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8" r:id="rId2"/>
    <sheet name="Consolidated_Statements_of_Fin1" sheetId="3" r:id="rId3"/>
    <sheet name="Consolidated_Statements_of_Inc" sheetId="4" r:id="rId4"/>
    <sheet name="Consolidated_Statements_of_Com" sheetId="5" r:id="rId5"/>
    <sheet name="Consolidated_Statements_of_Equ" sheetId="69" r:id="rId6"/>
    <sheet name="Consolidated_Statements_of_Cas" sheetId="7" r:id="rId7"/>
    <sheet name="Basis_of_Presentation" sheetId="70" r:id="rId8"/>
    <sheet name="Cash_and_Due_from_Banks" sheetId="71" r:id="rId9"/>
    <sheet name="Securities_Available_for_Sale" sheetId="72" r:id="rId10"/>
    <sheet name="Loans_and_Leases" sheetId="73" r:id="rId11"/>
    <sheet name="Allowance_for_Loan_and_Lease_L" sheetId="74" r:id="rId12"/>
    <sheet name="Deposits" sheetId="75" r:id="rId13"/>
    <sheet name="Longterm_Borrowings" sheetId="76" r:id="rId14"/>
    <sheet name="Regulatory_Capital_Requirement" sheetId="77" r:id="rId15"/>
    <sheet name="Stock_Compensation" sheetId="78" r:id="rId16"/>
    <sheet name="Employee_Benefit_Plans" sheetId="79" r:id="rId17"/>
    <sheet name="Derivative_Instruments" sheetId="80" r:id="rId18"/>
    <sheet name="Fair_Value_Measurement" sheetId="81" r:id="rId19"/>
    <sheet name="Fair_Value_of_Financial_Instru" sheetId="82" r:id="rId20"/>
    <sheet name="Earnings_Per_Common_Share" sheetId="83" r:id="rId21"/>
    <sheet name="Business_Segments" sheetId="84" r:id="rId22"/>
    <sheet name="Litigation_Contingencies" sheetId="85" r:id="rId23"/>
    <sheet name="Accumulated_Other_Comprehensiv" sheetId="86" r:id="rId24"/>
    <sheet name="Securities_Available_for_Sale_" sheetId="87" r:id="rId25"/>
    <sheet name="Loans_and_Leases_Tables" sheetId="88" r:id="rId26"/>
    <sheet name="Allowance_for_Loan_and_Lease_L1" sheetId="89" r:id="rId27"/>
    <sheet name="Deposits_Tables" sheetId="90" r:id="rId28"/>
    <sheet name="Longterm_Borrowings_Tables" sheetId="91" r:id="rId29"/>
    <sheet name="Regulatory_Capital_Requirement1" sheetId="92" r:id="rId30"/>
    <sheet name="Stock_Compensation_Tables" sheetId="93" r:id="rId31"/>
    <sheet name="Employee_Benefit_Plans_Tables" sheetId="94" r:id="rId32"/>
    <sheet name="Derivative_Instruments_Tables" sheetId="95" r:id="rId33"/>
    <sheet name="Fair_Value_Measurement_Tables" sheetId="96" r:id="rId34"/>
    <sheet name="Fair_Value_of_Financial_Instru1" sheetId="97" r:id="rId35"/>
    <sheet name="Earnings_Per_Common_Share_Tabl" sheetId="98" r:id="rId36"/>
    <sheet name="Business_Segments_Tables" sheetId="99" r:id="rId37"/>
    <sheet name="Accumulated_Other_Comprehensiv1" sheetId="100" r:id="rId38"/>
    <sheet name="Basis_of_Presentation_Details" sheetId="39" r:id="rId39"/>
    <sheet name="Cash_and_Due_from_Banks_Detail" sheetId="101" r:id="rId40"/>
    <sheet name="Securities_Available_for_Sale_1" sheetId="41" r:id="rId41"/>
    <sheet name="Securities_Available_for_Sale_2" sheetId="102" r:id="rId42"/>
    <sheet name="Securities_Available_for_Sale_3" sheetId="103" r:id="rId43"/>
    <sheet name="Loans_and_Leases_Details" sheetId="44" r:id="rId44"/>
    <sheet name="Allowance_for_Loan_and_Lease_L2" sheetId="45" r:id="rId45"/>
    <sheet name="Allowance_for_Loan_and_Lease_L3" sheetId="104" r:id="rId46"/>
    <sheet name="Allowance_for_Loan_and_Lease_L4" sheetId="47" r:id="rId47"/>
    <sheet name="Allowance_for_Loan_and_Lease_L5" sheetId="105" r:id="rId48"/>
    <sheet name="Allowance_for_Loan_and_Lease_L6" sheetId="106" r:id="rId49"/>
    <sheet name="Allowance_for_Loan_and_Lease_L7" sheetId="50" r:id="rId50"/>
    <sheet name="Deposits_Details" sheetId="107" r:id="rId51"/>
    <sheet name="Longterm_Borrowings_Details" sheetId="108" r:id="rId52"/>
    <sheet name="Regulatory_Capital_Requirement2" sheetId="109" r:id="rId53"/>
    <sheet name="Stock_Compensation_Details" sheetId="54" r:id="rId54"/>
    <sheet name="Employee_Benefit_Plans_Details" sheetId="55" r:id="rId55"/>
    <sheet name="Derivative_Instruments_Details" sheetId="56" r:id="rId56"/>
    <sheet name="Derivative_Instruments_Details1" sheetId="110" r:id="rId57"/>
    <sheet name="Derivative_Instruments_Details2" sheetId="58" r:id="rId58"/>
    <sheet name="Fair_Value_Measurement_Details" sheetId="111" r:id="rId59"/>
    <sheet name="Fair_Value_Measurement_Details1" sheetId="112" r:id="rId60"/>
    <sheet name="Fair_Value_Measurement_Details2" sheetId="61" r:id="rId61"/>
    <sheet name="Fair_Value_of_Financial_Instru2" sheetId="113" r:id="rId62"/>
    <sheet name="Earnings_Per_Common_Share_Deta" sheetId="63" r:id="rId63"/>
    <sheet name="Earnings_Per_Common_Share_Deta1" sheetId="64" r:id="rId64"/>
    <sheet name="Business_Segments_Details" sheetId="65" r:id="rId65"/>
    <sheet name="Accumulated_Other_Comprehensiv2" sheetId="66" r:id="rId66"/>
    <sheet name="Accumulated_Other_Comprehensiv3" sheetId="67" r:id="rId67"/>
  </sheets>
  <calcPr calcId="0"/>
</workbook>
</file>

<file path=xl/sharedStrings.xml><?xml version="1.0" encoding="utf-8"?>
<sst xmlns="http://schemas.openxmlformats.org/spreadsheetml/2006/main" count="10685" uniqueCount="1316">
  <si>
    <t>Document and Entity Information</t>
  </si>
  <si>
    <t>9 Months Ended</t>
  </si>
  <si>
    <t>Sep. 30, 2013</t>
  </si>
  <si>
    <t>Oct. 30, 2013</t>
  </si>
  <si>
    <t>'</t>
  </si>
  <si>
    <t>Entity Registrant Name</t>
  </si>
  <si>
    <t>'TCF FINANCIAL CORP</t>
  </si>
  <si>
    <t>Entity Central Index Key</t>
  </si>
  <si>
    <t>'000081418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Financial Condition (USD $)</t>
  </si>
  <si>
    <t>In Thousands, unless otherwise specified</t>
  </si>
  <si>
    <t>Dec. 31, 2012</t>
  </si>
  <si>
    <t>Assets</t>
  </si>
  <si>
    <t>Cash and due from banks</t>
  </si>
  <si>
    <t>Investments</t>
  </si>
  <si>
    <t>Securities available for sale</t>
  </si>
  <si>
    <t>Loans and leases held for sale</t>
  </si>
  <si>
    <t>Loans and leases:</t>
  </si>
  <si>
    <t>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1 per share, 30,000,000 shares authorized; and 4,006,900 shares issued</t>
  </si>
  <si>
    <t>Common stock, par value $.01 per share, 280,000,000 shares authorized; 164,820,917 and 163,428,763 shares issued, respectively</t>
  </si>
  <si>
    <t>Additional paid-in capital</t>
  </si>
  <si>
    <t>Retained earnings, subject to certain restrictions</t>
  </si>
  <si>
    <t>Accumulated other comprehensive (loss) income</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USD $)</t>
  </si>
  <si>
    <t>Consolidated Statements of Financial Condi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Income (USD $)</t>
  </si>
  <si>
    <t>In Thousands, except Per Share data, unless otherwise specified</t>
  </si>
  <si>
    <t>3 Months Ended</t>
  </si>
  <si>
    <t>Sep. 30, 2012</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t>
  </si>
  <si>
    <t>Gains on sales of consumer real estate loans</t>
  </si>
  <si>
    <t>Fees and other revenue</t>
  </si>
  <si>
    <t>(Losses) gains on securities, net</t>
  </si>
  <si>
    <t>Total non-interest income</t>
  </si>
  <si>
    <t>Non-interest expense:</t>
  </si>
  <si>
    <t>Compensation and employee benefits</t>
  </si>
  <si>
    <t>Occupancy and equipment</t>
  </si>
  <si>
    <t>FDIC insurance</t>
  </si>
  <si>
    <t>Operating lease depreciation</t>
  </si>
  <si>
    <t>Advertising and marketing</t>
  </si>
  <si>
    <t>Deposit account premiums</t>
  </si>
  <si>
    <t>Loss on termination of debt</t>
  </si>
  <si>
    <t>Foreclosed real estate and repossessed assets, net</t>
  </si>
  <si>
    <t>Other credit costs, net</t>
  </si>
  <si>
    <t>Total non-interest expense</t>
  </si>
  <si>
    <t>Income (loss) before income tax expense (benefit)</t>
  </si>
  <si>
    <t>Income tax expense (benefit)</t>
  </si>
  <si>
    <t>Income (loss) after income tax expense (benefit)</t>
  </si>
  <si>
    <t>Income attributable to non-controlling interest</t>
  </si>
  <si>
    <t>Net income (loss) attributable to TCF Financial Corporation</t>
  </si>
  <si>
    <t>Preferred stock dividends</t>
  </si>
  <si>
    <t>Net income (loss) available to common stockholders</t>
  </si>
  <si>
    <t>Net income (loss) per common share:</t>
  </si>
  <si>
    <t>Basic (in dollars per share)</t>
  </si>
  <si>
    <t>Diluted (in dollars per share)</t>
  </si>
  <si>
    <t>Consolidated Statements of Comprehensive Income (USD $)</t>
  </si>
  <si>
    <t>Consolidated Statements of Comprehensive Income</t>
  </si>
  <si>
    <t>Other comprehensive income (loss):</t>
  </si>
  <si>
    <t>Reclassification adjustment for securities gains included in net income (loss) attributable to TCF Financial Corporation</t>
  </si>
  <si>
    <t>Unrealized holding gains (losses) arising during the period on securities available for sale</t>
  </si>
  <si>
    <t>Foreign currency hedge</t>
  </si>
  <si>
    <t>Foreign currency translation adjustment</t>
  </si>
  <si>
    <t>Recognized postretirement prior service cost and transition obligation</t>
  </si>
  <si>
    <t>Income tax (expense) benefit</t>
  </si>
  <si>
    <t>Total other comprehensive income (loss)</t>
  </si>
  <si>
    <t>Comprehensive income (loss)</t>
  </si>
  <si>
    <t>Consolidated Statements of Equity (USD $)</t>
  </si>
  <si>
    <t>In Thousands, except Share data, unless otherwise specified</t>
  </si>
  <si>
    <t>Total</t>
  </si>
  <si>
    <t>TCF Financial Corporation</t>
  </si>
  <si>
    <t>Preferred Stock</t>
  </si>
  <si>
    <t>Common Stock</t>
  </si>
  <si>
    <t>Additional Paid-in Capital</t>
  </si>
  <si>
    <t>Retained Earnings</t>
  </si>
  <si>
    <t>Accumulated Other Comprehensive Income (Loss)</t>
  </si>
  <si>
    <t>Treasury Stock and Other</t>
  </si>
  <si>
    <t>Non-controlling Interests</t>
  </si>
  <si>
    <t>Balance at Dec. 31, 2011</t>
  </si>
  <si>
    <t>Balance (in shares) at Dec. 31, 2011</t>
  </si>
  <si>
    <t>Increase (Decrease) in Equity</t>
  </si>
  <si>
    <t>Net loss attributable to TCF Financial Corporation</t>
  </si>
  <si>
    <t>Other comprehensive loss</t>
  </si>
  <si>
    <t>Public offering of preferred stock</t>
  </si>
  <si>
    <t>Public offering of preferred stock (in shares)</t>
  </si>
  <si>
    <t>Net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t>
  </si>
  <si>
    <t>Change in shares held in trust for deferred compensation plans, at cost</t>
  </si>
  <si>
    <t>Balance at Sep. 30, 2012</t>
  </si>
  <si>
    <t>Balance (in shares) at Sep. 30, 2012</t>
  </si>
  <si>
    <t>Balance at Dec. 31, 2012</t>
  </si>
  <si>
    <t>Balance (in shares) at Dec. 31, 2012</t>
  </si>
  <si>
    <t>Balance at Sep. 30, 2013</t>
  </si>
  <si>
    <t>Balance (in shares) at Sep. 30, 2013</t>
  </si>
  <si>
    <t>Consolidated Statements of Cash Flows (USD $)</t>
  </si>
  <si>
    <t>Cash flows from operating activities:</t>
  </si>
  <si>
    <t>Adjustments to reconcile net income (loss) to net cash provided by operating activities:</t>
  </si>
  <si>
    <t>Depreciation and amortization</t>
  </si>
  <si>
    <t>Proceeds from sales of loans and leases held for sale</t>
  </si>
  <si>
    <t>Originations of loans held for sale, net of repayments</t>
  </si>
  <si>
    <t>Net increase (decrease) in other assets and accrued expenses and other liabilities</t>
  </si>
  <si>
    <t>Gains on sales of assets, net</t>
  </si>
  <si>
    <t>Net income attributable to non-controlling interest</t>
  </si>
  <si>
    <t>Other, net</t>
  </si>
  <si>
    <t>Total adjustments</t>
  </si>
  <si>
    <t>Net cash provided by operating activities</t>
  </si>
  <si>
    <t>Cash flows from investing activities:</t>
  </si>
  <si>
    <t>Loan originations and purchases, net of principal collected on loans and leases</t>
  </si>
  <si>
    <t>Purchases of equipment for lease financing</t>
  </si>
  <si>
    <t>Purchase of inventory finance loans</t>
  </si>
  <si>
    <t>Proceeds from sales of loans</t>
  </si>
  <si>
    <t>Proceeds from sales of lease receivables</t>
  </si>
  <si>
    <t>Proceeds from sales of securities available for sale</t>
  </si>
  <si>
    <t>Proceeds from sales of other securities</t>
  </si>
  <si>
    <t>Purchases of securities available for sale</t>
  </si>
  <si>
    <t>Proceeds from maturities of and principal collected on securities available for sale</t>
  </si>
  <si>
    <t>Purchases of Federal Home Loan Bank stock</t>
  </si>
  <si>
    <t>Redemption of Federal Home Loan Bank stock</t>
  </si>
  <si>
    <t>Proceeds from sales of real estate owned</t>
  </si>
  <si>
    <t>Purchases of premises and equipment</t>
  </si>
  <si>
    <t>Net cash (used in) provided by investing activities</t>
  </si>
  <si>
    <t>Cash flows from financing activities:</t>
  </si>
  <si>
    <t>Net increase in deposits</t>
  </si>
  <si>
    <t>Net increase (decrease) in short-term borrowings</t>
  </si>
  <si>
    <t>Proceeds from long-term borrowings</t>
  </si>
  <si>
    <t>Payments on long-term borrowings</t>
  </si>
  <si>
    <t>Net proceeds from public offerings of preferred stock</t>
  </si>
  <si>
    <t>Proceeds from issuance of subordinated debt</t>
  </si>
  <si>
    <t>Redemption of subordinated debt</t>
  </si>
  <si>
    <t>Redemption of trust preferred securities</t>
  </si>
  <si>
    <t>Net distributions to non-controlling interest</t>
  </si>
  <si>
    <t>Dividends paid on preferred stock</t>
  </si>
  <si>
    <t>Dividends paid on common stock</t>
  </si>
  <si>
    <t>Common shares sold to TCF employee benefit plans</t>
  </si>
  <si>
    <t>Net cash used in financing activities</t>
  </si>
  <si>
    <t>Net decreas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Basis of Presentation</t>
  </si>
  <si>
    <t>(1) Basis of Presentation</t>
  </si>
  <si>
    <t>TCF Financial Corporation, a Delaware corporation (“TCF” or the “Company”), is a national bank holding company based in Wayzata, Minnesota. Unless otherwise indicated, references herein to “TCF” include its direct and indirect subsidiaries.  Its principal subsidiary, TCF National Bank (“TCF Bank”), is headquartered in South Dakota.</t>
  </si>
  <si>
    <t>The accompanying unaudited consolidated financial statements have been prepared in accordance with the instructions to Form 10-Q and, therefore, do not include all of the information and notes necessary for complete financial statements in conformity with generally accepted accounting principles in the United Stat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2, and for the year then ended. All significant intercompany accounts and transactions have been eliminated in consolidation. Certain reclassifications have been made to prior financial statements to conform to the current period presentation. For Consolidated Statements of Cash Flow purposes, cash and cash equivalents include cash and due from banks. Any policies in effect at December 31, 2012, remain unchanged and will be followed similarly as in previous periods, with the exception of the Company’s non-accrual policy which was amended during the third quarter of 2013, as noted below.</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adjustments, consisting of normal recurring items, considered necessary for fair presentation. The results of operations for interim periods are not necessarily indicative of the results to be expected for the entire year.</t>
  </si>
  <si>
    <t>Significant Accounting Policy Update</t>
  </si>
  <si>
    <t>In the third quarter of 2013, TCF modified its consumer real estate portfolio non-accrual policy. Under the new policy, consumer real estate loans are generally placed on non-accrual status once they become 90 days past due (previously 150 days past due) and charged off to the estimated fair value of underlying collateral, less estimated selling costs, no later than 150 days past due. In addition, consumer real estate junior lien loans are now placed on non-accrual status and charged off to the estimated fair value when the junior lien loan is 30 days or more past due and when TCF has evidence the related third-party first mortgage lien is 90 days or more past due or foreclosure action has been initiated.</t>
  </si>
  <si>
    <t>Cash and Due from Banks</t>
  </si>
  <si>
    <t>(2) Cash and Due from Banks</t>
  </si>
  <si>
    <t>At September 30, 2013 and December 31, 2012, TCF Bank was required by Federal Reserve regulations to maintain reserves of $83.1 million and $79.7 million, respectively, in cash on hand or at the Federal Reserve.</t>
  </si>
  <si>
    <t>TCF maintains cash balances that are restricted as to their use in accordance with certain contractual agreements primarily related to the sale and servicing of auto loans and consumer real estate loans. Cash payments received on loans serviced for third parties are held in separate accounts until remitted. TCF also retains cash balances for potential loss recourse on certain sold auto loans as well as cash for collateral on certain borrowings and foreign exchange contracts. TCF maintained restricted cash totaling $52 million and $28.8 million at September 30, 2013 and December 31, 2012, respectively.</t>
  </si>
  <si>
    <t>Securities Available for Sale</t>
  </si>
  <si>
    <t>(3)  Securities Available for Sale</t>
  </si>
  <si>
    <t>Securities available for sale consist of the following.</t>
  </si>
  <si>
    <t>At September 30, 2013</t>
  </si>
  <si>
    <t>At December 31, 2012</t>
  </si>
  <si>
    <t>Gross</t>
  </si>
  <si>
    <t>Amortized</t>
  </si>
  <si>
    <t>Unrealized</t>
  </si>
  <si>
    <t>Fair</t>
  </si>
  <si>
    <t>(In thousands)</t>
  </si>
  <si>
    <t>Cost</t>
  </si>
  <si>
    <t>Gains</t>
  </si>
  <si>
    <t>Losses</t>
  </si>
  <si>
    <t>Value</t>
  </si>
  <si>
    <t>Mortgage-backed securities:</t>
  </si>
  <si>
    <t>U.S. Government sponsored</t>
  </si>
  <si>
    <t>enterprises and federal</t>
  </si>
  <si>
    <t>agencies</t>
  </si>
  <si>
    <t>$</t>
  </si>
  <si>
    <t>-</t>
  </si>
  <si>
    <t>Other securities</t>
  </si>
  <si>
    <t>Weighted-average yield</t>
  </si>
  <si>
    <t> %</t>
  </si>
  <si>
    <t>There were no sales of securities available for sale during the first nine months of 2013. Gross realized gains on sales of securities available for sale of $13.2 million and $90.2 million were recognized during the third quarter and first nine months of 2012, respectively. Impairment charges of $206 thousand were recognized during the third quarter and first nine months of 2012.</t>
  </si>
  <si>
    <t>Unrealized losses on securities available for sale are due to lower values for equity securities or changes in interest rates. TCF has the ability and intent to hold these investments until a recovery of fair value occurs.</t>
  </si>
  <si>
    <t>The following table shows the gross unrealized losses and fair value of securities available for sale that are in a loss position at September 30, 2013 and December 31, 2012, aggregated by investment category and length of time the securities were in a continuous loss position.</t>
  </si>
  <si>
    <t>Less than 12 months</t>
  </si>
  <si>
    <t>12 months or more</t>
  </si>
  <si>
    <t>Fair Value</t>
  </si>
  <si>
    <t>The amortized cost and fair value of securities available for sale by contractual maturity, at September 30, 2013 and December 31, 2012, are shown below. The remaining contractual principal maturities do not consider prepayments. Remaining expected maturities will differ from contractual maturities because borrowers may have the right to prepay.</t>
  </si>
  <si>
    <t>Amortized Cost</t>
  </si>
  <si>
    <t>Due in 1-5 years</t>
  </si>
  <si>
    <t>Due in 5-10 years</t>
  </si>
  <si>
    <t>Due after 10 years</t>
  </si>
  <si>
    <t>No stated maturity</t>
  </si>
  <si>
    <t>Loans and Leases</t>
  </si>
  <si>
    <t>(4)  Loans and Leases</t>
  </si>
  <si>
    <t>At September 30,</t>
  </si>
  <si>
    <t>At December 31,</t>
  </si>
  <si>
    <t>Percent</t>
  </si>
  <si>
    <t>(Dollars in thousands)</t>
  </si>
  <si>
    <t>Change</t>
  </si>
  <si>
    <t>Consumer real estate:</t>
  </si>
  <si>
    <t>First mortgage lien</t>
  </si>
  <si>
    <t>(8.9</t>
  </si>
  <si>
    <t>) %</t>
  </si>
  <si>
    <t>Junior lien</t>
  </si>
  <si>
    <t>Total consumer real estate</t>
  </si>
  <si>
    <t>(3.9</t>
  </si>
  <si>
    <t>)</t>
  </si>
  <si>
    <t>Commercial:</t>
  </si>
  <si>
    <t>Commercial real estate:</t>
  </si>
  <si>
    <t>Permanent</t>
  </si>
  <si>
    <t>(11.8</t>
  </si>
  <si>
    <t>Construction and development</t>
  </si>
  <si>
    <t>Total commercial real estate</t>
  </si>
  <si>
    <t>(9.5</t>
  </si>
  <si>
    <t>Commercial business</t>
  </si>
  <si>
    <t>Total commercial</t>
  </si>
  <si>
    <t>(7.9</t>
  </si>
  <si>
    <r>
      <t xml:space="preserve">Leasing and equipment finance: </t>
    </r>
    <r>
      <rPr>
        <sz val="7"/>
        <color theme="1"/>
        <rFont val="Times New Roman"/>
        <family val="1"/>
      </rPr>
      <t>(1)</t>
    </r>
  </si>
  <si>
    <t>Equipment finance loans</t>
  </si>
  <si>
    <t>Lease financings:</t>
  </si>
  <si>
    <t>Direct financing leases</t>
  </si>
  <si>
    <t>(5.1</t>
  </si>
  <si>
    <t>Sales-type leases</t>
  </si>
  <si>
    <t>Lease residuals</t>
  </si>
  <si>
    <t>Unearned income and deferred lease costs</t>
  </si>
  <si>
    <t>(133,011</t>
  </si>
  <si>
    <t>(141,516</t>
  </si>
  <si>
    <t>Total lease financings</t>
  </si>
  <si>
    <t>(2.5</t>
  </si>
  <si>
    <t>Total leasing and equipment finance</t>
  </si>
  <si>
    <t>   %</t>
  </si>
  <si>
    <r>
      <t>(1)</t>
    </r>
    <r>
      <rPr>
        <sz val="3"/>
        <color theme="1"/>
        <rFont val="Times New Roman"/>
        <family val="1"/>
      </rPr>
      <t>                      </t>
    </r>
    <r>
      <rPr>
        <sz val="10"/>
        <color theme="1"/>
        <rFont val="Times New Roman"/>
        <family val="1"/>
      </rPr>
      <t xml:space="preserve"> Operating leases of $71.1 million and $82.9 million at September 30, 2013 and December 31, 2012, respectively, are included in other assets in the Consolidated Statements of Financial Condition.</t>
    </r>
  </si>
  <si>
    <t>At September 30, 2013, the consumer real estate junior lien portfolio was comprised of $2 billion of home equity lines of credit (“HELOCs”) and $522.3 million of amortizing junior lien mortgage loans. At September 30, 2013, $1 billion of the consumer real estate junior lien HELOCs were interest-only revolving draw programs with no defined amortization period and draw periods of 5 to 40 years. At September 30, 2013, $1 billion had a 10-year interest-only draw period and a 20-year amortization repayment period and all were within the 10-year initial draw period, and have not yet converted to amortizing loans.</t>
  </si>
  <si>
    <t>From time to time, TCF sells leasing and equipment finance loans and minimum lease payments to third-party financial institutions at fixed rates. For those transactions which achieve sale treatment, the related loan and lease cash flow stream is derecognized. During the three months ended September 30, 2013 and 2012, TCF sold $9.5 million and $16.8 million, respectively, of loans and minimum lease payment receivables, received cash of $9.6 million and $18.6 million, respectively, and recognized a net loss of $90 thousand and a net gain of $1.6 million, respectively. Related to these sales, TCF had servicing liabilities of $195 thousand and $231 thousand for the three months ended September 30, 2013 and 2012, respectively. During the nine months ended September 30, 2013 and 2012, TCF sold $43.4 million and $73.5 million, respectively, of loans and minimum lease payment receivables, received cash of $44.4 million and $76.1 million, respectively, and recognized a net loss of $44 thousand and a net gain of $1.9 million, respectively. Related to these sales, TCF had servicing liabilities of $963 thousand and $688 thousand for the nine months ended September 30, 2013 and 2012, respectively. At September 30, 2013 and December 31, 2012, TCF had total servicing liabilities related to leasing and equipment finance of $1.6 million and $1.2 million, respectively. At September 30, 2013 and December 31, 2012, TCF had lease residuals related to sales of outstanding minimum lease payments receivable of $15.2 million included in loans and leases and $14.8 million included in other assets, respectively.</t>
  </si>
  <si>
    <t>During the three months ended September 30, 2013 and 2012, TCF sold $182.5 million and $161.1 million, respectively, of consumer auto loans and servicing retained with limited representations and indemnifications, received cash of $177.4 million and $157.6 million, respectively, and recognized net gains of $7.1 million and $7.5 million, respectively. Related to these sales, TCF retained interest-only strips of $13.7 million and $12.6 million for the three months ended September 30, 2013 and 2012, respectively. During the nine months ended September 30, 2013 and 2012, TCF sold $559.3 million and $377.1 million, respectively, of consumer auto loans and servicing retained with limited representations and indemnifications, received cash of $544.2 million and $368.9 million, respectively, and recognized net gains of $22.4 million and $15.2 million, respectively. Related to these sales, TCF retained interest-only strips of $42.2 million and $27.3 million for the nine months ended September 30, 2013 and 2012, respectively. At September 30, 2013, interest-only strips and contractual recourse liabilities related to sales of auto loans totaled $64.8 million and $1.6 million, respectively. At December 31, 2012, interest-only strips and contractual recourse liabilities related to sales of auto loans totaled $46.7 million and $3.6 million, respectively. TCF recorded impairment charges related to auto finance interest-only strips of $3.4 million and $5.2 million during the three and nine months ended September 30, 2013, respectively, and $286 thousand for both the three and nine months ended September 30, 2012. These impairments were related to higher prepayments than originally assumed. No servicing assets or liabilities related to consumer auto loans were recorded within TCF’s Consolidated Statements of Financial Condition, as the contractual servicing fees are adequate to compensate TCF for its servicing responsibilities. TCF’s auto loan managed portfolio, which includes portfolio loans, loans held for sale, and loans sold and serviced for others, totaled $2.1 billion and $1.3 billion at September 30, 2013 and December 31, 2012, respectively.</t>
  </si>
  <si>
    <t>During the three months ended September 30, 2013 and 2012, TCF sold $142.4 million and $136 million, respectively, of consumer real estate loans, with limited representations and indemnifications, received cash of $142.4 million and $141.4 million, respectively, and recognized net gains of $4.2 million and $4.6 million, respectively. Related to these sales, TCF retained interest-only strips of $4.8 million and $0 for the three months ended September 30, 2013 and 2012, respectively. During the nine months ended September 30, 2013 and 2012, TCF sold $560.8 million and $136 million, respectively, of consumer real estate loans, with limited representations, indemnifications, and limited credit guarantees, received cash of $564.1 million and $141.4 million, respectively, and recognized net gains of $16.3 million and $4.6 million, respectively. Related to these sales, TCF retained interest-only strips of $16.4 million and $0 for the nine months ended September 30, 2013 and 2012, respectively. At September 30, 2013, interest-only strips and contractual recourse liabilities related to sales of consumer real estate loans totaled $15.3 million and $563 thousand, respectively. TCF recorded impairment charges related to consumer real estate interest-only strips of $0 and $466 thousand during the three and nine months ended September 30, 2013, respectively, and no impairment charge for the same periods in 2012. No servicing assets or liabilities related to consumer real estate loans were recorded within TCF’s Consolidated Statements of Financial Condition, as the contractual servicing fees are adequate to compensate TCF for its servicing responsibilities. TCF’s consumer real estate loan managed portfolio, which includes portfolio loans, loans held for sale, and loans sold and serviced for others, totaled $6.9 billion and $6.7 billion at September 30, 2013 and December 31, 2012, respectively.</t>
  </si>
  <si>
    <t>TCF’s agreements to sell consumer real estate and auto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the nine months ended September 30, 2013 and 2012, losses related to repurchases pursuant to such representations and warranties were immaterial as the majority of such repurchases were of consumer auto loans where TCF typically has contractual agreements with the automobile dealership that originated the loan requiring the dealer to repurchase such contracts from TCF.</t>
  </si>
  <si>
    <t>Allowance for Loan and Lease Losses and Credit Quality Information</t>
  </si>
  <si>
    <t>(5) Allowance for Loan and Lease Losses and Credit Quality Information</t>
  </si>
  <si>
    <t>The following tables provide the allowance for loan and lease losses. TCF’s key credit quality indicator is the receivable’s payment performance status, defined as accruing or non-accruing.</t>
  </si>
  <si>
    <t>Consumer</t>
  </si>
  <si>
    <t>Real Estate</t>
  </si>
  <si>
    <t>Leasing and</t>
  </si>
  <si>
    <t>Equipment</t>
  </si>
  <si>
    <t>Finance</t>
  </si>
  <si>
    <t>Inventory</t>
  </si>
  <si>
    <t>Auto</t>
  </si>
  <si>
    <t>At or For the Three Months Ended September 30, 2013:</t>
  </si>
  <si>
    <t>Balance, at beginning of quarter</t>
  </si>
  <si>
    <t>Charge-offs</t>
  </si>
  <si>
    <t>(20,452</t>
  </si>
  <si>
    <t>(7,286</t>
  </si>
  <si>
    <t>(1,733</t>
  </si>
  <si>
    <t>(216</t>
  </si>
  <si>
    <t>(1,281</t>
  </si>
  <si>
    <t>(2,550</t>
  </si>
  <si>
    <t>(33,518</t>
  </si>
  <si>
    <t>Recoveries</t>
  </si>
  <si>
    <t>Net charge-offs</t>
  </si>
  <si>
    <t>(18,244</t>
  </si>
  <si>
    <t>(6,513</t>
  </si>
  <si>
    <t>(658</t>
  </si>
  <si>
    <t>(86</t>
  </si>
  <si>
    <t>(1,122</t>
  </si>
  <si>
    <t>(993</t>
  </si>
  <si>
    <t>(27,616</t>
  </si>
  <si>
    <t>(215</t>
  </si>
  <si>
    <t>(426</t>
  </si>
  <si>
    <t>(705</t>
  </si>
  <si>
    <t>(1,300</t>
  </si>
  <si>
    <t>Balance, at end of quarter</t>
  </si>
  <si>
    <t>At or For the Three Months Ended September 30, 2012:</t>
  </si>
  <si>
    <t>(76,131</t>
  </si>
  <si>
    <t>(20,813</t>
  </si>
  <si>
    <t>(8,368</t>
  </si>
  <si>
    <t>(602</t>
  </si>
  <si>
    <t>(280</t>
  </si>
  <si>
    <t>(2,520</t>
  </si>
  <si>
    <t>(108,714</t>
  </si>
  <si>
    <t>(74,671</t>
  </si>
  <si>
    <t>(20,547</t>
  </si>
  <si>
    <t>(7,521</t>
  </si>
  <si>
    <t>(444</t>
  </si>
  <si>
    <t>(991</t>
  </si>
  <si>
    <t>(104,454</t>
  </si>
  <si>
    <t>(499</t>
  </si>
  <si>
    <t>(1,141</t>
  </si>
  <si>
    <t>At or For the Nine Months Ended September 30, 2013:</t>
  </si>
  <si>
    <t>Balance, at beginning of period</t>
  </si>
  <si>
    <t>(79,160</t>
  </si>
  <si>
    <t>(18,896</t>
  </si>
  <si>
    <t>(5,021</t>
  </si>
  <si>
    <t>(745</t>
  </si>
  <si>
    <t>(3,154</t>
  </si>
  <si>
    <t>(6,846</t>
  </si>
  <si>
    <t>(113,822</t>
  </si>
  <si>
    <t>(72,417</t>
  </si>
  <si>
    <t>(16,811</t>
  </si>
  <si>
    <t>(2,112</t>
  </si>
  <si>
    <t>(427</t>
  </si>
  <si>
    <t>(2,723</t>
  </si>
  <si>
    <t>(1,824</t>
  </si>
  <si>
    <t>(96,314</t>
  </si>
  <si>
    <t>(709</t>
  </si>
  <si>
    <t>(3,355</t>
  </si>
  <si>
    <t>(425</t>
  </si>
  <si>
    <t>(75</t>
  </si>
  <si>
    <t>(1,250</t>
  </si>
  <si>
    <t>(5,105</t>
  </si>
  <si>
    <t>Balance, at end of period</t>
  </si>
  <si>
    <t>At or For the Nine Months Ended September 30, 2012:</t>
  </si>
  <si>
    <t>(149,273</t>
  </si>
  <si>
    <t>(31,156</t>
  </si>
  <si>
    <t>(12,811</t>
  </si>
  <si>
    <t>(1,555</t>
  </si>
  <si>
    <t>(364</t>
  </si>
  <si>
    <t>(8,064</t>
  </si>
  <si>
    <t>(203,223</t>
  </si>
  <si>
    <t>(145,216</t>
  </si>
  <si>
    <t>(30,526</t>
  </si>
  <si>
    <t>(8,845</t>
  </si>
  <si>
    <t>(1,312</t>
  </si>
  <si>
    <t>(363</t>
  </si>
  <si>
    <t>(1,985</t>
  </si>
  <si>
    <t>(188,247</t>
  </si>
  <si>
    <t>(840</t>
  </si>
  <si>
    <t>(1,507</t>
  </si>
  <si>
    <t>The following tables provide other information regarding the allowance for loan and lease losses and balances by type of allowance methodology.</t>
  </si>
  <si>
    <t>Allowance for loan and lease losses:</t>
  </si>
  <si>
    <t>Collectively evaluated for impairment</t>
  </si>
  <si>
    <t>Individually evaluated for impairment</t>
  </si>
  <si>
    <t>Loans and leases outstanding:</t>
  </si>
  <si>
    <t>Loans acquired with deteriorated credit quality</t>
  </si>
  <si>
    <t>Loans acquired with deteriorated credit quality</t>
  </si>
  <si>
    <r>
      <t>Accruing and Non-accrual Loans and Leases</t>
    </r>
    <r>
      <rPr>
        <sz val="10"/>
        <color theme="1"/>
        <rFont val="Times New Roman"/>
        <family val="1"/>
      </rPr>
      <t xml:space="preserve"> </t>
    </r>
    <r>
      <rPr>
        <sz val="11"/>
        <color theme="1"/>
        <rFont val="Times New Roman"/>
        <family val="1"/>
      </rPr>
      <t> The following tables set forth information regarding TCF’s accruing and non-accrual loans and leases. Non-accrual loans and leases are those which management believes have a higher risk of loss than accruing loans and leases. Delinquent balances are determined based on the contractual terms of the loan or lease. TCF’s key credit quality indicator is the receivable’s payment performance status as accruing or non-accruing. TCF modified its consumer real estate portfolio non-accrual policy in the third quarter of 2013. See Note 1 of Notes to the Consolidated Financial Statements, Basis of Presentation, for additional information.</t>
    </r>
  </si>
  <si>
    <t>Current-59 Days</t>
  </si>
  <si>
    <t>Delinquent and</t>
  </si>
  <si>
    <t>Accruing</t>
  </si>
  <si>
    <t>60-89 Days</t>
  </si>
  <si>
    <t>Delinquent</t>
  </si>
  <si>
    <t>and Accruing</t>
  </si>
  <si>
    <t>90 Days or More</t>
  </si>
  <si>
    <t>Non-Accrual</t>
  </si>
  <si>
    <t>Commercial real estate</t>
  </si>
  <si>
    <t>Portfolios acquired with deteriorated credit quality</t>
  </si>
  <si>
    <t> and Accruing</t>
  </si>
  <si>
    <t>The following table provides interest income recognized on loans and leases in non-accrual status and contractual interest that would have been recorded had the loans and leases performed in accordance with their original contractual terms.</t>
  </si>
  <si>
    <t>Three Months Ended</t>
  </si>
  <si>
    <t>Nine Months Ended</t>
  </si>
  <si>
    <t>September 30,</t>
  </si>
  <si>
    <t>Contractual interest due on non-accrual loans and leases</t>
  </si>
  <si>
    <t>Interest income recognized on loans and leases in non-accrual status</t>
  </si>
  <si>
    <t>Foregone interest income</t>
  </si>
  <si>
    <t>The following table provides information regarding consumer real estate loans to customers currently involved in Chapter 7 and Chapter 13 bankruptcy proceedings which have not yet been discharged or completed by the courts.</t>
  </si>
  <si>
    <t>Consumer real estate loans to customers in bankruptcy:</t>
  </si>
  <si>
    <t>0-59 days delinquent and accruing</t>
  </si>
  <si>
    <t>60+ days delinquent and accruing</t>
  </si>
  <si>
    <t>Non-accrual</t>
  </si>
  <si>
    <t>Total consumer real estate loans to customers in bankruptcy</t>
  </si>
  <si>
    <r>
      <t>Loan Modifications for Borrowers with Financial Difficulties</t>
    </r>
    <r>
      <rPr>
        <sz val="11"/>
        <color theme="1"/>
        <rFont val="Times New Roman"/>
        <family val="1"/>
      </rPr>
      <t>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t>
    </r>
  </si>
  <si>
    <t>The following tables provide a summary of accruing and non-accrual TDR loans by portfolio.</t>
  </si>
  <si>
    <t>Accruing TDR</t>
  </si>
  <si>
    <t>Loans</t>
  </si>
  <si>
    <t>TDR Loans</t>
  </si>
  <si>
    <t>Total TDR</t>
  </si>
  <si>
    <t>The amount of additional funds committed to consumer real estate and commercial borrowers in TDR status was $3.5 million and $8.6 million at September 30, 2013 and December 31, 2012, respectively. At September 30, 2013 and December 31, 2012, no additional funds were committed to leasing and equipment finance, inventory finance or auto finance borrowers in TDR status.</t>
  </si>
  <si>
    <t>When a loan is modified as a TDR, principal balances are generally not forgiven. Loan modifications are not reported as TDR loans in calendar years after modification if the loans were modified at an interest rate equal to the yields of new loan originations with comparable risk and the loans are performing based on the terms of the restructuring agreements. All loans classified as TDR loans are considered to be impaired. During the nine months ended September 30, 2013, $17.1 million of commercial loans were removed from TDR status as they were restructured at market terms and are performing.</t>
  </si>
  <si>
    <t>The financial effects of TDR loans are presented in the following tables and represent the difference between interest income recognized on accruing TDR loans and the contractual interest that would have been recorded under the original contractual terms.</t>
  </si>
  <si>
    <t>Three Months Ended September 30,</t>
  </si>
  <si>
    <t>Original</t>
  </si>
  <si>
    <t>Contractual Interest</t>
  </si>
  <si>
    <t>Due on Accruing</t>
  </si>
  <si>
    <t>Interest Income</t>
  </si>
  <si>
    <t>Recognized on</t>
  </si>
  <si>
    <t>Foregone</t>
  </si>
  <si>
    <t>Interest</t>
  </si>
  <si>
    <t>Income</t>
  </si>
  <si>
    <t>TDR Loans</t>
  </si>
  <si>
    <t>(3</t>
  </si>
  <si>
    <t>(1</t>
  </si>
  <si>
    <t>Nine Months Ended September 30,</t>
  </si>
  <si>
    <t>(25</t>
  </si>
  <si>
    <t>(7</t>
  </si>
  <si>
    <t>(4</t>
  </si>
  <si>
    <t>(6</t>
  </si>
  <si>
    <t>The table below summarizes TDR loans that defaulted during the three and nine months ended September 30, 2013 and 2012, which were modified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t>
  </si>
  <si>
    <t>Number</t>
  </si>
  <si>
    <t>of Loans</t>
  </si>
  <si>
    <t>Loan</t>
  </si>
  <si>
    <r>
      <t>Balance </t>
    </r>
    <r>
      <rPr>
        <sz val="5"/>
        <color theme="1"/>
        <rFont val="Times New Roman"/>
        <family val="1"/>
      </rPr>
      <t>(1)</t>
    </r>
  </si>
  <si>
    <t>Total defaulted modified loans</t>
  </si>
  <si>
    <t>Total loans modified in the applicable period</t>
  </si>
  <si>
    <t>Defaulted modified loans as a percent of total</t>
  </si>
  <si>
    <t>loans modified in the applicable period</t>
  </si>
  <si>
    <t>(1) The loan balances presented are not materially different than the pre-modification loan balances as TCF’s loan modifications generally do not forgive principal amounts.</t>
  </si>
  <si>
    <t>Consumer real estate TDR loans are evaluated separately in TCF’s allowance methodology. Impairment is generally based upon the present value of the expected future cash flows or the fair value of the collateral less selling expenses for collateral dependent loans. The allowance on accruing consumer real estate TDR loans was $104.2 million, or 20.3% of the outstanding balance, at September 30, 2013, and $82.3 million, or 17.2% of the outstanding balance, at December 31, 2012. For consumer real estate TDR loans, TCF utilized average remaining re-default rates ranging from 11% to 25% in 2013, compared with 10% to 25% in 2012, depending on modification type, in determining impairment, which is consistent with actual experience. Generally consumer real estate loans remain on accruing status upon modification if they are less than 90 days past due and payment in full under the modified loan terms is expected. In addition, consumer real estate junior lien loans are placed on non-accrual status and charged off to the estimated fair value when the junior lien loan is 30 days or more past due and when TCF has evidence that the related third-party first mortgage lien is 90 days or more past due or foreclosure action has been initiated. Loans are placed on non-accrual status and reported as non-accrual until there is sustained repayment performance for six consecutive payments, except for loans discharged in Chapter 7 bankruptcy that are not reaffirmed, which remain on non-accrual status for the remainder of the term of the loan. All eligible loans are re-aged to current delinquency status upon modification.</t>
  </si>
  <si>
    <t>Commercial TDR loans are individually evaluated for impairment based upon the present value of the expected future cash flows or the fair value of the collateral less selling expenses for collateral-dependent loans. The allowance on accruing commercial TDR loans was $3 million, or 2.4% of the outstanding balance, at September 30, 2013, and $1.5 million, or 1% of the outstanding balance, at December 31, 2012.</t>
  </si>
  <si>
    <r>
      <t>Impaired Loans</t>
    </r>
    <r>
      <rPr>
        <sz val="11"/>
        <color theme="1"/>
        <rFont val="Times New Roman"/>
        <family val="1"/>
      </rPr>
      <t>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Non-accrual commercial loans are charged off to the estimated fair value of underlying collateral, less estimated selling cost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t>
    </r>
  </si>
  <si>
    <t>The following tables summarize impaired loans.</t>
  </si>
  <si>
    <t>Unpaid</t>
  </si>
  <si>
    <t>Contractual</t>
  </si>
  <si>
    <t>Balance</t>
  </si>
  <si>
    <t>Related</t>
  </si>
  <si>
    <t>Allowance</t>
  </si>
  <si>
    <t>Recorded</t>
  </si>
  <si>
    <t>Impaired loans with an allowance recorded:</t>
  </si>
  <si>
    <t>Total impaired loans with an allowance recorded</t>
  </si>
  <si>
    <t>Impaired loans without an allowance recorded:</t>
  </si>
  <si>
    <t>Total impaired loans without an allowance recorded</t>
  </si>
  <si>
    <t>Total impaired loans</t>
  </si>
  <si>
    <t>At December 31, 2012</t>
  </si>
  <si>
    <t>(In thousands)</t>
  </si>
  <si>
    <t>The average loan balance of impaired loans and interest income recognized on impaired loans during the three and nine months ended September 30, 2013 and 2012 are included within the table below.</t>
  </si>
  <si>
    <t>September 30, 2013</t>
  </si>
  <si>
    <t>September 30, 2012</t>
  </si>
  <si>
    <t>Average Loan</t>
  </si>
  <si>
    <t>Recognized</t>
  </si>
  <si>
    <t>(6)  Deposits</t>
  </si>
  <si>
    <t>Deposits are summarized as follows.</t>
  </si>
  <si>
    <t>Rate at</t>
  </si>
  <si>
    <t>% of</t>
  </si>
  <si>
    <t>Quarter-end</t>
  </si>
  <si>
    <t>Amount</t>
  </si>
  <si>
    <t>Year-end</t>
  </si>
  <si>
    <t>Checking:</t>
  </si>
  <si>
    <t>Non-interest bearing</t>
  </si>
  <si>
    <t> %  </t>
  </si>
  <si>
    <t>Interest bearing</t>
  </si>
  <si>
    <t>Total checking</t>
  </si>
  <si>
    <t>Total checking, savings and money market</t>
  </si>
  <si>
    <t>Certificates of deposit had the following remaining maturities at September 30, 2013.</t>
  </si>
  <si>
    <t>Denominations</t>
  </si>
  <si>
    <t>$100 Thousand or</t>
  </si>
  <si>
    <t>Greater</t>
  </si>
  <si>
    <t>Less Than</t>
  </si>
  <si>
    <t>$100 Thousand</t>
  </si>
  <si>
    <t>Maturity</t>
  </si>
  <si>
    <t>0-3 months</t>
  </si>
  <si>
    <t>4-6 months</t>
  </si>
  <si>
    <t>7-12 months</t>
  </si>
  <si>
    <t>13-24 months</t>
  </si>
  <si>
    <t>Over 24 months</t>
  </si>
  <si>
    <t>Long-term Borrowings</t>
  </si>
  <si>
    <t>(7)  Long-term Borrowings</t>
  </si>
  <si>
    <t>Long-term borrowings consist of the following.</t>
  </si>
  <si>
    <t>Weighted-</t>
  </si>
  <si>
    <t>Stated</t>
  </si>
  <si>
    <t>Average</t>
  </si>
  <si>
    <t>Rate</t>
  </si>
  <si>
    <t>Federal Home Loan Bank advances</t>
  </si>
  <si>
    <t>Subordinated bank notes</t>
  </si>
  <si>
    <t>Discounted lease rentals</t>
  </si>
  <si>
    <t>Other long-term</t>
  </si>
  <si>
    <t>Total long-term borrowings</t>
  </si>
  <si>
    <t>At September 30, 2013, TCF Bank had pledged loans secured by residential real estate and commercial real estate loans with an aggregate carrying value of $5.2 billion as collateral for Federal Home Loan Bank (“FHLB”) advances. There were no callable advances included in FHLB borrowings at September 30, 2013 or December 31, 2012.</t>
  </si>
  <si>
    <t>On June 17, 2013, TCF Bank redeemed at par $71 million aggregate outstanding balance of its subordinated notes due 2014. There were no remaining discounts or deferred fees associated with the notes and, as a result, there was no gain or loss associated with the redemption. Effective June 15, 2013, the subordinated notes due 2014 no longer qualified for treatment as Tier 2 or supplementary capital.</t>
  </si>
  <si>
    <t>The $50 million of subordinated notes due 2015 re-price quarterly at the three-month LIBOR rate plus 1.56%. These subordinated notes may be redeemed by TCF Bank at par once per quarter at TCF Bank’s discretion. The $74.9 million of subordinated notes due 2016 have a fixed-rate coupon of 5.5% per annum until maturity. The $109.1 million of subordinated notes due 2022 have a fixed-rate coupon of 6.25% per annum until maturity. At September 30, 2013, all of the subordinated notes qualify as Tier 2 or supplementary capital for regulatory purposes, subject to certain regulatory limitations.</t>
  </si>
  <si>
    <t>On August 5, 2013, TCF Bank terminated $50 million long-term variable rate FHLB advances scheduled to mature on January 3, 2014, resulting in a loss on termination of $55 thousand.</t>
  </si>
  <si>
    <t>Regulatory Capital Requirements</t>
  </si>
  <si>
    <t>(8)  Regulatory Capital Requirements</t>
  </si>
  <si>
    <t>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Corporation in excess of 100% of its net retained profits for the current year combined with its retained net profits for the preceding two calendar years, which was a negative $18.5 million at September 30, 2013, without prior approval of the Office of the Comptroller of the Currency (“OCC”).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t>
  </si>
  <si>
    <t>The following table presents regulatory capital information for TCF and TCF Bank.</t>
  </si>
  <si>
    <t>Minimum</t>
  </si>
  <si>
    <t>Well-Capitalized     </t>
  </si>
  <si>
    <t>Actual</t>
  </si>
  <si>
    <r>
      <t>Capital Requirement </t>
    </r>
    <r>
      <rPr>
        <sz val="6.5"/>
        <color theme="1"/>
        <rFont val="Times New Roman"/>
        <family val="1"/>
      </rPr>
      <t>(1)</t>
    </r>
  </si>
  <si>
    <t>Ratio</t>
  </si>
  <si>
    <t>As of September 30, 2013</t>
  </si>
  <si>
    <r>
      <t>Tier 1 leverage capital:</t>
    </r>
    <r>
      <rPr>
        <sz val="7"/>
        <color theme="1"/>
        <rFont val="Times New Roman"/>
        <family val="1"/>
      </rPr>
      <t>(2)</t>
    </r>
  </si>
  <si>
    <t>TCF</t>
  </si>
  <si>
    <t>N.A</t>
  </si>
  <si>
    <t>.</t>
  </si>
  <si>
    <t>TCF Bank</t>
  </si>
  <si>
    <t>Tier 1 risk-based capital:</t>
  </si>
  <si>
    <t>Total risk-based capital:</t>
  </si>
  <si>
    <t>As of December 31, 2012</t>
  </si>
  <si>
    <t>N.A. Not Applicable.</t>
  </si>
  <si>
    <r>
      <t>(1)</t>
    </r>
    <r>
      <rPr>
        <sz val="2.5"/>
        <color theme="1"/>
        <rFont val="Times New Roman"/>
        <family val="1"/>
      </rPr>
      <t>        </t>
    </r>
    <r>
      <rPr>
        <sz val="10"/>
        <color theme="1"/>
        <rFont val="Times New Roman"/>
        <family val="1"/>
      </rPr>
      <t xml:space="preserve"> The minimum and well-capitalized requirements are determined by the Federal Reserve for TCF and by the OCC for TCF Bank pursuant to the Federal Deposit Insurance Corporation (“FDIC”) Improvement Act of 1991.</t>
    </r>
  </si>
  <si>
    <r>
      <t>(2)</t>
    </r>
    <r>
      <rPr>
        <sz val="2.5"/>
        <color theme="1"/>
        <rFont val="Times New Roman"/>
        <family val="1"/>
      </rPr>
      <t>        </t>
    </r>
    <r>
      <rPr>
        <sz val="10"/>
        <color theme="1"/>
        <rFont val="Times New Roman"/>
        <family val="1"/>
      </rPr>
      <t xml:space="preserve"> The minimum Tier 1 leverage ratio for bank holding companies and banks is 3.0 or 4.0 percent, depending on factors specified in regulations issued by federal banking agencies.</t>
    </r>
  </si>
  <si>
    <t>Stock Compensation</t>
  </si>
  <si>
    <t>(9)  Stock Compensation</t>
  </si>
  <si>
    <t>The following table reflects TCF’s restricted stock and stock option transactions under the TCF Financial Incentive Stock Program during the nine months ended September 30, 2013.</t>
  </si>
  <si>
    <t>Restricted Stock</t>
  </si>
  <si>
    <t>Stock Options</t>
  </si>
  <si>
    <t>Remaining</t>
  </si>
  <si>
    <t>Grant Date</t>
  </si>
  <si>
    <t>Shares</t>
  </si>
  <si>
    <t>Price Range</t>
  </si>
  <si>
    <t>Life in Years</t>
  </si>
  <si>
    <t>Exercise Price</t>
  </si>
  <si>
    <t>Outstanding at December 31, 2012</t>
  </si>
  <si>
    <t>Granted</t>
  </si>
  <si>
    <t>Forfeited/cancelled</t>
  </si>
  <si>
    <t>(111,873</t>
  </si>
  <si>
    <t>(451,104</t>
  </si>
  <si>
    <t>Vested</t>
  </si>
  <si>
    <t>(214,499</t>
  </si>
  <si>
    <t>Outstanding at September 30, 2013</t>
  </si>
  <si>
    <t>Exercisable at September 30, 2013</t>
  </si>
  <si>
    <t>N.A.</t>
  </si>
  <si>
    <t>N.A. Not applicable</t>
  </si>
  <si>
    <t>Valuation and related assumption information for TCF’s stock option plans related to options issued in 2008 have not changed from December 31, 2012.</t>
  </si>
  <si>
    <t>Unrecognized stock compensation for restricted stock was $16.8 million, excluding estimated forfeitures, with a weighted-average remaining amortization period of 1.8 years at September 30, 2013.</t>
  </si>
  <si>
    <t>At September 30, 2013, there were 1,130,916 shares of outstanding performance-based restricted stock that will vest only if certain return on asset goals, loan volumes and credit quality metrics, and service conditions are achieved. Failure to achieve the performance and service conditions will result in all or a portion of the shares being forfeited.</t>
  </si>
  <si>
    <t>Employee Benefit Plans</t>
  </si>
  <si>
    <t>(10)  Employee Benefit Plans</t>
  </si>
  <si>
    <t>The following tables set forth the net periodic benefit cost included in compensation and employee benefits expense for the TCF Cash Balance Pension Plan (the “Pension Plan”) and TCF health care benefits for eligible retired employees (the “Postretirement Plan”) for the three and nine months ended September 30, 2013 and 2012.</t>
  </si>
  <si>
    <t>Pension Plan</t>
  </si>
  <si>
    <t>Interest cost</t>
  </si>
  <si>
    <t>Return on plan assets</t>
  </si>
  <si>
    <t>(193</t>
  </si>
  <si>
    <t>(206</t>
  </si>
  <si>
    <t>(581</t>
  </si>
  <si>
    <t>(618</t>
  </si>
  <si>
    <t>Net periodic benefit plan cost</t>
  </si>
  <si>
    <t>Postretirement Plan</t>
  </si>
  <si>
    <t>Amortization of prior service cost</t>
  </si>
  <si>
    <t>(11</t>
  </si>
  <si>
    <t>(35</t>
  </si>
  <si>
    <t>(21</t>
  </si>
  <si>
    <t>TCF made no cash contributions to the Pension Plan in either of the nine months ended September 30, 2013 or 2012. During the three and nine months ended September 30, 2013, TCF paid $85 thousand and $290 thousand, respectively, for benefits of the Postretirement Plan, compared with $108 thousand and $384 thousand, respectively, for the same periods in 2012.</t>
  </si>
  <si>
    <t>Derivative Instruments</t>
  </si>
  <si>
    <t>(11)  Derivative Instruments</t>
  </si>
  <si>
    <t>All derivative instruments are recognized within other assets or other liabilities at fair value within the Consolidated Statements of Financial Condition. These contracts typically settle within 30 days, with the exception of a swap agreement, which has no determinable maturity date.</t>
  </si>
  <si>
    <t>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cash flows or the net investment must be assessed and documented at least quarterly. If it is determined that a contract is not highly effective at hedging the designated exposure, hedge accounting is discontinued.</t>
  </si>
  <si>
    <t>Upon origination of a derivative instrument, the contract is designated either as a hedge of a forecasted transaction or the variability of cash flows to be paid related to a recognized asset or liability (“cash flow hedge”), a hedge of the volatility of an investment in foreign operations driven by changes in foreign currency exchange rates (“net investment hedge”), or is not designated as a hedge. To the extent that an instrument is designated as an effective hedge, changes in fair value are recorded within accumulated other comprehensive income (loss), with any ineffectiveness recorded in non-interest expense. Amounts recorded within other comprehensive income (loss) are subsequently reclassified to non-interest expense upon completion of the related transaction.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If a hedged forecasted transaction is no longer probable, hedge accounting is ceased and any gain or loss included in other comprehensive income (loss) is reported in earnings immediately.</t>
  </si>
  <si>
    <r>
      <t>Cash Flow Hedges</t>
    </r>
    <r>
      <rPr>
        <sz val="11"/>
        <color theme="1"/>
        <rFont val="Times New Roman"/>
        <family val="1"/>
      </rPr>
      <t>  TCF uses forward foreign exchange contracts to manage the foreign exchange risk associated with certain assets, liabilities and forecasted transactions. Forward foreign exchange contracts represent agreements to exchange a foreign currency for U.S. dollars at an agreed-upon price and settlement date.</t>
    </r>
  </si>
  <si>
    <r>
      <t>Net Investment Hedges </t>
    </r>
    <r>
      <rPr>
        <sz val="10"/>
        <color theme="1"/>
        <rFont val="Times New Roman"/>
        <family val="1"/>
      </rPr>
      <t xml:space="preserve"> </t>
    </r>
    <r>
      <rPr>
        <sz val="11"/>
        <color theme="1"/>
        <rFont val="Times New Roman"/>
        <family val="1"/>
      </rPr>
      <t>Foreign exchange contracts, which include forward contracts and currency options, are used to manage the foreign exchange risk associated with the Company’s net investment in TCF Commercial Finance Canada, Inc., a wholly-owned indirect Canadian subsidiary of TCF Bank, along with certain assets, liabilities and forecasted transactions of that subsidiary.</t>
    </r>
  </si>
  <si>
    <r>
      <t>Derivatives Not Designated as Hedges </t>
    </r>
    <r>
      <rPr>
        <sz val="10"/>
        <color theme="1"/>
        <rFont val="Times New Roman"/>
        <family val="1"/>
      </rPr>
      <t xml:space="preserve"> </t>
    </r>
    <r>
      <rPr>
        <sz val="11"/>
        <color theme="1"/>
        <rFont val="Times New Roman"/>
        <family val="1"/>
      </rPr>
      <t>During the second quarter of 2012, TCF sold its Visa</t>
    </r>
    <r>
      <rPr>
        <sz val="7"/>
        <color theme="1"/>
        <rFont val="Times New Roman"/>
        <family val="1"/>
      </rPr>
      <t>®</t>
    </r>
    <r>
      <rPr>
        <sz val="11"/>
        <color theme="1"/>
        <rFont val="Times New Roman"/>
        <family val="1"/>
      </rPr>
      <t> Class B stock. In conjunction with the sale, TCF and the purchaser entered into a derivative transaction whereby TCF will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n the valuation of this swap agreement are reflected in non-interest income.  Additionally, certain forward foreign exchange contracts used to manage foreign exchange risk are not designated as hedges.  Changes in the fair value of these foreign exchange contracts are reflected in non-interest expense.</t>
    </r>
  </si>
  <si>
    <t>The following tables summarize TCF’s outstanding derivative instruments as of September 30, 2013 and December 31, 2012. See Note 12, Fair Value Measurement for additional information.</t>
  </si>
  <si>
    <t>Notional</t>
  </si>
  <si>
    <t>Gross Amounts</t>
  </si>
  <si>
    <t>Gross Amounts Offset in the</t>
  </si>
  <si>
    <t>Consolidated Statement of</t>
  </si>
  <si>
    <t>Financial Condition</t>
  </si>
  <si>
    <t>Net amount presented in the</t>
  </si>
  <si>
    <r>
      <t>Financial Condition </t>
    </r>
    <r>
      <rPr>
        <sz val="5"/>
        <color theme="1"/>
        <rFont val="Times New Roman"/>
        <family val="1"/>
      </rPr>
      <t>(1)</t>
    </r>
  </si>
  <si>
    <t>Forward foreign exchange contracts not designated as hedges</t>
  </si>
  <si>
    <t>Total derivative assets</t>
  </si>
  <si>
    <t>Forward foreign exchange contracts designated as hedges</t>
  </si>
  <si>
    <t>Swap agreement</t>
  </si>
  <si>
    <t>Total derivative liabilities</t>
  </si>
  <si>
    <t>(1) All amounts were offset in the Consolidated Statement of Financial Condition.</t>
  </si>
  <si>
    <t>The following table summarizes the pre-tax impact of derivative activity within the Consolidated Statements of Income and the Consolidated Statements of Comprehensive Income, by accounting designation.</t>
  </si>
  <si>
    <t>Consolidated Statements of Income:</t>
  </si>
  <si>
    <t>Cash flow hedge</t>
  </si>
  <si>
    <t>(5</t>
  </si>
  <si>
    <t>Not designated as hedges</t>
  </si>
  <si>
    <t>(9,424</t>
  </si>
  <si>
    <t>(12,470</t>
  </si>
  <si>
    <t>(10,182</t>
  </si>
  <si>
    <t>Net realized (loss) gain</t>
  </si>
  <si>
    <t>(12,475</t>
  </si>
  <si>
    <t>(10,188</t>
  </si>
  <si>
    <t>Consolidated Statements of Comprehensive Income:</t>
  </si>
  <si>
    <t>Net investment hedge</t>
  </si>
  <si>
    <t>(647</t>
  </si>
  <si>
    <t>(634</t>
  </si>
  <si>
    <t>(766</t>
  </si>
  <si>
    <t>Net unrealized (loss) gain</t>
  </si>
  <si>
    <t>(630</t>
  </si>
  <si>
    <t>TCF executes all of its foreign exchange contracts in the over-the-counter market with large, international financial institutions pursuant to International Swaps and Derivatives Association, Inc. master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t>
  </si>
  <si>
    <t>In connection with certain over-the-counter forward foreign exchange contracts, TCF could be required to terminate transactions with certain counterparties in the event that, among other things, TCF Bank’s long-term debt is rated less than BBB- by Standard and Poor’s or Baa3 by Moody’s. At September 30, 2013, credit risk-related contingent features existed on forward foreign exchange contracts with a notional value of $145.5 million. In the event TCF is rated less than BB- by Standard and Poor’s, the contracts could be terminated or TCF may be required to provide approximately $2.9 million in additional collateral.</t>
  </si>
  <si>
    <r>
      <t>At September 30, 2013, TCF posted $4 million and $1.4</t>
    </r>
    <r>
      <rPr>
        <sz val="10"/>
        <color theme="1"/>
        <rFont val="Times New Roman"/>
        <family val="1"/>
      </rPr>
      <t xml:space="preserve"> </t>
    </r>
    <r>
      <rPr>
        <sz val="11"/>
        <color theme="1"/>
        <rFont val="Times New Roman"/>
        <family val="1"/>
      </rPr>
      <t>million of cash collateral related to its forward foreign exchange contracts and swap agreement, respectively.</t>
    </r>
  </si>
  <si>
    <t>Fair Value Measurement</t>
  </si>
  <si>
    <t>(12)  Fair Value Measurement</t>
  </si>
  <si>
    <t>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derivatives (forward foreign exchange contracts and swaps), and assets held in trust for deferred compensation plans are recorded at fair value on a recurring basis.  Certain investments, commercial loans, real estate owned, repossessed and returned assets and certain interest-only strips are recorded at fair value on a non-recurring basis.</t>
  </si>
  <si>
    <t>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t>
  </si>
  <si>
    <t>The following tables present the balances of assets and liabilities measured at fair value on a recurring and non-recurring basis.</t>
  </si>
  <si>
    <t>Fair Value Measurements at September 30, 2013</t>
  </si>
  <si>
    <r>
      <t>Level 1 </t>
    </r>
    <r>
      <rPr>
        <sz val="6.5"/>
        <color theme="1"/>
        <rFont val="Times New Roman"/>
        <family val="1"/>
      </rPr>
      <t>(1)</t>
    </r>
  </si>
  <si>
    <r>
      <t>Level 2 </t>
    </r>
    <r>
      <rPr>
        <sz val="6.5"/>
        <color theme="1"/>
        <rFont val="Times New Roman"/>
        <family val="1"/>
      </rPr>
      <t>(2)</t>
    </r>
  </si>
  <si>
    <r>
      <t>Level 3 </t>
    </r>
    <r>
      <rPr>
        <sz val="6.5"/>
        <color theme="1"/>
        <rFont val="Times New Roman"/>
        <family val="1"/>
      </rPr>
      <t>(3)</t>
    </r>
  </si>
  <si>
    <t>Recurring Fair Value Measurements:</t>
  </si>
  <si>
    <t>Securities available for sale:</t>
  </si>
  <si>
    <t>U.S. Government sponsored enterprises</t>
  </si>
  <si>
    <t>and federal agencies</t>
  </si>
  <si>
    <t>Forward foreign exchange contracts</t>
  </si>
  <si>
    <t>Assets held in trust for deferred compensation plans</t>
  </si>
  <si>
    <t>Liabilities held in trust for deferred compensation plans</t>
  </si>
  <si>
    <t>Non-recurring Fair Value Measurements:</t>
  </si>
  <si>
    <r>
      <t xml:space="preserve">Loans: </t>
    </r>
    <r>
      <rPr>
        <sz val="7"/>
        <color theme="1"/>
        <rFont val="Times New Roman"/>
        <family val="1"/>
      </rPr>
      <t>(4)</t>
    </r>
  </si>
  <si>
    <r>
      <t xml:space="preserve">Real estate owned: </t>
    </r>
    <r>
      <rPr>
        <sz val="7"/>
        <color theme="1"/>
        <rFont val="Times New Roman"/>
        <family val="1"/>
      </rPr>
      <t>(5)</t>
    </r>
  </si>
  <si>
    <r>
      <t xml:space="preserve">Repossessed and returned assets </t>
    </r>
    <r>
      <rPr>
        <sz val="7"/>
        <color theme="1"/>
        <rFont val="Times New Roman"/>
        <family val="1"/>
      </rPr>
      <t>(5)</t>
    </r>
  </si>
  <si>
    <r>
      <t xml:space="preserve">Interest-only strip </t>
    </r>
    <r>
      <rPr>
        <sz val="7"/>
        <color theme="1"/>
        <rFont val="Times New Roman"/>
        <family val="1"/>
      </rPr>
      <t>(6)</t>
    </r>
  </si>
  <si>
    <r>
      <t xml:space="preserve">Investments </t>
    </r>
    <r>
      <rPr>
        <sz val="7"/>
        <color theme="1"/>
        <rFont val="Times New Roman"/>
        <family val="1"/>
      </rPr>
      <t>(7)</t>
    </r>
  </si>
  <si>
    <t>Total non-recurring fair value measurements</t>
  </si>
  <si>
    <t>Fair Value Measurements at December 31, 2012</t>
  </si>
  <si>
    <t>(1) Based on readily available market prices.</t>
  </si>
  <si>
    <t>(2) Based on observable market prices.</t>
  </si>
  <si>
    <t>(3) Based on valuation models that use significant assumptions that are not observable in an active market.</t>
  </si>
  <si>
    <t>(4) Represents the carrying value of loans for which impairment reserves are determined based on the appraisal value of the collateral.</t>
  </si>
  <si>
    <t>(5) Amounts do not include assets held at cost.</t>
  </si>
  <si>
    <t>(6) Represents the carrying value of interest-only strips for which impairment reserves are determined based on expected future cash flows.</t>
  </si>
  <si>
    <t>(7) Represents the carrying value of other investments which were recorded at fair value determined by using quoted prices, when available, and incorporating results of internal pricing techniques and observable market information.</t>
  </si>
  <si>
    <t>Management assesses the appropriate classification of financial assets and liabilities within the fair value hierarchy by monitoring the level of availability of observable market information.  Changes in markets and/or economic conditions, as well as to Company valuation models may require the transfer of financial instruments from one fair value level to another. Such transfers, if any, represent the fair values as of the beginning of the quarter in which the transfer occurred.  As a result of the adoption of Financial Accounting Standards Board (“FASB”) guidance in the first quarter of 2012, TCF transferred $1.1 million of securities from Level 3 to Level 1 in the nine months ended September 30, 2012.</t>
  </si>
  <si>
    <t>The following table presents changes in Level 3 assets and liabilities measured at fair value on a recurring basis.</t>
  </si>
  <si>
    <t>Liabilities</t>
  </si>
  <si>
    <t>Balance, beginning of quarter</t>
  </si>
  <si>
    <t>(1,434</t>
  </si>
  <si>
    <t>Included in net income (loss)</t>
  </si>
  <si>
    <t>(150</t>
  </si>
  <si>
    <t>Principal paydowns/Settlements</t>
  </si>
  <si>
    <t>Asset (liability) balance, end of quarter</t>
  </si>
  <si>
    <t>(1,309</t>
  </si>
  <si>
    <t>Balance, beginning of year</t>
  </si>
  <si>
    <t>(1,227</t>
  </si>
  <si>
    <t>Transfers out of Level 3</t>
  </si>
  <si>
    <t>Total net losses for the period:</t>
  </si>
  <si>
    <t>Included in other comprehensive (loss) income</t>
  </si>
  <si>
    <t>Purchases</t>
  </si>
  <si>
    <t>Asset (liability) balance, end of period</t>
  </si>
  <si>
    <t>(982</t>
  </si>
  <si>
    <t>The following is a description of valuation methodologies used for assets and liabilities recorded at fair value on a recurring basis.</t>
  </si>
  <si>
    <r>
      <t>Securities Available for Sale</t>
    </r>
    <r>
      <rPr>
        <sz val="10"/>
        <color theme="1"/>
        <rFont val="Times New Roman"/>
        <family val="1"/>
      </rPr>
      <t xml:space="preserve"> </t>
    </r>
    <r>
      <rPr>
        <sz val="11"/>
        <color theme="1"/>
        <rFont val="Times New Roman"/>
        <family val="1"/>
      </rPr>
      <t>Securities available for sale consist primarily of U.S. Government sponsored enterprise and federal agency securities. The fair value of U.S. Government sponsored enterprise securities is recorded using prices obtained from independent asset pricing services that are based on observable transactions, but not quoted markets, and are categorized as Level 2 assets.  Management reviews the prices obtained from independent asset pricing services for unusual fluctuations and comparisons to current market trading activity. Other mortgage-backed securities, for which there is little or no market activity, are categorized as Level 3 assets and the fair value of these assets is determined by using internal pricing methods. Other securities are categorized as Level 1 assets and the fair value is determined using quoted prices from the New York Stock Exchange.</t>
    </r>
  </si>
  <si>
    <r>
      <t>Forward Foreign Exchange Contracts</t>
    </r>
    <r>
      <rPr>
        <sz val="10"/>
        <color theme="1"/>
        <rFont val="Times New Roman"/>
        <family val="1"/>
      </rPr>
      <t xml:space="preserve"> </t>
    </r>
    <r>
      <rPr>
        <sz val="11"/>
        <color theme="1"/>
        <rFont val="Times New Roman"/>
        <family val="1"/>
      </rPr>
      <t>TCF’s forward foreign exchange contracts are currency contracts executed in over-the-counter markets and are valued using a cash flow model that includes key inputs such as foreign exchange rates and, in accordance with GAAP, an assessment of the risk of counterparty non-performance.  The risk of counterparty non-performance is based on external assessments of credit risk.  The majority of these contracts are based on observable transactions, but not quoted markets, and are categorized as Level 2 assets and liabilities. As permitted under GAAP, TCF has elected to net derivative receivables and derivative payables and the related cash collateral received and paid, when a legally enforceable master netting agreement exists. For purposes of the previous tables, the derivative receivable and payable balances are presented gross of this netting adjustment.</t>
    </r>
  </si>
  <si>
    <r>
      <t>Swap Agreement</t>
    </r>
    <r>
      <rPr>
        <sz val="10"/>
        <color theme="1"/>
        <rFont val="Times New Roman"/>
        <family val="1"/>
      </rPr>
      <t xml:space="preserve"> </t>
    </r>
    <r>
      <rPr>
        <sz val="11"/>
        <color theme="1"/>
        <rFont val="Times New Roman"/>
        <family val="1"/>
      </rPr>
      <t>TCF’s swap agreement relates to the sale of TCF’s Visa Class B stock, and is categorized as a Level 3 liability.  The value of the swap agreement is based upon TCF’s estimated exposure related to the Visa covered litigation through a probability analysis of the funding and estimated settlement amounts.  As permitted under GAAP, TCF has elected to net derivative receivables and derivative payables and the related cash collateral received and paid, when a legally enforceable master netting agreement exists. For purposes of the previous tables, the derivative receivable and payable balances are presented gross of this netting adjustment.</t>
    </r>
  </si>
  <si>
    <r>
      <t>Assets Held in Trust for Deferred Compensation</t>
    </r>
    <r>
      <rPr>
        <sz val="10"/>
        <color theme="1"/>
        <rFont val="Times New Roman"/>
        <family val="1"/>
      </rPr>
      <t xml:space="preserve"> </t>
    </r>
    <r>
      <rPr>
        <sz val="11"/>
        <color theme="1"/>
        <rFont val="Times New Roman"/>
        <family val="1"/>
      </rPr>
      <t>Assets held in trust for deferred compensation plans include investments in publicly traded stocks, excluding TCF common stock reported in treasury and other equity, and U.S. Treasury notes.  The fair value of these assets is based upon prices obtained from independent asset pricing services based on active markets.</t>
    </r>
  </si>
  <si>
    <t>The following is a description of valuation methodologies used for assets measured on a non-recurring basis.</t>
  </si>
  <si>
    <r>
      <t>Loans</t>
    </r>
    <r>
      <rPr>
        <sz val="10"/>
        <color theme="1"/>
        <rFont val="Times New Roman"/>
        <family val="1"/>
      </rPr>
      <t xml:space="preserve"> </t>
    </r>
    <r>
      <rPr>
        <sz val="11"/>
        <color theme="1"/>
        <rFont val="Times New Roman"/>
        <family val="1"/>
      </rPr>
      <t>Impaired loans for which repayment of the loan is expected to be provided solely by the value of the underlying collateral are considered collateral dependent and are valued based on the fair value of such collateral, less estimated recovery and selling costs.  Selling costs are generally 10% of the fair value of the underlying collateral.</t>
    </r>
  </si>
  <si>
    <r>
      <t>Other Real Estate Owned and Repossessed and Returned Assets</t>
    </r>
    <r>
      <rPr>
        <sz val="11"/>
        <color theme="1"/>
        <rFont val="Times New Roman"/>
        <family val="1"/>
      </rPr>
      <t>  The fair value of real estate owned is based on independent full appraisals, real estate broker’s price opinions, or automated valuation methods, less estimated selling costs.  Selling costs are generally 10% of the fair value of the underlying collateral.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real estate owned or repossessed and returned assets.  Other real estate owned and repossessed and returned assets were written down $2.2 million and $12 million, which was included in foreclosed real estate and repossessed assets, net expense for the three and nine months ended September 30, 2013, respectively.</t>
    </r>
  </si>
  <si>
    <r>
      <t>Interest-Only Strips </t>
    </r>
    <r>
      <rPr>
        <sz val="10"/>
        <color theme="1"/>
        <rFont val="Times New Roman"/>
        <family val="1"/>
      </rPr>
      <t xml:space="preserve"> </t>
    </r>
    <r>
      <rPr>
        <sz val="11"/>
        <color theme="1"/>
        <rFont val="Times New Roman"/>
        <family val="1"/>
      </rPr>
      <t>The fair value of interest-only strips represents the present value of future cash flows retain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he Company believes are commensurate with the risks associated with the cash flows and what a market participant would use. These assumptions are inherently subject to volatility and uncertainty and, as a result, the estimated fair value of the interest-only strip may fluctuate significantly from period to period.</t>
    </r>
  </si>
  <si>
    <r>
      <t>Investments</t>
    </r>
    <r>
      <rPr>
        <sz val="10"/>
        <color theme="1"/>
        <rFont val="Times New Roman"/>
        <family val="1"/>
      </rPr>
      <t xml:space="preserve"> </t>
    </r>
    <r>
      <rPr>
        <sz val="11"/>
        <color theme="1"/>
        <rFont val="Times New Roman"/>
        <family val="1"/>
      </rPr>
      <t>The fair value of investments is estimated based on discounted cash flows using current market rates and consideration of credit exposure.  There is not an observable secondary market for these securities.</t>
    </r>
  </si>
  <si>
    <t>Fair Value of Financial Instruments</t>
  </si>
  <si>
    <t>(13)  Fair Value of Financial Instruments</t>
  </si>
  <si>
    <t>Management discloses the estimated fair value of financial instruments, both assets and liabilities on and off the balance sheet, for which it is practicable to estimate fair value. These fair value estimates were made at September 30, 2013 and December 31, 2012,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t>
  </si>
  <si>
    <t>The carrying amounts and estimated fair values of the Company’s financial instruments are set forth in the following table.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t>
  </si>
  <si>
    <t>Level in Fair Value</t>
  </si>
  <si>
    <t>Measurement</t>
  </si>
  <si>
    <t>Carrying</t>
  </si>
  <si>
    <t>Estimated</t>
  </si>
  <si>
    <t>Hierarchy</t>
  </si>
  <si>
    <t>Financial instrument assets:</t>
  </si>
  <si>
    <r>
      <t>Forward foreign exchange contracts</t>
    </r>
    <r>
      <rPr>
        <sz val="6"/>
        <color theme="1"/>
        <rFont val="Times New Roman"/>
        <family val="1"/>
      </rPr>
      <t>(1)</t>
    </r>
  </si>
  <si>
    <r>
      <t>Interest-only strips</t>
    </r>
    <r>
      <rPr>
        <sz val="6"/>
        <color theme="1"/>
        <rFont val="Times New Roman"/>
        <family val="1"/>
      </rPr>
      <t>(2)</t>
    </r>
  </si>
  <si>
    <t>Loans:</t>
  </si>
  <si>
    <t>Inventory finance loans</t>
  </si>
  <si>
    <r>
      <t>Allowance for loan losses</t>
    </r>
    <r>
      <rPr>
        <sz val="6"/>
        <color theme="1"/>
        <rFont val="Times New Roman"/>
        <family val="1"/>
      </rPr>
      <t>(3)</t>
    </r>
  </si>
  <si>
    <t>Total financial instrument assets</t>
  </si>
  <si>
    <t>Financial instrument liabilities:</t>
  </si>
  <si>
    <t>Checking, savings and money market deposits</t>
  </si>
  <si>
    <r>
      <t>Swap agreement</t>
    </r>
    <r>
      <rPr>
        <sz val="6"/>
        <color theme="1"/>
        <rFont val="Times New Roman"/>
        <family val="1"/>
      </rPr>
      <t>(1)</t>
    </r>
  </si>
  <si>
    <t>Total financial instrument liabilities</t>
  </si>
  <si>
    <r>
      <t>Financial instruments with off-balance sheet risk:</t>
    </r>
    <r>
      <rPr>
        <sz val="11"/>
        <color theme="1"/>
        <rFont val="Times New Roman"/>
        <family val="1"/>
      </rPr>
      <t xml:space="preserve"> </t>
    </r>
    <r>
      <rPr>
        <sz val="6"/>
        <color theme="1"/>
        <rFont val="Times New Roman"/>
        <family val="1"/>
      </rPr>
      <t>(4)</t>
    </r>
  </si>
  <si>
    <r>
      <t>Commitments to extend credit</t>
    </r>
    <r>
      <rPr>
        <sz val="11"/>
        <color theme="1"/>
        <rFont val="Times New Roman"/>
        <family val="1"/>
      </rPr>
      <t xml:space="preserve"> </t>
    </r>
    <r>
      <rPr>
        <sz val="6"/>
        <color theme="1"/>
        <rFont val="Times New Roman"/>
        <family val="1"/>
      </rPr>
      <t>(2)</t>
    </r>
  </si>
  <si>
    <r>
      <t>Standby letters of credit</t>
    </r>
    <r>
      <rPr>
        <sz val="11"/>
        <color theme="1"/>
        <rFont val="Times New Roman"/>
        <family val="1"/>
      </rPr>
      <t xml:space="preserve"> </t>
    </r>
    <r>
      <rPr>
        <sz val="6"/>
        <color theme="1"/>
        <rFont val="Times New Roman"/>
        <family val="1"/>
      </rPr>
      <t>(5)</t>
    </r>
  </si>
  <si>
    <t>(60</t>
  </si>
  <si>
    <t>Total financial instruments with off-balance sheet risk</t>
  </si>
  <si>
    <t>(1)  Contracts are carried at fair value, net of the related cash collateral received and paid when a legally enforceable master netting agreement exists.</t>
  </si>
  <si>
    <t>(2)  Carrying amounts are included in other assets.</t>
  </si>
  <si>
    <t>(3)  Expected credit losses are included in the estimated fair values.</t>
  </si>
  <si>
    <t>(4)  Positive amounts represent assets, negative amounts represent liabilities.</t>
  </si>
  <si>
    <t>(5)  Carrying amounts are included in accrued expenses and other liabilities.</t>
  </si>
  <si>
    <t>The carrying amounts of cash and due from banks and accrued interest payable and receivable approximate their fair values due to the short period of time until their expected realization.  Securities available for sale, forward foreign exchange contracts and assets held in trust for deferred compensation plans are carried at fair value (see Note 12, Fair Value Measurement).  Certain financial instruments, including lease financings and all non-financial instruments are excluded from fair value of financial instrument disclosure requirements.  The following methods and assumptions are used by TCF in estimating fair value for its remaining financial instruments, all of which are issued or held for purposes other than trading.</t>
  </si>
  <si>
    <r>
      <t>Investments</t>
    </r>
    <r>
      <rPr>
        <sz val="10"/>
        <color theme="1"/>
        <rFont val="Times New Roman"/>
        <family val="1"/>
      </rPr>
      <t xml:space="preserve"> </t>
    </r>
    <r>
      <rPr>
        <sz val="11"/>
        <color theme="1"/>
        <rFont val="Times New Roman"/>
        <family val="1"/>
      </rPr>
      <t>The carrying value of investments in FHLB stock and Federal Reserve stock approximates fair value.  The fair value of other investments is estimated based on discounted cash flows using current market rates and consideration of credit exposure.</t>
    </r>
  </si>
  <si>
    <r>
      <t>Loans and Leases Held for Sale</t>
    </r>
    <r>
      <rPr>
        <sz val="11"/>
        <color theme="1"/>
        <rFont val="Times New Roman"/>
        <family val="1"/>
      </rPr>
      <t>  Loans and leases held for sale are carried at the lower of cost or fair value.  The cost of loans held for sale includes the unpaid principal balance, net of deferred loans fees and costs.  Estimated fair values are based upon recent loan sale transactions and any available price quotes on loans with similar coupons, maturities and credit quality.</t>
    </r>
  </si>
  <si>
    <r>
      <t>Loans</t>
    </r>
    <r>
      <rPr>
        <sz val="10"/>
        <color theme="1"/>
        <rFont val="Times New Roman"/>
        <family val="1"/>
      </rPr>
      <t xml:space="preserve"> </t>
    </r>
    <r>
      <rPr>
        <sz val="11"/>
        <color theme="1"/>
        <rFont val="Times New Roman"/>
        <family val="1"/>
      </rPr>
      <t>The fair value of loans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t>
    </r>
  </si>
  <si>
    <r>
      <t>Deposits</t>
    </r>
    <r>
      <rPr>
        <sz val="10"/>
        <color theme="1"/>
        <rFont val="Times New Roman"/>
        <family val="1"/>
      </rPr>
      <t xml:space="preserve"> </t>
    </r>
    <r>
      <rPr>
        <sz val="11"/>
        <color theme="1"/>
        <rFont val="Times New Roman"/>
        <family val="1"/>
      </rPr>
      <t>The fair value of checking, savings and money market deposits is deemed equal to the amount payable on demand.  The fair value of certificates of deposit is estimated based on discounted cash flows using currently offered market rates.  The intangible value of long-term relationships with depositors is not taken into account in the fair values disclosed.</t>
    </r>
  </si>
  <si>
    <r>
      <t>Borrowings</t>
    </r>
    <r>
      <rPr>
        <sz val="10"/>
        <color theme="1"/>
        <rFont val="Times New Roman"/>
        <family val="1"/>
      </rPr>
      <t xml:space="preserve"> </t>
    </r>
    <r>
      <rPr>
        <sz val="11"/>
        <color theme="1"/>
        <rFont val="Times New Roman"/>
        <family val="1"/>
      </rPr>
      <t>The carrying amounts of short-term borrowings approximate their fair values.  The fair values of TCF’s long-term borrowings are estimated based on observable market prices and discounted cash flows using interest rates for borrowings of similar remaining maturities and characteristics.</t>
    </r>
  </si>
  <si>
    <r>
      <t>Financial Instruments with Off-Balance Sheet Risk</t>
    </r>
    <r>
      <rPr>
        <sz val="10"/>
        <color theme="1"/>
        <rFont val="Times New Roman"/>
        <family val="1"/>
      </rPr>
      <t xml:space="preserve"> </t>
    </r>
    <r>
      <rPr>
        <sz val="11"/>
        <color theme="1"/>
        <rFont val="Times New Roman"/>
        <family val="1"/>
      </rPr>
      <t>The fair values of TCF’s commitments to extend credit and standby letters of credit are estimated using fees currently charged to enter into similar agreements, as commitments and standby letters of credit similar to TCF’s are not actively traded.  Substantially all commitments to extend credit and standby letters of credit have floating interest rates and do not expose TCF to interest rate risk; therefore fair value is approximately equal to carrying value.</t>
    </r>
  </si>
  <si>
    <r>
      <t>Interest-Only Strips</t>
    </r>
    <r>
      <rPr>
        <sz val="10"/>
        <color theme="1"/>
        <rFont val="Times New Roman"/>
        <family val="1"/>
      </rPr>
      <t xml:space="preserve"> </t>
    </r>
    <r>
      <rPr>
        <sz val="11"/>
        <color theme="1"/>
        <rFont val="Times New Roman"/>
        <family val="1"/>
      </rPr>
      <t>The fair value of each pool of interest-only strips is estimated based on prepayment rates in accordance with historical experience and other assumptions, such as discount rates, weighted average remaining term and weighted average estimated cumulative loss rate.</t>
    </r>
  </si>
  <si>
    <t>Earnings Per Common Share</t>
  </si>
  <si>
    <t>(14)  Earnings Per Common Share</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t>
  </si>
  <si>
    <t>(Dollars in thousands, except per-share data)</t>
  </si>
  <si>
    <t>Basic Earnings (Loss) Per Common Share</t>
  </si>
  <si>
    <t>Net income (loss) attributable to TCF Financial Corporation</t>
  </si>
  <si>
    <t>(239,669</t>
  </si>
  <si>
    <t>(4,847</t>
  </si>
  <si>
    <t>(14,218</t>
  </si>
  <si>
    <t>(2,372</t>
  </si>
  <si>
    <t>(242,041</t>
  </si>
  <si>
    <t>Earnings allocated to participating securities</t>
  </si>
  <si>
    <t>Earnings (loss) allocated to common stock</t>
  </si>
  <si>
    <t>(242,084</t>
  </si>
  <si>
    <t>Weighted-average shares outstanding</t>
  </si>
  <si>
    <t>Restricted stock</t>
  </si>
  <si>
    <t>(3,312,206</t>
  </si>
  <si>
    <t>(3,176,137</t>
  </si>
  <si>
    <t>(2,991,746</t>
  </si>
  <si>
    <t>Weighted-average common shares outstanding for</t>
  </si>
  <si>
    <t>basic earnings (loss) per common share</t>
  </si>
  <si>
    <t>Basic earnings (loss) per common share</t>
  </si>
  <si>
    <t>(1.52</t>
  </si>
  <si>
    <t>Diluted Earnings (Loss) Per Common Share</t>
  </si>
  <si>
    <t>Weighted-average common shares outstanding used in</t>
  </si>
  <si>
    <t>basic earnings (loss) per common share calculation</t>
  </si>
  <si>
    <t>Net dilutive effect of:</t>
  </si>
  <si>
    <t>Non-participating restricted stock</t>
  </si>
  <si>
    <t>Stock options</t>
  </si>
  <si>
    <t>diluted earnings (loss) per common share</t>
  </si>
  <si>
    <t>Diluted earnings (loss) per common share</t>
  </si>
  <si>
    <t>All shares of restricted stock are deducted from weighted-average shares outstanding for the computation of basic earnings per common share. Shares of performance-based restricted stock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t>
  </si>
  <si>
    <t>For the three and nine months ended September 30, 2013, there were 3.7 million and 4 million, respectively, of outstanding shares related to non-participating restricted stock, stock options, and warrants that were not included in the computation of diluted earnings per share because they were anti-dilutive. For the three and nine months ended September 30, 2012, there were 5.1 million outstanding shares related to non-participating restricted stock, stock options, and warrants that were not included in the computation of diluted earnings per share because they were anti-dilutive.</t>
  </si>
  <si>
    <t>Business Segments</t>
  </si>
  <si>
    <t>(15)  Business Segments</t>
  </si>
  <si>
    <t>Lending, Funding and Support Services have been identified as reportable segments. Lending includes retail lending, commercial real estate and business lending, leasing and equipment finance, inventory finance and auto finance. Funding includes branch banking and treasury services. Support Services includes holding company and corporate functions that provide data processing, bank operations and other professional services to the operating segments.</t>
  </si>
  <si>
    <t>TCF evaluates performance and allocates resources based on each segment’s net income (loss). The business segments follow GAAP as described in the Summary of Significant Accounting Policies in TCF’s Annual Report on Form 10-K for the year ended December 31, 2012. Certain reclassifications have been made to prior financial statements to conform to the current period presentation.  TCF generally accounts for inter-segment sales and transfers at cost.</t>
  </si>
  <si>
    <t>The following table sets forth certain information for each of TCF’s reportable segments, including a reconciliation of TCF’s consolidated totals.</t>
  </si>
  <si>
    <t>Support</t>
  </si>
  <si>
    <t>Lending</t>
  </si>
  <si>
    <t>Funding</t>
  </si>
  <si>
    <t>Services</t>
  </si>
  <si>
    <t>Eliminations</t>
  </si>
  <si>
    <t>Consolidated</t>
  </si>
  <si>
    <t>At or For the Three Months Ended September 30, 2013:</t>
  </si>
  <si>
    <t>Revenues from external customers:</t>
  </si>
  <si>
    <t>Interest income</t>
  </si>
  <si>
    <t>Non-interest income</t>
  </si>
  <si>
    <t>Net interest income (expense)</t>
  </si>
  <si>
    <t>Non-interest expense</t>
  </si>
  <si>
    <t>At or For the Three Months Ended September 30, 2012:</t>
  </si>
  <si>
    <t>Non-interest income (expense)</t>
  </si>
  <si>
    <t>Income tax (benefit) expense</t>
  </si>
  <si>
    <t>(Loss) income after income tax (benefit) expense</t>
  </si>
  <si>
    <t>Net (loss) income available to common stockholders</t>
  </si>
  <si>
    <t>Litigation Contingencies</t>
  </si>
  <si>
    <t>(16) Litigation Contingencies</t>
  </si>
  <si>
    <t>From time to time, TCF is a party to legal proceedings arising out of its lending, leasing and deposit operations, including foreclosure proceedings and other collection actions as part of its lending and leasing collections activities. TCF may also be subject to enforcement actions brought by federal regulators, including the Securities and Exchange Commission, the Federal Reserve, the OCC and the Consumer Financial Protection Bureau.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hese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TCF is also subject to regulatory examinations, and TCF’s regulatory authorities may impose sanctions on TCF for failures related to regulatory compliance. TCF is currently subject to a Consent Order with the OCC relating to its Bank Secrecy Act of 1970 compliance.</t>
  </si>
  <si>
    <t>Accumulated Other Comprehensive Income</t>
  </si>
  <si>
    <t>(17) Accumulated Other Comprehensive Income</t>
  </si>
  <si>
    <t>The components of other comprehensive income and the related tax effects are presented in the tables below.</t>
  </si>
  <si>
    <t>Before Tax</t>
  </si>
  <si>
    <t>Tax Effect</t>
  </si>
  <si>
    <t>Net of Tax</t>
  </si>
  <si>
    <t>Unrealized holding gains arising during the period</t>
  </si>
  <si>
    <t>Reclassification adjustment of gains included in net income and attributable to TCF Financial Corporation</t>
  </si>
  <si>
    <t>Net unrealized gains</t>
  </si>
  <si>
    <t>Foreign currency hedge:</t>
  </si>
  <si>
    <t>Unrealized losses arising during the period</t>
  </si>
  <si>
    <t>Foreign currency translation adjustment:(1)</t>
  </si>
  <si>
    <t>Unrealized gains arising during the period</t>
  </si>
  <si>
    <t>Recognized postretirement prior service cost and translation obligation:</t>
  </si>
  <si>
    <t>Net actuarial losses arising during the period</t>
  </si>
  <si>
    <t>Total other comprehensive income</t>
  </si>
  <si>
    <t>Unrealized holding (losses) gains arising during the period</t>
  </si>
  <si>
    <t>Net unrealized losses</t>
  </si>
  <si>
    <t>Unrealized gains (losses) arising during the period</t>
  </si>
  <si>
    <t>Unrealized (losses) gains arising during the period</t>
  </si>
  <si>
    <t>Total other comprehensive loss</t>
  </si>
  <si>
    <t>(1) Foreign investments are deemed to be permanent in nature and therefore do not provide for taxes on foreign currency translation adjustments.</t>
  </si>
  <si>
    <t>Accumulated other comprehensive income balances are presented in the tables below.</t>
  </si>
  <si>
    <t>Foreign</t>
  </si>
  <si>
    <t>Securities</t>
  </si>
  <si>
    <t>Currency</t>
  </si>
  <si>
    <t>Postretirement Prior</t>
  </si>
  <si>
    <t>Available</t>
  </si>
  <si>
    <t>Translation</t>
  </si>
  <si>
    <t>Service Cost and</t>
  </si>
  <si>
    <t>for Sale</t>
  </si>
  <si>
    <t>Hedge</t>
  </si>
  <si>
    <t>Adjustment</t>
  </si>
  <si>
    <t>Transition Obligation</t>
  </si>
  <si>
    <t>Balance, beginning of period</t>
  </si>
  <si>
    <t>Other comprehensive income (loss)</t>
  </si>
  <si>
    <t>Amounts reclassified from accumulated other comprehensive income</t>
  </si>
  <si>
    <t>Net other comprehensive income (loss)</t>
  </si>
  <si>
    <t>Balance, end of period</t>
  </si>
  <si>
    <t>Other comprehensive (loss) income</t>
  </si>
  <si>
    <t>Net other comprehensive (loss) income</t>
  </si>
  <si>
    <t>Other comprehensive income (loss) before reclassifications</t>
  </si>
  <si>
    <t>Reclassification adjustments for securities gains included in net income of $89.9 million for the nine months ended September 30, 2012, were recorded in (losses) gains on securities, net in the Consolidated Statements of Income. The tax effect of the reclassification adjustments of $32.7 million for the nine months ended September 30, 2012, were recorded in income tax expense (benefit) in the Consolidated Statements of Income. There were no reclassification adjustments for the nine months ended September 30, 2013. See Note 10, Employee Benefit Plans for additional information regarding TCF’s recognized postretirement prior service cost.</t>
  </si>
  <si>
    <t>Securities Available for Sale (Tables)</t>
  </si>
  <si>
    <t>Schedule of gross unrealized losses and fair value of securities available for sale that are in a loss position</t>
  </si>
  <si>
    <t>Amortized cost and fair value of securities available for sale by contractual maturity</t>
  </si>
  <si>
    <t>Loans and Leases (Tables)</t>
  </si>
  <si>
    <t>Information about loans and leases</t>
  </si>
  <si>
    <t>Allowance for Loan and Lease Losses and Credit Quality Information (Tables)</t>
  </si>
  <si>
    <t>Allowance for loan and lease losses and other information</t>
  </si>
  <si>
    <t>Allowance for loan and lease losses and balances by type of allowance methodology</t>
  </si>
  <si>
    <t>Information regarding accruing and non-accruing loans and leases</t>
  </si>
  <si>
    <t>Interest income recognized on loans and leases in non-accrual status and contractual interest</t>
  </si>
  <si>
    <t>Summary of consumer real estate loans to customers in bankruptcy</t>
  </si>
  <si>
    <t>Summary of accruing and non-accrual TDR loans by portfolio</t>
  </si>
  <si>
    <t>Interest income recognized on TDRs and contractual interest</t>
  </si>
  <si>
    <t>Schedule of accruing loans that were restructured within 12 months and defaulted</t>
  </si>
  <si>
    <t>Impaired loans included in previous amounts disclosed within performing and non-accrual loans and leases and loan modifications for borrowers with financial difficulties</t>
  </si>
  <si>
    <t>Average balance of impaired loans and interest income recognized on impaired loans</t>
  </si>
  <si>
    <t>Deposits (Tables)</t>
  </si>
  <si>
    <t>Summary of deposits</t>
  </si>
  <si>
    <t>Schedule of certificates of deposit remaining maturities</t>
  </si>
  <si>
    <t>Long-term Borrowings (Tables)</t>
  </si>
  <si>
    <t>Information about long-term borrowings</t>
  </si>
  <si>
    <t>Regulatory Capital Requirements (Tables)</t>
  </si>
  <si>
    <t>Schedule of regulatory capital information for TCF and TCF Bank</t>
  </si>
  <si>
    <t>Stock Compensation (Tables)</t>
  </si>
  <si>
    <t>Restricted stock and stock option transactions under the Company Financial Incentive Stock Program</t>
  </si>
  <si>
    <t>Employee Benefit Plans (Tables)</t>
  </si>
  <si>
    <t>Schedule of net periodic benefit cost included in compensation and employee benefits expense for cash balance Pension Plan and Postretirement Plan</t>
  </si>
  <si>
    <t>Derivative Instruments (Tables)</t>
  </si>
  <si>
    <t>Summary of derivative instruments</t>
  </si>
  <si>
    <t>Schedule of pre-tax impact of derivative activity</t>
  </si>
  <si>
    <t>Fair Value Measurement (Tables)</t>
  </si>
  <si>
    <t>Balances of assets and liabilities measured at fair value on a recurring and non-recurring basis</t>
  </si>
  <si>
    <t>Schedule of reconciliation of the assets and liabilities measured at fair value on a recurring basis</t>
  </si>
  <si>
    <t>Fair Value of Financial Instruments (Tables)</t>
  </si>
  <si>
    <t>Schedule of carrying amounts and estimated fair values of the Company's financial instruments</t>
  </si>
  <si>
    <t>Earnings Per Common Share (Tables)</t>
  </si>
  <si>
    <t>Computation of basic and diluted earnings per common share</t>
  </si>
  <si>
    <t>Business Segments (Tables)</t>
  </si>
  <si>
    <t>Reportable segments, including a reconciliation of consolidated totals</t>
  </si>
  <si>
    <t>Accumulated Other Comprehensive Income (Tables)</t>
  </si>
  <si>
    <t>Summary of components of other comprehensive income and the related tax effects</t>
  </si>
  <si>
    <t>Schedule of accumulated other comprehensive income</t>
  </si>
  <si>
    <t>Basis of Presentation (Details)</t>
  </si>
  <si>
    <t>Maximum period for consumer real estate loans to be past due before being placed on non-accrual status</t>
  </si>
  <si>
    <t>'90 days</t>
  </si>
  <si>
    <t>Maximum period for consumer real estate loans to be past due before being placed on non-accrual status prior to policy change</t>
  </si>
  <si>
    <t>'150 days</t>
  </si>
  <si>
    <t>Past due period within which the consumer real estate loans can be charged off to the estimated fair value of the underlying collateral, less estimated selling costs</t>
  </si>
  <si>
    <t>Minimum period considered for third-party consumer junior lien loans to be past due before being placed on non-accrual status</t>
  </si>
  <si>
    <t>'30 days</t>
  </si>
  <si>
    <t>Minimum period to be considered for related third-party first mortgage liens to be past due before Junior lien loans are placed on non-accrual status</t>
  </si>
  <si>
    <t>Cash and Due from Banks (Details) (USD $)</t>
  </si>
  <si>
    <t>In Millions, unless otherwise specified</t>
  </si>
  <si>
    <t>Reserve in cash on hand or at the Federal Reserve as required by Federal Reserve regulations</t>
  </si>
  <si>
    <t>Total restricted cash balance</t>
  </si>
  <si>
    <t>Securities Available for Sale (Details) (USD $)</t>
  </si>
  <si>
    <t>Amortized Cost</t>
  </si>
  <si>
    <t>Gross Unrealized Gains</t>
  </si>
  <si>
    <t>Gross Unrealized Losses</t>
  </si>
  <si>
    <t>Fair Value</t>
  </si>
  <si>
    <t>Weighted-average yield (as a percent)</t>
  </si>
  <si>
    <t>Available for sale securities sold</t>
  </si>
  <si>
    <t>Gross gains recognized on sales of securities</t>
  </si>
  <si>
    <t>Impairment charge on other securities available for sale</t>
  </si>
  <si>
    <t>U.S. Government sponsored enterprises and federal agencies</t>
  </si>
  <si>
    <t>Mortgage-backed securities, Other</t>
  </si>
  <si>
    <t>Securities Available for Sale (Details 2) (USD $)</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Securities Available for Sale (Details 3) (USD $)</t>
  </si>
  <si>
    <t>Loans and Leases (Details) (USD $)</t>
  </si>
  <si>
    <t>Leasing and equipment finance:</t>
  </si>
  <si>
    <t>Operating leases</t>
  </si>
  <si>
    <t>HELOCs</t>
  </si>
  <si>
    <t>HELOCs included in consumer real estate junior lien portfolio</t>
  </si>
  <si>
    <t>Amortizing junior lien mortgage loans included in consumer real estate junior lien portfolio</t>
  </si>
  <si>
    <t>HELOCs with interest-only revolving draw programs</t>
  </si>
  <si>
    <t>Portion of HELOCs in initial interest-only draw period</t>
  </si>
  <si>
    <t>Initial interest-only draw period</t>
  </si>
  <si>
    <t>'10 years</t>
  </si>
  <si>
    <t>Amortization repayment period</t>
  </si>
  <si>
    <t>'20 years</t>
  </si>
  <si>
    <t>First mortgage lien, Percent Change</t>
  </si>
  <si>
    <t>Junior lien, Percent Change</t>
  </si>
  <si>
    <t>Total consumer real estate, Percent Change</t>
  </si>
  <si>
    <t>Permanent, Percent Change</t>
  </si>
  <si>
    <t>Construction and development, Percent Change</t>
  </si>
  <si>
    <t>Total commercial real estate, Percent Change</t>
  </si>
  <si>
    <t>Commercial business, Percent Change</t>
  </si>
  <si>
    <t>Total commercial, Percent Change</t>
  </si>
  <si>
    <t>Equipment finance loans, Percent Change</t>
  </si>
  <si>
    <t>Direct financing leases, Percent Change</t>
  </si>
  <si>
    <t>Sales-type leases, Percent Change</t>
  </si>
  <si>
    <t>Lease residuals, Percent Change</t>
  </si>
  <si>
    <t>Unearned income and deferred lease costs, Percent Change</t>
  </si>
  <si>
    <t>Total lease financings, Percent Change</t>
  </si>
  <si>
    <t>Total leasing and equipment finance, Percent Change</t>
  </si>
  <si>
    <t>Inventory finance, Percent Change</t>
  </si>
  <si>
    <t>Auto finance, Percentage Change</t>
  </si>
  <si>
    <t>Other finance, Percent Change</t>
  </si>
  <si>
    <t>Total loans and leases, Percent Change</t>
  </si>
  <si>
    <t>Loans and minimum lease payments receivables sold</t>
  </si>
  <si>
    <t>Cash received on loans and minimum lease payments receivables sold</t>
  </si>
  <si>
    <t>Net (loss) gain recognized on sale of loans and minimum lease payments receivables</t>
  </si>
  <si>
    <t>Servicing liabilities related to sales of loans and minimum lease payment receivables</t>
  </si>
  <si>
    <t>Servicing liabilities related to leasing and equipment finance</t>
  </si>
  <si>
    <t>Lease residuals related to sales of outstanding minimum lease payments receivables</t>
  </si>
  <si>
    <t>Consumer auto loans sold</t>
  </si>
  <si>
    <t>Cash received from sale of consumer auto loans</t>
  </si>
  <si>
    <t>Gains on sales of consumer loans</t>
  </si>
  <si>
    <t>Interest-only strips on consumer auto loans retained</t>
  </si>
  <si>
    <t>Interest-only strips related to sales of auto loans</t>
  </si>
  <si>
    <t>Contractual recourse liabilities related to consumer auto loans</t>
  </si>
  <si>
    <t>Impairment related to auto finance interest-only strips</t>
  </si>
  <si>
    <t>Loan portfolio of acquired entity</t>
  </si>
  <si>
    <t>Consumer real estate loans sold</t>
  </si>
  <si>
    <t>Cash received from sale of consumer real estate loans</t>
  </si>
  <si>
    <t>Gains on sale of consumer real estate loans with limited representations and indemnification and a limited credit guarantee</t>
  </si>
  <si>
    <t>Interest-only strips for consumer real estate loans</t>
  </si>
  <si>
    <t>Contractual recourse liabilities related to consumer real estate loans</t>
  </si>
  <si>
    <t>Interest only Strips on Consumer Real Estate Impairment Amount</t>
  </si>
  <si>
    <t>Servicing assets related to consumer real estate loans and auto loans</t>
  </si>
  <si>
    <t>Servicing liabilities related to consumer real estate loans and auto loans</t>
  </si>
  <si>
    <t>Amount of interest only strips on consumer real estate loans retained</t>
  </si>
  <si>
    <t>Consumer real estate loan managed portfolio</t>
  </si>
  <si>
    <t>Draw period for the HELOCs</t>
  </si>
  <si>
    <t>'5 years</t>
  </si>
  <si>
    <t>Maximum</t>
  </si>
  <si>
    <t>'40 years</t>
  </si>
  <si>
    <t>Allowance for Loan and Lease Losses and Credit Quality Information (Details) (USD $)</t>
  </si>
  <si>
    <t>Balance, at the beginning of the period</t>
  </si>
  <si>
    <t>Balance, at the end of the period</t>
  </si>
  <si>
    <t>Consumer Real Estate</t>
  </si>
  <si>
    <t>Leasing and Equipment Finance</t>
  </si>
  <si>
    <t>Inventory Finance</t>
  </si>
  <si>
    <t>Auto Finance</t>
  </si>
  <si>
    <t>Allowance for Loan and Lease Losses and Credit Quality Information (Details 2) (USD $)</t>
  </si>
  <si>
    <t>Jun. 30, 2013</t>
  </si>
  <si>
    <t>Jun. 30, 2012</t>
  </si>
  <si>
    <t>Dec. 31, 2011</t>
  </si>
  <si>
    <t>Allowance for Loan and Lease Losses and Credit Quality Information (Details 3) (USD $)</t>
  </si>
  <si>
    <t>Accruing and Non-accrual Loans and Leases</t>
  </si>
  <si>
    <t>Current-59 Days Delinquent and Accruing</t>
  </si>
  <si>
    <t>60-89 Days Delinquent and Accruing</t>
  </si>
  <si>
    <t>90 Days or More Delinquent and Accruing</t>
  </si>
  <si>
    <t>Total Accruing</t>
  </si>
  <si>
    <t>Interest income recognized on loans and leases in non-accrual status and contractual interest that would have been recorded had the loans and leases performed in accordance with their original contractual terms</t>
  </si>
  <si>
    <t>Interest income recognized on loans and leases in non-accrual status</t>
  </si>
  <si>
    <t>Financing receivables</t>
  </si>
  <si>
    <t>Consumer real estate loans to customers in bankruptcy</t>
  </si>
  <si>
    <t>60+ Days Delinquent and Accruing</t>
  </si>
  <si>
    <t>Commercial Real Estate and Commercial Business</t>
  </si>
  <si>
    <t>Portfolios acquired with deteriorated credit quality</t>
  </si>
  <si>
    <t>Allowance for Loan and Lease Losses and Credit Quality Information (Details 4) (USD $)</t>
  </si>
  <si>
    <t>12 Months Ended</t>
  </si>
  <si>
    <t>payment</t>
  </si>
  <si>
    <t>Loan Modifications for Borrowers with Financial Difficulties</t>
  </si>
  <si>
    <t>Accruing TDR Loans</t>
  </si>
  <si>
    <t>Non-Accrual TDR Loans</t>
  </si>
  <si>
    <t>Total TDR Loans</t>
  </si>
  <si>
    <t>Additional funds committed to consumer real estate and commercial borrowers in TDR status</t>
  </si>
  <si>
    <t>Minimum number of consecutive payments required for loans to be returned to accruing status</t>
  </si>
  <si>
    <t>Interest income recognized on accruing TDRs and contractual interest that would have been recorded had the loans performed in accordance with their original contractual terms</t>
  </si>
  <si>
    <t>Original Contractual Interest Due on Accruing TDR Loans</t>
  </si>
  <si>
    <t>Interest Income Recognized on Accruing TDR Loans</t>
  </si>
  <si>
    <t>Foregone Interest Income</t>
  </si>
  <si>
    <t>Loans removed from TDR status</t>
  </si>
  <si>
    <t>Reserves for losses on accruing loan TDRs</t>
  </si>
  <si>
    <t>Reserves for losses on accruing loan TDRs (as a percent)</t>
  </si>
  <si>
    <t>Average re-default rate used in determining impairment, low end of range (as a percent)</t>
  </si>
  <si>
    <t>Average re-default rate used in determining impairment, high end of range (as a percent)</t>
  </si>
  <si>
    <t>Maximum period past due for consumer loans to remain on accrual status</t>
  </si>
  <si>
    <t>Allowance for Loan and Lease Losses and Credit Quality Information (Details 5) (USD $)</t>
  </si>
  <si>
    <t>contract</t>
  </si>
  <si>
    <t>Minimum period for loans to be delinquent to be considered in default</t>
  </si>
  <si>
    <t>Numbers of TDRs</t>
  </si>
  <si>
    <t>Loan Balance</t>
  </si>
  <si>
    <t>Number of loans modified in the applicable period</t>
  </si>
  <si>
    <t>Balance of loans modified in the applicable period</t>
  </si>
  <si>
    <t>Defaulted modified loans as a percent of total loans modified in the applicable period based on number of loans</t>
  </si>
  <si>
    <t>Defaulted modified loans as a percent of loans modified in the applicable period based on loan balance</t>
  </si>
  <si>
    <t>Consumer Real Estate and Other</t>
  </si>
  <si>
    <t>Allowance for Loan and Lease Losses and Credit Quality Information (Details 6) (USD $)</t>
  </si>
  <si>
    <t>Impaired Loans</t>
  </si>
  <si>
    <t>Unpaid Contractual Balance</t>
  </si>
  <si>
    <t>Related Allowance Recorded</t>
  </si>
  <si>
    <t>Average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Commercial Real Estate and Commercial Business</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Commercial Real Estate and Commercial Business</t>
  </si>
  <si>
    <t>Impaired loans without an allowance recorded | Commercial real estate</t>
  </si>
  <si>
    <t>Impaired loans without an allowance recorded | Commercial business</t>
  </si>
  <si>
    <t>Impaired loans without an allowance recorded | Auto Finance</t>
  </si>
  <si>
    <t>Deposits (Details) (USD $)</t>
  </si>
  <si>
    <t>Non-interest bearing checking</t>
  </si>
  <si>
    <t>Interest bearing checking</t>
  </si>
  <si>
    <t>Total checking, savings and money market</t>
  </si>
  <si>
    <t>% of Total</t>
  </si>
  <si>
    <t>Non-interest bearing checking as a percent of total deposits</t>
  </si>
  <si>
    <t>Interest bearing checking as a percent of total deposits</t>
  </si>
  <si>
    <t>Total checking as a percent of total deposits</t>
  </si>
  <si>
    <t>Savings as a percent of total deposits</t>
  </si>
  <si>
    <t>Money market as a percent of total deposits</t>
  </si>
  <si>
    <t>Total checking, savings and money market as a percent of total deposits</t>
  </si>
  <si>
    <t>Certificates of deposit as a percent of total deposits</t>
  </si>
  <si>
    <t>Total deposits as a percent of total deposits</t>
  </si>
  <si>
    <t>Rate at Period-end</t>
  </si>
  <si>
    <t>Interest bearing checking rate at period-end (as a percent)</t>
  </si>
  <si>
    <t>Total checking rate at period-end (as a percent)</t>
  </si>
  <si>
    <t>Savings rate at period-end (as a percent)</t>
  </si>
  <si>
    <t>Money market rate at period-end (as a percent)</t>
  </si>
  <si>
    <t>Total checking, savings and money market rate at period-end (as a percent)</t>
  </si>
  <si>
    <t>Certificates of deposit rate at period-end (as a percent)</t>
  </si>
  <si>
    <t>Total deposits rate at period-end (as a percent)</t>
  </si>
  <si>
    <t>Certificates of deposit remaining maturities, Denominations $100 Thousand or Greater</t>
  </si>
  <si>
    <t>0 - 3 months</t>
  </si>
  <si>
    <t>4 - 6 months</t>
  </si>
  <si>
    <t>7 - 12 months</t>
  </si>
  <si>
    <t>13 - 24 months</t>
  </si>
  <si>
    <t>Certificates of deposit remaining maturities, Denominations Less Than $100 Thousand</t>
  </si>
  <si>
    <t>Certificates of deposit with remaining maturities, Total</t>
  </si>
  <si>
    <t>Long-term Borrowings (Details) (USD $)</t>
  </si>
  <si>
    <t>0 Months Ended</t>
  </si>
  <si>
    <t>Maturity Year 2013</t>
  </si>
  <si>
    <t>Maturity year 2014</t>
  </si>
  <si>
    <t>Aug. 05, 2013</t>
  </si>
  <si>
    <t>Maturity year 2015</t>
  </si>
  <si>
    <t>Maturity year 2016</t>
  </si>
  <si>
    <t>Jun. 17, 2013</t>
  </si>
  <si>
    <t>Maturity Year 2022</t>
  </si>
  <si>
    <t>Maturity Year 2017</t>
  </si>
  <si>
    <t>Maturity Year 2018</t>
  </si>
  <si>
    <t>Maturity Year 2019</t>
  </si>
  <si>
    <t>Debt instrument</t>
  </si>
  <si>
    <t>Weighted-Average interest rate on long term debt (as a percent)</t>
  </si>
  <si>
    <t>Callable advances</t>
  </si>
  <si>
    <t>Fixed interest rate (as a percent)</t>
  </si>
  <si>
    <t>Redemption of debt</t>
  </si>
  <si>
    <t>Remaining discounts on debt</t>
  </si>
  <si>
    <t>Remaining deferred fees on debt</t>
  </si>
  <si>
    <t>Gain (loss) on redemption of debt</t>
  </si>
  <si>
    <t>Face amount of debt</t>
  </si>
  <si>
    <t>Variable rate basis</t>
  </si>
  <si>
    <t>'three-month LIBOR</t>
  </si>
  <si>
    <t>Basis spread on variable rate (as a percent)</t>
  </si>
  <si>
    <t>Loans pledged as collateral</t>
  </si>
  <si>
    <t>Regulatory Capital Requirements (Details) (USD $)</t>
  </si>
  <si>
    <t>Number of prior calendar years considered for payment of dividends in excess of net retained profit</t>
  </si>
  <si>
    <t>'2 years</t>
  </si>
  <si>
    <t>Net profits for the current year combined with retained net profits for preceding two calendar years</t>
  </si>
  <si>
    <t>Compliance with Regulatory Capital Requirements under Banking Regulations</t>
  </si>
  <si>
    <t>Percentage of net retained profits for the current year combined with retained net profits for the preceding two calendar years that can be declared as dividend</t>
  </si>
  <si>
    <t>Tier 1 leverage capital</t>
  </si>
  <si>
    <t>Actual, Amount</t>
  </si>
  <si>
    <t>Minimum Capital Requirement, Amount</t>
  </si>
  <si>
    <t>Well-Capitalized Capital Requirement, Amount</t>
  </si>
  <si>
    <t>Tier 1 risk-based capital</t>
  </si>
  <si>
    <t>Total risk-based capital</t>
  </si>
  <si>
    <t>Tier 1 Leverage Capital Ratios</t>
  </si>
  <si>
    <t>Actual, Ratio (as a percent)</t>
  </si>
  <si>
    <t>Minimum Capital Requirement, Ratio (as a percent)</t>
  </si>
  <si>
    <t>Well-Capitalized Capital Requirement, Ratio (as a percent)</t>
  </si>
  <si>
    <t>Tier 1 leverage ratio for bank holding companies and banks, scenario 1 (as a percent)</t>
  </si>
  <si>
    <t>Tier 1 leverage ratio for bank holding companies and banks, scenario 2 (as a percent)</t>
  </si>
  <si>
    <t>Tier 1 risk-based capital ratios</t>
  </si>
  <si>
    <t>Total risk-based capital ratios</t>
  </si>
  <si>
    <t>Stock Compensation (Details) (USD $)</t>
  </si>
  <si>
    <t>In Millions, except Share data, unless otherwise specified</t>
  </si>
  <si>
    <t>Restricted Stock</t>
  </si>
  <si>
    <t>Restricted stock, shares activity</t>
  </si>
  <si>
    <t>Outstanding at the beginning of the period (in shares)</t>
  </si>
  <si>
    <t>Granted (in shares)</t>
  </si>
  <si>
    <t>Forfeited/cancelled (in shares)</t>
  </si>
  <si>
    <t>Vested (in shares)</t>
  </si>
  <si>
    <t>Outstanding at the end of the period (in shares)</t>
  </si>
  <si>
    <t>Restricted Stock, Exercise Price Range</t>
  </si>
  <si>
    <t>Exercise price range, restricted stock outstanding, low end of the range (in dollars per share)</t>
  </si>
  <si>
    <t>Exercise price range, restricted stock outstanding, high end of the range (in dollars per share)</t>
  </si>
  <si>
    <t>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Weighted-Average Exercise Price</t>
  </si>
  <si>
    <t>Unrecognized stock compensation expense for restricted stock awards and options (in dollars)</t>
  </si>
  <si>
    <t>Weighted-average amortization period</t>
  </si>
  <si>
    <t>'1 year 9 months 18 days</t>
  </si>
  <si>
    <t>Restricted Stock | Minimum</t>
  </si>
  <si>
    <t>Exercise price range, restricted stock granted (in dollars per shares)</t>
  </si>
  <si>
    <t>Exercise price range, restricted stock forfeited/cancelled (in dollars per share)</t>
  </si>
  <si>
    <t>Exercise price range, restricted stock vested (in dollars per share)</t>
  </si>
  <si>
    <t>Restricted Stock | Maximum</t>
  </si>
  <si>
    <t>Performance-based restricted stock</t>
  </si>
  <si>
    <t>Stock options outstanding and exercisable</t>
  </si>
  <si>
    <t>Outstanding number of shares to vest only if certain return on asset goals, loan volumes and credit quality metrics, and service conditions are achieved</t>
  </si>
  <si>
    <t>Stock Options</t>
  </si>
  <si>
    <t>Stock options, shares activity</t>
  </si>
  <si>
    <t>Stock Options, Exercise Price Range</t>
  </si>
  <si>
    <t>Exercise price range, options outstanding, low end of range (in dollars per share)</t>
  </si>
  <si>
    <t>Exercise price range, options outstanding, high end of range (in dollars per share)</t>
  </si>
  <si>
    <t>Outstanding at the beginning of the period (in dollars per share)</t>
  </si>
  <si>
    <t>Forfeited/cancelled (in dollars per share)</t>
  </si>
  <si>
    <t>Outstanding at the end of the period (in dollars per share)</t>
  </si>
  <si>
    <t>Exercised (in dollars per share)</t>
  </si>
  <si>
    <t>Stock Options Exercisable (in shares)</t>
  </si>
  <si>
    <t>Stock Options Outstanding, Weighted-Average Remaining Contractual Life</t>
  </si>
  <si>
    <t>'4 years 7 months 10 days</t>
  </si>
  <si>
    <t>'4 years 2 months 19 days</t>
  </si>
  <si>
    <t>Stock Options | Minimum</t>
  </si>
  <si>
    <t>Exercise price range, options forfeited/cancelled (in dollars per share)</t>
  </si>
  <si>
    <t>Exercise price range, options exercisable (in dollars per share)</t>
  </si>
  <si>
    <t>Stock Options | Maximum</t>
  </si>
  <si>
    <t>Employee Benefit Plans (Details) (USD $)</t>
  </si>
  <si>
    <t>Pension Plan</t>
  </si>
  <si>
    <t>Net periodic benefit cost included in compensation and employee benefits expense</t>
  </si>
  <si>
    <t>Contributions to the plan during the period</t>
  </si>
  <si>
    <t>Postretirement Plan</t>
  </si>
  <si>
    <t>Benefits paid during the period</t>
  </si>
  <si>
    <t>Derivative Instruments (Details) (USD $)</t>
  </si>
  <si>
    <t>Fair value of foreign exchange contracts</t>
  </si>
  <si>
    <t>Period for settling forward foreign exchange contracts excluding contracts associated with cash flow hedges</t>
  </si>
  <si>
    <t>Objectives for using foreign exchange contracts</t>
  </si>
  <si>
    <t>'Forward foreign exchange contracts are used to manage the foreign exchange risk associated with certain assets, liabilities and forecasted transactions. Forward foreign exchange contracts represent agreements to exchange a foreign currency for U.S. dollars at an agreed-upon price on an agreed-upon settlement date.</t>
  </si>
  <si>
    <t>Cross reference to other footnote disclosing information on foreign exchange contracts</t>
  </si>
  <si>
    <t>'See Note 12, Fair Value Measurement for additional information.</t>
  </si>
  <si>
    <t>Amount of cash collateral received</t>
  </si>
  <si>
    <t>Amount of cash collateral posted</t>
  </si>
  <si>
    <t>Derivative Instruments (Details 2) (USD $)</t>
  </si>
  <si>
    <t>Derivative assets</t>
  </si>
  <si>
    <t>Gross Amounts Recognized</t>
  </si>
  <si>
    <t>Gross Amounts Offset in the Consolidated Statement of Financial Condition</t>
  </si>
  <si>
    <t>Net amount presented in the Consolidated Statement of Financial Condition</t>
  </si>
  <si>
    <t>Derivative liabilities</t>
  </si>
  <si>
    <t>Forward foreign exchange contracts | Designated as Hedges</t>
  </si>
  <si>
    <t>Notional Amount</t>
  </si>
  <si>
    <t>Forward foreign exchange contracts | Not Designated as Hedges</t>
  </si>
  <si>
    <t>Derivative Instruments (Details 3) (USD $)</t>
  </si>
  <si>
    <t>Derivatives instruments, gain (loss)</t>
  </si>
  <si>
    <t>Description of types of net investment hedging instruments used</t>
  </si>
  <si>
    <t>'Foreign exchange contracts, which include forward contracts and currency options.</t>
  </si>
  <si>
    <t>Objectives for using net investment hedging instruments</t>
  </si>
  <si>
    <t>'Used to manage the foreign exchange risk associated with the Company's net investment in TCF Commercial Finance Canada, Inc., a wholly-owned Canadian subsidiary, along with certain assets, liabilities and forecasted transactions of that subsidiary.</t>
  </si>
  <si>
    <t>Other comprehensive income: (loss):</t>
  </si>
  <si>
    <t>Credit risk-related contingent features</t>
  </si>
  <si>
    <t>Forward foreign exchange contracts with credit risk-related contingent features, notional value</t>
  </si>
  <si>
    <t>Additional collateral required if TCF was rated less than BB- by Standard and Poor's</t>
  </si>
  <si>
    <t>Cash Flow Hedges</t>
  </si>
  <si>
    <t>Forward foreign exchange contract (losses) gain</t>
  </si>
  <si>
    <t>Not Designated as Hedges</t>
  </si>
  <si>
    <t>Fair Value Measurement (Details) (Measurement of fair value on a recurring basis, USD $)</t>
  </si>
  <si>
    <t>Level 1</t>
  </si>
  <si>
    <t>Assets and liabilities measured at fair value on a recurring basis</t>
  </si>
  <si>
    <t>Total Assets</t>
  </si>
  <si>
    <t>Level 1 | Assets Held-in-trust for deferred compensation plans</t>
  </si>
  <si>
    <t>Level 1 | Liabilities held in trust for deferred compensation plans</t>
  </si>
  <si>
    <t>Level 1 | Other securities</t>
  </si>
  <si>
    <t>Level 2</t>
  </si>
  <si>
    <t>Level 2 | Forward foreign exchange contracts</t>
  </si>
  <si>
    <t>Level 2 | Mortgage-backed securities, US Government sponsored enterprises and federal agencies</t>
  </si>
  <si>
    <t>Level 3</t>
  </si>
  <si>
    <t>Level 3 | Swap agreement</t>
  </si>
  <si>
    <t>Level 3 | Mortgage-backed securities, Other</t>
  </si>
  <si>
    <t>Estimated Fair Value</t>
  </si>
  <si>
    <t>Estimated Fair Value | Forward foreign exchange contracts</t>
  </si>
  <si>
    <t>Estimated Fair Value | Assets Held-in-trust for deferred compensation plans</t>
  </si>
  <si>
    <t>Estimated Fair Value | Swap agreement</t>
  </si>
  <si>
    <t>Estimated Fair Value | Liabilities held in trust for deferred compensation plans</t>
  </si>
  <si>
    <t>Estimated Fair Value | Mortgage-backed securities, US Government sponsored enterprises and federal agencies</t>
  </si>
  <si>
    <t>Estimated Fair Value | Mortgage-backed securities, Other</t>
  </si>
  <si>
    <t>Estimated Fair Value | Other securities</t>
  </si>
  <si>
    <t>Fair Value Measurement (Details 2) (USD $)</t>
  </si>
  <si>
    <t>Assets and liabilities measured at fair value on a non-recurring basis</t>
  </si>
  <si>
    <t>Interest-only strips</t>
  </si>
  <si>
    <t>Level 2 | Measurement of fair value on a non-recurring basis</t>
  </si>
  <si>
    <t>Repossessed and returned assets</t>
  </si>
  <si>
    <t>Level 3 | Measurement of fair value on a non-recurring basis</t>
  </si>
  <si>
    <t>Level 3 | Measurement of fair value on a non-recurring basis | Commercial</t>
  </si>
  <si>
    <t>Level 3 | Measurement of fair value on a non-recurring basis | Consumer Real Estate</t>
  </si>
  <si>
    <t>Real estate owned</t>
  </si>
  <si>
    <t>Level 3 | Measurement of fair value on a non-recurring basis | Commercial real estate</t>
  </si>
  <si>
    <t>Estimated Fair Value | Measurement of fair value on a non-recurring basis</t>
  </si>
  <si>
    <t>Estimated Fair Value | Measurement of fair value on a non-recurring basis | Commercial</t>
  </si>
  <si>
    <t>Estimated Fair Value | Measurement of fair value on a non-recurring basis | Consumer Real Estate</t>
  </si>
  <si>
    <t>Estimated Fair Value | Measurement of fair value on a non-recurring basis | Commercial real estate</t>
  </si>
  <si>
    <t>Fair Value Measurement (Details 3) (USD $)</t>
  </si>
  <si>
    <t>Measurement of fair value on a non-recurring basis</t>
  </si>
  <si>
    <t>Additional disclosure</t>
  </si>
  <si>
    <t>Write-down of long-lived assets held for sale</t>
  </si>
  <si>
    <t>Percentage of selling cost for loans</t>
  </si>
  <si>
    <t>Percentage of selling cost for real estate owned</t>
  </si>
  <si>
    <t>Level 3 | Measurement of fair value on a recurring basis</t>
  </si>
  <si>
    <t>Reconciliation of the assets carried at fair value on a recurring basis</t>
  </si>
  <si>
    <t>Balance, end of quarter</t>
  </si>
  <si>
    <t>Reconciliation of the liabilities carried at fair value on a recurring basis</t>
  </si>
  <si>
    <t>Fair Value of Financial Instruments (Details) (USD $)</t>
  </si>
  <si>
    <t>Allowance for loan losses</t>
  </si>
  <si>
    <t>Carrying Amount</t>
  </si>
  <si>
    <t>Financial instruments with off-balance sheet risk:</t>
  </si>
  <si>
    <t>Total financial instruments with off-balance-sheet risk</t>
  </si>
  <si>
    <t>Carrying Amount | Level 1</t>
  </si>
  <si>
    <t>Carrying Amount | Level 2</t>
  </si>
  <si>
    <t>Commitments to extend credit</t>
  </si>
  <si>
    <t>Standby letters of credit</t>
  </si>
  <si>
    <t>Carrying Amount | Level 3</t>
  </si>
  <si>
    <t>Loans and Leases held for sale</t>
  </si>
  <si>
    <t>Estimated Fair Value | Level 1</t>
  </si>
  <si>
    <t>Estimated Fair Value | Level 2</t>
  </si>
  <si>
    <t>Estimated Fair Value | Level 3</t>
  </si>
  <si>
    <t>Earnings Per Common Share (Details) (USD $)</t>
  </si>
  <si>
    <t>Restricted stock (in shares)</t>
  </si>
  <si>
    <t>Weighted-average common shares outstanding for basic earnings (loss) per common share</t>
  </si>
  <si>
    <t>Basic earnings (loss) per common share (in dollars per share)</t>
  </si>
  <si>
    <t>Weighted-average common shares outstanding used in basic earnings (loss) per common share calculation</t>
  </si>
  <si>
    <t>Non-participating restricted stock (in shares)</t>
  </si>
  <si>
    <t>Stock options (in shares)</t>
  </si>
  <si>
    <t>Weighted-average common shares outstanding for diluted earnings (loss) per common share</t>
  </si>
  <si>
    <t>Diluted earnings (loss) per common share (in dollars per share)</t>
  </si>
  <si>
    <t>Earnings Per Common Share (Details 2) (Non-participating restricted stock, stock options and warrants)</t>
  </si>
  <si>
    <t>Non-participating restricted stock, stock options and warrants</t>
  </si>
  <si>
    <t>Antidilutive Securities Excluded from Computation of Earnings Per Share</t>
  </si>
  <si>
    <t>Antidilutive Securities Excluded from Computation of Earnings Per Share, Amount</t>
  </si>
  <si>
    <t>Business Segments (Details) (USD $)</t>
  </si>
  <si>
    <t>Revenue (expense) from operations:</t>
  </si>
  <si>
    <t>Operating | Lending</t>
  </si>
  <si>
    <t>Operating | Funding</t>
  </si>
  <si>
    <t>Operating | Support Services</t>
  </si>
  <si>
    <t>Accumulated Other Comprehensive Income (Details) (USD $)</t>
  </si>
  <si>
    <t>Securities available for sale, Before Tax</t>
  </si>
  <si>
    <t>Unrealized holding (losses) gains arising during the period, Before Tax</t>
  </si>
  <si>
    <t>Reclassification adjustment of gains included in net income and attributable to TCF Financial Corporation, Before Tax</t>
  </si>
  <si>
    <t>Net unrealized (losses) gains, Before Tax</t>
  </si>
  <si>
    <t>Securities available for sale, Tax Effect</t>
  </si>
  <si>
    <t>Unrealized holding (losses) gains arising during the period, Tax Effect</t>
  </si>
  <si>
    <t>Reclassification adjustment of gains included in net income and attributable to TCF Financial Corporation, Tax Effect</t>
  </si>
  <si>
    <t>Net unrealized (losses) gains, Tax Effect</t>
  </si>
  <si>
    <t>Securities available for sale, Net of Tax</t>
  </si>
  <si>
    <t>Unrealized holding (losses) gains arising during the period, Net of Tax</t>
  </si>
  <si>
    <t>Reclassification adjustment of gains included in net income and attributable to TCF Financial Corporation, Net of Tax</t>
  </si>
  <si>
    <t>Net unrealized (losses) gains, Net of Tax</t>
  </si>
  <si>
    <t>Foreign currency hedge, Net of Tax</t>
  </si>
  <si>
    <t>Unrealized gains (losses) arising during the period, Before Tax</t>
  </si>
  <si>
    <t>Unrealized gains (losses) arising during the period, Tax Effect</t>
  </si>
  <si>
    <t>Unrealized gains (losses) arising during the period, Net of Tax</t>
  </si>
  <si>
    <t>Foreign currency translation adjustment, Net of Tax</t>
  </si>
  <si>
    <t>Unrealized (losses) gains arising during the period, Before Tax</t>
  </si>
  <si>
    <t>Unrealized (losses) gains arising during the period, Net of Tax</t>
  </si>
  <si>
    <t>Recognized postretirement prior service cost and translation obligation, Net of Tax</t>
  </si>
  <si>
    <t>Net actuarial losses arising during the period, Before Tax</t>
  </si>
  <si>
    <t>Net actuarial losses arising during the period, Tax Effect</t>
  </si>
  <si>
    <t>Net actuarial losses arising during the period, Net of Tax</t>
  </si>
  <si>
    <t>Total other comprehensive (loss) income, Net of Tax</t>
  </si>
  <si>
    <t>Total other comprehensive (loss) income, Tax Effect</t>
  </si>
  <si>
    <t>Accumulated Other Comprehensive Income (Details 2) (USD $)</t>
  </si>
  <si>
    <t>Changes in accumulated other comprehensive income by component</t>
  </si>
  <si>
    <t>Comprehensive income at the beginning of the period</t>
  </si>
  <si>
    <t>Comprehensive income at the end of the period</t>
  </si>
  <si>
    <t>Foreign Currency Hedge</t>
  </si>
  <si>
    <t>Foreign Currency Translation Adjustment</t>
  </si>
  <si>
    <t>Recognized Postretirement Prior Service Cost and Transi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Times New Roman"/>
      <family val="1"/>
    </font>
    <font>
      <sz val="11"/>
      <color theme="1"/>
      <name val="Times New Roman"/>
      <family val="1"/>
    </font>
    <font>
      <b/>
      <sz val="11"/>
      <color theme="1"/>
      <name val="Times New Roman"/>
      <family val="1"/>
    </font>
    <font>
      <sz val="9"/>
      <color theme="1"/>
      <name val="Times New Roman"/>
      <family val="1"/>
    </font>
    <font>
      <sz val="7"/>
      <color theme="1"/>
      <name val="Times New Roman"/>
      <family val="1"/>
    </font>
    <font>
      <sz val="3"/>
      <color theme="1"/>
      <name val="Times New Roman"/>
      <family val="1"/>
    </font>
    <font>
      <sz val="8"/>
      <color theme="1"/>
      <name val="Times New Roman"/>
      <family val="1"/>
    </font>
    <font>
      <b/>
      <sz val="9"/>
      <color theme="1"/>
      <name val="Times New Roman"/>
      <family val="1"/>
    </font>
    <font>
      <sz val="8.5"/>
      <color theme="1"/>
      <name val="Times New Roman"/>
      <family val="1"/>
    </font>
    <font>
      <sz val="5"/>
      <color theme="1"/>
      <name val="Times New Roman"/>
      <family val="1"/>
    </font>
    <font>
      <sz val="9.5"/>
      <color theme="1"/>
      <name val="Times New Roman"/>
      <family val="1"/>
    </font>
    <font>
      <sz val="6.5"/>
      <color theme="1"/>
      <name val="Times New Roman"/>
      <family val="1"/>
    </font>
    <font>
      <sz val="2.5"/>
      <color theme="1"/>
      <name val="Times New Roman"/>
      <family val="1"/>
    </font>
    <font>
      <sz val="7.5"/>
      <color theme="1"/>
      <name val="Times New Roman"/>
      <family val="1"/>
    </font>
    <font>
      <sz val="6"/>
      <color theme="1"/>
      <name val="Times New Roman"/>
      <family val="1"/>
    </font>
    <font>
      <b/>
      <sz val="9.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style="thick">
        <color indexed="64"/>
      </bottom>
      <diagonal/>
    </border>
    <border>
      <left/>
      <right/>
      <top style="medium">
        <color indexed="64"/>
      </top>
      <bottom style="medium">
        <color indexed="64"/>
      </bottom>
      <diagonal/>
    </border>
    <border>
      <left/>
      <right/>
      <top style="thick">
        <color indexed="64"/>
      </top>
      <bottom/>
      <diagonal/>
    </border>
    <border>
      <left/>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wrapText="1"/>
    </xf>
    <xf numFmtId="0" fontId="23" fillId="0" borderId="10" xfId="0" applyFont="1" applyBorder="1" applyAlignment="1">
      <alignment horizontal="right" wrapText="1"/>
    </xf>
    <xf numFmtId="0" fontId="21" fillId="0" borderId="10" xfId="0" applyFont="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indent="3"/>
    </xf>
    <xf numFmtId="0" fontId="23" fillId="0" borderId="0" xfId="0" applyFont="1" applyAlignment="1">
      <alignment wrapText="1"/>
    </xf>
    <xf numFmtId="3" fontId="23" fillId="0" borderId="0" xfId="0" applyNumberFormat="1" applyFont="1" applyAlignment="1">
      <alignment horizontal="right" wrapText="1"/>
    </xf>
    <xf numFmtId="0" fontId="23" fillId="0" borderId="10" xfId="0" applyFont="1" applyBorder="1" applyAlignment="1">
      <alignment horizontal="left" wrapText="1" indent="1"/>
    </xf>
    <xf numFmtId="0" fontId="21" fillId="0" borderId="10" xfId="0" applyFont="1" applyBorder="1" applyAlignment="1">
      <alignment wrapText="1"/>
    </xf>
    <xf numFmtId="0" fontId="23" fillId="0" borderId="12" xfId="0" applyFont="1" applyBorder="1" applyAlignment="1">
      <alignment horizontal="left" wrapText="1" indent="4"/>
    </xf>
    <xf numFmtId="0" fontId="21" fillId="0" borderId="12" xfId="0" applyFont="1" applyBorder="1" applyAlignment="1">
      <alignmen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0" fontId="23" fillId="0" borderId="12" xfId="0" applyFont="1" applyBorder="1" applyAlignment="1">
      <alignment horizontal="left" wrapText="1" indent="1"/>
    </xf>
    <xf numFmtId="0" fontId="23" fillId="0" borderId="12" xfId="0" applyFont="1" applyBorder="1" applyAlignment="1">
      <alignment horizontal="right" wrapText="1"/>
    </xf>
    <xf numFmtId="0" fontId="21" fillId="0" borderId="12" xfId="0" applyFont="1" applyBorder="1" applyAlignment="1">
      <alignment horizontal="right" wrapText="1"/>
    </xf>
    <xf numFmtId="0" fontId="23"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0" xfId="0" applyFont="1" applyAlignment="1">
      <alignment wrapText="1"/>
    </xf>
    <xf numFmtId="0" fontId="23" fillId="0" borderId="0" xfId="0" applyFont="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left" wrapText="1" indent="4"/>
    </xf>
    <xf numFmtId="0" fontId="23" fillId="0" borderId="14"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0" borderId="12" xfId="0" applyFont="1" applyBorder="1" applyAlignment="1">
      <alignment horizontal="left" wrapText="1" indent="1"/>
    </xf>
    <xf numFmtId="3" fontId="21" fillId="0" borderId="12" xfId="0" applyNumberFormat="1" applyFont="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14"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5" xfId="0" applyFont="1" applyBorder="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0" borderId="0" xfId="0" applyFont="1" applyAlignment="1">
      <alignment horizontal="left" wrapText="1" indent="5"/>
    </xf>
    <xf numFmtId="0" fontId="21" fillId="0" borderId="10" xfId="0" applyFont="1" applyBorder="1" applyAlignment="1">
      <alignment horizontal="left" wrapText="1" indent="5"/>
    </xf>
    <xf numFmtId="0" fontId="21" fillId="0" borderId="0" xfId="0" applyFont="1" applyAlignment="1">
      <alignment horizontal="left" wrapText="1" indent="7"/>
    </xf>
    <xf numFmtId="0" fontId="21" fillId="0" borderId="12" xfId="0" applyFont="1" applyBorder="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horizontal="center"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7" fillId="0" borderId="0" xfId="0" applyFont="1" applyAlignment="1">
      <alignment horizontal="left" wrapText="1" indent="1"/>
    </xf>
    <xf numFmtId="0" fontId="23" fillId="0" borderId="10" xfId="0" applyFont="1" applyBorder="1" applyAlignment="1">
      <alignment horizontal="left" wrapText="1" indent="3"/>
    </xf>
    <xf numFmtId="0" fontId="23" fillId="0" borderId="10" xfId="0" applyFont="1" applyBorder="1" applyAlignment="1">
      <alignment horizontal="left" wrapText="1" indent="4"/>
    </xf>
    <xf numFmtId="0" fontId="23" fillId="0" borderId="12" xfId="0" applyFont="1" applyBorder="1" applyAlignment="1">
      <alignment horizontal="left" wrapText="1" indent="3"/>
    </xf>
    <xf numFmtId="0" fontId="26" fillId="0" borderId="0" xfId="0" applyFont="1" applyAlignment="1">
      <alignment wrapText="1"/>
    </xf>
    <xf numFmtId="0" fontId="26" fillId="0" borderId="10" xfId="0" applyFont="1" applyBorder="1" applyAlignment="1">
      <alignment wrapText="1"/>
    </xf>
    <xf numFmtId="0" fontId="0" fillId="0" borderId="10" xfId="0" applyBorder="1" applyAlignment="1">
      <alignment wrapText="1"/>
    </xf>
    <xf numFmtId="0" fontId="23" fillId="0" borderId="14" xfId="0" applyFont="1" applyBorder="1" applyAlignment="1">
      <alignment horizontal="right" wrapText="1"/>
    </xf>
    <xf numFmtId="3" fontId="23" fillId="0" borderId="11" xfId="0" applyNumberFormat="1" applyFont="1" applyBorder="1" applyAlignment="1">
      <alignment horizontal="right" wrapText="1"/>
    </xf>
    <xf numFmtId="0" fontId="21" fillId="0" borderId="15" xfId="0" applyFont="1" applyBorder="1" applyAlignment="1">
      <alignment horizontal="right" wrapText="1"/>
    </xf>
    <xf numFmtId="0" fontId="28" fillId="0" borderId="10" xfId="0" applyFont="1" applyBorder="1" applyAlignment="1">
      <alignment horizontal="center" wrapText="1"/>
    </xf>
    <xf numFmtId="0" fontId="21" fillId="0" borderId="0" xfId="0" applyFont="1" applyBorder="1" applyAlignment="1">
      <alignment horizontal="right" wrapText="1"/>
    </xf>
    <xf numFmtId="0" fontId="23" fillId="0" borderId="0" xfId="0" applyFont="1" applyBorder="1" applyAlignment="1">
      <alignment horizontal="right" wrapText="1"/>
    </xf>
    <xf numFmtId="3" fontId="23" fillId="0" borderId="14" xfId="0" applyNumberFormat="1" applyFont="1" applyBorder="1" applyAlignment="1">
      <alignment horizontal="right" wrapText="1"/>
    </xf>
    <xf numFmtId="0" fontId="18" fillId="0" borderId="10" xfId="0" applyFont="1" applyBorder="1" applyAlignment="1">
      <alignment wrapText="1"/>
    </xf>
    <xf numFmtId="0" fontId="21" fillId="0" borderId="14" xfId="0" applyFont="1" applyBorder="1" applyAlignment="1">
      <alignment horizontal="right" wrapText="1"/>
    </xf>
    <xf numFmtId="0" fontId="21" fillId="0" borderId="12" xfId="0" applyFont="1" applyBorder="1" applyAlignment="1">
      <alignment horizontal="left" wrapText="1" indent="4"/>
    </xf>
    <xf numFmtId="0" fontId="18" fillId="0" borderId="10" xfId="0" applyFont="1" applyBorder="1" applyAlignment="1">
      <alignment wrapText="1"/>
    </xf>
    <xf numFmtId="0" fontId="28"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left" wrapText="1" indent="3"/>
    </xf>
    <xf numFmtId="3" fontId="28" fillId="0" borderId="0" xfId="0" applyNumberFormat="1" applyFont="1" applyAlignment="1">
      <alignment horizontal="right" wrapText="1"/>
    </xf>
    <xf numFmtId="0" fontId="28" fillId="0" borderId="10" xfId="0" applyFont="1" applyBorder="1" applyAlignment="1">
      <alignment horizontal="left" wrapText="1" indent="3"/>
    </xf>
    <xf numFmtId="0" fontId="28" fillId="0" borderId="0" xfId="0" applyFont="1" applyAlignment="1">
      <alignment horizontal="left" wrapText="1" indent="4"/>
    </xf>
    <xf numFmtId="0" fontId="28" fillId="0" borderId="0" xfId="0" applyFont="1" applyAlignment="1">
      <alignment horizontal="left" vertical="top" wrapText="1" indent="1"/>
    </xf>
    <xf numFmtId="0" fontId="28" fillId="0" borderId="10" xfId="0" applyFont="1" applyBorder="1" applyAlignment="1">
      <alignment horizontal="left" wrapText="1" indent="1"/>
    </xf>
    <xf numFmtId="0" fontId="28" fillId="0" borderId="10" xfId="0" applyFont="1" applyBorder="1" applyAlignment="1">
      <alignment wrapText="1"/>
    </xf>
    <xf numFmtId="0" fontId="28" fillId="0" borderId="12" xfId="0" applyFont="1" applyBorder="1" applyAlignment="1">
      <alignment horizontal="left" wrapText="1" indent="5"/>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wrapText="1"/>
    </xf>
    <xf numFmtId="3" fontId="28" fillId="0" borderId="10" xfId="0" applyNumberFormat="1" applyFont="1" applyBorder="1" applyAlignment="1">
      <alignment horizontal="right" wrapText="1"/>
    </xf>
    <xf numFmtId="0" fontId="28" fillId="0" borderId="14" xfId="0" applyFont="1" applyBorder="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1" fillId="0" borderId="15" xfId="0" applyFont="1" applyBorder="1" applyAlignment="1">
      <alignment horizontal="center" wrapText="1"/>
    </xf>
    <xf numFmtId="3" fontId="28" fillId="0" borderId="10" xfId="0" applyNumberFormat="1" applyFont="1" applyBorder="1" applyAlignment="1">
      <alignment horizontal="right" wrapText="1"/>
    </xf>
    <xf numFmtId="0" fontId="28" fillId="0" borderId="12" xfId="0" applyFont="1" applyBorder="1" applyAlignment="1">
      <alignment horizontal="left" wrapText="1" indent="4"/>
    </xf>
    <xf numFmtId="0" fontId="28" fillId="0" borderId="12" xfId="0" applyFont="1" applyBorder="1" applyAlignment="1">
      <alignment horizontal="left" wrapText="1" indent="1"/>
    </xf>
    <xf numFmtId="0" fontId="21" fillId="0" borderId="12" xfId="0" applyFont="1" applyBorder="1" applyAlignment="1">
      <alignment wrapText="1"/>
    </xf>
    <xf numFmtId="0" fontId="28" fillId="0" borderId="12" xfId="0" applyFont="1" applyBorder="1" applyAlignment="1">
      <alignment horizontal="right" wrapText="1"/>
    </xf>
    <xf numFmtId="0" fontId="28" fillId="0" borderId="12" xfId="0" applyFont="1" applyBorder="1" applyAlignment="1">
      <alignment wrapText="1"/>
    </xf>
    <xf numFmtId="0" fontId="23" fillId="0" borderId="10" xfId="0" applyFont="1" applyBorder="1" applyAlignment="1">
      <alignment horizontal="left" wrapText="1" indent="5"/>
    </xf>
    <xf numFmtId="0" fontId="26" fillId="0" borderId="0" xfId="0" applyFont="1" applyAlignment="1">
      <alignment horizontal="left" wrapText="1" indent="1"/>
    </xf>
    <xf numFmtId="0" fontId="26" fillId="0" borderId="10" xfId="0" applyFont="1" applyBorder="1" applyAlignment="1">
      <alignment horizontal="left" wrapText="1" inden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Border="1" applyAlignment="1">
      <alignment wrapText="1"/>
    </xf>
    <xf numFmtId="0" fontId="23" fillId="0" borderId="10" xfId="0" applyFont="1" applyBorder="1" applyAlignment="1">
      <alignment wrapText="1"/>
    </xf>
    <xf numFmtId="0" fontId="18" fillId="0" borderId="15" xfId="0" applyFont="1" applyBorder="1" applyAlignment="1">
      <alignment horizontal="center" wrapText="1"/>
    </xf>
    <xf numFmtId="0" fontId="22" fillId="0" borderId="0" xfId="0" applyFont="1" applyAlignment="1">
      <alignment horizontal="justify"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wrapText="1"/>
    </xf>
    <xf numFmtId="0" fontId="30" fillId="0" borderId="10" xfId="0" applyFont="1" applyBorder="1" applyAlignment="1">
      <alignment horizontal="right" wrapText="1"/>
    </xf>
    <xf numFmtId="0" fontId="30" fillId="0" borderId="0" xfId="0" applyFont="1" applyAlignment="1">
      <alignment horizontal="left" wrapText="1" indent="1"/>
    </xf>
    <xf numFmtId="0" fontId="30" fillId="0" borderId="0" xfId="0" applyFont="1" applyAlignment="1">
      <alignment horizontal="left" wrapText="1" indent="3"/>
    </xf>
    <xf numFmtId="0" fontId="30" fillId="0" borderId="0" xfId="0" applyFont="1" applyAlignment="1">
      <alignment wrapText="1"/>
    </xf>
    <xf numFmtId="3" fontId="30" fillId="0" borderId="0" xfId="0" applyNumberFormat="1" applyFont="1" applyAlignment="1">
      <alignment horizontal="right" wrapText="1"/>
    </xf>
    <xf numFmtId="0" fontId="30" fillId="0" borderId="10" xfId="0" applyFont="1" applyBorder="1" applyAlignment="1">
      <alignment horizontal="left" wrapText="1" indent="3"/>
    </xf>
    <xf numFmtId="0" fontId="30" fillId="0" borderId="10" xfId="0" applyFont="1" applyBorder="1" applyAlignment="1">
      <alignment horizontal="left" wrapText="1" indent="4"/>
    </xf>
    <xf numFmtId="0" fontId="30" fillId="0" borderId="10" xfId="0" applyFont="1" applyBorder="1" applyAlignment="1">
      <alignment horizontal="left" wrapText="1" indent="1"/>
    </xf>
    <xf numFmtId="0" fontId="30" fillId="0" borderId="0" xfId="0" applyFont="1" applyAlignment="1">
      <alignment horizontal="left" wrapText="1" indent="4"/>
    </xf>
    <xf numFmtId="0" fontId="30" fillId="0" borderId="12" xfId="0" applyFont="1" applyBorder="1" applyAlignment="1">
      <alignment horizontal="left" wrapText="1" indent="4"/>
    </xf>
    <xf numFmtId="0" fontId="30" fillId="0" borderId="12" xfId="0" applyFont="1" applyBorder="1" applyAlignment="1">
      <alignment horizontal="right" wrapText="1"/>
    </xf>
    <xf numFmtId="0" fontId="30" fillId="0" borderId="12" xfId="0" applyFont="1" applyBorder="1" applyAlignment="1">
      <alignment wrapText="1"/>
    </xf>
    <xf numFmtId="3" fontId="30" fillId="0" borderId="12" xfId="0" applyNumberFormat="1" applyFont="1" applyBorder="1" applyAlignment="1">
      <alignment horizontal="right"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3" fontId="30" fillId="0" borderId="14" xfId="0" applyNumberFormat="1" applyFont="1" applyBorder="1" applyAlignment="1">
      <alignment horizontal="righ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23" fillId="0" borderId="12" xfId="0" applyFont="1" applyBorder="1" applyAlignment="1">
      <alignment horizontal="left" wrapText="1" indent="5"/>
    </xf>
    <xf numFmtId="3" fontId="23" fillId="0" borderId="16" xfId="0" applyNumberFormat="1" applyFont="1" applyBorder="1" applyAlignment="1">
      <alignment horizontal="right" wrapText="1"/>
    </xf>
    <xf numFmtId="0" fontId="18" fillId="0" borderId="14" xfId="0" applyFont="1" applyBorder="1" applyAlignment="1">
      <alignment horizontal="center" wrapText="1"/>
    </xf>
    <xf numFmtId="0" fontId="22" fillId="0" borderId="0" xfId="0" applyFont="1" applyAlignment="1">
      <alignment horizontal="left" wrapText="1" indent="1"/>
    </xf>
    <xf numFmtId="0" fontId="18" fillId="0" borderId="14" xfId="0" applyFont="1" applyBorder="1" applyAlignment="1">
      <alignment horizontal="center" wrapText="1"/>
    </xf>
    <xf numFmtId="3" fontId="21" fillId="0" borderId="12" xfId="0" applyNumberFormat="1" applyFont="1" applyBorder="1" applyAlignment="1">
      <alignment horizontal="right" wrapText="1"/>
    </xf>
    <xf numFmtId="0" fontId="18" fillId="0" borderId="15"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3" fillId="0" borderId="12"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2" xfId="0" applyFont="1" applyBorder="1" applyAlignment="1">
      <alignment wrapText="1"/>
    </xf>
    <xf numFmtId="0" fontId="18" fillId="0" borderId="11" xfId="0" applyFont="1" applyBorder="1" applyAlignment="1">
      <alignment horizontal="center" wrapText="1"/>
    </xf>
    <xf numFmtId="0" fontId="28" fillId="0" borderId="12" xfId="0" applyFont="1" applyBorder="1" applyAlignment="1">
      <alignment horizontal="left" wrapText="1" indent="3"/>
    </xf>
    <xf numFmtId="0" fontId="21" fillId="0" borderId="16"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4"/>
    </xf>
    <xf numFmtId="0" fontId="18" fillId="0" borderId="10" xfId="0" applyFont="1" applyBorder="1" applyAlignment="1">
      <alignment horizontal="left" wrapText="1" indent="4"/>
    </xf>
    <xf numFmtId="3" fontId="18" fillId="0" borderId="0" xfId="0" applyNumberFormat="1" applyFont="1" applyAlignment="1">
      <alignment horizontal="right" wrapText="1"/>
    </xf>
    <xf numFmtId="0" fontId="18" fillId="0" borderId="12" xfId="0" applyFont="1" applyBorder="1" applyAlignment="1">
      <alignment horizontal="left" wrapText="1" indent="5"/>
    </xf>
    <xf numFmtId="0" fontId="18" fillId="0" borderId="12"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33" fillId="0" borderId="0" xfId="0" applyFont="1" applyAlignment="1">
      <alignment wrapText="1"/>
    </xf>
    <xf numFmtId="0" fontId="21" fillId="0" borderId="12" xfId="0" applyFont="1" applyBorder="1" applyAlignment="1">
      <alignment horizontal="left" wrapText="1" indent="5"/>
    </xf>
    <xf numFmtId="0" fontId="18" fillId="0" borderId="10" xfId="0" applyFont="1" applyBorder="1" applyAlignment="1">
      <alignment horizontal="left" wrapText="1" indent="1"/>
    </xf>
    <xf numFmtId="0" fontId="18" fillId="0" borderId="12" xfId="0" applyFont="1" applyBorder="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justify" wrapText="1"/>
    </xf>
    <xf numFmtId="0" fontId="23" fillId="0" borderId="15" xfId="0" applyFont="1" applyBorder="1" applyAlignment="1">
      <alignment horizontal="justify" wrapText="1"/>
    </xf>
    <xf numFmtId="0" fontId="23" fillId="0" borderId="0" xfId="0" applyFont="1" applyAlignment="1">
      <alignment horizontal="left" wrapText="1" indent="2"/>
    </xf>
    <xf numFmtId="0" fontId="23" fillId="0" borderId="12" xfId="0" applyFont="1" applyBorder="1" applyAlignment="1">
      <alignment horizontal="left" wrapText="1" indent="7"/>
    </xf>
    <xf numFmtId="0" fontId="21" fillId="0" borderId="12" xfId="0" applyFont="1" applyBorder="1" applyAlignment="1">
      <alignment horizontal="center" wrapText="1"/>
    </xf>
    <xf numFmtId="0" fontId="26" fillId="0" borderId="0" xfId="0" applyFont="1" applyAlignment="1">
      <alignment horizontal="justify" wrapText="1"/>
    </xf>
    <xf numFmtId="0" fontId="35" fillId="0" borderId="0" xfId="0" applyFont="1" applyAlignment="1">
      <alignment horizontal="left" wrapText="1" indent="1"/>
    </xf>
    <xf numFmtId="0" fontId="30" fillId="0" borderId="12" xfId="0" applyFont="1" applyBorder="1" applyAlignment="1">
      <alignment horizontal="left"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3" fontId="30" fillId="0" borderId="15" xfId="0" applyNumberFormat="1" applyFont="1" applyBorder="1" applyAlignment="1">
      <alignment horizontal="right" wrapText="1"/>
    </xf>
    <xf numFmtId="0" fontId="21" fillId="0" borderId="15" xfId="0" applyFont="1" applyBorder="1" applyAlignment="1">
      <alignment wrapText="1"/>
    </xf>
    <xf numFmtId="0" fontId="19" fillId="0" borderId="0" xfId="0" applyFont="1" applyAlignment="1">
      <alignment horizontal="left" wrapText="1" indent="1"/>
    </xf>
    <xf numFmtId="0" fontId="18" fillId="0" borderId="10" xfId="0" applyFont="1" applyBorder="1" applyAlignment="1">
      <alignment horizontal="left" wrapText="1" indent="3"/>
    </xf>
    <xf numFmtId="0" fontId="18" fillId="0" borderId="12" xfId="0" applyFont="1" applyBorder="1" applyAlignment="1">
      <alignment horizontal="left" wrapText="1" indent="4"/>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2"/>
    </xf>
    <xf numFmtId="0" fontId="18" fillId="0" borderId="10" xfId="0" applyFont="1" applyBorder="1" applyAlignment="1">
      <alignment horizontal="left" wrapText="1" indent="2"/>
    </xf>
    <xf numFmtId="0" fontId="18" fillId="0" borderId="12" xfId="0" applyFont="1" applyBorder="1" applyAlignment="1">
      <alignment horizontal="left" wrapText="1" indent="2"/>
    </xf>
    <xf numFmtId="0" fontId="21" fillId="0" borderId="0" xfId="0" applyFont="1" applyAlignment="1">
      <alignment vertical="top" wrapText="1"/>
    </xf>
    <xf numFmtId="0" fontId="18" fillId="0" borderId="10" xfId="0" applyFont="1" applyBorder="1" applyAlignment="1">
      <alignment vertical="top" wrapText="1"/>
    </xf>
    <xf numFmtId="3" fontId="18" fillId="0" borderId="14" xfId="0" applyNumberFormat="1" applyFont="1" applyBorder="1" applyAlignment="1">
      <alignment horizontal="right" wrapText="1"/>
    </xf>
    <xf numFmtId="0" fontId="18" fillId="0" borderId="0" xfId="0" applyFont="1" applyAlignment="1">
      <alignment horizontal="right" vertical="top" wrapText="1"/>
    </xf>
    <xf numFmtId="0" fontId="21" fillId="0" borderId="0" xfId="0" applyFont="1" applyAlignment="1">
      <alignment horizontal="right" vertical="top" wrapText="1"/>
    </xf>
    <xf numFmtId="0" fontId="18" fillId="0" borderId="10" xfId="0" applyFont="1" applyBorder="1" applyAlignment="1">
      <alignment horizontal="right" vertical="top"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486619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26.140625" bestFit="1" customWidth="1"/>
    <col min="2" max="2" width="36.5703125" customWidth="1"/>
    <col min="3" max="3" width="3.85546875" customWidth="1"/>
    <col min="4" max="4" width="4.140625" customWidth="1"/>
    <col min="5" max="5" width="15.42578125" customWidth="1"/>
    <col min="6" max="6" width="5.85546875" customWidth="1"/>
    <col min="7" max="7" width="4.140625" customWidth="1"/>
    <col min="8" max="8" width="15.42578125" customWidth="1"/>
    <col min="9" max="9" width="19" customWidth="1"/>
    <col min="10" max="10" width="4.140625" customWidth="1"/>
    <col min="11" max="11" width="15.42578125" customWidth="1"/>
    <col min="12" max="12" width="19" customWidth="1"/>
    <col min="13" max="13" width="4.140625" customWidth="1"/>
    <col min="14" max="14" width="15.42578125" customWidth="1"/>
    <col min="15" max="15" width="19" customWidth="1"/>
    <col min="16" max="16" width="3.85546875" customWidth="1"/>
    <col min="17" max="17" width="13.5703125" customWidth="1"/>
    <col min="18" max="18" width="5.85546875" customWidth="1"/>
    <col min="19" max="19" width="3.85546875" customWidth="1"/>
    <col min="20" max="20" width="11.85546875" customWidth="1"/>
    <col min="21" max="21" width="19" customWidth="1"/>
    <col min="22" max="22" width="3.85546875" customWidth="1"/>
    <col min="23" max="23" width="10" customWidth="1"/>
    <col min="24" max="24" width="19" customWidth="1"/>
    <col min="25" max="25" width="3.85546875" customWidth="1"/>
    <col min="26" max="26" width="13.5703125" customWidth="1"/>
    <col min="27" max="27" width="19" customWidth="1"/>
  </cols>
  <sheetData>
    <row r="1" spans="1:27"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2</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4" t="s">
        <v>232</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ht="15.75" customHeight="1" x14ac:dyDescent="0.25">
      <c r="A5" s="14"/>
      <c r="B5" s="78" t="s">
        <v>233</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4"/>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ht="15" customHeight="1" x14ac:dyDescent="0.25">
      <c r="A7" s="14"/>
      <c r="B7" s="47" t="s">
        <v>234</v>
      </c>
      <c r="C7" s="47"/>
      <c r="D7" s="47"/>
      <c r="E7" s="47"/>
      <c r="F7" s="47"/>
      <c r="G7" s="47"/>
      <c r="H7" s="47"/>
      <c r="I7" s="47"/>
      <c r="J7" s="47"/>
      <c r="K7" s="47"/>
      <c r="L7" s="47"/>
      <c r="M7" s="47"/>
      <c r="N7" s="47"/>
      <c r="O7" s="47"/>
      <c r="P7" s="47"/>
      <c r="Q7" s="47"/>
      <c r="R7" s="47"/>
      <c r="S7" s="47"/>
      <c r="T7" s="47"/>
      <c r="U7" s="47"/>
      <c r="V7" s="47"/>
      <c r="W7" s="47"/>
      <c r="X7" s="47"/>
      <c r="Y7" s="47"/>
      <c r="Z7" s="47"/>
      <c r="AA7" s="47"/>
    </row>
    <row r="8" spans="1:27" x14ac:dyDescent="0.25">
      <c r="A8" s="14"/>
      <c r="B8" s="80"/>
      <c r="C8" s="80"/>
      <c r="D8" s="80"/>
      <c r="E8" s="80"/>
      <c r="F8" s="80"/>
      <c r="G8" s="80"/>
      <c r="H8" s="80"/>
      <c r="I8" s="80"/>
      <c r="J8" s="80"/>
      <c r="K8" s="80"/>
      <c r="L8" s="80"/>
      <c r="M8" s="80"/>
      <c r="N8" s="80"/>
      <c r="O8" s="80"/>
      <c r="P8" s="80"/>
      <c r="Q8" s="80"/>
      <c r="R8" s="80"/>
      <c r="S8" s="80"/>
      <c r="T8" s="80"/>
      <c r="U8" s="80"/>
      <c r="V8" s="80"/>
      <c r="W8" s="80"/>
      <c r="X8" s="80"/>
      <c r="Y8" s="80"/>
      <c r="Z8" s="80"/>
      <c r="AA8" s="80"/>
    </row>
    <row r="9" spans="1:27" ht="15.75" thickBot="1" x14ac:dyDescent="0.3">
      <c r="A9" s="14"/>
      <c r="B9" s="15"/>
      <c r="C9" s="17"/>
      <c r="D9" s="41" t="s">
        <v>235</v>
      </c>
      <c r="E9" s="41"/>
      <c r="F9" s="41"/>
      <c r="G9" s="41"/>
      <c r="H9" s="41"/>
      <c r="I9" s="41"/>
      <c r="J9" s="41"/>
      <c r="K9" s="41"/>
      <c r="L9" s="41"/>
      <c r="M9" s="41"/>
      <c r="N9" s="41"/>
      <c r="O9" s="20"/>
      <c r="P9" s="41" t="s">
        <v>236</v>
      </c>
      <c r="Q9" s="41"/>
      <c r="R9" s="41"/>
      <c r="S9" s="41"/>
      <c r="T9" s="41"/>
      <c r="U9" s="41"/>
      <c r="V9" s="41"/>
      <c r="W9" s="41"/>
      <c r="X9" s="41"/>
      <c r="Y9" s="41"/>
      <c r="Z9" s="41"/>
      <c r="AA9" s="20"/>
    </row>
    <row r="10" spans="1:27" x14ac:dyDescent="0.25">
      <c r="A10" s="14"/>
      <c r="B10" s="15"/>
      <c r="C10" s="17"/>
      <c r="D10" s="43"/>
      <c r="E10" s="43"/>
      <c r="F10" s="22"/>
      <c r="G10" s="44" t="s">
        <v>237</v>
      </c>
      <c r="H10" s="44"/>
      <c r="I10" s="22"/>
      <c r="J10" s="44" t="s">
        <v>237</v>
      </c>
      <c r="K10" s="44"/>
      <c r="L10" s="22"/>
      <c r="M10" s="43"/>
      <c r="N10" s="43"/>
      <c r="O10" s="21"/>
      <c r="P10" s="43"/>
      <c r="Q10" s="43"/>
      <c r="R10" s="21"/>
      <c r="S10" s="44" t="s">
        <v>237</v>
      </c>
      <c r="T10" s="44"/>
      <c r="U10" s="21"/>
      <c r="V10" s="44" t="s">
        <v>237</v>
      </c>
      <c r="W10" s="44"/>
      <c r="X10" s="21"/>
      <c r="Y10" s="43"/>
      <c r="Z10" s="43"/>
      <c r="AA10" s="17"/>
    </row>
    <row r="11" spans="1:27" x14ac:dyDescent="0.25">
      <c r="A11" s="14"/>
      <c r="B11" s="15"/>
      <c r="C11" s="17"/>
      <c r="D11" s="45" t="s">
        <v>238</v>
      </c>
      <c r="E11" s="45"/>
      <c r="F11" s="21"/>
      <c r="G11" s="45" t="s">
        <v>239</v>
      </c>
      <c r="H11" s="45"/>
      <c r="I11" s="21"/>
      <c r="J11" s="45" t="s">
        <v>239</v>
      </c>
      <c r="K11" s="45"/>
      <c r="L11" s="21"/>
      <c r="M11" s="45" t="s">
        <v>240</v>
      </c>
      <c r="N11" s="45"/>
      <c r="O11" s="21"/>
      <c r="P11" s="45" t="s">
        <v>238</v>
      </c>
      <c r="Q11" s="45"/>
      <c r="R11" s="21"/>
      <c r="S11" s="45" t="s">
        <v>239</v>
      </c>
      <c r="T11" s="45"/>
      <c r="U11" s="21"/>
      <c r="V11" s="45" t="s">
        <v>239</v>
      </c>
      <c r="W11" s="45"/>
      <c r="X11" s="21"/>
      <c r="Y11" s="45" t="s">
        <v>240</v>
      </c>
      <c r="Z11" s="45"/>
      <c r="AA11" s="17"/>
    </row>
    <row r="12" spans="1:27" ht="15.75" thickBot="1" x14ac:dyDescent="0.3">
      <c r="A12" s="14"/>
      <c r="B12" s="25" t="s">
        <v>241</v>
      </c>
      <c r="C12" s="20"/>
      <c r="D12" s="46" t="s">
        <v>242</v>
      </c>
      <c r="E12" s="46"/>
      <c r="F12" s="27"/>
      <c r="G12" s="46" t="s">
        <v>243</v>
      </c>
      <c r="H12" s="46"/>
      <c r="I12" s="27"/>
      <c r="J12" s="46" t="s">
        <v>244</v>
      </c>
      <c r="K12" s="46"/>
      <c r="L12" s="27"/>
      <c r="M12" s="46" t="s">
        <v>245</v>
      </c>
      <c r="N12" s="46"/>
      <c r="O12" s="27"/>
      <c r="P12" s="46" t="s">
        <v>242</v>
      </c>
      <c r="Q12" s="46"/>
      <c r="R12" s="27"/>
      <c r="S12" s="46" t="s">
        <v>243</v>
      </c>
      <c r="T12" s="46"/>
      <c r="U12" s="27"/>
      <c r="V12" s="46" t="s">
        <v>244</v>
      </c>
      <c r="W12" s="46"/>
      <c r="X12" s="27"/>
      <c r="Y12" s="46" t="s">
        <v>245</v>
      </c>
      <c r="Z12" s="46"/>
      <c r="AA12" s="20"/>
    </row>
    <row r="13" spans="1:27" x14ac:dyDescent="0.25">
      <c r="A13" s="14"/>
      <c r="B13" s="28" t="s">
        <v>246</v>
      </c>
      <c r="C13" s="15"/>
      <c r="D13" s="43"/>
      <c r="E13" s="43"/>
      <c r="F13" s="15"/>
      <c r="G13" s="43"/>
      <c r="H13" s="43"/>
      <c r="I13" s="15"/>
      <c r="J13" s="43"/>
      <c r="K13" s="43"/>
      <c r="L13" s="15"/>
      <c r="M13" s="43"/>
      <c r="N13" s="43"/>
      <c r="O13" s="15"/>
      <c r="P13" s="43"/>
      <c r="Q13" s="43"/>
      <c r="R13" s="15"/>
      <c r="S13" s="43"/>
      <c r="T13" s="43"/>
      <c r="U13" s="15"/>
      <c r="V13" s="43"/>
      <c r="W13" s="43"/>
      <c r="X13" s="15"/>
      <c r="Y13" s="43"/>
      <c r="Z13" s="43"/>
      <c r="AA13" s="15"/>
    </row>
    <row r="14" spans="1:27" x14ac:dyDescent="0.25">
      <c r="A14" s="14"/>
      <c r="B14" s="29" t="s">
        <v>247</v>
      </c>
      <c r="C14" s="47"/>
      <c r="D14" s="48" t="s">
        <v>250</v>
      </c>
      <c r="E14" s="49">
        <v>658584</v>
      </c>
      <c r="F14" s="47"/>
      <c r="G14" s="48" t="s">
        <v>250</v>
      </c>
      <c r="H14" s="49">
        <v>2647</v>
      </c>
      <c r="I14" s="47"/>
      <c r="J14" s="48" t="s">
        <v>250</v>
      </c>
      <c r="K14" s="49">
        <v>32214</v>
      </c>
      <c r="L14" s="47"/>
      <c r="M14" s="48" t="s">
        <v>250</v>
      </c>
      <c r="N14" s="49">
        <v>629017</v>
      </c>
      <c r="O14" s="47"/>
      <c r="P14" s="48" t="s">
        <v>250</v>
      </c>
      <c r="Q14" s="49">
        <v>691570</v>
      </c>
      <c r="R14" s="47"/>
      <c r="S14" s="48" t="s">
        <v>250</v>
      </c>
      <c r="T14" s="49">
        <v>21693</v>
      </c>
      <c r="U14" s="47"/>
      <c r="V14" s="48" t="s">
        <v>250</v>
      </c>
      <c r="W14" s="49">
        <v>3209</v>
      </c>
      <c r="X14" s="47"/>
      <c r="Y14" s="48" t="s">
        <v>250</v>
      </c>
      <c r="Z14" s="49">
        <v>710054</v>
      </c>
      <c r="AA14" s="47"/>
    </row>
    <row r="15" spans="1:27" x14ac:dyDescent="0.25">
      <c r="A15" s="14"/>
      <c r="B15" s="29" t="s">
        <v>248</v>
      </c>
      <c r="C15" s="47"/>
      <c r="D15" s="48"/>
      <c r="E15" s="49"/>
      <c r="F15" s="47"/>
      <c r="G15" s="48"/>
      <c r="H15" s="49"/>
      <c r="I15" s="47"/>
      <c r="J15" s="48"/>
      <c r="K15" s="49"/>
      <c r="L15" s="47"/>
      <c r="M15" s="48"/>
      <c r="N15" s="49"/>
      <c r="O15" s="47"/>
      <c r="P15" s="48"/>
      <c r="Q15" s="49"/>
      <c r="R15" s="47"/>
      <c r="S15" s="48"/>
      <c r="T15" s="49"/>
      <c r="U15" s="47"/>
      <c r="V15" s="48"/>
      <c r="W15" s="49"/>
      <c r="X15" s="47"/>
      <c r="Y15" s="48"/>
      <c r="Z15" s="49"/>
      <c r="AA15" s="47"/>
    </row>
    <row r="16" spans="1:27" x14ac:dyDescent="0.25">
      <c r="A16" s="14"/>
      <c r="B16" s="29" t="s">
        <v>249</v>
      </c>
      <c r="C16" s="47"/>
      <c r="D16" s="48"/>
      <c r="E16" s="49"/>
      <c r="F16" s="47"/>
      <c r="G16" s="48"/>
      <c r="H16" s="49"/>
      <c r="I16" s="47"/>
      <c r="J16" s="48"/>
      <c r="K16" s="49"/>
      <c r="L16" s="47"/>
      <c r="M16" s="48"/>
      <c r="N16" s="49"/>
      <c r="O16" s="47"/>
      <c r="P16" s="48"/>
      <c r="Q16" s="49"/>
      <c r="R16" s="47"/>
      <c r="S16" s="48"/>
      <c r="T16" s="49"/>
      <c r="U16" s="47"/>
      <c r="V16" s="48"/>
      <c r="W16" s="49"/>
      <c r="X16" s="47"/>
      <c r="Y16" s="48"/>
      <c r="Z16" s="49"/>
      <c r="AA16" s="47"/>
    </row>
    <row r="17" spans="1:27" x14ac:dyDescent="0.25">
      <c r="A17" s="14"/>
      <c r="B17" s="29" t="s">
        <v>39</v>
      </c>
      <c r="C17" s="15"/>
      <c r="D17" s="45">
        <v>98</v>
      </c>
      <c r="E17" s="45"/>
      <c r="F17" s="15"/>
      <c r="G17" s="45" t="s">
        <v>251</v>
      </c>
      <c r="H17" s="45"/>
      <c r="I17" s="15"/>
      <c r="J17" s="45" t="s">
        <v>251</v>
      </c>
      <c r="K17" s="45"/>
      <c r="L17" s="15"/>
      <c r="M17" s="45">
        <v>98</v>
      </c>
      <c r="N17" s="45"/>
      <c r="O17" s="15"/>
      <c r="P17" s="45">
        <v>127</v>
      </c>
      <c r="Q17" s="45"/>
      <c r="R17" s="15"/>
      <c r="S17" s="45" t="s">
        <v>251</v>
      </c>
      <c r="T17" s="45"/>
      <c r="U17" s="15"/>
      <c r="V17" s="45" t="s">
        <v>251</v>
      </c>
      <c r="W17" s="45"/>
      <c r="X17" s="15"/>
      <c r="Y17" s="45">
        <v>127</v>
      </c>
      <c r="Z17" s="45"/>
      <c r="AA17" s="15"/>
    </row>
    <row r="18" spans="1:27" ht="15.75" thickBot="1" x14ac:dyDescent="0.3">
      <c r="A18" s="14"/>
      <c r="B18" s="32" t="s">
        <v>252</v>
      </c>
      <c r="C18" s="33"/>
      <c r="D18" s="50">
        <v>1642</v>
      </c>
      <c r="E18" s="50"/>
      <c r="F18" s="33"/>
      <c r="G18" s="46">
        <v>986</v>
      </c>
      <c r="H18" s="46"/>
      <c r="I18" s="33"/>
      <c r="J18" s="46">
        <v>66</v>
      </c>
      <c r="K18" s="46"/>
      <c r="L18" s="33"/>
      <c r="M18" s="50">
        <v>2562</v>
      </c>
      <c r="N18" s="50"/>
      <c r="O18" s="33"/>
      <c r="P18" s="50">
        <v>1642</v>
      </c>
      <c r="Q18" s="50"/>
      <c r="R18" s="33"/>
      <c r="S18" s="46">
        <v>268</v>
      </c>
      <c r="T18" s="46"/>
      <c r="U18" s="33"/>
      <c r="V18" s="46" t="s">
        <v>251</v>
      </c>
      <c r="W18" s="46"/>
      <c r="X18" s="33"/>
      <c r="Y18" s="50">
        <v>1910</v>
      </c>
      <c r="Z18" s="50"/>
      <c r="AA18" s="33"/>
    </row>
    <row r="19" spans="1:27" ht="15.75" thickBot="1" x14ac:dyDescent="0.3">
      <c r="A19" s="14"/>
      <c r="B19" s="34" t="s">
        <v>137</v>
      </c>
      <c r="C19" s="35"/>
      <c r="D19" s="36" t="s">
        <v>250</v>
      </c>
      <c r="E19" s="37">
        <v>660324</v>
      </c>
      <c r="F19" s="35"/>
      <c r="G19" s="36" t="s">
        <v>250</v>
      </c>
      <c r="H19" s="37">
        <v>3633</v>
      </c>
      <c r="I19" s="35"/>
      <c r="J19" s="36" t="s">
        <v>250</v>
      </c>
      <c r="K19" s="37">
        <v>32280</v>
      </c>
      <c r="L19" s="35"/>
      <c r="M19" s="36" t="s">
        <v>250</v>
      </c>
      <c r="N19" s="37">
        <v>631677</v>
      </c>
      <c r="O19" s="35"/>
      <c r="P19" s="36" t="s">
        <v>250</v>
      </c>
      <c r="Q19" s="37">
        <v>693339</v>
      </c>
      <c r="R19" s="35"/>
      <c r="S19" s="36" t="s">
        <v>250</v>
      </c>
      <c r="T19" s="37">
        <v>21961</v>
      </c>
      <c r="U19" s="35"/>
      <c r="V19" s="36" t="s">
        <v>250</v>
      </c>
      <c r="W19" s="37">
        <v>3209</v>
      </c>
      <c r="X19" s="35"/>
      <c r="Y19" s="36" t="s">
        <v>250</v>
      </c>
      <c r="Z19" s="37">
        <v>712091</v>
      </c>
      <c r="AA19" s="35"/>
    </row>
    <row r="20" spans="1:27" ht="16.5" thickTop="1" thickBot="1" x14ac:dyDescent="0.3">
      <c r="A20" s="14"/>
      <c r="B20" s="38" t="s">
        <v>253</v>
      </c>
      <c r="C20" s="35"/>
      <c r="D20" s="52">
        <v>2.71</v>
      </c>
      <c r="E20" s="52"/>
      <c r="F20" s="36" t="s">
        <v>254</v>
      </c>
      <c r="G20" s="54"/>
      <c r="H20" s="54"/>
      <c r="I20" s="35"/>
      <c r="J20" s="54"/>
      <c r="K20" s="54"/>
      <c r="L20" s="35"/>
      <c r="M20" s="54"/>
      <c r="N20" s="54"/>
      <c r="O20" s="35"/>
      <c r="P20" s="52">
        <v>2.7</v>
      </c>
      <c r="Q20" s="52"/>
      <c r="R20" s="36" t="s">
        <v>254</v>
      </c>
      <c r="S20" s="54"/>
      <c r="T20" s="54"/>
      <c r="U20" s="35"/>
      <c r="V20" s="54"/>
      <c r="W20" s="54"/>
      <c r="X20" s="35"/>
      <c r="Y20" s="54"/>
      <c r="Z20" s="54"/>
      <c r="AA20" s="35"/>
    </row>
    <row r="21" spans="1:27" ht="15.75" thickTop="1" x14ac:dyDescent="0.25">
      <c r="A21" s="14"/>
      <c r="B21" s="81"/>
      <c r="C21" s="81"/>
      <c r="D21" s="81"/>
      <c r="E21" s="81"/>
      <c r="F21" s="81"/>
      <c r="G21" s="81"/>
      <c r="H21" s="81"/>
      <c r="I21" s="81"/>
      <c r="J21" s="81"/>
      <c r="K21" s="81"/>
      <c r="L21" s="81"/>
      <c r="M21" s="81"/>
      <c r="N21" s="81"/>
      <c r="O21" s="81"/>
      <c r="P21" s="81"/>
      <c r="Q21" s="81"/>
      <c r="R21" s="81"/>
      <c r="S21" s="81"/>
      <c r="T21" s="81"/>
      <c r="U21" s="81"/>
      <c r="V21" s="81"/>
      <c r="W21" s="81"/>
      <c r="X21" s="81"/>
      <c r="Y21" s="81"/>
      <c r="Z21" s="81"/>
      <c r="AA21" s="81"/>
    </row>
    <row r="22" spans="1:27" ht="30" customHeight="1" x14ac:dyDescent="0.25">
      <c r="A22" s="14"/>
      <c r="B22" s="82" t="s">
        <v>255</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row>
    <row r="23" spans="1:27" x14ac:dyDescent="0.25">
      <c r="A23" s="14"/>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row>
    <row r="24" spans="1:27" ht="15" customHeight="1" x14ac:dyDescent="0.25">
      <c r="A24" s="14"/>
      <c r="B24" s="82" t="s">
        <v>256</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row>
    <row r="25" spans="1:27" x14ac:dyDescent="0.25">
      <c r="A25" s="14"/>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row>
    <row r="26" spans="1:27" ht="15" customHeight="1" x14ac:dyDescent="0.25">
      <c r="A26" s="14"/>
      <c r="B26" s="82" t="s">
        <v>257</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row>
    <row r="27" spans="1:27" x14ac:dyDescent="0.25">
      <c r="A27" s="14"/>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row>
    <row r="28" spans="1:27" ht="15.75" thickBot="1" x14ac:dyDescent="0.3">
      <c r="A28" s="14"/>
      <c r="B28" s="15"/>
      <c r="C28" s="17"/>
      <c r="D28" s="41" t="s">
        <v>235</v>
      </c>
      <c r="E28" s="41"/>
      <c r="F28" s="41"/>
      <c r="G28" s="41"/>
      <c r="H28" s="41"/>
      <c r="I28" s="41"/>
      <c r="J28" s="41"/>
      <c r="K28" s="41"/>
      <c r="L28" s="41"/>
      <c r="M28" s="41"/>
      <c r="N28" s="41"/>
      <c r="O28" s="41"/>
      <c r="P28" s="41"/>
      <c r="Q28" s="41"/>
      <c r="R28" s="41"/>
      <c r="S28" s="41"/>
      <c r="T28" s="41"/>
      <c r="U28" s="20"/>
    </row>
    <row r="29" spans="1:27" ht="15.75" thickBot="1" x14ac:dyDescent="0.3">
      <c r="A29" s="14"/>
      <c r="B29" s="15"/>
      <c r="C29" s="17"/>
      <c r="D29" s="58" t="s">
        <v>258</v>
      </c>
      <c r="E29" s="58"/>
      <c r="F29" s="58"/>
      <c r="G29" s="58"/>
      <c r="H29" s="58"/>
      <c r="I29" s="55"/>
      <c r="J29" s="58" t="s">
        <v>259</v>
      </c>
      <c r="K29" s="58"/>
      <c r="L29" s="58"/>
      <c r="M29" s="58"/>
      <c r="N29" s="58"/>
      <c r="O29" s="55"/>
      <c r="P29" s="58" t="s">
        <v>137</v>
      </c>
      <c r="Q29" s="58"/>
      <c r="R29" s="58"/>
      <c r="S29" s="58"/>
      <c r="T29" s="58"/>
      <c r="U29" s="20"/>
    </row>
    <row r="30" spans="1:27" x14ac:dyDescent="0.25">
      <c r="A30" s="14"/>
      <c r="B30" s="15"/>
      <c r="C30" s="17"/>
      <c r="D30" s="60"/>
      <c r="E30" s="60"/>
      <c r="F30" s="56"/>
      <c r="G30" s="61" t="s">
        <v>239</v>
      </c>
      <c r="H30" s="61"/>
      <c r="I30" s="17"/>
      <c r="J30" s="60"/>
      <c r="K30" s="60"/>
      <c r="L30" s="17"/>
      <c r="M30" s="61" t="s">
        <v>239</v>
      </c>
      <c r="N30" s="61"/>
      <c r="O30" s="17"/>
      <c r="P30" s="60"/>
      <c r="Q30" s="60"/>
      <c r="R30" s="17"/>
      <c r="S30" s="61" t="s">
        <v>239</v>
      </c>
      <c r="T30" s="61"/>
      <c r="U30" s="17"/>
    </row>
    <row r="31" spans="1:27" ht="15.75" thickBot="1" x14ac:dyDescent="0.3">
      <c r="A31" s="14"/>
      <c r="B31" s="25" t="s">
        <v>241</v>
      </c>
      <c r="C31" s="20"/>
      <c r="D31" s="41" t="s">
        <v>260</v>
      </c>
      <c r="E31" s="41"/>
      <c r="F31" s="20"/>
      <c r="G31" s="41" t="s">
        <v>244</v>
      </c>
      <c r="H31" s="41"/>
      <c r="I31" s="20"/>
      <c r="J31" s="41" t="s">
        <v>260</v>
      </c>
      <c r="K31" s="41"/>
      <c r="L31" s="20"/>
      <c r="M31" s="41" t="s">
        <v>244</v>
      </c>
      <c r="N31" s="41"/>
      <c r="O31" s="20"/>
      <c r="P31" s="41" t="s">
        <v>260</v>
      </c>
      <c r="Q31" s="41"/>
      <c r="R31" s="20"/>
      <c r="S31" s="41" t="s">
        <v>244</v>
      </c>
      <c r="T31" s="41"/>
      <c r="U31" s="20"/>
    </row>
    <row r="32" spans="1:27" x14ac:dyDescent="0.25">
      <c r="A32" s="14"/>
      <c r="B32" s="28" t="s">
        <v>246</v>
      </c>
      <c r="C32" s="15"/>
      <c r="D32" s="43"/>
      <c r="E32" s="43"/>
      <c r="F32" s="15"/>
      <c r="G32" s="43"/>
      <c r="H32" s="43"/>
      <c r="I32" s="15"/>
      <c r="J32" s="43"/>
      <c r="K32" s="43"/>
      <c r="L32" s="15"/>
      <c r="M32" s="43"/>
      <c r="N32" s="43"/>
      <c r="O32" s="15"/>
      <c r="P32" s="43"/>
      <c r="Q32" s="43"/>
      <c r="R32" s="15"/>
      <c r="S32" s="43"/>
      <c r="T32" s="43"/>
      <c r="U32" s="15"/>
    </row>
    <row r="33" spans="1:27" x14ac:dyDescent="0.25">
      <c r="A33" s="14"/>
      <c r="B33" s="29" t="s">
        <v>247</v>
      </c>
      <c r="C33" s="15"/>
      <c r="D33" s="42"/>
      <c r="E33" s="42"/>
      <c r="F33" s="15"/>
      <c r="G33" s="42"/>
      <c r="H33" s="42"/>
      <c r="I33" s="15"/>
      <c r="J33" s="42"/>
      <c r="K33" s="42"/>
      <c r="L33" s="15"/>
      <c r="M33" s="42"/>
      <c r="N33" s="42"/>
      <c r="O33" s="15"/>
      <c r="P33" s="42"/>
      <c r="Q33" s="42"/>
      <c r="R33" s="15"/>
      <c r="S33" s="42"/>
      <c r="T33" s="42"/>
      <c r="U33" s="15"/>
    </row>
    <row r="34" spans="1:27" x14ac:dyDescent="0.25">
      <c r="A34" s="14"/>
      <c r="B34" s="57" t="s">
        <v>248</v>
      </c>
      <c r="C34" s="15"/>
      <c r="D34" s="42"/>
      <c r="E34" s="42"/>
      <c r="F34" s="15"/>
      <c r="G34" s="42"/>
      <c r="H34" s="42"/>
      <c r="I34" s="15"/>
      <c r="J34" s="42"/>
      <c r="K34" s="42"/>
      <c r="L34" s="15"/>
      <c r="M34" s="42"/>
      <c r="N34" s="42"/>
      <c r="O34" s="15"/>
      <c r="P34" s="42"/>
      <c r="Q34" s="42"/>
      <c r="R34" s="15"/>
      <c r="S34" s="42"/>
      <c r="T34" s="42"/>
      <c r="U34" s="15"/>
    </row>
    <row r="35" spans="1:27" x14ac:dyDescent="0.25">
      <c r="A35" s="14"/>
      <c r="B35" s="57" t="s">
        <v>249</v>
      </c>
      <c r="C35" s="23" t="s">
        <v>250</v>
      </c>
      <c r="D35" s="15"/>
      <c r="E35" s="31">
        <v>365686</v>
      </c>
      <c r="F35" s="15"/>
      <c r="G35" s="30" t="s">
        <v>250</v>
      </c>
      <c r="H35" s="31">
        <v>13368</v>
      </c>
      <c r="I35" s="15"/>
      <c r="J35" s="30" t="s">
        <v>250</v>
      </c>
      <c r="K35" s="31">
        <v>162427</v>
      </c>
      <c r="L35" s="15"/>
      <c r="M35" s="30" t="s">
        <v>250</v>
      </c>
      <c r="N35" s="31">
        <v>18846</v>
      </c>
      <c r="O35" s="15"/>
      <c r="P35" s="30" t="s">
        <v>250</v>
      </c>
      <c r="Q35" s="31">
        <v>528113</v>
      </c>
      <c r="R35" s="15"/>
      <c r="S35" s="30" t="s">
        <v>250</v>
      </c>
      <c r="T35" s="31">
        <v>32214</v>
      </c>
      <c r="U35" s="15"/>
    </row>
    <row r="36" spans="1:27" x14ac:dyDescent="0.25">
      <c r="A36" s="14"/>
      <c r="B36" s="29" t="s">
        <v>39</v>
      </c>
      <c r="C36" s="15"/>
      <c r="D36" s="45" t="s">
        <v>251</v>
      </c>
      <c r="E36" s="45"/>
      <c r="F36" s="15"/>
      <c r="G36" s="45" t="s">
        <v>251</v>
      </c>
      <c r="H36" s="45"/>
      <c r="I36" s="15"/>
      <c r="J36" s="45" t="s">
        <v>251</v>
      </c>
      <c r="K36" s="45"/>
      <c r="L36" s="15"/>
      <c r="M36" s="45" t="s">
        <v>251</v>
      </c>
      <c r="N36" s="45"/>
      <c r="O36" s="15"/>
      <c r="P36" s="45" t="s">
        <v>251</v>
      </c>
      <c r="Q36" s="45"/>
      <c r="R36" s="15"/>
      <c r="S36" s="45" t="s">
        <v>251</v>
      </c>
      <c r="T36" s="45"/>
      <c r="U36" s="15"/>
    </row>
    <row r="37" spans="1:27" ht="15.75" thickBot="1" x14ac:dyDescent="0.3">
      <c r="A37" s="14"/>
      <c r="B37" s="32" t="s">
        <v>252</v>
      </c>
      <c r="C37" s="33"/>
      <c r="D37" s="46">
        <v>590</v>
      </c>
      <c r="E37" s="46"/>
      <c r="F37" s="33"/>
      <c r="G37" s="46">
        <v>66</v>
      </c>
      <c r="H37" s="46"/>
      <c r="I37" s="33"/>
      <c r="J37" s="46" t="s">
        <v>251</v>
      </c>
      <c r="K37" s="46"/>
      <c r="L37" s="33"/>
      <c r="M37" s="46" t="s">
        <v>251</v>
      </c>
      <c r="N37" s="46"/>
      <c r="O37" s="33"/>
      <c r="P37" s="46">
        <v>590</v>
      </c>
      <c r="Q37" s="46"/>
      <c r="R37" s="33"/>
      <c r="S37" s="46">
        <v>66</v>
      </c>
      <c r="T37" s="46"/>
      <c r="U37" s="33"/>
    </row>
    <row r="38" spans="1:27" ht="15.75" thickBot="1" x14ac:dyDescent="0.3">
      <c r="A38" s="14"/>
      <c r="B38" s="34" t="s">
        <v>137</v>
      </c>
      <c r="C38" s="39" t="s">
        <v>250</v>
      </c>
      <c r="D38" s="35"/>
      <c r="E38" s="37">
        <v>366276</v>
      </c>
      <c r="F38" s="35"/>
      <c r="G38" s="36" t="s">
        <v>250</v>
      </c>
      <c r="H38" s="37">
        <v>13434</v>
      </c>
      <c r="I38" s="35"/>
      <c r="J38" s="36" t="s">
        <v>250</v>
      </c>
      <c r="K38" s="37">
        <v>162427</v>
      </c>
      <c r="L38" s="35"/>
      <c r="M38" s="36" t="s">
        <v>250</v>
      </c>
      <c r="N38" s="37">
        <v>18846</v>
      </c>
      <c r="O38" s="35"/>
      <c r="P38" s="36" t="s">
        <v>250</v>
      </c>
      <c r="Q38" s="37">
        <v>528703</v>
      </c>
      <c r="R38" s="35"/>
      <c r="S38" s="36" t="s">
        <v>250</v>
      </c>
      <c r="T38" s="37">
        <v>32280</v>
      </c>
      <c r="U38" s="35"/>
    </row>
    <row r="39" spans="1:27" ht="15.75" thickTop="1" x14ac:dyDescent="0.25">
      <c r="A39" s="14"/>
      <c r="B39" s="80"/>
      <c r="C39" s="80"/>
      <c r="D39" s="80"/>
      <c r="E39" s="80"/>
      <c r="F39" s="80"/>
      <c r="G39" s="80"/>
      <c r="H39" s="80"/>
      <c r="I39" s="80"/>
      <c r="J39" s="80"/>
      <c r="K39" s="80"/>
      <c r="L39" s="80"/>
      <c r="M39" s="80"/>
      <c r="N39" s="80"/>
      <c r="O39" s="80"/>
      <c r="P39" s="80"/>
      <c r="Q39" s="80"/>
      <c r="R39" s="80"/>
      <c r="S39" s="80"/>
      <c r="T39" s="80"/>
      <c r="U39" s="80"/>
      <c r="V39" s="80"/>
      <c r="W39" s="80"/>
      <c r="X39" s="80"/>
      <c r="Y39" s="80"/>
      <c r="Z39" s="80"/>
      <c r="AA39" s="80"/>
    </row>
    <row r="40" spans="1:27" ht="15.75" thickBot="1" x14ac:dyDescent="0.3">
      <c r="A40" s="14"/>
      <c r="B40" s="15"/>
      <c r="C40" s="17"/>
      <c r="D40" s="41" t="s">
        <v>236</v>
      </c>
      <c r="E40" s="41"/>
      <c r="F40" s="41"/>
      <c r="G40" s="41"/>
      <c r="H40" s="41"/>
      <c r="I40" s="41"/>
      <c r="J40" s="41"/>
      <c r="K40" s="41"/>
      <c r="L40" s="41"/>
      <c r="M40" s="41"/>
      <c r="N40" s="41"/>
      <c r="O40" s="41"/>
      <c r="P40" s="41"/>
      <c r="Q40" s="41"/>
      <c r="R40" s="41"/>
      <c r="S40" s="41"/>
      <c r="T40" s="41"/>
      <c r="U40" s="20"/>
    </row>
    <row r="41" spans="1:27" ht="15.75" thickBot="1" x14ac:dyDescent="0.3">
      <c r="A41" s="14"/>
      <c r="B41" s="15"/>
      <c r="C41" s="17"/>
      <c r="D41" s="58" t="s">
        <v>258</v>
      </c>
      <c r="E41" s="58"/>
      <c r="F41" s="58"/>
      <c r="G41" s="58"/>
      <c r="H41" s="58"/>
      <c r="I41" s="55"/>
      <c r="J41" s="58" t="s">
        <v>259</v>
      </c>
      <c r="K41" s="58"/>
      <c r="L41" s="58"/>
      <c r="M41" s="58"/>
      <c r="N41" s="58"/>
      <c r="O41" s="55"/>
      <c r="P41" s="58" t="s">
        <v>137</v>
      </c>
      <c r="Q41" s="58"/>
      <c r="R41" s="58"/>
      <c r="S41" s="58"/>
      <c r="T41" s="58"/>
      <c r="U41" s="20"/>
    </row>
    <row r="42" spans="1:27" x14ac:dyDescent="0.25">
      <c r="A42" s="14"/>
      <c r="B42" s="15"/>
      <c r="C42" s="17"/>
      <c r="D42" s="60"/>
      <c r="E42" s="60"/>
      <c r="F42" s="56"/>
      <c r="G42" s="61" t="s">
        <v>239</v>
      </c>
      <c r="H42" s="61"/>
      <c r="I42" s="17"/>
      <c r="J42" s="60"/>
      <c r="K42" s="60"/>
      <c r="L42" s="17"/>
      <c r="M42" s="61" t="s">
        <v>239</v>
      </c>
      <c r="N42" s="61"/>
      <c r="O42" s="17"/>
      <c r="P42" s="60"/>
      <c r="Q42" s="60"/>
      <c r="R42" s="17"/>
      <c r="S42" s="61" t="s">
        <v>239</v>
      </c>
      <c r="T42" s="61"/>
      <c r="U42" s="17"/>
    </row>
    <row r="43" spans="1:27" ht="15.75" thickBot="1" x14ac:dyDescent="0.3">
      <c r="A43" s="14"/>
      <c r="B43" s="25" t="s">
        <v>241</v>
      </c>
      <c r="C43" s="20"/>
      <c r="D43" s="41" t="s">
        <v>260</v>
      </c>
      <c r="E43" s="41"/>
      <c r="F43" s="20"/>
      <c r="G43" s="41" t="s">
        <v>244</v>
      </c>
      <c r="H43" s="41"/>
      <c r="I43" s="20"/>
      <c r="J43" s="41" t="s">
        <v>260</v>
      </c>
      <c r="K43" s="41"/>
      <c r="L43" s="20"/>
      <c r="M43" s="41" t="s">
        <v>244</v>
      </c>
      <c r="N43" s="41"/>
      <c r="O43" s="20"/>
      <c r="P43" s="41" t="s">
        <v>260</v>
      </c>
      <c r="Q43" s="41"/>
      <c r="R43" s="20"/>
      <c r="S43" s="41" t="s">
        <v>244</v>
      </c>
      <c r="T43" s="41"/>
      <c r="U43" s="20"/>
    </row>
    <row r="44" spans="1:27" x14ac:dyDescent="0.25">
      <c r="A44" s="14"/>
      <c r="B44" s="28" t="s">
        <v>246</v>
      </c>
      <c r="C44" s="15"/>
      <c r="D44" s="43"/>
      <c r="E44" s="43"/>
      <c r="F44" s="15"/>
      <c r="G44" s="43"/>
      <c r="H44" s="43"/>
      <c r="I44" s="15"/>
      <c r="J44" s="43"/>
      <c r="K44" s="43"/>
      <c r="L44" s="15"/>
      <c r="M44" s="43"/>
      <c r="N44" s="43"/>
      <c r="O44" s="15"/>
      <c r="P44" s="43"/>
      <c r="Q44" s="43"/>
      <c r="R44" s="15"/>
      <c r="S44" s="43"/>
      <c r="T44" s="43"/>
      <c r="U44" s="15"/>
    </row>
    <row r="45" spans="1:27" x14ac:dyDescent="0.25">
      <c r="A45" s="14"/>
      <c r="B45" s="29" t="s">
        <v>247</v>
      </c>
      <c r="C45" s="15"/>
      <c r="D45" s="42"/>
      <c r="E45" s="42"/>
      <c r="F45" s="15"/>
      <c r="G45" s="42"/>
      <c r="H45" s="42"/>
      <c r="I45" s="15"/>
      <c r="J45" s="42"/>
      <c r="K45" s="42"/>
      <c r="L45" s="15"/>
      <c r="M45" s="42"/>
      <c r="N45" s="42"/>
      <c r="O45" s="15"/>
      <c r="P45" s="42"/>
      <c r="Q45" s="42"/>
      <c r="R45" s="15"/>
      <c r="S45" s="42"/>
      <c r="T45" s="42"/>
      <c r="U45" s="15"/>
    </row>
    <row r="46" spans="1:27" x14ac:dyDescent="0.25">
      <c r="A46" s="14"/>
      <c r="B46" s="57" t="s">
        <v>248</v>
      </c>
      <c r="C46" s="15"/>
      <c r="D46" s="42"/>
      <c r="E46" s="42"/>
      <c r="F46" s="15"/>
      <c r="G46" s="42"/>
      <c r="H46" s="42"/>
      <c r="I46" s="15"/>
      <c r="J46" s="42"/>
      <c r="K46" s="42"/>
      <c r="L46" s="15"/>
      <c r="M46" s="42"/>
      <c r="N46" s="42"/>
      <c r="O46" s="15"/>
      <c r="P46" s="42"/>
      <c r="Q46" s="42"/>
      <c r="R46" s="15"/>
      <c r="S46" s="42"/>
      <c r="T46" s="42"/>
      <c r="U46" s="15"/>
    </row>
    <row r="47" spans="1:27" x14ac:dyDescent="0.25">
      <c r="A47" s="14"/>
      <c r="B47" s="57" t="s">
        <v>249</v>
      </c>
      <c r="C47" s="23" t="s">
        <v>250</v>
      </c>
      <c r="D47" s="15"/>
      <c r="E47" s="31">
        <v>186418</v>
      </c>
      <c r="F47" s="15"/>
      <c r="G47" s="30" t="s">
        <v>250</v>
      </c>
      <c r="H47" s="31">
        <v>3209</v>
      </c>
      <c r="I47" s="15"/>
      <c r="J47" s="30" t="s">
        <v>250</v>
      </c>
      <c r="K47" s="23" t="s">
        <v>251</v>
      </c>
      <c r="L47" s="15"/>
      <c r="M47" s="30" t="s">
        <v>250</v>
      </c>
      <c r="N47" s="23" t="s">
        <v>251</v>
      </c>
      <c r="O47" s="15"/>
      <c r="P47" s="30" t="s">
        <v>250</v>
      </c>
      <c r="Q47" s="31">
        <v>186418</v>
      </c>
      <c r="R47" s="15"/>
      <c r="S47" s="30" t="s">
        <v>250</v>
      </c>
      <c r="T47" s="31">
        <v>3209</v>
      </c>
      <c r="U47" s="15"/>
    </row>
    <row r="48" spans="1:27" x14ac:dyDescent="0.25">
      <c r="A48" s="14"/>
      <c r="B48" s="29" t="s">
        <v>39</v>
      </c>
      <c r="C48" s="15"/>
      <c r="D48" s="45" t="s">
        <v>251</v>
      </c>
      <c r="E48" s="45"/>
      <c r="F48" s="15"/>
      <c r="G48" s="45" t="s">
        <v>251</v>
      </c>
      <c r="H48" s="45"/>
      <c r="I48" s="15"/>
      <c r="J48" s="45" t="s">
        <v>251</v>
      </c>
      <c r="K48" s="45"/>
      <c r="L48" s="15"/>
      <c r="M48" s="45" t="s">
        <v>251</v>
      </c>
      <c r="N48" s="45"/>
      <c r="O48" s="15"/>
      <c r="P48" s="45" t="s">
        <v>251</v>
      </c>
      <c r="Q48" s="45"/>
      <c r="R48" s="15"/>
      <c r="S48" s="45" t="s">
        <v>251</v>
      </c>
      <c r="T48" s="45"/>
      <c r="U48" s="15"/>
    </row>
    <row r="49" spans="1:27" ht="15.75" thickBot="1" x14ac:dyDescent="0.3">
      <c r="A49" s="14"/>
      <c r="B49" s="32" t="s">
        <v>252</v>
      </c>
      <c r="C49" s="33"/>
      <c r="D49" s="46" t="s">
        <v>251</v>
      </c>
      <c r="E49" s="46"/>
      <c r="F49" s="33"/>
      <c r="G49" s="46" t="s">
        <v>251</v>
      </c>
      <c r="H49" s="46"/>
      <c r="I49" s="33"/>
      <c r="J49" s="46" t="s">
        <v>251</v>
      </c>
      <c r="K49" s="46"/>
      <c r="L49" s="33"/>
      <c r="M49" s="46" t="s">
        <v>251</v>
      </c>
      <c r="N49" s="46"/>
      <c r="O49" s="33"/>
      <c r="P49" s="46" t="s">
        <v>251</v>
      </c>
      <c r="Q49" s="46"/>
      <c r="R49" s="33"/>
      <c r="S49" s="46" t="s">
        <v>251</v>
      </c>
      <c r="T49" s="46"/>
      <c r="U49" s="33"/>
    </row>
    <row r="50" spans="1:27" ht="15.75" thickBot="1" x14ac:dyDescent="0.3">
      <c r="A50" s="14"/>
      <c r="B50" s="34" t="s">
        <v>137</v>
      </c>
      <c r="C50" s="39" t="s">
        <v>250</v>
      </c>
      <c r="D50" s="35"/>
      <c r="E50" s="37">
        <v>186418</v>
      </c>
      <c r="F50" s="35"/>
      <c r="G50" s="36" t="s">
        <v>250</v>
      </c>
      <c r="H50" s="37">
        <v>3209</v>
      </c>
      <c r="I50" s="35"/>
      <c r="J50" s="36" t="s">
        <v>250</v>
      </c>
      <c r="K50" s="39" t="s">
        <v>251</v>
      </c>
      <c r="L50" s="35"/>
      <c r="M50" s="36" t="s">
        <v>250</v>
      </c>
      <c r="N50" s="39" t="s">
        <v>251</v>
      </c>
      <c r="O50" s="35"/>
      <c r="P50" s="36" t="s">
        <v>250</v>
      </c>
      <c r="Q50" s="37">
        <v>186418</v>
      </c>
      <c r="R50" s="35"/>
      <c r="S50" s="36" t="s">
        <v>250</v>
      </c>
      <c r="T50" s="37">
        <v>3209</v>
      </c>
      <c r="U50" s="35"/>
    </row>
    <row r="51" spans="1:27" ht="15.75" thickTop="1" x14ac:dyDescent="0.25">
      <c r="A51" s="14"/>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row>
    <row r="52" spans="1:27" ht="15" customHeight="1" x14ac:dyDescent="0.25">
      <c r="A52" s="14"/>
      <c r="B52" s="82" t="s">
        <v>261</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row>
    <row r="53" spans="1:27" x14ac:dyDescent="0.25">
      <c r="A53" s="14"/>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row>
    <row r="54" spans="1:27" ht="15.75" thickBot="1" x14ac:dyDescent="0.3">
      <c r="A54" s="14"/>
      <c r="B54" s="15"/>
      <c r="C54" s="17"/>
      <c r="D54" s="72" t="s">
        <v>235</v>
      </c>
      <c r="E54" s="72"/>
      <c r="F54" s="72"/>
      <c r="G54" s="72"/>
      <c r="H54" s="72"/>
      <c r="I54" s="20"/>
      <c r="J54" s="72" t="s">
        <v>236</v>
      </c>
      <c r="K54" s="72"/>
      <c r="L54" s="72"/>
      <c r="M54" s="72"/>
      <c r="N54" s="72"/>
      <c r="O54" s="72"/>
    </row>
    <row r="55" spans="1:27" ht="15.75" thickBot="1" x14ac:dyDescent="0.3">
      <c r="A55" s="14"/>
      <c r="B55" s="25" t="s">
        <v>241</v>
      </c>
      <c r="C55" s="20"/>
      <c r="D55" s="74" t="s">
        <v>262</v>
      </c>
      <c r="E55" s="74"/>
      <c r="F55" s="65"/>
      <c r="G55" s="74" t="s">
        <v>260</v>
      </c>
      <c r="H55" s="74"/>
      <c r="I55" s="27"/>
      <c r="J55" s="74" t="s">
        <v>262</v>
      </c>
      <c r="K55" s="74"/>
      <c r="L55" s="27"/>
      <c r="M55" s="74" t="s">
        <v>260</v>
      </c>
      <c r="N55" s="74"/>
      <c r="O55" s="74"/>
    </row>
    <row r="56" spans="1:27" x14ac:dyDescent="0.25">
      <c r="A56" s="14"/>
      <c r="B56" s="66" t="s">
        <v>263</v>
      </c>
      <c r="C56" s="15"/>
      <c r="D56" s="15" t="s">
        <v>250</v>
      </c>
      <c r="E56" s="21">
        <v>147</v>
      </c>
      <c r="F56" s="15"/>
      <c r="G56" s="15" t="s">
        <v>250</v>
      </c>
      <c r="H56" s="21">
        <v>149</v>
      </c>
      <c r="I56" s="15"/>
      <c r="J56" s="15" t="s">
        <v>250</v>
      </c>
      <c r="K56" s="21">
        <v>102</v>
      </c>
      <c r="L56" s="15"/>
      <c r="M56" s="15" t="s">
        <v>250</v>
      </c>
      <c r="N56" s="21">
        <v>107</v>
      </c>
      <c r="O56" s="15"/>
    </row>
    <row r="57" spans="1:27" ht="15" customHeight="1" x14ac:dyDescent="0.25">
      <c r="A57" s="14"/>
      <c r="B57" s="66" t="s">
        <v>264</v>
      </c>
      <c r="C57" s="15"/>
      <c r="D57" s="75">
        <v>13715</v>
      </c>
      <c r="E57" s="75"/>
      <c r="F57" s="15"/>
      <c r="G57" s="75">
        <v>13911</v>
      </c>
      <c r="H57" s="75"/>
      <c r="I57" s="15"/>
      <c r="J57" s="42">
        <v>114</v>
      </c>
      <c r="K57" s="42"/>
      <c r="L57" s="15"/>
      <c r="M57" s="42">
        <v>115</v>
      </c>
      <c r="N57" s="42"/>
      <c r="O57" s="15"/>
    </row>
    <row r="58" spans="1:27" ht="15" customHeight="1" x14ac:dyDescent="0.25">
      <c r="A58" s="14"/>
      <c r="B58" s="66" t="s">
        <v>265</v>
      </c>
      <c r="C58" s="15"/>
      <c r="D58" s="75">
        <v>644820</v>
      </c>
      <c r="E58" s="75"/>
      <c r="F58" s="15"/>
      <c r="G58" s="75">
        <v>615055</v>
      </c>
      <c r="H58" s="75"/>
      <c r="I58" s="15"/>
      <c r="J58" s="75">
        <v>691481</v>
      </c>
      <c r="K58" s="75"/>
      <c r="L58" s="15"/>
      <c r="M58" s="75">
        <v>709959</v>
      </c>
      <c r="N58" s="75"/>
      <c r="O58" s="15"/>
    </row>
    <row r="59" spans="1:27" ht="15.75" thickBot="1" x14ac:dyDescent="0.3">
      <c r="A59" s="14"/>
      <c r="B59" s="68" t="s">
        <v>266</v>
      </c>
      <c r="C59" s="33"/>
      <c r="D59" s="76">
        <v>1642</v>
      </c>
      <c r="E59" s="76"/>
      <c r="F59" s="33"/>
      <c r="G59" s="76">
        <v>2562</v>
      </c>
      <c r="H59" s="76"/>
      <c r="I59" s="33"/>
      <c r="J59" s="76">
        <v>1642</v>
      </c>
      <c r="K59" s="76"/>
      <c r="L59" s="33"/>
      <c r="M59" s="76">
        <v>1910</v>
      </c>
      <c r="N59" s="76"/>
      <c r="O59" s="33"/>
    </row>
    <row r="60" spans="1:27" ht="15.75" thickBot="1" x14ac:dyDescent="0.3">
      <c r="A60" s="14"/>
      <c r="B60" s="70" t="s">
        <v>137</v>
      </c>
      <c r="C60" s="35"/>
      <c r="D60" s="35" t="s">
        <v>250</v>
      </c>
      <c r="E60" s="71">
        <v>660324</v>
      </c>
      <c r="F60" s="35"/>
      <c r="G60" s="35" t="s">
        <v>250</v>
      </c>
      <c r="H60" s="71">
        <v>631677</v>
      </c>
      <c r="I60" s="35"/>
      <c r="J60" s="35" t="s">
        <v>250</v>
      </c>
      <c r="K60" s="71">
        <v>693339</v>
      </c>
      <c r="L60" s="35"/>
      <c r="M60" s="35" t="s">
        <v>250</v>
      </c>
      <c r="N60" s="71">
        <v>712091</v>
      </c>
      <c r="O60" s="35"/>
    </row>
    <row r="61" spans="1:27" ht="15.75" thickTop="1" x14ac:dyDescent="0.25">
      <c r="A61" s="14"/>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row>
  </sheetData>
  <mergeCells count="215">
    <mergeCell ref="B51:AA51"/>
    <mergeCell ref="B52:AA52"/>
    <mergeCell ref="B53:AA53"/>
    <mergeCell ref="B61:AA61"/>
    <mergeCell ref="B23:AA23"/>
    <mergeCell ref="B24:AA24"/>
    <mergeCell ref="B25:AA25"/>
    <mergeCell ref="B26:AA26"/>
    <mergeCell ref="B27:AA27"/>
    <mergeCell ref="B39:AA39"/>
    <mergeCell ref="B5:AA5"/>
    <mergeCell ref="B6:AA6"/>
    <mergeCell ref="B7:AA7"/>
    <mergeCell ref="B8:AA8"/>
    <mergeCell ref="B21:AA21"/>
    <mergeCell ref="B22:AA22"/>
    <mergeCell ref="D59:E59"/>
    <mergeCell ref="G59:H59"/>
    <mergeCell ref="J59:K59"/>
    <mergeCell ref="M59:N59"/>
    <mergeCell ref="A1:A2"/>
    <mergeCell ref="B1:AA1"/>
    <mergeCell ref="B2:AA2"/>
    <mergeCell ref="B3:AA3"/>
    <mergeCell ref="A4:A61"/>
    <mergeCell ref="B4:AA4"/>
    <mergeCell ref="D57:E57"/>
    <mergeCell ref="G57:H57"/>
    <mergeCell ref="J57:K57"/>
    <mergeCell ref="M57:N57"/>
    <mergeCell ref="D58:E58"/>
    <mergeCell ref="G58:H58"/>
    <mergeCell ref="J58:K58"/>
    <mergeCell ref="M58:N58"/>
    <mergeCell ref="D54:H54"/>
    <mergeCell ref="J54:O54"/>
    <mergeCell ref="D55:E55"/>
    <mergeCell ref="G55:H55"/>
    <mergeCell ref="J55:K55"/>
    <mergeCell ref="M55:O55"/>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0:T40"/>
    <mergeCell ref="D41:H41"/>
    <mergeCell ref="J41:N41"/>
    <mergeCell ref="P41:T41"/>
    <mergeCell ref="D42:E42"/>
    <mergeCell ref="G42:H42"/>
    <mergeCell ref="J42:K42"/>
    <mergeCell ref="M42:N42"/>
    <mergeCell ref="P42:Q42"/>
    <mergeCell ref="S42:T42"/>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8:T28"/>
    <mergeCell ref="D29:H29"/>
    <mergeCell ref="J29:N29"/>
    <mergeCell ref="P29:T29"/>
    <mergeCell ref="D30:E30"/>
    <mergeCell ref="G30:H30"/>
    <mergeCell ref="J30:K30"/>
    <mergeCell ref="M30:N30"/>
    <mergeCell ref="P30:Q30"/>
    <mergeCell ref="S30:T30"/>
    <mergeCell ref="Y18:Z18"/>
    <mergeCell ref="D20:E20"/>
    <mergeCell ref="G20:H20"/>
    <mergeCell ref="J20:K20"/>
    <mergeCell ref="M20:N20"/>
    <mergeCell ref="P20:Q20"/>
    <mergeCell ref="S20:T20"/>
    <mergeCell ref="V20:W20"/>
    <mergeCell ref="Y20:Z20"/>
    <mergeCell ref="S17:T17"/>
    <mergeCell ref="V17:W17"/>
    <mergeCell ref="Y17:Z17"/>
    <mergeCell ref="D18:E18"/>
    <mergeCell ref="G18:H18"/>
    <mergeCell ref="J18:K18"/>
    <mergeCell ref="M18:N18"/>
    <mergeCell ref="P18:Q18"/>
    <mergeCell ref="S18:T18"/>
    <mergeCell ref="V18:W18"/>
    <mergeCell ref="W14:W16"/>
    <mergeCell ref="X14:X16"/>
    <mergeCell ref="Y14:Y16"/>
    <mergeCell ref="Z14:Z16"/>
    <mergeCell ref="AA14:AA16"/>
    <mergeCell ref="D17:E17"/>
    <mergeCell ref="G17:H17"/>
    <mergeCell ref="J17:K17"/>
    <mergeCell ref="M17:N17"/>
    <mergeCell ref="P17:Q17"/>
    <mergeCell ref="Q14:Q16"/>
    <mergeCell ref="R14:R16"/>
    <mergeCell ref="S14:S16"/>
    <mergeCell ref="T14:T16"/>
    <mergeCell ref="U14:U16"/>
    <mergeCell ref="V14:V16"/>
    <mergeCell ref="K14:K16"/>
    <mergeCell ref="L14:L16"/>
    <mergeCell ref="M14:M16"/>
    <mergeCell ref="N14:N16"/>
    <mergeCell ref="O14:O16"/>
    <mergeCell ref="P14:P16"/>
    <mergeCell ref="V13:W13"/>
    <mergeCell ref="Y13:Z13"/>
    <mergeCell ref="C14:C16"/>
    <mergeCell ref="D14:D16"/>
    <mergeCell ref="E14:E16"/>
    <mergeCell ref="F14:F16"/>
    <mergeCell ref="G14:G16"/>
    <mergeCell ref="H14:H16"/>
    <mergeCell ref="I14:I16"/>
    <mergeCell ref="J14:J16"/>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16.140625" bestFit="1" customWidth="1"/>
    <col min="2" max="2" width="36.5703125" bestFit="1" customWidth="1"/>
    <col min="3" max="3" width="31" customWidth="1"/>
    <col min="4" max="4" width="6.5703125" customWidth="1"/>
    <col min="5" max="5" width="33.5703125" customWidth="1"/>
    <col min="6" max="6" width="5.7109375" customWidth="1"/>
    <col min="7" max="7" width="6.5703125" customWidth="1"/>
    <col min="8" max="8" width="33.5703125" customWidth="1"/>
    <col min="9" max="9" width="5.7109375" customWidth="1"/>
    <col min="10" max="10" width="31" customWidth="1"/>
    <col min="11" max="11" width="20.28515625" customWidth="1"/>
    <col min="12" max="12" width="15.42578125" customWidth="1"/>
    <col min="13" max="13" width="31" customWidth="1"/>
  </cols>
  <sheetData>
    <row r="1" spans="1:13" ht="15" customHeight="1" x14ac:dyDescent="0.25">
      <c r="A1" s="7" t="s">
        <v>2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7</v>
      </c>
      <c r="B3" s="77" t="s">
        <v>4</v>
      </c>
      <c r="C3" s="77"/>
      <c r="D3" s="77"/>
      <c r="E3" s="77"/>
      <c r="F3" s="77"/>
      <c r="G3" s="77"/>
      <c r="H3" s="77"/>
      <c r="I3" s="77"/>
      <c r="J3" s="77"/>
      <c r="K3" s="77"/>
      <c r="L3" s="77"/>
      <c r="M3" s="77"/>
    </row>
    <row r="4" spans="1:13" ht="15" customHeight="1" x14ac:dyDescent="0.25">
      <c r="A4" s="14" t="s">
        <v>267</v>
      </c>
      <c r="B4" s="77" t="s">
        <v>4</v>
      </c>
      <c r="C4" s="77"/>
      <c r="D4" s="77"/>
      <c r="E4" s="77"/>
      <c r="F4" s="77"/>
      <c r="G4" s="77"/>
      <c r="H4" s="77"/>
      <c r="I4" s="77"/>
      <c r="J4" s="77"/>
      <c r="K4" s="77"/>
      <c r="L4" s="77"/>
      <c r="M4" s="77"/>
    </row>
    <row r="5" spans="1:13" ht="15.75" customHeight="1" x14ac:dyDescent="0.25">
      <c r="A5" s="14"/>
      <c r="B5" s="78" t="s">
        <v>268</v>
      </c>
      <c r="C5" s="78"/>
      <c r="D5" s="78"/>
      <c r="E5" s="78"/>
      <c r="F5" s="78"/>
      <c r="G5" s="78"/>
      <c r="H5" s="78"/>
      <c r="I5" s="78"/>
      <c r="J5" s="78"/>
      <c r="K5" s="78"/>
      <c r="L5" s="78"/>
      <c r="M5" s="78"/>
    </row>
    <row r="6" spans="1:13" x14ac:dyDescent="0.25">
      <c r="A6" s="14"/>
      <c r="B6" s="79"/>
      <c r="C6" s="79"/>
      <c r="D6" s="79"/>
      <c r="E6" s="79"/>
      <c r="F6" s="79"/>
      <c r="G6" s="79"/>
      <c r="H6" s="79"/>
      <c r="I6" s="79"/>
      <c r="J6" s="79"/>
      <c r="K6" s="79"/>
      <c r="L6" s="79"/>
      <c r="M6" s="79"/>
    </row>
    <row r="7" spans="1:13" ht="15" customHeight="1" x14ac:dyDescent="0.25">
      <c r="A7" s="14"/>
      <c r="B7" s="21"/>
      <c r="C7" s="21"/>
      <c r="D7" s="42" t="s">
        <v>269</v>
      </c>
      <c r="E7" s="42"/>
      <c r="F7" s="21"/>
      <c r="G7" s="42" t="s">
        <v>270</v>
      </c>
      <c r="H7" s="42"/>
      <c r="I7" s="21"/>
      <c r="J7" s="21"/>
      <c r="K7" s="59" t="s">
        <v>271</v>
      </c>
      <c r="L7" s="59"/>
      <c r="M7" s="21"/>
    </row>
    <row r="8" spans="1:13" ht="15.75" thickBot="1" x14ac:dyDescent="0.3">
      <c r="A8" s="14"/>
      <c r="B8" s="33" t="s">
        <v>272</v>
      </c>
      <c r="C8" s="27"/>
      <c r="D8" s="92">
        <v>2013</v>
      </c>
      <c r="E8" s="92"/>
      <c r="F8" s="27"/>
      <c r="G8" s="92">
        <v>2012</v>
      </c>
      <c r="H8" s="92"/>
      <c r="I8" s="27"/>
      <c r="J8" s="27"/>
      <c r="K8" s="93" t="s">
        <v>273</v>
      </c>
      <c r="L8" s="93"/>
      <c r="M8" s="27"/>
    </row>
    <row r="9" spans="1:13" x14ac:dyDescent="0.25">
      <c r="A9" s="14"/>
      <c r="B9" s="66" t="s">
        <v>274</v>
      </c>
      <c r="C9" s="15"/>
      <c r="D9" s="43"/>
      <c r="E9" s="43"/>
      <c r="F9" s="15"/>
      <c r="G9" s="43"/>
      <c r="H9" s="43"/>
      <c r="I9" s="15"/>
      <c r="J9" s="15"/>
      <c r="K9" s="43"/>
      <c r="L9" s="43"/>
      <c r="M9" s="15"/>
    </row>
    <row r="10" spans="1:13" x14ac:dyDescent="0.25">
      <c r="A10" s="14"/>
      <c r="B10" s="84" t="s">
        <v>275</v>
      </c>
      <c r="C10" s="15"/>
      <c r="D10" s="15" t="s">
        <v>250</v>
      </c>
      <c r="E10" s="67">
        <v>3862174</v>
      </c>
      <c r="F10" s="15"/>
      <c r="G10" s="15" t="s">
        <v>250</v>
      </c>
      <c r="H10" s="67">
        <v>4239524</v>
      </c>
      <c r="I10" s="15"/>
      <c r="J10" s="15"/>
      <c r="K10" s="21" t="s">
        <v>276</v>
      </c>
      <c r="L10" s="15" t="s">
        <v>277</v>
      </c>
      <c r="M10" s="15"/>
    </row>
    <row r="11" spans="1:13" ht="15.75" thickBot="1" x14ac:dyDescent="0.3">
      <c r="A11" s="14"/>
      <c r="B11" s="85" t="s">
        <v>278</v>
      </c>
      <c r="C11" s="33"/>
      <c r="D11" s="76">
        <v>2553458</v>
      </c>
      <c r="E11" s="76"/>
      <c r="F11" s="33"/>
      <c r="G11" s="76">
        <v>2434977</v>
      </c>
      <c r="H11" s="76"/>
      <c r="I11" s="33"/>
      <c r="J11" s="15"/>
      <c r="K11" s="21">
        <v>4.9000000000000004</v>
      </c>
      <c r="L11" s="15"/>
      <c r="M11" s="15"/>
    </row>
    <row r="12" spans="1:13" ht="15" customHeight="1" x14ac:dyDescent="0.25">
      <c r="A12" s="14"/>
      <c r="B12" s="86" t="s">
        <v>279</v>
      </c>
      <c r="C12" s="15"/>
      <c r="D12" s="94">
        <v>6415632</v>
      </c>
      <c r="E12" s="94"/>
      <c r="F12" s="15"/>
      <c r="G12" s="94">
        <v>6674501</v>
      </c>
      <c r="H12" s="94"/>
      <c r="I12" s="15"/>
      <c r="J12" s="15"/>
      <c r="K12" s="21" t="s">
        <v>280</v>
      </c>
      <c r="L12" s="15" t="s">
        <v>281</v>
      </c>
      <c r="M12" s="15"/>
    </row>
    <row r="13" spans="1:13" x14ac:dyDescent="0.25">
      <c r="A13" s="14"/>
      <c r="B13" s="66" t="s">
        <v>282</v>
      </c>
      <c r="C13" s="15"/>
      <c r="D13" s="42"/>
      <c r="E13" s="42"/>
      <c r="F13" s="15"/>
      <c r="G13" s="42"/>
      <c r="H13" s="42"/>
      <c r="I13" s="15"/>
      <c r="J13" s="15"/>
      <c r="K13" s="21"/>
      <c r="L13" s="15"/>
      <c r="M13" s="15"/>
    </row>
    <row r="14" spans="1:13" x14ac:dyDescent="0.25">
      <c r="A14" s="14"/>
      <c r="B14" s="84" t="s">
        <v>283</v>
      </c>
      <c r="C14" s="15"/>
      <c r="D14" s="42"/>
      <c r="E14" s="42"/>
      <c r="F14" s="15"/>
      <c r="G14" s="42"/>
      <c r="H14" s="42"/>
      <c r="I14" s="15"/>
      <c r="J14" s="15"/>
      <c r="K14" s="21"/>
      <c r="L14" s="15"/>
      <c r="M14" s="15"/>
    </row>
    <row r="15" spans="1:13" ht="15" customHeight="1" x14ac:dyDescent="0.25">
      <c r="A15" s="14"/>
      <c r="B15" s="86" t="s">
        <v>284</v>
      </c>
      <c r="C15" s="15"/>
      <c r="D15" s="75">
        <v>2589086</v>
      </c>
      <c r="E15" s="75"/>
      <c r="F15" s="15"/>
      <c r="G15" s="75">
        <v>2934849</v>
      </c>
      <c r="H15" s="75"/>
      <c r="I15" s="15"/>
      <c r="J15" s="15"/>
      <c r="K15" s="21" t="s">
        <v>285</v>
      </c>
      <c r="L15" s="15" t="s">
        <v>281</v>
      </c>
      <c r="M15" s="15"/>
    </row>
    <row r="16" spans="1:13" ht="15.75" thickBot="1" x14ac:dyDescent="0.3">
      <c r="A16" s="14"/>
      <c r="B16" s="87" t="s">
        <v>286</v>
      </c>
      <c r="C16" s="33"/>
      <c r="D16" s="76">
        <v>198303</v>
      </c>
      <c r="E16" s="76"/>
      <c r="F16" s="33"/>
      <c r="G16" s="76">
        <v>146093</v>
      </c>
      <c r="H16" s="76"/>
      <c r="I16" s="33"/>
      <c r="J16" s="15"/>
      <c r="K16" s="21">
        <v>35.700000000000003</v>
      </c>
      <c r="L16" s="15"/>
      <c r="M16" s="15"/>
    </row>
    <row r="17" spans="1:13" ht="15" customHeight="1" x14ac:dyDescent="0.25">
      <c r="A17" s="14"/>
      <c r="B17" s="88" t="s">
        <v>287</v>
      </c>
      <c r="C17" s="15"/>
      <c r="D17" s="94">
        <v>2787389</v>
      </c>
      <c r="E17" s="94"/>
      <c r="F17" s="15"/>
      <c r="G17" s="94">
        <v>3080942</v>
      </c>
      <c r="H17" s="94"/>
      <c r="I17" s="15"/>
      <c r="J17" s="15"/>
      <c r="K17" s="21" t="s">
        <v>288</v>
      </c>
      <c r="L17" s="15" t="s">
        <v>281</v>
      </c>
      <c r="M17" s="15"/>
    </row>
    <row r="18" spans="1:13" ht="15.75" thickBot="1" x14ac:dyDescent="0.3">
      <c r="A18" s="14"/>
      <c r="B18" s="85" t="s">
        <v>289</v>
      </c>
      <c r="C18" s="33"/>
      <c r="D18" s="76">
        <v>349699</v>
      </c>
      <c r="E18" s="76"/>
      <c r="F18" s="33"/>
      <c r="G18" s="76">
        <v>324293</v>
      </c>
      <c r="H18" s="76"/>
      <c r="I18" s="33"/>
      <c r="J18" s="15"/>
      <c r="K18" s="21">
        <v>7.8</v>
      </c>
      <c r="L18" s="15"/>
      <c r="M18" s="15"/>
    </row>
    <row r="19" spans="1:13" ht="15" customHeight="1" x14ac:dyDescent="0.25">
      <c r="A19" s="14"/>
      <c r="B19" s="88" t="s">
        <v>290</v>
      </c>
      <c r="C19" s="15"/>
      <c r="D19" s="94">
        <v>3137088</v>
      </c>
      <c r="E19" s="94"/>
      <c r="F19" s="15"/>
      <c r="G19" s="94">
        <v>3405235</v>
      </c>
      <c r="H19" s="94"/>
      <c r="I19" s="15"/>
      <c r="J19" s="15"/>
      <c r="K19" s="21" t="s">
        <v>291</v>
      </c>
      <c r="L19" s="15" t="s">
        <v>281</v>
      </c>
      <c r="M19" s="15"/>
    </row>
    <row r="20" spans="1:13" x14ac:dyDescent="0.25">
      <c r="A20" s="14"/>
      <c r="B20" s="66" t="s">
        <v>292</v>
      </c>
      <c r="C20" s="15"/>
      <c r="D20" s="42"/>
      <c r="E20" s="42"/>
      <c r="F20" s="15"/>
      <c r="G20" s="42"/>
      <c r="H20" s="42"/>
      <c r="I20" s="15"/>
      <c r="J20" s="15"/>
      <c r="K20" s="21"/>
      <c r="L20" s="15"/>
      <c r="M20" s="15"/>
    </row>
    <row r="21" spans="1:13" ht="15" customHeight="1" x14ac:dyDescent="0.25">
      <c r="A21" s="14"/>
      <c r="B21" s="84" t="s">
        <v>293</v>
      </c>
      <c r="C21" s="15"/>
      <c r="D21" s="75">
        <v>1441269</v>
      </c>
      <c r="E21" s="75"/>
      <c r="F21" s="15"/>
      <c r="G21" s="75">
        <v>1306423</v>
      </c>
      <c r="H21" s="75"/>
      <c r="I21" s="15"/>
      <c r="J21" s="15"/>
      <c r="K21" s="21">
        <v>10.3</v>
      </c>
      <c r="L21" s="15"/>
      <c r="M21" s="15"/>
    </row>
    <row r="22" spans="1:13" x14ac:dyDescent="0.25">
      <c r="A22" s="14"/>
      <c r="B22" s="84" t="s">
        <v>294</v>
      </c>
      <c r="C22" s="15"/>
      <c r="D22" s="42"/>
      <c r="E22" s="42"/>
      <c r="F22" s="15"/>
      <c r="G22" s="42"/>
      <c r="H22" s="42"/>
      <c r="I22" s="15"/>
      <c r="J22" s="15"/>
      <c r="K22" s="21"/>
      <c r="L22" s="15"/>
      <c r="M22" s="15"/>
    </row>
    <row r="23" spans="1:13" ht="15" customHeight="1" x14ac:dyDescent="0.25">
      <c r="A23" s="14"/>
      <c r="B23" s="86" t="s">
        <v>295</v>
      </c>
      <c r="C23" s="15"/>
      <c r="D23" s="75">
        <v>1808993</v>
      </c>
      <c r="E23" s="75"/>
      <c r="F23" s="15"/>
      <c r="G23" s="75">
        <v>1905532</v>
      </c>
      <c r="H23" s="75"/>
      <c r="I23" s="15"/>
      <c r="J23" s="15"/>
      <c r="K23" s="21" t="s">
        <v>296</v>
      </c>
      <c r="L23" s="15" t="s">
        <v>281</v>
      </c>
      <c r="M23" s="15"/>
    </row>
    <row r="24" spans="1:13" ht="15" customHeight="1" x14ac:dyDescent="0.25">
      <c r="A24" s="14"/>
      <c r="B24" s="86" t="s">
        <v>297</v>
      </c>
      <c r="C24" s="15"/>
      <c r="D24" s="75">
        <v>58228</v>
      </c>
      <c r="E24" s="75"/>
      <c r="F24" s="15"/>
      <c r="G24" s="75">
        <v>24371</v>
      </c>
      <c r="H24" s="75"/>
      <c r="I24" s="15"/>
      <c r="J24" s="15"/>
      <c r="K24" s="21">
        <v>138.9</v>
      </c>
      <c r="L24" s="15"/>
      <c r="M24" s="15"/>
    </row>
    <row r="25" spans="1:13" ht="15" customHeight="1" x14ac:dyDescent="0.25">
      <c r="A25" s="14"/>
      <c r="B25" s="86" t="s">
        <v>298</v>
      </c>
      <c r="C25" s="15"/>
      <c r="D25" s="75">
        <v>111027</v>
      </c>
      <c r="E25" s="75"/>
      <c r="F25" s="15"/>
      <c r="G25" s="75">
        <v>103207</v>
      </c>
      <c r="H25" s="75"/>
      <c r="I25" s="15"/>
      <c r="J25" s="15"/>
      <c r="K25" s="21">
        <v>7.6</v>
      </c>
      <c r="L25" s="15"/>
      <c r="M25" s="15"/>
    </row>
    <row r="26" spans="1:13" ht="30.75" thickBot="1" x14ac:dyDescent="0.3">
      <c r="A26" s="14"/>
      <c r="B26" s="87" t="s">
        <v>299</v>
      </c>
      <c r="C26" s="33"/>
      <c r="D26" s="92" t="s">
        <v>300</v>
      </c>
      <c r="E26" s="92"/>
      <c r="F26" s="33" t="s">
        <v>281</v>
      </c>
      <c r="G26" s="92" t="s">
        <v>301</v>
      </c>
      <c r="H26" s="92"/>
      <c r="I26" s="33" t="s">
        <v>281</v>
      </c>
      <c r="J26" s="15"/>
      <c r="K26" s="21">
        <v>6</v>
      </c>
      <c r="L26" s="15"/>
      <c r="M26" s="15"/>
    </row>
    <row r="27" spans="1:13" ht="15.75" thickBot="1" x14ac:dyDescent="0.3">
      <c r="A27" s="14"/>
      <c r="B27" s="89" t="s">
        <v>302</v>
      </c>
      <c r="C27" s="33"/>
      <c r="D27" s="95">
        <v>1845237</v>
      </c>
      <c r="E27" s="95"/>
      <c r="F27" s="33"/>
      <c r="G27" s="95">
        <v>1891594</v>
      </c>
      <c r="H27" s="95"/>
      <c r="I27" s="33"/>
      <c r="J27" s="15"/>
      <c r="K27" s="21" t="s">
        <v>303</v>
      </c>
      <c r="L27" s="15" t="s">
        <v>281</v>
      </c>
      <c r="M27" s="15"/>
    </row>
    <row r="28" spans="1:13" ht="30" x14ac:dyDescent="0.25">
      <c r="A28" s="14"/>
      <c r="B28" s="90" t="s">
        <v>304</v>
      </c>
      <c r="C28" s="15"/>
      <c r="D28" s="94">
        <v>3286506</v>
      </c>
      <c r="E28" s="94"/>
      <c r="F28" s="15"/>
      <c r="G28" s="94">
        <v>3198017</v>
      </c>
      <c r="H28" s="94"/>
      <c r="I28" s="15"/>
      <c r="J28" s="15"/>
      <c r="K28" s="21">
        <v>2.8</v>
      </c>
      <c r="L28" s="15"/>
      <c r="M28" s="15"/>
    </row>
    <row r="29" spans="1:13" ht="15" customHeight="1" x14ac:dyDescent="0.25">
      <c r="A29" s="14"/>
      <c r="B29" s="66" t="s">
        <v>37</v>
      </c>
      <c r="C29" s="15"/>
      <c r="D29" s="75">
        <v>1716542</v>
      </c>
      <c r="E29" s="75"/>
      <c r="F29" s="15"/>
      <c r="G29" s="75">
        <v>1567214</v>
      </c>
      <c r="H29" s="75"/>
      <c r="I29" s="15"/>
      <c r="J29" s="15"/>
      <c r="K29" s="21">
        <v>9.5</v>
      </c>
      <c r="L29" s="15"/>
      <c r="M29" s="15"/>
    </row>
    <row r="30" spans="1:13" ht="15" customHeight="1" x14ac:dyDescent="0.25">
      <c r="A30" s="14"/>
      <c r="B30" s="66" t="s">
        <v>38</v>
      </c>
      <c r="C30" s="15"/>
      <c r="D30" s="75">
        <v>1069053</v>
      </c>
      <c r="E30" s="75"/>
      <c r="F30" s="15"/>
      <c r="G30" s="75">
        <v>552833</v>
      </c>
      <c r="H30" s="75"/>
      <c r="I30" s="15"/>
      <c r="J30" s="15"/>
      <c r="K30" s="21">
        <v>93.4</v>
      </c>
      <c r="L30" s="15"/>
      <c r="M30" s="15"/>
    </row>
    <row r="31" spans="1:13" ht="15.75" thickBot="1" x14ac:dyDescent="0.3">
      <c r="A31" s="14"/>
      <c r="B31" s="68" t="s">
        <v>39</v>
      </c>
      <c r="C31" s="33"/>
      <c r="D31" s="76">
        <v>26827</v>
      </c>
      <c r="E31" s="76"/>
      <c r="F31" s="33"/>
      <c r="G31" s="76">
        <v>27924</v>
      </c>
      <c r="H31" s="76"/>
      <c r="I31" s="33"/>
      <c r="J31" s="15"/>
      <c r="K31" s="21" t="s">
        <v>280</v>
      </c>
      <c r="L31" s="15" t="s">
        <v>281</v>
      </c>
      <c r="M31" s="15"/>
    </row>
    <row r="32" spans="1:13" ht="15.75" thickBot="1" x14ac:dyDescent="0.3">
      <c r="A32" s="14"/>
      <c r="B32" s="91" t="s">
        <v>40</v>
      </c>
      <c r="C32" s="35"/>
      <c r="D32" s="35" t="s">
        <v>250</v>
      </c>
      <c r="E32" s="71">
        <v>15651648</v>
      </c>
      <c r="F32" s="35"/>
      <c r="G32" s="35" t="s">
        <v>250</v>
      </c>
      <c r="H32" s="71">
        <v>15425724</v>
      </c>
      <c r="I32" s="35"/>
      <c r="J32" s="35"/>
      <c r="K32" s="40">
        <v>1.5</v>
      </c>
      <c r="L32" s="35" t="s">
        <v>305</v>
      </c>
      <c r="M32" s="35"/>
    </row>
    <row r="33" spans="1:13" ht="15.75" thickTop="1" x14ac:dyDescent="0.25">
      <c r="A33" s="14"/>
      <c r="B33" s="81" t="s">
        <v>306</v>
      </c>
      <c r="C33" s="81"/>
      <c r="D33" s="81"/>
      <c r="E33" s="81"/>
      <c r="F33" s="81"/>
      <c r="G33" s="81"/>
      <c r="H33" s="81"/>
      <c r="I33" s="81"/>
      <c r="J33" s="81"/>
      <c r="K33" s="81"/>
      <c r="L33" s="81"/>
      <c r="M33" s="81"/>
    </row>
    <row r="34" spans="1:13" x14ac:dyDescent="0.25">
      <c r="A34" s="14"/>
      <c r="B34" s="79"/>
      <c r="C34" s="79"/>
      <c r="D34" s="79"/>
      <c r="E34" s="79"/>
      <c r="F34" s="79"/>
      <c r="G34" s="79"/>
      <c r="H34" s="79"/>
      <c r="I34" s="79"/>
      <c r="J34" s="79"/>
      <c r="K34" s="79"/>
      <c r="L34" s="79"/>
      <c r="M34" s="79"/>
    </row>
    <row r="35" spans="1:13" ht="45" customHeight="1" x14ac:dyDescent="0.25">
      <c r="A35" s="14"/>
      <c r="B35" s="82" t="s">
        <v>307</v>
      </c>
      <c r="C35" s="82"/>
      <c r="D35" s="82"/>
      <c r="E35" s="82"/>
      <c r="F35" s="82"/>
      <c r="G35" s="82"/>
      <c r="H35" s="82"/>
      <c r="I35" s="82"/>
      <c r="J35" s="82"/>
      <c r="K35" s="82"/>
      <c r="L35" s="82"/>
      <c r="M35" s="82"/>
    </row>
    <row r="36" spans="1:13" x14ac:dyDescent="0.25">
      <c r="A36" s="14"/>
      <c r="B36" s="79"/>
      <c r="C36" s="79"/>
      <c r="D36" s="79"/>
      <c r="E36" s="79"/>
      <c r="F36" s="79"/>
      <c r="G36" s="79"/>
      <c r="H36" s="79"/>
      <c r="I36" s="79"/>
      <c r="J36" s="79"/>
      <c r="K36" s="79"/>
      <c r="L36" s="79"/>
      <c r="M36" s="79"/>
    </row>
    <row r="37" spans="1:13" ht="90" customHeight="1" x14ac:dyDescent="0.25">
      <c r="A37" s="14"/>
      <c r="B37" s="82" t="s">
        <v>308</v>
      </c>
      <c r="C37" s="82"/>
      <c r="D37" s="82"/>
      <c r="E37" s="82"/>
      <c r="F37" s="82"/>
      <c r="G37" s="82"/>
      <c r="H37" s="82"/>
      <c r="I37" s="82"/>
      <c r="J37" s="82"/>
      <c r="K37" s="82"/>
      <c r="L37" s="82"/>
      <c r="M37" s="82"/>
    </row>
    <row r="38" spans="1:13" x14ac:dyDescent="0.25">
      <c r="A38" s="14"/>
      <c r="B38" s="79"/>
      <c r="C38" s="79"/>
      <c r="D38" s="79"/>
      <c r="E38" s="79"/>
      <c r="F38" s="79"/>
      <c r="G38" s="79"/>
      <c r="H38" s="79"/>
      <c r="I38" s="79"/>
      <c r="J38" s="79"/>
      <c r="K38" s="79"/>
      <c r="L38" s="79"/>
      <c r="M38" s="79"/>
    </row>
    <row r="39" spans="1:13" ht="120" customHeight="1" x14ac:dyDescent="0.25">
      <c r="A39" s="14"/>
      <c r="B39" s="82" t="s">
        <v>309</v>
      </c>
      <c r="C39" s="82"/>
      <c r="D39" s="82"/>
      <c r="E39" s="82"/>
      <c r="F39" s="82"/>
      <c r="G39" s="82"/>
      <c r="H39" s="82"/>
      <c r="I39" s="82"/>
      <c r="J39" s="82"/>
      <c r="K39" s="82"/>
      <c r="L39" s="82"/>
      <c r="M39" s="82"/>
    </row>
    <row r="40" spans="1:13" x14ac:dyDescent="0.25">
      <c r="A40" s="14"/>
      <c r="B40" s="79"/>
      <c r="C40" s="79"/>
      <c r="D40" s="79"/>
      <c r="E40" s="79"/>
      <c r="F40" s="79"/>
      <c r="G40" s="79"/>
      <c r="H40" s="79"/>
      <c r="I40" s="79"/>
      <c r="J40" s="79"/>
      <c r="K40" s="79"/>
      <c r="L40" s="79"/>
      <c r="M40" s="79"/>
    </row>
    <row r="41" spans="1:13" ht="105" customHeight="1" x14ac:dyDescent="0.25">
      <c r="A41" s="14"/>
      <c r="B41" s="82" t="s">
        <v>310</v>
      </c>
      <c r="C41" s="82"/>
      <c r="D41" s="82"/>
      <c r="E41" s="82"/>
      <c r="F41" s="82"/>
      <c r="G41" s="82"/>
      <c r="H41" s="82"/>
      <c r="I41" s="82"/>
      <c r="J41" s="82"/>
      <c r="K41" s="82"/>
      <c r="L41" s="82"/>
      <c r="M41" s="82"/>
    </row>
    <row r="42" spans="1:13" x14ac:dyDescent="0.25">
      <c r="A42" s="14"/>
      <c r="B42" s="79"/>
      <c r="C42" s="79"/>
      <c r="D42" s="79"/>
      <c r="E42" s="79"/>
      <c r="F42" s="79"/>
      <c r="G42" s="79"/>
      <c r="H42" s="79"/>
      <c r="I42" s="79"/>
      <c r="J42" s="79"/>
      <c r="K42" s="79"/>
      <c r="L42" s="79"/>
      <c r="M42" s="79"/>
    </row>
    <row r="43" spans="1:13" ht="60" customHeight="1" x14ac:dyDescent="0.25">
      <c r="A43" s="14"/>
      <c r="B43" s="82" t="s">
        <v>311</v>
      </c>
      <c r="C43" s="82"/>
      <c r="D43" s="82"/>
      <c r="E43" s="82"/>
      <c r="F43" s="82"/>
      <c r="G43" s="82"/>
      <c r="H43" s="82"/>
      <c r="I43" s="82"/>
      <c r="J43" s="82"/>
      <c r="K43" s="82"/>
      <c r="L43" s="82"/>
      <c r="M43" s="82"/>
    </row>
    <row r="44" spans="1:13" x14ac:dyDescent="0.25">
      <c r="A44" s="14"/>
      <c r="B44" s="79"/>
      <c r="C44" s="79"/>
      <c r="D44" s="79"/>
      <c r="E44" s="79"/>
      <c r="F44" s="79"/>
      <c r="G44" s="79"/>
      <c r="H44" s="79"/>
      <c r="I44" s="79"/>
      <c r="J44" s="79"/>
      <c r="K44" s="79"/>
      <c r="L44" s="79"/>
      <c r="M44" s="79"/>
    </row>
  </sheetData>
  <mergeCells count="71">
    <mergeCell ref="B39:M39"/>
    <mergeCell ref="B40:M40"/>
    <mergeCell ref="B41:M41"/>
    <mergeCell ref="B42:M42"/>
    <mergeCell ref="B43:M43"/>
    <mergeCell ref="B44:M44"/>
    <mergeCell ref="B33:M33"/>
    <mergeCell ref="B34:M34"/>
    <mergeCell ref="B35:M35"/>
    <mergeCell ref="B36:M36"/>
    <mergeCell ref="B37:M37"/>
    <mergeCell ref="B38:M38"/>
    <mergeCell ref="D31:E31"/>
    <mergeCell ref="G31:H31"/>
    <mergeCell ref="A1:A2"/>
    <mergeCell ref="B1:M1"/>
    <mergeCell ref="B2:M2"/>
    <mergeCell ref="B3:M3"/>
    <mergeCell ref="A4:A44"/>
    <mergeCell ref="B4:M4"/>
    <mergeCell ref="B5:M5"/>
    <mergeCell ref="B6:M6"/>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K9:L9"/>
    <mergeCell ref="D11:E11"/>
    <mergeCell ref="G11:H11"/>
    <mergeCell ref="D12:E12"/>
    <mergeCell ref="G12:H12"/>
    <mergeCell ref="D7:E7"/>
    <mergeCell ref="G7:H7"/>
    <mergeCell ref="K7:L7"/>
    <mergeCell ref="D8:E8"/>
    <mergeCell ref="G8:H8"/>
    <mergeCell ref="K8:L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3"/>
  <sheetViews>
    <sheetView showGridLines="0" workbookViewId="0"/>
  </sheetViews>
  <sheetFormatPr defaultRowHeight="15" x14ac:dyDescent="0.25"/>
  <cols>
    <col min="1" max="2" width="36.5703125" bestFit="1" customWidth="1"/>
    <col min="3" max="3" width="6.85546875" customWidth="1"/>
    <col min="4" max="4" width="26.42578125" customWidth="1"/>
    <col min="5" max="5" width="33.85546875" customWidth="1"/>
    <col min="6" max="6" width="6.85546875" customWidth="1"/>
    <col min="7" max="7" width="25.28515625" customWidth="1"/>
    <col min="8" max="8" width="30.5703125" customWidth="1"/>
    <col min="9" max="9" width="26.42578125" customWidth="1"/>
    <col min="10" max="10" width="10.5703125" customWidth="1"/>
    <col min="11" max="11" width="30.5703125" customWidth="1"/>
    <col min="12" max="12" width="25.28515625" customWidth="1"/>
    <col min="13" max="13" width="10.5703125" customWidth="1"/>
    <col min="14" max="14" width="33.85546875" customWidth="1"/>
    <col min="15" max="15" width="10.5703125" customWidth="1"/>
    <col min="16" max="16" width="6.85546875" customWidth="1"/>
    <col min="17" max="17" width="30.5703125" customWidth="1"/>
    <col min="18" max="18" width="10.5703125" customWidth="1"/>
    <col min="19" max="19" width="26.42578125" customWidth="1"/>
    <col min="20" max="20" width="33.85546875" customWidth="1"/>
    <col min="21" max="21" width="6.85546875" customWidth="1"/>
    <col min="22" max="22" width="25.28515625" customWidth="1"/>
    <col min="23" max="23" width="33.85546875" customWidth="1"/>
    <col min="24" max="24" width="5.7109375" customWidth="1"/>
  </cols>
  <sheetData>
    <row r="1" spans="1:24" ht="15" customHeight="1" x14ac:dyDescent="0.25">
      <c r="A1" s="7" t="s">
        <v>3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2</v>
      </c>
      <c r="B3" s="77" t="s">
        <v>4</v>
      </c>
      <c r="C3" s="77"/>
      <c r="D3" s="77"/>
      <c r="E3" s="77"/>
      <c r="F3" s="77"/>
      <c r="G3" s="77"/>
      <c r="H3" s="77"/>
      <c r="I3" s="77"/>
      <c r="J3" s="77"/>
      <c r="K3" s="77"/>
      <c r="L3" s="77"/>
      <c r="M3" s="77"/>
      <c r="N3" s="77"/>
      <c r="O3" s="77"/>
      <c r="P3" s="77"/>
      <c r="Q3" s="77"/>
      <c r="R3" s="77"/>
      <c r="S3" s="77"/>
      <c r="T3" s="77"/>
      <c r="U3" s="77"/>
      <c r="V3" s="77"/>
      <c r="W3" s="77"/>
      <c r="X3" s="77"/>
    </row>
    <row r="4" spans="1:24" ht="15" customHeight="1" x14ac:dyDescent="0.25">
      <c r="A4" s="14" t="s">
        <v>312</v>
      </c>
      <c r="B4" s="77" t="s">
        <v>4</v>
      </c>
      <c r="C4" s="77"/>
      <c r="D4" s="77"/>
      <c r="E4" s="77"/>
      <c r="F4" s="77"/>
      <c r="G4" s="77"/>
      <c r="H4" s="77"/>
      <c r="I4" s="77"/>
      <c r="J4" s="77"/>
      <c r="K4" s="77"/>
      <c r="L4" s="77"/>
      <c r="M4" s="77"/>
      <c r="N4" s="77"/>
      <c r="O4" s="77"/>
      <c r="P4" s="77"/>
      <c r="Q4" s="77"/>
      <c r="R4" s="77"/>
      <c r="S4" s="77"/>
      <c r="T4" s="77"/>
      <c r="U4" s="77"/>
      <c r="V4" s="77"/>
      <c r="W4" s="77"/>
      <c r="X4" s="77"/>
    </row>
    <row r="5" spans="1:24" ht="15.75" customHeight="1" x14ac:dyDescent="0.25">
      <c r="A5" s="14"/>
      <c r="B5" s="78" t="s">
        <v>313</v>
      </c>
      <c r="C5" s="78"/>
      <c r="D5" s="78"/>
      <c r="E5" s="78"/>
      <c r="F5" s="78"/>
      <c r="G5" s="78"/>
      <c r="H5" s="78"/>
      <c r="I5" s="78"/>
      <c r="J5" s="78"/>
      <c r="K5" s="78"/>
      <c r="L5" s="78"/>
      <c r="M5" s="78"/>
      <c r="N5" s="78"/>
      <c r="O5" s="78"/>
      <c r="P5" s="78"/>
      <c r="Q5" s="78"/>
      <c r="R5" s="78"/>
      <c r="S5" s="78"/>
      <c r="T5" s="78"/>
      <c r="U5" s="78"/>
      <c r="V5" s="78"/>
      <c r="W5" s="78"/>
      <c r="X5" s="78"/>
    </row>
    <row r="6" spans="1:24" x14ac:dyDescent="0.25">
      <c r="A6" s="14"/>
      <c r="B6" s="79"/>
      <c r="C6" s="79"/>
      <c r="D6" s="79"/>
      <c r="E6" s="79"/>
      <c r="F6" s="79"/>
      <c r="G6" s="79"/>
      <c r="H6" s="79"/>
      <c r="I6" s="79"/>
      <c r="J6" s="79"/>
      <c r="K6" s="79"/>
      <c r="L6" s="79"/>
      <c r="M6" s="79"/>
      <c r="N6" s="79"/>
      <c r="O6" s="79"/>
      <c r="P6" s="79"/>
      <c r="Q6" s="79"/>
      <c r="R6" s="79"/>
      <c r="S6" s="79"/>
      <c r="T6" s="79"/>
      <c r="U6" s="79"/>
      <c r="V6" s="79"/>
      <c r="W6" s="79"/>
      <c r="X6" s="79"/>
    </row>
    <row r="7" spans="1:24" ht="15" customHeight="1" x14ac:dyDescent="0.25">
      <c r="A7" s="14"/>
      <c r="B7" s="82" t="s">
        <v>314</v>
      </c>
      <c r="C7" s="82"/>
      <c r="D7" s="82"/>
      <c r="E7" s="82"/>
      <c r="F7" s="82"/>
      <c r="G7" s="82"/>
      <c r="H7" s="82"/>
      <c r="I7" s="82"/>
      <c r="J7" s="82"/>
      <c r="K7" s="82"/>
      <c r="L7" s="82"/>
      <c r="M7" s="82"/>
      <c r="N7" s="82"/>
      <c r="O7" s="82"/>
      <c r="P7" s="82"/>
      <c r="Q7" s="82"/>
      <c r="R7" s="82"/>
      <c r="S7" s="82"/>
      <c r="T7" s="82"/>
      <c r="U7" s="82"/>
      <c r="V7" s="82"/>
      <c r="W7" s="82"/>
      <c r="X7" s="82"/>
    </row>
    <row r="8" spans="1:24" x14ac:dyDescent="0.25">
      <c r="A8" s="14"/>
      <c r="B8" s="79"/>
      <c r="C8" s="79"/>
      <c r="D8" s="79"/>
      <c r="E8" s="79"/>
      <c r="F8" s="79"/>
      <c r="G8" s="79"/>
      <c r="H8" s="79"/>
      <c r="I8" s="79"/>
      <c r="J8" s="79"/>
      <c r="K8" s="79"/>
      <c r="L8" s="79"/>
      <c r="M8" s="79"/>
      <c r="N8" s="79"/>
      <c r="O8" s="79"/>
      <c r="P8" s="79"/>
      <c r="Q8" s="79"/>
      <c r="R8" s="79"/>
      <c r="S8" s="79"/>
      <c r="T8" s="79"/>
      <c r="U8" s="79"/>
      <c r="V8" s="79"/>
      <c r="W8" s="79"/>
      <c r="X8" s="79"/>
    </row>
    <row r="9" spans="1:24" x14ac:dyDescent="0.25">
      <c r="A9" s="14"/>
      <c r="B9" s="100" t="s">
        <v>241</v>
      </c>
      <c r="C9" s="59"/>
      <c r="D9" s="45" t="s">
        <v>315</v>
      </c>
      <c r="E9" s="45"/>
      <c r="F9" s="42"/>
      <c r="G9" s="45" t="s">
        <v>35</v>
      </c>
      <c r="H9" s="45"/>
      <c r="I9" s="42"/>
      <c r="J9" s="45" t="s">
        <v>317</v>
      </c>
      <c r="K9" s="45"/>
      <c r="L9" s="42"/>
      <c r="M9" s="45" t="s">
        <v>320</v>
      </c>
      <c r="N9" s="45"/>
      <c r="O9" s="42"/>
      <c r="P9" s="45" t="s">
        <v>321</v>
      </c>
      <c r="Q9" s="45"/>
      <c r="R9" s="42"/>
      <c r="S9" s="45" t="s">
        <v>39</v>
      </c>
      <c r="T9" s="45"/>
      <c r="U9" s="42"/>
      <c r="V9" s="45" t="s">
        <v>137</v>
      </c>
      <c r="W9" s="45"/>
      <c r="X9" s="59"/>
    </row>
    <row r="10" spans="1:24" x14ac:dyDescent="0.25">
      <c r="A10" s="14"/>
      <c r="B10" s="100"/>
      <c r="C10" s="59"/>
      <c r="D10" s="45" t="s">
        <v>316</v>
      </c>
      <c r="E10" s="45"/>
      <c r="F10" s="42"/>
      <c r="G10" s="45"/>
      <c r="H10" s="45"/>
      <c r="I10" s="42"/>
      <c r="J10" s="45" t="s">
        <v>318</v>
      </c>
      <c r="K10" s="45"/>
      <c r="L10" s="42"/>
      <c r="M10" s="45" t="s">
        <v>319</v>
      </c>
      <c r="N10" s="45"/>
      <c r="O10" s="42"/>
      <c r="P10" s="45" t="s">
        <v>319</v>
      </c>
      <c r="Q10" s="45"/>
      <c r="R10" s="42"/>
      <c r="S10" s="45"/>
      <c r="T10" s="45"/>
      <c r="U10" s="42"/>
      <c r="V10" s="45"/>
      <c r="W10" s="45"/>
      <c r="X10" s="59"/>
    </row>
    <row r="11" spans="1:24" ht="15.75" thickBot="1" x14ac:dyDescent="0.3">
      <c r="A11" s="14"/>
      <c r="B11" s="101"/>
      <c r="C11" s="93"/>
      <c r="D11" s="102"/>
      <c r="E11" s="102"/>
      <c r="F11" s="92"/>
      <c r="G11" s="46"/>
      <c r="H11" s="46"/>
      <c r="I11" s="92"/>
      <c r="J11" s="46" t="s">
        <v>319</v>
      </c>
      <c r="K11" s="46"/>
      <c r="L11" s="92"/>
      <c r="M11" s="102"/>
      <c r="N11" s="102"/>
      <c r="O11" s="92"/>
      <c r="P11" s="102"/>
      <c r="Q11" s="102"/>
      <c r="R11" s="92"/>
      <c r="S11" s="46"/>
      <c r="T11" s="46"/>
      <c r="U11" s="92"/>
      <c r="V11" s="46"/>
      <c r="W11" s="46"/>
      <c r="X11" s="93"/>
    </row>
    <row r="12" spans="1:24" ht="24.75" x14ac:dyDescent="0.25">
      <c r="A12" s="14"/>
      <c r="B12" s="96" t="s">
        <v>322</v>
      </c>
      <c r="C12" s="15"/>
      <c r="D12" s="43"/>
      <c r="E12" s="43"/>
      <c r="F12" s="15"/>
      <c r="G12" s="43"/>
      <c r="H12" s="43"/>
      <c r="I12" s="15"/>
      <c r="J12" s="43"/>
      <c r="K12" s="43"/>
      <c r="L12" s="15"/>
      <c r="M12" s="43"/>
      <c r="N12" s="43"/>
      <c r="O12" s="15"/>
      <c r="P12" s="43"/>
      <c r="Q12" s="43"/>
      <c r="R12" s="15"/>
      <c r="S12" s="43"/>
      <c r="T12" s="43"/>
      <c r="U12" s="15"/>
      <c r="V12" s="43"/>
      <c r="W12" s="43"/>
      <c r="X12" s="15"/>
    </row>
    <row r="13" spans="1:24" x14ac:dyDescent="0.25">
      <c r="A13" s="14"/>
      <c r="B13" s="29" t="s">
        <v>323</v>
      </c>
      <c r="C13" s="15"/>
      <c r="D13" s="30" t="s">
        <v>250</v>
      </c>
      <c r="E13" s="31">
        <v>181052</v>
      </c>
      <c r="F13" s="15"/>
      <c r="G13" s="30" t="s">
        <v>250</v>
      </c>
      <c r="H13" s="31">
        <v>50072</v>
      </c>
      <c r="I13" s="15"/>
      <c r="J13" s="30" t="s">
        <v>250</v>
      </c>
      <c r="K13" s="31">
        <v>17975</v>
      </c>
      <c r="L13" s="15"/>
      <c r="M13" s="30" t="s">
        <v>250</v>
      </c>
      <c r="N13" s="31">
        <v>8197</v>
      </c>
      <c r="O13" s="15"/>
      <c r="P13" s="30" t="s">
        <v>250</v>
      </c>
      <c r="Q13" s="31">
        <v>7509</v>
      </c>
      <c r="R13" s="15"/>
      <c r="S13" s="30" t="s">
        <v>250</v>
      </c>
      <c r="T13" s="23">
        <v>794</v>
      </c>
      <c r="U13" s="15"/>
      <c r="V13" s="30" t="s">
        <v>250</v>
      </c>
      <c r="W13" s="31">
        <v>265599</v>
      </c>
      <c r="X13" s="15"/>
    </row>
    <row r="14" spans="1:24" x14ac:dyDescent="0.25">
      <c r="A14" s="14"/>
      <c r="B14" s="29" t="s">
        <v>324</v>
      </c>
      <c r="C14" s="15"/>
      <c r="D14" s="45" t="s">
        <v>325</v>
      </c>
      <c r="E14" s="45"/>
      <c r="F14" s="30" t="s">
        <v>281</v>
      </c>
      <c r="G14" s="45" t="s">
        <v>326</v>
      </c>
      <c r="H14" s="45"/>
      <c r="I14" s="30" t="s">
        <v>281</v>
      </c>
      <c r="J14" s="45" t="s">
        <v>327</v>
      </c>
      <c r="K14" s="45"/>
      <c r="L14" s="30" t="s">
        <v>281</v>
      </c>
      <c r="M14" s="45" t="s">
        <v>328</v>
      </c>
      <c r="N14" s="45"/>
      <c r="O14" s="30" t="s">
        <v>281</v>
      </c>
      <c r="P14" s="45" t="s">
        <v>329</v>
      </c>
      <c r="Q14" s="45"/>
      <c r="R14" s="30" t="s">
        <v>281</v>
      </c>
      <c r="S14" s="45" t="s">
        <v>330</v>
      </c>
      <c r="T14" s="45"/>
      <c r="U14" s="30" t="s">
        <v>281</v>
      </c>
      <c r="V14" s="45" t="s">
        <v>331</v>
      </c>
      <c r="W14" s="45"/>
      <c r="X14" s="30" t="s">
        <v>281</v>
      </c>
    </row>
    <row r="15" spans="1:24" ht="15.75" thickBot="1" x14ac:dyDescent="0.3">
      <c r="A15" s="14"/>
      <c r="B15" s="97" t="s">
        <v>332</v>
      </c>
      <c r="C15" s="33"/>
      <c r="D15" s="50">
        <v>2208</v>
      </c>
      <c r="E15" s="50"/>
      <c r="F15" s="33"/>
      <c r="G15" s="46">
        <v>773</v>
      </c>
      <c r="H15" s="46"/>
      <c r="I15" s="33"/>
      <c r="J15" s="50">
        <v>1075</v>
      </c>
      <c r="K15" s="50"/>
      <c r="L15" s="33"/>
      <c r="M15" s="46">
        <v>130</v>
      </c>
      <c r="N15" s="46"/>
      <c r="O15" s="33"/>
      <c r="P15" s="46">
        <v>159</v>
      </c>
      <c r="Q15" s="46"/>
      <c r="R15" s="33"/>
      <c r="S15" s="50">
        <v>1557</v>
      </c>
      <c r="T15" s="50"/>
      <c r="U15" s="33"/>
      <c r="V15" s="50">
        <v>5902</v>
      </c>
      <c r="W15" s="50"/>
      <c r="X15" s="33"/>
    </row>
    <row r="16" spans="1:24" ht="15.75" thickBot="1" x14ac:dyDescent="0.3">
      <c r="A16" s="14"/>
      <c r="B16" s="98" t="s">
        <v>333</v>
      </c>
      <c r="C16" s="33"/>
      <c r="D16" s="103" t="s">
        <v>334</v>
      </c>
      <c r="E16" s="103"/>
      <c r="F16" s="25" t="s">
        <v>281</v>
      </c>
      <c r="G16" s="103" t="s">
        <v>335</v>
      </c>
      <c r="H16" s="103"/>
      <c r="I16" s="25" t="s">
        <v>281</v>
      </c>
      <c r="J16" s="103" t="s">
        <v>336</v>
      </c>
      <c r="K16" s="103"/>
      <c r="L16" s="25" t="s">
        <v>281</v>
      </c>
      <c r="M16" s="103" t="s">
        <v>337</v>
      </c>
      <c r="N16" s="103"/>
      <c r="O16" s="25" t="s">
        <v>281</v>
      </c>
      <c r="P16" s="103" t="s">
        <v>338</v>
      </c>
      <c r="Q16" s="103"/>
      <c r="R16" s="25" t="s">
        <v>281</v>
      </c>
      <c r="S16" s="103" t="s">
        <v>339</v>
      </c>
      <c r="T16" s="103"/>
      <c r="U16" s="25" t="s">
        <v>281</v>
      </c>
      <c r="V16" s="103" t="s">
        <v>340</v>
      </c>
      <c r="W16" s="103"/>
      <c r="X16" s="25" t="s">
        <v>281</v>
      </c>
    </row>
    <row r="17" spans="1:24" x14ac:dyDescent="0.25">
      <c r="A17" s="14"/>
      <c r="B17" s="29" t="s">
        <v>91</v>
      </c>
      <c r="C17" s="15"/>
      <c r="D17" s="104">
        <v>15377</v>
      </c>
      <c r="E17" s="104"/>
      <c r="F17" s="15"/>
      <c r="G17" s="104">
        <v>3505</v>
      </c>
      <c r="H17" s="104"/>
      <c r="I17" s="15"/>
      <c r="J17" s="44">
        <v>899</v>
      </c>
      <c r="K17" s="44"/>
      <c r="L17" s="15"/>
      <c r="M17" s="44">
        <v>390</v>
      </c>
      <c r="N17" s="44"/>
      <c r="O17" s="15"/>
      <c r="P17" s="104">
        <v>3430</v>
      </c>
      <c r="Q17" s="104"/>
      <c r="R17" s="15"/>
      <c r="S17" s="104">
        <v>1001</v>
      </c>
      <c r="T17" s="104"/>
      <c r="U17" s="15"/>
      <c r="V17" s="104">
        <v>24602</v>
      </c>
      <c r="W17" s="104"/>
      <c r="X17" s="15"/>
    </row>
    <row r="18" spans="1:24" ht="15.75" thickBot="1" x14ac:dyDescent="0.3">
      <c r="A18" s="14"/>
      <c r="B18" s="97" t="s">
        <v>39</v>
      </c>
      <c r="C18" s="33"/>
      <c r="D18" s="46" t="s">
        <v>341</v>
      </c>
      <c r="E18" s="46"/>
      <c r="F18" s="25" t="s">
        <v>281</v>
      </c>
      <c r="G18" s="46" t="s">
        <v>342</v>
      </c>
      <c r="H18" s="46"/>
      <c r="I18" s="25" t="s">
        <v>281</v>
      </c>
      <c r="J18" s="46" t="s">
        <v>251</v>
      </c>
      <c r="K18" s="46"/>
      <c r="L18" s="33"/>
      <c r="M18" s="46">
        <v>46</v>
      </c>
      <c r="N18" s="46"/>
      <c r="O18" s="33"/>
      <c r="P18" s="46" t="s">
        <v>343</v>
      </c>
      <c r="Q18" s="46"/>
      <c r="R18" s="25" t="s">
        <v>281</v>
      </c>
      <c r="S18" s="46" t="s">
        <v>251</v>
      </c>
      <c r="T18" s="46"/>
      <c r="U18" s="33"/>
      <c r="V18" s="46" t="s">
        <v>344</v>
      </c>
      <c r="W18" s="46"/>
      <c r="X18" s="25" t="s">
        <v>281</v>
      </c>
    </row>
    <row r="19" spans="1:24" ht="15.75" thickBot="1" x14ac:dyDescent="0.3">
      <c r="A19" s="14"/>
      <c r="B19" s="99" t="s">
        <v>345</v>
      </c>
      <c r="C19" s="35"/>
      <c r="D19" s="36" t="s">
        <v>250</v>
      </c>
      <c r="E19" s="37">
        <v>177970</v>
      </c>
      <c r="F19" s="35"/>
      <c r="G19" s="36" t="s">
        <v>250</v>
      </c>
      <c r="H19" s="37">
        <v>46638</v>
      </c>
      <c r="I19" s="35"/>
      <c r="J19" s="36" t="s">
        <v>250</v>
      </c>
      <c r="K19" s="37">
        <v>18216</v>
      </c>
      <c r="L19" s="35"/>
      <c r="M19" s="36" t="s">
        <v>250</v>
      </c>
      <c r="N19" s="37">
        <v>8547</v>
      </c>
      <c r="O19" s="35"/>
      <c r="P19" s="36" t="s">
        <v>250</v>
      </c>
      <c r="Q19" s="37">
        <v>9112</v>
      </c>
      <c r="R19" s="35"/>
      <c r="S19" s="36" t="s">
        <v>250</v>
      </c>
      <c r="T19" s="39">
        <v>802</v>
      </c>
      <c r="U19" s="35"/>
      <c r="V19" s="36" t="s">
        <v>250</v>
      </c>
      <c r="W19" s="37">
        <v>261285</v>
      </c>
      <c r="X19" s="35"/>
    </row>
    <row r="20" spans="1:24" ht="15.75" thickTop="1" x14ac:dyDescent="0.25">
      <c r="A20" s="14"/>
      <c r="B20" s="66"/>
      <c r="C20" s="15"/>
      <c r="D20" s="105"/>
      <c r="E20" s="105"/>
      <c r="F20" s="15"/>
      <c r="G20" s="105"/>
      <c r="H20" s="105"/>
      <c r="I20" s="15"/>
      <c r="J20" s="105"/>
      <c r="K20" s="105"/>
      <c r="L20" s="15"/>
      <c r="M20" s="105"/>
      <c r="N20" s="105"/>
      <c r="O20" s="15"/>
      <c r="P20" s="105"/>
      <c r="Q20" s="105"/>
      <c r="R20" s="15"/>
      <c r="S20" s="105"/>
      <c r="T20" s="105"/>
      <c r="U20" s="15"/>
      <c r="V20" s="105"/>
      <c r="W20" s="105"/>
      <c r="X20" s="15"/>
    </row>
    <row r="21" spans="1:24" ht="24.75" x14ac:dyDescent="0.25">
      <c r="A21" s="14"/>
      <c r="B21" s="96" t="s">
        <v>346</v>
      </c>
      <c r="C21" s="15"/>
      <c r="D21" s="42"/>
      <c r="E21" s="42"/>
      <c r="F21" s="15"/>
      <c r="G21" s="42"/>
      <c r="H21" s="42"/>
      <c r="I21" s="15"/>
      <c r="J21" s="42"/>
      <c r="K21" s="42"/>
      <c r="L21" s="15"/>
      <c r="M21" s="42"/>
      <c r="N21" s="42"/>
      <c r="O21" s="15"/>
      <c r="P21" s="42"/>
      <c r="Q21" s="42"/>
      <c r="R21" s="15"/>
      <c r="S21" s="42"/>
      <c r="T21" s="42"/>
      <c r="U21" s="15"/>
      <c r="V21" s="42"/>
      <c r="W21" s="42"/>
      <c r="X21" s="15"/>
    </row>
    <row r="22" spans="1:24" x14ac:dyDescent="0.25">
      <c r="A22" s="14"/>
      <c r="B22" s="29" t="s">
        <v>323</v>
      </c>
      <c r="C22" s="15"/>
      <c r="D22" s="30" t="s">
        <v>250</v>
      </c>
      <c r="E22" s="31">
        <v>188087</v>
      </c>
      <c r="F22" s="15"/>
      <c r="G22" s="30" t="s">
        <v>250</v>
      </c>
      <c r="H22" s="31">
        <v>50699</v>
      </c>
      <c r="I22" s="15"/>
      <c r="J22" s="30" t="s">
        <v>250</v>
      </c>
      <c r="K22" s="31">
        <v>25450</v>
      </c>
      <c r="L22" s="15"/>
      <c r="M22" s="30" t="s">
        <v>250</v>
      </c>
      <c r="N22" s="31">
        <v>7072</v>
      </c>
      <c r="O22" s="15"/>
      <c r="P22" s="30" t="s">
        <v>250</v>
      </c>
      <c r="Q22" s="31">
        <v>1951</v>
      </c>
      <c r="R22" s="15"/>
      <c r="S22" s="30" t="s">
        <v>250</v>
      </c>
      <c r="T22" s="23">
        <v>902</v>
      </c>
      <c r="U22" s="15"/>
      <c r="V22" s="30" t="s">
        <v>250</v>
      </c>
      <c r="W22" s="31">
        <v>274161</v>
      </c>
      <c r="X22" s="15"/>
    </row>
    <row r="23" spans="1:24" x14ac:dyDescent="0.25">
      <c r="A23" s="14"/>
      <c r="B23" s="29" t="s">
        <v>324</v>
      </c>
      <c r="C23" s="15"/>
      <c r="D23" s="45" t="s">
        <v>347</v>
      </c>
      <c r="E23" s="45"/>
      <c r="F23" s="30" t="s">
        <v>281</v>
      </c>
      <c r="G23" s="45" t="s">
        <v>348</v>
      </c>
      <c r="H23" s="45"/>
      <c r="I23" s="30" t="s">
        <v>281</v>
      </c>
      <c r="J23" s="45" t="s">
        <v>349</v>
      </c>
      <c r="K23" s="45"/>
      <c r="L23" s="30" t="s">
        <v>281</v>
      </c>
      <c r="M23" s="45" t="s">
        <v>350</v>
      </c>
      <c r="N23" s="45"/>
      <c r="O23" s="30" t="s">
        <v>281</v>
      </c>
      <c r="P23" s="45" t="s">
        <v>351</v>
      </c>
      <c r="Q23" s="45"/>
      <c r="R23" s="30" t="s">
        <v>281</v>
      </c>
      <c r="S23" s="45" t="s">
        <v>352</v>
      </c>
      <c r="T23" s="45"/>
      <c r="U23" s="30" t="s">
        <v>281</v>
      </c>
      <c r="V23" s="45" t="s">
        <v>353</v>
      </c>
      <c r="W23" s="45"/>
      <c r="X23" s="30" t="s">
        <v>281</v>
      </c>
    </row>
    <row r="24" spans="1:24" ht="15.75" thickBot="1" x14ac:dyDescent="0.3">
      <c r="A24" s="14"/>
      <c r="B24" s="97" t="s">
        <v>332</v>
      </c>
      <c r="C24" s="33"/>
      <c r="D24" s="50">
        <v>1460</v>
      </c>
      <c r="E24" s="50"/>
      <c r="F24" s="33"/>
      <c r="G24" s="46">
        <v>266</v>
      </c>
      <c r="H24" s="46"/>
      <c r="I24" s="33"/>
      <c r="J24" s="46">
        <v>847</v>
      </c>
      <c r="K24" s="46"/>
      <c r="L24" s="33"/>
      <c r="M24" s="46">
        <v>158</v>
      </c>
      <c r="N24" s="46"/>
      <c r="O24" s="33"/>
      <c r="P24" s="46" t="s">
        <v>251</v>
      </c>
      <c r="Q24" s="46"/>
      <c r="R24" s="33"/>
      <c r="S24" s="50">
        <v>1529</v>
      </c>
      <c r="T24" s="50"/>
      <c r="U24" s="33"/>
      <c r="V24" s="50">
        <v>4260</v>
      </c>
      <c r="W24" s="50"/>
      <c r="X24" s="33"/>
    </row>
    <row r="25" spans="1:24" ht="15.75" thickBot="1" x14ac:dyDescent="0.3">
      <c r="A25" s="14"/>
      <c r="B25" s="98" t="s">
        <v>333</v>
      </c>
      <c r="C25" s="33"/>
      <c r="D25" s="103" t="s">
        <v>354</v>
      </c>
      <c r="E25" s="103"/>
      <c r="F25" s="25" t="s">
        <v>281</v>
      </c>
      <c r="G25" s="103" t="s">
        <v>355</v>
      </c>
      <c r="H25" s="103"/>
      <c r="I25" s="25" t="s">
        <v>281</v>
      </c>
      <c r="J25" s="103" t="s">
        <v>356</v>
      </c>
      <c r="K25" s="103"/>
      <c r="L25" s="25" t="s">
        <v>281</v>
      </c>
      <c r="M25" s="103" t="s">
        <v>357</v>
      </c>
      <c r="N25" s="103"/>
      <c r="O25" s="25" t="s">
        <v>281</v>
      </c>
      <c r="P25" s="103" t="s">
        <v>351</v>
      </c>
      <c r="Q25" s="103"/>
      <c r="R25" s="25" t="s">
        <v>281</v>
      </c>
      <c r="S25" s="103" t="s">
        <v>358</v>
      </c>
      <c r="T25" s="103"/>
      <c r="U25" s="25" t="s">
        <v>281</v>
      </c>
      <c r="V25" s="103" t="s">
        <v>359</v>
      </c>
      <c r="W25" s="103"/>
      <c r="X25" s="25" t="s">
        <v>281</v>
      </c>
    </row>
    <row r="26" spans="1:24" x14ac:dyDescent="0.25">
      <c r="A26" s="14"/>
      <c r="B26" s="29" t="s">
        <v>91</v>
      </c>
      <c r="C26" s="15"/>
      <c r="D26" s="104">
        <v>66231</v>
      </c>
      <c r="E26" s="104"/>
      <c r="F26" s="15"/>
      <c r="G26" s="104">
        <v>23604</v>
      </c>
      <c r="H26" s="104"/>
      <c r="I26" s="15"/>
      <c r="J26" s="104">
        <v>3402</v>
      </c>
      <c r="K26" s="104"/>
      <c r="L26" s="15"/>
      <c r="M26" s="44">
        <v>313</v>
      </c>
      <c r="N26" s="44"/>
      <c r="O26" s="15"/>
      <c r="P26" s="104">
        <v>1887</v>
      </c>
      <c r="Q26" s="104"/>
      <c r="R26" s="15"/>
      <c r="S26" s="44">
        <v>838</v>
      </c>
      <c r="T26" s="44"/>
      <c r="U26" s="15"/>
      <c r="V26" s="104">
        <v>96275</v>
      </c>
      <c r="W26" s="104"/>
      <c r="X26" s="15"/>
    </row>
    <row r="27" spans="1:24" ht="15.75" thickBot="1" x14ac:dyDescent="0.3">
      <c r="A27" s="14"/>
      <c r="B27" s="97" t="s">
        <v>39</v>
      </c>
      <c r="C27" s="33"/>
      <c r="D27" s="46" t="s">
        <v>343</v>
      </c>
      <c r="E27" s="46"/>
      <c r="F27" s="25" t="s">
        <v>281</v>
      </c>
      <c r="G27" s="46" t="s">
        <v>251</v>
      </c>
      <c r="H27" s="46"/>
      <c r="I27" s="33"/>
      <c r="J27" s="46" t="s">
        <v>251</v>
      </c>
      <c r="K27" s="46"/>
      <c r="L27" s="33"/>
      <c r="M27" s="46">
        <v>62</v>
      </c>
      <c r="N27" s="46"/>
      <c r="O27" s="33"/>
      <c r="P27" s="46" t="s">
        <v>360</v>
      </c>
      <c r="Q27" s="46"/>
      <c r="R27" s="25" t="s">
        <v>281</v>
      </c>
      <c r="S27" s="46">
        <v>1</v>
      </c>
      <c r="T27" s="46"/>
      <c r="U27" s="33"/>
      <c r="V27" s="46" t="s">
        <v>361</v>
      </c>
      <c r="W27" s="46"/>
      <c r="X27" s="25" t="s">
        <v>281</v>
      </c>
    </row>
    <row r="28" spans="1:24" ht="15.75" thickBot="1" x14ac:dyDescent="0.3">
      <c r="A28" s="14"/>
      <c r="B28" s="99" t="s">
        <v>345</v>
      </c>
      <c r="C28" s="35"/>
      <c r="D28" s="36" t="s">
        <v>250</v>
      </c>
      <c r="E28" s="37">
        <v>178942</v>
      </c>
      <c r="F28" s="35"/>
      <c r="G28" s="36" t="s">
        <v>250</v>
      </c>
      <c r="H28" s="37">
        <v>53756</v>
      </c>
      <c r="I28" s="35"/>
      <c r="J28" s="36" t="s">
        <v>250</v>
      </c>
      <c r="K28" s="37">
        <v>21331</v>
      </c>
      <c r="L28" s="35"/>
      <c r="M28" s="36" t="s">
        <v>250</v>
      </c>
      <c r="N28" s="37">
        <v>7003</v>
      </c>
      <c r="O28" s="35"/>
      <c r="P28" s="36" t="s">
        <v>250</v>
      </c>
      <c r="Q28" s="37">
        <v>3059</v>
      </c>
      <c r="R28" s="35"/>
      <c r="S28" s="36" t="s">
        <v>250</v>
      </c>
      <c r="T28" s="39">
        <v>750</v>
      </c>
      <c r="U28" s="35"/>
      <c r="V28" s="36" t="s">
        <v>250</v>
      </c>
      <c r="W28" s="37">
        <v>264841</v>
      </c>
      <c r="X28" s="35"/>
    </row>
    <row r="29" spans="1:24" ht="15.75" thickTop="1" x14ac:dyDescent="0.25">
      <c r="A29" s="14"/>
      <c r="B29" s="15"/>
      <c r="C29" s="17"/>
      <c r="D29" s="105"/>
      <c r="E29" s="105"/>
      <c r="F29" s="21"/>
      <c r="G29" s="105"/>
      <c r="H29" s="105"/>
      <c r="I29" s="21"/>
      <c r="J29" s="105"/>
      <c r="K29" s="105"/>
      <c r="L29" s="21"/>
      <c r="M29" s="105"/>
      <c r="N29" s="105"/>
      <c r="O29" s="21"/>
      <c r="P29" s="105"/>
      <c r="Q29" s="105"/>
      <c r="R29" s="21"/>
      <c r="S29" s="105"/>
      <c r="T29" s="105"/>
      <c r="U29" s="21"/>
      <c r="V29" s="105"/>
      <c r="W29" s="105"/>
      <c r="X29" s="17"/>
    </row>
    <row r="30" spans="1:24" x14ac:dyDescent="0.25">
      <c r="A30" s="14"/>
      <c r="B30" s="100" t="s">
        <v>241</v>
      </c>
      <c r="C30" s="59"/>
      <c r="D30" s="45" t="s">
        <v>315</v>
      </c>
      <c r="E30" s="45"/>
      <c r="F30" s="42"/>
      <c r="G30" s="45" t="s">
        <v>35</v>
      </c>
      <c r="H30" s="45"/>
      <c r="I30" s="42"/>
      <c r="J30" s="45" t="s">
        <v>317</v>
      </c>
      <c r="K30" s="45"/>
      <c r="L30" s="42"/>
      <c r="M30" s="45" t="s">
        <v>320</v>
      </c>
      <c r="N30" s="45"/>
      <c r="O30" s="42"/>
      <c r="P30" s="45" t="s">
        <v>321</v>
      </c>
      <c r="Q30" s="45"/>
      <c r="R30" s="42"/>
      <c r="S30" s="45" t="s">
        <v>39</v>
      </c>
      <c r="T30" s="45"/>
      <c r="U30" s="42"/>
      <c r="V30" s="45" t="s">
        <v>137</v>
      </c>
      <c r="W30" s="45"/>
      <c r="X30" s="59"/>
    </row>
    <row r="31" spans="1:24" x14ac:dyDescent="0.25">
      <c r="A31" s="14"/>
      <c r="B31" s="100"/>
      <c r="C31" s="59"/>
      <c r="D31" s="45" t="s">
        <v>316</v>
      </c>
      <c r="E31" s="45"/>
      <c r="F31" s="42"/>
      <c r="G31" s="45"/>
      <c r="H31" s="45"/>
      <c r="I31" s="42"/>
      <c r="J31" s="45" t="s">
        <v>318</v>
      </c>
      <c r="K31" s="45"/>
      <c r="L31" s="42"/>
      <c r="M31" s="45" t="s">
        <v>319</v>
      </c>
      <c r="N31" s="45"/>
      <c r="O31" s="42"/>
      <c r="P31" s="45" t="s">
        <v>319</v>
      </c>
      <c r="Q31" s="45"/>
      <c r="R31" s="42"/>
      <c r="S31" s="45"/>
      <c r="T31" s="45"/>
      <c r="U31" s="42"/>
      <c r="V31" s="45"/>
      <c r="W31" s="45"/>
      <c r="X31" s="59"/>
    </row>
    <row r="32" spans="1:24" ht="15.75" thickBot="1" x14ac:dyDescent="0.3">
      <c r="A32" s="14"/>
      <c r="B32" s="101"/>
      <c r="C32" s="93"/>
      <c r="D32" s="102"/>
      <c r="E32" s="102"/>
      <c r="F32" s="92"/>
      <c r="G32" s="46"/>
      <c r="H32" s="46"/>
      <c r="I32" s="92"/>
      <c r="J32" s="46" t="s">
        <v>319</v>
      </c>
      <c r="K32" s="46"/>
      <c r="L32" s="92"/>
      <c r="M32" s="102"/>
      <c r="N32" s="102"/>
      <c r="O32" s="92"/>
      <c r="P32" s="102"/>
      <c r="Q32" s="102"/>
      <c r="R32" s="92"/>
      <c r="S32" s="46"/>
      <c r="T32" s="46"/>
      <c r="U32" s="92"/>
      <c r="V32" s="46"/>
      <c r="W32" s="46"/>
      <c r="X32" s="93"/>
    </row>
    <row r="33" spans="1:24" ht="24.75" x14ac:dyDescent="0.25">
      <c r="A33" s="14"/>
      <c r="B33" s="96" t="s">
        <v>362</v>
      </c>
      <c r="C33" s="15"/>
      <c r="D33" s="43"/>
      <c r="E33" s="43"/>
      <c r="F33" s="15"/>
      <c r="G33" s="43"/>
      <c r="H33" s="43"/>
      <c r="I33" s="15"/>
      <c r="J33" s="43"/>
      <c r="K33" s="43"/>
      <c r="L33" s="15"/>
      <c r="M33" s="43"/>
      <c r="N33" s="43"/>
      <c r="O33" s="15"/>
      <c r="P33" s="43"/>
      <c r="Q33" s="43"/>
      <c r="R33" s="15"/>
      <c r="S33" s="43"/>
      <c r="T33" s="43"/>
      <c r="U33" s="15"/>
      <c r="V33" s="43"/>
      <c r="W33" s="43"/>
      <c r="X33" s="15"/>
    </row>
    <row r="34" spans="1:24" x14ac:dyDescent="0.25">
      <c r="A34" s="14"/>
      <c r="B34" s="29" t="s">
        <v>363</v>
      </c>
      <c r="C34" s="15"/>
      <c r="D34" s="30" t="s">
        <v>250</v>
      </c>
      <c r="E34" s="31">
        <v>182013</v>
      </c>
      <c r="F34" s="15"/>
      <c r="G34" s="30" t="s">
        <v>250</v>
      </c>
      <c r="H34" s="31">
        <v>51575</v>
      </c>
      <c r="I34" s="15"/>
      <c r="J34" s="30" t="s">
        <v>250</v>
      </c>
      <c r="K34" s="31">
        <v>21037</v>
      </c>
      <c r="L34" s="15"/>
      <c r="M34" s="30" t="s">
        <v>250</v>
      </c>
      <c r="N34" s="31">
        <v>7569</v>
      </c>
      <c r="O34" s="15"/>
      <c r="P34" s="30" t="s">
        <v>250</v>
      </c>
      <c r="Q34" s="31">
        <v>4136</v>
      </c>
      <c r="R34" s="15"/>
      <c r="S34" s="30" t="s">
        <v>250</v>
      </c>
      <c r="T34" s="23">
        <v>798</v>
      </c>
      <c r="U34" s="15"/>
      <c r="V34" s="30" t="s">
        <v>250</v>
      </c>
      <c r="W34" s="31">
        <v>267128</v>
      </c>
      <c r="X34" s="15"/>
    </row>
    <row r="35" spans="1:24" x14ac:dyDescent="0.25">
      <c r="A35" s="14"/>
      <c r="B35" s="29" t="s">
        <v>324</v>
      </c>
      <c r="C35" s="15"/>
      <c r="D35" s="45" t="s">
        <v>364</v>
      </c>
      <c r="E35" s="45"/>
      <c r="F35" s="30" t="s">
        <v>281</v>
      </c>
      <c r="G35" s="45" t="s">
        <v>365</v>
      </c>
      <c r="H35" s="45"/>
      <c r="I35" s="30" t="s">
        <v>281</v>
      </c>
      <c r="J35" s="45" t="s">
        <v>366</v>
      </c>
      <c r="K35" s="45"/>
      <c r="L35" s="30" t="s">
        <v>281</v>
      </c>
      <c r="M35" s="45" t="s">
        <v>367</v>
      </c>
      <c r="N35" s="45"/>
      <c r="O35" s="30" t="s">
        <v>281</v>
      </c>
      <c r="P35" s="45" t="s">
        <v>368</v>
      </c>
      <c r="Q35" s="45"/>
      <c r="R35" s="30" t="s">
        <v>281</v>
      </c>
      <c r="S35" s="45" t="s">
        <v>369</v>
      </c>
      <c r="T35" s="45"/>
      <c r="U35" s="30" t="s">
        <v>281</v>
      </c>
      <c r="V35" s="45" t="s">
        <v>370</v>
      </c>
      <c r="W35" s="45"/>
      <c r="X35" s="30" t="s">
        <v>281</v>
      </c>
    </row>
    <row r="36" spans="1:24" ht="15.75" thickBot="1" x14ac:dyDescent="0.3">
      <c r="A36" s="14"/>
      <c r="B36" s="97" t="s">
        <v>332</v>
      </c>
      <c r="C36" s="33"/>
      <c r="D36" s="50">
        <v>6743</v>
      </c>
      <c r="E36" s="50"/>
      <c r="F36" s="33"/>
      <c r="G36" s="50">
        <v>2085</v>
      </c>
      <c r="H36" s="50"/>
      <c r="I36" s="33"/>
      <c r="J36" s="50">
        <v>2909</v>
      </c>
      <c r="K36" s="50"/>
      <c r="L36" s="33"/>
      <c r="M36" s="46">
        <v>318</v>
      </c>
      <c r="N36" s="46"/>
      <c r="O36" s="33"/>
      <c r="P36" s="46">
        <v>431</v>
      </c>
      <c r="Q36" s="46"/>
      <c r="R36" s="33"/>
      <c r="S36" s="50">
        <v>5022</v>
      </c>
      <c r="T36" s="50"/>
      <c r="U36" s="33"/>
      <c r="V36" s="50">
        <v>17508</v>
      </c>
      <c r="W36" s="50"/>
      <c r="X36" s="33"/>
    </row>
    <row r="37" spans="1:24" ht="15.75" thickBot="1" x14ac:dyDescent="0.3">
      <c r="A37" s="14"/>
      <c r="B37" s="98" t="s">
        <v>333</v>
      </c>
      <c r="C37" s="33"/>
      <c r="D37" s="103" t="s">
        <v>371</v>
      </c>
      <c r="E37" s="103"/>
      <c r="F37" s="25" t="s">
        <v>281</v>
      </c>
      <c r="G37" s="103" t="s">
        <v>372</v>
      </c>
      <c r="H37" s="103"/>
      <c r="I37" s="25" t="s">
        <v>281</v>
      </c>
      <c r="J37" s="103" t="s">
        <v>373</v>
      </c>
      <c r="K37" s="103"/>
      <c r="L37" s="25" t="s">
        <v>281</v>
      </c>
      <c r="M37" s="103" t="s">
        <v>374</v>
      </c>
      <c r="N37" s="103"/>
      <c r="O37" s="25" t="s">
        <v>281</v>
      </c>
      <c r="P37" s="103" t="s">
        <v>375</v>
      </c>
      <c r="Q37" s="103"/>
      <c r="R37" s="25" t="s">
        <v>281</v>
      </c>
      <c r="S37" s="103" t="s">
        <v>376</v>
      </c>
      <c r="T37" s="103"/>
      <c r="U37" s="25" t="s">
        <v>281</v>
      </c>
      <c r="V37" s="103" t="s">
        <v>377</v>
      </c>
      <c r="W37" s="103"/>
      <c r="X37" s="25" t="s">
        <v>281</v>
      </c>
    </row>
    <row r="38" spans="1:24" x14ac:dyDescent="0.25">
      <c r="A38" s="14"/>
      <c r="B38" s="29" t="s">
        <v>91</v>
      </c>
      <c r="C38" s="15"/>
      <c r="D38" s="104">
        <v>71729</v>
      </c>
      <c r="E38" s="104"/>
      <c r="F38" s="15"/>
      <c r="G38" s="104">
        <v>12299</v>
      </c>
      <c r="H38" s="104"/>
      <c r="I38" s="15"/>
      <c r="J38" s="44" t="s">
        <v>378</v>
      </c>
      <c r="K38" s="44"/>
      <c r="L38" s="30" t="s">
        <v>281</v>
      </c>
      <c r="M38" s="104">
        <v>1480</v>
      </c>
      <c r="N38" s="104"/>
      <c r="O38" s="15"/>
      <c r="P38" s="104">
        <v>8949</v>
      </c>
      <c r="Q38" s="104"/>
      <c r="R38" s="15"/>
      <c r="S38" s="104">
        <v>1828</v>
      </c>
      <c r="T38" s="104"/>
      <c r="U38" s="15"/>
      <c r="V38" s="104">
        <v>95576</v>
      </c>
      <c r="W38" s="104"/>
      <c r="X38" s="15"/>
    </row>
    <row r="39" spans="1:24" ht="15.75" thickBot="1" x14ac:dyDescent="0.3">
      <c r="A39" s="14"/>
      <c r="B39" s="97" t="s">
        <v>39</v>
      </c>
      <c r="C39" s="33"/>
      <c r="D39" s="46" t="s">
        <v>379</v>
      </c>
      <c r="E39" s="46"/>
      <c r="F39" s="25" t="s">
        <v>281</v>
      </c>
      <c r="G39" s="46" t="s">
        <v>380</v>
      </c>
      <c r="H39" s="46"/>
      <c r="I39" s="25" t="s">
        <v>281</v>
      </c>
      <c r="J39" s="46" t="s">
        <v>251</v>
      </c>
      <c r="K39" s="46"/>
      <c r="L39" s="33"/>
      <c r="M39" s="46" t="s">
        <v>381</v>
      </c>
      <c r="N39" s="46"/>
      <c r="O39" s="25" t="s">
        <v>281</v>
      </c>
      <c r="P39" s="46" t="s">
        <v>382</v>
      </c>
      <c r="Q39" s="46"/>
      <c r="R39" s="25" t="s">
        <v>281</v>
      </c>
      <c r="S39" s="46" t="s">
        <v>251</v>
      </c>
      <c r="T39" s="46"/>
      <c r="U39" s="33"/>
      <c r="V39" s="46" t="s">
        <v>383</v>
      </c>
      <c r="W39" s="46"/>
      <c r="X39" s="25" t="s">
        <v>281</v>
      </c>
    </row>
    <row r="40" spans="1:24" ht="15.75" thickBot="1" x14ac:dyDescent="0.3">
      <c r="A40" s="14"/>
      <c r="B40" s="99" t="s">
        <v>384</v>
      </c>
      <c r="C40" s="35"/>
      <c r="D40" s="36" t="s">
        <v>250</v>
      </c>
      <c r="E40" s="37">
        <v>177970</v>
      </c>
      <c r="F40" s="35"/>
      <c r="G40" s="36" t="s">
        <v>250</v>
      </c>
      <c r="H40" s="37">
        <v>46638</v>
      </c>
      <c r="I40" s="35"/>
      <c r="J40" s="36" t="s">
        <v>250</v>
      </c>
      <c r="K40" s="37">
        <v>18216</v>
      </c>
      <c r="L40" s="35"/>
      <c r="M40" s="36" t="s">
        <v>250</v>
      </c>
      <c r="N40" s="37">
        <v>8547</v>
      </c>
      <c r="O40" s="35"/>
      <c r="P40" s="36" t="s">
        <v>250</v>
      </c>
      <c r="Q40" s="37">
        <v>9112</v>
      </c>
      <c r="R40" s="35"/>
      <c r="S40" s="36" t="s">
        <v>250</v>
      </c>
      <c r="T40" s="39">
        <v>802</v>
      </c>
      <c r="U40" s="35"/>
      <c r="V40" s="36" t="s">
        <v>250</v>
      </c>
      <c r="W40" s="37">
        <v>261285</v>
      </c>
      <c r="X40" s="35"/>
    </row>
    <row r="41" spans="1:24" ht="15.75" thickTop="1" x14ac:dyDescent="0.25">
      <c r="A41" s="14"/>
      <c r="B41" s="66"/>
      <c r="C41" s="15"/>
      <c r="D41" s="105"/>
      <c r="E41" s="105"/>
      <c r="F41" s="15"/>
      <c r="G41" s="105"/>
      <c r="H41" s="105"/>
      <c r="I41" s="15"/>
      <c r="J41" s="105"/>
      <c r="K41" s="105"/>
      <c r="L41" s="15"/>
      <c r="M41" s="105"/>
      <c r="N41" s="105"/>
      <c r="O41" s="15"/>
      <c r="P41" s="105"/>
      <c r="Q41" s="105"/>
      <c r="R41" s="15"/>
      <c r="S41" s="105"/>
      <c r="T41" s="105"/>
      <c r="U41" s="15"/>
      <c r="V41" s="105"/>
      <c r="W41" s="105"/>
      <c r="X41" s="15"/>
    </row>
    <row r="42" spans="1:24" ht="24.75" x14ac:dyDescent="0.25">
      <c r="A42" s="14"/>
      <c r="B42" s="96" t="s">
        <v>385</v>
      </c>
      <c r="C42" s="15"/>
      <c r="D42" s="42"/>
      <c r="E42" s="42"/>
      <c r="F42" s="15"/>
      <c r="G42" s="42"/>
      <c r="H42" s="42"/>
      <c r="I42" s="15"/>
      <c r="J42" s="42"/>
      <c r="K42" s="42"/>
      <c r="L42" s="15"/>
      <c r="M42" s="42"/>
      <c r="N42" s="42"/>
      <c r="O42" s="15"/>
      <c r="P42" s="42"/>
      <c r="Q42" s="42"/>
      <c r="R42" s="15"/>
      <c r="S42" s="42"/>
      <c r="T42" s="42"/>
      <c r="U42" s="15"/>
      <c r="V42" s="42"/>
      <c r="W42" s="42"/>
      <c r="X42" s="15"/>
    </row>
    <row r="43" spans="1:24" x14ac:dyDescent="0.25">
      <c r="A43" s="14"/>
      <c r="B43" s="29" t="s">
        <v>363</v>
      </c>
      <c r="C43" s="15"/>
      <c r="D43" s="30" t="s">
        <v>250</v>
      </c>
      <c r="E43" s="31">
        <v>183435</v>
      </c>
      <c r="F43" s="15"/>
      <c r="G43" s="30" t="s">
        <v>250</v>
      </c>
      <c r="H43" s="31">
        <v>46954</v>
      </c>
      <c r="I43" s="15"/>
      <c r="J43" s="30" t="s">
        <v>250</v>
      </c>
      <c r="K43" s="31">
        <v>21173</v>
      </c>
      <c r="L43" s="15"/>
      <c r="M43" s="30" t="s">
        <v>250</v>
      </c>
      <c r="N43" s="31">
        <v>2996</v>
      </c>
      <c r="O43" s="15"/>
      <c r="P43" s="30" t="s">
        <v>250</v>
      </c>
      <c r="Q43" s="23" t="s">
        <v>251</v>
      </c>
      <c r="R43" s="15"/>
      <c r="S43" s="30" t="s">
        <v>250</v>
      </c>
      <c r="T43" s="31">
        <v>1114</v>
      </c>
      <c r="U43" s="15"/>
      <c r="V43" s="30" t="s">
        <v>250</v>
      </c>
      <c r="W43" s="31">
        <v>255672</v>
      </c>
      <c r="X43" s="15"/>
    </row>
    <row r="44" spans="1:24" x14ac:dyDescent="0.25">
      <c r="A44" s="14"/>
      <c r="B44" s="29" t="s">
        <v>324</v>
      </c>
      <c r="C44" s="15"/>
      <c r="D44" s="45" t="s">
        <v>386</v>
      </c>
      <c r="E44" s="45"/>
      <c r="F44" s="30" t="s">
        <v>281</v>
      </c>
      <c r="G44" s="45" t="s">
        <v>387</v>
      </c>
      <c r="H44" s="45"/>
      <c r="I44" s="30" t="s">
        <v>281</v>
      </c>
      <c r="J44" s="45" t="s">
        <v>388</v>
      </c>
      <c r="K44" s="45"/>
      <c r="L44" s="30" t="s">
        <v>281</v>
      </c>
      <c r="M44" s="45" t="s">
        <v>389</v>
      </c>
      <c r="N44" s="45"/>
      <c r="O44" s="30" t="s">
        <v>281</v>
      </c>
      <c r="P44" s="45" t="s">
        <v>390</v>
      </c>
      <c r="Q44" s="45"/>
      <c r="R44" s="30" t="s">
        <v>281</v>
      </c>
      <c r="S44" s="45" t="s">
        <v>391</v>
      </c>
      <c r="T44" s="45"/>
      <c r="U44" s="30" t="s">
        <v>281</v>
      </c>
      <c r="V44" s="45" t="s">
        <v>392</v>
      </c>
      <c r="W44" s="45"/>
      <c r="X44" s="30" t="s">
        <v>281</v>
      </c>
    </row>
    <row r="45" spans="1:24" ht="15.75" thickBot="1" x14ac:dyDescent="0.3">
      <c r="A45" s="14"/>
      <c r="B45" s="97" t="s">
        <v>332</v>
      </c>
      <c r="C45" s="33"/>
      <c r="D45" s="50">
        <v>4057</v>
      </c>
      <c r="E45" s="50"/>
      <c r="F45" s="33"/>
      <c r="G45" s="46">
        <v>630</v>
      </c>
      <c r="H45" s="46"/>
      <c r="I45" s="33"/>
      <c r="J45" s="50">
        <v>3966</v>
      </c>
      <c r="K45" s="50"/>
      <c r="L45" s="33"/>
      <c r="M45" s="46">
        <v>243</v>
      </c>
      <c r="N45" s="46"/>
      <c r="O45" s="33"/>
      <c r="P45" s="46">
        <v>1</v>
      </c>
      <c r="Q45" s="46"/>
      <c r="R45" s="33"/>
      <c r="S45" s="50">
        <v>6079</v>
      </c>
      <c r="T45" s="50"/>
      <c r="U45" s="33"/>
      <c r="V45" s="50">
        <v>14976</v>
      </c>
      <c r="W45" s="50"/>
      <c r="X45" s="33"/>
    </row>
    <row r="46" spans="1:24" ht="15.75" thickBot="1" x14ac:dyDescent="0.3">
      <c r="A46" s="14"/>
      <c r="B46" s="98" t="s">
        <v>333</v>
      </c>
      <c r="C46" s="33"/>
      <c r="D46" s="103" t="s">
        <v>393</v>
      </c>
      <c r="E46" s="103"/>
      <c r="F46" s="25" t="s">
        <v>281</v>
      </c>
      <c r="G46" s="103" t="s">
        <v>394</v>
      </c>
      <c r="H46" s="103"/>
      <c r="I46" s="25" t="s">
        <v>281</v>
      </c>
      <c r="J46" s="103" t="s">
        <v>395</v>
      </c>
      <c r="K46" s="103"/>
      <c r="L46" s="25" t="s">
        <v>281</v>
      </c>
      <c r="M46" s="103" t="s">
        <v>396</v>
      </c>
      <c r="N46" s="103"/>
      <c r="O46" s="25" t="s">
        <v>281</v>
      </c>
      <c r="P46" s="103" t="s">
        <v>397</v>
      </c>
      <c r="Q46" s="103"/>
      <c r="R46" s="25" t="s">
        <v>281</v>
      </c>
      <c r="S46" s="103" t="s">
        <v>398</v>
      </c>
      <c r="T46" s="103"/>
      <c r="U46" s="25" t="s">
        <v>281</v>
      </c>
      <c r="V46" s="103" t="s">
        <v>399</v>
      </c>
      <c r="W46" s="103"/>
      <c r="X46" s="25" t="s">
        <v>281</v>
      </c>
    </row>
    <row r="47" spans="1:24" x14ac:dyDescent="0.25">
      <c r="A47" s="14"/>
      <c r="B47" s="29" t="s">
        <v>91</v>
      </c>
      <c r="C47" s="15"/>
      <c r="D47" s="104">
        <v>141428</v>
      </c>
      <c r="E47" s="104"/>
      <c r="F47" s="15"/>
      <c r="G47" s="104">
        <v>37328</v>
      </c>
      <c r="H47" s="104"/>
      <c r="I47" s="15"/>
      <c r="J47" s="104">
        <v>9003</v>
      </c>
      <c r="K47" s="104"/>
      <c r="L47" s="15"/>
      <c r="M47" s="104">
        <v>5281</v>
      </c>
      <c r="N47" s="104"/>
      <c r="O47" s="15"/>
      <c r="P47" s="104">
        <v>4262</v>
      </c>
      <c r="Q47" s="104"/>
      <c r="R47" s="15"/>
      <c r="S47" s="104">
        <v>1621</v>
      </c>
      <c r="T47" s="104"/>
      <c r="U47" s="15"/>
      <c r="V47" s="104">
        <v>198923</v>
      </c>
      <c r="W47" s="104"/>
      <c r="X47" s="15"/>
    </row>
    <row r="48" spans="1:24" ht="15.75" thickBot="1" x14ac:dyDescent="0.3">
      <c r="A48" s="14"/>
      <c r="B48" s="97" t="s">
        <v>39</v>
      </c>
      <c r="C48" s="33"/>
      <c r="D48" s="46" t="s">
        <v>343</v>
      </c>
      <c r="E48" s="46"/>
      <c r="F48" s="25" t="s">
        <v>281</v>
      </c>
      <c r="G48" s="46" t="s">
        <v>251</v>
      </c>
      <c r="H48" s="46"/>
      <c r="I48" s="33"/>
      <c r="J48" s="46" t="s">
        <v>251</v>
      </c>
      <c r="K48" s="46"/>
      <c r="L48" s="33"/>
      <c r="M48" s="46">
        <v>38</v>
      </c>
      <c r="N48" s="46"/>
      <c r="O48" s="33"/>
      <c r="P48" s="46" t="s">
        <v>400</v>
      </c>
      <c r="Q48" s="46"/>
      <c r="R48" s="25" t="s">
        <v>281</v>
      </c>
      <c r="S48" s="46" t="s">
        <v>251</v>
      </c>
      <c r="T48" s="46"/>
      <c r="U48" s="33"/>
      <c r="V48" s="46" t="s">
        <v>401</v>
      </c>
      <c r="W48" s="46"/>
      <c r="X48" s="25" t="s">
        <v>281</v>
      </c>
    </row>
    <row r="49" spans="1:24" ht="15.75" thickBot="1" x14ac:dyDescent="0.3">
      <c r="A49" s="14"/>
      <c r="B49" s="99" t="s">
        <v>384</v>
      </c>
      <c r="C49" s="35"/>
      <c r="D49" s="36" t="s">
        <v>250</v>
      </c>
      <c r="E49" s="37">
        <v>178942</v>
      </c>
      <c r="F49" s="35"/>
      <c r="G49" s="36" t="s">
        <v>250</v>
      </c>
      <c r="H49" s="37">
        <v>53756</v>
      </c>
      <c r="I49" s="35"/>
      <c r="J49" s="36" t="s">
        <v>250</v>
      </c>
      <c r="K49" s="37">
        <v>21331</v>
      </c>
      <c r="L49" s="35"/>
      <c r="M49" s="36" t="s">
        <v>250</v>
      </c>
      <c r="N49" s="37">
        <v>7003</v>
      </c>
      <c r="O49" s="35"/>
      <c r="P49" s="36" t="s">
        <v>250</v>
      </c>
      <c r="Q49" s="37">
        <v>3059</v>
      </c>
      <c r="R49" s="35"/>
      <c r="S49" s="36" t="s">
        <v>250</v>
      </c>
      <c r="T49" s="39">
        <v>750</v>
      </c>
      <c r="U49" s="35"/>
      <c r="V49" s="36" t="s">
        <v>250</v>
      </c>
      <c r="W49" s="37">
        <v>264841</v>
      </c>
      <c r="X49" s="35"/>
    </row>
    <row r="50" spans="1:24" ht="15.75" thickTop="1" x14ac:dyDescent="0.25">
      <c r="A50" s="14"/>
      <c r="B50" s="152"/>
      <c r="C50" s="152"/>
      <c r="D50" s="152"/>
      <c r="E50" s="152"/>
      <c r="F50" s="152"/>
      <c r="G50" s="152"/>
      <c r="H50" s="152"/>
      <c r="I50" s="152"/>
      <c r="J50" s="152"/>
      <c r="K50" s="152"/>
      <c r="L50" s="152"/>
      <c r="M50" s="152"/>
      <c r="N50" s="152"/>
      <c r="O50" s="152"/>
      <c r="P50" s="152"/>
      <c r="Q50" s="152"/>
      <c r="R50" s="152"/>
      <c r="S50" s="152"/>
      <c r="T50" s="152"/>
      <c r="U50" s="152"/>
      <c r="V50" s="152"/>
      <c r="W50" s="152"/>
      <c r="X50" s="152"/>
    </row>
    <row r="51" spans="1:24" ht="15" customHeight="1" x14ac:dyDescent="0.25">
      <c r="A51" s="14"/>
      <c r="B51" s="82" t="s">
        <v>402</v>
      </c>
      <c r="C51" s="82"/>
      <c r="D51" s="82"/>
      <c r="E51" s="82"/>
      <c r="F51" s="82"/>
      <c r="G51" s="82"/>
      <c r="H51" s="82"/>
      <c r="I51" s="82"/>
      <c r="J51" s="82"/>
      <c r="K51" s="82"/>
      <c r="L51" s="82"/>
      <c r="M51" s="82"/>
      <c r="N51" s="82"/>
      <c r="O51" s="82"/>
      <c r="P51" s="82"/>
      <c r="Q51" s="82"/>
      <c r="R51" s="82"/>
      <c r="S51" s="82"/>
      <c r="T51" s="82"/>
      <c r="U51" s="82"/>
      <c r="V51" s="82"/>
      <c r="W51" s="82"/>
      <c r="X51" s="82"/>
    </row>
    <row r="52" spans="1:24" x14ac:dyDescent="0.25">
      <c r="A52" s="14"/>
      <c r="B52" s="79"/>
      <c r="C52" s="79"/>
      <c r="D52" s="79"/>
      <c r="E52" s="79"/>
      <c r="F52" s="79"/>
      <c r="G52" s="79"/>
      <c r="H52" s="79"/>
      <c r="I52" s="79"/>
      <c r="J52" s="79"/>
      <c r="K52" s="79"/>
      <c r="L52" s="79"/>
      <c r="M52" s="79"/>
      <c r="N52" s="79"/>
      <c r="O52" s="79"/>
      <c r="P52" s="79"/>
      <c r="Q52" s="79"/>
      <c r="R52" s="79"/>
      <c r="S52" s="79"/>
      <c r="T52" s="79"/>
      <c r="U52" s="79"/>
      <c r="V52" s="79"/>
      <c r="W52" s="79"/>
      <c r="X52" s="79"/>
    </row>
    <row r="53" spans="1:24" ht="15.75" thickBot="1" x14ac:dyDescent="0.3">
      <c r="A53" s="14"/>
      <c r="B53" s="15"/>
      <c r="C53" s="17"/>
      <c r="D53" s="106" t="s">
        <v>235</v>
      </c>
      <c r="E53" s="106"/>
      <c r="F53" s="106"/>
      <c r="G53" s="106"/>
      <c r="H53" s="106"/>
      <c r="I53" s="106"/>
      <c r="J53" s="106"/>
      <c r="K53" s="106"/>
      <c r="L53" s="106"/>
      <c r="M53" s="106"/>
      <c r="N53" s="106"/>
      <c r="O53" s="106"/>
      <c r="P53" s="106"/>
      <c r="Q53" s="106"/>
      <c r="R53" s="106"/>
      <c r="S53" s="106"/>
      <c r="T53" s="106"/>
      <c r="U53" s="106"/>
      <c r="V53" s="106"/>
      <c r="W53" s="106"/>
      <c r="X53" s="20"/>
    </row>
    <row r="54" spans="1:24" x14ac:dyDescent="0.25">
      <c r="A54" s="14"/>
      <c r="B54" s="100" t="s">
        <v>241</v>
      </c>
      <c r="C54" s="59"/>
      <c r="D54" s="44" t="s">
        <v>315</v>
      </c>
      <c r="E54" s="44"/>
      <c r="F54" s="43"/>
      <c r="G54" s="44" t="s">
        <v>35</v>
      </c>
      <c r="H54" s="44"/>
      <c r="I54" s="43"/>
      <c r="J54" s="44" t="s">
        <v>317</v>
      </c>
      <c r="K54" s="44"/>
      <c r="L54" s="43"/>
      <c r="M54" s="44" t="s">
        <v>320</v>
      </c>
      <c r="N54" s="44"/>
      <c r="O54" s="43"/>
      <c r="P54" s="44" t="s">
        <v>321</v>
      </c>
      <c r="Q54" s="44"/>
      <c r="R54" s="43"/>
      <c r="S54" s="44" t="s">
        <v>39</v>
      </c>
      <c r="T54" s="44"/>
      <c r="U54" s="43"/>
      <c r="V54" s="44" t="s">
        <v>137</v>
      </c>
      <c r="W54" s="44"/>
      <c r="X54" s="60"/>
    </row>
    <row r="55" spans="1:24" x14ac:dyDescent="0.25">
      <c r="A55" s="14"/>
      <c r="B55" s="100"/>
      <c r="C55" s="59"/>
      <c r="D55" s="45" t="s">
        <v>316</v>
      </c>
      <c r="E55" s="45"/>
      <c r="F55" s="107"/>
      <c r="G55" s="108"/>
      <c r="H55" s="108"/>
      <c r="I55" s="107"/>
      <c r="J55" s="45" t="s">
        <v>318</v>
      </c>
      <c r="K55" s="45"/>
      <c r="L55" s="107"/>
      <c r="M55" s="45" t="s">
        <v>319</v>
      </c>
      <c r="N55" s="45"/>
      <c r="O55" s="107"/>
      <c r="P55" s="45" t="s">
        <v>319</v>
      </c>
      <c r="Q55" s="45"/>
      <c r="R55" s="107"/>
      <c r="S55" s="108"/>
      <c r="T55" s="108"/>
      <c r="U55" s="107"/>
      <c r="V55" s="108"/>
      <c r="W55" s="108"/>
      <c r="X55" s="59"/>
    </row>
    <row r="56" spans="1:24" ht="15.75" thickBot="1" x14ac:dyDescent="0.3">
      <c r="A56" s="14"/>
      <c r="B56" s="101"/>
      <c r="C56" s="93"/>
      <c r="D56" s="102"/>
      <c r="E56" s="102"/>
      <c r="F56" s="92"/>
      <c r="G56" s="46"/>
      <c r="H56" s="46"/>
      <c r="I56" s="92"/>
      <c r="J56" s="46" t="s">
        <v>319</v>
      </c>
      <c r="K56" s="46"/>
      <c r="L56" s="92"/>
      <c r="M56" s="102"/>
      <c r="N56" s="102"/>
      <c r="O56" s="92"/>
      <c r="P56" s="102"/>
      <c r="Q56" s="102"/>
      <c r="R56" s="92"/>
      <c r="S56" s="46"/>
      <c r="T56" s="46"/>
      <c r="U56" s="92"/>
      <c r="V56" s="46"/>
      <c r="W56" s="46"/>
      <c r="X56" s="93"/>
    </row>
    <row r="57" spans="1:24" x14ac:dyDescent="0.25">
      <c r="A57" s="14"/>
      <c r="B57" s="28" t="s">
        <v>403</v>
      </c>
      <c r="C57" s="15"/>
      <c r="D57" s="43"/>
      <c r="E57" s="43"/>
      <c r="F57" s="15"/>
      <c r="G57" s="43"/>
      <c r="H57" s="43"/>
      <c r="I57" s="15"/>
      <c r="J57" s="43"/>
      <c r="K57" s="43"/>
      <c r="L57" s="15"/>
      <c r="M57" s="43"/>
      <c r="N57" s="43"/>
      <c r="O57" s="15"/>
      <c r="P57" s="43"/>
      <c r="Q57" s="43"/>
      <c r="R57" s="15"/>
      <c r="S57" s="43"/>
      <c r="T57" s="43"/>
      <c r="U57" s="15"/>
      <c r="V57" s="43"/>
      <c r="W57" s="43"/>
      <c r="X57" s="15"/>
    </row>
    <row r="58" spans="1:24" x14ac:dyDescent="0.25">
      <c r="A58" s="14"/>
      <c r="B58" s="29" t="s">
        <v>404</v>
      </c>
      <c r="C58" s="15"/>
      <c r="D58" s="30" t="s">
        <v>250</v>
      </c>
      <c r="E58" s="31">
        <v>59740</v>
      </c>
      <c r="F58" s="15"/>
      <c r="G58" s="30" t="s">
        <v>250</v>
      </c>
      <c r="H58" s="31">
        <v>33737</v>
      </c>
      <c r="I58" s="15"/>
      <c r="J58" s="30" t="s">
        <v>250</v>
      </c>
      <c r="K58" s="31">
        <v>16234</v>
      </c>
      <c r="L58" s="15"/>
      <c r="M58" s="30" t="s">
        <v>250</v>
      </c>
      <c r="N58" s="31">
        <v>8262</v>
      </c>
      <c r="O58" s="15"/>
      <c r="P58" s="30" t="s">
        <v>250</v>
      </c>
      <c r="Q58" s="31">
        <v>9080</v>
      </c>
      <c r="R58" s="15"/>
      <c r="S58" s="30" t="s">
        <v>250</v>
      </c>
      <c r="T58" s="23">
        <v>802</v>
      </c>
      <c r="U58" s="15"/>
      <c r="V58" s="30" t="s">
        <v>250</v>
      </c>
      <c r="W58" s="31">
        <v>127855</v>
      </c>
      <c r="X58" s="15"/>
    </row>
    <row r="59" spans="1:24" ht="15.75" thickBot="1" x14ac:dyDescent="0.3">
      <c r="A59" s="14"/>
      <c r="B59" s="97" t="s">
        <v>405</v>
      </c>
      <c r="C59" s="33"/>
      <c r="D59" s="50">
        <v>118230</v>
      </c>
      <c r="E59" s="50"/>
      <c r="F59" s="33"/>
      <c r="G59" s="50">
        <v>12901</v>
      </c>
      <c r="H59" s="50"/>
      <c r="I59" s="33"/>
      <c r="J59" s="50">
        <v>1982</v>
      </c>
      <c r="K59" s="50"/>
      <c r="L59" s="33"/>
      <c r="M59" s="46">
        <v>285</v>
      </c>
      <c r="N59" s="46"/>
      <c r="O59" s="33"/>
      <c r="P59" s="46">
        <v>32</v>
      </c>
      <c r="Q59" s="46"/>
      <c r="R59" s="33"/>
      <c r="S59" s="46" t="s">
        <v>251</v>
      </c>
      <c r="T59" s="46"/>
      <c r="U59" s="33"/>
      <c r="V59" s="50">
        <v>133430</v>
      </c>
      <c r="W59" s="50"/>
      <c r="X59" s="33"/>
    </row>
    <row r="60" spans="1:24" ht="15.75" thickBot="1" x14ac:dyDescent="0.3">
      <c r="A60" s="14"/>
      <c r="B60" s="34" t="s">
        <v>137</v>
      </c>
      <c r="C60" s="35"/>
      <c r="D60" s="36" t="s">
        <v>250</v>
      </c>
      <c r="E60" s="37">
        <v>177970</v>
      </c>
      <c r="F60" s="35"/>
      <c r="G60" s="36" t="s">
        <v>250</v>
      </c>
      <c r="H60" s="37">
        <v>46638</v>
      </c>
      <c r="I60" s="35"/>
      <c r="J60" s="36" t="s">
        <v>250</v>
      </c>
      <c r="K60" s="37">
        <v>18216</v>
      </c>
      <c r="L60" s="35"/>
      <c r="M60" s="36" t="s">
        <v>250</v>
      </c>
      <c r="N60" s="37">
        <v>8547</v>
      </c>
      <c r="O60" s="35"/>
      <c r="P60" s="36" t="s">
        <v>250</v>
      </c>
      <c r="Q60" s="37">
        <v>9112</v>
      </c>
      <c r="R60" s="35"/>
      <c r="S60" s="36" t="s">
        <v>250</v>
      </c>
      <c r="T60" s="39">
        <v>802</v>
      </c>
      <c r="U60" s="35"/>
      <c r="V60" s="36" t="s">
        <v>250</v>
      </c>
      <c r="W60" s="37">
        <v>261285</v>
      </c>
      <c r="X60" s="35"/>
    </row>
    <row r="61" spans="1:24" ht="15.75" thickTop="1" x14ac:dyDescent="0.25">
      <c r="A61" s="14"/>
      <c r="B61" s="28" t="s">
        <v>406</v>
      </c>
      <c r="C61" s="15"/>
      <c r="D61" s="105"/>
      <c r="E61" s="105"/>
      <c r="F61" s="15"/>
      <c r="G61" s="105"/>
      <c r="H61" s="105"/>
      <c r="I61" s="15"/>
      <c r="J61" s="105"/>
      <c r="K61" s="105"/>
      <c r="L61" s="15"/>
      <c r="M61" s="105"/>
      <c r="N61" s="105"/>
      <c r="O61" s="15"/>
      <c r="P61" s="105"/>
      <c r="Q61" s="105"/>
      <c r="R61" s="15"/>
      <c r="S61" s="105"/>
      <c r="T61" s="105"/>
      <c r="U61" s="15"/>
      <c r="V61" s="105"/>
      <c r="W61" s="105"/>
      <c r="X61" s="15"/>
    </row>
    <row r="62" spans="1:24" x14ac:dyDescent="0.25">
      <c r="A62" s="14"/>
      <c r="B62" s="29" t="s">
        <v>404</v>
      </c>
      <c r="C62" s="15"/>
      <c r="D62" s="30" t="s">
        <v>250</v>
      </c>
      <c r="E62" s="31">
        <v>5746031</v>
      </c>
      <c r="F62" s="15"/>
      <c r="G62" s="30" t="s">
        <v>250</v>
      </c>
      <c r="H62" s="31">
        <v>2931496</v>
      </c>
      <c r="I62" s="15"/>
      <c r="J62" s="30" t="s">
        <v>250</v>
      </c>
      <c r="K62" s="31">
        <v>3272688</v>
      </c>
      <c r="L62" s="15"/>
      <c r="M62" s="30" t="s">
        <v>250</v>
      </c>
      <c r="N62" s="31">
        <v>1710801</v>
      </c>
      <c r="O62" s="15"/>
      <c r="P62" s="30" t="s">
        <v>250</v>
      </c>
      <c r="Q62" s="31">
        <v>1068257</v>
      </c>
      <c r="R62" s="15"/>
      <c r="S62" s="30" t="s">
        <v>250</v>
      </c>
      <c r="T62" s="31">
        <v>26798</v>
      </c>
      <c r="U62" s="15"/>
      <c r="V62" s="30" t="s">
        <v>250</v>
      </c>
      <c r="W62" s="31">
        <v>14756071</v>
      </c>
      <c r="X62" s="15"/>
    </row>
    <row r="63" spans="1:24" x14ac:dyDescent="0.25">
      <c r="A63" s="14"/>
      <c r="B63" s="29" t="s">
        <v>405</v>
      </c>
      <c r="C63" s="15"/>
      <c r="D63" s="49">
        <v>669601</v>
      </c>
      <c r="E63" s="49"/>
      <c r="F63" s="15"/>
      <c r="G63" s="49">
        <v>205592</v>
      </c>
      <c r="H63" s="49"/>
      <c r="I63" s="15"/>
      <c r="J63" s="49">
        <v>12689</v>
      </c>
      <c r="K63" s="49"/>
      <c r="L63" s="15"/>
      <c r="M63" s="49">
        <v>5741</v>
      </c>
      <c r="N63" s="49"/>
      <c r="O63" s="15"/>
      <c r="P63" s="45">
        <v>301</v>
      </c>
      <c r="Q63" s="45"/>
      <c r="R63" s="15"/>
      <c r="S63" s="45">
        <v>29</v>
      </c>
      <c r="T63" s="45"/>
      <c r="U63" s="15"/>
      <c r="V63" s="49">
        <v>893953</v>
      </c>
      <c r="W63" s="49"/>
      <c r="X63" s="15"/>
    </row>
    <row r="64" spans="1:24" ht="25.5" thickBot="1" x14ac:dyDescent="0.3">
      <c r="A64" s="14"/>
      <c r="B64" s="97" t="s">
        <v>407</v>
      </c>
      <c r="C64" s="33"/>
      <c r="D64" s="46" t="s">
        <v>251</v>
      </c>
      <c r="E64" s="46"/>
      <c r="F64" s="33"/>
      <c r="G64" s="46" t="s">
        <v>251</v>
      </c>
      <c r="H64" s="46"/>
      <c r="I64" s="33"/>
      <c r="J64" s="50">
        <v>1129</v>
      </c>
      <c r="K64" s="50"/>
      <c r="L64" s="33"/>
      <c r="M64" s="46" t="s">
        <v>251</v>
      </c>
      <c r="N64" s="46"/>
      <c r="O64" s="33"/>
      <c r="P64" s="46">
        <v>495</v>
      </c>
      <c r="Q64" s="46"/>
      <c r="R64" s="33"/>
      <c r="S64" s="46" t="s">
        <v>251</v>
      </c>
      <c r="T64" s="46"/>
      <c r="U64" s="33"/>
      <c r="V64" s="50">
        <v>1624</v>
      </c>
      <c r="W64" s="50"/>
      <c r="X64" s="33"/>
    </row>
    <row r="65" spans="1:24" ht="15.75" thickBot="1" x14ac:dyDescent="0.3">
      <c r="A65" s="14"/>
      <c r="B65" s="34" t="s">
        <v>137</v>
      </c>
      <c r="C65" s="35"/>
      <c r="D65" s="36" t="s">
        <v>250</v>
      </c>
      <c r="E65" s="37">
        <v>6415632</v>
      </c>
      <c r="F65" s="35"/>
      <c r="G65" s="36" t="s">
        <v>250</v>
      </c>
      <c r="H65" s="37">
        <v>3137088</v>
      </c>
      <c r="I65" s="35"/>
      <c r="J65" s="36" t="s">
        <v>250</v>
      </c>
      <c r="K65" s="37">
        <v>3286506</v>
      </c>
      <c r="L65" s="35"/>
      <c r="M65" s="36" t="s">
        <v>250</v>
      </c>
      <c r="N65" s="37">
        <v>1716542</v>
      </c>
      <c r="O65" s="35"/>
      <c r="P65" s="36" t="s">
        <v>250</v>
      </c>
      <c r="Q65" s="37">
        <v>1069053</v>
      </c>
      <c r="R65" s="35"/>
      <c r="S65" s="36" t="s">
        <v>250</v>
      </c>
      <c r="T65" s="37">
        <v>26827</v>
      </c>
      <c r="U65" s="35"/>
      <c r="V65" s="36" t="s">
        <v>250</v>
      </c>
      <c r="W65" s="37">
        <v>15651648</v>
      </c>
      <c r="X65" s="35"/>
    </row>
    <row r="66" spans="1:24" ht="15.75" thickTop="1" x14ac:dyDescent="0.25">
      <c r="A66" s="14"/>
      <c r="B66" s="66"/>
      <c r="C66" s="15"/>
      <c r="D66" s="105"/>
      <c r="E66" s="105"/>
      <c r="F66" s="15"/>
      <c r="G66" s="105"/>
      <c r="H66" s="105"/>
      <c r="I66" s="15"/>
      <c r="J66" s="105"/>
      <c r="K66" s="105"/>
      <c r="L66" s="15"/>
      <c r="M66" s="105"/>
      <c r="N66" s="105"/>
      <c r="O66" s="15"/>
      <c r="P66" s="105"/>
      <c r="Q66" s="105"/>
      <c r="R66" s="15"/>
      <c r="S66" s="105"/>
      <c r="T66" s="105"/>
      <c r="U66" s="15"/>
      <c r="V66" s="105"/>
      <c r="W66" s="105"/>
      <c r="X66" s="15"/>
    </row>
    <row r="67" spans="1:24" ht="15.75" thickBot="1" x14ac:dyDescent="0.3">
      <c r="A67" s="14"/>
      <c r="B67" s="15"/>
      <c r="C67" s="17"/>
      <c r="D67" s="41" t="s">
        <v>236</v>
      </c>
      <c r="E67" s="41"/>
      <c r="F67" s="41"/>
      <c r="G67" s="41"/>
      <c r="H67" s="41"/>
      <c r="I67" s="41"/>
      <c r="J67" s="41"/>
      <c r="K67" s="41"/>
      <c r="L67" s="41"/>
      <c r="M67" s="41"/>
      <c r="N67" s="41"/>
      <c r="O67" s="41"/>
      <c r="P67" s="41"/>
      <c r="Q67" s="41"/>
      <c r="R67" s="41"/>
      <c r="S67" s="41"/>
      <c r="T67" s="41"/>
      <c r="U67" s="41"/>
      <c r="V67" s="41"/>
      <c r="W67" s="41"/>
      <c r="X67" s="20"/>
    </row>
    <row r="68" spans="1:24" x14ac:dyDescent="0.25">
      <c r="A68" s="14"/>
      <c r="B68" s="100" t="s">
        <v>241</v>
      </c>
      <c r="C68" s="42"/>
      <c r="D68" s="44" t="s">
        <v>315</v>
      </c>
      <c r="E68" s="44"/>
      <c r="F68" s="43"/>
      <c r="G68" s="44" t="s">
        <v>35</v>
      </c>
      <c r="H68" s="44"/>
      <c r="I68" s="43"/>
      <c r="J68" s="44" t="s">
        <v>317</v>
      </c>
      <c r="K68" s="44"/>
      <c r="L68" s="43"/>
      <c r="M68" s="44" t="s">
        <v>320</v>
      </c>
      <c r="N68" s="44"/>
      <c r="O68" s="43"/>
      <c r="P68" s="44" t="s">
        <v>321</v>
      </c>
      <c r="Q68" s="44"/>
      <c r="R68" s="43"/>
      <c r="S68" s="44" t="s">
        <v>39</v>
      </c>
      <c r="T68" s="44"/>
      <c r="U68" s="43"/>
      <c r="V68" s="44" t="s">
        <v>137</v>
      </c>
      <c r="W68" s="44"/>
      <c r="X68" s="43"/>
    </row>
    <row r="69" spans="1:24" x14ac:dyDescent="0.25">
      <c r="A69" s="14"/>
      <c r="B69" s="100"/>
      <c r="C69" s="42"/>
      <c r="D69" s="45" t="s">
        <v>316</v>
      </c>
      <c r="E69" s="45"/>
      <c r="F69" s="107"/>
      <c r="G69" s="108"/>
      <c r="H69" s="108"/>
      <c r="I69" s="107"/>
      <c r="J69" s="45" t="s">
        <v>318</v>
      </c>
      <c r="K69" s="45"/>
      <c r="L69" s="107"/>
      <c r="M69" s="45" t="s">
        <v>319</v>
      </c>
      <c r="N69" s="45"/>
      <c r="O69" s="107"/>
      <c r="P69" s="45" t="s">
        <v>319</v>
      </c>
      <c r="Q69" s="45"/>
      <c r="R69" s="107"/>
      <c r="S69" s="108"/>
      <c r="T69" s="108"/>
      <c r="U69" s="107"/>
      <c r="V69" s="108"/>
      <c r="W69" s="108"/>
      <c r="X69" s="42"/>
    </row>
    <row r="70" spans="1:24" ht="15.75" thickBot="1" x14ac:dyDescent="0.3">
      <c r="A70" s="14"/>
      <c r="B70" s="101"/>
      <c r="C70" s="92"/>
      <c r="D70" s="102"/>
      <c r="E70" s="102"/>
      <c r="F70" s="92"/>
      <c r="G70" s="46"/>
      <c r="H70" s="46"/>
      <c r="I70" s="92"/>
      <c r="J70" s="46" t="s">
        <v>319</v>
      </c>
      <c r="K70" s="46"/>
      <c r="L70" s="92"/>
      <c r="M70" s="102"/>
      <c r="N70" s="102"/>
      <c r="O70" s="92"/>
      <c r="P70" s="102"/>
      <c r="Q70" s="102"/>
      <c r="R70" s="92"/>
      <c r="S70" s="46"/>
      <c r="T70" s="46"/>
      <c r="U70" s="92"/>
      <c r="V70" s="46"/>
      <c r="W70" s="46"/>
      <c r="X70" s="92"/>
    </row>
    <row r="71" spans="1:24" x14ac:dyDescent="0.25">
      <c r="A71" s="14"/>
      <c r="B71" s="28" t="s">
        <v>403</v>
      </c>
      <c r="C71" s="15"/>
      <c r="D71" s="43"/>
      <c r="E71" s="43"/>
      <c r="F71" s="15"/>
      <c r="G71" s="43"/>
      <c r="H71" s="43"/>
      <c r="I71" s="15"/>
      <c r="J71" s="43"/>
      <c r="K71" s="43"/>
      <c r="L71" s="15"/>
      <c r="M71" s="43"/>
      <c r="N71" s="43"/>
      <c r="O71" s="15"/>
      <c r="P71" s="43"/>
      <c r="Q71" s="43"/>
      <c r="R71" s="15"/>
      <c r="S71" s="43"/>
      <c r="T71" s="43"/>
      <c r="U71" s="15"/>
      <c r="V71" s="43"/>
      <c r="W71" s="43"/>
      <c r="X71" s="15"/>
    </row>
    <row r="72" spans="1:24" x14ac:dyDescent="0.25">
      <c r="A72" s="14"/>
      <c r="B72" s="29" t="s">
        <v>404</v>
      </c>
      <c r="C72" s="15"/>
      <c r="D72" s="30" t="s">
        <v>250</v>
      </c>
      <c r="E72" s="31">
        <v>181139</v>
      </c>
      <c r="F72" s="15"/>
      <c r="G72" s="30" t="s">
        <v>250</v>
      </c>
      <c r="H72" s="31">
        <v>37210</v>
      </c>
      <c r="I72" s="15"/>
      <c r="J72" s="30" t="s">
        <v>250</v>
      </c>
      <c r="K72" s="31">
        <v>20337</v>
      </c>
      <c r="L72" s="15"/>
      <c r="M72" s="30" t="s">
        <v>250</v>
      </c>
      <c r="N72" s="31">
        <v>7339</v>
      </c>
      <c r="O72" s="15"/>
      <c r="P72" s="30" t="s">
        <v>250</v>
      </c>
      <c r="Q72" s="31">
        <v>4136</v>
      </c>
      <c r="R72" s="15"/>
      <c r="S72" s="30" t="s">
        <v>250</v>
      </c>
      <c r="T72" s="23">
        <v>798</v>
      </c>
      <c r="U72" s="15"/>
      <c r="V72" s="30" t="s">
        <v>250</v>
      </c>
      <c r="W72" s="31">
        <v>250959</v>
      </c>
      <c r="X72" s="15"/>
    </row>
    <row r="73" spans="1:24" ht="15.75" thickBot="1" x14ac:dyDescent="0.3">
      <c r="A73" s="14"/>
      <c r="B73" s="97" t="s">
        <v>405</v>
      </c>
      <c r="C73" s="33"/>
      <c r="D73" s="46">
        <v>874</v>
      </c>
      <c r="E73" s="46"/>
      <c r="F73" s="33"/>
      <c r="G73" s="50">
        <v>14365</v>
      </c>
      <c r="H73" s="50"/>
      <c r="I73" s="33"/>
      <c r="J73" s="46">
        <v>700</v>
      </c>
      <c r="K73" s="46"/>
      <c r="L73" s="33"/>
      <c r="M73" s="46">
        <v>230</v>
      </c>
      <c r="N73" s="46"/>
      <c r="O73" s="33"/>
      <c r="P73" s="46" t="s">
        <v>251</v>
      </c>
      <c r="Q73" s="46"/>
      <c r="R73" s="33"/>
      <c r="S73" s="46" t="s">
        <v>251</v>
      </c>
      <c r="T73" s="46"/>
      <c r="U73" s="33"/>
      <c r="V73" s="50">
        <v>16169</v>
      </c>
      <c r="W73" s="50"/>
      <c r="X73" s="33"/>
    </row>
    <row r="74" spans="1:24" ht="15.75" thickBot="1" x14ac:dyDescent="0.3">
      <c r="A74" s="14"/>
      <c r="B74" s="34" t="s">
        <v>137</v>
      </c>
      <c r="C74" s="35"/>
      <c r="D74" s="36" t="s">
        <v>250</v>
      </c>
      <c r="E74" s="37">
        <v>182013</v>
      </c>
      <c r="F74" s="35"/>
      <c r="G74" s="36" t="s">
        <v>250</v>
      </c>
      <c r="H74" s="37">
        <v>51575</v>
      </c>
      <c r="I74" s="35"/>
      <c r="J74" s="36" t="s">
        <v>250</v>
      </c>
      <c r="K74" s="37">
        <v>21037</v>
      </c>
      <c r="L74" s="35"/>
      <c r="M74" s="36" t="s">
        <v>250</v>
      </c>
      <c r="N74" s="37">
        <v>7569</v>
      </c>
      <c r="O74" s="35"/>
      <c r="P74" s="36" t="s">
        <v>250</v>
      </c>
      <c r="Q74" s="37">
        <v>4136</v>
      </c>
      <c r="R74" s="35"/>
      <c r="S74" s="36" t="s">
        <v>250</v>
      </c>
      <c r="T74" s="39">
        <v>798</v>
      </c>
      <c r="U74" s="35"/>
      <c r="V74" s="36" t="s">
        <v>250</v>
      </c>
      <c r="W74" s="37">
        <v>267128</v>
      </c>
      <c r="X74" s="35"/>
    </row>
    <row r="75" spans="1:24" ht="15.75" thickTop="1" x14ac:dyDescent="0.25">
      <c r="A75" s="14"/>
      <c r="B75" s="28" t="s">
        <v>406</v>
      </c>
      <c r="C75" s="15"/>
      <c r="D75" s="105"/>
      <c r="E75" s="105"/>
      <c r="F75" s="15"/>
      <c r="G75" s="105"/>
      <c r="H75" s="105"/>
      <c r="I75" s="15"/>
      <c r="J75" s="105"/>
      <c r="K75" s="105"/>
      <c r="L75" s="15"/>
      <c r="M75" s="105"/>
      <c r="N75" s="105"/>
      <c r="O75" s="15"/>
      <c r="P75" s="105"/>
      <c r="Q75" s="105"/>
      <c r="R75" s="15"/>
      <c r="S75" s="105"/>
      <c r="T75" s="105"/>
      <c r="U75" s="15"/>
      <c r="V75" s="105"/>
      <c r="W75" s="105"/>
      <c r="X75" s="15"/>
    </row>
    <row r="76" spans="1:24" x14ac:dyDescent="0.25">
      <c r="A76" s="14"/>
      <c r="B76" s="29" t="s">
        <v>404</v>
      </c>
      <c r="C76" s="15"/>
      <c r="D76" s="30" t="s">
        <v>250</v>
      </c>
      <c r="E76" s="31">
        <v>6669424</v>
      </c>
      <c r="F76" s="15"/>
      <c r="G76" s="30" t="s">
        <v>250</v>
      </c>
      <c r="H76" s="31">
        <v>3133011</v>
      </c>
      <c r="I76" s="15"/>
      <c r="J76" s="30" t="s">
        <v>250</v>
      </c>
      <c r="K76" s="31">
        <v>3187393</v>
      </c>
      <c r="L76" s="15"/>
      <c r="M76" s="30" t="s">
        <v>250</v>
      </c>
      <c r="N76" s="31">
        <v>1565727</v>
      </c>
      <c r="O76" s="15"/>
      <c r="P76" s="30" t="s">
        <v>250</v>
      </c>
      <c r="Q76" s="31">
        <v>551456</v>
      </c>
      <c r="R76" s="15"/>
      <c r="S76" s="30" t="s">
        <v>250</v>
      </c>
      <c r="T76" s="31">
        <v>27924</v>
      </c>
      <c r="U76" s="15"/>
      <c r="V76" s="30" t="s">
        <v>250</v>
      </c>
      <c r="W76" s="31">
        <v>15134935</v>
      </c>
      <c r="X76" s="15"/>
    </row>
    <row r="77" spans="1:24" x14ac:dyDescent="0.25">
      <c r="A77" s="14"/>
      <c r="B77" s="29" t="s">
        <v>405</v>
      </c>
      <c r="C77" s="15"/>
      <c r="D77" s="49">
        <v>5077</v>
      </c>
      <c r="E77" s="49"/>
      <c r="F77" s="15"/>
      <c r="G77" s="49">
        <v>272224</v>
      </c>
      <c r="H77" s="49"/>
      <c r="I77" s="15"/>
      <c r="J77" s="49">
        <v>7754</v>
      </c>
      <c r="K77" s="49"/>
      <c r="L77" s="15"/>
      <c r="M77" s="49">
        <v>1487</v>
      </c>
      <c r="N77" s="49"/>
      <c r="O77" s="15"/>
      <c r="P77" s="45">
        <v>101</v>
      </c>
      <c r="Q77" s="45"/>
      <c r="R77" s="15"/>
      <c r="S77" s="45" t="s">
        <v>251</v>
      </c>
      <c r="T77" s="45"/>
      <c r="U77" s="15"/>
      <c r="V77" s="49">
        <v>286643</v>
      </c>
      <c r="W77" s="49"/>
      <c r="X77" s="15"/>
    </row>
    <row r="78" spans="1:24" ht="25.5" thickBot="1" x14ac:dyDescent="0.3">
      <c r="A78" s="14"/>
      <c r="B78" s="97" t="s">
        <v>408</v>
      </c>
      <c r="C78" s="33"/>
      <c r="D78" s="46" t="s">
        <v>251</v>
      </c>
      <c r="E78" s="46"/>
      <c r="F78" s="33"/>
      <c r="G78" s="46" t="s">
        <v>251</v>
      </c>
      <c r="H78" s="46"/>
      <c r="I78" s="33"/>
      <c r="J78" s="50">
        <v>2870</v>
      </c>
      <c r="K78" s="50"/>
      <c r="L78" s="33"/>
      <c r="M78" s="46" t="s">
        <v>251</v>
      </c>
      <c r="N78" s="46"/>
      <c r="O78" s="33"/>
      <c r="P78" s="50">
        <v>1276</v>
      </c>
      <c r="Q78" s="50"/>
      <c r="R78" s="33"/>
      <c r="S78" s="46" t="s">
        <v>251</v>
      </c>
      <c r="T78" s="46"/>
      <c r="U78" s="33"/>
      <c r="V78" s="50">
        <v>4146</v>
      </c>
      <c r="W78" s="50"/>
      <c r="X78" s="33"/>
    </row>
    <row r="79" spans="1:24" ht="15.75" thickBot="1" x14ac:dyDescent="0.3">
      <c r="A79" s="14"/>
      <c r="B79" s="34" t="s">
        <v>137</v>
      </c>
      <c r="C79" s="35"/>
      <c r="D79" s="36" t="s">
        <v>250</v>
      </c>
      <c r="E79" s="37">
        <v>6674501</v>
      </c>
      <c r="F79" s="35"/>
      <c r="G79" s="36" t="s">
        <v>250</v>
      </c>
      <c r="H79" s="37">
        <v>3405235</v>
      </c>
      <c r="I79" s="35"/>
      <c r="J79" s="36" t="s">
        <v>250</v>
      </c>
      <c r="K79" s="37">
        <v>3198017</v>
      </c>
      <c r="L79" s="35"/>
      <c r="M79" s="36" t="s">
        <v>250</v>
      </c>
      <c r="N79" s="37">
        <v>1567214</v>
      </c>
      <c r="O79" s="35"/>
      <c r="P79" s="36" t="s">
        <v>250</v>
      </c>
      <c r="Q79" s="37">
        <v>552833</v>
      </c>
      <c r="R79" s="35"/>
      <c r="S79" s="36" t="s">
        <v>250</v>
      </c>
      <c r="T79" s="37">
        <v>27924</v>
      </c>
      <c r="U79" s="35"/>
      <c r="V79" s="36" t="s">
        <v>250</v>
      </c>
      <c r="W79" s="37">
        <v>15425724</v>
      </c>
      <c r="X79" s="35"/>
    </row>
    <row r="80" spans="1:24" ht="15.75" thickTop="1" x14ac:dyDescent="0.25">
      <c r="A80" s="14"/>
      <c r="B80" s="81"/>
      <c r="C80" s="81"/>
      <c r="D80" s="81"/>
      <c r="E80" s="81"/>
      <c r="F80" s="81"/>
      <c r="G80" s="81"/>
      <c r="H80" s="81"/>
      <c r="I80" s="81"/>
      <c r="J80" s="81"/>
      <c r="K80" s="81"/>
      <c r="L80" s="81"/>
      <c r="M80" s="81"/>
      <c r="N80" s="81"/>
      <c r="O80" s="81"/>
      <c r="P80" s="81"/>
      <c r="Q80" s="81"/>
      <c r="R80" s="81"/>
      <c r="S80" s="81"/>
      <c r="T80" s="81"/>
      <c r="U80" s="81"/>
      <c r="V80" s="81"/>
      <c r="W80" s="81"/>
      <c r="X80" s="81"/>
    </row>
    <row r="81" spans="1:24" ht="30" customHeight="1" x14ac:dyDescent="0.25">
      <c r="A81" s="14"/>
      <c r="B81" s="153" t="s">
        <v>409</v>
      </c>
      <c r="C81" s="153"/>
      <c r="D81" s="153"/>
      <c r="E81" s="153"/>
      <c r="F81" s="153"/>
      <c r="G81" s="153"/>
      <c r="H81" s="153"/>
      <c r="I81" s="153"/>
      <c r="J81" s="153"/>
      <c r="K81" s="153"/>
      <c r="L81" s="153"/>
      <c r="M81" s="153"/>
      <c r="N81" s="153"/>
      <c r="O81" s="153"/>
      <c r="P81" s="153"/>
      <c r="Q81" s="153"/>
      <c r="R81" s="153"/>
      <c r="S81" s="153"/>
      <c r="T81" s="153"/>
      <c r="U81" s="153"/>
      <c r="V81" s="153"/>
      <c r="W81" s="153"/>
      <c r="X81" s="153"/>
    </row>
    <row r="82" spans="1:24" x14ac:dyDescent="0.25">
      <c r="A82" s="14"/>
      <c r="B82" s="79"/>
      <c r="C82" s="79"/>
      <c r="D82" s="79"/>
      <c r="E82" s="79"/>
      <c r="F82" s="79"/>
      <c r="G82" s="79"/>
      <c r="H82" s="79"/>
      <c r="I82" s="79"/>
      <c r="J82" s="79"/>
      <c r="K82" s="79"/>
      <c r="L82" s="79"/>
      <c r="M82" s="79"/>
      <c r="N82" s="79"/>
      <c r="O82" s="79"/>
      <c r="P82" s="79"/>
      <c r="Q82" s="79"/>
      <c r="R82" s="79"/>
      <c r="S82" s="79"/>
      <c r="T82" s="79"/>
      <c r="U82" s="79"/>
      <c r="V82" s="79"/>
      <c r="W82" s="79"/>
      <c r="X82" s="79"/>
    </row>
    <row r="83" spans="1:24" ht="15.75" thickBot="1" x14ac:dyDescent="0.3">
      <c r="A83" s="14"/>
      <c r="B83" s="15"/>
      <c r="C83" s="17"/>
      <c r="D83" s="41" t="s">
        <v>235</v>
      </c>
      <c r="E83" s="41"/>
      <c r="F83" s="41"/>
      <c r="G83" s="41"/>
      <c r="H83" s="41"/>
      <c r="I83" s="41"/>
      <c r="J83" s="41"/>
      <c r="K83" s="41"/>
      <c r="L83" s="41"/>
      <c r="M83" s="41"/>
      <c r="N83" s="41"/>
      <c r="O83" s="41"/>
      <c r="P83" s="41"/>
      <c r="Q83" s="41"/>
      <c r="R83" s="41"/>
      <c r="S83" s="41"/>
      <c r="T83" s="41"/>
      <c r="U83" s="20"/>
    </row>
    <row r="84" spans="1:24" x14ac:dyDescent="0.25">
      <c r="A84" s="14"/>
      <c r="B84" s="100" t="s">
        <v>241</v>
      </c>
      <c r="C84" s="59"/>
      <c r="D84" s="44" t="s">
        <v>410</v>
      </c>
      <c r="E84" s="44"/>
      <c r="F84" s="43"/>
      <c r="G84" s="44" t="s">
        <v>413</v>
      </c>
      <c r="H84" s="44"/>
      <c r="I84" s="43"/>
      <c r="J84" s="44" t="s">
        <v>416</v>
      </c>
      <c r="K84" s="44"/>
      <c r="L84" s="43"/>
      <c r="M84" s="44" t="s">
        <v>137</v>
      </c>
      <c r="N84" s="44"/>
      <c r="O84" s="43"/>
      <c r="P84" s="44" t="s">
        <v>417</v>
      </c>
      <c r="Q84" s="44"/>
      <c r="R84" s="43"/>
      <c r="S84" s="44" t="s">
        <v>137</v>
      </c>
      <c r="T84" s="44"/>
      <c r="U84" s="60"/>
    </row>
    <row r="85" spans="1:24" x14ac:dyDescent="0.25">
      <c r="A85" s="14"/>
      <c r="B85" s="100"/>
      <c r="C85" s="59"/>
      <c r="D85" s="45" t="s">
        <v>411</v>
      </c>
      <c r="E85" s="45"/>
      <c r="F85" s="107"/>
      <c r="G85" s="45" t="s">
        <v>414</v>
      </c>
      <c r="H85" s="45"/>
      <c r="I85" s="107"/>
      <c r="J85" s="45" t="s">
        <v>411</v>
      </c>
      <c r="K85" s="45"/>
      <c r="L85" s="107"/>
      <c r="M85" s="45" t="s">
        <v>412</v>
      </c>
      <c r="N85" s="45"/>
      <c r="O85" s="107"/>
      <c r="P85" s="108"/>
      <c r="Q85" s="108"/>
      <c r="R85" s="107"/>
      <c r="S85" s="108"/>
      <c r="T85" s="108"/>
      <c r="U85" s="59"/>
    </row>
    <row r="86" spans="1:24" ht="15.75" thickBot="1" x14ac:dyDescent="0.3">
      <c r="A86" s="14"/>
      <c r="B86" s="101"/>
      <c r="C86" s="93"/>
      <c r="D86" s="46" t="s">
        <v>412</v>
      </c>
      <c r="E86" s="46"/>
      <c r="F86" s="92"/>
      <c r="G86" s="46" t="s">
        <v>415</v>
      </c>
      <c r="H86" s="46"/>
      <c r="I86" s="92"/>
      <c r="J86" s="46" t="s">
        <v>412</v>
      </c>
      <c r="K86" s="46"/>
      <c r="L86" s="92"/>
      <c r="M86" s="102"/>
      <c r="N86" s="102"/>
      <c r="O86" s="92"/>
      <c r="P86" s="46"/>
      <c r="Q86" s="46"/>
      <c r="R86" s="92"/>
      <c r="S86" s="46"/>
      <c r="T86" s="46"/>
      <c r="U86" s="93"/>
    </row>
    <row r="87" spans="1:24" x14ac:dyDescent="0.25">
      <c r="A87" s="14"/>
      <c r="B87" s="28" t="s">
        <v>274</v>
      </c>
      <c r="C87" s="15"/>
      <c r="D87" s="43"/>
      <c r="E87" s="43"/>
      <c r="F87" s="15"/>
      <c r="G87" s="43"/>
      <c r="H87" s="43"/>
      <c r="I87" s="15"/>
      <c r="J87" s="43"/>
      <c r="K87" s="43"/>
      <c r="L87" s="15"/>
      <c r="M87" s="43"/>
      <c r="N87" s="43"/>
      <c r="O87" s="15"/>
      <c r="P87" s="43"/>
      <c r="Q87" s="43"/>
      <c r="R87" s="15"/>
      <c r="S87" s="43"/>
      <c r="T87" s="43"/>
      <c r="U87" s="15"/>
    </row>
    <row r="88" spans="1:24" x14ac:dyDescent="0.25">
      <c r="A88" s="14"/>
      <c r="B88" s="29" t="s">
        <v>275</v>
      </c>
      <c r="C88" s="23" t="s">
        <v>250</v>
      </c>
      <c r="D88" s="15"/>
      <c r="E88" s="31">
        <v>3668292</v>
      </c>
      <c r="F88" s="15"/>
      <c r="G88" s="30" t="s">
        <v>250</v>
      </c>
      <c r="H88" s="31">
        <v>22111</v>
      </c>
      <c r="I88" s="15"/>
      <c r="J88" s="30" t="s">
        <v>250</v>
      </c>
      <c r="K88" s="31">
        <v>1465</v>
      </c>
      <c r="L88" s="15"/>
      <c r="M88" s="30" t="s">
        <v>250</v>
      </c>
      <c r="N88" s="31">
        <v>3691868</v>
      </c>
      <c r="O88" s="15"/>
      <c r="P88" s="30" t="s">
        <v>250</v>
      </c>
      <c r="Q88" s="31">
        <v>170306</v>
      </c>
      <c r="R88" s="15"/>
      <c r="S88" s="30" t="s">
        <v>250</v>
      </c>
      <c r="T88" s="31">
        <v>3862174</v>
      </c>
      <c r="U88" s="15"/>
    </row>
    <row r="89" spans="1:24" ht="15.75" thickBot="1" x14ac:dyDescent="0.3">
      <c r="A89" s="14"/>
      <c r="B89" s="97" t="s">
        <v>278</v>
      </c>
      <c r="C89" s="33"/>
      <c r="D89" s="50">
        <v>2513904</v>
      </c>
      <c r="E89" s="50"/>
      <c r="F89" s="33"/>
      <c r="G89" s="50">
        <v>3822</v>
      </c>
      <c r="H89" s="50"/>
      <c r="I89" s="33"/>
      <c r="J89" s="46" t="s">
        <v>251</v>
      </c>
      <c r="K89" s="46"/>
      <c r="L89" s="33"/>
      <c r="M89" s="50">
        <v>2517726</v>
      </c>
      <c r="N89" s="50"/>
      <c r="O89" s="33"/>
      <c r="P89" s="50">
        <v>35732</v>
      </c>
      <c r="Q89" s="50"/>
      <c r="R89" s="33"/>
      <c r="S89" s="50">
        <v>2553458</v>
      </c>
      <c r="T89" s="50"/>
      <c r="U89" s="33"/>
    </row>
    <row r="90" spans="1:24" x14ac:dyDescent="0.25">
      <c r="A90" s="14"/>
      <c r="B90" s="57" t="s">
        <v>279</v>
      </c>
      <c r="C90" s="15"/>
      <c r="D90" s="104">
        <v>6182196</v>
      </c>
      <c r="E90" s="104"/>
      <c r="F90" s="15"/>
      <c r="G90" s="104">
        <v>25933</v>
      </c>
      <c r="H90" s="104"/>
      <c r="I90" s="15"/>
      <c r="J90" s="104">
        <v>1465</v>
      </c>
      <c r="K90" s="104"/>
      <c r="L90" s="15"/>
      <c r="M90" s="104">
        <v>6209594</v>
      </c>
      <c r="N90" s="104"/>
      <c r="O90" s="15"/>
      <c r="P90" s="104">
        <v>206038</v>
      </c>
      <c r="Q90" s="104"/>
      <c r="R90" s="15"/>
      <c r="S90" s="104">
        <v>6415632</v>
      </c>
      <c r="T90" s="104"/>
      <c r="U90" s="15"/>
    </row>
    <row r="91" spans="1:24" x14ac:dyDescent="0.25">
      <c r="A91" s="14"/>
      <c r="B91" s="28" t="s">
        <v>282</v>
      </c>
      <c r="C91" s="15"/>
      <c r="D91" s="42"/>
      <c r="E91" s="42"/>
      <c r="F91" s="15"/>
      <c r="G91" s="42"/>
      <c r="H91" s="42"/>
      <c r="I91" s="15"/>
      <c r="J91" s="42"/>
      <c r="K91" s="42"/>
      <c r="L91" s="15"/>
      <c r="M91" s="42"/>
      <c r="N91" s="42"/>
      <c r="O91" s="15"/>
      <c r="P91" s="42"/>
      <c r="Q91" s="42"/>
      <c r="R91" s="15"/>
      <c r="S91" s="42"/>
      <c r="T91" s="42"/>
      <c r="U91" s="15"/>
    </row>
    <row r="92" spans="1:24" x14ac:dyDescent="0.25">
      <c r="A92" s="14"/>
      <c r="B92" s="29" t="s">
        <v>418</v>
      </c>
      <c r="C92" s="15"/>
      <c r="D92" s="49">
        <v>2723869</v>
      </c>
      <c r="E92" s="49"/>
      <c r="F92" s="15"/>
      <c r="G92" s="49">
        <v>6383</v>
      </c>
      <c r="H92" s="49"/>
      <c r="I92" s="15"/>
      <c r="J92" s="45">
        <v>1</v>
      </c>
      <c r="K92" s="45"/>
      <c r="L92" s="15"/>
      <c r="M92" s="49">
        <v>2730253</v>
      </c>
      <c r="N92" s="49"/>
      <c r="O92" s="15"/>
      <c r="P92" s="49">
        <v>57136</v>
      </c>
      <c r="Q92" s="49"/>
      <c r="R92" s="15"/>
      <c r="S92" s="49">
        <v>2787389</v>
      </c>
      <c r="T92" s="49"/>
      <c r="U92" s="15"/>
    </row>
    <row r="93" spans="1:24" ht="15.75" thickBot="1" x14ac:dyDescent="0.3">
      <c r="A93" s="14"/>
      <c r="B93" s="97" t="s">
        <v>289</v>
      </c>
      <c r="C93" s="33"/>
      <c r="D93" s="50">
        <v>343745</v>
      </c>
      <c r="E93" s="50"/>
      <c r="F93" s="33"/>
      <c r="G93" s="46">
        <v>817</v>
      </c>
      <c r="H93" s="46"/>
      <c r="I93" s="33"/>
      <c r="J93" s="46" t="s">
        <v>251</v>
      </c>
      <c r="K93" s="46"/>
      <c r="L93" s="33"/>
      <c r="M93" s="50">
        <v>344562</v>
      </c>
      <c r="N93" s="50"/>
      <c r="O93" s="33"/>
      <c r="P93" s="50">
        <v>5137</v>
      </c>
      <c r="Q93" s="50"/>
      <c r="R93" s="33"/>
      <c r="S93" s="50">
        <v>349699</v>
      </c>
      <c r="T93" s="50"/>
      <c r="U93" s="33"/>
    </row>
    <row r="94" spans="1:24" x14ac:dyDescent="0.25">
      <c r="A94" s="14"/>
      <c r="B94" s="57" t="s">
        <v>290</v>
      </c>
      <c r="C94" s="15"/>
      <c r="D94" s="104">
        <v>3067614</v>
      </c>
      <c r="E94" s="104"/>
      <c r="F94" s="15"/>
      <c r="G94" s="104">
        <v>7200</v>
      </c>
      <c r="H94" s="104"/>
      <c r="I94" s="15"/>
      <c r="J94" s="44">
        <v>1</v>
      </c>
      <c r="K94" s="44"/>
      <c r="L94" s="15"/>
      <c r="M94" s="104">
        <v>3074815</v>
      </c>
      <c r="N94" s="104"/>
      <c r="O94" s="15"/>
      <c r="P94" s="104">
        <v>62273</v>
      </c>
      <c r="Q94" s="104"/>
      <c r="R94" s="15"/>
      <c r="S94" s="104">
        <v>3137088</v>
      </c>
      <c r="T94" s="104"/>
      <c r="U94" s="15"/>
    </row>
    <row r="95" spans="1:24" x14ac:dyDescent="0.25">
      <c r="A95" s="14"/>
      <c r="B95" s="28" t="s">
        <v>36</v>
      </c>
      <c r="C95" s="15"/>
      <c r="D95" s="49">
        <v>3261534</v>
      </c>
      <c r="E95" s="49"/>
      <c r="F95" s="15"/>
      <c r="G95" s="49">
        <v>2598</v>
      </c>
      <c r="H95" s="49"/>
      <c r="I95" s="15"/>
      <c r="J95" s="45">
        <v>198</v>
      </c>
      <c r="K95" s="45"/>
      <c r="L95" s="15"/>
      <c r="M95" s="49">
        <v>3264330</v>
      </c>
      <c r="N95" s="49"/>
      <c r="O95" s="15"/>
      <c r="P95" s="49">
        <v>11820</v>
      </c>
      <c r="Q95" s="49"/>
      <c r="R95" s="15"/>
      <c r="S95" s="49">
        <v>3276150</v>
      </c>
      <c r="T95" s="49"/>
      <c r="U95" s="15"/>
    </row>
    <row r="96" spans="1:24" x14ac:dyDescent="0.25">
      <c r="A96" s="14"/>
      <c r="B96" s="28" t="s">
        <v>37</v>
      </c>
      <c r="C96" s="15"/>
      <c r="D96" s="49">
        <v>1714669</v>
      </c>
      <c r="E96" s="49"/>
      <c r="F96" s="15"/>
      <c r="G96" s="45">
        <v>71</v>
      </c>
      <c r="H96" s="45"/>
      <c r="I96" s="15"/>
      <c r="J96" s="45" t="s">
        <v>251</v>
      </c>
      <c r="K96" s="45"/>
      <c r="L96" s="15"/>
      <c r="M96" s="49">
        <v>1714740</v>
      </c>
      <c r="N96" s="49"/>
      <c r="O96" s="15"/>
      <c r="P96" s="49">
        <v>1802</v>
      </c>
      <c r="Q96" s="49"/>
      <c r="R96" s="15"/>
      <c r="S96" s="49">
        <v>1716542</v>
      </c>
      <c r="T96" s="49"/>
      <c r="U96" s="15"/>
    </row>
    <row r="97" spans="1:21" x14ac:dyDescent="0.25">
      <c r="A97" s="14"/>
      <c r="B97" s="28" t="s">
        <v>38</v>
      </c>
      <c r="C97" s="15"/>
      <c r="D97" s="49">
        <v>1066917</v>
      </c>
      <c r="E97" s="49"/>
      <c r="F97" s="15"/>
      <c r="G97" s="45">
        <v>928</v>
      </c>
      <c r="H97" s="45"/>
      <c r="I97" s="15"/>
      <c r="J97" s="45">
        <v>501</v>
      </c>
      <c r="K97" s="45"/>
      <c r="L97" s="15"/>
      <c r="M97" s="49">
        <v>1068346</v>
      </c>
      <c r="N97" s="49"/>
      <c r="O97" s="15"/>
      <c r="P97" s="45">
        <v>212</v>
      </c>
      <c r="Q97" s="45"/>
      <c r="R97" s="15"/>
      <c r="S97" s="49">
        <v>1068558</v>
      </c>
      <c r="T97" s="49"/>
      <c r="U97" s="15"/>
    </row>
    <row r="98" spans="1:21" ht="15.75" thickBot="1" x14ac:dyDescent="0.3">
      <c r="A98" s="14"/>
      <c r="B98" s="32" t="s">
        <v>39</v>
      </c>
      <c r="C98" s="33"/>
      <c r="D98" s="50">
        <v>26099</v>
      </c>
      <c r="E98" s="50"/>
      <c r="F98" s="33"/>
      <c r="G98" s="46" t="s">
        <v>251</v>
      </c>
      <c r="H98" s="46"/>
      <c r="I98" s="33"/>
      <c r="J98" s="46" t="s">
        <v>251</v>
      </c>
      <c r="K98" s="46"/>
      <c r="L98" s="33"/>
      <c r="M98" s="50">
        <v>26099</v>
      </c>
      <c r="N98" s="50"/>
      <c r="O98" s="33"/>
      <c r="P98" s="46">
        <v>728</v>
      </c>
      <c r="Q98" s="46"/>
      <c r="R98" s="33"/>
      <c r="S98" s="50">
        <v>26827</v>
      </c>
      <c r="T98" s="50"/>
      <c r="U98" s="33"/>
    </row>
    <row r="99" spans="1:21" ht="15.75" thickBot="1" x14ac:dyDescent="0.3">
      <c r="A99" s="14"/>
      <c r="B99" s="98" t="s">
        <v>97</v>
      </c>
      <c r="C99" s="33"/>
      <c r="D99" s="109">
        <v>15319029</v>
      </c>
      <c r="E99" s="109"/>
      <c r="F99" s="33"/>
      <c r="G99" s="109">
        <v>36730</v>
      </c>
      <c r="H99" s="109"/>
      <c r="I99" s="33"/>
      <c r="J99" s="109">
        <v>2165</v>
      </c>
      <c r="K99" s="109"/>
      <c r="L99" s="33"/>
      <c r="M99" s="109">
        <v>15357924</v>
      </c>
      <c r="N99" s="109"/>
      <c r="O99" s="33"/>
      <c r="P99" s="109">
        <v>282873</v>
      </c>
      <c r="Q99" s="109"/>
      <c r="R99" s="33"/>
      <c r="S99" s="109">
        <v>15640797</v>
      </c>
      <c r="T99" s="109"/>
      <c r="U99" s="33"/>
    </row>
    <row r="100" spans="1:21" ht="25.5" thickBot="1" x14ac:dyDescent="0.3">
      <c r="A100" s="14"/>
      <c r="B100" s="32" t="s">
        <v>419</v>
      </c>
      <c r="C100" s="33"/>
      <c r="D100" s="109">
        <v>10774</v>
      </c>
      <c r="E100" s="109"/>
      <c r="F100" s="33"/>
      <c r="G100" s="103">
        <v>34</v>
      </c>
      <c r="H100" s="103"/>
      <c r="I100" s="33"/>
      <c r="J100" s="103">
        <v>43</v>
      </c>
      <c r="K100" s="103"/>
      <c r="L100" s="33"/>
      <c r="M100" s="109">
        <v>10851</v>
      </c>
      <c r="N100" s="109"/>
      <c r="O100" s="33"/>
      <c r="P100" s="103" t="s">
        <v>251</v>
      </c>
      <c r="Q100" s="103"/>
      <c r="R100" s="33"/>
      <c r="S100" s="109">
        <v>10851</v>
      </c>
      <c r="T100" s="109"/>
      <c r="U100" s="33"/>
    </row>
    <row r="101" spans="1:21" ht="15.75" thickBot="1" x14ac:dyDescent="0.3">
      <c r="A101" s="14"/>
      <c r="B101" s="34" t="s">
        <v>137</v>
      </c>
      <c r="C101" s="39" t="s">
        <v>250</v>
      </c>
      <c r="D101" s="35"/>
      <c r="E101" s="37">
        <v>15329803</v>
      </c>
      <c r="F101" s="35"/>
      <c r="G101" s="36" t="s">
        <v>250</v>
      </c>
      <c r="H101" s="37">
        <v>36764</v>
      </c>
      <c r="I101" s="35"/>
      <c r="J101" s="36" t="s">
        <v>250</v>
      </c>
      <c r="K101" s="37">
        <v>2208</v>
      </c>
      <c r="L101" s="35"/>
      <c r="M101" s="36" t="s">
        <v>250</v>
      </c>
      <c r="N101" s="37">
        <v>15368775</v>
      </c>
      <c r="O101" s="35"/>
      <c r="P101" s="36" t="s">
        <v>250</v>
      </c>
      <c r="Q101" s="37">
        <v>282873</v>
      </c>
      <c r="R101" s="35"/>
      <c r="S101" s="36" t="s">
        <v>250</v>
      </c>
      <c r="T101" s="37">
        <v>15651648</v>
      </c>
      <c r="U101" s="35"/>
    </row>
    <row r="102" spans="1:21" ht="15.75" thickTop="1" x14ac:dyDescent="0.25">
      <c r="A102" s="14"/>
      <c r="B102" s="66"/>
      <c r="C102" s="15"/>
      <c r="D102" s="105"/>
      <c r="E102" s="105"/>
      <c r="F102" s="15"/>
      <c r="G102" s="105"/>
      <c r="H102" s="105"/>
      <c r="I102" s="15"/>
      <c r="J102" s="105"/>
      <c r="K102" s="105"/>
      <c r="L102" s="15"/>
      <c r="M102" s="105"/>
      <c r="N102" s="105"/>
      <c r="O102" s="15"/>
      <c r="P102" s="105"/>
      <c r="Q102" s="105"/>
      <c r="R102" s="15"/>
      <c r="S102" s="105"/>
      <c r="T102" s="105"/>
      <c r="U102" s="15"/>
    </row>
    <row r="103" spans="1:21" ht="15.75" thickBot="1" x14ac:dyDescent="0.3">
      <c r="A103" s="14"/>
      <c r="B103" s="15"/>
      <c r="C103" s="17"/>
      <c r="D103" s="41" t="s">
        <v>236</v>
      </c>
      <c r="E103" s="41"/>
      <c r="F103" s="41"/>
      <c r="G103" s="41"/>
      <c r="H103" s="41"/>
      <c r="I103" s="41"/>
      <c r="J103" s="41"/>
      <c r="K103" s="41"/>
      <c r="L103" s="41"/>
      <c r="M103" s="41"/>
      <c r="N103" s="41"/>
      <c r="O103" s="41"/>
      <c r="P103" s="41"/>
      <c r="Q103" s="41"/>
      <c r="R103" s="41"/>
      <c r="S103" s="41"/>
      <c r="T103" s="41"/>
      <c r="U103" s="20"/>
    </row>
    <row r="104" spans="1:21" x14ac:dyDescent="0.25">
      <c r="A104" s="14"/>
      <c r="B104" s="100" t="s">
        <v>241</v>
      </c>
      <c r="C104" s="59"/>
      <c r="D104" s="44" t="s">
        <v>410</v>
      </c>
      <c r="E104" s="44"/>
      <c r="F104" s="43"/>
      <c r="G104" s="44" t="s">
        <v>413</v>
      </c>
      <c r="H104" s="44"/>
      <c r="I104" s="43"/>
      <c r="J104" s="44" t="s">
        <v>416</v>
      </c>
      <c r="K104" s="44"/>
      <c r="L104" s="43"/>
      <c r="M104" s="44" t="s">
        <v>137</v>
      </c>
      <c r="N104" s="44"/>
      <c r="O104" s="43"/>
      <c r="P104" s="44" t="s">
        <v>417</v>
      </c>
      <c r="Q104" s="44"/>
      <c r="R104" s="43"/>
      <c r="S104" s="44" t="s">
        <v>137</v>
      </c>
      <c r="T104" s="44"/>
      <c r="U104" s="60"/>
    </row>
    <row r="105" spans="1:21" x14ac:dyDescent="0.25">
      <c r="A105" s="14"/>
      <c r="B105" s="100"/>
      <c r="C105" s="59"/>
      <c r="D105" s="45" t="s">
        <v>411</v>
      </c>
      <c r="E105" s="45"/>
      <c r="F105" s="107"/>
      <c r="G105" s="45" t="s">
        <v>414</v>
      </c>
      <c r="H105" s="45"/>
      <c r="I105" s="107"/>
      <c r="J105" s="45" t="s">
        <v>411</v>
      </c>
      <c r="K105" s="45"/>
      <c r="L105" s="107"/>
      <c r="M105" s="45" t="s">
        <v>412</v>
      </c>
      <c r="N105" s="45"/>
      <c r="O105" s="107"/>
      <c r="P105" s="108"/>
      <c r="Q105" s="108"/>
      <c r="R105" s="107"/>
      <c r="S105" s="108"/>
      <c r="T105" s="108"/>
      <c r="U105" s="59"/>
    </row>
    <row r="106" spans="1:21" ht="15.75" thickBot="1" x14ac:dyDescent="0.3">
      <c r="A106" s="14"/>
      <c r="B106" s="101"/>
      <c r="C106" s="93"/>
      <c r="D106" s="46" t="s">
        <v>412</v>
      </c>
      <c r="E106" s="46"/>
      <c r="F106" s="92"/>
      <c r="G106" s="46" t="s">
        <v>420</v>
      </c>
      <c r="H106" s="46"/>
      <c r="I106" s="92"/>
      <c r="J106" s="46" t="s">
        <v>412</v>
      </c>
      <c r="K106" s="46"/>
      <c r="L106" s="92"/>
      <c r="M106" s="102"/>
      <c r="N106" s="102"/>
      <c r="O106" s="92"/>
      <c r="P106" s="46"/>
      <c r="Q106" s="46"/>
      <c r="R106" s="92"/>
      <c r="S106" s="46"/>
      <c r="T106" s="46"/>
      <c r="U106" s="93"/>
    </row>
    <row r="107" spans="1:21" x14ac:dyDescent="0.25">
      <c r="A107" s="14"/>
      <c r="B107" s="28" t="s">
        <v>274</v>
      </c>
      <c r="C107" s="15"/>
      <c r="D107" s="43"/>
      <c r="E107" s="43"/>
      <c r="F107" s="15"/>
      <c r="G107" s="43"/>
      <c r="H107" s="43"/>
      <c r="I107" s="15"/>
      <c r="J107" s="43"/>
      <c r="K107" s="43"/>
      <c r="L107" s="15"/>
      <c r="M107" s="43"/>
      <c r="N107" s="43"/>
      <c r="O107" s="15"/>
      <c r="P107" s="43"/>
      <c r="Q107" s="43"/>
      <c r="R107" s="15"/>
      <c r="S107" s="43"/>
      <c r="T107" s="43"/>
      <c r="U107" s="15"/>
    </row>
    <row r="108" spans="1:21" x14ac:dyDescent="0.25">
      <c r="A108" s="14"/>
      <c r="B108" s="29" t="s">
        <v>275</v>
      </c>
      <c r="C108" s="23" t="s">
        <v>250</v>
      </c>
      <c r="D108" s="15"/>
      <c r="E108" s="31">
        <v>3963873</v>
      </c>
      <c r="F108" s="15"/>
      <c r="G108" s="30" t="s">
        <v>250</v>
      </c>
      <c r="H108" s="31">
        <v>28132</v>
      </c>
      <c r="I108" s="15"/>
      <c r="J108" s="30" t="s">
        <v>250</v>
      </c>
      <c r="K108" s="31">
        <v>47888</v>
      </c>
      <c r="L108" s="15"/>
      <c r="M108" s="30" t="s">
        <v>250</v>
      </c>
      <c r="N108" s="31">
        <v>4039893</v>
      </c>
      <c r="O108" s="15"/>
      <c r="P108" s="30" t="s">
        <v>250</v>
      </c>
      <c r="Q108" s="31">
        <v>199631</v>
      </c>
      <c r="R108" s="15"/>
      <c r="S108" s="30" t="s">
        <v>250</v>
      </c>
      <c r="T108" s="31">
        <v>4239524</v>
      </c>
      <c r="U108" s="15"/>
    </row>
    <row r="109" spans="1:21" ht="15.75" thickBot="1" x14ac:dyDescent="0.3">
      <c r="A109" s="14"/>
      <c r="B109" s="97" t="s">
        <v>278</v>
      </c>
      <c r="C109" s="33"/>
      <c r="D109" s="50">
        <v>2386567</v>
      </c>
      <c r="E109" s="50"/>
      <c r="F109" s="33"/>
      <c r="G109" s="50">
        <v>6170</v>
      </c>
      <c r="H109" s="50"/>
      <c r="I109" s="33"/>
      <c r="J109" s="50">
        <v>6971</v>
      </c>
      <c r="K109" s="50"/>
      <c r="L109" s="33"/>
      <c r="M109" s="50">
        <v>2399708</v>
      </c>
      <c r="N109" s="50"/>
      <c r="O109" s="33"/>
      <c r="P109" s="50">
        <v>35269</v>
      </c>
      <c r="Q109" s="50"/>
      <c r="R109" s="33"/>
      <c r="S109" s="50">
        <v>2434977</v>
      </c>
      <c r="T109" s="50"/>
      <c r="U109" s="33"/>
    </row>
    <row r="110" spans="1:21" x14ac:dyDescent="0.25">
      <c r="A110" s="14"/>
      <c r="B110" s="57" t="s">
        <v>279</v>
      </c>
      <c r="C110" s="15"/>
      <c r="D110" s="104">
        <v>6350440</v>
      </c>
      <c r="E110" s="104"/>
      <c r="F110" s="15"/>
      <c r="G110" s="104">
        <v>34302</v>
      </c>
      <c r="H110" s="104"/>
      <c r="I110" s="15"/>
      <c r="J110" s="104">
        <v>54859</v>
      </c>
      <c r="K110" s="104"/>
      <c r="L110" s="15"/>
      <c r="M110" s="104">
        <v>6439601</v>
      </c>
      <c r="N110" s="104"/>
      <c r="O110" s="15"/>
      <c r="P110" s="104">
        <v>234900</v>
      </c>
      <c r="Q110" s="104"/>
      <c r="R110" s="15"/>
      <c r="S110" s="104">
        <v>6674501</v>
      </c>
      <c r="T110" s="104"/>
      <c r="U110" s="15"/>
    </row>
    <row r="111" spans="1:21" x14ac:dyDescent="0.25">
      <c r="A111" s="14"/>
      <c r="B111" s="28" t="s">
        <v>282</v>
      </c>
      <c r="C111" s="15"/>
      <c r="D111" s="42"/>
      <c r="E111" s="42"/>
      <c r="F111" s="15"/>
      <c r="G111" s="42"/>
      <c r="H111" s="42"/>
      <c r="I111" s="15"/>
      <c r="J111" s="42"/>
      <c r="K111" s="42"/>
      <c r="L111" s="15"/>
      <c r="M111" s="42"/>
      <c r="N111" s="42"/>
      <c r="O111" s="15"/>
      <c r="P111" s="42"/>
      <c r="Q111" s="42"/>
      <c r="R111" s="15"/>
      <c r="S111" s="42"/>
      <c r="T111" s="42"/>
      <c r="U111" s="15"/>
    </row>
    <row r="112" spans="1:21" x14ac:dyDescent="0.25">
      <c r="A112" s="14"/>
      <c r="B112" s="29" t="s">
        <v>418</v>
      </c>
      <c r="C112" s="15"/>
      <c r="D112" s="49">
        <v>2960383</v>
      </c>
      <c r="E112" s="49"/>
      <c r="F112" s="15"/>
      <c r="G112" s="45">
        <v>604</v>
      </c>
      <c r="H112" s="45"/>
      <c r="I112" s="15"/>
      <c r="J112" s="49">
        <v>1655</v>
      </c>
      <c r="K112" s="49"/>
      <c r="L112" s="15"/>
      <c r="M112" s="49">
        <v>2962642</v>
      </c>
      <c r="N112" s="49"/>
      <c r="O112" s="15"/>
      <c r="P112" s="49">
        <v>118300</v>
      </c>
      <c r="Q112" s="49"/>
      <c r="R112" s="15"/>
      <c r="S112" s="49">
        <v>3080942</v>
      </c>
      <c r="T112" s="49"/>
      <c r="U112" s="15"/>
    </row>
    <row r="113" spans="1:24" ht="15.75" thickBot="1" x14ac:dyDescent="0.3">
      <c r="A113" s="14"/>
      <c r="B113" s="97" t="s">
        <v>289</v>
      </c>
      <c r="C113" s="33"/>
      <c r="D113" s="50">
        <v>314476</v>
      </c>
      <c r="E113" s="50"/>
      <c r="F113" s="33"/>
      <c r="G113" s="46">
        <v>17</v>
      </c>
      <c r="H113" s="46"/>
      <c r="I113" s="33"/>
      <c r="J113" s="46">
        <v>354</v>
      </c>
      <c r="K113" s="46"/>
      <c r="L113" s="33"/>
      <c r="M113" s="50">
        <v>314847</v>
      </c>
      <c r="N113" s="50"/>
      <c r="O113" s="33"/>
      <c r="P113" s="50">
        <v>9446</v>
      </c>
      <c r="Q113" s="50"/>
      <c r="R113" s="33"/>
      <c r="S113" s="50">
        <v>324293</v>
      </c>
      <c r="T113" s="50"/>
      <c r="U113" s="33"/>
    </row>
    <row r="114" spans="1:24" x14ac:dyDescent="0.25">
      <c r="A114" s="14"/>
      <c r="B114" s="57" t="s">
        <v>290</v>
      </c>
      <c r="C114" s="15"/>
      <c r="D114" s="104">
        <v>3274859</v>
      </c>
      <c r="E114" s="104"/>
      <c r="F114" s="15"/>
      <c r="G114" s="44">
        <v>621</v>
      </c>
      <c r="H114" s="44"/>
      <c r="I114" s="15"/>
      <c r="J114" s="104">
        <v>2009</v>
      </c>
      <c r="K114" s="104"/>
      <c r="L114" s="15"/>
      <c r="M114" s="104">
        <v>3277489</v>
      </c>
      <c r="N114" s="104"/>
      <c r="O114" s="15"/>
      <c r="P114" s="104">
        <v>127746</v>
      </c>
      <c r="Q114" s="104"/>
      <c r="R114" s="15"/>
      <c r="S114" s="104">
        <v>3405235</v>
      </c>
      <c r="T114" s="104"/>
      <c r="U114" s="15"/>
    </row>
    <row r="115" spans="1:24" x14ac:dyDescent="0.25">
      <c r="A115" s="14"/>
      <c r="B115" s="28" t="s">
        <v>36</v>
      </c>
      <c r="C115" s="15"/>
      <c r="D115" s="49">
        <v>3155744</v>
      </c>
      <c r="E115" s="49"/>
      <c r="F115" s="15"/>
      <c r="G115" s="49">
        <v>2726</v>
      </c>
      <c r="H115" s="49"/>
      <c r="I115" s="15"/>
      <c r="J115" s="45">
        <v>534</v>
      </c>
      <c r="K115" s="45"/>
      <c r="L115" s="15"/>
      <c r="M115" s="49">
        <v>3159004</v>
      </c>
      <c r="N115" s="49"/>
      <c r="O115" s="15"/>
      <c r="P115" s="49">
        <v>13652</v>
      </c>
      <c r="Q115" s="49"/>
      <c r="R115" s="15"/>
      <c r="S115" s="49">
        <v>3172656</v>
      </c>
      <c r="T115" s="49"/>
      <c r="U115" s="15"/>
    </row>
    <row r="116" spans="1:24" x14ac:dyDescent="0.25">
      <c r="A116" s="14"/>
      <c r="B116" s="28" t="s">
        <v>37</v>
      </c>
      <c r="C116" s="15"/>
      <c r="D116" s="49">
        <v>1565608</v>
      </c>
      <c r="E116" s="49"/>
      <c r="F116" s="15"/>
      <c r="G116" s="45">
        <v>109</v>
      </c>
      <c r="H116" s="45"/>
      <c r="I116" s="15"/>
      <c r="J116" s="45">
        <v>10</v>
      </c>
      <c r="K116" s="45"/>
      <c r="L116" s="15"/>
      <c r="M116" s="49">
        <v>1565727</v>
      </c>
      <c r="N116" s="49"/>
      <c r="O116" s="15"/>
      <c r="P116" s="49">
        <v>1487</v>
      </c>
      <c r="Q116" s="49"/>
      <c r="R116" s="15"/>
      <c r="S116" s="49">
        <v>1567214</v>
      </c>
      <c r="T116" s="49"/>
      <c r="U116" s="15"/>
    </row>
    <row r="117" spans="1:24" x14ac:dyDescent="0.25">
      <c r="A117" s="14"/>
      <c r="B117" s="28" t="s">
        <v>38</v>
      </c>
      <c r="C117" s="15"/>
      <c r="D117" s="49">
        <v>550923</v>
      </c>
      <c r="E117" s="49"/>
      <c r="F117" s="15"/>
      <c r="G117" s="45">
        <v>228</v>
      </c>
      <c r="H117" s="45"/>
      <c r="I117" s="15"/>
      <c r="J117" s="45">
        <v>304</v>
      </c>
      <c r="K117" s="45"/>
      <c r="L117" s="15"/>
      <c r="M117" s="49">
        <v>551455</v>
      </c>
      <c r="N117" s="49"/>
      <c r="O117" s="15"/>
      <c r="P117" s="45">
        <v>101</v>
      </c>
      <c r="Q117" s="45"/>
      <c r="R117" s="15"/>
      <c r="S117" s="49">
        <v>551556</v>
      </c>
      <c r="T117" s="49"/>
      <c r="U117" s="15"/>
    </row>
    <row r="118" spans="1:24" ht="15.75" thickBot="1" x14ac:dyDescent="0.3">
      <c r="A118" s="14"/>
      <c r="B118" s="32" t="s">
        <v>39</v>
      </c>
      <c r="C118" s="33"/>
      <c r="D118" s="50">
        <v>26322</v>
      </c>
      <c r="E118" s="50"/>
      <c r="F118" s="33"/>
      <c r="G118" s="46">
        <v>20</v>
      </c>
      <c r="H118" s="46"/>
      <c r="I118" s="33"/>
      <c r="J118" s="46">
        <v>11</v>
      </c>
      <c r="K118" s="46"/>
      <c r="L118" s="33"/>
      <c r="M118" s="50">
        <v>26353</v>
      </c>
      <c r="N118" s="50"/>
      <c r="O118" s="33"/>
      <c r="P118" s="50">
        <v>1571</v>
      </c>
      <c r="Q118" s="50"/>
      <c r="R118" s="33"/>
      <c r="S118" s="50">
        <v>27924</v>
      </c>
      <c r="T118" s="50"/>
      <c r="U118" s="33"/>
    </row>
    <row r="119" spans="1:24" ht="15.75" thickBot="1" x14ac:dyDescent="0.3">
      <c r="A119" s="14"/>
      <c r="B119" s="98" t="s">
        <v>97</v>
      </c>
      <c r="C119" s="33"/>
      <c r="D119" s="109">
        <v>14923896</v>
      </c>
      <c r="E119" s="109"/>
      <c r="F119" s="33"/>
      <c r="G119" s="109">
        <v>38006</v>
      </c>
      <c r="H119" s="109"/>
      <c r="I119" s="33"/>
      <c r="J119" s="109">
        <v>57727</v>
      </c>
      <c r="K119" s="109"/>
      <c r="L119" s="33"/>
      <c r="M119" s="109">
        <v>15019629</v>
      </c>
      <c r="N119" s="109"/>
      <c r="O119" s="33"/>
      <c r="P119" s="109">
        <v>379457</v>
      </c>
      <c r="Q119" s="109"/>
      <c r="R119" s="33"/>
      <c r="S119" s="109">
        <v>15399086</v>
      </c>
      <c r="T119" s="109"/>
      <c r="U119" s="33"/>
    </row>
    <row r="120" spans="1:24" ht="25.5" thickBot="1" x14ac:dyDescent="0.3">
      <c r="A120" s="14"/>
      <c r="B120" s="32" t="s">
        <v>419</v>
      </c>
      <c r="C120" s="33"/>
      <c r="D120" s="109">
        <v>26348</v>
      </c>
      <c r="E120" s="109"/>
      <c r="F120" s="33"/>
      <c r="G120" s="103">
        <v>221</v>
      </c>
      <c r="H120" s="103"/>
      <c r="I120" s="33"/>
      <c r="J120" s="103">
        <v>69</v>
      </c>
      <c r="K120" s="103"/>
      <c r="L120" s="33"/>
      <c r="M120" s="109">
        <v>26638</v>
      </c>
      <c r="N120" s="109"/>
      <c r="O120" s="33"/>
      <c r="P120" s="103" t="s">
        <v>251</v>
      </c>
      <c r="Q120" s="103"/>
      <c r="R120" s="33"/>
      <c r="S120" s="109">
        <v>26638</v>
      </c>
      <c r="T120" s="109"/>
      <c r="U120" s="33"/>
    </row>
    <row r="121" spans="1:24" ht="15.75" thickBot="1" x14ac:dyDescent="0.3">
      <c r="A121" s="14"/>
      <c r="B121" s="34" t="s">
        <v>137</v>
      </c>
      <c r="C121" s="39" t="s">
        <v>250</v>
      </c>
      <c r="D121" s="35"/>
      <c r="E121" s="37">
        <v>14950244</v>
      </c>
      <c r="F121" s="35"/>
      <c r="G121" s="36" t="s">
        <v>250</v>
      </c>
      <c r="H121" s="37">
        <v>38227</v>
      </c>
      <c r="I121" s="35"/>
      <c r="J121" s="36" t="s">
        <v>250</v>
      </c>
      <c r="K121" s="37">
        <v>57796</v>
      </c>
      <c r="L121" s="35"/>
      <c r="M121" s="36" t="s">
        <v>250</v>
      </c>
      <c r="N121" s="37">
        <v>15046267</v>
      </c>
      <c r="O121" s="35"/>
      <c r="P121" s="36" t="s">
        <v>250</v>
      </c>
      <c r="Q121" s="37">
        <v>379457</v>
      </c>
      <c r="R121" s="35"/>
      <c r="S121" s="36" t="s">
        <v>250</v>
      </c>
      <c r="T121" s="37">
        <v>15425724</v>
      </c>
      <c r="U121" s="35"/>
    </row>
    <row r="122" spans="1:24" ht="15.75" thickTop="1" x14ac:dyDescent="0.25">
      <c r="A122" s="14"/>
      <c r="B122" s="79"/>
      <c r="C122" s="79"/>
      <c r="D122" s="79"/>
      <c r="E122" s="79"/>
      <c r="F122" s="79"/>
      <c r="G122" s="79"/>
      <c r="H122" s="79"/>
      <c r="I122" s="79"/>
      <c r="J122" s="79"/>
      <c r="K122" s="79"/>
      <c r="L122" s="79"/>
      <c r="M122" s="79"/>
      <c r="N122" s="79"/>
      <c r="O122" s="79"/>
      <c r="P122" s="79"/>
      <c r="Q122" s="79"/>
      <c r="R122" s="79"/>
      <c r="S122" s="79"/>
      <c r="T122" s="79"/>
      <c r="U122" s="79"/>
      <c r="V122" s="79"/>
      <c r="W122" s="79"/>
      <c r="X122" s="79"/>
    </row>
    <row r="123" spans="1:24" ht="15" customHeight="1" x14ac:dyDescent="0.25">
      <c r="A123" s="14"/>
      <c r="B123" s="82" t="s">
        <v>421</v>
      </c>
      <c r="C123" s="82"/>
      <c r="D123" s="82"/>
      <c r="E123" s="82"/>
      <c r="F123" s="82"/>
      <c r="G123" s="82"/>
      <c r="H123" s="82"/>
      <c r="I123" s="82"/>
      <c r="J123" s="82"/>
      <c r="K123" s="82"/>
      <c r="L123" s="82"/>
      <c r="M123" s="82"/>
      <c r="N123" s="82"/>
      <c r="O123" s="82"/>
      <c r="P123" s="82"/>
      <c r="Q123" s="82"/>
      <c r="R123" s="82"/>
      <c r="S123" s="82"/>
      <c r="T123" s="82"/>
      <c r="U123" s="82"/>
      <c r="V123" s="82"/>
      <c r="W123" s="82"/>
      <c r="X123" s="82"/>
    </row>
    <row r="124" spans="1:24" x14ac:dyDescent="0.25">
      <c r="A124" s="14"/>
      <c r="B124" s="79"/>
      <c r="C124" s="79"/>
      <c r="D124" s="79"/>
      <c r="E124" s="79"/>
      <c r="F124" s="79"/>
      <c r="G124" s="79"/>
      <c r="H124" s="79"/>
      <c r="I124" s="79"/>
      <c r="J124" s="79"/>
      <c r="K124" s="79"/>
      <c r="L124" s="79"/>
      <c r="M124" s="79"/>
      <c r="N124" s="79"/>
      <c r="O124" s="79"/>
      <c r="P124" s="79"/>
      <c r="Q124" s="79"/>
      <c r="R124" s="79"/>
      <c r="S124" s="79"/>
      <c r="T124" s="79"/>
      <c r="U124" s="79"/>
      <c r="V124" s="79"/>
      <c r="W124" s="79"/>
      <c r="X124" s="79"/>
    </row>
    <row r="125" spans="1:24" ht="15" customHeight="1" x14ac:dyDescent="0.25">
      <c r="A125" s="14"/>
      <c r="B125" s="15"/>
      <c r="C125" s="17"/>
      <c r="D125" s="59" t="s">
        <v>422</v>
      </c>
      <c r="E125" s="59"/>
      <c r="F125" s="59"/>
      <c r="G125" s="59"/>
      <c r="H125" s="59"/>
      <c r="I125" s="17"/>
      <c r="J125" s="59" t="s">
        <v>423</v>
      </c>
      <c r="K125" s="59"/>
      <c r="L125" s="59"/>
      <c r="M125" s="59"/>
      <c r="N125" s="59"/>
      <c r="O125" s="59"/>
    </row>
    <row r="126" spans="1:24" ht="15.75" thickBot="1" x14ac:dyDescent="0.3">
      <c r="A126" s="14"/>
      <c r="B126" s="15"/>
      <c r="C126" s="17"/>
      <c r="D126" s="93" t="s">
        <v>424</v>
      </c>
      <c r="E126" s="93"/>
      <c r="F126" s="93"/>
      <c r="G126" s="93"/>
      <c r="H126" s="93"/>
      <c r="I126" s="17"/>
      <c r="J126" s="93" t="s">
        <v>424</v>
      </c>
      <c r="K126" s="93"/>
      <c r="L126" s="93"/>
      <c r="M126" s="93"/>
      <c r="N126" s="93"/>
      <c r="O126" s="93"/>
    </row>
    <row r="127" spans="1:24" ht="15.75" thickBot="1" x14ac:dyDescent="0.3">
      <c r="A127" s="14"/>
      <c r="B127" s="110" t="s">
        <v>241</v>
      </c>
      <c r="C127" s="20"/>
      <c r="D127" s="111">
        <v>2013</v>
      </c>
      <c r="E127" s="111"/>
      <c r="F127" s="55"/>
      <c r="G127" s="111">
        <v>2012</v>
      </c>
      <c r="H127" s="111"/>
      <c r="I127" s="20"/>
      <c r="J127" s="111">
        <v>2013</v>
      </c>
      <c r="K127" s="111"/>
      <c r="L127" s="55"/>
      <c r="M127" s="111">
        <v>2012</v>
      </c>
      <c r="N127" s="111"/>
      <c r="O127" s="111"/>
    </row>
    <row r="128" spans="1:24" ht="30" x14ac:dyDescent="0.25">
      <c r="A128" s="14"/>
      <c r="B128" s="66" t="s">
        <v>425</v>
      </c>
      <c r="C128" s="15"/>
      <c r="D128" s="15" t="s">
        <v>250</v>
      </c>
      <c r="E128" s="67">
        <v>8856</v>
      </c>
      <c r="F128" s="15"/>
      <c r="G128" s="15" t="s">
        <v>250</v>
      </c>
      <c r="H128" s="67">
        <v>12790</v>
      </c>
      <c r="I128" s="15"/>
      <c r="J128" s="15" t="s">
        <v>250</v>
      </c>
      <c r="K128" s="67">
        <v>27131</v>
      </c>
      <c r="L128" s="15"/>
      <c r="M128" s="15" t="s">
        <v>250</v>
      </c>
      <c r="N128" s="67">
        <v>30424</v>
      </c>
      <c r="O128" s="15"/>
    </row>
    <row r="129" spans="1:24" ht="30.75" thickBot="1" x14ac:dyDescent="0.3">
      <c r="A129" s="14"/>
      <c r="B129" s="68" t="s">
        <v>426</v>
      </c>
      <c r="C129" s="33"/>
      <c r="D129" s="76">
        <v>2346</v>
      </c>
      <c r="E129" s="76"/>
      <c r="F129" s="33"/>
      <c r="G129" s="76">
        <v>4156</v>
      </c>
      <c r="H129" s="76"/>
      <c r="I129" s="33"/>
      <c r="J129" s="76">
        <v>10140</v>
      </c>
      <c r="K129" s="76"/>
      <c r="L129" s="33"/>
      <c r="M129" s="76">
        <v>7644</v>
      </c>
      <c r="N129" s="76"/>
      <c r="O129" s="33"/>
    </row>
    <row r="130" spans="1:24" ht="15.75" thickBot="1" x14ac:dyDescent="0.3">
      <c r="A130" s="14"/>
      <c r="B130" s="91" t="s">
        <v>427</v>
      </c>
      <c r="C130" s="35"/>
      <c r="D130" s="35" t="s">
        <v>250</v>
      </c>
      <c r="E130" s="71">
        <v>6510</v>
      </c>
      <c r="F130" s="35"/>
      <c r="G130" s="35" t="s">
        <v>250</v>
      </c>
      <c r="H130" s="71">
        <v>8634</v>
      </c>
      <c r="I130" s="35"/>
      <c r="J130" s="35" t="s">
        <v>250</v>
      </c>
      <c r="K130" s="71">
        <v>16991</v>
      </c>
      <c r="L130" s="35"/>
      <c r="M130" s="35" t="s">
        <v>250</v>
      </c>
      <c r="N130" s="71">
        <v>22780</v>
      </c>
      <c r="O130" s="35"/>
    </row>
    <row r="131" spans="1:24" ht="15.75" thickTop="1" x14ac:dyDescent="0.25">
      <c r="A131" s="14"/>
      <c r="B131" s="79"/>
      <c r="C131" s="79"/>
      <c r="D131" s="79"/>
      <c r="E131" s="79"/>
      <c r="F131" s="79"/>
      <c r="G131" s="79"/>
      <c r="H131" s="79"/>
      <c r="I131" s="79"/>
      <c r="J131" s="79"/>
      <c r="K131" s="79"/>
      <c r="L131" s="79"/>
      <c r="M131" s="79"/>
      <c r="N131" s="79"/>
      <c r="O131" s="79"/>
      <c r="P131" s="79"/>
      <c r="Q131" s="79"/>
      <c r="R131" s="79"/>
      <c r="S131" s="79"/>
      <c r="T131" s="79"/>
      <c r="U131" s="79"/>
      <c r="V131" s="79"/>
      <c r="W131" s="79"/>
      <c r="X131" s="79"/>
    </row>
    <row r="132" spans="1:24" ht="15" customHeight="1" x14ac:dyDescent="0.25">
      <c r="A132" s="14"/>
      <c r="B132" s="82" t="s">
        <v>428</v>
      </c>
      <c r="C132" s="82"/>
      <c r="D132" s="82"/>
      <c r="E132" s="82"/>
      <c r="F132" s="82"/>
      <c r="G132" s="82"/>
      <c r="H132" s="82"/>
      <c r="I132" s="82"/>
      <c r="J132" s="82"/>
      <c r="K132" s="82"/>
      <c r="L132" s="82"/>
      <c r="M132" s="82"/>
      <c r="N132" s="82"/>
      <c r="O132" s="82"/>
      <c r="P132" s="82"/>
      <c r="Q132" s="82"/>
      <c r="R132" s="82"/>
      <c r="S132" s="82"/>
      <c r="T132" s="82"/>
      <c r="U132" s="82"/>
      <c r="V132" s="82"/>
      <c r="W132" s="82"/>
      <c r="X132" s="82"/>
    </row>
    <row r="133" spans="1:24" x14ac:dyDescent="0.25">
      <c r="A133" s="14"/>
      <c r="B133" s="79"/>
      <c r="C133" s="79"/>
      <c r="D133" s="79"/>
      <c r="E133" s="79"/>
      <c r="F133" s="79"/>
      <c r="G133" s="79"/>
      <c r="H133" s="79"/>
      <c r="I133" s="79"/>
      <c r="J133" s="79"/>
      <c r="K133" s="79"/>
      <c r="L133" s="79"/>
      <c r="M133" s="79"/>
      <c r="N133" s="79"/>
      <c r="O133" s="79"/>
      <c r="P133" s="79"/>
      <c r="Q133" s="79"/>
      <c r="R133" s="79"/>
      <c r="S133" s="79"/>
      <c r="T133" s="79"/>
      <c r="U133" s="79"/>
      <c r="V133" s="79"/>
      <c r="W133" s="79"/>
      <c r="X133" s="79"/>
    </row>
    <row r="134" spans="1:24" ht="15" customHeight="1" x14ac:dyDescent="0.25">
      <c r="A134" s="14"/>
      <c r="B134" s="80" t="s">
        <v>241</v>
      </c>
      <c r="C134" s="59"/>
      <c r="D134" s="42" t="s">
        <v>269</v>
      </c>
      <c r="E134" s="42"/>
      <c r="F134" s="42"/>
      <c r="G134" s="42" t="s">
        <v>270</v>
      </c>
      <c r="H134" s="42"/>
      <c r="I134" s="59"/>
    </row>
    <row r="135" spans="1:24" ht="15.75" thickBot="1" x14ac:dyDescent="0.3">
      <c r="A135" s="14"/>
      <c r="B135" s="113"/>
      <c r="C135" s="93"/>
      <c r="D135" s="92">
        <v>2013</v>
      </c>
      <c r="E135" s="92"/>
      <c r="F135" s="92"/>
      <c r="G135" s="92">
        <v>2012</v>
      </c>
      <c r="H135" s="92"/>
      <c r="I135" s="93"/>
    </row>
    <row r="136" spans="1:24" ht="30" x14ac:dyDescent="0.25">
      <c r="A136" s="14"/>
      <c r="B136" s="66" t="s">
        <v>429</v>
      </c>
      <c r="C136" s="15"/>
      <c r="D136" s="43"/>
      <c r="E136" s="43"/>
      <c r="F136" s="15"/>
      <c r="G136" s="43"/>
      <c r="H136" s="43"/>
      <c r="I136" s="15"/>
    </row>
    <row r="137" spans="1:24" x14ac:dyDescent="0.25">
      <c r="A137" s="14"/>
      <c r="B137" s="84" t="s">
        <v>430</v>
      </c>
      <c r="C137" s="15"/>
      <c r="D137" s="21" t="s">
        <v>250</v>
      </c>
      <c r="E137" s="67">
        <v>69484</v>
      </c>
      <c r="F137" s="15"/>
      <c r="G137" s="21" t="s">
        <v>250</v>
      </c>
      <c r="H137" s="67">
        <v>69170</v>
      </c>
      <c r="I137" s="15"/>
    </row>
    <row r="138" spans="1:24" ht="15" customHeight="1" x14ac:dyDescent="0.25">
      <c r="A138" s="14"/>
      <c r="B138" s="84" t="s">
        <v>431</v>
      </c>
      <c r="C138" s="15"/>
      <c r="D138" s="42">
        <v>695</v>
      </c>
      <c r="E138" s="42"/>
      <c r="F138" s="15"/>
      <c r="G138" s="42">
        <v>644</v>
      </c>
      <c r="H138" s="42"/>
      <c r="I138" s="15"/>
    </row>
    <row r="139" spans="1:24" ht="15.75" thickBot="1" x14ac:dyDescent="0.3">
      <c r="A139" s="14"/>
      <c r="B139" s="85" t="s">
        <v>432</v>
      </c>
      <c r="C139" s="33"/>
      <c r="D139" s="76">
        <v>11315</v>
      </c>
      <c r="E139" s="76"/>
      <c r="F139" s="33"/>
      <c r="G139" s="76">
        <v>18982</v>
      </c>
      <c r="H139" s="76"/>
      <c r="I139" s="33"/>
    </row>
    <row r="140" spans="1:24" ht="30.75" thickBot="1" x14ac:dyDescent="0.3">
      <c r="A140" s="14"/>
      <c r="B140" s="112" t="s">
        <v>433</v>
      </c>
      <c r="C140" s="35"/>
      <c r="D140" s="40" t="s">
        <v>250</v>
      </c>
      <c r="E140" s="71">
        <v>81494</v>
      </c>
      <c r="F140" s="35"/>
      <c r="G140" s="40" t="s">
        <v>250</v>
      </c>
      <c r="H140" s="71">
        <v>88796</v>
      </c>
      <c r="I140" s="35"/>
    </row>
    <row r="141" spans="1:24" ht="15.75" thickTop="1" x14ac:dyDescent="0.25">
      <c r="A141" s="14"/>
      <c r="B141" s="79"/>
      <c r="C141" s="79"/>
      <c r="D141" s="79"/>
      <c r="E141" s="79"/>
      <c r="F141" s="79"/>
      <c r="G141" s="79"/>
      <c r="H141" s="79"/>
      <c r="I141" s="79"/>
      <c r="J141" s="79"/>
      <c r="K141" s="79"/>
      <c r="L141" s="79"/>
      <c r="M141" s="79"/>
      <c r="N141" s="79"/>
      <c r="O141" s="79"/>
      <c r="P141" s="79"/>
      <c r="Q141" s="79"/>
      <c r="R141" s="79"/>
      <c r="S141" s="79"/>
      <c r="T141" s="79"/>
      <c r="U141" s="79"/>
      <c r="V141" s="79"/>
      <c r="W141" s="79"/>
      <c r="X141" s="79"/>
    </row>
    <row r="142" spans="1:24" ht="15" customHeight="1" x14ac:dyDescent="0.25">
      <c r="A142" s="14"/>
      <c r="B142" s="153" t="s">
        <v>434</v>
      </c>
      <c r="C142" s="153"/>
      <c r="D142" s="153"/>
      <c r="E142" s="153"/>
      <c r="F142" s="153"/>
      <c r="G142" s="153"/>
      <c r="H142" s="153"/>
      <c r="I142" s="153"/>
      <c r="J142" s="153"/>
      <c r="K142" s="153"/>
      <c r="L142" s="153"/>
      <c r="M142" s="153"/>
      <c r="N142" s="153"/>
      <c r="O142" s="153"/>
      <c r="P142" s="153"/>
      <c r="Q142" s="153"/>
      <c r="R142" s="153"/>
      <c r="S142" s="153"/>
      <c r="T142" s="153"/>
      <c r="U142" s="153"/>
      <c r="V142" s="153"/>
      <c r="W142" s="153"/>
      <c r="X142" s="153"/>
    </row>
    <row r="143" spans="1:24" x14ac:dyDescent="0.25">
      <c r="A143" s="14"/>
      <c r="B143" s="79"/>
      <c r="C143" s="79"/>
      <c r="D143" s="79"/>
      <c r="E143" s="79"/>
      <c r="F143" s="79"/>
      <c r="G143" s="79"/>
      <c r="H143" s="79"/>
      <c r="I143" s="79"/>
      <c r="J143" s="79"/>
      <c r="K143" s="79"/>
      <c r="L143" s="79"/>
      <c r="M143" s="79"/>
      <c r="N143" s="79"/>
      <c r="O143" s="79"/>
      <c r="P143" s="79"/>
      <c r="Q143" s="79"/>
      <c r="R143" s="79"/>
      <c r="S143" s="79"/>
      <c r="T143" s="79"/>
      <c r="U143" s="79"/>
      <c r="V143" s="79"/>
      <c r="W143" s="79"/>
      <c r="X143" s="79"/>
    </row>
    <row r="144" spans="1:24" ht="15" customHeight="1" x14ac:dyDescent="0.25">
      <c r="A144" s="14"/>
      <c r="B144" s="82" t="s">
        <v>435</v>
      </c>
      <c r="C144" s="82"/>
      <c r="D144" s="82"/>
      <c r="E144" s="82"/>
      <c r="F144" s="82"/>
      <c r="G144" s="82"/>
      <c r="H144" s="82"/>
      <c r="I144" s="82"/>
      <c r="J144" s="82"/>
      <c r="K144" s="82"/>
      <c r="L144" s="82"/>
      <c r="M144" s="82"/>
      <c r="N144" s="82"/>
      <c r="O144" s="82"/>
      <c r="P144" s="82"/>
      <c r="Q144" s="82"/>
      <c r="R144" s="82"/>
      <c r="S144" s="82"/>
      <c r="T144" s="82"/>
      <c r="U144" s="82"/>
      <c r="V144" s="82"/>
      <c r="W144" s="82"/>
      <c r="X144" s="82"/>
    </row>
    <row r="145" spans="1:24" x14ac:dyDescent="0.25">
      <c r="A145" s="14"/>
      <c r="B145" s="79"/>
      <c r="C145" s="79"/>
      <c r="D145" s="79"/>
      <c r="E145" s="79"/>
      <c r="F145" s="79"/>
      <c r="G145" s="79"/>
      <c r="H145" s="79"/>
      <c r="I145" s="79"/>
      <c r="J145" s="79"/>
      <c r="K145" s="79"/>
      <c r="L145" s="79"/>
      <c r="M145" s="79"/>
      <c r="N145" s="79"/>
      <c r="O145" s="79"/>
      <c r="P145" s="79"/>
      <c r="Q145" s="79"/>
      <c r="R145" s="79"/>
      <c r="S145" s="79"/>
      <c r="T145" s="79"/>
      <c r="U145" s="79"/>
      <c r="V145" s="79"/>
      <c r="W145" s="79"/>
      <c r="X145" s="79"/>
    </row>
    <row r="146" spans="1:24" ht="15.75" thickBot="1" x14ac:dyDescent="0.3">
      <c r="A146" s="14"/>
      <c r="B146" s="21"/>
      <c r="C146" s="21"/>
      <c r="D146" s="93" t="s">
        <v>235</v>
      </c>
      <c r="E146" s="93"/>
      <c r="F146" s="93"/>
      <c r="G146" s="93"/>
      <c r="H146" s="93"/>
      <c r="I146" s="93"/>
      <c r="J146" s="93"/>
      <c r="K146" s="93"/>
      <c r="L146" s="93"/>
    </row>
    <row r="147" spans="1:24" ht="15" customHeight="1" x14ac:dyDescent="0.25">
      <c r="A147" s="14"/>
      <c r="B147" s="80" t="s">
        <v>241</v>
      </c>
      <c r="C147" s="42"/>
      <c r="D147" s="43" t="s">
        <v>436</v>
      </c>
      <c r="E147" s="43"/>
      <c r="F147" s="43"/>
      <c r="G147" s="43" t="s">
        <v>417</v>
      </c>
      <c r="H147" s="43"/>
      <c r="I147" s="43"/>
      <c r="J147" s="43" t="s">
        <v>439</v>
      </c>
      <c r="K147" s="43"/>
      <c r="L147" s="43"/>
    </row>
    <row r="148" spans="1:24" ht="15.75" thickBot="1" x14ac:dyDescent="0.3">
      <c r="A148" s="14"/>
      <c r="B148" s="113"/>
      <c r="C148" s="92"/>
      <c r="D148" s="92" t="s">
        <v>437</v>
      </c>
      <c r="E148" s="92"/>
      <c r="F148" s="92"/>
      <c r="G148" s="92" t="s">
        <v>438</v>
      </c>
      <c r="H148" s="92"/>
      <c r="I148" s="92"/>
      <c r="J148" s="92" t="s">
        <v>437</v>
      </c>
      <c r="K148" s="92"/>
      <c r="L148" s="92"/>
    </row>
    <row r="149" spans="1:24" x14ac:dyDescent="0.25">
      <c r="A149" s="14"/>
      <c r="B149" s="66" t="s">
        <v>34</v>
      </c>
      <c r="C149" s="15"/>
      <c r="D149" s="15" t="s">
        <v>250</v>
      </c>
      <c r="E149" s="67">
        <v>514234</v>
      </c>
      <c r="F149" s="15"/>
      <c r="G149" s="15" t="s">
        <v>250</v>
      </c>
      <c r="H149" s="67">
        <v>129715</v>
      </c>
      <c r="I149" s="15"/>
      <c r="J149" s="15" t="s">
        <v>250</v>
      </c>
      <c r="K149" s="67">
        <v>643949</v>
      </c>
      <c r="L149" s="15"/>
    </row>
    <row r="150" spans="1:24" ht="15" customHeight="1" x14ac:dyDescent="0.25">
      <c r="A150" s="14"/>
      <c r="B150" s="66" t="s">
        <v>35</v>
      </c>
      <c r="C150" s="15"/>
      <c r="D150" s="75">
        <v>126776</v>
      </c>
      <c r="E150" s="75"/>
      <c r="F150" s="15"/>
      <c r="G150" s="75">
        <v>47646</v>
      </c>
      <c r="H150" s="75"/>
      <c r="I150" s="15"/>
      <c r="J150" s="75">
        <v>174422</v>
      </c>
      <c r="K150" s="75"/>
      <c r="L150" s="15"/>
    </row>
    <row r="151" spans="1:24" ht="15" customHeight="1" x14ac:dyDescent="0.25">
      <c r="A151" s="14"/>
      <c r="B151" s="66" t="s">
        <v>36</v>
      </c>
      <c r="C151" s="15"/>
      <c r="D151" s="42">
        <v>778</v>
      </c>
      <c r="E151" s="42"/>
      <c r="F151" s="15"/>
      <c r="G151" s="75">
        <v>2578</v>
      </c>
      <c r="H151" s="75"/>
      <c r="I151" s="15"/>
      <c r="J151" s="75">
        <v>3356</v>
      </c>
      <c r="K151" s="75"/>
      <c r="L151" s="15"/>
    </row>
    <row r="152" spans="1:24" ht="15" customHeight="1" x14ac:dyDescent="0.25">
      <c r="A152" s="14"/>
      <c r="B152" s="66" t="s">
        <v>37</v>
      </c>
      <c r="C152" s="15"/>
      <c r="D152" s="75">
        <v>3939</v>
      </c>
      <c r="E152" s="75"/>
      <c r="F152" s="15"/>
      <c r="G152" s="42" t="s">
        <v>251</v>
      </c>
      <c r="H152" s="42"/>
      <c r="I152" s="15"/>
      <c r="J152" s="75">
        <v>3939</v>
      </c>
      <c r="K152" s="75"/>
      <c r="L152" s="15"/>
    </row>
    <row r="153" spans="1:24" ht="15" customHeight="1" x14ac:dyDescent="0.25">
      <c r="A153" s="14"/>
      <c r="B153" s="66" t="s">
        <v>38</v>
      </c>
      <c r="C153" s="15"/>
      <c r="D153" s="42">
        <v>89</v>
      </c>
      <c r="E153" s="42"/>
      <c r="F153" s="15"/>
      <c r="G153" s="42">
        <v>212</v>
      </c>
      <c r="H153" s="42"/>
      <c r="I153" s="15"/>
      <c r="J153" s="42">
        <v>301</v>
      </c>
      <c r="K153" s="42"/>
      <c r="L153" s="15"/>
    </row>
    <row r="154" spans="1:24" ht="15.75" thickBot="1" x14ac:dyDescent="0.3">
      <c r="A154" s="14"/>
      <c r="B154" s="68" t="s">
        <v>39</v>
      </c>
      <c r="C154" s="33"/>
      <c r="D154" s="92">
        <v>27</v>
      </c>
      <c r="E154" s="92"/>
      <c r="F154" s="33"/>
      <c r="G154" s="92">
        <v>2</v>
      </c>
      <c r="H154" s="92"/>
      <c r="I154" s="33"/>
      <c r="J154" s="92">
        <v>29</v>
      </c>
      <c r="K154" s="92"/>
      <c r="L154" s="33"/>
    </row>
    <row r="155" spans="1:24" ht="15.75" thickBot="1" x14ac:dyDescent="0.3">
      <c r="A155" s="14"/>
      <c r="B155" s="91" t="s">
        <v>137</v>
      </c>
      <c r="C155" s="35"/>
      <c r="D155" s="35" t="s">
        <v>250</v>
      </c>
      <c r="E155" s="71">
        <v>645843</v>
      </c>
      <c r="F155" s="35"/>
      <c r="G155" s="35" t="s">
        <v>250</v>
      </c>
      <c r="H155" s="71">
        <v>180153</v>
      </c>
      <c r="I155" s="35"/>
      <c r="J155" s="35" t="s">
        <v>250</v>
      </c>
      <c r="K155" s="71">
        <v>825996</v>
      </c>
      <c r="L155" s="35"/>
    </row>
    <row r="156" spans="1:24" ht="15.75" thickTop="1" x14ac:dyDescent="0.25">
      <c r="A156" s="14"/>
      <c r="B156" s="80"/>
      <c r="C156" s="80"/>
      <c r="D156" s="80"/>
      <c r="E156" s="80"/>
      <c r="F156" s="80"/>
      <c r="G156" s="80"/>
      <c r="H156" s="80"/>
      <c r="I156" s="80"/>
      <c r="J156" s="80"/>
      <c r="K156" s="80"/>
      <c r="L156" s="80"/>
      <c r="M156" s="80"/>
      <c r="N156" s="80"/>
      <c r="O156" s="80"/>
      <c r="P156" s="80"/>
      <c r="Q156" s="80"/>
      <c r="R156" s="80"/>
      <c r="S156" s="80"/>
      <c r="T156" s="80"/>
      <c r="U156" s="80"/>
      <c r="V156" s="80"/>
      <c r="W156" s="80"/>
      <c r="X156" s="80"/>
    </row>
    <row r="157" spans="1:24" ht="15.75" thickBot="1" x14ac:dyDescent="0.3">
      <c r="A157" s="14"/>
      <c r="B157" s="21"/>
      <c r="C157" s="21"/>
      <c r="D157" s="93" t="s">
        <v>236</v>
      </c>
      <c r="E157" s="93"/>
      <c r="F157" s="93"/>
      <c r="G157" s="93"/>
      <c r="H157" s="93"/>
      <c r="I157" s="93"/>
      <c r="J157" s="93"/>
      <c r="K157" s="93"/>
      <c r="L157" s="93"/>
    </row>
    <row r="158" spans="1:24" ht="15" customHeight="1" x14ac:dyDescent="0.25">
      <c r="A158" s="14"/>
      <c r="B158" s="80" t="s">
        <v>241</v>
      </c>
      <c r="C158" s="42"/>
      <c r="D158" s="43" t="s">
        <v>436</v>
      </c>
      <c r="E158" s="43"/>
      <c r="F158" s="43"/>
      <c r="G158" s="43" t="s">
        <v>417</v>
      </c>
      <c r="H158" s="43"/>
      <c r="I158" s="43"/>
      <c r="J158" s="43" t="s">
        <v>439</v>
      </c>
      <c r="K158" s="43"/>
      <c r="L158" s="43"/>
    </row>
    <row r="159" spans="1:24" ht="15.75" thickBot="1" x14ac:dyDescent="0.3">
      <c r="A159" s="14"/>
      <c r="B159" s="113"/>
      <c r="C159" s="92"/>
      <c r="D159" s="92" t="s">
        <v>437</v>
      </c>
      <c r="E159" s="92"/>
      <c r="F159" s="92"/>
      <c r="G159" s="92" t="s">
        <v>438</v>
      </c>
      <c r="H159" s="92"/>
      <c r="I159" s="92"/>
      <c r="J159" s="92" t="s">
        <v>437</v>
      </c>
      <c r="K159" s="92"/>
      <c r="L159" s="92"/>
    </row>
    <row r="160" spans="1:24" x14ac:dyDescent="0.25">
      <c r="A160" s="14"/>
      <c r="B160" s="66" t="s">
        <v>34</v>
      </c>
      <c r="C160" s="15"/>
      <c r="D160" s="15" t="s">
        <v>250</v>
      </c>
      <c r="E160" s="67">
        <v>478262</v>
      </c>
      <c r="F160" s="15"/>
      <c r="G160" s="15" t="s">
        <v>250</v>
      </c>
      <c r="H160" s="67">
        <v>173587</v>
      </c>
      <c r="I160" s="15"/>
      <c r="J160" s="15" t="s">
        <v>250</v>
      </c>
      <c r="K160" s="67">
        <v>651849</v>
      </c>
      <c r="L160" s="15"/>
    </row>
    <row r="161" spans="1:24" ht="15" customHeight="1" x14ac:dyDescent="0.25">
      <c r="A161" s="14"/>
      <c r="B161" s="66" t="s">
        <v>35</v>
      </c>
      <c r="C161" s="15"/>
      <c r="D161" s="75">
        <v>144508</v>
      </c>
      <c r="E161" s="75"/>
      <c r="F161" s="15"/>
      <c r="G161" s="75">
        <v>92311</v>
      </c>
      <c r="H161" s="75"/>
      <c r="I161" s="15"/>
      <c r="J161" s="75">
        <v>236819</v>
      </c>
      <c r="K161" s="75"/>
      <c r="L161" s="15"/>
    </row>
    <row r="162" spans="1:24" ht="15" customHeight="1" x14ac:dyDescent="0.25">
      <c r="A162" s="14"/>
      <c r="B162" s="66" t="s">
        <v>36</v>
      </c>
      <c r="C162" s="15"/>
      <c r="D162" s="75">
        <v>1050</v>
      </c>
      <c r="E162" s="75"/>
      <c r="F162" s="15"/>
      <c r="G162" s="75">
        <v>2794</v>
      </c>
      <c r="H162" s="75"/>
      <c r="I162" s="15"/>
      <c r="J162" s="75">
        <v>3844</v>
      </c>
      <c r="K162" s="75"/>
      <c r="L162" s="15"/>
    </row>
    <row r="163" spans="1:24" ht="15" customHeight="1" x14ac:dyDescent="0.25">
      <c r="A163" s="14"/>
      <c r="B163" s="66" t="s">
        <v>38</v>
      </c>
      <c r="C163" s="15"/>
      <c r="D163" s="42" t="s">
        <v>251</v>
      </c>
      <c r="E163" s="42"/>
      <c r="F163" s="15"/>
      <c r="G163" s="42">
        <v>101</v>
      </c>
      <c r="H163" s="42"/>
      <c r="I163" s="15"/>
      <c r="J163" s="42">
        <v>101</v>
      </c>
      <c r="K163" s="42"/>
      <c r="L163" s="15"/>
    </row>
    <row r="164" spans="1:24" ht="15.75" thickBot="1" x14ac:dyDescent="0.3">
      <c r="A164" s="14"/>
      <c r="B164" s="68" t="s">
        <v>39</v>
      </c>
      <c r="C164" s="33"/>
      <c r="D164" s="92">
        <v>38</v>
      </c>
      <c r="E164" s="92"/>
      <c r="F164" s="33"/>
      <c r="G164" s="92" t="s">
        <v>251</v>
      </c>
      <c r="H164" s="92"/>
      <c r="I164" s="33"/>
      <c r="J164" s="92">
        <v>38</v>
      </c>
      <c r="K164" s="92"/>
      <c r="L164" s="33"/>
    </row>
    <row r="165" spans="1:24" ht="15.75" thickBot="1" x14ac:dyDescent="0.3">
      <c r="A165" s="14"/>
      <c r="B165" s="91" t="s">
        <v>137</v>
      </c>
      <c r="C165" s="35"/>
      <c r="D165" s="35" t="s">
        <v>250</v>
      </c>
      <c r="E165" s="71">
        <v>623858</v>
      </c>
      <c r="F165" s="35"/>
      <c r="G165" s="35" t="s">
        <v>250</v>
      </c>
      <c r="H165" s="71">
        <v>268793</v>
      </c>
      <c r="I165" s="35"/>
      <c r="J165" s="35" t="s">
        <v>250</v>
      </c>
      <c r="K165" s="71">
        <v>892651</v>
      </c>
      <c r="L165" s="35"/>
    </row>
    <row r="166" spans="1:24" ht="15.75" thickTop="1" x14ac:dyDescent="0.25">
      <c r="A166" s="14"/>
      <c r="B166" s="83"/>
      <c r="C166" s="83"/>
      <c r="D166" s="83"/>
      <c r="E166" s="83"/>
      <c r="F166" s="83"/>
      <c r="G166" s="83"/>
      <c r="H166" s="83"/>
      <c r="I166" s="83"/>
      <c r="J166" s="83"/>
      <c r="K166" s="83"/>
      <c r="L166" s="83"/>
      <c r="M166" s="83"/>
      <c r="N166" s="83"/>
      <c r="O166" s="83"/>
      <c r="P166" s="83"/>
      <c r="Q166" s="83"/>
      <c r="R166" s="83"/>
      <c r="S166" s="83"/>
      <c r="T166" s="83"/>
      <c r="U166" s="83"/>
      <c r="V166" s="83"/>
      <c r="W166" s="83"/>
      <c r="X166" s="83"/>
    </row>
    <row r="167" spans="1:24" ht="15" customHeight="1" x14ac:dyDescent="0.25">
      <c r="A167" s="14"/>
      <c r="B167" s="82" t="s">
        <v>440</v>
      </c>
      <c r="C167" s="82"/>
      <c r="D167" s="82"/>
      <c r="E167" s="82"/>
      <c r="F167" s="82"/>
      <c r="G167" s="82"/>
      <c r="H167" s="82"/>
      <c r="I167" s="82"/>
      <c r="J167" s="82"/>
      <c r="K167" s="82"/>
      <c r="L167" s="82"/>
      <c r="M167" s="82"/>
      <c r="N167" s="82"/>
      <c r="O167" s="82"/>
      <c r="P167" s="82"/>
      <c r="Q167" s="82"/>
      <c r="R167" s="82"/>
      <c r="S167" s="82"/>
      <c r="T167" s="82"/>
      <c r="U167" s="82"/>
      <c r="V167" s="82"/>
      <c r="W167" s="82"/>
      <c r="X167" s="82"/>
    </row>
    <row r="168" spans="1:24" x14ac:dyDescent="0.25">
      <c r="A168" s="14"/>
      <c r="B168" s="79"/>
      <c r="C168" s="79"/>
      <c r="D168" s="79"/>
      <c r="E168" s="79"/>
      <c r="F168" s="79"/>
      <c r="G168" s="79"/>
      <c r="H168" s="79"/>
      <c r="I168" s="79"/>
      <c r="J168" s="79"/>
      <c r="K168" s="79"/>
      <c r="L168" s="79"/>
      <c r="M168" s="79"/>
      <c r="N168" s="79"/>
      <c r="O168" s="79"/>
      <c r="P168" s="79"/>
      <c r="Q168" s="79"/>
      <c r="R168" s="79"/>
      <c r="S168" s="79"/>
      <c r="T168" s="79"/>
      <c r="U168" s="79"/>
      <c r="V168" s="79"/>
      <c r="W168" s="79"/>
      <c r="X168" s="79"/>
    </row>
    <row r="169" spans="1:24" ht="30" customHeight="1" x14ac:dyDescent="0.25">
      <c r="A169" s="14"/>
      <c r="B169" s="82" t="s">
        <v>441</v>
      </c>
      <c r="C169" s="82"/>
      <c r="D169" s="82"/>
      <c r="E169" s="82"/>
      <c r="F169" s="82"/>
      <c r="G169" s="82"/>
      <c r="H169" s="82"/>
      <c r="I169" s="82"/>
      <c r="J169" s="82"/>
      <c r="K169" s="82"/>
      <c r="L169" s="82"/>
      <c r="M169" s="82"/>
      <c r="N169" s="82"/>
      <c r="O169" s="82"/>
      <c r="P169" s="82"/>
      <c r="Q169" s="82"/>
      <c r="R169" s="82"/>
      <c r="S169" s="82"/>
      <c r="T169" s="82"/>
      <c r="U169" s="82"/>
      <c r="V169" s="82"/>
      <c r="W169" s="82"/>
      <c r="X169" s="82"/>
    </row>
    <row r="170" spans="1:24" x14ac:dyDescent="0.25">
      <c r="A170" s="14"/>
      <c r="B170" s="79"/>
      <c r="C170" s="79"/>
      <c r="D170" s="79"/>
      <c r="E170" s="79"/>
      <c r="F170" s="79"/>
      <c r="G170" s="79"/>
      <c r="H170" s="79"/>
      <c r="I170" s="79"/>
      <c r="J170" s="79"/>
      <c r="K170" s="79"/>
      <c r="L170" s="79"/>
      <c r="M170" s="79"/>
      <c r="N170" s="79"/>
      <c r="O170" s="79"/>
      <c r="P170" s="79"/>
      <c r="Q170" s="79"/>
      <c r="R170" s="79"/>
      <c r="S170" s="79"/>
      <c r="T170" s="79"/>
      <c r="U170" s="79"/>
      <c r="V170" s="79"/>
      <c r="W170" s="79"/>
      <c r="X170" s="79"/>
    </row>
    <row r="171" spans="1:24" ht="15" customHeight="1" x14ac:dyDescent="0.25">
      <c r="A171" s="14"/>
      <c r="B171" s="82" t="s">
        <v>442</v>
      </c>
      <c r="C171" s="82"/>
      <c r="D171" s="82"/>
      <c r="E171" s="82"/>
      <c r="F171" s="82"/>
      <c r="G171" s="82"/>
      <c r="H171" s="82"/>
      <c r="I171" s="82"/>
      <c r="J171" s="82"/>
      <c r="K171" s="82"/>
      <c r="L171" s="82"/>
      <c r="M171" s="82"/>
      <c r="N171" s="82"/>
      <c r="O171" s="82"/>
      <c r="P171" s="82"/>
      <c r="Q171" s="82"/>
      <c r="R171" s="82"/>
      <c r="S171" s="82"/>
      <c r="T171" s="82"/>
      <c r="U171" s="82"/>
      <c r="V171" s="82"/>
      <c r="W171" s="82"/>
      <c r="X171" s="82"/>
    </row>
    <row r="172" spans="1:24" x14ac:dyDescent="0.25">
      <c r="A172" s="14"/>
      <c r="B172" s="79"/>
      <c r="C172" s="79"/>
      <c r="D172" s="79"/>
      <c r="E172" s="79"/>
      <c r="F172" s="79"/>
      <c r="G172" s="79"/>
      <c r="H172" s="79"/>
      <c r="I172" s="79"/>
      <c r="J172" s="79"/>
      <c r="K172" s="79"/>
      <c r="L172" s="79"/>
      <c r="M172" s="79"/>
      <c r="N172" s="79"/>
      <c r="O172" s="79"/>
      <c r="P172" s="79"/>
      <c r="Q172" s="79"/>
      <c r="R172" s="79"/>
      <c r="S172" s="79"/>
      <c r="T172" s="79"/>
      <c r="U172" s="79"/>
      <c r="V172" s="79"/>
      <c r="W172" s="79"/>
      <c r="X172" s="79"/>
    </row>
    <row r="173" spans="1:24" ht="15.75" thickBot="1" x14ac:dyDescent="0.3">
      <c r="A173" s="14"/>
      <c r="B173" s="15"/>
      <c r="C173" s="17"/>
      <c r="D173" s="106" t="s">
        <v>443</v>
      </c>
      <c r="E173" s="106"/>
      <c r="F173" s="106"/>
      <c r="G173" s="106"/>
      <c r="H173" s="106"/>
      <c r="I173" s="106"/>
      <c r="J173" s="106"/>
      <c r="K173" s="106"/>
      <c r="L173" s="106"/>
      <c r="M173" s="106"/>
      <c r="N173" s="106"/>
      <c r="O173" s="106"/>
      <c r="P173" s="106"/>
      <c r="Q173" s="106"/>
      <c r="R173" s="106"/>
      <c r="S173" s="106"/>
      <c r="T173" s="106"/>
      <c r="U173" s="106"/>
    </row>
    <row r="174" spans="1:24" ht="15.75" thickBot="1" x14ac:dyDescent="0.3">
      <c r="A174" s="14"/>
      <c r="B174" s="15"/>
      <c r="C174" s="17"/>
      <c r="D174" s="130">
        <v>2013</v>
      </c>
      <c r="E174" s="130"/>
      <c r="F174" s="130"/>
      <c r="G174" s="130"/>
      <c r="H174" s="130"/>
      <c r="I174" s="130"/>
      <c r="J174" s="130"/>
      <c r="K174" s="130"/>
      <c r="L174" s="56"/>
      <c r="M174" s="130">
        <v>2012</v>
      </c>
      <c r="N174" s="130"/>
      <c r="O174" s="130"/>
      <c r="P174" s="130"/>
      <c r="Q174" s="130"/>
      <c r="R174" s="130"/>
      <c r="S174" s="130"/>
      <c r="T174" s="130"/>
      <c r="U174" s="130"/>
    </row>
    <row r="175" spans="1:24" x14ac:dyDescent="0.25">
      <c r="A175" s="14"/>
      <c r="B175" s="131" t="s">
        <v>241</v>
      </c>
      <c r="C175" s="59"/>
      <c r="D175" s="134" t="s">
        <v>444</v>
      </c>
      <c r="E175" s="134"/>
      <c r="F175" s="43"/>
      <c r="G175" s="134" t="s">
        <v>447</v>
      </c>
      <c r="H175" s="134"/>
      <c r="I175" s="43"/>
      <c r="J175" s="134" t="s">
        <v>449</v>
      </c>
      <c r="K175" s="134"/>
      <c r="L175" s="42"/>
      <c r="M175" s="134" t="s">
        <v>444</v>
      </c>
      <c r="N175" s="134"/>
      <c r="O175" s="43"/>
      <c r="P175" s="134" t="s">
        <v>447</v>
      </c>
      <c r="Q175" s="134"/>
      <c r="R175" s="43"/>
      <c r="S175" s="134" t="s">
        <v>449</v>
      </c>
      <c r="T175" s="134"/>
      <c r="U175" s="134"/>
    </row>
    <row r="176" spans="1:24" x14ac:dyDescent="0.25">
      <c r="A176" s="14"/>
      <c r="B176" s="131"/>
      <c r="C176" s="59"/>
      <c r="D176" s="133" t="s">
        <v>445</v>
      </c>
      <c r="E176" s="133"/>
      <c r="F176" s="42"/>
      <c r="G176" s="133" t="s">
        <v>448</v>
      </c>
      <c r="H176" s="133"/>
      <c r="I176" s="42"/>
      <c r="J176" s="133" t="s">
        <v>450</v>
      </c>
      <c r="K176" s="133"/>
      <c r="L176" s="42"/>
      <c r="M176" s="133" t="s">
        <v>445</v>
      </c>
      <c r="N176" s="133"/>
      <c r="O176" s="42"/>
      <c r="P176" s="133" t="s">
        <v>448</v>
      </c>
      <c r="Q176" s="133"/>
      <c r="R176" s="42"/>
      <c r="S176" s="133" t="s">
        <v>450</v>
      </c>
      <c r="T176" s="133"/>
      <c r="U176" s="133"/>
    </row>
    <row r="177" spans="1:21" x14ac:dyDescent="0.25">
      <c r="A177" s="14"/>
      <c r="B177" s="131"/>
      <c r="C177" s="59"/>
      <c r="D177" s="133" t="s">
        <v>446</v>
      </c>
      <c r="E177" s="133"/>
      <c r="F177" s="42"/>
      <c r="G177" s="133" t="s">
        <v>436</v>
      </c>
      <c r="H177" s="133"/>
      <c r="I177" s="42"/>
      <c r="J177" s="133" t="s">
        <v>451</v>
      </c>
      <c r="K177" s="133"/>
      <c r="L177" s="42"/>
      <c r="M177" s="133" t="s">
        <v>446</v>
      </c>
      <c r="N177" s="133"/>
      <c r="O177" s="42"/>
      <c r="P177" s="133" t="s">
        <v>436</v>
      </c>
      <c r="Q177" s="133"/>
      <c r="R177" s="42"/>
      <c r="S177" s="133" t="s">
        <v>451</v>
      </c>
      <c r="T177" s="133"/>
      <c r="U177" s="133"/>
    </row>
    <row r="178" spans="1:21" ht="15.75" thickBot="1" x14ac:dyDescent="0.3">
      <c r="A178" s="14"/>
      <c r="B178" s="132"/>
      <c r="C178" s="93"/>
      <c r="D178" s="135" t="s">
        <v>438</v>
      </c>
      <c r="E178" s="135"/>
      <c r="F178" s="92"/>
      <c r="G178" s="135" t="s">
        <v>437</v>
      </c>
      <c r="H178" s="135"/>
      <c r="I178" s="92"/>
      <c r="J178" s="102"/>
      <c r="K178" s="102"/>
      <c r="L178" s="92"/>
      <c r="M178" s="135" t="s">
        <v>452</v>
      </c>
      <c r="N178" s="135"/>
      <c r="O178" s="92"/>
      <c r="P178" s="135" t="s">
        <v>437</v>
      </c>
      <c r="Q178" s="135"/>
      <c r="R178" s="92"/>
      <c r="S178" s="102"/>
      <c r="T178" s="102"/>
      <c r="U178" s="102"/>
    </row>
    <row r="179" spans="1:21" x14ac:dyDescent="0.25">
      <c r="A179" s="14"/>
      <c r="B179" s="117" t="s">
        <v>274</v>
      </c>
      <c r="C179" s="15"/>
      <c r="D179" s="43"/>
      <c r="E179" s="43"/>
      <c r="F179" s="15"/>
      <c r="G179" s="43"/>
      <c r="H179" s="43"/>
      <c r="I179" s="15"/>
      <c r="J179" s="43"/>
      <c r="K179" s="43"/>
      <c r="L179" s="15"/>
      <c r="M179" s="43"/>
      <c r="N179" s="43"/>
      <c r="O179" s="15"/>
      <c r="P179" s="43"/>
      <c r="Q179" s="43"/>
      <c r="R179" s="15"/>
      <c r="S179" s="43"/>
      <c r="T179" s="43"/>
      <c r="U179" s="15"/>
    </row>
    <row r="180" spans="1:21" x14ac:dyDescent="0.25">
      <c r="A180" s="14"/>
      <c r="B180" s="118" t="s">
        <v>275</v>
      </c>
      <c r="C180" s="115" t="s">
        <v>250</v>
      </c>
      <c r="D180" s="15"/>
      <c r="E180" s="119">
        <v>8389</v>
      </c>
      <c r="F180" s="15"/>
      <c r="G180" s="114" t="s">
        <v>250</v>
      </c>
      <c r="H180" s="119">
        <v>3802</v>
      </c>
      <c r="I180" s="15"/>
      <c r="J180" s="114" t="s">
        <v>250</v>
      </c>
      <c r="K180" s="119">
        <v>4587</v>
      </c>
      <c r="L180" s="15"/>
      <c r="M180" s="114" t="s">
        <v>250</v>
      </c>
      <c r="N180" s="119">
        <v>7545</v>
      </c>
      <c r="O180" s="15"/>
      <c r="P180" s="114" t="s">
        <v>250</v>
      </c>
      <c r="Q180" s="119">
        <v>4178</v>
      </c>
      <c r="R180" s="15"/>
      <c r="S180" s="114" t="s">
        <v>250</v>
      </c>
      <c r="T180" s="119">
        <v>3367</v>
      </c>
      <c r="U180" s="15"/>
    </row>
    <row r="181" spans="1:21" ht="15.75" thickBot="1" x14ac:dyDescent="0.3">
      <c r="A181" s="14"/>
      <c r="B181" s="120" t="s">
        <v>278</v>
      </c>
      <c r="C181" s="33"/>
      <c r="D181" s="135">
        <v>906</v>
      </c>
      <c r="E181" s="135"/>
      <c r="F181" s="33"/>
      <c r="G181" s="135">
        <v>592</v>
      </c>
      <c r="H181" s="135"/>
      <c r="I181" s="33"/>
      <c r="J181" s="135">
        <v>314</v>
      </c>
      <c r="K181" s="135"/>
      <c r="L181" s="33"/>
      <c r="M181" s="135">
        <v>637</v>
      </c>
      <c r="N181" s="135"/>
      <c r="O181" s="33"/>
      <c r="P181" s="135">
        <v>421</v>
      </c>
      <c r="Q181" s="135"/>
      <c r="R181" s="33"/>
      <c r="S181" s="135">
        <v>216</v>
      </c>
      <c r="T181" s="135"/>
      <c r="U181" s="33"/>
    </row>
    <row r="182" spans="1:21" x14ac:dyDescent="0.25">
      <c r="A182" s="14"/>
      <c r="B182" s="121" t="s">
        <v>279</v>
      </c>
      <c r="C182" s="15"/>
      <c r="D182" s="137">
        <v>9295</v>
      </c>
      <c r="E182" s="137"/>
      <c r="F182" s="15"/>
      <c r="G182" s="137">
        <v>4394</v>
      </c>
      <c r="H182" s="137"/>
      <c r="I182" s="15"/>
      <c r="J182" s="137">
        <v>4901</v>
      </c>
      <c r="K182" s="137"/>
      <c r="L182" s="15"/>
      <c r="M182" s="137">
        <v>8182</v>
      </c>
      <c r="N182" s="137"/>
      <c r="O182" s="15"/>
      <c r="P182" s="137">
        <v>4599</v>
      </c>
      <c r="Q182" s="137"/>
      <c r="R182" s="15"/>
      <c r="S182" s="137">
        <v>3583</v>
      </c>
      <c r="T182" s="137"/>
      <c r="U182" s="15"/>
    </row>
    <row r="183" spans="1:21" x14ac:dyDescent="0.25">
      <c r="A183" s="14"/>
      <c r="B183" s="117" t="s">
        <v>282</v>
      </c>
      <c r="C183" s="15"/>
      <c r="D183" s="42"/>
      <c r="E183" s="42"/>
      <c r="F183" s="15"/>
      <c r="G183" s="42"/>
      <c r="H183" s="42"/>
      <c r="I183" s="15"/>
      <c r="J183" s="42"/>
      <c r="K183" s="42"/>
      <c r="L183" s="15"/>
      <c r="M183" s="42"/>
      <c r="N183" s="42"/>
      <c r="O183" s="15"/>
      <c r="P183" s="42"/>
      <c r="Q183" s="42"/>
      <c r="R183" s="15"/>
      <c r="S183" s="42"/>
      <c r="T183" s="42"/>
      <c r="U183" s="15"/>
    </row>
    <row r="184" spans="1:21" x14ac:dyDescent="0.25">
      <c r="A184" s="14"/>
      <c r="B184" s="118" t="s">
        <v>418</v>
      </c>
      <c r="C184" s="15"/>
      <c r="D184" s="136">
        <v>1610</v>
      </c>
      <c r="E184" s="136"/>
      <c r="F184" s="15"/>
      <c r="G184" s="136">
        <v>1440</v>
      </c>
      <c r="H184" s="136"/>
      <c r="I184" s="15"/>
      <c r="J184" s="133">
        <v>170</v>
      </c>
      <c r="K184" s="133"/>
      <c r="L184" s="15"/>
      <c r="M184" s="136">
        <v>1377</v>
      </c>
      <c r="N184" s="136"/>
      <c r="O184" s="15"/>
      <c r="P184" s="136">
        <v>1373</v>
      </c>
      <c r="Q184" s="136"/>
      <c r="R184" s="15"/>
      <c r="S184" s="133">
        <v>4</v>
      </c>
      <c r="T184" s="133"/>
      <c r="U184" s="15"/>
    </row>
    <row r="185" spans="1:21" ht="15.75" thickBot="1" x14ac:dyDescent="0.3">
      <c r="A185" s="14"/>
      <c r="B185" s="120" t="s">
        <v>289</v>
      </c>
      <c r="C185" s="33"/>
      <c r="D185" s="135">
        <v>77</v>
      </c>
      <c r="E185" s="135"/>
      <c r="F185" s="33"/>
      <c r="G185" s="135">
        <v>58</v>
      </c>
      <c r="H185" s="135"/>
      <c r="I185" s="33"/>
      <c r="J185" s="135">
        <v>19</v>
      </c>
      <c r="K185" s="135"/>
      <c r="L185" s="33"/>
      <c r="M185" s="135">
        <v>82</v>
      </c>
      <c r="N185" s="135"/>
      <c r="O185" s="33"/>
      <c r="P185" s="135">
        <v>73</v>
      </c>
      <c r="Q185" s="135"/>
      <c r="R185" s="33"/>
      <c r="S185" s="135">
        <v>9</v>
      </c>
      <c r="T185" s="135"/>
      <c r="U185" s="33"/>
    </row>
    <row r="186" spans="1:21" x14ac:dyDescent="0.25">
      <c r="A186" s="14"/>
      <c r="B186" s="121" t="s">
        <v>290</v>
      </c>
      <c r="C186" s="15"/>
      <c r="D186" s="137">
        <v>1687</v>
      </c>
      <c r="E186" s="137"/>
      <c r="F186" s="15"/>
      <c r="G186" s="137">
        <v>1498</v>
      </c>
      <c r="H186" s="137"/>
      <c r="I186" s="15"/>
      <c r="J186" s="134">
        <v>189</v>
      </c>
      <c r="K186" s="134"/>
      <c r="L186" s="15"/>
      <c r="M186" s="137">
        <v>1459</v>
      </c>
      <c r="N186" s="137"/>
      <c r="O186" s="15"/>
      <c r="P186" s="137">
        <v>1446</v>
      </c>
      <c r="Q186" s="137"/>
      <c r="R186" s="15"/>
      <c r="S186" s="134">
        <v>13</v>
      </c>
      <c r="T186" s="134"/>
      <c r="U186" s="15"/>
    </row>
    <row r="187" spans="1:21" x14ac:dyDescent="0.25">
      <c r="A187" s="14"/>
      <c r="B187" s="122" t="s">
        <v>36</v>
      </c>
      <c r="C187" s="15"/>
      <c r="D187" s="133">
        <v>13</v>
      </c>
      <c r="E187" s="133"/>
      <c r="F187" s="15"/>
      <c r="G187" s="133">
        <v>16</v>
      </c>
      <c r="H187" s="133"/>
      <c r="I187" s="15"/>
      <c r="J187" s="133" t="s">
        <v>453</v>
      </c>
      <c r="K187" s="133"/>
      <c r="L187" s="114" t="s">
        <v>281</v>
      </c>
      <c r="M187" s="133">
        <v>13</v>
      </c>
      <c r="N187" s="133"/>
      <c r="O187" s="15"/>
      <c r="P187" s="133">
        <v>16</v>
      </c>
      <c r="Q187" s="133"/>
      <c r="R187" s="15"/>
      <c r="S187" s="133" t="s">
        <v>453</v>
      </c>
      <c r="T187" s="133"/>
      <c r="U187" s="114" t="s">
        <v>281</v>
      </c>
    </row>
    <row r="188" spans="1:21" x14ac:dyDescent="0.25">
      <c r="A188" s="14"/>
      <c r="B188" s="117" t="s">
        <v>37</v>
      </c>
      <c r="C188" s="15"/>
      <c r="D188" s="133">
        <v>8</v>
      </c>
      <c r="E188" s="133"/>
      <c r="F188" s="15"/>
      <c r="G188" s="133">
        <v>8</v>
      </c>
      <c r="H188" s="133"/>
      <c r="I188" s="15"/>
      <c r="J188" s="133" t="s">
        <v>251</v>
      </c>
      <c r="K188" s="133"/>
      <c r="L188" s="15"/>
      <c r="M188" s="133" t="s">
        <v>251</v>
      </c>
      <c r="N188" s="133"/>
      <c r="O188" s="15"/>
      <c r="P188" s="133" t="s">
        <v>251</v>
      </c>
      <c r="Q188" s="133"/>
      <c r="R188" s="15"/>
      <c r="S188" s="133" t="s">
        <v>251</v>
      </c>
      <c r="T188" s="133"/>
      <c r="U188" s="15"/>
    </row>
    <row r="189" spans="1:21" x14ac:dyDescent="0.25">
      <c r="A189" s="14"/>
      <c r="B189" s="117" t="s">
        <v>38</v>
      </c>
      <c r="C189" s="15"/>
      <c r="D189" s="133">
        <v>2</v>
      </c>
      <c r="E189" s="133"/>
      <c r="F189" s="15"/>
      <c r="G189" s="133">
        <v>1</v>
      </c>
      <c r="H189" s="133"/>
      <c r="I189" s="15"/>
      <c r="J189" s="133">
        <v>1</v>
      </c>
      <c r="K189" s="133"/>
      <c r="L189" s="15"/>
      <c r="M189" s="133" t="s">
        <v>251</v>
      </c>
      <c r="N189" s="133"/>
      <c r="O189" s="15"/>
      <c r="P189" s="133" t="s">
        <v>251</v>
      </c>
      <c r="Q189" s="133"/>
      <c r="R189" s="15"/>
      <c r="S189" s="133" t="s">
        <v>251</v>
      </c>
      <c r="T189" s="133"/>
      <c r="U189" s="15"/>
    </row>
    <row r="190" spans="1:21" ht="15.75" thickBot="1" x14ac:dyDescent="0.3">
      <c r="A190" s="14"/>
      <c r="B190" s="123" t="s">
        <v>39</v>
      </c>
      <c r="C190" s="33"/>
      <c r="D190" s="135" t="s">
        <v>251</v>
      </c>
      <c r="E190" s="135"/>
      <c r="F190" s="33"/>
      <c r="G190" s="135">
        <v>1</v>
      </c>
      <c r="H190" s="135"/>
      <c r="I190" s="33"/>
      <c r="J190" s="135" t="s">
        <v>454</v>
      </c>
      <c r="K190" s="135"/>
      <c r="L190" s="124" t="s">
        <v>281</v>
      </c>
      <c r="M190" s="135" t="s">
        <v>251</v>
      </c>
      <c r="N190" s="135"/>
      <c r="O190" s="33"/>
      <c r="P190" s="135" t="s">
        <v>251</v>
      </c>
      <c r="Q190" s="135"/>
      <c r="R190" s="33"/>
      <c r="S190" s="135" t="s">
        <v>251</v>
      </c>
      <c r="T190" s="135"/>
      <c r="U190" s="33"/>
    </row>
    <row r="191" spans="1:21" ht="15.75" thickBot="1" x14ac:dyDescent="0.3">
      <c r="A191" s="14"/>
      <c r="B191" s="125" t="s">
        <v>137</v>
      </c>
      <c r="C191" s="126" t="s">
        <v>250</v>
      </c>
      <c r="D191" s="35"/>
      <c r="E191" s="127">
        <v>11005</v>
      </c>
      <c r="F191" s="35"/>
      <c r="G191" s="128" t="s">
        <v>250</v>
      </c>
      <c r="H191" s="127">
        <v>5918</v>
      </c>
      <c r="I191" s="35"/>
      <c r="J191" s="128" t="s">
        <v>250</v>
      </c>
      <c r="K191" s="127">
        <v>5087</v>
      </c>
      <c r="L191" s="35"/>
      <c r="M191" s="128" t="s">
        <v>250</v>
      </c>
      <c r="N191" s="127">
        <v>9654</v>
      </c>
      <c r="O191" s="35"/>
      <c r="P191" s="128" t="s">
        <v>250</v>
      </c>
      <c r="Q191" s="127">
        <v>6061</v>
      </c>
      <c r="R191" s="35"/>
      <c r="S191" s="128" t="s">
        <v>250</v>
      </c>
      <c r="T191" s="127">
        <v>3593</v>
      </c>
      <c r="U191" s="35"/>
    </row>
    <row r="192" spans="1:21" ht="15.75" thickTop="1" x14ac:dyDescent="0.25">
      <c r="A192" s="14"/>
      <c r="B192" s="15"/>
      <c r="C192" s="17"/>
      <c r="D192" s="138"/>
      <c r="E192" s="138"/>
      <c r="F192" s="17"/>
      <c r="G192" s="138"/>
      <c r="H192" s="138"/>
      <c r="I192" s="17"/>
      <c r="J192" s="138"/>
      <c r="K192" s="138"/>
      <c r="L192" s="17"/>
      <c r="M192" s="138"/>
      <c r="N192" s="138"/>
      <c r="O192" s="17"/>
      <c r="P192" s="138"/>
      <c r="Q192" s="138"/>
      <c r="R192" s="17"/>
      <c r="S192" s="138"/>
      <c r="T192" s="138"/>
      <c r="U192" s="17"/>
    </row>
    <row r="193" spans="1:21" ht="15.75" thickBot="1" x14ac:dyDescent="0.3">
      <c r="A193" s="14"/>
      <c r="B193" s="15"/>
      <c r="C193" s="17"/>
      <c r="D193" s="106" t="s">
        <v>455</v>
      </c>
      <c r="E193" s="106"/>
      <c r="F193" s="106"/>
      <c r="G193" s="106"/>
      <c r="H193" s="106"/>
      <c r="I193" s="106"/>
      <c r="J193" s="106"/>
      <c r="K193" s="106"/>
      <c r="L193" s="106"/>
      <c r="M193" s="106"/>
      <c r="N193" s="106"/>
      <c r="O193" s="106"/>
      <c r="P193" s="106"/>
      <c r="Q193" s="106"/>
      <c r="R193" s="106"/>
      <c r="S193" s="106"/>
      <c r="T193" s="106"/>
      <c r="U193" s="20"/>
    </row>
    <row r="194" spans="1:21" ht="15.75" thickBot="1" x14ac:dyDescent="0.3">
      <c r="A194" s="14"/>
      <c r="B194" s="15"/>
      <c r="C194" s="17"/>
      <c r="D194" s="130">
        <v>2013</v>
      </c>
      <c r="E194" s="130"/>
      <c r="F194" s="130"/>
      <c r="G194" s="130"/>
      <c r="H194" s="130"/>
      <c r="I194" s="130"/>
      <c r="J194" s="130"/>
      <c r="K194" s="130"/>
      <c r="L194" s="56"/>
      <c r="M194" s="130">
        <v>2012</v>
      </c>
      <c r="N194" s="130"/>
      <c r="O194" s="130"/>
      <c r="P194" s="130"/>
      <c r="Q194" s="130"/>
      <c r="R194" s="130"/>
      <c r="S194" s="130"/>
      <c r="T194" s="130"/>
      <c r="U194" s="20"/>
    </row>
    <row r="195" spans="1:21" x14ac:dyDescent="0.25">
      <c r="A195" s="14"/>
      <c r="B195" s="131" t="s">
        <v>241</v>
      </c>
      <c r="C195" s="59"/>
      <c r="D195" s="134" t="s">
        <v>444</v>
      </c>
      <c r="E195" s="134"/>
      <c r="F195" s="43"/>
      <c r="G195" s="134" t="s">
        <v>447</v>
      </c>
      <c r="H195" s="134"/>
      <c r="I195" s="43"/>
      <c r="J195" s="134" t="s">
        <v>449</v>
      </c>
      <c r="K195" s="134"/>
      <c r="L195" s="42"/>
      <c r="M195" s="134" t="s">
        <v>444</v>
      </c>
      <c r="N195" s="134"/>
      <c r="O195" s="43"/>
      <c r="P195" s="134" t="s">
        <v>447</v>
      </c>
      <c r="Q195" s="134"/>
      <c r="R195" s="43"/>
      <c r="S195" s="134" t="s">
        <v>449</v>
      </c>
      <c r="T195" s="134"/>
      <c r="U195" s="60"/>
    </row>
    <row r="196" spans="1:21" x14ac:dyDescent="0.25">
      <c r="A196" s="14"/>
      <c r="B196" s="131"/>
      <c r="C196" s="59"/>
      <c r="D196" s="133" t="s">
        <v>445</v>
      </c>
      <c r="E196" s="133"/>
      <c r="F196" s="42"/>
      <c r="G196" s="133" t="s">
        <v>448</v>
      </c>
      <c r="H196" s="133"/>
      <c r="I196" s="42"/>
      <c r="J196" s="133" t="s">
        <v>450</v>
      </c>
      <c r="K196" s="133"/>
      <c r="L196" s="42"/>
      <c r="M196" s="133" t="s">
        <v>445</v>
      </c>
      <c r="N196" s="133"/>
      <c r="O196" s="42"/>
      <c r="P196" s="133" t="s">
        <v>448</v>
      </c>
      <c r="Q196" s="133"/>
      <c r="R196" s="42"/>
      <c r="S196" s="133" t="s">
        <v>450</v>
      </c>
      <c r="T196" s="133"/>
      <c r="U196" s="59"/>
    </row>
    <row r="197" spans="1:21" x14ac:dyDescent="0.25">
      <c r="A197" s="14"/>
      <c r="B197" s="131"/>
      <c r="C197" s="59"/>
      <c r="D197" s="133" t="s">
        <v>446</v>
      </c>
      <c r="E197" s="133"/>
      <c r="F197" s="42"/>
      <c r="G197" s="133" t="s">
        <v>436</v>
      </c>
      <c r="H197" s="133"/>
      <c r="I197" s="42"/>
      <c r="J197" s="133" t="s">
        <v>451</v>
      </c>
      <c r="K197" s="133"/>
      <c r="L197" s="42"/>
      <c r="M197" s="133" t="s">
        <v>446</v>
      </c>
      <c r="N197" s="133"/>
      <c r="O197" s="42"/>
      <c r="P197" s="133" t="s">
        <v>436</v>
      </c>
      <c r="Q197" s="133"/>
      <c r="R197" s="42"/>
      <c r="S197" s="133" t="s">
        <v>451</v>
      </c>
      <c r="T197" s="133"/>
      <c r="U197" s="59"/>
    </row>
    <row r="198" spans="1:21" ht="15.75" thickBot="1" x14ac:dyDescent="0.3">
      <c r="A198" s="14"/>
      <c r="B198" s="132"/>
      <c r="C198" s="93"/>
      <c r="D198" s="135" t="s">
        <v>438</v>
      </c>
      <c r="E198" s="135"/>
      <c r="F198" s="92"/>
      <c r="G198" s="135" t="s">
        <v>437</v>
      </c>
      <c r="H198" s="135"/>
      <c r="I198" s="92"/>
      <c r="J198" s="102"/>
      <c r="K198" s="102"/>
      <c r="L198" s="92"/>
      <c r="M198" s="135" t="s">
        <v>438</v>
      </c>
      <c r="N198" s="135"/>
      <c r="O198" s="92"/>
      <c r="P198" s="135" t="s">
        <v>437</v>
      </c>
      <c r="Q198" s="135"/>
      <c r="R198" s="92"/>
      <c r="S198" s="102"/>
      <c r="T198" s="102"/>
      <c r="U198" s="93"/>
    </row>
    <row r="199" spans="1:21" x14ac:dyDescent="0.25">
      <c r="A199" s="14"/>
      <c r="B199" s="117" t="s">
        <v>274</v>
      </c>
      <c r="C199" s="15"/>
      <c r="D199" s="43"/>
      <c r="E199" s="43"/>
      <c r="F199" s="15"/>
      <c r="G199" s="43"/>
      <c r="H199" s="43"/>
      <c r="I199" s="15"/>
      <c r="J199" s="43"/>
      <c r="K199" s="43"/>
      <c r="L199" s="15"/>
      <c r="M199" s="43"/>
      <c r="N199" s="43"/>
      <c r="O199" s="15"/>
      <c r="P199" s="43"/>
      <c r="Q199" s="43"/>
      <c r="R199" s="15"/>
      <c r="S199" s="43"/>
      <c r="T199" s="43"/>
      <c r="U199" s="15"/>
    </row>
    <row r="200" spans="1:21" x14ac:dyDescent="0.25">
      <c r="A200" s="14"/>
      <c r="B200" s="118" t="s">
        <v>275</v>
      </c>
      <c r="C200" s="115" t="s">
        <v>250</v>
      </c>
      <c r="D200" s="15"/>
      <c r="E200" s="119">
        <v>24372</v>
      </c>
      <c r="F200" s="15"/>
      <c r="G200" s="114" t="s">
        <v>250</v>
      </c>
      <c r="H200" s="119">
        <v>11268</v>
      </c>
      <c r="I200" s="15"/>
      <c r="J200" s="114" t="s">
        <v>250</v>
      </c>
      <c r="K200" s="119">
        <v>13104</v>
      </c>
      <c r="L200" s="15"/>
      <c r="M200" s="114" t="s">
        <v>250</v>
      </c>
      <c r="N200" s="119">
        <v>21835</v>
      </c>
      <c r="O200" s="15"/>
      <c r="P200" s="114" t="s">
        <v>250</v>
      </c>
      <c r="Q200" s="119">
        <v>11713</v>
      </c>
      <c r="R200" s="15"/>
      <c r="S200" s="114" t="s">
        <v>250</v>
      </c>
      <c r="T200" s="119">
        <v>10122</v>
      </c>
      <c r="U200" s="15"/>
    </row>
    <row r="201" spans="1:21" ht="15.75" thickBot="1" x14ac:dyDescent="0.3">
      <c r="A201" s="14"/>
      <c r="B201" s="120" t="s">
        <v>278</v>
      </c>
      <c r="C201" s="33"/>
      <c r="D201" s="139">
        <v>2573</v>
      </c>
      <c r="E201" s="139"/>
      <c r="F201" s="33"/>
      <c r="G201" s="139">
        <v>1696</v>
      </c>
      <c r="H201" s="139"/>
      <c r="I201" s="33"/>
      <c r="J201" s="135">
        <v>877</v>
      </c>
      <c r="K201" s="135"/>
      <c r="L201" s="33"/>
      <c r="M201" s="139">
        <v>1784</v>
      </c>
      <c r="N201" s="139"/>
      <c r="O201" s="33"/>
      <c r="P201" s="139">
        <v>1131</v>
      </c>
      <c r="Q201" s="139"/>
      <c r="R201" s="33"/>
      <c r="S201" s="135">
        <v>653</v>
      </c>
      <c r="T201" s="135"/>
      <c r="U201" s="33"/>
    </row>
    <row r="202" spans="1:21" x14ac:dyDescent="0.25">
      <c r="A202" s="14"/>
      <c r="B202" s="121" t="s">
        <v>279</v>
      </c>
      <c r="C202" s="15"/>
      <c r="D202" s="137">
        <v>26945</v>
      </c>
      <c r="E202" s="137"/>
      <c r="F202" s="15"/>
      <c r="G202" s="137">
        <v>12964</v>
      </c>
      <c r="H202" s="137"/>
      <c r="I202" s="15"/>
      <c r="J202" s="137">
        <v>13981</v>
      </c>
      <c r="K202" s="137"/>
      <c r="L202" s="15"/>
      <c r="M202" s="137">
        <v>23619</v>
      </c>
      <c r="N202" s="137"/>
      <c r="O202" s="15"/>
      <c r="P202" s="137">
        <v>12844</v>
      </c>
      <c r="Q202" s="137"/>
      <c r="R202" s="15"/>
      <c r="S202" s="137">
        <v>10775</v>
      </c>
      <c r="T202" s="137"/>
      <c r="U202" s="15"/>
    </row>
    <row r="203" spans="1:21" x14ac:dyDescent="0.25">
      <c r="A203" s="14"/>
      <c r="B203" s="117" t="s">
        <v>282</v>
      </c>
      <c r="C203" s="15"/>
      <c r="D203" s="42"/>
      <c r="E203" s="42"/>
      <c r="F203" s="15"/>
      <c r="G203" s="42"/>
      <c r="H203" s="42"/>
      <c r="I203" s="15"/>
      <c r="J203" s="42"/>
      <c r="K203" s="42"/>
      <c r="L203" s="15"/>
      <c r="M203" s="42"/>
      <c r="N203" s="42"/>
      <c r="O203" s="15"/>
      <c r="P203" s="42"/>
      <c r="Q203" s="42"/>
      <c r="R203" s="15"/>
      <c r="S203" s="42"/>
      <c r="T203" s="42"/>
      <c r="U203" s="15"/>
    </row>
    <row r="204" spans="1:21" x14ac:dyDescent="0.25">
      <c r="A204" s="14"/>
      <c r="B204" s="118" t="s">
        <v>418</v>
      </c>
      <c r="C204" s="15"/>
      <c r="D204" s="136">
        <v>4955</v>
      </c>
      <c r="E204" s="136"/>
      <c r="F204" s="15"/>
      <c r="G204" s="136">
        <v>4575</v>
      </c>
      <c r="H204" s="136"/>
      <c r="I204" s="15"/>
      <c r="J204" s="133">
        <v>380</v>
      </c>
      <c r="K204" s="133"/>
      <c r="L204" s="15"/>
      <c r="M204" s="136">
        <v>3993</v>
      </c>
      <c r="N204" s="136"/>
      <c r="O204" s="15"/>
      <c r="P204" s="136">
        <v>4018</v>
      </c>
      <c r="Q204" s="136"/>
      <c r="R204" s="15"/>
      <c r="S204" s="133" t="s">
        <v>456</v>
      </c>
      <c r="T204" s="133"/>
      <c r="U204" s="114" t="s">
        <v>281</v>
      </c>
    </row>
    <row r="205" spans="1:21" ht="15.75" thickBot="1" x14ac:dyDescent="0.3">
      <c r="A205" s="14"/>
      <c r="B205" s="120" t="s">
        <v>289</v>
      </c>
      <c r="C205" s="33"/>
      <c r="D205" s="135">
        <v>328</v>
      </c>
      <c r="E205" s="135"/>
      <c r="F205" s="33"/>
      <c r="G205" s="135">
        <v>243</v>
      </c>
      <c r="H205" s="135"/>
      <c r="I205" s="33"/>
      <c r="J205" s="135">
        <v>85</v>
      </c>
      <c r="K205" s="135"/>
      <c r="L205" s="33"/>
      <c r="M205" s="135">
        <v>297</v>
      </c>
      <c r="N205" s="135"/>
      <c r="O205" s="33"/>
      <c r="P205" s="135">
        <v>279</v>
      </c>
      <c r="Q205" s="135"/>
      <c r="R205" s="33"/>
      <c r="S205" s="135">
        <v>18</v>
      </c>
      <c r="T205" s="135"/>
      <c r="U205" s="33"/>
    </row>
    <row r="206" spans="1:21" x14ac:dyDescent="0.25">
      <c r="A206" s="14"/>
      <c r="B206" s="121" t="s">
        <v>290</v>
      </c>
      <c r="C206" s="15"/>
      <c r="D206" s="137">
        <v>5283</v>
      </c>
      <c r="E206" s="137"/>
      <c r="F206" s="15"/>
      <c r="G206" s="137">
        <v>4818</v>
      </c>
      <c r="H206" s="137"/>
      <c r="I206" s="15"/>
      <c r="J206" s="134">
        <v>465</v>
      </c>
      <c r="K206" s="134"/>
      <c r="L206" s="15"/>
      <c r="M206" s="137">
        <v>4290</v>
      </c>
      <c r="N206" s="137"/>
      <c r="O206" s="15"/>
      <c r="P206" s="137">
        <v>4297</v>
      </c>
      <c r="Q206" s="137"/>
      <c r="R206" s="15"/>
      <c r="S206" s="134" t="s">
        <v>457</v>
      </c>
      <c r="T206" s="134"/>
      <c r="U206" s="114" t="s">
        <v>281</v>
      </c>
    </row>
    <row r="207" spans="1:21" x14ac:dyDescent="0.25">
      <c r="A207" s="14"/>
      <c r="B207" s="117" t="s">
        <v>36</v>
      </c>
      <c r="C207" s="15"/>
      <c r="D207" s="133">
        <v>47</v>
      </c>
      <c r="E207" s="133"/>
      <c r="F207" s="15"/>
      <c r="G207" s="133">
        <v>51</v>
      </c>
      <c r="H207" s="133"/>
      <c r="I207" s="15"/>
      <c r="J207" s="133" t="s">
        <v>458</v>
      </c>
      <c r="K207" s="133"/>
      <c r="L207" s="114" t="s">
        <v>281</v>
      </c>
      <c r="M207" s="133">
        <v>42</v>
      </c>
      <c r="N207" s="133"/>
      <c r="O207" s="15"/>
      <c r="P207" s="133">
        <v>48</v>
      </c>
      <c r="Q207" s="133"/>
      <c r="R207" s="15"/>
      <c r="S207" s="133" t="s">
        <v>459</v>
      </c>
      <c r="T207" s="133"/>
      <c r="U207" s="114" t="s">
        <v>281</v>
      </c>
    </row>
    <row r="208" spans="1:21" x14ac:dyDescent="0.25">
      <c r="A208" s="14"/>
      <c r="B208" s="117" t="s">
        <v>37</v>
      </c>
      <c r="C208" s="15"/>
      <c r="D208" s="133">
        <v>8</v>
      </c>
      <c r="E208" s="133"/>
      <c r="F208" s="15"/>
      <c r="G208" s="133">
        <v>8</v>
      </c>
      <c r="H208" s="133"/>
      <c r="I208" s="15"/>
      <c r="J208" s="133" t="s">
        <v>251</v>
      </c>
      <c r="K208" s="133"/>
      <c r="L208" s="15"/>
      <c r="M208" s="133" t="s">
        <v>251</v>
      </c>
      <c r="N208" s="133"/>
      <c r="O208" s="15"/>
      <c r="P208" s="133" t="s">
        <v>251</v>
      </c>
      <c r="Q208" s="133"/>
      <c r="R208" s="15"/>
      <c r="S208" s="133" t="s">
        <v>251</v>
      </c>
      <c r="T208" s="133"/>
      <c r="U208" s="15"/>
    </row>
    <row r="209" spans="1:24" x14ac:dyDescent="0.25">
      <c r="A209" s="14"/>
      <c r="B209" s="117" t="s">
        <v>38</v>
      </c>
      <c r="C209" s="15"/>
      <c r="D209" s="133">
        <v>3</v>
      </c>
      <c r="E209" s="133"/>
      <c r="F209" s="15"/>
      <c r="G209" s="133">
        <v>1</v>
      </c>
      <c r="H209" s="133"/>
      <c r="I209" s="15"/>
      <c r="J209" s="133">
        <v>2</v>
      </c>
      <c r="K209" s="133"/>
      <c r="L209" s="15"/>
      <c r="M209" s="133" t="s">
        <v>251</v>
      </c>
      <c r="N209" s="133"/>
      <c r="O209" s="15"/>
      <c r="P209" s="133" t="s">
        <v>251</v>
      </c>
      <c r="Q209" s="133"/>
      <c r="R209" s="15"/>
      <c r="S209" s="133" t="s">
        <v>251</v>
      </c>
      <c r="T209" s="133"/>
      <c r="U209" s="15"/>
    </row>
    <row r="210" spans="1:24" ht="15.75" thickBot="1" x14ac:dyDescent="0.3">
      <c r="A210" s="14"/>
      <c r="B210" s="123" t="s">
        <v>39</v>
      </c>
      <c r="C210" s="33"/>
      <c r="D210" s="135">
        <v>3</v>
      </c>
      <c r="E210" s="135"/>
      <c r="F210" s="33"/>
      <c r="G210" s="135">
        <v>3</v>
      </c>
      <c r="H210" s="135"/>
      <c r="I210" s="33"/>
      <c r="J210" s="135" t="s">
        <v>251</v>
      </c>
      <c r="K210" s="135"/>
      <c r="L210" s="33"/>
      <c r="M210" s="135" t="s">
        <v>251</v>
      </c>
      <c r="N210" s="135"/>
      <c r="O210" s="33"/>
      <c r="P210" s="135" t="s">
        <v>251</v>
      </c>
      <c r="Q210" s="135"/>
      <c r="R210" s="33"/>
      <c r="S210" s="135" t="s">
        <v>251</v>
      </c>
      <c r="T210" s="135"/>
      <c r="U210" s="33"/>
    </row>
    <row r="211" spans="1:24" ht="15.75" thickBot="1" x14ac:dyDescent="0.3">
      <c r="A211" s="14"/>
      <c r="B211" s="125" t="s">
        <v>137</v>
      </c>
      <c r="C211" s="126" t="s">
        <v>250</v>
      </c>
      <c r="D211" s="35"/>
      <c r="E211" s="127">
        <v>32289</v>
      </c>
      <c r="F211" s="35"/>
      <c r="G211" s="128" t="s">
        <v>250</v>
      </c>
      <c r="H211" s="127">
        <v>17845</v>
      </c>
      <c r="I211" s="35"/>
      <c r="J211" s="128" t="s">
        <v>250</v>
      </c>
      <c r="K211" s="127">
        <v>14444</v>
      </c>
      <c r="L211" s="35"/>
      <c r="M211" s="128" t="s">
        <v>250</v>
      </c>
      <c r="N211" s="127">
        <v>27951</v>
      </c>
      <c r="O211" s="35"/>
      <c r="P211" s="128" t="s">
        <v>250</v>
      </c>
      <c r="Q211" s="127">
        <v>17189</v>
      </c>
      <c r="R211" s="35"/>
      <c r="S211" s="128" t="s">
        <v>250</v>
      </c>
      <c r="T211" s="127">
        <v>10762</v>
      </c>
      <c r="U211" s="35"/>
    </row>
    <row r="212" spans="1:24" ht="15.75" thickTop="1" x14ac:dyDescent="0.25">
      <c r="A212" s="14"/>
      <c r="B212" s="83"/>
      <c r="C212" s="83"/>
      <c r="D212" s="83"/>
      <c r="E212" s="83"/>
      <c r="F212" s="83"/>
      <c r="G212" s="83"/>
      <c r="H212" s="83"/>
      <c r="I212" s="83"/>
      <c r="J212" s="83"/>
      <c r="K212" s="83"/>
      <c r="L212" s="83"/>
      <c r="M212" s="83"/>
      <c r="N212" s="83"/>
      <c r="O212" s="83"/>
      <c r="P212" s="83"/>
      <c r="Q212" s="83"/>
      <c r="R212" s="83"/>
      <c r="S212" s="83"/>
      <c r="T212" s="83"/>
      <c r="U212" s="83"/>
      <c r="V212" s="83"/>
      <c r="W212" s="83"/>
      <c r="X212" s="83"/>
    </row>
    <row r="213" spans="1:24" ht="15" customHeight="1" x14ac:dyDescent="0.25">
      <c r="A213" s="14"/>
      <c r="B213" s="82" t="s">
        <v>460</v>
      </c>
      <c r="C213" s="82"/>
      <c r="D213" s="82"/>
      <c r="E213" s="82"/>
      <c r="F213" s="82"/>
      <c r="G213" s="82"/>
      <c r="H213" s="82"/>
      <c r="I213" s="82"/>
      <c r="J213" s="82"/>
      <c r="K213" s="82"/>
      <c r="L213" s="82"/>
      <c r="M213" s="82"/>
      <c r="N213" s="82"/>
      <c r="O213" s="82"/>
      <c r="P213" s="82"/>
      <c r="Q213" s="82"/>
      <c r="R213" s="82"/>
      <c r="S213" s="82"/>
      <c r="T213" s="82"/>
      <c r="U213" s="82"/>
      <c r="V213" s="82"/>
      <c r="W213" s="82"/>
      <c r="X213" s="82"/>
    </row>
    <row r="214" spans="1:24" x14ac:dyDescent="0.25">
      <c r="A214" s="14"/>
      <c r="B214" s="79"/>
      <c r="C214" s="79"/>
      <c r="D214" s="79"/>
      <c r="E214" s="79"/>
      <c r="F214" s="79"/>
      <c r="G214" s="79"/>
      <c r="H214" s="79"/>
      <c r="I214" s="79"/>
      <c r="J214" s="79"/>
      <c r="K214" s="79"/>
      <c r="L214" s="79"/>
      <c r="M214" s="79"/>
      <c r="N214" s="79"/>
      <c r="O214" s="79"/>
      <c r="P214" s="79"/>
      <c r="Q214" s="79"/>
      <c r="R214" s="79"/>
      <c r="S214" s="79"/>
      <c r="T214" s="79"/>
      <c r="U214" s="79"/>
      <c r="V214" s="79"/>
      <c r="W214" s="79"/>
      <c r="X214" s="79"/>
    </row>
    <row r="215" spans="1:24" ht="15.75" thickBot="1" x14ac:dyDescent="0.3">
      <c r="A215" s="14"/>
      <c r="B215" s="15"/>
      <c r="C215" s="17"/>
      <c r="D215" s="106" t="s">
        <v>443</v>
      </c>
      <c r="E215" s="106"/>
      <c r="F215" s="106"/>
      <c r="G215" s="106"/>
      <c r="H215" s="106"/>
      <c r="I215" s="106"/>
      <c r="J215" s="106"/>
      <c r="K215" s="106"/>
      <c r="L215" s="106"/>
      <c r="M215" s="17"/>
      <c r="N215" s="106" t="s">
        <v>455</v>
      </c>
      <c r="O215" s="106"/>
      <c r="P215" s="106"/>
      <c r="Q215" s="106"/>
      <c r="R215" s="106"/>
      <c r="S215" s="106"/>
      <c r="T215" s="106"/>
      <c r="U215" s="106"/>
      <c r="V215" s="106"/>
      <c r="W215" s="20"/>
    </row>
    <row r="216" spans="1:24" ht="15.75" thickBot="1" x14ac:dyDescent="0.3">
      <c r="A216" s="14"/>
      <c r="B216" s="15"/>
      <c r="C216" s="17"/>
      <c r="D216" s="130">
        <v>2013</v>
      </c>
      <c r="E216" s="130"/>
      <c r="F216" s="130"/>
      <c r="G216" s="130"/>
      <c r="H216" s="56"/>
      <c r="I216" s="130">
        <v>2012</v>
      </c>
      <c r="J216" s="130"/>
      <c r="K216" s="130"/>
      <c r="L216" s="130"/>
      <c r="M216" s="17"/>
      <c r="N216" s="130">
        <v>2013</v>
      </c>
      <c r="O216" s="130"/>
      <c r="P216" s="130"/>
      <c r="Q216" s="130"/>
      <c r="R216" s="56"/>
      <c r="S216" s="130">
        <v>2012</v>
      </c>
      <c r="T216" s="130"/>
      <c r="U216" s="130"/>
      <c r="V216" s="130"/>
      <c r="W216" s="20"/>
    </row>
    <row r="217" spans="1:24" x14ac:dyDescent="0.25">
      <c r="A217" s="14"/>
      <c r="B217" s="131" t="s">
        <v>272</v>
      </c>
      <c r="C217" s="59"/>
      <c r="D217" s="115" t="s">
        <v>461</v>
      </c>
      <c r="E217" s="60"/>
      <c r="F217" s="134" t="s">
        <v>463</v>
      </c>
      <c r="G217" s="134"/>
      <c r="H217" s="59"/>
      <c r="I217" s="115" t="s">
        <v>461</v>
      </c>
      <c r="J217" s="60"/>
      <c r="K217" s="134" t="s">
        <v>463</v>
      </c>
      <c r="L217" s="134"/>
      <c r="M217" s="59"/>
      <c r="N217" s="115" t="s">
        <v>461</v>
      </c>
      <c r="O217" s="60"/>
      <c r="P217" s="134" t="s">
        <v>463</v>
      </c>
      <c r="Q217" s="134"/>
      <c r="R217" s="59"/>
      <c r="S217" s="115" t="s">
        <v>461</v>
      </c>
      <c r="T217" s="60"/>
      <c r="U217" s="134" t="s">
        <v>463</v>
      </c>
      <c r="V217" s="134"/>
      <c r="W217" s="60"/>
    </row>
    <row r="218" spans="1:24" ht="15.75" thickBot="1" x14ac:dyDescent="0.3">
      <c r="A218" s="14"/>
      <c r="B218" s="132"/>
      <c r="C218" s="93"/>
      <c r="D218" s="116" t="s">
        <v>462</v>
      </c>
      <c r="E218" s="93"/>
      <c r="F218" s="135" t="s">
        <v>464</v>
      </c>
      <c r="G218" s="135"/>
      <c r="H218" s="93"/>
      <c r="I218" s="116" t="s">
        <v>462</v>
      </c>
      <c r="J218" s="93"/>
      <c r="K218" s="135" t="s">
        <v>464</v>
      </c>
      <c r="L218" s="135"/>
      <c r="M218" s="93"/>
      <c r="N218" s="116" t="s">
        <v>462</v>
      </c>
      <c r="O218" s="93"/>
      <c r="P218" s="135" t="s">
        <v>464</v>
      </c>
      <c r="Q218" s="135"/>
      <c r="R218" s="93"/>
      <c r="S218" s="116" t="s">
        <v>462</v>
      </c>
      <c r="T218" s="93"/>
      <c r="U218" s="135" t="s">
        <v>464</v>
      </c>
      <c r="V218" s="135"/>
      <c r="W218" s="93"/>
    </row>
    <row r="219" spans="1:24" x14ac:dyDescent="0.25">
      <c r="A219" s="14"/>
      <c r="B219" s="117" t="s">
        <v>274</v>
      </c>
      <c r="C219" s="15"/>
      <c r="D219" s="21"/>
      <c r="E219" s="15"/>
      <c r="F219" s="43"/>
      <c r="G219" s="43"/>
      <c r="H219" s="15"/>
      <c r="I219" s="21"/>
      <c r="J219" s="15"/>
      <c r="K219" s="43"/>
      <c r="L219" s="43"/>
      <c r="M219" s="15"/>
      <c r="N219" s="21"/>
      <c r="O219" s="15"/>
      <c r="P219" s="43"/>
      <c r="Q219" s="43"/>
      <c r="R219" s="15"/>
      <c r="S219" s="21"/>
      <c r="T219" s="15"/>
      <c r="U219" s="43"/>
      <c r="V219" s="43"/>
      <c r="W219" s="15"/>
    </row>
    <row r="220" spans="1:24" x14ac:dyDescent="0.25">
      <c r="A220" s="14"/>
      <c r="B220" s="118" t="s">
        <v>275</v>
      </c>
      <c r="C220" s="15"/>
      <c r="D220" s="115">
        <v>53</v>
      </c>
      <c r="E220" s="15"/>
      <c r="F220" s="114" t="s">
        <v>250</v>
      </c>
      <c r="G220" s="119">
        <v>6571</v>
      </c>
      <c r="H220" s="15"/>
      <c r="I220" s="115">
        <v>109</v>
      </c>
      <c r="J220" s="15"/>
      <c r="K220" s="114" t="s">
        <v>250</v>
      </c>
      <c r="L220" s="119">
        <v>18784</v>
      </c>
      <c r="M220" s="15"/>
      <c r="N220" s="115">
        <v>105</v>
      </c>
      <c r="O220" s="15"/>
      <c r="P220" s="114" t="s">
        <v>250</v>
      </c>
      <c r="Q220" s="119">
        <v>15048</v>
      </c>
      <c r="R220" s="15"/>
      <c r="S220" s="115">
        <v>173</v>
      </c>
      <c r="T220" s="15"/>
      <c r="U220" s="114" t="s">
        <v>250</v>
      </c>
      <c r="V220" s="119">
        <v>32157</v>
      </c>
      <c r="W220" s="15"/>
    </row>
    <row r="221" spans="1:24" ht="15.75" thickBot="1" x14ac:dyDescent="0.3">
      <c r="A221" s="14"/>
      <c r="B221" s="120" t="s">
        <v>278</v>
      </c>
      <c r="C221" s="33"/>
      <c r="D221" s="116">
        <v>59</v>
      </c>
      <c r="E221" s="33"/>
      <c r="F221" s="139">
        <v>1938</v>
      </c>
      <c r="G221" s="139"/>
      <c r="H221" s="33"/>
      <c r="I221" s="116">
        <v>51</v>
      </c>
      <c r="J221" s="33"/>
      <c r="K221" s="139">
        <v>2889</v>
      </c>
      <c r="L221" s="139"/>
      <c r="M221" s="33"/>
      <c r="N221" s="116">
        <v>85</v>
      </c>
      <c r="O221" s="33"/>
      <c r="P221" s="139">
        <v>3243</v>
      </c>
      <c r="Q221" s="139"/>
      <c r="R221" s="33"/>
      <c r="S221" s="116">
        <v>57</v>
      </c>
      <c r="T221" s="33"/>
      <c r="U221" s="139">
        <v>3213</v>
      </c>
      <c r="V221" s="139"/>
      <c r="W221" s="33"/>
    </row>
    <row r="222" spans="1:24" x14ac:dyDescent="0.25">
      <c r="A222" s="14"/>
      <c r="B222" s="121" t="s">
        <v>279</v>
      </c>
      <c r="C222" s="15"/>
      <c r="D222" s="115">
        <v>112</v>
      </c>
      <c r="E222" s="15"/>
      <c r="F222" s="137">
        <v>8509</v>
      </c>
      <c r="G222" s="137"/>
      <c r="H222" s="15"/>
      <c r="I222" s="115">
        <v>160</v>
      </c>
      <c r="J222" s="15"/>
      <c r="K222" s="137">
        <v>21673</v>
      </c>
      <c r="L222" s="137"/>
      <c r="M222" s="15"/>
      <c r="N222" s="115">
        <v>190</v>
      </c>
      <c r="O222" s="15"/>
      <c r="P222" s="137">
        <v>18291</v>
      </c>
      <c r="Q222" s="137"/>
      <c r="R222" s="15"/>
      <c r="S222" s="115">
        <v>230</v>
      </c>
      <c r="T222" s="15"/>
      <c r="U222" s="137">
        <v>35370</v>
      </c>
      <c r="V222" s="137"/>
      <c r="W222" s="15"/>
    </row>
    <row r="223" spans="1:24" x14ac:dyDescent="0.25">
      <c r="A223" s="14"/>
      <c r="B223" s="117" t="s">
        <v>418</v>
      </c>
      <c r="C223" s="15"/>
      <c r="D223" s="115">
        <v>3</v>
      </c>
      <c r="E223" s="15"/>
      <c r="F223" s="136">
        <v>3340</v>
      </c>
      <c r="G223" s="136"/>
      <c r="H223" s="15"/>
      <c r="I223" s="115">
        <v>5</v>
      </c>
      <c r="J223" s="15"/>
      <c r="K223" s="136">
        <v>9416</v>
      </c>
      <c r="L223" s="136"/>
      <c r="M223" s="15"/>
      <c r="N223" s="115">
        <v>6</v>
      </c>
      <c r="O223" s="15"/>
      <c r="P223" s="136">
        <v>5296</v>
      </c>
      <c r="Q223" s="136"/>
      <c r="R223" s="15"/>
      <c r="S223" s="115">
        <v>18</v>
      </c>
      <c r="T223" s="15"/>
      <c r="U223" s="136">
        <v>38325</v>
      </c>
      <c r="V223" s="136"/>
      <c r="W223" s="15"/>
    </row>
    <row r="224" spans="1:24" ht="15.75" thickBot="1" x14ac:dyDescent="0.3">
      <c r="A224" s="14"/>
      <c r="B224" s="123" t="s">
        <v>38</v>
      </c>
      <c r="C224" s="33"/>
      <c r="D224" s="116">
        <v>1</v>
      </c>
      <c r="E224" s="33"/>
      <c r="F224" s="135">
        <v>14</v>
      </c>
      <c r="G224" s="135"/>
      <c r="H224" s="33"/>
      <c r="I224" s="116" t="s">
        <v>251</v>
      </c>
      <c r="J224" s="33"/>
      <c r="K224" s="135" t="s">
        <v>251</v>
      </c>
      <c r="L224" s="135"/>
      <c r="M224" s="33"/>
      <c r="N224" s="116">
        <v>2</v>
      </c>
      <c r="O224" s="33"/>
      <c r="P224" s="135">
        <v>18</v>
      </c>
      <c r="Q224" s="135"/>
      <c r="R224" s="33"/>
      <c r="S224" s="116" t="s">
        <v>251</v>
      </c>
      <c r="T224" s="33"/>
      <c r="U224" s="135" t="s">
        <v>251</v>
      </c>
      <c r="V224" s="135"/>
      <c r="W224" s="33"/>
    </row>
    <row r="225" spans="1:24" ht="15.75" thickBot="1" x14ac:dyDescent="0.3">
      <c r="A225" s="14"/>
      <c r="B225" s="140" t="s">
        <v>465</v>
      </c>
      <c r="C225" s="35"/>
      <c r="D225" s="126">
        <v>116</v>
      </c>
      <c r="E225" s="35"/>
      <c r="F225" s="128" t="s">
        <v>250</v>
      </c>
      <c r="G225" s="127">
        <v>11863</v>
      </c>
      <c r="H225" s="35"/>
      <c r="I225" s="126">
        <v>165</v>
      </c>
      <c r="J225" s="35"/>
      <c r="K225" s="128" t="s">
        <v>250</v>
      </c>
      <c r="L225" s="127">
        <v>31089</v>
      </c>
      <c r="M225" s="35"/>
      <c r="N225" s="126">
        <v>198</v>
      </c>
      <c r="O225" s="35"/>
      <c r="P225" s="128" t="s">
        <v>250</v>
      </c>
      <c r="Q225" s="127">
        <v>23605</v>
      </c>
      <c r="R225" s="35"/>
      <c r="S225" s="126">
        <v>248</v>
      </c>
      <c r="T225" s="35"/>
      <c r="U225" s="128" t="s">
        <v>250</v>
      </c>
      <c r="V225" s="127">
        <v>73695</v>
      </c>
      <c r="W225" s="35"/>
    </row>
    <row r="226" spans="1:24" ht="15.75" thickTop="1" x14ac:dyDescent="0.25">
      <c r="A226" s="14"/>
      <c r="B226" s="117" t="s">
        <v>466</v>
      </c>
      <c r="C226" s="15"/>
      <c r="D226" s="119">
        <v>1226</v>
      </c>
      <c r="E226" s="15"/>
      <c r="F226" s="114" t="s">
        <v>250</v>
      </c>
      <c r="G226" s="119">
        <v>248547</v>
      </c>
      <c r="H226" s="15"/>
      <c r="I226" s="119">
        <v>1795</v>
      </c>
      <c r="J226" s="15"/>
      <c r="K226" s="114" t="s">
        <v>250</v>
      </c>
      <c r="L226" s="119">
        <v>428757</v>
      </c>
      <c r="M226" s="15"/>
      <c r="N226" s="119">
        <v>1765</v>
      </c>
      <c r="O226" s="15"/>
      <c r="P226" s="114" t="s">
        <v>250</v>
      </c>
      <c r="Q226" s="119">
        <v>363923</v>
      </c>
      <c r="R226" s="15"/>
      <c r="S226" s="119">
        <v>2121</v>
      </c>
      <c r="T226" s="15"/>
      <c r="U226" s="114" t="s">
        <v>250</v>
      </c>
      <c r="V226" s="119">
        <v>523546</v>
      </c>
      <c r="W226" s="15"/>
    </row>
    <row r="227" spans="1:24" x14ac:dyDescent="0.25">
      <c r="A227" s="14"/>
      <c r="B227" s="117" t="s">
        <v>467</v>
      </c>
      <c r="C227" s="47"/>
      <c r="D227" s="133">
        <v>9.5</v>
      </c>
      <c r="E227" s="131" t="s">
        <v>254</v>
      </c>
      <c r="F227" s="133">
        <v>4.8</v>
      </c>
      <c r="G227" s="133"/>
      <c r="H227" s="131" t="s">
        <v>254</v>
      </c>
      <c r="I227" s="133">
        <v>9.1999999999999993</v>
      </c>
      <c r="J227" s="131" t="s">
        <v>254</v>
      </c>
      <c r="K227" s="133">
        <v>7.3</v>
      </c>
      <c r="L227" s="133"/>
      <c r="M227" s="131" t="s">
        <v>254</v>
      </c>
      <c r="N227" s="133">
        <v>11.2</v>
      </c>
      <c r="O227" s="131" t="s">
        <v>254</v>
      </c>
      <c r="P227" s="133">
        <v>6.5</v>
      </c>
      <c r="Q227" s="133"/>
      <c r="R227" s="131" t="s">
        <v>254</v>
      </c>
      <c r="S227" s="133">
        <v>11.7</v>
      </c>
      <c r="T227" s="131" t="s">
        <v>254</v>
      </c>
      <c r="U227" s="133">
        <v>14.1</v>
      </c>
      <c r="V227" s="133"/>
      <c r="W227" s="131" t="s">
        <v>254</v>
      </c>
    </row>
    <row r="228" spans="1:24" ht="15.75" thickBot="1" x14ac:dyDescent="0.3">
      <c r="A228" s="14"/>
      <c r="B228" s="141" t="s">
        <v>468</v>
      </c>
      <c r="C228" s="142"/>
      <c r="D228" s="143"/>
      <c r="E228" s="144"/>
      <c r="F228" s="143"/>
      <c r="G228" s="143"/>
      <c r="H228" s="144"/>
      <c r="I228" s="143"/>
      <c r="J228" s="144"/>
      <c r="K228" s="143"/>
      <c r="L228" s="143"/>
      <c r="M228" s="144"/>
      <c r="N228" s="143"/>
      <c r="O228" s="144"/>
      <c r="P228" s="143"/>
      <c r="Q228" s="143"/>
      <c r="R228" s="144"/>
      <c r="S228" s="143"/>
      <c r="T228" s="144"/>
      <c r="U228" s="143"/>
      <c r="V228" s="143"/>
      <c r="W228" s="144"/>
    </row>
    <row r="229" spans="1:24" ht="15.75" thickTop="1" x14ac:dyDescent="0.25">
      <c r="A229" s="14"/>
      <c r="B229" s="131" t="s">
        <v>469</v>
      </c>
      <c r="C229" s="131"/>
      <c r="D229" s="131"/>
      <c r="E229" s="131"/>
      <c r="F229" s="131"/>
      <c r="G229" s="131"/>
      <c r="H229" s="131"/>
      <c r="I229" s="131"/>
      <c r="J229" s="131"/>
      <c r="K229" s="131"/>
      <c r="L229" s="131"/>
      <c r="M229" s="131"/>
      <c r="N229" s="131"/>
      <c r="O229" s="131"/>
      <c r="P229" s="131"/>
      <c r="Q229" s="131"/>
      <c r="R229" s="131"/>
      <c r="S229" s="131"/>
      <c r="T229" s="131"/>
      <c r="U229" s="131"/>
      <c r="V229" s="131"/>
      <c r="W229" s="131"/>
      <c r="X229" s="131"/>
    </row>
    <row r="230" spans="1:24" x14ac:dyDescent="0.25">
      <c r="A230" s="14"/>
      <c r="B230" s="79"/>
      <c r="C230" s="79"/>
      <c r="D230" s="79"/>
      <c r="E230" s="79"/>
      <c r="F230" s="79"/>
      <c r="G230" s="79"/>
      <c r="H230" s="79"/>
      <c r="I230" s="79"/>
      <c r="J230" s="79"/>
      <c r="K230" s="79"/>
      <c r="L230" s="79"/>
      <c r="M230" s="79"/>
      <c r="N230" s="79"/>
      <c r="O230" s="79"/>
      <c r="P230" s="79"/>
      <c r="Q230" s="79"/>
      <c r="R230" s="79"/>
      <c r="S230" s="79"/>
      <c r="T230" s="79"/>
      <c r="U230" s="79"/>
      <c r="V230" s="79"/>
      <c r="W230" s="79"/>
      <c r="X230" s="79"/>
    </row>
    <row r="231" spans="1:24" ht="45" customHeight="1" x14ac:dyDescent="0.25">
      <c r="A231" s="14"/>
      <c r="B231" s="82" t="s">
        <v>470</v>
      </c>
      <c r="C231" s="82"/>
      <c r="D231" s="82"/>
      <c r="E231" s="82"/>
      <c r="F231" s="82"/>
      <c r="G231" s="82"/>
      <c r="H231" s="82"/>
      <c r="I231" s="82"/>
      <c r="J231" s="82"/>
      <c r="K231" s="82"/>
      <c r="L231" s="82"/>
      <c r="M231" s="82"/>
      <c r="N231" s="82"/>
      <c r="O231" s="82"/>
      <c r="P231" s="82"/>
      <c r="Q231" s="82"/>
      <c r="R231" s="82"/>
      <c r="S231" s="82"/>
      <c r="T231" s="82"/>
      <c r="U231" s="82"/>
      <c r="V231" s="82"/>
      <c r="W231" s="82"/>
      <c r="X231" s="82"/>
    </row>
    <row r="232" spans="1:24" x14ac:dyDescent="0.25">
      <c r="A232" s="14"/>
      <c r="B232" s="79"/>
      <c r="C232" s="79"/>
      <c r="D232" s="79"/>
      <c r="E232" s="79"/>
      <c r="F232" s="79"/>
      <c r="G232" s="79"/>
      <c r="H232" s="79"/>
      <c r="I232" s="79"/>
      <c r="J232" s="79"/>
      <c r="K232" s="79"/>
      <c r="L232" s="79"/>
      <c r="M232" s="79"/>
      <c r="N232" s="79"/>
      <c r="O232" s="79"/>
      <c r="P232" s="79"/>
      <c r="Q232" s="79"/>
      <c r="R232" s="79"/>
      <c r="S232" s="79"/>
      <c r="T232" s="79"/>
      <c r="U232" s="79"/>
      <c r="V232" s="79"/>
      <c r="W232" s="79"/>
      <c r="X232" s="79"/>
    </row>
    <row r="233" spans="1:24" ht="15" customHeight="1" x14ac:dyDescent="0.25">
      <c r="A233" s="14"/>
      <c r="B233" s="82" t="s">
        <v>471</v>
      </c>
      <c r="C233" s="82"/>
      <c r="D233" s="82"/>
      <c r="E233" s="82"/>
      <c r="F233" s="82"/>
      <c r="G233" s="82"/>
      <c r="H233" s="82"/>
      <c r="I233" s="82"/>
      <c r="J233" s="82"/>
      <c r="K233" s="82"/>
      <c r="L233" s="82"/>
      <c r="M233" s="82"/>
      <c r="N233" s="82"/>
      <c r="O233" s="82"/>
      <c r="P233" s="82"/>
      <c r="Q233" s="82"/>
      <c r="R233" s="82"/>
      <c r="S233" s="82"/>
      <c r="T233" s="82"/>
      <c r="U233" s="82"/>
      <c r="V233" s="82"/>
      <c r="W233" s="82"/>
      <c r="X233" s="82"/>
    </row>
    <row r="234" spans="1:24" x14ac:dyDescent="0.25">
      <c r="A234" s="14"/>
      <c r="B234" s="79"/>
      <c r="C234" s="79"/>
      <c r="D234" s="79"/>
      <c r="E234" s="79"/>
      <c r="F234" s="79"/>
      <c r="G234" s="79"/>
      <c r="H234" s="79"/>
      <c r="I234" s="79"/>
      <c r="J234" s="79"/>
      <c r="K234" s="79"/>
      <c r="L234" s="79"/>
      <c r="M234" s="79"/>
      <c r="N234" s="79"/>
      <c r="O234" s="79"/>
      <c r="P234" s="79"/>
      <c r="Q234" s="79"/>
      <c r="R234" s="79"/>
      <c r="S234" s="79"/>
      <c r="T234" s="79"/>
      <c r="U234" s="79"/>
      <c r="V234" s="79"/>
      <c r="W234" s="79"/>
      <c r="X234" s="79"/>
    </row>
    <row r="235" spans="1:24" ht="30" customHeight="1" x14ac:dyDescent="0.25">
      <c r="A235" s="14"/>
      <c r="B235" s="153" t="s">
        <v>472</v>
      </c>
      <c r="C235" s="153"/>
      <c r="D235" s="153"/>
      <c r="E235" s="153"/>
      <c r="F235" s="153"/>
      <c r="G235" s="153"/>
      <c r="H235" s="153"/>
      <c r="I235" s="153"/>
      <c r="J235" s="153"/>
      <c r="K235" s="153"/>
      <c r="L235" s="153"/>
      <c r="M235" s="153"/>
      <c r="N235" s="153"/>
      <c r="O235" s="153"/>
      <c r="P235" s="153"/>
      <c r="Q235" s="153"/>
      <c r="R235" s="153"/>
      <c r="S235" s="153"/>
      <c r="T235" s="153"/>
      <c r="U235" s="153"/>
      <c r="V235" s="153"/>
      <c r="W235" s="153"/>
      <c r="X235" s="153"/>
    </row>
    <row r="236" spans="1:24" x14ac:dyDescent="0.25">
      <c r="A236" s="14"/>
      <c r="B236" s="83"/>
      <c r="C236" s="83"/>
      <c r="D236" s="83"/>
      <c r="E236" s="83"/>
      <c r="F236" s="83"/>
      <c r="G236" s="83"/>
      <c r="H236" s="83"/>
      <c r="I236" s="83"/>
      <c r="J236" s="83"/>
      <c r="K236" s="83"/>
      <c r="L236" s="83"/>
      <c r="M236" s="83"/>
      <c r="N236" s="83"/>
      <c r="O236" s="83"/>
      <c r="P236" s="83"/>
      <c r="Q236" s="83"/>
      <c r="R236" s="83"/>
      <c r="S236" s="83"/>
      <c r="T236" s="83"/>
      <c r="U236" s="83"/>
      <c r="V236" s="83"/>
      <c r="W236" s="83"/>
      <c r="X236" s="83"/>
    </row>
    <row r="237" spans="1:24" ht="15" customHeight="1" x14ac:dyDescent="0.25">
      <c r="A237" s="14"/>
      <c r="B237" s="82" t="s">
        <v>473</v>
      </c>
      <c r="C237" s="82"/>
      <c r="D237" s="82"/>
      <c r="E237" s="82"/>
      <c r="F237" s="82"/>
      <c r="G237" s="82"/>
      <c r="H237" s="82"/>
      <c r="I237" s="82"/>
      <c r="J237" s="82"/>
      <c r="K237" s="82"/>
      <c r="L237" s="82"/>
      <c r="M237" s="82"/>
      <c r="N237" s="82"/>
      <c r="O237" s="82"/>
      <c r="P237" s="82"/>
      <c r="Q237" s="82"/>
      <c r="R237" s="82"/>
      <c r="S237" s="82"/>
      <c r="T237" s="82"/>
      <c r="U237" s="82"/>
      <c r="V237" s="82"/>
      <c r="W237" s="82"/>
      <c r="X237" s="82"/>
    </row>
    <row r="238" spans="1:24" x14ac:dyDescent="0.25">
      <c r="A238" s="14"/>
      <c r="B238" s="79"/>
      <c r="C238" s="79"/>
      <c r="D238" s="79"/>
      <c r="E238" s="79"/>
      <c r="F238" s="79"/>
      <c r="G238" s="79"/>
      <c r="H238" s="79"/>
      <c r="I238" s="79"/>
      <c r="J238" s="79"/>
      <c r="K238" s="79"/>
      <c r="L238" s="79"/>
      <c r="M238" s="79"/>
      <c r="N238" s="79"/>
      <c r="O238" s="79"/>
      <c r="P238" s="79"/>
      <c r="Q238" s="79"/>
      <c r="R238" s="79"/>
      <c r="S238" s="79"/>
      <c r="T238" s="79"/>
      <c r="U238" s="79"/>
      <c r="V238" s="79"/>
      <c r="W238" s="79"/>
      <c r="X238" s="79"/>
    </row>
    <row r="239" spans="1:24" ht="15.75" thickBot="1" x14ac:dyDescent="0.3">
      <c r="A239" s="14"/>
      <c r="B239" s="15"/>
      <c r="C239" s="17"/>
      <c r="D239" s="41" t="s">
        <v>235</v>
      </c>
      <c r="E239" s="41"/>
      <c r="F239" s="41"/>
      <c r="G239" s="41"/>
      <c r="H239" s="41"/>
      <c r="I239" s="41"/>
      <c r="J239" s="41"/>
      <c r="K239" s="41"/>
      <c r="L239" s="41"/>
    </row>
    <row r="240" spans="1:24" x14ac:dyDescent="0.25">
      <c r="A240" s="14"/>
      <c r="B240" s="100" t="s">
        <v>241</v>
      </c>
      <c r="C240" s="59"/>
      <c r="D240" s="44" t="s">
        <v>474</v>
      </c>
      <c r="E240" s="44"/>
      <c r="F240" s="43"/>
      <c r="G240" s="44" t="s">
        <v>463</v>
      </c>
      <c r="H240" s="44"/>
      <c r="I240" s="43"/>
      <c r="J240" s="44" t="s">
        <v>477</v>
      </c>
      <c r="K240" s="44"/>
      <c r="L240" s="44"/>
    </row>
    <row r="241" spans="1:12" x14ac:dyDescent="0.25">
      <c r="A241" s="14"/>
      <c r="B241" s="100"/>
      <c r="C241" s="59"/>
      <c r="D241" s="45" t="s">
        <v>475</v>
      </c>
      <c r="E241" s="45"/>
      <c r="F241" s="107"/>
      <c r="G241" s="45" t="s">
        <v>476</v>
      </c>
      <c r="H241" s="45"/>
      <c r="I241" s="107"/>
      <c r="J241" s="45" t="s">
        <v>478</v>
      </c>
      <c r="K241" s="45"/>
      <c r="L241" s="45"/>
    </row>
    <row r="242" spans="1:12" ht="15.75" thickBot="1" x14ac:dyDescent="0.3">
      <c r="A242" s="14"/>
      <c r="B242" s="101"/>
      <c r="C242" s="93"/>
      <c r="D242" s="46" t="s">
        <v>476</v>
      </c>
      <c r="E242" s="46"/>
      <c r="F242" s="92"/>
      <c r="G242" s="102"/>
      <c r="H242" s="102"/>
      <c r="I242" s="92"/>
      <c r="J242" s="46" t="s">
        <v>479</v>
      </c>
      <c r="K242" s="46"/>
      <c r="L242" s="46"/>
    </row>
    <row r="243" spans="1:12" x14ac:dyDescent="0.25">
      <c r="A243" s="14"/>
      <c r="B243" s="28" t="s">
        <v>480</v>
      </c>
      <c r="C243" s="15"/>
      <c r="D243" s="43"/>
      <c r="E243" s="43"/>
      <c r="F243" s="15"/>
      <c r="G243" s="43"/>
      <c r="H243" s="43"/>
      <c r="I243" s="15"/>
      <c r="J243" s="43"/>
      <c r="K243" s="43"/>
      <c r="L243" s="15"/>
    </row>
    <row r="244" spans="1:12" x14ac:dyDescent="0.25">
      <c r="A244" s="14"/>
      <c r="B244" s="28" t="s">
        <v>274</v>
      </c>
      <c r="C244" s="15"/>
      <c r="D244" s="42"/>
      <c r="E244" s="42"/>
      <c r="F244" s="15"/>
      <c r="G244" s="42"/>
      <c r="H244" s="42"/>
      <c r="I244" s="15"/>
      <c r="J244" s="42"/>
      <c r="K244" s="42"/>
      <c r="L244" s="15"/>
    </row>
    <row r="245" spans="1:12" x14ac:dyDescent="0.25">
      <c r="A245" s="14"/>
      <c r="B245" s="29" t="s">
        <v>275</v>
      </c>
      <c r="C245" s="23" t="s">
        <v>250</v>
      </c>
      <c r="D245" s="15"/>
      <c r="E245" s="31">
        <v>558082</v>
      </c>
      <c r="F245" s="15"/>
      <c r="G245" s="30" t="s">
        <v>250</v>
      </c>
      <c r="H245" s="31">
        <v>526243</v>
      </c>
      <c r="I245" s="15"/>
      <c r="J245" s="30" t="s">
        <v>250</v>
      </c>
      <c r="K245" s="31">
        <v>104839</v>
      </c>
      <c r="L245" s="15"/>
    </row>
    <row r="246" spans="1:12" ht="15.75" thickBot="1" x14ac:dyDescent="0.3">
      <c r="A246" s="14"/>
      <c r="B246" s="97" t="s">
        <v>278</v>
      </c>
      <c r="C246" s="33"/>
      <c r="D246" s="50">
        <v>85675</v>
      </c>
      <c r="E246" s="50"/>
      <c r="F246" s="33"/>
      <c r="G246" s="50">
        <v>72477</v>
      </c>
      <c r="H246" s="50"/>
      <c r="I246" s="33"/>
      <c r="J246" s="50">
        <v>12513</v>
      </c>
      <c r="K246" s="50"/>
      <c r="L246" s="33"/>
    </row>
    <row r="247" spans="1:12" x14ac:dyDescent="0.25">
      <c r="A247" s="14"/>
      <c r="B247" s="57" t="s">
        <v>279</v>
      </c>
      <c r="C247" s="15"/>
      <c r="D247" s="104">
        <v>643757</v>
      </c>
      <c r="E247" s="104"/>
      <c r="F247" s="15"/>
      <c r="G247" s="104">
        <v>598720</v>
      </c>
      <c r="H247" s="104"/>
      <c r="I247" s="15"/>
      <c r="J247" s="104">
        <v>117352</v>
      </c>
      <c r="K247" s="104"/>
      <c r="L247" s="15"/>
    </row>
    <row r="248" spans="1:12" x14ac:dyDescent="0.25">
      <c r="A248" s="14"/>
      <c r="B248" s="28" t="s">
        <v>282</v>
      </c>
      <c r="C248" s="15"/>
      <c r="D248" s="42"/>
      <c r="E248" s="42"/>
      <c r="F248" s="15"/>
      <c r="G248" s="42"/>
      <c r="H248" s="42"/>
      <c r="I248" s="15"/>
      <c r="J248" s="42"/>
      <c r="K248" s="42"/>
      <c r="L248" s="15"/>
    </row>
    <row r="249" spans="1:12" x14ac:dyDescent="0.25">
      <c r="A249" s="14"/>
      <c r="B249" s="29" t="s">
        <v>418</v>
      </c>
      <c r="C249" s="15"/>
      <c r="D249" s="49">
        <v>118598</v>
      </c>
      <c r="E249" s="49"/>
      <c r="F249" s="15"/>
      <c r="G249" s="49">
        <v>102033</v>
      </c>
      <c r="H249" s="49"/>
      <c r="I249" s="15"/>
      <c r="J249" s="49">
        <v>12021</v>
      </c>
      <c r="K249" s="49"/>
      <c r="L249" s="15"/>
    </row>
    <row r="250" spans="1:12" ht="15.75" thickBot="1" x14ac:dyDescent="0.3">
      <c r="A250" s="14"/>
      <c r="B250" s="97" t="s">
        <v>289</v>
      </c>
      <c r="C250" s="33"/>
      <c r="D250" s="50">
        <v>10680</v>
      </c>
      <c r="E250" s="50"/>
      <c r="F250" s="33"/>
      <c r="G250" s="50">
        <v>5157</v>
      </c>
      <c r="H250" s="50"/>
      <c r="I250" s="33"/>
      <c r="J250" s="46">
        <v>880</v>
      </c>
      <c r="K250" s="46"/>
      <c r="L250" s="33"/>
    </row>
    <row r="251" spans="1:12" x14ac:dyDescent="0.25">
      <c r="A251" s="14"/>
      <c r="B251" s="57" t="s">
        <v>290</v>
      </c>
      <c r="C251" s="15"/>
      <c r="D251" s="104">
        <v>129278</v>
      </c>
      <c r="E251" s="104"/>
      <c r="F251" s="15"/>
      <c r="G251" s="104">
        <v>107190</v>
      </c>
      <c r="H251" s="104"/>
      <c r="I251" s="15"/>
      <c r="J251" s="104">
        <v>12901</v>
      </c>
      <c r="K251" s="104"/>
      <c r="L251" s="15"/>
    </row>
    <row r="252" spans="1:12" x14ac:dyDescent="0.25">
      <c r="A252" s="14"/>
      <c r="B252" s="28" t="s">
        <v>36</v>
      </c>
      <c r="C252" s="15"/>
      <c r="D252" s="49">
        <v>5432</v>
      </c>
      <c r="E252" s="49"/>
      <c r="F252" s="15"/>
      <c r="G252" s="49">
        <v>5432</v>
      </c>
      <c r="H252" s="49"/>
      <c r="I252" s="15"/>
      <c r="J252" s="45">
        <v>733</v>
      </c>
      <c r="K252" s="45"/>
      <c r="L252" s="15"/>
    </row>
    <row r="253" spans="1:12" x14ac:dyDescent="0.25">
      <c r="A253" s="14"/>
      <c r="B253" s="28" t="s">
        <v>37</v>
      </c>
      <c r="C253" s="15"/>
      <c r="D253" s="49">
        <v>5741</v>
      </c>
      <c r="E253" s="49"/>
      <c r="F253" s="15"/>
      <c r="G253" s="49">
        <v>5741</v>
      </c>
      <c r="H253" s="49"/>
      <c r="I253" s="15"/>
      <c r="J253" s="45">
        <v>285</v>
      </c>
      <c r="K253" s="45"/>
      <c r="L253" s="15"/>
    </row>
    <row r="254" spans="1:12" x14ac:dyDescent="0.25">
      <c r="A254" s="14"/>
      <c r="B254" s="28" t="s">
        <v>38</v>
      </c>
      <c r="C254" s="15"/>
      <c r="D254" s="45">
        <v>123</v>
      </c>
      <c r="E254" s="45"/>
      <c r="F254" s="15"/>
      <c r="G254" s="45">
        <v>111</v>
      </c>
      <c r="H254" s="45"/>
      <c r="I254" s="15"/>
      <c r="J254" s="45">
        <v>32</v>
      </c>
      <c r="K254" s="45"/>
      <c r="L254" s="15"/>
    </row>
    <row r="255" spans="1:12" ht="15.75" thickBot="1" x14ac:dyDescent="0.3">
      <c r="A255" s="14"/>
      <c r="B255" s="32" t="s">
        <v>39</v>
      </c>
      <c r="C255" s="33"/>
      <c r="D255" s="46">
        <v>32</v>
      </c>
      <c r="E255" s="46"/>
      <c r="F255" s="33"/>
      <c r="G255" s="46">
        <v>29</v>
      </c>
      <c r="H255" s="46"/>
      <c r="I255" s="33"/>
      <c r="J255" s="46" t="s">
        <v>251</v>
      </c>
      <c r="K255" s="46"/>
      <c r="L255" s="33"/>
    </row>
    <row r="256" spans="1:12" ht="25.5" thickBot="1" x14ac:dyDescent="0.3">
      <c r="A256" s="14"/>
      <c r="B256" s="145" t="s">
        <v>481</v>
      </c>
      <c r="C256" s="33"/>
      <c r="D256" s="109">
        <v>784363</v>
      </c>
      <c r="E256" s="109"/>
      <c r="F256" s="33"/>
      <c r="G256" s="109">
        <v>717223</v>
      </c>
      <c r="H256" s="109"/>
      <c r="I256" s="33"/>
      <c r="J256" s="109">
        <v>131303</v>
      </c>
      <c r="K256" s="109"/>
      <c r="L256" s="33"/>
    </row>
    <row r="257" spans="1:12" x14ac:dyDescent="0.25">
      <c r="A257" s="14"/>
      <c r="B257" s="28" t="s">
        <v>482</v>
      </c>
      <c r="C257" s="15"/>
      <c r="D257" s="43"/>
      <c r="E257" s="43"/>
      <c r="F257" s="15"/>
      <c r="G257" s="43"/>
      <c r="H257" s="43"/>
      <c r="I257" s="15"/>
      <c r="J257" s="43"/>
      <c r="K257" s="43"/>
      <c r="L257" s="15"/>
    </row>
    <row r="258" spans="1:12" x14ac:dyDescent="0.25">
      <c r="A258" s="14"/>
      <c r="B258" s="28" t="s">
        <v>274</v>
      </c>
      <c r="C258" s="15"/>
      <c r="D258" s="42"/>
      <c r="E258" s="42"/>
      <c r="F258" s="15"/>
      <c r="G258" s="42"/>
      <c r="H258" s="42"/>
      <c r="I258" s="15"/>
      <c r="J258" s="42"/>
      <c r="K258" s="42"/>
      <c r="L258" s="15"/>
    </row>
    <row r="259" spans="1:12" x14ac:dyDescent="0.25">
      <c r="A259" s="14"/>
      <c r="B259" s="29" t="s">
        <v>275</v>
      </c>
      <c r="C259" s="15"/>
      <c r="D259" s="49">
        <v>56422</v>
      </c>
      <c r="E259" s="49"/>
      <c r="F259" s="15"/>
      <c r="G259" s="49">
        <v>41529</v>
      </c>
      <c r="H259" s="49"/>
      <c r="I259" s="15"/>
      <c r="J259" s="45" t="s">
        <v>251</v>
      </c>
      <c r="K259" s="45"/>
      <c r="L259" s="15"/>
    </row>
    <row r="260" spans="1:12" ht="15.75" thickBot="1" x14ac:dyDescent="0.3">
      <c r="A260" s="14"/>
      <c r="B260" s="97" t="s">
        <v>278</v>
      </c>
      <c r="C260" s="33"/>
      <c r="D260" s="50">
        <v>25335</v>
      </c>
      <c r="E260" s="50"/>
      <c r="F260" s="33"/>
      <c r="G260" s="50">
        <v>3700</v>
      </c>
      <c r="H260" s="50"/>
      <c r="I260" s="33"/>
      <c r="J260" s="46" t="s">
        <v>251</v>
      </c>
      <c r="K260" s="46"/>
      <c r="L260" s="33"/>
    </row>
    <row r="261" spans="1:12" x14ac:dyDescent="0.25">
      <c r="A261" s="14"/>
      <c r="B261" s="57" t="s">
        <v>279</v>
      </c>
      <c r="C261" s="15"/>
      <c r="D261" s="104">
        <v>81757</v>
      </c>
      <c r="E261" s="104"/>
      <c r="F261" s="15"/>
      <c r="G261" s="104">
        <v>45229</v>
      </c>
      <c r="H261" s="104"/>
      <c r="I261" s="15"/>
      <c r="J261" s="44" t="s">
        <v>251</v>
      </c>
      <c r="K261" s="44"/>
      <c r="L261" s="15"/>
    </row>
    <row r="262" spans="1:12" x14ac:dyDescent="0.25">
      <c r="A262" s="14"/>
      <c r="B262" s="28" t="s">
        <v>282</v>
      </c>
      <c r="C262" s="15"/>
      <c r="D262" s="42"/>
      <c r="E262" s="42"/>
      <c r="F262" s="15"/>
      <c r="G262" s="42"/>
      <c r="H262" s="42"/>
      <c r="I262" s="15"/>
      <c r="J262" s="42"/>
      <c r="K262" s="42"/>
      <c r="L262" s="15"/>
    </row>
    <row r="263" spans="1:12" x14ac:dyDescent="0.25">
      <c r="A263" s="14"/>
      <c r="B263" s="29" t="s">
        <v>418</v>
      </c>
      <c r="C263" s="15"/>
      <c r="D263" s="49">
        <v>96099</v>
      </c>
      <c r="E263" s="49"/>
      <c r="F263" s="15"/>
      <c r="G263" s="49">
        <v>74824</v>
      </c>
      <c r="H263" s="49"/>
      <c r="I263" s="15"/>
      <c r="J263" s="45" t="s">
        <v>251</v>
      </c>
      <c r="K263" s="45"/>
      <c r="L263" s="15"/>
    </row>
    <row r="264" spans="1:12" ht="15.75" thickBot="1" x14ac:dyDescent="0.3">
      <c r="A264" s="14"/>
      <c r="B264" s="97" t="s">
        <v>289</v>
      </c>
      <c r="C264" s="33"/>
      <c r="D264" s="50">
        <v>7032</v>
      </c>
      <c r="E264" s="50"/>
      <c r="F264" s="33"/>
      <c r="G264" s="50">
        <v>7035</v>
      </c>
      <c r="H264" s="50"/>
      <c r="I264" s="33"/>
      <c r="J264" s="46" t="s">
        <v>251</v>
      </c>
      <c r="K264" s="46"/>
      <c r="L264" s="33"/>
    </row>
    <row r="265" spans="1:12" x14ac:dyDescent="0.25">
      <c r="A265" s="14"/>
      <c r="B265" s="57" t="s">
        <v>290</v>
      </c>
      <c r="C265" s="15"/>
      <c r="D265" s="104">
        <v>103131</v>
      </c>
      <c r="E265" s="104"/>
      <c r="F265" s="15"/>
      <c r="G265" s="104">
        <v>81859</v>
      </c>
      <c r="H265" s="104"/>
      <c r="I265" s="15"/>
      <c r="J265" s="44" t="s">
        <v>251</v>
      </c>
      <c r="K265" s="44"/>
      <c r="L265" s="15"/>
    </row>
    <row r="266" spans="1:12" ht="15.75" thickBot="1" x14ac:dyDescent="0.3">
      <c r="A266" s="14"/>
      <c r="B266" s="32" t="s">
        <v>38</v>
      </c>
      <c r="C266" s="33"/>
      <c r="D266" s="46">
        <v>371</v>
      </c>
      <c r="E266" s="46"/>
      <c r="F266" s="33"/>
      <c r="G266" s="46">
        <v>190</v>
      </c>
      <c r="H266" s="46"/>
      <c r="I266" s="33"/>
      <c r="J266" s="46" t="s">
        <v>251</v>
      </c>
      <c r="K266" s="46"/>
      <c r="L266" s="33"/>
    </row>
    <row r="267" spans="1:12" ht="25.5" thickBot="1" x14ac:dyDescent="0.3">
      <c r="A267" s="14"/>
      <c r="B267" s="145" t="s">
        <v>483</v>
      </c>
      <c r="C267" s="33"/>
      <c r="D267" s="109">
        <v>185259</v>
      </c>
      <c r="E267" s="109"/>
      <c r="F267" s="33"/>
      <c r="G267" s="109">
        <v>127278</v>
      </c>
      <c r="H267" s="109"/>
      <c r="I267" s="33"/>
      <c r="J267" s="103" t="s">
        <v>251</v>
      </c>
      <c r="K267" s="103"/>
      <c r="L267" s="33"/>
    </row>
    <row r="268" spans="1:12" ht="15.75" thickBot="1" x14ac:dyDescent="0.3">
      <c r="A268" s="14"/>
      <c r="B268" s="38" t="s">
        <v>484</v>
      </c>
      <c r="C268" s="39" t="s">
        <v>250</v>
      </c>
      <c r="D268" s="35"/>
      <c r="E268" s="37">
        <v>969622</v>
      </c>
      <c r="F268" s="35"/>
      <c r="G268" s="36" t="s">
        <v>250</v>
      </c>
      <c r="H268" s="37">
        <v>844501</v>
      </c>
      <c r="I268" s="35"/>
      <c r="J268" s="36" t="s">
        <v>250</v>
      </c>
      <c r="K268" s="37">
        <v>131303</v>
      </c>
      <c r="L268" s="35"/>
    </row>
    <row r="269" spans="1:12" ht="15.75" thickTop="1" x14ac:dyDescent="0.25">
      <c r="A269" s="14"/>
      <c r="B269" s="66"/>
      <c r="C269" s="15"/>
      <c r="D269" s="105"/>
      <c r="E269" s="105"/>
      <c r="F269" s="15"/>
      <c r="G269" s="105"/>
      <c r="H269" s="105"/>
      <c r="I269" s="15"/>
      <c r="J269" s="105"/>
      <c r="K269" s="105"/>
      <c r="L269" s="15"/>
    </row>
    <row r="270" spans="1:12" ht="15.75" thickBot="1" x14ac:dyDescent="0.3">
      <c r="A270" s="14"/>
      <c r="B270" s="66"/>
      <c r="C270" s="15"/>
      <c r="D270" s="41" t="s">
        <v>485</v>
      </c>
      <c r="E270" s="41"/>
      <c r="F270" s="41"/>
      <c r="G270" s="41"/>
      <c r="H270" s="41"/>
      <c r="I270" s="41"/>
      <c r="J270" s="41"/>
      <c r="K270" s="41"/>
      <c r="L270" s="41"/>
    </row>
    <row r="271" spans="1:12" x14ac:dyDescent="0.25">
      <c r="A271" s="14"/>
      <c r="B271" s="146" t="s">
        <v>486</v>
      </c>
      <c r="C271" s="47"/>
      <c r="D271" s="44" t="s">
        <v>474</v>
      </c>
      <c r="E271" s="44"/>
      <c r="F271" s="149"/>
      <c r="G271" s="44" t="s">
        <v>463</v>
      </c>
      <c r="H271" s="44"/>
      <c r="I271" s="149"/>
      <c r="J271" s="44" t="s">
        <v>477</v>
      </c>
      <c r="K271" s="44"/>
      <c r="L271" s="44"/>
    </row>
    <row r="272" spans="1:12" x14ac:dyDescent="0.25">
      <c r="A272" s="14"/>
      <c r="B272" s="146"/>
      <c r="C272" s="47"/>
      <c r="D272" s="45" t="s">
        <v>475</v>
      </c>
      <c r="E272" s="45"/>
      <c r="F272" s="150"/>
      <c r="G272" s="45" t="s">
        <v>476</v>
      </c>
      <c r="H272" s="45"/>
      <c r="I272" s="150"/>
      <c r="J272" s="45" t="s">
        <v>478</v>
      </c>
      <c r="K272" s="45"/>
      <c r="L272" s="45"/>
    </row>
    <row r="273" spans="1:12" ht="15.75" thickBot="1" x14ac:dyDescent="0.3">
      <c r="A273" s="14"/>
      <c r="B273" s="147"/>
      <c r="C273" s="148"/>
      <c r="D273" s="46" t="s">
        <v>476</v>
      </c>
      <c r="E273" s="46"/>
      <c r="F273" s="148"/>
      <c r="G273" s="102"/>
      <c r="H273" s="102"/>
      <c r="I273" s="148"/>
      <c r="J273" s="46" t="s">
        <v>479</v>
      </c>
      <c r="K273" s="46"/>
      <c r="L273" s="46"/>
    </row>
    <row r="274" spans="1:12" x14ac:dyDescent="0.25">
      <c r="A274" s="14"/>
      <c r="B274" s="28" t="s">
        <v>480</v>
      </c>
      <c r="C274" s="15"/>
      <c r="D274" s="43"/>
      <c r="E274" s="43"/>
      <c r="F274" s="15"/>
      <c r="G274" s="43"/>
      <c r="H274" s="43"/>
      <c r="I274" s="15"/>
      <c r="J274" s="43"/>
      <c r="K274" s="43"/>
      <c r="L274" s="15"/>
    </row>
    <row r="275" spans="1:12" x14ac:dyDescent="0.25">
      <c r="A275" s="14"/>
      <c r="B275" s="28" t="s">
        <v>274</v>
      </c>
      <c r="C275" s="15"/>
      <c r="D275" s="42"/>
      <c r="E275" s="42"/>
      <c r="F275" s="15"/>
      <c r="G275" s="42"/>
      <c r="H275" s="42"/>
      <c r="I275" s="15"/>
      <c r="J275" s="42"/>
      <c r="K275" s="42"/>
      <c r="L275" s="15"/>
    </row>
    <row r="276" spans="1:12" x14ac:dyDescent="0.25">
      <c r="A276" s="14"/>
      <c r="B276" s="29" t="s">
        <v>275</v>
      </c>
      <c r="C276" s="23" t="s">
        <v>250</v>
      </c>
      <c r="D276" s="15"/>
      <c r="E276" s="31">
        <v>448887</v>
      </c>
      <c r="F276" s="15"/>
      <c r="G276" s="30" t="s">
        <v>250</v>
      </c>
      <c r="H276" s="31">
        <v>441336</v>
      </c>
      <c r="I276" s="15"/>
      <c r="J276" s="30" t="s">
        <v>250</v>
      </c>
      <c r="K276" s="31">
        <v>76425</v>
      </c>
      <c r="L276" s="15"/>
    </row>
    <row r="277" spans="1:12" ht="15.75" thickBot="1" x14ac:dyDescent="0.3">
      <c r="A277" s="14"/>
      <c r="B277" s="97" t="s">
        <v>278</v>
      </c>
      <c r="C277" s="33"/>
      <c r="D277" s="50">
        <v>44218</v>
      </c>
      <c r="E277" s="50"/>
      <c r="F277" s="33"/>
      <c r="G277" s="50">
        <v>42836</v>
      </c>
      <c r="H277" s="50"/>
      <c r="I277" s="33"/>
      <c r="J277" s="50">
        <v>9120</v>
      </c>
      <c r="K277" s="50"/>
      <c r="L277" s="33"/>
    </row>
    <row r="278" spans="1:12" x14ac:dyDescent="0.25">
      <c r="A278" s="14"/>
      <c r="B278" s="57" t="s">
        <v>279</v>
      </c>
      <c r="C278" s="15"/>
      <c r="D278" s="104">
        <v>493105</v>
      </c>
      <c r="E278" s="104"/>
      <c r="F278" s="15"/>
      <c r="G278" s="104">
        <v>484172</v>
      </c>
      <c r="H278" s="104"/>
      <c r="I278" s="15"/>
      <c r="J278" s="104">
        <v>85545</v>
      </c>
      <c r="K278" s="104"/>
      <c r="L278" s="15"/>
    </row>
    <row r="279" spans="1:12" x14ac:dyDescent="0.25">
      <c r="A279" s="14"/>
      <c r="B279" s="28" t="s">
        <v>282</v>
      </c>
      <c r="C279" s="15"/>
      <c r="D279" s="42"/>
      <c r="E279" s="42"/>
      <c r="F279" s="15"/>
      <c r="G279" s="42"/>
      <c r="H279" s="42"/>
      <c r="I279" s="15"/>
      <c r="J279" s="42"/>
      <c r="K279" s="42"/>
      <c r="L279" s="15"/>
    </row>
    <row r="280" spans="1:12" x14ac:dyDescent="0.25">
      <c r="A280" s="14"/>
      <c r="B280" s="29" t="s">
        <v>418</v>
      </c>
      <c r="C280" s="15"/>
      <c r="D280" s="49">
        <v>144847</v>
      </c>
      <c r="E280" s="49"/>
      <c r="F280" s="15"/>
      <c r="G280" s="49">
        <v>126570</v>
      </c>
      <c r="H280" s="49"/>
      <c r="I280" s="15"/>
      <c r="J280" s="49">
        <v>12963</v>
      </c>
      <c r="K280" s="49"/>
      <c r="L280" s="15"/>
    </row>
    <row r="281" spans="1:12" ht="15.75" thickBot="1" x14ac:dyDescent="0.3">
      <c r="A281" s="14"/>
      <c r="B281" s="97" t="s">
        <v>289</v>
      </c>
      <c r="C281" s="33"/>
      <c r="D281" s="50">
        <v>20742</v>
      </c>
      <c r="E281" s="50"/>
      <c r="F281" s="33"/>
      <c r="G281" s="50">
        <v>15741</v>
      </c>
      <c r="H281" s="50"/>
      <c r="I281" s="33"/>
      <c r="J281" s="50">
        <v>1408</v>
      </c>
      <c r="K281" s="50"/>
      <c r="L281" s="33"/>
    </row>
    <row r="282" spans="1:12" x14ac:dyDescent="0.25">
      <c r="A282" s="14"/>
      <c r="B282" s="57" t="s">
        <v>290</v>
      </c>
      <c r="C282" s="15"/>
      <c r="D282" s="104">
        <v>165589</v>
      </c>
      <c r="E282" s="104"/>
      <c r="F282" s="15"/>
      <c r="G282" s="104">
        <v>142311</v>
      </c>
      <c r="H282" s="104"/>
      <c r="I282" s="15"/>
      <c r="J282" s="104">
        <v>14371</v>
      </c>
      <c r="K282" s="104"/>
      <c r="L282" s="15"/>
    </row>
    <row r="283" spans="1:12" x14ac:dyDescent="0.25">
      <c r="A283" s="14"/>
      <c r="B283" s="28" t="s">
        <v>36</v>
      </c>
      <c r="C283" s="15"/>
      <c r="D283" s="49">
        <v>7668</v>
      </c>
      <c r="E283" s="49"/>
      <c r="F283" s="15"/>
      <c r="G283" s="49">
        <v>7668</v>
      </c>
      <c r="H283" s="49"/>
      <c r="I283" s="15"/>
      <c r="J283" s="45">
        <v>838</v>
      </c>
      <c r="K283" s="45"/>
      <c r="L283" s="15"/>
    </row>
    <row r="284" spans="1:12" x14ac:dyDescent="0.25">
      <c r="A284" s="14"/>
      <c r="B284" s="28" t="s">
        <v>37</v>
      </c>
      <c r="C284" s="15"/>
      <c r="D284" s="49">
        <v>1487</v>
      </c>
      <c r="E284" s="49"/>
      <c r="F284" s="15"/>
      <c r="G284" s="49">
        <v>1487</v>
      </c>
      <c r="H284" s="49"/>
      <c r="I284" s="15"/>
      <c r="J284" s="45">
        <v>230</v>
      </c>
      <c r="K284" s="45"/>
      <c r="L284" s="15"/>
    </row>
    <row r="285" spans="1:12" ht="15.75" thickBot="1" x14ac:dyDescent="0.3">
      <c r="A285" s="14"/>
      <c r="B285" s="32" t="s">
        <v>39</v>
      </c>
      <c r="C285" s="33"/>
      <c r="D285" s="46">
        <v>38</v>
      </c>
      <c r="E285" s="46"/>
      <c r="F285" s="33"/>
      <c r="G285" s="46">
        <v>38</v>
      </c>
      <c r="H285" s="46"/>
      <c r="I285" s="33"/>
      <c r="J285" s="46" t="s">
        <v>251</v>
      </c>
      <c r="K285" s="46"/>
      <c r="L285" s="33"/>
    </row>
    <row r="286" spans="1:12" ht="25.5" thickBot="1" x14ac:dyDescent="0.3">
      <c r="A286" s="14"/>
      <c r="B286" s="145" t="s">
        <v>481</v>
      </c>
      <c r="C286" s="33"/>
      <c r="D286" s="109">
        <v>667887</v>
      </c>
      <c r="E286" s="109"/>
      <c r="F286" s="33"/>
      <c r="G286" s="109">
        <v>635676</v>
      </c>
      <c r="H286" s="109"/>
      <c r="I286" s="33"/>
      <c r="J286" s="109">
        <v>100984</v>
      </c>
      <c r="K286" s="109"/>
      <c r="L286" s="33"/>
    </row>
    <row r="287" spans="1:12" x14ac:dyDescent="0.25">
      <c r="A287" s="14"/>
      <c r="B287" s="28" t="s">
        <v>482</v>
      </c>
      <c r="C287" s="15"/>
      <c r="D287" s="43"/>
      <c r="E287" s="43"/>
      <c r="F287" s="15"/>
      <c r="G287" s="43"/>
      <c r="H287" s="43"/>
      <c r="I287" s="15"/>
      <c r="J287" s="43"/>
      <c r="K287" s="43"/>
      <c r="L287" s="15"/>
    </row>
    <row r="288" spans="1:12" x14ac:dyDescent="0.25">
      <c r="A288" s="14"/>
      <c r="B288" s="28" t="s">
        <v>274</v>
      </c>
      <c r="C288" s="15"/>
      <c r="D288" s="42"/>
      <c r="E288" s="42"/>
      <c r="F288" s="15"/>
      <c r="G288" s="42"/>
      <c r="H288" s="42"/>
      <c r="I288" s="15"/>
      <c r="J288" s="42"/>
      <c r="K288" s="42"/>
      <c r="L288" s="15"/>
    </row>
    <row r="289" spans="1:24" x14ac:dyDescent="0.25">
      <c r="A289" s="14"/>
      <c r="B289" s="29" t="s">
        <v>275</v>
      </c>
      <c r="C289" s="15"/>
      <c r="D289" s="49">
        <v>184790</v>
      </c>
      <c r="E289" s="49"/>
      <c r="F289" s="15"/>
      <c r="G289" s="49">
        <v>141511</v>
      </c>
      <c r="H289" s="49"/>
      <c r="I289" s="15"/>
      <c r="J289" s="45" t="s">
        <v>251</v>
      </c>
      <c r="K289" s="45"/>
      <c r="L289" s="15"/>
    </row>
    <row r="290" spans="1:24" ht="15.75" thickBot="1" x14ac:dyDescent="0.3">
      <c r="A290" s="14"/>
      <c r="B290" s="97" t="s">
        <v>278</v>
      </c>
      <c r="C290" s="33"/>
      <c r="D290" s="50">
        <v>59451</v>
      </c>
      <c r="E290" s="50"/>
      <c r="F290" s="33"/>
      <c r="G290" s="50">
        <v>26166</v>
      </c>
      <c r="H290" s="50"/>
      <c r="I290" s="33"/>
      <c r="J290" s="46" t="s">
        <v>251</v>
      </c>
      <c r="K290" s="46"/>
      <c r="L290" s="33"/>
    </row>
    <row r="291" spans="1:24" x14ac:dyDescent="0.25">
      <c r="A291" s="14"/>
      <c r="B291" s="57" t="s">
        <v>279</v>
      </c>
      <c r="C291" s="15"/>
      <c r="D291" s="104">
        <v>244241</v>
      </c>
      <c r="E291" s="104"/>
      <c r="F291" s="15"/>
      <c r="G291" s="104">
        <v>167677</v>
      </c>
      <c r="H291" s="104"/>
      <c r="I291" s="15"/>
      <c r="J291" s="44" t="s">
        <v>251</v>
      </c>
      <c r="K291" s="44"/>
      <c r="L291" s="15"/>
    </row>
    <row r="292" spans="1:24" x14ac:dyDescent="0.25">
      <c r="A292" s="14"/>
      <c r="B292" s="28" t="s">
        <v>282</v>
      </c>
      <c r="C292" s="15"/>
      <c r="D292" s="42"/>
      <c r="E292" s="42"/>
      <c r="F292" s="15"/>
      <c r="G292" s="42"/>
      <c r="H292" s="42"/>
      <c r="I292" s="15"/>
      <c r="J292" s="42"/>
      <c r="K292" s="42"/>
      <c r="L292" s="15"/>
    </row>
    <row r="293" spans="1:24" x14ac:dyDescent="0.25">
      <c r="A293" s="14"/>
      <c r="B293" s="29" t="s">
        <v>418</v>
      </c>
      <c r="C293" s="15"/>
      <c r="D293" s="49">
        <v>142214</v>
      </c>
      <c r="E293" s="49"/>
      <c r="F293" s="15"/>
      <c r="G293" s="49">
        <v>124008</v>
      </c>
      <c r="H293" s="49"/>
      <c r="I293" s="15"/>
      <c r="J293" s="45" t="s">
        <v>251</v>
      </c>
      <c r="K293" s="45"/>
      <c r="L293" s="15"/>
    </row>
    <row r="294" spans="1:24" ht="15.75" thickBot="1" x14ac:dyDescent="0.3">
      <c r="A294" s="14"/>
      <c r="B294" s="97" t="s">
        <v>289</v>
      </c>
      <c r="C294" s="33"/>
      <c r="D294" s="50">
        <v>6920</v>
      </c>
      <c r="E294" s="50"/>
      <c r="F294" s="33"/>
      <c r="G294" s="50">
        <v>5935</v>
      </c>
      <c r="H294" s="50"/>
      <c r="I294" s="33"/>
      <c r="J294" s="46" t="s">
        <v>251</v>
      </c>
      <c r="K294" s="46"/>
      <c r="L294" s="33"/>
    </row>
    <row r="295" spans="1:24" x14ac:dyDescent="0.25">
      <c r="A295" s="14"/>
      <c r="B295" s="57" t="s">
        <v>290</v>
      </c>
      <c r="C295" s="15"/>
      <c r="D295" s="104">
        <v>149134</v>
      </c>
      <c r="E295" s="104"/>
      <c r="F295" s="15"/>
      <c r="G295" s="104">
        <v>129943</v>
      </c>
      <c r="H295" s="104"/>
      <c r="I295" s="15"/>
      <c r="J295" s="44" t="s">
        <v>251</v>
      </c>
      <c r="K295" s="44"/>
      <c r="L295" s="15"/>
    </row>
    <row r="296" spans="1:24" ht="15.75" thickBot="1" x14ac:dyDescent="0.3">
      <c r="A296" s="14"/>
      <c r="B296" s="32" t="s">
        <v>38</v>
      </c>
      <c r="C296" s="33"/>
      <c r="D296" s="46">
        <v>187</v>
      </c>
      <c r="E296" s="46"/>
      <c r="F296" s="33"/>
      <c r="G296" s="46">
        <v>101</v>
      </c>
      <c r="H296" s="46"/>
      <c r="I296" s="33"/>
      <c r="J296" s="46" t="s">
        <v>251</v>
      </c>
      <c r="K296" s="46"/>
      <c r="L296" s="33"/>
    </row>
    <row r="297" spans="1:24" ht="25.5" thickBot="1" x14ac:dyDescent="0.3">
      <c r="A297" s="14"/>
      <c r="B297" s="98" t="s">
        <v>483</v>
      </c>
      <c r="C297" s="33"/>
      <c r="D297" s="109">
        <v>393562</v>
      </c>
      <c r="E297" s="109"/>
      <c r="F297" s="33"/>
      <c r="G297" s="109">
        <v>297721</v>
      </c>
      <c r="H297" s="109"/>
      <c r="I297" s="33"/>
      <c r="J297" s="103" t="s">
        <v>251</v>
      </c>
      <c r="K297" s="103"/>
      <c r="L297" s="33"/>
    </row>
    <row r="298" spans="1:24" ht="15.75" thickBot="1" x14ac:dyDescent="0.3">
      <c r="A298" s="14"/>
      <c r="B298" s="38" t="s">
        <v>484</v>
      </c>
      <c r="C298" s="39" t="s">
        <v>250</v>
      </c>
      <c r="D298" s="35"/>
      <c r="E298" s="37">
        <v>1061449</v>
      </c>
      <c r="F298" s="35"/>
      <c r="G298" s="36" t="s">
        <v>250</v>
      </c>
      <c r="H298" s="37">
        <v>933397</v>
      </c>
      <c r="I298" s="35"/>
      <c r="J298" s="36" t="s">
        <v>250</v>
      </c>
      <c r="K298" s="37">
        <v>100984</v>
      </c>
      <c r="L298" s="35"/>
    </row>
    <row r="299" spans="1:24" ht="15.75" thickTop="1" x14ac:dyDescent="0.25">
      <c r="A299" s="14"/>
      <c r="B299" s="79"/>
      <c r="C299" s="79"/>
      <c r="D299" s="79"/>
      <c r="E299" s="79"/>
      <c r="F299" s="79"/>
      <c r="G299" s="79"/>
      <c r="H299" s="79"/>
      <c r="I299" s="79"/>
      <c r="J299" s="79"/>
      <c r="K299" s="79"/>
      <c r="L299" s="79"/>
      <c r="M299" s="79"/>
      <c r="N299" s="79"/>
      <c r="O299" s="79"/>
      <c r="P299" s="79"/>
      <c r="Q299" s="79"/>
      <c r="R299" s="79"/>
      <c r="S299" s="79"/>
      <c r="T299" s="79"/>
      <c r="U299" s="79"/>
      <c r="V299" s="79"/>
      <c r="W299" s="79"/>
      <c r="X299" s="79"/>
    </row>
    <row r="300" spans="1:24" ht="15" customHeight="1" x14ac:dyDescent="0.25">
      <c r="A300" s="14"/>
      <c r="B300" s="82" t="s">
        <v>487</v>
      </c>
      <c r="C300" s="82"/>
      <c r="D300" s="82"/>
      <c r="E300" s="82"/>
      <c r="F300" s="82"/>
      <c r="G300" s="82"/>
      <c r="H300" s="82"/>
      <c r="I300" s="82"/>
      <c r="J300" s="82"/>
      <c r="K300" s="82"/>
      <c r="L300" s="82"/>
      <c r="M300" s="82"/>
      <c r="N300" s="82"/>
      <c r="O300" s="82"/>
      <c r="P300" s="82"/>
      <c r="Q300" s="82"/>
      <c r="R300" s="82"/>
      <c r="S300" s="82"/>
      <c r="T300" s="82"/>
      <c r="U300" s="82"/>
      <c r="V300" s="82"/>
      <c r="W300" s="82"/>
      <c r="X300" s="82"/>
    </row>
    <row r="301" spans="1:24" x14ac:dyDescent="0.25">
      <c r="A301" s="14"/>
      <c r="B301" s="79"/>
      <c r="C301" s="79"/>
      <c r="D301" s="79"/>
      <c r="E301" s="79"/>
      <c r="F301" s="79"/>
      <c r="G301" s="79"/>
      <c r="H301" s="79"/>
      <c r="I301" s="79"/>
      <c r="J301" s="79"/>
      <c r="K301" s="79"/>
      <c r="L301" s="79"/>
      <c r="M301" s="79"/>
      <c r="N301" s="79"/>
      <c r="O301" s="79"/>
      <c r="P301" s="79"/>
      <c r="Q301" s="79"/>
      <c r="R301" s="79"/>
      <c r="S301" s="79"/>
      <c r="T301" s="79"/>
      <c r="U301" s="79"/>
      <c r="V301" s="79"/>
      <c r="W301" s="79"/>
      <c r="X301" s="79"/>
    </row>
    <row r="302" spans="1:24" ht="15.75" thickBot="1" x14ac:dyDescent="0.3">
      <c r="A302" s="14"/>
      <c r="B302" s="21"/>
      <c r="C302" s="21"/>
      <c r="D302" s="41" t="s">
        <v>422</v>
      </c>
      <c r="E302" s="41"/>
      <c r="F302" s="41"/>
      <c r="G302" s="41"/>
      <c r="H302" s="41"/>
      <c r="I302" s="41"/>
      <c r="J302" s="41"/>
      <c r="K302" s="41"/>
      <c r="L302" s="41"/>
      <c r="M302" s="41"/>
      <c r="N302" s="41"/>
      <c r="O302" s="41"/>
    </row>
    <row r="303" spans="1:24" ht="15.75" thickBot="1" x14ac:dyDescent="0.3">
      <c r="A303" s="14"/>
      <c r="B303" s="21"/>
      <c r="C303" s="21"/>
      <c r="D303" s="58" t="s">
        <v>488</v>
      </c>
      <c r="E303" s="58"/>
      <c r="F303" s="58"/>
      <c r="G303" s="58"/>
      <c r="H303" s="58"/>
      <c r="I303" s="65"/>
      <c r="J303" s="58" t="s">
        <v>489</v>
      </c>
      <c r="K303" s="58"/>
      <c r="L303" s="58"/>
      <c r="M303" s="58"/>
      <c r="N303" s="58"/>
      <c r="O303" s="58"/>
    </row>
    <row r="304" spans="1:24" x14ac:dyDescent="0.25">
      <c r="A304" s="14"/>
      <c r="B304" s="48" t="s">
        <v>241</v>
      </c>
      <c r="C304" s="42"/>
      <c r="D304" s="44" t="s">
        <v>490</v>
      </c>
      <c r="E304" s="44"/>
      <c r="F304" s="43"/>
      <c r="G304" s="44" t="s">
        <v>447</v>
      </c>
      <c r="H304" s="44"/>
      <c r="I304" s="43"/>
      <c r="J304" s="44" t="s">
        <v>490</v>
      </c>
      <c r="K304" s="44"/>
      <c r="L304" s="43"/>
      <c r="M304" s="44" t="s">
        <v>447</v>
      </c>
      <c r="N304" s="44"/>
      <c r="O304" s="44"/>
    </row>
    <row r="305" spans="1:15" ht="15.75" thickBot="1" x14ac:dyDescent="0.3">
      <c r="A305" s="14"/>
      <c r="B305" s="151"/>
      <c r="C305" s="92"/>
      <c r="D305" s="46" t="s">
        <v>476</v>
      </c>
      <c r="E305" s="46"/>
      <c r="F305" s="92"/>
      <c r="G305" s="46" t="s">
        <v>491</v>
      </c>
      <c r="H305" s="46"/>
      <c r="I305" s="92"/>
      <c r="J305" s="46" t="s">
        <v>476</v>
      </c>
      <c r="K305" s="46"/>
      <c r="L305" s="92"/>
      <c r="M305" s="46" t="s">
        <v>491</v>
      </c>
      <c r="N305" s="46"/>
      <c r="O305" s="46"/>
    </row>
    <row r="306" spans="1:15" x14ac:dyDescent="0.25">
      <c r="A306" s="14"/>
      <c r="B306" s="28" t="s">
        <v>480</v>
      </c>
      <c r="C306" s="15"/>
      <c r="D306" s="43"/>
      <c r="E306" s="43"/>
      <c r="F306" s="15"/>
      <c r="G306" s="43"/>
      <c r="H306" s="43"/>
      <c r="I306" s="15"/>
      <c r="J306" s="43"/>
      <c r="K306" s="43"/>
      <c r="L306" s="15"/>
      <c r="M306" s="43"/>
      <c r="N306" s="43"/>
      <c r="O306" s="15"/>
    </row>
    <row r="307" spans="1:15" x14ac:dyDescent="0.25">
      <c r="A307" s="14"/>
      <c r="B307" s="28" t="s">
        <v>274</v>
      </c>
      <c r="C307" s="15"/>
      <c r="D307" s="42"/>
      <c r="E307" s="42"/>
      <c r="F307" s="15"/>
      <c r="G307" s="42"/>
      <c r="H307" s="42"/>
      <c r="I307" s="15"/>
      <c r="J307" s="42"/>
      <c r="K307" s="42"/>
      <c r="L307" s="15"/>
      <c r="M307" s="42"/>
      <c r="N307" s="42"/>
      <c r="O307" s="15"/>
    </row>
    <row r="308" spans="1:15" x14ac:dyDescent="0.25">
      <c r="A308" s="14"/>
      <c r="B308" s="29" t="s">
        <v>275</v>
      </c>
      <c r="C308" s="15"/>
      <c r="D308" s="30" t="s">
        <v>250</v>
      </c>
      <c r="E308" s="31">
        <v>499760</v>
      </c>
      <c r="F308" s="15"/>
      <c r="G308" s="30" t="s">
        <v>250</v>
      </c>
      <c r="H308" s="31">
        <v>4716</v>
      </c>
      <c r="I308" s="15"/>
      <c r="J308" s="30" t="s">
        <v>250</v>
      </c>
      <c r="K308" s="31">
        <v>424378</v>
      </c>
      <c r="L308" s="15"/>
      <c r="M308" s="30" t="s">
        <v>250</v>
      </c>
      <c r="N308" s="31">
        <v>3895</v>
      </c>
      <c r="O308" s="15"/>
    </row>
    <row r="309" spans="1:15" ht="15.75" thickBot="1" x14ac:dyDescent="0.3">
      <c r="A309" s="14"/>
      <c r="B309" s="97" t="s">
        <v>278</v>
      </c>
      <c r="C309" s="33"/>
      <c r="D309" s="50">
        <v>65003</v>
      </c>
      <c r="E309" s="50"/>
      <c r="F309" s="33"/>
      <c r="G309" s="50">
        <v>1001</v>
      </c>
      <c r="H309" s="50"/>
      <c r="I309" s="33"/>
      <c r="J309" s="50">
        <v>37083</v>
      </c>
      <c r="K309" s="50"/>
      <c r="L309" s="33"/>
      <c r="M309" s="46">
        <v>358</v>
      </c>
      <c r="N309" s="46"/>
      <c r="O309" s="33"/>
    </row>
    <row r="310" spans="1:15" x14ac:dyDescent="0.25">
      <c r="A310" s="14"/>
      <c r="B310" s="57" t="s">
        <v>279</v>
      </c>
      <c r="C310" s="15"/>
      <c r="D310" s="104">
        <v>564763</v>
      </c>
      <c r="E310" s="104"/>
      <c r="F310" s="15"/>
      <c r="G310" s="104">
        <v>5717</v>
      </c>
      <c r="H310" s="104"/>
      <c r="I310" s="15"/>
      <c r="J310" s="104">
        <v>461461</v>
      </c>
      <c r="K310" s="104"/>
      <c r="L310" s="15"/>
      <c r="M310" s="104">
        <v>4253</v>
      </c>
      <c r="N310" s="104"/>
      <c r="O310" s="15"/>
    </row>
    <row r="311" spans="1:15" x14ac:dyDescent="0.25">
      <c r="A311" s="14"/>
      <c r="B311" s="28" t="s">
        <v>282</v>
      </c>
      <c r="C311" s="15"/>
      <c r="D311" s="42"/>
      <c r="E311" s="42"/>
      <c r="F311" s="15"/>
      <c r="G311" s="42"/>
      <c r="H311" s="42"/>
      <c r="I311" s="15"/>
      <c r="J311" s="42"/>
      <c r="K311" s="42"/>
      <c r="L311" s="15"/>
      <c r="M311" s="42"/>
      <c r="N311" s="42"/>
      <c r="O311" s="15"/>
    </row>
    <row r="312" spans="1:15" x14ac:dyDescent="0.25">
      <c r="A312" s="14"/>
      <c r="B312" s="29" t="s">
        <v>418</v>
      </c>
      <c r="C312" s="15"/>
      <c r="D312" s="49">
        <v>108682</v>
      </c>
      <c r="E312" s="49"/>
      <c r="F312" s="15"/>
      <c r="G312" s="45">
        <v>905</v>
      </c>
      <c r="H312" s="45"/>
      <c r="I312" s="15"/>
      <c r="J312" s="49">
        <v>187667</v>
      </c>
      <c r="K312" s="49"/>
      <c r="L312" s="15"/>
      <c r="M312" s="49">
        <v>1122</v>
      </c>
      <c r="N312" s="49"/>
      <c r="O312" s="15"/>
    </row>
    <row r="313" spans="1:15" ht="15.75" thickBot="1" x14ac:dyDescent="0.3">
      <c r="A313" s="14"/>
      <c r="B313" s="97" t="s">
        <v>289</v>
      </c>
      <c r="C313" s="33"/>
      <c r="D313" s="50">
        <v>6640</v>
      </c>
      <c r="E313" s="50"/>
      <c r="F313" s="33"/>
      <c r="G313" s="46">
        <v>5</v>
      </c>
      <c r="H313" s="46"/>
      <c r="I313" s="33"/>
      <c r="J313" s="50">
        <v>10844</v>
      </c>
      <c r="K313" s="50"/>
      <c r="L313" s="33"/>
      <c r="M313" s="46">
        <v>49</v>
      </c>
      <c r="N313" s="46"/>
      <c r="O313" s="33"/>
    </row>
    <row r="314" spans="1:15" x14ac:dyDescent="0.25">
      <c r="A314" s="14"/>
      <c r="B314" s="57" t="s">
        <v>290</v>
      </c>
      <c r="C314" s="15"/>
      <c r="D314" s="104">
        <v>115322</v>
      </c>
      <c r="E314" s="104"/>
      <c r="F314" s="15"/>
      <c r="G314" s="44">
        <v>910</v>
      </c>
      <c r="H314" s="44"/>
      <c r="I314" s="15"/>
      <c r="J314" s="104">
        <v>198511</v>
      </c>
      <c r="K314" s="104"/>
      <c r="L314" s="15"/>
      <c r="M314" s="104">
        <v>1171</v>
      </c>
      <c r="N314" s="104"/>
      <c r="O314" s="15"/>
    </row>
    <row r="315" spans="1:15" x14ac:dyDescent="0.25">
      <c r="A315" s="14"/>
      <c r="B315" s="28" t="s">
        <v>36</v>
      </c>
      <c r="C315" s="15"/>
      <c r="D315" s="49">
        <v>5797</v>
      </c>
      <c r="E315" s="49"/>
      <c r="F315" s="15"/>
      <c r="G315" s="45">
        <v>3</v>
      </c>
      <c r="H315" s="45"/>
      <c r="I315" s="15"/>
      <c r="J315" s="49">
        <v>8897</v>
      </c>
      <c r="K315" s="49"/>
      <c r="L315" s="15"/>
      <c r="M315" s="45">
        <v>9</v>
      </c>
      <c r="N315" s="45"/>
      <c r="O315" s="15"/>
    </row>
    <row r="316" spans="1:15" x14ac:dyDescent="0.25">
      <c r="A316" s="14"/>
      <c r="B316" s="28" t="s">
        <v>37</v>
      </c>
      <c r="C316" s="15"/>
      <c r="D316" s="49">
        <v>3837</v>
      </c>
      <c r="E316" s="49"/>
      <c r="F316" s="15"/>
      <c r="G316" s="45">
        <v>52</v>
      </c>
      <c r="H316" s="45"/>
      <c r="I316" s="15"/>
      <c r="J316" s="49">
        <v>1510</v>
      </c>
      <c r="K316" s="49"/>
      <c r="L316" s="15"/>
      <c r="M316" s="45">
        <v>48</v>
      </c>
      <c r="N316" s="45"/>
      <c r="O316" s="15"/>
    </row>
    <row r="317" spans="1:15" x14ac:dyDescent="0.25">
      <c r="A317" s="14"/>
      <c r="B317" s="28" t="s">
        <v>38</v>
      </c>
      <c r="C317" s="15"/>
      <c r="D317" s="45">
        <v>89</v>
      </c>
      <c r="E317" s="45"/>
      <c r="F317" s="15"/>
      <c r="G317" s="45">
        <v>1</v>
      </c>
      <c r="H317" s="45"/>
      <c r="I317" s="15"/>
      <c r="J317" s="45">
        <v>20</v>
      </c>
      <c r="K317" s="45"/>
      <c r="L317" s="15"/>
      <c r="M317" s="45" t="s">
        <v>251</v>
      </c>
      <c r="N317" s="45"/>
      <c r="O317" s="15"/>
    </row>
    <row r="318" spans="1:15" ht="15.75" thickBot="1" x14ac:dyDescent="0.3">
      <c r="A318" s="14"/>
      <c r="B318" s="32" t="s">
        <v>39</v>
      </c>
      <c r="C318" s="33"/>
      <c r="D318" s="46">
        <v>31</v>
      </c>
      <c r="E318" s="46"/>
      <c r="F318" s="33"/>
      <c r="G318" s="46">
        <v>1</v>
      </c>
      <c r="H318" s="46"/>
      <c r="I318" s="33"/>
      <c r="J318" s="46">
        <v>11</v>
      </c>
      <c r="K318" s="46"/>
      <c r="L318" s="33"/>
      <c r="M318" s="46" t="s">
        <v>251</v>
      </c>
      <c r="N318" s="46"/>
      <c r="O318" s="33"/>
    </row>
    <row r="319" spans="1:15" ht="25.5" thickBot="1" x14ac:dyDescent="0.3">
      <c r="A319" s="14"/>
      <c r="B319" s="145" t="s">
        <v>481</v>
      </c>
      <c r="C319" s="33"/>
      <c r="D319" s="109">
        <v>689839</v>
      </c>
      <c r="E319" s="109"/>
      <c r="F319" s="33"/>
      <c r="G319" s="109">
        <v>6684</v>
      </c>
      <c r="H319" s="109"/>
      <c r="I319" s="33"/>
      <c r="J319" s="109">
        <v>670410</v>
      </c>
      <c r="K319" s="109"/>
      <c r="L319" s="33"/>
      <c r="M319" s="109">
        <v>5481</v>
      </c>
      <c r="N319" s="109"/>
      <c r="O319" s="33"/>
    </row>
    <row r="320" spans="1:15" x14ac:dyDescent="0.25">
      <c r="A320" s="14"/>
      <c r="B320" s="28" t="s">
        <v>482</v>
      </c>
      <c r="C320" s="15"/>
      <c r="D320" s="43"/>
      <c r="E320" s="43"/>
      <c r="F320" s="15"/>
      <c r="G320" s="43"/>
      <c r="H320" s="43"/>
      <c r="I320" s="15"/>
      <c r="J320" s="43"/>
      <c r="K320" s="43"/>
      <c r="L320" s="15"/>
      <c r="M320" s="43"/>
      <c r="N320" s="43"/>
      <c r="O320" s="15"/>
    </row>
    <row r="321" spans="1:15" x14ac:dyDescent="0.25">
      <c r="A321" s="14"/>
      <c r="B321" s="28" t="s">
        <v>274</v>
      </c>
      <c r="C321" s="15"/>
      <c r="D321" s="42"/>
      <c r="E321" s="42"/>
      <c r="F321" s="15"/>
      <c r="G321" s="42"/>
      <c r="H321" s="42"/>
      <c r="I321" s="15"/>
      <c r="J321" s="42"/>
      <c r="K321" s="42"/>
      <c r="L321" s="15"/>
      <c r="M321" s="42"/>
      <c r="N321" s="42"/>
      <c r="O321" s="15"/>
    </row>
    <row r="322" spans="1:15" x14ac:dyDescent="0.25">
      <c r="A322" s="14"/>
      <c r="B322" s="29" t="s">
        <v>275</v>
      </c>
      <c r="C322" s="15"/>
      <c r="D322" s="49">
        <v>67369</v>
      </c>
      <c r="E322" s="49"/>
      <c r="F322" s="15"/>
      <c r="G322" s="45">
        <v>386</v>
      </c>
      <c r="H322" s="45"/>
      <c r="I322" s="15"/>
      <c r="J322" s="49">
        <v>96519</v>
      </c>
      <c r="K322" s="49"/>
      <c r="L322" s="15"/>
      <c r="M322" s="49">
        <v>2013</v>
      </c>
      <c r="N322" s="49"/>
      <c r="O322" s="15"/>
    </row>
    <row r="323" spans="1:15" ht="15.75" thickBot="1" x14ac:dyDescent="0.3">
      <c r="A323" s="14"/>
      <c r="B323" s="97" t="s">
        <v>278</v>
      </c>
      <c r="C323" s="33"/>
      <c r="D323" s="50">
        <v>10519</v>
      </c>
      <c r="E323" s="50"/>
      <c r="F323" s="33"/>
      <c r="G323" s="46">
        <v>319</v>
      </c>
      <c r="H323" s="46"/>
      <c r="I323" s="33"/>
      <c r="J323" s="50">
        <v>14789</v>
      </c>
      <c r="K323" s="50"/>
      <c r="L323" s="33"/>
      <c r="M323" s="46">
        <v>830</v>
      </c>
      <c r="N323" s="46"/>
      <c r="O323" s="33"/>
    </row>
    <row r="324" spans="1:15" x14ac:dyDescent="0.25">
      <c r="A324" s="14"/>
      <c r="B324" s="57" t="s">
        <v>279</v>
      </c>
      <c r="C324" s="15"/>
      <c r="D324" s="104">
        <v>77888</v>
      </c>
      <c r="E324" s="104"/>
      <c r="F324" s="15"/>
      <c r="G324" s="44">
        <v>705</v>
      </c>
      <c r="H324" s="44"/>
      <c r="I324" s="15"/>
      <c r="J324" s="104">
        <v>111308</v>
      </c>
      <c r="K324" s="104"/>
      <c r="L324" s="15"/>
      <c r="M324" s="104">
        <v>2843</v>
      </c>
      <c r="N324" s="104"/>
      <c r="O324" s="15"/>
    </row>
    <row r="325" spans="1:15" x14ac:dyDescent="0.25">
      <c r="A325" s="14"/>
      <c r="B325" s="28" t="s">
        <v>282</v>
      </c>
      <c r="C325" s="15"/>
      <c r="D325" s="42"/>
      <c r="E325" s="42"/>
      <c r="F325" s="15"/>
      <c r="G325" s="42"/>
      <c r="H325" s="42"/>
      <c r="I325" s="15"/>
      <c r="J325" s="42"/>
      <c r="K325" s="42"/>
      <c r="L325" s="15"/>
      <c r="M325" s="42"/>
      <c r="N325" s="42"/>
      <c r="O325" s="15"/>
    </row>
    <row r="326" spans="1:15" x14ac:dyDescent="0.25">
      <c r="A326" s="14"/>
      <c r="B326" s="29" t="s">
        <v>418</v>
      </c>
      <c r="C326" s="15"/>
      <c r="D326" s="49">
        <v>86614</v>
      </c>
      <c r="E326" s="49"/>
      <c r="F326" s="15"/>
      <c r="G326" s="45">
        <v>586</v>
      </c>
      <c r="H326" s="45"/>
      <c r="I326" s="15"/>
      <c r="J326" s="49">
        <v>64129</v>
      </c>
      <c r="K326" s="49"/>
      <c r="L326" s="15"/>
      <c r="M326" s="45">
        <v>251</v>
      </c>
      <c r="N326" s="45"/>
      <c r="O326" s="15"/>
    </row>
    <row r="327" spans="1:15" ht="15.75" thickBot="1" x14ac:dyDescent="0.3">
      <c r="A327" s="14"/>
      <c r="B327" s="97" t="s">
        <v>289</v>
      </c>
      <c r="C327" s="33"/>
      <c r="D327" s="50">
        <v>8104</v>
      </c>
      <c r="E327" s="50"/>
      <c r="F327" s="33"/>
      <c r="G327" s="46">
        <v>53</v>
      </c>
      <c r="H327" s="46"/>
      <c r="I327" s="33"/>
      <c r="J327" s="50">
        <v>8792</v>
      </c>
      <c r="K327" s="50"/>
      <c r="L327" s="33"/>
      <c r="M327" s="46">
        <v>40</v>
      </c>
      <c r="N327" s="46"/>
      <c r="O327" s="33"/>
    </row>
    <row r="328" spans="1:15" x14ac:dyDescent="0.25">
      <c r="A328" s="14"/>
      <c r="B328" s="57" t="s">
        <v>290</v>
      </c>
      <c r="C328" s="15"/>
      <c r="D328" s="104">
        <v>94718</v>
      </c>
      <c r="E328" s="104"/>
      <c r="F328" s="15"/>
      <c r="G328" s="44">
        <v>639</v>
      </c>
      <c r="H328" s="44"/>
      <c r="I328" s="15"/>
      <c r="J328" s="104">
        <v>72921</v>
      </c>
      <c r="K328" s="104"/>
      <c r="L328" s="15"/>
      <c r="M328" s="44">
        <v>291</v>
      </c>
      <c r="N328" s="44"/>
      <c r="O328" s="15"/>
    </row>
    <row r="329" spans="1:15" ht="15.75" thickBot="1" x14ac:dyDescent="0.3">
      <c r="A329" s="14"/>
      <c r="B329" s="32" t="s">
        <v>38</v>
      </c>
      <c r="C329" s="33"/>
      <c r="D329" s="46">
        <v>154</v>
      </c>
      <c r="E329" s="46"/>
      <c r="F329" s="33"/>
      <c r="G329" s="46" t="s">
        <v>251</v>
      </c>
      <c r="H329" s="46"/>
      <c r="I329" s="33"/>
      <c r="J329" s="46" t="s">
        <v>251</v>
      </c>
      <c r="K329" s="46"/>
      <c r="L329" s="33"/>
      <c r="M329" s="46" t="s">
        <v>251</v>
      </c>
      <c r="N329" s="46"/>
      <c r="O329" s="33"/>
    </row>
    <row r="330" spans="1:15" ht="25.5" thickBot="1" x14ac:dyDescent="0.3">
      <c r="A330" s="14"/>
      <c r="B330" s="145" t="s">
        <v>483</v>
      </c>
      <c r="C330" s="33"/>
      <c r="D330" s="109">
        <v>172760</v>
      </c>
      <c r="E330" s="109"/>
      <c r="F330" s="33"/>
      <c r="G330" s="109">
        <v>1344</v>
      </c>
      <c r="H330" s="109"/>
      <c r="I330" s="33"/>
      <c r="J330" s="109">
        <v>184229</v>
      </c>
      <c r="K330" s="109"/>
      <c r="L330" s="33"/>
      <c r="M330" s="109">
        <v>3134</v>
      </c>
      <c r="N330" s="109"/>
      <c r="O330" s="33"/>
    </row>
    <row r="331" spans="1:15" ht="15.75" thickBot="1" x14ac:dyDescent="0.3">
      <c r="A331" s="14"/>
      <c r="B331" s="38" t="s">
        <v>484</v>
      </c>
      <c r="C331" s="35"/>
      <c r="D331" s="36" t="s">
        <v>250</v>
      </c>
      <c r="E331" s="37">
        <v>862599</v>
      </c>
      <c r="F331" s="35"/>
      <c r="G331" s="36" t="s">
        <v>250</v>
      </c>
      <c r="H331" s="37">
        <v>8028</v>
      </c>
      <c r="I331" s="35"/>
      <c r="J331" s="36" t="s">
        <v>250</v>
      </c>
      <c r="K331" s="37">
        <v>854639</v>
      </c>
      <c r="L331" s="35"/>
      <c r="M331" s="36" t="s">
        <v>250</v>
      </c>
      <c r="N331" s="37">
        <v>8615</v>
      </c>
      <c r="O331" s="35"/>
    </row>
    <row r="332" spans="1:15" ht="15.75" thickTop="1" x14ac:dyDescent="0.25">
      <c r="A332" s="14"/>
      <c r="B332" s="15"/>
      <c r="C332" s="17"/>
      <c r="D332" s="138"/>
      <c r="E332" s="138"/>
      <c r="F332" s="17"/>
      <c r="G332" s="138"/>
      <c r="H332" s="138"/>
      <c r="I332" s="17"/>
      <c r="J332" s="138"/>
      <c r="K332" s="138"/>
      <c r="L332" s="17"/>
      <c r="M332" s="138"/>
      <c r="N332" s="138"/>
      <c r="O332" s="17"/>
    </row>
    <row r="333" spans="1:15" ht="15.75" thickBot="1" x14ac:dyDescent="0.3">
      <c r="A333" s="14"/>
      <c r="B333" s="15"/>
      <c r="C333" s="17"/>
      <c r="D333" s="41" t="s">
        <v>423</v>
      </c>
      <c r="E333" s="41"/>
      <c r="F333" s="41"/>
      <c r="G333" s="41"/>
      <c r="H333" s="41"/>
      <c r="I333" s="41"/>
      <c r="J333" s="41"/>
      <c r="K333" s="41"/>
      <c r="L333" s="41"/>
      <c r="M333" s="41"/>
      <c r="N333" s="41"/>
      <c r="O333" s="41"/>
    </row>
    <row r="334" spans="1:15" ht="15.75" thickBot="1" x14ac:dyDescent="0.3">
      <c r="A334" s="14"/>
      <c r="B334" s="15"/>
      <c r="C334" s="17"/>
      <c r="D334" s="58" t="s">
        <v>488</v>
      </c>
      <c r="E334" s="58"/>
      <c r="F334" s="58"/>
      <c r="G334" s="58"/>
      <c r="H334" s="58"/>
      <c r="I334" s="55"/>
      <c r="J334" s="58" t="s">
        <v>489</v>
      </c>
      <c r="K334" s="58"/>
      <c r="L334" s="58"/>
      <c r="M334" s="58"/>
      <c r="N334" s="58"/>
      <c r="O334" s="58"/>
    </row>
    <row r="335" spans="1:15" x14ac:dyDescent="0.25">
      <c r="A335" s="14"/>
      <c r="B335" s="48" t="s">
        <v>241</v>
      </c>
      <c r="C335" s="59"/>
      <c r="D335" s="44" t="s">
        <v>490</v>
      </c>
      <c r="E335" s="44"/>
      <c r="F335" s="43"/>
      <c r="G335" s="44" t="s">
        <v>447</v>
      </c>
      <c r="H335" s="44"/>
      <c r="I335" s="43"/>
      <c r="J335" s="44" t="s">
        <v>490</v>
      </c>
      <c r="K335" s="44"/>
      <c r="L335" s="43"/>
      <c r="M335" s="44" t="s">
        <v>447</v>
      </c>
      <c r="N335" s="44"/>
      <c r="O335" s="44"/>
    </row>
    <row r="336" spans="1:15" ht="15.75" thickBot="1" x14ac:dyDescent="0.3">
      <c r="A336" s="14"/>
      <c r="B336" s="151"/>
      <c r="C336" s="93"/>
      <c r="D336" s="46" t="s">
        <v>476</v>
      </c>
      <c r="E336" s="46"/>
      <c r="F336" s="92"/>
      <c r="G336" s="46" t="s">
        <v>491</v>
      </c>
      <c r="H336" s="46"/>
      <c r="I336" s="92"/>
      <c r="J336" s="46" t="s">
        <v>476</v>
      </c>
      <c r="K336" s="46"/>
      <c r="L336" s="92"/>
      <c r="M336" s="46" t="s">
        <v>491</v>
      </c>
      <c r="N336" s="46"/>
      <c r="O336" s="46"/>
    </row>
    <row r="337" spans="1:15" x14ac:dyDescent="0.25">
      <c r="A337" s="14"/>
      <c r="B337" s="28" t="s">
        <v>480</v>
      </c>
      <c r="C337" s="15"/>
      <c r="D337" s="43"/>
      <c r="E337" s="43"/>
      <c r="F337" s="15"/>
      <c r="G337" s="43"/>
      <c r="H337" s="43"/>
      <c r="I337" s="15"/>
      <c r="J337" s="43"/>
      <c r="K337" s="43"/>
      <c r="L337" s="15"/>
      <c r="M337" s="43"/>
      <c r="N337" s="43"/>
      <c r="O337" s="15"/>
    </row>
    <row r="338" spans="1:15" x14ac:dyDescent="0.25">
      <c r="A338" s="14"/>
      <c r="B338" s="28" t="s">
        <v>274</v>
      </c>
      <c r="C338" s="15"/>
      <c r="D338" s="42"/>
      <c r="E338" s="42"/>
      <c r="F338" s="15"/>
      <c r="G338" s="42"/>
      <c r="H338" s="42"/>
      <c r="I338" s="15"/>
      <c r="J338" s="42"/>
      <c r="K338" s="42"/>
      <c r="L338" s="15"/>
      <c r="M338" s="42"/>
      <c r="N338" s="42"/>
      <c r="O338" s="15"/>
    </row>
    <row r="339" spans="1:15" x14ac:dyDescent="0.25">
      <c r="A339" s="14"/>
      <c r="B339" s="29" t="s">
        <v>275</v>
      </c>
      <c r="C339" s="15"/>
      <c r="D339" s="30" t="s">
        <v>250</v>
      </c>
      <c r="E339" s="31">
        <v>483789</v>
      </c>
      <c r="F339" s="15"/>
      <c r="G339" s="30" t="s">
        <v>250</v>
      </c>
      <c r="H339" s="31">
        <v>12152</v>
      </c>
      <c r="I339" s="15"/>
      <c r="J339" s="30" t="s">
        <v>250</v>
      </c>
      <c r="K339" s="31">
        <v>410610</v>
      </c>
      <c r="L339" s="15"/>
      <c r="M339" s="30" t="s">
        <v>250</v>
      </c>
      <c r="N339" s="31">
        <v>10996</v>
      </c>
      <c r="O339" s="15"/>
    </row>
    <row r="340" spans="1:15" ht="15.75" thickBot="1" x14ac:dyDescent="0.3">
      <c r="A340" s="14"/>
      <c r="B340" s="97" t="s">
        <v>278</v>
      </c>
      <c r="C340" s="33"/>
      <c r="D340" s="50">
        <v>57657</v>
      </c>
      <c r="E340" s="50"/>
      <c r="F340" s="33"/>
      <c r="G340" s="50">
        <v>2315</v>
      </c>
      <c r="H340" s="50"/>
      <c r="I340" s="33"/>
      <c r="J340" s="50">
        <v>35491</v>
      </c>
      <c r="K340" s="50"/>
      <c r="L340" s="33"/>
      <c r="M340" s="50">
        <v>1039</v>
      </c>
      <c r="N340" s="50"/>
      <c r="O340" s="33"/>
    </row>
    <row r="341" spans="1:15" x14ac:dyDescent="0.25">
      <c r="A341" s="14"/>
      <c r="B341" s="57" t="s">
        <v>279</v>
      </c>
      <c r="C341" s="15"/>
      <c r="D341" s="104">
        <v>541446</v>
      </c>
      <c r="E341" s="104"/>
      <c r="F341" s="15"/>
      <c r="G341" s="104">
        <v>14467</v>
      </c>
      <c r="H341" s="104"/>
      <c r="I341" s="15"/>
      <c r="J341" s="104">
        <v>446101</v>
      </c>
      <c r="K341" s="104"/>
      <c r="L341" s="15"/>
      <c r="M341" s="104">
        <v>12035</v>
      </c>
      <c r="N341" s="104"/>
      <c r="O341" s="15"/>
    </row>
    <row r="342" spans="1:15" x14ac:dyDescent="0.25">
      <c r="A342" s="14"/>
      <c r="B342" s="28" t="s">
        <v>282</v>
      </c>
      <c r="C342" s="15"/>
      <c r="D342" s="42"/>
      <c r="E342" s="42"/>
      <c r="F342" s="15"/>
      <c r="G342" s="42"/>
      <c r="H342" s="42"/>
      <c r="I342" s="15"/>
      <c r="J342" s="42"/>
      <c r="K342" s="42"/>
      <c r="L342" s="15"/>
      <c r="M342" s="42"/>
      <c r="N342" s="42"/>
      <c r="O342" s="15"/>
    </row>
    <row r="343" spans="1:15" x14ac:dyDescent="0.25">
      <c r="A343" s="14"/>
      <c r="B343" s="29" t="s">
        <v>418</v>
      </c>
      <c r="C343" s="15"/>
      <c r="D343" s="49">
        <v>114301</v>
      </c>
      <c r="E343" s="49"/>
      <c r="F343" s="15"/>
      <c r="G343" s="49">
        <v>2452</v>
      </c>
      <c r="H343" s="49"/>
      <c r="I343" s="15"/>
      <c r="J343" s="49">
        <v>170256</v>
      </c>
      <c r="K343" s="49"/>
      <c r="L343" s="15"/>
      <c r="M343" s="49">
        <v>3768</v>
      </c>
      <c r="N343" s="49"/>
      <c r="O343" s="15"/>
    </row>
    <row r="344" spans="1:15" ht="15.75" thickBot="1" x14ac:dyDescent="0.3">
      <c r="A344" s="14"/>
      <c r="B344" s="97" t="s">
        <v>289</v>
      </c>
      <c r="C344" s="33"/>
      <c r="D344" s="50">
        <v>10449</v>
      </c>
      <c r="E344" s="50"/>
      <c r="F344" s="33"/>
      <c r="G344" s="46">
        <v>69</v>
      </c>
      <c r="H344" s="46"/>
      <c r="I344" s="33"/>
      <c r="J344" s="50">
        <v>14603</v>
      </c>
      <c r="K344" s="50"/>
      <c r="L344" s="33"/>
      <c r="M344" s="46">
        <v>255</v>
      </c>
      <c r="N344" s="46"/>
      <c r="O344" s="33"/>
    </row>
    <row r="345" spans="1:15" x14ac:dyDescent="0.25">
      <c r="A345" s="14"/>
      <c r="B345" s="57" t="s">
        <v>290</v>
      </c>
      <c r="C345" s="15"/>
      <c r="D345" s="104">
        <v>124750</v>
      </c>
      <c r="E345" s="104"/>
      <c r="F345" s="15"/>
      <c r="G345" s="104">
        <v>2521</v>
      </c>
      <c r="H345" s="104"/>
      <c r="I345" s="15"/>
      <c r="J345" s="104">
        <v>184859</v>
      </c>
      <c r="K345" s="104"/>
      <c r="L345" s="15"/>
      <c r="M345" s="104">
        <v>4023</v>
      </c>
      <c r="N345" s="104"/>
      <c r="O345" s="15"/>
    </row>
    <row r="346" spans="1:15" x14ac:dyDescent="0.25">
      <c r="A346" s="14"/>
      <c r="B346" s="28" t="s">
        <v>36</v>
      </c>
      <c r="C346" s="15"/>
      <c r="D346" s="49">
        <v>6550</v>
      </c>
      <c r="E346" s="49"/>
      <c r="F346" s="15"/>
      <c r="G346" s="45">
        <v>45</v>
      </c>
      <c r="H346" s="45"/>
      <c r="I346" s="15"/>
      <c r="J346" s="49">
        <v>9522</v>
      </c>
      <c r="K346" s="49"/>
      <c r="L346" s="15"/>
      <c r="M346" s="45">
        <v>19</v>
      </c>
      <c r="N346" s="45"/>
      <c r="O346" s="15"/>
    </row>
    <row r="347" spans="1:15" x14ac:dyDescent="0.25">
      <c r="A347" s="14"/>
      <c r="B347" s="28" t="s">
        <v>37</v>
      </c>
      <c r="C347" s="15"/>
      <c r="D347" s="49">
        <v>3614</v>
      </c>
      <c r="E347" s="49"/>
      <c r="F347" s="15"/>
      <c r="G347" s="45">
        <v>113</v>
      </c>
      <c r="H347" s="45"/>
      <c r="I347" s="15"/>
      <c r="J347" s="45">
        <v>972</v>
      </c>
      <c r="K347" s="45"/>
      <c r="L347" s="15"/>
      <c r="M347" s="45">
        <v>81</v>
      </c>
      <c r="N347" s="45"/>
      <c r="O347" s="15"/>
    </row>
    <row r="348" spans="1:15" x14ac:dyDescent="0.25">
      <c r="A348" s="14"/>
      <c r="B348" s="28" t="s">
        <v>38</v>
      </c>
      <c r="C348" s="15"/>
      <c r="D348" s="45">
        <v>56</v>
      </c>
      <c r="E348" s="45"/>
      <c r="F348" s="15"/>
      <c r="G348" s="45">
        <v>1</v>
      </c>
      <c r="H348" s="45"/>
      <c r="I348" s="15"/>
      <c r="J348" s="45">
        <v>20</v>
      </c>
      <c r="K348" s="45"/>
      <c r="L348" s="15"/>
      <c r="M348" s="45" t="s">
        <v>251</v>
      </c>
      <c r="N348" s="45"/>
      <c r="O348" s="15"/>
    </row>
    <row r="349" spans="1:15" ht="15.75" thickBot="1" x14ac:dyDescent="0.3">
      <c r="A349" s="14"/>
      <c r="B349" s="32" t="s">
        <v>39</v>
      </c>
      <c r="C349" s="33"/>
      <c r="D349" s="46">
        <v>34</v>
      </c>
      <c r="E349" s="46"/>
      <c r="F349" s="33"/>
      <c r="G349" s="46">
        <v>4</v>
      </c>
      <c r="H349" s="46"/>
      <c r="I349" s="33"/>
      <c r="J349" s="46">
        <v>6</v>
      </c>
      <c r="K349" s="46"/>
      <c r="L349" s="33"/>
      <c r="M349" s="46" t="s">
        <v>251</v>
      </c>
      <c r="N349" s="46"/>
      <c r="O349" s="33"/>
    </row>
    <row r="350" spans="1:15" ht="25.5" thickBot="1" x14ac:dyDescent="0.3">
      <c r="A350" s="14"/>
      <c r="B350" s="145" t="s">
        <v>481</v>
      </c>
      <c r="C350" s="33"/>
      <c r="D350" s="109">
        <v>676450</v>
      </c>
      <c r="E350" s="109"/>
      <c r="F350" s="33"/>
      <c r="G350" s="109">
        <v>17151</v>
      </c>
      <c r="H350" s="109"/>
      <c r="I350" s="33"/>
      <c r="J350" s="109">
        <v>641480</v>
      </c>
      <c r="K350" s="109"/>
      <c r="L350" s="33"/>
      <c r="M350" s="109">
        <v>16158</v>
      </c>
      <c r="N350" s="109"/>
      <c r="O350" s="33"/>
    </row>
    <row r="351" spans="1:15" x14ac:dyDescent="0.25">
      <c r="A351" s="14"/>
      <c r="B351" s="28" t="s">
        <v>482</v>
      </c>
      <c r="C351" s="15"/>
      <c r="D351" s="43"/>
      <c r="E351" s="43"/>
      <c r="F351" s="15"/>
      <c r="G351" s="43"/>
      <c r="H351" s="43"/>
      <c r="I351" s="15"/>
      <c r="J351" s="43"/>
      <c r="K351" s="43"/>
      <c r="L351" s="15"/>
      <c r="M351" s="43"/>
      <c r="N351" s="43"/>
      <c r="O351" s="15"/>
    </row>
    <row r="352" spans="1:15" x14ac:dyDescent="0.25">
      <c r="A352" s="14"/>
      <c r="B352" s="28" t="s">
        <v>274</v>
      </c>
      <c r="C352" s="15"/>
      <c r="D352" s="42"/>
      <c r="E352" s="42"/>
      <c r="F352" s="15"/>
      <c r="G352" s="42"/>
      <c r="H352" s="42"/>
      <c r="I352" s="15"/>
      <c r="J352" s="42"/>
      <c r="K352" s="42"/>
      <c r="L352" s="15"/>
      <c r="M352" s="42"/>
      <c r="N352" s="42"/>
      <c r="O352" s="15"/>
    </row>
    <row r="353" spans="1:24" x14ac:dyDescent="0.25">
      <c r="A353" s="14"/>
      <c r="B353" s="29" t="s">
        <v>275</v>
      </c>
      <c r="C353" s="15"/>
      <c r="D353" s="49">
        <v>91520</v>
      </c>
      <c r="E353" s="49"/>
      <c r="F353" s="15"/>
      <c r="G353" s="49">
        <v>1758</v>
      </c>
      <c r="H353" s="49"/>
      <c r="I353" s="15"/>
      <c r="J353" s="49">
        <v>92706</v>
      </c>
      <c r="K353" s="49"/>
      <c r="L353" s="15"/>
      <c r="M353" s="49">
        <v>2724</v>
      </c>
      <c r="N353" s="49"/>
      <c r="O353" s="15"/>
    </row>
    <row r="354" spans="1:24" ht="15.75" thickBot="1" x14ac:dyDescent="0.3">
      <c r="A354" s="14"/>
      <c r="B354" s="97" t="s">
        <v>278</v>
      </c>
      <c r="C354" s="33"/>
      <c r="D354" s="50">
        <v>14933</v>
      </c>
      <c r="E354" s="50"/>
      <c r="F354" s="33"/>
      <c r="G354" s="50">
        <v>1356</v>
      </c>
      <c r="H354" s="50"/>
      <c r="I354" s="33"/>
      <c r="J354" s="50">
        <v>13835</v>
      </c>
      <c r="K354" s="50"/>
      <c r="L354" s="33"/>
      <c r="M354" s="46">
        <v>916</v>
      </c>
      <c r="N354" s="46"/>
      <c r="O354" s="33"/>
    </row>
    <row r="355" spans="1:24" x14ac:dyDescent="0.25">
      <c r="A355" s="14"/>
      <c r="B355" s="57" t="s">
        <v>279</v>
      </c>
      <c r="C355" s="15"/>
      <c r="D355" s="104">
        <v>106453</v>
      </c>
      <c r="E355" s="104"/>
      <c r="F355" s="15"/>
      <c r="G355" s="104">
        <v>3114</v>
      </c>
      <c r="H355" s="104"/>
      <c r="I355" s="15"/>
      <c r="J355" s="104">
        <v>106541</v>
      </c>
      <c r="K355" s="104"/>
      <c r="L355" s="15"/>
      <c r="M355" s="104">
        <v>3640</v>
      </c>
      <c r="N355" s="104"/>
      <c r="O355" s="15"/>
    </row>
    <row r="356" spans="1:24" x14ac:dyDescent="0.25">
      <c r="A356" s="14"/>
      <c r="B356" s="28" t="s">
        <v>282</v>
      </c>
      <c r="C356" s="15"/>
      <c r="D356" s="42"/>
      <c r="E356" s="42"/>
      <c r="F356" s="15"/>
      <c r="G356" s="42"/>
      <c r="H356" s="42"/>
      <c r="I356" s="15"/>
      <c r="J356" s="42"/>
      <c r="K356" s="42"/>
      <c r="L356" s="15"/>
      <c r="M356" s="42"/>
      <c r="N356" s="42"/>
      <c r="O356" s="15"/>
    </row>
    <row r="357" spans="1:24" x14ac:dyDescent="0.25">
      <c r="A357" s="14"/>
      <c r="B357" s="29" t="s">
        <v>418</v>
      </c>
      <c r="C357" s="15"/>
      <c r="D357" s="49">
        <v>99417</v>
      </c>
      <c r="E357" s="49"/>
      <c r="F357" s="15"/>
      <c r="G357" s="49">
        <v>2385</v>
      </c>
      <c r="H357" s="49"/>
      <c r="I357" s="15"/>
      <c r="J357" s="49">
        <v>64129</v>
      </c>
      <c r="K357" s="49"/>
      <c r="L357" s="15"/>
      <c r="M357" s="45">
        <v>251</v>
      </c>
      <c r="N357" s="45"/>
      <c r="O357" s="15"/>
    </row>
    <row r="358" spans="1:24" ht="15.75" thickBot="1" x14ac:dyDescent="0.3">
      <c r="A358" s="14"/>
      <c r="B358" s="97" t="s">
        <v>289</v>
      </c>
      <c r="C358" s="33"/>
      <c r="D358" s="50">
        <v>6485</v>
      </c>
      <c r="E358" s="50"/>
      <c r="F358" s="33"/>
      <c r="G358" s="46">
        <v>174</v>
      </c>
      <c r="H358" s="46"/>
      <c r="I358" s="33"/>
      <c r="J358" s="50">
        <v>8792</v>
      </c>
      <c r="K358" s="50"/>
      <c r="L358" s="33"/>
      <c r="M358" s="46">
        <v>40</v>
      </c>
      <c r="N358" s="46"/>
      <c r="O358" s="33"/>
    </row>
    <row r="359" spans="1:24" x14ac:dyDescent="0.25">
      <c r="A359" s="14"/>
      <c r="B359" s="57" t="s">
        <v>290</v>
      </c>
      <c r="C359" s="15"/>
      <c r="D359" s="104">
        <v>105902</v>
      </c>
      <c r="E359" s="104"/>
      <c r="F359" s="15"/>
      <c r="G359" s="104">
        <v>2559</v>
      </c>
      <c r="H359" s="104"/>
      <c r="I359" s="15"/>
      <c r="J359" s="104">
        <v>72921</v>
      </c>
      <c r="K359" s="104"/>
      <c r="L359" s="15"/>
      <c r="M359" s="44">
        <v>291</v>
      </c>
      <c r="N359" s="44"/>
      <c r="O359" s="15"/>
    </row>
    <row r="360" spans="1:24" ht="15.75" thickBot="1" x14ac:dyDescent="0.3">
      <c r="A360" s="14"/>
      <c r="B360" s="32" t="s">
        <v>38</v>
      </c>
      <c r="C360" s="33"/>
      <c r="D360" s="46">
        <v>145</v>
      </c>
      <c r="E360" s="46"/>
      <c r="F360" s="33"/>
      <c r="G360" s="46" t="s">
        <v>251</v>
      </c>
      <c r="H360" s="46"/>
      <c r="I360" s="33"/>
      <c r="J360" s="46" t="s">
        <v>251</v>
      </c>
      <c r="K360" s="46"/>
      <c r="L360" s="33"/>
      <c r="M360" s="46" t="s">
        <v>251</v>
      </c>
      <c r="N360" s="46"/>
      <c r="O360" s="33"/>
    </row>
    <row r="361" spans="1:24" ht="25.5" thickBot="1" x14ac:dyDescent="0.3">
      <c r="A361" s="14"/>
      <c r="B361" s="145" t="s">
        <v>483</v>
      </c>
      <c r="C361" s="33"/>
      <c r="D361" s="109">
        <v>212500</v>
      </c>
      <c r="E361" s="109"/>
      <c r="F361" s="33"/>
      <c r="G361" s="109">
        <v>5673</v>
      </c>
      <c r="H361" s="109"/>
      <c r="I361" s="33"/>
      <c r="J361" s="109">
        <v>179462</v>
      </c>
      <c r="K361" s="109"/>
      <c r="L361" s="33"/>
      <c r="M361" s="109">
        <v>3931</v>
      </c>
      <c r="N361" s="109"/>
      <c r="O361" s="33"/>
    </row>
    <row r="362" spans="1:24" ht="15.75" thickBot="1" x14ac:dyDescent="0.3">
      <c r="A362" s="14"/>
      <c r="B362" s="38" t="s">
        <v>484</v>
      </c>
      <c r="C362" s="35"/>
      <c r="D362" s="36" t="s">
        <v>250</v>
      </c>
      <c r="E362" s="37">
        <v>888950</v>
      </c>
      <c r="F362" s="35"/>
      <c r="G362" s="36" t="s">
        <v>250</v>
      </c>
      <c r="H362" s="37">
        <v>22824</v>
      </c>
      <c r="I362" s="35"/>
      <c r="J362" s="36" t="s">
        <v>250</v>
      </c>
      <c r="K362" s="37">
        <v>820942</v>
      </c>
      <c r="L362" s="35"/>
      <c r="M362" s="36" t="s">
        <v>250</v>
      </c>
      <c r="N362" s="37">
        <v>20089</v>
      </c>
      <c r="O362" s="35"/>
    </row>
    <row r="363" spans="1:24" ht="15.75" thickTop="1" x14ac:dyDescent="0.25">
      <c r="A363" s="14"/>
      <c r="B363" s="79"/>
      <c r="C363" s="79"/>
      <c r="D363" s="79"/>
      <c r="E363" s="79"/>
      <c r="F363" s="79"/>
      <c r="G363" s="79"/>
      <c r="H363" s="79"/>
      <c r="I363" s="79"/>
      <c r="J363" s="79"/>
      <c r="K363" s="79"/>
      <c r="L363" s="79"/>
      <c r="M363" s="79"/>
      <c r="N363" s="79"/>
      <c r="O363" s="79"/>
      <c r="P363" s="79"/>
      <c r="Q363" s="79"/>
      <c r="R363" s="79"/>
      <c r="S363" s="79"/>
      <c r="T363" s="79"/>
      <c r="U363" s="79"/>
      <c r="V363" s="79"/>
      <c r="W363" s="79"/>
      <c r="X363" s="79"/>
    </row>
  </sheetData>
  <mergeCells count="1367">
    <mergeCell ref="B363:X363"/>
    <mergeCell ref="B235:X235"/>
    <mergeCell ref="B236:X236"/>
    <mergeCell ref="B237:X237"/>
    <mergeCell ref="B238:X238"/>
    <mergeCell ref="B299:X299"/>
    <mergeCell ref="B300:X300"/>
    <mergeCell ref="B172:X172"/>
    <mergeCell ref="B212:X212"/>
    <mergeCell ref="B213:X213"/>
    <mergeCell ref="B214:X214"/>
    <mergeCell ref="B229:X229"/>
    <mergeCell ref="B230:X230"/>
    <mergeCell ref="B166:X166"/>
    <mergeCell ref="B167:X167"/>
    <mergeCell ref="B168:X168"/>
    <mergeCell ref="B169:X169"/>
    <mergeCell ref="B170:X170"/>
    <mergeCell ref="B171:X171"/>
    <mergeCell ref="B141:X141"/>
    <mergeCell ref="B142:X142"/>
    <mergeCell ref="B143:X143"/>
    <mergeCell ref="B144:X144"/>
    <mergeCell ref="B145:X145"/>
    <mergeCell ref="B156:X156"/>
    <mergeCell ref="B122:X122"/>
    <mergeCell ref="B123:X123"/>
    <mergeCell ref="B124:X124"/>
    <mergeCell ref="B131:X131"/>
    <mergeCell ref="B132:X132"/>
    <mergeCell ref="B133:X133"/>
    <mergeCell ref="B50:X50"/>
    <mergeCell ref="B51:X51"/>
    <mergeCell ref="B52:X52"/>
    <mergeCell ref="B80:X80"/>
    <mergeCell ref="B81:X81"/>
    <mergeCell ref="B82:X82"/>
    <mergeCell ref="A1:A2"/>
    <mergeCell ref="B1:X1"/>
    <mergeCell ref="B2:X2"/>
    <mergeCell ref="B3:X3"/>
    <mergeCell ref="A4:A363"/>
    <mergeCell ref="B4:X4"/>
    <mergeCell ref="B5:X5"/>
    <mergeCell ref="B6:X6"/>
    <mergeCell ref="B7:X7"/>
    <mergeCell ref="B8:X8"/>
    <mergeCell ref="D360:E360"/>
    <mergeCell ref="G360:H360"/>
    <mergeCell ref="J360:K360"/>
    <mergeCell ref="M360:N360"/>
    <mergeCell ref="D361:E361"/>
    <mergeCell ref="G361:H361"/>
    <mergeCell ref="J361:K361"/>
    <mergeCell ref="M361:N361"/>
    <mergeCell ref="D358:E358"/>
    <mergeCell ref="G358:H358"/>
    <mergeCell ref="J358:K358"/>
    <mergeCell ref="M358:N358"/>
    <mergeCell ref="D359:E359"/>
    <mergeCell ref="G359:H359"/>
    <mergeCell ref="J359:K359"/>
    <mergeCell ref="M359:N359"/>
    <mergeCell ref="D356:E356"/>
    <mergeCell ref="G356:H356"/>
    <mergeCell ref="J356:K356"/>
    <mergeCell ref="M356:N356"/>
    <mergeCell ref="D357:E357"/>
    <mergeCell ref="G357:H357"/>
    <mergeCell ref="J357:K357"/>
    <mergeCell ref="M357:N357"/>
    <mergeCell ref="D354:E354"/>
    <mergeCell ref="G354:H354"/>
    <mergeCell ref="J354:K354"/>
    <mergeCell ref="M354:N354"/>
    <mergeCell ref="D355:E355"/>
    <mergeCell ref="G355:H355"/>
    <mergeCell ref="J355:K355"/>
    <mergeCell ref="M355:N355"/>
    <mergeCell ref="D352:E352"/>
    <mergeCell ref="G352:H352"/>
    <mergeCell ref="J352:K352"/>
    <mergeCell ref="M352:N352"/>
    <mergeCell ref="D353:E353"/>
    <mergeCell ref="G353:H353"/>
    <mergeCell ref="J353:K353"/>
    <mergeCell ref="M353:N353"/>
    <mergeCell ref="D350:E350"/>
    <mergeCell ref="G350:H350"/>
    <mergeCell ref="J350:K350"/>
    <mergeCell ref="M350:N350"/>
    <mergeCell ref="D351:E351"/>
    <mergeCell ref="G351:H351"/>
    <mergeCell ref="J351:K351"/>
    <mergeCell ref="M351:N351"/>
    <mergeCell ref="D348:E348"/>
    <mergeCell ref="G348:H348"/>
    <mergeCell ref="J348:K348"/>
    <mergeCell ref="M348:N348"/>
    <mergeCell ref="D349:E349"/>
    <mergeCell ref="G349:H349"/>
    <mergeCell ref="J349:K349"/>
    <mergeCell ref="M349:N349"/>
    <mergeCell ref="D346:E346"/>
    <mergeCell ref="G346:H346"/>
    <mergeCell ref="J346:K346"/>
    <mergeCell ref="M346:N346"/>
    <mergeCell ref="D347:E347"/>
    <mergeCell ref="G347:H347"/>
    <mergeCell ref="J347:K347"/>
    <mergeCell ref="M347:N347"/>
    <mergeCell ref="D344:E344"/>
    <mergeCell ref="G344:H344"/>
    <mergeCell ref="J344:K344"/>
    <mergeCell ref="M344:N344"/>
    <mergeCell ref="D345:E345"/>
    <mergeCell ref="G345:H345"/>
    <mergeCell ref="J345:K345"/>
    <mergeCell ref="M345:N345"/>
    <mergeCell ref="D342:E342"/>
    <mergeCell ref="G342:H342"/>
    <mergeCell ref="J342:K342"/>
    <mergeCell ref="M342:N342"/>
    <mergeCell ref="D343:E343"/>
    <mergeCell ref="G343:H343"/>
    <mergeCell ref="J343:K343"/>
    <mergeCell ref="M343:N343"/>
    <mergeCell ref="D340:E340"/>
    <mergeCell ref="G340:H340"/>
    <mergeCell ref="J340:K340"/>
    <mergeCell ref="M340:N340"/>
    <mergeCell ref="D341:E341"/>
    <mergeCell ref="G341:H341"/>
    <mergeCell ref="J341:K341"/>
    <mergeCell ref="M341:N341"/>
    <mergeCell ref="D337:E337"/>
    <mergeCell ref="G337:H337"/>
    <mergeCell ref="J337:K337"/>
    <mergeCell ref="M337:N337"/>
    <mergeCell ref="D338:E338"/>
    <mergeCell ref="G338:H338"/>
    <mergeCell ref="J338:K338"/>
    <mergeCell ref="M338:N338"/>
    <mergeCell ref="I335:I336"/>
    <mergeCell ref="J335:K335"/>
    <mergeCell ref="J336:K336"/>
    <mergeCell ref="L335:L336"/>
    <mergeCell ref="M335:O335"/>
    <mergeCell ref="M336:O336"/>
    <mergeCell ref="B335:B336"/>
    <mergeCell ref="C335:C336"/>
    <mergeCell ref="D335:E335"/>
    <mergeCell ref="D336:E336"/>
    <mergeCell ref="F335:F336"/>
    <mergeCell ref="G335:H335"/>
    <mergeCell ref="G336:H336"/>
    <mergeCell ref="D332:E332"/>
    <mergeCell ref="G332:H332"/>
    <mergeCell ref="J332:K332"/>
    <mergeCell ref="M332:N332"/>
    <mergeCell ref="D333:O333"/>
    <mergeCell ref="D334:H334"/>
    <mergeCell ref="J334:O334"/>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6:E306"/>
    <mergeCell ref="G306:H306"/>
    <mergeCell ref="J306:K306"/>
    <mergeCell ref="M306:N306"/>
    <mergeCell ref="D307:E307"/>
    <mergeCell ref="G307:H307"/>
    <mergeCell ref="J307:K307"/>
    <mergeCell ref="M307:N307"/>
    <mergeCell ref="I304:I305"/>
    <mergeCell ref="J304:K304"/>
    <mergeCell ref="J305:K305"/>
    <mergeCell ref="L304:L305"/>
    <mergeCell ref="M304:O304"/>
    <mergeCell ref="M305:O305"/>
    <mergeCell ref="B304:B305"/>
    <mergeCell ref="C304:C305"/>
    <mergeCell ref="D304:E304"/>
    <mergeCell ref="D305:E305"/>
    <mergeCell ref="F304:F305"/>
    <mergeCell ref="G304:H304"/>
    <mergeCell ref="G305:H305"/>
    <mergeCell ref="D297:E297"/>
    <mergeCell ref="G297:H297"/>
    <mergeCell ref="J297:K297"/>
    <mergeCell ref="D302:O302"/>
    <mergeCell ref="D303:H303"/>
    <mergeCell ref="J303:O303"/>
    <mergeCell ref="B301:X301"/>
    <mergeCell ref="D295:E295"/>
    <mergeCell ref="G295:H295"/>
    <mergeCell ref="J295:K295"/>
    <mergeCell ref="D296:E296"/>
    <mergeCell ref="G296:H296"/>
    <mergeCell ref="J296:K296"/>
    <mergeCell ref="D293:E293"/>
    <mergeCell ref="G293:H293"/>
    <mergeCell ref="J293:K293"/>
    <mergeCell ref="D294:E294"/>
    <mergeCell ref="G294:H294"/>
    <mergeCell ref="J294:K294"/>
    <mergeCell ref="D291:E291"/>
    <mergeCell ref="G291:H291"/>
    <mergeCell ref="J291:K291"/>
    <mergeCell ref="D292:E292"/>
    <mergeCell ref="G292:H292"/>
    <mergeCell ref="J292:K292"/>
    <mergeCell ref="D289:E289"/>
    <mergeCell ref="G289:H289"/>
    <mergeCell ref="J289:K289"/>
    <mergeCell ref="D290:E290"/>
    <mergeCell ref="G290:H290"/>
    <mergeCell ref="J290:K290"/>
    <mergeCell ref="D287:E287"/>
    <mergeCell ref="G287:H287"/>
    <mergeCell ref="J287:K287"/>
    <mergeCell ref="D288:E288"/>
    <mergeCell ref="G288:H288"/>
    <mergeCell ref="J288:K288"/>
    <mergeCell ref="D285:E285"/>
    <mergeCell ref="G285:H285"/>
    <mergeCell ref="J285:K285"/>
    <mergeCell ref="D286:E286"/>
    <mergeCell ref="G286:H286"/>
    <mergeCell ref="J286:K286"/>
    <mergeCell ref="D283:E283"/>
    <mergeCell ref="G283:H283"/>
    <mergeCell ref="J283:K283"/>
    <mergeCell ref="D284:E284"/>
    <mergeCell ref="G284:H284"/>
    <mergeCell ref="J284:K284"/>
    <mergeCell ref="D281:E281"/>
    <mergeCell ref="G281:H281"/>
    <mergeCell ref="J281:K281"/>
    <mergeCell ref="D282:E282"/>
    <mergeCell ref="G282:H282"/>
    <mergeCell ref="J282:K282"/>
    <mergeCell ref="D279:E279"/>
    <mergeCell ref="G279:H279"/>
    <mergeCell ref="J279:K279"/>
    <mergeCell ref="D280:E280"/>
    <mergeCell ref="G280:H280"/>
    <mergeCell ref="J280:K280"/>
    <mergeCell ref="D277:E277"/>
    <mergeCell ref="G277:H277"/>
    <mergeCell ref="J277:K277"/>
    <mergeCell ref="D278:E278"/>
    <mergeCell ref="G278:H278"/>
    <mergeCell ref="J278:K278"/>
    <mergeCell ref="D274:E274"/>
    <mergeCell ref="G274:H274"/>
    <mergeCell ref="J274:K274"/>
    <mergeCell ref="D275:E275"/>
    <mergeCell ref="G275:H275"/>
    <mergeCell ref="J275:K275"/>
    <mergeCell ref="G271:H271"/>
    <mergeCell ref="G272:H272"/>
    <mergeCell ref="G273:H273"/>
    <mergeCell ref="I271:I273"/>
    <mergeCell ref="J271:L271"/>
    <mergeCell ref="J272:L272"/>
    <mergeCell ref="J273:L273"/>
    <mergeCell ref="D269:E269"/>
    <mergeCell ref="G269:H269"/>
    <mergeCell ref="J269:K269"/>
    <mergeCell ref="D270:L270"/>
    <mergeCell ref="B271:B273"/>
    <mergeCell ref="C271:C273"/>
    <mergeCell ref="D271:E271"/>
    <mergeCell ref="D272:E272"/>
    <mergeCell ref="D273:E273"/>
    <mergeCell ref="F271:F273"/>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6:E246"/>
    <mergeCell ref="G246:H246"/>
    <mergeCell ref="J246:K246"/>
    <mergeCell ref="D247:E247"/>
    <mergeCell ref="G247:H247"/>
    <mergeCell ref="J247:K247"/>
    <mergeCell ref="D243:E243"/>
    <mergeCell ref="G243:H243"/>
    <mergeCell ref="J243:K243"/>
    <mergeCell ref="D244:E244"/>
    <mergeCell ref="G244:H244"/>
    <mergeCell ref="J244:K244"/>
    <mergeCell ref="G240:H240"/>
    <mergeCell ref="G241:H241"/>
    <mergeCell ref="G242:H242"/>
    <mergeCell ref="I240:I242"/>
    <mergeCell ref="J240:L240"/>
    <mergeCell ref="J241:L241"/>
    <mergeCell ref="J242:L242"/>
    <mergeCell ref="B240:B242"/>
    <mergeCell ref="C240:C242"/>
    <mergeCell ref="D240:E240"/>
    <mergeCell ref="D241:E241"/>
    <mergeCell ref="D242:E242"/>
    <mergeCell ref="F240:F242"/>
    <mergeCell ref="R227:R228"/>
    <mergeCell ref="S227:S228"/>
    <mergeCell ref="T227:T228"/>
    <mergeCell ref="U227:V228"/>
    <mergeCell ref="W227:W228"/>
    <mergeCell ref="D239:L239"/>
    <mergeCell ref="B231:X231"/>
    <mergeCell ref="B232:X232"/>
    <mergeCell ref="B233:X233"/>
    <mergeCell ref="B234:X234"/>
    <mergeCell ref="J227:J228"/>
    <mergeCell ref="K227:L228"/>
    <mergeCell ref="M227:M228"/>
    <mergeCell ref="N227:N228"/>
    <mergeCell ref="O227:O228"/>
    <mergeCell ref="P227:Q228"/>
    <mergeCell ref="C227:C228"/>
    <mergeCell ref="D227:D228"/>
    <mergeCell ref="E227:E228"/>
    <mergeCell ref="F227:G228"/>
    <mergeCell ref="H227:H228"/>
    <mergeCell ref="I227:I228"/>
    <mergeCell ref="F223:G223"/>
    <mergeCell ref="K223:L223"/>
    <mergeCell ref="P223:Q223"/>
    <mergeCell ref="U223:V223"/>
    <mergeCell ref="F224:G224"/>
    <mergeCell ref="K224:L224"/>
    <mergeCell ref="P224:Q224"/>
    <mergeCell ref="U224:V224"/>
    <mergeCell ref="F221:G221"/>
    <mergeCell ref="K221:L221"/>
    <mergeCell ref="P221:Q221"/>
    <mergeCell ref="U221:V221"/>
    <mergeCell ref="F222:G222"/>
    <mergeCell ref="K222:L222"/>
    <mergeCell ref="P222:Q222"/>
    <mergeCell ref="U222:V222"/>
    <mergeCell ref="R217:R218"/>
    <mergeCell ref="T217:T218"/>
    <mergeCell ref="U217:V217"/>
    <mergeCell ref="U218:V218"/>
    <mergeCell ref="W217:W218"/>
    <mergeCell ref="F219:G219"/>
    <mergeCell ref="K219:L219"/>
    <mergeCell ref="P219:Q219"/>
    <mergeCell ref="U219:V219"/>
    <mergeCell ref="J217:J218"/>
    <mergeCell ref="K217:L217"/>
    <mergeCell ref="K218:L218"/>
    <mergeCell ref="M217:M218"/>
    <mergeCell ref="O217:O218"/>
    <mergeCell ref="P217:Q217"/>
    <mergeCell ref="P218:Q218"/>
    <mergeCell ref="B217:B218"/>
    <mergeCell ref="C217:C218"/>
    <mergeCell ref="E217:E218"/>
    <mergeCell ref="F217:G217"/>
    <mergeCell ref="F218:G218"/>
    <mergeCell ref="H217:H218"/>
    <mergeCell ref="D215:L215"/>
    <mergeCell ref="N215:V215"/>
    <mergeCell ref="D216:G216"/>
    <mergeCell ref="I216:L216"/>
    <mergeCell ref="N216:Q216"/>
    <mergeCell ref="S216:V216"/>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U195:U198"/>
    <mergeCell ref="D199:E199"/>
    <mergeCell ref="G199:H199"/>
    <mergeCell ref="J199:K199"/>
    <mergeCell ref="M199:N199"/>
    <mergeCell ref="P199:Q199"/>
    <mergeCell ref="S199:T199"/>
    <mergeCell ref="P195:Q195"/>
    <mergeCell ref="P196:Q196"/>
    <mergeCell ref="P197:Q197"/>
    <mergeCell ref="P198:Q198"/>
    <mergeCell ref="R195:R198"/>
    <mergeCell ref="S195:T195"/>
    <mergeCell ref="S196:T196"/>
    <mergeCell ref="S197:T197"/>
    <mergeCell ref="S198:T198"/>
    <mergeCell ref="L195:L198"/>
    <mergeCell ref="M195:N195"/>
    <mergeCell ref="M196:N196"/>
    <mergeCell ref="M197:N197"/>
    <mergeCell ref="M198:N198"/>
    <mergeCell ref="O195:O198"/>
    <mergeCell ref="G195:H195"/>
    <mergeCell ref="G196:H196"/>
    <mergeCell ref="G197:H197"/>
    <mergeCell ref="G198:H198"/>
    <mergeCell ref="I195:I198"/>
    <mergeCell ref="J195:K195"/>
    <mergeCell ref="J196:K196"/>
    <mergeCell ref="J197:K197"/>
    <mergeCell ref="J198:K198"/>
    <mergeCell ref="D193:T193"/>
    <mergeCell ref="D194:K194"/>
    <mergeCell ref="M194:T194"/>
    <mergeCell ref="B195:B198"/>
    <mergeCell ref="C195:C198"/>
    <mergeCell ref="D195:E195"/>
    <mergeCell ref="D196:E196"/>
    <mergeCell ref="D197:E197"/>
    <mergeCell ref="D198:E198"/>
    <mergeCell ref="F195:F198"/>
    <mergeCell ref="D192:E192"/>
    <mergeCell ref="G192:H192"/>
    <mergeCell ref="J192:K192"/>
    <mergeCell ref="M192:N192"/>
    <mergeCell ref="P192:Q192"/>
    <mergeCell ref="S192:T192"/>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79:E179"/>
    <mergeCell ref="G179:H179"/>
    <mergeCell ref="J179:K179"/>
    <mergeCell ref="M179:N179"/>
    <mergeCell ref="P179:Q179"/>
    <mergeCell ref="S179:T179"/>
    <mergeCell ref="P175:Q175"/>
    <mergeCell ref="P176:Q176"/>
    <mergeCell ref="P177:Q177"/>
    <mergeCell ref="P178:Q178"/>
    <mergeCell ref="R175:R178"/>
    <mergeCell ref="S175:U175"/>
    <mergeCell ref="S176:U176"/>
    <mergeCell ref="S177:U177"/>
    <mergeCell ref="S178:U178"/>
    <mergeCell ref="L175:L178"/>
    <mergeCell ref="M175:N175"/>
    <mergeCell ref="M176:N176"/>
    <mergeCell ref="M177:N177"/>
    <mergeCell ref="M178:N178"/>
    <mergeCell ref="O175:O178"/>
    <mergeCell ref="G175:H175"/>
    <mergeCell ref="G176:H176"/>
    <mergeCell ref="G177:H177"/>
    <mergeCell ref="G178:H178"/>
    <mergeCell ref="I175:I178"/>
    <mergeCell ref="J175:K175"/>
    <mergeCell ref="J176:K176"/>
    <mergeCell ref="J177:K177"/>
    <mergeCell ref="J178:K178"/>
    <mergeCell ref="D173:U173"/>
    <mergeCell ref="D174:K174"/>
    <mergeCell ref="M174:U174"/>
    <mergeCell ref="B175:B178"/>
    <mergeCell ref="C175:C178"/>
    <mergeCell ref="D175:E175"/>
    <mergeCell ref="D176:E176"/>
    <mergeCell ref="D177:E177"/>
    <mergeCell ref="D178:E178"/>
    <mergeCell ref="F175:F178"/>
    <mergeCell ref="D163:E163"/>
    <mergeCell ref="G163:H163"/>
    <mergeCell ref="J163:K163"/>
    <mergeCell ref="D164:E164"/>
    <mergeCell ref="G164:H164"/>
    <mergeCell ref="J164:K164"/>
    <mergeCell ref="J159:L159"/>
    <mergeCell ref="D161:E161"/>
    <mergeCell ref="G161:H161"/>
    <mergeCell ref="J161:K161"/>
    <mergeCell ref="D162:E162"/>
    <mergeCell ref="G162:H162"/>
    <mergeCell ref="J162:K162"/>
    <mergeCell ref="D157:L157"/>
    <mergeCell ref="B158:B159"/>
    <mergeCell ref="C158:C159"/>
    <mergeCell ref="D158:E158"/>
    <mergeCell ref="D159:E159"/>
    <mergeCell ref="F158:F159"/>
    <mergeCell ref="G158:H158"/>
    <mergeCell ref="G159:H159"/>
    <mergeCell ref="I158:I159"/>
    <mergeCell ref="J158:L158"/>
    <mergeCell ref="D153:E153"/>
    <mergeCell ref="G153:H153"/>
    <mergeCell ref="J153:K153"/>
    <mergeCell ref="D154:E154"/>
    <mergeCell ref="G154:H154"/>
    <mergeCell ref="J154:K154"/>
    <mergeCell ref="D151:E151"/>
    <mergeCell ref="G151:H151"/>
    <mergeCell ref="J151:K151"/>
    <mergeCell ref="D152:E152"/>
    <mergeCell ref="G152:H152"/>
    <mergeCell ref="J152:K152"/>
    <mergeCell ref="I147:I148"/>
    <mergeCell ref="J147:L147"/>
    <mergeCell ref="J148:L148"/>
    <mergeCell ref="D150:E150"/>
    <mergeCell ref="G150:H150"/>
    <mergeCell ref="J150:K150"/>
    <mergeCell ref="D139:E139"/>
    <mergeCell ref="G139:H139"/>
    <mergeCell ref="D146:L146"/>
    <mergeCell ref="B147:B148"/>
    <mergeCell ref="C147:C148"/>
    <mergeCell ref="D147:E147"/>
    <mergeCell ref="D148:E148"/>
    <mergeCell ref="F147:F148"/>
    <mergeCell ref="G147:H147"/>
    <mergeCell ref="G148:H148"/>
    <mergeCell ref="G135:H135"/>
    <mergeCell ref="I134:I135"/>
    <mergeCell ref="D136:E136"/>
    <mergeCell ref="G136:H136"/>
    <mergeCell ref="D138:E138"/>
    <mergeCell ref="G138:H138"/>
    <mergeCell ref="D129:E129"/>
    <mergeCell ref="G129:H129"/>
    <mergeCell ref="J129:K129"/>
    <mergeCell ref="M129:N129"/>
    <mergeCell ref="B134:B135"/>
    <mergeCell ref="C134:C135"/>
    <mergeCell ref="D134:E134"/>
    <mergeCell ref="D135:E135"/>
    <mergeCell ref="F134:F135"/>
    <mergeCell ref="G134:H134"/>
    <mergeCell ref="D125:H125"/>
    <mergeCell ref="J125:O125"/>
    <mergeCell ref="D126:H126"/>
    <mergeCell ref="J126:O126"/>
    <mergeCell ref="D127:E127"/>
    <mergeCell ref="G127:H127"/>
    <mergeCell ref="J127:K127"/>
    <mergeCell ref="M127:O127"/>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S107:T107"/>
    <mergeCell ref="D109:E109"/>
    <mergeCell ref="G109:H109"/>
    <mergeCell ref="J109:K109"/>
    <mergeCell ref="M109:N109"/>
    <mergeCell ref="P109:Q109"/>
    <mergeCell ref="S109:T109"/>
    <mergeCell ref="O104:O106"/>
    <mergeCell ref="P104:Q106"/>
    <mergeCell ref="R104:R106"/>
    <mergeCell ref="S104:T106"/>
    <mergeCell ref="U104:U106"/>
    <mergeCell ref="D107:E107"/>
    <mergeCell ref="G107:H107"/>
    <mergeCell ref="J107:K107"/>
    <mergeCell ref="M107:N107"/>
    <mergeCell ref="P107:Q107"/>
    <mergeCell ref="I104:I106"/>
    <mergeCell ref="J104:K104"/>
    <mergeCell ref="J105:K105"/>
    <mergeCell ref="J106:K106"/>
    <mergeCell ref="L104:L106"/>
    <mergeCell ref="M104:N104"/>
    <mergeCell ref="M105:N105"/>
    <mergeCell ref="M106:N106"/>
    <mergeCell ref="D103:T103"/>
    <mergeCell ref="B104:B106"/>
    <mergeCell ref="C104:C106"/>
    <mergeCell ref="D104:E104"/>
    <mergeCell ref="D105:E105"/>
    <mergeCell ref="D106:E106"/>
    <mergeCell ref="F104:F106"/>
    <mergeCell ref="G104:H104"/>
    <mergeCell ref="G105:H105"/>
    <mergeCell ref="G106:H106"/>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S87:T87"/>
    <mergeCell ref="D89:E89"/>
    <mergeCell ref="G89:H89"/>
    <mergeCell ref="J89:K89"/>
    <mergeCell ref="M89:N89"/>
    <mergeCell ref="P89:Q89"/>
    <mergeCell ref="S89:T89"/>
    <mergeCell ref="O84:O86"/>
    <mergeCell ref="P84:Q86"/>
    <mergeCell ref="R84:R86"/>
    <mergeCell ref="S84:T86"/>
    <mergeCell ref="U84:U86"/>
    <mergeCell ref="D87:E87"/>
    <mergeCell ref="G87:H87"/>
    <mergeCell ref="J87:K87"/>
    <mergeCell ref="M87:N87"/>
    <mergeCell ref="P87:Q87"/>
    <mergeCell ref="I84:I86"/>
    <mergeCell ref="J84:K84"/>
    <mergeCell ref="J85:K85"/>
    <mergeCell ref="J86:K86"/>
    <mergeCell ref="L84:L86"/>
    <mergeCell ref="M84:N84"/>
    <mergeCell ref="M85:N85"/>
    <mergeCell ref="M86:N86"/>
    <mergeCell ref="D83:T83"/>
    <mergeCell ref="B84:B86"/>
    <mergeCell ref="C84:C86"/>
    <mergeCell ref="D84:E84"/>
    <mergeCell ref="D85:E85"/>
    <mergeCell ref="D86:E86"/>
    <mergeCell ref="F84:F86"/>
    <mergeCell ref="G84:H84"/>
    <mergeCell ref="G85:H85"/>
    <mergeCell ref="G86:H86"/>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3:W73"/>
    <mergeCell ref="D75:E75"/>
    <mergeCell ref="G75:H75"/>
    <mergeCell ref="J75:K75"/>
    <mergeCell ref="M75:N75"/>
    <mergeCell ref="P75:Q75"/>
    <mergeCell ref="S75:T75"/>
    <mergeCell ref="V75:W75"/>
    <mergeCell ref="D73:E73"/>
    <mergeCell ref="G73:H73"/>
    <mergeCell ref="J73:K73"/>
    <mergeCell ref="M73:N73"/>
    <mergeCell ref="P73:Q73"/>
    <mergeCell ref="S73:T73"/>
    <mergeCell ref="U68:U70"/>
    <mergeCell ref="V68:W70"/>
    <mergeCell ref="X68:X70"/>
    <mergeCell ref="D71:E71"/>
    <mergeCell ref="G71:H71"/>
    <mergeCell ref="J71:K71"/>
    <mergeCell ref="M71:N71"/>
    <mergeCell ref="P71:Q71"/>
    <mergeCell ref="S71:T71"/>
    <mergeCell ref="V71:W71"/>
    <mergeCell ref="O68:O70"/>
    <mergeCell ref="P68:Q68"/>
    <mergeCell ref="P69:Q69"/>
    <mergeCell ref="P70:Q70"/>
    <mergeCell ref="R68:R70"/>
    <mergeCell ref="S68:T70"/>
    <mergeCell ref="J68:K68"/>
    <mergeCell ref="J69:K69"/>
    <mergeCell ref="J70:K70"/>
    <mergeCell ref="L68:L70"/>
    <mergeCell ref="M68:N68"/>
    <mergeCell ref="M69:N69"/>
    <mergeCell ref="M70:N70"/>
    <mergeCell ref="V66:W66"/>
    <mergeCell ref="D67:W67"/>
    <mergeCell ref="B68:B70"/>
    <mergeCell ref="C68:C70"/>
    <mergeCell ref="D68:E68"/>
    <mergeCell ref="D69:E69"/>
    <mergeCell ref="D70:E70"/>
    <mergeCell ref="F68:F70"/>
    <mergeCell ref="G68:H70"/>
    <mergeCell ref="I68:I70"/>
    <mergeCell ref="D66:E66"/>
    <mergeCell ref="G66:H66"/>
    <mergeCell ref="J66:K66"/>
    <mergeCell ref="M66:N66"/>
    <mergeCell ref="P66:Q66"/>
    <mergeCell ref="S66:T66"/>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59:W59"/>
    <mergeCell ref="D61:E61"/>
    <mergeCell ref="G61:H61"/>
    <mergeCell ref="J61:K61"/>
    <mergeCell ref="M61:N61"/>
    <mergeCell ref="P61:Q61"/>
    <mergeCell ref="S61:T61"/>
    <mergeCell ref="V61:W61"/>
    <mergeCell ref="D59:E59"/>
    <mergeCell ref="G59:H59"/>
    <mergeCell ref="J59:K59"/>
    <mergeCell ref="M59:N59"/>
    <mergeCell ref="P59:Q59"/>
    <mergeCell ref="S59:T59"/>
    <mergeCell ref="U54:U56"/>
    <mergeCell ref="V54:W56"/>
    <mergeCell ref="X54:X56"/>
    <mergeCell ref="D57:E57"/>
    <mergeCell ref="G57:H57"/>
    <mergeCell ref="J57:K57"/>
    <mergeCell ref="M57:N57"/>
    <mergeCell ref="P57:Q57"/>
    <mergeCell ref="S57:T57"/>
    <mergeCell ref="V57:W57"/>
    <mergeCell ref="O54:O56"/>
    <mergeCell ref="P54:Q54"/>
    <mergeCell ref="P55:Q55"/>
    <mergeCell ref="P56:Q56"/>
    <mergeCell ref="R54:R56"/>
    <mergeCell ref="S54:T56"/>
    <mergeCell ref="J54:K54"/>
    <mergeCell ref="J55:K55"/>
    <mergeCell ref="J56:K56"/>
    <mergeCell ref="L54:L56"/>
    <mergeCell ref="M54:N54"/>
    <mergeCell ref="M55:N55"/>
    <mergeCell ref="M56:N56"/>
    <mergeCell ref="V48:W48"/>
    <mergeCell ref="D53:W53"/>
    <mergeCell ref="B54:B56"/>
    <mergeCell ref="C54:C56"/>
    <mergeCell ref="D54:E54"/>
    <mergeCell ref="D55:E55"/>
    <mergeCell ref="D56:E56"/>
    <mergeCell ref="F54:F56"/>
    <mergeCell ref="G54:H56"/>
    <mergeCell ref="I54:I56"/>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S33:T33"/>
    <mergeCell ref="V33:W33"/>
    <mergeCell ref="D35:E35"/>
    <mergeCell ref="G35:H35"/>
    <mergeCell ref="J35:K35"/>
    <mergeCell ref="M35:N35"/>
    <mergeCell ref="P35:Q35"/>
    <mergeCell ref="S35:T35"/>
    <mergeCell ref="V35:W35"/>
    <mergeCell ref="R30:R32"/>
    <mergeCell ref="S30:T32"/>
    <mergeCell ref="U30:U32"/>
    <mergeCell ref="V30:W32"/>
    <mergeCell ref="X30:X32"/>
    <mergeCell ref="D33:E33"/>
    <mergeCell ref="G33:H33"/>
    <mergeCell ref="J33:K33"/>
    <mergeCell ref="M33:N33"/>
    <mergeCell ref="P33:Q33"/>
    <mergeCell ref="M30:N30"/>
    <mergeCell ref="M31:N31"/>
    <mergeCell ref="M32:N32"/>
    <mergeCell ref="O30:O32"/>
    <mergeCell ref="P30:Q30"/>
    <mergeCell ref="P31:Q31"/>
    <mergeCell ref="P32:Q32"/>
    <mergeCell ref="G30:H32"/>
    <mergeCell ref="I30:I32"/>
    <mergeCell ref="J30:K30"/>
    <mergeCell ref="J31:K31"/>
    <mergeCell ref="J32:K32"/>
    <mergeCell ref="L30:L32"/>
    <mergeCell ref="B30:B32"/>
    <mergeCell ref="C30:C32"/>
    <mergeCell ref="D30:E30"/>
    <mergeCell ref="D31:E31"/>
    <mergeCell ref="D32:E32"/>
    <mergeCell ref="F30:F32"/>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S12:T12"/>
    <mergeCell ref="V12:W12"/>
    <mergeCell ref="D14:E14"/>
    <mergeCell ref="G14:H14"/>
    <mergeCell ref="J14:K14"/>
    <mergeCell ref="M14:N14"/>
    <mergeCell ref="P14:Q14"/>
    <mergeCell ref="S14:T14"/>
    <mergeCell ref="V14:W14"/>
    <mergeCell ref="R9:R11"/>
    <mergeCell ref="S9:T11"/>
    <mergeCell ref="U9:U11"/>
    <mergeCell ref="V9:W11"/>
    <mergeCell ref="X9:X11"/>
    <mergeCell ref="D12:E12"/>
    <mergeCell ref="G12:H12"/>
    <mergeCell ref="J12:K12"/>
    <mergeCell ref="M12:N12"/>
    <mergeCell ref="P12:Q12"/>
    <mergeCell ref="M9:N9"/>
    <mergeCell ref="M10:N10"/>
    <mergeCell ref="M11:N11"/>
    <mergeCell ref="O9:O11"/>
    <mergeCell ref="P9:Q9"/>
    <mergeCell ref="P10:Q10"/>
    <mergeCell ref="P11:Q11"/>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8.7109375" bestFit="1" customWidth="1"/>
    <col min="2" max="2" width="36.5703125" bestFit="1" customWidth="1"/>
    <col min="4" max="4" width="4.85546875" customWidth="1"/>
    <col min="5" max="5" width="8.5703125" customWidth="1"/>
    <col min="7" max="7" width="1.85546875" customWidth="1"/>
    <col min="8" max="8" width="9.5703125" customWidth="1"/>
    <col min="10" max="10" width="5" bestFit="1" customWidth="1"/>
    <col min="11" max="11" width="7.85546875" bestFit="1" customWidth="1"/>
    <col min="12" max="12" width="4.5703125" customWidth="1"/>
    <col min="13" max="13" width="3" customWidth="1"/>
    <col min="15" max="15" width="1.85546875" bestFit="1" customWidth="1"/>
    <col min="16" max="16" width="8.7109375" bestFit="1" customWidth="1"/>
    <col min="18" max="18" width="5" bestFit="1" customWidth="1"/>
    <col min="19" max="19" width="3" bestFit="1" customWidth="1"/>
  </cols>
  <sheetData>
    <row r="1" spans="1:19" ht="15" customHeight="1" x14ac:dyDescent="0.25">
      <c r="A1" s="7" t="s">
        <v>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7</v>
      </c>
      <c r="B3" s="77" t="s">
        <v>4</v>
      </c>
      <c r="C3" s="77"/>
      <c r="D3" s="77"/>
      <c r="E3" s="77"/>
      <c r="F3" s="77"/>
      <c r="G3" s="77"/>
      <c r="H3" s="77"/>
      <c r="I3" s="77"/>
      <c r="J3" s="77"/>
      <c r="K3" s="77"/>
      <c r="L3" s="77"/>
      <c r="M3" s="77"/>
      <c r="N3" s="77"/>
      <c r="O3" s="77"/>
      <c r="P3" s="77"/>
      <c r="Q3" s="77"/>
      <c r="R3" s="77"/>
      <c r="S3" s="77"/>
    </row>
    <row r="4" spans="1:19" ht="15" customHeight="1" x14ac:dyDescent="0.25">
      <c r="A4" s="14" t="s">
        <v>87</v>
      </c>
      <c r="B4" s="77" t="s">
        <v>4</v>
      </c>
      <c r="C4" s="77"/>
      <c r="D4" s="77"/>
      <c r="E4" s="77"/>
      <c r="F4" s="77"/>
      <c r="G4" s="77"/>
      <c r="H4" s="77"/>
      <c r="I4" s="77"/>
      <c r="J4" s="77"/>
      <c r="K4" s="77"/>
      <c r="L4" s="77"/>
      <c r="M4" s="77"/>
      <c r="N4" s="77"/>
      <c r="O4" s="77"/>
      <c r="P4" s="77"/>
      <c r="Q4" s="77"/>
      <c r="R4" s="77"/>
      <c r="S4" s="77"/>
    </row>
    <row r="5" spans="1:19" ht="15.75" customHeight="1" x14ac:dyDescent="0.25">
      <c r="A5" s="14"/>
      <c r="B5" s="78" t="s">
        <v>492</v>
      </c>
      <c r="C5" s="78"/>
      <c r="D5" s="78"/>
      <c r="E5" s="78"/>
      <c r="F5" s="78"/>
      <c r="G5" s="78"/>
      <c r="H5" s="78"/>
      <c r="I5" s="78"/>
      <c r="J5" s="78"/>
      <c r="K5" s="78"/>
      <c r="L5" s="78"/>
      <c r="M5" s="78"/>
      <c r="N5" s="78"/>
      <c r="O5" s="78"/>
      <c r="P5" s="78"/>
      <c r="Q5" s="78"/>
      <c r="R5" s="78"/>
      <c r="S5" s="78"/>
    </row>
    <row r="6" spans="1:19" x14ac:dyDescent="0.25">
      <c r="A6" s="14"/>
      <c r="B6" s="79"/>
      <c r="C6" s="79"/>
      <c r="D6" s="79"/>
      <c r="E6" s="79"/>
      <c r="F6" s="79"/>
      <c r="G6" s="79"/>
      <c r="H6" s="79"/>
      <c r="I6" s="79"/>
      <c r="J6" s="79"/>
      <c r="K6" s="79"/>
      <c r="L6" s="79"/>
      <c r="M6" s="79"/>
      <c r="N6" s="79"/>
      <c r="O6" s="79"/>
      <c r="P6" s="79"/>
      <c r="Q6" s="79"/>
      <c r="R6" s="79"/>
      <c r="S6" s="79"/>
    </row>
    <row r="7" spans="1:19" ht="15" customHeight="1" x14ac:dyDescent="0.25">
      <c r="A7" s="14"/>
      <c r="B7" s="82" t="s">
        <v>493</v>
      </c>
      <c r="C7" s="82"/>
      <c r="D7" s="82"/>
      <c r="E7" s="82"/>
      <c r="F7" s="82"/>
      <c r="G7" s="82"/>
      <c r="H7" s="82"/>
      <c r="I7" s="82"/>
      <c r="J7" s="82"/>
      <c r="K7" s="82"/>
      <c r="L7" s="82"/>
      <c r="M7" s="82"/>
      <c r="N7" s="82"/>
      <c r="O7" s="82"/>
      <c r="P7" s="82"/>
      <c r="Q7" s="82"/>
      <c r="R7" s="82"/>
      <c r="S7" s="82"/>
    </row>
    <row r="8" spans="1:19" x14ac:dyDescent="0.25">
      <c r="A8" s="14"/>
      <c r="B8" s="79"/>
      <c r="C8" s="79"/>
      <c r="D8" s="79"/>
      <c r="E8" s="79"/>
      <c r="F8" s="79"/>
      <c r="G8" s="79"/>
      <c r="H8" s="79"/>
      <c r="I8" s="79"/>
      <c r="J8" s="79"/>
      <c r="K8" s="79"/>
      <c r="L8" s="79"/>
      <c r="M8" s="79"/>
      <c r="N8" s="79"/>
      <c r="O8" s="79"/>
      <c r="P8" s="79"/>
      <c r="Q8" s="79"/>
      <c r="R8" s="79"/>
      <c r="S8" s="79"/>
    </row>
    <row r="9" spans="1:19" ht="15.75" thickBot="1" x14ac:dyDescent="0.3">
      <c r="A9" s="14"/>
      <c r="B9" s="15"/>
      <c r="C9" s="17"/>
      <c r="D9" s="72" t="s">
        <v>235</v>
      </c>
      <c r="E9" s="72"/>
      <c r="F9" s="72"/>
      <c r="G9" s="72"/>
      <c r="H9" s="72"/>
      <c r="I9" s="72"/>
      <c r="J9" s="72"/>
      <c r="K9" s="20"/>
      <c r="L9" s="72" t="s">
        <v>236</v>
      </c>
      <c r="M9" s="72"/>
      <c r="N9" s="72"/>
      <c r="O9" s="72"/>
      <c r="P9" s="72"/>
      <c r="Q9" s="72"/>
      <c r="R9" s="72"/>
      <c r="S9" s="20"/>
    </row>
    <row r="10" spans="1:19" x14ac:dyDescent="0.25">
      <c r="A10" s="14"/>
      <c r="B10" s="15"/>
      <c r="C10" s="17"/>
      <c r="D10" s="171" t="s">
        <v>494</v>
      </c>
      <c r="E10" s="171"/>
      <c r="F10" s="22"/>
      <c r="G10" s="43"/>
      <c r="H10" s="43"/>
      <c r="I10" s="22"/>
      <c r="J10" s="155" t="s">
        <v>495</v>
      </c>
      <c r="K10" s="21"/>
      <c r="L10" s="171" t="s">
        <v>494</v>
      </c>
      <c r="M10" s="171"/>
      <c r="N10" s="21"/>
      <c r="O10" s="43"/>
      <c r="P10" s="43"/>
      <c r="Q10" s="21"/>
      <c r="R10" s="154" t="s">
        <v>495</v>
      </c>
      <c r="S10" s="17"/>
    </row>
    <row r="11" spans="1:19" ht="15.75" thickBot="1" x14ac:dyDescent="0.3">
      <c r="A11" s="14"/>
      <c r="B11" s="156" t="s">
        <v>272</v>
      </c>
      <c r="C11" s="20"/>
      <c r="D11" s="172" t="s">
        <v>496</v>
      </c>
      <c r="E11" s="172"/>
      <c r="F11" s="27"/>
      <c r="G11" s="172" t="s">
        <v>497</v>
      </c>
      <c r="H11" s="172"/>
      <c r="I11" s="27"/>
      <c r="J11" s="157" t="s">
        <v>137</v>
      </c>
      <c r="K11" s="27"/>
      <c r="L11" s="172" t="s">
        <v>498</v>
      </c>
      <c r="M11" s="172"/>
      <c r="N11" s="27"/>
      <c r="O11" s="172" t="s">
        <v>497</v>
      </c>
      <c r="P11" s="172"/>
      <c r="Q11" s="27"/>
      <c r="R11" s="157" t="s">
        <v>137</v>
      </c>
      <c r="S11" s="20"/>
    </row>
    <row r="12" spans="1:19" x14ac:dyDescent="0.25">
      <c r="A12" s="14"/>
      <c r="B12" s="158" t="s">
        <v>499</v>
      </c>
      <c r="C12" s="15"/>
      <c r="D12" s="43"/>
      <c r="E12" s="43"/>
      <c r="F12" s="15"/>
      <c r="G12" s="43"/>
      <c r="H12" s="43"/>
      <c r="I12" s="15"/>
      <c r="J12" s="21"/>
      <c r="K12" s="15"/>
      <c r="L12" s="43"/>
      <c r="M12" s="43"/>
      <c r="N12" s="15"/>
      <c r="O12" s="43"/>
      <c r="P12" s="43"/>
      <c r="Q12" s="15"/>
      <c r="R12" s="21"/>
      <c r="S12" s="15"/>
    </row>
    <row r="13" spans="1:19" x14ac:dyDescent="0.25">
      <c r="A13" s="14"/>
      <c r="B13" s="159" t="s">
        <v>500</v>
      </c>
      <c r="C13" s="15"/>
      <c r="D13" s="154" t="s">
        <v>251</v>
      </c>
      <c r="E13" s="160" t="s">
        <v>254</v>
      </c>
      <c r="F13" s="15"/>
      <c r="G13" s="160" t="s">
        <v>250</v>
      </c>
      <c r="H13" s="161">
        <v>2630773</v>
      </c>
      <c r="I13" s="15"/>
      <c r="J13" s="154">
        <v>18.2</v>
      </c>
      <c r="K13" s="160" t="s">
        <v>501</v>
      </c>
      <c r="L13" s="154" t="s">
        <v>251</v>
      </c>
      <c r="M13" s="160" t="s">
        <v>254</v>
      </c>
      <c r="N13" s="15"/>
      <c r="O13" s="160" t="s">
        <v>250</v>
      </c>
      <c r="P13" s="161">
        <v>2487792</v>
      </c>
      <c r="Q13" s="15"/>
      <c r="R13" s="154">
        <v>17.7</v>
      </c>
      <c r="S13" s="160" t="s">
        <v>254</v>
      </c>
    </row>
    <row r="14" spans="1:19" ht="15.75" thickBot="1" x14ac:dyDescent="0.3">
      <c r="A14" s="14"/>
      <c r="B14" s="162" t="s">
        <v>502</v>
      </c>
      <c r="C14" s="15"/>
      <c r="D14" s="154">
        <v>0.05</v>
      </c>
      <c r="E14" s="15"/>
      <c r="F14" s="33"/>
      <c r="G14" s="173">
        <v>2280706</v>
      </c>
      <c r="H14" s="173"/>
      <c r="I14" s="33"/>
      <c r="J14" s="157">
        <v>15.9</v>
      </c>
      <c r="K14" s="33"/>
      <c r="L14" s="154">
        <v>0.1</v>
      </c>
      <c r="M14" s="15"/>
      <c r="N14" s="33"/>
      <c r="O14" s="173">
        <v>2346840</v>
      </c>
      <c r="P14" s="173"/>
      <c r="Q14" s="33"/>
      <c r="R14" s="157">
        <v>16.8</v>
      </c>
      <c r="S14" s="33"/>
    </row>
    <row r="15" spans="1:19" ht="15.75" thickBot="1" x14ac:dyDescent="0.3">
      <c r="A15" s="14"/>
      <c r="B15" s="163" t="s">
        <v>503</v>
      </c>
      <c r="C15" s="15"/>
      <c r="D15" s="154">
        <v>0.02</v>
      </c>
      <c r="E15" s="15"/>
      <c r="F15" s="33"/>
      <c r="G15" s="174">
        <v>4911479</v>
      </c>
      <c r="H15" s="174"/>
      <c r="I15" s="33"/>
      <c r="J15" s="157">
        <v>34.1</v>
      </c>
      <c r="K15" s="33"/>
      <c r="L15" s="154">
        <v>0.05</v>
      </c>
      <c r="M15" s="15"/>
      <c r="N15" s="33"/>
      <c r="O15" s="174">
        <v>4834632</v>
      </c>
      <c r="P15" s="174"/>
      <c r="Q15" s="33"/>
      <c r="R15" s="157">
        <v>34.5</v>
      </c>
      <c r="S15" s="33"/>
    </row>
    <row r="16" spans="1:19" x14ac:dyDescent="0.25">
      <c r="A16" s="14"/>
      <c r="B16" s="158" t="s">
        <v>49</v>
      </c>
      <c r="C16" s="15"/>
      <c r="D16" s="154">
        <v>0.22</v>
      </c>
      <c r="E16" s="15"/>
      <c r="F16" s="15"/>
      <c r="G16" s="176">
        <v>6263690</v>
      </c>
      <c r="H16" s="176"/>
      <c r="I16" s="15"/>
      <c r="J16" s="154">
        <v>43.4</v>
      </c>
      <c r="K16" s="15"/>
      <c r="L16" s="154">
        <v>0.28000000000000003</v>
      </c>
      <c r="M16" s="15"/>
      <c r="N16" s="15"/>
      <c r="O16" s="176">
        <v>6104104</v>
      </c>
      <c r="P16" s="176"/>
      <c r="Q16" s="15"/>
      <c r="R16" s="154">
        <v>43.4</v>
      </c>
      <c r="S16" s="15"/>
    </row>
    <row r="17" spans="1:19" ht="15.75" thickBot="1" x14ac:dyDescent="0.3">
      <c r="A17" s="14"/>
      <c r="B17" s="164" t="s">
        <v>50</v>
      </c>
      <c r="C17" s="15"/>
      <c r="D17" s="154">
        <v>0.33</v>
      </c>
      <c r="E17" s="15"/>
      <c r="F17" s="33"/>
      <c r="G17" s="173">
        <v>870727</v>
      </c>
      <c r="H17" s="173"/>
      <c r="I17" s="33"/>
      <c r="J17" s="157">
        <v>6</v>
      </c>
      <c r="K17" s="33"/>
      <c r="L17" s="154">
        <v>0.34</v>
      </c>
      <c r="M17" s="15"/>
      <c r="N17" s="33"/>
      <c r="O17" s="173">
        <v>820553</v>
      </c>
      <c r="P17" s="173"/>
      <c r="Q17" s="33"/>
      <c r="R17" s="157">
        <v>5.8</v>
      </c>
      <c r="S17" s="33"/>
    </row>
    <row r="18" spans="1:19" ht="26.25" x14ac:dyDescent="0.25">
      <c r="A18" s="14"/>
      <c r="B18" s="165" t="s">
        <v>504</v>
      </c>
      <c r="C18" s="15"/>
      <c r="D18" s="154">
        <v>0.15</v>
      </c>
      <c r="E18" s="15"/>
      <c r="F18" s="15"/>
      <c r="G18" s="176">
        <v>12045896</v>
      </c>
      <c r="H18" s="176"/>
      <c r="I18" s="15"/>
      <c r="J18" s="154">
        <v>83.5</v>
      </c>
      <c r="K18" s="15"/>
      <c r="L18" s="154">
        <v>0.19</v>
      </c>
      <c r="M18" s="15"/>
      <c r="N18" s="15"/>
      <c r="O18" s="176">
        <v>11759289</v>
      </c>
      <c r="P18" s="176"/>
      <c r="Q18" s="15"/>
      <c r="R18" s="154">
        <v>83.7</v>
      </c>
      <c r="S18" s="15"/>
    </row>
    <row r="19" spans="1:19" ht="15.75" thickBot="1" x14ac:dyDescent="0.3">
      <c r="A19" s="14"/>
      <c r="B19" s="164" t="s">
        <v>51</v>
      </c>
      <c r="C19" s="15"/>
      <c r="D19" s="154">
        <v>0.94</v>
      </c>
      <c r="E19" s="15"/>
      <c r="F19" s="33"/>
      <c r="G19" s="173">
        <v>2379134</v>
      </c>
      <c r="H19" s="173"/>
      <c r="I19" s="33"/>
      <c r="J19" s="157">
        <v>16.5</v>
      </c>
      <c r="K19" s="33"/>
      <c r="L19" s="154">
        <v>1.05</v>
      </c>
      <c r="M19" s="15"/>
      <c r="N19" s="33"/>
      <c r="O19" s="173">
        <v>2291497</v>
      </c>
      <c r="P19" s="173"/>
      <c r="Q19" s="33"/>
      <c r="R19" s="157">
        <v>16.3</v>
      </c>
      <c r="S19" s="33"/>
    </row>
    <row r="20" spans="1:19" ht="15.75" thickBot="1" x14ac:dyDescent="0.3">
      <c r="A20" s="14"/>
      <c r="B20" s="166" t="s">
        <v>52</v>
      </c>
      <c r="C20" s="35"/>
      <c r="D20" s="167">
        <v>0.28000000000000003</v>
      </c>
      <c r="E20" s="168" t="s">
        <v>254</v>
      </c>
      <c r="F20" s="35"/>
      <c r="G20" s="168" t="s">
        <v>250</v>
      </c>
      <c r="H20" s="169">
        <v>14425030</v>
      </c>
      <c r="I20" s="35"/>
      <c r="J20" s="167">
        <v>100</v>
      </c>
      <c r="K20" s="168" t="s">
        <v>254</v>
      </c>
      <c r="L20" s="167">
        <v>0.33</v>
      </c>
      <c r="M20" s="168" t="s">
        <v>254</v>
      </c>
      <c r="N20" s="35"/>
      <c r="O20" s="168" t="s">
        <v>250</v>
      </c>
      <c r="P20" s="169">
        <v>14050786</v>
      </c>
      <c r="Q20" s="35"/>
      <c r="R20" s="167">
        <v>100</v>
      </c>
      <c r="S20" s="168" t="s">
        <v>254</v>
      </c>
    </row>
    <row r="21" spans="1:19" ht="15.75" thickTop="1" x14ac:dyDescent="0.25">
      <c r="A21" s="14"/>
      <c r="B21" s="81"/>
      <c r="C21" s="81"/>
      <c r="D21" s="81"/>
      <c r="E21" s="81"/>
      <c r="F21" s="81"/>
      <c r="G21" s="81"/>
      <c r="H21" s="81"/>
      <c r="I21" s="81"/>
      <c r="J21" s="81"/>
      <c r="K21" s="81"/>
      <c r="L21" s="81"/>
      <c r="M21" s="81"/>
      <c r="N21" s="81"/>
      <c r="O21" s="81"/>
      <c r="P21" s="81"/>
      <c r="Q21" s="81"/>
      <c r="R21" s="81"/>
      <c r="S21" s="81"/>
    </row>
    <row r="22" spans="1:19" ht="15" customHeight="1" x14ac:dyDescent="0.25">
      <c r="A22" s="14"/>
      <c r="B22" s="82" t="s">
        <v>505</v>
      </c>
      <c r="C22" s="82"/>
      <c r="D22" s="82"/>
      <c r="E22" s="82"/>
      <c r="F22" s="82"/>
      <c r="G22" s="82"/>
      <c r="H22" s="82"/>
      <c r="I22" s="82"/>
      <c r="J22" s="82"/>
      <c r="K22" s="82"/>
      <c r="L22" s="82"/>
      <c r="M22" s="82"/>
      <c r="N22" s="82"/>
      <c r="O22" s="82"/>
      <c r="P22" s="82"/>
      <c r="Q22" s="82"/>
      <c r="R22" s="82"/>
      <c r="S22" s="82"/>
    </row>
    <row r="23" spans="1:19" x14ac:dyDescent="0.25">
      <c r="A23" s="14"/>
      <c r="B23" s="79"/>
      <c r="C23" s="79"/>
      <c r="D23" s="79"/>
      <c r="E23" s="79"/>
      <c r="F23" s="79"/>
      <c r="G23" s="79"/>
      <c r="H23" s="79"/>
      <c r="I23" s="79"/>
      <c r="J23" s="79"/>
      <c r="K23" s="79"/>
      <c r="L23" s="79"/>
      <c r="M23" s="79"/>
      <c r="N23" s="79"/>
      <c r="O23" s="79"/>
      <c r="P23" s="79"/>
      <c r="Q23" s="79"/>
      <c r="R23" s="79"/>
      <c r="S23" s="79"/>
    </row>
    <row r="24" spans="1:19" x14ac:dyDescent="0.25">
      <c r="A24" s="14"/>
      <c r="B24" s="48" t="s">
        <v>241</v>
      </c>
      <c r="C24" s="59"/>
      <c r="D24" s="45" t="s">
        <v>506</v>
      </c>
      <c r="E24" s="45"/>
      <c r="F24" s="42"/>
      <c r="G24" s="45" t="s">
        <v>506</v>
      </c>
      <c r="H24" s="45"/>
      <c r="I24" s="42"/>
      <c r="J24" s="45" t="s">
        <v>137</v>
      </c>
      <c r="K24" s="45"/>
      <c r="L24" s="45"/>
    </row>
    <row r="25" spans="1:19" x14ac:dyDescent="0.25">
      <c r="A25" s="14"/>
      <c r="B25" s="48"/>
      <c r="C25" s="59"/>
      <c r="D25" s="45" t="s">
        <v>507</v>
      </c>
      <c r="E25" s="45"/>
      <c r="F25" s="42"/>
      <c r="G25" s="45" t="s">
        <v>509</v>
      </c>
      <c r="H25" s="45"/>
      <c r="I25" s="42"/>
      <c r="J25" s="45"/>
      <c r="K25" s="45"/>
      <c r="L25" s="45"/>
    </row>
    <row r="26" spans="1:19" ht="15.75" thickBot="1" x14ac:dyDescent="0.3">
      <c r="A26" s="14"/>
      <c r="B26" s="151"/>
      <c r="C26" s="93"/>
      <c r="D26" s="46" t="s">
        <v>508</v>
      </c>
      <c r="E26" s="46"/>
      <c r="F26" s="92"/>
      <c r="G26" s="46" t="s">
        <v>510</v>
      </c>
      <c r="H26" s="46"/>
      <c r="I26" s="92"/>
      <c r="J26" s="46"/>
      <c r="K26" s="46"/>
      <c r="L26" s="46"/>
    </row>
    <row r="27" spans="1:19" x14ac:dyDescent="0.25">
      <c r="A27" s="14"/>
      <c r="B27" s="28" t="s">
        <v>511</v>
      </c>
      <c r="C27" s="15"/>
      <c r="D27" s="43"/>
      <c r="E27" s="43"/>
      <c r="F27" s="15"/>
      <c r="G27" s="43"/>
      <c r="H27" s="43"/>
      <c r="I27" s="15"/>
      <c r="J27" s="43"/>
      <c r="K27" s="43"/>
      <c r="L27" s="15"/>
    </row>
    <row r="28" spans="1:19" x14ac:dyDescent="0.25">
      <c r="A28" s="14"/>
      <c r="B28" s="29" t="s">
        <v>512</v>
      </c>
      <c r="C28" s="15"/>
      <c r="D28" s="30" t="s">
        <v>250</v>
      </c>
      <c r="E28" s="31">
        <v>263109</v>
      </c>
      <c r="F28" s="15"/>
      <c r="G28" s="30" t="s">
        <v>250</v>
      </c>
      <c r="H28" s="31">
        <v>312807</v>
      </c>
      <c r="I28" s="15"/>
      <c r="J28" s="30" t="s">
        <v>250</v>
      </c>
      <c r="K28" s="31">
        <v>575916</v>
      </c>
      <c r="L28" s="15"/>
    </row>
    <row r="29" spans="1:19" x14ac:dyDescent="0.25">
      <c r="A29" s="14"/>
      <c r="B29" s="29" t="s">
        <v>513</v>
      </c>
      <c r="C29" s="15"/>
      <c r="D29" s="49">
        <v>174198</v>
      </c>
      <c r="E29" s="49"/>
      <c r="F29" s="15"/>
      <c r="G29" s="49">
        <v>229523</v>
      </c>
      <c r="H29" s="49"/>
      <c r="I29" s="15"/>
      <c r="J29" s="49">
        <v>403721</v>
      </c>
      <c r="K29" s="49"/>
      <c r="L29" s="15"/>
    </row>
    <row r="30" spans="1:19" x14ac:dyDescent="0.25">
      <c r="A30" s="14"/>
      <c r="B30" s="29" t="s">
        <v>514</v>
      </c>
      <c r="C30" s="15"/>
      <c r="D30" s="49">
        <v>387464</v>
      </c>
      <c r="E30" s="49"/>
      <c r="F30" s="15"/>
      <c r="G30" s="49">
        <v>523389</v>
      </c>
      <c r="H30" s="49"/>
      <c r="I30" s="15"/>
      <c r="J30" s="49">
        <v>910853</v>
      </c>
      <c r="K30" s="49"/>
      <c r="L30" s="15"/>
    </row>
    <row r="31" spans="1:19" x14ac:dyDescent="0.25">
      <c r="A31" s="14"/>
      <c r="B31" s="29" t="s">
        <v>515</v>
      </c>
      <c r="C31" s="15"/>
      <c r="D31" s="49">
        <v>141860</v>
      </c>
      <c r="E31" s="49"/>
      <c r="F31" s="15"/>
      <c r="G31" s="49">
        <v>217497</v>
      </c>
      <c r="H31" s="49"/>
      <c r="I31" s="15"/>
      <c r="J31" s="49">
        <v>359357</v>
      </c>
      <c r="K31" s="49"/>
      <c r="L31" s="15"/>
    </row>
    <row r="32" spans="1:19" ht="15.75" thickBot="1" x14ac:dyDescent="0.3">
      <c r="A32" s="14"/>
      <c r="B32" s="97" t="s">
        <v>516</v>
      </c>
      <c r="C32" s="33"/>
      <c r="D32" s="50">
        <v>82642</v>
      </c>
      <c r="E32" s="50"/>
      <c r="F32" s="33"/>
      <c r="G32" s="50">
        <v>46645</v>
      </c>
      <c r="H32" s="50"/>
      <c r="I32" s="33"/>
      <c r="J32" s="50">
        <v>129287</v>
      </c>
      <c r="K32" s="50"/>
      <c r="L32" s="33"/>
    </row>
    <row r="33" spans="1:12" ht="15.75" thickBot="1" x14ac:dyDescent="0.3">
      <c r="A33" s="14"/>
      <c r="B33" s="99" t="s">
        <v>137</v>
      </c>
      <c r="C33" s="35"/>
      <c r="D33" s="36" t="s">
        <v>250</v>
      </c>
      <c r="E33" s="37">
        <v>1049273</v>
      </c>
      <c r="F33" s="35"/>
      <c r="G33" s="36" t="s">
        <v>250</v>
      </c>
      <c r="H33" s="37">
        <v>1329861</v>
      </c>
      <c r="I33" s="35"/>
      <c r="J33" s="36" t="s">
        <v>250</v>
      </c>
      <c r="K33" s="37">
        <v>2379134</v>
      </c>
      <c r="L33" s="35"/>
    </row>
  </sheetData>
  <mergeCells count="65">
    <mergeCell ref="B21:S21"/>
    <mergeCell ref="B22:S22"/>
    <mergeCell ref="B23:S23"/>
    <mergeCell ref="A1:A2"/>
    <mergeCell ref="B1:S1"/>
    <mergeCell ref="B2:S2"/>
    <mergeCell ref="B3:S3"/>
    <mergeCell ref="A4:A33"/>
    <mergeCell ref="B4:S4"/>
    <mergeCell ref="B5:S5"/>
    <mergeCell ref="B6:S6"/>
    <mergeCell ref="B7:S7"/>
    <mergeCell ref="B8:S8"/>
    <mergeCell ref="D31:E31"/>
    <mergeCell ref="G31:H31"/>
    <mergeCell ref="J31:K31"/>
    <mergeCell ref="D32:E32"/>
    <mergeCell ref="G32:H32"/>
    <mergeCell ref="J32:K32"/>
    <mergeCell ref="D29:E29"/>
    <mergeCell ref="G29:H29"/>
    <mergeCell ref="J29:K29"/>
    <mergeCell ref="D30:E30"/>
    <mergeCell ref="G30:H30"/>
    <mergeCell ref="J30:K30"/>
    <mergeCell ref="G24:H24"/>
    <mergeCell ref="G25:H25"/>
    <mergeCell ref="G26:H26"/>
    <mergeCell ref="I24:I26"/>
    <mergeCell ref="J24:L26"/>
    <mergeCell ref="D27:E27"/>
    <mergeCell ref="G27:H27"/>
    <mergeCell ref="J27:K27"/>
    <mergeCell ref="B24:B26"/>
    <mergeCell ref="C24:C26"/>
    <mergeCell ref="D24:E24"/>
    <mergeCell ref="D25:E25"/>
    <mergeCell ref="D26:E26"/>
    <mergeCell ref="F24:F26"/>
    <mergeCell ref="G17:H17"/>
    <mergeCell ref="O17:P17"/>
    <mergeCell ref="G18:H18"/>
    <mergeCell ref="O18:P18"/>
    <mergeCell ref="G19:H19"/>
    <mergeCell ref="O19:P19"/>
    <mergeCell ref="G14:H14"/>
    <mergeCell ref="O14:P14"/>
    <mergeCell ref="G15:H15"/>
    <mergeCell ref="O15:P15"/>
    <mergeCell ref="G16:H16"/>
    <mergeCell ref="O16:P16"/>
    <mergeCell ref="D11:E11"/>
    <mergeCell ref="G11:H11"/>
    <mergeCell ref="L11:M11"/>
    <mergeCell ref="O11:P11"/>
    <mergeCell ref="D12:E12"/>
    <mergeCell ref="G12:H12"/>
    <mergeCell ref="L12:M12"/>
    <mergeCell ref="O12:P12"/>
    <mergeCell ref="D9:J9"/>
    <mergeCell ref="L9:R9"/>
    <mergeCell ref="D10:E10"/>
    <mergeCell ref="G10:H10"/>
    <mergeCell ref="L10:M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0.85546875" bestFit="1" customWidth="1"/>
    <col min="2" max="2" width="36.5703125" customWidth="1"/>
    <col min="3" max="3" width="24" customWidth="1"/>
    <col min="4" max="4" width="19.5703125" customWidth="1"/>
    <col min="5" max="5" width="24" customWidth="1"/>
    <col min="6" max="6" width="4.85546875" customWidth="1"/>
    <col min="7" max="7" width="20.7109375" customWidth="1"/>
    <col min="8" max="8" width="24" customWidth="1"/>
    <col min="9" max="9" width="21" customWidth="1"/>
    <col min="10" max="10" width="9.7109375" customWidth="1"/>
    <col min="11" max="11" width="4.85546875" customWidth="1"/>
    <col min="12" max="12" width="20.7109375" customWidth="1"/>
    <col min="13" max="13" width="24" customWidth="1"/>
    <col min="14" max="14" width="21" customWidth="1"/>
    <col min="15" max="15" width="7.42578125"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7</v>
      </c>
      <c r="B3" s="77" t="s">
        <v>4</v>
      </c>
      <c r="C3" s="77"/>
      <c r="D3" s="77"/>
      <c r="E3" s="77"/>
      <c r="F3" s="77"/>
      <c r="G3" s="77"/>
      <c r="H3" s="77"/>
      <c r="I3" s="77"/>
      <c r="J3" s="77"/>
      <c r="K3" s="77"/>
      <c r="L3" s="77"/>
      <c r="M3" s="77"/>
      <c r="N3" s="77"/>
      <c r="O3" s="77"/>
    </row>
    <row r="4" spans="1:15" ht="15" customHeight="1" x14ac:dyDescent="0.25">
      <c r="A4" s="14" t="s">
        <v>517</v>
      </c>
      <c r="B4" s="77" t="s">
        <v>4</v>
      </c>
      <c r="C4" s="77"/>
      <c r="D4" s="77"/>
      <c r="E4" s="77"/>
      <c r="F4" s="77"/>
      <c r="G4" s="77"/>
      <c r="H4" s="77"/>
      <c r="I4" s="77"/>
      <c r="J4" s="77"/>
      <c r="K4" s="77"/>
      <c r="L4" s="77"/>
      <c r="M4" s="77"/>
      <c r="N4" s="77"/>
      <c r="O4" s="77"/>
    </row>
    <row r="5" spans="1:15" ht="15.75" customHeight="1" x14ac:dyDescent="0.25">
      <c r="A5" s="14"/>
      <c r="B5" s="78" t="s">
        <v>518</v>
      </c>
      <c r="C5" s="78"/>
      <c r="D5" s="78"/>
      <c r="E5" s="78"/>
      <c r="F5" s="78"/>
      <c r="G5" s="78"/>
      <c r="H5" s="78"/>
      <c r="I5" s="78"/>
      <c r="J5" s="78"/>
      <c r="K5" s="78"/>
      <c r="L5" s="78"/>
      <c r="M5" s="78"/>
      <c r="N5" s="78"/>
      <c r="O5" s="78"/>
    </row>
    <row r="6" spans="1:15" x14ac:dyDescent="0.25">
      <c r="A6" s="14"/>
      <c r="B6" s="79"/>
      <c r="C6" s="79"/>
      <c r="D6" s="79"/>
      <c r="E6" s="79"/>
      <c r="F6" s="79"/>
      <c r="G6" s="79"/>
      <c r="H6" s="79"/>
      <c r="I6" s="79"/>
      <c r="J6" s="79"/>
      <c r="K6" s="79"/>
      <c r="L6" s="79"/>
      <c r="M6" s="79"/>
      <c r="N6" s="79"/>
      <c r="O6" s="79"/>
    </row>
    <row r="7" spans="1:15" ht="15" customHeight="1" x14ac:dyDescent="0.25">
      <c r="A7" s="14"/>
      <c r="B7" s="82" t="s">
        <v>519</v>
      </c>
      <c r="C7" s="82"/>
      <c r="D7" s="82"/>
      <c r="E7" s="82"/>
      <c r="F7" s="82"/>
      <c r="G7" s="82"/>
      <c r="H7" s="82"/>
      <c r="I7" s="82"/>
      <c r="J7" s="82"/>
      <c r="K7" s="82"/>
      <c r="L7" s="82"/>
      <c r="M7" s="82"/>
      <c r="N7" s="82"/>
      <c r="O7" s="82"/>
    </row>
    <row r="8" spans="1:15" x14ac:dyDescent="0.25">
      <c r="A8" s="14"/>
      <c r="B8" s="79"/>
      <c r="C8" s="79"/>
      <c r="D8" s="79"/>
      <c r="E8" s="79"/>
      <c r="F8" s="79"/>
      <c r="G8" s="79"/>
      <c r="H8" s="79"/>
      <c r="I8" s="79"/>
      <c r="J8" s="79"/>
      <c r="K8" s="79"/>
      <c r="L8" s="79"/>
      <c r="M8" s="79"/>
      <c r="N8" s="79"/>
      <c r="O8" s="79"/>
    </row>
    <row r="9" spans="1:15" ht="15.75" thickBot="1" x14ac:dyDescent="0.3">
      <c r="A9" s="14"/>
      <c r="B9" s="15"/>
      <c r="C9" s="17"/>
      <c r="D9" s="21"/>
      <c r="E9" s="21"/>
      <c r="F9" s="41" t="s">
        <v>235</v>
      </c>
      <c r="G9" s="41"/>
      <c r="H9" s="41"/>
      <c r="I9" s="41"/>
      <c r="J9" s="21"/>
      <c r="K9" s="41" t="s">
        <v>236</v>
      </c>
      <c r="L9" s="41"/>
      <c r="M9" s="41"/>
      <c r="N9" s="41"/>
      <c r="O9" s="17"/>
    </row>
    <row r="10" spans="1:15" x14ac:dyDescent="0.25">
      <c r="A10" s="14"/>
      <c r="B10" s="15"/>
      <c r="C10" s="17"/>
      <c r="D10" s="21"/>
      <c r="E10" s="21"/>
      <c r="F10" s="43"/>
      <c r="G10" s="43"/>
      <c r="H10" s="22"/>
      <c r="I10" s="24" t="s">
        <v>520</v>
      </c>
      <c r="J10" s="22"/>
      <c r="K10" s="43"/>
      <c r="L10" s="43"/>
      <c r="M10" s="22"/>
      <c r="N10" s="24" t="s">
        <v>520</v>
      </c>
      <c r="O10" s="56"/>
    </row>
    <row r="11" spans="1:15" x14ac:dyDescent="0.25">
      <c r="A11" s="14"/>
      <c r="B11" s="15"/>
      <c r="C11" s="17"/>
      <c r="D11" s="23" t="s">
        <v>521</v>
      </c>
      <c r="E11" s="21"/>
      <c r="F11" s="42"/>
      <c r="G11" s="42"/>
      <c r="H11" s="21"/>
      <c r="I11" s="23" t="s">
        <v>522</v>
      </c>
      <c r="J11" s="21"/>
      <c r="K11" s="42"/>
      <c r="L11" s="42"/>
      <c r="M11" s="21"/>
      <c r="N11" s="23" t="s">
        <v>522</v>
      </c>
      <c r="O11" s="17"/>
    </row>
    <row r="12" spans="1:15" ht="15.75" thickBot="1" x14ac:dyDescent="0.3">
      <c r="A12" s="14"/>
      <c r="B12" s="25" t="s">
        <v>272</v>
      </c>
      <c r="C12" s="20"/>
      <c r="D12" s="26" t="s">
        <v>511</v>
      </c>
      <c r="E12" s="27"/>
      <c r="F12" s="46" t="s">
        <v>497</v>
      </c>
      <c r="G12" s="46"/>
      <c r="H12" s="27"/>
      <c r="I12" s="26" t="s">
        <v>523</v>
      </c>
      <c r="J12" s="27"/>
      <c r="K12" s="46" t="s">
        <v>497</v>
      </c>
      <c r="L12" s="46"/>
      <c r="M12" s="27"/>
      <c r="N12" s="26" t="s">
        <v>523</v>
      </c>
      <c r="O12" s="20"/>
    </row>
    <row r="13" spans="1:15" x14ac:dyDescent="0.25">
      <c r="A13" s="14"/>
      <c r="B13" s="28" t="s">
        <v>524</v>
      </c>
      <c r="C13" s="15"/>
      <c r="D13" s="23">
        <v>2013</v>
      </c>
      <c r="E13" s="15"/>
      <c r="F13" s="30" t="s">
        <v>250</v>
      </c>
      <c r="G13" s="31">
        <v>400000</v>
      </c>
      <c r="H13" s="15"/>
      <c r="I13" s="23">
        <v>0.97</v>
      </c>
      <c r="J13" s="30" t="s">
        <v>501</v>
      </c>
      <c r="K13" s="30" t="s">
        <v>250</v>
      </c>
      <c r="L13" s="31">
        <v>680000</v>
      </c>
      <c r="M13" s="15"/>
      <c r="N13" s="23">
        <v>0.73</v>
      </c>
      <c r="O13" s="30" t="s">
        <v>254</v>
      </c>
    </row>
    <row r="14" spans="1:15" x14ac:dyDescent="0.25">
      <c r="A14" s="14"/>
      <c r="B14" s="66"/>
      <c r="C14" s="15"/>
      <c r="D14" s="23">
        <v>2014</v>
      </c>
      <c r="E14" s="15"/>
      <c r="F14" s="49">
        <v>398000</v>
      </c>
      <c r="G14" s="49"/>
      <c r="H14" s="15"/>
      <c r="I14" s="23">
        <v>0.39</v>
      </c>
      <c r="J14" s="15"/>
      <c r="K14" s="49">
        <v>448000</v>
      </c>
      <c r="L14" s="49"/>
      <c r="M14" s="15"/>
      <c r="N14" s="23">
        <v>0.42</v>
      </c>
      <c r="O14" s="15"/>
    </row>
    <row r="15" spans="1:15" x14ac:dyDescent="0.25">
      <c r="A15" s="14"/>
      <c r="B15" s="66"/>
      <c r="C15" s="15"/>
      <c r="D15" s="23">
        <v>2015</v>
      </c>
      <c r="E15" s="15"/>
      <c r="F15" s="49">
        <v>125000</v>
      </c>
      <c r="G15" s="49"/>
      <c r="H15" s="15"/>
      <c r="I15" s="23">
        <v>0.4</v>
      </c>
      <c r="J15" s="15"/>
      <c r="K15" s="49">
        <v>125000</v>
      </c>
      <c r="L15" s="49"/>
      <c r="M15" s="15"/>
      <c r="N15" s="23">
        <v>0.44</v>
      </c>
      <c r="O15" s="15"/>
    </row>
    <row r="16" spans="1:15" ht="15.75" thickBot="1" x14ac:dyDescent="0.3">
      <c r="A16" s="14"/>
      <c r="B16" s="68"/>
      <c r="C16" s="33"/>
      <c r="D16" s="26">
        <v>2016</v>
      </c>
      <c r="E16" s="33"/>
      <c r="F16" s="50">
        <v>297000</v>
      </c>
      <c r="G16" s="50"/>
      <c r="H16" s="15"/>
      <c r="I16" s="23">
        <v>1.1200000000000001</v>
      </c>
      <c r="J16" s="15"/>
      <c r="K16" s="50">
        <v>297000</v>
      </c>
      <c r="L16" s="50"/>
      <c r="M16" s="15"/>
      <c r="N16" s="23">
        <v>1.1200000000000001</v>
      </c>
      <c r="O16" s="15"/>
    </row>
    <row r="17" spans="1:15" ht="15.75" thickBot="1" x14ac:dyDescent="0.3">
      <c r="A17" s="14"/>
      <c r="B17" s="98" t="s">
        <v>97</v>
      </c>
      <c r="C17" s="33"/>
      <c r="D17" s="27"/>
      <c r="E17" s="33"/>
      <c r="F17" s="109">
        <v>1220000</v>
      </c>
      <c r="G17" s="109"/>
      <c r="H17" s="15"/>
      <c r="I17" s="23">
        <v>0.76</v>
      </c>
      <c r="J17" s="15"/>
      <c r="K17" s="109">
        <v>1550000</v>
      </c>
      <c r="L17" s="109"/>
      <c r="M17" s="15"/>
      <c r="N17" s="23">
        <v>0.69</v>
      </c>
      <c r="O17" s="15"/>
    </row>
    <row r="18" spans="1:15" x14ac:dyDescent="0.25">
      <c r="A18" s="14"/>
      <c r="B18" s="28" t="s">
        <v>525</v>
      </c>
      <c r="C18" s="15"/>
      <c r="D18" s="23">
        <v>2014</v>
      </c>
      <c r="E18" s="15"/>
      <c r="F18" s="44" t="s">
        <v>251</v>
      </c>
      <c r="G18" s="44"/>
      <c r="H18" s="15"/>
      <c r="I18" s="23" t="s">
        <v>251</v>
      </c>
      <c r="J18" s="15"/>
      <c r="K18" s="104">
        <v>71020</v>
      </c>
      <c r="L18" s="104"/>
      <c r="M18" s="15"/>
      <c r="N18" s="23">
        <v>1.96</v>
      </c>
      <c r="O18" s="15"/>
    </row>
    <row r="19" spans="1:15" x14ac:dyDescent="0.25">
      <c r="A19" s="14"/>
      <c r="B19" s="66"/>
      <c r="C19" s="15"/>
      <c r="D19" s="23">
        <v>2015</v>
      </c>
      <c r="E19" s="15"/>
      <c r="F19" s="49">
        <v>50000</v>
      </c>
      <c r="G19" s="49"/>
      <c r="H19" s="15"/>
      <c r="I19" s="23">
        <v>1.84</v>
      </c>
      <c r="J19" s="15"/>
      <c r="K19" s="49">
        <v>50000</v>
      </c>
      <c r="L19" s="49"/>
      <c r="M19" s="15"/>
      <c r="N19" s="23">
        <v>1.89</v>
      </c>
      <c r="O19" s="15"/>
    </row>
    <row r="20" spans="1:15" x14ac:dyDescent="0.25">
      <c r="A20" s="14"/>
      <c r="B20" s="66"/>
      <c r="C20" s="15"/>
      <c r="D20" s="23">
        <v>2016</v>
      </c>
      <c r="E20" s="15"/>
      <c r="F20" s="49">
        <v>74853</v>
      </c>
      <c r="G20" s="49"/>
      <c r="H20" s="15"/>
      <c r="I20" s="23">
        <v>5.59</v>
      </c>
      <c r="J20" s="15"/>
      <c r="K20" s="49">
        <v>74810</v>
      </c>
      <c r="L20" s="49"/>
      <c r="M20" s="15"/>
      <c r="N20" s="23">
        <v>5.59</v>
      </c>
      <c r="O20" s="15"/>
    </row>
    <row r="21" spans="1:15" ht="15.75" thickBot="1" x14ac:dyDescent="0.3">
      <c r="A21" s="14"/>
      <c r="B21" s="68"/>
      <c r="C21" s="33"/>
      <c r="D21" s="26">
        <v>2022</v>
      </c>
      <c r="E21" s="33"/>
      <c r="F21" s="50">
        <v>109094</v>
      </c>
      <c r="G21" s="50"/>
      <c r="H21" s="15"/>
      <c r="I21" s="23">
        <v>6.37</v>
      </c>
      <c r="J21" s="15"/>
      <c r="K21" s="50">
        <v>109036</v>
      </c>
      <c r="L21" s="50"/>
      <c r="M21" s="15"/>
      <c r="N21" s="23">
        <v>6.37</v>
      </c>
      <c r="O21" s="15"/>
    </row>
    <row r="22" spans="1:15" ht="15.75" thickBot="1" x14ac:dyDescent="0.3">
      <c r="A22" s="14"/>
      <c r="B22" s="98" t="s">
        <v>97</v>
      </c>
      <c r="C22" s="33"/>
      <c r="D22" s="27"/>
      <c r="E22" s="33"/>
      <c r="F22" s="109">
        <v>233947</v>
      </c>
      <c r="G22" s="109"/>
      <c r="H22" s="15"/>
      <c r="I22" s="23">
        <v>5.15</v>
      </c>
      <c r="J22" s="15"/>
      <c r="K22" s="109">
        <v>304866</v>
      </c>
      <c r="L22" s="109"/>
      <c r="M22" s="15"/>
      <c r="N22" s="23">
        <v>4.42</v>
      </c>
      <c r="O22" s="15"/>
    </row>
    <row r="23" spans="1:15" x14ac:dyDescent="0.25">
      <c r="A23" s="14"/>
      <c r="B23" s="28" t="s">
        <v>526</v>
      </c>
      <c r="C23" s="15"/>
      <c r="D23" s="23">
        <v>2013</v>
      </c>
      <c r="E23" s="15"/>
      <c r="F23" s="104">
        <v>7027</v>
      </c>
      <c r="G23" s="104"/>
      <c r="H23" s="15"/>
      <c r="I23" s="23">
        <v>4.47</v>
      </c>
      <c r="J23" s="15"/>
      <c r="K23" s="104">
        <v>30985</v>
      </c>
      <c r="L23" s="104"/>
      <c r="M23" s="15"/>
      <c r="N23" s="23">
        <v>4.97</v>
      </c>
      <c r="O23" s="15"/>
    </row>
    <row r="24" spans="1:15" x14ac:dyDescent="0.25">
      <c r="A24" s="14"/>
      <c r="B24" s="66"/>
      <c r="C24" s="15"/>
      <c r="D24" s="23">
        <v>2014</v>
      </c>
      <c r="E24" s="15"/>
      <c r="F24" s="49">
        <v>22074</v>
      </c>
      <c r="G24" s="49"/>
      <c r="H24" s="15"/>
      <c r="I24" s="23">
        <v>4.38</v>
      </c>
      <c r="J24" s="15"/>
      <c r="K24" s="49">
        <v>16325</v>
      </c>
      <c r="L24" s="49"/>
      <c r="M24" s="15"/>
      <c r="N24" s="23">
        <v>4.82</v>
      </c>
      <c r="O24" s="15"/>
    </row>
    <row r="25" spans="1:15" x14ac:dyDescent="0.25">
      <c r="A25" s="14"/>
      <c r="B25" s="66"/>
      <c r="C25" s="15"/>
      <c r="D25" s="23">
        <v>2015</v>
      </c>
      <c r="E25" s="15"/>
      <c r="F25" s="49">
        <v>14543</v>
      </c>
      <c r="G25" s="49"/>
      <c r="H25" s="15"/>
      <c r="I25" s="23">
        <v>4.33</v>
      </c>
      <c r="J25" s="15"/>
      <c r="K25" s="49">
        <v>8240</v>
      </c>
      <c r="L25" s="49"/>
      <c r="M25" s="15"/>
      <c r="N25" s="23">
        <v>4.79</v>
      </c>
      <c r="O25" s="15"/>
    </row>
    <row r="26" spans="1:15" x14ac:dyDescent="0.25">
      <c r="A26" s="14"/>
      <c r="B26" s="66"/>
      <c r="C26" s="15"/>
      <c r="D26" s="23">
        <v>2016</v>
      </c>
      <c r="E26" s="15"/>
      <c r="F26" s="49">
        <v>9228</v>
      </c>
      <c r="G26" s="49"/>
      <c r="H26" s="15"/>
      <c r="I26" s="23">
        <v>4.38</v>
      </c>
      <c r="J26" s="15"/>
      <c r="K26" s="49">
        <v>5451</v>
      </c>
      <c r="L26" s="49"/>
      <c r="M26" s="15"/>
      <c r="N26" s="23">
        <v>4.8</v>
      </c>
      <c r="O26" s="15"/>
    </row>
    <row r="27" spans="1:15" x14ac:dyDescent="0.25">
      <c r="A27" s="14"/>
      <c r="B27" s="66"/>
      <c r="C27" s="15"/>
      <c r="D27" s="23">
        <v>2017</v>
      </c>
      <c r="E27" s="15"/>
      <c r="F27" s="49">
        <v>5157</v>
      </c>
      <c r="G27" s="49"/>
      <c r="H27" s="15"/>
      <c r="I27" s="23">
        <v>4.1399999999999997</v>
      </c>
      <c r="J27" s="15"/>
      <c r="K27" s="49">
        <v>2885</v>
      </c>
      <c r="L27" s="49"/>
      <c r="M27" s="15"/>
      <c r="N27" s="23">
        <v>4.62</v>
      </c>
      <c r="O27" s="15"/>
    </row>
    <row r="28" spans="1:15" x14ac:dyDescent="0.25">
      <c r="A28" s="14"/>
      <c r="B28" s="66"/>
      <c r="C28" s="15"/>
      <c r="D28" s="23">
        <v>2018</v>
      </c>
      <c r="E28" s="15"/>
      <c r="F28" s="45">
        <v>382</v>
      </c>
      <c r="G28" s="45"/>
      <c r="H28" s="15"/>
      <c r="I28" s="23">
        <v>3.43</v>
      </c>
      <c r="J28" s="15"/>
      <c r="K28" s="45" t="s">
        <v>251</v>
      </c>
      <c r="L28" s="45"/>
      <c r="M28" s="15"/>
      <c r="N28" s="23" t="s">
        <v>251</v>
      </c>
      <c r="O28" s="15"/>
    </row>
    <row r="29" spans="1:15" ht="15.75" thickBot="1" x14ac:dyDescent="0.3">
      <c r="A29" s="14"/>
      <c r="B29" s="68"/>
      <c r="C29" s="33"/>
      <c r="D29" s="26">
        <v>2019</v>
      </c>
      <c r="E29" s="33"/>
      <c r="F29" s="46">
        <v>76</v>
      </c>
      <c r="G29" s="46"/>
      <c r="H29" s="15"/>
      <c r="I29" s="23">
        <v>3.31</v>
      </c>
      <c r="J29" s="15"/>
      <c r="K29" s="46" t="s">
        <v>251</v>
      </c>
      <c r="L29" s="46"/>
      <c r="M29" s="15"/>
      <c r="N29" s="23" t="s">
        <v>251</v>
      </c>
      <c r="O29" s="15"/>
    </row>
    <row r="30" spans="1:15" ht="15.75" thickBot="1" x14ac:dyDescent="0.3">
      <c r="A30" s="14"/>
      <c r="B30" s="98" t="s">
        <v>97</v>
      </c>
      <c r="C30" s="33"/>
      <c r="D30" s="27"/>
      <c r="E30" s="33"/>
      <c r="F30" s="109">
        <v>58487</v>
      </c>
      <c r="G30" s="109"/>
      <c r="H30" s="15"/>
      <c r="I30" s="23">
        <v>4.3499999999999996</v>
      </c>
      <c r="J30" s="15"/>
      <c r="K30" s="109">
        <v>63886</v>
      </c>
      <c r="L30" s="109"/>
      <c r="M30" s="15"/>
      <c r="N30" s="23">
        <v>4.88</v>
      </c>
      <c r="O30" s="15"/>
    </row>
    <row r="31" spans="1:15" x14ac:dyDescent="0.25">
      <c r="A31" s="14"/>
      <c r="B31" s="28" t="s">
        <v>527</v>
      </c>
      <c r="C31" s="15"/>
      <c r="D31" s="23">
        <v>2013</v>
      </c>
      <c r="E31" s="15"/>
      <c r="F31" s="44" t="s">
        <v>251</v>
      </c>
      <c r="G31" s="44"/>
      <c r="H31" s="15"/>
      <c r="I31" s="23" t="s">
        <v>251</v>
      </c>
      <c r="J31" s="15"/>
      <c r="K31" s="104">
        <v>2340</v>
      </c>
      <c r="L31" s="104"/>
      <c r="M31" s="15"/>
      <c r="N31" s="23">
        <v>1.36</v>
      </c>
      <c r="O31" s="15"/>
    </row>
    <row r="32" spans="1:15" x14ac:dyDescent="0.25">
      <c r="A32" s="14"/>
      <c r="B32" s="66"/>
      <c r="C32" s="15"/>
      <c r="D32" s="23">
        <v>2014</v>
      </c>
      <c r="E32" s="15"/>
      <c r="F32" s="49">
        <v>2682</v>
      </c>
      <c r="G32" s="49"/>
      <c r="H32" s="15"/>
      <c r="I32" s="23">
        <v>1.36</v>
      </c>
      <c r="J32" s="15"/>
      <c r="K32" s="49">
        <v>2474</v>
      </c>
      <c r="L32" s="49"/>
      <c r="M32" s="15"/>
      <c r="N32" s="23">
        <v>1.36</v>
      </c>
      <c r="O32" s="15"/>
    </row>
    <row r="33" spans="1:15" x14ac:dyDescent="0.25">
      <c r="A33" s="14"/>
      <c r="B33" s="66"/>
      <c r="C33" s="15"/>
      <c r="D33" s="23">
        <v>2015</v>
      </c>
      <c r="E33" s="15"/>
      <c r="F33" s="49">
        <v>2668</v>
      </c>
      <c r="G33" s="49"/>
      <c r="H33" s="15"/>
      <c r="I33" s="23">
        <v>1.36</v>
      </c>
      <c r="J33" s="15"/>
      <c r="K33" s="49">
        <v>2508</v>
      </c>
      <c r="L33" s="49"/>
      <c r="M33" s="15"/>
      <c r="N33" s="23">
        <v>1.36</v>
      </c>
      <c r="O33" s="15"/>
    </row>
    <row r="34" spans="1:15" x14ac:dyDescent="0.25">
      <c r="A34" s="14"/>
      <c r="B34" s="66"/>
      <c r="C34" s="15"/>
      <c r="D34" s="23">
        <v>2016</v>
      </c>
      <c r="E34" s="15"/>
      <c r="F34" s="49">
        <v>2705</v>
      </c>
      <c r="G34" s="49"/>
      <c r="H34" s="15"/>
      <c r="I34" s="23">
        <v>1.36</v>
      </c>
      <c r="J34" s="15"/>
      <c r="K34" s="49">
        <v>2542</v>
      </c>
      <c r="L34" s="49"/>
      <c r="M34" s="15"/>
      <c r="N34" s="23">
        <v>1.36</v>
      </c>
      <c r="O34" s="15"/>
    </row>
    <row r="35" spans="1:15" ht="15.75" thickBot="1" x14ac:dyDescent="0.3">
      <c r="A35" s="14"/>
      <c r="B35" s="68"/>
      <c r="C35" s="33"/>
      <c r="D35" s="26">
        <v>2017</v>
      </c>
      <c r="E35" s="33"/>
      <c r="F35" s="50">
        <v>2746</v>
      </c>
      <c r="G35" s="50"/>
      <c r="H35" s="15"/>
      <c r="I35" s="23">
        <v>1.36</v>
      </c>
      <c r="J35" s="15"/>
      <c r="K35" s="50">
        <v>2580</v>
      </c>
      <c r="L35" s="50"/>
      <c r="M35" s="15"/>
      <c r="N35" s="23">
        <v>1.36</v>
      </c>
      <c r="O35" s="15"/>
    </row>
    <row r="36" spans="1:15" ht="15.75" thickBot="1" x14ac:dyDescent="0.3">
      <c r="A36" s="14"/>
      <c r="B36" s="98" t="s">
        <v>97</v>
      </c>
      <c r="C36" s="33"/>
      <c r="D36" s="27"/>
      <c r="E36" s="33"/>
      <c r="F36" s="109">
        <v>10801</v>
      </c>
      <c r="G36" s="109"/>
      <c r="H36" s="15"/>
      <c r="I36" s="23">
        <v>1.36</v>
      </c>
      <c r="J36" s="15"/>
      <c r="K36" s="109">
        <v>12444</v>
      </c>
      <c r="L36" s="109"/>
      <c r="M36" s="15"/>
      <c r="N36" s="23">
        <v>1.36</v>
      </c>
      <c r="O36" s="15"/>
    </row>
    <row r="37" spans="1:15" ht="15.75" thickBot="1" x14ac:dyDescent="0.3">
      <c r="A37" s="14"/>
      <c r="B37" s="177" t="s">
        <v>528</v>
      </c>
      <c r="C37" s="35"/>
      <c r="D37" s="40"/>
      <c r="E37" s="35"/>
      <c r="F37" s="36" t="s">
        <v>250</v>
      </c>
      <c r="G37" s="37">
        <v>1523235</v>
      </c>
      <c r="H37" s="35"/>
      <c r="I37" s="39">
        <v>1.58</v>
      </c>
      <c r="J37" s="36" t="s">
        <v>254</v>
      </c>
      <c r="K37" s="36" t="s">
        <v>250</v>
      </c>
      <c r="L37" s="178">
        <v>1931196</v>
      </c>
      <c r="M37" s="35"/>
      <c r="N37" s="39">
        <v>1.42</v>
      </c>
      <c r="O37" s="36" t="s">
        <v>254</v>
      </c>
    </row>
    <row r="38" spans="1:15" ht="15.75" thickTop="1" x14ac:dyDescent="0.25">
      <c r="A38" s="14"/>
      <c r="B38" s="81"/>
      <c r="C38" s="81"/>
      <c r="D38" s="81"/>
      <c r="E38" s="81"/>
      <c r="F38" s="81"/>
      <c r="G38" s="81"/>
      <c r="H38" s="81"/>
      <c r="I38" s="81"/>
      <c r="J38" s="81"/>
      <c r="K38" s="81"/>
      <c r="L38" s="81"/>
      <c r="M38" s="81"/>
      <c r="N38" s="81"/>
      <c r="O38" s="81"/>
    </row>
    <row r="39" spans="1:15" ht="30" customHeight="1" x14ac:dyDescent="0.25">
      <c r="A39" s="14"/>
      <c r="B39" s="82" t="s">
        <v>529</v>
      </c>
      <c r="C39" s="82"/>
      <c r="D39" s="82"/>
      <c r="E39" s="82"/>
      <c r="F39" s="82"/>
      <c r="G39" s="82"/>
      <c r="H39" s="82"/>
      <c r="I39" s="82"/>
      <c r="J39" s="82"/>
      <c r="K39" s="82"/>
      <c r="L39" s="82"/>
      <c r="M39" s="82"/>
      <c r="N39" s="82"/>
      <c r="O39" s="82"/>
    </row>
    <row r="40" spans="1:15" x14ac:dyDescent="0.25">
      <c r="A40" s="14"/>
      <c r="B40" s="79"/>
      <c r="C40" s="79"/>
      <c r="D40" s="79"/>
      <c r="E40" s="79"/>
      <c r="F40" s="79"/>
      <c r="G40" s="79"/>
      <c r="H40" s="79"/>
      <c r="I40" s="79"/>
      <c r="J40" s="79"/>
      <c r="K40" s="79"/>
      <c r="L40" s="79"/>
      <c r="M40" s="79"/>
      <c r="N40" s="79"/>
      <c r="O40" s="79"/>
    </row>
    <row r="41" spans="1:15" ht="30" customHeight="1" x14ac:dyDescent="0.25">
      <c r="A41" s="14"/>
      <c r="B41" s="82" t="s">
        <v>530</v>
      </c>
      <c r="C41" s="82"/>
      <c r="D41" s="82"/>
      <c r="E41" s="82"/>
      <c r="F41" s="82"/>
      <c r="G41" s="82"/>
      <c r="H41" s="82"/>
      <c r="I41" s="82"/>
      <c r="J41" s="82"/>
      <c r="K41" s="82"/>
      <c r="L41" s="82"/>
      <c r="M41" s="82"/>
      <c r="N41" s="82"/>
      <c r="O41" s="82"/>
    </row>
    <row r="42" spans="1:15" x14ac:dyDescent="0.25">
      <c r="A42" s="14"/>
      <c r="B42" s="79"/>
      <c r="C42" s="79"/>
      <c r="D42" s="79"/>
      <c r="E42" s="79"/>
      <c r="F42" s="79"/>
      <c r="G42" s="79"/>
      <c r="H42" s="79"/>
      <c r="I42" s="79"/>
      <c r="J42" s="79"/>
      <c r="K42" s="79"/>
      <c r="L42" s="79"/>
      <c r="M42" s="79"/>
      <c r="N42" s="79"/>
      <c r="O42" s="79"/>
    </row>
    <row r="43" spans="1:15" ht="30" customHeight="1" x14ac:dyDescent="0.25">
      <c r="A43" s="14"/>
      <c r="B43" s="82" t="s">
        <v>531</v>
      </c>
      <c r="C43" s="82"/>
      <c r="D43" s="82"/>
      <c r="E43" s="82"/>
      <c r="F43" s="82"/>
      <c r="G43" s="82"/>
      <c r="H43" s="82"/>
      <c r="I43" s="82"/>
      <c r="J43" s="82"/>
      <c r="K43" s="82"/>
      <c r="L43" s="82"/>
      <c r="M43" s="82"/>
      <c r="N43" s="82"/>
      <c r="O43" s="82"/>
    </row>
    <row r="44" spans="1:15" x14ac:dyDescent="0.25">
      <c r="A44" s="14"/>
      <c r="B44" s="79"/>
      <c r="C44" s="79"/>
      <c r="D44" s="79"/>
      <c r="E44" s="79"/>
      <c r="F44" s="79"/>
      <c r="G44" s="79"/>
      <c r="H44" s="79"/>
      <c r="I44" s="79"/>
      <c r="J44" s="79"/>
      <c r="K44" s="79"/>
      <c r="L44" s="79"/>
      <c r="M44" s="79"/>
      <c r="N44" s="79"/>
      <c r="O44" s="79"/>
    </row>
    <row r="45" spans="1:15" ht="15" customHeight="1" x14ac:dyDescent="0.25">
      <c r="A45" s="14"/>
      <c r="B45" s="82" t="s">
        <v>532</v>
      </c>
      <c r="C45" s="82"/>
      <c r="D45" s="82"/>
      <c r="E45" s="82"/>
      <c r="F45" s="82"/>
      <c r="G45" s="82"/>
      <c r="H45" s="82"/>
      <c r="I45" s="82"/>
      <c r="J45" s="82"/>
      <c r="K45" s="82"/>
      <c r="L45" s="82"/>
      <c r="M45" s="82"/>
      <c r="N45" s="82"/>
      <c r="O45" s="82"/>
    </row>
    <row r="46" spans="1:15" x14ac:dyDescent="0.25">
      <c r="A46" s="14"/>
      <c r="B46" s="79"/>
      <c r="C46" s="79"/>
      <c r="D46" s="79"/>
      <c r="E46" s="79"/>
      <c r="F46" s="79"/>
      <c r="G46" s="79"/>
      <c r="H46" s="79"/>
      <c r="I46" s="79"/>
      <c r="J46" s="79"/>
      <c r="K46" s="79"/>
      <c r="L46" s="79"/>
      <c r="M46" s="79"/>
      <c r="N46" s="79"/>
      <c r="O46" s="79"/>
    </row>
  </sheetData>
  <mergeCells count="73">
    <mergeCell ref="B44:O44"/>
    <mergeCell ref="B45:O45"/>
    <mergeCell ref="B46:O46"/>
    <mergeCell ref="B38:O38"/>
    <mergeCell ref="B39:O39"/>
    <mergeCell ref="B40:O40"/>
    <mergeCell ref="B41:O41"/>
    <mergeCell ref="B42:O42"/>
    <mergeCell ref="B43:O43"/>
    <mergeCell ref="A1:A2"/>
    <mergeCell ref="B1:O1"/>
    <mergeCell ref="B2:O2"/>
    <mergeCell ref="B3:O3"/>
    <mergeCell ref="A4:A46"/>
    <mergeCell ref="B4:O4"/>
    <mergeCell ref="B5:O5"/>
    <mergeCell ref="B6:O6"/>
    <mergeCell ref="B7:O7"/>
    <mergeCell ref="B8:O8"/>
    <mergeCell ref="F34:G34"/>
    <mergeCell ref="K34:L34"/>
    <mergeCell ref="F35:G35"/>
    <mergeCell ref="K35:L35"/>
    <mergeCell ref="F36:G36"/>
    <mergeCell ref="K36:L36"/>
    <mergeCell ref="F31:G31"/>
    <mergeCell ref="K31:L31"/>
    <mergeCell ref="F32:G32"/>
    <mergeCell ref="K32:L32"/>
    <mergeCell ref="F33:G33"/>
    <mergeCell ref="K33:L33"/>
    <mergeCell ref="F28:G28"/>
    <mergeCell ref="K28:L28"/>
    <mergeCell ref="F29:G29"/>
    <mergeCell ref="K29:L29"/>
    <mergeCell ref="F30:G30"/>
    <mergeCell ref="K30:L30"/>
    <mergeCell ref="F25:G25"/>
    <mergeCell ref="K25:L25"/>
    <mergeCell ref="F26:G26"/>
    <mergeCell ref="K26:L26"/>
    <mergeCell ref="F27:G27"/>
    <mergeCell ref="K27:L27"/>
    <mergeCell ref="F22:G22"/>
    <mergeCell ref="K22:L22"/>
    <mergeCell ref="F23:G23"/>
    <mergeCell ref="K23:L23"/>
    <mergeCell ref="F24:G24"/>
    <mergeCell ref="K24:L24"/>
    <mergeCell ref="F19:G19"/>
    <mergeCell ref="K19:L19"/>
    <mergeCell ref="F20:G20"/>
    <mergeCell ref="K20:L20"/>
    <mergeCell ref="F21:G21"/>
    <mergeCell ref="K21:L21"/>
    <mergeCell ref="F16:G16"/>
    <mergeCell ref="K16:L16"/>
    <mergeCell ref="F17:G17"/>
    <mergeCell ref="K17:L17"/>
    <mergeCell ref="F18:G18"/>
    <mergeCell ref="K18:L18"/>
    <mergeCell ref="F12:G12"/>
    <mergeCell ref="K12:L12"/>
    <mergeCell ref="F14:G14"/>
    <mergeCell ref="K14:L14"/>
    <mergeCell ref="F15:G15"/>
    <mergeCell ref="K15:L15"/>
    <mergeCell ref="F9:I9"/>
    <mergeCell ref="K9:N9"/>
    <mergeCell ref="F10:G10"/>
    <mergeCell ref="K10:L10"/>
    <mergeCell ref="F11:G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85546875" bestFit="1" customWidth="1"/>
    <col min="2" max="3" width="36.5703125" customWidth="1"/>
    <col min="4" max="4" width="8.85546875" customWidth="1"/>
    <col min="5" max="6" width="36.5703125" customWidth="1"/>
    <col min="7" max="7" width="26.5703125" customWidth="1"/>
    <col min="8" max="8" width="20.28515625" customWidth="1"/>
    <col min="9" max="9" width="8.85546875" customWidth="1"/>
    <col min="10" max="10" width="32.85546875" customWidth="1"/>
    <col min="11" max="11" width="36.5703125" customWidth="1"/>
    <col min="12" max="12" width="22.140625" customWidth="1"/>
    <col min="13" max="13" width="20.28515625" customWidth="1"/>
    <col min="14" max="14" width="8.85546875" customWidth="1"/>
    <col min="15" max="15" width="32.85546875" customWidth="1"/>
    <col min="16" max="16" width="6.85546875" customWidth="1"/>
    <col min="17" max="17" width="22.140625" customWidth="1"/>
    <col min="18" max="18" width="15.14062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77" t="s">
        <v>4</v>
      </c>
      <c r="C3" s="77"/>
      <c r="D3" s="77"/>
      <c r="E3" s="77"/>
      <c r="F3" s="77"/>
      <c r="G3" s="77"/>
      <c r="H3" s="77"/>
      <c r="I3" s="77"/>
      <c r="J3" s="77"/>
      <c r="K3" s="77"/>
      <c r="L3" s="77"/>
      <c r="M3" s="77"/>
      <c r="N3" s="77"/>
      <c r="O3" s="77"/>
      <c r="P3" s="77"/>
      <c r="Q3" s="77"/>
      <c r="R3" s="77"/>
    </row>
    <row r="4" spans="1:18" ht="15" customHeight="1" x14ac:dyDescent="0.25">
      <c r="A4" s="14" t="s">
        <v>533</v>
      </c>
      <c r="B4" s="77" t="s">
        <v>4</v>
      </c>
      <c r="C4" s="77"/>
      <c r="D4" s="77"/>
      <c r="E4" s="77"/>
      <c r="F4" s="77"/>
      <c r="G4" s="77"/>
      <c r="H4" s="77"/>
      <c r="I4" s="77"/>
      <c r="J4" s="77"/>
      <c r="K4" s="77"/>
      <c r="L4" s="77"/>
      <c r="M4" s="77"/>
      <c r="N4" s="77"/>
      <c r="O4" s="77"/>
      <c r="P4" s="77"/>
      <c r="Q4" s="77"/>
      <c r="R4" s="77"/>
    </row>
    <row r="5" spans="1:18" ht="15.75" customHeight="1" x14ac:dyDescent="0.25">
      <c r="A5" s="14"/>
      <c r="B5" s="78" t="s">
        <v>534</v>
      </c>
      <c r="C5" s="78"/>
      <c r="D5" s="78"/>
      <c r="E5" s="78"/>
      <c r="F5" s="78"/>
      <c r="G5" s="78"/>
      <c r="H5" s="78"/>
      <c r="I5" s="78"/>
      <c r="J5" s="78"/>
      <c r="K5" s="78"/>
      <c r="L5" s="78"/>
      <c r="M5" s="78"/>
      <c r="N5" s="78"/>
      <c r="O5" s="78"/>
      <c r="P5" s="78"/>
      <c r="Q5" s="78"/>
      <c r="R5" s="78"/>
    </row>
    <row r="6" spans="1:18" x14ac:dyDescent="0.25">
      <c r="A6" s="14"/>
      <c r="B6" s="79"/>
      <c r="C6" s="79"/>
      <c r="D6" s="79"/>
      <c r="E6" s="79"/>
      <c r="F6" s="79"/>
      <c r="G6" s="79"/>
      <c r="H6" s="79"/>
      <c r="I6" s="79"/>
      <c r="J6" s="79"/>
      <c r="K6" s="79"/>
      <c r="L6" s="79"/>
      <c r="M6" s="79"/>
      <c r="N6" s="79"/>
      <c r="O6" s="79"/>
      <c r="P6" s="79"/>
      <c r="Q6" s="79"/>
      <c r="R6" s="79"/>
    </row>
    <row r="7" spans="1:18" ht="45" customHeight="1" x14ac:dyDescent="0.25">
      <c r="A7" s="14"/>
      <c r="B7" s="82" t="s">
        <v>535</v>
      </c>
      <c r="C7" s="82"/>
      <c r="D7" s="82"/>
      <c r="E7" s="82"/>
      <c r="F7" s="82"/>
      <c r="G7" s="82"/>
      <c r="H7" s="82"/>
      <c r="I7" s="82"/>
      <c r="J7" s="82"/>
      <c r="K7" s="82"/>
      <c r="L7" s="82"/>
      <c r="M7" s="82"/>
      <c r="N7" s="82"/>
      <c r="O7" s="82"/>
      <c r="P7" s="82"/>
      <c r="Q7" s="82"/>
      <c r="R7" s="82"/>
    </row>
    <row r="8" spans="1:18" x14ac:dyDescent="0.25">
      <c r="A8" s="14"/>
      <c r="B8" s="79"/>
      <c r="C8" s="79"/>
      <c r="D8" s="79"/>
      <c r="E8" s="79"/>
      <c r="F8" s="79"/>
      <c r="G8" s="79"/>
      <c r="H8" s="79"/>
      <c r="I8" s="79"/>
      <c r="J8" s="79"/>
      <c r="K8" s="79"/>
      <c r="L8" s="79"/>
      <c r="M8" s="79"/>
      <c r="N8" s="79"/>
      <c r="O8" s="79"/>
      <c r="P8" s="79"/>
      <c r="Q8" s="79"/>
      <c r="R8" s="79"/>
    </row>
    <row r="9" spans="1:18" ht="15" customHeight="1" x14ac:dyDescent="0.25">
      <c r="A9" s="14"/>
      <c r="B9" s="82" t="s">
        <v>536</v>
      </c>
      <c r="C9" s="82"/>
      <c r="D9" s="82"/>
      <c r="E9" s="82"/>
      <c r="F9" s="82"/>
      <c r="G9" s="82"/>
      <c r="H9" s="82"/>
      <c r="I9" s="82"/>
      <c r="J9" s="82"/>
      <c r="K9" s="82"/>
      <c r="L9" s="82"/>
      <c r="M9" s="82"/>
      <c r="N9" s="82"/>
      <c r="O9" s="82"/>
      <c r="P9" s="82"/>
      <c r="Q9" s="82"/>
      <c r="R9" s="82"/>
    </row>
    <row r="10" spans="1:18" x14ac:dyDescent="0.25">
      <c r="A10" s="14"/>
      <c r="B10" s="79"/>
      <c r="C10" s="79"/>
      <c r="D10" s="79"/>
      <c r="E10" s="79"/>
      <c r="F10" s="79"/>
      <c r="G10" s="79"/>
      <c r="H10" s="79"/>
      <c r="I10" s="79"/>
      <c r="J10" s="79"/>
      <c r="K10" s="79"/>
      <c r="L10" s="79"/>
      <c r="M10" s="79"/>
      <c r="N10" s="79"/>
      <c r="O10" s="79"/>
      <c r="P10" s="79"/>
      <c r="Q10" s="79"/>
      <c r="R10" s="79"/>
    </row>
    <row r="11" spans="1:18" x14ac:dyDescent="0.25">
      <c r="A11" s="14"/>
      <c r="B11" s="15"/>
      <c r="C11" s="17"/>
      <c r="D11" s="59"/>
      <c r="E11" s="59"/>
      <c r="F11" s="59"/>
      <c r="G11" s="59"/>
      <c r="H11" s="17"/>
      <c r="I11" s="83" t="s">
        <v>537</v>
      </c>
      <c r="J11" s="83"/>
      <c r="K11" s="83"/>
      <c r="L11" s="83"/>
      <c r="M11" s="17"/>
      <c r="N11" s="83" t="s">
        <v>538</v>
      </c>
      <c r="O11" s="83"/>
      <c r="P11" s="83"/>
      <c r="Q11" s="83"/>
      <c r="R11" s="17"/>
    </row>
    <row r="12" spans="1:18" ht="15.75" thickBot="1" x14ac:dyDescent="0.3">
      <c r="A12" s="14"/>
      <c r="B12" s="15"/>
      <c r="C12" s="17"/>
      <c r="D12" s="72" t="s">
        <v>539</v>
      </c>
      <c r="E12" s="72"/>
      <c r="F12" s="72"/>
      <c r="G12" s="72"/>
      <c r="H12" s="20"/>
      <c r="I12" s="72" t="s">
        <v>540</v>
      </c>
      <c r="J12" s="72"/>
      <c r="K12" s="72"/>
      <c r="L12" s="72"/>
      <c r="M12" s="20"/>
      <c r="N12" s="72" t="s">
        <v>540</v>
      </c>
      <c r="O12" s="72"/>
      <c r="P12" s="72"/>
      <c r="Q12" s="72"/>
      <c r="R12" s="20"/>
    </row>
    <row r="13" spans="1:18" ht="15.75" thickBot="1" x14ac:dyDescent="0.3">
      <c r="A13" s="14"/>
      <c r="B13" s="25" t="s">
        <v>272</v>
      </c>
      <c r="C13" s="20"/>
      <c r="D13" s="181" t="s">
        <v>497</v>
      </c>
      <c r="E13" s="181"/>
      <c r="F13" s="55"/>
      <c r="G13" s="179" t="s">
        <v>541</v>
      </c>
      <c r="H13" s="20"/>
      <c r="I13" s="181" t="s">
        <v>497</v>
      </c>
      <c r="J13" s="181"/>
      <c r="K13" s="20"/>
      <c r="L13" s="63" t="s">
        <v>541</v>
      </c>
      <c r="M13" s="20"/>
      <c r="N13" s="181" t="s">
        <v>497</v>
      </c>
      <c r="O13" s="181"/>
      <c r="P13" s="20"/>
      <c r="Q13" s="63" t="s">
        <v>541</v>
      </c>
      <c r="R13" s="20"/>
    </row>
    <row r="14" spans="1:18" x14ac:dyDescent="0.25">
      <c r="A14" s="14"/>
      <c r="B14" s="180" t="s">
        <v>542</v>
      </c>
      <c r="C14" s="15"/>
      <c r="D14" s="43"/>
      <c r="E14" s="43"/>
      <c r="F14" s="15"/>
      <c r="G14" s="21"/>
      <c r="H14" s="15"/>
      <c r="I14" s="43"/>
      <c r="J14" s="43"/>
      <c r="K14" s="15"/>
      <c r="L14" s="21"/>
      <c r="M14" s="15"/>
      <c r="N14" s="43"/>
      <c r="O14" s="43"/>
      <c r="P14" s="15"/>
      <c r="Q14" s="21"/>
      <c r="R14" s="15"/>
    </row>
    <row r="15" spans="1:18" x14ac:dyDescent="0.25">
      <c r="A15" s="14"/>
      <c r="B15" s="66" t="s">
        <v>543</v>
      </c>
      <c r="C15" s="15"/>
      <c r="D15" s="42"/>
      <c r="E15" s="42"/>
      <c r="F15" s="15"/>
      <c r="G15" s="21"/>
      <c r="H15" s="15"/>
      <c r="I15" s="42"/>
      <c r="J15" s="42"/>
      <c r="K15" s="15"/>
      <c r="L15" s="21"/>
      <c r="M15" s="15"/>
      <c r="N15" s="42"/>
      <c r="O15" s="42"/>
      <c r="P15" s="15"/>
      <c r="Q15" s="21"/>
      <c r="R15" s="15"/>
    </row>
    <row r="16" spans="1:18" ht="15" customHeight="1" x14ac:dyDescent="0.25">
      <c r="A16" s="14"/>
      <c r="B16" s="84" t="s">
        <v>544</v>
      </c>
      <c r="C16" s="15"/>
      <c r="D16" s="15" t="s">
        <v>250</v>
      </c>
      <c r="E16" s="67">
        <v>1729992</v>
      </c>
      <c r="F16" s="15"/>
      <c r="G16" s="21">
        <v>9.5299999999999994</v>
      </c>
      <c r="H16" s="15" t="s">
        <v>501</v>
      </c>
      <c r="I16" s="15" t="s">
        <v>250</v>
      </c>
      <c r="J16" s="67">
        <v>725974</v>
      </c>
      <c r="K16" s="15"/>
      <c r="L16" s="21">
        <v>4</v>
      </c>
      <c r="M16" s="15" t="s">
        <v>501</v>
      </c>
      <c r="N16" s="42" t="s">
        <v>545</v>
      </c>
      <c r="O16" s="42"/>
      <c r="P16" s="15" t="s">
        <v>546</v>
      </c>
      <c r="Q16" s="21" t="s">
        <v>545</v>
      </c>
      <c r="R16" s="15" t="s">
        <v>546</v>
      </c>
    </row>
    <row r="17" spans="1:18" ht="15" customHeight="1" x14ac:dyDescent="0.25">
      <c r="A17" s="14"/>
      <c r="B17" s="84" t="s">
        <v>547</v>
      </c>
      <c r="C17" s="15"/>
      <c r="D17" s="75">
        <v>1636311</v>
      </c>
      <c r="E17" s="75"/>
      <c r="F17" s="15"/>
      <c r="G17" s="21">
        <v>9.02</v>
      </c>
      <c r="H17" s="15"/>
      <c r="I17" s="75">
        <v>725667</v>
      </c>
      <c r="J17" s="75"/>
      <c r="K17" s="15"/>
      <c r="L17" s="21">
        <v>4</v>
      </c>
      <c r="M17" s="15"/>
      <c r="N17" s="15" t="s">
        <v>250</v>
      </c>
      <c r="O17" s="67">
        <v>907084</v>
      </c>
      <c r="P17" s="15"/>
      <c r="Q17" s="21">
        <v>5</v>
      </c>
      <c r="R17" s="15" t="s">
        <v>254</v>
      </c>
    </row>
    <row r="18" spans="1:18" x14ac:dyDescent="0.25">
      <c r="A18" s="14"/>
      <c r="B18" s="66" t="s">
        <v>548</v>
      </c>
      <c r="C18" s="15"/>
      <c r="D18" s="42"/>
      <c r="E18" s="42"/>
      <c r="F18" s="15"/>
      <c r="G18" s="21"/>
      <c r="H18" s="15"/>
      <c r="I18" s="42"/>
      <c r="J18" s="42"/>
      <c r="K18" s="15"/>
      <c r="L18" s="21"/>
      <c r="M18" s="15"/>
      <c r="N18" s="42"/>
      <c r="O18" s="42"/>
      <c r="P18" s="15"/>
      <c r="Q18" s="21"/>
      <c r="R18" s="15"/>
    </row>
    <row r="19" spans="1:18" ht="15" customHeight="1" x14ac:dyDescent="0.25">
      <c r="A19" s="14"/>
      <c r="B19" s="84" t="s">
        <v>544</v>
      </c>
      <c r="C19" s="15"/>
      <c r="D19" s="75">
        <v>1729992</v>
      </c>
      <c r="E19" s="75"/>
      <c r="F19" s="15"/>
      <c r="G19" s="21">
        <v>11.36</v>
      </c>
      <c r="H19" s="15"/>
      <c r="I19" s="75">
        <v>608993</v>
      </c>
      <c r="J19" s="75"/>
      <c r="K19" s="15"/>
      <c r="L19" s="21">
        <v>4</v>
      </c>
      <c r="M19" s="15"/>
      <c r="N19" s="75">
        <v>913489</v>
      </c>
      <c r="O19" s="75"/>
      <c r="P19" s="15"/>
      <c r="Q19" s="21">
        <v>6</v>
      </c>
      <c r="R19" s="15"/>
    </row>
    <row r="20" spans="1:18" ht="15" customHeight="1" x14ac:dyDescent="0.25">
      <c r="A20" s="14"/>
      <c r="B20" s="84" t="s">
        <v>547</v>
      </c>
      <c r="C20" s="15"/>
      <c r="D20" s="75">
        <v>1636311</v>
      </c>
      <c r="E20" s="75"/>
      <c r="F20" s="15"/>
      <c r="G20" s="21">
        <v>10.75</v>
      </c>
      <c r="H20" s="15"/>
      <c r="I20" s="75">
        <v>608658</v>
      </c>
      <c r="J20" s="75"/>
      <c r="K20" s="15"/>
      <c r="L20" s="21">
        <v>4</v>
      </c>
      <c r="M20" s="15"/>
      <c r="N20" s="75">
        <v>912987</v>
      </c>
      <c r="O20" s="75"/>
      <c r="P20" s="15"/>
      <c r="Q20" s="21">
        <v>6</v>
      </c>
      <c r="R20" s="15"/>
    </row>
    <row r="21" spans="1:18" x14ac:dyDescent="0.25">
      <c r="A21" s="14"/>
      <c r="B21" s="66" t="s">
        <v>549</v>
      </c>
      <c r="C21" s="15"/>
      <c r="D21" s="42"/>
      <c r="E21" s="42"/>
      <c r="F21" s="15"/>
      <c r="G21" s="21"/>
      <c r="H21" s="15"/>
      <c r="I21" s="42"/>
      <c r="J21" s="42"/>
      <c r="K21" s="15"/>
      <c r="L21" s="21"/>
      <c r="M21" s="15"/>
      <c r="N21" s="42"/>
      <c r="O21" s="42"/>
      <c r="P21" s="15"/>
      <c r="Q21" s="21"/>
      <c r="R21" s="15"/>
    </row>
    <row r="22" spans="1:18" ht="15" customHeight="1" x14ac:dyDescent="0.25">
      <c r="A22" s="14"/>
      <c r="B22" s="84" t="s">
        <v>544</v>
      </c>
      <c r="C22" s="15"/>
      <c r="D22" s="75">
        <v>2071454</v>
      </c>
      <c r="E22" s="75"/>
      <c r="F22" s="15"/>
      <c r="G22" s="21">
        <v>13.61</v>
      </c>
      <c r="H22" s="15"/>
      <c r="I22" s="75">
        <v>1217986</v>
      </c>
      <c r="J22" s="75"/>
      <c r="K22" s="15"/>
      <c r="L22" s="21">
        <v>8</v>
      </c>
      <c r="M22" s="15"/>
      <c r="N22" s="75">
        <v>1522482</v>
      </c>
      <c r="O22" s="75"/>
      <c r="P22" s="15"/>
      <c r="Q22" s="21">
        <v>10</v>
      </c>
      <c r="R22" s="15"/>
    </row>
    <row r="23" spans="1:18" ht="15" customHeight="1" x14ac:dyDescent="0.25">
      <c r="A23" s="14"/>
      <c r="B23" s="84" t="s">
        <v>547</v>
      </c>
      <c r="C23" s="15"/>
      <c r="D23" s="75">
        <v>1977412</v>
      </c>
      <c r="E23" s="75"/>
      <c r="F23" s="15"/>
      <c r="G23" s="21">
        <v>13</v>
      </c>
      <c r="H23" s="15"/>
      <c r="I23" s="75">
        <v>1217317</v>
      </c>
      <c r="J23" s="75"/>
      <c r="K23" s="15"/>
      <c r="L23" s="21">
        <v>8</v>
      </c>
      <c r="M23" s="15"/>
      <c r="N23" s="75">
        <v>1521646</v>
      </c>
      <c r="O23" s="75"/>
      <c r="P23" s="15"/>
      <c r="Q23" s="21">
        <v>10</v>
      </c>
      <c r="R23" s="15"/>
    </row>
    <row r="24" spans="1:18" x14ac:dyDescent="0.25">
      <c r="A24" s="14"/>
      <c r="B24" s="180" t="s">
        <v>550</v>
      </c>
      <c r="C24" s="15"/>
      <c r="D24" s="42"/>
      <c r="E24" s="42"/>
      <c r="F24" s="15"/>
      <c r="G24" s="21"/>
      <c r="H24" s="15"/>
      <c r="I24" s="42"/>
      <c r="J24" s="42"/>
      <c r="K24" s="15"/>
      <c r="L24" s="21"/>
      <c r="M24" s="15"/>
      <c r="N24" s="42"/>
      <c r="O24" s="42"/>
      <c r="P24" s="15"/>
      <c r="Q24" s="21"/>
      <c r="R24" s="15"/>
    </row>
    <row r="25" spans="1:18" x14ac:dyDescent="0.25">
      <c r="A25" s="14"/>
      <c r="B25" s="66" t="s">
        <v>543</v>
      </c>
      <c r="C25" s="15"/>
      <c r="D25" s="42"/>
      <c r="E25" s="42"/>
      <c r="F25" s="15"/>
      <c r="G25" s="21"/>
      <c r="H25" s="15"/>
      <c r="I25" s="42"/>
      <c r="J25" s="42"/>
      <c r="K25" s="15"/>
      <c r="L25" s="21"/>
      <c r="M25" s="15"/>
      <c r="N25" s="42"/>
      <c r="O25" s="42"/>
      <c r="P25" s="15"/>
      <c r="Q25" s="21"/>
      <c r="R25" s="15"/>
    </row>
    <row r="26" spans="1:18" ht="15" customHeight="1" x14ac:dyDescent="0.25">
      <c r="A26" s="14"/>
      <c r="B26" s="84" t="s">
        <v>544</v>
      </c>
      <c r="C26" s="15"/>
      <c r="D26" s="15" t="s">
        <v>250</v>
      </c>
      <c r="E26" s="67">
        <v>1633336</v>
      </c>
      <c r="F26" s="15"/>
      <c r="G26" s="21">
        <v>9.2100000000000009</v>
      </c>
      <c r="H26" s="15" t="s">
        <v>254</v>
      </c>
      <c r="I26" s="15" t="s">
        <v>250</v>
      </c>
      <c r="J26" s="67">
        <v>709606</v>
      </c>
      <c r="K26" s="15"/>
      <c r="L26" s="21">
        <v>4</v>
      </c>
      <c r="M26" s="15" t="s">
        <v>254</v>
      </c>
      <c r="N26" s="42" t="s">
        <v>545</v>
      </c>
      <c r="O26" s="42"/>
      <c r="P26" s="15" t="s">
        <v>546</v>
      </c>
      <c r="Q26" s="21" t="s">
        <v>545</v>
      </c>
      <c r="R26" s="15" t="s">
        <v>546</v>
      </c>
    </row>
    <row r="27" spans="1:18" ht="15" customHeight="1" x14ac:dyDescent="0.25">
      <c r="A27" s="14"/>
      <c r="B27" s="84" t="s">
        <v>547</v>
      </c>
      <c r="C27" s="15"/>
      <c r="D27" s="75">
        <v>1521026</v>
      </c>
      <c r="E27" s="75"/>
      <c r="F27" s="15"/>
      <c r="G27" s="21">
        <v>8.58</v>
      </c>
      <c r="H27" s="15"/>
      <c r="I27" s="75">
        <v>709382</v>
      </c>
      <c r="J27" s="75"/>
      <c r="K27" s="15"/>
      <c r="L27" s="21">
        <v>4</v>
      </c>
      <c r="M27" s="15"/>
      <c r="N27" s="15" t="s">
        <v>250</v>
      </c>
      <c r="O27" s="67">
        <v>886728</v>
      </c>
      <c r="P27" s="15"/>
      <c r="Q27" s="21">
        <v>5</v>
      </c>
      <c r="R27" s="15" t="s">
        <v>254</v>
      </c>
    </row>
    <row r="28" spans="1:18" x14ac:dyDescent="0.25">
      <c r="A28" s="14"/>
      <c r="B28" s="66" t="s">
        <v>548</v>
      </c>
      <c r="C28" s="15"/>
      <c r="D28" s="42"/>
      <c r="E28" s="42"/>
      <c r="F28" s="15"/>
      <c r="G28" s="21"/>
      <c r="H28" s="15"/>
      <c r="I28" s="42"/>
      <c r="J28" s="42"/>
      <c r="K28" s="15"/>
      <c r="L28" s="21"/>
      <c r="M28" s="15"/>
      <c r="N28" s="42"/>
      <c r="O28" s="42"/>
      <c r="P28" s="15"/>
      <c r="Q28" s="21"/>
      <c r="R28" s="15"/>
    </row>
    <row r="29" spans="1:18" ht="15" customHeight="1" x14ac:dyDescent="0.25">
      <c r="A29" s="14"/>
      <c r="B29" s="84" t="s">
        <v>544</v>
      </c>
      <c r="C29" s="15"/>
      <c r="D29" s="75">
        <v>1633336</v>
      </c>
      <c r="E29" s="75"/>
      <c r="F29" s="15"/>
      <c r="G29" s="21">
        <v>11.09</v>
      </c>
      <c r="H29" s="15"/>
      <c r="I29" s="75">
        <v>589328</v>
      </c>
      <c r="J29" s="75"/>
      <c r="K29" s="15"/>
      <c r="L29" s="21">
        <v>4</v>
      </c>
      <c r="M29" s="15"/>
      <c r="N29" s="75">
        <v>883992</v>
      </c>
      <c r="O29" s="75"/>
      <c r="P29" s="15"/>
      <c r="Q29" s="21">
        <v>6</v>
      </c>
      <c r="R29" s="15"/>
    </row>
    <row r="30" spans="1:18" ht="15" customHeight="1" x14ac:dyDescent="0.25">
      <c r="A30" s="14"/>
      <c r="B30" s="84" t="s">
        <v>547</v>
      </c>
      <c r="C30" s="15"/>
      <c r="D30" s="75">
        <v>1521026</v>
      </c>
      <c r="E30" s="75"/>
      <c r="F30" s="15"/>
      <c r="G30" s="21">
        <v>10.33</v>
      </c>
      <c r="H30" s="15"/>
      <c r="I30" s="75">
        <v>589060</v>
      </c>
      <c r="J30" s="75"/>
      <c r="K30" s="15"/>
      <c r="L30" s="21">
        <v>4</v>
      </c>
      <c r="M30" s="15"/>
      <c r="N30" s="75">
        <v>883590</v>
      </c>
      <c r="O30" s="75"/>
      <c r="P30" s="15"/>
      <c r="Q30" s="21">
        <v>6</v>
      </c>
      <c r="R30" s="15"/>
    </row>
    <row r="31" spans="1:18" x14ac:dyDescent="0.25">
      <c r="A31" s="14"/>
      <c r="B31" s="66" t="s">
        <v>549</v>
      </c>
      <c r="C31" s="15"/>
      <c r="D31" s="42"/>
      <c r="E31" s="42"/>
      <c r="F31" s="15"/>
      <c r="G31" s="21"/>
      <c r="H31" s="15"/>
      <c r="I31" s="42"/>
      <c r="J31" s="42"/>
      <c r="K31" s="15"/>
      <c r="L31" s="21"/>
      <c r="M31" s="15"/>
      <c r="N31" s="42"/>
      <c r="O31" s="42"/>
      <c r="P31" s="15"/>
      <c r="Q31" s="21"/>
      <c r="R31" s="15"/>
    </row>
    <row r="32" spans="1:18" ht="15" customHeight="1" x14ac:dyDescent="0.25">
      <c r="A32" s="14"/>
      <c r="B32" s="84" t="s">
        <v>544</v>
      </c>
      <c r="C32" s="15"/>
      <c r="D32" s="75">
        <v>2007835</v>
      </c>
      <c r="E32" s="75"/>
      <c r="F32" s="15"/>
      <c r="G32" s="21">
        <v>13.63</v>
      </c>
      <c r="H32" s="15"/>
      <c r="I32" s="75">
        <v>1178656</v>
      </c>
      <c r="J32" s="75"/>
      <c r="K32" s="15"/>
      <c r="L32" s="21">
        <v>8</v>
      </c>
      <c r="M32" s="15"/>
      <c r="N32" s="75">
        <v>1473320</v>
      </c>
      <c r="O32" s="75"/>
      <c r="P32" s="15"/>
      <c r="Q32" s="21">
        <v>10</v>
      </c>
      <c r="R32" s="15"/>
    </row>
    <row r="33" spans="1:18" ht="15.75" thickBot="1" x14ac:dyDescent="0.3">
      <c r="A33" s="14"/>
      <c r="B33" s="91" t="s">
        <v>547</v>
      </c>
      <c r="C33" s="35"/>
      <c r="D33" s="182">
        <v>1895367</v>
      </c>
      <c r="E33" s="182"/>
      <c r="F33" s="35"/>
      <c r="G33" s="40">
        <v>12.87</v>
      </c>
      <c r="H33" s="35"/>
      <c r="I33" s="182">
        <v>1178121</v>
      </c>
      <c r="J33" s="182"/>
      <c r="K33" s="35"/>
      <c r="L33" s="40">
        <v>8</v>
      </c>
      <c r="M33" s="35"/>
      <c r="N33" s="182">
        <v>1472651</v>
      </c>
      <c r="O33" s="182"/>
      <c r="P33" s="35"/>
      <c r="Q33" s="40">
        <v>10</v>
      </c>
      <c r="R33" s="35"/>
    </row>
    <row r="34" spans="1:18" ht="15.75" thickTop="1" x14ac:dyDescent="0.25">
      <c r="A34" s="14"/>
      <c r="B34" s="183" t="s">
        <v>551</v>
      </c>
      <c r="C34" s="183"/>
      <c r="D34" s="183"/>
      <c r="E34" s="183"/>
      <c r="F34" s="183"/>
      <c r="G34" s="183"/>
      <c r="H34" s="183"/>
      <c r="I34" s="183"/>
      <c r="J34" s="183"/>
      <c r="K34" s="183"/>
      <c r="L34" s="183"/>
      <c r="M34" s="183"/>
      <c r="N34" s="183"/>
      <c r="O34" s="183"/>
      <c r="P34" s="183"/>
      <c r="Q34" s="183"/>
      <c r="R34" s="183"/>
    </row>
    <row r="35" spans="1:18" x14ac:dyDescent="0.25">
      <c r="A35" s="14"/>
      <c r="B35" s="79" t="s">
        <v>552</v>
      </c>
      <c r="C35" s="79"/>
      <c r="D35" s="79"/>
      <c r="E35" s="79"/>
      <c r="F35" s="79"/>
      <c r="G35" s="79"/>
      <c r="H35" s="79"/>
      <c r="I35" s="79"/>
      <c r="J35" s="79"/>
      <c r="K35" s="79"/>
      <c r="L35" s="79"/>
      <c r="M35" s="79"/>
      <c r="N35" s="79"/>
      <c r="O35" s="79"/>
      <c r="P35" s="79"/>
      <c r="Q35" s="79"/>
      <c r="R35" s="79"/>
    </row>
    <row r="36" spans="1:18" x14ac:dyDescent="0.25">
      <c r="A36" s="14"/>
      <c r="B36" s="79"/>
      <c r="C36" s="79"/>
      <c r="D36" s="79"/>
      <c r="E36" s="79"/>
      <c r="F36" s="79"/>
      <c r="G36" s="79"/>
      <c r="H36" s="79"/>
      <c r="I36" s="79"/>
      <c r="J36" s="79"/>
      <c r="K36" s="79"/>
      <c r="L36" s="79"/>
      <c r="M36" s="79"/>
      <c r="N36" s="79"/>
      <c r="O36" s="79"/>
      <c r="P36" s="79"/>
      <c r="Q36" s="79"/>
      <c r="R36" s="79"/>
    </row>
    <row r="37" spans="1:18" x14ac:dyDescent="0.25">
      <c r="A37" s="14"/>
      <c r="B37" s="79" t="s">
        <v>553</v>
      </c>
      <c r="C37" s="79"/>
      <c r="D37" s="79"/>
      <c r="E37" s="79"/>
      <c r="F37" s="79"/>
      <c r="G37" s="79"/>
      <c r="H37" s="79"/>
      <c r="I37" s="79"/>
      <c r="J37" s="79"/>
      <c r="K37" s="79"/>
      <c r="L37" s="79"/>
      <c r="M37" s="79"/>
      <c r="N37" s="79"/>
      <c r="O37" s="79"/>
      <c r="P37" s="79"/>
      <c r="Q37" s="79"/>
      <c r="R37" s="79"/>
    </row>
    <row r="38" spans="1:18" x14ac:dyDescent="0.25">
      <c r="A38" s="14"/>
      <c r="B38" s="79"/>
      <c r="C38" s="79"/>
      <c r="D38" s="79"/>
      <c r="E38" s="79"/>
      <c r="F38" s="79"/>
      <c r="G38" s="79"/>
      <c r="H38" s="79"/>
      <c r="I38" s="79"/>
      <c r="J38" s="79"/>
      <c r="K38" s="79"/>
      <c r="L38" s="79"/>
      <c r="M38" s="79"/>
      <c r="N38" s="79"/>
      <c r="O38" s="79"/>
      <c r="P38" s="79"/>
      <c r="Q38" s="79"/>
      <c r="R38" s="79"/>
    </row>
  </sheetData>
  <mergeCells count="80">
    <mergeCell ref="B35:R35"/>
    <mergeCell ref="B36:R36"/>
    <mergeCell ref="B37:R37"/>
    <mergeCell ref="B38:R38"/>
    <mergeCell ref="B6:R6"/>
    <mergeCell ref="B7:R7"/>
    <mergeCell ref="B8:R8"/>
    <mergeCell ref="B9:R9"/>
    <mergeCell ref="B10:R10"/>
    <mergeCell ref="B34:R34"/>
    <mergeCell ref="D33:E33"/>
    <mergeCell ref="I33:J33"/>
    <mergeCell ref="N33:O33"/>
    <mergeCell ref="A1:A2"/>
    <mergeCell ref="B1:R1"/>
    <mergeCell ref="B2:R2"/>
    <mergeCell ref="B3:R3"/>
    <mergeCell ref="A4:A38"/>
    <mergeCell ref="B4:R4"/>
    <mergeCell ref="B5:R5"/>
    <mergeCell ref="D31:E31"/>
    <mergeCell ref="I31:J31"/>
    <mergeCell ref="N31:O31"/>
    <mergeCell ref="D32:E32"/>
    <mergeCell ref="I32:J32"/>
    <mergeCell ref="N32:O32"/>
    <mergeCell ref="D29:E29"/>
    <mergeCell ref="I29:J29"/>
    <mergeCell ref="N29:O29"/>
    <mergeCell ref="D30:E30"/>
    <mergeCell ref="I30:J30"/>
    <mergeCell ref="N30:O30"/>
    <mergeCell ref="N26:O26"/>
    <mergeCell ref="D27:E27"/>
    <mergeCell ref="I27:J27"/>
    <mergeCell ref="D28:E28"/>
    <mergeCell ref="I28:J28"/>
    <mergeCell ref="N28:O28"/>
    <mergeCell ref="D24:E24"/>
    <mergeCell ref="I24:J24"/>
    <mergeCell ref="N24:O24"/>
    <mergeCell ref="D25:E25"/>
    <mergeCell ref="I25:J25"/>
    <mergeCell ref="N25:O25"/>
    <mergeCell ref="D22:E22"/>
    <mergeCell ref="I22:J22"/>
    <mergeCell ref="N22:O22"/>
    <mergeCell ref="D23:E23"/>
    <mergeCell ref="I23:J23"/>
    <mergeCell ref="N23:O23"/>
    <mergeCell ref="D20:E20"/>
    <mergeCell ref="I20:J20"/>
    <mergeCell ref="N20:O20"/>
    <mergeCell ref="D21:E21"/>
    <mergeCell ref="I21:J21"/>
    <mergeCell ref="N21:O21"/>
    <mergeCell ref="D18:E18"/>
    <mergeCell ref="I18:J18"/>
    <mergeCell ref="N18:O18"/>
    <mergeCell ref="D19:E19"/>
    <mergeCell ref="I19:J19"/>
    <mergeCell ref="N19:O19"/>
    <mergeCell ref="D15:E15"/>
    <mergeCell ref="I15:J15"/>
    <mergeCell ref="N15:O15"/>
    <mergeCell ref="N16:O16"/>
    <mergeCell ref="D17:E17"/>
    <mergeCell ref="I17:J17"/>
    <mergeCell ref="D13:E13"/>
    <mergeCell ref="I13:J13"/>
    <mergeCell ref="N13:O13"/>
    <mergeCell ref="D14:E14"/>
    <mergeCell ref="I14:J14"/>
    <mergeCell ref="N14:O14"/>
    <mergeCell ref="D11:G11"/>
    <mergeCell ref="I11:L11"/>
    <mergeCell ref="N11:Q11"/>
    <mergeCell ref="D12:G12"/>
    <mergeCell ref="I12:L12"/>
    <mergeCell ref="N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19.28515625" bestFit="1" customWidth="1"/>
    <col min="2" max="2" width="36.5703125" customWidth="1"/>
    <col min="3" max="3" width="17.42578125" customWidth="1"/>
    <col min="4" max="4" width="15.140625" customWidth="1"/>
    <col min="5" max="5" width="3" customWidth="1"/>
    <col min="6" max="6" width="3.42578125" customWidth="1"/>
    <col min="7" max="7" width="8.28515625" customWidth="1"/>
    <col min="8" max="8" width="3" customWidth="1"/>
    <col min="9" max="9" width="3.42578125" customWidth="1"/>
    <col min="10" max="10" width="10" customWidth="1"/>
    <col min="11" max="11" width="17.42578125" customWidth="1"/>
    <col min="12" max="12" width="3.42578125" customWidth="1"/>
    <col min="13" max="13" width="10" customWidth="1"/>
    <col min="14" max="14" width="17.42578125" customWidth="1"/>
    <col min="15" max="15" width="15.140625" customWidth="1"/>
    <col min="16" max="16" width="3" customWidth="1"/>
    <col min="17" max="17" width="3.42578125" customWidth="1"/>
    <col min="18" max="18" width="10" customWidth="1"/>
    <col min="19" max="19" width="3" customWidth="1"/>
    <col min="20" max="20" width="3.42578125" customWidth="1"/>
    <col min="21" max="21" width="10" customWidth="1"/>
    <col min="22" max="22" width="17.42578125" customWidth="1"/>
    <col min="23" max="23" width="18.7109375" customWidth="1"/>
    <col min="24" max="24" width="17.42578125" customWidth="1"/>
    <col min="25" max="25" width="3.42578125" customWidth="1"/>
    <col min="26" max="26" width="10" customWidth="1"/>
    <col min="27" max="27" width="17.42578125" customWidth="1"/>
  </cols>
  <sheetData>
    <row r="1" spans="1:27"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54</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4" t="s">
        <v>554</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ht="15.75" customHeight="1" x14ac:dyDescent="0.25">
      <c r="A5" s="14"/>
      <c r="B5" s="78" t="s">
        <v>555</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4"/>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ht="15" customHeight="1" x14ac:dyDescent="0.25">
      <c r="A7" s="14"/>
      <c r="B7" s="82" t="s">
        <v>556</v>
      </c>
      <c r="C7" s="82"/>
      <c r="D7" s="82"/>
      <c r="E7" s="82"/>
      <c r="F7" s="82"/>
      <c r="G7" s="82"/>
      <c r="H7" s="82"/>
      <c r="I7" s="82"/>
      <c r="J7" s="82"/>
      <c r="K7" s="82"/>
      <c r="L7" s="82"/>
      <c r="M7" s="82"/>
      <c r="N7" s="82"/>
      <c r="O7" s="82"/>
      <c r="P7" s="82"/>
      <c r="Q7" s="82"/>
      <c r="R7" s="82"/>
      <c r="S7" s="82"/>
      <c r="T7" s="82"/>
      <c r="U7" s="82"/>
      <c r="V7" s="82"/>
      <c r="W7" s="82"/>
      <c r="X7" s="82"/>
      <c r="Y7" s="82"/>
      <c r="Z7" s="82"/>
      <c r="AA7" s="82"/>
    </row>
    <row r="8" spans="1:27" x14ac:dyDescent="0.25">
      <c r="A8" s="14"/>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ht="15.75" thickBot="1" x14ac:dyDescent="0.3">
      <c r="A9" s="14"/>
      <c r="B9" s="15"/>
      <c r="C9" s="17"/>
      <c r="D9" s="189" t="s">
        <v>557</v>
      </c>
      <c r="E9" s="189"/>
      <c r="F9" s="189"/>
      <c r="G9" s="189"/>
      <c r="H9" s="189"/>
      <c r="I9" s="189"/>
      <c r="J9" s="189"/>
      <c r="K9" s="189"/>
      <c r="L9" s="189"/>
      <c r="M9" s="189"/>
      <c r="N9" s="17"/>
      <c r="O9" s="189" t="s">
        <v>558</v>
      </c>
      <c r="P9" s="189"/>
      <c r="Q9" s="189"/>
      <c r="R9" s="189"/>
      <c r="S9" s="189"/>
      <c r="T9" s="189"/>
      <c r="U9" s="189"/>
      <c r="V9" s="189"/>
      <c r="W9" s="189"/>
      <c r="X9" s="189"/>
      <c r="Y9" s="189"/>
      <c r="Z9" s="189"/>
      <c r="AA9" s="20"/>
    </row>
    <row r="10" spans="1:27" x14ac:dyDescent="0.25">
      <c r="A10" s="14"/>
      <c r="B10" s="15"/>
      <c r="C10" s="17"/>
      <c r="D10" s="17"/>
      <c r="E10" s="17"/>
      <c r="F10" s="60"/>
      <c r="G10" s="60"/>
      <c r="H10" s="17"/>
      <c r="I10" s="60"/>
      <c r="J10" s="60"/>
      <c r="K10" s="17"/>
      <c r="L10" s="60"/>
      <c r="M10" s="60"/>
      <c r="N10" s="17"/>
      <c r="O10" s="17"/>
      <c r="P10" s="56"/>
      <c r="Q10" s="60"/>
      <c r="R10" s="60"/>
      <c r="S10" s="56"/>
      <c r="T10" s="60"/>
      <c r="U10" s="60"/>
      <c r="V10" s="56"/>
      <c r="W10" s="185" t="s">
        <v>520</v>
      </c>
      <c r="X10" s="56"/>
      <c r="Y10" s="60"/>
      <c r="Z10" s="60"/>
      <c r="AA10" s="17"/>
    </row>
    <row r="11" spans="1:27" x14ac:dyDescent="0.25">
      <c r="A11" s="14"/>
      <c r="B11" s="15"/>
      <c r="C11" s="17"/>
      <c r="D11" s="17"/>
      <c r="E11" s="17"/>
      <c r="F11" s="59"/>
      <c r="G11" s="59"/>
      <c r="H11" s="17"/>
      <c r="I11" s="59"/>
      <c r="J11" s="59"/>
      <c r="K11" s="17"/>
      <c r="L11" s="190" t="s">
        <v>520</v>
      </c>
      <c r="M11" s="190"/>
      <c r="N11" s="17"/>
      <c r="O11" s="17"/>
      <c r="P11" s="17"/>
      <c r="Q11" s="59"/>
      <c r="R11" s="59"/>
      <c r="S11" s="17"/>
      <c r="T11" s="59"/>
      <c r="U11" s="59"/>
      <c r="V11" s="17"/>
      <c r="W11" s="186" t="s">
        <v>522</v>
      </c>
      <c r="X11" s="17"/>
      <c r="Y11" s="59"/>
      <c r="Z11" s="59"/>
      <c r="AA11" s="17"/>
    </row>
    <row r="12" spans="1:27" x14ac:dyDescent="0.25">
      <c r="A12" s="14"/>
      <c r="B12" s="15"/>
      <c r="C12" s="17"/>
      <c r="D12" s="17"/>
      <c r="E12" s="17"/>
      <c r="F12" s="59"/>
      <c r="G12" s="59"/>
      <c r="H12" s="17"/>
      <c r="I12" s="59"/>
      <c r="J12" s="59"/>
      <c r="K12" s="17"/>
      <c r="L12" s="190" t="s">
        <v>522</v>
      </c>
      <c r="M12" s="190"/>
      <c r="N12" s="17"/>
      <c r="O12" s="17"/>
      <c r="P12" s="17"/>
      <c r="Q12" s="59"/>
      <c r="R12" s="59"/>
      <c r="S12" s="17"/>
      <c r="T12" s="59"/>
      <c r="U12" s="59"/>
      <c r="V12" s="17"/>
      <c r="W12" s="186" t="s">
        <v>559</v>
      </c>
      <c r="X12" s="17"/>
      <c r="Y12" s="190" t="s">
        <v>520</v>
      </c>
      <c r="Z12" s="190"/>
      <c r="AA12" s="17"/>
    </row>
    <row r="13" spans="1:27" x14ac:dyDescent="0.25">
      <c r="A13" s="14"/>
      <c r="B13" s="15"/>
      <c r="C13" s="17"/>
      <c r="D13" s="17"/>
      <c r="E13" s="17"/>
      <c r="F13" s="59"/>
      <c r="G13" s="59"/>
      <c r="H13" s="17"/>
      <c r="I13" s="59"/>
      <c r="J13" s="59"/>
      <c r="K13" s="17"/>
      <c r="L13" s="190" t="s">
        <v>560</v>
      </c>
      <c r="M13" s="190"/>
      <c r="N13" s="17"/>
      <c r="O13" s="17"/>
      <c r="P13" s="17"/>
      <c r="Q13" s="59"/>
      <c r="R13" s="59"/>
      <c r="S13" s="17"/>
      <c r="T13" s="59"/>
      <c r="U13" s="59"/>
      <c r="V13" s="17"/>
      <c r="W13" s="186" t="s">
        <v>475</v>
      </c>
      <c r="X13" s="17"/>
      <c r="Y13" s="190" t="s">
        <v>522</v>
      </c>
      <c r="Z13" s="190"/>
      <c r="AA13" s="17"/>
    </row>
    <row r="14" spans="1:27" ht="15.75" thickBot="1" x14ac:dyDescent="0.3">
      <c r="A14" s="14"/>
      <c r="B14" s="33"/>
      <c r="C14" s="20"/>
      <c r="D14" s="184" t="s">
        <v>561</v>
      </c>
      <c r="E14" s="20"/>
      <c r="F14" s="189" t="s">
        <v>562</v>
      </c>
      <c r="G14" s="189"/>
      <c r="H14" s="189"/>
      <c r="I14" s="189"/>
      <c r="J14" s="189"/>
      <c r="K14" s="20"/>
      <c r="L14" s="191" t="s">
        <v>260</v>
      </c>
      <c r="M14" s="191"/>
      <c r="N14" s="17"/>
      <c r="O14" s="184" t="s">
        <v>561</v>
      </c>
      <c r="P14" s="20"/>
      <c r="Q14" s="189" t="s">
        <v>562</v>
      </c>
      <c r="R14" s="189"/>
      <c r="S14" s="189"/>
      <c r="T14" s="189"/>
      <c r="U14" s="189"/>
      <c r="V14" s="20"/>
      <c r="W14" s="187" t="s">
        <v>563</v>
      </c>
      <c r="X14" s="20"/>
      <c r="Y14" s="191" t="s">
        <v>564</v>
      </c>
      <c r="Z14" s="191"/>
      <c r="AA14" s="20"/>
    </row>
    <row r="15" spans="1:27" x14ac:dyDescent="0.25">
      <c r="A15" s="14"/>
      <c r="B15" s="28" t="s">
        <v>565</v>
      </c>
      <c r="C15" s="15"/>
      <c r="D15" s="31">
        <v>3212235</v>
      </c>
      <c r="E15" s="15"/>
      <c r="F15" s="30" t="s">
        <v>250</v>
      </c>
      <c r="G15" s="23">
        <v>6.16</v>
      </c>
      <c r="H15" s="18" t="s">
        <v>251</v>
      </c>
      <c r="I15" s="30" t="s">
        <v>250</v>
      </c>
      <c r="J15" s="23">
        <v>25.18</v>
      </c>
      <c r="K15" s="15"/>
      <c r="L15" s="30" t="s">
        <v>250</v>
      </c>
      <c r="M15" s="23">
        <v>11.13</v>
      </c>
      <c r="N15" s="15"/>
      <c r="O15" s="31">
        <v>2077104</v>
      </c>
      <c r="P15" s="15"/>
      <c r="Q15" s="30" t="s">
        <v>250</v>
      </c>
      <c r="R15" s="23">
        <v>12.85</v>
      </c>
      <c r="S15" s="18" t="s">
        <v>251</v>
      </c>
      <c r="T15" s="30" t="s">
        <v>250</v>
      </c>
      <c r="U15" s="23">
        <v>15.75</v>
      </c>
      <c r="V15" s="15"/>
      <c r="W15" s="23">
        <v>4.22</v>
      </c>
      <c r="X15" s="15"/>
      <c r="Y15" s="30" t="s">
        <v>250</v>
      </c>
      <c r="Z15" s="23">
        <v>14.35</v>
      </c>
      <c r="AA15" s="15"/>
    </row>
    <row r="16" spans="1:27" x14ac:dyDescent="0.25">
      <c r="A16" s="14"/>
      <c r="B16" s="29" t="s">
        <v>566</v>
      </c>
      <c r="C16" s="15"/>
      <c r="D16" s="31">
        <v>455150</v>
      </c>
      <c r="E16" s="15"/>
      <c r="F16" s="45">
        <v>12.47</v>
      </c>
      <c r="G16" s="45"/>
      <c r="H16" s="18" t="s">
        <v>251</v>
      </c>
      <c r="I16" s="45">
        <v>14.9</v>
      </c>
      <c r="J16" s="45"/>
      <c r="K16" s="15"/>
      <c r="L16" s="45">
        <v>13.44</v>
      </c>
      <c r="M16" s="45"/>
      <c r="N16" s="15"/>
      <c r="O16" s="23" t="s">
        <v>251</v>
      </c>
      <c r="P16" s="15"/>
      <c r="Q16" s="45" t="s">
        <v>251</v>
      </c>
      <c r="R16" s="45"/>
      <c r="S16" s="17"/>
      <c r="T16" s="45" t="s">
        <v>251</v>
      </c>
      <c r="U16" s="45"/>
      <c r="V16" s="15"/>
      <c r="W16" s="21"/>
      <c r="X16" s="15"/>
      <c r="Y16" s="45" t="s">
        <v>251</v>
      </c>
      <c r="Z16" s="45"/>
      <c r="AA16" s="15"/>
    </row>
    <row r="17" spans="1:27" x14ac:dyDescent="0.25">
      <c r="A17" s="14"/>
      <c r="B17" s="29" t="s">
        <v>567</v>
      </c>
      <c r="C17" s="15"/>
      <c r="D17" s="23" t="s">
        <v>568</v>
      </c>
      <c r="E17" s="30" t="s">
        <v>281</v>
      </c>
      <c r="F17" s="45">
        <v>9.65</v>
      </c>
      <c r="G17" s="45"/>
      <c r="H17" s="18" t="s">
        <v>251</v>
      </c>
      <c r="I17" s="45">
        <v>17.37</v>
      </c>
      <c r="J17" s="45"/>
      <c r="K17" s="15"/>
      <c r="L17" s="45">
        <v>12.79</v>
      </c>
      <c r="M17" s="45"/>
      <c r="N17" s="15"/>
      <c r="O17" s="23" t="s">
        <v>569</v>
      </c>
      <c r="P17" s="30" t="s">
        <v>281</v>
      </c>
      <c r="Q17" s="45">
        <v>15.75</v>
      </c>
      <c r="R17" s="45"/>
      <c r="S17" s="18" t="s">
        <v>251</v>
      </c>
      <c r="T17" s="45">
        <v>15.75</v>
      </c>
      <c r="U17" s="45"/>
      <c r="V17" s="15"/>
      <c r="W17" s="21"/>
      <c r="X17" s="15"/>
      <c r="Y17" s="45">
        <v>15.75</v>
      </c>
      <c r="Z17" s="45"/>
      <c r="AA17" s="15"/>
    </row>
    <row r="18" spans="1:27" ht="15.75" thickBot="1" x14ac:dyDescent="0.3">
      <c r="A18" s="14"/>
      <c r="B18" s="97" t="s">
        <v>570</v>
      </c>
      <c r="C18" s="33"/>
      <c r="D18" s="26" t="s">
        <v>571</v>
      </c>
      <c r="E18" s="25" t="s">
        <v>281</v>
      </c>
      <c r="F18" s="45">
        <v>9.48</v>
      </c>
      <c r="G18" s="45"/>
      <c r="H18" s="18" t="s">
        <v>251</v>
      </c>
      <c r="I18" s="45">
        <v>25.18</v>
      </c>
      <c r="J18" s="45"/>
      <c r="K18" s="15"/>
      <c r="L18" s="45">
        <v>16.29</v>
      </c>
      <c r="M18" s="45"/>
      <c r="N18" s="15"/>
      <c r="O18" s="26" t="s">
        <v>251</v>
      </c>
      <c r="P18" s="33"/>
      <c r="Q18" s="45" t="s">
        <v>251</v>
      </c>
      <c r="R18" s="45"/>
      <c r="S18" s="17"/>
      <c r="T18" s="45" t="s">
        <v>251</v>
      </c>
      <c r="U18" s="45"/>
      <c r="V18" s="15"/>
      <c r="W18" s="21"/>
      <c r="X18" s="15"/>
      <c r="Y18" s="45" t="s">
        <v>251</v>
      </c>
      <c r="Z18" s="45"/>
      <c r="AA18" s="15"/>
    </row>
    <row r="19" spans="1:27" ht="15.75" thickBot="1" x14ac:dyDescent="0.3">
      <c r="A19" s="14"/>
      <c r="B19" s="38" t="s">
        <v>572</v>
      </c>
      <c r="C19" s="35"/>
      <c r="D19" s="37">
        <v>3341013</v>
      </c>
      <c r="E19" s="35"/>
      <c r="F19" s="45">
        <v>6.16</v>
      </c>
      <c r="G19" s="45"/>
      <c r="H19" s="18" t="s">
        <v>251</v>
      </c>
      <c r="I19" s="45">
        <v>17.329999999999998</v>
      </c>
      <c r="J19" s="45"/>
      <c r="K19" s="15"/>
      <c r="L19" s="45">
        <v>11.06</v>
      </c>
      <c r="M19" s="45"/>
      <c r="N19" s="15"/>
      <c r="O19" s="37">
        <v>1626000</v>
      </c>
      <c r="P19" s="35"/>
      <c r="Q19" s="45">
        <v>12.85</v>
      </c>
      <c r="R19" s="45"/>
      <c r="S19" s="18" t="s">
        <v>251</v>
      </c>
      <c r="T19" s="45">
        <v>15.75</v>
      </c>
      <c r="U19" s="45"/>
      <c r="V19" s="15"/>
      <c r="W19" s="23">
        <v>4.6100000000000003</v>
      </c>
      <c r="X19" s="15"/>
      <c r="Y19" s="45">
        <v>13.97</v>
      </c>
      <c r="Z19" s="45"/>
      <c r="AA19" s="15"/>
    </row>
    <row r="20" spans="1:27" ht="16.5" thickTop="1" thickBot="1" x14ac:dyDescent="0.3">
      <c r="A20" s="14"/>
      <c r="B20" s="38" t="s">
        <v>573</v>
      </c>
      <c r="C20" s="35"/>
      <c r="D20" s="39" t="s">
        <v>574</v>
      </c>
      <c r="E20" s="35"/>
      <c r="F20" s="53"/>
      <c r="G20" s="53"/>
      <c r="H20" s="35"/>
      <c r="I20" s="53"/>
      <c r="J20" s="53"/>
      <c r="K20" s="35"/>
      <c r="L20" s="51" t="s">
        <v>574</v>
      </c>
      <c r="M20" s="51"/>
      <c r="N20" s="35"/>
      <c r="O20" s="37">
        <v>1626000</v>
      </c>
      <c r="P20" s="35"/>
      <c r="Q20" s="51">
        <v>12.85</v>
      </c>
      <c r="R20" s="51"/>
      <c r="S20" s="188" t="s">
        <v>251</v>
      </c>
      <c r="T20" s="51">
        <v>15.75</v>
      </c>
      <c r="U20" s="51"/>
      <c r="V20" s="35"/>
      <c r="W20" s="40"/>
      <c r="X20" s="35"/>
      <c r="Y20" s="51">
        <v>13.97</v>
      </c>
      <c r="Z20" s="51"/>
      <c r="AA20" s="35"/>
    </row>
    <row r="21" spans="1:27" ht="15.75" thickTop="1"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x14ac:dyDescent="0.25">
      <c r="A22" s="14"/>
      <c r="B22" s="48" t="s">
        <v>575</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x14ac:dyDescent="0.25">
      <c r="A23" s="14"/>
      <c r="B23" s="80"/>
      <c r="C23" s="80"/>
      <c r="D23" s="80"/>
      <c r="E23" s="80"/>
      <c r="F23" s="80"/>
      <c r="G23" s="80"/>
      <c r="H23" s="80"/>
      <c r="I23" s="80"/>
      <c r="J23" s="80"/>
      <c r="K23" s="80"/>
      <c r="L23" s="80"/>
      <c r="M23" s="80"/>
      <c r="N23" s="80"/>
      <c r="O23" s="80"/>
      <c r="P23" s="80"/>
      <c r="Q23" s="80"/>
      <c r="R23" s="80"/>
      <c r="S23" s="80"/>
      <c r="T23" s="80"/>
      <c r="U23" s="80"/>
      <c r="V23" s="80"/>
      <c r="W23" s="80"/>
      <c r="X23" s="80"/>
      <c r="Y23" s="80"/>
      <c r="Z23" s="80"/>
      <c r="AA23" s="80"/>
    </row>
    <row r="24" spans="1:27" ht="15" customHeight="1" x14ac:dyDescent="0.25">
      <c r="A24" s="14"/>
      <c r="B24" s="82" t="s">
        <v>576</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row>
    <row r="25" spans="1:27" x14ac:dyDescent="0.25">
      <c r="A25" s="14"/>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row>
    <row r="26" spans="1:27" ht="15" customHeight="1" x14ac:dyDescent="0.25">
      <c r="A26" s="14"/>
      <c r="B26" s="82" t="s">
        <v>577</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row>
    <row r="27" spans="1:27" x14ac:dyDescent="0.25">
      <c r="A27" s="14"/>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row>
    <row r="28" spans="1:27" ht="30" customHeight="1" x14ac:dyDescent="0.25">
      <c r="A28" s="14"/>
      <c r="B28" s="82" t="s">
        <v>578</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row>
    <row r="29" spans="1:27" x14ac:dyDescent="0.25">
      <c r="A29" s="14"/>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row>
  </sheetData>
  <mergeCells count="78">
    <mergeCell ref="B28:AA28"/>
    <mergeCell ref="B29:AA29"/>
    <mergeCell ref="B22:AA22"/>
    <mergeCell ref="B23:AA23"/>
    <mergeCell ref="B24:AA24"/>
    <mergeCell ref="B25:AA25"/>
    <mergeCell ref="B26:AA26"/>
    <mergeCell ref="B27:AA27"/>
    <mergeCell ref="A1:A2"/>
    <mergeCell ref="B1:AA1"/>
    <mergeCell ref="B2:AA2"/>
    <mergeCell ref="B3:AA3"/>
    <mergeCell ref="A4:A29"/>
    <mergeCell ref="B4:AA4"/>
    <mergeCell ref="B5:AA5"/>
    <mergeCell ref="B6:AA6"/>
    <mergeCell ref="B7:AA7"/>
    <mergeCell ref="B8:AA8"/>
    <mergeCell ref="F20:G20"/>
    <mergeCell ref="I20:J20"/>
    <mergeCell ref="L20:M20"/>
    <mergeCell ref="Q20:R20"/>
    <mergeCell ref="T20:U20"/>
    <mergeCell ref="Y20:Z20"/>
    <mergeCell ref="F19:G19"/>
    <mergeCell ref="I19:J19"/>
    <mergeCell ref="L19:M19"/>
    <mergeCell ref="Q19:R19"/>
    <mergeCell ref="T19:U19"/>
    <mergeCell ref="Y19:Z19"/>
    <mergeCell ref="F18:G18"/>
    <mergeCell ref="I18:J18"/>
    <mergeCell ref="L18:M18"/>
    <mergeCell ref="Q18:R18"/>
    <mergeCell ref="T18:U18"/>
    <mergeCell ref="Y18:Z18"/>
    <mergeCell ref="F17:G17"/>
    <mergeCell ref="I17:J17"/>
    <mergeCell ref="L17:M17"/>
    <mergeCell ref="Q17:R17"/>
    <mergeCell ref="T17:U17"/>
    <mergeCell ref="Y17:Z17"/>
    <mergeCell ref="F14:J14"/>
    <mergeCell ref="L14:M14"/>
    <mergeCell ref="Q14:U14"/>
    <mergeCell ref="Y14:Z14"/>
    <mergeCell ref="F16:G16"/>
    <mergeCell ref="I16:J16"/>
    <mergeCell ref="L16:M16"/>
    <mergeCell ref="Q16:R16"/>
    <mergeCell ref="T16:U16"/>
    <mergeCell ref="Y16:Z16"/>
    <mergeCell ref="F13:G13"/>
    <mergeCell ref="I13:J13"/>
    <mergeCell ref="L13:M13"/>
    <mergeCell ref="Q13:R13"/>
    <mergeCell ref="T13:U13"/>
    <mergeCell ref="Y13:Z13"/>
    <mergeCell ref="F12:G12"/>
    <mergeCell ref="I12:J12"/>
    <mergeCell ref="L12:M12"/>
    <mergeCell ref="Q12:R12"/>
    <mergeCell ref="T12:U12"/>
    <mergeCell ref="Y12:Z12"/>
    <mergeCell ref="F11:G11"/>
    <mergeCell ref="I11:J11"/>
    <mergeCell ref="L11:M11"/>
    <mergeCell ref="Q11:R11"/>
    <mergeCell ref="T11:U11"/>
    <mergeCell ref="Y11:Z11"/>
    <mergeCell ref="D9:M9"/>
    <mergeCell ref="O9:Z9"/>
    <mergeCell ref="F10:G10"/>
    <mergeCell ref="I10:J10"/>
    <mergeCell ref="L10:M10"/>
    <mergeCell ref="Q10:R10"/>
    <mergeCell ref="T10:U10"/>
    <mergeCell ref="Y10:Z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2.42578125" bestFit="1" customWidth="1"/>
    <col min="2" max="3" width="36.5703125" customWidth="1"/>
    <col min="4" max="4" width="12.140625" customWidth="1"/>
    <col min="5" max="5" width="24.42578125" customWidth="1"/>
    <col min="6" max="6" width="10.28515625" customWidth="1"/>
    <col min="7" max="7" width="13" customWidth="1"/>
    <col min="8" max="8" width="24.42578125" customWidth="1"/>
    <col min="9" max="9" width="10.28515625" customWidth="1"/>
    <col min="10" max="10" width="12.140625" customWidth="1"/>
    <col min="11" max="11" width="24.42578125" customWidth="1"/>
    <col min="12" max="12" width="10.28515625" customWidth="1"/>
    <col min="13" max="13" width="12.140625" customWidth="1"/>
    <col min="14" max="14" width="33.28515625" customWidth="1"/>
    <col min="15" max="15" width="10.28515625" customWidth="1"/>
  </cols>
  <sheetData>
    <row r="1" spans="1:15" ht="15" customHeight="1" x14ac:dyDescent="0.25">
      <c r="A1" s="7" t="s">
        <v>5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9</v>
      </c>
      <c r="B3" s="77" t="s">
        <v>4</v>
      </c>
      <c r="C3" s="77"/>
      <c r="D3" s="77"/>
      <c r="E3" s="77"/>
      <c r="F3" s="77"/>
      <c r="G3" s="77"/>
      <c r="H3" s="77"/>
      <c r="I3" s="77"/>
      <c r="J3" s="77"/>
      <c r="K3" s="77"/>
      <c r="L3" s="77"/>
      <c r="M3" s="77"/>
      <c r="N3" s="77"/>
      <c r="O3" s="77"/>
    </row>
    <row r="4" spans="1:15" ht="15" customHeight="1" x14ac:dyDescent="0.25">
      <c r="A4" s="14" t="s">
        <v>579</v>
      </c>
      <c r="B4" s="77" t="s">
        <v>4</v>
      </c>
      <c r="C4" s="77"/>
      <c r="D4" s="77"/>
      <c r="E4" s="77"/>
      <c r="F4" s="77"/>
      <c r="G4" s="77"/>
      <c r="H4" s="77"/>
      <c r="I4" s="77"/>
      <c r="J4" s="77"/>
      <c r="K4" s="77"/>
      <c r="L4" s="77"/>
      <c r="M4" s="77"/>
      <c r="N4" s="77"/>
      <c r="O4" s="77"/>
    </row>
    <row r="5" spans="1:15" ht="15.75" customHeight="1" x14ac:dyDescent="0.25">
      <c r="A5" s="14"/>
      <c r="B5" s="78" t="s">
        <v>580</v>
      </c>
      <c r="C5" s="78"/>
      <c r="D5" s="78"/>
      <c r="E5" s="78"/>
      <c r="F5" s="78"/>
      <c r="G5" s="78"/>
      <c r="H5" s="78"/>
      <c r="I5" s="78"/>
      <c r="J5" s="78"/>
      <c r="K5" s="78"/>
      <c r="L5" s="78"/>
      <c r="M5" s="78"/>
      <c r="N5" s="78"/>
      <c r="O5" s="78"/>
    </row>
    <row r="6" spans="1:15" x14ac:dyDescent="0.25">
      <c r="A6" s="14"/>
      <c r="B6" s="79"/>
      <c r="C6" s="79"/>
      <c r="D6" s="79"/>
      <c r="E6" s="79"/>
      <c r="F6" s="79"/>
      <c r="G6" s="79"/>
      <c r="H6" s="79"/>
      <c r="I6" s="79"/>
      <c r="J6" s="79"/>
      <c r="K6" s="79"/>
      <c r="L6" s="79"/>
      <c r="M6" s="79"/>
      <c r="N6" s="79"/>
      <c r="O6" s="79"/>
    </row>
    <row r="7" spans="1:15" ht="30" customHeight="1" x14ac:dyDescent="0.25">
      <c r="A7" s="14"/>
      <c r="B7" s="82" t="s">
        <v>581</v>
      </c>
      <c r="C7" s="82"/>
      <c r="D7" s="82"/>
      <c r="E7" s="82"/>
      <c r="F7" s="82"/>
      <c r="G7" s="82"/>
      <c r="H7" s="82"/>
      <c r="I7" s="82"/>
      <c r="J7" s="82"/>
      <c r="K7" s="82"/>
      <c r="L7" s="82"/>
      <c r="M7" s="82"/>
      <c r="N7" s="82"/>
      <c r="O7" s="82"/>
    </row>
    <row r="8" spans="1:15" x14ac:dyDescent="0.25">
      <c r="A8" s="14"/>
      <c r="B8" s="79"/>
      <c r="C8" s="79"/>
      <c r="D8" s="79"/>
      <c r="E8" s="79"/>
      <c r="F8" s="79"/>
      <c r="G8" s="79"/>
      <c r="H8" s="79"/>
      <c r="I8" s="79"/>
      <c r="J8" s="79"/>
      <c r="K8" s="79"/>
      <c r="L8" s="79"/>
      <c r="M8" s="79"/>
      <c r="N8" s="79"/>
      <c r="O8" s="79"/>
    </row>
    <row r="9" spans="1:15" ht="15.75" thickBot="1" x14ac:dyDescent="0.3">
      <c r="A9" s="14"/>
      <c r="B9" s="15"/>
      <c r="C9" s="17"/>
      <c r="D9" s="72" t="s">
        <v>582</v>
      </c>
      <c r="E9" s="72"/>
      <c r="F9" s="72"/>
      <c r="G9" s="72"/>
      <c r="H9" s="72"/>
      <c r="I9" s="72"/>
      <c r="J9" s="72"/>
      <c r="K9" s="72"/>
      <c r="L9" s="72"/>
      <c r="M9" s="72"/>
      <c r="N9" s="72"/>
      <c r="O9" s="20"/>
    </row>
    <row r="10" spans="1:15" x14ac:dyDescent="0.25">
      <c r="A10" s="14"/>
      <c r="B10" s="15"/>
      <c r="C10" s="17"/>
      <c r="D10" s="193" t="s">
        <v>422</v>
      </c>
      <c r="E10" s="193"/>
      <c r="F10" s="193"/>
      <c r="G10" s="193"/>
      <c r="H10" s="193"/>
      <c r="I10" s="56"/>
      <c r="J10" s="193" t="s">
        <v>423</v>
      </c>
      <c r="K10" s="193"/>
      <c r="L10" s="193"/>
      <c r="M10" s="193"/>
      <c r="N10" s="193"/>
      <c r="O10" s="17"/>
    </row>
    <row r="11" spans="1:15" ht="15.75" thickBot="1" x14ac:dyDescent="0.3">
      <c r="A11" s="14"/>
      <c r="B11" s="15"/>
      <c r="C11" s="17"/>
      <c r="D11" s="72" t="s">
        <v>424</v>
      </c>
      <c r="E11" s="72"/>
      <c r="F11" s="72"/>
      <c r="G11" s="72"/>
      <c r="H11" s="72"/>
      <c r="I11" s="20"/>
      <c r="J11" s="72" t="s">
        <v>424</v>
      </c>
      <c r="K11" s="72"/>
      <c r="L11" s="72"/>
      <c r="M11" s="72"/>
      <c r="N11" s="72"/>
      <c r="O11" s="20"/>
    </row>
    <row r="12" spans="1:15" ht="15.75" thickBot="1" x14ac:dyDescent="0.3">
      <c r="A12" s="14"/>
      <c r="B12" s="110" t="s">
        <v>241</v>
      </c>
      <c r="C12" s="20"/>
      <c r="D12" s="181">
        <v>2013</v>
      </c>
      <c r="E12" s="181"/>
      <c r="F12" s="55"/>
      <c r="G12" s="181">
        <v>2012</v>
      </c>
      <c r="H12" s="181"/>
      <c r="I12" s="20"/>
      <c r="J12" s="181">
        <v>2013</v>
      </c>
      <c r="K12" s="181"/>
      <c r="L12" s="20"/>
      <c r="M12" s="181">
        <v>2012</v>
      </c>
      <c r="N12" s="181"/>
      <c r="O12" s="20"/>
    </row>
    <row r="13" spans="1:15" x14ac:dyDescent="0.25">
      <c r="A13" s="14"/>
      <c r="B13" s="66" t="s">
        <v>583</v>
      </c>
      <c r="C13" s="15"/>
      <c r="D13" s="15" t="s">
        <v>250</v>
      </c>
      <c r="E13" s="21">
        <v>323</v>
      </c>
      <c r="F13" s="15"/>
      <c r="G13" s="15" t="s">
        <v>250</v>
      </c>
      <c r="H13" s="21">
        <v>441</v>
      </c>
      <c r="I13" s="15"/>
      <c r="J13" s="15" t="s">
        <v>250</v>
      </c>
      <c r="K13" s="21">
        <v>969</v>
      </c>
      <c r="L13" s="15"/>
      <c r="M13" s="15" t="s">
        <v>250</v>
      </c>
      <c r="N13" s="67">
        <v>1322</v>
      </c>
      <c r="O13" s="15"/>
    </row>
    <row r="14" spans="1:15" ht="15.75" thickBot="1" x14ac:dyDescent="0.3">
      <c r="A14" s="14"/>
      <c r="B14" s="68" t="s">
        <v>584</v>
      </c>
      <c r="C14" s="33"/>
      <c r="D14" s="92" t="s">
        <v>585</v>
      </c>
      <c r="E14" s="92"/>
      <c r="F14" s="33" t="s">
        <v>281</v>
      </c>
      <c r="G14" s="92" t="s">
        <v>586</v>
      </c>
      <c r="H14" s="92"/>
      <c r="I14" s="33" t="s">
        <v>281</v>
      </c>
      <c r="J14" s="92" t="s">
        <v>587</v>
      </c>
      <c r="K14" s="92"/>
      <c r="L14" s="33" t="s">
        <v>281</v>
      </c>
      <c r="M14" s="92" t="s">
        <v>588</v>
      </c>
      <c r="N14" s="92"/>
      <c r="O14" s="33" t="s">
        <v>281</v>
      </c>
    </row>
    <row r="15" spans="1:15" ht="15.75" thickBot="1" x14ac:dyDescent="0.3">
      <c r="A15" s="14"/>
      <c r="B15" s="91" t="s">
        <v>589</v>
      </c>
      <c r="C15" s="35"/>
      <c r="D15" s="35" t="s">
        <v>250</v>
      </c>
      <c r="E15" s="40">
        <v>130</v>
      </c>
      <c r="F15" s="35"/>
      <c r="G15" s="192" t="s">
        <v>250</v>
      </c>
      <c r="H15" s="40">
        <v>235</v>
      </c>
      <c r="I15" s="35"/>
      <c r="J15" s="35" t="s">
        <v>250</v>
      </c>
      <c r="K15" s="40">
        <v>388</v>
      </c>
      <c r="L15" s="35"/>
      <c r="M15" s="35" t="s">
        <v>250</v>
      </c>
      <c r="N15" s="40">
        <v>704</v>
      </c>
      <c r="O15" s="35"/>
    </row>
    <row r="16" spans="1:15" ht="15.75" thickTop="1" x14ac:dyDescent="0.25">
      <c r="A16" s="14"/>
      <c r="B16" s="183"/>
      <c r="C16" s="183"/>
      <c r="D16" s="183"/>
      <c r="E16" s="183"/>
      <c r="F16" s="183"/>
      <c r="G16" s="183"/>
      <c r="H16" s="183"/>
      <c r="I16" s="183"/>
      <c r="J16" s="183"/>
      <c r="K16" s="183"/>
      <c r="L16" s="183"/>
      <c r="M16" s="183"/>
      <c r="N16" s="183"/>
      <c r="O16" s="183"/>
    </row>
    <row r="17" spans="1:15" ht="15.75" thickBot="1" x14ac:dyDescent="0.3">
      <c r="A17" s="14"/>
      <c r="B17" s="15"/>
      <c r="C17" s="17"/>
      <c r="D17" s="72" t="s">
        <v>590</v>
      </c>
      <c r="E17" s="72"/>
      <c r="F17" s="72"/>
      <c r="G17" s="72"/>
      <c r="H17" s="72"/>
      <c r="I17" s="72"/>
      <c r="J17" s="72"/>
      <c r="K17" s="72"/>
      <c r="L17" s="72"/>
      <c r="M17" s="72"/>
      <c r="N17" s="72"/>
      <c r="O17" s="20"/>
    </row>
    <row r="18" spans="1:15" x14ac:dyDescent="0.25">
      <c r="A18" s="14"/>
      <c r="B18" s="15"/>
      <c r="C18" s="17"/>
      <c r="D18" s="193" t="s">
        <v>422</v>
      </c>
      <c r="E18" s="193"/>
      <c r="F18" s="193"/>
      <c r="G18" s="193"/>
      <c r="H18" s="193"/>
      <c r="I18" s="56"/>
      <c r="J18" s="193" t="s">
        <v>423</v>
      </c>
      <c r="K18" s="193"/>
      <c r="L18" s="193"/>
      <c r="M18" s="193"/>
      <c r="N18" s="193"/>
      <c r="O18" s="17"/>
    </row>
    <row r="19" spans="1:15" ht="15.75" thickBot="1" x14ac:dyDescent="0.3">
      <c r="A19" s="14"/>
      <c r="B19" s="15"/>
      <c r="C19" s="17"/>
      <c r="D19" s="72" t="s">
        <v>424</v>
      </c>
      <c r="E19" s="72"/>
      <c r="F19" s="72"/>
      <c r="G19" s="72"/>
      <c r="H19" s="72"/>
      <c r="I19" s="20"/>
      <c r="J19" s="72" t="s">
        <v>424</v>
      </c>
      <c r="K19" s="72"/>
      <c r="L19" s="72"/>
      <c r="M19" s="72"/>
      <c r="N19" s="72"/>
      <c r="O19" s="20"/>
    </row>
    <row r="20" spans="1:15" ht="15.75" thickBot="1" x14ac:dyDescent="0.3">
      <c r="A20" s="14"/>
      <c r="B20" s="110" t="s">
        <v>241</v>
      </c>
      <c r="C20" s="20"/>
      <c r="D20" s="181">
        <v>2013</v>
      </c>
      <c r="E20" s="181"/>
      <c r="F20" s="55"/>
      <c r="G20" s="181">
        <v>2012</v>
      </c>
      <c r="H20" s="181"/>
      <c r="I20" s="20"/>
      <c r="J20" s="181">
        <v>2013</v>
      </c>
      <c r="K20" s="181"/>
      <c r="L20" s="20"/>
      <c r="M20" s="181">
        <v>2012</v>
      </c>
      <c r="N20" s="181"/>
      <c r="O20" s="20"/>
    </row>
    <row r="21" spans="1:15" x14ac:dyDescent="0.25">
      <c r="A21" s="14"/>
      <c r="B21" s="66" t="s">
        <v>583</v>
      </c>
      <c r="C21" s="15"/>
      <c r="D21" s="15" t="s">
        <v>250</v>
      </c>
      <c r="E21" s="21">
        <v>43</v>
      </c>
      <c r="F21" s="15"/>
      <c r="G21" s="15" t="s">
        <v>250</v>
      </c>
      <c r="H21" s="21">
        <v>73</v>
      </c>
      <c r="I21" s="15"/>
      <c r="J21" s="15" t="s">
        <v>250</v>
      </c>
      <c r="K21" s="21">
        <v>131</v>
      </c>
      <c r="L21" s="15"/>
      <c r="M21" s="15" t="s">
        <v>250</v>
      </c>
      <c r="N21" s="21">
        <v>220</v>
      </c>
      <c r="O21" s="15"/>
    </row>
    <row r="22" spans="1:15" ht="15.75" thickBot="1" x14ac:dyDescent="0.3">
      <c r="A22" s="14"/>
      <c r="B22" s="68" t="s">
        <v>591</v>
      </c>
      <c r="C22" s="33"/>
      <c r="D22" s="92" t="s">
        <v>592</v>
      </c>
      <c r="E22" s="92"/>
      <c r="F22" s="33" t="s">
        <v>281</v>
      </c>
      <c r="G22" s="92" t="s">
        <v>457</v>
      </c>
      <c r="H22" s="92"/>
      <c r="I22" s="33" t="s">
        <v>281</v>
      </c>
      <c r="J22" s="92" t="s">
        <v>593</v>
      </c>
      <c r="K22" s="92"/>
      <c r="L22" s="33" t="s">
        <v>281</v>
      </c>
      <c r="M22" s="92" t="s">
        <v>594</v>
      </c>
      <c r="N22" s="92"/>
      <c r="O22" s="33" t="s">
        <v>281</v>
      </c>
    </row>
    <row r="23" spans="1:15" ht="15.75" thickBot="1" x14ac:dyDescent="0.3">
      <c r="A23" s="14"/>
      <c r="B23" s="91" t="s">
        <v>589</v>
      </c>
      <c r="C23" s="35"/>
      <c r="D23" s="35" t="s">
        <v>250</v>
      </c>
      <c r="E23" s="40">
        <v>32</v>
      </c>
      <c r="F23" s="35"/>
      <c r="G23" s="35" t="s">
        <v>250</v>
      </c>
      <c r="H23" s="40">
        <v>66</v>
      </c>
      <c r="I23" s="35"/>
      <c r="J23" s="35" t="s">
        <v>250</v>
      </c>
      <c r="K23" s="40">
        <v>96</v>
      </c>
      <c r="L23" s="35"/>
      <c r="M23" s="35" t="s">
        <v>250</v>
      </c>
      <c r="N23" s="40">
        <v>199</v>
      </c>
      <c r="O23" s="35"/>
    </row>
    <row r="24" spans="1:15" ht="15.75" thickTop="1" x14ac:dyDescent="0.25">
      <c r="A24" s="14"/>
      <c r="B24" s="81"/>
      <c r="C24" s="81"/>
      <c r="D24" s="81"/>
      <c r="E24" s="81"/>
      <c r="F24" s="81"/>
      <c r="G24" s="81"/>
      <c r="H24" s="81"/>
      <c r="I24" s="81"/>
      <c r="J24" s="81"/>
      <c r="K24" s="81"/>
      <c r="L24" s="81"/>
      <c r="M24" s="81"/>
      <c r="N24" s="81"/>
      <c r="O24" s="81"/>
    </row>
    <row r="25" spans="1:15" ht="30" customHeight="1" x14ac:dyDescent="0.25">
      <c r="A25" s="14"/>
      <c r="B25" s="82" t="s">
        <v>595</v>
      </c>
      <c r="C25" s="82"/>
      <c r="D25" s="82"/>
      <c r="E25" s="82"/>
      <c r="F25" s="82"/>
      <c r="G25" s="82"/>
      <c r="H25" s="82"/>
      <c r="I25" s="82"/>
      <c r="J25" s="82"/>
      <c r="K25" s="82"/>
      <c r="L25" s="82"/>
      <c r="M25" s="82"/>
      <c r="N25" s="82"/>
      <c r="O25" s="82"/>
    </row>
    <row r="26" spans="1:15" x14ac:dyDescent="0.25">
      <c r="A26" s="14"/>
      <c r="B26" s="79"/>
      <c r="C26" s="79"/>
      <c r="D26" s="79"/>
      <c r="E26" s="79"/>
      <c r="F26" s="79"/>
      <c r="G26" s="79"/>
      <c r="H26" s="79"/>
      <c r="I26" s="79"/>
      <c r="J26" s="79"/>
      <c r="K26" s="79"/>
      <c r="L26" s="79"/>
      <c r="M26" s="79"/>
      <c r="N26" s="79"/>
      <c r="O26" s="79"/>
    </row>
  </sheetData>
  <mergeCells count="40">
    <mergeCell ref="B25:O25"/>
    <mergeCell ref="B26:O26"/>
    <mergeCell ref="B5:O5"/>
    <mergeCell ref="B6:O6"/>
    <mergeCell ref="B7:O7"/>
    <mergeCell ref="B8:O8"/>
    <mergeCell ref="B16:O16"/>
    <mergeCell ref="B24:O24"/>
    <mergeCell ref="D22:E22"/>
    <mergeCell ref="G22:H22"/>
    <mergeCell ref="J22:K22"/>
    <mergeCell ref="M22:N22"/>
    <mergeCell ref="A1:A2"/>
    <mergeCell ref="B1:O1"/>
    <mergeCell ref="B2:O2"/>
    <mergeCell ref="B3:O3"/>
    <mergeCell ref="A4:A26"/>
    <mergeCell ref="B4:O4"/>
    <mergeCell ref="D19:H19"/>
    <mergeCell ref="J19:N19"/>
    <mergeCell ref="D20:E20"/>
    <mergeCell ref="G20:H20"/>
    <mergeCell ref="J20:K20"/>
    <mergeCell ref="M20:N20"/>
    <mergeCell ref="D14:E14"/>
    <mergeCell ref="G14:H14"/>
    <mergeCell ref="J14:K14"/>
    <mergeCell ref="M14:N14"/>
    <mergeCell ref="D17:N17"/>
    <mergeCell ref="D18:H18"/>
    <mergeCell ref="J18:N18"/>
    <mergeCell ref="D9:N9"/>
    <mergeCell ref="D10:H10"/>
    <mergeCell ref="J10:N10"/>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1.7109375" bestFit="1" customWidth="1"/>
    <col min="2" max="2" width="36.5703125" bestFit="1" customWidth="1"/>
    <col min="3" max="3" width="36.5703125" customWidth="1"/>
    <col min="4" max="4" width="8.7109375" customWidth="1"/>
    <col min="5" max="5" width="31.28515625" customWidth="1"/>
    <col min="6" max="6" width="7.42578125" customWidth="1"/>
    <col min="7" max="7" width="8.7109375" customWidth="1"/>
    <col min="8" max="8" width="30" customWidth="1"/>
    <col min="9" max="9" width="7.42578125" customWidth="1"/>
    <col min="10" max="10" width="8.7109375" customWidth="1"/>
    <col min="11" max="11" width="27.140625" customWidth="1"/>
    <col min="12" max="12" width="36.5703125" customWidth="1"/>
    <col min="13" max="13" width="8.7109375" customWidth="1"/>
    <col min="14" max="14" width="30" customWidth="1"/>
    <col min="15" max="15" width="7.42578125"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6</v>
      </c>
      <c r="B3" s="77" t="s">
        <v>4</v>
      </c>
      <c r="C3" s="77"/>
      <c r="D3" s="77"/>
      <c r="E3" s="77"/>
      <c r="F3" s="77"/>
      <c r="G3" s="77"/>
      <c r="H3" s="77"/>
      <c r="I3" s="77"/>
      <c r="J3" s="77"/>
      <c r="K3" s="77"/>
      <c r="L3" s="77"/>
      <c r="M3" s="77"/>
      <c r="N3" s="77"/>
      <c r="O3" s="77"/>
    </row>
    <row r="4" spans="1:15" ht="15" customHeight="1" x14ac:dyDescent="0.25">
      <c r="A4" s="14" t="s">
        <v>596</v>
      </c>
      <c r="B4" s="77" t="s">
        <v>4</v>
      </c>
      <c r="C4" s="77"/>
      <c r="D4" s="77"/>
      <c r="E4" s="77"/>
      <c r="F4" s="77"/>
      <c r="G4" s="77"/>
      <c r="H4" s="77"/>
      <c r="I4" s="77"/>
      <c r="J4" s="77"/>
      <c r="K4" s="77"/>
      <c r="L4" s="77"/>
      <c r="M4" s="77"/>
      <c r="N4" s="77"/>
      <c r="O4" s="77"/>
    </row>
    <row r="5" spans="1:15" ht="15.75" customHeight="1" x14ac:dyDescent="0.25">
      <c r="A5" s="14"/>
      <c r="B5" s="78" t="s">
        <v>597</v>
      </c>
      <c r="C5" s="78"/>
      <c r="D5" s="78"/>
      <c r="E5" s="78"/>
      <c r="F5" s="78"/>
      <c r="G5" s="78"/>
      <c r="H5" s="78"/>
      <c r="I5" s="78"/>
      <c r="J5" s="78"/>
      <c r="K5" s="78"/>
      <c r="L5" s="78"/>
      <c r="M5" s="78"/>
      <c r="N5" s="78"/>
      <c r="O5" s="78"/>
    </row>
    <row r="6" spans="1:15" x14ac:dyDescent="0.25">
      <c r="A6" s="14"/>
      <c r="B6" s="79"/>
      <c r="C6" s="79"/>
      <c r="D6" s="79"/>
      <c r="E6" s="79"/>
      <c r="F6" s="79"/>
      <c r="G6" s="79"/>
      <c r="H6" s="79"/>
      <c r="I6" s="79"/>
      <c r="J6" s="79"/>
      <c r="K6" s="79"/>
      <c r="L6" s="79"/>
      <c r="M6" s="79"/>
      <c r="N6" s="79"/>
      <c r="O6" s="79"/>
    </row>
    <row r="7" spans="1:15" ht="15" customHeight="1" x14ac:dyDescent="0.25">
      <c r="A7" s="14"/>
      <c r="B7" s="82" t="s">
        <v>598</v>
      </c>
      <c r="C7" s="82"/>
      <c r="D7" s="82"/>
      <c r="E7" s="82"/>
      <c r="F7" s="82"/>
      <c r="G7" s="82"/>
      <c r="H7" s="82"/>
      <c r="I7" s="82"/>
      <c r="J7" s="82"/>
      <c r="K7" s="82"/>
      <c r="L7" s="82"/>
      <c r="M7" s="82"/>
      <c r="N7" s="82"/>
      <c r="O7" s="82"/>
    </row>
    <row r="8" spans="1:15" x14ac:dyDescent="0.25">
      <c r="A8" s="14"/>
      <c r="B8" s="79"/>
      <c r="C8" s="79"/>
      <c r="D8" s="79"/>
      <c r="E8" s="79"/>
      <c r="F8" s="79"/>
      <c r="G8" s="79"/>
      <c r="H8" s="79"/>
      <c r="I8" s="79"/>
      <c r="J8" s="79"/>
      <c r="K8" s="79"/>
      <c r="L8" s="79"/>
      <c r="M8" s="79"/>
      <c r="N8" s="79"/>
      <c r="O8" s="79"/>
    </row>
    <row r="9" spans="1:15" ht="60" customHeight="1" x14ac:dyDescent="0.25">
      <c r="A9" s="14"/>
      <c r="B9" s="82" t="s">
        <v>599</v>
      </c>
      <c r="C9" s="82"/>
      <c r="D9" s="82"/>
      <c r="E9" s="82"/>
      <c r="F9" s="82"/>
      <c r="G9" s="82"/>
      <c r="H9" s="82"/>
      <c r="I9" s="82"/>
      <c r="J9" s="82"/>
      <c r="K9" s="82"/>
      <c r="L9" s="82"/>
      <c r="M9" s="82"/>
      <c r="N9" s="82"/>
      <c r="O9" s="82"/>
    </row>
    <row r="10" spans="1:15" x14ac:dyDescent="0.25">
      <c r="A10" s="14"/>
      <c r="B10" s="79"/>
      <c r="C10" s="79"/>
      <c r="D10" s="79"/>
      <c r="E10" s="79"/>
      <c r="F10" s="79"/>
      <c r="G10" s="79"/>
      <c r="H10" s="79"/>
      <c r="I10" s="79"/>
      <c r="J10" s="79"/>
      <c r="K10" s="79"/>
      <c r="L10" s="79"/>
      <c r="M10" s="79"/>
      <c r="N10" s="79"/>
      <c r="O10" s="79"/>
    </row>
    <row r="11" spans="1:15" ht="60" customHeight="1" x14ac:dyDescent="0.25">
      <c r="A11" s="14"/>
      <c r="B11" s="82" t="s">
        <v>600</v>
      </c>
      <c r="C11" s="82"/>
      <c r="D11" s="82"/>
      <c r="E11" s="82"/>
      <c r="F11" s="82"/>
      <c r="G11" s="82"/>
      <c r="H11" s="82"/>
      <c r="I11" s="82"/>
      <c r="J11" s="82"/>
      <c r="K11" s="82"/>
      <c r="L11" s="82"/>
      <c r="M11" s="82"/>
      <c r="N11" s="82"/>
      <c r="O11" s="82"/>
    </row>
    <row r="12" spans="1:15" x14ac:dyDescent="0.25">
      <c r="A12" s="14"/>
      <c r="B12" s="79"/>
      <c r="C12" s="79"/>
      <c r="D12" s="79"/>
      <c r="E12" s="79"/>
      <c r="F12" s="79"/>
      <c r="G12" s="79"/>
      <c r="H12" s="79"/>
      <c r="I12" s="79"/>
      <c r="J12" s="79"/>
      <c r="K12" s="79"/>
      <c r="L12" s="79"/>
      <c r="M12" s="79"/>
      <c r="N12" s="79"/>
      <c r="O12" s="79"/>
    </row>
    <row r="13" spans="1:15" ht="15" customHeight="1" x14ac:dyDescent="0.25">
      <c r="A13" s="14"/>
      <c r="B13" s="153" t="s">
        <v>601</v>
      </c>
      <c r="C13" s="153"/>
      <c r="D13" s="153"/>
      <c r="E13" s="153"/>
      <c r="F13" s="153"/>
      <c r="G13" s="153"/>
      <c r="H13" s="153"/>
      <c r="I13" s="153"/>
      <c r="J13" s="153"/>
      <c r="K13" s="153"/>
      <c r="L13" s="153"/>
      <c r="M13" s="153"/>
      <c r="N13" s="153"/>
      <c r="O13" s="153"/>
    </row>
    <row r="14" spans="1:15" x14ac:dyDescent="0.25">
      <c r="A14" s="14"/>
      <c r="B14" s="79"/>
      <c r="C14" s="79"/>
      <c r="D14" s="79"/>
      <c r="E14" s="79"/>
      <c r="F14" s="79"/>
      <c r="G14" s="79"/>
      <c r="H14" s="79"/>
      <c r="I14" s="79"/>
      <c r="J14" s="79"/>
      <c r="K14" s="79"/>
      <c r="L14" s="79"/>
      <c r="M14" s="79"/>
      <c r="N14" s="79"/>
      <c r="O14" s="79"/>
    </row>
    <row r="15" spans="1:15" ht="30" customHeight="1" x14ac:dyDescent="0.25">
      <c r="A15" s="14"/>
      <c r="B15" s="153" t="s">
        <v>602</v>
      </c>
      <c r="C15" s="153"/>
      <c r="D15" s="153"/>
      <c r="E15" s="153"/>
      <c r="F15" s="153"/>
      <c r="G15" s="153"/>
      <c r="H15" s="153"/>
      <c r="I15" s="153"/>
      <c r="J15" s="153"/>
      <c r="K15" s="153"/>
      <c r="L15" s="153"/>
      <c r="M15" s="153"/>
      <c r="N15" s="153"/>
      <c r="O15" s="153"/>
    </row>
    <row r="16" spans="1:15" x14ac:dyDescent="0.25">
      <c r="A16" s="14"/>
      <c r="B16" s="79"/>
      <c r="C16" s="79"/>
      <c r="D16" s="79"/>
      <c r="E16" s="79"/>
      <c r="F16" s="79"/>
      <c r="G16" s="79"/>
      <c r="H16" s="79"/>
      <c r="I16" s="79"/>
      <c r="J16" s="79"/>
      <c r="K16" s="79"/>
      <c r="L16" s="79"/>
      <c r="M16" s="79"/>
      <c r="N16" s="79"/>
      <c r="O16" s="79"/>
    </row>
    <row r="17" spans="1:15" ht="45" customHeight="1" x14ac:dyDescent="0.25">
      <c r="A17" s="14"/>
      <c r="B17" s="153" t="s">
        <v>603</v>
      </c>
      <c r="C17" s="153"/>
      <c r="D17" s="153"/>
      <c r="E17" s="153"/>
      <c r="F17" s="153"/>
      <c r="G17" s="153"/>
      <c r="H17" s="153"/>
      <c r="I17" s="153"/>
      <c r="J17" s="153"/>
      <c r="K17" s="153"/>
      <c r="L17" s="153"/>
      <c r="M17" s="153"/>
      <c r="N17" s="153"/>
      <c r="O17" s="153"/>
    </row>
    <row r="18" spans="1:15" x14ac:dyDescent="0.25">
      <c r="A18" s="14"/>
      <c r="B18" s="83"/>
      <c r="C18" s="83"/>
      <c r="D18" s="83"/>
      <c r="E18" s="83"/>
      <c r="F18" s="83"/>
      <c r="G18" s="83"/>
      <c r="H18" s="83"/>
      <c r="I18" s="83"/>
      <c r="J18" s="83"/>
      <c r="K18" s="83"/>
      <c r="L18" s="83"/>
      <c r="M18" s="83"/>
      <c r="N18" s="83"/>
      <c r="O18" s="83"/>
    </row>
    <row r="19" spans="1:15" ht="15" customHeight="1" x14ac:dyDescent="0.25">
      <c r="A19" s="14"/>
      <c r="B19" s="82" t="s">
        <v>604</v>
      </c>
      <c r="C19" s="82"/>
      <c r="D19" s="82"/>
      <c r="E19" s="82"/>
      <c r="F19" s="82"/>
      <c r="G19" s="82"/>
      <c r="H19" s="82"/>
      <c r="I19" s="82"/>
      <c r="J19" s="82"/>
      <c r="K19" s="82"/>
      <c r="L19" s="82"/>
      <c r="M19" s="82"/>
      <c r="N19" s="82"/>
      <c r="O19" s="82"/>
    </row>
    <row r="20" spans="1:15" x14ac:dyDescent="0.25">
      <c r="A20" s="14"/>
      <c r="B20" s="79"/>
      <c r="C20" s="79"/>
      <c r="D20" s="79"/>
      <c r="E20" s="79"/>
      <c r="F20" s="79"/>
      <c r="G20" s="79"/>
      <c r="H20" s="79"/>
      <c r="I20" s="79"/>
      <c r="J20" s="79"/>
      <c r="K20" s="79"/>
      <c r="L20" s="79"/>
      <c r="M20" s="79"/>
      <c r="N20" s="79"/>
      <c r="O20" s="79"/>
    </row>
    <row r="21" spans="1:15" ht="15.75" thickBot="1" x14ac:dyDescent="0.3">
      <c r="A21" s="14"/>
      <c r="B21" s="15"/>
      <c r="C21" s="17"/>
      <c r="D21" s="106" t="s">
        <v>235</v>
      </c>
      <c r="E21" s="106"/>
      <c r="F21" s="106"/>
      <c r="G21" s="106"/>
      <c r="H21" s="106"/>
      <c r="I21" s="106"/>
      <c r="J21" s="106"/>
      <c r="K21" s="106"/>
      <c r="L21" s="106"/>
      <c r="M21" s="106"/>
      <c r="N21" s="106"/>
      <c r="O21" s="20"/>
    </row>
    <row r="22" spans="1:15" x14ac:dyDescent="0.25">
      <c r="A22" s="14"/>
      <c r="B22" s="131" t="s">
        <v>241</v>
      </c>
      <c r="C22" s="59"/>
      <c r="D22" s="134" t="s">
        <v>605</v>
      </c>
      <c r="E22" s="134"/>
      <c r="F22" s="43"/>
      <c r="G22" s="134" t="s">
        <v>606</v>
      </c>
      <c r="H22" s="134"/>
      <c r="I22" s="43"/>
      <c r="J22" s="134" t="s">
        <v>607</v>
      </c>
      <c r="K22" s="134"/>
      <c r="L22" s="43"/>
      <c r="M22" s="134" t="s">
        <v>610</v>
      </c>
      <c r="N22" s="134"/>
      <c r="O22" s="60"/>
    </row>
    <row r="23" spans="1:15" x14ac:dyDescent="0.25">
      <c r="A23" s="14"/>
      <c r="B23" s="131"/>
      <c r="C23" s="59"/>
      <c r="D23" s="133" t="s">
        <v>497</v>
      </c>
      <c r="E23" s="133"/>
      <c r="F23" s="107"/>
      <c r="G23" s="133" t="s">
        <v>491</v>
      </c>
      <c r="H23" s="133"/>
      <c r="I23" s="107"/>
      <c r="J23" s="133" t="s">
        <v>608</v>
      </c>
      <c r="K23" s="133"/>
      <c r="L23" s="107"/>
      <c r="M23" s="133" t="s">
        <v>608</v>
      </c>
      <c r="N23" s="133"/>
      <c r="O23" s="59"/>
    </row>
    <row r="24" spans="1:15" ht="15.75" thickBot="1" x14ac:dyDescent="0.3">
      <c r="A24" s="14"/>
      <c r="B24" s="132"/>
      <c r="C24" s="93"/>
      <c r="D24" s="102"/>
      <c r="E24" s="102"/>
      <c r="F24" s="92"/>
      <c r="G24" s="102"/>
      <c r="H24" s="102"/>
      <c r="I24" s="92"/>
      <c r="J24" s="135" t="s">
        <v>609</v>
      </c>
      <c r="K24" s="135"/>
      <c r="L24" s="92"/>
      <c r="M24" s="135" t="s">
        <v>611</v>
      </c>
      <c r="N24" s="135"/>
      <c r="O24" s="93"/>
    </row>
    <row r="25" spans="1:15" ht="24" thickBot="1" x14ac:dyDescent="0.3">
      <c r="A25" s="14"/>
      <c r="B25" s="123" t="s">
        <v>612</v>
      </c>
      <c r="C25" s="33"/>
      <c r="D25" s="124" t="s">
        <v>250</v>
      </c>
      <c r="E25" s="129">
        <v>198850</v>
      </c>
      <c r="F25" s="33"/>
      <c r="G25" s="124" t="s">
        <v>250</v>
      </c>
      <c r="H25" s="116">
        <v>491</v>
      </c>
      <c r="I25" s="33"/>
      <c r="J25" s="124" t="s">
        <v>250</v>
      </c>
      <c r="K25" s="116">
        <v>-126</v>
      </c>
      <c r="L25" s="33"/>
      <c r="M25" s="124" t="s">
        <v>250</v>
      </c>
      <c r="N25" s="116">
        <v>365</v>
      </c>
      <c r="O25" s="33"/>
    </row>
    <row r="26" spans="1:15" ht="15.75" thickBot="1" x14ac:dyDescent="0.3">
      <c r="A26" s="14"/>
      <c r="B26" s="120" t="s">
        <v>613</v>
      </c>
      <c r="C26" s="33"/>
      <c r="D26" s="111"/>
      <c r="E26" s="111"/>
      <c r="F26" s="33"/>
      <c r="G26" s="124" t="s">
        <v>250</v>
      </c>
      <c r="H26" s="116">
        <v>491</v>
      </c>
      <c r="I26" s="33"/>
      <c r="J26" s="124" t="s">
        <v>250</v>
      </c>
      <c r="K26" s="116">
        <v>-126</v>
      </c>
      <c r="L26" s="33"/>
      <c r="M26" s="124" t="s">
        <v>250</v>
      </c>
      <c r="N26" s="116">
        <v>365</v>
      </c>
      <c r="O26" s="33"/>
    </row>
    <row r="27" spans="1:15" ht="23.25" x14ac:dyDescent="0.25">
      <c r="A27" s="14"/>
      <c r="B27" s="117" t="s">
        <v>614</v>
      </c>
      <c r="C27" s="15"/>
      <c r="D27" s="114" t="s">
        <v>250</v>
      </c>
      <c r="E27" s="119">
        <v>30264</v>
      </c>
      <c r="F27" s="15"/>
      <c r="G27" s="114" t="s">
        <v>250</v>
      </c>
      <c r="H27" s="115">
        <v>198</v>
      </c>
      <c r="I27" s="15"/>
      <c r="J27" s="114" t="s">
        <v>250</v>
      </c>
      <c r="K27" s="115">
        <v>-198</v>
      </c>
      <c r="L27" s="15"/>
      <c r="M27" s="114" t="s">
        <v>250</v>
      </c>
      <c r="N27" s="115" t="s">
        <v>251</v>
      </c>
      <c r="O27" s="15"/>
    </row>
    <row r="28" spans="1:15" ht="23.25" x14ac:dyDescent="0.25">
      <c r="A28" s="14"/>
      <c r="B28" s="117" t="s">
        <v>612</v>
      </c>
      <c r="C28" s="15"/>
      <c r="D28" s="136">
        <v>297208</v>
      </c>
      <c r="E28" s="136"/>
      <c r="F28" s="15"/>
      <c r="G28" s="136">
        <v>2503</v>
      </c>
      <c r="H28" s="136"/>
      <c r="I28" s="15"/>
      <c r="J28" s="136">
        <v>-2361</v>
      </c>
      <c r="K28" s="136"/>
      <c r="L28" s="15"/>
      <c r="M28" s="133">
        <v>142</v>
      </c>
      <c r="N28" s="133"/>
      <c r="O28" s="15"/>
    </row>
    <row r="29" spans="1:15" ht="15.75" thickBot="1" x14ac:dyDescent="0.3">
      <c r="A29" s="14"/>
      <c r="B29" s="123" t="s">
        <v>615</v>
      </c>
      <c r="C29" s="33"/>
      <c r="D29" s="139">
        <v>14358</v>
      </c>
      <c r="E29" s="139"/>
      <c r="F29" s="33"/>
      <c r="G29" s="135">
        <v>982</v>
      </c>
      <c r="H29" s="135"/>
      <c r="I29" s="33"/>
      <c r="J29" s="135">
        <v>-982</v>
      </c>
      <c r="K29" s="135"/>
      <c r="L29" s="33"/>
      <c r="M29" s="135" t="s">
        <v>251</v>
      </c>
      <c r="N29" s="135"/>
      <c r="O29" s="33"/>
    </row>
    <row r="30" spans="1:15" ht="15.75" thickBot="1" x14ac:dyDescent="0.3">
      <c r="A30" s="14"/>
      <c r="B30" s="194" t="s">
        <v>616</v>
      </c>
      <c r="C30" s="35"/>
      <c r="D30" s="195"/>
      <c r="E30" s="195"/>
      <c r="F30" s="35"/>
      <c r="G30" s="128" t="s">
        <v>250</v>
      </c>
      <c r="H30" s="127">
        <v>3683</v>
      </c>
      <c r="I30" s="35"/>
      <c r="J30" s="128" t="s">
        <v>250</v>
      </c>
      <c r="K30" s="127">
        <v>-3541</v>
      </c>
      <c r="L30" s="35"/>
      <c r="M30" s="128" t="s">
        <v>250</v>
      </c>
      <c r="N30" s="126">
        <v>142</v>
      </c>
      <c r="O30" s="35"/>
    </row>
    <row r="31" spans="1:15" ht="15.75" thickTop="1" x14ac:dyDescent="0.25">
      <c r="A31" s="14"/>
      <c r="B31" s="15"/>
      <c r="C31" s="17"/>
      <c r="D31" s="138"/>
      <c r="E31" s="138"/>
      <c r="F31" s="17"/>
      <c r="G31" s="138"/>
      <c r="H31" s="138"/>
      <c r="I31" s="17"/>
      <c r="J31" s="138"/>
      <c r="K31" s="138"/>
      <c r="L31" s="17"/>
      <c r="M31" s="138"/>
      <c r="N31" s="138"/>
      <c r="O31" s="17"/>
    </row>
    <row r="32" spans="1:15" ht="15.75" thickBot="1" x14ac:dyDescent="0.3">
      <c r="A32" s="14"/>
      <c r="B32" s="15"/>
      <c r="C32" s="17"/>
      <c r="D32" s="106" t="s">
        <v>236</v>
      </c>
      <c r="E32" s="106"/>
      <c r="F32" s="106"/>
      <c r="G32" s="106"/>
      <c r="H32" s="106"/>
      <c r="I32" s="106"/>
      <c r="J32" s="106"/>
      <c r="K32" s="106"/>
      <c r="L32" s="106"/>
      <c r="M32" s="106"/>
      <c r="N32" s="106"/>
      <c r="O32" s="20"/>
    </row>
    <row r="33" spans="1:15" x14ac:dyDescent="0.25">
      <c r="A33" s="14"/>
      <c r="B33" s="131" t="s">
        <v>241</v>
      </c>
      <c r="C33" s="59"/>
      <c r="D33" s="134" t="s">
        <v>605</v>
      </c>
      <c r="E33" s="134"/>
      <c r="F33" s="43"/>
      <c r="G33" s="134" t="s">
        <v>606</v>
      </c>
      <c r="H33" s="134"/>
      <c r="I33" s="43"/>
      <c r="J33" s="134" t="s">
        <v>607</v>
      </c>
      <c r="K33" s="134"/>
      <c r="L33" s="43"/>
      <c r="M33" s="134" t="s">
        <v>610</v>
      </c>
      <c r="N33" s="134"/>
      <c r="O33" s="60"/>
    </row>
    <row r="34" spans="1:15" x14ac:dyDescent="0.25">
      <c r="A34" s="14"/>
      <c r="B34" s="131"/>
      <c r="C34" s="59"/>
      <c r="D34" s="133" t="s">
        <v>497</v>
      </c>
      <c r="E34" s="133"/>
      <c r="F34" s="107"/>
      <c r="G34" s="133" t="s">
        <v>491</v>
      </c>
      <c r="H34" s="133"/>
      <c r="I34" s="107"/>
      <c r="J34" s="133" t="s">
        <v>608</v>
      </c>
      <c r="K34" s="133"/>
      <c r="L34" s="107"/>
      <c r="M34" s="133" t="s">
        <v>608</v>
      </c>
      <c r="N34" s="133"/>
      <c r="O34" s="59"/>
    </row>
    <row r="35" spans="1:15" ht="15.75" thickBot="1" x14ac:dyDescent="0.3">
      <c r="A35" s="14"/>
      <c r="B35" s="132"/>
      <c r="C35" s="93"/>
      <c r="D35" s="102"/>
      <c r="E35" s="102"/>
      <c r="F35" s="92"/>
      <c r="G35" s="102"/>
      <c r="H35" s="102"/>
      <c r="I35" s="92"/>
      <c r="J35" s="135" t="s">
        <v>609</v>
      </c>
      <c r="K35" s="135"/>
      <c r="L35" s="92"/>
      <c r="M35" s="135" t="s">
        <v>611</v>
      </c>
      <c r="N35" s="135"/>
      <c r="O35" s="93"/>
    </row>
    <row r="36" spans="1:15" ht="23.25" x14ac:dyDescent="0.25">
      <c r="A36" s="14"/>
      <c r="B36" s="117" t="s">
        <v>614</v>
      </c>
      <c r="C36" s="15"/>
      <c r="D36" s="114" t="s">
        <v>250</v>
      </c>
      <c r="E36" s="119">
        <v>21871</v>
      </c>
      <c r="F36" s="15"/>
      <c r="G36" s="114" t="s">
        <v>250</v>
      </c>
      <c r="H36" s="115">
        <v>93</v>
      </c>
      <c r="I36" s="15"/>
      <c r="J36" s="114" t="s">
        <v>250</v>
      </c>
      <c r="K36" s="115" t="s">
        <v>251</v>
      </c>
      <c r="L36" s="15"/>
      <c r="M36" s="114" t="s">
        <v>250</v>
      </c>
      <c r="N36" s="115">
        <v>93</v>
      </c>
      <c r="O36" s="15"/>
    </row>
    <row r="37" spans="1:15" ht="24" thickBot="1" x14ac:dyDescent="0.3">
      <c r="A37" s="14"/>
      <c r="B37" s="123" t="s">
        <v>612</v>
      </c>
      <c r="C37" s="33"/>
      <c r="D37" s="139">
        <v>389856</v>
      </c>
      <c r="E37" s="139"/>
      <c r="F37" s="33"/>
      <c r="G37" s="139">
        <v>1485</v>
      </c>
      <c r="H37" s="139"/>
      <c r="I37" s="33"/>
      <c r="J37" s="135">
        <v>-841</v>
      </c>
      <c r="K37" s="135"/>
      <c r="L37" s="33"/>
      <c r="M37" s="135">
        <v>644</v>
      </c>
      <c r="N37" s="135"/>
      <c r="O37" s="33"/>
    </row>
    <row r="38" spans="1:15" ht="15.75" thickBot="1" x14ac:dyDescent="0.3">
      <c r="A38" s="14"/>
      <c r="B38" s="120" t="s">
        <v>613</v>
      </c>
      <c r="C38" s="33"/>
      <c r="D38" s="111"/>
      <c r="E38" s="111"/>
      <c r="F38" s="33"/>
      <c r="G38" s="124" t="s">
        <v>250</v>
      </c>
      <c r="H38" s="129">
        <v>1578</v>
      </c>
      <c r="I38" s="33"/>
      <c r="J38" s="124" t="s">
        <v>250</v>
      </c>
      <c r="K38" s="116">
        <v>-841</v>
      </c>
      <c r="L38" s="33"/>
      <c r="M38" s="124" t="s">
        <v>250</v>
      </c>
      <c r="N38" s="116">
        <v>737</v>
      </c>
      <c r="O38" s="33"/>
    </row>
    <row r="39" spans="1:15" ht="23.25" x14ac:dyDescent="0.25">
      <c r="A39" s="14"/>
      <c r="B39" s="117" t="s">
        <v>612</v>
      </c>
      <c r="C39" s="15"/>
      <c r="D39" s="114" t="s">
        <v>250</v>
      </c>
      <c r="E39" s="119">
        <v>85672</v>
      </c>
      <c r="F39" s="15"/>
      <c r="G39" s="114" t="s">
        <v>250</v>
      </c>
      <c r="H39" s="115">
        <v>193</v>
      </c>
      <c r="I39" s="15"/>
      <c r="J39" s="114" t="s">
        <v>250</v>
      </c>
      <c r="K39" s="115">
        <v>-193</v>
      </c>
      <c r="L39" s="15"/>
      <c r="M39" s="114" t="s">
        <v>250</v>
      </c>
      <c r="N39" s="115" t="s">
        <v>251</v>
      </c>
      <c r="O39" s="15"/>
    </row>
    <row r="40" spans="1:15" ht="15.75" thickBot="1" x14ac:dyDescent="0.3">
      <c r="A40" s="14"/>
      <c r="B40" s="123" t="s">
        <v>615</v>
      </c>
      <c r="C40" s="33"/>
      <c r="D40" s="139">
        <v>14358</v>
      </c>
      <c r="E40" s="139"/>
      <c r="F40" s="33"/>
      <c r="G40" s="139">
        <v>1227</v>
      </c>
      <c r="H40" s="139"/>
      <c r="I40" s="33"/>
      <c r="J40" s="139">
        <v>-1227</v>
      </c>
      <c r="K40" s="139"/>
      <c r="L40" s="33"/>
      <c r="M40" s="135" t="s">
        <v>251</v>
      </c>
      <c r="N40" s="135"/>
      <c r="O40" s="33"/>
    </row>
    <row r="41" spans="1:15" ht="15.75" thickBot="1" x14ac:dyDescent="0.3">
      <c r="A41" s="14"/>
      <c r="B41" s="194" t="s">
        <v>616</v>
      </c>
      <c r="C41" s="35"/>
      <c r="D41" s="195"/>
      <c r="E41" s="195"/>
      <c r="F41" s="35"/>
      <c r="G41" s="128" t="s">
        <v>250</v>
      </c>
      <c r="H41" s="127">
        <v>1420</v>
      </c>
      <c r="I41" s="35"/>
      <c r="J41" s="128" t="s">
        <v>250</v>
      </c>
      <c r="K41" s="127">
        <v>-1420</v>
      </c>
      <c r="L41" s="35"/>
      <c r="M41" s="128" t="s">
        <v>250</v>
      </c>
      <c r="N41" s="126" t="s">
        <v>251</v>
      </c>
      <c r="O41" s="35"/>
    </row>
    <row r="42" spans="1:15" ht="15.75" thickTop="1" x14ac:dyDescent="0.25">
      <c r="A42" s="14"/>
      <c r="B42" s="183"/>
      <c r="C42" s="183"/>
      <c r="D42" s="183"/>
      <c r="E42" s="183"/>
      <c r="F42" s="183"/>
      <c r="G42" s="183"/>
      <c r="H42" s="183"/>
      <c r="I42" s="183"/>
      <c r="J42" s="183"/>
      <c r="K42" s="183"/>
      <c r="L42" s="183"/>
      <c r="M42" s="183"/>
      <c r="N42" s="183"/>
      <c r="O42" s="183"/>
    </row>
    <row r="43" spans="1:15" x14ac:dyDescent="0.25">
      <c r="A43" s="14"/>
      <c r="B43" s="206" t="s">
        <v>617</v>
      </c>
      <c r="C43" s="206"/>
      <c r="D43" s="206"/>
      <c r="E43" s="206"/>
      <c r="F43" s="206"/>
      <c r="G43" s="206"/>
      <c r="H43" s="206"/>
      <c r="I43" s="206"/>
      <c r="J43" s="206"/>
      <c r="K43" s="206"/>
      <c r="L43" s="206"/>
      <c r="M43" s="206"/>
      <c r="N43" s="206"/>
      <c r="O43" s="206"/>
    </row>
    <row r="44" spans="1:15" x14ac:dyDescent="0.25">
      <c r="A44" s="14"/>
      <c r="B44" s="79"/>
      <c r="C44" s="79"/>
      <c r="D44" s="79"/>
      <c r="E44" s="79"/>
      <c r="F44" s="79"/>
      <c r="G44" s="79"/>
      <c r="H44" s="79"/>
      <c r="I44" s="79"/>
      <c r="J44" s="79"/>
      <c r="K44" s="79"/>
      <c r="L44" s="79"/>
      <c r="M44" s="79"/>
      <c r="N44" s="79"/>
      <c r="O44" s="79"/>
    </row>
    <row r="45" spans="1:15" ht="15" customHeight="1" x14ac:dyDescent="0.25">
      <c r="A45" s="14"/>
      <c r="B45" s="82" t="s">
        <v>618</v>
      </c>
      <c r="C45" s="82"/>
      <c r="D45" s="82"/>
      <c r="E45" s="82"/>
      <c r="F45" s="82"/>
      <c r="G45" s="82"/>
      <c r="H45" s="82"/>
      <c r="I45" s="82"/>
      <c r="J45" s="82"/>
      <c r="K45" s="82"/>
      <c r="L45" s="82"/>
      <c r="M45" s="82"/>
      <c r="N45" s="82"/>
      <c r="O45" s="82"/>
    </row>
    <row r="46" spans="1:15" x14ac:dyDescent="0.25">
      <c r="A46" s="14"/>
      <c r="B46" s="79"/>
      <c r="C46" s="79"/>
      <c r="D46" s="79"/>
      <c r="E46" s="79"/>
      <c r="F46" s="79"/>
      <c r="G46" s="79"/>
      <c r="H46" s="79"/>
      <c r="I46" s="79"/>
      <c r="J46" s="79"/>
      <c r="K46" s="79"/>
      <c r="L46" s="79"/>
      <c r="M46" s="79"/>
      <c r="N46" s="79"/>
      <c r="O46" s="79"/>
    </row>
    <row r="47" spans="1:15" x14ac:dyDescent="0.25">
      <c r="A47" s="14"/>
      <c r="B47" s="15"/>
      <c r="C47" s="17"/>
      <c r="D47" s="83" t="s">
        <v>422</v>
      </c>
      <c r="E47" s="83"/>
      <c r="F47" s="83"/>
      <c r="G47" s="83"/>
      <c r="H47" s="83"/>
      <c r="I47" s="17"/>
      <c r="J47" s="83" t="s">
        <v>423</v>
      </c>
      <c r="K47" s="83"/>
      <c r="L47" s="83"/>
      <c r="M47" s="83"/>
      <c r="N47" s="83"/>
      <c r="O47" s="17"/>
    </row>
    <row r="48" spans="1:15" ht="15.75" thickBot="1" x14ac:dyDescent="0.3">
      <c r="A48" s="14"/>
      <c r="B48" s="15"/>
      <c r="C48" s="17"/>
      <c r="D48" s="72" t="s">
        <v>424</v>
      </c>
      <c r="E48" s="72"/>
      <c r="F48" s="72"/>
      <c r="G48" s="72"/>
      <c r="H48" s="72"/>
      <c r="I48" s="17"/>
      <c r="J48" s="72" t="s">
        <v>424</v>
      </c>
      <c r="K48" s="72"/>
      <c r="L48" s="72"/>
      <c r="M48" s="72"/>
      <c r="N48" s="72"/>
      <c r="O48" s="20"/>
    </row>
    <row r="49" spans="1:15" ht="15.75" thickBot="1" x14ac:dyDescent="0.3">
      <c r="A49" s="14"/>
      <c r="B49" s="110" t="s">
        <v>241</v>
      </c>
      <c r="C49" s="20"/>
      <c r="D49" s="181">
        <v>2013</v>
      </c>
      <c r="E49" s="181"/>
      <c r="F49" s="55"/>
      <c r="G49" s="181">
        <v>2012</v>
      </c>
      <c r="H49" s="181"/>
      <c r="I49" s="20"/>
      <c r="J49" s="181">
        <v>2013</v>
      </c>
      <c r="K49" s="181"/>
      <c r="L49" s="55"/>
      <c r="M49" s="181">
        <v>2012</v>
      </c>
      <c r="N49" s="181"/>
      <c r="O49" s="20"/>
    </row>
    <row r="50" spans="1:15" x14ac:dyDescent="0.25">
      <c r="A50" s="14"/>
      <c r="B50" s="196" t="s">
        <v>619</v>
      </c>
      <c r="C50" s="15"/>
      <c r="D50" s="43"/>
      <c r="E50" s="43"/>
      <c r="F50" s="15"/>
      <c r="G50" s="43"/>
      <c r="H50" s="43"/>
      <c r="I50" s="15"/>
      <c r="J50" s="43"/>
      <c r="K50" s="43"/>
      <c r="L50" s="15"/>
      <c r="M50" s="43"/>
      <c r="N50" s="43"/>
      <c r="O50" s="15"/>
    </row>
    <row r="51" spans="1:15" x14ac:dyDescent="0.25">
      <c r="A51" s="14"/>
      <c r="B51" s="197" t="s">
        <v>103</v>
      </c>
      <c r="C51" s="15"/>
      <c r="D51" s="42"/>
      <c r="E51" s="42"/>
      <c r="F51" s="15"/>
      <c r="G51" s="42"/>
      <c r="H51" s="42"/>
      <c r="I51" s="15"/>
      <c r="J51" s="42"/>
      <c r="K51" s="42"/>
      <c r="L51" s="15"/>
      <c r="M51" s="42"/>
      <c r="N51" s="42"/>
      <c r="O51" s="15"/>
    </row>
    <row r="52" spans="1:15" x14ac:dyDescent="0.25">
      <c r="A52" s="14"/>
      <c r="B52" s="198" t="s">
        <v>620</v>
      </c>
      <c r="C52" s="15"/>
      <c r="D52" s="16" t="s">
        <v>250</v>
      </c>
      <c r="E52" s="64" t="s">
        <v>251</v>
      </c>
      <c r="F52" s="15"/>
      <c r="G52" s="16" t="s">
        <v>250</v>
      </c>
      <c r="H52" s="64" t="s">
        <v>621</v>
      </c>
      <c r="I52" s="16" t="s">
        <v>281</v>
      </c>
      <c r="J52" s="16" t="s">
        <v>250</v>
      </c>
      <c r="K52" s="64" t="s">
        <v>251</v>
      </c>
      <c r="L52" s="15"/>
      <c r="M52" s="16" t="s">
        <v>250</v>
      </c>
      <c r="N52" s="64" t="s">
        <v>459</v>
      </c>
      <c r="O52" s="16" t="s">
        <v>281</v>
      </c>
    </row>
    <row r="53" spans="1:15" ht="15.75" thickBot="1" x14ac:dyDescent="0.3">
      <c r="A53" s="14"/>
      <c r="B53" s="199" t="s">
        <v>622</v>
      </c>
      <c r="C53" s="33"/>
      <c r="D53" s="73" t="s">
        <v>623</v>
      </c>
      <c r="E53" s="73"/>
      <c r="F53" s="110" t="s">
        <v>281</v>
      </c>
      <c r="G53" s="73" t="s">
        <v>624</v>
      </c>
      <c r="H53" s="73"/>
      <c r="I53" s="110" t="s">
        <v>281</v>
      </c>
      <c r="J53" s="205">
        <v>11237</v>
      </c>
      <c r="K53" s="205"/>
      <c r="L53" s="33"/>
      <c r="M53" s="73" t="s">
        <v>625</v>
      </c>
      <c r="N53" s="73"/>
      <c r="O53" s="110" t="s">
        <v>281</v>
      </c>
    </row>
    <row r="54" spans="1:15" ht="15.75" thickBot="1" x14ac:dyDescent="0.3">
      <c r="A54" s="14"/>
      <c r="B54" s="201" t="s">
        <v>626</v>
      </c>
      <c r="C54" s="35"/>
      <c r="D54" s="202" t="s">
        <v>250</v>
      </c>
      <c r="E54" s="203" t="s">
        <v>623</v>
      </c>
      <c r="F54" s="202" t="s">
        <v>281</v>
      </c>
      <c r="G54" s="202" t="s">
        <v>250</v>
      </c>
      <c r="H54" s="203" t="s">
        <v>627</v>
      </c>
      <c r="I54" s="202" t="s">
        <v>281</v>
      </c>
      <c r="J54" s="202" t="s">
        <v>250</v>
      </c>
      <c r="K54" s="204">
        <v>11237</v>
      </c>
      <c r="L54" s="35"/>
      <c r="M54" s="202" t="s">
        <v>250</v>
      </c>
      <c r="N54" s="203" t="s">
        <v>628</v>
      </c>
      <c r="O54" s="202" t="s">
        <v>281</v>
      </c>
    </row>
    <row r="55" spans="1:15" ht="27" thickTop="1" x14ac:dyDescent="0.25">
      <c r="A55" s="14"/>
      <c r="B55" s="196" t="s">
        <v>629</v>
      </c>
      <c r="C55" s="15"/>
      <c r="D55" s="105"/>
      <c r="E55" s="105"/>
      <c r="F55" s="15"/>
      <c r="G55" s="105"/>
      <c r="H55" s="105"/>
      <c r="I55" s="15"/>
      <c r="J55" s="105"/>
      <c r="K55" s="105"/>
      <c r="L55" s="15"/>
      <c r="M55" s="105"/>
      <c r="N55" s="105"/>
      <c r="O55" s="15"/>
    </row>
    <row r="56" spans="1:15" x14ac:dyDescent="0.25">
      <c r="A56" s="14"/>
      <c r="B56" s="197" t="s">
        <v>126</v>
      </c>
      <c r="C56" s="15"/>
      <c r="D56" s="42"/>
      <c r="E56" s="42"/>
      <c r="F56" s="15"/>
      <c r="G56" s="42"/>
      <c r="H56" s="42"/>
      <c r="I56" s="15"/>
      <c r="J56" s="42"/>
      <c r="K56" s="42"/>
      <c r="L56" s="15"/>
      <c r="M56" s="42"/>
      <c r="N56" s="42"/>
      <c r="O56" s="15"/>
    </row>
    <row r="57" spans="1:15" x14ac:dyDescent="0.25">
      <c r="A57" s="14"/>
      <c r="B57" s="198" t="s">
        <v>630</v>
      </c>
      <c r="C57" s="15"/>
      <c r="D57" s="16" t="s">
        <v>250</v>
      </c>
      <c r="E57" s="64" t="s">
        <v>631</v>
      </c>
      <c r="F57" s="16" t="s">
        <v>281</v>
      </c>
      <c r="G57" s="16" t="s">
        <v>250</v>
      </c>
      <c r="H57" s="64" t="s">
        <v>632</v>
      </c>
      <c r="I57" s="16" t="s">
        <v>281</v>
      </c>
      <c r="J57" s="16" t="s">
        <v>250</v>
      </c>
      <c r="K57" s="64">
        <v>764</v>
      </c>
      <c r="L57" s="15"/>
      <c r="M57" s="16" t="s">
        <v>250</v>
      </c>
      <c r="N57" s="64" t="s">
        <v>633</v>
      </c>
      <c r="O57" s="16" t="s">
        <v>281</v>
      </c>
    </row>
    <row r="58" spans="1:15" ht="15.75" thickBot="1" x14ac:dyDescent="0.3">
      <c r="A58" s="14"/>
      <c r="B58" s="199" t="s">
        <v>620</v>
      </c>
      <c r="C58" s="33"/>
      <c r="D58" s="73" t="s">
        <v>251</v>
      </c>
      <c r="E58" s="73"/>
      <c r="F58" s="33"/>
      <c r="G58" s="73">
        <v>4</v>
      </c>
      <c r="H58" s="73"/>
      <c r="I58" s="33"/>
      <c r="J58" s="73" t="s">
        <v>251</v>
      </c>
      <c r="K58" s="73"/>
      <c r="L58" s="33"/>
      <c r="M58" s="73" t="s">
        <v>251</v>
      </c>
      <c r="N58" s="73"/>
      <c r="O58" s="33"/>
    </row>
    <row r="59" spans="1:15" ht="15.75" thickBot="1" x14ac:dyDescent="0.3">
      <c r="A59" s="14"/>
      <c r="B59" s="201" t="s">
        <v>634</v>
      </c>
      <c r="C59" s="35"/>
      <c r="D59" s="202" t="s">
        <v>250</v>
      </c>
      <c r="E59" s="203" t="s">
        <v>631</v>
      </c>
      <c r="F59" s="202" t="s">
        <v>281</v>
      </c>
      <c r="G59" s="202" t="s">
        <v>250</v>
      </c>
      <c r="H59" s="203" t="s">
        <v>635</v>
      </c>
      <c r="I59" s="202" t="s">
        <v>281</v>
      </c>
      <c r="J59" s="202" t="s">
        <v>250</v>
      </c>
      <c r="K59" s="203">
        <v>764</v>
      </c>
      <c r="L59" s="35"/>
      <c r="M59" s="202" t="s">
        <v>250</v>
      </c>
      <c r="N59" s="203" t="s">
        <v>633</v>
      </c>
      <c r="O59" s="202" t="s">
        <v>281</v>
      </c>
    </row>
    <row r="60" spans="1:15" ht="15.75" thickTop="1" x14ac:dyDescent="0.25">
      <c r="A60" s="14"/>
      <c r="B60" s="81"/>
      <c r="C60" s="81"/>
      <c r="D60" s="81"/>
      <c r="E60" s="81"/>
      <c r="F60" s="81"/>
      <c r="G60" s="81"/>
      <c r="H60" s="81"/>
      <c r="I60" s="81"/>
      <c r="J60" s="81"/>
      <c r="K60" s="81"/>
      <c r="L60" s="81"/>
      <c r="M60" s="81"/>
      <c r="N60" s="81"/>
      <c r="O60" s="81"/>
    </row>
    <row r="61" spans="1:15" ht="30" customHeight="1" x14ac:dyDescent="0.25">
      <c r="A61" s="14"/>
      <c r="B61" s="82" t="s">
        <v>636</v>
      </c>
      <c r="C61" s="82"/>
      <c r="D61" s="82"/>
      <c r="E61" s="82"/>
      <c r="F61" s="82"/>
      <c r="G61" s="82"/>
      <c r="H61" s="82"/>
      <c r="I61" s="82"/>
      <c r="J61" s="82"/>
      <c r="K61" s="82"/>
      <c r="L61" s="82"/>
      <c r="M61" s="82"/>
      <c r="N61" s="82"/>
      <c r="O61" s="82"/>
    </row>
    <row r="62" spans="1:15" x14ac:dyDescent="0.25">
      <c r="A62" s="14"/>
      <c r="B62" s="79"/>
      <c r="C62" s="79"/>
      <c r="D62" s="79"/>
      <c r="E62" s="79"/>
      <c r="F62" s="79"/>
      <c r="G62" s="79"/>
      <c r="H62" s="79"/>
      <c r="I62" s="79"/>
      <c r="J62" s="79"/>
      <c r="K62" s="79"/>
      <c r="L62" s="79"/>
      <c r="M62" s="79"/>
      <c r="N62" s="79"/>
      <c r="O62" s="79"/>
    </row>
    <row r="63" spans="1:15" ht="30" customHeight="1" x14ac:dyDescent="0.25">
      <c r="A63" s="14"/>
      <c r="B63" s="82" t="s">
        <v>637</v>
      </c>
      <c r="C63" s="82"/>
      <c r="D63" s="82"/>
      <c r="E63" s="82"/>
      <c r="F63" s="82"/>
      <c r="G63" s="82"/>
      <c r="H63" s="82"/>
      <c r="I63" s="82"/>
      <c r="J63" s="82"/>
      <c r="K63" s="82"/>
      <c r="L63" s="82"/>
      <c r="M63" s="82"/>
      <c r="N63" s="82"/>
      <c r="O63" s="82"/>
    </row>
    <row r="64" spans="1:15" x14ac:dyDescent="0.25">
      <c r="A64" s="14"/>
      <c r="B64" s="79"/>
      <c r="C64" s="79"/>
      <c r="D64" s="79"/>
      <c r="E64" s="79"/>
      <c r="F64" s="79"/>
      <c r="G64" s="79"/>
      <c r="H64" s="79"/>
      <c r="I64" s="79"/>
      <c r="J64" s="79"/>
      <c r="K64" s="79"/>
      <c r="L64" s="79"/>
      <c r="M64" s="79"/>
      <c r="N64" s="79"/>
      <c r="O64" s="79"/>
    </row>
    <row r="65" spans="1:15" ht="15" customHeight="1" x14ac:dyDescent="0.25">
      <c r="A65" s="14"/>
      <c r="B65" s="82" t="s">
        <v>638</v>
      </c>
      <c r="C65" s="82"/>
      <c r="D65" s="82"/>
      <c r="E65" s="82"/>
      <c r="F65" s="82"/>
      <c r="G65" s="82"/>
      <c r="H65" s="82"/>
      <c r="I65" s="82"/>
      <c r="J65" s="82"/>
      <c r="K65" s="82"/>
      <c r="L65" s="82"/>
      <c r="M65" s="82"/>
      <c r="N65" s="82"/>
      <c r="O65" s="82"/>
    </row>
    <row r="66" spans="1:15" x14ac:dyDescent="0.25">
      <c r="A66" s="14"/>
      <c r="B66" s="79"/>
      <c r="C66" s="79"/>
      <c r="D66" s="79"/>
      <c r="E66" s="79"/>
      <c r="F66" s="79"/>
      <c r="G66" s="79"/>
      <c r="H66" s="79"/>
      <c r="I66" s="79"/>
      <c r="J66" s="79"/>
      <c r="K66" s="79"/>
      <c r="L66" s="79"/>
      <c r="M66" s="79"/>
      <c r="N66" s="79"/>
      <c r="O66" s="79"/>
    </row>
  </sheetData>
  <mergeCells count="128">
    <mergeCell ref="B64:O64"/>
    <mergeCell ref="B65:O65"/>
    <mergeCell ref="B66:O66"/>
    <mergeCell ref="B45:O45"/>
    <mergeCell ref="B46:O46"/>
    <mergeCell ref="B60:O60"/>
    <mergeCell ref="B61:O61"/>
    <mergeCell ref="B62:O62"/>
    <mergeCell ref="B63:O6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6"/>
    <mergeCell ref="B4:O4"/>
    <mergeCell ref="B5:O5"/>
    <mergeCell ref="B6:O6"/>
    <mergeCell ref="B7:O7"/>
    <mergeCell ref="B8:O8"/>
    <mergeCell ref="D56:E56"/>
    <mergeCell ref="G56:H56"/>
    <mergeCell ref="J56:K56"/>
    <mergeCell ref="M56:N56"/>
    <mergeCell ref="D58:E58"/>
    <mergeCell ref="G58:H58"/>
    <mergeCell ref="J58:K58"/>
    <mergeCell ref="M58:N58"/>
    <mergeCell ref="D53:E53"/>
    <mergeCell ref="G53:H53"/>
    <mergeCell ref="J53:K53"/>
    <mergeCell ref="M53:N53"/>
    <mergeCell ref="D55:E55"/>
    <mergeCell ref="G55:H55"/>
    <mergeCell ref="J55:K55"/>
    <mergeCell ref="M55:N55"/>
    <mergeCell ref="D50:E50"/>
    <mergeCell ref="G50:H50"/>
    <mergeCell ref="J50:K50"/>
    <mergeCell ref="M50:N50"/>
    <mergeCell ref="D51:E51"/>
    <mergeCell ref="G51:H51"/>
    <mergeCell ref="J51:K51"/>
    <mergeCell ref="M51:N51"/>
    <mergeCell ref="D48:H48"/>
    <mergeCell ref="J48:N48"/>
    <mergeCell ref="D49:E49"/>
    <mergeCell ref="G49:H49"/>
    <mergeCell ref="J49:K49"/>
    <mergeCell ref="M49:N49"/>
    <mergeCell ref="D40:E40"/>
    <mergeCell ref="G40:H40"/>
    <mergeCell ref="J40:K40"/>
    <mergeCell ref="M40:N40"/>
    <mergeCell ref="D41:E41"/>
    <mergeCell ref="D47:H47"/>
    <mergeCell ref="J47:N47"/>
    <mergeCell ref="B42:O42"/>
    <mergeCell ref="B43:O43"/>
    <mergeCell ref="B44:O44"/>
    <mergeCell ref="O33:O35"/>
    <mergeCell ref="D37:E37"/>
    <mergeCell ref="G37:H37"/>
    <mergeCell ref="J37:K37"/>
    <mergeCell ref="M37:N37"/>
    <mergeCell ref="D38:E38"/>
    <mergeCell ref="I33:I35"/>
    <mergeCell ref="J33:K33"/>
    <mergeCell ref="J34:K34"/>
    <mergeCell ref="J35:K35"/>
    <mergeCell ref="L33:L35"/>
    <mergeCell ref="M33:N33"/>
    <mergeCell ref="M34:N34"/>
    <mergeCell ref="M35:N35"/>
    <mergeCell ref="D32:N32"/>
    <mergeCell ref="B33:B35"/>
    <mergeCell ref="C33:C35"/>
    <mergeCell ref="D33:E33"/>
    <mergeCell ref="D34:E34"/>
    <mergeCell ref="D35:E35"/>
    <mergeCell ref="F33:F35"/>
    <mergeCell ref="G33:H33"/>
    <mergeCell ref="G34:H34"/>
    <mergeCell ref="G35:H35"/>
    <mergeCell ref="D29:E29"/>
    <mergeCell ref="G29:H29"/>
    <mergeCell ref="J29:K29"/>
    <mergeCell ref="M29:N29"/>
    <mergeCell ref="D30:E30"/>
    <mergeCell ref="D31:E31"/>
    <mergeCell ref="G31:H31"/>
    <mergeCell ref="J31:K31"/>
    <mergeCell ref="M31:N31"/>
    <mergeCell ref="O22:O24"/>
    <mergeCell ref="D26:E26"/>
    <mergeCell ref="D28:E28"/>
    <mergeCell ref="G28:H28"/>
    <mergeCell ref="J28:K28"/>
    <mergeCell ref="M28:N28"/>
    <mergeCell ref="I22:I24"/>
    <mergeCell ref="J22:K22"/>
    <mergeCell ref="J23:K23"/>
    <mergeCell ref="J24:K24"/>
    <mergeCell ref="L22:L24"/>
    <mergeCell ref="M22:N22"/>
    <mergeCell ref="M23:N23"/>
    <mergeCell ref="M24:N24"/>
    <mergeCell ref="D21:N21"/>
    <mergeCell ref="B22:B24"/>
    <mergeCell ref="C22:C24"/>
    <mergeCell ref="D22:E22"/>
    <mergeCell ref="D23:E23"/>
    <mergeCell ref="D24:E24"/>
    <mergeCell ref="F22:F24"/>
    <mergeCell ref="G22:H22"/>
    <mergeCell ref="G23:H23"/>
    <mergeCell ref="G24: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23.28515625" bestFit="1" customWidth="1"/>
    <col min="2" max="2" width="36.5703125" bestFit="1" customWidth="1"/>
    <col min="3" max="3" width="35.85546875" customWidth="1"/>
    <col min="4" max="4" width="7.85546875" customWidth="1"/>
    <col min="5" max="5" width="25.140625" customWidth="1"/>
    <col min="6" max="6" width="35.85546875" customWidth="1"/>
    <col min="7" max="7" width="7.85546875" customWidth="1"/>
    <col min="8" max="8" width="29.140625" customWidth="1"/>
    <col min="9" max="9" width="6.140625" customWidth="1"/>
    <col min="10" max="10" width="7.85546875" customWidth="1"/>
    <col min="11" max="11" width="29.140625" customWidth="1"/>
    <col min="12" max="12" width="35.85546875" customWidth="1"/>
    <col min="13" max="13" width="7.85546875" customWidth="1"/>
    <col min="14" max="14" width="29.140625" customWidth="1"/>
    <col min="15" max="15" width="6.140625" customWidth="1"/>
  </cols>
  <sheetData>
    <row r="1" spans="1:15" ht="15" customHeight="1" x14ac:dyDescent="0.25">
      <c r="A1" s="7" t="s">
        <v>6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9</v>
      </c>
      <c r="B3" s="77" t="s">
        <v>4</v>
      </c>
      <c r="C3" s="77"/>
      <c r="D3" s="77"/>
      <c r="E3" s="77"/>
      <c r="F3" s="77"/>
      <c r="G3" s="77"/>
      <c r="H3" s="77"/>
      <c r="I3" s="77"/>
      <c r="J3" s="77"/>
      <c r="K3" s="77"/>
      <c r="L3" s="77"/>
      <c r="M3" s="77"/>
      <c r="N3" s="77"/>
      <c r="O3" s="77"/>
    </row>
    <row r="4" spans="1:15" ht="15" customHeight="1" x14ac:dyDescent="0.25">
      <c r="A4" s="14" t="s">
        <v>639</v>
      </c>
      <c r="B4" s="77" t="s">
        <v>4</v>
      </c>
      <c r="C4" s="77"/>
      <c r="D4" s="77"/>
      <c r="E4" s="77"/>
      <c r="F4" s="77"/>
      <c r="G4" s="77"/>
      <c r="H4" s="77"/>
      <c r="I4" s="77"/>
      <c r="J4" s="77"/>
      <c r="K4" s="77"/>
      <c r="L4" s="77"/>
      <c r="M4" s="77"/>
      <c r="N4" s="77"/>
      <c r="O4" s="77"/>
    </row>
    <row r="5" spans="1:15" ht="15.75" customHeight="1" x14ac:dyDescent="0.25">
      <c r="A5" s="14"/>
      <c r="B5" s="78" t="s">
        <v>640</v>
      </c>
      <c r="C5" s="78"/>
      <c r="D5" s="78"/>
      <c r="E5" s="78"/>
      <c r="F5" s="78"/>
      <c r="G5" s="78"/>
      <c r="H5" s="78"/>
      <c r="I5" s="78"/>
      <c r="J5" s="78"/>
      <c r="K5" s="78"/>
      <c r="L5" s="78"/>
      <c r="M5" s="78"/>
      <c r="N5" s="78"/>
      <c r="O5" s="78"/>
    </row>
    <row r="6" spans="1:15" x14ac:dyDescent="0.25">
      <c r="A6" s="14"/>
      <c r="B6" s="79"/>
      <c r="C6" s="79"/>
      <c r="D6" s="79"/>
      <c r="E6" s="79"/>
      <c r="F6" s="79"/>
      <c r="G6" s="79"/>
      <c r="H6" s="79"/>
      <c r="I6" s="79"/>
      <c r="J6" s="79"/>
      <c r="K6" s="79"/>
      <c r="L6" s="79"/>
      <c r="M6" s="79"/>
      <c r="N6" s="79"/>
      <c r="O6" s="79"/>
    </row>
    <row r="7" spans="1:15" ht="30" customHeight="1" x14ac:dyDescent="0.25">
      <c r="A7" s="14"/>
      <c r="B7" s="82" t="s">
        <v>641</v>
      </c>
      <c r="C7" s="82"/>
      <c r="D7" s="82"/>
      <c r="E7" s="82"/>
      <c r="F7" s="82"/>
      <c r="G7" s="82"/>
      <c r="H7" s="82"/>
      <c r="I7" s="82"/>
      <c r="J7" s="82"/>
      <c r="K7" s="82"/>
      <c r="L7" s="82"/>
      <c r="M7" s="82"/>
      <c r="N7" s="82"/>
      <c r="O7" s="82"/>
    </row>
    <row r="8" spans="1:15" x14ac:dyDescent="0.25">
      <c r="A8" s="14"/>
      <c r="B8" s="79"/>
      <c r="C8" s="79"/>
      <c r="D8" s="79"/>
      <c r="E8" s="79"/>
      <c r="F8" s="79"/>
      <c r="G8" s="79"/>
      <c r="H8" s="79"/>
      <c r="I8" s="79"/>
      <c r="J8" s="79"/>
      <c r="K8" s="79"/>
      <c r="L8" s="79"/>
      <c r="M8" s="79"/>
      <c r="N8" s="79"/>
      <c r="O8" s="79"/>
    </row>
    <row r="9" spans="1:15" ht="45" customHeight="1" x14ac:dyDescent="0.25">
      <c r="A9" s="14"/>
      <c r="B9" s="82" t="s">
        <v>642</v>
      </c>
      <c r="C9" s="82"/>
      <c r="D9" s="82"/>
      <c r="E9" s="82"/>
      <c r="F9" s="82"/>
      <c r="G9" s="82"/>
      <c r="H9" s="82"/>
      <c r="I9" s="82"/>
      <c r="J9" s="82"/>
      <c r="K9" s="82"/>
      <c r="L9" s="82"/>
      <c r="M9" s="82"/>
      <c r="N9" s="82"/>
      <c r="O9" s="82"/>
    </row>
    <row r="10" spans="1:15" x14ac:dyDescent="0.25">
      <c r="A10" s="14"/>
      <c r="B10" s="83"/>
      <c r="C10" s="83"/>
      <c r="D10" s="83"/>
      <c r="E10" s="83"/>
      <c r="F10" s="83"/>
      <c r="G10" s="83"/>
      <c r="H10" s="83"/>
      <c r="I10" s="83"/>
      <c r="J10" s="83"/>
      <c r="K10" s="83"/>
      <c r="L10" s="83"/>
      <c r="M10" s="83"/>
      <c r="N10" s="83"/>
      <c r="O10" s="83"/>
    </row>
    <row r="11" spans="1:15" ht="15" customHeight="1" x14ac:dyDescent="0.25">
      <c r="A11" s="14"/>
      <c r="B11" s="82" t="s">
        <v>643</v>
      </c>
      <c r="C11" s="82"/>
      <c r="D11" s="82"/>
      <c r="E11" s="82"/>
      <c r="F11" s="82"/>
      <c r="G11" s="82"/>
      <c r="H11" s="82"/>
      <c r="I11" s="82"/>
      <c r="J11" s="82"/>
      <c r="K11" s="82"/>
      <c r="L11" s="82"/>
      <c r="M11" s="82"/>
      <c r="N11" s="82"/>
      <c r="O11" s="82"/>
    </row>
    <row r="12" spans="1:15" x14ac:dyDescent="0.25">
      <c r="A12" s="14"/>
      <c r="B12" s="79"/>
      <c r="C12" s="79"/>
      <c r="D12" s="79"/>
      <c r="E12" s="79"/>
      <c r="F12" s="79"/>
      <c r="G12" s="79"/>
      <c r="H12" s="79"/>
      <c r="I12" s="79"/>
      <c r="J12" s="79"/>
      <c r="K12" s="79"/>
      <c r="L12" s="79"/>
      <c r="M12" s="79"/>
      <c r="N12" s="79"/>
      <c r="O12" s="79"/>
    </row>
    <row r="13" spans="1:15" ht="15.75" thickBot="1" x14ac:dyDescent="0.3">
      <c r="A13" s="14"/>
      <c r="B13" s="15"/>
      <c r="C13" s="17"/>
      <c r="D13" s="72" t="s">
        <v>644</v>
      </c>
      <c r="E13" s="72"/>
      <c r="F13" s="72"/>
      <c r="G13" s="72"/>
      <c r="H13" s="72"/>
      <c r="I13" s="72"/>
      <c r="J13" s="72"/>
      <c r="K13" s="72"/>
      <c r="L13" s="72"/>
      <c r="M13" s="72"/>
      <c r="N13" s="72"/>
      <c r="O13" s="20"/>
    </row>
    <row r="14" spans="1:15" ht="15.75" thickBot="1" x14ac:dyDescent="0.3">
      <c r="A14" s="14"/>
      <c r="B14" s="25" t="s">
        <v>241</v>
      </c>
      <c r="C14" s="20"/>
      <c r="D14" s="74" t="s">
        <v>645</v>
      </c>
      <c r="E14" s="74"/>
      <c r="F14" s="65"/>
      <c r="G14" s="74" t="s">
        <v>646</v>
      </c>
      <c r="H14" s="74"/>
      <c r="I14" s="65"/>
      <c r="J14" s="74" t="s">
        <v>647</v>
      </c>
      <c r="K14" s="74"/>
      <c r="L14" s="65"/>
      <c r="M14" s="74" t="s">
        <v>137</v>
      </c>
      <c r="N14" s="74"/>
      <c r="O14" s="20"/>
    </row>
    <row r="15" spans="1:15" ht="29.25" x14ac:dyDescent="0.25">
      <c r="A15" s="14"/>
      <c r="B15" s="180" t="s">
        <v>648</v>
      </c>
      <c r="C15" s="15"/>
      <c r="D15" s="43"/>
      <c r="E15" s="43"/>
      <c r="F15" s="15"/>
      <c r="G15" s="43"/>
      <c r="H15" s="43"/>
      <c r="I15" s="15"/>
      <c r="J15" s="43"/>
      <c r="K15" s="43"/>
      <c r="L15" s="15"/>
      <c r="M15" s="43"/>
      <c r="N15" s="43"/>
      <c r="O15" s="15"/>
    </row>
    <row r="16" spans="1:15" x14ac:dyDescent="0.25">
      <c r="A16" s="14"/>
      <c r="B16" s="84" t="s">
        <v>649</v>
      </c>
      <c r="C16" s="15"/>
      <c r="D16" s="42"/>
      <c r="E16" s="42"/>
      <c r="F16" s="15"/>
      <c r="G16" s="42"/>
      <c r="H16" s="42"/>
      <c r="I16" s="15"/>
      <c r="J16" s="42"/>
      <c r="K16" s="42"/>
      <c r="L16" s="15"/>
      <c r="M16" s="42"/>
      <c r="N16" s="42"/>
      <c r="O16" s="15"/>
    </row>
    <row r="17" spans="1:15" x14ac:dyDescent="0.25">
      <c r="A17" s="14"/>
      <c r="B17" s="86" t="s">
        <v>246</v>
      </c>
      <c r="C17" s="15"/>
      <c r="D17" s="42"/>
      <c r="E17" s="42"/>
      <c r="F17" s="15"/>
      <c r="G17" s="42"/>
      <c r="H17" s="42"/>
      <c r="I17" s="15"/>
      <c r="J17" s="42"/>
      <c r="K17" s="42"/>
      <c r="L17" s="15"/>
      <c r="M17" s="42"/>
      <c r="N17" s="42"/>
      <c r="O17" s="15"/>
    </row>
    <row r="18" spans="1:15" ht="30" x14ac:dyDescent="0.25">
      <c r="A18" s="14"/>
      <c r="B18" s="88" t="s">
        <v>650</v>
      </c>
      <c r="C18" s="47"/>
      <c r="D18" s="47" t="s">
        <v>250</v>
      </c>
      <c r="E18" s="42" t="s">
        <v>251</v>
      </c>
      <c r="F18" s="47"/>
      <c r="G18" s="47" t="s">
        <v>250</v>
      </c>
      <c r="H18" s="75">
        <v>629017</v>
      </c>
      <c r="I18" s="47"/>
      <c r="J18" s="47" t="s">
        <v>250</v>
      </c>
      <c r="K18" s="42" t="s">
        <v>251</v>
      </c>
      <c r="L18" s="47"/>
      <c r="M18" s="47" t="s">
        <v>250</v>
      </c>
      <c r="N18" s="75">
        <v>629017</v>
      </c>
      <c r="O18" s="47"/>
    </row>
    <row r="19" spans="1:15" x14ac:dyDescent="0.25">
      <c r="A19" s="14"/>
      <c r="B19" s="88" t="s">
        <v>651</v>
      </c>
      <c r="C19" s="47"/>
      <c r="D19" s="47"/>
      <c r="E19" s="42"/>
      <c r="F19" s="47"/>
      <c r="G19" s="47"/>
      <c r="H19" s="75"/>
      <c r="I19" s="47"/>
      <c r="J19" s="47"/>
      <c r="K19" s="42"/>
      <c r="L19" s="47"/>
      <c r="M19" s="47"/>
      <c r="N19" s="75"/>
      <c r="O19" s="47"/>
    </row>
    <row r="20" spans="1:15" ht="15" customHeight="1" x14ac:dyDescent="0.25">
      <c r="A20" s="14"/>
      <c r="B20" s="88" t="s">
        <v>39</v>
      </c>
      <c r="C20" s="15"/>
      <c r="D20" s="42" t="s">
        <v>251</v>
      </c>
      <c r="E20" s="42"/>
      <c r="F20" s="15"/>
      <c r="G20" s="42" t="s">
        <v>251</v>
      </c>
      <c r="H20" s="42"/>
      <c r="I20" s="15"/>
      <c r="J20" s="42">
        <v>98</v>
      </c>
      <c r="K20" s="42"/>
      <c r="L20" s="15"/>
      <c r="M20" s="42">
        <v>98</v>
      </c>
      <c r="N20" s="42"/>
      <c r="O20" s="15"/>
    </row>
    <row r="21" spans="1:15" ht="15" customHeight="1" x14ac:dyDescent="0.25">
      <c r="A21" s="14"/>
      <c r="B21" s="86" t="s">
        <v>252</v>
      </c>
      <c r="C21" s="15"/>
      <c r="D21" s="75">
        <v>2562</v>
      </c>
      <c r="E21" s="75"/>
      <c r="F21" s="15"/>
      <c r="G21" s="42" t="s">
        <v>251</v>
      </c>
      <c r="H21" s="42"/>
      <c r="I21" s="15"/>
      <c r="J21" s="42" t="s">
        <v>251</v>
      </c>
      <c r="K21" s="42"/>
      <c r="L21" s="15"/>
      <c r="M21" s="75">
        <v>2562</v>
      </c>
      <c r="N21" s="75"/>
      <c r="O21" s="15"/>
    </row>
    <row r="22" spans="1:15" ht="15" customHeight="1" x14ac:dyDescent="0.25">
      <c r="A22" s="14"/>
      <c r="B22" s="84" t="s">
        <v>652</v>
      </c>
      <c r="C22" s="15"/>
      <c r="D22" s="42" t="s">
        <v>251</v>
      </c>
      <c r="E22" s="42"/>
      <c r="F22" s="15"/>
      <c r="G22" s="42">
        <v>491</v>
      </c>
      <c r="H22" s="42"/>
      <c r="I22" s="15"/>
      <c r="J22" s="42" t="s">
        <v>251</v>
      </c>
      <c r="K22" s="42"/>
      <c r="L22" s="15"/>
      <c r="M22" s="42">
        <v>491</v>
      </c>
      <c r="N22" s="42"/>
      <c r="O22" s="15"/>
    </row>
    <row r="23" spans="1:15" ht="30.75" thickBot="1" x14ac:dyDescent="0.3">
      <c r="A23" s="14"/>
      <c r="B23" s="85" t="s">
        <v>653</v>
      </c>
      <c r="C23" s="33"/>
      <c r="D23" s="76">
        <v>14929</v>
      </c>
      <c r="E23" s="76"/>
      <c r="F23" s="33"/>
      <c r="G23" s="92" t="s">
        <v>251</v>
      </c>
      <c r="H23" s="92"/>
      <c r="I23" s="33"/>
      <c r="J23" s="92" t="s">
        <v>251</v>
      </c>
      <c r="K23" s="92"/>
      <c r="L23" s="33"/>
      <c r="M23" s="76">
        <v>14929</v>
      </c>
      <c r="N23" s="76"/>
      <c r="O23" s="33"/>
    </row>
    <row r="24" spans="1:15" ht="15.75" thickBot="1" x14ac:dyDescent="0.3">
      <c r="A24" s="14"/>
      <c r="B24" s="89" t="s">
        <v>46</v>
      </c>
      <c r="C24" s="33"/>
      <c r="D24" s="33" t="s">
        <v>250</v>
      </c>
      <c r="E24" s="69">
        <v>17491</v>
      </c>
      <c r="F24" s="33"/>
      <c r="G24" s="33" t="s">
        <v>250</v>
      </c>
      <c r="H24" s="69">
        <v>629508</v>
      </c>
      <c r="I24" s="33"/>
      <c r="J24" s="33" t="s">
        <v>250</v>
      </c>
      <c r="K24" s="27">
        <v>98</v>
      </c>
      <c r="L24" s="33"/>
      <c r="M24" s="33" t="s">
        <v>250</v>
      </c>
      <c r="N24" s="69">
        <v>647097</v>
      </c>
      <c r="O24" s="33"/>
    </row>
    <row r="25" spans="1:15" x14ac:dyDescent="0.25">
      <c r="A25" s="14"/>
      <c r="B25" s="84" t="s">
        <v>652</v>
      </c>
      <c r="C25" s="15"/>
      <c r="D25" s="15" t="s">
        <v>250</v>
      </c>
      <c r="E25" s="21" t="s">
        <v>251</v>
      </c>
      <c r="F25" s="15"/>
      <c r="G25" s="15" t="s">
        <v>250</v>
      </c>
      <c r="H25" s="67">
        <v>2701</v>
      </c>
      <c r="I25" s="15"/>
      <c r="J25" s="15" t="s">
        <v>250</v>
      </c>
      <c r="K25" s="21" t="s">
        <v>251</v>
      </c>
      <c r="L25" s="15"/>
      <c r="M25" s="15" t="s">
        <v>250</v>
      </c>
      <c r="N25" s="67">
        <v>2701</v>
      </c>
      <c r="O25" s="15"/>
    </row>
    <row r="26" spans="1:15" ht="15" customHeight="1" x14ac:dyDescent="0.25">
      <c r="A26" s="14"/>
      <c r="B26" s="84" t="s">
        <v>615</v>
      </c>
      <c r="C26" s="15"/>
      <c r="D26" s="42" t="s">
        <v>251</v>
      </c>
      <c r="E26" s="42"/>
      <c r="F26" s="15"/>
      <c r="G26" s="42" t="s">
        <v>251</v>
      </c>
      <c r="H26" s="42"/>
      <c r="I26" s="15"/>
      <c r="J26" s="42">
        <v>982</v>
      </c>
      <c r="K26" s="42"/>
      <c r="L26" s="15"/>
      <c r="M26" s="42">
        <v>982</v>
      </c>
      <c r="N26" s="42"/>
      <c r="O26" s="15"/>
    </row>
    <row r="27" spans="1:15" ht="30.75" thickBot="1" x14ac:dyDescent="0.3">
      <c r="A27" s="14"/>
      <c r="B27" s="85" t="s">
        <v>654</v>
      </c>
      <c r="C27" s="33"/>
      <c r="D27" s="76">
        <v>14929</v>
      </c>
      <c r="E27" s="76"/>
      <c r="F27" s="33"/>
      <c r="G27" s="92" t="s">
        <v>251</v>
      </c>
      <c r="H27" s="92"/>
      <c r="I27" s="33"/>
      <c r="J27" s="92" t="s">
        <v>251</v>
      </c>
      <c r="K27" s="92"/>
      <c r="L27" s="33"/>
      <c r="M27" s="76">
        <v>14929</v>
      </c>
      <c r="N27" s="76"/>
      <c r="O27" s="33"/>
    </row>
    <row r="28" spans="1:15" ht="15.75" thickBot="1" x14ac:dyDescent="0.3">
      <c r="A28" s="14"/>
      <c r="B28" s="207" t="s">
        <v>57</v>
      </c>
      <c r="C28" s="35"/>
      <c r="D28" s="35" t="s">
        <v>250</v>
      </c>
      <c r="E28" s="71">
        <v>14929</v>
      </c>
      <c r="F28" s="35"/>
      <c r="G28" s="35" t="s">
        <v>250</v>
      </c>
      <c r="H28" s="71">
        <v>2701</v>
      </c>
      <c r="I28" s="35"/>
      <c r="J28" s="35" t="s">
        <v>250</v>
      </c>
      <c r="K28" s="40">
        <v>982</v>
      </c>
      <c r="L28" s="35"/>
      <c r="M28" s="35" t="s">
        <v>250</v>
      </c>
      <c r="N28" s="71">
        <v>18612</v>
      </c>
      <c r="O28" s="35"/>
    </row>
    <row r="29" spans="1:15" ht="30" thickTop="1" x14ac:dyDescent="0.25">
      <c r="A29" s="14"/>
      <c r="B29" s="180" t="s">
        <v>655</v>
      </c>
      <c r="C29" s="15"/>
      <c r="D29" s="105"/>
      <c r="E29" s="105"/>
      <c r="F29" s="15"/>
      <c r="G29" s="105"/>
      <c r="H29" s="105"/>
      <c r="I29" s="15"/>
      <c r="J29" s="105"/>
      <c r="K29" s="105"/>
      <c r="L29" s="15"/>
      <c r="M29" s="105"/>
      <c r="N29" s="105"/>
      <c r="O29" s="15"/>
    </row>
    <row r="30" spans="1:15" x14ac:dyDescent="0.25">
      <c r="A30" s="14"/>
      <c r="B30" s="84" t="s">
        <v>656</v>
      </c>
      <c r="C30" s="15"/>
      <c r="D30" s="42"/>
      <c r="E30" s="42"/>
      <c r="F30" s="15"/>
      <c r="G30" s="42"/>
      <c r="H30" s="42"/>
      <c r="I30" s="15"/>
      <c r="J30" s="42"/>
      <c r="K30" s="42"/>
      <c r="L30" s="15"/>
      <c r="M30" s="42"/>
      <c r="N30" s="42"/>
      <c r="O30" s="15"/>
    </row>
    <row r="31" spans="1:15" x14ac:dyDescent="0.25">
      <c r="A31" s="14"/>
      <c r="B31" s="86" t="s">
        <v>35</v>
      </c>
      <c r="C31" s="15"/>
      <c r="D31" s="15" t="s">
        <v>250</v>
      </c>
      <c r="E31" s="21" t="s">
        <v>251</v>
      </c>
      <c r="F31" s="15"/>
      <c r="G31" s="15" t="s">
        <v>250</v>
      </c>
      <c r="H31" s="21" t="s">
        <v>251</v>
      </c>
      <c r="I31" s="15"/>
      <c r="J31" s="15" t="s">
        <v>250</v>
      </c>
      <c r="K31" s="67">
        <v>63764</v>
      </c>
      <c r="L31" s="15"/>
      <c r="M31" s="15" t="s">
        <v>250</v>
      </c>
      <c r="N31" s="67">
        <v>63764</v>
      </c>
      <c r="O31" s="15"/>
    </row>
    <row r="32" spans="1:15" x14ac:dyDescent="0.25">
      <c r="A32" s="14"/>
      <c r="B32" s="84" t="s">
        <v>657</v>
      </c>
      <c r="C32" s="15"/>
      <c r="D32" s="42"/>
      <c r="E32" s="42"/>
      <c r="F32" s="15"/>
      <c r="G32" s="42"/>
      <c r="H32" s="42"/>
      <c r="I32" s="15"/>
      <c r="J32" s="42"/>
      <c r="K32" s="42"/>
      <c r="L32" s="15"/>
      <c r="M32" s="42"/>
      <c r="N32" s="42"/>
      <c r="O32" s="15"/>
    </row>
    <row r="33" spans="1:15" ht="15" customHeight="1" x14ac:dyDescent="0.25">
      <c r="A33" s="14"/>
      <c r="B33" s="86" t="s">
        <v>315</v>
      </c>
      <c r="C33" s="15"/>
      <c r="D33" s="42" t="s">
        <v>251</v>
      </c>
      <c r="E33" s="42"/>
      <c r="F33" s="15"/>
      <c r="G33" s="42" t="s">
        <v>251</v>
      </c>
      <c r="H33" s="42"/>
      <c r="I33" s="15"/>
      <c r="J33" s="75">
        <v>37383</v>
      </c>
      <c r="K33" s="75"/>
      <c r="L33" s="15"/>
      <c r="M33" s="75">
        <v>37383</v>
      </c>
      <c r="N33" s="75"/>
      <c r="O33" s="15"/>
    </row>
    <row r="34" spans="1:15" ht="15" customHeight="1" x14ac:dyDescent="0.25">
      <c r="A34" s="14"/>
      <c r="B34" s="86" t="s">
        <v>35</v>
      </c>
      <c r="C34" s="15"/>
      <c r="D34" s="42" t="s">
        <v>251</v>
      </c>
      <c r="E34" s="42"/>
      <c r="F34" s="15"/>
      <c r="G34" s="42" t="s">
        <v>251</v>
      </c>
      <c r="H34" s="42"/>
      <c r="I34" s="15"/>
      <c r="J34" s="75">
        <v>13867</v>
      </c>
      <c r="K34" s="75"/>
      <c r="L34" s="15"/>
      <c r="M34" s="75">
        <v>13867</v>
      </c>
      <c r="N34" s="75"/>
      <c r="O34" s="15"/>
    </row>
    <row r="35" spans="1:15" ht="15" customHeight="1" x14ac:dyDescent="0.25">
      <c r="A35" s="14"/>
      <c r="B35" s="84" t="s">
        <v>658</v>
      </c>
      <c r="C35" s="15"/>
      <c r="D35" s="42" t="s">
        <v>251</v>
      </c>
      <c r="E35" s="42"/>
      <c r="F35" s="15"/>
      <c r="G35" s="75">
        <v>1629</v>
      </c>
      <c r="H35" s="75"/>
      <c r="I35" s="15"/>
      <c r="J35" s="42">
        <v>580</v>
      </c>
      <c r="K35" s="42"/>
      <c r="L35" s="15"/>
      <c r="M35" s="75">
        <v>2209</v>
      </c>
      <c r="N35" s="75"/>
      <c r="O35" s="15"/>
    </row>
    <row r="36" spans="1:15" ht="15" customHeight="1" x14ac:dyDescent="0.25">
      <c r="A36" s="14"/>
      <c r="B36" s="84" t="s">
        <v>659</v>
      </c>
      <c r="C36" s="15"/>
      <c r="D36" s="42" t="s">
        <v>251</v>
      </c>
      <c r="E36" s="42"/>
      <c r="F36" s="15"/>
      <c r="G36" s="42" t="s">
        <v>251</v>
      </c>
      <c r="H36" s="42"/>
      <c r="I36" s="15"/>
      <c r="J36" s="75">
        <v>30331</v>
      </c>
      <c r="K36" s="75"/>
      <c r="L36" s="15"/>
      <c r="M36" s="75">
        <v>30331</v>
      </c>
      <c r="N36" s="75"/>
      <c r="O36" s="15"/>
    </row>
    <row r="37" spans="1:15" ht="15.75" thickBot="1" x14ac:dyDescent="0.3">
      <c r="A37" s="14"/>
      <c r="B37" s="85" t="s">
        <v>660</v>
      </c>
      <c r="C37" s="33"/>
      <c r="D37" s="92" t="s">
        <v>251</v>
      </c>
      <c r="E37" s="92"/>
      <c r="F37" s="33"/>
      <c r="G37" s="92" t="s">
        <v>251</v>
      </c>
      <c r="H37" s="92"/>
      <c r="I37" s="33"/>
      <c r="J37" s="76">
        <v>2231</v>
      </c>
      <c r="K37" s="76"/>
      <c r="L37" s="33"/>
      <c r="M37" s="76">
        <v>2231</v>
      </c>
      <c r="N37" s="76"/>
      <c r="O37" s="33"/>
    </row>
    <row r="38" spans="1:15" ht="30.75" thickBot="1" x14ac:dyDescent="0.3">
      <c r="A38" s="14"/>
      <c r="B38" s="207" t="s">
        <v>661</v>
      </c>
      <c r="C38" s="35"/>
      <c r="D38" s="35" t="s">
        <v>250</v>
      </c>
      <c r="E38" s="40" t="s">
        <v>251</v>
      </c>
      <c r="F38" s="35"/>
      <c r="G38" s="35" t="s">
        <v>250</v>
      </c>
      <c r="H38" s="71">
        <v>1629</v>
      </c>
      <c r="I38" s="35"/>
      <c r="J38" s="35" t="s">
        <v>250</v>
      </c>
      <c r="K38" s="71">
        <v>148156</v>
      </c>
      <c r="L38" s="35"/>
      <c r="M38" s="35" t="s">
        <v>250</v>
      </c>
      <c r="N38" s="71">
        <v>149785</v>
      </c>
      <c r="O38" s="35"/>
    </row>
    <row r="39" spans="1:15" ht="15.75" thickTop="1" x14ac:dyDescent="0.25">
      <c r="A39" s="14"/>
      <c r="B39" s="15"/>
      <c r="C39" s="17"/>
      <c r="D39" s="138"/>
      <c r="E39" s="138"/>
      <c r="F39" s="17"/>
      <c r="G39" s="138"/>
      <c r="H39" s="138"/>
      <c r="I39" s="17"/>
      <c r="J39" s="138"/>
      <c r="K39" s="138"/>
      <c r="L39" s="17"/>
      <c r="M39" s="138"/>
      <c r="N39" s="138"/>
      <c r="O39" s="17"/>
    </row>
    <row r="40" spans="1:15" ht="15.75" thickBot="1" x14ac:dyDescent="0.3">
      <c r="A40" s="14"/>
      <c r="B40" s="15"/>
      <c r="C40" s="17"/>
      <c r="D40" s="72" t="s">
        <v>662</v>
      </c>
      <c r="E40" s="72"/>
      <c r="F40" s="72"/>
      <c r="G40" s="72"/>
      <c r="H40" s="72"/>
      <c r="I40" s="72"/>
      <c r="J40" s="72"/>
      <c r="K40" s="72"/>
      <c r="L40" s="72"/>
      <c r="M40" s="72"/>
      <c r="N40" s="72"/>
      <c r="O40" s="20"/>
    </row>
    <row r="41" spans="1:15" ht="15.75" thickBot="1" x14ac:dyDescent="0.3">
      <c r="A41" s="14"/>
      <c r="B41" s="25" t="s">
        <v>241</v>
      </c>
      <c r="C41" s="20"/>
      <c r="D41" s="74" t="s">
        <v>645</v>
      </c>
      <c r="E41" s="74"/>
      <c r="F41" s="65"/>
      <c r="G41" s="74" t="s">
        <v>646</v>
      </c>
      <c r="H41" s="74"/>
      <c r="I41" s="65"/>
      <c r="J41" s="74" t="s">
        <v>647</v>
      </c>
      <c r="K41" s="74"/>
      <c r="L41" s="65"/>
      <c r="M41" s="74" t="s">
        <v>137</v>
      </c>
      <c r="N41" s="74"/>
      <c r="O41" s="20"/>
    </row>
    <row r="42" spans="1:15" ht="29.25" x14ac:dyDescent="0.25">
      <c r="A42" s="14"/>
      <c r="B42" s="180" t="s">
        <v>648</v>
      </c>
      <c r="C42" s="15"/>
      <c r="D42" s="43"/>
      <c r="E42" s="43"/>
      <c r="F42" s="15"/>
      <c r="G42" s="43"/>
      <c r="H42" s="43"/>
      <c r="I42" s="15"/>
      <c r="J42" s="43"/>
      <c r="K42" s="43"/>
      <c r="L42" s="15"/>
      <c r="M42" s="43"/>
      <c r="N42" s="43"/>
      <c r="O42" s="15"/>
    </row>
    <row r="43" spans="1:15" x14ac:dyDescent="0.25">
      <c r="A43" s="14"/>
      <c r="B43" s="84" t="s">
        <v>649</v>
      </c>
      <c r="C43" s="15"/>
      <c r="D43" s="42"/>
      <c r="E43" s="42"/>
      <c r="F43" s="15"/>
      <c r="G43" s="42"/>
      <c r="H43" s="42"/>
      <c r="I43" s="15"/>
      <c r="J43" s="42"/>
      <c r="K43" s="42"/>
      <c r="L43" s="15"/>
      <c r="M43" s="42"/>
      <c r="N43" s="42"/>
      <c r="O43" s="15"/>
    </row>
    <row r="44" spans="1:15" x14ac:dyDescent="0.25">
      <c r="A44" s="14"/>
      <c r="B44" s="86" t="s">
        <v>246</v>
      </c>
      <c r="C44" s="15"/>
      <c r="D44" s="42"/>
      <c r="E44" s="42"/>
      <c r="F44" s="15"/>
      <c r="G44" s="42"/>
      <c r="H44" s="42"/>
      <c r="I44" s="15"/>
      <c r="J44" s="42"/>
      <c r="K44" s="42"/>
      <c r="L44" s="15"/>
      <c r="M44" s="42"/>
      <c r="N44" s="42"/>
      <c r="O44" s="15"/>
    </row>
    <row r="45" spans="1:15" ht="30" x14ac:dyDescent="0.25">
      <c r="A45" s="14"/>
      <c r="B45" s="88" t="s">
        <v>650</v>
      </c>
      <c r="C45" s="47"/>
      <c r="D45" s="47" t="s">
        <v>250</v>
      </c>
      <c r="E45" s="42" t="s">
        <v>251</v>
      </c>
      <c r="F45" s="47"/>
      <c r="G45" s="47" t="s">
        <v>250</v>
      </c>
      <c r="H45" s="75">
        <v>710054</v>
      </c>
      <c r="I45" s="47"/>
      <c r="J45" s="47" t="s">
        <v>250</v>
      </c>
      <c r="K45" s="42" t="s">
        <v>251</v>
      </c>
      <c r="L45" s="47"/>
      <c r="M45" s="47" t="s">
        <v>250</v>
      </c>
      <c r="N45" s="75">
        <v>710054</v>
      </c>
      <c r="O45" s="47"/>
    </row>
    <row r="46" spans="1:15" x14ac:dyDescent="0.25">
      <c r="A46" s="14"/>
      <c r="B46" s="88" t="s">
        <v>651</v>
      </c>
      <c r="C46" s="47"/>
      <c r="D46" s="47"/>
      <c r="E46" s="42"/>
      <c r="F46" s="47"/>
      <c r="G46" s="47"/>
      <c r="H46" s="75"/>
      <c r="I46" s="47"/>
      <c r="J46" s="47"/>
      <c r="K46" s="42"/>
      <c r="L46" s="47"/>
      <c r="M46" s="47"/>
      <c r="N46" s="75"/>
      <c r="O46" s="47"/>
    </row>
    <row r="47" spans="1:15" ht="15" customHeight="1" x14ac:dyDescent="0.25">
      <c r="A47" s="14"/>
      <c r="B47" s="88" t="s">
        <v>39</v>
      </c>
      <c r="C47" s="15"/>
      <c r="D47" s="42" t="s">
        <v>251</v>
      </c>
      <c r="E47" s="42"/>
      <c r="F47" s="15"/>
      <c r="G47" s="42" t="s">
        <v>251</v>
      </c>
      <c r="H47" s="42"/>
      <c r="I47" s="15"/>
      <c r="J47" s="42">
        <v>127</v>
      </c>
      <c r="K47" s="42"/>
      <c r="L47" s="15"/>
      <c r="M47" s="42">
        <v>127</v>
      </c>
      <c r="N47" s="42"/>
      <c r="O47" s="15"/>
    </row>
    <row r="48" spans="1:15" ht="15" customHeight="1" x14ac:dyDescent="0.25">
      <c r="A48" s="14"/>
      <c r="B48" s="86" t="s">
        <v>252</v>
      </c>
      <c r="C48" s="15"/>
      <c r="D48" s="75">
        <v>1910</v>
      </c>
      <c r="E48" s="75"/>
      <c r="F48" s="15"/>
      <c r="G48" s="42" t="s">
        <v>251</v>
      </c>
      <c r="H48" s="42"/>
      <c r="I48" s="15"/>
      <c r="J48" s="42" t="s">
        <v>251</v>
      </c>
      <c r="K48" s="42"/>
      <c r="L48" s="15"/>
      <c r="M48" s="75">
        <v>1910</v>
      </c>
      <c r="N48" s="75"/>
      <c r="O48" s="15"/>
    </row>
    <row r="49" spans="1:15" ht="15" customHeight="1" x14ac:dyDescent="0.25">
      <c r="A49" s="14"/>
      <c r="B49" s="84" t="s">
        <v>652</v>
      </c>
      <c r="C49" s="15"/>
      <c r="D49" s="42" t="s">
        <v>251</v>
      </c>
      <c r="E49" s="42"/>
      <c r="F49" s="15"/>
      <c r="G49" s="75">
        <v>1578</v>
      </c>
      <c r="H49" s="75"/>
      <c r="I49" s="15"/>
      <c r="J49" s="42" t="s">
        <v>251</v>
      </c>
      <c r="K49" s="42"/>
      <c r="L49" s="15"/>
      <c r="M49" s="75">
        <v>1578</v>
      </c>
      <c r="N49" s="75"/>
      <c r="O49" s="15"/>
    </row>
    <row r="50" spans="1:15" ht="30.75" thickBot="1" x14ac:dyDescent="0.3">
      <c r="A50" s="14"/>
      <c r="B50" s="85" t="s">
        <v>653</v>
      </c>
      <c r="C50" s="33"/>
      <c r="D50" s="76">
        <v>12078</v>
      </c>
      <c r="E50" s="76"/>
      <c r="F50" s="33"/>
      <c r="G50" s="92" t="s">
        <v>251</v>
      </c>
      <c r="H50" s="92"/>
      <c r="I50" s="33"/>
      <c r="J50" s="92" t="s">
        <v>251</v>
      </c>
      <c r="K50" s="92"/>
      <c r="L50" s="33"/>
      <c r="M50" s="76">
        <v>12078</v>
      </c>
      <c r="N50" s="76"/>
      <c r="O50" s="33"/>
    </row>
    <row r="51" spans="1:15" ht="15.75" thickBot="1" x14ac:dyDescent="0.3">
      <c r="A51" s="14"/>
      <c r="B51" s="89" t="s">
        <v>46</v>
      </c>
      <c r="C51" s="33"/>
      <c r="D51" s="33" t="s">
        <v>250</v>
      </c>
      <c r="E51" s="69">
        <v>13988</v>
      </c>
      <c r="F51" s="33"/>
      <c r="G51" s="33" t="s">
        <v>250</v>
      </c>
      <c r="H51" s="69">
        <v>711632</v>
      </c>
      <c r="I51" s="33"/>
      <c r="J51" s="33" t="s">
        <v>250</v>
      </c>
      <c r="K51" s="27">
        <v>127</v>
      </c>
      <c r="L51" s="33"/>
      <c r="M51" s="33" t="s">
        <v>250</v>
      </c>
      <c r="N51" s="69">
        <v>725747</v>
      </c>
      <c r="O51" s="33"/>
    </row>
    <row r="52" spans="1:15" x14ac:dyDescent="0.25">
      <c r="A52" s="14"/>
      <c r="B52" s="84" t="s">
        <v>652</v>
      </c>
      <c r="C52" s="15"/>
      <c r="D52" s="15" t="s">
        <v>250</v>
      </c>
      <c r="E52" s="21" t="s">
        <v>251</v>
      </c>
      <c r="F52" s="15"/>
      <c r="G52" s="15" t="s">
        <v>250</v>
      </c>
      <c r="H52" s="21">
        <v>193</v>
      </c>
      <c r="I52" s="15"/>
      <c r="J52" s="15" t="s">
        <v>250</v>
      </c>
      <c r="K52" s="21" t="s">
        <v>251</v>
      </c>
      <c r="L52" s="15"/>
      <c r="M52" s="15" t="s">
        <v>250</v>
      </c>
      <c r="N52" s="21">
        <v>193</v>
      </c>
      <c r="O52" s="15"/>
    </row>
    <row r="53" spans="1:15" ht="15" customHeight="1" x14ac:dyDescent="0.25">
      <c r="A53" s="14"/>
      <c r="B53" s="84" t="s">
        <v>615</v>
      </c>
      <c r="C53" s="15"/>
      <c r="D53" s="42" t="s">
        <v>251</v>
      </c>
      <c r="E53" s="42"/>
      <c r="F53" s="15"/>
      <c r="G53" s="42" t="s">
        <v>251</v>
      </c>
      <c r="H53" s="42"/>
      <c r="I53" s="15"/>
      <c r="J53" s="75">
        <v>1227</v>
      </c>
      <c r="K53" s="75"/>
      <c r="L53" s="15"/>
      <c r="M53" s="75">
        <v>1227</v>
      </c>
      <c r="N53" s="75"/>
      <c r="O53" s="15"/>
    </row>
    <row r="54" spans="1:15" ht="30.75" thickBot="1" x14ac:dyDescent="0.3">
      <c r="A54" s="14"/>
      <c r="B54" s="85" t="s">
        <v>654</v>
      </c>
      <c r="C54" s="33"/>
      <c r="D54" s="76">
        <v>12078</v>
      </c>
      <c r="E54" s="76"/>
      <c r="F54" s="33"/>
      <c r="G54" s="92" t="s">
        <v>251</v>
      </c>
      <c r="H54" s="92"/>
      <c r="I54" s="33"/>
      <c r="J54" s="92" t="s">
        <v>251</v>
      </c>
      <c r="K54" s="92"/>
      <c r="L54" s="33"/>
      <c r="M54" s="76">
        <v>12078</v>
      </c>
      <c r="N54" s="76"/>
      <c r="O54" s="33"/>
    </row>
    <row r="55" spans="1:15" ht="15.75" thickBot="1" x14ac:dyDescent="0.3">
      <c r="A55" s="14"/>
      <c r="B55" s="207" t="s">
        <v>57</v>
      </c>
      <c r="C55" s="35"/>
      <c r="D55" s="35" t="s">
        <v>250</v>
      </c>
      <c r="E55" s="71">
        <v>12078</v>
      </c>
      <c r="F55" s="35"/>
      <c r="G55" s="35" t="s">
        <v>250</v>
      </c>
      <c r="H55" s="40">
        <v>193</v>
      </c>
      <c r="I55" s="35"/>
      <c r="J55" s="35" t="s">
        <v>250</v>
      </c>
      <c r="K55" s="71">
        <v>1227</v>
      </c>
      <c r="L55" s="35"/>
      <c r="M55" s="35" t="s">
        <v>250</v>
      </c>
      <c r="N55" s="71">
        <v>13498</v>
      </c>
      <c r="O55" s="35"/>
    </row>
    <row r="56" spans="1:15" ht="30" thickTop="1" x14ac:dyDescent="0.25">
      <c r="A56" s="14"/>
      <c r="B56" s="180" t="s">
        <v>655</v>
      </c>
      <c r="C56" s="15"/>
      <c r="D56" s="105"/>
      <c r="E56" s="105"/>
      <c r="F56" s="15"/>
      <c r="G56" s="105"/>
      <c r="H56" s="105"/>
      <c r="I56" s="15"/>
      <c r="J56" s="105"/>
      <c r="K56" s="105"/>
      <c r="L56" s="15"/>
      <c r="M56" s="105"/>
      <c r="N56" s="105"/>
      <c r="O56" s="15"/>
    </row>
    <row r="57" spans="1:15" x14ac:dyDescent="0.25">
      <c r="A57" s="14"/>
      <c r="B57" s="84" t="s">
        <v>656</v>
      </c>
      <c r="C57" s="15"/>
      <c r="D57" s="42"/>
      <c r="E57" s="42"/>
      <c r="F57" s="15"/>
      <c r="G57" s="42"/>
      <c r="H57" s="42"/>
      <c r="I57" s="15"/>
      <c r="J57" s="42"/>
      <c r="K57" s="42"/>
      <c r="L57" s="15"/>
      <c r="M57" s="42"/>
      <c r="N57" s="42"/>
      <c r="O57" s="15"/>
    </row>
    <row r="58" spans="1:15" x14ac:dyDescent="0.25">
      <c r="A58" s="14"/>
      <c r="B58" s="86" t="s">
        <v>35</v>
      </c>
      <c r="C58" s="15"/>
      <c r="D58" s="15" t="s">
        <v>250</v>
      </c>
      <c r="E58" s="21" t="s">
        <v>251</v>
      </c>
      <c r="F58" s="15"/>
      <c r="G58" s="15" t="s">
        <v>250</v>
      </c>
      <c r="H58" s="21" t="s">
        <v>251</v>
      </c>
      <c r="I58" s="15"/>
      <c r="J58" s="15" t="s">
        <v>250</v>
      </c>
      <c r="K58" s="67">
        <v>118767</v>
      </c>
      <c r="L58" s="15"/>
      <c r="M58" s="15" t="s">
        <v>250</v>
      </c>
      <c r="N58" s="67">
        <v>118767</v>
      </c>
      <c r="O58" s="15"/>
    </row>
    <row r="59" spans="1:15" x14ac:dyDescent="0.25">
      <c r="A59" s="14"/>
      <c r="B59" s="84" t="s">
        <v>657</v>
      </c>
      <c r="C59" s="15"/>
      <c r="D59" s="42"/>
      <c r="E59" s="42"/>
      <c r="F59" s="15"/>
      <c r="G59" s="42"/>
      <c r="H59" s="42"/>
      <c r="I59" s="15"/>
      <c r="J59" s="42"/>
      <c r="K59" s="42"/>
      <c r="L59" s="15"/>
      <c r="M59" s="42"/>
      <c r="N59" s="42"/>
      <c r="O59" s="15"/>
    </row>
    <row r="60" spans="1:15" ht="15" customHeight="1" x14ac:dyDescent="0.25">
      <c r="A60" s="14"/>
      <c r="B60" s="86" t="s">
        <v>315</v>
      </c>
      <c r="C60" s="15"/>
      <c r="D60" s="42" t="s">
        <v>251</v>
      </c>
      <c r="E60" s="42"/>
      <c r="F60" s="15"/>
      <c r="G60" s="42" t="s">
        <v>251</v>
      </c>
      <c r="H60" s="42"/>
      <c r="I60" s="15"/>
      <c r="J60" s="75">
        <v>55162</v>
      </c>
      <c r="K60" s="75"/>
      <c r="L60" s="15"/>
      <c r="M60" s="75">
        <v>55162</v>
      </c>
      <c r="N60" s="75"/>
      <c r="O60" s="15"/>
    </row>
    <row r="61" spans="1:15" ht="15" customHeight="1" x14ac:dyDescent="0.25">
      <c r="A61" s="14"/>
      <c r="B61" s="86" t="s">
        <v>35</v>
      </c>
      <c r="C61" s="15"/>
      <c r="D61" s="42" t="s">
        <v>251</v>
      </c>
      <c r="E61" s="42"/>
      <c r="F61" s="15"/>
      <c r="G61" s="42" t="s">
        <v>251</v>
      </c>
      <c r="H61" s="42"/>
      <c r="I61" s="15"/>
      <c r="J61" s="75">
        <v>18077</v>
      </c>
      <c r="K61" s="75"/>
      <c r="L61" s="15"/>
      <c r="M61" s="75">
        <v>18077</v>
      </c>
      <c r="N61" s="75"/>
      <c r="O61" s="15"/>
    </row>
    <row r="62" spans="1:15" ht="15" customHeight="1" x14ac:dyDescent="0.25">
      <c r="A62" s="14"/>
      <c r="B62" s="84" t="s">
        <v>658</v>
      </c>
      <c r="C62" s="15"/>
      <c r="D62" s="42" t="s">
        <v>251</v>
      </c>
      <c r="E62" s="42"/>
      <c r="F62" s="15"/>
      <c r="G62" s="75">
        <v>2218</v>
      </c>
      <c r="H62" s="75"/>
      <c r="I62" s="15"/>
      <c r="J62" s="42">
        <v>712</v>
      </c>
      <c r="K62" s="42"/>
      <c r="L62" s="15"/>
      <c r="M62" s="75">
        <v>2930</v>
      </c>
      <c r="N62" s="75"/>
      <c r="O62" s="15"/>
    </row>
    <row r="63" spans="1:15" ht="15.75" thickBot="1" x14ac:dyDescent="0.3">
      <c r="A63" s="14"/>
      <c r="B63" s="85" t="s">
        <v>660</v>
      </c>
      <c r="C63" s="33"/>
      <c r="D63" s="92" t="s">
        <v>251</v>
      </c>
      <c r="E63" s="92"/>
      <c r="F63" s="33"/>
      <c r="G63" s="92" t="s">
        <v>251</v>
      </c>
      <c r="H63" s="92"/>
      <c r="I63" s="33"/>
      <c r="J63" s="76">
        <v>2557</v>
      </c>
      <c r="K63" s="76"/>
      <c r="L63" s="33"/>
      <c r="M63" s="76">
        <v>2557</v>
      </c>
      <c r="N63" s="76"/>
      <c r="O63" s="33"/>
    </row>
    <row r="64" spans="1:15" ht="30.75" thickBot="1" x14ac:dyDescent="0.3">
      <c r="A64" s="14"/>
      <c r="B64" s="207" t="s">
        <v>661</v>
      </c>
      <c r="C64" s="35"/>
      <c r="D64" s="35" t="s">
        <v>250</v>
      </c>
      <c r="E64" s="40" t="s">
        <v>251</v>
      </c>
      <c r="F64" s="35"/>
      <c r="G64" s="35" t="s">
        <v>250</v>
      </c>
      <c r="H64" s="71">
        <v>2218</v>
      </c>
      <c r="I64" s="35"/>
      <c r="J64" s="35" t="s">
        <v>250</v>
      </c>
      <c r="K64" s="71">
        <v>195275</v>
      </c>
      <c r="L64" s="35"/>
      <c r="M64" s="35" t="s">
        <v>250</v>
      </c>
      <c r="N64" s="71">
        <v>197493</v>
      </c>
      <c r="O64" s="35"/>
    </row>
    <row r="65" spans="1:15" ht="15.75" thickTop="1" x14ac:dyDescent="0.25">
      <c r="A65" s="14"/>
      <c r="B65" s="213" t="s">
        <v>663</v>
      </c>
      <c r="C65" s="213"/>
      <c r="D65" s="213"/>
      <c r="E65" s="213"/>
      <c r="F65" s="213"/>
      <c r="G65" s="213"/>
      <c r="H65" s="213"/>
      <c r="I65" s="213"/>
      <c r="J65" s="213"/>
      <c r="K65" s="213"/>
      <c r="L65" s="213"/>
      <c r="M65" s="213"/>
      <c r="N65" s="213"/>
      <c r="O65" s="213"/>
    </row>
    <row r="66" spans="1:15" x14ac:dyDescent="0.25">
      <c r="A66" s="14"/>
      <c r="B66" s="212" t="s">
        <v>664</v>
      </c>
      <c r="C66" s="212"/>
      <c r="D66" s="212"/>
      <c r="E66" s="212"/>
      <c r="F66" s="212"/>
      <c r="G66" s="212"/>
      <c r="H66" s="212"/>
      <c r="I66" s="212"/>
      <c r="J66" s="212"/>
      <c r="K66" s="212"/>
      <c r="L66" s="212"/>
      <c r="M66" s="212"/>
      <c r="N66" s="212"/>
      <c r="O66" s="212"/>
    </row>
    <row r="67" spans="1:15" x14ac:dyDescent="0.25">
      <c r="A67" s="14"/>
      <c r="B67" s="212" t="s">
        <v>665</v>
      </c>
      <c r="C67" s="212"/>
      <c r="D67" s="212"/>
      <c r="E67" s="212"/>
      <c r="F67" s="212"/>
      <c r="G67" s="212"/>
      <c r="H67" s="212"/>
      <c r="I67" s="212"/>
      <c r="J67" s="212"/>
      <c r="K67" s="212"/>
      <c r="L67" s="212"/>
      <c r="M67" s="212"/>
      <c r="N67" s="212"/>
      <c r="O67" s="212"/>
    </row>
    <row r="68" spans="1:15" x14ac:dyDescent="0.25">
      <c r="A68" s="14"/>
      <c r="B68" s="212" t="s">
        <v>666</v>
      </c>
      <c r="C68" s="212"/>
      <c r="D68" s="212"/>
      <c r="E68" s="212"/>
      <c r="F68" s="212"/>
      <c r="G68" s="212"/>
      <c r="H68" s="212"/>
      <c r="I68" s="212"/>
      <c r="J68" s="212"/>
      <c r="K68" s="212"/>
      <c r="L68" s="212"/>
      <c r="M68" s="212"/>
      <c r="N68" s="212"/>
      <c r="O68" s="212"/>
    </row>
    <row r="69" spans="1:15" x14ac:dyDescent="0.25">
      <c r="A69" s="14"/>
      <c r="B69" s="212" t="s">
        <v>667</v>
      </c>
      <c r="C69" s="212"/>
      <c r="D69" s="212"/>
      <c r="E69" s="212"/>
      <c r="F69" s="212"/>
      <c r="G69" s="212"/>
      <c r="H69" s="212"/>
      <c r="I69" s="212"/>
      <c r="J69" s="212"/>
      <c r="K69" s="212"/>
      <c r="L69" s="212"/>
      <c r="M69" s="212"/>
      <c r="N69" s="212"/>
      <c r="O69" s="212"/>
    </row>
    <row r="70" spans="1:15" x14ac:dyDescent="0.25">
      <c r="A70" s="14"/>
      <c r="B70" s="212" t="s">
        <v>668</v>
      </c>
      <c r="C70" s="212"/>
      <c r="D70" s="212"/>
      <c r="E70" s="212"/>
      <c r="F70" s="212"/>
      <c r="G70" s="212"/>
      <c r="H70" s="212"/>
      <c r="I70" s="212"/>
      <c r="J70" s="212"/>
      <c r="K70" s="212"/>
      <c r="L70" s="212"/>
      <c r="M70" s="212"/>
      <c r="N70" s="212"/>
      <c r="O70" s="212"/>
    </row>
    <row r="71" spans="1:15" x14ac:dyDescent="0.25">
      <c r="A71" s="14"/>
      <c r="B71" s="214" t="s">
        <v>669</v>
      </c>
      <c r="C71" s="214"/>
      <c r="D71" s="214"/>
      <c r="E71" s="214"/>
      <c r="F71" s="214"/>
      <c r="G71" s="214"/>
      <c r="H71" s="214"/>
      <c r="I71" s="214"/>
      <c r="J71" s="214"/>
      <c r="K71" s="214"/>
      <c r="L71" s="214"/>
      <c r="M71" s="214"/>
      <c r="N71" s="214"/>
      <c r="O71" s="214"/>
    </row>
    <row r="72" spans="1:15" x14ac:dyDescent="0.25">
      <c r="A72" s="14"/>
      <c r="B72" s="83"/>
      <c r="C72" s="83"/>
      <c r="D72" s="83"/>
      <c r="E72" s="83"/>
      <c r="F72" s="83"/>
      <c r="G72" s="83"/>
      <c r="H72" s="83"/>
      <c r="I72" s="83"/>
      <c r="J72" s="83"/>
      <c r="K72" s="83"/>
      <c r="L72" s="83"/>
      <c r="M72" s="83"/>
      <c r="N72" s="83"/>
      <c r="O72" s="83"/>
    </row>
    <row r="73" spans="1:15" ht="30" customHeight="1" x14ac:dyDescent="0.25">
      <c r="A73" s="14"/>
      <c r="B73" s="82" t="s">
        <v>670</v>
      </c>
      <c r="C73" s="82"/>
      <c r="D73" s="82"/>
      <c r="E73" s="82"/>
      <c r="F73" s="82"/>
      <c r="G73" s="82"/>
      <c r="H73" s="82"/>
      <c r="I73" s="82"/>
      <c r="J73" s="82"/>
      <c r="K73" s="82"/>
      <c r="L73" s="82"/>
      <c r="M73" s="82"/>
      <c r="N73" s="82"/>
      <c r="O73" s="82"/>
    </row>
    <row r="74" spans="1:15" x14ac:dyDescent="0.25">
      <c r="A74" s="14"/>
      <c r="B74" s="79"/>
      <c r="C74" s="79"/>
      <c r="D74" s="79"/>
      <c r="E74" s="79"/>
      <c r="F74" s="79"/>
      <c r="G74" s="79"/>
      <c r="H74" s="79"/>
      <c r="I74" s="79"/>
      <c r="J74" s="79"/>
      <c r="K74" s="79"/>
      <c r="L74" s="79"/>
      <c r="M74" s="79"/>
      <c r="N74" s="79"/>
      <c r="O74" s="79"/>
    </row>
    <row r="75" spans="1:15" ht="15" customHeight="1" x14ac:dyDescent="0.25">
      <c r="A75" s="14"/>
      <c r="B75" s="82" t="s">
        <v>671</v>
      </c>
      <c r="C75" s="82"/>
      <c r="D75" s="82"/>
      <c r="E75" s="82"/>
      <c r="F75" s="82"/>
      <c r="G75" s="82"/>
      <c r="H75" s="82"/>
      <c r="I75" s="82"/>
      <c r="J75" s="82"/>
      <c r="K75" s="82"/>
      <c r="L75" s="82"/>
      <c r="M75" s="82"/>
      <c r="N75" s="82"/>
      <c r="O75" s="82"/>
    </row>
    <row r="76" spans="1:15" x14ac:dyDescent="0.25">
      <c r="A76" s="14"/>
      <c r="B76" s="79"/>
      <c r="C76" s="79"/>
      <c r="D76" s="79"/>
      <c r="E76" s="79"/>
      <c r="F76" s="79"/>
      <c r="G76" s="79"/>
      <c r="H76" s="79"/>
      <c r="I76" s="79"/>
      <c r="J76" s="79"/>
      <c r="K76" s="79"/>
      <c r="L76" s="79"/>
      <c r="M76" s="79"/>
      <c r="N76" s="79"/>
      <c r="O76" s="79"/>
    </row>
    <row r="77" spans="1:15" ht="15.75" thickBot="1" x14ac:dyDescent="0.3">
      <c r="A77" s="14"/>
      <c r="B77" s="15"/>
      <c r="C77" s="17"/>
      <c r="D77" s="72" t="s">
        <v>443</v>
      </c>
      <c r="E77" s="72"/>
      <c r="F77" s="72"/>
      <c r="G77" s="72"/>
      <c r="H77" s="72"/>
      <c r="I77" s="72"/>
      <c r="J77" s="72"/>
      <c r="K77" s="72"/>
      <c r="L77" s="72"/>
      <c r="M77" s="72"/>
      <c r="N77" s="72"/>
      <c r="O77" s="72"/>
    </row>
    <row r="78" spans="1:15" ht="15.75" thickBot="1" x14ac:dyDescent="0.3">
      <c r="A78" s="14"/>
      <c r="B78" s="15"/>
      <c r="C78" s="17"/>
      <c r="D78" s="181">
        <v>2013</v>
      </c>
      <c r="E78" s="181"/>
      <c r="F78" s="181"/>
      <c r="G78" s="181"/>
      <c r="H78" s="181"/>
      <c r="I78" s="17"/>
      <c r="J78" s="181">
        <v>2012</v>
      </c>
      <c r="K78" s="181"/>
      <c r="L78" s="181"/>
      <c r="M78" s="181"/>
      <c r="N78" s="181"/>
      <c r="O78" s="181"/>
    </row>
    <row r="79" spans="1:15" ht="15.75" thickBot="1" x14ac:dyDescent="0.3">
      <c r="A79" s="14"/>
      <c r="B79" s="25" t="s">
        <v>241</v>
      </c>
      <c r="C79" s="20"/>
      <c r="D79" s="74" t="s">
        <v>28</v>
      </c>
      <c r="E79" s="74"/>
      <c r="F79" s="65"/>
      <c r="G79" s="74" t="s">
        <v>672</v>
      </c>
      <c r="H79" s="74"/>
      <c r="I79" s="27"/>
      <c r="J79" s="74" t="s">
        <v>28</v>
      </c>
      <c r="K79" s="74"/>
      <c r="L79" s="65"/>
      <c r="M79" s="74" t="s">
        <v>672</v>
      </c>
      <c r="N79" s="74"/>
      <c r="O79" s="74"/>
    </row>
    <row r="80" spans="1:15" x14ac:dyDescent="0.25">
      <c r="A80" s="14"/>
      <c r="B80" s="196" t="s">
        <v>673</v>
      </c>
      <c r="C80" s="15"/>
      <c r="D80" s="16" t="s">
        <v>250</v>
      </c>
      <c r="E80" s="64">
        <v>104</v>
      </c>
      <c r="F80" s="15"/>
      <c r="G80" s="16" t="s">
        <v>250</v>
      </c>
      <c r="H80" s="200">
        <v>-1064</v>
      </c>
      <c r="I80" s="15"/>
      <c r="J80" s="16" t="s">
        <v>250</v>
      </c>
      <c r="K80" s="64">
        <v>240</v>
      </c>
      <c r="L80" s="15"/>
      <c r="M80" s="16" t="s">
        <v>250</v>
      </c>
      <c r="N80" s="64" t="s">
        <v>674</v>
      </c>
      <c r="O80" s="16" t="s">
        <v>281</v>
      </c>
    </row>
    <row r="81" spans="1:15" x14ac:dyDescent="0.25">
      <c r="A81" s="14"/>
      <c r="B81" s="197" t="s">
        <v>675</v>
      </c>
      <c r="C81" s="15"/>
      <c r="D81" s="210" t="s">
        <v>251</v>
      </c>
      <c r="E81" s="210"/>
      <c r="F81" s="15"/>
      <c r="G81" s="210" t="s">
        <v>251</v>
      </c>
      <c r="H81" s="210"/>
      <c r="I81" s="15"/>
      <c r="J81" s="210" t="s">
        <v>251</v>
      </c>
      <c r="K81" s="210"/>
      <c r="L81" s="15"/>
      <c r="M81" s="210" t="s">
        <v>676</v>
      </c>
      <c r="N81" s="210"/>
      <c r="O81" s="16" t="s">
        <v>281</v>
      </c>
    </row>
    <row r="82" spans="1:15" ht="15.75" thickBot="1" x14ac:dyDescent="0.3">
      <c r="A82" s="14"/>
      <c r="B82" s="208" t="s">
        <v>677</v>
      </c>
      <c r="C82" s="33"/>
      <c r="D82" s="73">
        <v>-6</v>
      </c>
      <c r="E82" s="73"/>
      <c r="F82" s="33"/>
      <c r="G82" s="73">
        <v>82</v>
      </c>
      <c r="H82" s="73"/>
      <c r="I82" s="33"/>
      <c r="J82" s="73">
        <v>-107</v>
      </c>
      <c r="K82" s="73"/>
      <c r="L82" s="33"/>
      <c r="M82" s="73">
        <v>275</v>
      </c>
      <c r="N82" s="73"/>
      <c r="O82" s="33"/>
    </row>
    <row r="83" spans="1:15" ht="15.75" thickBot="1" x14ac:dyDescent="0.3">
      <c r="A83" s="14"/>
      <c r="B83" s="209" t="s">
        <v>678</v>
      </c>
      <c r="C83" s="35"/>
      <c r="D83" s="202" t="s">
        <v>250</v>
      </c>
      <c r="E83" s="203">
        <v>98</v>
      </c>
      <c r="F83" s="35"/>
      <c r="G83" s="202" t="s">
        <v>250</v>
      </c>
      <c r="H83" s="203">
        <v>-982</v>
      </c>
      <c r="I83" s="35"/>
      <c r="J83" s="202" t="s">
        <v>250</v>
      </c>
      <c r="K83" s="203">
        <v>133</v>
      </c>
      <c r="L83" s="35"/>
      <c r="M83" s="202" t="s">
        <v>250</v>
      </c>
      <c r="N83" s="203" t="s">
        <v>679</v>
      </c>
      <c r="O83" s="202" t="s">
        <v>281</v>
      </c>
    </row>
    <row r="84" spans="1:15" ht="15.75" thickTop="1" x14ac:dyDescent="0.25">
      <c r="A84" s="14"/>
      <c r="B84" s="15"/>
      <c r="C84" s="17"/>
      <c r="D84" s="138"/>
      <c r="E84" s="138"/>
      <c r="F84" s="17"/>
      <c r="G84" s="138"/>
      <c r="H84" s="138"/>
      <c r="I84" s="17"/>
      <c r="J84" s="138"/>
      <c r="K84" s="138"/>
      <c r="L84" s="17"/>
      <c r="M84" s="138"/>
      <c r="N84" s="138"/>
      <c r="O84" s="17"/>
    </row>
    <row r="85" spans="1:15" ht="15.75" thickBot="1" x14ac:dyDescent="0.3">
      <c r="A85" s="14"/>
      <c r="B85" s="15"/>
      <c r="C85" s="17"/>
      <c r="D85" s="72" t="s">
        <v>455</v>
      </c>
      <c r="E85" s="72"/>
      <c r="F85" s="72"/>
      <c r="G85" s="72"/>
      <c r="H85" s="72"/>
      <c r="I85" s="72"/>
      <c r="J85" s="72"/>
      <c r="K85" s="72"/>
      <c r="L85" s="72"/>
      <c r="M85" s="72"/>
      <c r="N85" s="72"/>
      <c r="O85" s="72"/>
    </row>
    <row r="86" spans="1:15" ht="15.75" thickBot="1" x14ac:dyDescent="0.3">
      <c r="A86" s="14"/>
      <c r="B86" s="15"/>
      <c r="C86" s="17"/>
      <c r="D86" s="181">
        <v>2013</v>
      </c>
      <c r="E86" s="181"/>
      <c r="F86" s="181"/>
      <c r="G86" s="181"/>
      <c r="H86" s="181"/>
      <c r="I86" s="17"/>
      <c r="J86" s="181">
        <v>2012</v>
      </c>
      <c r="K86" s="181"/>
      <c r="L86" s="181"/>
      <c r="M86" s="181"/>
      <c r="N86" s="181"/>
      <c r="O86" s="181"/>
    </row>
    <row r="87" spans="1:15" ht="15.75" thickBot="1" x14ac:dyDescent="0.3">
      <c r="A87" s="14"/>
      <c r="B87" s="25" t="s">
        <v>241</v>
      </c>
      <c r="C87" s="20"/>
      <c r="D87" s="74" t="s">
        <v>28</v>
      </c>
      <c r="E87" s="74"/>
      <c r="F87" s="65"/>
      <c r="G87" s="74" t="s">
        <v>672</v>
      </c>
      <c r="H87" s="74"/>
      <c r="I87" s="27"/>
      <c r="J87" s="74" t="s">
        <v>28</v>
      </c>
      <c r="K87" s="74"/>
      <c r="L87" s="65"/>
      <c r="M87" s="74" t="s">
        <v>672</v>
      </c>
      <c r="N87" s="74"/>
      <c r="O87" s="74"/>
    </row>
    <row r="88" spans="1:15" x14ac:dyDescent="0.25">
      <c r="A88" s="14"/>
      <c r="B88" s="196" t="s">
        <v>680</v>
      </c>
      <c r="C88" s="15"/>
      <c r="D88" s="16" t="s">
        <v>250</v>
      </c>
      <c r="E88" s="64">
        <v>127</v>
      </c>
      <c r="F88" s="15"/>
      <c r="G88" s="16" t="s">
        <v>250</v>
      </c>
      <c r="H88" s="64" t="s">
        <v>681</v>
      </c>
      <c r="I88" s="16" t="s">
        <v>281</v>
      </c>
      <c r="J88" s="16" t="s">
        <v>250</v>
      </c>
      <c r="K88" s="200">
        <v>1450</v>
      </c>
      <c r="L88" s="15"/>
      <c r="M88" s="16" t="s">
        <v>250</v>
      </c>
      <c r="N88" s="64" t="s">
        <v>251</v>
      </c>
      <c r="O88" s="15"/>
    </row>
    <row r="89" spans="1:15" x14ac:dyDescent="0.25">
      <c r="A89" s="14"/>
      <c r="B89" s="196" t="s">
        <v>682</v>
      </c>
      <c r="C89" s="15"/>
      <c r="D89" s="210" t="s">
        <v>251</v>
      </c>
      <c r="E89" s="210"/>
      <c r="F89" s="15"/>
      <c r="G89" s="210" t="s">
        <v>251</v>
      </c>
      <c r="H89" s="210"/>
      <c r="I89" s="15"/>
      <c r="J89" s="211">
        <v>-1098</v>
      </c>
      <c r="K89" s="211"/>
      <c r="L89" s="15"/>
      <c r="M89" s="210" t="s">
        <v>251</v>
      </c>
      <c r="N89" s="210"/>
      <c r="O89" s="15"/>
    </row>
    <row r="90" spans="1:15" x14ac:dyDescent="0.25">
      <c r="A90" s="14"/>
      <c r="B90" s="196" t="s">
        <v>683</v>
      </c>
      <c r="C90" s="15"/>
      <c r="D90" s="42"/>
      <c r="E90" s="42"/>
      <c r="F90" s="15"/>
      <c r="G90" s="42"/>
      <c r="H90" s="42"/>
      <c r="I90" s="15"/>
      <c r="J90" s="42"/>
      <c r="K90" s="42"/>
      <c r="L90" s="15"/>
      <c r="M90" s="42"/>
      <c r="N90" s="42"/>
      <c r="O90" s="15"/>
    </row>
    <row r="91" spans="1:15" x14ac:dyDescent="0.25">
      <c r="A91" s="14"/>
      <c r="B91" s="197" t="s">
        <v>675</v>
      </c>
      <c r="C91" s="15"/>
      <c r="D91" s="210" t="s">
        <v>251</v>
      </c>
      <c r="E91" s="210"/>
      <c r="F91" s="15"/>
      <c r="G91" s="210" t="s">
        <v>251</v>
      </c>
      <c r="H91" s="210"/>
      <c r="I91" s="15"/>
      <c r="J91" s="210" t="s">
        <v>251</v>
      </c>
      <c r="K91" s="210"/>
      <c r="L91" s="15"/>
      <c r="M91" s="210" t="s">
        <v>676</v>
      </c>
      <c r="N91" s="210"/>
      <c r="O91" s="16" t="s">
        <v>281</v>
      </c>
    </row>
    <row r="92" spans="1:15" ht="26.25" x14ac:dyDescent="0.25">
      <c r="A92" s="14"/>
      <c r="B92" s="197" t="s">
        <v>684</v>
      </c>
      <c r="C92" s="15"/>
      <c r="D92" s="210" t="s">
        <v>251</v>
      </c>
      <c r="E92" s="210"/>
      <c r="F92" s="15"/>
      <c r="G92" s="210" t="s">
        <v>251</v>
      </c>
      <c r="H92" s="210"/>
      <c r="I92" s="15"/>
      <c r="J92" s="210">
        <v>-100</v>
      </c>
      <c r="K92" s="210"/>
      <c r="L92" s="15"/>
      <c r="M92" s="210" t="s">
        <v>251</v>
      </c>
      <c r="N92" s="210"/>
      <c r="O92" s="15"/>
    </row>
    <row r="93" spans="1:15" x14ac:dyDescent="0.25">
      <c r="A93" s="14"/>
      <c r="B93" s="196" t="s">
        <v>685</v>
      </c>
      <c r="C93" s="15"/>
      <c r="D93" s="210" t="s">
        <v>251</v>
      </c>
      <c r="E93" s="210"/>
      <c r="F93" s="15"/>
      <c r="G93" s="210" t="s">
        <v>251</v>
      </c>
      <c r="H93" s="210"/>
      <c r="I93" s="15"/>
      <c r="J93" s="210" t="s">
        <v>251</v>
      </c>
      <c r="K93" s="210"/>
      <c r="L93" s="15"/>
      <c r="M93" s="210" t="s">
        <v>674</v>
      </c>
      <c r="N93" s="210"/>
      <c r="O93" s="16" t="s">
        <v>281</v>
      </c>
    </row>
    <row r="94" spans="1:15" ht="15.75" thickBot="1" x14ac:dyDescent="0.3">
      <c r="A94" s="14"/>
      <c r="B94" s="208" t="s">
        <v>677</v>
      </c>
      <c r="C94" s="33"/>
      <c r="D94" s="73">
        <v>-29</v>
      </c>
      <c r="E94" s="73"/>
      <c r="F94" s="33"/>
      <c r="G94" s="73">
        <v>245</v>
      </c>
      <c r="H94" s="73"/>
      <c r="I94" s="33"/>
      <c r="J94" s="73">
        <v>-119</v>
      </c>
      <c r="K94" s="73"/>
      <c r="L94" s="33"/>
      <c r="M94" s="73">
        <v>275</v>
      </c>
      <c r="N94" s="73"/>
      <c r="O94" s="33"/>
    </row>
    <row r="95" spans="1:15" ht="15.75" thickBot="1" x14ac:dyDescent="0.3">
      <c r="A95" s="14"/>
      <c r="B95" s="209" t="s">
        <v>686</v>
      </c>
      <c r="C95" s="35"/>
      <c r="D95" s="202" t="s">
        <v>250</v>
      </c>
      <c r="E95" s="203">
        <v>98</v>
      </c>
      <c r="F95" s="35"/>
      <c r="G95" s="202" t="s">
        <v>250</v>
      </c>
      <c r="H95" s="203" t="s">
        <v>687</v>
      </c>
      <c r="I95" s="202" t="s">
        <v>281</v>
      </c>
      <c r="J95" s="202" t="s">
        <v>250</v>
      </c>
      <c r="K95" s="203">
        <v>133</v>
      </c>
      <c r="L95" s="35"/>
      <c r="M95" s="202" t="s">
        <v>250</v>
      </c>
      <c r="N95" s="203" t="s">
        <v>679</v>
      </c>
      <c r="O95" s="202" t="s">
        <v>281</v>
      </c>
    </row>
    <row r="96" spans="1:15" ht="15.75" thickTop="1" x14ac:dyDescent="0.25">
      <c r="A96" s="14"/>
      <c r="B96" s="81"/>
      <c r="C96" s="81"/>
      <c r="D96" s="81"/>
      <c r="E96" s="81"/>
      <c r="F96" s="81"/>
      <c r="G96" s="81"/>
      <c r="H96" s="81"/>
      <c r="I96" s="81"/>
      <c r="J96" s="81"/>
      <c r="K96" s="81"/>
      <c r="L96" s="81"/>
      <c r="M96" s="81"/>
      <c r="N96" s="81"/>
      <c r="O96" s="81"/>
    </row>
    <row r="97" spans="1:15" ht="15" customHeight="1" x14ac:dyDescent="0.25">
      <c r="A97" s="14"/>
      <c r="B97" s="82" t="s">
        <v>688</v>
      </c>
      <c r="C97" s="82"/>
      <c r="D97" s="82"/>
      <c r="E97" s="82"/>
      <c r="F97" s="82"/>
      <c r="G97" s="82"/>
      <c r="H97" s="82"/>
      <c r="I97" s="82"/>
      <c r="J97" s="82"/>
      <c r="K97" s="82"/>
      <c r="L97" s="82"/>
      <c r="M97" s="82"/>
      <c r="N97" s="82"/>
      <c r="O97" s="82"/>
    </row>
    <row r="98" spans="1:15" x14ac:dyDescent="0.25">
      <c r="A98" s="14"/>
      <c r="B98" s="79"/>
      <c r="C98" s="79"/>
      <c r="D98" s="79"/>
      <c r="E98" s="79"/>
      <c r="F98" s="79"/>
      <c r="G98" s="79"/>
      <c r="H98" s="79"/>
      <c r="I98" s="79"/>
      <c r="J98" s="79"/>
      <c r="K98" s="79"/>
      <c r="L98" s="79"/>
      <c r="M98" s="79"/>
      <c r="N98" s="79"/>
      <c r="O98" s="79"/>
    </row>
    <row r="99" spans="1:15" ht="45" customHeight="1" x14ac:dyDescent="0.25">
      <c r="A99" s="14"/>
      <c r="B99" s="153" t="s">
        <v>689</v>
      </c>
      <c r="C99" s="153"/>
      <c r="D99" s="153"/>
      <c r="E99" s="153"/>
      <c r="F99" s="153"/>
      <c r="G99" s="153"/>
      <c r="H99" s="153"/>
      <c r="I99" s="153"/>
      <c r="J99" s="153"/>
      <c r="K99" s="153"/>
      <c r="L99" s="153"/>
      <c r="M99" s="153"/>
      <c r="N99" s="153"/>
      <c r="O99" s="153"/>
    </row>
    <row r="100" spans="1:15" x14ac:dyDescent="0.25">
      <c r="A100" s="14"/>
      <c r="B100" s="79"/>
      <c r="C100" s="79"/>
      <c r="D100" s="79"/>
      <c r="E100" s="79"/>
      <c r="F100" s="79"/>
      <c r="G100" s="79"/>
      <c r="H100" s="79"/>
      <c r="I100" s="79"/>
      <c r="J100" s="79"/>
      <c r="K100" s="79"/>
      <c r="L100" s="79"/>
      <c r="M100" s="79"/>
      <c r="N100" s="79"/>
      <c r="O100" s="79"/>
    </row>
    <row r="101" spans="1:15" ht="45" customHeight="1" x14ac:dyDescent="0.25">
      <c r="A101" s="14"/>
      <c r="B101" s="153" t="s">
        <v>690</v>
      </c>
      <c r="C101" s="153"/>
      <c r="D101" s="153"/>
      <c r="E101" s="153"/>
      <c r="F101" s="153"/>
      <c r="G101" s="153"/>
      <c r="H101" s="153"/>
      <c r="I101" s="153"/>
      <c r="J101" s="153"/>
      <c r="K101" s="153"/>
      <c r="L101" s="153"/>
      <c r="M101" s="153"/>
      <c r="N101" s="153"/>
      <c r="O101" s="153"/>
    </row>
    <row r="102" spans="1:15" x14ac:dyDescent="0.25">
      <c r="A102" s="14"/>
      <c r="B102" s="79"/>
      <c r="C102" s="79"/>
      <c r="D102" s="79"/>
      <c r="E102" s="79"/>
      <c r="F102" s="79"/>
      <c r="G102" s="79"/>
      <c r="H102" s="79"/>
      <c r="I102" s="79"/>
      <c r="J102" s="79"/>
      <c r="K102" s="79"/>
      <c r="L102" s="79"/>
      <c r="M102" s="79"/>
      <c r="N102" s="79"/>
      <c r="O102" s="79"/>
    </row>
    <row r="103" spans="1:15" ht="30" customHeight="1" x14ac:dyDescent="0.25">
      <c r="A103" s="14"/>
      <c r="B103" s="153" t="s">
        <v>691</v>
      </c>
      <c r="C103" s="153"/>
      <c r="D103" s="153"/>
      <c r="E103" s="153"/>
      <c r="F103" s="153"/>
      <c r="G103" s="153"/>
      <c r="H103" s="153"/>
      <c r="I103" s="153"/>
      <c r="J103" s="153"/>
      <c r="K103" s="153"/>
      <c r="L103" s="153"/>
      <c r="M103" s="153"/>
      <c r="N103" s="153"/>
      <c r="O103" s="153"/>
    </row>
    <row r="104" spans="1:15" x14ac:dyDescent="0.25">
      <c r="A104" s="14"/>
      <c r="B104" s="79"/>
      <c r="C104" s="79"/>
      <c r="D104" s="79"/>
      <c r="E104" s="79"/>
      <c r="F104" s="79"/>
      <c r="G104" s="79"/>
      <c r="H104" s="79"/>
      <c r="I104" s="79"/>
      <c r="J104" s="79"/>
      <c r="K104" s="79"/>
      <c r="L104" s="79"/>
      <c r="M104" s="79"/>
      <c r="N104" s="79"/>
      <c r="O104" s="79"/>
    </row>
    <row r="105" spans="1:15" ht="30" customHeight="1" x14ac:dyDescent="0.25">
      <c r="A105" s="14"/>
      <c r="B105" s="153" t="s">
        <v>692</v>
      </c>
      <c r="C105" s="153"/>
      <c r="D105" s="153"/>
      <c r="E105" s="153"/>
      <c r="F105" s="153"/>
      <c r="G105" s="153"/>
      <c r="H105" s="153"/>
      <c r="I105" s="153"/>
      <c r="J105" s="153"/>
      <c r="K105" s="153"/>
      <c r="L105" s="153"/>
      <c r="M105" s="153"/>
      <c r="N105" s="153"/>
      <c r="O105" s="153"/>
    </row>
    <row r="106" spans="1:15" x14ac:dyDescent="0.25">
      <c r="A106" s="14"/>
      <c r="B106" s="79"/>
      <c r="C106" s="79"/>
      <c r="D106" s="79"/>
      <c r="E106" s="79"/>
      <c r="F106" s="79"/>
      <c r="G106" s="79"/>
      <c r="H106" s="79"/>
      <c r="I106" s="79"/>
      <c r="J106" s="79"/>
      <c r="K106" s="79"/>
      <c r="L106" s="79"/>
      <c r="M106" s="79"/>
      <c r="N106" s="79"/>
      <c r="O106" s="79"/>
    </row>
    <row r="107" spans="1:15" ht="15" customHeight="1" x14ac:dyDescent="0.25">
      <c r="A107" s="14"/>
      <c r="B107" s="82" t="s">
        <v>693</v>
      </c>
      <c r="C107" s="82"/>
      <c r="D107" s="82"/>
      <c r="E107" s="82"/>
      <c r="F107" s="82"/>
      <c r="G107" s="82"/>
      <c r="H107" s="82"/>
      <c r="I107" s="82"/>
      <c r="J107" s="82"/>
      <c r="K107" s="82"/>
      <c r="L107" s="82"/>
      <c r="M107" s="82"/>
      <c r="N107" s="82"/>
      <c r="O107" s="82"/>
    </row>
    <row r="108" spans="1:15" x14ac:dyDescent="0.25">
      <c r="A108" s="14"/>
      <c r="B108" s="79"/>
      <c r="C108" s="79"/>
      <c r="D108" s="79"/>
      <c r="E108" s="79"/>
      <c r="F108" s="79"/>
      <c r="G108" s="79"/>
      <c r="H108" s="79"/>
      <c r="I108" s="79"/>
      <c r="J108" s="79"/>
      <c r="K108" s="79"/>
      <c r="L108" s="79"/>
      <c r="M108" s="79"/>
      <c r="N108" s="79"/>
      <c r="O108" s="79"/>
    </row>
    <row r="109" spans="1:15" ht="15" customHeight="1" x14ac:dyDescent="0.25">
      <c r="A109" s="14"/>
      <c r="B109" s="153" t="s">
        <v>694</v>
      </c>
      <c r="C109" s="153"/>
      <c r="D109" s="153"/>
      <c r="E109" s="153"/>
      <c r="F109" s="153"/>
      <c r="G109" s="153"/>
      <c r="H109" s="153"/>
      <c r="I109" s="153"/>
      <c r="J109" s="153"/>
      <c r="K109" s="153"/>
      <c r="L109" s="153"/>
      <c r="M109" s="153"/>
      <c r="N109" s="153"/>
      <c r="O109" s="153"/>
    </row>
    <row r="110" spans="1:15" x14ac:dyDescent="0.25">
      <c r="A110" s="14"/>
      <c r="B110" s="79"/>
      <c r="C110" s="79"/>
      <c r="D110" s="79"/>
      <c r="E110" s="79"/>
      <c r="F110" s="79"/>
      <c r="G110" s="79"/>
      <c r="H110" s="79"/>
      <c r="I110" s="79"/>
      <c r="J110" s="79"/>
      <c r="K110" s="79"/>
      <c r="L110" s="79"/>
      <c r="M110" s="79"/>
      <c r="N110" s="79"/>
      <c r="O110" s="79"/>
    </row>
    <row r="111" spans="1:15" ht="60" customHeight="1" x14ac:dyDescent="0.25">
      <c r="A111" s="14"/>
      <c r="B111" s="153" t="s">
        <v>695</v>
      </c>
      <c r="C111" s="153"/>
      <c r="D111" s="153"/>
      <c r="E111" s="153"/>
      <c r="F111" s="153"/>
      <c r="G111" s="153"/>
      <c r="H111" s="153"/>
      <c r="I111" s="153"/>
      <c r="J111" s="153"/>
      <c r="K111" s="153"/>
      <c r="L111" s="153"/>
      <c r="M111" s="153"/>
      <c r="N111" s="153"/>
      <c r="O111" s="153"/>
    </row>
    <row r="112" spans="1:15" x14ac:dyDescent="0.25">
      <c r="A112" s="14"/>
      <c r="B112" s="79"/>
      <c r="C112" s="79"/>
      <c r="D112" s="79"/>
      <c r="E112" s="79"/>
      <c r="F112" s="79"/>
      <c r="G112" s="79"/>
      <c r="H112" s="79"/>
      <c r="I112" s="79"/>
      <c r="J112" s="79"/>
      <c r="K112" s="79"/>
      <c r="L112" s="79"/>
      <c r="M112" s="79"/>
      <c r="N112" s="79"/>
      <c r="O112" s="79"/>
    </row>
    <row r="113" spans="1:15" ht="45" customHeight="1" x14ac:dyDescent="0.25">
      <c r="A113" s="14"/>
      <c r="B113" s="153" t="s">
        <v>696</v>
      </c>
      <c r="C113" s="153"/>
      <c r="D113" s="153"/>
      <c r="E113" s="153"/>
      <c r="F113" s="153"/>
      <c r="G113" s="153"/>
      <c r="H113" s="153"/>
      <c r="I113" s="153"/>
      <c r="J113" s="153"/>
      <c r="K113" s="153"/>
      <c r="L113" s="153"/>
      <c r="M113" s="153"/>
      <c r="N113" s="153"/>
      <c r="O113" s="153"/>
    </row>
    <row r="114" spans="1:15" x14ac:dyDescent="0.25">
      <c r="A114" s="14"/>
      <c r="B114" s="79"/>
      <c r="C114" s="79"/>
      <c r="D114" s="79"/>
      <c r="E114" s="79"/>
      <c r="F114" s="79"/>
      <c r="G114" s="79"/>
      <c r="H114" s="79"/>
      <c r="I114" s="79"/>
      <c r="J114" s="79"/>
      <c r="K114" s="79"/>
      <c r="L114" s="79"/>
      <c r="M114" s="79"/>
      <c r="N114" s="79"/>
      <c r="O114" s="79"/>
    </row>
    <row r="115" spans="1:15" ht="15" customHeight="1" x14ac:dyDescent="0.25">
      <c r="A115" s="14"/>
      <c r="B115" s="153" t="s">
        <v>697</v>
      </c>
      <c r="C115" s="153"/>
      <c r="D115" s="153"/>
      <c r="E115" s="153"/>
      <c r="F115" s="153"/>
      <c r="G115" s="153"/>
      <c r="H115" s="153"/>
      <c r="I115" s="153"/>
      <c r="J115" s="153"/>
      <c r="K115" s="153"/>
      <c r="L115" s="153"/>
      <c r="M115" s="153"/>
      <c r="N115" s="153"/>
      <c r="O115" s="153"/>
    </row>
    <row r="116" spans="1:15" x14ac:dyDescent="0.25">
      <c r="A116" s="14"/>
      <c r="B116" s="79"/>
      <c r="C116" s="79"/>
      <c r="D116" s="79"/>
      <c r="E116" s="79"/>
      <c r="F116" s="79"/>
      <c r="G116" s="79"/>
      <c r="H116" s="79"/>
      <c r="I116" s="79"/>
      <c r="J116" s="79"/>
      <c r="K116" s="79"/>
      <c r="L116" s="79"/>
      <c r="M116" s="79"/>
      <c r="N116" s="79"/>
      <c r="O116" s="79"/>
    </row>
  </sheetData>
  <mergeCells count="269">
    <mergeCell ref="B113:O113"/>
    <mergeCell ref="B114:O114"/>
    <mergeCell ref="B115:O115"/>
    <mergeCell ref="B116:O116"/>
    <mergeCell ref="B107:O107"/>
    <mergeCell ref="B108:O108"/>
    <mergeCell ref="B109:O109"/>
    <mergeCell ref="B110:O110"/>
    <mergeCell ref="B111:O111"/>
    <mergeCell ref="B112:O112"/>
    <mergeCell ref="B101:O101"/>
    <mergeCell ref="B102:O102"/>
    <mergeCell ref="B103:O103"/>
    <mergeCell ref="B104:O104"/>
    <mergeCell ref="B105:O105"/>
    <mergeCell ref="B106:O106"/>
    <mergeCell ref="B76:O76"/>
    <mergeCell ref="B96:O96"/>
    <mergeCell ref="B97:O97"/>
    <mergeCell ref="B98:O98"/>
    <mergeCell ref="B99:O99"/>
    <mergeCell ref="B100:O100"/>
    <mergeCell ref="B70:O70"/>
    <mergeCell ref="B71:O71"/>
    <mergeCell ref="B72:O72"/>
    <mergeCell ref="B73:O73"/>
    <mergeCell ref="B74:O74"/>
    <mergeCell ref="B75:O75"/>
    <mergeCell ref="B9:O9"/>
    <mergeCell ref="B10:O10"/>
    <mergeCell ref="B11:O11"/>
    <mergeCell ref="B12:O12"/>
    <mergeCell ref="B65:O65"/>
    <mergeCell ref="B66:O66"/>
    <mergeCell ref="A1:A2"/>
    <mergeCell ref="B1:O1"/>
    <mergeCell ref="B2:O2"/>
    <mergeCell ref="B3:O3"/>
    <mergeCell ref="A4:A116"/>
    <mergeCell ref="B4:O4"/>
    <mergeCell ref="B5:O5"/>
    <mergeCell ref="B6:O6"/>
    <mergeCell ref="B7:O7"/>
    <mergeCell ref="B8:O8"/>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5:O85"/>
    <mergeCell ref="D86:H86"/>
    <mergeCell ref="J86:O86"/>
    <mergeCell ref="D87:E87"/>
    <mergeCell ref="G87:H87"/>
    <mergeCell ref="J87:K87"/>
    <mergeCell ref="M87:O87"/>
    <mergeCell ref="D82:E82"/>
    <mergeCell ref="G82:H82"/>
    <mergeCell ref="J82:K82"/>
    <mergeCell ref="M82:N82"/>
    <mergeCell ref="D84:E84"/>
    <mergeCell ref="G84:H84"/>
    <mergeCell ref="J84:K84"/>
    <mergeCell ref="M84:N84"/>
    <mergeCell ref="D79:E79"/>
    <mergeCell ref="G79:H79"/>
    <mergeCell ref="J79:K79"/>
    <mergeCell ref="M79:O79"/>
    <mergeCell ref="D81:E81"/>
    <mergeCell ref="G81:H81"/>
    <mergeCell ref="J81:K81"/>
    <mergeCell ref="M81:N81"/>
    <mergeCell ref="D63:E63"/>
    <mergeCell ref="G63:H63"/>
    <mergeCell ref="J63:K63"/>
    <mergeCell ref="M63:N63"/>
    <mergeCell ref="D77:O77"/>
    <mergeCell ref="D78:H78"/>
    <mergeCell ref="J78:O78"/>
    <mergeCell ref="B67:O67"/>
    <mergeCell ref="B68:O68"/>
    <mergeCell ref="B69:O69"/>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49:E49"/>
    <mergeCell ref="G49:H49"/>
    <mergeCell ref="J49:K49"/>
    <mergeCell ref="M49:N49"/>
    <mergeCell ref="D50:E50"/>
    <mergeCell ref="G50:H50"/>
    <mergeCell ref="J50:K50"/>
    <mergeCell ref="M50:N50"/>
    <mergeCell ref="O45:O46"/>
    <mergeCell ref="D47:E47"/>
    <mergeCell ref="G47:H47"/>
    <mergeCell ref="J47:K47"/>
    <mergeCell ref="M47:N47"/>
    <mergeCell ref="D48:E48"/>
    <mergeCell ref="G48:H48"/>
    <mergeCell ref="J48:K48"/>
    <mergeCell ref="M48:N48"/>
    <mergeCell ref="I45:I46"/>
    <mergeCell ref="J45:J46"/>
    <mergeCell ref="K45:K46"/>
    <mergeCell ref="L45:L46"/>
    <mergeCell ref="M45:M46"/>
    <mergeCell ref="N45:N46"/>
    <mergeCell ref="D44:E44"/>
    <mergeCell ref="G44:H44"/>
    <mergeCell ref="J44:K44"/>
    <mergeCell ref="M44:N44"/>
    <mergeCell ref="C45:C46"/>
    <mergeCell ref="D45:D46"/>
    <mergeCell ref="E45:E46"/>
    <mergeCell ref="F45:F46"/>
    <mergeCell ref="G45:G46"/>
    <mergeCell ref="H45:H46"/>
    <mergeCell ref="D42:E42"/>
    <mergeCell ref="G42:H42"/>
    <mergeCell ref="J42:K42"/>
    <mergeCell ref="M42:N42"/>
    <mergeCell ref="D43:E43"/>
    <mergeCell ref="G43:H43"/>
    <mergeCell ref="J43:K43"/>
    <mergeCell ref="M43:N43"/>
    <mergeCell ref="D39:E39"/>
    <mergeCell ref="G39:H39"/>
    <mergeCell ref="J39:K39"/>
    <mergeCell ref="M39:N39"/>
    <mergeCell ref="D40:N40"/>
    <mergeCell ref="D41:E41"/>
    <mergeCell ref="G41:H41"/>
    <mergeCell ref="J41:K41"/>
    <mergeCell ref="M41:N41"/>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2:E22"/>
    <mergeCell ref="G22:H22"/>
    <mergeCell ref="J22:K22"/>
    <mergeCell ref="M22:N22"/>
    <mergeCell ref="D23:E23"/>
    <mergeCell ref="G23:H23"/>
    <mergeCell ref="J23:K23"/>
    <mergeCell ref="M23:N23"/>
    <mergeCell ref="O18:O19"/>
    <mergeCell ref="D20:E20"/>
    <mergeCell ref="G20:H20"/>
    <mergeCell ref="J20:K20"/>
    <mergeCell ref="M20:N20"/>
    <mergeCell ref="D21:E21"/>
    <mergeCell ref="G21:H21"/>
    <mergeCell ref="J21:K21"/>
    <mergeCell ref="M21:N21"/>
    <mergeCell ref="I18:I19"/>
    <mergeCell ref="J18:J19"/>
    <mergeCell ref="K18:K19"/>
    <mergeCell ref="L18:L19"/>
    <mergeCell ref="M18:M19"/>
    <mergeCell ref="N18:N19"/>
    <mergeCell ref="C18:C19"/>
    <mergeCell ref="D18:D19"/>
    <mergeCell ref="E18:E19"/>
    <mergeCell ref="F18:F19"/>
    <mergeCell ref="G18:G19"/>
    <mergeCell ref="H18:H19"/>
    <mergeCell ref="D16:E16"/>
    <mergeCell ref="G16:H16"/>
    <mergeCell ref="J16:K16"/>
    <mergeCell ref="M16:N16"/>
    <mergeCell ref="D17:E17"/>
    <mergeCell ref="G17:H17"/>
    <mergeCell ref="J17:K17"/>
    <mergeCell ref="M17:N17"/>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83846</v>
      </c>
      <c r="C4" s="8">
        <v>1100347</v>
      </c>
    </row>
    <row r="5" spans="1:3" x14ac:dyDescent="0.25">
      <c r="A5" s="2" t="s">
        <v>30</v>
      </c>
      <c r="B5" s="6">
        <v>101950</v>
      </c>
      <c r="C5" s="6">
        <v>120867</v>
      </c>
    </row>
    <row r="6" spans="1:3" x14ac:dyDescent="0.25">
      <c r="A6" s="2" t="s">
        <v>31</v>
      </c>
      <c r="B6" s="6">
        <v>631677</v>
      </c>
      <c r="C6" s="6">
        <v>712091</v>
      </c>
    </row>
    <row r="7" spans="1:3" x14ac:dyDescent="0.25">
      <c r="A7" s="2" t="s">
        <v>32</v>
      </c>
      <c r="B7" s="6">
        <v>170699</v>
      </c>
      <c r="C7" s="6">
        <v>10289</v>
      </c>
    </row>
    <row r="8" spans="1:3" x14ac:dyDescent="0.25">
      <c r="A8" s="3" t="s">
        <v>33</v>
      </c>
      <c r="B8" s="4" t="s">
        <v>4</v>
      </c>
      <c r="C8" s="4" t="s">
        <v>4</v>
      </c>
    </row>
    <row r="9" spans="1:3" x14ac:dyDescent="0.25">
      <c r="A9" s="2" t="s">
        <v>34</v>
      </c>
      <c r="B9" s="6">
        <v>6415632</v>
      </c>
      <c r="C9" s="6">
        <v>6674501</v>
      </c>
    </row>
    <row r="10" spans="1:3" x14ac:dyDescent="0.25">
      <c r="A10" s="2" t="s">
        <v>35</v>
      </c>
      <c r="B10" s="6">
        <v>3137088</v>
      </c>
      <c r="C10" s="6">
        <v>3405235</v>
      </c>
    </row>
    <row r="11" spans="1:3" x14ac:dyDescent="0.25">
      <c r="A11" s="2" t="s">
        <v>36</v>
      </c>
      <c r="B11" s="6">
        <v>3286506</v>
      </c>
      <c r="C11" s="6">
        <v>3198017</v>
      </c>
    </row>
    <row r="12" spans="1:3" x14ac:dyDescent="0.25">
      <c r="A12" s="2" t="s">
        <v>37</v>
      </c>
      <c r="B12" s="6">
        <v>1716542</v>
      </c>
      <c r="C12" s="6">
        <v>1567214</v>
      </c>
    </row>
    <row r="13" spans="1:3" x14ac:dyDescent="0.25">
      <c r="A13" s="2" t="s">
        <v>38</v>
      </c>
      <c r="B13" s="6">
        <v>1069053</v>
      </c>
      <c r="C13" s="6">
        <v>552833</v>
      </c>
    </row>
    <row r="14" spans="1:3" x14ac:dyDescent="0.25">
      <c r="A14" s="2" t="s">
        <v>39</v>
      </c>
      <c r="B14" s="6">
        <v>26827</v>
      </c>
      <c r="C14" s="6">
        <v>27924</v>
      </c>
    </row>
    <row r="15" spans="1:3" x14ac:dyDescent="0.25">
      <c r="A15" s="2" t="s">
        <v>40</v>
      </c>
      <c r="B15" s="6">
        <v>15651648</v>
      </c>
      <c r="C15" s="6">
        <v>15425724</v>
      </c>
    </row>
    <row r="16" spans="1:3" x14ac:dyDescent="0.25">
      <c r="A16" s="2" t="s">
        <v>41</v>
      </c>
      <c r="B16" s="6">
        <v>-261285</v>
      </c>
      <c r="C16" s="6">
        <v>-267128</v>
      </c>
    </row>
    <row r="17" spans="1:3" x14ac:dyDescent="0.25">
      <c r="A17" s="2" t="s">
        <v>42</v>
      </c>
      <c r="B17" s="6">
        <v>15390363</v>
      </c>
      <c r="C17" s="6">
        <v>15158596</v>
      </c>
    </row>
    <row r="18" spans="1:3" x14ac:dyDescent="0.25">
      <c r="A18" s="2" t="s">
        <v>43</v>
      </c>
      <c r="B18" s="6">
        <v>437051</v>
      </c>
      <c r="C18" s="6">
        <v>440466</v>
      </c>
    </row>
    <row r="19" spans="1:3" x14ac:dyDescent="0.25">
      <c r="A19" s="2" t="s">
        <v>44</v>
      </c>
      <c r="B19" s="6">
        <v>225640</v>
      </c>
      <c r="C19" s="6">
        <v>225640</v>
      </c>
    </row>
    <row r="20" spans="1:3" x14ac:dyDescent="0.25">
      <c r="A20" s="2" t="s">
        <v>45</v>
      </c>
      <c r="B20" s="6">
        <v>428862</v>
      </c>
      <c r="C20" s="6">
        <v>457621</v>
      </c>
    </row>
    <row r="21" spans="1:3" x14ac:dyDescent="0.25">
      <c r="A21" s="2" t="s">
        <v>46</v>
      </c>
      <c r="B21" s="6">
        <v>18370088</v>
      </c>
      <c r="C21" s="6">
        <v>18225917</v>
      </c>
    </row>
    <row r="22" spans="1:3" x14ac:dyDescent="0.25">
      <c r="A22" s="3" t="s">
        <v>47</v>
      </c>
      <c r="B22" s="4" t="s">
        <v>4</v>
      </c>
      <c r="C22" s="4" t="s">
        <v>4</v>
      </c>
    </row>
    <row r="23" spans="1:3" x14ac:dyDescent="0.25">
      <c r="A23" s="2" t="s">
        <v>48</v>
      </c>
      <c r="B23" s="6">
        <v>4911479</v>
      </c>
      <c r="C23" s="6">
        <v>4834632</v>
      </c>
    </row>
    <row r="24" spans="1:3" x14ac:dyDescent="0.25">
      <c r="A24" s="2" t="s">
        <v>49</v>
      </c>
      <c r="B24" s="6">
        <v>6263690</v>
      </c>
      <c r="C24" s="6">
        <v>6104104</v>
      </c>
    </row>
    <row r="25" spans="1:3" x14ac:dyDescent="0.25">
      <c r="A25" s="2" t="s">
        <v>50</v>
      </c>
      <c r="B25" s="6">
        <v>870727</v>
      </c>
      <c r="C25" s="6">
        <v>820553</v>
      </c>
    </row>
    <row r="26" spans="1:3" x14ac:dyDescent="0.25">
      <c r="A26" s="2" t="s">
        <v>51</v>
      </c>
      <c r="B26" s="6">
        <v>2379134</v>
      </c>
      <c r="C26" s="6">
        <v>2291497</v>
      </c>
    </row>
    <row r="27" spans="1:3" x14ac:dyDescent="0.25">
      <c r="A27" s="2" t="s">
        <v>52</v>
      </c>
      <c r="B27" s="6">
        <v>14425030</v>
      </c>
      <c r="C27" s="6">
        <v>14050786</v>
      </c>
    </row>
    <row r="28" spans="1:3" x14ac:dyDescent="0.25">
      <c r="A28" s="2" t="s">
        <v>53</v>
      </c>
      <c r="B28" s="6">
        <v>8249</v>
      </c>
      <c r="C28" s="6">
        <v>2619</v>
      </c>
    </row>
    <row r="29" spans="1:3" x14ac:dyDescent="0.25">
      <c r="A29" s="2" t="s">
        <v>54</v>
      </c>
      <c r="B29" s="6">
        <v>1523235</v>
      </c>
      <c r="C29" s="6">
        <v>1931196</v>
      </c>
    </row>
    <row r="30" spans="1:3" x14ac:dyDescent="0.25">
      <c r="A30" s="2" t="s">
        <v>55</v>
      </c>
      <c r="B30" s="6">
        <v>1531484</v>
      </c>
      <c r="C30" s="6">
        <v>1933815</v>
      </c>
    </row>
    <row r="31" spans="1:3" x14ac:dyDescent="0.25">
      <c r="A31" s="2" t="s">
        <v>56</v>
      </c>
      <c r="B31" s="6">
        <v>472331</v>
      </c>
      <c r="C31" s="6">
        <v>364673</v>
      </c>
    </row>
    <row r="32" spans="1:3" x14ac:dyDescent="0.25">
      <c r="A32" s="2" t="s">
        <v>57</v>
      </c>
      <c r="B32" s="6">
        <v>16428845</v>
      </c>
      <c r="C32" s="6">
        <v>16349274</v>
      </c>
    </row>
    <row r="33" spans="1:3" x14ac:dyDescent="0.25">
      <c r="A33" s="3" t="s">
        <v>58</v>
      </c>
      <c r="B33" s="4" t="s">
        <v>4</v>
      </c>
      <c r="C33" s="4" t="s">
        <v>4</v>
      </c>
    </row>
    <row r="34" spans="1:3" ht="45" x14ac:dyDescent="0.25">
      <c r="A34" s="2" t="s">
        <v>59</v>
      </c>
      <c r="B34" s="6">
        <v>263240</v>
      </c>
      <c r="C34" s="6">
        <v>263240</v>
      </c>
    </row>
    <row r="35" spans="1:3" ht="60" x14ac:dyDescent="0.25">
      <c r="A35" s="2" t="s">
        <v>60</v>
      </c>
      <c r="B35" s="6">
        <v>1648</v>
      </c>
      <c r="C35" s="6">
        <v>1634</v>
      </c>
    </row>
    <row r="36" spans="1:3" x14ac:dyDescent="0.25">
      <c r="A36" s="2" t="s">
        <v>61</v>
      </c>
      <c r="B36" s="6">
        <v>771570</v>
      </c>
      <c r="C36" s="6">
        <v>750040</v>
      </c>
    </row>
    <row r="37" spans="1:3" ht="30" x14ac:dyDescent="0.25">
      <c r="A37" s="2" t="s">
        <v>62</v>
      </c>
      <c r="B37" s="6">
        <v>950777</v>
      </c>
      <c r="C37" s="6">
        <v>877445</v>
      </c>
    </row>
    <row r="38" spans="1:3" ht="30" x14ac:dyDescent="0.25">
      <c r="A38" s="2" t="s">
        <v>63</v>
      </c>
      <c r="B38" s="6">
        <v>-17598</v>
      </c>
      <c r="C38" s="6">
        <v>12443</v>
      </c>
    </row>
    <row r="39" spans="1:3" ht="30" x14ac:dyDescent="0.25">
      <c r="A39" s="2" t="s">
        <v>64</v>
      </c>
      <c r="B39" s="6">
        <v>-41672</v>
      </c>
      <c r="C39" s="6">
        <v>-41429</v>
      </c>
    </row>
    <row r="40" spans="1:3" ht="30" x14ac:dyDescent="0.25">
      <c r="A40" s="2" t="s">
        <v>65</v>
      </c>
      <c r="B40" s="6">
        <v>1927965</v>
      </c>
      <c r="C40" s="6">
        <v>1863373</v>
      </c>
    </row>
    <row r="41" spans="1:3" x14ac:dyDescent="0.25">
      <c r="A41" s="2" t="s">
        <v>66</v>
      </c>
      <c r="B41" s="6">
        <v>13278</v>
      </c>
      <c r="C41" s="6">
        <v>13270</v>
      </c>
    </row>
    <row r="42" spans="1:3" x14ac:dyDescent="0.25">
      <c r="A42" s="2" t="s">
        <v>67</v>
      </c>
      <c r="B42" s="6">
        <v>1941243</v>
      </c>
      <c r="C42" s="6">
        <v>1876643</v>
      </c>
    </row>
    <row r="43" spans="1:3" x14ac:dyDescent="0.25">
      <c r="A43" s="2" t="s">
        <v>68</v>
      </c>
      <c r="B43" s="8">
        <v>18370088</v>
      </c>
      <c r="C43" s="8">
        <v>182259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2.28515625" bestFit="1" customWidth="1"/>
    <col min="2" max="2" width="36.5703125" bestFit="1" customWidth="1"/>
    <col min="3" max="3" width="29" customWidth="1"/>
    <col min="4" max="4" width="36.5703125" customWidth="1"/>
    <col min="5" max="5" width="29" customWidth="1"/>
    <col min="6" max="6" width="5.85546875" customWidth="1"/>
    <col min="7" max="7" width="27.5703125" customWidth="1"/>
    <col min="8" max="8" width="29" customWidth="1"/>
    <col min="9" max="9" width="5.85546875" customWidth="1"/>
    <col min="10" max="10" width="27.5703125" customWidth="1"/>
    <col min="11" max="11" width="29" customWidth="1"/>
    <col min="12" max="12" width="5.85546875" customWidth="1"/>
    <col min="13" max="13" width="27.5703125" customWidth="1"/>
    <col min="14" max="14" width="29" customWidth="1"/>
    <col min="15" max="15" width="5.85546875" customWidth="1"/>
    <col min="16" max="16" width="27.5703125" customWidth="1"/>
    <col min="17" max="17" width="4.85546875" customWidth="1"/>
  </cols>
  <sheetData>
    <row r="1" spans="1:17" ht="15" customHeight="1" x14ac:dyDescent="0.25">
      <c r="A1" s="7" t="s">
        <v>6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98</v>
      </c>
      <c r="B3" s="77" t="s">
        <v>4</v>
      </c>
      <c r="C3" s="77"/>
      <c r="D3" s="77"/>
      <c r="E3" s="77"/>
      <c r="F3" s="77"/>
      <c r="G3" s="77"/>
      <c r="H3" s="77"/>
      <c r="I3" s="77"/>
      <c r="J3" s="77"/>
      <c r="K3" s="77"/>
      <c r="L3" s="77"/>
      <c r="M3" s="77"/>
      <c r="N3" s="77"/>
      <c r="O3" s="77"/>
      <c r="P3" s="77"/>
      <c r="Q3" s="77"/>
    </row>
    <row r="4" spans="1:17" ht="15" customHeight="1" x14ac:dyDescent="0.25">
      <c r="A4" s="14" t="s">
        <v>698</v>
      </c>
      <c r="B4" s="77" t="s">
        <v>4</v>
      </c>
      <c r="C4" s="77"/>
      <c r="D4" s="77"/>
      <c r="E4" s="77"/>
      <c r="F4" s="77"/>
      <c r="G4" s="77"/>
      <c r="H4" s="77"/>
      <c r="I4" s="77"/>
      <c r="J4" s="77"/>
      <c r="K4" s="77"/>
      <c r="L4" s="77"/>
      <c r="M4" s="77"/>
      <c r="N4" s="77"/>
      <c r="O4" s="77"/>
      <c r="P4" s="77"/>
      <c r="Q4" s="77"/>
    </row>
    <row r="5" spans="1:17" ht="15.75" customHeight="1" x14ac:dyDescent="0.25">
      <c r="A5" s="14"/>
      <c r="B5" s="78" t="s">
        <v>699</v>
      </c>
      <c r="C5" s="78"/>
      <c r="D5" s="78"/>
      <c r="E5" s="78"/>
      <c r="F5" s="78"/>
      <c r="G5" s="78"/>
      <c r="H5" s="78"/>
      <c r="I5" s="78"/>
      <c r="J5" s="78"/>
      <c r="K5" s="78"/>
      <c r="L5" s="78"/>
      <c r="M5" s="78"/>
      <c r="N5" s="78"/>
      <c r="O5" s="78"/>
      <c r="P5" s="78"/>
      <c r="Q5" s="78"/>
    </row>
    <row r="6" spans="1:17" x14ac:dyDescent="0.25">
      <c r="A6" s="14"/>
      <c r="B6" s="79"/>
      <c r="C6" s="79"/>
      <c r="D6" s="79"/>
      <c r="E6" s="79"/>
      <c r="F6" s="79"/>
      <c r="G6" s="79"/>
      <c r="H6" s="79"/>
      <c r="I6" s="79"/>
      <c r="J6" s="79"/>
      <c r="K6" s="79"/>
      <c r="L6" s="79"/>
      <c r="M6" s="79"/>
      <c r="N6" s="79"/>
      <c r="O6" s="79"/>
      <c r="P6" s="79"/>
      <c r="Q6" s="79"/>
    </row>
    <row r="7" spans="1:17" ht="30" customHeight="1" x14ac:dyDescent="0.25">
      <c r="A7" s="14"/>
      <c r="B7" s="82" t="s">
        <v>700</v>
      </c>
      <c r="C7" s="82"/>
      <c r="D7" s="82"/>
      <c r="E7" s="82"/>
      <c r="F7" s="82"/>
      <c r="G7" s="82"/>
      <c r="H7" s="82"/>
      <c r="I7" s="82"/>
      <c r="J7" s="82"/>
      <c r="K7" s="82"/>
      <c r="L7" s="82"/>
      <c r="M7" s="82"/>
      <c r="N7" s="82"/>
      <c r="O7" s="82"/>
      <c r="P7" s="82"/>
      <c r="Q7" s="82"/>
    </row>
    <row r="8" spans="1:17" x14ac:dyDescent="0.25">
      <c r="A8" s="14"/>
      <c r="B8" s="83"/>
      <c r="C8" s="83"/>
      <c r="D8" s="83"/>
      <c r="E8" s="83"/>
      <c r="F8" s="83"/>
      <c r="G8" s="83"/>
      <c r="H8" s="83"/>
      <c r="I8" s="83"/>
      <c r="J8" s="83"/>
      <c r="K8" s="83"/>
      <c r="L8" s="83"/>
      <c r="M8" s="83"/>
      <c r="N8" s="83"/>
      <c r="O8" s="83"/>
      <c r="P8" s="83"/>
      <c r="Q8" s="83"/>
    </row>
    <row r="9" spans="1:17" ht="30" customHeight="1" x14ac:dyDescent="0.25">
      <c r="A9" s="14"/>
      <c r="B9" s="82" t="s">
        <v>701</v>
      </c>
      <c r="C9" s="82"/>
      <c r="D9" s="82"/>
      <c r="E9" s="82"/>
      <c r="F9" s="82"/>
      <c r="G9" s="82"/>
      <c r="H9" s="82"/>
      <c r="I9" s="82"/>
      <c r="J9" s="82"/>
      <c r="K9" s="82"/>
      <c r="L9" s="82"/>
      <c r="M9" s="82"/>
      <c r="N9" s="82"/>
      <c r="O9" s="82"/>
      <c r="P9" s="82"/>
      <c r="Q9" s="82"/>
    </row>
    <row r="10" spans="1:17" x14ac:dyDescent="0.25">
      <c r="A10" s="14"/>
      <c r="B10" s="79"/>
      <c r="C10" s="79"/>
      <c r="D10" s="79"/>
      <c r="E10" s="79"/>
      <c r="F10" s="79"/>
      <c r="G10" s="79"/>
      <c r="H10" s="79"/>
      <c r="I10" s="79"/>
      <c r="J10" s="79"/>
      <c r="K10" s="79"/>
      <c r="L10" s="79"/>
      <c r="M10" s="79"/>
      <c r="N10" s="79"/>
      <c r="O10" s="79"/>
      <c r="P10" s="79"/>
      <c r="Q10" s="79"/>
    </row>
    <row r="11" spans="1:17" x14ac:dyDescent="0.25">
      <c r="A11" s="14"/>
      <c r="B11" s="15"/>
      <c r="C11" s="17"/>
      <c r="D11" s="21"/>
      <c r="E11" s="17"/>
      <c r="F11" s="62" t="s">
        <v>269</v>
      </c>
      <c r="G11" s="62"/>
      <c r="H11" s="62"/>
      <c r="I11" s="62"/>
      <c r="J11" s="62"/>
      <c r="K11" s="21"/>
      <c r="L11" s="62" t="s">
        <v>270</v>
      </c>
      <c r="M11" s="62"/>
      <c r="N11" s="62"/>
      <c r="O11" s="62"/>
      <c r="P11" s="62"/>
      <c r="Q11" s="62"/>
    </row>
    <row r="12" spans="1:17" ht="15.75" thickBot="1" x14ac:dyDescent="0.3">
      <c r="A12" s="14"/>
      <c r="B12" s="15"/>
      <c r="C12" s="17"/>
      <c r="D12" s="23" t="s">
        <v>702</v>
      </c>
      <c r="E12" s="17"/>
      <c r="F12" s="41">
        <v>2013</v>
      </c>
      <c r="G12" s="41"/>
      <c r="H12" s="41"/>
      <c r="I12" s="41"/>
      <c r="J12" s="41"/>
      <c r="K12" s="21"/>
      <c r="L12" s="41">
        <v>2012</v>
      </c>
      <c r="M12" s="41"/>
      <c r="N12" s="41"/>
      <c r="O12" s="41"/>
      <c r="P12" s="41"/>
      <c r="Q12" s="41"/>
    </row>
    <row r="13" spans="1:17" x14ac:dyDescent="0.25">
      <c r="A13" s="14"/>
      <c r="B13" s="15"/>
      <c r="C13" s="17"/>
      <c r="D13" s="23" t="s">
        <v>703</v>
      </c>
      <c r="E13" s="17"/>
      <c r="F13" s="44" t="s">
        <v>704</v>
      </c>
      <c r="G13" s="44"/>
      <c r="H13" s="22"/>
      <c r="I13" s="44" t="s">
        <v>705</v>
      </c>
      <c r="J13" s="44"/>
      <c r="K13" s="22"/>
      <c r="L13" s="44" t="s">
        <v>704</v>
      </c>
      <c r="M13" s="44"/>
      <c r="N13" s="22"/>
      <c r="O13" s="44" t="s">
        <v>705</v>
      </c>
      <c r="P13" s="44"/>
      <c r="Q13" s="44"/>
    </row>
    <row r="14" spans="1:17" ht="15.75" thickBot="1" x14ac:dyDescent="0.3">
      <c r="A14" s="14"/>
      <c r="B14" s="25" t="s">
        <v>241</v>
      </c>
      <c r="C14" s="20"/>
      <c r="D14" s="26" t="s">
        <v>706</v>
      </c>
      <c r="E14" s="20"/>
      <c r="F14" s="46" t="s">
        <v>497</v>
      </c>
      <c r="G14" s="46"/>
      <c r="H14" s="27"/>
      <c r="I14" s="46" t="s">
        <v>260</v>
      </c>
      <c r="J14" s="46"/>
      <c r="K14" s="27"/>
      <c r="L14" s="46" t="s">
        <v>497</v>
      </c>
      <c r="M14" s="46"/>
      <c r="N14" s="27"/>
      <c r="O14" s="46" t="s">
        <v>260</v>
      </c>
      <c r="P14" s="46"/>
      <c r="Q14" s="46"/>
    </row>
    <row r="15" spans="1:17" x14ac:dyDescent="0.25">
      <c r="A15" s="14"/>
      <c r="B15" s="28" t="s">
        <v>707</v>
      </c>
      <c r="C15" s="15"/>
      <c r="D15" s="21"/>
      <c r="E15" s="15"/>
      <c r="F15" s="43"/>
      <c r="G15" s="43"/>
      <c r="H15" s="15"/>
      <c r="I15" s="43"/>
      <c r="J15" s="43"/>
      <c r="K15" s="15"/>
      <c r="L15" s="43"/>
      <c r="M15" s="43"/>
      <c r="N15" s="15"/>
      <c r="O15" s="43"/>
      <c r="P15" s="43"/>
      <c r="Q15" s="15"/>
    </row>
    <row r="16" spans="1:17" x14ac:dyDescent="0.25">
      <c r="A16" s="14"/>
      <c r="B16" s="29" t="s">
        <v>29</v>
      </c>
      <c r="C16" s="15"/>
      <c r="D16" s="18">
        <v>1</v>
      </c>
      <c r="E16" s="15"/>
      <c r="F16" s="30" t="s">
        <v>250</v>
      </c>
      <c r="G16" s="31">
        <v>983846</v>
      </c>
      <c r="H16" s="15"/>
      <c r="I16" s="30" t="s">
        <v>250</v>
      </c>
      <c r="J16" s="31">
        <v>983846</v>
      </c>
      <c r="K16" s="15"/>
      <c r="L16" s="30" t="s">
        <v>250</v>
      </c>
      <c r="M16" s="31">
        <v>1100347</v>
      </c>
      <c r="N16" s="15"/>
      <c r="O16" s="30" t="s">
        <v>250</v>
      </c>
      <c r="P16" s="31">
        <v>1100347</v>
      </c>
      <c r="Q16" s="15"/>
    </row>
    <row r="17" spans="1:17" x14ac:dyDescent="0.25">
      <c r="A17" s="14"/>
      <c r="B17" s="29" t="s">
        <v>30</v>
      </c>
      <c r="C17" s="15"/>
      <c r="D17" s="18">
        <v>2</v>
      </c>
      <c r="E17" s="15"/>
      <c r="F17" s="49">
        <v>96319</v>
      </c>
      <c r="G17" s="49"/>
      <c r="H17" s="15"/>
      <c r="I17" s="49">
        <v>96319</v>
      </c>
      <c r="J17" s="49"/>
      <c r="K17" s="15"/>
      <c r="L17" s="49">
        <v>115210</v>
      </c>
      <c r="M17" s="49"/>
      <c r="N17" s="15"/>
      <c r="O17" s="49">
        <v>115210</v>
      </c>
      <c r="P17" s="49"/>
      <c r="Q17" s="15"/>
    </row>
    <row r="18" spans="1:17" x14ac:dyDescent="0.25">
      <c r="A18" s="14"/>
      <c r="B18" s="29" t="s">
        <v>30</v>
      </c>
      <c r="C18" s="15"/>
      <c r="D18" s="18">
        <v>3</v>
      </c>
      <c r="E18" s="15"/>
      <c r="F18" s="49">
        <v>5631</v>
      </c>
      <c r="G18" s="49"/>
      <c r="H18" s="15"/>
      <c r="I18" s="49">
        <v>5631</v>
      </c>
      <c r="J18" s="49"/>
      <c r="K18" s="15"/>
      <c r="L18" s="49">
        <v>5657</v>
      </c>
      <c r="M18" s="49"/>
      <c r="N18" s="15"/>
      <c r="O18" s="49">
        <v>5657</v>
      </c>
      <c r="P18" s="49"/>
      <c r="Q18" s="15"/>
    </row>
    <row r="19" spans="1:17" x14ac:dyDescent="0.25">
      <c r="A19" s="14"/>
      <c r="B19" s="29" t="s">
        <v>31</v>
      </c>
      <c r="C19" s="15"/>
      <c r="D19" s="18">
        <v>1</v>
      </c>
      <c r="E19" s="15"/>
      <c r="F19" s="49">
        <v>2562</v>
      </c>
      <c r="G19" s="49"/>
      <c r="H19" s="15"/>
      <c r="I19" s="49">
        <v>2562</v>
      </c>
      <c r="J19" s="49"/>
      <c r="K19" s="15"/>
      <c r="L19" s="49">
        <v>1910</v>
      </c>
      <c r="M19" s="49"/>
      <c r="N19" s="15"/>
      <c r="O19" s="49">
        <v>1910</v>
      </c>
      <c r="P19" s="49"/>
      <c r="Q19" s="15"/>
    </row>
    <row r="20" spans="1:17" x14ac:dyDescent="0.25">
      <c r="A20" s="14"/>
      <c r="B20" s="29" t="s">
        <v>31</v>
      </c>
      <c r="C20" s="15"/>
      <c r="D20" s="18">
        <v>2</v>
      </c>
      <c r="E20" s="15"/>
      <c r="F20" s="49">
        <v>629017</v>
      </c>
      <c r="G20" s="49"/>
      <c r="H20" s="15"/>
      <c r="I20" s="49">
        <v>629017</v>
      </c>
      <c r="J20" s="49"/>
      <c r="K20" s="15"/>
      <c r="L20" s="49">
        <v>710054</v>
      </c>
      <c r="M20" s="49"/>
      <c r="N20" s="15"/>
      <c r="O20" s="49">
        <v>710054</v>
      </c>
      <c r="P20" s="49"/>
      <c r="Q20" s="15"/>
    </row>
    <row r="21" spans="1:17" x14ac:dyDescent="0.25">
      <c r="A21" s="14"/>
      <c r="B21" s="29" t="s">
        <v>31</v>
      </c>
      <c r="C21" s="15"/>
      <c r="D21" s="18">
        <v>3</v>
      </c>
      <c r="E21" s="15"/>
      <c r="F21" s="45">
        <v>98</v>
      </c>
      <c r="G21" s="45"/>
      <c r="H21" s="15"/>
      <c r="I21" s="45">
        <v>98</v>
      </c>
      <c r="J21" s="45"/>
      <c r="K21" s="15"/>
      <c r="L21" s="45">
        <v>127</v>
      </c>
      <c r="M21" s="45"/>
      <c r="N21" s="15"/>
      <c r="O21" s="45">
        <v>127</v>
      </c>
      <c r="P21" s="45"/>
      <c r="Q21" s="15"/>
    </row>
    <row r="22" spans="1:17" x14ac:dyDescent="0.25">
      <c r="A22" s="14"/>
      <c r="B22" s="29" t="s">
        <v>708</v>
      </c>
      <c r="C22" s="15"/>
      <c r="D22" s="18">
        <v>2</v>
      </c>
      <c r="E22" s="15"/>
      <c r="F22" s="45">
        <v>365</v>
      </c>
      <c r="G22" s="45"/>
      <c r="H22" s="15"/>
      <c r="I22" s="45">
        <v>491</v>
      </c>
      <c r="J22" s="45"/>
      <c r="K22" s="15"/>
      <c r="L22" s="45">
        <v>737</v>
      </c>
      <c r="M22" s="45"/>
      <c r="N22" s="15"/>
      <c r="O22" s="49">
        <v>1578</v>
      </c>
      <c r="P22" s="49"/>
      <c r="Q22" s="15"/>
    </row>
    <row r="23" spans="1:17" x14ac:dyDescent="0.25">
      <c r="A23" s="14"/>
      <c r="B23" s="29" t="s">
        <v>32</v>
      </c>
      <c r="C23" s="15"/>
      <c r="D23" s="18">
        <v>3</v>
      </c>
      <c r="E23" s="15"/>
      <c r="F23" s="49">
        <v>170699</v>
      </c>
      <c r="G23" s="49"/>
      <c r="H23" s="15"/>
      <c r="I23" s="49">
        <v>176605</v>
      </c>
      <c r="J23" s="49"/>
      <c r="K23" s="15"/>
      <c r="L23" s="49">
        <v>10289</v>
      </c>
      <c r="M23" s="49"/>
      <c r="N23" s="15"/>
      <c r="O23" s="49">
        <v>11361</v>
      </c>
      <c r="P23" s="49"/>
      <c r="Q23" s="15"/>
    </row>
    <row r="24" spans="1:17" x14ac:dyDescent="0.25">
      <c r="A24" s="14"/>
      <c r="B24" s="29" t="s">
        <v>709</v>
      </c>
      <c r="C24" s="15"/>
      <c r="D24" s="18">
        <v>3</v>
      </c>
      <c r="E24" s="15"/>
      <c r="F24" s="49">
        <v>80122</v>
      </c>
      <c r="G24" s="49"/>
      <c r="H24" s="15"/>
      <c r="I24" s="49">
        <v>80222</v>
      </c>
      <c r="J24" s="49"/>
      <c r="K24" s="15"/>
      <c r="L24" s="49">
        <v>47824</v>
      </c>
      <c r="M24" s="49"/>
      <c r="N24" s="15"/>
      <c r="O24" s="49">
        <v>48024</v>
      </c>
      <c r="P24" s="49"/>
      <c r="Q24" s="15"/>
    </row>
    <row r="25" spans="1:17" x14ac:dyDescent="0.25">
      <c r="A25" s="14"/>
      <c r="B25" s="29" t="s">
        <v>710</v>
      </c>
      <c r="C25" s="15"/>
      <c r="D25" s="17"/>
      <c r="E25" s="15"/>
      <c r="F25" s="42"/>
      <c r="G25" s="42"/>
      <c r="H25" s="15"/>
      <c r="I25" s="42"/>
      <c r="J25" s="42"/>
      <c r="K25" s="15"/>
      <c r="L25" s="42"/>
      <c r="M25" s="42"/>
      <c r="N25" s="15"/>
      <c r="O25" s="42"/>
      <c r="P25" s="42"/>
      <c r="Q25" s="15"/>
    </row>
    <row r="26" spans="1:17" x14ac:dyDescent="0.25">
      <c r="A26" s="14"/>
      <c r="B26" s="57" t="s">
        <v>34</v>
      </c>
      <c r="C26" s="15"/>
      <c r="D26" s="18">
        <v>3</v>
      </c>
      <c r="E26" s="15"/>
      <c r="F26" s="49">
        <v>6415632</v>
      </c>
      <c r="G26" s="49"/>
      <c r="H26" s="15"/>
      <c r="I26" s="49">
        <v>6385864</v>
      </c>
      <c r="J26" s="49"/>
      <c r="K26" s="15"/>
      <c r="L26" s="49">
        <v>6674501</v>
      </c>
      <c r="M26" s="49"/>
      <c r="N26" s="15"/>
      <c r="O26" s="49">
        <v>6420704</v>
      </c>
      <c r="P26" s="49"/>
      <c r="Q26" s="15"/>
    </row>
    <row r="27" spans="1:17" x14ac:dyDescent="0.25">
      <c r="A27" s="14"/>
      <c r="B27" s="57" t="s">
        <v>418</v>
      </c>
      <c r="C27" s="15"/>
      <c r="D27" s="18">
        <v>3</v>
      </c>
      <c r="E27" s="15"/>
      <c r="F27" s="49">
        <v>2787389</v>
      </c>
      <c r="G27" s="49"/>
      <c r="H27" s="15"/>
      <c r="I27" s="49">
        <v>2718218</v>
      </c>
      <c r="J27" s="49"/>
      <c r="K27" s="15"/>
      <c r="L27" s="49">
        <v>3080942</v>
      </c>
      <c r="M27" s="49"/>
      <c r="N27" s="15"/>
      <c r="O27" s="49">
        <v>3025599</v>
      </c>
      <c r="P27" s="49"/>
      <c r="Q27" s="15"/>
    </row>
    <row r="28" spans="1:17" x14ac:dyDescent="0.25">
      <c r="A28" s="14"/>
      <c r="B28" s="57" t="s">
        <v>289</v>
      </c>
      <c r="C28" s="15"/>
      <c r="D28" s="18">
        <v>3</v>
      </c>
      <c r="E28" s="15"/>
      <c r="F28" s="49">
        <v>349699</v>
      </c>
      <c r="G28" s="49"/>
      <c r="H28" s="15"/>
      <c r="I28" s="49">
        <v>341810</v>
      </c>
      <c r="J28" s="49"/>
      <c r="K28" s="15"/>
      <c r="L28" s="49">
        <v>324293</v>
      </c>
      <c r="M28" s="49"/>
      <c r="N28" s="15"/>
      <c r="O28" s="49">
        <v>320245</v>
      </c>
      <c r="P28" s="49"/>
      <c r="Q28" s="15"/>
    </row>
    <row r="29" spans="1:17" x14ac:dyDescent="0.25">
      <c r="A29" s="14"/>
      <c r="B29" s="57" t="s">
        <v>293</v>
      </c>
      <c r="C29" s="15"/>
      <c r="D29" s="18">
        <v>3</v>
      </c>
      <c r="E29" s="15"/>
      <c r="F29" s="49">
        <v>1441269</v>
      </c>
      <c r="G29" s="49"/>
      <c r="H29" s="15"/>
      <c r="I29" s="49">
        <v>1436749</v>
      </c>
      <c r="J29" s="49"/>
      <c r="K29" s="15"/>
      <c r="L29" s="49">
        <v>1306423</v>
      </c>
      <c r="M29" s="49"/>
      <c r="N29" s="15"/>
      <c r="O29" s="49">
        <v>1312089</v>
      </c>
      <c r="P29" s="49"/>
      <c r="Q29" s="15"/>
    </row>
    <row r="30" spans="1:17" x14ac:dyDescent="0.25">
      <c r="A30" s="14"/>
      <c r="B30" s="57" t="s">
        <v>711</v>
      </c>
      <c r="C30" s="15"/>
      <c r="D30" s="18">
        <v>3</v>
      </c>
      <c r="E30" s="15"/>
      <c r="F30" s="49">
        <v>1716542</v>
      </c>
      <c r="G30" s="49"/>
      <c r="H30" s="15"/>
      <c r="I30" s="49">
        <v>1705343</v>
      </c>
      <c r="J30" s="49"/>
      <c r="K30" s="15"/>
      <c r="L30" s="49">
        <v>1567214</v>
      </c>
      <c r="M30" s="49"/>
      <c r="N30" s="15"/>
      <c r="O30" s="49">
        <v>1556372</v>
      </c>
      <c r="P30" s="49"/>
      <c r="Q30" s="15"/>
    </row>
    <row r="31" spans="1:17" x14ac:dyDescent="0.25">
      <c r="A31" s="14"/>
      <c r="B31" s="57" t="s">
        <v>38</v>
      </c>
      <c r="C31" s="15"/>
      <c r="D31" s="18">
        <v>3</v>
      </c>
      <c r="E31" s="15"/>
      <c r="F31" s="49">
        <v>1069053</v>
      </c>
      <c r="G31" s="49"/>
      <c r="H31" s="15"/>
      <c r="I31" s="49">
        <v>1085066</v>
      </c>
      <c r="J31" s="49"/>
      <c r="K31" s="15"/>
      <c r="L31" s="49">
        <v>552833</v>
      </c>
      <c r="M31" s="49"/>
      <c r="N31" s="15"/>
      <c r="O31" s="49">
        <v>564844</v>
      </c>
      <c r="P31" s="49"/>
      <c r="Q31" s="15"/>
    </row>
    <row r="32" spans="1:17" x14ac:dyDescent="0.25">
      <c r="A32" s="14"/>
      <c r="B32" s="57" t="s">
        <v>39</v>
      </c>
      <c r="C32" s="15"/>
      <c r="D32" s="18">
        <v>3</v>
      </c>
      <c r="E32" s="15"/>
      <c r="F32" s="49">
        <v>26827</v>
      </c>
      <c r="G32" s="49"/>
      <c r="H32" s="15"/>
      <c r="I32" s="49">
        <v>20343</v>
      </c>
      <c r="J32" s="49"/>
      <c r="K32" s="15"/>
      <c r="L32" s="49">
        <v>27924</v>
      </c>
      <c r="M32" s="49"/>
      <c r="N32" s="15"/>
      <c r="O32" s="49">
        <v>24558</v>
      </c>
      <c r="P32" s="49"/>
      <c r="Q32" s="15"/>
    </row>
    <row r="33" spans="1:17" ht="15.75" thickBot="1" x14ac:dyDescent="0.3">
      <c r="A33" s="14"/>
      <c r="B33" s="145" t="s">
        <v>712</v>
      </c>
      <c r="C33" s="33"/>
      <c r="D33" s="19" t="s">
        <v>574</v>
      </c>
      <c r="E33" s="33"/>
      <c r="F33" s="50">
        <v>-261285</v>
      </c>
      <c r="G33" s="50"/>
      <c r="H33" s="33"/>
      <c r="I33" s="46" t="s">
        <v>251</v>
      </c>
      <c r="J33" s="46"/>
      <c r="K33" s="33"/>
      <c r="L33" s="50">
        <v>-267128</v>
      </c>
      <c r="M33" s="50"/>
      <c r="N33" s="33"/>
      <c r="O33" s="46" t="s">
        <v>251</v>
      </c>
      <c r="P33" s="46"/>
      <c r="Q33" s="33"/>
    </row>
    <row r="34" spans="1:17" ht="15.75" thickBot="1" x14ac:dyDescent="0.3">
      <c r="A34" s="14"/>
      <c r="B34" s="215" t="s">
        <v>713</v>
      </c>
      <c r="C34" s="35"/>
      <c r="D34" s="216"/>
      <c r="E34" s="35"/>
      <c r="F34" s="36" t="s">
        <v>250</v>
      </c>
      <c r="G34" s="37">
        <v>15513785</v>
      </c>
      <c r="H34" s="35"/>
      <c r="I34" s="36" t="s">
        <v>250</v>
      </c>
      <c r="J34" s="37">
        <v>15668184</v>
      </c>
      <c r="K34" s="35"/>
      <c r="L34" s="36" t="s">
        <v>250</v>
      </c>
      <c r="M34" s="37">
        <v>15259157</v>
      </c>
      <c r="N34" s="35"/>
      <c r="O34" s="36" t="s">
        <v>250</v>
      </c>
      <c r="P34" s="37">
        <v>15218679</v>
      </c>
      <c r="Q34" s="35"/>
    </row>
    <row r="35" spans="1:17" ht="15.75" thickTop="1" x14ac:dyDescent="0.25">
      <c r="A35" s="14"/>
      <c r="B35" s="28" t="s">
        <v>714</v>
      </c>
      <c r="C35" s="15"/>
      <c r="D35" s="17"/>
      <c r="E35" s="15"/>
      <c r="F35" s="105"/>
      <c r="G35" s="105"/>
      <c r="H35" s="15"/>
      <c r="I35" s="105"/>
      <c r="J35" s="105"/>
      <c r="K35" s="15"/>
      <c r="L35" s="105"/>
      <c r="M35" s="105"/>
      <c r="N35" s="15"/>
      <c r="O35" s="105"/>
      <c r="P35" s="105"/>
      <c r="Q35" s="15"/>
    </row>
    <row r="36" spans="1:17" ht="24.75" x14ac:dyDescent="0.25">
      <c r="A36" s="14"/>
      <c r="B36" s="29" t="s">
        <v>715</v>
      </c>
      <c r="C36" s="15"/>
      <c r="D36" s="18">
        <v>1</v>
      </c>
      <c r="E36" s="15"/>
      <c r="F36" s="30" t="s">
        <v>250</v>
      </c>
      <c r="G36" s="31">
        <v>12045896</v>
      </c>
      <c r="H36" s="15"/>
      <c r="I36" s="30" t="s">
        <v>250</v>
      </c>
      <c r="J36" s="31">
        <v>12045896</v>
      </c>
      <c r="K36" s="15"/>
      <c r="L36" s="30" t="s">
        <v>250</v>
      </c>
      <c r="M36" s="31">
        <v>11759289</v>
      </c>
      <c r="N36" s="15"/>
      <c r="O36" s="30" t="s">
        <v>250</v>
      </c>
      <c r="P36" s="31">
        <v>11759289</v>
      </c>
      <c r="Q36" s="15"/>
    </row>
    <row r="37" spans="1:17" x14ac:dyDescent="0.25">
      <c r="A37" s="14"/>
      <c r="B37" s="29" t="s">
        <v>51</v>
      </c>
      <c r="C37" s="15"/>
      <c r="D37" s="18">
        <v>2</v>
      </c>
      <c r="E37" s="15"/>
      <c r="F37" s="49">
        <v>2379134</v>
      </c>
      <c r="G37" s="49"/>
      <c r="H37" s="15"/>
      <c r="I37" s="49">
        <v>2393455</v>
      </c>
      <c r="J37" s="49"/>
      <c r="K37" s="15"/>
      <c r="L37" s="49">
        <v>2291497</v>
      </c>
      <c r="M37" s="49"/>
      <c r="N37" s="15"/>
      <c r="O37" s="49">
        <v>2310601</v>
      </c>
      <c r="P37" s="49"/>
      <c r="Q37" s="15"/>
    </row>
    <row r="38" spans="1:17" x14ac:dyDescent="0.25">
      <c r="A38" s="14"/>
      <c r="B38" s="29" t="s">
        <v>53</v>
      </c>
      <c r="C38" s="15"/>
      <c r="D38" s="18">
        <v>1</v>
      </c>
      <c r="E38" s="15"/>
      <c r="F38" s="49">
        <v>8249</v>
      </c>
      <c r="G38" s="49"/>
      <c r="H38" s="15"/>
      <c r="I38" s="49">
        <v>8249</v>
      </c>
      <c r="J38" s="49"/>
      <c r="K38" s="15"/>
      <c r="L38" s="49">
        <v>2619</v>
      </c>
      <c r="M38" s="49"/>
      <c r="N38" s="15"/>
      <c r="O38" s="49">
        <v>2618</v>
      </c>
      <c r="P38" s="49"/>
      <c r="Q38" s="15"/>
    </row>
    <row r="39" spans="1:17" x14ac:dyDescent="0.25">
      <c r="A39" s="14"/>
      <c r="B39" s="29" t="s">
        <v>54</v>
      </c>
      <c r="C39" s="15"/>
      <c r="D39" s="18">
        <v>2</v>
      </c>
      <c r="E39" s="15"/>
      <c r="F39" s="49">
        <v>1523235</v>
      </c>
      <c r="G39" s="49"/>
      <c r="H39" s="15"/>
      <c r="I39" s="49">
        <v>1545881</v>
      </c>
      <c r="J39" s="49"/>
      <c r="K39" s="15"/>
      <c r="L39" s="49">
        <v>1931196</v>
      </c>
      <c r="M39" s="49"/>
      <c r="N39" s="15"/>
      <c r="O39" s="49">
        <v>1952804</v>
      </c>
      <c r="P39" s="49"/>
      <c r="Q39" s="15"/>
    </row>
    <row r="40" spans="1:17" x14ac:dyDescent="0.25">
      <c r="A40" s="14"/>
      <c r="B40" s="29" t="s">
        <v>708</v>
      </c>
      <c r="C40" s="15"/>
      <c r="D40" s="18">
        <v>2</v>
      </c>
      <c r="E40" s="15"/>
      <c r="F40" s="45">
        <v>142</v>
      </c>
      <c r="G40" s="45"/>
      <c r="H40" s="15"/>
      <c r="I40" s="49">
        <v>2701</v>
      </c>
      <c r="J40" s="49"/>
      <c r="K40" s="15"/>
      <c r="L40" s="45" t="s">
        <v>251</v>
      </c>
      <c r="M40" s="45"/>
      <c r="N40" s="15"/>
      <c r="O40" s="45">
        <v>193</v>
      </c>
      <c r="P40" s="45"/>
      <c r="Q40" s="15"/>
    </row>
    <row r="41" spans="1:17" ht="15.75" thickBot="1" x14ac:dyDescent="0.3">
      <c r="A41" s="14"/>
      <c r="B41" s="97" t="s">
        <v>716</v>
      </c>
      <c r="C41" s="33"/>
      <c r="D41" s="19">
        <v>3</v>
      </c>
      <c r="E41" s="33"/>
      <c r="F41" s="46" t="s">
        <v>251</v>
      </c>
      <c r="G41" s="46"/>
      <c r="H41" s="33"/>
      <c r="I41" s="46">
        <v>982</v>
      </c>
      <c r="J41" s="46"/>
      <c r="K41" s="33"/>
      <c r="L41" s="46" t="s">
        <v>251</v>
      </c>
      <c r="M41" s="46"/>
      <c r="N41" s="33"/>
      <c r="O41" s="50">
        <v>1227</v>
      </c>
      <c r="P41" s="50"/>
      <c r="Q41" s="33"/>
    </row>
    <row r="42" spans="1:17" ht="15.75" thickBot="1" x14ac:dyDescent="0.3">
      <c r="A42" s="14"/>
      <c r="B42" s="34" t="s">
        <v>717</v>
      </c>
      <c r="C42" s="35"/>
      <c r="D42" s="216"/>
      <c r="E42" s="35"/>
      <c r="F42" s="36" t="s">
        <v>250</v>
      </c>
      <c r="G42" s="37">
        <v>15956656</v>
      </c>
      <c r="H42" s="35"/>
      <c r="I42" s="36" t="s">
        <v>250</v>
      </c>
      <c r="J42" s="37">
        <v>15997164</v>
      </c>
      <c r="K42" s="35"/>
      <c r="L42" s="36" t="s">
        <v>250</v>
      </c>
      <c r="M42" s="37">
        <v>15984601</v>
      </c>
      <c r="N42" s="35"/>
      <c r="O42" s="36" t="s">
        <v>250</v>
      </c>
      <c r="P42" s="37">
        <v>16026732</v>
      </c>
      <c r="Q42" s="35"/>
    </row>
    <row r="43" spans="1:17" ht="27.75" thickTop="1" x14ac:dyDescent="0.25">
      <c r="A43" s="14"/>
      <c r="B43" s="28" t="s">
        <v>718</v>
      </c>
      <c r="C43" s="15"/>
      <c r="D43" s="17"/>
      <c r="E43" s="15"/>
      <c r="F43" s="105"/>
      <c r="G43" s="105"/>
      <c r="H43" s="15"/>
      <c r="I43" s="105"/>
      <c r="J43" s="105"/>
      <c r="K43" s="15"/>
      <c r="L43" s="105"/>
      <c r="M43" s="105"/>
      <c r="N43" s="15"/>
      <c r="O43" s="105"/>
      <c r="P43" s="105"/>
      <c r="Q43" s="15"/>
    </row>
    <row r="44" spans="1:17" x14ac:dyDescent="0.25">
      <c r="A44" s="14"/>
      <c r="B44" s="29" t="s">
        <v>719</v>
      </c>
      <c r="C44" s="15"/>
      <c r="D44" s="18">
        <v>2</v>
      </c>
      <c r="E44" s="15"/>
      <c r="F44" s="30" t="s">
        <v>250</v>
      </c>
      <c r="G44" s="31">
        <v>28927</v>
      </c>
      <c r="H44" s="15"/>
      <c r="I44" s="30" t="s">
        <v>250</v>
      </c>
      <c r="J44" s="31">
        <v>28927</v>
      </c>
      <c r="K44" s="15"/>
      <c r="L44" s="30" t="s">
        <v>250</v>
      </c>
      <c r="M44" s="31">
        <v>29709</v>
      </c>
      <c r="N44" s="15"/>
      <c r="O44" s="30" t="s">
        <v>250</v>
      </c>
      <c r="P44" s="31">
        <v>29709</v>
      </c>
      <c r="Q44" s="15"/>
    </row>
    <row r="45" spans="1:17" ht="15.75" thickBot="1" x14ac:dyDescent="0.3">
      <c r="A45" s="14"/>
      <c r="B45" s="97" t="s">
        <v>720</v>
      </c>
      <c r="C45" s="33"/>
      <c r="D45" s="19">
        <v>2</v>
      </c>
      <c r="E45" s="33"/>
      <c r="F45" s="46">
        <v>-86</v>
      </c>
      <c r="G45" s="46"/>
      <c r="H45" s="33"/>
      <c r="I45" s="46">
        <v>-86</v>
      </c>
      <c r="J45" s="46"/>
      <c r="K45" s="33"/>
      <c r="L45" s="46">
        <v>-60</v>
      </c>
      <c r="M45" s="46"/>
      <c r="N45" s="33"/>
      <c r="O45" s="46" t="s">
        <v>721</v>
      </c>
      <c r="P45" s="46"/>
      <c r="Q45" s="25" t="s">
        <v>281</v>
      </c>
    </row>
    <row r="46" spans="1:17" ht="25.5" thickBot="1" x14ac:dyDescent="0.3">
      <c r="A46" s="14"/>
      <c r="B46" s="34" t="s">
        <v>722</v>
      </c>
      <c r="C46" s="35"/>
      <c r="D46" s="40"/>
      <c r="E46" s="35"/>
      <c r="F46" s="36" t="s">
        <v>250</v>
      </c>
      <c r="G46" s="37">
        <v>28841</v>
      </c>
      <c r="H46" s="35"/>
      <c r="I46" s="36" t="s">
        <v>250</v>
      </c>
      <c r="J46" s="37">
        <v>28841</v>
      </c>
      <c r="K46" s="35"/>
      <c r="L46" s="36" t="s">
        <v>250</v>
      </c>
      <c r="M46" s="37">
        <v>29649</v>
      </c>
      <c r="N46" s="35"/>
      <c r="O46" s="36" t="s">
        <v>250</v>
      </c>
      <c r="P46" s="37">
        <v>29649</v>
      </c>
      <c r="Q46" s="35"/>
    </row>
    <row r="47" spans="1:17" ht="15.75" thickTop="1" x14ac:dyDescent="0.25">
      <c r="A47" s="14"/>
      <c r="B47" s="81"/>
      <c r="C47" s="81"/>
      <c r="D47" s="81"/>
      <c r="E47" s="81"/>
      <c r="F47" s="81"/>
      <c r="G47" s="81"/>
      <c r="H47" s="81"/>
      <c r="I47" s="81"/>
      <c r="J47" s="81"/>
      <c r="K47" s="81"/>
      <c r="L47" s="81"/>
      <c r="M47" s="81"/>
      <c r="N47" s="81"/>
      <c r="O47" s="81"/>
      <c r="P47" s="81"/>
      <c r="Q47" s="81"/>
    </row>
    <row r="48" spans="1:17" x14ac:dyDescent="0.25">
      <c r="A48" s="14"/>
      <c r="B48" s="217" t="s">
        <v>551</v>
      </c>
      <c r="C48" s="217"/>
      <c r="D48" s="217"/>
      <c r="E48" s="217"/>
      <c r="F48" s="217"/>
      <c r="G48" s="217"/>
      <c r="H48" s="217"/>
      <c r="I48" s="217"/>
      <c r="J48" s="217"/>
      <c r="K48" s="217"/>
      <c r="L48" s="217"/>
      <c r="M48" s="217"/>
      <c r="N48" s="217"/>
      <c r="O48" s="217"/>
      <c r="P48" s="217"/>
      <c r="Q48" s="217"/>
    </row>
    <row r="49" spans="1:17" x14ac:dyDescent="0.25">
      <c r="A49" s="14"/>
      <c r="B49" s="217" t="s">
        <v>723</v>
      </c>
      <c r="C49" s="217"/>
      <c r="D49" s="217"/>
      <c r="E49" s="217"/>
      <c r="F49" s="217"/>
      <c r="G49" s="217"/>
      <c r="H49" s="217"/>
      <c r="I49" s="217"/>
      <c r="J49" s="217"/>
      <c r="K49" s="217"/>
      <c r="L49" s="217"/>
      <c r="M49" s="217"/>
      <c r="N49" s="217"/>
      <c r="O49" s="217"/>
      <c r="P49" s="217"/>
      <c r="Q49" s="217"/>
    </row>
    <row r="50" spans="1:17" x14ac:dyDescent="0.25">
      <c r="A50" s="14"/>
      <c r="B50" s="217" t="s">
        <v>724</v>
      </c>
      <c r="C50" s="217"/>
      <c r="D50" s="217"/>
      <c r="E50" s="217"/>
      <c r="F50" s="217"/>
      <c r="G50" s="217"/>
      <c r="H50" s="217"/>
      <c r="I50" s="217"/>
      <c r="J50" s="217"/>
      <c r="K50" s="217"/>
      <c r="L50" s="217"/>
      <c r="M50" s="217"/>
      <c r="N50" s="217"/>
      <c r="O50" s="217"/>
      <c r="P50" s="217"/>
      <c r="Q50" s="217"/>
    </row>
    <row r="51" spans="1:17" x14ac:dyDescent="0.25">
      <c r="A51" s="14"/>
      <c r="B51" s="217" t="s">
        <v>725</v>
      </c>
      <c r="C51" s="217"/>
      <c r="D51" s="217"/>
      <c r="E51" s="217"/>
      <c r="F51" s="217"/>
      <c r="G51" s="217"/>
      <c r="H51" s="217"/>
      <c r="I51" s="217"/>
      <c r="J51" s="217"/>
      <c r="K51" s="217"/>
      <c r="L51" s="217"/>
      <c r="M51" s="217"/>
      <c r="N51" s="217"/>
      <c r="O51" s="217"/>
      <c r="P51" s="217"/>
      <c r="Q51" s="217"/>
    </row>
    <row r="52" spans="1:17" x14ac:dyDescent="0.25">
      <c r="A52" s="14"/>
      <c r="B52" s="217" t="s">
        <v>726</v>
      </c>
      <c r="C52" s="217"/>
      <c r="D52" s="217"/>
      <c r="E52" s="217"/>
      <c r="F52" s="217"/>
      <c r="G52" s="217"/>
      <c r="H52" s="217"/>
      <c r="I52" s="217"/>
      <c r="J52" s="217"/>
      <c r="K52" s="217"/>
      <c r="L52" s="217"/>
      <c r="M52" s="217"/>
      <c r="N52" s="217"/>
      <c r="O52" s="217"/>
      <c r="P52" s="217"/>
      <c r="Q52" s="217"/>
    </row>
    <row r="53" spans="1:17" x14ac:dyDescent="0.25">
      <c r="A53" s="14"/>
      <c r="B53" s="217" t="s">
        <v>727</v>
      </c>
      <c r="C53" s="217"/>
      <c r="D53" s="217"/>
      <c r="E53" s="217"/>
      <c r="F53" s="217"/>
      <c r="G53" s="217"/>
      <c r="H53" s="217"/>
      <c r="I53" s="217"/>
      <c r="J53" s="217"/>
      <c r="K53" s="217"/>
      <c r="L53" s="217"/>
      <c r="M53" s="217"/>
      <c r="N53" s="217"/>
      <c r="O53" s="217"/>
      <c r="P53" s="217"/>
      <c r="Q53" s="217"/>
    </row>
    <row r="54" spans="1:17" x14ac:dyDescent="0.25">
      <c r="A54" s="14"/>
      <c r="B54" s="79"/>
      <c r="C54" s="79"/>
      <c r="D54" s="79"/>
      <c r="E54" s="79"/>
      <c r="F54" s="79"/>
      <c r="G54" s="79"/>
      <c r="H54" s="79"/>
      <c r="I54" s="79"/>
      <c r="J54" s="79"/>
      <c r="K54" s="79"/>
      <c r="L54" s="79"/>
      <c r="M54" s="79"/>
      <c r="N54" s="79"/>
      <c r="O54" s="79"/>
      <c r="P54" s="79"/>
      <c r="Q54" s="79"/>
    </row>
    <row r="55" spans="1:17" ht="30" customHeight="1" x14ac:dyDescent="0.25">
      <c r="A55" s="14"/>
      <c r="B55" s="82" t="s">
        <v>728</v>
      </c>
      <c r="C55" s="82"/>
      <c r="D55" s="82"/>
      <c r="E55" s="82"/>
      <c r="F55" s="82"/>
      <c r="G55" s="82"/>
      <c r="H55" s="82"/>
      <c r="I55" s="82"/>
      <c r="J55" s="82"/>
      <c r="K55" s="82"/>
      <c r="L55" s="82"/>
      <c r="M55" s="82"/>
      <c r="N55" s="82"/>
      <c r="O55" s="82"/>
      <c r="P55" s="82"/>
      <c r="Q55" s="82"/>
    </row>
    <row r="56" spans="1:17" x14ac:dyDescent="0.25">
      <c r="A56" s="14"/>
      <c r="B56" s="79"/>
      <c r="C56" s="79"/>
      <c r="D56" s="79"/>
      <c r="E56" s="79"/>
      <c r="F56" s="79"/>
      <c r="G56" s="79"/>
      <c r="H56" s="79"/>
      <c r="I56" s="79"/>
      <c r="J56" s="79"/>
      <c r="K56" s="79"/>
      <c r="L56" s="79"/>
      <c r="M56" s="79"/>
      <c r="N56" s="79"/>
      <c r="O56" s="79"/>
      <c r="P56" s="79"/>
      <c r="Q56" s="79"/>
    </row>
    <row r="57" spans="1:17" ht="15" customHeight="1" x14ac:dyDescent="0.25">
      <c r="A57" s="14"/>
      <c r="B57" s="153" t="s">
        <v>729</v>
      </c>
      <c r="C57" s="153"/>
      <c r="D57" s="153"/>
      <c r="E57" s="153"/>
      <c r="F57" s="153"/>
      <c r="G57" s="153"/>
      <c r="H57" s="153"/>
      <c r="I57" s="153"/>
      <c r="J57" s="153"/>
      <c r="K57" s="153"/>
      <c r="L57" s="153"/>
      <c r="M57" s="153"/>
      <c r="N57" s="153"/>
      <c r="O57" s="153"/>
      <c r="P57" s="153"/>
      <c r="Q57" s="153"/>
    </row>
    <row r="58" spans="1:17" x14ac:dyDescent="0.25">
      <c r="A58" s="14"/>
      <c r="B58" s="83"/>
      <c r="C58" s="83"/>
      <c r="D58" s="83"/>
      <c r="E58" s="83"/>
      <c r="F58" s="83"/>
      <c r="G58" s="83"/>
      <c r="H58" s="83"/>
      <c r="I58" s="83"/>
      <c r="J58" s="83"/>
      <c r="K58" s="83"/>
      <c r="L58" s="83"/>
      <c r="M58" s="83"/>
      <c r="N58" s="83"/>
      <c r="O58" s="83"/>
      <c r="P58" s="83"/>
      <c r="Q58" s="83"/>
    </row>
    <row r="59" spans="1:17" ht="15" customHeight="1" x14ac:dyDescent="0.25">
      <c r="A59" s="14"/>
      <c r="B59" s="153" t="s">
        <v>730</v>
      </c>
      <c r="C59" s="153"/>
      <c r="D59" s="153"/>
      <c r="E59" s="153"/>
      <c r="F59" s="153"/>
      <c r="G59" s="153"/>
      <c r="H59" s="153"/>
      <c r="I59" s="153"/>
      <c r="J59" s="153"/>
      <c r="K59" s="153"/>
      <c r="L59" s="153"/>
      <c r="M59" s="153"/>
      <c r="N59" s="153"/>
      <c r="O59" s="153"/>
      <c r="P59" s="153"/>
      <c r="Q59" s="153"/>
    </row>
    <row r="60" spans="1:17" x14ac:dyDescent="0.25">
      <c r="A60" s="14"/>
      <c r="B60" s="79"/>
      <c r="C60" s="79"/>
      <c r="D60" s="79"/>
      <c r="E60" s="79"/>
      <c r="F60" s="79"/>
      <c r="G60" s="79"/>
      <c r="H60" s="79"/>
      <c r="I60" s="79"/>
      <c r="J60" s="79"/>
      <c r="K60" s="79"/>
      <c r="L60" s="79"/>
      <c r="M60" s="79"/>
      <c r="N60" s="79"/>
      <c r="O60" s="79"/>
      <c r="P60" s="79"/>
      <c r="Q60" s="79"/>
    </row>
    <row r="61" spans="1:17" ht="30" customHeight="1" x14ac:dyDescent="0.25">
      <c r="A61" s="14"/>
      <c r="B61" s="153" t="s">
        <v>731</v>
      </c>
      <c r="C61" s="153"/>
      <c r="D61" s="153"/>
      <c r="E61" s="153"/>
      <c r="F61" s="153"/>
      <c r="G61" s="153"/>
      <c r="H61" s="153"/>
      <c r="I61" s="153"/>
      <c r="J61" s="153"/>
      <c r="K61" s="153"/>
      <c r="L61" s="153"/>
      <c r="M61" s="153"/>
      <c r="N61" s="153"/>
      <c r="O61" s="153"/>
      <c r="P61" s="153"/>
      <c r="Q61" s="153"/>
    </row>
    <row r="62" spans="1:17" x14ac:dyDescent="0.25">
      <c r="A62" s="14"/>
      <c r="B62" s="79"/>
      <c r="C62" s="79"/>
      <c r="D62" s="79"/>
      <c r="E62" s="79"/>
      <c r="F62" s="79"/>
      <c r="G62" s="79"/>
      <c r="H62" s="79"/>
      <c r="I62" s="79"/>
      <c r="J62" s="79"/>
      <c r="K62" s="79"/>
      <c r="L62" s="79"/>
      <c r="M62" s="79"/>
      <c r="N62" s="79"/>
      <c r="O62" s="79"/>
      <c r="P62" s="79"/>
      <c r="Q62" s="79"/>
    </row>
    <row r="63" spans="1:17" ht="15" customHeight="1" x14ac:dyDescent="0.25">
      <c r="A63" s="14"/>
      <c r="B63" s="153" t="s">
        <v>732</v>
      </c>
      <c r="C63" s="153"/>
      <c r="D63" s="153"/>
      <c r="E63" s="153"/>
      <c r="F63" s="153"/>
      <c r="G63" s="153"/>
      <c r="H63" s="153"/>
      <c r="I63" s="153"/>
      <c r="J63" s="153"/>
      <c r="K63" s="153"/>
      <c r="L63" s="153"/>
      <c r="M63" s="153"/>
      <c r="N63" s="153"/>
      <c r="O63" s="153"/>
      <c r="P63" s="153"/>
      <c r="Q63" s="153"/>
    </row>
    <row r="64" spans="1:17" x14ac:dyDescent="0.25">
      <c r="A64" s="14"/>
      <c r="B64" s="79"/>
      <c r="C64" s="79"/>
      <c r="D64" s="79"/>
      <c r="E64" s="79"/>
      <c r="F64" s="79"/>
      <c r="G64" s="79"/>
      <c r="H64" s="79"/>
      <c r="I64" s="79"/>
      <c r="J64" s="79"/>
      <c r="K64" s="79"/>
      <c r="L64" s="79"/>
      <c r="M64" s="79"/>
      <c r="N64" s="79"/>
      <c r="O64" s="79"/>
      <c r="P64" s="79"/>
      <c r="Q64" s="79"/>
    </row>
    <row r="65" spans="1:17" ht="15" customHeight="1" x14ac:dyDescent="0.25">
      <c r="A65" s="14"/>
      <c r="B65" s="153" t="s">
        <v>733</v>
      </c>
      <c r="C65" s="153"/>
      <c r="D65" s="153"/>
      <c r="E65" s="153"/>
      <c r="F65" s="153"/>
      <c r="G65" s="153"/>
      <c r="H65" s="153"/>
      <c r="I65" s="153"/>
      <c r="J65" s="153"/>
      <c r="K65" s="153"/>
      <c r="L65" s="153"/>
      <c r="M65" s="153"/>
      <c r="N65" s="153"/>
      <c r="O65" s="153"/>
      <c r="P65" s="153"/>
      <c r="Q65" s="153"/>
    </row>
    <row r="66" spans="1:17" x14ac:dyDescent="0.25">
      <c r="A66" s="14"/>
      <c r="B66" s="79"/>
      <c r="C66" s="79"/>
      <c r="D66" s="79"/>
      <c r="E66" s="79"/>
      <c r="F66" s="79"/>
      <c r="G66" s="79"/>
      <c r="H66" s="79"/>
      <c r="I66" s="79"/>
      <c r="J66" s="79"/>
      <c r="K66" s="79"/>
      <c r="L66" s="79"/>
      <c r="M66" s="79"/>
      <c r="N66" s="79"/>
      <c r="O66" s="79"/>
      <c r="P66" s="79"/>
      <c r="Q66" s="79"/>
    </row>
    <row r="67" spans="1:17" ht="30" customHeight="1" x14ac:dyDescent="0.25">
      <c r="A67" s="14"/>
      <c r="B67" s="153" t="s">
        <v>734</v>
      </c>
      <c r="C67" s="153"/>
      <c r="D67" s="153"/>
      <c r="E67" s="153"/>
      <c r="F67" s="153"/>
      <c r="G67" s="153"/>
      <c r="H67" s="153"/>
      <c r="I67" s="153"/>
      <c r="J67" s="153"/>
      <c r="K67" s="153"/>
      <c r="L67" s="153"/>
      <c r="M67" s="153"/>
      <c r="N67" s="153"/>
      <c r="O67" s="153"/>
      <c r="P67" s="153"/>
      <c r="Q67" s="153"/>
    </row>
    <row r="68" spans="1:17" x14ac:dyDescent="0.25">
      <c r="A68" s="14"/>
      <c r="B68" s="79"/>
      <c r="C68" s="79"/>
      <c r="D68" s="79"/>
      <c r="E68" s="79"/>
      <c r="F68" s="79"/>
      <c r="G68" s="79"/>
      <c r="H68" s="79"/>
      <c r="I68" s="79"/>
      <c r="J68" s="79"/>
      <c r="K68" s="79"/>
      <c r="L68" s="79"/>
      <c r="M68" s="79"/>
      <c r="N68" s="79"/>
      <c r="O68" s="79"/>
      <c r="P68" s="79"/>
      <c r="Q68" s="79"/>
    </row>
    <row r="69" spans="1:17" ht="15" customHeight="1" x14ac:dyDescent="0.25">
      <c r="A69" s="14"/>
      <c r="B69" s="153" t="s">
        <v>735</v>
      </c>
      <c r="C69" s="153"/>
      <c r="D69" s="153"/>
      <c r="E69" s="153"/>
      <c r="F69" s="153"/>
      <c r="G69" s="153"/>
      <c r="H69" s="153"/>
      <c r="I69" s="153"/>
      <c r="J69" s="153"/>
      <c r="K69" s="153"/>
      <c r="L69" s="153"/>
      <c r="M69" s="153"/>
      <c r="N69" s="153"/>
      <c r="O69" s="153"/>
      <c r="P69" s="153"/>
      <c r="Q69" s="153"/>
    </row>
    <row r="70" spans="1:17" x14ac:dyDescent="0.25">
      <c r="A70" s="14"/>
      <c r="B70" s="79"/>
      <c r="C70" s="79"/>
      <c r="D70" s="79"/>
      <c r="E70" s="79"/>
      <c r="F70" s="79"/>
      <c r="G70" s="79"/>
      <c r="H70" s="79"/>
      <c r="I70" s="79"/>
      <c r="J70" s="79"/>
      <c r="K70" s="79"/>
      <c r="L70" s="79"/>
      <c r="M70" s="79"/>
      <c r="N70" s="79"/>
      <c r="O70" s="79"/>
      <c r="P70" s="79"/>
      <c r="Q70" s="79"/>
    </row>
  </sheetData>
  <mergeCells count="152">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5:Q5"/>
    <mergeCell ref="B6:Q6"/>
    <mergeCell ref="B7:Q7"/>
    <mergeCell ref="B8:Q8"/>
    <mergeCell ref="B9:Q9"/>
    <mergeCell ref="B10:Q10"/>
    <mergeCell ref="F45:G45"/>
    <mergeCell ref="I45:J45"/>
    <mergeCell ref="L45:M45"/>
    <mergeCell ref="O45:P45"/>
    <mergeCell ref="A1:A2"/>
    <mergeCell ref="B1:Q1"/>
    <mergeCell ref="B2:Q2"/>
    <mergeCell ref="B3:Q3"/>
    <mergeCell ref="A4:A70"/>
    <mergeCell ref="B4:Q4"/>
    <mergeCell ref="F41:G41"/>
    <mergeCell ref="I41:J41"/>
    <mergeCell ref="L41:M41"/>
    <mergeCell ref="O41:P41"/>
    <mergeCell ref="F43:G43"/>
    <mergeCell ref="I43:J43"/>
    <mergeCell ref="L43:M43"/>
    <mergeCell ref="O43:P43"/>
    <mergeCell ref="F39:G39"/>
    <mergeCell ref="I39:J39"/>
    <mergeCell ref="L39:M39"/>
    <mergeCell ref="O39:P39"/>
    <mergeCell ref="F40:G40"/>
    <mergeCell ref="I40:J40"/>
    <mergeCell ref="L40:M40"/>
    <mergeCell ref="O40:P40"/>
    <mergeCell ref="F37:G37"/>
    <mergeCell ref="I37:J37"/>
    <mergeCell ref="L37:M37"/>
    <mergeCell ref="O37:P37"/>
    <mergeCell ref="F38:G38"/>
    <mergeCell ref="I38:J38"/>
    <mergeCell ref="L38:M38"/>
    <mergeCell ref="O38:P38"/>
    <mergeCell ref="F33:G33"/>
    <mergeCell ref="I33:J33"/>
    <mergeCell ref="L33:M33"/>
    <mergeCell ref="O33:P33"/>
    <mergeCell ref="F35:G35"/>
    <mergeCell ref="I35:J35"/>
    <mergeCell ref="L35:M35"/>
    <mergeCell ref="O35:P35"/>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O30:P30"/>
    <mergeCell ref="F27:G27"/>
    <mergeCell ref="I27:J27"/>
    <mergeCell ref="L27:M27"/>
    <mergeCell ref="O27:P27"/>
    <mergeCell ref="F28:G28"/>
    <mergeCell ref="I28:J28"/>
    <mergeCell ref="L28:M28"/>
    <mergeCell ref="O28:P28"/>
    <mergeCell ref="F25:G25"/>
    <mergeCell ref="I25:J25"/>
    <mergeCell ref="L25:M25"/>
    <mergeCell ref="O25:P25"/>
    <mergeCell ref="F26:G26"/>
    <mergeCell ref="I26:J26"/>
    <mergeCell ref="L26:M26"/>
    <mergeCell ref="O26:P26"/>
    <mergeCell ref="F23:G23"/>
    <mergeCell ref="I23:J23"/>
    <mergeCell ref="L23:M23"/>
    <mergeCell ref="O23:P23"/>
    <mergeCell ref="F24:G24"/>
    <mergeCell ref="I24:J24"/>
    <mergeCell ref="L24:M24"/>
    <mergeCell ref="O24:P24"/>
    <mergeCell ref="F21:G21"/>
    <mergeCell ref="I21:J21"/>
    <mergeCell ref="L21:M21"/>
    <mergeCell ref="O21:P21"/>
    <mergeCell ref="F22:G22"/>
    <mergeCell ref="I22:J22"/>
    <mergeCell ref="L22:M22"/>
    <mergeCell ref="O22:P22"/>
    <mergeCell ref="F19:G19"/>
    <mergeCell ref="I19:J19"/>
    <mergeCell ref="L19:M19"/>
    <mergeCell ref="O19:P19"/>
    <mergeCell ref="F20:G20"/>
    <mergeCell ref="I20:J20"/>
    <mergeCell ref="L20:M20"/>
    <mergeCell ref="O20:P20"/>
    <mergeCell ref="F17:G17"/>
    <mergeCell ref="I17:J17"/>
    <mergeCell ref="L17:M17"/>
    <mergeCell ref="O17:P17"/>
    <mergeCell ref="F18:G18"/>
    <mergeCell ref="I18:J18"/>
    <mergeCell ref="L18:M18"/>
    <mergeCell ref="O18:P18"/>
    <mergeCell ref="F14:G14"/>
    <mergeCell ref="I14:J14"/>
    <mergeCell ref="L14:M14"/>
    <mergeCell ref="O14:Q14"/>
    <mergeCell ref="F15:G15"/>
    <mergeCell ref="I15:J15"/>
    <mergeCell ref="L15:M15"/>
    <mergeCell ref="O15:P15"/>
    <mergeCell ref="F11:J11"/>
    <mergeCell ref="L11:Q11"/>
    <mergeCell ref="F12:J12"/>
    <mergeCell ref="L12:Q12"/>
    <mergeCell ref="F13:G13"/>
    <mergeCell ref="I13:J13"/>
    <mergeCell ref="L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5703125" customWidth="1"/>
    <col min="5" max="5" width="27" customWidth="1"/>
    <col min="6" max="6" width="7.28515625" customWidth="1"/>
    <col min="7" max="7" width="8.5703125" customWidth="1"/>
    <col min="8" max="8" width="27" customWidth="1"/>
    <col min="9" max="9" width="36.5703125" customWidth="1"/>
    <col min="10" max="10" width="8.5703125" customWidth="1"/>
    <col min="11" max="11" width="31.140625" customWidth="1"/>
    <col min="12" max="12" width="7.28515625" customWidth="1"/>
    <col min="13" max="13" width="8.5703125" customWidth="1"/>
    <col min="14" max="14" width="33.85546875" customWidth="1"/>
    <col min="15" max="15" width="7.28515625" customWidth="1"/>
  </cols>
  <sheetData>
    <row r="1" spans="1:15" ht="15" customHeight="1" x14ac:dyDescent="0.25">
      <c r="A1" s="7" t="s">
        <v>7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6</v>
      </c>
      <c r="B3" s="77" t="s">
        <v>4</v>
      </c>
      <c r="C3" s="77"/>
      <c r="D3" s="77"/>
      <c r="E3" s="77"/>
      <c r="F3" s="77"/>
      <c r="G3" s="77"/>
      <c r="H3" s="77"/>
      <c r="I3" s="77"/>
      <c r="J3" s="77"/>
      <c r="K3" s="77"/>
      <c r="L3" s="77"/>
      <c r="M3" s="77"/>
      <c r="N3" s="77"/>
      <c r="O3" s="77"/>
    </row>
    <row r="4" spans="1:15" ht="15" customHeight="1" x14ac:dyDescent="0.25">
      <c r="A4" s="14" t="s">
        <v>736</v>
      </c>
      <c r="B4" s="77" t="s">
        <v>4</v>
      </c>
      <c r="C4" s="77"/>
      <c r="D4" s="77"/>
      <c r="E4" s="77"/>
      <c r="F4" s="77"/>
      <c r="G4" s="77"/>
      <c r="H4" s="77"/>
      <c r="I4" s="77"/>
      <c r="J4" s="77"/>
      <c r="K4" s="77"/>
      <c r="L4" s="77"/>
      <c r="M4" s="77"/>
      <c r="N4" s="77"/>
      <c r="O4" s="77"/>
    </row>
    <row r="5" spans="1:15" ht="15.75" customHeight="1" x14ac:dyDescent="0.25">
      <c r="A5" s="14"/>
      <c r="B5" s="78" t="s">
        <v>737</v>
      </c>
      <c r="C5" s="78"/>
      <c r="D5" s="78"/>
      <c r="E5" s="78"/>
      <c r="F5" s="78"/>
      <c r="G5" s="78"/>
      <c r="H5" s="78"/>
      <c r="I5" s="78"/>
      <c r="J5" s="78"/>
      <c r="K5" s="78"/>
      <c r="L5" s="78"/>
      <c r="M5" s="78"/>
      <c r="N5" s="78"/>
      <c r="O5" s="78"/>
    </row>
    <row r="6" spans="1:15" x14ac:dyDescent="0.25">
      <c r="A6" s="14"/>
      <c r="B6" s="79"/>
      <c r="C6" s="79"/>
      <c r="D6" s="79"/>
      <c r="E6" s="79"/>
      <c r="F6" s="79"/>
      <c r="G6" s="79"/>
      <c r="H6" s="79"/>
      <c r="I6" s="79"/>
      <c r="J6" s="79"/>
      <c r="K6" s="79"/>
      <c r="L6" s="79"/>
      <c r="M6" s="79"/>
      <c r="N6" s="79"/>
      <c r="O6" s="79"/>
    </row>
    <row r="7" spans="1:15" ht="15" customHeight="1" x14ac:dyDescent="0.25">
      <c r="A7" s="14"/>
      <c r="B7" s="82" t="s">
        <v>738</v>
      </c>
      <c r="C7" s="82"/>
      <c r="D7" s="82"/>
      <c r="E7" s="82"/>
      <c r="F7" s="82"/>
      <c r="G7" s="82"/>
      <c r="H7" s="82"/>
      <c r="I7" s="82"/>
      <c r="J7" s="82"/>
      <c r="K7" s="82"/>
      <c r="L7" s="82"/>
      <c r="M7" s="82"/>
      <c r="N7" s="82"/>
      <c r="O7" s="82"/>
    </row>
    <row r="8" spans="1:15" x14ac:dyDescent="0.25">
      <c r="A8" s="14"/>
      <c r="B8" s="79"/>
      <c r="C8" s="79"/>
      <c r="D8" s="79"/>
      <c r="E8" s="79"/>
      <c r="F8" s="79"/>
      <c r="G8" s="79"/>
      <c r="H8" s="79"/>
      <c r="I8" s="79"/>
      <c r="J8" s="79"/>
      <c r="K8" s="79"/>
      <c r="L8" s="79"/>
      <c r="M8" s="79"/>
      <c r="N8" s="79"/>
      <c r="O8" s="79"/>
    </row>
    <row r="9" spans="1:15" x14ac:dyDescent="0.25">
      <c r="A9" s="14"/>
      <c r="B9" s="15"/>
      <c r="C9" s="17"/>
      <c r="D9" s="220" t="s">
        <v>422</v>
      </c>
      <c r="E9" s="220"/>
      <c r="F9" s="220"/>
      <c r="G9" s="220"/>
      <c r="H9" s="220"/>
      <c r="I9" s="17"/>
      <c r="J9" s="220" t="s">
        <v>423</v>
      </c>
      <c r="K9" s="220"/>
      <c r="L9" s="220"/>
      <c r="M9" s="220"/>
      <c r="N9" s="220"/>
      <c r="O9" s="17"/>
    </row>
    <row r="10" spans="1:15" ht="15.75" thickBot="1" x14ac:dyDescent="0.3">
      <c r="A10" s="14"/>
      <c r="B10" s="15"/>
      <c r="C10" s="17"/>
      <c r="D10" s="221" t="s">
        <v>424</v>
      </c>
      <c r="E10" s="221"/>
      <c r="F10" s="221"/>
      <c r="G10" s="221"/>
      <c r="H10" s="221"/>
      <c r="I10" s="17"/>
      <c r="J10" s="221" t="s">
        <v>424</v>
      </c>
      <c r="K10" s="221"/>
      <c r="L10" s="221"/>
      <c r="M10" s="221"/>
      <c r="N10" s="221"/>
      <c r="O10" s="20"/>
    </row>
    <row r="11" spans="1:15" ht="15.75" thickBot="1" x14ac:dyDescent="0.3">
      <c r="A11" s="14"/>
      <c r="B11" s="156" t="s">
        <v>739</v>
      </c>
      <c r="C11" s="20"/>
      <c r="D11" s="222">
        <v>2013</v>
      </c>
      <c r="E11" s="222"/>
      <c r="F11" s="55"/>
      <c r="G11" s="222">
        <v>2012</v>
      </c>
      <c r="H11" s="222"/>
      <c r="I11" s="20"/>
      <c r="J11" s="222">
        <v>2013</v>
      </c>
      <c r="K11" s="222"/>
      <c r="L11" s="55"/>
      <c r="M11" s="222">
        <v>2012</v>
      </c>
      <c r="N11" s="222"/>
      <c r="O11" s="20"/>
    </row>
    <row r="12" spans="1:15" x14ac:dyDescent="0.25">
      <c r="A12" s="14"/>
      <c r="B12" s="218" t="s">
        <v>740</v>
      </c>
      <c r="C12" s="15"/>
      <c r="D12" s="43"/>
      <c r="E12" s="43"/>
      <c r="F12" s="15"/>
      <c r="G12" s="43"/>
      <c r="H12" s="43"/>
      <c r="I12" s="15"/>
      <c r="J12" s="43"/>
      <c r="K12" s="43"/>
      <c r="L12" s="15"/>
      <c r="M12" s="43"/>
      <c r="N12" s="43"/>
      <c r="O12" s="15"/>
    </row>
    <row r="13" spans="1:15" ht="26.25" x14ac:dyDescent="0.25">
      <c r="A13" s="14"/>
      <c r="B13" s="159" t="s">
        <v>741</v>
      </c>
      <c r="C13" s="15"/>
      <c r="D13" s="160" t="s">
        <v>250</v>
      </c>
      <c r="E13" s="161">
        <v>42795</v>
      </c>
      <c r="F13" s="15"/>
      <c r="G13" s="160" t="s">
        <v>250</v>
      </c>
      <c r="H13" s="161">
        <v>11694</v>
      </c>
      <c r="I13" s="15"/>
      <c r="J13" s="160" t="s">
        <v>250</v>
      </c>
      <c r="K13" s="161">
        <v>111673</v>
      </c>
      <c r="L13" s="15"/>
      <c r="M13" s="160" t="s">
        <v>250</v>
      </c>
      <c r="N13" s="154" t="s">
        <v>742</v>
      </c>
      <c r="O13" s="160" t="s">
        <v>281</v>
      </c>
    </row>
    <row r="14" spans="1:15" ht="15.75" thickBot="1" x14ac:dyDescent="0.3">
      <c r="A14" s="14"/>
      <c r="B14" s="162" t="s">
        <v>119</v>
      </c>
      <c r="C14" s="33"/>
      <c r="D14" s="172" t="s">
        <v>743</v>
      </c>
      <c r="E14" s="172"/>
      <c r="F14" s="156" t="s">
        <v>281</v>
      </c>
      <c r="G14" s="173">
        <v>-2372</v>
      </c>
      <c r="H14" s="173"/>
      <c r="I14" s="33"/>
      <c r="J14" s="172" t="s">
        <v>744</v>
      </c>
      <c r="K14" s="172"/>
      <c r="L14" s="156" t="s">
        <v>281</v>
      </c>
      <c r="M14" s="172" t="s">
        <v>745</v>
      </c>
      <c r="N14" s="172"/>
      <c r="O14" s="156" t="s">
        <v>281</v>
      </c>
    </row>
    <row r="15" spans="1:15" ht="26.25" x14ac:dyDescent="0.25">
      <c r="A15" s="14"/>
      <c r="B15" s="159" t="s">
        <v>120</v>
      </c>
      <c r="C15" s="15"/>
      <c r="D15" s="176">
        <v>37948</v>
      </c>
      <c r="E15" s="176"/>
      <c r="F15" s="15"/>
      <c r="G15" s="176">
        <v>9322</v>
      </c>
      <c r="H15" s="176"/>
      <c r="I15" s="15"/>
      <c r="J15" s="176">
        <v>97455</v>
      </c>
      <c r="K15" s="176"/>
      <c r="L15" s="15"/>
      <c r="M15" s="171" t="s">
        <v>746</v>
      </c>
      <c r="N15" s="171"/>
      <c r="O15" s="160" t="s">
        <v>281</v>
      </c>
    </row>
    <row r="16" spans="1:15" ht="27" thickBot="1" x14ac:dyDescent="0.3">
      <c r="A16" s="14"/>
      <c r="B16" s="162" t="s">
        <v>747</v>
      </c>
      <c r="C16" s="33"/>
      <c r="D16" s="172">
        <v>18</v>
      </c>
      <c r="E16" s="172"/>
      <c r="F16" s="33"/>
      <c r="G16" s="172">
        <v>12</v>
      </c>
      <c r="H16" s="172"/>
      <c r="I16" s="33"/>
      <c r="J16" s="172">
        <v>54</v>
      </c>
      <c r="K16" s="172"/>
      <c r="L16" s="33"/>
      <c r="M16" s="172">
        <v>43</v>
      </c>
      <c r="N16" s="172"/>
      <c r="O16" s="33"/>
    </row>
    <row r="17" spans="1:15" ht="27" thickBot="1" x14ac:dyDescent="0.3">
      <c r="A17" s="14"/>
      <c r="B17" s="166" t="s">
        <v>748</v>
      </c>
      <c r="C17" s="35"/>
      <c r="D17" s="168" t="s">
        <v>250</v>
      </c>
      <c r="E17" s="169">
        <v>37930</v>
      </c>
      <c r="F17" s="35"/>
      <c r="G17" s="168" t="s">
        <v>250</v>
      </c>
      <c r="H17" s="169">
        <v>9310</v>
      </c>
      <c r="I17" s="35"/>
      <c r="J17" s="168" t="s">
        <v>250</v>
      </c>
      <c r="K17" s="169">
        <v>97401</v>
      </c>
      <c r="L17" s="35"/>
      <c r="M17" s="168" t="s">
        <v>250</v>
      </c>
      <c r="N17" s="167" t="s">
        <v>749</v>
      </c>
      <c r="O17" s="168" t="s">
        <v>281</v>
      </c>
    </row>
    <row r="18" spans="1:15" ht="15.75" thickTop="1" x14ac:dyDescent="0.25">
      <c r="A18" s="14"/>
      <c r="B18" s="159" t="s">
        <v>750</v>
      </c>
      <c r="C18" s="15"/>
      <c r="D18" s="223">
        <v>164532405</v>
      </c>
      <c r="E18" s="223"/>
      <c r="F18" s="15"/>
      <c r="G18" s="223">
        <v>162731686</v>
      </c>
      <c r="H18" s="223"/>
      <c r="I18" s="15"/>
      <c r="J18" s="223">
        <v>164014293</v>
      </c>
      <c r="K18" s="223"/>
      <c r="L18" s="15"/>
      <c r="M18" s="223">
        <v>162044079</v>
      </c>
      <c r="N18" s="223"/>
      <c r="O18" s="15"/>
    </row>
    <row r="19" spans="1:15" ht="15.75" thickBot="1" x14ac:dyDescent="0.3">
      <c r="A19" s="14"/>
      <c r="B19" s="162" t="s">
        <v>751</v>
      </c>
      <c r="C19" s="33"/>
      <c r="D19" s="172" t="s">
        <v>752</v>
      </c>
      <c r="E19" s="172"/>
      <c r="F19" s="156" t="s">
        <v>281</v>
      </c>
      <c r="G19" s="173">
        <v>-3199042</v>
      </c>
      <c r="H19" s="173"/>
      <c r="I19" s="33"/>
      <c r="J19" s="172" t="s">
        <v>753</v>
      </c>
      <c r="K19" s="172"/>
      <c r="L19" s="156" t="s">
        <v>281</v>
      </c>
      <c r="M19" s="172" t="s">
        <v>754</v>
      </c>
      <c r="N19" s="172"/>
      <c r="O19" s="156" t="s">
        <v>281</v>
      </c>
    </row>
    <row r="20" spans="1:15" ht="26.25" x14ac:dyDescent="0.25">
      <c r="A20" s="14"/>
      <c r="B20" s="165" t="s">
        <v>755</v>
      </c>
      <c r="C20" s="149"/>
      <c r="D20" s="176">
        <v>161220199</v>
      </c>
      <c r="E20" s="176"/>
      <c r="F20" s="149"/>
      <c r="G20" s="176">
        <v>159532644</v>
      </c>
      <c r="H20" s="176"/>
      <c r="I20" s="149"/>
      <c r="J20" s="176">
        <v>160838156</v>
      </c>
      <c r="K20" s="176"/>
      <c r="L20" s="149"/>
      <c r="M20" s="176">
        <v>159052333</v>
      </c>
      <c r="N20" s="176"/>
      <c r="O20" s="149"/>
    </row>
    <row r="21" spans="1:15" ht="27" thickBot="1" x14ac:dyDescent="0.3">
      <c r="A21" s="14"/>
      <c r="B21" s="163" t="s">
        <v>756</v>
      </c>
      <c r="C21" s="148"/>
      <c r="D21" s="173"/>
      <c r="E21" s="173"/>
      <c r="F21" s="148"/>
      <c r="G21" s="173"/>
      <c r="H21" s="173"/>
      <c r="I21" s="148"/>
      <c r="J21" s="173"/>
      <c r="K21" s="173"/>
      <c r="L21" s="148"/>
      <c r="M21" s="173"/>
      <c r="N21" s="173"/>
      <c r="O21" s="148"/>
    </row>
    <row r="22" spans="1:15" ht="15.75" thickBot="1" x14ac:dyDescent="0.3">
      <c r="A22" s="14"/>
      <c r="B22" s="219" t="s">
        <v>757</v>
      </c>
      <c r="C22" s="35"/>
      <c r="D22" s="168" t="s">
        <v>250</v>
      </c>
      <c r="E22" s="167">
        <v>0.24</v>
      </c>
      <c r="F22" s="35"/>
      <c r="G22" s="168" t="s">
        <v>250</v>
      </c>
      <c r="H22" s="167">
        <v>0.06</v>
      </c>
      <c r="I22" s="35"/>
      <c r="J22" s="168" t="s">
        <v>250</v>
      </c>
      <c r="K22" s="167">
        <v>0.61</v>
      </c>
      <c r="L22" s="35"/>
      <c r="M22" s="168" t="s">
        <v>250</v>
      </c>
      <c r="N22" s="167" t="s">
        <v>758</v>
      </c>
      <c r="O22" s="168" t="s">
        <v>281</v>
      </c>
    </row>
    <row r="23" spans="1:15" ht="15.75" thickTop="1" x14ac:dyDescent="0.25">
      <c r="A23" s="14"/>
      <c r="B23" s="66"/>
      <c r="C23" s="15"/>
      <c r="D23" s="105"/>
      <c r="E23" s="105"/>
      <c r="F23" s="15"/>
      <c r="G23" s="105"/>
      <c r="H23" s="105"/>
      <c r="I23" s="15"/>
      <c r="J23" s="105"/>
      <c r="K23" s="105"/>
      <c r="L23" s="15"/>
      <c r="M23" s="105"/>
      <c r="N23" s="105"/>
      <c r="O23" s="15"/>
    </row>
    <row r="24" spans="1:15" ht="26.25" x14ac:dyDescent="0.25">
      <c r="A24" s="14"/>
      <c r="B24" s="218" t="s">
        <v>759</v>
      </c>
      <c r="C24" s="15"/>
      <c r="D24" s="42"/>
      <c r="E24" s="42"/>
      <c r="F24" s="15"/>
      <c r="G24" s="42"/>
      <c r="H24" s="42"/>
      <c r="I24" s="15"/>
      <c r="J24" s="42"/>
      <c r="K24" s="42"/>
      <c r="L24" s="15"/>
      <c r="M24" s="42"/>
      <c r="N24" s="42"/>
      <c r="O24" s="15"/>
    </row>
    <row r="25" spans="1:15" ht="27" thickBot="1" x14ac:dyDescent="0.3">
      <c r="A25" s="14"/>
      <c r="B25" s="219" t="s">
        <v>748</v>
      </c>
      <c r="C25" s="35"/>
      <c r="D25" s="168" t="s">
        <v>250</v>
      </c>
      <c r="E25" s="169">
        <v>37930</v>
      </c>
      <c r="F25" s="35"/>
      <c r="G25" s="168" t="s">
        <v>250</v>
      </c>
      <c r="H25" s="169">
        <v>9310</v>
      </c>
      <c r="I25" s="35"/>
      <c r="J25" s="168" t="s">
        <v>250</v>
      </c>
      <c r="K25" s="169">
        <v>97401</v>
      </c>
      <c r="L25" s="35"/>
      <c r="M25" s="168" t="s">
        <v>250</v>
      </c>
      <c r="N25" s="167" t="s">
        <v>749</v>
      </c>
      <c r="O25" s="168" t="s">
        <v>281</v>
      </c>
    </row>
    <row r="26" spans="1:15" ht="27" thickTop="1" x14ac:dyDescent="0.25">
      <c r="A26" s="14"/>
      <c r="B26" s="159" t="s">
        <v>760</v>
      </c>
      <c r="C26" s="224"/>
      <c r="D26" s="223">
        <v>161220199</v>
      </c>
      <c r="E26" s="223"/>
      <c r="F26" s="224"/>
      <c r="G26" s="223">
        <v>159532644</v>
      </c>
      <c r="H26" s="223"/>
      <c r="I26" s="224"/>
      <c r="J26" s="223">
        <v>160838156</v>
      </c>
      <c r="K26" s="223"/>
      <c r="L26" s="224"/>
      <c r="M26" s="223">
        <v>159052333</v>
      </c>
      <c r="N26" s="223"/>
      <c r="O26" s="224"/>
    </row>
    <row r="27" spans="1:15" ht="26.25" x14ac:dyDescent="0.25">
      <c r="A27" s="14"/>
      <c r="B27" s="159" t="s">
        <v>761</v>
      </c>
      <c r="C27" s="47"/>
      <c r="D27" s="175"/>
      <c r="E27" s="175"/>
      <c r="F27" s="47"/>
      <c r="G27" s="175"/>
      <c r="H27" s="175"/>
      <c r="I27" s="47"/>
      <c r="J27" s="175"/>
      <c r="K27" s="175"/>
      <c r="L27" s="47"/>
      <c r="M27" s="175"/>
      <c r="N27" s="175"/>
      <c r="O27" s="47"/>
    </row>
    <row r="28" spans="1:15" x14ac:dyDescent="0.25">
      <c r="A28" s="14"/>
      <c r="B28" s="159" t="s">
        <v>762</v>
      </c>
      <c r="C28" s="15"/>
      <c r="D28" s="42"/>
      <c r="E28" s="42"/>
      <c r="F28" s="15"/>
      <c r="G28" s="42"/>
      <c r="H28" s="42"/>
      <c r="I28" s="15"/>
      <c r="J28" s="42"/>
      <c r="K28" s="42"/>
      <c r="L28" s="15"/>
      <c r="M28" s="42"/>
      <c r="N28" s="42"/>
      <c r="O28" s="15"/>
    </row>
    <row r="29" spans="1:15" x14ac:dyDescent="0.25">
      <c r="A29" s="14"/>
      <c r="B29" s="165" t="s">
        <v>763</v>
      </c>
      <c r="C29" s="15"/>
      <c r="D29" s="175">
        <v>761404</v>
      </c>
      <c r="E29" s="175"/>
      <c r="F29" s="15"/>
      <c r="G29" s="175">
        <v>474137</v>
      </c>
      <c r="H29" s="175"/>
      <c r="I29" s="15"/>
      <c r="J29" s="175">
        <v>680389</v>
      </c>
      <c r="K29" s="175"/>
      <c r="L29" s="15"/>
      <c r="M29" s="170" t="s">
        <v>251</v>
      </c>
      <c r="N29" s="170"/>
      <c r="O29" s="15"/>
    </row>
    <row r="30" spans="1:15" ht="15.75" thickBot="1" x14ac:dyDescent="0.3">
      <c r="A30" s="14"/>
      <c r="B30" s="163" t="s">
        <v>764</v>
      </c>
      <c r="C30" s="33"/>
      <c r="D30" s="173">
        <v>202121</v>
      </c>
      <c r="E30" s="173"/>
      <c r="F30" s="33"/>
      <c r="G30" s="173">
        <v>9634</v>
      </c>
      <c r="H30" s="173"/>
      <c r="I30" s="33"/>
      <c r="J30" s="173">
        <v>174963</v>
      </c>
      <c r="K30" s="173"/>
      <c r="L30" s="33"/>
      <c r="M30" s="172" t="s">
        <v>251</v>
      </c>
      <c r="N30" s="172"/>
      <c r="O30" s="33"/>
    </row>
    <row r="31" spans="1:15" ht="26.25" x14ac:dyDescent="0.25">
      <c r="A31" s="14"/>
      <c r="B31" s="165" t="s">
        <v>755</v>
      </c>
      <c r="C31" s="149"/>
      <c r="D31" s="176">
        <v>162183724</v>
      </c>
      <c r="E31" s="176"/>
      <c r="F31" s="149"/>
      <c r="G31" s="176">
        <v>160016415</v>
      </c>
      <c r="H31" s="176"/>
      <c r="I31" s="149"/>
      <c r="J31" s="176">
        <v>161693508</v>
      </c>
      <c r="K31" s="176"/>
      <c r="L31" s="149"/>
      <c r="M31" s="176">
        <v>159052333</v>
      </c>
      <c r="N31" s="176"/>
      <c r="O31" s="149"/>
    </row>
    <row r="32" spans="1:15" ht="27" thickBot="1" x14ac:dyDescent="0.3">
      <c r="A32" s="14"/>
      <c r="B32" s="163" t="s">
        <v>765</v>
      </c>
      <c r="C32" s="148"/>
      <c r="D32" s="173"/>
      <c r="E32" s="173"/>
      <c r="F32" s="148"/>
      <c r="G32" s="173"/>
      <c r="H32" s="173"/>
      <c r="I32" s="148"/>
      <c r="J32" s="173"/>
      <c r="K32" s="173"/>
      <c r="L32" s="148"/>
      <c r="M32" s="173"/>
      <c r="N32" s="173"/>
      <c r="O32" s="148"/>
    </row>
    <row r="33" spans="1:15" ht="27" thickBot="1" x14ac:dyDescent="0.3">
      <c r="A33" s="14"/>
      <c r="B33" s="219" t="s">
        <v>766</v>
      </c>
      <c r="C33" s="35"/>
      <c r="D33" s="168" t="s">
        <v>250</v>
      </c>
      <c r="E33" s="167">
        <v>0.23</v>
      </c>
      <c r="F33" s="35"/>
      <c r="G33" s="168" t="s">
        <v>250</v>
      </c>
      <c r="H33" s="167">
        <v>0.06</v>
      </c>
      <c r="I33" s="35"/>
      <c r="J33" s="168" t="s">
        <v>250</v>
      </c>
      <c r="K33" s="167">
        <v>0.6</v>
      </c>
      <c r="L33" s="35"/>
      <c r="M33" s="168" t="s">
        <v>250</v>
      </c>
      <c r="N33" s="167" t="s">
        <v>758</v>
      </c>
      <c r="O33" s="168" t="s">
        <v>281</v>
      </c>
    </row>
    <row r="34" spans="1:15" ht="15.75" thickTop="1" x14ac:dyDescent="0.25">
      <c r="A34" s="14"/>
      <c r="B34" s="81"/>
      <c r="C34" s="81"/>
      <c r="D34" s="81"/>
      <c r="E34" s="81"/>
      <c r="F34" s="81"/>
      <c r="G34" s="81"/>
      <c r="H34" s="81"/>
      <c r="I34" s="81"/>
      <c r="J34" s="81"/>
      <c r="K34" s="81"/>
      <c r="L34" s="81"/>
      <c r="M34" s="81"/>
      <c r="N34" s="81"/>
      <c r="O34" s="81"/>
    </row>
    <row r="35" spans="1:15" ht="30" customHeight="1" x14ac:dyDescent="0.25">
      <c r="A35" s="14"/>
      <c r="B35" s="82" t="s">
        <v>767</v>
      </c>
      <c r="C35" s="82"/>
      <c r="D35" s="82"/>
      <c r="E35" s="82"/>
      <c r="F35" s="82"/>
      <c r="G35" s="82"/>
      <c r="H35" s="82"/>
      <c r="I35" s="82"/>
      <c r="J35" s="82"/>
      <c r="K35" s="82"/>
      <c r="L35" s="82"/>
      <c r="M35" s="82"/>
      <c r="N35" s="82"/>
      <c r="O35" s="82"/>
    </row>
    <row r="36" spans="1:15" x14ac:dyDescent="0.25">
      <c r="A36" s="14"/>
      <c r="B36" s="79"/>
      <c r="C36" s="79"/>
      <c r="D36" s="79"/>
      <c r="E36" s="79"/>
      <c r="F36" s="79"/>
      <c r="G36" s="79"/>
      <c r="H36" s="79"/>
      <c r="I36" s="79"/>
      <c r="J36" s="79"/>
      <c r="K36" s="79"/>
      <c r="L36" s="79"/>
      <c r="M36" s="79"/>
      <c r="N36" s="79"/>
      <c r="O36" s="79"/>
    </row>
    <row r="37" spans="1:15" ht="30" customHeight="1" x14ac:dyDescent="0.25">
      <c r="A37" s="14"/>
      <c r="B37" s="82" t="s">
        <v>768</v>
      </c>
      <c r="C37" s="82"/>
      <c r="D37" s="82"/>
      <c r="E37" s="82"/>
      <c r="F37" s="82"/>
      <c r="G37" s="82"/>
      <c r="H37" s="82"/>
      <c r="I37" s="82"/>
      <c r="J37" s="82"/>
      <c r="K37" s="82"/>
      <c r="L37" s="82"/>
      <c r="M37" s="82"/>
      <c r="N37" s="82"/>
      <c r="O37" s="82"/>
    </row>
    <row r="38" spans="1:15" x14ac:dyDescent="0.25">
      <c r="A38" s="14"/>
      <c r="B38" s="79"/>
      <c r="C38" s="79"/>
      <c r="D38" s="79"/>
      <c r="E38" s="79"/>
      <c r="F38" s="79"/>
      <c r="G38" s="79"/>
      <c r="H38" s="79"/>
      <c r="I38" s="79"/>
      <c r="J38" s="79"/>
      <c r="K38" s="79"/>
      <c r="L38" s="79"/>
      <c r="M38" s="79"/>
      <c r="N38" s="79"/>
      <c r="O38" s="79"/>
    </row>
  </sheetData>
  <mergeCells count="94">
    <mergeCell ref="B37:O37"/>
    <mergeCell ref="B38:O38"/>
    <mergeCell ref="B6:O6"/>
    <mergeCell ref="B7:O7"/>
    <mergeCell ref="B8:O8"/>
    <mergeCell ref="B34:O34"/>
    <mergeCell ref="B35:O35"/>
    <mergeCell ref="B36:O36"/>
    <mergeCell ref="L31:L32"/>
    <mergeCell ref="M31:N32"/>
    <mergeCell ref="O31:O32"/>
    <mergeCell ref="A1:A2"/>
    <mergeCell ref="B1:O1"/>
    <mergeCell ref="B2:O2"/>
    <mergeCell ref="B3:O3"/>
    <mergeCell ref="A4:A38"/>
    <mergeCell ref="B4:O4"/>
    <mergeCell ref="B5:O5"/>
    <mergeCell ref="C31:C32"/>
    <mergeCell ref="D31:E32"/>
    <mergeCell ref="F31:F32"/>
    <mergeCell ref="G31:H32"/>
    <mergeCell ref="I31:I32"/>
    <mergeCell ref="J31:K32"/>
    <mergeCell ref="D29:E29"/>
    <mergeCell ref="G29:H29"/>
    <mergeCell ref="J29:K29"/>
    <mergeCell ref="M29:N29"/>
    <mergeCell ref="D30:E30"/>
    <mergeCell ref="G30:H30"/>
    <mergeCell ref="J30:K30"/>
    <mergeCell ref="M30:N30"/>
    <mergeCell ref="L26:L27"/>
    <mergeCell ref="M26:N27"/>
    <mergeCell ref="O26:O27"/>
    <mergeCell ref="D28:E28"/>
    <mergeCell ref="G28:H28"/>
    <mergeCell ref="J28:K28"/>
    <mergeCell ref="M28:N28"/>
    <mergeCell ref="D24:E24"/>
    <mergeCell ref="G24:H24"/>
    <mergeCell ref="J24:K24"/>
    <mergeCell ref="M24:N24"/>
    <mergeCell ref="C26:C27"/>
    <mergeCell ref="D26:E27"/>
    <mergeCell ref="F26:F27"/>
    <mergeCell ref="G26:H27"/>
    <mergeCell ref="I26:I27"/>
    <mergeCell ref="J26:K27"/>
    <mergeCell ref="L20:L21"/>
    <mergeCell ref="M20:N21"/>
    <mergeCell ref="O20:O21"/>
    <mergeCell ref="D23:E23"/>
    <mergeCell ref="G23:H23"/>
    <mergeCell ref="J23:K23"/>
    <mergeCell ref="M23:N23"/>
    <mergeCell ref="C20:C21"/>
    <mergeCell ref="D20:E21"/>
    <mergeCell ref="F20:F21"/>
    <mergeCell ref="G20:H21"/>
    <mergeCell ref="I20:I21"/>
    <mergeCell ref="J20:K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18.140625" bestFit="1" customWidth="1"/>
    <col min="2" max="2" width="36.5703125" bestFit="1" customWidth="1"/>
    <col min="3" max="3" width="27.28515625" customWidth="1"/>
    <col min="4" max="4" width="5.42578125" customWidth="1"/>
    <col min="5" max="5" width="26" customWidth="1"/>
    <col min="6" max="6" width="27.28515625" customWidth="1"/>
    <col min="7" max="7" width="5.42578125" customWidth="1"/>
    <col min="8" max="8" width="23.42578125" customWidth="1"/>
    <col min="9" max="9" width="27.28515625" customWidth="1"/>
    <col min="10" max="10" width="5.42578125" customWidth="1"/>
    <col min="11" max="11" width="19.5703125" customWidth="1"/>
    <col min="12" max="12" width="27.28515625" customWidth="1"/>
    <col min="13" max="13" width="5.42578125" customWidth="1"/>
    <col min="14" max="14" width="25.140625" customWidth="1"/>
    <col min="15" max="15" width="27.28515625" customWidth="1"/>
    <col min="16" max="16" width="5.42578125" customWidth="1"/>
    <col min="17" max="17" width="26" customWidth="1"/>
  </cols>
  <sheetData>
    <row r="1" spans="1:17" ht="15" customHeight="1" x14ac:dyDescent="0.25">
      <c r="A1" s="7" t="s">
        <v>7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69</v>
      </c>
      <c r="B3" s="77" t="s">
        <v>4</v>
      </c>
      <c r="C3" s="77"/>
      <c r="D3" s="77"/>
      <c r="E3" s="77"/>
      <c r="F3" s="77"/>
      <c r="G3" s="77"/>
      <c r="H3" s="77"/>
      <c r="I3" s="77"/>
      <c r="J3" s="77"/>
      <c r="K3" s="77"/>
      <c r="L3" s="77"/>
      <c r="M3" s="77"/>
      <c r="N3" s="77"/>
      <c r="O3" s="77"/>
      <c r="P3" s="77"/>
      <c r="Q3" s="77"/>
    </row>
    <row r="4" spans="1:17" ht="15" customHeight="1" x14ac:dyDescent="0.25">
      <c r="A4" s="14" t="s">
        <v>769</v>
      </c>
      <c r="B4" s="77" t="s">
        <v>4</v>
      </c>
      <c r="C4" s="77"/>
      <c r="D4" s="77"/>
      <c r="E4" s="77"/>
      <c r="F4" s="77"/>
      <c r="G4" s="77"/>
      <c r="H4" s="77"/>
      <c r="I4" s="77"/>
      <c r="J4" s="77"/>
      <c r="K4" s="77"/>
      <c r="L4" s="77"/>
      <c r="M4" s="77"/>
      <c r="N4" s="77"/>
      <c r="O4" s="77"/>
      <c r="P4" s="77"/>
      <c r="Q4" s="77"/>
    </row>
    <row r="5" spans="1:17" ht="15.75" customHeight="1" x14ac:dyDescent="0.25">
      <c r="A5" s="14"/>
      <c r="B5" s="78" t="s">
        <v>770</v>
      </c>
      <c r="C5" s="78"/>
      <c r="D5" s="78"/>
      <c r="E5" s="78"/>
      <c r="F5" s="78"/>
      <c r="G5" s="78"/>
      <c r="H5" s="78"/>
      <c r="I5" s="78"/>
      <c r="J5" s="78"/>
      <c r="K5" s="78"/>
      <c r="L5" s="78"/>
      <c r="M5" s="78"/>
      <c r="N5" s="78"/>
      <c r="O5" s="78"/>
      <c r="P5" s="78"/>
      <c r="Q5" s="78"/>
    </row>
    <row r="6" spans="1:17" x14ac:dyDescent="0.25">
      <c r="A6" s="14"/>
      <c r="B6" s="79"/>
      <c r="C6" s="79"/>
      <c r="D6" s="79"/>
      <c r="E6" s="79"/>
      <c r="F6" s="79"/>
      <c r="G6" s="79"/>
      <c r="H6" s="79"/>
      <c r="I6" s="79"/>
      <c r="J6" s="79"/>
      <c r="K6" s="79"/>
      <c r="L6" s="79"/>
      <c r="M6" s="79"/>
      <c r="N6" s="79"/>
      <c r="O6" s="79"/>
      <c r="P6" s="79"/>
      <c r="Q6" s="79"/>
    </row>
    <row r="7" spans="1:17" ht="30" customHeight="1" x14ac:dyDescent="0.25">
      <c r="A7" s="14"/>
      <c r="B7" s="82" t="s">
        <v>771</v>
      </c>
      <c r="C7" s="82"/>
      <c r="D7" s="82"/>
      <c r="E7" s="82"/>
      <c r="F7" s="82"/>
      <c r="G7" s="82"/>
      <c r="H7" s="82"/>
      <c r="I7" s="82"/>
      <c r="J7" s="82"/>
      <c r="K7" s="82"/>
      <c r="L7" s="82"/>
      <c r="M7" s="82"/>
      <c r="N7" s="82"/>
      <c r="O7" s="82"/>
      <c r="P7" s="82"/>
      <c r="Q7" s="82"/>
    </row>
    <row r="8" spans="1:17" x14ac:dyDescent="0.25">
      <c r="A8" s="14"/>
      <c r="B8" s="79"/>
      <c r="C8" s="79"/>
      <c r="D8" s="79"/>
      <c r="E8" s="79"/>
      <c r="F8" s="79"/>
      <c r="G8" s="79"/>
      <c r="H8" s="79"/>
      <c r="I8" s="79"/>
      <c r="J8" s="79"/>
      <c r="K8" s="79"/>
      <c r="L8" s="79"/>
      <c r="M8" s="79"/>
      <c r="N8" s="79"/>
      <c r="O8" s="79"/>
      <c r="P8" s="79"/>
      <c r="Q8" s="79"/>
    </row>
    <row r="9" spans="1:17" ht="30" customHeight="1" x14ac:dyDescent="0.25">
      <c r="A9" s="14"/>
      <c r="B9" s="82" t="s">
        <v>772</v>
      </c>
      <c r="C9" s="82"/>
      <c r="D9" s="82"/>
      <c r="E9" s="82"/>
      <c r="F9" s="82"/>
      <c r="G9" s="82"/>
      <c r="H9" s="82"/>
      <c r="I9" s="82"/>
      <c r="J9" s="82"/>
      <c r="K9" s="82"/>
      <c r="L9" s="82"/>
      <c r="M9" s="82"/>
      <c r="N9" s="82"/>
      <c r="O9" s="82"/>
      <c r="P9" s="82"/>
      <c r="Q9" s="82"/>
    </row>
    <row r="10" spans="1:17" x14ac:dyDescent="0.25">
      <c r="A10" s="14"/>
      <c r="B10" s="83"/>
      <c r="C10" s="83"/>
      <c r="D10" s="83"/>
      <c r="E10" s="83"/>
      <c r="F10" s="83"/>
      <c r="G10" s="83"/>
      <c r="H10" s="83"/>
      <c r="I10" s="83"/>
      <c r="J10" s="83"/>
      <c r="K10" s="83"/>
      <c r="L10" s="83"/>
      <c r="M10" s="83"/>
      <c r="N10" s="83"/>
      <c r="O10" s="83"/>
      <c r="P10" s="83"/>
      <c r="Q10" s="83"/>
    </row>
    <row r="11" spans="1:17" ht="15" customHeight="1" x14ac:dyDescent="0.25">
      <c r="A11" s="14"/>
      <c r="B11" s="82" t="s">
        <v>773</v>
      </c>
      <c r="C11" s="82"/>
      <c r="D11" s="82"/>
      <c r="E11" s="82"/>
      <c r="F11" s="82"/>
      <c r="G11" s="82"/>
      <c r="H11" s="82"/>
      <c r="I11" s="82"/>
      <c r="J11" s="82"/>
      <c r="K11" s="82"/>
      <c r="L11" s="82"/>
      <c r="M11" s="82"/>
      <c r="N11" s="82"/>
      <c r="O11" s="82"/>
      <c r="P11" s="82"/>
      <c r="Q11" s="82"/>
    </row>
    <row r="12" spans="1:17" x14ac:dyDescent="0.25">
      <c r="A12" s="14"/>
      <c r="B12" s="79"/>
      <c r="C12" s="79"/>
      <c r="D12" s="79"/>
      <c r="E12" s="79"/>
      <c r="F12" s="79"/>
      <c r="G12" s="79"/>
      <c r="H12" s="79"/>
      <c r="I12" s="79"/>
      <c r="J12" s="79"/>
      <c r="K12" s="79"/>
      <c r="L12" s="79"/>
      <c r="M12" s="79"/>
      <c r="N12" s="79"/>
      <c r="O12" s="79"/>
      <c r="P12" s="79"/>
      <c r="Q12" s="79"/>
    </row>
    <row r="13" spans="1:17" x14ac:dyDescent="0.25">
      <c r="A13" s="14"/>
      <c r="B13" s="15"/>
      <c r="C13" s="17"/>
      <c r="D13" s="59"/>
      <c r="E13" s="59"/>
      <c r="F13" s="17"/>
      <c r="G13" s="59"/>
      <c r="H13" s="59"/>
      <c r="I13" s="17"/>
      <c r="J13" s="210" t="s">
        <v>774</v>
      </c>
      <c r="K13" s="210"/>
      <c r="L13" s="17"/>
      <c r="M13" s="59"/>
      <c r="N13" s="59"/>
      <c r="O13" s="17"/>
      <c r="P13" s="59"/>
      <c r="Q13" s="59"/>
    </row>
    <row r="14" spans="1:17" ht="15.75" thickBot="1" x14ac:dyDescent="0.3">
      <c r="A14" s="14"/>
      <c r="B14" s="110" t="s">
        <v>272</v>
      </c>
      <c r="C14" s="20"/>
      <c r="D14" s="73" t="s">
        <v>775</v>
      </c>
      <c r="E14" s="73"/>
      <c r="F14" s="20"/>
      <c r="G14" s="73" t="s">
        <v>776</v>
      </c>
      <c r="H14" s="73"/>
      <c r="I14" s="20"/>
      <c r="J14" s="73" t="s">
        <v>777</v>
      </c>
      <c r="K14" s="73"/>
      <c r="L14" s="20"/>
      <c r="M14" s="73" t="s">
        <v>778</v>
      </c>
      <c r="N14" s="73"/>
      <c r="O14" s="20"/>
      <c r="P14" s="73" t="s">
        <v>779</v>
      </c>
      <c r="Q14" s="73"/>
    </row>
    <row r="15" spans="1:17" ht="26.25" x14ac:dyDescent="0.25">
      <c r="A15" s="14"/>
      <c r="B15" s="225" t="s">
        <v>780</v>
      </c>
      <c r="C15" s="15"/>
      <c r="D15" s="43"/>
      <c r="E15" s="43"/>
      <c r="F15" s="15"/>
      <c r="G15" s="43"/>
      <c r="H15" s="43"/>
      <c r="I15" s="15"/>
      <c r="J15" s="43"/>
      <c r="K15" s="43"/>
      <c r="L15" s="15"/>
      <c r="M15" s="43"/>
      <c r="N15" s="43"/>
      <c r="O15" s="15"/>
      <c r="P15" s="43"/>
      <c r="Q15" s="43"/>
    </row>
    <row r="16" spans="1:17" x14ac:dyDescent="0.25">
      <c r="A16" s="14"/>
      <c r="B16" s="196" t="s">
        <v>781</v>
      </c>
      <c r="C16" s="15"/>
      <c r="D16" s="42"/>
      <c r="E16" s="42"/>
      <c r="F16" s="15"/>
      <c r="G16" s="42"/>
      <c r="H16" s="42"/>
      <c r="I16" s="15"/>
      <c r="J16" s="42"/>
      <c r="K16" s="42"/>
      <c r="L16" s="15"/>
      <c r="M16" s="42"/>
      <c r="N16" s="42"/>
      <c r="O16" s="15"/>
      <c r="P16" s="42"/>
      <c r="Q16" s="42"/>
    </row>
    <row r="17" spans="1:17" x14ac:dyDescent="0.25">
      <c r="A17" s="14"/>
      <c r="B17" s="197" t="s">
        <v>782</v>
      </c>
      <c r="C17" s="15"/>
      <c r="D17" s="16" t="s">
        <v>250</v>
      </c>
      <c r="E17" s="200">
        <v>209363</v>
      </c>
      <c r="F17" s="15"/>
      <c r="G17" s="16" t="s">
        <v>250</v>
      </c>
      <c r="H17" s="200">
        <v>6090</v>
      </c>
      <c r="I17" s="15"/>
      <c r="J17" s="16" t="s">
        <v>250</v>
      </c>
      <c r="K17" s="64" t="s">
        <v>251</v>
      </c>
      <c r="L17" s="15"/>
      <c r="M17" s="16" t="s">
        <v>250</v>
      </c>
      <c r="N17" s="64" t="s">
        <v>251</v>
      </c>
      <c r="O17" s="15"/>
      <c r="P17" s="16" t="s">
        <v>250</v>
      </c>
      <c r="Q17" s="200">
        <v>215453</v>
      </c>
    </row>
    <row r="18" spans="1:17" ht="15.75" thickBot="1" x14ac:dyDescent="0.3">
      <c r="A18" s="14"/>
      <c r="B18" s="226" t="s">
        <v>783</v>
      </c>
      <c r="C18" s="33"/>
      <c r="D18" s="205">
        <v>46148</v>
      </c>
      <c r="E18" s="205"/>
      <c r="F18" s="33"/>
      <c r="G18" s="205">
        <v>59996</v>
      </c>
      <c r="H18" s="205"/>
      <c r="I18" s="33"/>
      <c r="J18" s="73">
        <v>16</v>
      </c>
      <c r="K18" s="73"/>
      <c r="L18" s="33"/>
      <c r="M18" s="73" t="s">
        <v>251</v>
      </c>
      <c r="N18" s="73"/>
      <c r="O18" s="33"/>
      <c r="P18" s="205">
        <v>106160</v>
      </c>
      <c r="Q18" s="205"/>
    </row>
    <row r="19" spans="1:17" ht="15.75" thickBot="1" x14ac:dyDescent="0.3">
      <c r="A19" s="14"/>
      <c r="B19" s="227" t="s">
        <v>137</v>
      </c>
      <c r="C19" s="35"/>
      <c r="D19" s="202" t="s">
        <v>250</v>
      </c>
      <c r="E19" s="204">
        <v>255511</v>
      </c>
      <c r="F19" s="35"/>
      <c r="G19" s="202" t="s">
        <v>250</v>
      </c>
      <c r="H19" s="204">
        <v>66086</v>
      </c>
      <c r="I19" s="35"/>
      <c r="J19" s="202" t="s">
        <v>250</v>
      </c>
      <c r="K19" s="203">
        <v>16</v>
      </c>
      <c r="L19" s="35"/>
      <c r="M19" s="202" t="s">
        <v>250</v>
      </c>
      <c r="N19" s="203" t="s">
        <v>251</v>
      </c>
      <c r="O19" s="35"/>
      <c r="P19" s="202" t="s">
        <v>250</v>
      </c>
      <c r="Q19" s="204">
        <v>321613</v>
      </c>
    </row>
    <row r="20" spans="1:17" ht="15.75" thickTop="1" x14ac:dyDescent="0.25">
      <c r="A20" s="14"/>
      <c r="B20" s="196" t="s">
        <v>784</v>
      </c>
      <c r="C20" s="15"/>
      <c r="D20" s="16" t="s">
        <v>250</v>
      </c>
      <c r="E20" s="200">
        <v>142251</v>
      </c>
      <c r="F20" s="15"/>
      <c r="G20" s="16" t="s">
        <v>250</v>
      </c>
      <c r="H20" s="200">
        <v>58112</v>
      </c>
      <c r="I20" s="15"/>
      <c r="J20" s="16" t="s">
        <v>250</v>
      </c>
      <c r="K20" s="64">
        <v>-2</v>
      </c>
      <c r="L20" s="15"/>
      <c r="M20" s="16" t="s">
        <v>250</v>
      </c>
      <c r="N20" s="64">
        <v>-734</v>
      </c>
      <c r="O20" s="15"/>
      <c r="P20" s="16" t="s">
        <v>250</v>
      </c>
      <c r="Q20" s="200">
        <v>199627</v>
      </c>
    </row>
    <row r="21" spans="1:17" x14ac:dyDescent="0.25">
      <c r="A21" s="14"/>
      <c r="B21" s="196" t="s">
        <v>91</v>
      </c>
      <c r="C21" s="15"/>
      <c r="D21" s="211">
        <v>23490</v>
      </c>
      <c r="E21" s="211"/>
      <c r="F21" s="15"/>
      <c r="G21" s="211">
        <v>1112</v>
      </c>
      <c r="H21" s="211"/>
      <c r="I21" s="15"/>
      <c r="J21" s="210" t="s">
        <v>251</v>
      </c>
      <c r="K21" s="210"/>
      <c r="L21" s="15"/>
      <c r="M21" s="210" t="s">
        <v>251</v>
      </c>
      <c r="N21" s="210"/>
      <c r="O21" s="15"/>
      <c r="P21" s="211">
        <v>24602</v>
      </c>
      <c r="Q21" s="211"/>
    </row>
    <row r="22" spans="1:17" x14ac:dyDescent="0.25">
      <c r="A22" s="14"/>
      <c r="B22" s="196" t="s">
        <v>783</v>
      </c>
      <c r="C22" s="15"/>
      <c r="D22" s="211">
        <v>46148</v>
      </c>
      <c r="E22" s="211"/>
      <c r="F22" s="15"/>
      <c r="G22" s="211">
        <v>60009</v>
      </c>
      <c r="H22" s="211"/>
      <c r="I22" s="15"/>
      <c r="J22" s="211">
        <v>34654</v>
      </c>
      <c r="K22" s="211"/>
      <c r="L22" s="15"/>
      <c r="M22" s="211">
        <v>-34651</v>
      </c>
      <c r="N22" s="211"/>
      <c r="O22" s="15"/>
      <c r="P22" s="211">
        <v>106160</v>
      </c>
      <c r="Q22" s="211"/>
    </row>
    <row r="23" spans="1:17" x14ac:dyDescent="0.25">
      <c r="A23" s="14"/>
      <c r="B23" s="196" t="s">
        <v>785</v>
      </c>
      <c r="C23" s="15"/>
      <c r="D23" s="211">
        <v>101355</v>
      </c>
      <c r="E23" s="211"/>
      <c r="F23" s="15"/>
      <c r="G23" s="211">
        <v>107674</v>
      </c>
      <c r="H23" s="211"/>
      <c r="I23" s="15"/>
      <c r="J23" s="211">
        <v>37854</v>
      </c>
      <c r="K23" s="211"/>
      <c r="L23" s="15"/>
      <c r="M23" s="211">
        <v>-34651</v>
      </c>
      <c r="N23" s="211"/>
      <c r="O23" s="15"/>
      <c r="P23" s="211">
        <v>212232</v>
      </c>
      <c r="Q23" s="211"/>
    </row>
    <row r="24" spans="1:17" ht="15.75" thickBot="1" x14ac:dyDescent="0.3">
      <c r="A24" s="14"/>
      <c r="B24" s="208" t="s">
        <v>115</v>
      </c>
      <c r="C24" s="33"/>
      <c r="D24" s="205">
        <v>22678</v>
      </c>
      <c r="E24" s="205"/>
      <c r="F24" s="33"/>
      <c r="G24" s="205">
        <v>3264</v>
      </c>
      <c r="H24" s="205"/>
      <c r="I24" s="33"/>
      <c r="J24" s="73">
        <v>-657</v>
      </c>
      <c r="K24" s="73"/>
      <c r="L24" s="33"/>
      <c r="M24" s="73">
        <v>-734</v>
      </c>
      <c r="N24" s="73"/>
      <c r="O24" s="33"/>
      <c r="P24" s="205">
        <v>24551</v>
      </c>
      <c r="Q24" s="205"/>
    </row>
    <row r="25" spans="1:17" ht="26.25" x14ac:dyDescent="0.25">
      <c r="A25" s="14"/>
      <c r="B25" s="197" t="s">
        <v>116</v>
      </c>
      <c r="C25" s="15"/>
      <c r="D25" s="228">
        <v>40876</v>
      </c>
      <c r="E25" s="228"/>
      <c r="F25" s="15"/>
      <c r="G25" s="228">
        <v>6071</v>
      </c>
      <c r="H25" s="228"/>
      <c r="I25" s="15"/>
      <c r="J25" s="228">
        <v>-2545</v>
      </c>
      <c r="K25" s="228"/>
      <c r="L25" s="15"/>
      <c r="M25" s="229" t="s">
        <v>251</v>
      </c>
      <c r="N25" s="229"/>
      <c r="O25" s="15"/>
      <c r="P25" s="228">
        <v>44402</v>
      </c>
      <c r="Q25" s="228"/>
    </row>
    <row r="26" spans="1:17" ht="26.25" x14ac:dyDescent="0.25">
      <c r="A26" s="14"/>
      <c r="B26" s="196" t="s">
        <v>117</v>
      </c>
      <c r="C26" s="15"/>
      <c r="D26" s="211">
        <v>1607</v>
      </c>
      <c r="E26" s="211"/>
      <c r="F26" s="15"/>
      <c r="G26" s="210" t="s">
        <v>251</v>
      </c>
      <c r="H26" s="210"/>
      <c r="I26" s="15"/>
      <c r="J26" s="210" t="s">
        <v>251</v>
      </c>
      <c r="K26" s="210"/>
      <c r="L26" s="15"/>
      <c r="M26" s="210" t="s">
        <v>251</v>
      </c>
      <c r="N26" s="210"/>
      <c r="O26" s="15"/>
      <c r="P26" s="211">
        <v>1607</v>
      </c>
      <c r="Q26" s="211"/>
    </row>
    <row r="27" spans="1:17" ht="15.75" thickBot="1" x14ac:dyDescent="0.3">
      <c r="A27" s="14"/>
      <c r="B27" s="208" t="s">
        <v>119</v>
      </c>
      <c r="C27" s="33"/>
      <c r="D27" s="73" t="s">
        <v>251</v>
      </c>
      <c r="E27" s="73"/>
      <c r="F27" s="33"/>
      <c r="G27" s="73" t="s">
        <v>251</v>
      </c>
      <c r="H27" s="73"/>
      <c r="I27" s="33"/>
      <c r="J27" s="205">
        <v>4847</v>
      </c>
      <c r="K27" s="205"/>
      <c r="L27" s="33"/>
      <c r="M27" s="73" t="s">
        <v>251</v>
      </c>
      <c r="N27" s="73"/>
      <c r="O27" s="33"/>
      <c r="P27" s="205">
        <v>4847</v>
      </c>
      <c r="Q27" s="205"/>
    </row>
    <row r="28" spans="1:17" ht="27" thickBot="1" x14ac:dyDescent="0.3">
      <c r="A28" s="14"/>
      <c r="B28" s="227" t="s">
        <v>120</v>
      </c>
      <c r="C28" s="35"/>
      <c r="D28" s="202" t="s">
        <v>250</v>
      </c>
      <c r="E28" s="204">
        <v>39269</v>
      </c>
      <c r="F28" s="35"/>
      <c r="G28" s="202" t="s">
        <v>250</v>
      </c>
      <c r="H28" s="204">
        <v>6071</v>
      </c>
      <c r="I28" s="35"/>
      <c r="J28" s="202" t="s">
        <v>250</v>
      </c>
      <c r="K28" s="204">
        <v>-7392</v>
      </c>
      <c r="L28" s="35"/>
      <c r="M28" s="202" t="s">
        <v>250</v>
      </c>
      <c r="N28" s="203" t="s">
        <v>251</v>
      </c>
      <c r="O28" s="35"/>
      <c r="P28" s="202" t="s">
        <v>250</v>
      </c>
      <c r="Q28" s="204">
        <v>37948</v>
      </c>
    </row>
    <row r="29" spans="1:17" ht="16.5" thickTop="1" thickBot="1" x14ac:dyDescent="0.3">
      <c r="A29" s="14"/>
      <c r="B29" s="209" t="s">
        <v>46</v>
      </c>
      <c r="C29" s="35"/>
      <c r="D29" s="202" t="s">
        <v>250</v>
      </c>
      <c r="E29" s="204">
        <v>16068505</v>
      </c>
      <c r="F29" s="35"/>
      <c r="G29" s="202" t="s">
        <v>250</v>
      </c>
      <c r="H29" s="204">
        <v>7740924</v>
      </c>
      <c r="I29" s="35"/>
      <c r="J29" s="202" t="s">
        <v>250</v>
      </c>
      <c r="K29" s="204">
        <v>191991</v>
      </c>
      <c r="L29" s="35"/>
      <c r="M29" s="202" t="s">
        <v>250</v>
      </c>
      <c r="N29" s="204">
        <v>-5631332</v>
      </c>
      <c r="O29" s="35"/>
      <c r="P29" s="202" t="s">
        <v>250</v>
      </c>
      <c r="Q29" s="204">
        <v>18370088</v>
      </c>
    </row>
    <row r="30" spans="1:17" ht="15.75" thickTop="1" x14ac:dyDescent="0.25">
      <c r="A30" s="14"/>
      <c r="B30" s="66"/>
      <c r="C30" s="15"/>
      <c r="D30" s="105"/>
      <c r="E30" s="105"/>
      <c r="F30" s="15"/>
      <c r="G30" s="105"/>
      <c r="H30" s="105"/>
      <c r="I30" s="15"/>
      <c r="J30" s="105"/>
      <c r="K30" s="105"/>
      <c r="L30" s="15"/>
      <c r="M30" s="105"/>
      <c r="N30" s="105"/>
      <c r="O30" s="15"/>
      <c r="P30" s="105"/>
      <c r="Q30" s="105"/>
    </row>
    <row r="31" spans="1:17" ht="26.25" x14ac:dyDescent="0.25">
      <c r="A31" s="14"/>
      <c r="B31" s="225" t="s">
        <v>786</v>
      </c>
      <c r="C31" s="15"/>
      <c r="D31" s="42"/>
      <c r="E31" s="42"/>
      <c r="F31" s="15"/>
      <c r="G31" s="42"/>
      <c r="H31" s="42"/>
      <c r="I31" s="15"/>
      <c r="J31" s="42"/>
      <c r="K31" s="42"/>
      <c r="L31" s="15"/>
      <c r="M31" s="42"/>
      <c r="N31" s="42"/>
      <c r="O31" s="15"/>
      <c r="P31" s="42"/>
      <c r="Q31" s="42"/>
    </row>
    <row r="32" spans="1:17" x14ac:dyDescent="0.25">
      <c r="A32" s="14"/>
      <c r="B32" s="196" t="s">
        <v>781</v>
      </c>
      <c r="C32" s="15"/>
      <c r="D32" s="42"/>
      <c r="E32" s="42"/>
      <c r="F32" s="15"/>
      <c r="G32" s="42"/>
      <c r="H32" s="42"/>
      <c r="I32" s="15"/>
      <c r="J32" s="42"/>
      <c r="K32" s="42"/>
      <c r="L32" s="15"/>
      <c r="M32" s="42"/>
      <c r="N32" s="42"/>
      <c r="O32" s="15"/>
      <c r="P32" s="42"/>
      <c r="Q32" s="42"/>
    </row>
    <row r="33" spans="1:17" x14ac:dyDescent="0.25">
      <c r="A33" s="14"/>
      <c r="B33" s="197" t="s">
        <v>782</v>
      </c>
      <c r="C33" s="15"/>
      <c r="D33" s="16" t="s">
        <v>250</v>
      </c>
      <c r="E33" s="200">
        <v>212719</v>
      </c>
      <c r="F33" s="15"/>
      <c r="G33" s="16" t="s">
        <v>250</v>
      </c>
      <c r="H33" s="200">
        <v>7133</v>
      </c>
      <c r="I33" s="15"/>
      <c r="J33" s="16" t="s">
        <v>250</v>
      </c>
      <c r="K33" s="64" t="s">
        <v>251</v>
      </c>
      <c r="L33" s="15"/>
      <c r="M33" s="16" t="s">
        <v>250</v>
      </c>
      <c r="N33" s="64" t="s">
        <v>251</v>
      </c>
      <c r="O33" s="15"/>
      <c r="P33" s="16" t="s">
        <v>250</v>
      </c>
      <c r="Q33" s="200">
        <v>219852</v>
      </c>
    </row>
    <row r="34" spans="1:17" ht="15.75" thickBot="1" x14ac:dyDescent="0.3">
      <c r="A34" s="14"/>
      <c r="B34" s="226" t="s">
        <v>787</v>
      </c>
      <c r="C34" s="33"/>
      <c r="D34" s="205">
        <v>37734</v>
      </c>
      <c r="E34" s="205"/>
      <c r="F34" s="33"/>
      <c r="G34" s="205">
        <v>74620</v>
      </c>
      <c r="H34" s="205"/>
      <c r="I34" s="33"/>
      <c r="J34" s="73">
        <v>-296</v>
      </c>
      <c r="K34" s="73"/>
      <c r="L34" s="33"/>
      <c r="M34" s="73" t="s">
        <v>251</v>
      </c>
      <c r="N34" s="73"/>
      <c r="O34" s="33"/>
      <c r="P34" s="205">
        <v>112058</v>
      </c>
      <c r="Q34" s="205"/>
    </row>
    <row r="35" spans="1:17" ht="15.75" thickBot="1" x14ac:dyDescent="0.3">
      <c r="A35" s="14"/>
      <c r="B35" s="227" t="s">
        <v>137</v>
      </c>
      <c r="C35" s="35"/>
      <c r="D35" s="202" t="s">
        <v>250</v>
      </c>
      <c r="E35" s="204">
        <v>250453</v>
      </c>
      <c r="F35" s="35"/>
      <c r="G35" s="202" t="s">
        <v>250</v>
      </c>
      <c r="H35" s="204">
        <v>81753</v>
      </c>
      <c r="I35" s="35"/>
      <c r="J35" s="202" t="s">
        <v>250</v>
      </c>
      <c r="K35" s="203">
        <v>-296</v>
      </c>
      <c r="L35" s="35"/>
      <c r="M35" s="202" t="s">
        <v>250</v>
      </c>
      <c r="N35" s="203" t="s">
        <v>251</v>
      </c>
      <c r="O35" s="35"/>
      <c r="P35" s="202" t="s">
        <v>250</v>
      </c>
      <c r="Q35" s="204">
        <v>331910</v>
      </c>
    </row>
    <row r="36" spans="1:17" ht="15.75" thickTop="1" x14ac:dyDescent="0.25">
      <c r="A36" s="14"/>
      <c r="B36" s="196" t="s">
        <v>90</v>
      </c>
      <c r="C36" s="15"/>
      <c r="D36" s="16" t="s">
        <v>250</v>
      </c>
      <c r="E36" s="200">
        <v>133001</v>
      </c>
      <c r="F36" s="15"/>
      <c r="G36" s="16" t="s">
        <v>250</v>
      </c>
      <c r="H36" s="200">
        <v>68208</v>
      </c>
      <c r="I36" s="15"/>
      <c r="J36" s="16" t="s">
        <v>250</v>
      </c>
      <c r="K36" s="64">
        <v>23</v>
      </c>
      <c r="L36" s="15"/>
      <c r="M36" s="16" t="s">
        <v>250</v>
      </c>
      <c r="N36" s="64">
        <v>-673</v>
      </c>
      <c r="O36" s="15"/>
      <c r="P36" s="16" t="s">
        <v>250</v>
      </c>
      <c r="Q36" s="200">
        <v>200559</v>
      </c>
    </row>
    <row r="37" spans="1:17" x14ac:dyDescent="0.25">
      <c r="A37" s="14"/>
      <c r="B37" s="196" t="s">
        <v>91</v>
      </c>
      <c r="C37" s="15"/>
      <c r="D37" s="211">
        <v>95311</v>
      </c>
      <c r="E37" s="211"/>
      <c r="F37" s="15"/>
      <c r="G37" s="210">
        <v>964</v>
      </c>
      <c r="H37" s="210"/>
      <c r="I37" s="15"/>
      <c r="J37" s="210" t="s">
        <v>251</v>
      </c>
      <c r="K37" s="210"/>
      <c r="L37" s="15"/>
      <c r="M37" s="210" t="s">
        <v>251</v>
      </c>
      <c r="N37" s="210"/>
      <c r="O37" s="15"/>
      <c r="P37" s="211">
        <v>96275</v>
      </c>
      <c r="Q37" s="211"/>
    </row>
    <row r="38" spans="1:17" x14ac:dyDescent="0.25">
      <c r="A38" s="14"/>
      <c r="B38" s="196" t="s">
        <v>783</v>
      </c>
      <c r="C38" s="15"/>
      <c r="D38" s="211">
        <v>37734</v>
      </c>
      <c r="E38" s="211"/>
      <c r="F38" s="15"/>
      <c r="G38" s="211">
        <v>74632</v>
      </c>
      <c r="H38" s="211"/>
      <c r="I38" s="15"/>
      <c r="J38" s="211">
        <v>31584</v>
      </c>
      <c r="K38" s="211"/>
      <c r="L38" s="15"/>
      <c r="M38" s="211">
        <v>-31892</v>
      </c>
      <c r="N38" s="211"/>
      <c r="O38" s="15"/>
      <c r="P38" s="211">
        <v>112058</v>
      </c>
      <c r="Q38" s="211"/>
    </row>
    <row r="39" spans="1:17" x14ac:dyDescent="0.25">
      <c r="A39" s="14"/>
      <c r="B39" s="196" t="s">
        <v>785</v>
      </c>
      <c r="C39" s="15"/>
      <c r="D39" s="211">
        <v>91166</v>
      </c>
      <c r="E39" s="211"/>
      <c r="F39" s="15"/>
      <c r="G39" s="211">
        <v>92360</v>
      </c>
      <c r="H39" s="211"/>
      <c r="I39" s="15"/>
      <c r="J39" s="211">
        <v>45174</v>
      </c>
      <c r="K39" s="211"/>
      <c r="L39" s="15"/>
      <c r="M39" s="211">
        <v>-31892</v>
      </c>
      <c r="N39" s="211"/>
      <c r="O39" s="15"/>
      <c r="P39" s="211">
        <v>196808</v>
      </c>
      <c r="Q39" s="211"/>
    </row>
    <row r="40" spans="1:17" ht="15.75" thickBot="1" x14ac:dyDescent="0.3">
      <c r="A40" s="14"/>
      <c r="B40" s="208" t="s">
        <v>788</v>
      </c>
      <c r="C40" s="33"/>
      <c r="D40" s="205">
        <v>-5628</v>
      </c>
      <c r="E40" s="205"/>
      <c r="F40" s="33"/>
      <c r="G40" s="205">
        <v>18160</v>
      </c>
      <c r="H40" s="205"/>
      <c r="I40" s="33"/>
      <c r="J40" s="205">
        <v>-5555</v>
      </c>
      <c r="K40" s="205"/>
      <c r="L40" s="33"/>
      <c r="M40" s="73">
        <v>-673</v>
      </c>
      <c r="N40" s="73"/>
      <c r="O40" s="33"/>
      <c r="P40" s="205">
        <v>6304</v>
      </c>
      <c r="Q40" s="205"/>
    </row>
    <row r="41" spans="1:17" ht="26.25" x14ac:dyDescent="0.25">
      <c r="A41" s="14"/>
      <c r="B41" s="197" t="s">
        <v>789</v>
      </c>
      <c r="C41" s="15"/>
      <c r="D41" s="228">
        <v>-10114</v>
      </c>
      <c r="E41" s="228"/>
      <c r="F41" s="15"/>
      <c r="G41" s="228">
        <v>31356</v>
      </c>
      <c r="H41" s="228"/>
      <c r="I41" s="15"/>
      <c r="J41" s="228">
        <v>-8012</v>
      </c>
      <c r="K41" s="228"/>
      <c r="L41" s="15"/>
      <c r="M41" s="229" t="s">
        <v>251</v>
      </c>
      <c r="N41" s="229"/>
      <c r="O41" s="15"/>
      <c r="P41" s="228">
        <v>13230</v>
      </c>
      <c r="Q41" s="228"/>
    </row>
    <row r="42" spans="1:17" ht="26.25" x14ac:dyDescent="0.25">
      <c r="A42" s="14"/>
      <c r="B42" s="196" t="s">
        <v>117</v>
      </c>
      <c r="C42" s="15"/>
      <c r="D42" s="211">
        <v>1536</v>
      </c>
      <c r="E42" s="211"/>
      <c r="F42" s="15"/>
      <c r="G42" s="210" t="s">
        <v>251</v>
      </c>
      <c r="H42" s="210"/>
      <c r="I42" s="15"/>
      <c r="J42" s="210" t="s">
        <v>251</v>
      </c>
      <c r="K42" s="210"/>
      <c r="L42" s="15"/>
      <c r="M42" s="210" t="s">
        <v>251</v>
      </c>
      <c r="N42" s="210"/>
      <c r="O42" s="15"/>
      <c r="P42" s="211">
        <v>1536</v>
      </c>
      <c r="Q42" s="211"/>
    </row>
    <row r="43" spans="1:17" ht="15.75" thickBot="1" x14ac:dyDescent="0.3">
      <c r="A43" s="14"/>
      <c r="B43" s="208" t="s">
        <v>119</v>
      </c>
      <c r="C43" s="33"/>
      <c r="D43" s="73" t="s">
        <v>251</v>
      </c>
      <c r="E43" s="73"/>
      <c r="F43" s="33"/>
      <c r="G43" s="73" t="s">
        <v>251</v>
      </c>
      <c r="H43" s="73"/>
      <c r="I43" s="33"/>
      <c r="J43" s="205">
        <v>2372</v>
      </c>
      <c r="K43" s="205"/>
      <c r="L43" s="33"/>
      <c r="M43" s="73" t="s">
        <v>251</v>
      </c>
      <c r="N43" s="73"/>
      <c r="O43" s="33"/>
      <c r="P43" s="205">
        <v>2372</v>
      </c>
      <c r="Q43" s="205"/>
    </row>
    <row r="44" spans="1:17" ht="27" thickBot="1" x14ac:dyDescent="0.3">
      <c r="A44" s="14"/>
      <c r="B44" s="227" t="s">
        <v>790</v>
      </c>
      <c r="C44" s="35"/>
      <c r="D44" s="202" t="s">
        <v>250</v>
      </c>
      <c r="E44" s="204">
        <v>-11650</v>
      </c>
      <c r="F44" s="35"/>
      <c r="G44" s="202" t="s">
        <v>250</v>
      </c>
      <c r="H44" s="204">
        <v>31356</v>
      </c>
      <c r="I44" s="35"/>
      <c r="J44" s="202" t="s">
        <v>250</v>
      </c>
      <c r="K44" s="204">
        <v>-10384</v>
      </c>
      <c r="L44" s="35"/>
      <c r="M44" s="202" t="s">
        <v>250</v>
      </c>
      <c r="N44" s="203" t="s">
        <v>251</v>
      </c>
      <c r="O44" s="35"/>
      <c r="P44" s="202" t="s">
        <v>250</v>
      </c>
      <c r="Q44" s="204">
        <v>9322</v>
      </c>
    </row>
    <row r="45" spans="1:17" ht="16.5" thickTop="1" thickBot="1" x14ac:dyDescent="0.3">
      <c r="A45" s="14"/>
      <c r="B45" s="209" t="s">
        <v>46</v>
      </c>
      <c r="C45" s="35"/>
      <c r="D45" s="202" t="s">
        <v>250</v>
      </c>
      <c r="E45" s="204">
        <v>15464714</v>
      </c>
      <c r="F45" s="35"/>
      <c r="G45" s="202" t="s">
        <v>250</v>
      </c>
      <c r="H45" s="204">
        <v>6794667</v>
      </c>
      <c r="I45" s="35"/>
      <c r="J45" s="202" t="s">
        <v>250</v>
      </c>
      <c r="K45" s="204">
        <v>146022</v>
      </c>
      <c r="L45" s="35"/>
      <c r="M45" s="202" t="s">
        <v>250</v>
      </c>
      <c r="N45" s="204">
        <v>-4527010</v>
      </c>
      <c r="O45" s="35"/>
      <c r="P45" s="202" t="s">
        <v>250</v>
      </c>
      <c r="Q45" s="204">
        <v>17878393</v>
      </c>
    </row>
    <row r="46" spans="1:17" ht="15.75" thickTop="1" x14ac:dyDescent="0.25">
      <c r="A46" s="14"/>
      <c r="B46" s="152"/>
      <c r="C46" s="152"/>
      <c r="D46" s="152"/>
      <c r="E46" s="152"/>
      <c r="F46" s="152"/>
      <c r="G46" s="152"/>
      <c r="H46" s="152"/>
      <c r="I46" s="152"/>
      <c r="J46" s="152"/>
      <c r="K46" s="152"/>
      <c r="L46" s="152"/>
      <c r="M46" s="152"/>
      <c r="N46" s="152"/>
      <c r="O46" s="152"/>
      <c r="P46" s="152"/>
      <c r="Q46" s="152"/>
    </row>
    <row r="47" spans="1:17" x14ac:dyDescent="0.25">
      <c r="A47" s="14"/>
      <c r="B47" s="15"/>
      <c r="C47" s="17"/>
      <c r="D47" s="59"/>
      <c r="E47" s="59"/>
      <c r="F47" s="17"/>
      <c r="G47" s="59"/>
      <c r="H47" s="59"/>
      <c r="I47" s="17"/>
      <c r="J47" s="210" t="s">
        <v>774</v>
      </c>
      <c r="K47" s="210"/>
      <c r="L47" s="17"/>
      <c r="M47" s="59"/>
      <c r="N47" s="59"/>
      <c r="O47" s="17"/>
      <c r="P47" s="59"/>
      <c r="Q47" s="59"/>
    </row>
    <row r="48" spans="1:17" ht="15.75" thickBot="1" x14ac:dyDescent="0.3">
      <c r="A48" s="14"/>
      <c r="B48" s="110" t="s">
        <v>272</v>
      </c>
      <c r="C48" s="20"/>
      <c r="D48" s="73" t="s">
        <v>775</v>
      </c>
      <c r="E48" s="73"/>
      <c r="F48" s="20"/>
      <c r="G48" s="73" t="s">
        <v>776</v>
      </c>
      <c r="H48" s="73"/>
      <c r="I48" s="20"/>
      <c r="J48" s="73" t="s">
        <v>777</v>
      </c>
      <c r="K48" s="73"/>
      <c r="L48" s="20"/>
      <c r="M48" s="73" t="s">
        <v>778</v>
      </c>
      <c r="N48" s="73"/>
      <c r="O48" s="20"/>
      <c r="P48" s="73" t="s">
        <v>779</v>
      </c>
      <c r="Q48" s="73"/>
    </row>
    <row r="49" spans="1:17" ht="26.25" x14ac:dyDescent="0.25">
      <c r="A49" s="14"/>
      <c r="B49" s="225" t="s">
        <v>362</v>
      </c>
      <c r="C49" s="15"/>
      <c r="D49" s="149"/>
      <c r="E49" s="149"/>
      <c r="F49" s="15"/>
      <c r="G49" s="149"/>
      <c r="H49" s="149"/>
      <c r="I49" s="15"/>
      <c r="J49" s="149"/>
      <c r="K49" s="149"/>
      <c r="L49" s="15"/>
      <c r="M49" s="149"/>
      <c r="N49" s="149"/>
      <c r="O49" s="15"/>
      <c r="P49" s="149"/>
      <c r="Q49" s="149"/>
    </row>
    <row r="50" spans="1:17" x14ac:dyDescent="0.25">
      <c r="A50" s="14"/>
      <c r="B50" s="196" t="s">
        <v>781</v>
      </c>
      <c r="C50" s="15"/>
      <c r="D50" s="42"/>
      <c r="E50" s="42"/>
      <c r="F50" s="15"/>
      <c r="G50" s="42"/>
      <c r="H50" s="42"/>
      <c r="I50" s="15"/>
      <c r="J50" s="42"/>
      <c r="K50" s="42"/>
      <c r="L50" s="15"/>
      <c r="M50" s="42"/>
      <c r="N50" s="42"/>
      <c r="O50" s="15"/>
      <c r="P50" s="42"/>
      <c r="Q50" s="42"/>
    </row>
    <row r="51" spans="1:17" x14ac:dyDescent="0.25">
      <c r="A51" s="14"/>
      <c r="B51" s="197" t="s">
        <v>782</v>
      </c>
      <c r="C51" s="15"/>
      <c r="D51" s="16" t="s">
        <v>250</v>
      </c>
      <c r="E51" s="200">
        <v>629925</v>
      </c>
      <c r="F51" s="15"/>
      <c r="G51" s="16" t="s">
        <v>250</v>
      </c>
      <c r="H51" s="200">
        <v>18686</v>
      </c>
      <c r="I51" s="15"/>
      <c r="J51" s="16" t="s">
        <v>250</v>
      </c>
      <c r="K51" s="64" t="s">
        <v>251</v>
      </c>
      <c r="L51" s="15"/>
      <c r="M51" s="16" t="s">
        <v>250</v>
      </c>
      <c r="N51" s="64" t="s">
        <v>251</v>
      </c>
      <c r="O51" s="15"/>
      <c r="P51" s="16" t="s">
        <v>250</v>
      </c>
      <c r="Q51" s="200">
        <v>648611</v>
      </c>
    </row>
    <row r="52" spans="1:17" ht="15.75" thickBot="1" x14ac:dyDescent="0.3">
      <c r="A52" s="14"/>
      <c r="B52" s="226" t="s">
        <v>783</v>
      </c>
      <c r="C52" s="33"/>
      <c r="D52" s="205">
        <v>123831</v>
      </c>
      <c r="E52" s="205"/>
      <c r="F52" s="33"/>
      <c r="G52" s="205">
        <v>174726</v>
      </c>
      <c r="H52" s="205"/>
      <c r="I52" s="33"/>
      <c r="J52" s="73">
        <v>89</v>
      </c>
      <c r="K52" s="73"/>
      <c r="L52" s="33"/>
      <c r="M52" s="73" t="s">
        <v>251</v>
      </c>
      <c r="N52" s="73"/>
      <c r="O52" s="33"/>
      <c r="P52" s="205">
        <v>298646</v>
      </c>
      <c r="Q52" s="205"/>
    </row>
    <row r="53" spans="1:17" ht="15.75" thickBot="1" x14ac:dyDescent="0.3">
      <c r="A53" s="14"/>
      <c r="B53" s="227" t="s">
        <v>137</v>
      </c>
      <c r="C53" s="35"/>
      <c r="D53" s="202" t="s">
        <v>250</v>
      </c>
      <c r="E53" s="204">
        <v>753756</v>
      </c>
      <c r="F53" s="35"/>
      <c r="G53" s="202" t="s">
        <v>250</v>
      </c>
      <c r="H53" s="204">
        <v>193412</v>
      </c>
      <c r="I53" s="35"/>
      <c r="J53" s="202" t="s">
        <v>250</v>
      </c>
      <c r="K53" s="203">
        <v>89</v>
      </c>
      <c r="L53" s="35"/>
      <c r="M53" s="202" t="s">
        <v>250</v>
      </c>
      <c r="N53" s="203" t="s">
        <v>251</v>
      </c>
      <c r="O53" s="35"/>
      <c r="P53" s="202" t="s">
        <v>250</v>
      </c>
      <c r="Q53" s="204">
        <v>947257</v>
      </c>
    </row>
    <row r="54" spans="1:17" ht="15.75" thickTop="1" x14ac:dyDescent="0.25">
      <c r="A54" s="14"/>
      <c r="B54" s="196" t="s">
        <v>784</v>
      </c>
      <c r="C54" s="15"/>
      <c r="D54" s="16" t="s">
        <v>250</v>
      </c>
      <c r="E54" s="200">
        <v>422883</v>
      </c>
      <c r="F54" s="15"/>
      <c r="G54" s="16" t="s">
        <v>250</v>
      </c>
      <c r="H54" s="200">
        <v>180115</v>
      </c>
      <c r="I54" s="15"/>
      <c r="J54" s="16" t="s">
        <v>250</v>
      </c>
      <c r="K54" s="64">
        <v>-2</v>
      </c>
      <c r="L54" s="15"/>
      <c r="M54" s="16" t="s">
        <v>250</v>
      </c>
      <c r="N54" s="200">
        <v>-2234</v>
      </c>
      <c r="O54" s="15"/>
      <c r="P54" s="16" t="s">
        <v>250</v>
      </c>
      <c r="Q54" s="200">
        <v>600762</v>
      </c>
    </row>
    <row r="55" spans="1:17" x14ac:dyDescent="0.25">
      <c r="A55" s="14"/>
      <c r="B55" s="196" t="s">
        <v>91</v>
      </c>
      <c r="C55" s="15"/>
      <c r="D55" s="211">
        <v>93557</v>
      </c>
      <c r="E55" s="211"/>
      <c r="F55" s="15"/>
      <c r="G55" s="211">
        <v>2019</v>
      </c>
      <c r="H55" s="211"/>
      <c r="I55" s="15"/>
      <c r="J55" s="210" t="s">
        <v>251</v>
      </c>
      <c r="K55" s="210"/>
      <c r="L55" s="15"/>
      <c r="M55" s="210" t="s">
        <v>251</v>
      </c>
      <c r="N55" s="210"/>
      <c r="O55" s="15"/>
      <c r="P55" s="211">
        <v>95576</v>
      </c>
      <c r="Q55" s="211"/>
    </row>
    <row r="56" spans="1:17" x14ac:dyDescent="0.25">
      <c r="A56" s="14"/>
      <c r="B56" s="196" t="s">
        <v>783</v>
      </c>
      <c r="C56" s="15"/>
      <c r="D56" s="211">
        <v>123831</v>
      </c>
      <c r="E56" s="211"/>
      <c r="F56" s="15"/>
      <c r="G56" s="211">
        <v>174764</v>
      </c>
      <c r="H56" s="211"/>
      <c r="I56" s="15"/>
      <c r="J56" s="211">
        <v>98885</v>
      </c>
      <c r="K56" s="211"/>
      <c r="L56" s="15"/>
      <c r="M56" s="211">
        <v>-98834</v>
      </c>
      <c r="N56" s="211"/>
      <c r="O56" s="15"/>
      <c r="P56" s="211">
        <v>298646</v>
      </c>
      <c r="Q56" s="211"/>
    </row>
    <row r="57" spans="1:17" x14ac:dyDescent="0.25">
      <c r="A57" s="14"/>
      <c r="B57" s="196" t="s">
        <v>785</v>
      </c>
      <c r="C57" s="15"/>
      <c r="D57" s="211">
        <v>297386</v>
      </c>
      <c r="E57" s="211"/>
      <c r="F57" s="15"/>
      <c r="G57" s="211">
        <v>322728</v>
      </c>
      <c r="H57" s="211"/>
      <c r="I57" s="15"/>
      <c r="J57" s="211">
        <v>103520</v>
      </c>
      <c r="K57" s="211"/>
      <c r="L57" s="15"/>
      <c r="M57" s="211">
        <v>-98834</v>
      </c>
      <c r="N57" s="211"/>
      <c r="O57" s="15"/>
      <c r="P57" s="211">
        <v>624800</v>
      </c>
      <c r="Q57" s="211"/>
    </row>
    <row r="58" spans="1:17" ht="15.75" thickBot="1" x14ac:dyDescent="0.3">
      <c r="A58" s="14"/>
      <c r="B58" s="208" t="s">
        <v>115</v>
      </c>
      <c r="C58" s="33"/>
      <c r="D58" s="205">
        <v>53542</v>
      </c>
      <c r="E58" s="205"/>
      <c r="F58" s="33"/>
      <c r="G58" s="205">
        <v>10816</v>
      </c>
      <c r="H58" s="205"/>
      <c r="I58" s="33"/>
      <c r="J58" s="73">
        <v>-570</v>
      </c>
      <c r="K58" s="73"/>
      <c r="L58" s="33"/>
      <c r="M58" s="205">
        <v>-2234</v>
      </c>
      <c r="N58" s="205"/>
      <c r="O58" s="33"/>
      <c r="P58" s="205">
        <v>61554</v>
      </c>
      <c r="Q58" s="205"/>
    </row>
    <row r="59" spans="1:17" ht="26.25" x14ac:dyDescent="0.25">
      <c r="A59" s="14"/>
      <c r="B59" s="197" t="s">
        <v>116</v>
      </c>
      <c r="C59" s="15"/>
      <c r="D59" s="228">
        <v>102229</v>
      </c>
      <c r="E59" s="228"/>
      <c r="F59" s="15"/>
      <c r="G59" s="228">
        <v>19316</v>
      </c>
      <c r="H59" s="228"/>
      <c r="I59" s="15"/>
      <c r="J59" s="228">
        <v>-4067</v>
      </c>
      <c r="K59" s="228"/>
      <c r="L59" s="15"/>
      <c r="M59" s="229" t="s">
        <v>251</v>
      </c>
      <c r="N59" s="229"/>
      <c r="O59" s="15"/>
      <c r="P59" s="228">
        <v>117478</v>
      </c>
      <c r="Q59" s="228"/>
    </row>
    <row r="60" spans="1:17" ht="26.25" x14ac:dyDescent="0.25">
      <c r="A60" s="14"/>
      <c r="B60" s="196" t="s">
        <v>117</v>
      </c>
      <c r="C60" s="15"/>
      <c r="D60" s="211">
        <v>5805</v>
      </c>
      <c r="E60" s="211"/>
      <c r="F60" s="15"/>
      <c r="G60" s="210" t="s">
        <v>251</v>
      </c>
      <c r="H60" s="210"/>
      <c r="I60" s="15"/>
      <c r="J60" s="210" t="s">
        <v>251</v>
      </c>
      <c r="K60" s="210"/>
      <c r="L60" s="15"/>
      <c r="M60" s="210" t="s">
        <v>251</v>
      </c>
      <c r="N60" s="210"/>
      <c r="O60" s="15"/>
      <c r="P60" s="211">
        <v>5805</v>
      </c>
      <c r="Q60" s="211"/>
    </row>
    <row r="61" spans="1:17" ht="15.75" thickBot="1" x14ac:dyDescent="0.3">
      <c r="A61" s="14"/>
      <c r="B61" s="208" t="s">
        <v>119</v>
      </c>
      <c r="C61" s="33"/>
      <c r="D61" s="73" t="s">
        <v>251</v>
      </c>
      <c r="E61" s="73"/>
      <c r="F61" s="33"/>
      <c r="G61" s="73" t="s">
        <v>251</v>
      </c>
      <c r="H61" s="73"/>
      <c r="I61" s="33"/>
      <c r="J61" s="205">
        <v>14218</v>
      </c>
      <c r="K61" s="205"/>
      <c r="L61" s="33"/>
      <c r="M61" s="73" t="s">
        <v>251</v>
      </c>
      <c r="N61" s="73"/>
      <c r="O61" s="33"/>
      <c r="P61" s="205">
        <v>14218</v>
      </c>
      <c r="Q61" s="205"/>
    </row>
    <row r="62" spans="1:17" ht="27" thickBot="1" x14ac:dyDescent="0.3">
      <c r="A62" s="14"/>
      <c r="B62" s="227" t="s">
        <v>120</v>
      </c>
      <c r="C62" s="35"/>
      <c r="D62" s="202" t="s">
        <v>250</v>
      </c>
      <c r="E62" s="204">
        <v>96424</v>
      </c>
      <c r="F62" s="35"/>
      <c r="G62" s="202" t="s">
        <v>250</v>
      </c>
      <c r="H62" s="204">
        <v>19316</v>
      </c>
      <c r="I62" s="35"/>
      <c r="J62" s="202" t="s">
        <v>250</v>
      </c>
      <c r="K62" s="204">
        <v>-18285</v>
      </c>
      <c r="L62" s="35"/>
      <c r="M62" s="202" t="s">
        <v>250</v>
      </c>
      <c r="N62" s="203" t="s">
        <v>251</v>
      </c>
      <c r="O62" s="35"/>
      <c r="P62" s="202" t="s">
        <v>250</v>
      </c>
      <c r="Q62" s="204">
        <v>97455</v>
      </c>
    </row>
    <row r="63" spans="1:17" ht="16.5" thickTop="1" thickBot="1" x14ac:dyDescent="0.3">
      <c r="A63" s="14"/>
      <c r="B63" s="209" t="s">
        <v>46</v>
      </c>
      <c r="C63" s="35"/>
      <c r="D63" s="202" t="s">
        <v>250</v>
      </c>
      <c r="E63" s="204">
        <v>16068505</v>
      </c>
      <c r="F63" s="35"/>
      <c r="G63" s="202" t="s">
        <v>250</v>
      </c>
      <c r="H63" s="204">
        <v>7740924</v>
      </c>
      <c r="I63" s="35"/>
      <c r="J63" s="202" t="s">
        <v>250</v>
      </c>
      <c r="K63" s="204">
        <v>191991</v>
      </c>
      <c r="L63" s="35"/>
      <c r="M63" s="202" t="s">
        <v>250</v>
      </c>
      <c r="N63" s="204">
        <v>-5631332</v>
      </c>
      <c r="O63" s="35"/>
      <c r="P63" s="202" t="s">
        <v>250</v>
      </c>
      <c r="Q63" s="204">
        <v>18370088</v>
      </c>
    </row>
    <row r="64" spans="1:17" ht="15.75" thickTop="1" x14ac:dyDescent="0.25">
      <c r="A64" s="14"/>
      <c r="B64" s="66"/>
      <c r="C64" s="15"/>
      <c r="D64" s="105"/>
      <c r="E64" s="105"/>
      <c r="F64" s="15"/>
      <c r="G64" s="105"/>
      <c r="H64" s="105"/>
      <c r="I64" s="15"/>
      <c r="J64" s="105"/>
      <c r="K64" s="105"/>
      <c r="L64" s="15"/>
      <c r="M64" s="105"/>
      <c r="N64" s="105"/>
      <c r="O64" s="15"/>
      <c r="P64" s="105"/>
      <c r="Q64" s="105"/>
    </row>
    <row r="65" spans="1:17" ht="26.25" x14ac:dyDescent="0.25">
      <c r="A65" s="14"/>
      <c r="B65" s="225" t="s">
        <v>385</v>
      </c>
      <c r="C65" s="15"/>
      <c r="D65" s="42"/>
      <c r="E65" s="42"/>
      <c r="F65" s="15"/>
      <c r="G65" s="42"/>
      <c r="H65" s="42"/>
      <c r="I65" s="15"/>
      <c r="J65" s="42"/>
      <c r="K65" s="42"/>
      <c r="L65" s="15"/>
      <c r="M65" s="42"/>
      <c r="N65" s="42"/>
      <c r="O65" s="15"/>
      <c r="P65" s="42"/>
      <c r="Q65" s="42"/>
    </row>
    <row r="66" spans="1:17" x14ac:dyDescent="0.25">
      <c r="A66" s="14"/>
      <c r="B66" s="196" t="s">
        <v>781</v>
      </c>
      <c r="C66" s="15"/>
      <c r="D66" s="42"/>
      <c r="E66" s="42"/>
      <c r="F66" s="15"/>
      <c r="G66" s="42"/>
      <c r="H66" s="42"/>
      <c r="I66" s="15"/>
      <c r="J66" s="42"/>
      <c r="K66" s="42"/>
      <c r="L66" s="15"/>
      <c r="M66" s="42"/>
      <c r="N66" s="42"/>
      <c r="O66" s="15"/>
      <c r="P66" s="42"/>
      <c r="Q66" s="42"/>
    </row>
    <row r="67" spans="1:17" x14ac:dyDescent="0.25">
      <c r="A67" s="14"/>
      <c r="B67" s="197" t="s">
        <v>782</v>
      </c>
      <c r="C67" s="15"/>
      <c r="D67" s="16" t="s">
        <v>250</v>
      </c>
      <c r="E67" s="200">
        <v>629809</v>
      </c>
      <c r="F67" s="15"/>
      <c r="G67" s="16" t="s">
        <v>250</v>
      </c>
      <c r="H67" s="200">
        <v>35787</v>
      </c>
      <c r="I67" s="15"/>
      <c r="J67" s="16" t="s">
        <v>250</v>
      </c>
      <c r="K67" s="64" t="s">
        <v>251</v>
      </c>
      <c r="L67" s="15"/>
      <c r="M67" s="16" t="s">
        <v>250</v>
      </c>
      <c r="N67" s="64" t="s">
        <v>251</v>
      </c>
      <c r="O67" s="15"/>
      <c r="P67" s="16" t="s">
        <v>250</v>
      </c>
      <c r="Q67" s="200">
        <v>665596</v>
      </c>
    </row>
    <row r="68" spans="1:17" ht="15.75" thickBot="1" x14ac:dyDescent="0.3">
      <c r="A68" s="14"/>
      <c r="B68" s="226" t="s">
        <v>783</v>
      </c>
      <c r="C68" s="33"/>
      <c r="D68" s="205">
        <v>100151</v>
      </c>
      <c r="E68" s="205"/>
      <c r="F68" s="33"/>
      <c r="G68" s="205">
        <v>277111</v>
      </c>
      <c r="H68" s="205"/>
      <c r="I68" s="33"/>
      <c r="J68" s="205">
        <v>13024</v>
      </c>
      <c r="K68" s="205"/>
      <c r="L68" s="33"/>
      <c r="M68" s="73" t="s">
        <v>251</v>
      </c>
      <c r="N68" s="73"/>
      <c r="O68" s="33"/>
      <c r="P68" s="205">
        <v>390286</v>
      </c>
      <c r="Q68" s="205"/>
    </row>
    <row r="69" spans="1:17" ht="15.75" thickBot="1" x14ac:dyDescent="0.3">
      <c r="A69" s="14"/>
      <c r="B69" s="227" t="s">
        <v>137</v>
      </c>
      <c r="C69" s="35"/>
      <c r="D69" s="202" t="s">
        <v>250</v>
      </c>
      <c r="E69" s="204">
        <v>729960</v>
      </c>
      <c r="F69" s="35"/>
      <c r="G69" s="202" t="s">
        <v>250</v>
      </c>
      <c r="H69" s="204">
        <v>312898</v>
      </c>
      <c r="I69" s="35"/>
      <c r="J69" s="202" t="s">
        <v>250</v>
      </c>
      <c r="K69" s="204">
        <v>13024</v>
      </c>
      <c r="L69" s="35"/>
      <c r="M69" s="202" t="s">
        <v>250</v>
      </c>
      <c r="N69" s="203" t="s">
        <v>251</v>
      </c>
      <c r="O69" s="35"/>
      <c r="P69" s="202" t="s">
        <v>250</v>
      </c>
      <c r="Q69" s="204">
        <v>1055882</v>
      </c>
    </row>
    <row r="70" spans="1:17" ht="15.75" thickTop="1" x14ac:dyDescent="0.25">
      <c r="A70" s="14"/>
      <c r="B70" s="196" t="s">
        <v>90</v>
      </c>
      <c r="C70" s="15"/>
      <c r="D70" s="16" t="s">
        <v>250</v>
      </c>
      <c r="E70" s="200">
        <v>384788</v>
      </c>
      <c r="F70" s="15"/>
      <c r="G70" s="16" t="s">
        <v>250</v>
      </c>
      <c r="H70" s="200">
        <v>196080</v>
      </c>
      <c r="I70" s="15"/>
      <c r="J70" s="16" t="s">
        <v>250</v>
      </c>
      <c r="K70" s="64">
        <v>28</v>
      </c>
      <c r="L70" s="15"/>
      <c r="M70" s="16" t="s">
        <v>250</v>
      </c>
      <c r="N70" s="200">
        <v>-1940</v>
      </c>
      <c r="O70" s="15"/>
      <c r="P70" s="16" t="s">
        <v>250</v>
      </c>
      <c r="Q70" s="200">
        <v>578956</v>
      </c>
    </row>
    <row r="71" spans="1:17" x14ac:dyDescent="0.25">
      <c r="A71" s="14"/>
      <c r="B71" s="196" t="s">
        <v>91</v>
      </c>
      <c r="C71" s="15"/>
      <c r="D71" s="211">
        <v>197998</v>
      </c>
      <c r="E71" s="211"/>
      <c r="F71" s="15"/>
      <c r="G71" s="210">
        <v>925</v>
      </c>
      <c r="H71" s="210"/>
      <c r="I71" s="15"/>
      <c r="J71" s="210" t="s">
        <v>251</v>
      </c>
      <c r="K71" s="210"/>
      <c r="L71" s="15"/>
      <c r="M71" s="210" t="s">
        <v>251</v>
      </c>
      <c r="N71" s="210"/>
      <c r="O71" s="15"/>
      <c r="P71" s="211">
        <v>198923</v>
      </c>
      <c r="Q71" s="211"/>
    </row>
    <row r="72" spans="1:17" x14ac:dyDescent="0.25">
      <c r="A72" s="14"/>
      <c r="B72" s="196" t="s">
        <v>783</v>
      </c>
      <c r="C72" s="15"/>
      <c r="D72" s="211">
        <v>100151</v>
      </c>
      <c r="E72" s="211"/>
      <c r="F72" s="15"/>
      <c r="G72" s="211">
        <v>277145</v>
      </c>
      <c r="H72" s="211"/>
      <c r="I72" s="15"/>
      <c r="J72" s="211">
        <v>109373</v>
      </c>
      <c r="K72" s="211"/>
      <c r="L72" s="15"/>
      <c r="M72" s="211">
        <v>-96383</v>
      </c>
      <c r="N72" s="211"/>
      <c r="O72" s="15"/>
      <c r="P72" s="211">
        <v>390286</v>
      </c>
      <c r="Q72" s="211"/>
    </row>
    <row r="73" spans="1:17" x14ac:dyDescent="0.25">
      <c r="A73" s="14"/>
      <c r="B73" s="196" t="s">
        <v>785</v>
      </c>
      <c r="C73" s="15"/>
      <c r="D73" s="211">
        <v>268897</v>
      </c>
      <c r="E73" s="211"/>
      <c r="F73" s="15"/>
      <c r="G73" s="211">
        <v>865675</v>
      </c>
      <c r="H73" s="211"/>
      <c r="I73" s="15"/>
      <c r="J73" s="211">
        <v>110316</v>
      </c>
      <c r="K73" s="211"/>
      <c r="L73" s="15"/>
      <c r="M73" s="211">
        <v>-96383</v>
      </c>
      <c r="N73" s="211"/>
      <c r="O73" s="15"/>
      <c r="P73" s="211">
        <v>1148505</v>
      </c>
      <c r="Q73" s="211"/>
    </row>
    <row r="74" spans="1:17" ht="15.75" thickBot="1" x14ac:dyDescent="0.3">
      <c r="A74" s="14"/>
      <c r="B74" s="208" t="s">
        <v>115</v>
      </c>
      <c r="C74" s="33"/>
      <c r="D74" s="205">
        <v>6312</v>
      </c>
      <c r="E74" s="205"/>
      <c r="F74" s="33"/>
      <c r="G74" s="205">
        <v>-143448</v>
      </c>
      <c r="H74" s="205"/>
      <c r="I74" s="33"/>
      <c r="J74" s="205">
        <v>-4322</v>
      </c>
      <c r="K74" s="205"/>
      <c r="L74" s="33"/>
      <c r="M74" s="205">
        <v>-1940</v>
      </c>
      <c r="N74" s="205"/>
      <c r="O74" s="33"/>
      <c r="P74" s="205">
        <v>-143398</v>
      </c>
      <c r="Q74" s="205"/>
    </row>
    <row r="75" spans="1:17" ht="26.25" x14ac:dyDescent="0.25">
      <c r="A75" s="14"/>
      <c r="B75" s="197" t="s">
        <v>116</v>
      </c>
      <c r="C75" s="15"/>
      <c r="D75" s="228">
        <v>11732</v>
      </c>
      <c r="E75" s="228"/>
      <c r="F75" s="15"/>
      <c r="G75" s="228">
        <v>-249927</v>
      </c>
      <c r="H75" s="228"/>
      <c r="I75" s="15"/>
      <c r="J75" s="228">
        <v>3407</v>
      </c>
      <c r="K75" s="228"/>
      <c r="L75" s="15"/>
      <c r="M75" s="229" t="s">
        <v>251</v>
      </c>
      <c r="N75" s="229"/>
      <c r="O75" s="15"/>
      <c r="P75" s="228">
        <v>-234788</v>
      </c>
      <c r="Q75" s="228"/>
    </row>
    <row r="76" spans="1:17" ht="26.25" x14ac:dyDescent="0.25">
      <c r="A76" s="14"/>
      <c r="B76" s="196" t="s">
        <v>117</v>
      </c>
      <c r="C76" s="15"/>
      <c r="D76" s="211">
        <v>4881</v>
      </c>
      <c r="E76" s="211"/>
      <c r="F76" s="15"/>
      <c r="G76" s="210" t="s">
        <v>251</v>
      </c>
      <c r="H76" s="210"/>
      <c r="I76" s="15"/>
      <c r="J76" s="210" t="s">
        <v>251</v>
      </c>
      <c r="K76" s="210"/>
      <c r="L76" s="15"/>
      <c r="M76" s="210" t="s">
        <v>251</v>
      </c>
      <c r="N76" s="210"/>
      <c r="O76" s="15"/>
      <c r="P76" s="211">
        <v>4881</v>
      </c>
      <c r="Q76" s="211"/>
    </row>
    <row r="77" spans="1:17" ht="15.75" thickBot="1" x14ac:dyDescent="0.3">
      <c r="A77" s="14"/>
      <c r="B77" s="208" t="s">
        <v>119</v>
      </c>
      <c r="C77" s="33"/>
      <c r="D77" s="73" t="s">
        <v>251</v>
      </c>
      <c r="E77" s="73"/>
      <c r="F77" s="33"/>
      <c r="G77" s="73" t="s">
        <v>251</v>
      </c>
      <c r="H77" s="73"/>
      <c r="I77" s="33"/>
      <c r="J77" s="205">
        <v>2372</v>
      </c>
      <c r="K77" s="205"/>
      <c r="L77" s="33"/>
      <c r="M77" s="73" t="s">
        <v>251</v>
      </c>
      <c r="N77" s="73"/>
      <c r="O77" s="33"/>
      <c r="P77" s="205">
        <v>2372</v>
      </c>
      <c r="Q77" s="205"/>
    </row>
    <row r="78" spans="1:17" ht="27" thickBot="1" x14ac:dyDescent="0.3">
      <c r="A78" s="14"/>
      <c r="B78" s="227" t="s">
        <v>120</v>
      </c>
      <c r="C78" s="35"/>
      <c r="D78" s="202" t="s">
        <v>250</v>
      </c>
      <c r="E78" s="204">
        <v>6851</v>
      </c>
      <c r="F78" s="35"/>
      <c r="G78" s="202" t="s">
        <v>250</v>
      </c>
      <c r="H78" s="204">
        <v>-249927</v>
      </c>
      <c r="I78" s="35"/>
      <c r="J78" s="202" t="s">
        <v>250</v>
      </c>
      <c r="K78" s="204">
        <v>1035</v>
      </c>
      <c r="L78" s="35"/>
      <c r="M78" s="202" t="s">
        <v>250</v>
      </c>
      <c r="N78" s="203" t="s">
        <v>251</v>
      </c>
      <c r="O78" s="35"/>
      <c r="P78" s="202" t="s">
        <v>250</v>
      </c>
      <c r="Q78" s="204">
        <v>-242041</v>
      </c>
    </row>
    <row r="79" spans="1:17" ht="16.5" thickTop="1" thickBot="1" x14ac:dyDescent="0.3">
      <c r="A79" s="14"/>
      <c r="B79" s="209" t="s">
        <v>46</v>
      </c>
      <c r="C79" s="35"/>
      <c r="D79" s="202" t="s">
        <v>250</v>
      </c>
      <c r="E79" s="204">
        <v>15464714</v>
      </c>
      <c r="F79" s="35"/>
      <c r="G79" s="202" t="s">
        <v>250</v>
      </c>
      <c r="H79" s="204">
        <v>6794667</v>
      </c>
      <c r="I79" s="35"/>
      <c r="J79" s="202" t="s">
        <v>250</v>
      </c>
      <c r="K79" s="204">
        <v>146022</v>
      </c>
      <c r="L79" s="35"/>
      <c r="M79" s="202" t="s">
        <v>250</v>
      </c>
      <c r="N79" s="204">
        <v>-4527010</v>
      </c>
      <c r="O79" s="35"/>
      <c r="P79" s="202" t="s">
        <v>250</v>
      </c>
      <c r="Q79" s="204">
        <v>17878393</v>
      </c>
    </row>
    <row r="80" spans="1:17" ht="15.75" thickTop="1" x14ac:dyDescent="0.25">
      <c r="A80" s="14"/>
      <c r="B80" s="81"/>
      <c r="C80" s="81"/>
      <c r="D80" s="81"/>
      <c r="E80" s="81"/>
      <c r="F80" s="81"/>
      <c r="G80" s="81"/>
      <c r="H80" s="81"/>
      <c r="I80" s="81"/>
      <c r="J80" s="81"/>
      <c r="K80" s="81"/>
      <c r="L80" s="81"/>
      <c r="M80" s="81"/>
      <c r="N80" s="81"/>
      <c r="O80" s="81"/>
      <c r="P80" s="81"/>
      <c r="Q80" s="81"/>
    </row>
  </sheetData>
  <mergeCells count="246">
    <mergeCell ref="B9:Q9"/>
    <mergeCell ref="B10:Q10"/>
    <mergeCell ref="B11:Q11"/>
    <mergeCell ref="B12:Q12"/>
    <mergeCell ref="B46:Q46"/>
    <mergeCell ref="B80:Q80"/>
    <mergeCell ref="A1:A2"/>
    <mergeCell ref="B1:Q1"/>
    <mergeCell ref="B2:Q2"/>
    <mergeCell ref="B3:Q3"/>
    <mergeCell ref="A4:A80"/>
    <mergeCell ref="B4:Q4"/>
    <mergeCell ref="B5:Q5"/>
    <mergeCell ref="B6:Q6"/>
    <mergeCell ref="B7:Q7"/>
    <mergeCell ref="B8:Q8"/>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8:E68"/>
    <mergeCell ref="G68:H68"/>
    <mergeCell ref="J68:K68"/>
    <mergeCell ref="M68:N68"/>
    <mergeCell ref="P68:Q68"/>
    <mergeCell ref="D71:E71"/>
    <mergeCell ref="G71:H71"/>
    <mergeCell ref="J71:K71"/>
    <mergeCell ref="M71:N71"/>
    <mergeCell ref="P71:Q71"/>
    <mergeCell ref="D65:E65"/>
    <mergeCell ref="G65:H65"/>
    <mergeCell ref="J65:K65"/>
    <mergeCell ref="M65:N65"/>
    <mergeCell ref="P65:Q65"/>
    <mergeCell ref="D66:E66"/>
    <mergeCell ref="G66:H66"/>
    <mergeCell ref="J66:K66"/>
    <mergeCell ref="M66:N66"/>
    <mergeCell ref="P66:Q66"/>
    <mergeCell ref="D61:E61"/>
    <mergeCell ref="G61:H61"/>
    <mergeCell ref="J61:K61"/>
    <mergeCell ref="M61:N61"/>
    <mergeCell ref="P61:Q61"/>
    <mergeCell ref="D64:E64"/>
    <mergeCell ref="G64:H64"/>
    <mergeCell ref="J64:K64"/>
    <mergeCell ref="M64:N64"/>
    <mergeCell ref="P64:Q64"/>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0:E50"/>
    <mergeCell ref="G50:H50"/>
    <mergeCell ref="J50:K50"/>
    <mergeCell ref="M50:N50"/>
    <mergeCell ref="P50:Q50"/>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3:E43"/>
    <mergeCell ref="G43:H43"/>
    <mergeCell ref="J43:K43"/>
    <mergeCell ref="M43:N43"/>
    <mergeCell ref="P43:Q43"/>
    <mergeCell ref="D47:E47"/>
    <mergeCell ref="G47:H47"/>
    <mergeCell ref="J47:K47"/>
    <mergeCell ref="M47:N47"/>
    <mergeCell ref="P47:Q47"/>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21:E21"/>
    <mergeCell ref="G21:H21"/>
    <mergeCell ref="J21:K21"/>
    <mergeCell ref="M21:N21"/>
    <mergeCell ref="P21:Q21"/>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791</v>
      </c>
      <c r="B1" s="1" t="s">
        <v>1</v>
      </c>
    </row>
    <row r="2" spans="1:2" x14ac:dyDescent="0.25">
      <c r="A2" s="7"/>
      <c r="B2" s="1" t="s">
        <v>2</v>
      </c>
    </row>
    <row r="3" spans="1:2" x14ac:dyDescent="0.25">
      <c r="A3" s="3" t="s">
        <v>791</v>
      </c>
      <c r="B3" s="4" t="s">
        <v>4</v>
      </c>
    </row>
    <row r="4" spans="1:2" x14ac:dyDescent="0.25">
      <c r="A4" s="14" t="s">
        <v>791</v>
      </c>
      <c r="B4" s="4" t="s">
        <v>4</v>
      </c>
    </row>
    <row r="5" spans="1:2" x14ac:dyDescent="0.25">
      <c r="A5" s="14"/>
      <c r="B5" s="13" t="s">
        <v>792</v>
      </c>
    </row>
    <row r="6" spans="1:2" x14ac:dyDescent="0.25">
      <c r="A6" s="14"/>
      <c r="B6" s="11"/>
    </row>
    <row r="7" spans="1:2" ht="409.5" x14ac:dyDescent="0.25">
      <c r="A7" s="14"/>
      <c r="B7" s="12" t="s">
        <v>793</v>
      </c>
    </row>
    <row r="8" spans="1:2" x14ac:dyDescent="0.25">
      <c r="A8" s="14"/>
      <c r="B8" s="1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2" width="36.5703125" bestFit="1" customWidth="1"/>
    <col min="3" max="3" width="36.28515625" customWidth="1"/>
    <col min="4" max="4" width="7.28515625" customWidth="1"/>
    <col min="5" max="5" width="24.85546875" customWidth="1"/>
    <col min="6" max="6" width="36.28515625" customWidth="1"/>
    <col min="7" max="7" width="7.28515625" customWidth="1"/>
    <col min="8" max="8" width="22.5703125" customWidth="1"/>
    <col min="9" max="9" width="36.28515625" customWidth="1"/>
    <col min="10" max="10" width="7.28515625" customWidth="1"/>
    <col min="11" max="11" width="24.85546875" customWidth="1"/>
    <col min="12" max="12" width="36.28515625" customWidth="1"/>
    <col min="13" max="13" width="7.28515625" customWidth="1"/>
    <col min="14" max="14" width="24.85546875" customWidth="1"/>
    <col min="15" max="15" width="36.28515625" customWidth="1"/>
    <col min="16" max="16" width="7.28515625" customWidth="1"/>
    <col min="17" max="17" width="24.85546875" customWidth="1"/>
    <col min="18" max="18" width="36.28515625" customWidth="1"/>
    <col min="19" max="19" width="7.28515625" customWidth="1"/>
    <col min="20" max="20" width="24.85546875" customWidth="1"/>
  </cols>
  <sheetData>
    <row r="1" spans="1:20" ht="15" customHeight="1" x14ac:dyDescent="0.25">
      <c r="A1" s="7" t="s">
        <v>7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94</v>
      </c>
      <c r="B3" s="77" t="s">
        <v>4</v>
      </c>
      <c r="C3" s="77"/>
      <c r="D3" s="77"/>
      <c r="E3" s="77"/>
      <c r="F3" s="77"/>
      <c r="G3" s="77"/>
      <c r="H3" s="77"/>
      <c r="I3" s="77"/>
      <c r="J3" s="77"/>
      <c r="K3" s="77"/>
      <c r="L3" s="77"/>
      <c r="M3" s="77"/>
      <c r="N3" s="77"/>
      <c r="O3" s="77"/>
      <c r="P3" s="77"/>
      <c r="Q3" s="77"/>
      <c r="R3" s="77"/>
      <c r="S3" s="77"/>
      <c r="T3" s="77"/>
    </row>
    <row r="4" spans="1:20" ht="15" customHeight="1" x14ac:dyDescent="0.25">
      <c r="A4" s="14" t="s">
        <v>794</v>
      </c>
      <c r="B4" s="77" t="s">
        <v>4</v>
      </c>
      <c r="C4" s="77"/>
      <c r="D4" s="77"/>
      <c r="E4" s="77"/>
      <c r="F4" s="77"/>
      <c r="G4" s="77"/>
      <c r="H4" s="77"/>
      <c r="I4" s="77"/>
      <c r="J4" s="77"/>
      <c r="K4" s="77"/>
      <c r="L4" s="77"/>
      <c r="M4" s="77"/>
      <c r="N4" s="77"/>
      <c r="O4" s="77"/>
      <c r="P4" s="77"/>
      <c r="Q4" s="77"/>
      <c r="R4" s="77"/>
      <c r="S4" s="77"/>
      <c r="T4" s="77"/>
    </row>
    <row r="5" spans="1:20" x14ac:dyDescent="0.25">
      <c r="A5" s="14"/>
      <c r="B5" s="153" t="s">
        <v>795</v>
      </c>
      <c r="C5" s="153"/>
      <c r="D5" s="153"/>
      <c r="E5" s="153"/>
      <c r="F5" s="153"/>
      <c r="G5" s="153"/>
      <c r="H5" s="153"/>
      <c r="I5" s="153"/>
      <c r="J5" s="153"/>
      <c r="K5" s="153"/>
      <c r="L5" s="153"/>
      <c r="M5" s="153"/>
      <c r="N5" s="153"/>
      <c r="O5" s="153"/>
      <c r="P5" s="153"/>
      <c r="Q5" s="153"/>
      <c r="R5" s="153"/>
      <c r="S5" s="153"/>
      <c r="T5" s="153"/>
    </row>
    <row r="6" spans="1:20" x14ac:dyDescent="0.25">
      <c r="A6" s="14"/>
      <c r="B6" s="79"/>
      <c r="C6" s="79"/>
      <c r="D6" s="79"/>
      <c r="E6" s="79"/>
      <c r="F6" s="79"/>
      <c r="G6" s="79"/>
      <c r="H6" s="79"/>
      <c r="I6" s="79"/>
      <c r="J6" s="79"/>
      <c r="K6" s="79"/>
      <c r="L6" s="79"/>
      <c r="M6" s="79"/>
      <c r="N6" s="79"/>
      <c r="O6" s="79"/>
      <c r="P6" s="79"/>
      <c r="Q6" s="79"/>
      <c r="R6" s="79"/>
      <c r="S6" s="79"/>
      <c r="T6" s="79"/>
    </row>
    <row r="7" spans="1:20" ht="15" customHeight="1" x14ac:dyDescent="0.25">
      <c r="A7" s="14"/>
      <c r="B7" s="82" t="s">
        <v>796</v>
      </c>
      <c r="C7" s="82"/>
      <c r="D7" s="82"/>
      <c r="E7" s="82"/>
      <c r="F7" s="82"/>
      <c r="G7" s="82"/>
      <c r="H7" s="82"/>
      <c r="I7" s="82"/>
      <c r="J7" s="82"/>
      <c r="K7" s="82"/>
      <c r="L7" s="82"/>
      <c r="M7" s="82"/>
      <c r="N7" s="82"/>
      <c r="O7" s="82"/>
      <c r="P7" s="82"/>
      <c r="Q7" s="82"/>
      <c r="R7" s="82"/>
      <c r="S7" s="82"/>
      <c r="T7" s="82"/>
    </row>
    <row r="8" spans="1:20" x14ac:dyDescent="0.25">
      <c r="A8" s="14"/>
      <c r="B8" s="79"/>
      <c r="C8" s="79"/>
      <c r="D8" s="79"/>
      <c r="E8" s="79"/>
      <c r="F8" s="79"/>
      <c r="G8" s="79"/>
      <c r="H8" s="79"/>
      <c r="I8" s="79"/>
      <c r="J8" s="79"/>
      <c r="K8" s="79"/>
      <c r="L8" s="79"/>
      <c r="M8" s="79"/>
      <c r="N8" s="79"/>
      <c r="O8" s="79"/>
      <c r="P8" s="79"/>
      <c r="Q8" s="79"/>
      <c r="R8" s="79"/>
      <c r="S8" s="79"/>
      <c r="T8" s="79"/>
    </row>
    <row r="9" spans="1:20" ht="15.75" thickBot="1" x14ac:dyDescent="0.3">
      <c r="A9" s="14"/>
      <c r="B9" s="15"/>
      <c r="C9" s="17"/>
      <c r="D9" s="72" t="s">
        <v>443</v>
      </c>
      <c r="E9" s="72"/>
      <c r="F9" s="72"/>
      <c r="G9" s="72"/>
      <c r="H9" s="72"/>
      <c r="I9" s="72"/>
      <c r="J9" s="72"/>
      <c r="K9" s="72"/>
      <c r="L9" s="72"/>
      <c r="M9" s="72"/>
      <c r="N9" s="72"/>
      <c r="O9" s="72"/>
      <c r="P9" s="72"/>
      <c r="Q9" s="72"/>
      <c r="R9" s="72"/>
      <c r="S9" s="72"/>
      <c r="T9" s="72"/>
    </row>
    <row r="10" spans="1:20" ht="15.75" thickBot="1" x14ac:dyDescent="0.3">
      <c r="A10" s="14"/>
      <c r="B10" s="15"/>
      <c r="C10" s="17"/>
      <c r="D10" s="181">
        <v>2013</v>
      </c>
      <c r="E10" s="181"/>
      <c r="F10" s="181"/>
      <c r="G10" s="181"/>
      <c r="H10" s="181"/>
      <c r="I10" s="181"/>
      <c r="J10" s="181"/>
      <c r="K10" s="181"/>
      <c r="L10" s="56"/>
      <c r="M10" s="181">
        <v>2012</v>
      </c>
      <c r="N10" s="181"/>
      <c r="O10" s="181"/>
      <c r="P10" s="181"/>
      <c r="Q10" s="181"/>
      <c r="R10" s="181"/>
      <c r="S10" s="181"/>
      <c r="T10" s="181"/>
    </row>
    <row r="11" spans="1:20" ht="15.75" thickBot="1" x14ac:dyDescent="0.3">
      <c r="A11" s="14"/>
      <c r="B11" s="110" t="s">
        <v>241</v>
      </c>
      <c r="C11" s="20"/>
      <c r="D11" s="74" t="s">
        <v>797</v>
      </c>
      <c r="E11" s="74"/>
      <c r="F11" s="55"/>
      <c r="G11" s="74" t="s">
        <v>798</v>
      </c>
      <c r="H11" s="74"/>
      <c r="I11" s="55"/>
      <c r="J11" s="74" t="s">
        <v>799</v>
      </c>
      <c r="K11" s="74"/>
      <c r="L11" s="20"/>
      <c r="M11" s="74" t="s">
        <v>797</v>
      </c>
      <c r="N11" s="74"/>
      <c r="O11" s="55"/>
      <c r="P11" s="74" t="s">
        <v>798</v>
      </c>
      <c r="Q11" s="74"/>
      <c r="R11" s="55"/>
      <c r="S11" s="74" t="s">
        <v>799</v>
      </c>
      <c r="T11" s="74"/>
    </row>
    <row r="12" spans="1:20" x14ac:dyDescent="0.25">
      <c r="A12" s="14"/>
      <c r="B12" s="196" t="s">
        <v>649</v>
      </c>
      <c r="C12" s="15"/>
      <c r="D12" s="43"/>
      <c r="E12" s="43"/>
      <c r="F12" s="15"/>
      <c r="G12" s="43"/>
      <c r="H12" s="43"/>
      <c r="I12" s="15"/>
      <c r="J12" s="43"/>
      <c r="K12" s="43"/>
      <c r="L12" s="15"/>
      <c r="M12" s="43"/>
      <c r="N12" s="43"/>
      <c r="O12" s="15"/>
      <c r="P12" s="43"/>
      <c r="Q12" s="43"/>
      <c r="R12" s="15"/>
      <c r="S12" s="43"/>
      <c r="T12" s="43"/>
    </row>
    <row r="13" spans="1:20" ht="26.25" x14ac:dyDescent="0.25">
      <c r="A13" s="14"/>
      <c r="B13" s="230" t="s">
        <v>800</v>
      </c>
      <c r="C13" s="15"/>
      <c r="D13" s="16" t="s">
        <v>250</v>
      </c>
      <c r="E13" s="64">
        <v>850</v>
      </c>
      <c r="F13" s="15"/>
      <c r="G13" s="16" t="s">
        <v>250</v>
      </c>
      <c r="H13" s="64">
        <v>-321</v>
      </c>
      <c r="I13" s="15"/>
      <c r="J13" s="16" t="s">
        <v>250</v>
      </c>
      <c r="K13" s="64">
        <v>529</v>
      </c>
      <c r="L13" s="15"/>
      <c r="M13" s="16" t="s">
        <v>250</v>
      </c>
      <c r="N13" s="200">
        <v>16283</v>
      </c>
      <c r="O13" s="15"/>
      <c r="P13" s="16" t="s">
        <v>250</v>
      </c>
      <c r="Q13" s="200">
        <v>-5764</v>
      </c>
      <c r="R13" s="15"/>
      <c r="S13" s="16" t="s">
        <v>250</v>
      </c>
      <c r="T13" s="200">
        <v>10519</v>
      </c>
    </row>
    <row r="14" spans="1:20" ht="39.75" thickBot="1" x14ac:dyDescent="0.3">
      <c r="A14" s="14"/>
      <c r="B14" s="231" t="s">
        <v>801</v>
      </c>
      <c r="C14" s="33"/>
      <c r="D14" s="73" t="s">
        <v>251</v>
      </c>
      <c r="E14" s="73"/>
      <c r="F14" s="33"/>
      <c r="G14" s="73" t="s">
        <v>251</v>
      </c>
      <c r="H14" s="73"/>
      <c r="I14" s="33"/>
      <c r="J14" s="73" t="s">
        <v>251</v>
      </c>
      <c r="K14" s="73"/>
      <c r="L14" s="33"/>
      <c r="M14" s="205">
        <v>-12912</v>
      </c>
      <c r="N14" s="205"/>
      <c r="O14" s="33"/>
      <c r="P14" s="205">
        <v>4529</v>
      </c>
      <c r="Q14" s="205"/>
      <c r="R14" s="33"/>
      <c r="S14" s="205">
        <v>-8383</v>
      </c>
      <c r="T14" s="205"/>
    </row>
    <row r="15" spans="1:20" x14ac:dyDescent="0.25">
      <c r="A15" s="14"/>
      <c r="B15" s="198" t="s">
        <v>802</v>
      </c>
      <c r="C15" s="15"/>
      <c r="D15" s="229">
        <v>850</v>
      </c>
      <c r="E15" s="229"/>
      <c r="F15" s="15"/>
      <c r="G15" s="229">
        <v>-321</v>
      </c>
      <c r="H15" s="229"/>
      <c r="I15" s="15"/>
      <c r="J15" s="229">
        <v>529</v>
      </c>
      <c r="K15" s="229"/>
      <c r="L15" s="15"/>
      <c r="M15" s="228">
        <v>3371</v>
      </c>
      <c r="N15" s="228"/>
      <c r="O15" s="15"/>
      <c r="P15" s="228">
        <v>-1235</v>
      </c>
      <c r="Q15" s="228"/>
      <c r="R15" s="15"/>
      <c r="S15" s="228">
        <v>2136</v>
      </c>
      <c r="T15" s="228"/>
    </row>
    <row r="16" spans="1:20" x14ac:dyDescent="0.25">
      <c r="A16" s="14"/>
      <c r="B16" s="196" t="s">
        <v>803</v>
      </c>
      <c r="C16" s="15"/>
      <c r="D16" s="42"/>
      <c r="E16" s="42"/>
      <c r="F16" s="15"/>
      <c r="G16" s="42"/>
      <c r="H16" s="42"/>
      <c r="I16" s="15"/>
      <c r="J16" s="42"/>
      <c r="K16" s="42"/>
      <c r="L16" s="15"/>
      <c r="M16" s="42"/>
      <c r="N16" s="42"/>
      <c r="O16" s="15"/>
      <c r="P16" s="42"/>
      <c r="Q16" s="42"/>
      <c r="R16" s="15"/>
      <c r="S16" s="42"/>
      <c r="T16" s="42"/>
    </row>
    <row r="17" spans="1:20" ht="26.25" x14ac:dyDescent="0.25">
      <c r="A17" s="14"/>
      <c r="B17" s="230" t="s">
        <v>804</v>
      </c>
      <c r="C17" s="15"/>
      <c r="D17" s="210">
        <v>-647</v>
      </c>
      <c r="E17" s="210"/>
      <c r="F17" s="15"/>
      <c r="G17" s="210">
        <v>245</v>
      </c>
      <c r="H17" s="210"/>
      <c r="I17" s="15"/>
      <c r="J17" s="210">
        <v>-402</v>
      </c>
      <c r="K17" s="210"/>
      <c r="L17" s="15"/>
      <c r="M17" s="210">
        <v>-630</v>
      </c>
      <c r="N17" s="210"/>
      <c r="O17" s="15"/>
      <c r="P17" s="210">
        <v>223</v>
      </c>
      <c r="Q17" s="210"/>
      <c r="R17" s="15"/>
      <c r="S17" s="210">
        <v>-407</v>
      </c>
      <c r="T17" s="210"/>
    </row>
    <row r="18" spans="1:20" x14ac:dyDescent="0.25">
      <c r="A18" s="14"/>
      <c r="B18" s="196" t="s">
        <v>805</v>
      </c>
      <c r="C18" s="15"/>
      <c r="D18" s="42"/>
      <c r="E18" s="42"/>
      <c r="F18" s="15"/>
      <c r="G18" s="42"/>
      <c r="H18" s="42"/>
      <c r="I18" s="15"/>
      <c r="J18" s="42"/>
      <c r="K18" s="42"/>
      <c r="L18" s="15"/>
      <c r="M18" s="42"/>
      <c r="N18" s="42"/>
      <c r="O18" s="15"/>
      <c r="P18" s="42"/>
      <c r="Q18" s="42"/>
      <c r="R18" s="15"/>
      <c r="S18" s="42"/>
      <c r="T18" s="42"/>
    </row>
    <row r="19" spans="1:20" x14ac:dyDescent="0.25">
      <c r="A19" s="14"/>
      <c r="B19" s="230" t="s">
        <v>806</v>
      </c>
      <c r="C19" s="15"/>
      <c r="D19" s="210">
        <v>615</v>
      </c>
      <c r="E19" s="210"/>
      <c r="F19" s="15"/>
      <c r="G19" s="210" t="s">
        <v>251</v>
      </c>
      <c r="H19" s="210"/>
      <c r="I19" s="15"/>
      <c r="J19" s="210">
        <v>615</v>
      </c>
      <c r="K19" s="210"/>
      <c r="L19" s="15"/>
      <c r="M19" s="210">
        <v>640</v>
      </c>
      <c r="N19" s="210"/>
      <c r="O19" s="15"/>
      <c r="P19" s="210" t="s">
        <v>251</v>
      </c>
      <c r="Q19" s="210"/>
      <c r="R19" s="15"/>
      <c r="S19" s="210">
        <v>640</v>
      </c>
      <c r="T19" s="210"/>
    </row>
    <row r="20" spans="1:20" ht="26.25" x14ac:dyDescent="0.25">
      <c r="A20" s="14"/>
      <c r="B20" s="196" t="s">
        <v>807</v>
      </c>
      <c r="C20" s="15"/>
      <c r="D20" s="42"/>
      <c r="E20" s="42"/>
      <c r="F20" s="15"/>
      <c r="G20" s="42"/>
      <c r="H20" s="42"/>
      <c r="I20" s="15"/>
      <c r="J20" s="42"/>
      <c r="K20" s="42"/>
      <c r="L20" s="15"/>
      <c r="M20" s="42"/>
      <c r="N20" s="42"/>
      <c r="O20" s="15"/>
      <c r="P20" s="42"/>
      <c r="Q20" s="42"/>
      <c r="R20" s="15"/>
      <c r="S20" s="42"/>
      <c r="T20" s="42"/>
    </row>
    <row r="21" spans="1:20" ht="27" thickBot="1" x14ac:dyDescent="0.3">
      <c r="A21" s="14"/>
      <c r="B21" s="231" t="s">
        <v>808</v>
      </c>
      <c r="C21" s="33"/>
      <c r="D21" s="73">
        <v>-11</v>
      </c>
      <c r="E21" s="73"/>
      <c r="F21" s="33"/>
      <c r="G21" s="73">
        <v>4</v>
      </c>
      <c r="H21" s="73"/>
      <c r="I21" s="33"/>
      <c r="J21" s="73">
        <v>-7</v>
      </c>
      <c r="K21" s="73"/>
      <c r="L21" s="33"/>
      <c r="M21" s="73">
        <v>-7</v>
      </c>
      <c r="N21" s="73"/>
      <c r="O21" s="33"/>
      <c r="P21" s="73">
        <v>2</v>
      </c>
      <c r="Q21" s="73"/>
      <c r="R21" s="33"/>
      <c r="S21" s="73">
        <v>-5</v>
      </c>
      <c r="T21" s="73"/>
    </row>
    <row r="22" spans="1:20" ht="15.75" thickBot="1" x14ac:dyDescent="0.3">
      <c r="A22" s="14"/>
      <c r="B22" s="227" t="s">
        <v>809</v>
      </c>
      <c r="C22" s="35"/>
      <c r="D22" s="202" t="s">
        <v>250</v>
      </c>
      <c r="E22" s="203">
        <v>807</v>
      </c>
      <c r="F22" s="35"/>
      <c r="G22" s="202" t="s">
        <v>250</v>
      </c>
      <c r="H22" s="203">
        <v>-72</v>
      </c>
      <c r="I22" s="35"/>
      <c r="J22" s="202" t="s">
        <v>250</v>
      </c>
      <c r="K22" s="203">
        <v>735</v>
      </c>
      <c r="L22" s="35"/>
      <c r="M22" s="202" t="s">
        <v>250</v>
      </c>
      <c r="N22" s="204">
        <v>3374</v>
      </c>
      <c r="O22" s="35"/>
      <c r="P22" s="202" t="s">
        <v>250</v>
      </c>
      <c r="Q22" s="204">
        <v>-1010</v>
      </c>
      <c r="R22" s="35"/>
      <c r="S22" s="202" t="s">
        <v>250</v>
      </c>
      <c r="T22" s="204">
        <v>2364</v>
      </c>
    </row>
    <row r="23" spans="1:20" ht="15.75" thickTop="1" x14ac:dyDescent="0.25">
      <c r="A23" s="14"/>
      <c r="B23" s="183"/>
      <c r="C23" s="183"/>
      <c r="D23" s="183"/>
      <c r="E23" s="183"/>
      <c r="F23" s="183"/>
      <c r="G23" s="183"/>
      <c r="H23" s="183"/>
      <c r="I23" s="183"/>
      <c r="J23" s="183"/>
      <c r="K23" s="183"/>
      <c r="L23" s="183"/>
      <c r="M23" s="183"/>
      <c r="N23" s="183"/>
      <c r="O23" s="183"/>
      <c r="P23" s="183"/>
      <c r="Q23" s="183"/>
      <c r="R23" s="183"/>
      <c r="S23" s="183"/>
      <c r="T23" s="183"/>
    </row>
    <row r="24" spans="1:20" ht="15.75" thickBot="1" x14ac:dyDescent="0.3">
      <c r="A24" s="14"/>
      <c r="B24" s="15"/>
      <c r="C24" s="17"/>
      <c r="D24" s="72" t="s">
        <v>455</v>
      </c>
      <c r="E24" s="72"/>
      <c r="F24" s="72"/>
      <c r="G24" s="72"/>
      <c r="H24" s="72"/>
      <c r="I24" s="72"/>
      <c r="J24" s="72"/>
      <c r="K24" s="72"/>
      <c r="L24" s="72"/>
      <c r="M24" s="72"/>
      <c r="N24" s="72"/>
      <c r="O24" s="72"/>
      <c r="P24" s="72"/>
      <c r="Q24" s="72"/>
      <c r="R24" s="72"/>
      <c r="S24" s="72"/>
      <c r="T24" s="72"/>
    </row>
    <row r="25" spans="1:20" ht="15.75" thickBot="1" x14ac:dyDescent="0.3">
      <c r="A25" s="14"/>
      <c r="B25" s="15"/>
      <c r="C25" s="17"/>
      <c r="D25" s="181">
        <v>2013</v>
      </c>
      <c r="E25" s="181"/>
      <c r="F25" s="181"/>
      <c r="G25" s="181"/>
      <c r="H25" s="181"/>
      <c r="I25" s="181"/>
      <c r="J25" s="181"/>
      <c r="K25" s="181"/>
      <c r="L25" s="56"/>
      <c r="M25" s="181">
        <v>2012</v>
      </c>
      <c r="N25" s="181"/>
      <c r="O25" s="181"/>
      <c r="P25" s="181"/>
      <c r="Q25" s="181"/>
      <c r="R25" s="181"/>
      <c r="S25" s="181"/>
      <c r="T25" s="181"/>
    </row>
    <row r="26" spans="1:20" ht="15.75" thickBot="1" x14ac:dyDescent="0.3">
      <c r="A26" s="14"/>
      <c r="B26" s="110" t="s">
        <v>241</v>
      </c>
      <c r="C26" s="20"/>
      <c r="D26" s="74" t="s">
        <v>797</v>
      </c>
      <c r="E26" s="74"/>
      <c r="F26" s="55"/>
      <c r="G26" s="74" t="s">
        <v>798</v>
      </c>
      <c r="H26" s="74"/>
      <c r="I26" s="55"/>
      <c r="J26" s="74" t="s">
        <v>799</v>
      </c>
      <c r="K26" s="74"/>
      <c r="L26" s="20"/>
      <c r="M26" s="74" t="s">
        <v>797</v>
      </c>
      <c r="N26" s="74"/>
      <c r="O26" s="55"/>
      <c r="P26" s="74" t="s">
        <v>798</v>
      </c>
      <c r="Q26" s="74"/>
      <c r="R26" s="55"/>
      <c r="S26" s="74" t="s">
        <v>799</v>
      </c>
      <c r="T26" s="74"/>
    </row>
    <row r="27" spans="1:20" x14ac:dyDescent="0.25">
      <c r="A27" s="14"/>
      <c r="B27" s="196" t="s">
        <v>649</v>
      </c>
      <c r="C27" s="15"/>
      <c r="D27" s="43"/>
      <c r="E27" s="43"/>
      <c r="F27" s="15"/>
      <c r="G27" s="43"/>
      <c r="H27" s="43"/>
      <c r="I27" s="15"/>
      <c r="J27" s="43"/>
      <c r="K27" s="43"/>
      <c r="L27" s="15"/>
      <c r="M27" s="43"/>
      <c r="N27" s="43"/>
      <c r="O27" s="15"/>
      <c r="P27" s="43"/>
      <c r="Q27" s="43"/>
      <c r="R27" s="15"/>
      <c r="S27" s="43"/>
      <c r="T27" s="43"/>
    </row>
    <row r="28" spans="1:20" ht="26.25" x14ac:dyDescent="0.25">
      <c r="A28" s="14"/>
      <c r="B28" s="230" t="s">
        <v>810</v>
      </c>
      <c r="C28" s="15"/>
      <c r="D28" s="16" t="s">
        <v>250</v>
      </c>
      <c r="E28" s="200">
        <v>-47399</v>
      </c>
      <c r="F28" s="15"/>
      <c r="G28" s="16" t="s">
        <v>250</v>
      </c>
      <c r="H28" s="200">
        <v>17885</v>
      </c>
      <c r="I28" s="15"/>
      <c r="J28" s="16" t="s">
        <v>250</v>
      </c>
      <c r="K28" s="200">
        <v>-29514</v>
      </c>
      <c r="L28" s="15"/>
      <c r="M28" s="16" t="s">
        <v>250</v>
      </c>
      <c r="N28" s="200">
        <v>28383</v>
      </c>
      <c r="O28" s="15"/>
      <c r="P28" s="16" t="s">
        <v>250</v>
      </c>
      <c r="Q28" s="200">
        <v>-10200</v>
      </c>
      <c r="R28" s="15"/>
      <c r="S28" s="16" t="s">
        <v>250</v>
      </c>
      <c r="T28" s="200">
        <v>18183</v>
      </c>
    </row>
    <row r="29" spans="1:20" ht="39.75" thickBot="1" x14ac:dyDescent="0.3">
      <c r="A29" s="14"/>
      <c r="B29" s="231" t="s">
        <v>801</v>
      </c>
      <c r="C29" s="33"/>
      <c r="D29" s="73" t="s">
        <v>251</v>
      </c>
      <c r="E29" s="73"/>
      <c r="F29" s="33"/>
      <c r="G29" s="73" t="s">
        <v>251</v>
      </c>
      <c r="H29" s="73"/>
      <c r="I29" s="33"/>
      <c r="J29" s="73" t="s">
        <v>251</v>
      </c>
      <c r="K29" s="73"/>
      <c r="L29" s="33"/>
      <c r="M29" s="205">
        <v>-89879</v>
      </c>
      <c r="N29" s="205"/>
      <c r="O29" s="33"/>
      <c r="P29" s="205">
        <v>32745</v>
      </c>
      <c r="Q29" s="205"/>
      <c r="R29" s="33"/>
      <c r="S29" s="205">
        <v>-57134</v>
      </c>
      <c r="T29" s="205"/>
    </row>
    <row r="30" spans="1:20" x14ac:dyDescent="0.25">
      <c r="A30" s="14"/>
      <c r="B30" s="198" t="s">
        <v>811</v>
      </c>
      <c r="C30" s="15"/>
      <c r="D30" s="228">
        <v>-47399</v>
      </c>
      <c r="E30" s="228"/>
      <c r="F30" s="15"/>
      <c r="G30" s="228">
        <v>17885</v>
      </c>
      <c r="H30" s="228"/>
      <c r="I30" s="15"/>
      <c r="J30" s="228">
        <v>-29514</v>
      </c>
      <c r="K30" s="228"/>
      <c r="L30" s="15"/>
      <c r="M30" s="228">
        <v>-61496</v>
      </c>
      <c r="N30" s="228"/>
      <c r="O30" s="15"/>
      <c r="P30" s="228">
        <v>22545</v>
      </c>
      <c r="Q30" s="228"/>
      <c r="R30" s="15"/>
      <c r="S30" s="228">
        <v>-38951</v>
      </c>
      <c r="T30" s="228"/>
    </row>
    <row r="31" spans="1:20" x14ac:dyDescent="0.25">
      <c r="A31" s="14"/>
      <c r="B31" s="196" t="s">
        <v>803</v>
      </c>
      <c r="C31" s="15"/>
      <c r="D31" s="42"/>
      <c r="E31" s="42"/>
      <c r="F31" s="15"/>
      <c r="G31" s="42"/>
      <c r="H31" s="42"/>
      <c r="I31" s="15"/>
      <c r="J31" s="42"/>
      <c r="K31" s="42"/>
      <c r="L31" s="15"/>
      <c r="M31" s="42"/>
      <c r="N31" s="42"/>
      <c r="O31" s="15"/>
      <c r="P31" s="42"/>
      <c r="Q31" s="42"/>
      <c r="R31" s="15"/>
      <c r="S31" s="42"/>
      <c r="T31" s="42"/>
    </row>
    <row r="32" spans="1:20" ht="26.25" x14ac:dyDescent="0.25">
      <c r="A32" s="14"/>
      <c r="B32" s="230" t="s">
        <v>812</v>
      </c>
      <c r="C32" s="15"/>
      <c r="D32" s="210">
        <v>764</v>
      </c>
      <c r="E32" s="210"/>
      <c r="F32" s="15"/>
      <c r="G32" s="210">
        <v>-289</v>
      </c>
      <c r="H32" s="210"/>
      <c r="I32" s="15"/>
      <c r="J32" s="210">
        <v>475</v>
      </c>
      <c r="K32" s="210"/>
      <c r="L32" s="15"/>
      <c r="M32" s="210">
        <v>-766</v>
      </c>
      <c r="N32" s="210"/>
      <c r="O32" s="15"/>
      <c r="P32" s="210">
        <v>271</v>
      </c>
      <c r="Q32" s="210"/>
      <c r="R32" s="15"/>
      <c r="S32" s="210">
        <v>-495</v>
      </c>
      <c r="T32" s="210"/>
    </row>
    <row r="33" spans="1:20" x14ac:dyDescent="0.25">
      <c r="A33" s="14"/>
      <c r="B33" s="196" t="s">
        <v>805</v>
      </c>
      <c r="C33" s="15"/>
      <c r="D33" s="42"/>
      <c r="E33" s="42"/>
      <c r="F33" s="15"/>
      <c r="G33" s="42"/>
      <c r="H33" s="42"/>
      <c r="I33" s="15"/>
      <c r="J33" s="42"/>
      <c r="K33" s="42"/>
      <c r="L33" s="15"/>
      <c r="M33" s="42"/>
      <c r="N33" s="42"/>
      <c r="O33" s="15"/>
      <c r="P33" s="42"/>
      <c r="Q33" s="42"/>
      <c r="R33" s="15"/>
      <c r="S33" s="42"/>
      <c r="T33" s="42"/>
    </row>
    <row r="34" spans="1:20" ht="26.25" x14ac:dyDescent="0.25">
      <c r="A34" s="14"/>
      <c r="B34" s="230" t="s">
        <v>813</v>
      </c>
      <c r="C34" s="15"/>
      <c r="D34" s="210">
        <v>-980</v>
      </c>
      <c r="E34" s="210"/>
      <c r="F34" s="15"/>
      <c r="G34" s="210" t="s">
        <v>251</v>
      </c>
      <c r="H34" s="210"/>
      <c r="I34" s="15"/>
      <c r="J34" s="210">
        <v>-980</v>
      </c>
      <c r="K34" s="210"/>
      <c r="L34" s="15"/>
      <c r="M34" s="210">
        <v>701</v>
      </c>
      <c r="N34" s="210"/>
      <c r="O34" s="15"/>
      <c r="P34" s="210" t="s">
        <v>251</v>
      </c>
      <c r="Q34" s="210"/>
      <c r="R34" s="15"/>
      <c r="S34" s="210">
        <v>701</v>
      </c>
      <c r="T34" s="210"/>
    </row>
    <row r="35" spans="1:20" ht="26.25" x14ac:dyDescent="0.25">
      <c r="A35" s="14"/>
      <c r="B35" s="196" t="s">
        <v>807</v>
      </c>
      <c r="C35" s="15"/>
      <c r="D35" s="42"/>
      <c r="E35" s="42"/>
      <c r="F35" s="15"/>
      <c r="G35" s="42"/>
      <c r="H35" s="42"/>
      <c r="I35" s="15"/>
      <c r="J35" s="42"/>
      <c r="K35" s="42"/>
      <c r="L35" s="15"/>
      <c r="M35" s="42"/>
      <c r="N35" s="42"/>
      <c r="O35" s="15"/>
      <c r="P35" s="42"/>
      <c r="Q35" s="42"/>
      <c r="R35" s="15"/>
      <c r="S35" s="42"/>
      <c r="T35" s="42"/>
    </row>
    <row r="36" spans="1:20" ht="27" thickBot="1" x14ac:dyDescent="0.3">
      <c r="A36" s="14"/>
      <c r="B36" s="231" t="s">
        <v>808</v>
      </c>
      <c r="C36" s="33"/>
      <c r="D36" s="73">
        <v>-35</v>
      </c>
      <c r="E36" s="73"/>
      <c r="F36" s="33"/>
      <c r="G36" s="73">
        <v>13</v>
      </c>
      <c r="H36" s="73"/>
      <c r="I36" s="33"/>
      <c r="J36" s="73">
        <v>-22</v>
      </c>
      <c r="K36" s="73"/>
      <c r="L36" s="33"/>
      <c r="M36" s="73">
        <v>-21</v>
      </c>
      <c r="N36" s="73"/>
      <c r="O36" s="33"/>
      <c r="P36" s="73">
        <v>7</v>
      </c>
      <c r="Q36" s="73"/>
      <c r="R36" s="33"/>
      <c r="S36" s="73">
        <v>-14</v>
      </c>
      <c r="T36" s="73"/>
    </row>
    <row r="37" spans="1:20" ht="15.75" thickBot="1" x14ac:dyDescent="0.3">
      <c r="A37" s="14"/>
      <c r="B37" s="227" t="s">
        <v>814</v>
      </c>
      <c r="C37" s="35"/>
      <c r="D37" s="202" t="s">
        <v>250</v>
      </c>
      <c r="E37" s="204">
        <v>-47650</v>
      </c>
      <c r="F37" s="35"/>
      <c r="G37" s="202" t="s">
        <v>250</v>
      </c>
      <c r="H37" s="204">
        <v>17609</v>
      </c>
      <c r="I37" s="35"/>
      <c r="J37" s="202" t="s">
        <v>250</v>
      </c>
      <c r="K37" s="204">
        <v>-30041</v>
      </c>
      <c r="L37" s="35"/>
      <c r="M37" s="202" t="s">
        <v>250</v>
      </c>
      <c r="N37" s="204">
        <v>-61582</v>
      </c>
      <c r="O37" s="35"/>
      <c r="P37" s="202" t="s">
        <v>250</v>
      </c>
      <c r="Q37" s="204">
        <v>22823</v>
      </c>
      <c r="R37" s="35"/>
      <c r="S37" s="202" t="s">
        <v>250</v>
      </c>
      <c r="T37" s="204">
        <v>-38759</v>
      </c>
    </row>
    <row r="38" spans="1:20" ht="15.75" thickTop="1" x14ac:dyDescent="0.25">
      <c r="A38" s="14"/>
      <c r="B38" s="183"/>
      <c r="C38" s="183"/>
      <c r="D38" s="183"/>
      <c r="E38" s="183"/>
      <c r="F38" s="183"/>
      <c r="G38" s="183"/>
      <c r="H38" s="183"/>
      <c r="I38" s="183"/>
      <c r="J38" s="183"/>
      <c r="K38" s="183"/>
      <c r="L38" s="183"/>
      <c r="M38" s="183"/>
      <c r="N38" s="183"/>
      <c r="O38" s="183"/>
      <c r="P38" s="183"/>
      <c r="Q38" s="183"/>
      <c r="R38" s="183"/>
      <c r="S38" s="183"/>
      <c r="T38" s="183"/>
    </row>
    <row r="39" spans="1:20" x14ac:dyDescent="0.25">
      <c r="A39" s="14"/>
      <c r="B39" s="48" t="s">
        <v>815</v>
      </c>
      <c r="C39" s="48"/>
      <c r="D39" s="48"/>
      <c r="E39" s="48"/>
      <c r="F39" s="48"/>
      <c r="G39" s="48"/>
      <c r="H39" s="48"/>
      <c r="I39" s="48"/>
      <c r="J39" s="48"/>
      <c r="K39" s="48"/>
      <c r="L39" s="48"/>
      <c r="M39" s="48"/>
      <c r="N39" s="48"/>
      <c r="O39" s="48"/>
      <c r="P39" s="48"/>
      <c r="Q39" s="48"/>
      <c r="R39" s="48"/>
      <c r="S39" s="48"/>
      <c r="T39" s="48"/>
    </row>
    <row r="40" spans="1:20" x14ac:dyDescent="0.25">
      <c r="A40" s="14"/>
      <c r="B40" s="79"/>
      <c r="C40" s="79"/>
      <c r="D40" s="79"/>
      <c r="E40" s="79"/>
      <c r="F40" s="79"/>
      <c r="G40" s="79"/>
      <c r="H40" s="79"/>
      <c r="I40" s="79"/>
      <c r="J40" s="79"/>
      <c r="K40" s="79"/>
      <c r="L40" s="79"/>
      <c r="M40" s="79"/>
      <c r="N40" s="79"/>
      <c r="O40" s="79"/>
      <c r="P40" s="79"/>
      <c r="Q40" s="79"/>
      <c r="R40" s="79"/>
      <c r="S40" s="79"/>
      <c r="T40" s="79"/>
    </row>
    <row r="41" spans="1:20" x14ac:dyDescent="0.25">
      <c r="A41" s="14"/>
      <c r="B41" s="79" t="s">
        <v>816</v>
      </c>
      <c r="C41" s="79"/>
      <c r="D41" s="79"/>
      <c r="E41" s="79"/>
      <c r="F41" s="79"/>
      <c r="G41" s="79"/>
      <c r="H41" s="79"/>
      <c r="I41" s="79"/>
      <c r="J41" s="79"/>
      <c r="K41" s="79"/>
      <c r="L41" s="79"/>
      <c r="M41" s="79"/>
      <c r="N41" s="79"/>
      <c r="O41" s="79"/>
      <c r="P41" s="79"/>
      <c r="Q41" s="79"/>
      <c r="R41" s="79"/>
      <c r="S41" s="79"/>
      <c r="T41" s="79"/>
    </row>
    <row r="42" spans="1:20" x14ac:dyDescent="0.25">
      <c r="A42" s="14"/>
      <c r="B42" s="79"/>
      <c r="C42" s="79"/>
      <c r="D42" s="79"/>
      <c r="E42" s="79"/>
      <c r="F42" s="79"/>
      <c r="G42" s="79"/>
      <c r="H42" s="79"/>
      <c r="I42" s="79"/>
      <c r="J42" s="79"/>
      <c r="K42" s="79"/>
      <c r="L42" s="79"/>
      <c r="M42" s="79"/>
      <c r="N42" s="79"/>
      <c r="O42" s="79"/>
      <c r="P42" s="79"/>
      <c r="Q42" s="79"/>
      <c r="R42" s="79"/>
      <c r="S42" s="79"/>
      <c r="T42" s="79"/>
    </row>
    <row r="43" spans="1:20" x14ac:dyDescent="0.25">
      <c r="A43" s="14"/>
      <c r="B43" s="15"/>
      <c r="C43" s="17"/>
      <c r="D43" s="59"/>
      <c r="E43" s="59"/>
      <c r="F43" s="17"/>
      <c r="G43" s="59"/>
      <c r="H43" s="59"/>
      <c r="I43" s="17"/>
      <c r="J43" s="210" t="s">
        <v>817</v>
      </c>
      <c r="K43" s="210"/>
      <c r="L43" s="17"/>
      <c r="M43" s="210" t="s">
        <v>491</v>
      </c>
      <c r="N43" s="210"/>
      <c r="O43" s="17"/>
      <c r="P43" s="59"/>
      <c r="Q43" s="59"/>
    </row>
    <row r="44" spans="1:20" x14ac:dyDescent="0.25">
      <c r="A44" s="14"/>
      <c r="B44" s="15"/>
      <c r="C44" s="17"/>
      <c r="D44" s="210" t="s">
        <v>818</v>
      </c>
      <c r="E44" s="210"/>
      <c r="F44" s="17"/>
      <c r="G44" s="210" t="s">
        <v>817</v>
      </c>
      <c r="H44" s="210"/>
      <c r="I44" s="17"/>
      <c r="J44" s="210" t="s">
        <v>819</v>
      </c>
      <c r="K44" s="210"/>
      <c r="L44" s="17"/>
      <c r="M44" s="210" t="s">
        <v>820</v>
      </c>
      <c r="N44" s="210"/>
      <c r="O44" s="17"/>
      <c r="P44" s="59"/>
      <c r="Q44" s="59"/>
    </row>
    <row r="45" spans="1:20" x14ac:dyDescent="0.25">
      <c r="A45" s="14"/>
      <c r="B45" s="15"/>
      <c r="C45" s="17"/>
      <c r="D45" s="210" t="s">
        <v>821</v>
      </c>
      <c r="E45" s="210"/>
      <c r="F45" s="17"/>
      <c r="G45" s="210" t="s">
        <v>819</v>
      </c>
      <c r="H45" s="210"/>
      <c r="I45" s="17"/>
      <c r="J45" s="210" t="s">
        <v>822</v>
      </c>
      <c r="K45" s="210"/>
      <c r="L45" s="17"/>
      <c r="M45" s="210" t="s">
        <v>823</v>
      </c>
      <c r="N45" s="210"/>
      <c r="O45" s="17"/>
      <c r="P45" s="59"/>
      <c r="Q45" s="59"/>
    </row>
    <row r="46" spans="1:20" ht="15.75" thickBot="1" x14ac:dyDescent="0.3">
      <c r="A46" s="14"/>
      <c r="B46" s="208" t="s">
        <v>241</v>
      </c>
      <c r="C46" s="20"/>
      <c r="D46" s="73" t="s">
        <v>824</v>
      </c>
      <c r="E46" s="73"/>
      <c r="F46" s="20"/>
      <c r="G46" s="73" t="s">
        <v>825</v>
      </c>
      <c r="H46" s="73"/>
      <c r="I46" s="20"/>
      <c r="J46" s="73" t="s">
        <v>826</v>
      </c>
      <c r="K46" s="73"/>
      <c r="L46" s="20"/>
      <c r="M46" s="73" t="s">
        <v>827</v>
      </c>
      <c r="N46" s="73"/>
      <c r="O46" s="20"/>
      <c r="P46" s="73" t="s">
        <v>137</v>
      </c>
      <c r="Q46" s="73"/>
    </row>
    <row r="47" spans="1:20" ht="26.25" x14ac:dyDescent="0.25">
      <c r="A47" s="14"/>
      <c r="B47" s="225" t="s">
        <v>780</v>
      </c>
      <c r="C47" s="15"/>
      <c r="D47" s="43"/>
      <c r="E47" s="43"/>
      <c r="F47" s="15"/>
      <c r="G47" s="43"/>
      <c r="H47" s="43"/>
      <c r="I47" s="15"/>
      <c r="J47" s="43"/>
      <c r="K47" s="43"/>
      <c r="L47" s="15"/>
      <c r="M47" s="43"/>
      <c r="N47" s="43"/>
      <c r="O47" s="15"/>
      <c r="P47" s="43"/>
      <c r="Q47" s="43"/>
    </row>
    <row r="48" spans="1:20" x14ac:dyDescent="0.25">
      <c r="A48" s="14"/>
      <c r="B48" s="230" t="s">
        <v>828</v>
      </c>
      <c r="C48" s="15"/>
      <c r="D48" s="16" t="s">
        <v>250</v>
      </c>
      <c r="E48" s="200">
        <v>-18366</v>
      </c>
      <c r="F48" s="15"/>
      <c r="G48" s="16" t="s">
        <v>250</v>
      </c>
      <c r="H48" s="64">
        <v>457</v>
      </c>
      <c r="I48" s="15"/>
      <c r="J48" s="16" t="s">
        <v>250</v>
      </c>
      <c r="K48" s="64">
        <v>-672</v>
      </c>
      <c r="L48" s="15"/>
      <c r="M48" s="16" t="s">
        <v>250</v>
      </c>
      <c r="N48" s="64">
        <v>248</v>
      </c>
      <c r="O48" s="15"/>
      <c r="P48" s="16" t="s">
        <v>250</v>
      </c>
      <c r="Q48" s="200">
        <v>-18333</v>
      </c>
    </row>
    <row r="49" spans="1:17" x14ac:dyDescent="0.25">
      <c r="A49" s="14"/>
      <c r="B49" s="197" t="s">
        <v>829</v>
      </c>
      <c r="C49" s="15"/>
      <c r="D49" s="210">
        <v>529</v>
      </c>
      <c r="E49" s="210"/>
      <c r="F49" s="15"/>
      <c r="G49" s="210">
        <v>-402</v>
      </c>
      <c r="H49" s="210"/>
      <c r="I49" s="15"/>
      <c r="J49" s="210">
        <v>615</v>
      </c>
      <c r="K49" s="210"/>
      <c r="L49" s="15"/>
      <c r="M49" s="210">
        <v>-7</v>
      </c>
      <c r="N49" s="210"/>
      <c r="O49" s="15"/>
      <c r="P49" s="210">
        <v>735</v>
      </c>
      <c r="Q49" s="210"/>
    </row>
    <row r="50" spans="1:17" ht="27" thickBot="1" x14ac:dyDescent="0.3">
      <c r="A50" s="14"/>
      <c r="B50" s="226" t="s">
        <v>830</v>
      </c>
      <c r="C50" s="33"/>
      <c r="D50" s="73" t="s">
        <v>251</v>
      </c>
      <c r="E50" s="73"/>
      <c r="F50" s="33"/>
      <c r="G50" s="73" t="s">
        <v>251</v>
      </c>
      <c r="H50" s="73"/>
      <c r="I50" s="33"/>
      <c r="J50" s="73" t="s">
        <v>251</v>
      </c>
      <c r="K50" s="73"/>
      <c r="L50" s="33"/>
      <c r="M50" s="73" t="s">
        <v>251</v>
      </c>
      <c r="N50" s="73"/>
      <c r="O50" s="33"/>
      <c r="P50" s="73" t="s">
        <v>251</v>
      </c>
      <c r="Q50" s="73"/>
    </row>
    <row r="51" spans="1:17" ht="15.75" thickBot="1" x14ac:dyDescent="0.3">
      <c r="A51" s="14"/>
      <c r="B51" s="199" t="s">
        <v>831</v>
      </c>
      <c r="C51" s="33"/>
      <c r="D51" s="74">
        <v>529</v>
      </c>
      <c r="E51" s="74"/>
      <c r="F51" s="33"/>
      <c r="G51" s="74">
        <v>-402</v>
      </c>
      <c r="H51" s="74"/>
      <c r="I51" s="33"/>
      <c r="J51" s="74">
        <v>615</v>
      </c>
      <c r="K51" s="74"/>
      <c r="L51" s="33"/>
      <c r="M51" s="74">
        <v>-7</v>
      </c>
      <c r="N51" s="74"/>
      <c r="O51" s="33"/>
      <c r="P51" s="74">
        <v>735</v>
      </c>
      <c r="Q51" s="74"/>
    </row>
    <row r="52" spans="1:17" ht="15.75" thickBot="1" x14ac:dyDescent="0.3">
      <c r="A52" s="14"/>
      <c r="B52" s="232" t="s">
        <v>832</v>
      </c>
      <c r="C52" s="35"/>
      <c r="D52" s="202" t="s">
        <v>250</v>
      </c>
      <c r="E52" s="204">
        <v>-17837</v>
      </c>
      <c r="F52" s="35"/>
      <c r="G52" s="202" t="s">
        <v>250</v>
      </c>
      <c r="H52" s="203">
        <v>55</v>
      </c>
      <c r="I52" s="35"/>
      <c r="J52" s="202" t="s">
        <v>250</v>
      </c>
      <c r="K52" s="203">
        <v>-57</v>
      </c>
      <c r="L52" s="35"/>
      <c r="M52" s="202" t="s">
        <v>250</v>
      </c>
      <c r="N52" s="203">
        <v>241</v>
      </c>
      <c r="O52" s="35"/>
      <c r="P52" s="202" t="s">
        <v>250</v>
      </c>
      <c r="Q52" s="204">
        <v>-17598</v>
      </c>
    </row>
    <row r="53" spans="1:17" ht="27" thickTop="1" x14ac:dyDescent="0.25">
      <c r="A53" s="14"/>
      <c r="B53" s="225" t="s">
        <v>786</v>
      </c>
      <c r="C53" s="15"/>
      <c r="D53" s="105"/>
      <c r="E53" s="105"/>
      <c r="F53" s="15"/>
      <c r="G53" s="105"/>
      <c r="H53" s="105"/>
      <c r="I53" s="15"/>
      <c r="J53" s="105"/>
      <c r="K53" s="105"/>
      <c r="L53" s="15"/>
      <c r="M53" s="105"/>
      <c r="N53" s="105"/>
      <c r="O53" s="15"/>
      <c r="P53" s="105"/>
      <c r="Q53" s="105"/>
    </row>
    <row r="54" spans="1:17" x14ac:dyDescent="0.25">
      <c r="A54" s="14"/>
      <c r="B54" s="230" t="s">
        <v>828</v>
      </c>
      <c r="C54" s="15"/>
      <c r="D54" s="16" t="s">
        <v>250</v>
      </c>
      <c r="E54" s="200">
        <v>15182</v>
      </c>
      <c r="F54" s="15"/>
      <c r="G54" s="16" t="s">
        <v>250</v>
      </c>
      <c r="H54" s="64">
        <v>-117</v>
      </c>
      <c r="I54" s="15"/>
      <c r="J54" s="16" t="s">
        <v>250</v>
      </c>
      <c r="K54" s="64">
        <v>453</v>
      </c>
      <c r="L54" s="15"/>
      <c r="M54" s="16" t="s">
        <v>250</v>
      </c>
      <c r="N54" s="64">
        <v>185</v>
      </c>
      <c r="O54" s="15"/>
      <c r="P54" s="16" t="s">
        <v>250</v>
      </c>
      <c r="Q54" s="200">
        <v>15703</v>
      </c>
    </row>
    <row r="55" spans="1:17" x14ac:dyDescent="0.25">
      <c r="A55" s="14"/>
      <c r="B55" s="230" t="s">
        <v>829</v>
      </c>
      <c r="C55" s="15"/>
      <c r="D55" s="211">
        <v>10519</v>
      </c>
      <c r="E55" s="211"/>
      <c r="F55" s="15"/>
      <c r="G55" s="210">
        <v>-407</v>
      </c>
      <c r="H55" s="210"/>
      <c r="I55" s="15"/>
      <c r="J55" s="210">
        <v>640</v>
      </c>
      <c r="K55" s="210"/>
      <c r="L55" s="15"/>
      <c r="M55" s="210">
        <v>-5</v>
      </c>
      <c r="N55" s="210"/>
      <c r="O55" s="15"/>
      <c r="P55" s="211">
        <v>10747</v>
      </c>
      <c r="Q55" s="211"/>
    </row>
    <row r="56" spans="1:17" ht="27" thickBot="1" x14ac:dyDescent="0.3">
      <c r="A56" s="14"/>
      <c r="B56" s="231" t="s">
        <v>830</v>
      </c>
      <c r="C56" s="33"/>
      <c r="D56" s="205">
        <v>-8383</v>
      </c>
      <c r="E56" s="205"/>
      <c r="F56" s="33"/>
      <c r="G56" s="73" t="s">
        <v>251</v>
      </c>
      <c r="H56" s="73"/>
      <c r="I56" s="33"/>
      <c r="J56" s="73" t="s">
        <v>251</v>
      </c>
      <c r="K56" s="73"/>
      <c r="L56" s="33"/>
      <c r="M56" s="73" t="s">
        <v>251</v>
      </c>
      <c r="N56" s="73"/>
      <c r="O56" s="33"/>
      <c r="P56" s="205">
        <v>-8383</v>
      </c>
      <c r="Q56" s="205"/>
    </row>
    <row r="57" spans="1:17" ht="15.75" thickBot="1" x14ac:dyDescent="0.3">
      <c r="A57" s="14"/>
      <c r="B57" s="226" t="s">
        <v>831</v>
      </c>
      <c r="C57" s="33"/>
      <c r="D57" s="235">
        <v>2136</v>
      </c>
      <c r="E57" s="235"/>
      <c r="F57" s="33"/>
      <c r="G57" s="74">
        <v>-407</v>
      </c>
      <c r="H57" s="74"/>
      <c r="I57" s="33"/>
      <c r="J57" s="74">
        <v>640</v>
      </c>
      <c r="K57" s="74"/>
      <c r="L57" s="33"/>
      <c r="M57" s="74">
        <v>-5</v>
      </c>
      <c r="N57" s="74"/>
      <c r="O57" s="33"/>
      <c r="P57" s="235">
        <v>2364</v>
      </c>
      <c r="Q57" s="235"/>
    </row>
    <row r="58" spans="1:17" ht="15.75" thickBot="1" x14ac:dyDescent="0.3">
      <c r="A58" s="14"/>
      <c r="B58" s="232" t="s">
        <v>832</v>
      </c>
      <c r="C58" s="35"/>
      <c r="D58" s="202" t="s">
        <v>250</v>
      </c>
      <c r="E58" s="204">
        <v>17318</v>
      </c>
      <c r="F58" s="35"/>
      <c r="G58" s="202" t="s">
        <v>250</v>
      </c>
      <c r="H58" s="203">
        <v>-524</v>
      </c>
      <c r="I58" s="35"/>
      <c r="J58" s="202" t="s">
        <v>250</v>
      </c>
      <c r="K58" s="204">
        <v>1093</v>
      </c>
      <c r="L58" s="35"/>
      <c r="M58" s="202" t="s">
        <v>250</v>
      </c>
      <c r="N58" s="203">
        <v>180</v>
      </c>
      <c r="O58" s="35"/>
      <c r="P58" s="202" t="s">
        <v>250</v>
      </c>
      <c r="Q58" s="204">
        <v>18067</v>
      </c>
    </row>
    <row r="59" spans="1:17" ht="15.75" thickTop="1" x14ac:dyDescent="0.25">
      <c r="A59" s="14"/>
      <c r="B59" s="15"/>
      <c r="C59" s="17"/>
      <c r="D59" s="105"/>
      <c r="E59" s="105"/>
      <c r="F59" s="17"/>
      <c r="G59" s="105"/>
      <c r="H59" s="105"/>
      <c r="I59" s="17"/>
      <c r="J59" s="105"/>
      <c r="K59" s="105"/>
      <c r="L59" s="17"/>
      <c r="M59" s="105"/>
      <c r="N59" s="105"/>
      <c r="O59" s="17"/>
      <c r="P59" s="105"/>
      <c r="Q59" s="105"/>
    </row>
    <row r="60" spans="1:17" x14ac:dyDescent="0.25">
      <c r="A60" s="14"/>
      <c r="B60" s="15"/>
      <c r="C60" s="17"/>
      <c r="D60" s="42"/>
      <c r="E60" s="42"/>
      <c r="F60" s="17"/>
      <c r="G60" s="42"/>
      <c r="H60" s="42"/>
      <c r="I60" s="17"/>
      <c r="J60" s="210" t="s">
        <v>817</v>
      </c>
      <c r="K60" s="210"/>
      <c r="L60" s="17"/>
      <c r="M60" s="210" t="s">
        <v>491</v>
      </c>
      <c r="N60" s="210"/>
      <c r="O60" s="17"/>
      <c r="P60" s="42"/>
      <c r="Q60" s="42"/>
    </row>
    <row r="61" spans="1:17" x14ac:dyDescent="0.25">
      <c r="A61" s="14"/>
      <c r="B61" s="233"/>
      <c r="C61" s="15"/>
      <c r="D61" s="236" t="s">
        <v>818</v>
      </c>
      <c r="E61" s="236"/>
      <c r="F61" s="15"/>
      <c r="G61" s="236" t="s">
        <v>817</v>
      </c>
      <c r="H61" s="236"/>
      <c r="I61" s="15"/>
      <c r="J61" s="236" t="s">
        <v>819</v>
      </c>
      <c r="K61" s="236"/>
      <c r="L61" s="15"/>
      <c r="M61" s="236" t="s">
        <v>820</v>
      </c>
      <c r="N61" s="236"/>
      <c r="O61" s="15"/>
      <c r="P61" s="237"/>
      <c r="Q61" s="237"/>
    </row>
    <row r="62" spans="1:17" x14ac:dyDescent="0.25">
      <c r="A62" s="14"/>
      <c r="B62" s="233"/>
      <c r="C62" s="15"/>
      <c r="D62" s="236" t="s">
        <v>821</v>
      </c>
      <c r="E62" s="236"/>
      <c r="F62" s="15"/>
      <c r="G62" s="236" t="s">
        <v>819</v>
      </c>
      <c r="H62" s="236"/>
      <c r="I62" s="15"/>
      <c r="J62" s="236" t="s">
        <v>822</v>
      </c>
      <c r="K62" s="236"/>
      <c r="L62" s="15"/>
      <c r="M62" s="236" t="s">
        <v>823</v>
      </c>
      <c r="N62" s="236"/>
      <c r="O62" s="15"/>
      <c r="P62" s="237"/>
      <c r="Q62" s="237"/>
    </row>
    <row r="63" spans="1:17" ht="15.75" thickBot="1" x14ac:dyDescent="0.3">
      <c r="A63" s="14"/>
      <c r="B63" s="234" t="s">
        <v>241</v>
      </c>
      <c r="C63" s="33"/>
      <c r="D63" s="238" t="s">
        <v>824</v>
      </c>
      <c r="E63" s="238"/>
      <c r="F63" s="33"/>
      <c r="G63" s="238" t="s">
        <v>825</v>
      </c>
      <c r="H63" s="238"/>
      <c r="I63" s="33"/>
      <c r="J63" s="238" t="s">
        <v>826</v>
      </c>
      <c r="K63" s="238"/>
      <c r="L63" s="33"/>
      <c r="M63" s="238" t="s">
        <v>827</v>
      </c>
      <c r="N63" s="238"/>
      <c r="O63" s="33"/>
      <c r="P63" s="238" t="s">
        <v>137</v>
      </c>
      <c r="Q63" s="238"/>
    </row>
    <row r="64" spans="1:17" ht="26.25" x14ac:dyDescent="0.25">
      <c r="A64" s="14"/>
      <c r="B64" s="225" t="s">
        <v>362</v>
      </c>
      <c r="C64" s="15"/>
      <c r="D64" s="43"/>
      <c r="E64" s="43"/>
      <c r="F64" s="15"/>
      <c r="G64" s="43"/>
      <c r="H64" s="43"/>
      <c r="I64" s="15"/>
      <c r="J64" s="43"/>
      <c r="K64" s="43"/>
      <c r="L64" s="15"/>
      <c r="M64" s="43"/>
      <c r="N64" s="43"/>
      <c r="O64" s="15"/>
      <c r="P64" s="43"/>
      <c r="Q64" s="43"/>
    </row>
    <row r="65" spans="1:20" x14ac:dyDescent="0.25">
      <c r="A65" s="14"/>
      <c r="B65" s="230" t="s">
        <v>828</v>
      </c>
      <c r="C65" s="15"/>
      <c r="D65" s="16" t="s">
        <v>250</v>
      </c>
      <c r="E65" s="200">
        <v>11677</v>
      </c>
      <c r="F65" s="15"/>
      <c r="G65" s="16" t="s">
        <v>250</v>
      </c>
      <c r="H65" s="64">
        <v>-420</v>
      </c>
      <c r="I65" s="15"/>
      <c r="J65" s="16" t="s">
        <v>250</v>
      </c>
      <c r="K65" s="64">
        <v>923</v>
      </c>
      <c r="L65" s="15"/>
      <c r="M65" s="16" t="s">
        <v>250</v>
      </c>
      <c r="N65" s="64">
        <v>263</v>
      </c>
      <c r="O65" s="15"/>
      <c r="P65" s="16" t="s">
        <v>250</v>
      </c>
      <c r="Q65" s="200">
        <v>12443</v>
      </c>
    </row>
    <row r="66" spans="1:20" x14ac:dyDescent="0.25">
      <c r="A66" s="14"/>
      <c r="B66" s="197" t="s">
        <v>833</v>
      </c>
      <c r="C66" s="15"/>
      <c r="D66" s="211">
        <v>-29514</v>
      </c>
      <c r="E66" s="211"/>
      <c r="F66" s="15"/>
      <c r="G66" s="210">
        <v>475</v>
      </c>
      <c r="H66" s="210"/>
      <c r="I66" s="15"/>
      <c r="J66" s="210">
        <v>-980</v>
      </c>
      <c r="K66" s="210"/>
      <c r="L66" s="15"/>
      <c r="M66" s="210">
        <v>-22</v>
      </c>
      <c r="N66" s="210"/>
      <c r="O66" s="15"/>
      <c r="P66" s="211">
        <v>-30041</v>
      </c>
      <c r="Q66" s="211"/>
    </row>
    <row r="67" spans="1:20" ht="27" thickBot="1" x14ac:dyDescent="0.3">
      <c r="A67" s="14"/>
      <c r="B67" s="226" t="s">
        <v>830</v>
      </c>
      <c r="C67" s="33"/>
      <c r="D67" s="73" t="s">
        <v>251</v>
      </c>
      <c r="E67" s="73"/>
      <c r="F67" s="33"/>
      <c r="G67" s="73" t="s">
        <v>251</v>
      </c>
      <c r="H67" s="73"/>
      <c r="I67" s="33"/>
      <c r="J67" s="73" t="s">
        <v>251</v>
      </c>
      <c r="K67" s="73"/>
      <c r="L67" s="33"/>
      <c r="M67" s="73" t="s">
        <v>251</v>
      </c>
      <c r="N67" s="73"/>
      <c r="O67" s="33"/>
      <c r="P67" s="73" t="s">
        <v>251</v>
      </c>
      <c r="Q67" s="73"/>
    </row>
    <row r="68" spans="1:20" ht="15.75" thickBot="1" x14ac:dyDescent="0.3">
      <c r="A68" s="14"/>
      <c r="B68" s="199" t="s">
        <v>834</v>
      </c>
      <c r="C68" s="33"/>
      <c r="D68" s="235">
        <v>-29514</v>
      </c>
      <c r="E68" s="235"/>
      <c r="F68" s="33"/>
      <c r="G68" s="74">
        <v>475</v>
      </c>
      <c r="H68" s="74"/>
      <c r="I68" s="33"/>
      <c r="J68" s="74">
        <v>-980</v>
      </c>
      <c r="K68" s="74"/>
      <c r="L68" s="33"/>
      <c r="M68" s="74">
        <v>-22</v>
      </c>
      <c r="N68" s="74"/>
      <c r="O68" s="33"/>
      <c r="P68" s="235">
        <v>-30041</v>
      </c>
      <c r="Q68" s="235"/>
    </row>
    <row r="69" spans="1:20" ht="15.75" thickBot="1" x14ac:dyDescent="0.3">
      <c r="A69" s="14"/>
      <c r="B69" s="232" t="s">
        <v>832</v>
      </c>
      <c r="C69" s="35"/>
      <c r="D69" s="202" t="s">
        <v>250</v>
      </c>
      <c r="E69" s="204">
        <v>-17837</v>
      </c>
      <c r="F69" s="35"/>
      <c r="G69" s="202" t="s">
        <v>250</v>
      </c>
      <c r="H69" s="203">
        <v>55</v>
      </c>
      <c r="I69" s="35"/>
      <c r="J69" s="202" t="s">
        <v>250</v>
      </c>
      <c r="K69" s="203">
        <v>-57</v>
      </c>
      <c r="L69" s="35"/>
      <c r="M69" s="202" t="s">
        <v>250</v>
      </c>
      <c r="N69" s="203">
        <v>241</v>
      </c>
      <c r="O69" s="35"/>
      <c r="P69" s="202" t="s">
        <v>250</v>
      </c>
      <c r="Q69" s="204">
        <v>-17598</v>
      </c>
    </row>
    <row r="70" spans="1:20" ht="27" thickTop="1" x14ac:dyDescent="0.25">
      <c r="A70" s="14"/>
      <c r="B70" s="225" t="s">
        <v>385</v>
      </c>
      <c r="C70" s="15"/>
      <c r="D70" s="105"/>
      <c r="E70" s="105"/>
      <c r="F70" s="15"/>
      <c r="G70" s="105"/>
      <c r="H70" s="105"/>
      <c r="I70" s="15"/>
      <c r="J70" s="105"/>
      <c r="K70" s="105"/>
      <c r="L70" s="15"/>
      <c r="M70" s="105"/>
      <c r="N70" s="105"/>
      <c r="O70" s="15"/>
      <c r="P70" s="105"/>
      <c r="Q70" s="105"/>
    </row>
    <row r="71" spans="1:20" x14ac:dyDescent="0.25">
      <c r="A71" s="14"/>
      <c r="B71" s="230" t="s">
        <v>828</v>
      </c>
      <c r="C71" s="15"/>
      <c r="D71" s="16" t="s">
        <v>250</v>
      </c>
      <c r="E71" s="200">
        <v>56269</v>
      </c>
      <c r="F71" s="15"/>
      <c r="G71" s="16" t="s">
        <v>250</v>
      </c>
      <c r="H71" s="64">
        <v>-29</v>
      </c>
      <c r="I71" s="15"/>
      <c r="J71" s="16" t="s">
        <v>250</v>
      </c>
      <c r="K71" s="64">
        <v>392</v>
      </c>
      <c r="L71" s="15"/>
      <c r="M71" s="16" t="s">
        <v>250</v>
      </c>
      <c r="N71" s="64">
        <v>194</v>
      </c>
      <c r="O71" s="15"/>
      <c r="P71" s="16" t="s">
        <v>250</v>
      </c>
      <c r="Q71" s="200">
        <v>56826</v>
      </c>
    </row>
    <row r="72" spans="1:20" ht="26.25" x14ac:dyDescent="0.25">
      <c r="A72" s="14"/>
      <c r="B72" s="197" t="s">
        <v>835</v>
      </c>
      <c r="C72" s="15"/>
      <c r="D72" s="211">
        <v>18183</v>
      </c>
      <c r="E72" s="211"/>
      <c r="F72" s="15"/>
      <c r="G72" s="210">
        <v>-495</v>
      </c>
      <c r="H72" s="210"/>
      <c r="I72" s="15"/>
      <c r="J72" s="210">
        <v>701</v>
      </c>
      <c r="K72" s="210"/>
      <c r="L72" s="15"/>
      <c r="M72" s="210">
        <v>-14</v>
      </c>
      <c r="N72" s="210"/>
      <c r="O72" s="15"/>
      <c r="P72" s="211">
        <v>18375</v>
      </c>
      <c r="Q72" s="211"/>
    </row>
    <row r="73" spans="1:20" ht="27" thickBot="1" x14ac:dyDescent="0.3">
      <c r="A73" s="14"/>
      <c r="B73" s="226" t="s">
        <v>830</v>
      </c>
      <c r="C73" s="33"/>
      <c r="D73" s="205">
        <v>-57134</v>
      </c>
      <c r="E73" s="205"/>
      <c r="F73" s="33"/>
      <c r="G73" s="73" t="s">
        <v>251</v>
      </c>
      <c r="H73" s="73"/>
      <c r="I73" s="33"/>
      <c r="J73" s="73" t="s">
        <v>251</v>
      </c>
      <c r="K73" s="73"/>
      <c r="L73" s="33"/>
      <c r="M73" s="73" t="s">
        <v>251</v>
      </c>
      <c r="N73" s="73"/>
      <c r="O73" s="33"/>
      <c r="P73" s="205">
        <v>-57134</v>
      </c>
      <c r="Q73" s="205"/>
    </row>
    <row r="74" spans="1:20" ht="15.75" thickBot="1" x14ac:dyDescent="0.3">
      <c r="A74" s="14"/>
      <c r="B74" s="199" t="s">
        <v>834</v>
      </c>
      <c r="C74" s="33"/>
      <c r="D74" s="235">
        <v>-38951</v>
      </c>
      <c r="E74" s="235"/>
      <c r="F74" s="33"/>
      <c r="G74" s="74">
        <v>-495</v>
      </c>
      <c r="H74" s="74"/>
      <c r="I74" s="33"/>
      <c r="J74" s="74">
        <v>701</v>
      </c>
      <c r="K74" s="74"/>
      <c r="L74" s="33"/>
      <c r="M74" s="74">
        <v>-14</v>
      </c>
      <c r="N74" s="74"/>
      <c r="O74" s="33"/>
      <c r="P74" s="235">
        <v>-38759</v>
      </c>
      <c r="Q74" s="235"/>
    </row>
    <row r="75" spans="1:20" ht="15.75" thickBot="1" x14ac:dyDescent="0.3">
      <c r="A75" s="14"/>
      <c r="B75" s="232" t="s">
        <v>832</v>
      </c>
      <c r="C75" s="35"/>
      <c r="D75" s="202" t="s">
        <v>250</v>
      </c>
      <c r="E75" s="204">
        <v>17318</v>
      </c>
      <c r="F75" s="35"/>
      <c r="G75" s="202" t="s">
        <v>250</v>
      </c>
      <c r="H75" s="203">
        <v>-524</v>
      </c>
      <c r="I75" s="35"/>
      <c r="J75" s="202" t="s">
        <v>250</v>
      </c>
      <c r="K75" s="204">
        <v>1093</v>
      </c>
      <c r="L75" s="35"/>
      <c r="M75" s="202" t="s">
        <v>250</v>
      </c>
      <c r="N75" s="203">
        <v>180</v>
      </c>
      <c r="O75" s="35"/>
      <c r="P75" s="202" t="s">
        <v>250</v>
      </c>
      <c r="Q75" s="204">
        <v>18067</v>
      </c>
    </row>
    <row r="76" spans="1:20" ht="15.75" thickTop="1" x14ac:dyDescent="0.25">
      <c r="A76" s="14"/>
      <c r="B76" s="79"/>
      <c r="C76" s="79"/>
      <c r="D76" s="79"/>
      <c r="E76" s="79"/>
      <c r="F76" s="79"/>
      <c r="G76" s="79"/>
      <c r="H76" s="79"/>
      <c r="I76" s="79"/>
      <c r="J76" s="79"/>
      <c r="K76" s="79"/>
      <c r="L76" s="79"/>
      <c r="M76" s="79"/>
      <c r="N76" s="79"/>
      <c r="O76" s="79"/>
      <c r="P76" s="79"/>
      <c r="Q76" s="79"/>
      <c r="R76" s="79"/>
      <c r="S76" s="79"/>
      <c r="T76" s="79"/>
    </row>
    <row r="77" spans="1:20" ht="30" customHeight="1" x14ac:dyDescent="0.25">
      <c r="A77" s="14"/>
      <c r="B77" s="82" t="s">
        <v>836</v>
      </c>
      <c r="C77" s="82"/>
      <c r="D77" s="82"/>
      <c r="E77" s="82"/>
      <c r="F77" s="82"/>
      <c r="G77" s="82"/>
      <c r="H77" s="82"/>
      <c r="I77" s="82"/>
      <c r="J77" s="82"/>
      <c r="K77" s="82"/>
      <c r="L77" s="82"/>
      <c r="M77" s="82"/>
      <c r="N77" s="82"/>
      <c r="O77" s="82"/>
      <c r="P77" s="82"/>
      <c r="Q77" s="82"/>
      <c r="R77" s="82"/>
      <c r="S77" s="82"/>
      <c r="T77" s="82"/>
    </row>
    <row r="78" spans="1:20" x14ac:dyDescent="0.25">
      <c r="A78" s="14"/>
      <c r="B78" s="79"/>
      <c r="C78" s="79"/>
      <c r="D78" s="79"/>
      <c r="E78" s="79"/>
      <c r="F78" s="79"/>
      <c r="G78" s="79"/>
      <c r="H78" s="79"/>
      <c r="I78" s="79"/>
      <c r="J78" s="79"/>
      <c r="K78" s="79"/>
      <c r="L78" s="79"/>
      <c r="M78" s="79"/>
      <c r="N78" s="79"/>
      <c r="O78" s="79"/>
      <c r="P78" s="79"/>
      <c r="Q78" s="79"/>
      <c r="R78" s="79"/>
      <c r="S78" s="79"/>
      <c r="T78" s="79"/>
    </row>
  </sheetData>
  <mergeCells count="270">
    <mergeCell ref="B77:T77"/>
    <mergeCell ref="B78:T78"/>
    <mergeCell ref="B38:T38"/>
    <mergeCell ref="B39:T39"/>
    <mergeCell ref="B40:T40"/>
    <mergeCell ref="B41:T41"/>
    <mergeCell ref="B42:T42"/>
    <mergeCell ref="B76:T76"/>
    <mergeCell ref="B4:T4"/>
    <mergeCell ref="B5:T5"/>
    <mergeCell ref="B6:T6"/>
    <mergeCell ref="B7:T7"/>
    <mergeCell ref="B8:T8"/>
    <mergeCell ref="B23:T23"/>
    <mergeCell ref="D74:E74"/>
    <mergeCell ref="G74:H74"/>
    <mergeCell ref="J74:K74"/>
    <mergeCell ref="M74:N74"/>
    <mergeCell ref="P74:Q74"/>
    <mergeCell ref="A1:A2"/>
    <mergeCell ref="B1:T1"/>
    <mergeCell ref="B2:T2"/>
    <mergeCell ref="B3:T3"/>
    <mergeCell ref="A4:A78"/>
    <mergeCell ref="D72:E72"/>
    <mergeCell ref="G72:H72"/>
    <mergeCell ref="J72:K72"/>
    <mergeCell ref="M72:N72"/>
    <mergeCell ref="P72:Q72"/>
    <mergeCell ref="D73:E73"/>
    <mergeCell ref="G73:H73"/>
    <mergeCell ref="J73:K73"/>
    <mergeCell ref="M73:N73"/>
    <mergeCell ref="P73:Q73"/>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4:T24"/>
    <mergeCell ref="D25:K25"/>
    <mergeCell ref="M25:T25"/>
    <mergeCell ref="D26:E26"/>
    <mergeCell ref="G26:H26"/>
    <mergeCell ref="J26:K26"/>
    <mergeCell ref="M26:N26"/>
    <mergeCell ref="P26:Q26"/>
    <mergeCell ref="S26:T26"/>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2.5703125" customWidth="1"/>
    <col min="5" max="5" width="10" customWidth="1"/>
    <col min="6" max="6" width="2.85546875" bestFit="1" customWidth="1"/>
    <col min="7" max="7" width="2" bestFit="1" customWidth="1"/>
    <col min="8" max="8" width="7.42578125" bestFit="1" customWidth="1"/>
    <col min="10" max="10" width="2.5703125" customWidth="1"/>
    <col min="11" max="11" width="10" customWidth="1"/>
    <col min="13" max="13" width="2" bestFit="1" customWidth="1"/>
    <col min="14" max="14" width="7.42578125" bestFit="1" customWidth="1"/>
    <col min="16" max="16" width="1.85546875" bestFit="1" customWidth="1"/>
    <col min="17" max="17" width="6.5703125" bestFit="1" customWidth="1"/>
    <col min="18" max="18" width="2.85546875" bestFit="1" customWidth="1"/>
    <col min="19" max="19" width="2" customWidth="1"/>
    <col min="20" max="20" width="6.140625" customWidth="1"/>
    <col min="22" max="22" width="2.28515625" customWidth="1"/>
    <col min="23" max="23" width="5.85546875" customWidth="1"/>
    <col min="25" max="25" width="1.85546875" bestFit="1" customWidth="1"/>
    <col min="26" max="26" width="6.5703125" bestFit="1" customWidth="1"/>
  </cols>
  <sheetData>
    <row r="1" spans="1:27" ht="15" customHeight="1" x14ac:dyDescent="0.25">
      <c r="A1" s="7" t="s">
        <v>8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2</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4" t="s">
        <v>31</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4"/>
      <c r="B5" s="80"/>
      <c r="C5" s="80"/>
      <c r="D5" s="80"/>
      <c r="E5" s="80"/>
      <c r="F5" s="80"/>
      <c r="G5" s="80"/>
      <c r="H5" s="80"/>
      <c r="I5" s="80"/>
      <c r="J5" s="80"/>
      <c r="K5" s="80"/>
      <c r="L5" s="80"/>
      <c r="M5" s="80"/>
      <c r="N5" s="80"/>
      <c r="O5" s="80"/>
      <c r="P5" s="80"/>
      <c r="Q5" s="80"/>
      <c r="R5" s="80"/>
      <c r="S5" s="80"/>
      <c r="T5" s="80"/>
      <c r="U5" s="80"/>
      <c r="V5" s="80"/>
      <c r="W5" s="80"/>
      <c r="X5" s="80"/>
      <c r="Y5" s="80"/>
      <c r="Z5" s="80"/>
      <c r="AA5" s="80"/>
    </row>
    <row r="6" spans="1:27" ht="15.75" thickBot="1" x14ac:dyDescent="0.3">
      <c r="A6" s="14"/>
      <c r="B6" s="15"/>
      <c r="C6" s="17"/>
      <c r="D6" s="41" t="s">
        <v>235</v>
      </c>
      <c r="E6" s="41"/>
      <c r="F6" s="41"/>
      <c r="G6" s="41"/>
      <c r="H6" s="41"/>
      <c r="I6" s="41"/>
      <c r="J6" s="41"/>
      <c r="K6" s="41"/>
      <c r="L6" s="41"/>
      <c r="M6" s="41"/>
      <c r="N6" s="41"/>
      <c r="O6" s="20"/>
      <c r="P6" s="41" t="s">
        <v>236</v>
      </c>
      <c r="Q6" s="41"/>
      <c r="R6" s="41"/>
      <c r="S6" s="41"/>
      <c r="T6" s="41"/>
      <c r="U6" s="41"/>
      <c r="V6" s="41"/>
      <c r="W6" s="41"/>
      <c r="X6" s="41"/>
      <c r="Y6" s="41"/>
      <c r="Z6" s="41"/>
      <c r="AA6" s="20"/>
    </row>
    <row r="7" spans="1:27" x14ac:dyDescent="0.25">
      <c r="A7" s="14"/>
      <c r="B7" s="15"/>
      <c r="C7" s="17"/>
      <c r="D7" s="43"/>
      <c r="E7" s="43"/>
      <c r="F7" s="22"/>
      <c r="G7" s="44" t="s">
        <v>237</v>
      </c>
      <c r="H7" s="44"/>
      <c r="I7" s="22"/>
      <c r="J7" s="44" t="s">
        <v>237</v>
      </c>
      <c r="K7" s="44"/>
      <c r="L7" s="22"/>
      <c r="M7" s="43"/>
      <c r="N7" s="43"/>
      <c r="O7" s="21"/>
      <c r="P7" s="43"/>
      <c r="Q7" s="43"/>
      <c r="R7" s="21"/>
      <c r="S7" s="44" t="s">
        <v>237</v>
      </c>
      <c r="T7" s="44"/>
      <c r="U7" s="21"/>
      <c r="V7" s="44" t="s">
        <v>237</v>
      </c>
      <c r="W7" s="44"/>
      <c r="X7" s="21"/>
      <c r="Y7" s="43"/>
      <c r="Z7" s="43"/>
      <c r="AA7" s="17"/>
    </row>
    <row r="8" spans="1:27" x14ac:dyDescent="0.25">
      <c r="A8" s="14"/>
      <c r="B8" s="15"/>
      <c r="C8" s="17"/>
      <c r="D8" s="45" t="s">
        <v>238</v>
      </c>
      <c r="E8" s="45"/>
      <c r="F8" s="21"/>
      <c r="G8" s="45" t="s">
        <v>239</v>
      </c>
      <c r="H8" s="45"/>
      <c r="I8" s="21"/>
      <c r="J8" s="45" t="s">
        <v>239</v>
      </c>
      <c r="K8" s="45"/>
      <c r="L8" s="21"/>
      <c r="M8" s="45" t="s">
        <v>240</v>
      </c>
      <c r="N8" s="45"/>
      <c r="O8" s="21"/>
      <c r="P8" s="45" t="s">
        <v>238</v>
      </c>
      <c r="Q8" s="45"/>
      <c r="R8" s="21"/>
      <c r="S8" s="45" t="s">
        <v>239</v>
      </c>
      <c r="T8" s="45"/>
      <c r="U8" s="21"/>
      <c r="V8" s="45" t="s">
        <v>239</v>
      </c>
      <c r="W8" s="45"/>
      <c r="X8" s="21"/>
      <c r="Y8" s="45" t="s">
        <v>240</v>
      </c>
      <c r="Z8" s="45"/>
      <c r="AA8" s="17"/>
    </row>
    <row r="9" spans="1:27" ht="15.75" thickBot="1" x14ac:dyDescent="0.3">
      <c r="A9" s="14"/>
      <c r="B9" s="25" t="s">
        <v>241</v>
      </c>
      <c r="C9" s="20"/>
      <c r="D9" s="46" t="s">
        <v>242</v>
      </c>
      <c r="E9" s="46"/>
      <c r="F9" s="27"/>
      <c r="G9" s="46" t="s">
        <v>243</v>
      </c>
      <c r="H9" s="46"/>
      <c r="I9" s="27"/>
      <c r="J9" s="46" t="s">
        <v>244</v>
      </c>
      <c r="K9" s="46"/>
      <c r="L9" s="27"/>
      <c r="M9" s="46" t="s">
        <v>245</v>
      </c>
      <c r="N9" s="46"/>
      <c r="O9" s="27"/>
      <c r="P9" s="46" t="s">
        <v>242</v>
      </c>
      <c r="Q9" s="46"/>
      <c r="R9" s="27"/>
      <c r="S9" s="46" t="s">
        <v>243</v>
      </c>
      <c r="T9" s="46"/>
      <c r="U9" s="27"/>
      <c r="V9" s="46" t="s">
        <v>244</v>
      </c>
      <c r="W9" s="46"/>
      <c r="X9" s="27"/>
      <c r="Y9" s="46" t="s">
        <v>245</v>
      </c>
      <c r="Z9" s="46"/>
      <c r="AA9" s="20"/>
    </row>
    <row r="10" spans="1:27" x14ac:dyDescent="0.25">
      <c r="A10" s="14"/>
      <c r="B10" s="28" t="s">
        <v>246</v>
      </c>
      <c r="C10" s="15"/>
      <c r="D10" s="43"/>
      <c r="E10" s="43"/>
      <c r="F10" s="15"/>
      <c r="G10" s="43"/>
      <c r="H10" s="43"/>
      <c r="I10" s="15"/>
      <c r="J10" s="43"/>
      <c r="K10" s="43"/>
      <c r="L10" s="15"/>
      <c r="M10" s="43"/>
      <c r="N10" s="43"/>
      <c r="O10" s="15"/>
      <c r="P10" s="43"/>
      <c r="Q10" s="43"/>
      <c r="R10" s="15"/>
      <c r="S10" s="43"/>
      <c r="T10" s="43"/>
      <c r="U10" s="15"/>
      <c r="V10" s="43"/>
      <c r="W10" s="43"/>
      <c r="X10" s="15"/>
      <c r="Y10" s="43"/>
      <c r="Z10" s="43"/>
      <c r="AA10" s="15"/>
    </row>
    <row r="11" spans="1:27" x14ac:dyDescent="0.25">
      <c r="A11" s="14"/>
      <c r="B11" s="29" t="s">
        <v>247</v>
      </c>
      <c r="C11" s="47"/>
      <c r="D11" s="48" t="s">
        <v>250</v>
      </c>
      <c r="E11" s="49">
        <v>658584</v>
      </c>
      <c r="F11" s="47"/>
      <c r="G11" s="48" t="s">
        <v>250</v>
      </c>
      <c r="H11" s="49">
        <v>2647</v>
      </c>
      <c r="I11" s="47"/>
      <c r="J11" s="48" t="s">
        <v>250</v>
      </c>
      <c r="K11" s="49">
        <v>32214</v>
      </c>
      <c r="L11" s="47"/>
      <c r="M11" s="48" t="s">
        <v>250</v>
      </c>
      <c r="N11" s="49">
        <v>629017</v>
      </c>
      <c r="O11" s="47"/>
      <c r="P11" s="48" t="s">
        <v>250</v>
      </c>
      <c r="Q11" s="49">
        <v>691570</v>
      </c>
      <c r="R11" s="47"/>
      <c r="S11" s="48" t="s">
        <v>250</v>
      </c>
      <c r="T11" s="49">
        <v>21693</v>
      </c>
      <c r="U11" s="47"/>
      <c r="V11" s="48" t="s">
        <v>250</v>
      </c>
      <c r="W11" s="49">
        <v>3209</v>
      </c>
      <c r="X11" s="47"/>
      <c r="Y11" s="48" t="s">
        <v>250</v>
      </c>
      <c r="Z11" s="49">
        <v>710054</v>
      </c>
      <c r="AA11" s="47"/>
    </row>
    <row r="12" spans="1:27" x14ac:dyDescent="0.25">
      <c r="A12" s="14"/>
      <c r="B12" s="29" t="s">
        <v>248</v>
      </c>
      <c r="C12" s="47"/>
      <c r="D12" s="48"/>
      <c r="E12" s="49"/>
      <c r="F12" s="47"/>
      <c r="G12" s="48"/>
      <c r="H12" s="49"/>
      <c r="I12" s="47"/>
      <c r="J12" s="48"/>
      <c r="K12" s="49"/>
      <c r="L12" s="47"/>
      <c r="M12" s="48"/>
      <c r="N12" s="49"/>
      <c r="O12" s="47"/>
      <c r="P12" s="48"/>
      <c r="Q12" s="49"/>
      <c r="R12" s="47"/>
      <c r="S12" s="48"/>
      <c r="T12" s="49"/>
      <c r="U12" s="47"/>
      <c r="V12" s="48"/>
      <c r="W12" s="49"/>
      <c r="X12" s="47"/>
      <c r="Y12" s="48"/>
      <c r="Z12" s="49"/>
      <c r="AA12" s="47"/>
    </row>
    <row r="13" spans="1:27" x14ac:dyDescent="0.25">
      <c r="A13" s="14"/>
      <c r="B13" s="29" t="s">
        <v>249</v>
      </c>
      <c r="C13" s="47"/>
      <c r="D13" s="48"/>
      <c r="E13" s="49"/>
      <c r="F13" s="47"/>
      <c r="G13" s="48"/>
      <c r="H13" s="49"/>
      <c r="I13" s="47"/>
      <c r="J13" s="48"/>
      <c r="K13" s="49"/>
      <c r="L13" s="47"/>
      <c r="M13" s="48"/>
      <c r="N13" s="49"/>
      <c r="O13" s="47"/>
      <c r="P13" s="48"/>
      <c r="Q13" s="49"/>
      <c r="R13" s="47"/>
      <c r="S13" s="48"/>
      <c r="T13" s="49"/>
      <c r="U13" s="47"/>
      <c r="V13" s="48"/>
      <c r="W13" s="49"/>
      <c r="X13" s="47"/>
      <c r="Y13" s="48"/>
      <c r="Z13" s="49"/>
      <c r="AA13" s="47"/>
    </row>
    <row r="14" spans="1:27" x14ac:dyDescent="0.25">
      <c r="A14" s="14"/>
      <c r="B14" s="29" t="s">
        <v>39</v>
      </c>
      <c r="C14" s="15"/>
      <c r="D14" s="45">
        <v>98</v>
      </c>
      <c r="E14" s="45"/>
      <c r="F14" s="15"/>
      <c r="G14" s="45" t="s">
        <v>251</v>
      </c>
      <c r="H14" s="45"/>
      <c r="I14" s="15"/>
      <c r="J14" s="45" t="s">
        <v>251</v>
      </c>
      <c r="K14" s="45"/>
      <c r="L14" s="15"/>
      <c r="M14" s="45">
        <v>98</v>
      </c>
      <c r="N14" s="45"/>
      <c r="O14" s="15"/>
      <c r="P14" s="45">
        <v>127</v>
      </c>
      <c r="Q14" s="45"/>
      <c r="R14" s="15"/>
      <c r="S14" s="45" t="s">
        <v>251</v>
      </c>
      <c r="T14" s="45"/>
      <c r="U14" s="15"/>
      <c r="V14" s="45" t="s">
        <v>251</v>
      </c>
      <c r="W14" s="45"/>
      <c r="X14" s="15"/>
      <c r="Y14" s="45">
        <v>127</v>
      </c>
      <c r="Z14" s="45"/>
      <c r="AA14" s="15"/>
    </row>
    <row r="15" spans="1:27" ht="15.75" thickBot="1" x14ac:dyDescent="0.3">
      <c r="A15" s="14"/>
      <c r="B15" s="32" t="s">
        <v>252</v>
      </c>
      <c r="C15" s="33"/>
      <c r="D15" s="50">
        <v>1642</v>
      </c>
      <c r="E15" s="50"/>
      <c r="F15" s="33"/>
      <c r="G15" s="46">
        <v>986</v>
      </c>
      <c r="H15" s="46"/>
      <c r="I15" s="33"/>
      <c r="J15" s="46">
        <v>66</v>
      </c>
      <c r="K15" s="46"/>
      <c r="L15" s="33"/>
      <c r="M15" s="50">
        <v>2562</v>
      </c>
      <c r="N15" s="50"/>
      <c r="O15" s="33"/>
      <c r="P15" s="50">
        <v>1642</v>
      </c>
      <c r="Q15" s="50"/>
      <c r="R15" s="33"/>
      <c r="S15" s="46">
        <v>268</v>
      </c>
      <c r="T15" s="46"/>
      <c r="U15" s="33"/>
      <c r="V15" s="46" t="s">
        <v>251</v>
      </c>
      <c r="W15" s="46"/>
      <c r="X15" s="33"/>
      <c r="Y15" s="50">
        <v>1910</v>
      </c>
      <c r="Z15" s="50"/>
      <c r="AA15" s="33"/>
    </row>
    <row r="16" spans="1:27" ht="15.75" thickBot="1" x14ac:dyDescent="0.3">
      <c r="A16" s="14"/>
      <c r="B16" s="34" t="s">
        <v>137</v>
      </c>
      <c r="C16" s="35"/>
      <c r="D16" s="36" t="s">
        <v>250</v>
      </c>
      <c r="E16" s="37">
        <v>660324</v>
      </c>
      <c r="F16" s="35"/>
      <c r="G16" s="36" t="s">
        <v>250</v>
      </c>
      <c r="H16" s="37">
        <v>3633</v>
      </c>
      <c r="I16" s="35"/>
      <c r="J16" s="36" t="s">
        <v>250</v>
      </c>
      <c r="K16" s="37">
        <v>32280</v>
      </c>
      <c r="L16" s="35"/>
      <c r="M16" s="36" t="s">
        <v>250</v>
      </c>
      <c r="N16" s="37">
        <v>631677</v>
      </c>
      <c r="O16" s="35"/>
      <c r="P16" s="36" t="s">
        <v>250</v>
      </c>
      <c r="Q16" s="37">
        <v>693339</v>
      </c>
      <c r="R16" s="35"/>
      <c r="S16" s="36" t="s">
        <v>250</v>
      </c>
      <c r="T16" s="37">
        <v>21961</v>
      </c>
      <c r="U16" s="35"/>
      <c r="V16" s="36" t="s">
        <v>250</v>
      </c>
      <c r="W16" s="37">
        <v>3209</v>
      </c>
      <c r="X16" s="35"/>
      <c r="Y16" s="36" t="s">
        <v>250</v>
      </c>
      <c r="Z16" s="37">
        <v>712091</v>
      </c>
      <c r="AA16" s="35"/>
    </row>
    <row r="17" spans="1:27" ht="16.5" thickTop="1" thickBot="1" x14ac:dyDescent="0.3">
      <c r="A17" s="14"/>
      <c r="B17" s="38" t="s">
        <v>253</v>
      </c>
      <c r="C17" s="35"/>
      <c r="D17" s="52">
        <v>2.71</v>
      </c>
      <c r="E17" s="52"/>
      <c r="F17" s="36" t="s">
        <v>254</v>
      </c>
      <c r="G17" s="54"/>
      <c r="H17" s="54"/>
      <c r="I17" s="35"/>
      <c r="J17" s="54"/>
      <c r="K17" s="54"/>
      <c r="L17" s="35"/>
      <c r="M17" s="54"/>
      <c r="N17" s="54"/>
      <c r="O17" s="35"/>
      <c r="P17" s="52">
        <v>2.7</v>
      </c>
      <c r="Q17" s="52"/>
      <c r="R17" s="36" t="s">
        <v>254</v>
      </c>
      <c r="S17" s="54"/>
      <c r="T17" s="54"/>
      <c r="U17" s="35"/>
      <c r="V17" s="54"/>
      <c r="W17" s="54"/>
      <c r="X17" s="35"/>
      <c r="Y17" s="54"/>
      <c r="Z17" s="54"/>
      <c r="AA17" s="35"/>
    </row>
    <row r="18" spans="1:27" ht="15.75" thickTop="1" x14ac:dyDescent="0.25">
      <c r="A18" s="14" t="s">
        <v>838</v>
      </c>
      <c r="B18" s="239" t="s">
        <v>4</v>
      </c>
      <c r="C18" s="239"/>
      <c r="D18" s="239"/>
      <c r="E18" s="239"/>
      <c r="F18" s="239"/>
      <c r="G18" s="239"/>
      <c r="H18" s="239"/>
      <c r="I18" s="239"/>
      <c r="J18" s="239"/>
      <c r="K18" s="239"/>
      <c r="L18" s="239"/>
      <c r="M18" s="239"/>
      <c r="N18" s="239"/>
      <c r="O18" s="239"/>
      <c r="P18" s="239"/>
      <c r="Q18" s="239"/>
      <c r="R18" s="239"/>
      <c r="S18" s="239"/>
      <c r="T18" s="239"/>
      <c r="U18" s="239"/>
      <c r="V18" s="239"/>
      <c r="W18" s="239"/>
      <c r="X18" s="239"/>
      <c r="Y18" s="239"/>
      <c r="Z18" s="239"/>
      <c r="AA18" s="239"/>
    </row>
    <row r="19" spans="1:27" x14ac:dyDescent="0.25">
      <c r="A19" s="14"/>
      <c r="B19" s="79"/>
      <c r="C19" s="79"/>
      <c r="D19" s="79"/>
      <c r="E19" s="79"/>
      <c r="F19" s="79"/>
      <c r="G19" s="79"/>
      <c r="H19" s="79"/>
      <c r="I19" s="79"/>
      <c r="J19" s="79"/>
      <c r="K19" s="79"/>
      <c r="L19" s="79"/>
      <c r="M19" s="79"/>
      <c r="N19" s="79"/>
      <c r="O19" s="79"/>
      <c r="P19" s="79"/>
      <c r="Q19" s="79"/>
      <c r="R19" s="79"/>
      <c r="S19" s="79"/>
      <c r="T19" s="79"/>
      <c r="U19" s="79"/>
      <c r="V19" s="79"/>
      <c r="W19" s="79"/>
      <c r="X19" s="79"/>
      <c r="Y19" s="79"/>
      <c r="Z19" s="79"/>
      <c r="AA19" s="79"/>
    </row>
    <row r="20" spans="1:27" ht="15.75" thickBot="1" x14ac:dyDescent="0.3">
      <c r="A20" s="14"/>
      <c r="B20" s="15"/>
      <c r="C20" s="17"/>
      <c r="D20" s="41" t="s">
        <v>235</v>
      </c>
      <c r="E20" s="41"/>
      <c r="F20" s="41"/>
      <c r="G20" s="41"/>
      <c r="H20" s="41"/>
      <c r="I20" s="41"/>
      <c r="J20" s="41"/>
      <c r="K20" s="41"/>
      <c r="L20" s="41"/>
      <c r="M20" s="41"/>
      <c r="N20" s="41"/>
      <c r="O20" s="41"/>
      <c r="P20" s="41"/>
      <c r="Q20" s="41"/>
      <c r="R20" s="41"/>
      <c r="S20" s="41"/>
      <c r="T20" s="41"/>
      <c r="U20" s="20"/>
    </row>
    <row r="21" spans="1:27" ht="15.75" thickBot="1" x14ac:dyDescent="0.3">
      <c r="A21" s="14"/>
      <c r="B21" s="15"/>
      <c r="C21" s="17"/>
      <c r="D21" s="58" t="s">
        <v>258</v>
      </c>
      <c r="E21" s="58"/>
      <c r="F21" s="58"/>
      <c r="G21" s="58"/>
      <c r="H21" s="58"/>
      <c r="I21" s="55"/>
      <c r="J21" s="58" t="s">
        <v>259</v>
      </c>
      <c r="K21" s="58"/>
      <c r="L21" s="58"/>
      <c r="M21" s="58"/>
      <c r="N21" s="58"/>
      <c r="O21" s="55"/>
      <c r="P21" s="58" t="s">
        <v>137</v>
      </c>
      <c r="Q21" s="58"/>
      <c r="R21" s="58"/>
      <c r="S21" s="58"/>
      <c r="T21" s="58"/>
      <c r="U21" s="20"/>
    </row>
    <row r="22" spans="1:27" x14ac:dyDescent="0.25">
      <c r="A22" s="14"/>
      <c r="B22" s="15"/>
      <c r="C22" s="17"/>
      <c r="D22" s="60"/>
      <c r="E22" s="60"/>
      <c r="F22" s="56"/>
      <c r="G22" s="61" t="s">
        <v>239</v>
      </c>
      <c r="H22" s="61"/>
      <c r="I22" s="17"/>
      <c r="J22" s="60"/>
      <c r="K22" s="60"/>
      <c r="L22" s="17"/>
      <c r="M22" s="61" t="s">
        <v>239</v>
      </c>
      <c r="N22" s="61"/>
      <c r="O22" s="17"/>
      <c r="P22" s="60"/>
      <c r="Q22" s="60"/>
      <c r="R22" s="17"/>
      <c r="S22" s="61" t="s">
        <v>239</v>
      </c>
      <c r="T22" s="61"/>
      <c r="U22" s="17"/>
    </row>
    <row r="23" spans="1:27" ht="15.75" thickBot="1" x14ac:dyDescent="0.3">
      <c r="A23" s="14"/>
      <c r="B23" s="25" t="s">
        <v>241</v>
      </c>
      <c r="C23" s="20"/>
      <c r="D23" s="41" t="s">
        <v>260</v>
      </c>
      <c r="E23" s="41"/>
      <c r="F23" s="20"/>
      <c r="G23" s="41" t="s">
        <v>244</v>
      </c>
      <c r="H23" s="41"/>
      <c r="I23" s="20"/>
      <c r="J23" s="41" t="s">
        <v>260</v>
      </c>
      <c r="K23" s="41"/>
      <c r="L23" s="20"/>
      <c r="M23" s="41" t="s">
        <v>244</v>
      </c>
      <c r="N23" s="41"/>
      <c r="O23" s="20"/>
      <c r="P23" s="41" t="s">
        <v>260</v>
      </c>
      <c r="Q23" s="41"/>
      <c r="R23" s="20"/>
      <c r="S23" s="41" t="s">
        <v>244</v>
      </c>
      <c r="T23" s="41"/>
      <c r="U23" s="20"/>
    </row>
    <row r="24" spans="1:27" x14ac:dyDescent="0.25">
      <c r="A24" s="14"/>
      <c r="B24" s="28" t="s">
        <v>246</v>
      </c>
      <c r="C24" s="15"/>
      <c r="D24" s="43"/>
      <c r="E24" s="43"/>
      <c r="F24" s="15"/>
      <c r="G24" s="43"/>
      <c r="H24" s="43"/>
      <c r="I24" s="15"/>
      <c r="J24" s="43"/>
      <c r="K24" s="43"/>
      <c r="L24" s="15"/>
      <c r="M24" s="43"/>
      <c r="N24" s="43"/>
      <c r="O24" s="15"/>
      <c r="P24" s="43"/>
      <c r="Q24" s="43"/>
      <c r="R24" s="15"/>
      <c r="S24" s="43"/>
      <c r="T24" s="43"/>
      <c r="U24" s="15"/>
    </row>
    <row r="25" spans="1:27" x14ac:dyDescent="0.25">
      <c r="A25" s="14"/>
      <c r="B25" s="29" t="s">
        <v>247</v>
      </c>
      <c r="C25" s="15"/>
      <c r="D25" s="42"/>
      <c r="E25" s="42"/>
      <c r="F25" s="15"/>
      <c r="G25" s="42"/>
      <c r="H25" s="42"/>
      <c r="I25" s="15"/>
      <c r="J25" s="42"/>
      <c r="K25" s="42"/>
      <c r="L25" s="15"/>
      <c r="M25" s="42"/>
      <c r="N25" s="42"/>
      <c r="O25" s="15"/>
      <c r="P25" s="42"/>
      <c r="Q25" s="42"/>
      <c r="R25" s="15"/>
      <c r="S25" s="42"/>
      <c r="T25" s="42"/>
      <c r="U25" s="15"/>
    </row>
    <row r="26" spans="1:27" x14ac:dyDescent="0.25">
      <c r="A26" s="14"/>
      <c r="B26" s="57" t="s">
        <v>248</v>
      </c>
      <c r="C26" s="15"/>
      <c r="D26" s="42"/>
      <c r="E26" s="42"/>
      <c r="F26" s="15"/>
      <c r="G26" s="42"/>
      <c r="H26" s="42"/>
      <c r="I26" s="15"/>
      <c r="J26" s="42"/>
      <c r="K26" s="42"/>
      <c r="L26" s="15"/>
      <c r="M26" s="42"/>
      <c r="N26" s="42"/>
      <c r="O26" s="15"/>
      <c r="P26" s="42"/>
      <c r="Q26" s="42"/>
      <c r="R26" s="15"/>
      <c r="S26" s="42"/>
      <c r="T26" s="42"/>
      <c r="U26" s="15"/>
    </row>
    <row r="27" spans="1:27" x14ac:dyDescent="0.25">
      <c r="A27" s="14"/>
      <c r="B27" s="57" t="s">
        <v>249</v>
      </c>
      <c r="C27" s="23" t="s">
        <v>250</v>
      </c>
      <c r="D27" s="15"/>
      <c r="E27" s="31">
        <v>365686</v>
      </c>
      <c r="F27" s="15"/>
      <c r="G27" s="30" t="s">
        <v>250</v>
      </c>
      <c r="H27" s="31">
        <v>13368</v>
      </c>
      <c r="I27" s="15"/>
      <c r="J27" s="30" t="s">
        <v>250</v>
      </c>
      <c r="K27" s="31">
        <v>162427</v>
      </c>
      <c r="L27" s="15"/>
      <c r="M27" s="30" t="s">
        <v>250</v>
      </c>
      <c r="N27" s="31">
        <v>18846</v>
      </c>
      <c r="O27" s="15"/>
      <c r="P27" s="30" t="s">
        <v>250</v>
      </c>
      <c r="Q27" s="31">
        <v>528113</v>
      </c>
      <c r="R27" s="15"/>
      <c r="S27" s="30" t="s">
        <v>250</v>
      </c>
      <c r="T27" s="31">
        <v>32214</v>
      </c>
      <c r="U27" s="15"/>
    </row>
    <row r="28" spans="1:27" x14ac:dyDescent="0.25">
      <c r="A28" s="14"/>
      <c r="B28" s="29" t="s">
        <v>39</v>
      </c>
      <c r="C28" s="15"/>
      <c r="D28" s="45" t="s">
        <v>251</v>
      </c>
      <c r="E28" s="45"/>
      <c r="F28" s="15"/>
      <c r="G28" s="45" t="s">
        <v>251</v>
      </c>
      <c r="H28" s="45"/>
      <c r="I28" s="15"/>
      <c r="J28" s="45" t="s">
        <v>251</v>
      </c>
      <c r="K28" s="45"/>
      <c r="L28" s="15"/>
      <c r="M28" s="45" t="s">
        <v>251</v>
      </c>
      <c r="N28" s="45"/>
      <c r="O28" s="15"/>
      <c r="P28" s="45" t="s">
        <v>251</v>
      </c>
      <c r="Q28" s="45"/>
      <c r="R28" s="15"/>
      <c r="S28" s="45" t="s">
        <v>251</v>
      </c>
      <c r="T28" s="45"/>
      <c r="U28" s="15"/>
    </row>
    <row r="29" spans="1:27" ht="15.75" thickBot="1" x14ac:dyDescent="0.3">
      <c r="A29" s="14"/>
      <c r="B29" s="32" t="s">
        <v>252</v>
      </c>
      <c r="C29" s="33"/>
      <c r="D29" s="46">
        <v>590</v>
      </c>
      <c r="E29" s="46"/>
      <c r="F29" s="33"/>
      <c r="G29" s="46">
        <v>66</v>
      </c>
      <c r="H29" s="46"/>
      <c r="I29" s="33"/>
      <c r="J29" s="46" t="s">
        <v>251</v>
      </c>
      <c r="K29" s="46"/>
      <c r="L29" s="33"/>
      <c r="M29" s="46" t="s">
        <v>251</v>
      </c>
      <c r="N29" s="46"/>
      <c r="O29" s="33"/>
      <c r="P29" s="46">
        <v>590</v>
      </c>
      <c r="Q29" s="46"/>
      <c r="R29" s="33"/>
      <c r="S29" s="46">
        <v>66</v>
      </c>
      <c r="T29" s="46"/>
      <c r="U29" s="33"/>
    </row>
    <row r="30" spans="1:27" ht="15.75" thickBot="1" x14ac:dyDescent="0.3">
      <c r="A30" s="14"/>
      <c r="B30" s="34" t="s">
        <v>137</v>
      </c>
      <c r="C30" s="39" t="s">
        <v>250</v>
      </c>
      <c r="D30" s="35"/>
      <c r="E30" s="37">
        <v>366276</v>
      </c>
      <c r="F30" s="35"/>
      <c r="G30" s="36" t="s">
        <v>250</v>
      </c>
      <c r="H30" s="37">
        <v>13434</v>
      </c>
      <c r="I30" s="35"/>
      <c r="J30" s="36" t="s">
        <v>250</v>
      </c>
      <c r="K30" s="37">
        <v>162427</v>
      </c>
      <c r="L30" s="35"/>
      <c r="M30" s="36" t="s">
        <v>250</v>
      </c>
      <c r="N30" s="37">
        <v>18846</v>
      </c>
      <c r="O30" s="35"/>
      <c r="P30" s="36" t="s">
        <v>250</v>
      </c>
      <c r="Q30" s="37">
        <v>528703</v>
      </c>
      <c r="R30" s="35"/>
      <c r="S30" s="36" t="s">
        <v>250</v>
      </c>
      <c r="T30" s="37">
        <v>32280</v>
      </c>
      <c r="U30" s="35"/>
    </row>
    <row r="31" spans="1:27" ht="15.75" thickTop="1" x14ac:dyDescent="0.25">
      <c r="A31" s="14"/>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row>
    <row r="32" spans="1:27" ht="15.75" thickBot="1" x14ac:dyDescent="0.3">
      <c r="A32" s="14"/>
      <c r="B32" s="15"/>
      <c r="C32" s="17"/>
      <c r="D32" s="41" t="s">
        <v>236</v>
      </c>
      <c r="E32" s="41"/>
      <c r="F32" s="41"/>
      <c r="G32" s="41"/>
      <c r="H32" s="41"/>
      <c r="I32" s="41"/>
      <c r="J32" s="41"/>
      <c r="K32" s="41"/>
      <c r="L32" s="41"/>
      <c r="M32" s="41"/>
      <c r="N32" s="41"/>
      <c r="O32" s="41"/>
      <c r="P32" s="41"/>
      <c r="Q32" s="41"/>
      <c r="R32" s="41"/>
      <c r="S32" s="41"/>
      <c r="T32" s="41"/>
      <c r="U32" s="20"/>
    </row>
    <row r="33" spans="1:27" ht="15.75" thickBot="1" x14ac:dyDescent="0.3">
      <c r="A33" s="14"/>
      <c r="B33" s="15"/>
      <c r="C33" s="17"/>
      <c r="D33" s="58" t="s">
        <v>258</v>
      </c>
      <c r="E33" s="58"/>
      <c r="F33" s="58"/>
      <c r="G33" s="58"/>
      <c r="H33" s="58"/>
      <c r="I33" s="55"/>
      <c r="J33" s="58" t="s">
        <v>259</v>
      </c>
      <c r="K33" s="58"/>
      <c r="L33" s="58"/>
      <c r="M33" s="58"/>
      <c r="N33" s="58"/>
      <c r="O33" s="55"/>
      <c r="P33" s="58" t="s">
        <v>137</v>
      </c>
      <c r="Q33" s="58"/>
      <c r="R33" s="58"/>
      <c r="S33" s="58"/>
      <c r="T33" s="58"/>
      <c r="U33" s="20"/>
    </row>
    <row r="34" spans="1:27" x14ac:dyDescent="0.25">
      <c r="A34" s="14"/>
      <c r="B34" s="15"/>
      <c r="C34" s="17"/>
      <c r="D34" s="60"/>
      <c r="E34" s="60"/>
      <c r="F34" s="56"/>
      <c r="G34" s="61" t="s">
        <v>239</v>
      </c>
      <c r="H34" s="61"/>
      <c r="I34" s="17"/>
      <c r="J34" s="60"/>
      <c r="K34" s="60"/>
      <c r="L34" s="17"/>
      <c r="M34" s="61" t="s">
        <v>239</v>
      </c>
      <c r="N34" s="61"/>
      <c r="O34" s="17"/>
      <c r="P34" s="60"/>
      <c r="Q34" s="60"/>
      <c r="R34" s="17"/>
      <c r="S34" s="61" t="s">
        <v>239</v>
      </c>
      <c r="T34" s="61"/>
      <c r="U34" s="17"/>
    </row>
    <row r="35" spans="1:27" ht="15.75" thickBot="1" x14ac:dyDescent="0.3">
      <c r="A35" s="14"/>
      <c r="B35" s="25" t="s">
        <v>241</v>
      </c>
      <c r="C35" s="20"/>
      <c r="D35" s="41" t="s">
        <v>260</v>
      </c>
      <c r="E35" s="41"/>
      <c r="F35" s="20"/>
      <c r="G35" s="41" t="s">
        <v>244</v>
      </c>
      <c r="H35" s="41"/>
      <c r="I35" s="20"/>
      <c r="J35" s="41" t="s">
        <v>260</v>
      </c>
      <c r="K35" s="41"/>
      <c r="L35" s="20"/>
      <c r="M35" s="41" t="s">
        <v>244</v>
      </c>
      <c r="N35" s="41"/>
      <c r="O35" s="20"/>
      <c r="P35" s="41" t="s">
        <v>260</v>
      </c>
      <c r="Q35" s="41"/>
      <c r="R35" s="20"/>
      <c r="S35" s="41" t="s">
        <v>244</v>
      </c>
      <c r="T35" s="41"/>
      <c r="U35" s="20"/>
    </row>
    <row r="36" spans="1:27" x14ac:dyDescent="0.25">
      <c r="A36" s="14"/>
      <c r="B36" s="28" t="s">
        <v>246</v>
      </c>
      <c r="C36" s="15"/>
      <c r="D36" s="43"/>
      <c r="E36" s="43"/>
      <c r="F36" s="15"/>
      <c r="G36" s="43"/>
      <c r="H36" s="43"/>
      <c r="I36" s="15"/>
      <c r="J36" s="43"/>
      <c r="K36" s="43"/>
      <c r="L36" s="15"/>
      <c r="M36" s="43"/>
      <c r="N36" s="43"/>
      <c r="O36" s="15"/>
      <c r="P36" s="43"/>
      <c r="Q36" s="43"/>
      <c r="R36" s="15"/>
      <c r="S36" s="43"/>
      <c r="T36" s="43"/>
      <c r="U36" s="15"/>
    </row>
    <row r="37" spans="1:27" x14ac:dyDescent="0.25">
      <c r="A37" s="14"/>
      <c r="B37" s="29" t="s">
        <v>247</v>
      </c>
      <c r="C37" s="15"/>
      <c r="D37" s="42"/>
      <c r="E37" s="42"/>
      <c r="F37" s="15"/>
      <c r="G37" s="42"/>
      <c r="H37" s="42"/>
      <c r="I37" s="15"/>
      <c r="J37" s="42"/>
      <c r="K37" s="42"/>
      <c r="L37" s="15"/>
      <c r="M37" s="42"/>
      <c r="N37" s="42"/>
      <c r="O37" s="15"/>
      <c r="P37" s="42"/>
      <c r="Q37" s="42"/>
      <c r="R37" s="15"/>
      <c r="S37" s="42"/>
      <c r="T37" s="42"/>
      <c r="U37" s="15"/>
    </row>
    <row r="38" spans="1:27" x14ac:dyDescent="0.25">
      <c r="A38" s="14"/>
      <c r="B38" s="57" t="s">
        <v>248</v>
      </c>
      <c r="C38" s="15"/>
      <c r="D38" s="42"/>
      <c r="E38" s="42"/>
      <c r="F38" s="15"/>
      <c r="G38" s="42"/>
      <c r="H38" s="42"/>
      <c r="I38" s="15"/>
      <c r="J38" s="42"/>
      <c r="K38" s="42"/>
      <c r="L38" s="15"/>
      <c r="M38" s="42"/>
      <c r="N38" s="42"/>
      <c r="O38" s="15"/>
      <c r="P38" s="42"/>
      <c r="Q38" s="42"/>
      <c r="R38" s="15"/>
      <c r="S38" s="42"/>
      <c r="T38" s="42"/>
      <c r="U38" s="15"/>
    </row>
    <row r="39" spans="1:27" x14ac:dyDescent="0.25">
      <c r="A39" s="14"/>
      <c r="B39" s="57" t="s">
        <v>249</v>
      </c>
      <c r="C39" s="23" t="s">
        <v>250</v>
      </c>
      <c r="D39" s="15"/>
      <c r="E39" s="31">
        <v>186418</v>
      </c>
      <c r="F39" s="15"/>
      <c r="G39" s="30" t="s">
        <v>250</v>
      </c>
      <c r="H39" s="31">
        <v>3209</v>
      </c>
      <c r="I39" s="15"/>
      <c r="J39" s="30" t="s">
        <v>250</v>
      </c>
      <c r="K39" s="23" t="s">
        <v>251</v>
      </c>
      <c r="L39" s="15"/>
      <c r="M39" s="30" t="s">
        <v>250</v>
      </c>
      <c r="N39" s="23" t="s">
        <v>251</v>
      </c>
      <c r="O39" s="15"/>
      <c r="P39" s="30" t="s">
        <v>250</v>
      </c>
      <c r="Q39" s="31">
        <v>186418</v>
      </c>
      <c r="R39" s="15"/>
      <c r="S39" s="30" t="s">
        <v>250</v>
      </c>
      <c r="T39" s="31">
        <v>3209</v>
      </c>
      <c r="U39" s="15"/>
    </row>
    <row r="40" spans="1:27" x14ac:dyDescent="0.25">
      <c r="A40" s="14"/>
      <c r="B40" s="29" t="s">
        <v>39</v>
      </c>
      <c r="C40" s="15"/>
      <c r="D40" s="45" t="s">
        <v>251</v>
      </c>
      <c r="E40" s="45"/>
      <c r="F40" s="15"/>
      <c r="G40" s="45" t="s">
        <v>251</v>
      </c>
      <c r="H40" s="45"/>
      <c r="I40" s="15"/>
      <c r="J40" s="45" t="s">
        <v>251</v>
      </c>
      <c r="K40" s="45"/>
      <c r="L40" s="15"/>
      <c r="M40" s="45" t="s">
        <v>251</v>
      </c>
      <c r="N40" s="45"/>
      <c r="O40" s="15"/>
      <c r="P40" s="45" t="s">
        <v>251</v>
      </c>
      <c r="Q40" s="45"/>
      <c r="R40" s="15"/>
      <c r="S40" s="45" t="s">
        <v>251</v>
      </c>
      <c r="T40" s="45"/>
      <c r="U40" s="15"/>
    </row>
    <row r="41" spans="1:27" ht="15.75" thickBot="1" x14ac:dyDescent="0.3">
      <c r="A41" s="14"/>
      <c r="B41" s="32" t="s">
        <v>252</v>
      </c>
      <c r="C41" s="33"/>
      <c r="D41" s="46" t="s">
        <v>251</v>
      </c>
      <c r="E41" s="46"/>
      <c r="F41" s="33"/>
      <c r="G41" s="46" t="s">
        <v>251</v>
      </c>
      <c r="H41" s="46"/>
      <c r="I41" s="33"/>
      <c r="J41" s="46" t="s">
        <v>251</v>
      </c>
      <c r="K41" s="46"/>
      <c r="L41" s="33"/>
      <c r="M41" s="46" t="s">
        <v>251</v>
      </c>
      <c r="N41" s="46"/>
      <c r="O41" s="33"/>
      <c r="P41" s="46" t="s">
        <v>251</v>
      </c>
      <c r="Q41" s="46"/>
      <c r="R41" s="33"/>
      <c r="S41" s="46" t="s">
        <v>251</v>
      </c>
      <c r="T41" s="46"/>
      <c r="U41" s="33"/>
    </row>
    <row r="42" spans="1:27" ht="15.75" thickBot="1" x14ac:dyDescent="0.3">
      <c r="A42" s="14"/>
      <c r="B42" s="34" t="s">
        <v>137</v>
      </c>
      <c r="C42" s="39" t="s">
        <v>250</v>
      </c>
      <c r="D42" s="35"/>
      <c r="E42" s="37">
        <v>186418</v>
      </c>
      <c r="F42" s="35"/>
      <c r="G42" s="36" t="s">
        <v>250</v>
      </c>
      <c r="H42" s="37">
        <v>3209</v>
      </c>
      <c r="I42" s="35"/>
      <c r="J42" s="36" t="s">
        <v>250</v>
      </c>
      <c r="K42" s="39" t="s">
        <v>251</v>
      </c>
      <c r="L42" s="35"/>
      <c r="M42" s="36" t="s">
        <v>250</v>
      </c>
      <c r="N42" s="39" t="s">
        <v>251</v>
      </c>
      <c r="O42" s="35"/>
      <c r="P42" s="36" t="s">
        <v>250</v>
      </c>
      <c r="Q42" s="37">
        <v>186418</v>
      </c>
      <c r="R42" s="35"/>
      <c r="S42" s="36" t="s">
        <v>250</v>
      </c>
      <c r="T42" s="37">
        <v>3209</v>
      </c>
      <c r="U42" s="35"/>
    </row>
    <row r="43" spans="1:27" ht="15.75" thickTop="1" x14ac:dyDescent="0.25">
      <c r="A43" s="14" t="s">
        <v>839</v>
      </c>
      <c r="B43" s="77" t="s">
        <v>4</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row>
    <row r="44" spans="1:27" x14ac:dyDescent="0.25">
      <c r="A44" s="14"/>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row>
    <row r="45" spans="1:27" ht="15.75" thickBot="1" x14ac:dyDescent="0.3">
      <c r="A45" s="14"/>
      <c r="B45" s="15"/>
      <c r="C45" s="17"/>
      <c r="D45" s="72" t="s">
        <v>235</v>
      </c>
      <c r="E45" s="72"/>
      <c r="F45" s="72"/>
      <c r="G45" s="72"/>
      <c r="H45" s="72"/>
      <c r="I45" s="20"/>
      <c r="J45" s="72" t="s">
        <v>236</v>
      </c>
      <c r="K45" s="72"/>
      <c r="L45" s="72"/>
      <c r="M45" s="72"/>
      <c r="N45" s="72"/>
      <c r="O45" s="72"/>
    </row>
    <row r="46" spans="1:27" ht="15.75" thickBot="1" x14ac:dyDescent="0.3">
      <c r="A46" s="14"/>
      <c r="B46" s="25" t="s">
        <v>241</v>
      </c>
      <c r="C46" s="20"/>
      <c r="D46" s="74" t="s">
        <v>262</v>
      </c>
      <c r="E46" s="74"/>
      <c r="F46" s="65"/>
      <c r="G46" s="74" t="s">
        <v>260</v>
      </c>
      <c r="H46" s="74"/>
      <c r="I46" s="27"/>
      <c r="J46" s="74" t="s">
        <v>262</v>
      </c>
      <c r="K46" s="74"/>
      <c r="L46" s="27"/>
      <c r="M46" s="74" t="s">
        <v>260</v>
      </c>
      <c r="N46" s="74"/>
      <c r="O46" s="74"/>
    </row>
    <row r="47" spans="1:27" x14ac:dyDescent="0.25">
      <c r="A47" s="14"/>
      <c r="B47" s="66" t="s">
        <v>263</v>
      </c>
      <c r="C47" s="15"/>
      <c r="D47" s="15" t="s">
        <v>250</v>
      </c>
      <c r="E47" s="21">
        <v>147</v>
      </c>
      <c r="F47" s="15"/>
      <c r="G47" s="15" t="s">
        <v>250</v>
      </c>
      <c r="H47" s="21">
        <v>149</v>
      </c>
      <c r="I47" s="15"/>
      <c r="J47" s="15" t="s">
        <v>250</v>
      </c>
      <c r="K47" s="21">
        <v>102</v>
      </c>
      <c r="L47" s="15"/>
      <c r="M47" s="15" t="s">
        <v>250</v>
      </c>
      <c r="N47" s="21">
        <v>107</v>
      </c>
      <c r="O47" s="15"/>
    </row>
    <row r="48" spans="1:27" ht="15" customHeight="1" x14ac:dyDescent="0.25">
      <c r="A48" s="14"/>
      <c r="B48" s="66" t="s">
        <v>264</v>
      </c>
      <c r="C48" s="15"/>
      <c r="D48" s="75">
        <v>13715</v>
      </c>
      <c r="E48" s="75"/>
      <c r="F48" s="15"/>
      <c r="G48" s="75">
        <v>13911</v>
      </c>
      <c r="H48" s="75"/>
      <c r="I48" s="15"/>
      <c r="J48" s="42">
        <v>114</v>
      </c>
      <c r="K48" s="42"/>
      <c r="L48" s="15"/>
      <c r="M48" s="42">
        <v>115</v>
      </c>
      <c r="N48" s="42"/>
      <c r="O48" s="15"/>
    </row>
    <row r="49" spans="1:15" ht="15" customHeight="1" x14ac:dyDescent="0.25">
      <c r="A49" s="14"/>
      <c r="B49" s="66" t="s">
        <v>265</v>
      </c>
      <c r="C49" s="15"/>
      <c r="D49" s="75">
        <v>644820</v>
      </c>
      <c r="E49" s="75"/>
      <c r="F49" s="15"/>
      <c r="G49" s="75">
        <v>615055</v>
      </c>
      <c r="H49" s="75"/>
      <c r="I49" s="15"/>
      <c r="J49" s="75">
        <v>691481</v>
      </c>
      <c r="K49" s="75"/>
      <c r="L49" s="15"/>
      <c r="M49" s="75">
        <v>709959</v>
      </c>
      <c r="N49" s="75"/>
      <c r="O49" s="15"/>
    </row>
    <row r="50" spans="1:15" ht="15.75" thickBot="1" x14ac:dyDescent="0.3">
      <c r="A50" s="14"/>
      <c r="B50" s="68" t="s">
        <v>266</v>
      </c>
      <c r="C50" s="33"/>
      <c r="D50" s="76">
        <v>1642</v>
      </c>
      <c r="E50" s="76"/>
      <c r="F50" s="33"/>
      <c r="G50" s="76">
        <v>2562</v>
      </c>
      <c r="H50" s="76"/>
      <c r="I50" s="33"/>
      <c r="J50" s="76">
        <v>1642</v>
      </c>
      <c r="K50" s="76"/>
      <c r="L50" s="33"/>
      <c r="M50" s="76">
        <v>1910</v>
      </c>
      <c r="N50" s="76"/>
      <c r="O50" s="33"/>
    </row>
    <row r="51" spans="1:15" ht="15.75" thickBot="1" x14ac:dyDescent="0.3">
      <c r="A51" s="14"/>
      <c r="B51" s="70" t="s">
        <v>137</v>
      </c>
      <c r="C51" s="35"/>
      <c r="D51" s="35" t="s">
        <v>250</v>
      </c>
      <c r="E51" s="71">
        <v>660324</v>
      </c>
      <c r="F51" s="35"/>
      <c r="G51" s="35" t="s">
        <v>250</v>
      </c>
      <c r="H51" s="71">
        <v>631677</v>
      </c>
      <c r="I51" s="35"/>
      <c r="J51" s="35" t="s">
        <v>250</v>
      </c>
      <c r="K51" s="71">
        <v>693339</v>
      </c>
      <c r="L51" s="35"/>
      <c r="M51" s="35" t="s">
        <v>250</v>
      </c>
      <c r="N51" s="71">
        <v>712091</v>
      </c>
      <c r="O51" s="35"/>
    </row>
  </sheetData>
  <mergeCells count="207">
    <mergeCell ref="B5:AA5"/>
    <mergeCell ref="A18:A42"/>
    <mergeCell ref="B18:AA18"/>
    <mergeCell ref="B19:AA19"/>
    <mergeCell ref="B31:AA31"/>
    <mergeCell ref="A43:A51"/>
    <mergeCell ref="B43:AA43"/>
    <mergeCell ref="B44:AA44"/>
    <mergeCell ref="D50:E50"/>
    <mergeCell ref="G50:H50"/>
    <mergeCell ref="J50:K50"/>
    <mergeCell ref="M50:N50"/>
    <mergeCell ref="A1:A2"/>
    <mergeCell ref="B1:AA1"/>
    <mergeCell ref="B2:AA2"/>
    <mergeCell ref="B3:AA3"/>
    <mergeCell ref="A4:A17"/>
    <mergeCell ref="B4:AA4"/>
    <mergeCell ref="D48:E48"/>
    <mergeCell ref="G48:H48"/>
    <mergeCell ref="J48:K48"/>
    <mergeCell ref="M48:N48"/>
    <mergeCell ref="D49:E49"/>
    <mergeCell ref="G49:H49"/>
    <mergeCell ref="J49:K49"/>
    <mergeCell ref="M49:N49"/>
    <mergeCell ref="D45:H45"/>
    <mergeCell ref="J45:O45"/>
    <mergeCell ref="D46:E46"/>
    <mergeCell ref="G46:H46"/>
    <mergeCell ref="J46:K46"/>
    <mergeCell ref="M46:O46"/>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2:T32"/>
    <mergeCell ref="D33:H33"/>
    <mergeCell ref="J33:N33"/>
    <mergeCell ref="P33:T33"/>
    <mergeCell ref="D34:E34"/>
    <mergeCell ref="G34:H34"/>
    <mergeCell ref="J34:K34"/>
    <mergeCell ref="M34:N34"/>
    <mergeCell ref="P34:Q34"/>
    <mergeCell ref="S34:T34"/>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0:T20"/>
    <mergeCell ref="D21:H21"/>
    <mergeCell ref="J21:N21"/>
    <mergeCell ref="P21:T21"/>
    <mergeCell ref="D22:E22"/>
    <mergeCell ref="G22:H22"/>
    <mergeCell ref="J22:K22"/>
    <mergeCell ref="M22:N22"/>
    <mergeCell ref="P22:Q22"/>
    <mergeCell ref="S22:T22"/>
    <mergeCell ref="Y15:Z15"/>
    <mergeCell ref="D17:E17"/>
    <mergeCell ref="G17:H17"/>
    <mergeCell ref="J17:K17"/>
    <mergeCell ref="M17:N17"/>
    <mergeCell ref="P17:Q17"/>
    <mergeCell ref="S17:T17"/>
    <mergeCell ref="V17:W17"/>
    <mergeCell ref="Y17:Z17"/>
    <mergeCell ref="S14:T14"/>
    <mergeCell ref="V14:W14"/>
    <mergeCell ref="Y14:Z14"/>
    <mergeCell ref="D15:E15"/>
    <mergeCell ref="G15:H15"/>
    <mergeCell ref="J15:K15"/>
    <mergeCell ref="M15:N15"/>
    <mergeCell ref="P15:Q15"/>
    <mergeCell ref="S15:T15"/>
    <mergeCell ref="V15:W15"/>
    <mergeCell ref="W11:W13"/>
    <mergeCell ref="X11:X13"/>
    <mergeCell ref="Y11:Y13"/>
    <mergeCell ref="Z11:Z13"/>
    <mergeCell ref="AA11:AA13"/>
    <mergeCell ref="D14:E14"/>
    <mergeCell ref="G14:H14"/>
    <mergeCell ref="J14:K14"/>
    <mergeCell ref="M14:N14"/>
    <mergeCell ref="P14:Q14"/>
    <mergeCell ref="Q11:Q13"/>
    <mergeCell ref="R11:R13"/>
    <mergeCell ref="S11:S13"/>
    <mergeCell ref="T11:T13"/>
    <mergeCell ref="U11:U13"/>
    <mergeCell ref="V11:V13"/>
    <mergeCell ref="K11:K13"/>
    <mergeCell ref="L11:L13"/>
    <mergeCell ref="M11:M13"/>
    <mergeCell ref="N11:N13"/>
    <mergeCell ref="O11:O13"/>
    <mergeCell ref="P11:P13"/>
    <mergeCell ref="V10:W10"/>
    <mergeCell ref="Y10:Z10"/>
    <mergeCell ref="C11:C13"/>
    <mergeCell ref="D11:D13"/>
    <mergeCell ref="E11:E13"/>
    <mergeCell ref="F11:F13"/>
    <mergeCell ref="G11:G13"/>
    <mergeCell ref="H11:H13"/>
    <mergeCell ref="I11:I13"/>
    <mergeCell ref="J11:J13"/>
    <mergeCell ref="D10:E10"/>
    <mergeCell ref="G10:H10"/>
    <mergeCell ref="J10:K10"/>
    <mergeCell ref="M10:N10"/>
    <mergeCell ref="P10:Q10"/>
    <mergeCell ref="S10:T10"/>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2.7109375" bestFit="1" customWidth="1"/>
    <col min="2" max="2" width="36.5703125" bestFit="1" customWidth="1"/>
    <col min="3" max="3" width="14" customWidth="1"/>
    <col min="4" max="4" width="3" customWidth="1"/>
    <col min="5" max="5" width="15.140625" customWidth="1"/>
    <col min="6" max="6" width="2.5703125" customWidth="1"/>
    <col min="7" max="7" width="3" customWidth="1"/>
    <col min="8" max="8" width="15.140625" customWidth="1"/>
    <col min="9" max="9" width="2.5703125" customWidth="1"/>
    <col min="10" max="10" width="14" customWidth="1"/>
    <col min="11" max="11" width="9.140625" customWidth="1"/>
    <col min="12" max="12" width="7" customWidth="1"/>
    <col min="13" max="13" width="14" customWidth="1"/>
  </cols>
  <sheetData>
    <row r="1" spans="1:13" ht="15" customHeight="1" x14ac:dyDescent="0.25">
      <c r="A1" s="7" t="s">
        <v>8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7</v>
      </c>
      <c r="B3" s="77" t="s">
        <v>4</v>
      </c>
      <c r="C3" s="77"/>
      <c r="D3" s="77"/>
      <c r="E3" s="77"/>
      <c r="F3" s="77"/>
      <c r="G3" s="77"/>
      <c r="H3" s="77"/>
      <c r="I3" s="77"/>
      <c r="J3" s="77"/>
      <c r="K3" s="77"/>
      <c r="L3" s="77"/>
      <c r="M3" s="77"/>
    </row>
    <row r="4" spans="1:13" ht="15" customHeight="1" x14ac:dyDescent="0.25">
      <c r="A4" s="14" t="s">
        <v>841</v>
      </c>
      <c r="B4" s="77" t="s">
        <v>4</v>
      </c>
      <c r="C4" s="77"/>
      <c r="D4" s="77"/>
      <c r="E4" s="77"/>
      <c r="F4" s="77"/>
      <c r="G4" s="77"/>
      <c r="H4" s="77"/>
      <c r="I4" s="77"/>
      <c r="J4" s="77"/>
      <c r="K4" s="77"/>
      <c r="L4" s="77"/>
      <c r="M4" s="77"/>
    </row>
    <row r="5" spans="1:13" x14ac:dyDescent="0.25">
      <c r="A5" s="14"/>
      <c r="B5" s="79"/>
      <c r="C5" s="79"/>
      <c r="D5" s="79"/>
      <c r="E5" s="79"/>
      <c r="F5" s="79"/>
      <c r="G5" s="79"/>
      <c r="H5" s="79"/>
      <c r="I5" s="79"/>
      <c r="J5" s="79"/>
      <c r="K5" s="79"/>
      <c r="L5" s="79"/>
      <c r="M5" s="79"/>
    </row>
    <row r="6" spans="1:13" x14ac:dyDescent="0.25">
      <c r="A6" s="14"/>
      <c r="B6" s="79"/>
      <c r="C6" s="79"/>
      <c r="D6" s="79"/>
      <c r="E6" s="79"/>
      <c r="F6" s="79"/>
      <c r="G6" s="79"/>
      <c r="H6" s="79"/>
      <c r="I6" s="79"/>
      <c r="J6" s="79"/>
      <c r="K6" s="79"/>
      <c r="L6" s="79"/>
      <c r="M6" s="79"/>
    </row>
    <row r="7" spans="1:13" ht="15" customHeight="1" x14ac:dyDescent="0.25">
      <c r="A7" s="14"/>
      <c r="B7" s="21"/>
      <c r="C7" s="21"/>
      <c r="D7" s="42" t="s">
        <v>269</v>
      </c>
      <c r="E7" s="42"/>
      <c r="F7" s="21"/>
      <c r="G7" s="42" t="s">
        <v>270</v>
      </c>
      <c r="H7" s="42"/>
      <c r="I7" s="21"/>
      <c r="J7" s="21"/>
      <c r="K7" s="59" t="s">
        <v>271</v>
      </c>
      <c r="L7" s="59"/>
      <c r="M7" s="21"/>
    </row>
    <row r="8" spans="1:13" ht="15.75" thickBot="1" x14ac:dyDescent="0.3">
      <c r="A8" s="14"/>
      <c r="B8" s="33" t="s">
        <v>272</v>
      </c>
      <c r="C8" s="27"/>
      <c r="D8" s="92">
        <v>2013</v>
      </c>
      <c r="E8" s="92"/>
      <c r="F8" s="27"/>
      <c r="G8" s="92">
        <v>2012</v>
      </c>
      <c r="H8" s="92"/>
      <c r="I8" s="27"/>
      <c r="J8" s="27"/>
      <c r="K8" s="93" t="s">
        <v>273</v>
      </c>
      <c r="L8" s="93"/>
      <c r="M8" s="27"/>
    </row>
    <row r="9" spans="1:13" x14ac:dyDescent="0.25">
      <c r="A9" s="14"/>
      <c r="B9" s="66" t="s">
        <v>274</v>
      </c>
      <c r="C9" s="15"/>
      <c r="D9" s="43"/>
      <c r="E9" s="43"/>
      <c r="F9" s="15"/>
      <c r="G9" s="43"/>
      <c r="H9" s="43"/>
      <c r="I9" s="15"/>
      <c r="J9" s="15"/>
      <c r="K9" s="43"/>
      <c r="L9" s="43"/>
      <c r="M9" s="15"/>
    </row>
    <row r="10" spans="1:13" x14ac:dyDescent="0.25">
      <c r="A10" s="14"/>
      <c r="B10" s="84" t="s">
        <v>275</v>
      </c>
      <c r="C10" s="15"/>
      <c r="D10" s="15" t="s">
        <v>250</v>
      </c>
      <c r="E10" s="67">
        <v>3862174</v>
      </c>
      <c r="F10" s="15"/>
      <c r="G10" s="15" t="s">
        <v>250</v>
      </c>
      <c r="H10" s="67">
        <v>4239524</v>
      </c>
      <c r="I10" s="15"/>
      <c r="J10" s="15"/>
      <c r="K10" s="21" t="s">
        <v>276</v>
      </c>
      <c r="L10" s="15" t="s">
        <v>277</v>
      </c>
      <c r="M10" s="15"/>
    </row>
    <row r="11" spans="1:13" ht="15.75" thickBot="1" x14ac:dyDescent="0.3">
      <c r="A11" s="14"/>
      <c r="B11" s="85" t="s">
        <v>278</v>
      </c>
      <c r="C11" s="33"/>
      <c r="D11" s="76">
        <v>2553458</v>
      </c>
      <c r="E11" s="76"/>
      <c r="F11" s="33"/>
      <c r="G11" s="76">
        <v>2434977</v>
      </c>
      <c r="H11" s="76"/>
      <c r="I11" s="33"/>
      <c r="J11" s="15"/>
      <c r="K11" s="21">
        <v>4.9000000000000004</v>
      </c>
      <c r="L11" s="15"/>
      <c r="M11" s="15"/>
    </row>
    <row r="12" spans="1:13" ht="15" customHeight="1" x14ac:dyDescent="0.25">
      <c r="A12" s="14"/>
      <c r="B12" s="86" t="s">
        <v>279</v>
      </c>
      <c r="C12" s="15"/>
      <c r="D12" s="94">
        <v>6415632</v>
      </c>
      <c r="E12" s="94"/>
      <c r="F12" s="15"/>
      <c r="G12" s="94">
        <v>6674501</v>
      </c>
      <c r="H12" s="94"/>
      <c r="I12" s="15"/>
      <c r="J12" s="15"/>
      <c r="K12" s="21" t="s">
        <v>280</v>
      </c>
      <c r="L12" s="15" t="s">
        <v>281</v>
      </c>
      <c r="M12" s="15"/>
    </row>
    <row r="13" spans="1:13" x14ac:dyDescent="0.25">
      <c r="A13" s="14"/>
      <c r="B13" s="66" t="s">
        <v>282</v>
      </c>
      <c r="C13" s="15"/>
      <c r="D13" s="42"/>
      <c r="E13" s="42"/>
      <c r="F13" s="15"/>
      <c r="G13" s="42"/>
      <c r="H13" s="42"/>
      <c r="I13" s="15"/>
      <c r="J13" s="15"/>
      <c r="K13" s="21"/>
      <c r="L13" s="15"/>
      <c r="M13" s="15"/>
    </row>
    <row r="14" spans="1:13" x14ac:dyDescent="0.25">
      <c r="A14" s="14"/>
      <c r="B14" s="84" t="s">
        <v>283</v>
      </c>
      <c r="C14" s="15"/>
      <c r="D14" s="42"/>
      <c r="E14" s="42"/>
      <c r="F14" s="15"/>
      <c r="G14" s="42"/>
      <c r="H14" s="42"/>
      <c r="I14" s="15"/>
      <c r="J14" s="15"/>
      <c r="K14" s="21"/>
      <c r="L14" s="15"/>
      <c r="M14" s="15"/>
    </row>
    <row r="15" spans="1:13" ht="15" customHeight="1" x14ac:dyDescent="0.25">
      <c r="A15" s="14"/>
      <c r="B15" s="86" t="s">
        <v>284</v>
      </c>
      <c r="C15" s="15"/>
      <c r="D15" s="75">
        <v>2589086</v>
      </c>
      <c r="E15" s="75"/>
      <c r="F15" s="15"/>
      <c r="G15" s="75">
        <v>2934849</v>
      </c>
      <c r="H15" s="75"/>
      <c r="I15" s="15"/>
      <c r="J15" s="15"/>
      <c r="K15" s="21" t="s">
        <v>285</v>
      </c>
      <c r="L15" s="15" t="s">
        <v>281</v>
      </c>
      <c r="M15" s="15"/>
    </row>
    <row r="16" spans="1:13" ht="15.75" thickBot="1" x14ac:dyDescent="0.3">
      <c r="A16" s="14"/>
      <c r="B16" s="87" t="s">
        <v>286</v>
      </c>
      <c r="C16" s="33"/>
      <c r="D16" s="76">
        <v>198303</v>
      </c>
      <c r="E16" s="76"/>
      <c r="F16" s="33"/>
      <c r="G16" s="76">
        <v>146093</v>
      </c>
      <c r="H16" s="76"/>
      <c r="I16" s="33"/>
      <c r="J16" s="15"/>
      <c r="K16" s="21">
        <v>35.700000000000003</v>
      </c>
      <c r="L16" s="15"/>
      <c r="M16" s="15"/>
    </row>
    <row r="17" spans="1:13" ht="15" customHeight="1" x14ac:dyDescent="0.25">
      <c r="A17" s="14"/>
      <c r="B17" s="88" t="s">
        <v>287</v>
      </c>
      <c r="C17" s="15"/>
      <c r="D17" s="94">
        <v>2787389</v>
      </c>
      <c r="E17" s="94"/>
      <c r="F17" s="15"/>
      <c r="G17" s="94">
        <v>3080942</v>
      </c>
      <c r="H17" s="94"/>
      <c r="I17" s="15"/>
      <c r="J17" s="15"/>
      <c r="K17" s="21" t="s">
        <v>288</v>
      </c>
      <c r="L17" s="15" t="s">
        <v>281</v>
      </c>
      <c r="M17" s="15"/>
    </row>
    <row r="18" spans="1:13" ht="15.75" thickBot="1" x14ac:dyDescent="0.3">
      <c r="A18" s="14"/>
      <c r="B18" s="85" t="s">
        <v>289</v>
      </c>
      <c r="C18" s="33"/>
      <c r="D18" s="76">
        <v>349699</v>
      </c>
      <c r="E18" s="76"/>
      <c r="F18" s="33"/>
      <c r="G18" s="76">
        <v>324293</v>
      </c>
      <c r="H18" s="76"/>
      <c r="I18" s="33"/>
      <c r="J18" s="15"/>
      <c r="K18" s="21">
        <v>7.8</v>
      </c>
      <c r="L18" s="15"/>
      <c r="M18" s="15"/>
    </row>
    <row r="19" spans="1:13" ht="15" customHeight="1" x14ac:dyDescent="0.25">
      <c r="A19" s="14"/>
      <c r="B19" s="88" t="s">
        <v>290</v>
      </c>
      <c r="C19" s="15"/>
      <c r="D19" s="94">
        <v>3137088</v>
      </c>
      <c r="E19" s="94"/>
      <c r="F19" s="15"/>
      <c r="G19" s="94">
        <v>3405235</v>
      </c>
      <c r="H19" s="94"/>
      <c r="I19" s="15"/>
      <c r="J19" s="15"/>
      <c r="K19" s="21" t="s">
        <v>291</v>
      </c>
      <c r="L19" s="15" t="s">
        <v>281</v>
      </c>
      <c r="M19" s="15"/>
    </row>
    <row r="20" spans="1:13" x14ac:dyDescent="0.25">
      <c r="A20" s="14"/>
      <c r="B20" s="66" t="s">
        <v>292</v>
      </c>
      <c r="C20" s="15"/>
      <c r="D20" s="42"/>
      <c r="E20" s="42"/>
      <c r="F20" s="15"/>
      <c r="G20" s="42"/>
      <c r="H20" s="42"/>
      <c r="I20" s="15"/>
      <c r="J20" s="15"/>
      <c r="K20" s="21"/>
      <c r="L20" s="15"/>
      <c r="M20" s="15"/>
    </row>
    <row r="21" spans="1:13" ht="15" customHeight="1" x14ac:dyDescent="0.25">
      <c r="A21" s="14"/>
      <c r="B21" s="84" t="s">
        <v>293</v>
      </c>
      <c r="C21" s="15"/>
      <c r="D21" s="75">
        <v>1441269</v>
      </c>
      <c r="E21" s="75"/>
      <c r="F21" s="15"/>
      <c r="G21" s="75">
        <v>1306423</v>
      </c>
      <c r="H21" s="75"/>
      <c r="I21" s="15"/>
      <c r="J21" s="15"/>
      <c r="K21" s="21">
        <v>10.3</v>
      </c>
      <c r="L21" s="15"/>
      <c r="M21" s="15"/>
    </row>
    <row r="22" spans="1:13" x14ac:dyDescent="0.25">
      <c r="A22" s="14"/>
      <c r="B22" s="84" t="s">
        <v>294</v>
      </c>
      <c r="C22" s="15"/>
      <c r="D22" s="42"/>
      <c r="E22" s="42"/>
      <c r="F22" s="15"/>
      <c r="G22" s="42"/>
      <c r="H22" s="42"/>
      <c r="I22" s="15"/>
      <c r="J22" s="15"/>
      <c r="K22" s="21"/>
      <c r="L22" s="15"/>
      <c r="M22" s="15"/>
    </row>
    <row r="23" spans="1:13" ht="15" customHeight="1" x14ac:dyDescent="0.25">
      <c r="A23" s="14"/>
      <c r="B23" s="86" t="s">
        <v>295</v>
      </c>
      <c r="C23" s="15"/>
      <c r="D23" s="75">
        <v>1808993</v>
      </c>
      <c r="E23" s="75"/>
      <c r="F23" s="15"/>
      <c r="G23" s="75">
        <v>1905532</v>
      </c>
      <c r="H23" s="75"/>
      <c r="I23" s="15"/>
      <c r="J23" s="15"/>
      <c r="K23" s="21" t="s">
        <v>296</v>
      </c>
      <c r="L23" s="15" t="s">
        <v>281</v>
      </c>
      <c r="M23" s="15"/>
    </row>
    <row r="24" spans="1:13" ht="15" customHeight="1" x14ac:dyDescent="0.25">
      <c r="A24" s="14"/>
      <c r="B24" s="86" t="s">
        <v>297</v>
      </c>
      <c r="C24" s="15"/>
      <c r="D24" s="75">
        <v>58228</v>
      </c>
      <c r="E24" s="75"/>
      <c r="F24" s="15"/>
      <c r="G24" s="75">
        <v>24371</v>
      </c>
      <c r="H24" s="75"/>
      <c r="I24" s="15"/>
      <c r="J24" s="15"/>
      <c r="K24" s="21">
        <v>138.9</v>
      </c>
      <c r="L24" s="15"/>
      <c r="M24" s="15"/>
    </row>
    <row r="25" spans="1:13" ht="15" customHeight="1" x14ac:dyDescent="0.25">
      <c r="A25" s="14"/>
      <c r="B25" s="86" t="s">
        <v>298</v>
      </c>
      <c r="C25" s="15"/>
      <c r="D25" s="75">
        <v>111027</v>
      </c>
      <c r="E25" s="75"/>
      <c r="F25" s="15"/>
      <c r="G25" s="75">
        <v>103207</v>
      </c>
      <c r="H25" s="75"/>
      <c r="I25" s="15"/>
      <c r="J25" s="15"/>
      <c r="K25" s="21">
        <v>7.6</v>
      </c>
      <c r="L25" s="15"/>
      <c r="M25" s="15"/>
    </row>
    <row r="26" spans="1:13" ht="30.75" thickBot="1" x14ac:dyDescent="0.3">
      <c r="A26" s="14"/>
      <c r="B26" s="87" t="s">
        <v>299</v>
      </c>
      <c r="C26" s="33"/>
      <c r="D26" s="92" t="s">
        <v>300</v>
      </c>
      <c r="E26" s="92"/>
      <c r="F26" s="33" t="s">
        <v>281</v>
      </c>
      <c r="G26" s="92" t="s">
        <v>301</v>
      </c>
      <c r="H26" s="92"/>
      <c r="I26" s="33" t="s">
        <v>281</v>
      </c>
      <c r="J26" s="15"/>
      <c r="K26" s="21">
        <v>6</v>
      </c>
      <c r="L26" s="15"/>
      <c r="M26" s="15"/>
    </row>
    <row r="27" spans="1:13" ht="15.75" thickBot="1" x14ac:dyDescent="0.3">
      <c r="A27" s="14"/>
      <c r="B27" s="89" t="s">
        <v>302</v>
      </c>
      <c r="C27" s="33"/>
      <c r="D27" s="95">
        <v>1845237</v>
      </c>
      <c r="E27" s="95"/>
      <c r="F27" s="33"/>
      <c r="G27" s="95">
        <v>1891594</v>
      </c>
      <c r="H27" s="95"/>
      <c r="I27" s="33"/>
      <c r="J27" s="15"/>
      <c r="K27" s="21" t="s">
        <v>303</v>
      </c>
      <c r="L27" s="15" t="s">
        <v>281</v>
      </c>
      <c r="M27" s="15"/>
    </row>
    <row r="28" spans="1:13" ht="30" x14ac:dyDescent="0.25">
      <c r="A28" s="14"/>
      <c r="B28" s="90" t="s">
        <v>304</v>
      </c>
      <c r="C28" s="15"/>
      <c r="D28" s="94">
        <v>3286506</v>
      </c>
      <c r="E28" s="94"/>
      <c r="F28" s="15"/>
      <c r="G28" s="94">
        <v>3198017</v>
      </c>
      <c r="H28" s="94"/>
      <c r="I28" s="15"/>
      <c r="J28" s="15"/>
      <c r="K28" s="21">
        <v>2.8</v>
      </c>
      <c r="L28" s="15"/>
      <c r="M28" s="15"/>
    </row>
    <row r="29" spans="1:13" ht="15" customHeight="1" x14ac:dyDescent="0.25">
      <c r="A29" s="14"/>
      <c r="B29" s="66" t="s">
        <v>37</v>
      </c>
      <c r="C29" s="15"/>
      <c r="D29" s="75">
        <v>1716542</v>
      </c>
      <c r="E29" s="75"/>
      <c r="F29" s="15"/>
      <c r="G29" s="75">
        <v>1567214</v>
      </c>
      <c r="H29" s="75"/>
      <c r="I29" s="15"/>
      <c r="J29" s="15"/>
      <c r="K29" s="21">
        <v>9.5</v>
      </c>
      <c r="L29" s="15"/>
      <c r="M29" s="15"/>
    </row>
    <row r="30" spans="1:13" ht="15" customHeight="1" x14ac:dyDescent="0.25">
      <c r="A30" s="14"/>
      <c r="B30" s="66" t="s">
        <v>38</v>
      </c>
      <c r="C30" s="15"/>
      <c r="D30" s="75">
        <v>1069053</v>
      </c>
      <c r="E30" s="75"/>
      <c r="F30" s="15"/>
      <c r="G30" s="75">
        <v>552833</v>
      </c>
      <c r="H30" s="75"/>
      <c r="I30" s="15"/>
      <c r="J30" s="15"/>
      <c r="K30" s="21">
        <v>93.4</v>
      </c>
      <c r="L30" s="15"/>
      <c r="M30" s="15"/>
    </row>
    <row r="31" spans="1:13" ht="15.75" thickBot="1" x14ac:dyDescent="0.3">
      <c r="A31" s="14"/>
      <c r="B31" s="68" t="s">
        <v>39</v>
      </c>
      <c r="C31" s="33"/>
      <c r="D31" s="76">
        <v>26827</v>
      </c>
      <c r="E31" s="76"/>
      <c r="F31" s="33"/>
      <c r="G31" s="76">
        <v>27924</v>
      </c>
      <c r="H31" s="76"/>
      <c r="I31" s="33"/>
      <c r="J31" s="15"/>
      <c r="K31" s="21" t="s">
        <v>280</v>
      </c>
      <c r="L31" s="15" t="s">
        <v>281</v>
      </c>
      <c r="M31" s="15"/>
    </row>
    <row r="32" spans="1:13" ht="15.75" thickBot="1" x14ac:dyDescent="0.3">
      <c r="A32" s="14"/>
      <c r="B32" s="91" t="s">
        <v>40</v>
      </c>
      <c r="C32" s="35"/>
      <c r="D32" s="35" t="s">
        <v>250</v>
      </c>
      <c r="E32" s="71">
        <v>15651648</v>
      </c>
      <c r="F32" s="35"/>
      <c r="G32" s="35" t="s">
        <v>250</v>
      </c>
      <c r="H32" s="71">
        <v>15425724</v>
      </c>
      <c r="I32" s="35"/>
      <c r="J32" s="35"/>
      <c r="K32" s="40">
        <v>1.5</v>
      </c>
      <c r="L32" s="35" t="s">
        <v>305</v>
      </c>
      <c r="M32" s="35"/>
    </row>
    <row r="33" spans="1:13" ht="25.5" customHeight="1" thickTop="1" x14ac:dyDescent="0.25">
      <c r="A33" s="14"/>
      <c r="B33" s="81" t="s">
        <v>306</v>
      </c>
      <c r="C33" s="81"/>
      <c r="D33" s="81"/>
      <c r="E33" s="81"/>
      <c r="F33" s="81"/>
      <c r="G33" s="81"/>
      <c r="H33" s="81"/>
      <c r="I33" s="81"/>
      <c r="J33" s="81"/>
      <c r="K33" s="81"/>
      <c r="L33" s="81"/>
      <c r="M33" s="81"/>
    </row>
    <row r="34" spans="1:13" x14ac:dyDescent="0.25">
      <c r="A34" s="14"/>
      <c r="B34" s="79"/>
      <c r="C34" s="79"/>
      <c r="D34" s="79"/>
      <c r="E34" s="79"/>
      <c r="F34" s="79"/>
      <c r="G34" s="79"/>
      <c r="H34" s="79"/>
      <c r="I34" s="79"/>
      <c r="J34" s="79"/>
      <c r="K34" s="79"/>
      <c r="L34" s="79"/>
      <c r="M34" s="79"/>
    </row>
  </sheetData>
  <mergeCells count="61">
    <mergeCell ref="B33:M33"/>
    <mergeCell ref="B34:M34"/>
    <mergeCell ref="D31:E31"/>
    <mergeCell ref="G31:H31"/>
    <mergeCell ref="A1:A2"/>
    <mergeCell ref="B1:M1"/>
    <mergeCell ref="B2:M2"/>
    <mergeCell ref="B3:M3"/>
    <mergeCell ref="A4:A34"/>
    <mergeCell ref="B4:M4"/>
    <mergeCell ref="B5:M5"/>
    <mergeCell ref="B6:M6"/>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K9:L9"/>
    <mergeCell ref="D11:E11"/>
    <mergeCell ref="G11:H11"/>
    <mergeCell ref="D12:E12"/>
    <mergeCell ref="G12:H12"/>
    <mergeCell ref="D7:E7"/>
    <mergeCell ref="G7:H7"/>
    <mergeCell ref="K7:L7"/>
    <mergeCell ref="D8:E8"/>
    <mergeCell ref="G8:H8"/>
    <mergeCell ref="K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8"/>
  <sheetViews>
    <sheetView showGridLines="0" workbookViewId="0"/>
  </sheetViews>
  <sheetFormatPr defaultRowHeight="15" x14ac:dyDescent="0.25"/>
  <cols>
    <col min="1" max="2" width="36.5703125" bestFit="1" customWidth="1"/>
    <col min="3" max="3" width="1.85546875" bestFit="1" customWidth="1"/>
    <col min="4" max="4" width="6.85546875" customWidth="1"/>
    <col min="5" max="5" width="8.7109375" customWidth="1"/>
    <col min="6" max="6" width="1.85546875" bestFit="1" customWidth="1"/>
    <col min="7" max="7" width="7" customWidth="1"/>
    <col min="8" max="8" width="8.42578125" customWidth="1"/>
    <col min="9" max="9" width="6.85546875" bestFit="1" customWidth="1"/>
    <col min="10" max="10" width="3.28515625" customWidth="1"/>
    <col min="11" max="11" width="9.5703125" customWidth="1"/>
    <col min="12" max="12" width="6.5703125" bestFit="1" customWidth="1"/>
    <col min="13" max="13" width="3.28515625" customWidth="1"/>
    <col min="14" max="14" width="10.85546875" customWidth="1"/>
    <col min="15" max="15" width="2.7109375" bestFit="1" customWidth="1"/>
    <col min="16" max="16" width="2.140625" customWidth="1"/>
    <col min="17" max="17" width="9.140625" customWidth="1"/>
    <col min="18" max="18" width="2.7109375" bestFit="1" customWidth="1"/>
    <col min="19" max="19" width="6.85546875" bestFit="1" customWidth="1"/>
    <col min="20" max="20" width="8.7109375" bestFit="1" customWidth="1"/>
    <col min="21" max="21" width="1.85546875" bestFit="1" customWidth="1"/>
    <col min="22" max="22" width="6.5703125" bestFit="1" customWidth="1"/>
    <col min="23" max="23" width="8.7109375" bestFit="1" customWidth="1"/>
    <col min="24" max="24" width="1.5703125" bestFit="1" customWidth="1"/>
  </cols>
  <sheetData>
    <row r="1" spans="1:24" ht="15" customHeight="1" x14ac:dyDescent="0.25">
      <c r="A1" s="7" t="s">
        <v>8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2</v>
      </c>
      <c r="B3" s="77" t="s">
        <v>4</v>
      </c>
      <c r="C3" s="77"/>
      <c r="D3" s="77"/>
      <c r="E3" s="77"/>
      <c r="F3" s="77"/>
      <c r="G3" s="77"/>
      <c r="H3" s="77"/>
      <c r="I3" s="77"/>
      <c r="J3" s="77"/>
      <c r="K3" s="77"/>
      <c r="L3" s="77"/>
      <c r="M3" s="77"/>
      <c r="N3" s="77"/>
      <c r="O3" s="77"/>
      <c r="P3" s="77"/>
      <c r="Q3" s="77"/>
      <c r="R3" s="77"/>
      <c r="S3" s="77"/>
      <c r="T3" s="77"/>
      <c r="U3" s="77"/>
      <c r="V3" s="77"/>
      <c r="W3" s="77"/>
      <c r="X3" s="77"/>
    </row>
    <row r="4" spans="1:24" ht="15" customHeight="1" x14ac:dyDescent="0.25">
      <c r="A4" s="14" t="s">
        <v>843</v>
      </c>
      <c r="B4" s="77" t="s">
        <v>4</v>
      </c>
      <c r="C4" s="77"/>
      <c r="D4" s="77"/>
      <c r="E4" s="77"/>
      <c r="F4" s="77"/>
      <c r="G4" s="77"/>
      <c r="H4" s="77"/>
      <c r="I4" s="77"/>
      <c r="J4" s="77"/>
      <c r="K4" s="77"/>
      <c r="L4" s="77"/>
      <c r="M4" s="77"/>
      <c r="N4" s="77"/>
      <c r="O4" s="77"/>
      <c r="P4" s="77"/>
      <c r="Q4" s="77"/>
      <c r="R4" s="77"/>
      <c r="S4" s="77"/>
      <c r="T4" s="77"/>
      <c r="U4" s="77"/>
      <c r="V4" s="77"/>
      <c r="W4" s="77"/>
      <c r="X4" s="77"/>
    </row>
    <row r="5" spans="1:24" x14ac:dyDescent="0.25">
      <c r="A5" s="14"/>
      <c r="B5" s="79"/>
      <c r="C5" s="79"/>
      <c r="D5" s="79"/>
      <c r="E5" s="79"/>
      <c r="F5" s="79"/>
      <c r="G5" s="79"/>
      <c r="H5" s="79"/>
      <c r="I5" s="79"/>
      <c r="J5" s="79"/>
      <c r="K5" s="79"/>
      <c r="L5" s="79"/>
      <c r="M5" s="79"/>
      <c r="N5" s="79"/>
      <c r="O5" s="79"/>
      <c r="P5" s="79"/>
      <c r="Q5" s="79"/>
      <c r="R5" s="79"/>
      <c r="S5" s="79"/>
      <c r="T5" s="79"/>
      <c r="U5" s="79"/>
      <c r="V5" s="79"/>
      <c r="W5" s="79"/>
      <c r="X5" s="79"/>
    </row>
    <row r="6" spans="1:24" x14ac:dyDescent="0.25">
      <c r="A6" s="14"/>
      <c r="B6" s="100" t="s">
        <v>241</v>
      </c>
      <c r="C6" s="59"/>
      <c r="D6" s="45" t="s">
        <v>315</v>
      </c>
      <c r="E6" s="45"/>
      <c r="F6" s="42"/>
      <c r="G6" s="45" t="s">
        <v>35</v>
      </c>
      <c r="H6" s="45"/>
      <c r="I6" s="42"/>
      <c r="J6" s="45" t="s">
        <v>317</v>
      </c>
      <c r="K6" s="45"/>
      <c r="L6" s="42"/>
      <c r="M6" s="45" t="s">
        <v>320</v>
      </c>
      <c r="N6" s="45"/>
      <c r="O6" s="42"/>
      <c r="P6" s="45" t="s">
        <v>321</v>
      </c>
      <c r="Q6" s="45"/>
      <c r="R6" s="42"/>
      <c r="S6" s="45" t="s">
        <v>39</v>
      </c>
      <c r="T6" s="45"/>
      <c r="U6" s="42"/>
      <c r="V6" s="45" t="s">
        <v>137</v>
      </c>
      <c r="W6" s="45"/>
      <c r="X6" s="59"/>
    </row>
    <row r="7" spans="1:24" x14ac:dyDescent="0.25">
      <c r="A7" s="14"/>
      <c r="B7" s="100"/>
      <c r="C7" s="59"/>
      <c r="D7" s="45" t="s">
        <v>316</v>
      </c>
      <c r="E7" s="45"/>
      <c r="F7" s="42"/>
      <c r="G7" s="45"/>
      <c r="H7" s="45"/>
      <c r="I7" s="42"/>
      <c r="J7" s="45" t="s">
        <v>318</v>
      </c>
      <c r="K7" s="45"/>
      <c r="L7" s="42"/>
      <c r="M7" s="45" t="s">
        <v>319</v>
      </c>
      <c r="N7" s="45"/>
      <c r="O7" s="42"/>
      <c r="P7" s="45" t="s">
        <v>319</v>
      </c>
      <c r="Q7" s="45"/>
      <c r="R7" s="42"/>
      <c r="S7" s="45"/>
      <c r="T7" s="45"/>
      <c r="U7" s="42"/>
      <c r="V7" s="45"/>
      <c r="W7" s="45"/>
      <c r="X7" s="59"/>
    </row>
    <row r="8" spans="1:24" ht="15.75" thickBot="1" x14ac:dyDescent="0.3">
      <c r="A8" s="14"/>
      <c r="B8" s="101"/>
      <c r="C8" s="93"/>
      <c r="D8" s="102"/>
      <c r="E8" s="102"/>
      <c r="F8" s="92"/>
      <c r="G8" s="46"/>
      <c r="H8" s="46"/>
      <c r="I8" s="92"/>
      <c r="J8" s="46" t="s">
        <v>319</v>
      </c>
      <c r="K8" s="46"/>
      <c r="L8" s="92"/>
      <c r="M8" s="102"/>
      <c r="N8" s="102"/>
      <c r="O8" s="92"/>
      <c r="P8" s="102"/>
      <c r="Q8" s="102"/>
      <c r="R8" s="92"/>
      <c r="S8" s="46"/>
      <c r="T8" s="46"/>
      <c r="U8" s="92"/>
      <c r="V8" s="46"/>
      <c r="W8" s="46"/>
      <c r="X8" s="93"/>
    </row>
    <row r="9" spans="1:24" ht="24.75" x14ac:dyDescent="0.25">
      <c r="A9" s="14"/>
      <c r="B9" s="96" t="s">
        <v>322</v>
      </c>
      <c r="C9" s="15"/>
      <c r="D9" s="43"/>
      <c r="E9" s="43"/>
      <c r="F9" s="15"/>
      <c r="G9" s="43"/>
      <c r="H9" s="43"/>
      <c r="I9" s="15"/>
      <c r="J9" s="43"/>
      <c r="K9" s="43"/>
      <c r="L9" s="15"/>
      <c r="M9" s="43"/>
      <c r="N9" s="43"/>
      <c r="O9" s="15"/>
      <c r="P9" s="43"/>
      <c r="Q9" s="43"/>
      <c r="R9" s="15"/>
      <c r="S9" s="43"/>
      <c r="T9" s="43"/>
      <c r="U9" s="15"/>
      <c r="V9" s="43"/>
      <c r="W9" s="43"/>
      <c r="X9" s="15"/>
    </row>
    <row r="10" spans="1:24" x14ac:dyDescent="0.25">
      <c r="A10" s="14"/>
      <c r="B10" s="29" t="s">
        <v>323</v>
      </c>
      <c r="C10" s="15"/>
      <c r="D10" s="30" t="s">
        <v>250</v>
      </c>
      <c r="E10" s="31">
        <v>181052</v>
      </c>
      <c r="F10" s="15"/>
      <c r="G10" s="30" t="s">
        <v>250</v>
      </c>
      <c r="H10" s="31">
        <v>50072</v>
      </c>
      <c r="I10" s="15"/>
      <c r="J10" s="30" t="s">
        <v>250</v>
      </c>
      <c r="K10" s="31">
        <v>17975</v>
      </c>
      <c r="L10" s="15"/>
      <c r="M10" s="30" t="s">
        <v>250</v>
      </c>
      <c r="N10" s="31">
        <v>8197</v>
      </c>
      <c r="O10" s="15"/>
      <c r="P10" s="30" t="s">
        <v>250</v>
      </c>
      <c r="Q10" s="31">
        <v>7509</v>
      </c>
      <c r="R10" s="15"/>
      <c r="S10" s="30" t="s">
        <v>250</v>
      </c>
      <c r="T10" s="23">
        <v>794</v>
      </c>
      <c r="U10" s="15"/>
      <c r="V10" s="30" t="s">
        <v>250</v>
      </c>
      <c r="W10" s="31">
        <v>265599</v>
      </c>
      <c r="X10" s="15"/>
    </row>
    <row r="11" spans="1:24" x14ac:dyDescent="0.25">
      <c r="A11" s="14"/>
      <c r="B11" s="29" t="s">
        <v>324</v>
      </c>
      <c r="C11" s="15"/>
      <c r="D11" s="45" t="s">
        <v>325</v>
      </c>
      <c r="E11" s="45"/>
      <c r="F11" s="30" t="s">
        <v>281</v>
      </c>
      <c r="G11" s="45" t="s">
        <v>326</v>
      </c>
      <c r="H11" s="45"/>
      <c r="I11" s="30" t="s">
        <v>281</v>
      </c>
      <c r="J11" s="45" t="s">
        <v>327</v>
      </c>
      <c r="K11" s="45"/>
      <c r="L11" s="30" t="s">
        <v>281</v>
      </c>
      <c r="M11" s="45" t="s">
        <v>328</v>
      </c>
      <c r="N11" s="45"/>
      <c r="O11" s="30" t="s">
        <v>281</v>
      </c>
      <c r="P11" s="45" t="s">
        <v>329</v>
      </c>
      <c r="Q11" s="45"/>
      <c r="R11" s="30" t="s">
        <v>281</v>
      </c>
      <c r="S11" s="45" t="s">
        <v>330</v>
      </c>
      <c r="T11" s="45"/>
      <c r="U11" s="30" t="s">
        <v>281</v>
      </c>
      <c r="V11" s="45" t="s">
        <v>331</v>
      </c>
      <c r="W11" s="45"/>
      <c r="X11" s="30" t="s">
        <v>281</v>
      </c>
    </row>
    <row r="12" spans="1:24" ht="15.75" thickBot="1" x14ac:dyDescent="0.3">
      <c r="A12" s="14"/>
      <c r="B12" s="97" t="s">
        <v>332</v>
      </c>
      <c r="C12" s="33"/>
      <c r="D12" s="50">
        <v>2208</v>
      </c>
      <c r="E12" s="50"/>
      <c r="F12" s="33"/>
      <c r="G12" s="46">
        <v>773</v>
      </c>
      <c r="H12" s="46"/>
      <c r="I12" s="33"/>
      <c r="J12" s="50">
        <v>1075</v>
      </c>
      <c r="K12" s="50"/>
      <c r="L12" s="33"/>
      <c r="M12" s="46">
        <v>130</v>
      </c>
      <c r="N12" s="46"/>
      <c r="O12" s="33"/>
      <c r="P12" s="46">
        <v>159</v>
      </c>
      <c r="Q12" s="46"/>
      <c r="R12" s="33"/>
      <c r="S12" s="50">
        <v>1557</v>
      </c>
      <c r="T12" s="50"/>
      <c r="U12" s="33"/>
      <c r="V12" s="50">
        <v>5902</v>
      </c>
      <c r="W12" s="50"/>
      <c r="X12" s="33"/>
    </row>
    <row r="13" spans="1:24" ht="15.75" thickBot="1" x14ac:dyDescent="0.3">
      <c r="A13" s="14"/>
      <c r="B13" s="98" t="s">
        <v>333</v>
      </c>
      <c r="C13" s="33"/>
      <c r="D13" s="103" t="s">
        <v>334</v>
      </c>
      <c r="E13" s="103"/>
      <c r="F13" s="25" t="s">
        <v>281</v>
      </c>
      <c r="G13" s="103" t="s">
        <v>335</v>
      </c>
      <c r="H13" s="103"/>
      <c r="I13" s="25" t="s">
        <v>281</v>
      </c>
      <c r="J13" s="103" t="s">
        <v>336</v>
      </c>
      <c r="K13" s="103"/>
      <c r="L13" s="25" t="s">
        <v>281</v>
      </c>
      <c r="M13" s="103" t="s">
        <v>337</v>
      </c>
      <c r="N13" s="103"/>
      <c r="O13" s="25" t="s">
        <v>281</v>
      </c>
      <c r="P13" s="103" t="s">
        <v>338</v>
      </c>
      <c r="Q13" s="103"/>
      <c r="R13" s="25" t="s">
        <v>281</v>
      </c>
      <c r="S13" s="103" t="s">
        <v>339</v>
      </c>
      <c r="T13" s="103"/>
      <c r="U13" s="25" t="s">
        <v>281</v>
      </c>
      <c r="V13" s="103" t="s">
        <v>340</v>
      </c>
      <c r="W13" s="103"/>
      <c r="X13" s="25" t="s">
        <v>281</v>
      </c>
    </row>
    <row r="14" spans="1:24" x14ac:dyDescent="0.25">
      <c r="A14" s="14"/>
      <c r="B14" s="29" t="s">
        <v>91</v>
      </c>
      <c r="C14" s="15"/>
      <c r="D14" s="104">
        <v>15377</v>
      </c>
      <c r="E14" s="104"/>
      <c r="F14" s="15"/>
      <c r="G14" s="104">
        <v>3505</v>
      </c>
      <c r="H14" s="104"/>
      <c r="I14" s="15"/>
      <c r="J14" s="44">
        <v>899</v>
      </c>
      <c r="K14" s="44"/>
      <c r="L14" s="15"/>
      <c r="M14" s="44">
        <v>390</v>
      </c>
      <c r="N14" s="44"/>
      <c r="O14" s="15"/>
      <c r="P14" s="104">
        <v>3430</v>
      </c>
      <c r="Q14" s="104"/>
      <c r="R14" s="15"/>
      <c r="S14" s="104">
        <v>1001</v>
      </c>
      <c r="T14" s="104"/>
      <c r="U14" s="15"/>
      <c r="V14" s="104">
        <v>24602</v>
      </c>
      <c r="W14" s="104"/>
      <c r="X14" s="15"/>
    </row>
    <row r="15" spans="1:24" ht="15.75" thickBot="1" x14ac:dyDescent="0.3">
      <c r="A15" s="14"/>
      <c r="B15" s="97" t="s">
        <v>39</v>
      </c>
      <c r="C15" s="33"/>
      <c r="D15" s="46" t="s">
        <v>341</v>
      </c>
      <c r="E15" s="46"/>
      <c r="F15" s="25" t="s">
        <v>281</v>
      </c>
      <c r="G15" s="46" t="s">
        <v>342</v>
      </c>
      <c r="H15" s="46"/>
      <c r="I15" s="25" t="s">
        <v>281</v>
      </c>
      <c r="J15" s="46" t="s">
        <v>251</v>
      </c>
      <c r="K15" s="46"/>
      <c r="L15" s="33"/>
      <c r="M15" s="46">
        <v>46</v>
      </c>
      <c r="N15" s="46"/>
      <c r="O15" s="33"/>
      <c r="P15" s="46" t="s">
        <v>343</v>
      </c>
      <c r="Q15" s="46"/>
      <c r="R15" s="25" t="s">
        <v>281</v>
      </c>
      <c r="S15" s="46" t="s">
        <v>251</v>
      </c>
      <c r="T15" s="46"/>
      <c r="U15" s="33"/>
      <c r="V15" s="46" t="s">
        <v>344</v>
      </c>
      <c r="W15" s="46"/>
      <c r="X15" s="25" t="s">
        <v>281</v>
      </c>
    </row>
    <row r="16" spans="1:24" ht="15.75" thickBot="1" x14ac:dyDescent="0.3">
      <c r="A16" s="14"/>
      <c r="B16" s="99" t="s">
        <v>345</v>
      </c>
      <c r="C16" s="35"/>
      <c r="D16" s="36" t="s">
        <v>250</v>
      </c>
      <c r="E16" s="37">
        <v>177970</v>
      </c>
      <c r="F16" s="35"/>
      <c r="G16" s="36" t="s">
        <v>250</v>
      </c>
      <c r="H16" s="37">
        <v>46638</v>
      </c>
      <c r="I16" s="35"/>
      <c r="J16" s="36" t="s">
        <v>250</v>
      </c>
      <c r="K16" s="37">
        <v>18216</v>
      </c>
      <c r="L16" s="35"/>
      <c r="M16" s="36" t="s">
        <v>250</v>
      </c>
      <c r="N16" s="37">
        <v>8547</v>
      </c>
      <c r="O16" s="35"/>
      <c r="P16" s="36" t="s">
        <v>250</v>
      </c>
      <c r="Q16" s="37">
        <v>9112</v>
      </c>
      <c r="R16" s="35"/>
      <c r="S16" s="36" t="s">
        <v>250</v>
      </c>
      <c r="T16" s="39">
        <v>802</v>
      </c>
      <c r="U16" s="35"/>
      <c r="V16" s="36" t="s">
        <v>250</v>
      </c>
      <c r="W16" s="37">
        <v>261285</v>
      </c>
      <c r="X16" s="35"/>
    </row>
    <row r="17" spans="1:24" ht="15.75" thickTop="1" x14ac:dyDescent="0.25">
      <c r="A17" s="14"/>
      <c r="B17" s="66"/>
      <c r="C17" s="15"/>
      <c r="D17" s="105"/>
      <c r="E17" s="105"/>
      <c r="F17" s="15"/>
      <c r="G17" s="105"/>
      <c r="H17" s="105"/>
      <c r="I17" s="15"/>
      <c r="J17" s="105"/>
      <c r="K17" s="105"/>
      <c r="L17" s="15"/>
      <c r="M17" s="105"/>
      <c r="N17" s="105"/>
      <c r="O17" s="15"/>
      <c r="P17" s="105"/>
      <c r="Q17" s="105"/>
      <c r="R17" s="15"/>
      <c r="S17" s="105"/>
      <c r="T17" s="105"/>
      <c r="U17" s="15"/>
      <c r="V17" s="105"/>
      <c r="W17" s="105"/>
      <c r="X17" s="15"/>
    </row>
    <row r="18" spans="1:24" ht="24.75" x14ac:dyDescent="0.25">
      <c r="A18" s="14"/>
      <c r="B18" s="96" t="s">
        <v>346</v>
      </c>
      <c r="C18" s="15"/>
      <c r="D18" s="42"/>
      <c r="E18" s="42"/>
      <c r="F18" s="15"/>
      <c r="G18" s="42"/>
      <c r="H18" s="42"/>
      <c r="I18" s="15"/>
      <c r="J18" s="42"/>
      <c r="K18" s="42"/>
      <c r="L18" s="15"/>
      <c r="M18" s="42"/>
      <c r="N18" s="42"/>
      <c r="O18" s="15"/>
      <c r="P18" s="42"/>
      <c r="Q18" s="42"/>
      <c r="R18" s="15"/>
      <c r="S18" s="42"/>
      <c r="T18" s="42"/>
      <c r="U18" s="15"/>
      <c r="V18" s="42"/>
      <c r="W18" s="42"/>
      <c r="X18" s="15"/>
    </row>
    <row r="19" spans="1:24" x14ac:dyDescent="0.25">
      <c r="A19" s="14"/>
      <c r="B19" s="29" t="s">
        <v>323</v>
      </c>
      <c r="C19" s="15"/>
      <c r="D19" s="30" t="s">
        <v>250</v>
      </c>
      <c r="E19" s="31">
        <v>188087</v>
      </c>
      <c r="F19" s="15"/>
      <c r="G19" s="30" t="s">
        <v>250</v>
      </c>
      <c r="H19" s="31">
        <v>50699</v>
      </c>
      <c r="I19" s="15"/>
      <c r="J19" s="30" t="s">
        <v>250</v>
      </c>
      <c r="K19" s="31">
        <v>25450</v>
      </c>
      <c r="L19" s="15"/>
      <c r="M19" s="30" t="s">
        <v>250</v>
      </c>
      <c r="N19" s="31">
        <v>7072</v>
      </c>
      <c r="O19" s="15"/>
      <c r="P19" s="30" t="s">
        <v>250</v>
      </c>
      <c r="Q19" s="31">
        <v>1951</v>
      </c>
      <c r="R19" s="15"/>
      <c r="S19" s="30" t="s">
        <v>250</v>
      </c>
      <c r="T19" s="23">
        <v>902</v>
      </c>
      <c r="U19" s="15"/>
      <c r="V19" s="30" t="s">
        <v>250</v>
      </c>
      <c r="W19" s="31">
        <v>274161</v>
      </c>
      <c r="X19" s="15"/>
    </row>
    <row r="20" spans="1:24" x14ac:dyDescent="0.25">
      <c r="A20" s="14"/>
      <c r="B20" s="29" t="s">
        <v>324</v>
      </c>
      <c r="C20" s="15"/>
      <c r="D20" s="45" t="s">
        <v>347</v>
      </c>
      <c r="E20" s="45"/>
      <c r="F20" s="30" t="s">
        <v>281</v>
      </c>
      <c r="G20" s="45" t="s">
        <v>348</v>
      </c>
      <c r="H20" s="45"/>
      <c r="I20" s="30" t="s">
        <v>281</v>
      </c>
      <c r="J20" s="45" t="s">
        <v>349</v>
      </c>
      <c r="K20" s="45"/>
      <c r="L20" s="30" t="s">
        <v>281</v>
      </c>
      <c r="M20" s="45" t="s">
        <v>350</v>
      </c>
      <c r="N20" s="45"/>
      <c r="O20" s="30" t="s">
        <v>281</v>
      </c>
      <c r="P20" s="45" t="s">
        <v>351</v>
      </c>
      <c r="Q20" s="45"/>
      <c r="R20" s="30" t="s">
        <v>281</v>
      </c>
      <c r="S20" s="45" t="s">
        <v>352</v>
      </c>
      <c r="T20" s="45"/>
      <c r="U20" s="30" t="s">
        <v>281</v>
      </c>
      <c r="V20" s="45" t="s">
        <v>353</v>
      </c>
      <c r="W20" s="45"/>
      <c r="X20" s="30" t="s">
        <v>281</v>
      </c>
    </row>
    <row r="21" spans="1:24" ht="15.75" thickBot="1" x14ac:dyDescent="0.3">
      <c r="A21" s="14"/>
      <c r="B21" s="97" t="s">
        <v>332</v>
      </c>
      <c r="C21" s="33"/>
      <c r="D21" s="50">
        <v>1460</v>
      </c>
      <c r="E21" s="50"/>
      <c r="F21" s="33"/>
      <c r="G21" s="46">
        <v>266</v>
      </c>
      <c r="H21" s="46"/>
      <c r="I21" s="33"/>
      <c r="J21" s="46">
        <v>847</v>
      </c>
      <c r="K21" s="46"/>
      <c r="L21" s="33"/>
      <c r="M21" s="46">
        <v>158</v>
      </c>
      <c r="N21" s="46"/>
      <c r="O21" s="33"/>
      <c r="P21" s="46" t="s">
        <v>251</v>
      </c>
      <c r="Q21" s="46"/>
      <c r="R21" s="33"/>
      <c r="S21" s="50">
        <v>1529</v>
      </c>
      <c r="T21" s="50"/>
      <c r="U21" s="33"/>
      <c r="V21" s="50">
        <v>4260</v>
      </c>
      <c r="W21" s="50"/>
      <c r="X21" s="33"/>
    </row>
    <row r="22" spans="1:24" ht="15.75" thickBot="1" x14ac:dyDescent="0.3">
      <c r="A22" s="14"/>
      <c r="B22" s="98" t="s">
        <v>333</v>
      </c>
      <c r="C22" s="33"/>
      <c r="D22" s="103" t="s">
        <v>354</v>
      </c>
      <c r="E22" s="103"/>
      <c r="F22" s="25" t="s">
        <v>281</v>
      </c>
      <c r="G22" s="103" t="s">
        <v>355</v>
      </c>
      <c r="H22" s="103"/>
      <c r="I22" s="25" t="s">
        <v>281</v>
      </c>
      <c r="J22" s="103" t="s">
        <v>356</v>
      </c>
      <c r="K22" s="103"/>
      <c r="L22" s="25" t="s">
        <v>281</v>
      </c>
      <c r="M22" s="103" t="s">
        <v>357</v>
      </c>
      <c r="N22" s="103"/>
      <c r="O22" s="25" t="s">
        <v>281</v>
      </c>
      <c r="P22" s="103" t="s">
        <v>351</v>
      </c>
      <c r="Q22" s="103"/>
      <c r="R22" s="25" t="s">
        <v>281</v>
      </c>
      <c r="S22" s="103" t="s">
        <v>358</v>
      </c>
      <c r="T22" s="103"/>
      <c r="U22" s="25" t="s">
        <v>281</v>
      </c>
      <c r="V22" s="103" t="s">
        <v>359</v>
      </c>
      <c r="W22" s="103"/>
      <c r="X22" s="25" t="s">
        <v>281</v>
      </c>
    </row>
    <row r="23" spans="1:24" x14ac:dyDescent="0.25">
      <c r="A23" s="14"/>
      <c r="B23" s="29" t="s">
        <v>91</v>
      </c>
      <c r="C23" s="15"/>
      <c r="D23" s="104">
        <v>66231</v>
      </c>
      <c r="E23" s="104"/>
      <c r="F23" s="15"/>
      <c r="G23" s="104">
        <v>23604</v>
      </c>
      <c r="H23" s="104"/>
      <c r="I23" s="15"/>
      <c r="J23" s="104">
        <v>3402</v>
      </c>
      <c r="K23" s="104"/>
      <c r="L23" s="15"/>
      <c r="M23" s="44">
        <v>313</v>
      </c>
      <c r="N23" s="44"/>
      <c r="O23" s="15"/>
      <c r="P23" s="104">
        <v>1887</v>
      </c>
      <c r="Q23" s="104"/>
      <c r="R23" s="15"/>
      <c r="S23" s="44">
        <v>838</v>
      </c>
      <c r="T23" s="44"/>
      <c r="U23" s="15"/>
      <c r="V23" s="104">
        <v>96275</v>
      </c>
      <c r="W23" s="104"/>
      <c r="X23" s="15"/>
    </row>
    <row r="24" spans="1:24" ht="15.75" thickBot="1" x14ac:dyDescent="0.3">
      <c r="A24" s="14"/>
      <c r="B24" s="97" t="s">
        <v>39</v>
      </c>
      <c r="C24" s="33"/>
      <c r="D24" s="46" t="s">
        <v>343</v>
      </c>
      <c r="E24" s="46"/>
      <c r="F24" s="25" t="s">
        <v>281</v>
      </c>
      <c r="G24" s="46" t="s">
        <v>251</v>
      </c>
      <c r="H24" s="46"/>
      <c r="I24" s="33"/>
      <c r="J24" s="46" t="s">
        <v>251</v>
      </c>
      <c r="K24" s="46"/>
      <c r="L24" s="33"/>
      <c r="M24" s="46">
        <v>62</v>
      </c>
      <c r="N24" s="46"/>
      <c r="O24" s="33"/>
      <c r="P24" s="46" t="s">
        <v>360</v>
      </c>
      <c r="Q24" s="46"/>
      <c r="R24" s="25" t="s">
        <v>281</v>
      </c>
      <c r="S24" s="46">
        <v>1</v>
      </c>
      <c r="T24" s="46"/>
      <c r="U24" s="33"/>
      <c r="V24" s="46" t="s">
        <v>361</v>
      </c>
      <c r="W24" s="46"/>
      <c r="X24" s="25" t="s">
        <v>281</v>
      </c>
    </row>
    <row r="25" spans="1:24" ht="15.75" thickBot="1" x14ac:dyDescent="0.3">
      <c r="A25" s="14"/>
      <c r="B25" s="99" t="s">
        <v>345</v>
      </c>
      <c r="C25" s="35"/>
      <c r="D25" s="36" t="s">
        <v>250</v>
      </c>
      <c r="E25" s="37">
        <v>178942</v>
      </c>
      <c r="F25" s="35"/>
      <c r="G25" s="36" t="s">
        <v>250</v>
      </c>
      <c r="H25" s="37">
        <v>53756</v>
      </c>
      <c r="I25" s="35"/>
      <c r="J25" s="36" t="s">
        <v>250</v>
      </c>
      <c r="K25" s="37">
        <v>21331</v>
      </c>
      <c r="L25" s="35"/>
      <c r="M25" s="36" t="s">
        <v>250</v>
      </c>
      <c r="N25" s="37">
        <v>7003</v>
      </c>
      <c r="O25" s="35"/>
      <c r="P25" s="36" t="s">
        <v>250</v>
      </c>
      <c r="Q25" s="37">
        <v>3059</v>
      </c>
      <c r="R25" s="35"/>
      <c r="S25" s="36" t="s">
        <v>250</v>
      </c>
      <c r="T25" s="39">
        <v>750</v>
      </c>
      <c r="U25" s="35"/>
      <c r="V25" s="36" t="s">
        <v>250</v>
      </c>
      <c r="W25" s="37">
        <v>264841</v>
      </c>
      <c r="X25" s="35"/>
    </row>
    <row r="26" spans="1:24" ht="15.75" thickTop="1" x14ac:dyDescent="0.25">
      <c r="A26" s="14"/>
      <c r="B26" s="15"/>
      <c r="C26" s="17"/>
      <c r="D26" s="105"/>
      <c r="E26" s="105"/>
      <c r="F26" s="21"/>
      <c r="G26" s="105"/>
      <c r="H26" s="105"/>
      <c r="I26" s="21"/>
      <c r="J26" s="105"/>
      <c r="K26" s="105"/>
      <c r="L26" s="21"/>
      <c r="M26" s="105"/>
      <c r="N26" s="105"/>
      <c r="O26" s="21"/>
      <c r="P26" s="105"/>
      <c r="Q26" s="105"/>
      <c r="R26" s="21"/>
      <c r="S26" s="105"/>
      <c r="T26" s="105"/>
      <c r="U26" s="21"/>
      <c r="V26" s="105"/>
      <c r="W26" s="105"/>
      <c r="X26" s="17"/>
    </row>
    <row r="27" spans="1:24" x14ac:dyDescent="0.25">
      <c r="A27" s="14"/>
      <c r="B27" s="100" t="s">
        <v>241</v>
      </c>
      <c r="C27" s="59"/>
      <c r="D27" s="45" t="s">
        <v>315</v>
      </c>
      <c r="E27" s="45"/>
      <c r="F27" s="42"/>
      <c r="G27" s="45" t="s">
        <v>35</v>
      </c>
      <c r="H27" s="45"/>
      <c r="I27" s="42"/>
      <c r="J27" s="45" t="s">
        <v>317</v>
      </c>
      <c r="K27" s="45"/>
      <c r="L27" s="42"/>
      <c r="M27" s="45" t="s">
        <v>320</v>
      </c>
      <c r="N27" s="45"/>
      <c r="O27" s="42"/>
      <c r="P27" s="45" t="s">
        <v>321</v>
      </c>
      <c r="Q27" s="45"/>
      <c r="R27" s="42"/>
      <c r="S27" s="45" t="s">
        <v>39</v>
      </c>
      <c r="T27" s="45"/>
      <c r="U27" s="42"/>
      <c r="V27" s="45" t="s">
        <v>137</v>
      </c>
      <c r="W27" s="45"/>
      <c r="X27" s="59"/>
    </row>
    <row r="28" spans="1:24" x14ac:dyDescent="0.25">
      <c r="A28" s="14"/>
      <c r="B28" s="100"/>
      <c r="C28" s="59"/>
      <c r="D28" s="45" t="s">
        <v>316</v>
      </c>
      <c r="E28" s="45"/>
      <c r="F28" s="42"/>
      <c r="G28" s="45"/>
      <c r="H28" s="45"/>
      <c r="I28" s="42"/>
      <c r="J28" s="45" t="s">
        <v>318</v>
      </c>
      <c r="K28" s="45"/>
      <c r="L28" s="42"/>
      <c r="M28" s="45" t="s">
        <v>319</v>
      </c>
      <c r="N28" s="45"/>
      <c r="O28" s="42"/>
      <c r="P28" s="45" t="s">
        <v>319</v>
      </c>
      <c r="Q28" s="45"/>
      <c r="R28" s="42"/>
      <c r="S28" s="45"/>
      <c r="T28" s="45"/>
      <c r="U28" s="42"/>
      <c r="V28" s="45"/>
      <c r="W28" s="45"/>
      <c r="X28" s="59"/>
    </row>
    <row r="29" spans="1:24" ht="15.75" thickBot="1" x14ac:dyDescent="0.3">
      <c r="A29" s="14"/>
      <c r="B29" s="101"/>
      <c r="C29" s="93"/>
      <c r="D29" s="102"/>
      <c r="E29" s="102"/>
      <c r="F29" s="92"/>
      <c r="G29" s="46"/>
      <c r="H29" s="46"/>
      <c r="I29" s="92"/>
      <c r="J29" s="46" t="s">
        <v>319</v>
      </c>
      <c r="K29" s="46"/>
      <c r="L29" s="92"/>
      <c r="M29" s="102"/>
      <c r="N29" s="102"/>
      <c r="O29" s="92"/>
      <c r="P29" s="102"/>
      <c r="Q29" s="102"/>
      <c r="R29" s="92"/>
      <c r="S29" s="46"/>
      <c r="T29" s="46"/>
      <c r="U29" s="92"/>
      <c r="V29" s="46"/>
      <c r="W29" s="46"/>
      <c r="X29" s="93"/>
    </row>
    <row r="30" spans="1:24" ht="24.75" x14ac:dyDescent="0.25">
      <c r="A30" s="14"/>
      <c r="B30" s="96" t="s">
        <v>362</v>
      </c>
      <c r="C30" s="15"/>
      <c r="D30" s="43"/>
      <c r="E30" s="43"/>
      <c r="F30" s="15"/>
      <c r="G30" s="43"/>
      <c r="H30" s="43"/>
      <c r="I30" s="15"/>
      <c r="J30" s="43"/>
      <c r="K30" s="43"/>
      <c r="L30" s="15"/>
      <c r="M30" s="43"/>
      <c r="N30" s="43"/>
      <c r="O30" s="15"/>
      <c r="P30" s="43"/>
      <c r="Q30" s="43"/>
      <c r="R30" s="15"/>
      <c r="S30" s="43"/>
      <c r="T30" s="43"/>
      <c r="U30" s="15"/>
      <c r="V30" s="43"/>
      <c r="W30" s="43"/>
      <c r="X30" s="15"/>
    </row>
    <row r="31" spans="1:24" x14ac:dyDescent="0.25">
      <c r="A31" s="14"/>
      <c r="B31" s="29" t="s">
        <v>363</v>
      </c>
      <c r="C31" s="15"/>
      <c r="D31" s="30" t="s">
        <v>250</v>
      </c>
      <c r="E31" s="31">
        <v>182013</v>
      </c>
      <c r="F31" s="15"/>
      <c r="G31" s="30" t="s">
        <v>250</v>
      </c>
      <c r="H31" s="31">
        <v>51575</v>
      </c>
      <c r="I31" s="15"/>
      <c r="J31" s="30" t="s">
        <v>250</v>
      </c>
      <c r="K31" s="31">
        <v>21037</v>
      </c>
      <c r="L31" s="15"/>
      <c r="M31" s="30" t="s">
        <v>250</v>
      </c>
      <c r="N31" s="31">
        <v>7569</v>
      </c>
      <c r="O31" s="15"/>
      <c r="P31" s="30" t="s">
        <v>250</v>
      </c>
      <c r="Q31" s="31">
        <v>4136</v>
      </c>
      <c r="R31" s="15"/>
      <c r="S31" s="30" t="s">
        <v>250</v>
      </c>
      <c r="T31" s="23">
        <v>798</v>
      </c>
      <c r="U31" s="15"/>
      <c r="V31" s="30" t="s">
        <v>250</v>
      </c>
      <c r="W31" s="31">
        <v>267128</v>
      </c>
      <c r="X31" s="15"/>
    </row>
    <row r="32" spans="1:24" x14ac:dyDescent="0.25">
      <c r="A32" s="14"/>
      <c r="B32" s="29" t="s">
        <v>324</v>
      </c>
      <c r="C32" s="15"/>
      <c r="D32" s="45" t="s">
        <v>364</v>
      </c>
      <c r="E32" s="45"/>
      <c r="F32" s="30" t="s">
        <v>281</v>
      </c>
      <c r="G32" s="45" t="s">
        <v>365</v>
      </c>
      <c r="H32" s="45"/>
      <c r="I32" s="30" t="s">
        <v>281</v>
      </c>
      <c r="J32" s="45" t="s">
        <v>366</v>
      </c>
      <c r="K32" s="45"/>
      <c r="L32" s="30" t="s">
        <v>281</v>
      </c>
      <c r="M32" s="45" t="s">
        <v>367</v>
      </c>
      <c r="N32" s="45"/>
      <c r="O32" s="30" t="s">
        <v>281</v>
      </c>
      <c r="P32" s="45" t="s">
        <v>368</v>
      </c>
      <c r="Q32" s="45"/>
      <c r="R32" s="30" t="s">
        <v>281</v>
      </c>
      <c r="S32" s="45" t="s">
        <v>369</v>
      </c>
      <c r="T32" s="45"/>
      <c r="U32" s="30" t="s">
        <v>281</v>
      </c>
      <c r="V32" s="45" t="s">
        <v>370</v>
      </c>
      <c r="W32" s="45"/>
      <c r="X32" s="30" t="s">
        <v>281</v>
      </c>
    </row>
    <row r="33" spans="1:24" ht="15.75" thickBot="1" x14ac:dyDescent="0.3">
      <c r="A33" s="14"/>
      <c r="B33" s="97" t="s">
        <v>332</v>
      </c>
      <c r="C33" s="33"/>
      <c r="D33" s="50">
        <v>6743</v>
      </c>
      <c r="E33" s="50"/>
      <c r="F33" s="33"/>
      <c r="G33" s="50">
        <v>2085</v>
      </c>
      <c r="H33" s="50"/>
      <c r="I33" s="33"/>
      <c r="J33" s="50">
        <v>2909</v>
      </c>
      <c r="K33" s="50"/>
      <c r="L33" s="33"/>
      <c r="M33" s="46">
        <v>318</v>
      </c>
      <c r="N33" s="46"/>
      <c r="O33" s="33"/>
      <c r="P33" s="46">
        <v>431</v>
      </c>
      <c r="Q33" s="46"/>
      <c r="R33" s="33"/>
      <c r="S33" s="50">
        <v>5022</v>
      </c>
      <c r="T33" s="50"/>
      <c r="U33" s="33"/>
      <c r="V33" s="50">
        <v>17508</v>
      </c>
      <c r="W33" s="50"/>
      <c r="X33" s="33"/>
    </row>
    <row r="34" spans="1:24" ht="15.75" thickBot="1" x14ac:dyDescent="0.3">
      <c r="A34" s="14"/>
      <c r="B34" s="98" t="s">
        <v>333</v>
      </c>
      <c r="C34" s="33"/>
      <c r="D34" s="103" t="s">
        <v>371</v>
      </c>
      <c r="E34" s="103"/>
      <c r="F34" s="25" t="s">
        <v>281</v>
      </c>
      <c r="G34" s="103" t="s">
        <v>372</v>
      </c>
      <c r="H34" s="103"/>
      <c r="I34" s="25" t="s">
        <v>281</v>
      </c>
      <c r="J34" s="103" t="s">
        <v>373</v>
      </c>
      <c r="K34" s="103"/>
      <c r="L34" s="25" t="s">
        <v>281</v>
      </c>
      <c r="M34" s="103" t="s">
        <v>374</v>
      </c>
      <c r="N34" s="103"/>
      <c r="O34" s="25" t="s">
        <v>281</v>
      </c>
      <c r="P34" s="103" t="s">
        <v>375</v>
      </c>
      <c r="Q34" s="103"/>
      <c r="R34" s="25" t="s">
        <v>281</v>
      </c>
      <c r="S34" s="103" t="s">
        <v>376</v>
      </c>
      <c r="T34" s="103"/>
      <c r="U34" s="25" t="s">
        <v>281</v>
      </c>
      <c r="V34" s="103" t="s">
        <v>377</v>
      </c>
      <c r="W34" s="103"/>
      <c r="X34" s="25" t="s">
        <v>281</v>
      </c>
    </row>
    <row r="35" spans="1:24" x14ac:dyDescent="0.25">
      <c r="A35" s="14"/>
      <c r="B35" s="29" t="s">
        <v>91</v>
      </c>
      <c r="C35" s="15"/>
      <c r="D35" s="104">
        <v>71729</v>
      </c>
      <c r="E35" s="104"/>
      <c r="F35" s="15"/>
      <c r="G35" s="104">
        <v>12299</v>
      </c>
      <c r="H35" s="104"/>
      <c r="I35" s="15"/>
      <c r="J35" s="44" t="s">
        <v>378</v>
      </c>
      <c r="K35" s="44"/>
      <c r="L35" s="30" t="s">
        <v>281</v>
      </c>
      <c r="M35" s="104">
        <v>1480</v>
      </c>
      <c r="N35" s="104"/>
      <c r="O35" s="15"/>
      <c r="P35" s="104">
        <v>8949</v>
      </c>
      <c r="Q35" s="104"/>
      <c r="R35" s="15"/>
      <c r="S35" s="104">
        <v>1828</v>
      </c>
      <c r="T35" s="104"/>
      <c r="U35" s="15"/>
      <c r="V35" s="104">
        <v>95576</v>
      </c>
      <c r="W35" s="104"/>
      <c r="X35" s="15"/>
    </row>
    <row r="36" spans="1:24" ht="15.75" thickBot="1" x14ac:dyDescent="0.3">
      <c r="A36" s="14"/>
      <c r="B36" s="97" t="s">
        <v>39</v>
      </c>
      <c r="C36" s="33"/>
      <c r="D36" s="46" t="s">
        <v>379</v>
      </c>
      <c r="E36" s="46"/>
      <c r="F36" s="25" t="s">
        <v>281</v>
      </c>
      <c r="G36" s="46" t="s">
        <v>380</v>
      </c>
      <c r="H36" s="46"/>
      <c r="I36" s="25" t="s">
        <v>281</v>
      </c>
      <c r="J36" s="46" t="s">
        <v>251</v>
      </c>
      <c r="K36" s="46"/>
      <c r="L36" s="33"/>
      <c r="M36" s="46" t="s">
        <v>381</v>
      </c>
      <c r="N36" s="46"/>
      <c r="O36" s="25" t="s">
        <v>281</v>
      </c>
      <c r="P36" s="46" t="s">
        <v>382</v>
      </c>
      <c r="Q36" s="46"/>
      <c r="R36" s="25" t="s">
        <v>281</v>
      </c>
      <c r="S36" s="46" t="s">
        <v>251</v>
      </c>
      <c r="T36" s="46"/>
      <c r="U36" s="33"/>
      <c r="V36" s="46" t="s">
        <v>383</v>
      </c>
      <c r="W36" s="46"/>
      <c r="X36" s="25" t="s">
        <v>281</v>
      </c>
    </row>
    <row r="37" spans="1:24" ht="15.75" thickBot="1" x14ac:dyDescent="0.3">
      <c r="A37" s="14"/>
      <c r="B37" s="99" t="s">
        <v>384</v>
      </c>
      <c r="C37" s="35"/>
      <c r="D37" s="36" t="s">
        <v>250</v>
      </c>
      <c r="E37" s="37">
        <v>177970</v>
      </c>
      <c r="F37" s="35"/>
      <c r="G37" s="36" t="s">
        <v>250</v>
      </c>
      <c r="H37" s="37">
        <v>46638</v>
      </c>
      <c r="I37" s="35"/>
      <c r="J37" s="36" t="s">
        <v>250</v>
      </c>
      <c r="K37" s="37">
        <v>18216</v>
      </c>
      <c r="L37" s="35"/>
      <c r="M37" s="36" t="s">
        <v>250</v>
      </c>
      <c r="N37" s="37">
        <v>8547</v>
      </c>
      <c r="O37" s="35"/>
      <c r="P37" s="36" t="s">
        <v>250</v>
      </c>
      <c r="Q37" s="37">
        <v>9112</v>
      </c>
      <c r="R37" s="35"/>
      <c r="S37" s="36" t="s">
        <v>250</v>
      </c>
      <c r="T37" s="39">
        <v>802</v>
      </c>
      <c r="U37" s="35"/>
      <c r="V37" s="36" t="s">
        <v>250</v>
      </c>
      <c r="W37" s="37">
        <v>261285</v>
      </c>
      <c r="X37" s="35"/>
    </row>
    <row r="38" spans="1:24" ht="15.75" thickTop="1" x14ac:dyDescent="0.25">
      <c r="A38" s="14"/>
      <c r="B38" s="66"/>
      <c r="C38" s="15"/>
      <c r="D38" s="105"/>
      <c r="E38" s="105"/>
      <c r="F38" s="15"/>
      <c r="G38" s="105"/>
      <c r="H38" s="105"/>
      <c r="I38" s="15"/>
      <c r="J38" s="105"/>
      <c r="K38" s="105"/>
      <c r="L38" s="15"/>
      <c r="M38" s="105"/>
      <c r="N38" s="105"/>
      <c r="O38" s="15"/>
      <c r="P38" s="105"/>
      <c r="Q38" s="105"/>
      <c r="R38" s="15"/>
      <c r="S38" s="105"/>
      <c r="T38" s="105"/>
      <c r="U38" s="15"/>
      <c r="V38" s="105"/>
      <c r="W38" s="105"/>
      <c r="X38" s="15"/>
    </row>
    <row r="39" spans="1:24" ht="24.75" x14ac:dyDescent="0.25">
      <c r="A39" s="14"/>
      <c r="B39" s="96" t="s">
        <v>385</v>
      </c>
      <c r="C39" s="15"/>
      <c r="D39" s="42"/>
      <c r="E39" s="42"/>
      <c r="F39" s="15"/>
      <c r="G39" s="42"/>
      <c r="H39" s="42"/>
      <c r="I39" s="15"/>
      <c r="J39" s="42"/>
      <c r="K39" s="42"/>
      <c r="L39" s="15"/>
      <c r="M39" s="42"/>
      <c r="N39" s="42"/>
      <c r="O39" s="15"/>
      <c r="P39" s="42"/>
      <c r="Q39" s="42"/>
      <c r="R39" s="15"/>
      <c r="S39" s="42"/>
      <c r="T39" s="42"/>
      <c r="U39" s="15"/>
      <c r="V39" s="42"/>
      <c r="W39" s="42"/>
      <c r="X39" s="15"/>
    </row>
    <row r="40" spans="1:24" x14ac:dyDescent="0.25">
      <c r="A40" s="14"/>
      <c r="B40" s="29" t="s">
        <v>363</v>
      </c>
      <c r="C40" s="15"/>
      <c r="D40" s="30" t="s">
        <v>250</v>
      </c>
      <c r="E40" s="31">
        <v>183435</v>
      </c>
      <c r="F40" s="15"/>
      <c r="G40" s="30" t="s">
        <v>250</v>
      </c>
      <c r="H40" s="31">
        <v>46954</v>
      </c>
      <c r="I40" s="15"/>
      <c r="J40" s="30" t="s">
        <v>250</v>
      </c>
      <c r="K40" s="31">
        <v>21173</v>
      </c>
      <c r="L40" s="15"/>
      <c r="M40" s="30" t="s">
        <v>250</v>
      </c>
      <c r="N40" s="31">
        <v>2996</v>
      </c>
      <c r="O40" s="15"/>
      <c r="P40" s="30" t="s">
        <v>250</v>
      </c>
      <c r="Q40" s="23" t="s">
        <v>251</v>
      </c>
      <c r="R40" s="15"/>
      <c r="S40" s="30" t="s">
        <v>250</v>
      </c>
      <c r="T40" s="31">
        <v>1114</v>
      </c>
      <c r="U40" s="15"/>
      <c r="V40" s="30" t="s">
        <v>250</v>
      </c>
      <c r="W40" s="31">
        <v>255672</v>
      </c>
      <c r="X40" s="15"/>
    </row>
    <row r="41" spans="1:24" x14ac:dyDescent="0.25">
      <c r="A41" s="14"/>
      <c r="B41" s="29" t="s">
        <v>324</v>
      </c>
      <c r="C41" s="15"/>
      <c r="D41" s="45" t="s">
        <v>386</v>
      </c>
      <c r="E41" s="45"/>
      <c r="F41" s="30" t="s">
        <v>281</v>
      </c>
      <c r="G41" s="45" t="s">
        <v>387</v>
      </c>
      <c r="H41" s="45"/>
      <c r="I41" s="30" t="s">
        <v>281</v>
      </c>
      <c r="J41" s="45" t="s">
        <v>388</v>
      </c>
      <c r="K41" s="45"/>
      <c r="L41" s="30" t="s">
        <v>281</v>
      </c>
      <c r="M41" s="45" t="s">
        <v>389</v>
      </c>
      <c r="N41" s="45"/>
      <c r="O41" s="30" t="s">
        <v>281</v>
      </c>
      <c r="P41" s="45" t="s">
        <v>390</v>
      </c>
      <c r="Q41" s="45"/>
      <c r="R41" s="30" t="s">
        <v>281</v>
      </c>
      <c r="S41" s="45" t="s">
        <v>391</v>
      </c>
      <c r="T41" s="45"/>
      <c r="U41" s="30" t="s">
        <v>281</v>
      </c>
      <c r="V41" s="45" t="s">
        <v>392</v>
      </c>
      <c r="W41" s="45"/>
      <c r="X41" s="30" t="s">
        <v>281</v>
      </c>
    </row>
    <row r="42" spans="1:24" ht="15.75" thickBot="1" x14ac:dyDescent="0.3">
      <c r="A42" s="14"/>
      <c r="B42" s="97" t="s">
        <v>332</v>
      </c>
      <c r="C42" s="33"/>
      <c r="D42" s="50">
        <v>4057</v>
      </c>
      <c r="E42" s="50"/>
      <c r="F42" s="33"/>
      <c r="G42" s="46">
        <v>630</v>
      </c>
      <c r="H42" s="46"/>
      <c r="I42" s="33"/>
      <c r="J42" s="50">
        <v>3966</v>
      </c>
      <c r="K42" s="50"/>
      <c r="L42" s="33"/>
      <c r="M42" s="46">
        <v>243</v>
      </c>
      <c r="N42" s="46"/>
      <c r="O42" s="33"/>
      <c r="P42" s="46">
        <v>1</v>
      </c>
      <c r="Q42" s="46"/>
      <c r="R42" s="33"/>
      <c r="S42" s="50">
        <v>6079</v>
      </c>
      <c r="T42" s="50"/>
      <c r="U42" s="33"/>
      <c r="V42" s="50">
        <v>14976</v>
      </c>
      <c r="W42" s="50"/>
      <c r="X42" s="33"/>
    </row>
    <row r="43" spans="1:24" ht="15.75" thickBot="1" x14ac:dyDescent="0.3">
      <c r="A43" s="14"/>
      <c r="B43" s="98" t="s">
        <v>333</v>
      </c>
      <c r="C43" s="33"/>
      <c r="D43" s="103" t="s">
        <v>393</v>
      </c>
      <c r="E43" s="103"/>
      <c r="F43" s="25" t="s">
        <v>281</v>
      </c>
      <c r="G43" s="103" t="s">
        <v>394</v>
      </c>
      <c r="H43" s="103"/>
      <c r="I43" s="25" t="s">
        <v>281</v>
      </c>
      <c r="J43" s="103" t="s">
        <v>395</v>
      </c>
      <c r="K43" s="103"/>
      <c r="L43" s="25" t="s">
        <v>281</v>
      </c>
      <c r="M43" s="103" t="s">
        <v>396</v>
      </c>
      <c r="N43" s="103"/>
      <c r="O43" s="25" t="s">
        <v>281</v>
      </c>
      <c r="P43" s="103" t="s">
        <v>397</v>
      </c>
      <c r="Q43" s="103"/>
      <c r="R43" s="25" t="s">
        <v>281</v>
      </c>
      <c r="S43" s="103" t="s">
        <v>398</v>
      </c>
      <c r="T43" s="103"/>
      <c r="U43" s="25" t="s">
        <v>281</v>
      </c>
      <c r="V43" s="103" t="s">
        <v>399</v>
      </c>
      <c r="W43" s="103"/>
      <c r="X43" s="25" t="s">
        <v>281</v>
      </c>
    </row>
    <row r="44" spans="1:24" x14ac:dyDescent="0.25">
      <c r="A44" s="14"/>
      <c r="B44" s="29" t="s">
        <v>91</v>
      </c>
      <c r="C44" s="15"/>
      <c r="D44" s="104">
        <v>141428</v>
      </c>
      <c r="E44" s="104"/>
      <c r="F44" s="15"/>
      <c r="G44" s="104">
        <v>37328</v>
      </c>
      <c r="H44" s="104"/>
      <c r="I44" s="15"/>
      <c r="J44" s="104">
        <v>9003</v>
      </c>
      <c r="K44" s="104"/>
      <c r="L44" s="15"/>
      <c r="M44" s="104">
        <v>5281</v>
      </c>
      <c r="N44" s="104"/>
      <c r="O44" s="15"/>
      <c r="P44" s="104">
        <v>4262</v>
      </c>
      <c r="Q44" s="104"/>
      <c r="R44" s="15"/>
      <c r="S44" s="104">
        <v>1621</v>
      </c>
      <c r="T44" s="104"/>
      <c r="U44" s="15"/>
      <c r="V44" s="104">
        <v>198923</v>
      </c>
      <c r="W44" s="104"/>
      <c r="X44" s="15"/>
    </row>
    <row r="45" spans="1:24" ht="15.75" thickBot="1" x14ac:dyDescent="0.3">
      <c r="A45" s="14"/>
      <c r="B45" s="97" t="s">
        <v>39</v>
      </c>
      <c r="C45" s="33"/>
      <c r="D45" s="46" t="s">
        <v>343</v>
      </c>
      <c r="E45" s="46"/>
      <c r="F45" s="25" t="s">
        <v>281</v>
      </c>
      <c r="G45" s="46" t="s">
        <v>251</v>
      </c>
      <c r="H45" s="46"/>
      <c r="I45" s="33"/>
      <c r="J45" s="46" t="s">
        <v>251</v>
      </c>
      <c r="K45" s="46"/>
      <c r="L45" s="33"/>
      <c r="M45" s="46">
        <v>38</v>
      </c>
      <c r="N45" s="46"/>
      <c r="O45" s="33"/>
      <c r="P45" s="46" t="s">
        <v>400</v>
      </c>
      <c r="Q45" s="46"/>
      <c r="R45" s="25" t="s">
        <v>281</v>
      </c>
      <c r="S45" s="46" t="s">
        <v>251</v>
      </c>
      <c r="T45" s="46"/>
      <c r="U45" s="33"/>
      <c r="V45" s="46" t="s">
        <v>401</v>
      </c>
      <c r="W45" s="46"/>
      <c r="X45" s="25" t="s">
        <v>281</v>
      </c>
    </row>
    <row r="46" spans="1:24" ht="15.75" thickBot="1" x14ac:dyDescent="0.3">
      <c r="A46" s="14"/>
      <c r="B46" s="99" t="s">
        <v>384</v>
      </c>
      <c r="C46" s="35"/>
      <c r="D46" s="36" t="s">
        <v>250</v>
      </c>
      <c r="E46" s="37">
        <v>178942</v>
      </c>
      <c r="F46" s="35"/>
      <c r="G46" s="36" t="s">
        <v>250</v>
      </c>
      <c r="H46" s="37">
        <v>53756</v>
      </c>
      <c r="I46" s="35"/>
      <c r="J46" s="36" t="s">
        <v>250</v>
      </c>
      <c r="K46" s="37">
        <v>21331</v>
      </c>
      <c r="L46" s="35"/>
      <c r="M46" s="36" t="s">
        <v>250</v>
      </c>
      <c r="N46" s="37">
        <v>7003</v>
      </c>
      <c r="O46" s="35"/>
      <c r="P46" s="36" t="s">
        <v>250</v>
      </c>
      <c r="Q46" s="37">
        <v>3059</v>
      </c>
      <c r="R46" s="35"/>
      <c r="S46" s="36" t="s">
        <v>250</v>
      </c>
      <c r="T46" s="39">
        <v>750</v>
      </c>
      <c r="U46" s="35"/>
      <c r="V46" s="36" t="s">
        <v>250</v>
      </c>
      <c r="W46" s="37">
        <v>264841</v>
      </c>
      <c r="X46" s="35"/>
    </row>
    <row r="47" spans="1:24" ht="15.75" thickTop="1" x14ac:dyDescent="0.25">
      <c r="A47" s="14" t="s">
        <v>844</v>
      </c>
      <c r="B47" s="239" t="s">
        <v>4</v>
      </c>
      <c r="C47" s="239"/>
      <c r="D47" s="239"/>
      <c r="E47" s="239"/>
      <c r="F47" s="239"/>
      <c r="G47" s="239"/>
      <c r="H47" s="239"/>
      <c r="I47" s="239"/>
      <c r="J47" s="239"/>
      <c r="K47" s="239"/>
      <c r="L47" s="239"/>
      <c r="M47" s="239"/>
      <c r="N47" s="239"/>
      <c r="O47" s="239"/>
      <c r="P47" s="239"/>
      <c r="Q47" s="239"/>
      <c r="R47" s="239"/>
      <c r="S47" s="239"/>
      <c r="T47" s="239"/>
      <c r="U47" s="239"/>
      <c r="V47" s="239"/>
      <c r="W47" s="239"/>
      <c r="X47" s="239"/>
    </row>
    <row r="48" spans="1:24" x14ac:dyDescent="0.25">
      <c r="A48" s="14"/>
      <c r="B48" s="79"/>
      <c r="C48" s="79"/>
      <c r="D48" s="79"/>
      <c r="E48" s="79"/>
      <c r="F48" s="79"/>
      <c r="G48" s="79"/>
      <c r="H48" s="79"/>
      <c r="I48" s="79"/>
      <c r="J48" s="79"/>
      <c r="K48" s="79"/>
      <c r="L48" s="79"/>
      <c r="M48" s="79"/>
      <c r="N48" s="79"/>
      <c r="O48" s="79"/>
      <c r="P48" s="79"/>
      <c r="Q48" s="79"/>
      <c r="R48" s="79"/>
      <c r="S48" s="79"/>
      <c r="T48" s="79"/>
      <c r="U48" s="79"/>
      <c r="V48" s="79"/>
      <c r="W48" s="79"/>
      <c r="X48" s="79"/>
    </row>
    <row r="49" spans="1:24" ht="15.75" thickBot="1" x14ac:dyDescent="0.3">
      <c r="A49" s="14"/>
      <c r="B49" s="15"/>
      <c r="C49" s="17"/>
      <c r="D49" s="106" t="s">
        <v>235</v>
      </c>
      <c r="E49" s="106"/>
      <c r="F49" s="106"/>
      <c r="G49" s="106"/>
      <c r="H49" s="106"/>
      <c r="I49" s="106"/>
      <c r="J49" s="106"/>
      <c r="K49" s="106"/>
      <c r="L49" s="106"/>
      <c r="M49" s="106"/>
      <c r="N49" s="106"/>
      <c r="O49" s="106"/>
      <c r="P49" s="106"/>
      <c r="Q49" s="106"/>
      <c r="R49" s="106"/>
      <c r="S49" s="106"/>
      <c r="T49" s="106"/>
      <c r="U49" s="106"/>
      <c r="V49" s="106"/>
      <c r="W49" s="106"/>
      <c r="X49" s="20"/>
    </row>
    <row r="50" spans="1:24" x14ac:dyDescent="0.25">
      <c r="A50" s="14"/>
      <c r="B50" s="100" t="s">
        <v>241</v>
      </c>
      <c r="C50" s="59"/>
      <c r="D50" s="44" t="s">
        <v>315</v>
      </c>
      <c r="E50" s="44"/>
      <c r="F50" s="43"/>
      <c r="G50" s="44" t="s">
        <v>35</v>
      </c>
      <c r="H50" s="44"/>
      <c r="I50" s="43"/>
      <c r="J50" s="44" t="s">
        <v>317</v>
      </c>
      <c r="K50" s="44"/>
      <c r="L50" s="43"/>
      <c r="M50" s="44" t="s">
        <v>320</v>
      </c>
      <c r="N50" s="44"/>
      <c r="O50" s="43"/>
      <c r="P50" s="44" t="s">
        <v>321</v>
      </c>
      <c r="Q50" s="44"/>
      <c r="R50" s="43"/>
      <c r="S50" s="44" t="s">
        <v>39</v>
      </c>
      <c r="T50" s="44"/>
      <c r="U50" s="43"/>
      <c r="V50" s="44" t="s">
        <v>137</v>
      </c>
      <c r="W50" s="44"/>
      <c r="X50" s="60"/>
    </row>
    <row r="51" spans="1:24" x14ac:dyDescent="0.25">
      <c r="A51" s="14"/>
      <c r="B51" s="100"/>
      <c r="C51" s="59"/>
      <c r="D51" s="45" t="s">
        <v>316</v>
      </c>
      <c r="E51" s="45"/>
      <c r="F51" s="107"/>
      <c r="G51" s="108"/>
      <c r="H51" s="108"/>
      <c r="I51" s="107"/>
      <c r="J51" s="45" t="s">
        <v>318</v>
      </c>
      <c r="K51" s="45"/>
      <c r="L51" s="107"/>
      <c r="M51" s="45" t="s">
        <v>319</v>
      </c>
      <c r="N51" s="45"/>
      <c r="O51" s="107"/>
      <c r="P51" s="45" t="s">
        <v>319</v>
      </c>
      <c r="Q51" s="45"/>
      <c r="R51" s="107"/>
      <c r="S51" s="108"/>
      <c r="T51" s="108"/>
      <c r="U51" s="107"/>
      <c r="V51" s="108"/>
      <c r="W51" s="108"/>
      <c r="X51" s="59"/>
    </row>
    <row r="52" spans="1:24" ht="15.75" thickBot="1" x14ac:dyDescent="0.3">
      <c r="A52" s="14"/>
      <c r="B52" s="101"/>
      <c r="C52" s="93"/>
      <c r="D52" s="102"/>
      <c r="E52" s="102"/>
      <c r="F52" s="92"/>
      <c r="G52" s="46"/>
      <c r="H52" s="46"/>
      <c r="I52" s="92"/>
      <c r="J52" s="46" t="s">
        <v>319</v>
      </c>
      <c r="K52" s="46"/>
      <c r="L52" s="92"/>
      <c r="M52" s="102"/>
      <c r="N52" s="102"/>
      <c r="O52" s="92"/>
      <c r="P52" s="102"/>
      <c r="Q52" s="102"/>
      <c r="R52" s="92"/>
      <c r="S52" s="46"/>
      <c r="T52" s="46"/>
      <c r="U52" s="92"/>
      <c r="V52" s="46"/>
      <c r="W52" s="46"/>
      <c r="X52" s="93"/>
    </row>
    <row r="53" spans="1:24" x14ac:dyDescent="0.25">
      <c r="A53" s="14"/>
      <c r="B53" s="28" t="s">
        <v>403</v>
      </c>
      <c r="C53" s="15"/>
      <c r="D53" s="43"/>
      <c r="E53" s="43"/>
      <c r="F53" s="15"/>
      <c r="G53" s="43"/>
      <c r="H53" s="43"/>
      <c r="I53" s="15"/>
      <c r="J53" s="43"/>
      <c r="K53" s="43"/>
      <c r="L53" s="15"/>
      <c r="M53" s="43"/>
      <c r="N53" s="43"/>
      <c r="O53" s="15"/>
      <c r="P53" s="43"/>
      <c r="Q53" s="43"/>
      <c r="R53" s="15"/>
      <c r="S53" s="43"/>
      <c r="T53" s="43"/>
      <c r="U53" s="15"/>
      <c r="V53" s="43"/>
      <c r="W53" s="43"/>
      <c r="X53" s="15"/>
    </row>
    <row r="54" spans="1:24" x14ac:dyDescent="0.25">
      <c r="A54" s="14"/>
      <c r="B54" s="29" t="s">
        <v>404</v>
      </c>
      <c r="C54" s="15"/>
      <c r="D54" s="30" t="s">
        <v>250</v>
      </c>
      <c r="E54" s="31">
        <v>59740</v>
      </c>
      <c r="F54" s="15"/>
      <c r="G54" s="30" t="s">
        <v>250</v>
      </c>
      <c r="H54" s="31">
        <v>33737</v>
      </c>
      <c r="I54" s="15"/>
      <c r="J54" s="30" t="s">
        <v>250</v>
      </c>
      <c r="K54" s="31">
        <v>16234</v>
      </c>
      <c r="L54" s="15"/>
      <c r="M54" s="30" t="s">
        <v>250</v>
      </c>
      <c r="N54" s="31">
        <v>8262</v>
      </c>
      <c r="O54" s="15"/>
      <c r="P54" s="30" t="s">
        <v>250</v>
      </c>
      <c r="Q54" s="31">
        <v>9080</v>
      </c>
      <c r="R54" s="15"/>
      <c r="S54" s="30" t="s">
        <v>250</v>
      </c>
      <c r="T54" s="23">
        <v>802</v>
      </c>
      <c r="U54" s="15"/>
      <c r="V54" s="30" t="s">
        <v>250</v>
      </c>
      <c r="W54" s="31">
        <v>127855</v>
      </c>
      <c r="X54" s="15"/>
    </row>
    <row r="55" spans="1:24" ht="15.75" thickBot="1" x14ac:dyDescent="0.3">
      <c r="A55" s="14"/>
      <c r="B55" s="97" t="s">
        <v>405</v>
      </c>
      <c r="C55" s="33"/>
      <c r="D55" s="50">
        <v>118230</v>
      </c>
      <c r="E55" s="50"/>
      <c r="F55" s="33"/>
      <c r="G55" s="50">
        <v>12901</v>
      </c>
      <c r="H55" s="50"/>
      <c r="I55" s="33"/>
      <c r="J55" s="50">
        <v>1982</v>
      </c>
      <c r="K55" s="50"/>
      <c r="L55" s="33"/>
      <c r="M55" s="46">
        <v>285</v>
      </c>
      <c r="N55" s="46"/>
      <c r="O55" s="33"/>
      <c r="P55" s="46">
        <v>32</v>
      </c>
      <c r="Q55" s="46"/>
      <c r="R55" s="33"/>
      <c r="S55" s="46" t="s">
        <v>251</v>
      </c>
      <c r="T55" s="46"/>
      <c r="U55" s="33"/>
      <c r="V55" s="50">
        <v>133430</v>
      </c>
      <c r="W55" s="50"/>
      <c r="X55" s="33"/>
    </row>
    <row r="56" spans="1:24" ht="15.75" thickBot="1" x14ac:dyDescent="0.3">
      <c r="A56" s="14"/>
      <c r="B56" s="34" t="s">
        <v>137</v>
      </c>
      <c r="C56" s="35"/>
      <c r="D56" s="36" t="s">
        <v>250</v>
      </c>
      <c r="E56" s="37">
        <v>177970</v>
      </c>
      <c r="F56" s="35"/>
      <c r="G56" s="36" t="s">
        <v>250</v>
      </c>
      <c r="H56" s="37">
        <v>46638</v>
      </c>
      <c r="I56" s="35"/>
      <c r="J56" s="36" t="s">
        <v>250</v>
      </c>
      <c r="K56" s="37">
        <v>18216</v>
      </c>
      <c r="L56" s="35"/>
      <c r="M56" s="36" t="s">
        <v>250</v>
      </c>
      <c r="N56" s="37">
        <v>8547</v>
      </c>
      <c r="O56" s="35"/>
      <c r="P56" s="36" t="s">
        <v>250</v>
      </c>
      <c r="Q56" s="37">
        <v>9112</v>
      </c>
      <c r="R56" s="35"/>
      <c r="S56" s="36" t="s">
        <v>250</v>
      </c>
      <c r="T56" s="39">
        <v>802</v>
      </c>
      <c r="U56" s="35"/>
      <c r="V56" s="36" t="s">
        <v>250</v>
      </c>
      <c r="W56" s="37">
        <v>261285</v>
      </c>
      <c r="X56" s="35"/>
    </row>
    <row r="57" spans="1:24" ht="15.75" thickTop="1" x14ac:dyDescent="0.25">
      <c r="A57" s="14"/>
      <c r="B57" s="28" t="s">
        <v>406</v>
      </c>
      <c r="C57" s="15"/>
      <c r="D57" s="105"/>
      <c r="E57" s="105"/>
      <c r="F57" s="15"/>
      <c r="G57" s="105"/>
      <c r="H57" s="105"/>
      <c r="I57" s="15"/>
      <c r="J57" s="105"/>
      <c r="K57" s="105"/>
      <c r="L57" s="15"/>
      <c r="M57" s="105"/>
      <c r="N57" s="105"/>
      <c r="O57" s="15"/>
      <c r="P57" s="105"/>
      <c r="Q57" s="105"/>
      <c r="R57" s="15"/>
      <c r="S57" s="105"/>
      <c r="T57" s="105"/>
      <c r="U57" s="15"/>
      <c r="V57" s="105"/>
      <c r="W57" s="105"/>
      <c r="X57" s="15"/>
    </row>
    <row r="58" spans="1:24" x14ac:dyDescent="0.25">
      <c r="A58" s="14"/>
      <c r="B58" s="29" t="s">
        <v>404</v>
      </c>
      <c r="C58" s="15"/>
      <c r="D58" s="30" t="s">
        <v>250</v>
      </c>
      <c r="E58" s="31">
        <v>5746031</v>
      </c>
      <c r="F58" s="15"/>
      <c r="G58" s="30" t="s">
        <v>250</v>
      </c>
      <c r="H58" s="31">
        <v>2931496</v>
      </c>
      <c r="I58" s="15"/>
      <c r="J58" s="30" t="s">
        <v>250</v>
      </c>
      <c r="K58" s="31">
        <v>3272688</v>
      </c>
      <c r="L58" s="15"/>
      <c r="M58" s="30" t="s">
        <v>250</v>
      </c>
      <c r="N58" s="31">
        <v>1710801</v>
      </c>
      <c r="O58" s="15"/>
      <c r="P58" s="30" t="s">
        <v>250</v>
      </c>
      <c r="Q58" s="31">
        <v>1068257</v>
      </c>
      <c r="R58" s="15"/>
      <c r="S58" s="30" t="s">
        <v>250</v>
      </c>
      <c r="T58" s="31">
        <v>26798</v>
      </c>
      <c r="U58" s="15"/>
      <c r="V58" s="30" t="s">
        <v>250</v>
      </c>
      <c r="W58" s="31">
        <v>14756071</v>
      </c>
      <c r="X58" s="15"/>
    </row>
    <row r="59" spans="1:24" x14ac:dyDescent="0.25">
      <c r="A59" s="14"/>
      <c r="B59" s="29" t="s">
        <v>405</v>
      </c>
      <c r="C59" s="15"/>
      <c r="D59" s="49">
        <v>669601</v>
      </c>
      <c r="E59" s="49"/>
      <c r="F59" s="15"/>
      <c r="G59" s="49">
        <v>205592</v>
      </c>
      <c r="H59" s="49"/>
      <c r="I59" s="15"/>
      <c r="J59" s="49">
        <v>12689</v>
      </c>
      <c r="K59" s="49"/>
      <c r="L59" s="15"/>
      <c r="M59" s="49">
        <v>5741</v>
      </c>
      <c r="N59" s="49"/>
      <c r="O59" s="15"/>
      <c r="P59" s="45">
        <v>301</v>
      </c>
      <c r="Q59" s="45"/>
      <c r="R59" s="15"/>
      <c r="S59" s="45">
        <v>29</v>
      </c>
      <c r="T59" s="45"/>
      <c r="U59" s="15"/>
      <c r="V59" s="49">
        <v>893953</v>
      </c>
      <c r="W59" s="49"/>
      <c r="X59" s="15"/>
    </row>
    <row r="60" spans="1:24" ht="25.5" thickBot="1" x14ac:dyDescent="0.3">
      <c r="A60" s="14"/>
      <c r="B60" s="97" t="s">
        <v>407</v>
      </c>
      <c r="C60" s="33"/>
      <c r="D60" s="46" t="s">
        <v>251</v>
      </c>
      <c r="E60" s="46"/>
      <c r="F60" s="33"/>
      <c r="G60" s="46" t="s">
        <v>251</v>
      </c>
      <c r="H60" s="46"/>
      <c r="I60" s="33"/>
      <c r="J60" s="50">
        <v>1129</v>
      </c>
      <c r="K60" s="50"/>
      <c r="L60" s="33"/>
      <c r="M60" s="46" t="s">
        <v>251</v>
      </c>
      <c r="N60" s="46"/>
      <c r="O60" s="33"/>
      <c r="P60" s="46">
        <v>495</v>
      </c>
      <c r="Q60" s="46"/>
      <c r="R60" s="33"/>
      <c r="S60" s="46" t="s">
        <v>251</v>
      </c>
      <c r="T60" s="46"/>
      <c r="U60" s="33"/>
      <c r="V60" s="50">
        <v>1624</v>
      </c>
      <c r="W60" s="50"/>
      <c r="X60" s="33"/>
    </row>
    <row r="61" spans="1:24" ht="15.75" thickBot="1" x14ac:dyDescent="0.3">
      <c r="A61" s="14"/>
      <c r="B61" s="34" t="s">
        <v>137</v>
      </c>
      <c r="C61" s="35"/>
      <c r="D61" s="36" t="s">
        <v>250</v>
      </c>
      <c r="E61" s="37">
        <v>6415632</v>
      </c>
      <c r="F61" s="35"/>
      <c r="G61" s="36" t="s">
        <v>250</v>
      </c>
      <c r="H61" s="37">
        <v>3137088</v>
      </c>
      <c r="I61" s="35"/>
      <c r="J61" s="36" t="s">
        <v>250</v>
      </c>
      <c r="K61" s="37">
        <v>3286506</v>
      </c>
      <c r="L61" s="35"/>
      <c r="M61" s="36" t="s">
        <v>250</v>
      </c>
      <c r="N61" s="37">
        <v>1716542</v>
      </c>
      <c r="O61" s="35"/>
      <c r="P61" s="36" t="s">
        <v>250</v>
      </c>
      <c r="Q61" s="37">
        <v>1069053</v>
      </c>
      <c r="R61" s="35"/>
      <c r="S61" s="36" t="s">
        <v>250</v>
      </c>
      <c r="T61" s="37">
        <v>26827</v>
      </c>
      <c r="U61" s="35"/>
      <c r="V61" s="36" t="s">
        <v>250</v>
      </c>
      <c r="W61" s="37">
        <v>15651648</v>
      </c>
      <c r="X61" s="35"/>
    </row>
    <row r="62" spans="1:24" ht="15.75" thickTop="1" x14ac:dyDescent="0.25">
      <c r="A62" s="14"/>
      <c r="B62" s="66"/>
      <c r="C62" s="15"/>
      <c r="D62" s="105"/>
      <c r="E62" s="105"/>
      <c r="F62" s="15"/>
      <c r="G62" s="105"/>
      <c r="H62" s="105"/>
      <c r="I62" s="15"/>
      <c r="J62" s="105"/>
      <c r="K62" s="105"/>
      <c r="L62" s="15"/>
      <c r="M62" s="105"/>
      <c r="N62" s="105"/>
      <c r="O62" s="15"/>
      <c r="P62" s="105"/>
      <c r="Q62" s="105"/>
      <c r="R62" s="15"/>
      <c r="S62" s="105"/>
      <c r="T62" s="105"/>
      <c r="U62" s="15"/>
      <c r="V62" s="105"/>
      <c r="W62" s="105"/>
      <c r="X62" s="15"/>
    </row>
    <row r="63" spans="1:24" ht="15.75" thickBot="1" x14ac:dyDescent="0.3">
      <c r="A63" s="14"/>
      <c r="B63" s="15"/>
      <c r="C63" s="17"/>
      <c r="D63" s="41" t="s">
        <v>236</v>
      </c>
      <c r="E63" s="41"/>
      <c r="F63" s="41"/>
      <c r="G63" s="41"/>
      <c r="H63" s="41"/>
      <c r="I63" s="41"/>
      <c r="J63" s="41"/>
      <c r="K63" s="41"/>
      <c r="L63" s="41"/>
      <c r="M63" s="41"/>
      <c r="N63" s="41"/>
      <c r="O63" s="41"/>
      <c r="P63" s="41"/>
      <c r="Q63" s="41"/>
      <c r="R63" s="41"/>
      <c r="S63" s="41"/>
      <c r="T63" s="41"/>
      <c r="U63" s="41"/>
      <c r="V63" s="41"/>
      <c r="W63" s="41"/>
      <c r="X63" s="20"/>
    </row>
    <row r="64" spans="1:24" x14ac:dyDescent="0.25">
      <c r="A64" s="14"/>
      <c r="B64" s="100" t="s">
        <v>241</v>
      </c>
      <c r="C64" s="42"/>
      <c r="D64" s="44" t="s">
        <v>315</v>
      </c>
      <c r="E64" s="44"/>
      <c r="F64" s="43"/>
      <c r="G64" s="44" t="s">
        <v>35</v>
      </c>
      <c r="H64" s="44"/>
      <c r="I64" s="43"/>
      <c r="J64" s="44" t="s">
        <v>317</v>
      </c>
      <c r="K64" s="44"/>
      <c r="L64" s="43"/>
      <c r="M64" s="44" t="s">
        <v>320</v>
      </c>
      <c r="N64" s="44"/>
      <c r="O64" s="43"/>
      <c r="P64" s="44" t="s">
        <v>321</v>
      </c>
      <c r="Q64" s="44"/>
      <c r="R64" s="43"/>
      <c r="S64" s="44" t="s">
        <v>39</v>
      </c>
      <c r="T64" s="44"/>
      <c r="U64" s="43"/>
      <c r="V64" s="44" t="s">
        <v>137</v>
      </c>
      <c r="W64" s="44"/>
      <c r="X64" s="43"/>
    </row>
    <row r="65" spans="1:24" x14ac:dyDescent="0.25">
      <c r="A65" s="14"/>
      <c r="B65" s="100"/>
      <c r="C65" s="42"/>
      <c r="D65" s="45" t="s">
        <v>316</v>
      </c>
      <c r="E65" s="45"/>
      <c r="F65" s="107"/>
      <c r="G65" s="108"/>
      <c r="H65" s="108"/>
      <c r="I65" s="107"/>
      <c r="J65" s="45" t="s">
        <v>318</v>
      </c>
      <c r="K65" s="45"/>
      <c r="L65" s="107"/>
      <c r="M65" s="45" t="s">
        <v>319</v>
      </c>
      <c r="N65" s="45"/>
      <c r="O65" s="107"/>
      <c r="P65" s="45" t="s">
        <v>319</v>
      </c>
      <c r="Q65" s="45"/>
      <c r="R65" s="107"/>
      <c r="S65" s="108"/>
      <c r="T65" s="108"/>
      <c r="U65" s="107"/>
      <c r="V65" s="108"/>
      <c r="W65" s="108"/>
      <c r="X65" s="42"/>
    </row>
    <row r="66" spans="1:24" ht="15.75" thickBot="1" x14ac:dyDescent="0.3">
      <c r="A66" s="14"/>
      <c r="B66" s="101"/>
      <c r="C66" s="92"/>
      <c r="D66" s="102"/>
      <c r="E66" s="102"/>
      <c r="F66" s="92"/>
      <c r="G66" s="46"/>
      <c r="H66" s="46"/>
      <c r="I66" s="92"/>
      <c r="J66" s="46" t="s">
        <v>319</v>
      </c>
      <c r="K66" s="46"/>
      <c r="L66" s="92"/>
      <c r="M66" s="102"/>
      <c r="N66" s="102"/>
      <c r="O66" s="92"/>
      <c r="P66" s="102"/>
      <c r="Q66" s="102"/>
      <c r="R66" s="92"/>
      <c r="S66" s="46"/>
      <c r="T66" s="46"/>
      <c r="U66" s="92"/>
      <c r="V66" s="46"/>
      <c r="W66" s="46"/>
      <c r="X66" s="92"/>
    </row>
    <row r="67" spans="1:24" x14ac:dyDescent="0.25">
      <c r="A67" s="14"/>
      <c r="B67" s="28" t="s">
        <v>403</v>
      </c>
      <c r="C67" s="15"/>
      <c r="D67" s="43"/>
      <c r="E67" s="43"/>
      <c r="F67" s="15"/>
      <c r="G67" s="43"/>
      <c r="H67" s="43"/>
      <c r="I67" s="15"/>
      <c r="J67" s="43"/>
      <c r="K67" s="43"/>
      <c r="L67" s="15"/>
      <c r="M67" s="43"/>
      <c r="N67" s="43"/>
      <c r="O67" s="15"/>
      <c r="P67" s="43"/>
      <c r="Q67" s="43"/>
      <c r="R67" s="15"/>
      <c r="S67" s="43"/>
      <c r="T67" s="43"/>
      <c r="U67" s="15"/>
      <c r="V67" s="43"/>
      <c r="W67" s="43"/>
      <c r="X67" s="15"/>
    </row>
    <row r="68" spans="1:24" x14ac:dyDescent="0.25">
      <c r="A68" s="14"/>
      <c r="B68" s="29" t="s">
        <v>404</v>
      </c>
      <c r="C68" s="15"/>
      <c r="D68" s="30" t="s">
        <v>250</v>
      </c>
      <c r="E68" s="31">
        <v>181139</v>
      </c>
      <c r="F68" s="15"/>
      <c r="G68" s="30" t="s">
        <v>250</v>
      </c>
      <c r="H68" s="31">
        <v>37210</v>
      </c>
      <c r="I68" s="15"/>
      <c r="J68" s="30" t="s">
        <v>250</v>
      </c>
      <c r="K68" s="31">
        <v>20337</v>
      </c>
      <c r="L68" s="15"/>
      <c r="M68" s="30" t="s">
        <v>250</v>
      </c>
      <c r="N68" s="31">
        <v>7339</v>
      </c>
      <c r="O68" s="15"/>
      <c r="P68" s="30" t="s">
        <v>250</v>
      </c>
      <c r="Q68" s="31">
        <v>4136</v>
      </c>
      <c r="R68" s="15"/>
      <c r="S68" s="30" t="s">
        <v>250</v>
      </c>
      <c r="T68" s="23">
        <v>798</v>
      </c>
      <c r="U68" s="15"/>
      <c r="V68" s="30" t="s">
        <v>250</v>
      </c>
      <c r="W68" s="31">
        <v>250959</v>
      </c>
      <c r="X68" s="15"/>
    </row>
    <row r="69" spans="1:24" ht="15.75" thickBot="1" x14ac:dyDescent="0.3">
      <c r="A69" s="14"/>
      <c r="B69" s="97" t="s">
        <v>405</v>
      </c>
      <c r="C69" s="33"/>
      <c r="D69" s="46">
        <v>874</v>
      </c>
      <c r="E69" s="46"/>
      <c r="F69" s="33"/>
      <c r="G69" s="50">
        <v>14365</v>
      </c>
      <c r="H69" s="50"/>
      <c r="I69" s="33"/>
      <c r="J69" s="46">
        <v>700</v>
      </c>
      <c r="K69" s="46"/>
      <c r="L69" s="33"/>
      <c r="M69" s="46">
        <v>230</v>
      </c>
      <c r="N69" s="46"/>
      <c r="O69" s="33"/>
      <c r="P69" s="46" t="s">
        <v>251</v>
      </c>
      <c r="Q69" s="46"/>
      <c r="R69" s="33"/>
      <c r="S69" s="46" t="s">
        <v>251</v>
      </c>
      <c r="T69" s="46"/>
      <c r="U69" s="33"/>
      <c r="V69" s="50">
        <v>16169</v>
      </c>
      <c r="W69" s="50"/>
      <c r="X69" s="33"/>
    </row>
    <row r="70" spans="1:24" ht="15.75" thickBot="1" x14ac:dyDescent="0.3">
      <c r="A70" s="14"/>
      <c r="B70" s="34" t="s">
        <v>137</v>
      </c>
      <c r="C70" s="35"/>
      <c r="D70" s="36" t="s">
        <v>250</v>
      </c>
      <c r="E70" s="37">
        <v>182013</v>
      </c>
      <c r="F70" s="35"/>
      <c r="G70" s="36" t="s">
        <v>250</v>
      </c>
      <c r="H70" s="37">
        <v>51575</v>
      </c>
      <c r="I70" s="35"/>
      <c r="J70" s="36" t="s">
        <v>250</v>
      </c>
      <c r="K70" s="37">
        <v>21037</v>
      </c>
      <c r="L70" s="35"/>
      <c r="M70" s="36" t="s">
        <v>250</v>
      </c>
      <c r="N70" s="37">
        <v>7569</v>
      </c>
      <c r="O70" s="35"/>
      <c r="P70" s="36" t="s">
        <v>250</v>
      </c>
      <c r="Q70" s="37">
        <v>4136</v>
      </c>
      <c r="R70" s="35"/>
      <c r="S70" s="36" t="s">
        <v>250</v>
      </c>
      <c r="T70" s="39">
        <v>798</v>
      </c>
      <c r="U70" s="35"/>
      <c r="V70" s="36" t="s">
        <v>250</v>
      </c>
      <c r="W70" s="37">
        <v>267128</v>
      </c>
      <c r="X70" s="35"/>
    </row>
    <row r="71" spans="1:24" ht="15.75" thickTop="1" x14ac:dyDescent="0.25">
      <c r="A71" s="14"/>
      <c r="B71" s="28" t="s">
        <v>406</v>
      </c>
      <c r="C71" s="15"/>
      <c r="D71" s="105"/>
      <c r="E71" s="105"/>
      <c r="F71" s="15"/>
      <c r="G71" s="105"/>
      <c r="H71" s="105"/>
      <c r="I71" s="15"/>
      <c r="J71" s="105"/>
      <c r="K71" s="105"/>
      <c r="L71" s="15"/>
      <c r="M71" s="105"/>
      <c r="N71" s="105"/>
      <c r="O71" s="15"/>
      <c r="P71" s="105"/>
      <c r="Q71" s="105"/>
      <c r="R71" s="15"/>
      <c r="S71" s="105"/>
      <c r="T71" s="105"/>
      <c r="U71" s="15"/>
      <c r="V71" s="105"/>
      <c r="W71" s="105"/>
      <c r="X71" s="15"/>
    </row>
    <row r="72" spans="1:24" x14ac:dyDescent="0.25">
      <c r="A72" s="14"/>
      <c r="B72" s="29" t="s">
        <v>404</v>
      </c>
      <c r="C72" s="15"/>
      <c r="D72" s="30" t="s">
        <v>250</v>
      </c>
      <c r="E72" s="31">
        <v>6669424</v>
      </c>
      <c r="F72" s="15"/>
      <c r="G72" s="30" t="s">
        <v>250</v>
      </c>
      <c r="H72" s="31">
        <v>3133011</v>
      </c>
      <c r="I72" s="15"/>
      <c r="J72" s="30" t="s">
        <v>250</v>
      </c>
      <c r="K72" s="31">
        <v>3187393</v>
      </c>
      <c r="L72" s="15"/>
      <c r="M72" s="30" t="s">
        <v>250</v>
      </c>
      <c r="N72" s="31">
        <v>1565727</v>
      </c>
      <c r="O72" s="15"/>
      <c r="P72" s="30" t="s">
        <v>250</v>
      </c>
      <c r="Q72" s="31">
        <v>551456</v>
      </c>
      <c r="R72" s="15"/>
      <c r="S72" s="30" t="s">
        <v>250</v>
      </c>
      <c r="T72" s="31">
        <v>27924</v>
      </c>
      <c r="U72" s="15"/>
      <c r="V72" s="30" t="s">
        <v>250</v>
      </c>
      <c r="W72" s="31">
        <v>15134935</v>
      </c>
      <c r="X72" s="15"/>
    </row>
    <row r="73" spans="1:24" x14ac:dyDescent="0.25">
      <c r="A73" s="14"/>
      <c r="B73" s="29" t="s">
        <v>405</v>
      </c>
      <c r="C73" s="15"/>
      <c r="D73" s="49">
        <v>5077</v>
      </c>
      <c r="E73" s="49"/>
      <c r="F73" s="15"/>
      <c r="G73" s="49">
        <v>272224</v>
      </c>
      <c r="H73" s="49"/>
      <c r="I73" s="15"/>
      <c r="J73" s="49">
        <v>7754</v>
      </c>
      <c r="K73" s="49"/>
      <c r="L73" s="15"/>
      <c r="M73" s="49">
        <v>1487</v>
      </c>
      <c r="N73" s="49"/>
      <c r="O73" s="15"/>
      <c r="P73" s="45">
        <v>101</v>
      </c>
      <c r="Q73" s="45"/>
      <c r="R73" s="15"/>
      <c r="S73" s="45" t="s">
        <v>251</v>
      </c>
      <c r="T73" s="45"/>
      <c r="U73" s="15"/>
      <c r="V73" s="49">
        <v>286643</v>
      </c>
      <c r="W73" s="49"/>
      <c r="X73" s="15"/>
    </row>
    <row r="74" spans="1:24" ht="25.5" thickBot="1" x14ac:dyDescent="0.3">
      <c r="A74" s="14"/>
      <c r="B74" s="97" t="s">
        <v>408</v>
      </c>
      <c r="C74" s="33"/>
      <c r="D74" s="46" t="s">
        <v>251</v>
      </c>
      <c r="E74" s="46"/>
      <c r="F74" s="33"/>
      <c r="G74" s="46" t="s">
        <v>251</v>
      </c>
      <c r="H74" s="46"/>
      <c r="I74" s="33"/>
      <c r="J74" s="50">
        <v>2870</v>
      </c>
      <c r="K74" s="50"/>
      <c r="L74" s="33"/>
      <c r="M74" s="46" t="s">
        <v>251</v>
      </c>
      <c r="N74" s="46"/>
      <c r="O74" s="33"/>
      <c r="P74" s="50">
        <v>1276</v>
      </c>
      <c r="Q74" s="50"/>
      <c r="R74" s="33"/>
      <c r="S74" s="46" t="s">
        <v>251</v>
      </c>
      <c r="T74" s="46"/>
      <c r="U74" s="33"/>
      <c r="V74" s="50">
        <v>4146</v>
      </c>
      <c r="W74" s="50"/>
      <c r="X74" s="33"/>
    </row>
    <row r="75" spans="1:24" ht="15.75" thickBot="1" x14ac:dyDescent="0.3">
      <c r="A75" s="14"/>
      <c r="B75" s="34" t="s">
        <v>137</v>
      </c>
      <c r="C75" s="35"/>
      <c r="D75" s="36" t="s">
        <v>250</v>
      </c>
      <c r="E75" s="37">
        <v>6674501</v>
      </c>
      <c r="F75" s="35"/>
      <c r="G75" s="36" t="s">
        <v>250</v>
      </c>
      <c r="H75" s="37">
        <v>3405235</v>
      </c>
      <c r="I75" s="35"/>
      <c r="J75" s="36" t="s">
        <v>250</v>
      </c>
      <c r="K75" s="37">
        <v>3198017</v>
      </c>
      <c r="L75" s="35"/>
      <c r="M75" s="36" t="s">
        <v>250</v>
      </c>
      <c r="N75" s="37">
        <v>1567214</v>
      </c>
      <c r="O75" s="35"/>
      <c r="P75" s="36" t="s">
        <v>250</v>
      </c>
      <c r="Q75" s="37">
        <v>552833</v>
      </c>
      <c r="R75" s="35"/>
      <c r="S75" s="36" t="s">
        <v>250</v>
      </c>
      <c r="T75" s="37">
        <v>27924</v>
      </c>
      <c r="U75" s="35"/>
      <c r="V75" s="36" t="s">
        <v>250</v>
      </c>
      <c r="W75" s="37">
        <v>15425724</v>
      </c>
      <c r="X75" s="35"/>
    </row>
    <row r="76" spans="1:24" ht="15.75" thickTop="1" x14ac:dyDescent="0.25">
      <c r="A76" s="14" t="s">
        <v>845</v>
      </c>
      <c r="B76" s="239" t="s">
        <v>4</v>
      </c>
      <c r="C76" s="239"/>
      <c r="D76" s="239"/>
      <c r="E76" s="239"/>
      <c r="F76" s="239"/>
      <c r="G76" s="239"/>
      <c r="H76" s="239"/>
      <c r="I76" s="239"/>
      <c r="J76" s="239"/>
      <c r="K76" s="239"/>
      <c r="L76" s="239"/>
      <c r="M76" s="239"/>
      <c r="N76" s="239"/>
      <c r="O76" s="239"/>
      <c r="P76" s="239"/>
      <c r="Q76" s="239"/>
      <c r="R76" s="239"/>
      <c r="S76" s="239"/>
      <c r="T76" s="239"/>
      <c r="U76" s="239"/>
      <c r="V76" s="239"/>
      <c r="W76" s="239"/>
      <c r="X76" s="239"/>
    </row>
    <row r="77" spans="1:24" x14ac:dyDescent="0.25">
      <c r="A77" s="14"/>
      <c r="B77" s="79"/>
      <c r="C77" s="79"/>
      <c r="D77" s="79"/>
      <c r="E77" s="79"/>
      <c r="F77" s="79"/>
      <c r="G77" s="79"/>
      <c r="H77" s="79"/>
      <c r="I77" s="79"/>
      <c r="J77" s="79"/>
      <c r="K77" s="79"/>
      <c r="L77" s="79"/>
      <c r="M77" s="79"/>
      <c r="N77" s="79"/>
      <c r="O77" s="79"/>
      <c r="P77" s="79"/>
      <c r="Q77" s="79"/>
      <c r="R77" s="79"/>
      <c r="S77" s="79"/>
      <c r="T77" s="79"/>
      <c r="U77" s="79"/>
      <c r="V77" s="79"/>
      <c r="W77" s="79"/>
      <c r="X77" s="79"/>
    </row>
    <row r="78" spans="1:24" ht="15.75" thickBot="1" x14ac:dyDescent="0.3">
      <c r="A78" s="14"/>
      <c r="B78" s="15"/>
      <c r="C78" s="17"/>
      <c r="D78" s="41" t="s">
        <v>235</v>
      </c>
      <c r="E78" s="41"/>
      <c r="F78" s="41"/>
      <c r="G78" s="41"/>
      <c r="H78" s="41"/>
      <c r="I78" s="41"/>
      <c r="J78" s="41"/>
      <c r="K78" s="41"/>
      <c r="L78" s="41"/>
      <c r="M78" s="41"/>
      <c r="N78" s="41"/>
      <c r="O78" s="41"/>
      <c r="P78" s="41"/>
      <c r="Q78" s="41"/>
      <c r="R78" s="41"/>
      <c r="S78" s="41"/>
      <c r="T78" s="41"/>
      <c r="U78" s="20"/>
    </row>
    <row r="79" spans="1:24" x14ac:dyDescent="0.25">
      <c r="A79" s="14"/>
      <c r="B79" s="100" t="s">
        <v>241</v>
      </c>
      <c r="C79" s="59"/>
      <c r="D79" s="44" t="s">
        <v>410</v>
      </c>
      <c r="E79" s="44"/>
      <c r="F79" s="43"/>
      <c r="G79" s="44" t="s">
        <v>413</v>
      </c>
      <c r="H79" s="44"/>
      <c r="I79" s="43"/>
      <c r="J79" s="44" t="s">
        <v>416</v>
      </c>
      <c r="K79" s="44"/>
      <c r="L79" s="43"/>
      <c r="M79" s="44" t="s">
        <v>137</v>
      </c>
      <c r="N79" s="44"/>
      <c r="O79" s="43"/>
      <c r="P79" s="44" t="s">
        <v>417</v>
      </c>
      <c r="Q79" s="44"/>
      <c r="R79" s="43"/>
      <c r="S79" s="44" t="s">
        <v>137</v>
      </c>
      <c r="T79" s="44"/>
      <c r="U79" s="60"/>
    </row>
    <row r="80" spans="1:24" x14ac:dyDescent="0.25">
      <c r="A80" s="14"/>
      <c r="B80" s="100"/>
      <c r="C80" s="59"/>
      <c r="D80" s="45" t="s">
        <v>411</v>
      </c>
      <c r="E80" s="45"/>
      <c r="F80" s="107"/>
      <c r="G80" s="45" t="s">
        <v>414</v>
      </c>
      <c r="H80" s="45"/>
      <c r="I80" s="107"/>
      <c r="J80" s="45" t="s">
        <v>411</v>
      </c>
      <c r="K80" s="45"/>
      <c r="L80" s="107"/>
      <c r="M80" s="45" t="s">
        <v>412</v>
      </c>
      <c r="N80" s="45"/>
      <c r="O80" s="107"/>
      <c r="P80" s="108"/>
      <c r="Q80" s="108"/>
      <c r="R80" s="107"/>
      <c r="S80" s="108"/>
      <c r="T80" s="108"/>
      <c r="U80" s="59"/>
    </row>
    <row r="81" spans="1:21" ht="15.75" thickBot="1" x14ac:dyDescent="0.3">
      <c r="A81" s="14"/>
      <c r="B81" s="101"/>
      <c r="C81" s="93"/>
      <c r="D81" s="46" t="s">
        <v>412</v>
      </c>
      <c r="E81" s="46"/>
      <c r="F81" s="92"/>
      <c r="G81" s="46" t="s">
        <v>415</v>
      </c>
      <c r="H81" s="46"/>
      <c r="I81" s="92"/>
      <c r="J81" s="46" t="s">
        <v>412</v>
      </c>
      <c r="K81" s="46"/>
      <c r="L81" s="92"/>
      <c r="M81" s="102"/>
      <c r="N81" s="102"/>
      <c r="O81" s="92"/>
      <c r="P81" s="46"/>
      <c r="Q81" s="46"/>
      <c r="R81" s="92"/>
      <c r="S81" s="46"/>
      <c r="T81" s="46"/>
      <c r="U81" s="93"/>
    </row>
    <row r="82" spans="1:21" x14ac:dyDescent="0.25">
      <c r="A82" s="14"/>
      <c r="B82" s="28" t="s">
        <v>274</v>
      </c>
      <c r="C82" s="15"/>
      <c r="D82" s="43"/>
      <c r="E82" s="43"/>
      <c r="F82" s="15"/>
      <c r="G82" s="43"/>
      <c r="H82" s="43"/>
      <c r="I82" s="15"/>
      <c r="J82" s="43"/>
      <c r="K82" s="43"/>
      <c r="L82" s="15"/>
      <c r="M82" s="43"/>
      <c r="N82" s="43"/>
      <c r="O82" s="15"/>
      <c r="P82" s="43"/>
      <c r="Q82" s="43"/>
      <c r="R82" s="15"/>
      <c r="S82" s="43"/>
      <c r="T82" s="43"/>
      <c r="U82" s="15"/>
    </row>
    <row r="83" spans="1:21" x14ac:dyDescent="0.25">
      <c r="A83" s="14"/>
      <c r="B83" s="29" t="s">
        <v>275</v>
      </c>
      <c r="C83" s="23" t="s">
        <v>250</v>
      </c>
      <c r="D83" s="15"/>
      <c r="E83" s="31">
        <v>3668292</v>
      </c>
      <c r="F83" s="15"/>
      <c r="G83" s="30" t="s">
        <v>250</v>
      </c>
      <c r="H83" s="31">
        <v>22111</v>
      </c>
      <c r="I83" s="15"/>
      <c r="J83" s="30" t="s">
        <v>250</v>
      </c>
      <c r="K83" s="31">
        <v>1465</v>
      </c>
      <c r="L83" s="15"/>
      <c r="M83" s="30" t="s">
        <v>250</v>
      </c>
      <c r="N83" s="31">
        <v>3691868</v>
      </c>
      <c r="O83" s="15"/>
      <c r="P83" s="30" t="s">
        <v>250</v>
      </c>
      <c r="Q83" s="31">
        <v>170306</v>
      </c>
      <c r="R83" s="15"/>
      <c r="S83" s="30" t="s">
        <v>250</v>
      </c>
      <c r="T83" s="31">
        <v>3862174</v>
      </c>
      <c r="U83" s="15"/>
    </row>
    <row r="84" spans="1:21" ht="15.75" thickBot="1" x14ac:dyDescent="0.3">
      <c r="A84" s="14"/>
      <c r="B84" s="97" t="s">
        <v>278</v>
      </c>
      <c r="C84" s="33"/>
      <c r="D84" s="50">
        <v>2513904</v>
      </c>
      <c r="E84" s="50"/>
      <c r="F84" s="33"/>
      <c r="G84" s="50">
        <v>3822</v>
      </c>
      <c r="H84" s="50"/>
      <c r="I84" s="33"/>
      <c r="J84" s="46" t="s">
        <v>251</v>
      </c>
      <c r="K84" s="46"/>
      <c r="L84" s="33"/>
      <c r="M84" s="50">
        <v>2517726</v>
      </c>
      <c r="N84" s="50"/>
      <c r="O84" s="33"/>
      <c r="P84" s="50">
        <v>35732</v>
      </c>
      <c r="Q84" s="50"/>
      <c r="R84" s="33"/>
      <c r="S84" s="50">
        <v>2553458</v>
      </c>
      <c r="T84" s="50"/>
      <c r="U84" s="33"/>
    </row>
    <row r="85" spans="1:21" x14ac:dyDescent="0.25">
      <c r="A85" s="14"/>
      <c r="B85" s="57" t="s">
        <v>279</v>
      </c>
      <c r="C85" s="15"/>
      <c r="D85" s="104">
        <v>6182196</v>
      </c>
      <c r="E85" s="104"/>
      <c r="F85" s="15"/>
      <c r="G85" s="104">
        <v>25933</v>
      </c>
      <c r="H85" s="104"/>
      <c r="I85" s="15"/>
      <c r="J85" s="104">
        <v>1465</v>
      </c>
      <c r="K85" s="104"/>
      <c r="L85" s="15"/>
      <c r="M85" s="104">
        <v>6209594</v>
      </c>
      <c r="N85" s="104"/>
      <c r="O85" s="15"/>
      <c r="P85" s="104">
        <v>206038</v>
      </c>
      <c r="Q85" s="104"/>
      <c r="R85" s="15"/>
      <c r="S85" s="104">
        <v>6415632</v>
      </c>
      <c r="T85" s="104"/>
      <c r="U85" s="15"/>
    </row>
    <row r="86" spans="1:21" x14ac:dyDescent="0.25">
      <c r="A86" s="14"/>
      <c r="B86" s="28" t="s">
        <v>282</v>
      </c>
      <c r="C86" s="15"/>
      <c r="D86" s="42"/>
      <c r="E86" s="42"/>
      <c r="F86" s="15"/>
      <c r="G86" s="42"/>
      <c r="H86" s="42"/>
      <c r="I86" s="15"/>
      <c r="J86" s="42"/>
      <c r="K86" s="42"/>
      <c r="L86" s="15"/>
      <c r="M86" s="42"/>
      <c r="N86" s="42"/>
      <c r="O86" s="15"/>
      <c r="P86" s="42"/>
      <c r="Q86" s="42"/>
      <c r="R86" s="15"/>
      <c r="S86" s="42"/>
      <c r="T86" s="42"/>
      <c r="U86" s="15"/>
    </row>
    <row r="87" spans="1:21" x14ac:dyDescent="0.25">
      <c r="A87" s="14"/>
      <c r="B87" s="29" t="s">
        <v>418</v>
      </c>
      <c r="C87" s="15"/>
      <c r="D87" s="49">
        <v>2723869</v>
      </c>
      <c r="E87" s="49"/>
      <c r="F87" s="15"/>
      <c r="G87" s="49">
        <v>6383</v>
      </c>
      <c r="H87" s="49"/>
      <c r="I87" s="15"/>
      <c r="J87" s="45">
        <v>1</v>
      </c>
      <c r="K87" s="45"/>
      <c r="L87" s="15"/>
      <c r="M87" s="49">
        <v>2730253</v>
      </c>
      <c r="N87" s="49"/>
      <c r="O87" s="15"/>
      <c r="P87" s="49">
        <v>57136</v>
      </c>
      <c r="Q87" s="49"/>
      <c r="R87" s="15"/>
      <c r="S87" s="49">
        <v>2787389</v>
      </c>
      <c r="T87" s="49"/>
      <c r="U87" s="15"/>
    </row>
    <row r="88" spans="1:21" ht="15.75" thickBot="1" x14ac:dyDescent="0.3">
      <c r="A88" s="14"/>
      <c r="B88" s="97" t="s">
        <v>289</v>
      </c>
      <c r="C88" s="33"/>
      <c r="D88" s="50">
        <v>343745</v>
      </c>
      <c r="E88" s="50"/>
      <c r="F88" s="33"/>
      <c r="G88" s="46">
        <v>817</v>
      </c>
      <c r="H88" s="46"/>
      <c r="I88" s="33"/>
      <c r="J88" s="46" t="s">
        <v>251</v>
      </c>
      <c r="K88" s="46"/>
      <c r="L88" s="33"/>
      <c r="M88" s="50">
        <v>344562</v>
      </c>
      <c r="N88" s="50"/>
      <c r="O88" s="33"/>
      <c r="P88" s="50">
        <v>5137</v>
      </c>
      <c r="Q88" s="50"/>
      <c r="R88" s="33"/>
      <c r="S88" s="50">
        <v>349699</v>
      </c>
      <c r="T88" s="50"/>
      <c r="U88" s="33"/>
    </row>
    <row r="89" spans="1:21" x14ac:dyDescent="0.25">
      <c r="A89" s="14"/>
      <c r="B89" s="57" t="s">
        <v>290</v>
      </c>
      <c r="C89" s="15"/>
      <c r="D89" s="104">
        <v>3067614</v>
      </c>
      <c r="E89" s="104"/>
      <c r="F89" s="15"/>
      <c r="G89" s="104">
        <v>7200</v>
      </c>
      <c r="H89" s="104"/>
      <c r="I89" s="15"/>
      <c r="J89" s="44">
        <v>1</v>
      </c>
      <c r="K89" s="44"/>
      <c r="L89" s="15"/>
      <c r="M89" s="104">
        <v>3074815</v>
      </c>
      <c r="N89" s="104"/>
      <c r="O89" s="15"/>
      <c r="P89" s="104">
        <v>62273</v>
      </c>
      <c r="Q89" s="104"/>
      <c r="R89" s="15"/>
      <c r="S89" s="104">
        <v>3137088</v>
      </c>
      <c r="T89" s="104"/>
      <c r="U89" s="15"/>
    </row>
    <row r="90" spans="1:21" x14ac:dyDescent="0.25">
      <c r="A90" s="14"/>
      <c r="B90" s="28" t="s">
        <v>36</v>
      </c>
      <c r="C90" s="15"/>
      <c r="D90" s="49">
        <v>3261534</v>
      </c>
      <c r="E90" s="49"/>
      <c r="F90" s="15"/>
      <c r="G90" s="49">
        <v>2598</v>
      </c>
      <c r="H90" s="49"/>
      <c r="I90" s="15"/>
      <c r="J90" s="45">
        <v>198</v>
      </c>
      <c r="K90" s="45"/>
      <c r="L90" s="15"/>
      <c r="M90" s="49">
        <v>3264330</v>
      </c>
      <c r="N90" s="49"/>
      <c r="O90" s="15"/>
      <c r="P90" s="49">
        <v>11820</v>
      </c>
      <c r="Q90" s="49"/>
      <c r="R90" s="15"/>
      <c r="S90" s="49">
        <v>3276150</v>
      </c>
      <c r="T90" s="49"/>
      <c r="U90" s="15"/>
    </row>
    <row r="91" spans="1:21" x14ac:dyDescent="0.25">
      <c r="A91" s="14"/>
      <c r="B91" s="28" t="s">
        <v>37</v>
      </c>
      <c r="C91" s="15"/>
      <c r="D91" s="49">
        <v>1714669</v>
      </c>
      <c r="E91" s="49"/>
      <c r="F91" s="15"/>
      <c r="G91" s="45">
        <v>71</v>
      </c>
      <c r="H91" s="45"/>
      <c r="I91" s="15"/>
      <c r="J91" s="45" t="s">
        <v>251</v>
      </c>
      <c r="K91" s="45"/>
      <c r="L91" s="15"/>
      <c r="M91" s="49">
        <v>1714740</v>
      </c>
      <c r="N91" s="49"/>
      <c r="O91" s="15"/>
      <c r="P91" s="49">
        <v>1802</v>
      </c>
      <c r="Q91" s="49"/>
      <c r="R91" s="15"/>
      <c r="S91" s="49">
        <v>1716542</v>
      </c>
      <c r="T91" s="49"/>
      <c r="U91" s="15"/>
    </row>
    <row r="92" spans="1:21" x14ac:dyDescent="0.25">
      <c r="A92" s="14"/>
      <c r="B92" s="28" t="s">
        <v>38</v>
      </c>
      <c r="C92" s="15"/>
      <c r="D92" s="49">
        <v>1066917</v>
      </c>
      <c r="E92" s="49"/>
      <c r="F92" s="15"/>
      <c r="G92" s="45">
        <v>928</v>
      </c>
      <c r="H92" s="45"/>
      <c r="I92" s="15"/>
      <c r="J92" s="45">
        <v>501</v>
      </c>
      <c r="K92" s="45"/>
      <c r="L92" s="15"/>
      <c r="M92" s="49">
        <v>1068346</v>
      </c>
      <c r="N92" s="49"/>
      <c r="O92" s="15"/>
      <c r="P92" s="45">
        <v>212</v>
      </c>
      <c r="Q92" s="45"/>
      <c r="R92" s="15"/>
      <c r="S92" s="49">
        <v>1068558</v>
      </c>
      <c r="T92" s="49"/>
      <c r="U92" s="15"/>
    </row>
    <row r="93" spans="1:21" ht="15.75" thickBot="1" x14ac:dyDescent="0.3">
      <c r="A93" s="14"/>
      <c r="B93" s="32" t="s">
        <v>39</v>
      </c>
      <c r="C93" s="33"/>
      <c r="D93" s="50">
        <v>26099</v>
      </c>
      <c r="E93" s="50"/>
      <c r="F93" s="33"/>
      <c r="G93" s="46" t="s">
        <v>251</v>
      </c>
      <c r="H93" s="46"/>
      <c r="I93" s="33"/>
      <c r="J93" s="46" t="s">
        <v>251</v>
      </c>
      <c r="K93" s="46"/>
      <c r="L93" s="33"/>
      <c r="M93" s="50">
        <v>26099</v>
      </c>
      <c r="N93" s="50"/>
      <c r="O93" s="33"/>
      <c r="P93" s="46">
        <v>728</v>
      </c>
      <c r="Q93" s="46"/>
      <c r="R93" s="33"/>
      <c r="S93" s="50">
        <v>26827</v>
      </c>
      <c r="T93" s="50"/>
      <c r="U93" s="33"/>
    </row>
    <row r="94" spans="1:21" ht="15.75" thickBot="1" x14ac:dyDescent="0.3">
      <c r="A94" s="14"/>
      <c r="B94" s="98" t="s">
        <v>97</v>
      </c>
      <c r="C94" s="33"/>
      <c r="D94" s="109">
        <v>15319029</v>
      </c>
      <c r="E94" s="109"/>
      <c r="F94" s="33"/>
      <c r="G94" s="109">
        <v>36730</v>
      </c>
      <c r="H94" s="109"/>
      <c r="I94" s="33"/>
      <c r="J94" s="109">
        <v>2165</v>
      </c>
      <c r="K94" s="109"/>
      <c r="L94" s="33"/>
      <c r="M94" s="109">
        <v>15357924</v>
      </c>
      <c r="N94" s="109"/>
      <c r="O94" s="33"/>
      <c r="P94" s="109">
        <v>282873</v>
      </c>
      <c r="Q94" s="109"/>
      <c r="R94" s="33"/>
      <c r="S94" s="109">
        <v>15640797</v>
      </c>
      <c r="T94" s="109"/>
      <c r="U94" s="33"/>
    </row>
    <row r="95" spans="1:21" ht="25.5" thickBot="1" x14ac:dyDescent="0.3">
      <c r="A95" s="14"/>
      <c r="B95" s="32" t="s">
        <v>419</v>
      </c>
      <c r="C95" s="33"/>
      <c r="D95" s="109">
        <v>10774</v>
      </c>
      <c r="E95" s="109"/>
      <c r="F95" s="33"/>
      <c r="G95" s="103">
        <v>34</v>
      </c>
      <c r="H95" s="103"/>
      <c r="I95" s="33"/>
      <c r="J95" s="103">
        <v>43</v>
      </c>
      <c r="K95" s="103"/>
      <c r="L95" s="33"/>
      <c r="M95" s="109">
        <v>10851</v>
      </c>
      <c r="N95" s="109"/>
      <c r="O95" s="33"/>
      <c r="P95" s="103" t="s">
        <v>251</v>
      </c>
      <c r="Q95" s="103"/>
      <c r="R95" s="33"/>
      <c r="S95" s="109">
        <v>10851</v>
      </c>
      <c r="T95" s="109"/>
      <c r="U95" s="33"/>
    </row>
    <row r="96" spans="1:21" ht="15.75" thickBot="1" x14ac:dyDescent="0.3">
      <c r="A96" s="14"/>
      <c r="B96" s="34" t="s">
        <v>137</v>
      </c>
      <c r="C96" s="39" t="s">
        <v>250</v>
      </c>
      <c r="D96" s="35"/>
      <c r="E96" s="37">
        <v>15329803</v>
      </c>
      <c r="F96" s="35"/>
      <c r="G96" s="36" t="s">
        <v>250</v>
      </c>
      <c r="H96" s="37">
        <v>36764</v>
      </c>
      <c r="I96" s="35"/>
      <c r="J96" s="36" t="s">
        <v>250</v>
      </c>
      <c r="K96" s="37">
        <v>2208</v>
      </c>
      <c r="L96" s="35"/>
      <c r="M96" s="36" t="s">
        <v>250</v>
      </c>
      <c r="N96" s="37">
        <v>15368775</v>
      </c>
      <c r="O96" s="35"/>
      <c r="P96" s="36" t="s">
        <v>250</v>
      </c>
      <c r="Q96" s="37">
        <v>282873</v>
      </c>
      <c r="R96" s="35"/>
      <c r="S96" s="36" t="s">
        <v>250</v>
      </c>
      <c r="T96" s="37">
        <v>15651648</v>
      </c>
      <c r="U96" s="35"/>
    </row>
    <row r="97" spans="1:21" ht="15.75" thickTop="1" x14ac:dyDescent="0.25">
      <c r="A97" s="14"/>
      <c r="B97" s="66"/>
      <c r="C97" s="15"/>
      <c r="D97" s="105"/>
      <c r="E97" s="105"/>
      <c r="F97" s="15"/>
      <c r="G97" s="105"/>
      <c r="H97" s="105"/>
      <c r="I97" s="15"/>
      <c r="J97" s="105"/>
      <c r="K97" s="105"/>
      <c r="L97" s="15"/>
      <c r="M97" s="105"/>
      <c r="N97" s="105"/>
      <c r="O97" s="15"/>
      <c r="P97" s="105"/>
      <c r="Q97" s="105"/>
      <c r="R97" s="15"/>
      <c r="S97" s="105"/>
      <c r="T97" s="105"/>
      <c r="U97" s="15"/>
    </row>
    <row r="98" spans="1:21" ht="15.75" thickBot="1" x14ac:dyDescent="0.3">
      <c r="A98" s="14"/>
      <c r="B98" s="15"/>
      <c r="C98" s="17"/>
      <c r="D98" s="41" t="s">
        <v>236</v>
      </c>
      <c r="E98" s="41"/>
      <c r="F98" s="41"/>
      <c r="G98" s="41"/>
      <c r="H98" s="41"/>
      <c r="I98" s="41"/>
      <c r="J98" s="41"/>
      <c r="K98" s="41"/>
      <c r="L98" s="41"/>
      <c r="M98" s="41"/>
      <c r="N98" s="41"/>
      <c r="O98" s="41"/>
      <c r="P98" s="41"/>
      <c r="Q98" s="41"/>
      <c r="R98" s="41"/>
      <c r="S98" s="41"/>
      <c r="T98" s="41"/>
      <c r="U98" s="20"/>
    </row>
    <row r="99" spans="1:21" x14ac:dyDescent="0.25">
      <c r="A99" s="14"/>
      <c r="B99" s="100" t="s">
        <v>241</v>
      </c>
      <c r="C99" s="59"/>
      <c r="D99" s="44" t="s">
        <v>410</v>
      </c>
      <c r="E99" s="44"/>
      <c r="F99" s="43"/>
      <c r="G99" s="44" t="s">
        <v>413</v>
      </c>
      <c r="H99" s="44"/>
      <c r="I99" s="43"/>
      <c r="J99" s="44" t="s">
        <v>416</v>
      </c>
      <c r="K99" s="44"/>
      <c r="L99" s="43"/>
      <c r="M99" s="44" t="s">
        <v>137</v>
      </c>
      <c r="N99" s="44"/>
      <c r="O99" s="43"/>
      <c r="P99" s="44" t="s">
        <v>417</v>
      </c>
      <c r="Q99" s="44"/>
      <c r="R99" s="43"/>
      <c r="S99" s="44" t="s">
        <v>137</v>
      </c>
      <c r="T99" s="44"/>
      <c r="U99" s="60"/>
    </row>
    <row r="100" spans="1:21" x14ac:dyDescent="0.25">
      <c r="A100" s="14"/>
      <c r="B100" s="100"/>
      <c r="C100" s="59"/>
      <c r="D100" s="45" t="s">
        <v>411</v>
      </c>
      <c r="E100" s="45"/>
      <c r="F100" s="107"/>
      <c r="G100" s="45" t="s">
        <v>414</v>
      </c>
      <c r="H100" s="45"/>
      <c r="I100" s="107"/>
      <c r="J100" s="45" t="s">
        <v>411</v>
      </c>
      <c r="K100" s="45"/>
      <c r="L100" s="107"/>
      <c r="M100" s="45" t="s">
        <v>412</v>
      </c>
      <c r="N100" s="45"/>
      <c r="O100" s="107"/>
      <c r="P100" s="108"/>
      <c r="Q100" s="108"/>
      <c r="R100" s="107"/>
      <c r="S100" s="108"/>
      <c r="T100" s="108"/>
      <c r="U100" s="59"/>
    </row>
    <row r="101" spans="1:21" ht="15.75" thickBot="1" x14ac:dyDescent="0.3">
      <c r="A101" s="14"/>
      <c r="B101" s="101"/>
      <c r="C101" s="93"/>
      <c r="D101" s="46" t="s">
        <v>412</v>
      </c>
      <c r="E101" s="46"/>
      <c r="F101" s="92"/>
      <c r="G101" s="46" t="s">
        <v>420</v>
      </c>
      <c r="H101" s="46"/>
      <c r="I101" s="92"/>
      <c r="J101" s="46" t="s">
        <v>412</v>
      </c>
      <c r="K101" s="46"/>
      <c r="L101" s="92"/>
      <c r="M101" s="102"/>
      <c r="N101" s="102"/>
      <c r="O101" s="92"/>
      <c r="P101" s="46"/>
      <c r="Q101" s="46"/>
      <c r="R101" s="92"/>
      <c r="S101" s="46"/>
      <c r="T101" s="46"/>
      <c r="U101" s="93"/>
    </row>
    <row r="102" spans="1:21" x14ac:dyDescent="0.25">
      <c r="A102" s="14"/>
      <c r="B102" s="28" t="s">
        <v>274</v>
      </c>
      <c r="C102" s="15"/>
      <c r="D102" s="43"/>
      <c r="E102" s="43"/>
      <c r="F102" s="15"/>
      <c r="G102" s="43"/>
      <c r="H102" s="43"/>
      <c r="I102" s="15"/>
      <c r="J102" s="43"/>
      <c r="K102" s="43"/>
      <c r="L102" s="15"/>
      <c r="M102" s="43"/>
      <c r="N102" s="43"/>
      <c r="O102" s="15"/>
      <c r="P102" s="43"/>
      <c r="Q102" s="43"/>
      <c r="R102" s="15"/>
      <c r="S102" s="43"/>
      <c r="T102" s="43"/>
      <c r="U102" s="15"/>
    </row>
    <row r="103" spans="1:21" x14ac:dyDescent="0.25">
      <c r="A103" s="14"/>
      <c r="B103" s="29" t="s">
        <v>275</v>
      </c>
      <c r="C103" s="23" t="s">
        <v>250</v>
      </c>
      <c r="D103" s="15"/>
      <c r="E103" s="31">
        <v>3963873</v>
      </c>
      <c r="F103" s="15"/>
      <c r="G103" s="30" t="s">
        <v>250</v>
      </c>
      <c r="H103" s="31">
        <v>28132</v>
      </c>
      <c r="I103" s="15"/>
      <c r="J103" s="30" t="s">
        <v>250</v>
      </c>
      <c r="K103" s="31">
        <v>47888</v>
      </c>
      <c r="L103" s="15"/>
      <c r="M103" s="30" t="s">
        <v>250</v>
      </c>
      <c r="N103" s="31">
        <v>4039893</v>
      </c>
      <c r="O103" s="15"/>
      <c r="P103" s="30" t="s">
        <v>250</v>
      </c>
      <c r="Q103" s="31">
        <v>199631</v>
      </c>
      <c r="R103" s="15"/>
      <c r="S103" s="30" t="s">
        <v>250</v>
      </c>
      <c r="T103" s="31">
        <v>4239524</v>
      </c>
      <c r="U103" s="15"/>
    </row>
    <row r="104" spans="1:21" ht="15.75" thickBot="1" x14ac:dyDescent="0.3">
      <c r="A104" s="14"/>
      <c r="B104" s="97" t="s">
        <v>278</v>
      </c>
      <c r="C104" s="33"/>
      <c r="D104" s="50">
        <v>2386567</v>
      </c>
      <c r="E104" s="50"/>
      <c r="F104" s="33"/>
      <c r="G104" s="50">
        <v>6170</v>
      </c>
      <c r="H104" s="50"/>
      <c r="I104" s="33"/>
      <c r="J104" s="50">
        <v>6971</v>
      </c>
      <c r="K104" s="50"/>
      <c r="L104" s="33"/>
      <c r="M104" s="50">
        <v>2399708</v>
      </c>
      <c r="N104" s="50"/>
      <c r="O104" s="33"/>
      <c r="P104" s="50">
        <v>35269</v>
      </c>
      <c r="Q104" s="50"/>
      <c r="R104" s="33"/>
      <c r="S104" s="50">
        <v>2434977</v>
      </c>
      <c r="T104" s="50"/>
      <c r="U104" s="33"/>
    </row>
    <row r="105" spans="1:21" x14ac:dyDescent="0.25">
      <c r="A105" s="14"/>
      <c r="B105" s="57" t="s">
        <v>279</v>
      </c>
      <c r="C105" s="15"/>
      <c r="D105" s="104">
        <v>6350440</v>
      </c>
      <c r="E105" s="104"/>
      <c r="F105" s="15"/>
      <c r="G105" s="104">
        <v>34302</v>
      </c>
      <c r="H105" s="104"/>
      <c r="I105" s="15"/>
      <c r="J105" s="104">
        <v>54859</v>
      </c>
      <c r="K105" s="104"/>
      <c r="L105" s="15"/>
      <c r="M105" s="104">
        <v>6439601</v>
      </c>
      <c r="N105" s="104"/>
      <c r="O105" s="15"/>
      <c r="P105" s="104">
        <v>234900</v>
      </c>
      <c r="Q105" s="104"/>
      <c r="R105" s="15"/>
      <c r="S105" s="104">
        <v>6674501</v>
      </c>
      <c r="T105" s="104"/>
      <c r="U105" s="15"/>
    </row>
    <row r="106" spans="1:21" x14ac:dyDescent="0.25">
      <c r="A106" s="14"/>
      <c r="B106" s="28" t="s">
        <v>282</v>
      </c>
      <c r="C106" s="15"/>
      <c r="D106" s="42"/>
      <c r="E106" s="42"/>
      <c r="F106" s="15"/>
      <c r="G106" s="42"/>
      <c r="H106" s="42"/>
      <c r="I106" s="15"/>
      <c r="J106" s="42"/>
      <c r="K106" s="42"/>
      <c r="L106" s="15"/>
      <c r="M106" s="42"/>
      <c r="N106" s="42"/>
      <c r="O106" s="15"/>
      <c r="P106" s="42"/>
      <c r="Q106" s="42"/>
      <c r="R106" s="15"/>
      <c r="S106" s="42"/>
      <c r="T106" s="42"/>
      <c r="U106" s="15"/>
    </row>
    <row r="107" spans="1:21" x14ac:dyDescent="0.25">
      <c r="A107" s="14"/>
      <c r="B107" s="29" t="s">
        <v>418</v>
      </c>
      <c r="C107" s="15"/>
      <c r="D107" s="49">
        <v>2960383</v>
      </c>
      <c r="E107" s="49"/>
      <c r="F107" s="15"/>
      <c r="G107" s="45">
        <v>604</v>
      </c>
      <c r="H107" s="45"/>
      <c r="I107" s="15"/>
      <c r="J107" s="49">
        <v>1655</v>
      </c>
      <c r="K107" s="49"/>
      <c r="L107" s="15"/>
      <c r="M107" s="49">
        <v>2962642</v>
      </c>
      <c r="N107" s="49"/>
      <c r="O107" s="15"/>
      <c r="P107" s="49">
        <v>118300</v>
      </c>
      <c r="Q107" s="49"/>
      <c r="R107" s="15"/>
      <c r="S107" s="49">
        <v>3080942</v>
      </c>
      <c r="T107" s="49"/>
      <c r="U107" s="15"/>
    </row>
    <row r="108" spans="1:21" ht="15.75" thickBot="1" x14ac:dyDescent="0.3">
      <c r="A108" s="14"/>
      <c r="B108" s="97" t="s">
        <v>289</v>
      </c>
      <c r="C108" s="33"/>
      <c r="D108" s="50">
        <v>314476</v>
      </c>
      <c r="E108" s="50"/>
      <c r="F108" s="33"/>
      <c r="G108" s="46">
        <v>17</v>
      </c>
      <c r="H108" s="46"/>
      <c r="I108" s="33"/>
      <c r="J108" s="46">
        <v>354</v>
      </c>
      <c r="K108" s="46"/>
      <c r="L108" s="33"/>
      <c r="M108" s="50">
        <v>314847</v>
      </c>
      <c r="N108" s="50"/>
      <c r="O108" s="33"/>
      <c r="P108" s="50">
        <v>9446</v>
      </c>
      <c r="Q108" s="50"/>
      <c r="R108" s="33"/>
      <c r="S108" s="50">
        <v>324293</v>
      </c>
      <c r="T108" s="50"/>
      <c r="U108" s="33"/>
    </row>
    <row r="109" spans="1:21" x14ac:dyDescent="0.25">
      <c r="A109" s="14"/>
      <c r="B109" s="57" t="s">
        <v>290</v>
      </c>
      <c r="C109" s="15"/>
      <c r="D109" s="104">
        <v>3274859</v>
      </c>
      <c r="E109" s="104"/>
      <c r="F109" s="15"/>
      <c r="G109" s="44">
        <v>621</v>
      </c>
      <c r="H109" s="44"/>
      <c r="I109" s="15"/>
      <c r="J109" s="104">
        <v>2009</v>
      </c>
      <c r="K109" s="104"/>
      <c r="L109" s="15"/>
      <c r="M109" s="104">
        <v>3277489</v>
      </c>
      <c r="N109" s="104"/>
      <c r="O109" s="15"/>
      <c r="P109" s="104">
        <v>127746</v>
      </c>
      <c r="Q109" s="104"/>
      <c r="R109" s="15"/>
      <c r="S109" s="104">
        <v>3405235</v>
      </c>
      <c r="T109" s="104"/>
      <c r="U109" s="15"/>
    </row>
    <row r="110" spans="1:21" x14ac:dyDescent="0.25">
      <c r="A110" s="14"/>
      <c r="B110" s="28" t="s">
        <v>36</v>
      </c>
      <c r="C110" s="15"/>
      <c r="D110" s="49">
        <v>3155744</v>
      </c>
      <c r="E110" s="49"/>
      <c r="F110" s="15"/>
      <c r="G110" s="49">
        <v>2726</v>
      </c>
      <c r="H110" s="49"/>
      <c r="I110" s="15"/>
      <c r="J110" s="45">
        <v>534</v>
      </c>
      <c r="K110" s="45"/>
      <c r="L110" s="15"/>
      <c r="M110" s="49">
        <v>3159004</v>
      </c>
      <c r="N110" s="49"/>
      <c r="O110" s="15"/>
      <c r="P110" s="49">
        <v>13652</v>
      </c>
      <c r="Q110" s="49"/>
      <c r="R110" s="15"/>
      <c r="S110" s="49">
        <v>3172656</v>
      </c>
      <c r="T110" s="49"/>
      <c r="U110" s="15"/>
    </row>
    <row r="111" spans="1:21" x14ac:dyDescent="0.25">
      <c r="A111" s="14"/>
      <c r="B111" s="28" t="s">
        <v>37</v>
      </c>
      <c r="C111" s="15"/>
      <c r="D111" s="49">
        <v>1565608</v>
      </c>
      <c r="E111" s="49"/>
      <c r="F111" s="15"/>
      <c r="G111" s="45">
        <v>109</v>
      </c>
      <c r="H111" s="45"/>
      <c r="I111" s="15"/>
      <c r="J111" s="45">
        <v>10</v>
      </c>
      <c r="K111" s="45"/>
      <c r="L111" s="15"/>
      <c r="M111" s="49">
        <v>1565727</v>
      </c>
      <c r="N111" s="49"/>
      <c r="O111" s="15"/>
      <c r="P111" s="49">
        <v>1487</v>
      </c>
      <c r="Q111" s="49"/>
      <c r="R111" s="15"/>
      <c r="S111" s="49">
        <v>1567214</v>
      </c>
      <c r="T111" s="49"/>
      <c r="U111" s="15"/>
    </row>
    <row r="112" spans="1:21" x14ac:dyDescent="0.25">
      <c r="A112" s="14"/>
      <c r="B112" s="28" t="s">
        <v>38</v>
      </c>
      <c r="C112" s="15"/>
      <c r="D112" s="49">
        <v>550923</v>
      </c>
      <c r="E112" s="49"/>
      <c r="F112" s="15"/>
      <c r="G112" s="45">
        <v>228</v>
      </c>
      <c r="H112" s="45"/>
      <c r="I112" s="15"/>
      <c r="J112" s="45">
        <v>304</v>
      </c>
      <c r="K112" s="45"/>
      <c r="L112" s="15"/>
      <c r="M112" s="49">
        <v>551455</v>
      </c>
      <c r="N112" s="49"/>
      <c r="O112" s="15"/>
      <c r="P112" s="45">
        <v>101</v>
      </c>
      <c r="Q112" s="45"/>
      <c r="R112" s="15"/>
      <c r="S112" s="49">
        <v>551556</v>
      </c>
      <c r="T112" s="49"/>
      <c r="U112" s="15"/>
    </row>
    <row r="113" spans="1:24" ht="15.75" thickBot="1" x14ac:dyDescent="0.3">
      <c r="A113" s="14"/>
      <c r="B113" s="32" t="s">
        <v>39</v>
      </c>
      <c r="C113" s="33"/>
      <c r="D113" s="50">
        <v>26322</v>
      </c>
      <c r="E113" s="50"/>
      <c r="F113" s="33"/>
      <c r="G113" s="46">
        <v>20</v>
      </c>
      <c r="H113" s="46"/>
      <c r="I113" s="33"/>
      <c r="J113" s="46">
        <v>11</v>
      </c>
      <c r="K113" s="46"/>
      <c r="L113" s="33"/>
      <c r="M113" s="50">
        <v>26353</v>
      </c>
      <c r="N113" s="50"/>
      <c r="O113" s="33"/>
      <c r="P113" s="50">
        <v>1571</v>
      </c>
      <c r="Q113" s="50"/>
      <c r="R113" s="33"/>
      <c r="S113" s="50">
        <v>27924</v>
      </c>
      <c r="T113" s="50"/>
      <c r="U113" s="33"/>
    </row>
    <row r="114" spans="1:24" ht="15.75" thickBot="1" x14ac:dyDescent="0.3">
      <c r="A114" s="14"/>
      <c r="B114" s="98" t="s">
        <v>97</v>
      </c>
      <c r="C114" s="33"/>
      <c r="D114" s="109">
        <v>14923896</v>
      </c>
      <c r="E114" s="109"/>
      <c r="F114" s="33"/>
      <c r="G114" s="109">
        <v>38006</v>
      </c>
      <c r="H114" s="109"/>
      <c r="I114" s="33"/>
      <c r="J114" s="109">
        <v>57727</v>
      </c>
      <c r="K114" s="109"/>
      <c r="L114" s="33"/>
      <c r="M114" s="109">
        <v>15019629</v>
      </c>
      <c r="N114" s="109"/>
      <c r="O114" s="33"/>
      <c r="P114" s="109">
        <v>379457</v>
      </c>
      <c r="Q114" s="109"/>
      <c r="R114" s="33"/>
      <c r="S114" s="109">
        <v>15399086</v>
      </c>
      <c r="T114" s="109"/>
      <c r="U114" s="33"/>
    </row>
    <row r="115" spans="1:24" ht="25.5" thickBot="1" x14ac:dyDescent="0.3">
      <c r="A115" s="14"/>
      <c r="B115" s="32" t="s">
        <v>419</v>
      </c>
      <c r="C115" s="33"/>
      <c r="D115" s="109">
        <v>26348</v>
      </c>
      <c r="E115" s="109"/>
      <c r="F115" s="33"/>
      <c r="G115" s="103">
        <v>221</v>
      </c>
      <c r="H115" s="103"/>
      <c r="I115" s="33"/>
      <c r="J115" s="103">
        <v>69</v>
      </c>
      <c r="K115" s="103"/>
      <c r="L115" s="33"/>
      <c r="M115" s="109">
        <v>26638</v>
      </c>
      <c r="N115" s="109"/>
      <c r="O115" s="33"/>
      <c r="P115" s="103" t="s">
        <v>251</v>
      </c>
      <c r="Q115" s="103"/>
      <c r="R115" s="33"/>
      <c r="S115" s="109">
        <v>26638</v>
      </c>
      <c r="T115" s="109"/>
      <c r="U115" s="33"/>
    </row>
    <row r="116" spans="1:24" ht="15.75" thickBot="1" x14ac:dyDescent="0.3">
      <c r="A116" s="14"/>
      <c r="B116" s="34" t="s">
        <v>137</v>
      </c>
      <c r="C116" s="39" t="s">
        <v>250</v>
      </c>
      <c r="D116" s="35"/>
      <c r="E116" s="37">
        <v>14950244</v>
      </c>
      <c r="F116" s="35"/>
      <c r="G116" s="36" t="s">
        <v>250</v>
      </c>
      <c r="H116" s="37">
        <v>38227</v>
      </c>
      <c r="I116" s="35"/>
      <c r="J116" s="36" t="s">
        <v>250</v>
      </c>
      <c r="K116" s="37">
        <v>57796</v>
      </c>
      <c r="L116" s="35"/>
      <c r="M116" s="36" t="s">
        <v>250</v>
      </c>
      <c r="N116" s="37">
        <v>15046267</v>
      </c>
      <c r="O116" s="35"/>
      <c r="P116" s="36" t="s">
        <v>250</v>
      </c>
      <c r="Q116" s="37">
        <v>379457</v>
      </c>
      <c r="R116" s="35"/>
      <c r="S116" s="36" t="s">
        <v>250</v>
      </c>
      <c r="T116" s="37">
        <v>15425724</v>
      </c>
      <c r="U116" s="35"/>
    </row>
    <row r="117" spans="1:24" ht="15.75" thickTop="1" x14ac:dyDescent="0.25">
      <c r="A117" s="14" t="s">
        <v>846</v>
      </c>
      <c r="B117" s="77" t="s">
        <v>4</v>
      </c>
      <c r="C117" s="77"/>
      <c r="D117" s="77"/>
      <c r="E117" s="77"/>
      <c r="F117" s="77"/>
      <c r="G117" s="77"/>
      <c r="H117" s="77"/>
      <c r="I117" s="77"/>
      <c r="J117" s="77"/>
      <c r="K117" s="77"/>
      <c r="L117" s="77"/>
      <c r="M117" s="77"/>
      <c r="N117" s="77"/>
      <c r="O117" s="77"/>
      <c r="P117" s="77"/>
      <c r="Q117" s="77"/>
      <c r="R117" s="77"/>
      <c r="S117" s="77"/>
      <c r="T117" s="77"/>
      <c r="U117" s="77"/>
      <c r="V117" s="77"/>
      <c r="W117" s="77"/>
      <c r="X117" s="77"/>
    </row>
    <row r="118" spans="1:24" x14ac:dyDescent="0.25">
      <c r="A118" s="14"/>
      <c r="B118" s="79"/>
      <c r="C118" s="79"/>
      <c r="D118" s="79"/>
      <c r="E118" s="79"/>
      <c r="F118" s="79"/>
      <c r="G118" s="79"/>
      <c r="H118" s="79"/>
      <c r="I118" s="79"/>
      <c r="J118" s="79"/>
      <c r="K118" s="79"/>
      <c r="L118" s="79"/>
      <c r="M118" s="79"/>
      <c r="N118" s="79"/>
      <c r="O118" s="79"/>
      <c r="P118" s="79"/>
      <c r="Q118" s="79"/>
      <c r="R118" s="79"/>
      <c r="S118" s="79"/>
      <c r="T118" s="79"/>
      <c r="U118" s="79"/>
      <c r="V118" s="79"/>
      <c r="W118" s="79"/>
      <c r="X118" s="79"/>
    </row>
    <row r="119" spans="1:24" ht="15" customHeight="1" x14ac:dyDescent="0.25">
      <c r="A119" s="14"/>
      <c r="B119" s="15"/>
      <c r="C119" s="17"/>
      <c r="D119" s="59" t="s">
        <v>422</v>
      </c>
      <c r="E119" s="59"/>
      <c r="F119" s="59"/>
      <c r="G119" s="59"/>
      <c r="H119" s="59"/>
      <c r="I119" s="17"/>
      <c r="J119" s="59" t="s">
        <v>423</v>
      </c>
      <c r="K119" s="59"/>
      <c r="L119" s="59"/>
      <c r="M119" s="59"/>
      <c r="N119" s="59"/>
      <c r="O119" s="59"/>
    </row>
    <row r="120" spans="1:24" ht="15.75" thickBot="1" x14ac:dyDescent="0.3">
      <c r="A120" s="14"/>
      <c r="B120" s="15"/>
      <c r="C120" s="17"/>
      <c r="D120" s="93" t="s">
        <v>424</v>
      </c>
      <c r="E120" s="93"/>
      <c r="F120" s="93"/>
      <c r="G120" s="93"/>
      <c r="H120" s="93"/>
      <c r="I120" s="17"/>
      <c r="J120" s="93" t="s">
        <v>424</v>
      </c>
      <c r="K120" s="93"/>
      <c r="L120" s="93"/>
      <c r="M120" s="93"/>
      <c r="N120" s="93"/>
      <c r="O120" s="93"/>
    </row>
    <row r="121" spans="1:24" ht="15.75" thickBot="1" x14ac:dyDescent="0.3">
      <c r="A121" s="14"/>
      <c r="B121" s="110" t="s">
        <v>241</v>
      </c>
      <c r="C121" s="20"/>
      <c r="D121" s="111">
        <v>2013</v>
      </c>
      <c r="E121" s="111"/>
      <c r="F121" s="55"/>
      <c r="G121" s="111">
        <v>2012</v>
      </c>
      <c r="H121" s="111"/>
      <c r="I121" s="20"/>
      <c r="J121" s="111">
        <v>2013</v>
      </c>
      <c r="K121" s="111"/>
      <c r="L121" s="55"/>
      <c r="M121" s="111">
        <v>2012</v>
      </c>
      <c r="N121" s="111"/>
      <c r="O121" s="111"/>
    </row>
    <row r="122" spans="1:24" ht="30" x14ac:dyDescent="0.25">
      <c r="A122" s="14"/>
      <c r="B122" s="66" t="s">
        <v>425</v>
      </c>
      <c r="C122" s="15"/>
      <c r="D122" s="15" t="s">
        <v>250</v>
      </c>
      <c r="E122" s="67">
        <v>8856</v>
      </c>
      <c r="F122" s="15"/>
      <c r="G122" s="15" t="s">
        <v>250</v>
      </c>
      <c r="H122" s="67">
        <v>12790</v>
      </c>
      <c r="I122" s="15"/>
      <c r="J122" s="15" t="s">
        <v>250</v>
      </c>
      <c r="K122" s="67">
        <v>27131</v>
      </c>
      <c r="L122" s="15"/>
      <c r="M122" s="15" t="s">
        <v>250</v>
      </c>
      <c r="N122" s="67">
        <v>30424</v>
      </c>
      <c r="O122" s="15"/>
    </row>
    <row r="123" spans="1:24" ht="30.75" thickBot="1" x14ac:dyDescent="0.3">
      <c r="A123" s="14"/>
      <c r="B123" s="68" t="s">
        <v>426</v>
      </c>
      <c r="C123" s="33"/>
      <c r="D123" s="76">
        <v>2346</v>
      </c>
      <c r="E123" s="76"/>
      <c r="F123" s="33"/>
      <c r="G123" s="76">
        <v>4156</v>
      </c>
      <c r="H123" s="76"/>
      <c r="I123" s="33"/>
      <c r="J123" s="76">
        <v>10140</v>
      </c>
      <c r="K123" s="76"/>
      <c r="L123" s="33"/>
      <c r="M123" s="76">
        <v>7644</v>
      </c>
      <c r="N123" s="76"/>
      <c r="O123" s="33"/>
    </row>
    <row r="124" spans="1:24" ht="15.75" thickBot="1" x14ac:dyDescent="0.3">
      <c r="A124" s="14"/>
      <c r="B124" s="91" t="s">
        <v>427</v>
      </c>
      <c r="C124" s="35"/>
      <c r="D124" s="35" t="s">
        <v>250</v>
      </c>
      <c r="E124" s="71">
        <v>6510</v>
      </c>
      <c r="F124" s="35"/>
      <c r="G124" s="35" t="s">
        <v>250</v>
      </c>
      <c r="H124" s="71">
        <v>8634</v>
      </c>
      <c r="I124" s="35"/>
      <c r="J124" s="35" t="s">
        <v>250</v>
      </c>
      <c r="K124" s="71">
        <v>16991</v>
      </c>
      <c r="L124" s="35"/>
      <c r="M124" s="35" t="s">
        <v>250</v>
      </c>
      <c r="N124" s="71">
        <v>22780</v>
      </c>
      <c r="O124" s="35"/>
    </row>
    <row r="125" spans="1:24" ht="15.75" thickTop="1" x14ac:dyDescent="0.25">
      <c r="A125" s="14" t="s">
        <v>847</v>
      </c>
      <c r="B125" s="77" t="s">
        <v>4</v>
      </c>
      <c r="C125" s="77"/>
      <c r="D125" s="77"/>
      <c r="E125" s="77"/>
      <c r="F125" s="77"/>
      <c r="G125" s="77"/>
      <c r="H125" s="77"/>
      <c r="I125" s="77"/>
      <c r="J125" s="77"/>
      <c r="K125" s="77"/>
      <c r="L125" s="77"/>
      <c r="M125" s="77"/>
      <c r="N125" s="77"/>
      <c r="O125" s="77"/>
      <c r="P125" s="77"/>
      <c r="Q125" s="77"/>
      <c r="R125" s="77"/>
      <c r="S125" s="77"/>
      <c r="T125" s="77"/>
      <c r="U125" s="77"/>
      <c r="V125" s="77"/>
      <c r="W125" s="77"/>
      <c r="X125" s="77"/>
    </row>
    <row r="126" spans="1:24" x14ac:dyDescent="0.25">
      <c r="A126" s="14"/>
      <c r="B126" s="79"/>
      <c r="C126" s="79"/>
      <c r="D126" s="79"/>
      <c r="E126" s="79"/>
      <c r="F126" s="79"/>
      <c r="G126" s="79"/>
      <c r="H126" s="79"/>
      <c r="I126" s="79"/>
      <c r="J126" s="79"/>
      <c r="K126" s="79"/>
      <c r="L126" s="79"/>
      <c r="M126" s="79"/>
      <c r="N126" s="79"/>
      <c r="O126" s="79"/>
      <c r="P126" s="79"/>
      <c r="Q126" s="79"/>
      <c r="R126" s="79"/>
      <c r="S126" s="79"/>
      <c r="T126" s="79"/>
      <c r="U126" s="79"/>
      <c r="V126" s="79"/>
      <c r="W126" s="79"/>
      <c r="X126" s="79"/>
    </row>
    <row r="127" spans="1:24" ht="15" customHeight="1" x14ac:dyDescent="0.25">
      <c r="A127" s="14"/>
      <c r="B127" s="80" t="s">
        <v>241</v>
      </c>
      <c r="C127" s="59"/>
      <c r="D127" s="42" t="s">
        <v>269</v>
      </c>
      <c r="E127" s="42"/>
      <c r="F127" s="42"/>
      <c r="G127" s="42" t="s">
        <v>270</v>
      </c>
      <c r="H127" s="42"/>
      <c r="I127" s="59"/>
    </row>
    <row r="128" spans="1:24" ht="15.75" thickBot="1" x14ac:dyDescent="0.3">
      <c r="A128" s="14"/>
      <c r="B128" s="113"/>
      <c r="C128" s="93"/>
      <c r="D128" s="92">
        <v>2013</v>
      </c>
      <c r="E128" s="92"/>
      <c r="F128" s="92"/>
      <c r="G128" s="92">
        <v>2012</v>
      </c>
      <c r="H128" s="92"/>
      <c r="I128" s="93"/>
    </row>
    <row r="129" spans="1:24" ht="30" x14ac:dyDescent="0.25">
      <c r="A129" s="14"/>
      <c r="B129" s="66" t="s">
        <v>429</v>
      </c>
      <c r="C129" s="15"/>
      <c r="D129" s="43"/>
      <c r="E129" s="43"/>
      <c r="F129" s="15"/>
      <c r="G129" s="43"/>
      <c r="H129" s="43"/>
      <c r="I129" s="15"/>
    </row>
    <row r="130" spans="1:24" x14ac:dyDescent="0.25">
      <c r="A130" s="14"/>
      <c r="B130" s="84" t="s">
        <v>430</v>
      </c>
      <c r="C130" s="15"/>
      <c r="D130" s="21" t="s">
        <v>250</v>
      </c>
      <c r="E130" s="67">
        <v>69484</v>
      </c>
      <c r="F130" s="15"/>
      <c r="G130" s="21" t="s">
        <v>250</v>
      </c>
      <c r="H130" s="67">
        <v>69170</v>
      </c>
      <c r="I130" s="15"/>
    </row>
    <row r="131" spans="1:24" ht="15" customHeight="1" x14ac:dyDescent="0.25">
      <c r="A131" s="14"/>
      <c r="B131" s="84" t="s">
        <v>431</v>
      </c>
      <c r="C131" s="15"/>
      <c r="D131" s="42">
        <v>695</v>
      </c>
      <c r="E131" s="42"/>
      <c r="F131" s="15"/>
      <c r="G131" s="42">
        <v>644</v>
      </c>
      <c r="H131" s="42"/>
      <c r="I131" s="15"/>
    </row>
    <row r="132" spans="1:24" ht="15.75" thickBot="1" x14ac:dyDescent="0.3">
      <c r="A132" s="14"/>
      <c r="B132" s="85" t="s">
        <v>432</v>
      </c>
      <c r="C132" s="33"/>
      <c r="D132" s="76">
        <v>11315</v>
      </c>
      <c r="E132" s="76"/>
      <c r="F132" s="33"/>
      <c r="G132" s="76">
        <v>18982</v>
      </c>
      <c r="H132" s="76"/>
      <c r="I132" s="33"/>
    </row>
    <row r="133" spans="1:24" ht="30.75" thickBot="1" x14ac:dyDescent="0.3">
      <c r="A133" s="14"/>
      <c r="B133" s="112" t="s">
        <v>433</v>
      </c>
      <c r="C133" s="35"/>
      <c r="D133" s="40" t="s">
        <v>250</v>
      </c>
      <c r="E133" s="71">
        <v>81494</v>
      </c>
      <c r="F133" s="35"/>
      <c r="G133" s="40" t="s">
        <v>250</v>
      </c>
      <c r="H133" s="71">
        <v>88796</v>
      </c>
      <c r="I133" s="35"/>
    </row>
    <row r="134" spans="1:24" ht="15.75" thickTop="1" x14ac:dyDescent="0.25">
      <c r="A134" s="14" t="s">
        <v>848</v>
      </c>
      <c r="B134" s="77" t="s">
        <v>4</v>
      </c>
      <c r="C134" s="77"/>
      <c r="D134" s="77"/>
      <c r="E134" s="77"/>
      <c r="F134" s="77"/>
      <c r="G134" s="77"/>
      <c r="H134" s="77"/>
      <c r="I134" s="77"/>
      <c r="J134" s="77"/>
      <c r="K134" s="77"/>
      <c r="L134" s="77"/>
      <c r="M134" s="77"/>
      <c r="N134" s="77"/>
      <c r="O134" s="77"/>
      <c r="P134" s="77"/>
      <c r="Q134" s="77"/>
      <c r="R134" s="77"/>
      <c r="S134" s="77"/>
      <c r="T134" s="77"/>
      <c r="U134" s="77"/>
      <c r="V134" s="77"/>
      <c r="W134" s="77"/>
      <c r="X134" s="77"/>
    </row>
    <row r="135" spans="1:24" x14ac:dyDescent="0.25">
      <c r="A135" s="14"/>
      <c r="B135" s="79"/>
      <c r="C135" s="79"/>
      <c r="D135" s="79"/>
      <c r="E135" s="79"/>
      <c r="F135" s="79"/>
      <c r="G135" s="79"/>
      <c r="H135" s="79"/>
      <c r="I135" s="79"/>
      <c r="J135" s="79"/>
      <c r="K135" s="79"/>
      <c r="L135" s="79"/>
      <c r="M135" s="79"/>
      <c r="N135" s="79"/>
      <c r="O135" s="79"/>
      <c r="P135" s="79"/>
      <c r="Q135" s="79"/>
      <c r="R135" s="79"/>
      <c r="S135" s="79"/>
      <c r="T135" s="79"/>
      <c r="U135" s="79"/>
      <c r="V135" s="79"/>
      <c r="W135" s="79"/>
      <c r="X135" s="79"/>
    </row>
    <row r="136" spans="1:24" ht="15.75" thickBot="1" x14ac:dyDescent="0.3">
      <c r="A136" s="14"/>
      <c r="B136" s="21"/>
      <c r="C136" s="21"/>
      <c r="D136" s="93" t="s">
        <v>235</v>
      </c>
      <c r="E136" s="93"/>
      <c r="F136" s="93"/>
      <c r="G136" s="93"/>
      <c r="H136" s="93"/>
      <c r="I136" s="93"/>
      <c r="J136" s="93"/>
      <c r="K136" s="93"/>
      <c r="L136" s="93"/>
    </row>
    <row r="137" spans="1:24" ht="15" customHeight="1" x14ac:dyDescent="0.25">
      <c r="A137" s="14"/>
      <c r="B137" s="80" t="s">
        <v>241</v>
      </c>
      <c r="C137" s="42"/>
      <c r="D137" s="43" t="s">
        <v>436</v>
      </c>
      <c r="E137" s="43"/>
      <c r="F137" s="43"/>
      <c r="G137" s="43" t="s">
        <v>417</v>
      </c>
      <c r="H137" s="43"/>
      <c r="I137" s="43"/>
      <c r="J137" s="43" t="s">
        <v>439</v>
      </c>
      <c r="K137" s="43"/>
      <c r="L137" s="43"/>
    </row>
    <row r="138" spans="1:24" ht="15.75" thickBot="1" x14ac:dyDescent="0.3">
      <c r="A138" s="14"/>
      <c r="B138" s="113"/>
      <c r="C138" s="92"/>
      <c r="D138" s="92" t="s">
        <v>437</v>
      </c>
      <c r="E138" s="92"/>
      <c r="F138" s="92"/>
      <c r="G138" s="92" t="s">
        <v>438</v>
      </c>
      <c r="H138" s="92"/>
      <c r="I138" s="92"/>
      <c r="J138" s="92" t="s">
        <v>437</v>
      </c>
      <c r="K138" s="92"/>
      <c r="L138" s="92"/>
    </row>
    <row r="139" spans="1:24" x14ac:dyDescent="0.25">
      <c r="A139" s="14"/>
      <c r="B139" s="66" t="s">
        <v>34</v>
      </c>
      <c r="C139" s="15"/>
      <c r="D139" s="15" t="s">
        <v>250</v>
      </c>
      <c r="E139" s="67">
        <v>514234</v>
      </c>
      <c r="F139" s="15"/>
      <c r="G139" s="15" t="s">
        <v>250</v>
      </c>
      <c r="H139" s="67">
        <v>129715</v>
      </c>
      <c r="I139" s="15"/>
      <c r="J139" s="15" t="s">
        <v>250</v>
      </c>
      <c r="K139" s="67">
        <v>643949</v>
      </c>
      <c r="L139" s="15"/>
    </row>
    <row r="140" spans="1:24" ht="15" customHeight="1" x14ac:dyDescent="0.25">
      <c r="A140" s="14"/>
      <c r="B140" s="66" t="s">
        <v>35</v>
      </c>
      <c r="C140" s="15"/>
      <c r="D140" s="75">
        <v>126776</v>
      </c>
      <c r="E140" s="75"/>
      <c r="F140" s="15"/>
      <c r="G140" s="75">
        <v>47646</v>
      </c>
      <c r="H140" s="75"/>
      <c r="I140" s="15"/>
      <c r="J140" s="75">
        <v>174422</v>
      </c>
      <c r="K140" s="75"/>
      <c r="L140" s="15"/>
    </row>
    <row r="141" spans="1:24" ht="15" customHeight="1" x14ac:dyDescent="0.25">
      <c r="A141" s="14"/>
      <c r="B141" s="66" t="s">
        <v>36</v>
      </c>
      <c r="C141" s="15"/>
      <c r="D141" s="42">
        <v>778</v>
      </c>
      <c r="E141" s="42"/>
      <c r="F141" s="15"/>
      <c r="G141" s="75">
        <v>2578</v>
      </c>
      <c r="H141" s="75"/>
      <c r="I141" s="15"/>
      <c r="J141" s="75">
        <v>3356</v>
      </c>
      <c r="K141" s="75"/>
      <c r="L141" s="15"/>
    </row>
    <row r="142" spans="1:24" ht="15" customHeight="1" x14ac:dyDescent="0.25">
      <c r="A142" s="14"/>
      <c r="B142" s="66" t="s">
        <v>37</v>
      </c>
      <c r="C142" s="15"/>
      <c r="D142" s="75">
        <v>3939</v>
      </c>
      <c r="E142" s="75"/>
      <c r="F142" s="15"/>
      <c r="G142" s="42" t="s">
        <v>251</v>
      </c>
      <c r="H142" s="42"/>
      <c r="I142" s="15"/>
      <c r="J142" s="75">
        <v>3939</v>
      </c>
      <c r="K142" s="75"/>
      <c r="L142" s="15"/>
    </row>
    <row r="143" spans="1:24" ht="15" customHeight="1" x14ac:dyDescent="0.25">
      <c r="A143" s="14"/>
      <c r="B143" s="66" t="s">
        <v>38</v>
      </c>
      <c r="C143" s="15"/>
      <c r="D143" s="42">
        <v>89</v>
      </c>
      <c r="E143" s="42"/>
      <c r="F143" s="15"/>
      <c r="G143" s="42">
        <v>212</v>
      </c>
      <c r="H143" s="42"/>
      <c r="I143" s="15"/>
      <c r="J143" s="42">
        <v>301</v>
      </c>
      <c r="K143" s="42"/>
      <c r="L143" s="15"/>
    </row>
    <row r="144" spans="1:24" ht="15.75" thickBot="1" x14ac:dyDescent="0.3">
      <c r="A144" s="14"/>
      <c r="B144" s="68" t="s">
        <v>39</v>
      </c>
      <c r="C144" s="33"/>
      <c r="D144" s="92">
        <v>27</v>
      </c>
      <c r="E144" s="92"/>
      <c r="F144" s="33"/>
      <c r="G144" s="92">
        <v>2</v>
      </c>
      <c r="H144" s="92"/>
      <c r="I144" s="33"/>
      <c r="J144" s="92">
        <v>29</v>
      </c>
      <c r="K144" s="92"/>
      <c r="L144" s="33"/>
    </row>
    <row r="145" spans="1:24" ht="15.75" thickBot="1" x14ac:dyDescent="0.3">
      <c r="A145" s="14"/>
      <c r="B145" s="91" t="s">
        <v>137</v>
      </c>
      <c r="C145" s="35"/>
      <c r="D145" s="35" t="s">
        <v>250</v>
      </c>
      <c r="E145" s="71">
        <v>645843</v>
      </c>
      <c r="F145" s="35"/>
      <c r="G145" s="35" t="s">
        <v>250</v>
      </c>
      <c r="H145" s="71">
        <v>180153</v>
      </c>
      <c r="I145" s="35"/>
      <c r="J145" s="35" t="s">
        <v>250</v>
      </c>
      <c r="K145" s="71">
        <v>825996</v>
      </c>
      <c r="L145" s="35"/>
    </row>
    <row r="146" spans="1:24" ht="15.75" thickTop="1" x14ac:dyDescent="0.25">
      <c r="A146" s="14"/>
      <c r="B146" s="80"/>
      <c r="C146" s="80"/>
      <c r="D146" s="80"/>
      <c r="E146" s="80"/>
      <c r="F146" s="80"/>
      <c r="G146" s="80"/>
      <c r="H146" s="80"/>
      <c r="I146" s="80"/>
      <c r="J146" s="80"/>
      <c r="K146" s="80"/>
      <c r="L146" s="80"/>
      <c r="M146" s="80"/>
      <c r="N146" s="80"/>
      <c r="O146" s="80"/>
      <c r="P146" s="80"/>
      <c r="Q146" s="80"/>
      <c r="R146" s="80"/>
      <c r="S146" s="80"/>
      <c r="T146" s="80"/>
      <c r="U146" s="80"/>
      <c r="V146" s="80"/>
      <c r="W146" s="80"/>
      <c r="X146" s="80"/>
    </row>
    <row r="147" spans="1:24" ht="15.75" thickBot="1" x14ac:dyDescent="0.3">
      <c r="A147" s="14"/>
      <c r="B147" s="21"/>
      <c r="C147" s="21"/>
      <c r="D147" s="93" t="s">
        <v>236</v>
      </c>
      <c r="E147" s="93"/>
      <c r="F147" s="93"/>
      <c r="G147" s="93"/>
      <c r="H147" s="93"/>
      <c r="I147" s="93"/>
      <c r="J147" s="93"/>
      <c r="K147" s="93"/>
      <c r="L147" s="93"/>
    </row>
    <row r="148" spans="1:24" ht="15" customHeight="1" x14ac:dyDescent="0.25">
      <c r="A148" s="14"/>
      <c r="B148" s="80" t="s">
        <v>241</v>
      </c>
      <c r="C148" s="42"/>
      <c r="D148" s="43" t="s">
        <v>436</v>
      </c>
      <c r="E148" s="43"/>
      <c r="F148" s="43"/>
      <c r="G148" s="43" t="s">
        <v>417</v>
      </c>
      <c r="H148" s="43"/>
      <c r="I148" s="43"/>
      <c r="J148" s="43" t="s">
        <v>439</v>
      </c>
      <c r="K148" s="43"/>
      <c r="L148" s="43"/>
    </row>
    <row r="149" spans="1:24" ht="15.75" thickBot="1" x14ac:dyDescent="0.3">
      <c r="A149" s="14"/>
      <c r="B149" s="113"/>
      <c r="C149" s="92"/>
      <c r="D149" s="92" t="s">
        <v>437</v>
      </c>
      <c r="E149" s="92"/>
      <c r="F149" s="92"/>
      <c r="G149" s="92" t="s">
        <v>438</v>
      </c>
      <c r="H149" s="92"/>
      <c r="I149" s="92"/>
      <c r="J149" s="92" t="s">
        <v>437</v>
      </c>
      <c r="K149" s="92"/>
      <c r="L149" s="92"/>
    </row>
    <row r="150" spans="1:24" x14ac:dyDescent="0.25">
      <c r="A150" s="14"/>
      <c r="B150" s="66" t="s">
        <v>34</v>
      </c>
      <c r="C150" s="15"/>
      <c r="D150" s="15" t="s">
        <v>250</v>
      </c>
      <c r="E150" s="67">
        <v>478262</v>
      </c>
      <c r="F150" s="15"/>
      <c r="G150" s="15" t="s">
        <v>250</v>
      </c>
      <c r="H150" s="67">
        <v>173587</v>
      </c>
      <c r="I150" s="15"/>
      <c r="J150" s="15" t="s">
        <v>250</v>
      </c>
      <c r="K150" s="67">
        <v>651849</v>
      </c>
      <c r="L150" s="15"/>
    </row>
    <row r="151" spans="1:24" ht="15" customHeight="1" x14ac:dyDescent="0.25">
      <c r="A151" s="14"/>
      <c r="B151" s="66" t="s">
        <v>35</v>
      </c>
      <c r="C151" s="15"/>
      <c r="D151" s="75">
        <v>144508</v>
      </c>
      <c r="E151" s="75"/>
      <c r="F151" s="15"/>
      <c r="G151" s="75">
        <v>92311</v>
      </c>
      <c r="H151" s="75"/>
      <c r="I151" s="15"/>
      <c r="J151" s="75">
        <v>236819</v>
      </c>
      <c r="K151" s="75"/>
      <c r="L151" s="15"/>
    </row>
    <row r="152" spans="1:24" ht="15" customHeight="1" x14ac:dyDescent="0.25">
      <c r="A152" s="14"/>
      <c r="B152" s="66" t="s">
        <v>36</v>
      </c>
      <c r="C152" s="15"/>
      <c r="D152" s="75">
        <v>1050</v>
      </c>
      <c r="E152" s="75"/>
      <c r="F152" s="15"/>
      <c r="G152" s="75">
        <v>2794</v>
      </c>
      <c r="H152" s="75"/>
      <c r="I152" s="15"/>
      <c r="J152" s="75">
        <v>3844</v>
      </c>
      <c r="K152" s="75"/>
      <c r="L152" s="15"/>
    </row>
    <row r="153" spans="1:24" ht="15" customHeight="1" x14ac:dyDescent="0.25">
      <c r="A153" s="14"/>
      <c r="B153" s="66" t="s">
        <v>38</v>
      </c>
      <c r="C153" s="15"/>
      <c r="D153" s="42" t="s">
        <v>251</v>
      </c>
      <c r="E153" s="42"/>
      <c r="F153" s="15"/>
      <c r="G153" s="42">
        <v>101</v>
      </c>
      <c r="H153" s="42"/>
      <c r="I153" s="15"/>
      <c r="J153" s="42">
        <v>101</v>
      </c>
      <c r="K153" s="42"/>
      <c r="L153" s="15"/>
    </row>
    <row r="154" spans="1:24" ht="15.75" thickBot="1" x14ac:dyDescent="0.3">
      <c r="A154" s="14"/>
      <c r="B154" s="68" t="s">
        <v>39</v>
      </c>
      <c r="C154" s="33"/>
      <c r="D154" s="92">
        <v>38</v>
      </c>
      <c r="E154" s="92"/>
      <c r="F154" s="33"/>
      <c r="G154" s="92" t="s">
        <v>251</v>
      </c>
      <c r="H154" s="92"/>
      <c r="I154" s="33"/>
      <c r="J154" s="92">
        <v>38</v>
      </c>
      <c r="K154" s="92"/>
      <c r="L154" s="33"/>
    </row>
    <row r="155" spans="1:24" ht="15.75" thickBot="1" x14ac:dyDescent="0.3">
      <c r="A155" s="14"/>
      <c r="B155" s="91" t="s">
        <v>137</v>
      </c>
      <c r="C155" s="35"/>
      <c r="D155" s="35" t="s">
        <v>250</v>
      </c>
      <c r="E155" s="71">
        <v>623858</v>
      </c>
      <c r="F155" s="35"/>
      <c r="G155" s="35" t="s">
        <v>250</v>
      </c>
      <c r="H155" s="71">
        <v>268793</v>
      </c>
      <c r="I155" s="35"/>
      <c r="J155" s="35" t="s">
        <v>250</v>
      </c>
      <c r="K155" s="71">
        <v>892651</v>
      </c>
      <c r="L155" s="35"/>
    </row>
    <row r="156" spans="1:24" ht="15.75" thickTop="1" x14ac:dyDescent="0.25">
      <c r="A156" s="14" t="s">
        <v>849</v>
      </c>
      <c r="B156" s="77" t="s">
        <v>4</v>
      </c>
      <c r="C156" s="77"/>
      <c r="D156" s="77"/>
      <c r="E156" s="77"/>
      <c r="F156" s="77"/>
      <c r="G156" s="77"/>
      <c r="H156" s="77"/>
      <c r="I156" s="77"/>
      <c r="J156" s="77"/>
      <c r="K156" s="77"/>
      <c r="L156" s="77"/>
      <c r="M156" s="77"/>
      <c r="N156" s="77"/>
      <c r="O156" s="77"/>
      <c r="P156" s="77"/>
      <c r="Q156" s="77"/>
      <c r="R156" s="77"/>
      <c r="S156" s="77"/>
      <c r="T156" s="77"/>
      <c r="U156" s="77"/>
      <c r="V156" s="77"/>
      <c r="W156" s="77"/>
      <c r="X156" s="77"/>
    </row>
    <row r="157" spans="1:24" x14ac:dyDescent="0.25">
      <c r="A157" s="14"/>
      <c r="B157" s="79"/>
      <c r="C157" s="79"/>
      <c r="D157" s="79"/>
      <c r="E157" s="79"/>
      <c r="F157" s="79"/>
      <c r="G157" s="79"/>
      <c r="H157" s="79"/>
      <c r="I157" s="79"/>
      <c r="J157" s="79"/>
      <c r="K157" s="79"/>
      <c r="L157" s="79"/>
      <c r="M157" s="79"/>
      <c r="N157" s="79"/>
      <c r="O157" s="79"/>
      <c r="P157" s="79"/>
      <c r="Q157" s="79"/>
      <c r="R157" s="79"/>
      <c r="S157" s="79"/>
      <c r="T157" s="79"/>
      <c r="U157" s="79"/>
      <c r="V157" s="79"/>
      <c r="W157" s="79"/>
      <c r="X157" s="79"/>
    </row>
    <row r="158" spans="1:24" ht="15.75" thickBot="1" x14ac:dyDescent="0.3">
      <c r="A158" s="14"/>
      <c r="B158" s="15"/>
      <c r="C158" s="17"/>
      <c r="D158" s="106" t="s">
        <v>443</v>
      </c>
      <c r="E158" s="106"/>
      <c r="F158" s="106"/>
      <c r="G158" s="106"/>
      <c r="H158" s="106"/>
      <c r="I158" s="106"/>
      <c r="J158" s="106"/>
      <c r="K158" s="106"/>
      <c r="L158" s="106"/>
      <c r="M158" s="106"/>
      <c r="N158" s="106"/>
      <c r="O158" s="106"/>
      <c r="P158" s="106"/>
      <c r="Q158" s="106"/>
      <c r="R158" s="106"/>
      <c r="S158" s="106"/>
      <c r="T158" s="106"/>
      <c r="U158" s="106"/>
    </row>
    <row r="159" spans="1:24" ht="15.75" thickBot="1" x14ac:dyDescent="0.3">
      <c r="A159" s="14"/>
      <c r="B159" s="15"/>
      <c r="C159" s="17"/>
      <c r="D159" s="130">
        <v>2013</v>
      </c>
      <c r="E159" s="130"/>
      <c r="F159" s="130"/>
      <c r="G159" s="130"/>
      <c r="H159" s="130"/>
      <c r="I159" s="130"/>
      <c r="J159" s="130"/>
      <c r="K159" s="130"/>
      <c r="L159" s="56"/>
      <c r="M159" s="130">
        <v>2012</v>
      </c>
      <c r="N159" s="130"/>
      <c r="O159" s="130"/>
      <c r="P159" s="130"/>
      <c r="Q159" s="130"/>
      <c r="R159" s="130"/>
      <c r="S159" s="130"/>
      <c r="T159" s="130"/>
      <c r="U159" s="130"/>
    </row>
    <row r="160" spans="1:24" x14ac:dyDescent="0.25">
      <c r="A160" s="14"/>
      <c r="B160" s="131" t="s">
        <v>241</v>
      </c>
      <c r="C160" s="59"/>
      <c r="D160" s="134" t="s">
        <v>444</v>
      </c>
      <c r="E160" s="134"/>
      <c r="F160" s="43"/>
      <c r="G160" s="134" t="s">
        <v>447</v>
      </c>
      <c r="H160" s="134"/>
      <c r="I160" s="43"/>
      <c r="J160" s="134" t="s">
        <v>449</v>
      </c>
      <c r="K160" s="134"/>
      <c r="L160" s="42"/>
      <c r="M160" s="134" t="s">
        <v>444</v>
      </c>
      <c r="N160" s="134"/>
      <c r="O160" s="43"/>
      <c r="P160" s="134" t="s">
        <v>447</v>
      </c>
      <c r="Q160" s="134"/>
      <c r="R160" s="43"/>
      <c r="S160" s="134" t="s">
        <v>449</v>
      </c>
      <c r="T160" s="134"/>
      <c r="U160" s="134"/>
    </row>
    <row r="161" spans="1:21" x14ac:dyDescent="0.25">
      <c r="A161" s="14"/>
      <c r="B161" s="131"/>
      <c r="C161" s="59"/>
      <c r="D161" s="133" t="s">
        <v>445</v>
      </c>
      <c r="E161" s="133"/>
      <c r="F161" s="42"/>
      <c r="G161" s="133" t="s">
        <v>448</v>
      </c>
      <c r="H161" s="133"/>
      <c r="I161" s="42"/>
      <c r="J161" s="133" t="s">
        <v>450</v>
      </c>
      <c r="K161" s="133"/>
      <c r="L161" s="42"/>
      <c r="M161" s="133" t="s">
        <v>445</v>
      </c>
      <c r="N161" s="133"/>
      <c r="O161" s="42"/>
      <c r="P161" s="133" t="s">
        <v>448</v>
      </c>
      <c r="Q161" s="133"/>
      <c r="R161" s="42"/>
      <c r="S161" s="133" t="s">
        <v>450</v>
      </c>
      <c r="T161" s="133"/>
      <c r="U161" s="133"/>
    </row>
    <row r="162" spans="1:21" x14ac:dyDescent="0.25">
      <c r="A162" s="14"/>
      <c r="B162" s="131"/>
      <c r="C162" s="59"/>
      <c r="D162" s="133" t="s">
        <v>446</v>
      </c>
      <c r="E162" s="133"/>
      <c r="F162" s="42"/>
      <c r="G162" s="133" t="s">
        <v>436</v>
      </c>
      <c r="H162" s="133"/>
      <c r="I162" s="42"/>
      <c r="J162" s="133" t="s">
        <v>451</v>
      </c>
      <c r="K162" s="133"/>
      <c r="L162" s="42"/>
      <c r="M162" s="133" t="s">
        <v>446</v>
      </c>
      <c r="N162" s="133"/>
      <c r="O162" s="42"/>
      <c r="P162" s="133" t="s">
        <v>436</v>
      </c>
      <c r="Q162" s="133"/>
      <c r="R162" s="42"/>
      <c r="S162" s="133" t="s">
        <v>451</v>
      </c>
      <c r="T162" s="133"/>
      <c r="U162" s="133"/>
    </row>
    <row r="163" spans="1:21" ht="15.75" thickBot="1" x14ac:dyDescent="0.3">
      <c r="A163" s="14"/>
      <c r="B163" s="132"/>
      <c r="C163" s="93"/>
      <c r="D163" s="135" t="s">
        <v>438</v>
      </c>
      <c r="E163" s="135"/>
      <c r="F163" s="92"/>
      <c r="G163" s="135" t="s">
        <v>437</v>
      </c>
      <c r="H163" s="135"/>
      <c r="I163" s="92"/>
      <c r="J163" s="102"/>
      <c r="K163" s="102"/>
      <c r="L163" s="92"/>
      <c r="M163" s="135" t="s">
        <v>452</v>
      </c>
      <c r="N163" s="135"/>
      <c r="O163" s="92"/>
      <c r="P163" s="135" t="s">
        <v>437</v>
      </c>
      <c r="Q163" s="135"/>
      <c r="R163" s="92"/>
      <c r="S163" s="102"/>
      <c r="T163" s="102"/>
      <c r="U163" s="102"/>
    </row>
    <row r="164" spans="1:21" x14ac:dyDescent="0.25">
      <c r="A164" s="14"/>
      <c r="B164" s="117" t="s">
        <v>274</v>
      </c>
      <c r="C164" s="15"/>
      <c r="D164" s="43"/>
      <c r="E164" s="43"/>
      <c r="F164" s="15"/>
      <c r="G164" s="43"/>
      <c r="H164" s="43"/>
      <c r="I164" s="15"/>
      <c r="J164" s="43"/>
      <c r="K164" s="43"/>
      <c r="L164" s="15"/>
      <c r="M164" s="43"/>
      <c r="N164" s="43"/>
      <c r="O164" s="15"/>
      <c r="P164" s="43"/>
      <c r="Q164" s="43"/>
      <c r="R164" s="15"/>
      <c r="S164" s="43"/>
      <c r="T164" s="43"/>
      <c r="U164" s="15"/>
    </row>
    <row r="165" spans="1:21" x14ac:dyDescent="0.25">
      <c r="A165" s="14"/>
      <c r="B165" s="118" t="s">
        <v>275</v>
      </c>
      <c r="C165" s="115" t="s">
        <v>250</v>
      </c>
      <c r="D165" s="15"/>
      <c r="E165" s="119">
        <v>8389</v>
      </c>
      <c r="F165" s="15"/>
      <c r="G165" s="114" t="s">
        <v>250</v>
      </c>
      <c r="H165" s="119">
        <v>3802</v>
      </c>
      <c r="I165" s="15"/>
      <c r="J165" s="114" t="s">
        <v>250</v>
      </c>
      <c r="K165" s="119">
        <v>4587</v>
      </c>
      <c r="L165" s="15"/>
      <c r="M165" s="114" t="s">
        <v>250</v>
      </c>
      <c r="N165" s="119">
        <v>7545</v>
      </c>
      <c r="O165" s="15"/>
      <c r="P165" s="114" t="s">
        <v>250</v>
      </c>
      <c r="Q165" s="119">
        <v>4178</v>
      </c>
      <c r="R165" s="15"/>
      <c r="S165" s="114" t="s">
        <v>250</v>
      </c>
      <c r="T165" s="119">
        <v>3367</v>
      </c>
      <c r="U165" s="15"/>
    </row>
    <row r="166" spans="1:21" ht="15.75" thickBot="1" x14ac:dyDescent="0.3">
      <c r="A166" s="14"/>
      <c r="B166" s="120" t="s">
        <v>278</v>
      </c>
      <c r="C166" s="33"/>
      <c r="D166" s="135">
        <v>906</v>
      </c>
      <c r="E166" s="135"/>
      <c r="F166" s="33"/>
      <c r="G166" s="135">
        <v>592</v>
      </c>
      <c r="H166" s="135"/>
      <c r="I166" s="33"/>
      <c r="J166" s="135">
        <v>314</v>
      </c>
      <c r="K166" s="135"/>
      <c r="L166" s="33"/>
      <c r="M166" s="135">
        <v>637</v>
      </c>
      <c r="N166" s="135"/>
      <c r="O166" s="33"/>
      <c r="P166" s="135">
        <v>421</v>
      </c>
      <c r="Q166" s="135"/>
      <c r="R166" s="33"/>
      <c r="S166" s="135">
        <v>216</v>
      </c>
      <c r="T166" s="135"/>
      <c r="U166" s="33"/>
    </row>
    <row r="167" spans="1:21" x14ac:dyDescent="0.25">
      <c r="A167" s="14"/>
      <c r="B167" s="121" t="s">
        <v>279</v>
      </c>
      <c r="C167" s="15"/>
      <c r="D167" s="137">
        <v>9295</v>
      </c>
      <c r="E167" s="137"/>
      <c r="F167" s="15"/>
      <c r="G167" s="137">
        <v>4394</v>
      </c>
      <c r="H167" s="137"/>
      <c r="I167" s="15"/>
      <c r="J167" s="137">
        <v>4901</v>
      </c>
      <c r="K167" s="137"/>
      <c r="L167" s="15"/>
      <c r="M167" s="137">
        <v>8182</v>
      </c>
      <c r="N167" s="137"/>
      <c r="O167" s="15"/>
      <c r="P167" s="137">
        <v>4599</v>
      </c>
      <c r="Q167" s="137"/>
      <c r="R167" s="15"/>
      <c r="S167" s="137">
        <v>3583</v>
      </c>
      <c r="T167" s="137"/>
      <c r="U167" s="15"/>
    </row>
    <row r="168" spans="1:21" x14ac:dyDescent="0.25">
      <c r="A168" s="14"/>
      <c r="B168" s="117" t="s">
        <v>282</v>
      </c>
      <c r="C168" s="15"/>
      <c r="D168" s="42"/>
      <c r="E168" s="42"/>
      <c r="F168" s="15"/>
      <c r="G168" s="42"/>
      <c r="H168" s="42"/>
      <c r="I168" s="15"/>
      <c r="J168" s="42"/>
      <c r="K168" s="42"/>
      <c r="L168" s="15"/>
      <c r="M168" s="42"/>
      <c r="N168" s="42"/>
      <c r="O168" s="15"/>
      <c r="P168" s="42"/>
      <c r="Q168" s="42"/>
      <c r="R168" s="15"/>
      <c r="S168" s="42"/>
      <c r="T168" s="42"/>
      <c r="U168" s="15"/>
    </row>
    <row r="169" spans="1:21" x14ac:dyDescent="0.25">
      <c r="A169" s="14"/>
      <c r="B169" s="118" t="s">
        <v>418</v>
      </c>
      <c r="C169" s="15"/>
      <c r="D169" s="136">
        <v>1610</v>
      </c>
      <c r="E169" s="136"/>
      <c r="F169" s="15"/>
      <c r="G169" s="136">
        <v>1440</v>
      </c>
      <c r="H169" s="136"/>
      <c r="I169" s="15"/>
      <c r="J169" s="133">
        <v>170</v>
      </c>
      <c r="K169" s="133"/>
      <c r="L169" s="15"/>
      <c r="M169" s="136">
        <v>1377</v>
      </c>
      <c r="N169" s="136"/>
      <c r="O169" s="15"/>
      <c r="P169" s="136">
        <v>1373</v>
      </c>
      <c r="Q169" s="136"/>
      <c r="R169" s="15"/>
      <c r="S169" s="133">
        <v>4</v>
      </c>
      <c r="T169" s="133"/>
      <c r="U169" s="15"/>
    </row>
    <row r="170" spans="1:21" ht="15.75" thickBot="1" x14ac:dyDescent="0.3">
      <c r="A170" s="14"/>
      <c r="B170" s="120" t="s">
        <v>289</v>
      </c>
      <c r="C170" s="33"/>
      <c r="D170" s="135">
        <v>77</v>
      </c>
      <c r="E170" s="135"/>
      <c r="F170" s="33"/>
      <c r="G170" s="135">
        <v>58</v>
      </c>
      <c r="H170" s="135"/>
      <c r="I170" s="33"/>
      <c r="J170" s="135">
        <v>19</v>
      </c>
      <c r="K170" s="135"/>
      <c r="L170" s="33"/>
      <c r="M170" s="135">
        <v>82</v>
      </c>
      <c r="N170" s="135"/>
      <c r="O170" s="33"/>
      <c r="P170" s="135">
        <v>73</v>
      </c>
      <c r="Q170" s="135"/>
      <c r="R170" s="33"/>
      <c r="S170" s="135">
        <v>9</v>
      </c>
      <c r="T170" s="135"/>
      <c r="U170" s="33"/>
    </row>
    <row r="171" spans="1:21" x14ac:dyDescent="0.25">
      <c r="A171" s="14"/>
      <c r="B171" s="121" t="s">
        <v>290</v>
      </c>
      <c r="C171" s="15"/>
      <c r="D171" s="137">
        <v>1687</v>
      </c>
      <c r="E171" s="137"/>
      <c r="F171" s="15"/>
      <c r="G171" s="137">
        <v>1498</v>
      </c>
      <c r="H171" s="137"/>
      <c r="I171" s="15"/>
      <c r="J171" s="134">
        <v>189</v>
      </c>
      <c r="K171" s="134"/>
      <c r="L171" s="15"/>
      <c r="M171" s="137">
        <v>1459</v>
      </c>
      <c r="N171" s="137"/>
      <c r="O171" s="15"/>
      <c r="P171" s="137">
        <v>1446</v>
      </c>
      <c r="Q171" s="137"/>
      <c r="R171" s="15"/>
      <c r="S171" s="134">
        <v>13</v>
      </c>
      <c r="T171" s="134"/>
      <c r="U171" s="15"/>
    </row>
    <row r="172" spans="1:21" x14ac:dyDescent="0.25">
      <c r="A172" s="14"/>
      <c r="B172" s="122" t="s">
        <v>36</v>
      </c>
      <c r="C172" s="15"/>
      <c r="D172" s="133">
        <v>13</v>
      </c>
      <c r="E172" s="133"/>
      <c r="F172" s="15"/>
      <c r="G172" s="133">
        <v>16</v>
      </c>
      <c r="H172" s="133"/>
      <c r="I172" s="15"/>
      <c r="J172" s="133" t="s">
        <v>453</v>
      </c>
      <c r="K172" s="133"/>
      <c r="L172" s="114" t="s">
        <v>281</v>
      </c>
      <c r="M172" s="133">
        <v>13</v>
      </c>
      <c r="N172" s="133"/>
      <c r="O172" s="15"/>
      <c r="P172" s="133">
        <v>16</v>
      </c>
      <c r="Q172" s="133"/>
      <c r="R172" s="15"/>
      <c r="S172" s="133" t="s">
        <v>453</v>
      </c>
      <c r="T172" s="133"/>
      <c r="U172" s="114" t="s">
        <v>281</v>
      </c>
    </row>
    <row r="173" spans="1:21" x14ac:dyDescent="0.25">
      <c r="A173" s="14"/>
      <c r="B173" s="117" t="s">
        <v>37</v>
      </c>
      <c r="C173" s="15"/>
      <c r="D173" s="133">
        <v>8</v>
      </c>
      <c r="E173" s="133"/>
      <c r="F173" s="15"/>
      <c r="G173" s="133">
        <v>8</v>
      </c>
      <c r="H173" s="133"/>
      <c r="I173" s="15"/>
      <c r="J173" s="133" t="s">
        <v>251</v>
      </c>
      <c r="K173" s="133"/>
      <c r="L173" s="15"/>
      <c r="M173" s="133" t="s">
        <v>251</v>
      </c>
      <c r="N173" s="133"/>
      <c r="O173" s="15"/>
      <c r="P173" s="133" t="s">
        <v>251</v>
      </c>
      <c r="Q173" s="133"/>
      <c r="R173" s="15"/>
      <c r="S173" s="133" t="s">
        <v>251</v>
      </c>
      <c r="T173" s="133"/>
      <c r="U173" s="15"/>
    </row>
    <row r="174" spans="1:21" x14ac:dyDescent="0.25">
      <c r="A174" s="14"/>
      <c r="B174" s="117" t="s">
        <v>38</v>
      </c>
      <c r="C174" s="15"/>
      <c r="D174" s="133">
        <v>2</v>
      </c>
      <c r="E174" s="133"/>
      <c r="F174" s="15"/>
      <c r="G174" s="133">
        <v>1</v>
      </c>
      <c r="H174" s="133"/>
      <c r="I174" s="15"/>
      <c r="J174" s="133">
        <v>1</v>
      </c>
      <c r="K174" s="133"/>
      <c r="L174" s="15"/>
      <c r="M174" s="133" t="s">
        <v>251</v>
      </c>
      <c r="N174" s="133"/>
      <c r="O174" s="15"/>
      <c r="P174" s="133" t="s">
        <v>251</v>
      </c>
      <c r="Q174" s="133"/>
      <c r="R174" s="15"/>
      <c r="S174" s="133" t="s">
        <v>251</v>
      </c>
      <c r="T174" s="133"/>
      <c r="U174" s="15"/>
    </row>
    <row r="175" spans="1:21" ht="15.75" thickBot="1" x14ac:dyDescent="0.3">
      <c r="A175" s="14"/>
      <c r="B175" s="123" t="s">
        <v>39</v>
      </c>
      <c r="C175" s="33"/>
      <c r="D175" s="135" t="s">
        <v>251</v>
      </c>
      <c r="E175" s="135"/>
      <c r="F175" s="33"/>
      <c r="G175" s="135">
        <v>1</v>
      </c>
      <c r="H175" s="135"/>
      <c r="I175" s="33"/>
      <c r="J175" s="135" t="s">
        <v>454</v>
      </c>
      <c r="K175" s="135"/>
      <c r="L175" s="124" t="s">
        <v>281</v>
      </c>
      <c r="M175" s="135" t="s">
        <v>251</v>
      </c>
      <c r="N175" s="135"/>
      <c r="O175" s="33"/>
      <c r="P175" s="135" t="s">
        <v>251</v>
      </c>
      <c r="Q175" s="135"/>
      <c r="R175" s="33"/>
      <c r="S175" s="135" t="s">
        <v>251</v>
      </c>
      <c r="T175" s="135"/>
      <c r="U175" s="33"/>
    </row>
    <row r="176" spans="1:21" ht="15.75" thickBot="1" x14ac:dyDescent="0.3">
      <c r="A176" s="14"/>
      <c r="B176" s="125" t="s">
        <v>137</v>
      </c>
      <c r="C176" s="126" t="s">
        <v>250</v>
      </c>
      <c r="D176" s="35"/>
      <c r="E176" s="127">
        <v>11005</v>
      </c>
      <c r="F176" s="35"/>
      <c r="G176" s="128" t="s">
        <v>250</v>
      </c>
      <c r="H176" s="127">
        <v>5918</v>
      </c>
      <c r="I176" s="35"/>
      <c r="J176" s="128" t="s">
        <v>250</v>
      </c>
      <c r="K176" s="127">
        <v>5087</v>
      </c>
      <c r="L176" s="35"/>
      <c r="M176" s="128" t="s">
        <v>250</v>
      </c>
      <c r="N176" s="127">
        <v>9654</v>
      </c>
      <c r="O176" s="35"/>
      <c r="P176" s="128" t="s">
        <v>250</v>
      </c>
      <c r="Q176" s="127">
        <v>6061</v>
      </c>
      <c r="R176" s="35"/>
      <c r="S176" s="128" t="s">
        <v>250</v>
      </c>
      <c r="T176" s="127">
        <v>3593</v>
      </c>
      <c r="U176" s="35"/>
    </row>
    <row r="177" spans="1:21" ht="15.75" thickTop="1" x14ac:dyDescent="0.25">
      <c r="A177" s="14"/>
      <c r="B177" s="15"/>
      <c r="C177" s="17"/>
      <c r="D177" s="138"/>
      <c r="E177" s="138"/>
      <c r="F177" s="17"/>
      <c r="G177" s="138"/>
      <c r="H177" s="138"/>
      <c r="I177" s="17"/>
      <c r="J177" s="138"/>
      <c r="K177" s="138"/>
      <c r="L177" s="17"/>
      <c r="M177" s="138"/>
      <c r="N177" s="138"/>
      <c r="O177" s="17"/>
      <c r="P177" s="138"/>
      <c r="Q177" s="138"/>
      <c r="R177" s="17"/>
      <c r="S177" s="138"/>
      <c r="T177" s="138"/>
      <c r="U177" s="17"/>
    </row>
    <row r="178" spans="1:21" ht="15.75" thickBot="1" x14ac:dyDescent="0.3">
      <c r="A178" s="14"/>
      <c r="B178" s="15"/>
      <c r="C178" s="17"/>
      <c r="D178" s="106" t="s">
        <v>455</v>
      </c>
      <c r="E178" s="106"/>
      <c r="F178" s="106"/>
      <c r="G178" s="106"/>
      <c r="H178" s="106"/>
      <c r="I178" s="106"/>
      <c r="J178" s="106"/>
      <c r="K178" s="106"/>
      <c r="L178" s="106"/>
      <c r="M178" s="106"/>
      <c r="N178" s="106"/>
      <c r="O178" s="106"/>
      <c r="P178" s="106"/>
      <c r="Q178" s="106"/>
      <c r="R178" s="106"/>
      <c r="S178" s="106"/>
      <c r="T178" s="106"/>
      <c r="U178" s="20"/>
    </row>
    <row r="179" spans="1:21" ht="15.75" thickBot="1" x14ac:dyDescent="0.3">
      <c r="A179" s="14"/>
      <c r="B179" s="15"/>
      <c r="C179" s="17"/>
      <c r="D179" s="130">
        <v>2013</v>
      </c>
      <c r="E179" s="130"/>
      <c r="F179" s="130"/>
      <c r="G179" s="130"/>
      <c r="H179" s="130"/>
      <c r="I179" s="130"/>
      <c r="J179" s="130"/>
      <c r="K179" s="130"/>
      <c r="L179" s="56"/>
      <c r="M179" s="130">
        <v>2012</v>
      </c>
      <c r="N179" s="130"/>
      <c r="O179" s="130"/>
      <c r="P179" s="130"/>
      <c r="Q179" s="130"/>
      <c r="R179" s="130"/>
      <c r="S179" s="130"/>
      <c r="T179" s="130"/>
      <c r="U179" s="20"/>
    </row>
    <row r="180" spans="1:21" x14ac:dyDescent="0.25">
      <c r="A180" s="14"/>
      <c r="B180" s="131" t="s">
        <v>241</v>
      </c>
      <c r="C180" s="59"/>
      <c r="D180" s="134" t="s">
        <v>444</v>
      </c>
      <c r="E180" s="134"/>
      <c r="F180" s="43"/>
      <c r="G180" s="134" t="s">
        <v>447</v>
      </c>
      <c r="H180" s="134"/>
      <c r="I180" s="43"/>
      <c r="J180" s="134" t="s">
        <v>449</v>
      </c>
      <c r="K180" s="134"/>
      <c r="L180" s="42"/>
      <c r="M180" s="134" t="s">
        <v>444</v>
      </c>
      <c r="N180" s="134"/>
      <c r="O180" s="43"/>
      <c r="P180" s="134" t="s">
        <v>447</v>
      </c>
      <c r="Q180" s="134"/>
      <c r="R180" s="43"/>
      <c r="S180" s="134" t="s">
        <v>449</v>
      </c>
      <c r="T180" s="134"/>
      <c r="U180" s="60"/>
    </row>
    <row r="181" spans="1:21" x14ac:dyDescent="0.25">
      <c r="A181" s="14"/>
      <c r="B181" s="131"/>
      <c r="C181" s="59"/>
      <c r="D181" s="133" t="s">
        <v>445</v>
      </c>
      <c r="E181" s="133"/>
      <c r="F181" s="42"/>
      <c r="G181" s="133" t="s">
        <v>448</v>
      </c>
      <c r="H181" s="133"/>
      <c r="I181" s="42"/>
      <c r="J181" s="133" t="s">
        <v>450</v>
      </c>
      <c r="K181" s="133"/>
      <c r="L181" s="42"/>
      <c r="M181" s="133" t="s">
        <v>445</v>
      </c>
      <c r="N181" s="133"/>
      <c r="O181" s="42"/>
      <c r="P181" s="133" t="s">
        <v>448</v>
      </c>
      <c r="Q181" s="133"/>
      <c r="R181" s="42"/>
      <c r="S181" s="133" t="s">
        <v>450</v>
      </c>
      <c r="T181" s="133"/>
      <c r="U181" s="59"/>
    </row>
    <row r="182" spans="1:21" x14ac:dyDescent="0.25">
      <c r="A182" s="14"/>
      <c r="B182" s="131"/>
      <c r="C182" s="59"/>
      <c r="D182" s="133" t="s">
        <v>446</v>
      </c>
      <c r="E182" s="133"/>
      <c r="F182" s="42"/>
      <c r="G182" s="133" t="s">
        <v>436</v>
      </c>
      <c r="H182" s="133"/>
      <c r="I182" s="42"/>
      <c r="J182" s="133" t="s">
        <v>451</v>
      </c>
      <c r="K182" s="133"/>
      <c r="L182" s="42"/>
      <c r="M182" s="133" t="s">
        <v>446</v>
      </c>
      <c r="N182" s="133"/>
      <c r="O182" s="42"/>
      <c r="P182" s="133" t="s">
        <v>436</v>
      </c>
      <c r="Q182" s="133"/>
      <c r="R182" s="42"/>
      <c r="S182" s="133" t="s">
        <v>451</v>
      </c>
      <c r="T182" s="133"/>
      <c r="U182" s="59"/>
    </row>
    <row r="183" spans="1:21" ht="15.75" thickBot="1" x14ac:dyDescent="0.3">
      <c r="A183" s="14"/>
      <c r="B183" s="132"/>
      <c r="C183" s="93"/>
      <c r="D183" s="135" t="s">
        <v>438</v>
      </c>
      <c r="E183" s="135"/>
      <c r="F183" s="92"/>
      <c r="G183" s="135" t="s">
        <v>437</v>
      </c>
      <c r="H183" s="135"/>
      <c r="I183" s="92"/>
      <c r="J183" s="102"/>
      <c r="K183" s="102"/>
      <c r="L183" s="92"/>
      <c r="M183" s="135" t="s">
        <v>438</v>
      </c>
      <c r="N183" s="135"/>
      <c r="O183" s="92"/>
      <c r="P183" s="135" t="s">
        <v>437</v>
      </c>
      <c r="Q183" s="135"/>
      <c r="R183" s="92"/>
      <c r="S183" s="102"/>
      <c r="T183" s="102"/>
      <c r="U183" s="93"/>
    </row>
    <row r="184" spans="1:21" x14ac:dyDescent="0.25">
      <c r="A184" s="14"/>
      <c r="B184" s="117" t="s">
        <v>274</v>
      </c>
      <c r="C184" s="15"/>
      <c r="D184" s="43"/>
      <c r="E184" s="43"/>
      <c r="F184" s="15"/>
      <c r="G184" s="43"/>
      <c r="H184" s="43"/>
      <c r="I184" s="15"/>
      <c r="J184" s="43"/>
      <c r="K184" s="43"/>
      <c r="L184" s="15"/>
      <c r="M184" s="43"/>
      <c r="N184" s="43"/>
      <c r="O184" s="15"/>
      <c r="P184" s="43"/>
      <c r="Q184" s="43"/>
      <c r="R184" s="15"/>
      <c r="S184" s="43"/>
      <c r="T184" s="43"/>
      <c r="U184" s="15"/>
    </row>
    <row r="185" spans="1:21" x14ac:dyDescent="0.25">
      <c r="A185" s="14"/>
      <c r="B185" s="118" t="s">
        <v>275</v>
      </c>
      <c r="C185" s="115" t="s">
        <v>250</v>
      </c>
      <c r="D185" s="15"/>
      <c r="E185" s="119">
        <v>24372</v>
      </c>
      <c r="F185" s="15"/>
      <c r="G185" s="114" t="s">
        <v>250</v>
      </c>
      <c r="H185" s="119">
        <v>11268</v>
      </c>
      <c r="I185" s="15"/>
      <c r="J185" s="114" t="s">
        <v>250</v>
      </c>
      <c r="K185" s="119">
        <v>13104</v>
      </c>
      <c r="L185" s="15"/>
      <c r="M185" s="114" t="s">
        <v>250</v>
      </c>
      <c r="N185" s="119">
        <v>21835</v>
      </c>
      <c r="O185" s="15"/>
      <c r="P185" s="114" t="s">
        <v>250</v>
      </c>
      <c r="Q185" s="119">
        <v>11713</v>
      </c>
      <c r="R185" s="15"/>
      <c r="S185" s="114" t="s">
        <v>250</v>
      </c>
      <c r="T185" s="119">
        <v>10122</v>
      </c>
      <c r="U185" s="15"/>
    </row>
    <row r="186" spans="1:21" ht="15.75" thickBot="1" x14ac:dyDescent="0.3">
      <c r="A186" s="14"/>
      <c r="B186" s="120" t="s">
        <v>278</v>
      </c>
      <c r="C186" s="33"/>
      <c r="D186" s="139">
        <v>2573</v>
      </c>
      <c r="E186" s="139"/>
      <c r="F186" s="33"/>
      <c r="G186" s="139">
        <v>1696</v>
      </c>
      <c r="H186" s="139"/>
      <c r="I186" s="33"/>
      <c r="J186" s="135">
        <v>877</v>
      </c>
      <c r="K186" s="135"/>
      <c r="L186" s="33"/>
      <c r="M186" s="139">
        <v>1784</v>
      </c>
      <c r="N186" s="139"/>
      <c r="O186" s="33"/>
      <c r="P186" s="139">
        <v>1131</v>
      </c>
      <c r="Q186" s="139"/>
      <c r="R186" s="33"/>
      <c r="S186" s="135">
        <v>653</v>
      </c>
      <c r="T186" s="135"/>
      <c r="U186" s="33"/>
    </row>
    <row r="187" spans="1:21" x14ac:dyDescent="0.25">
      <c r="A187" s="14"/>
      <c r="B187" s="121" t="s">
        <v>279</v>
      </c>
      <c r="C187" s="15"/>
      <c r="D187" s="137">
        <v>26945</v>
      </c>
      <c r="E187" s="137"/>
      <c r="F187" s="15"/>
      <c r="G187" s="137">
        <v>12964</v>
      </c>
      <c r="H187" s="137"/>
      <c r="I187" s="15"/>
      <c r="J187" s="137">
        <v>13981</v>
      </c>
      <c r="K187" s="137"/>
      <c r="L187" s="15"/>
      <c r="M187" s="137">
        <v>23619</v>
      </c>
      <c r="N187" s="137"/>
      <c r="O187" s="15"/>
      <c r="P187" s="137">
        <v>12844</v>
      </c>
      <c r="Q187" s="137"/>
      <c r="R187" s="15"/>
      <c r="S187" s="137">
        <v>10775</v>
      </c>
      <c r="T187" s="137"/>
      <c r="U187" s="15"/>
    </row>
    <row r="188" spans="1:21" x14ac:dyDescent="0.25">
      <c r="A188" s="14"/>
      <c r="B188" s="117" t="s">
        <v>282</v>
      </c>
      <c r="C188" s="15"/>
      <c r="D188" s="42"/>
      <c r="E188" s="42"/>
      <c r="F188" s="15"/>
      <c r="G188" s="42"/>
      <c r="H188" s="42"/>
      <c r="I188" s="15"/>
      <c r="J188" s="42"/>
      <c r="K188" s="42"/>
      <c r="L188" s="15"/>
      <c r="M188" s="42"/>
      <c r="N188" s="42"/>
      <c r="O188" s="15"/>
      <c r="P188" s="42"/>
      <c r="Q188" s="42"/>
      <c r="R188" s="15"/>
      <c r="S188" s="42"/>
      <c r="T188" s="42"/>
      <c r="U188" s="15"/>
    </row>
    <row r="189" spans="1:21" x14ac:dyDescent="0.25">
      <c r="A189" s="14"/>
      <c r="B189" s="118" t="s">
        <v>418</v>
      </c>
      <c r="C189" s="15"/>
      <c r="D189" s="136">
        <v>4955</v>
      </c>
      <c r="E189" s="136"/>
      <c r="F189" s="15"/>
      <c r="G189" s="136">
        <v>4575</v>
      </c>
      <c r="H189" s="136"/>
      <c r="I189" s="15"/>
      <c r="J189" s="133">
        <v>380</v>
      </c>
      <c r="K189" s="133"/>
      <c r="L189" s="15"/>
      <c r="M189" s="136">
        <v>3993</v>
      </c>
      <c r="N189" s="136"/>
      <c r="O189" s="15"/>
      <c r="P189" s="136">
        <v>4018</v>
      </c>
      <c r="Q189" s="136"/>
      <c r="R189" s="15"/>
      <c r="S189" s="133" t="s">
        <v>456</v>
      </c>
      <c r="T189" s="133"/>
      <c r="U189" s="114" t="s">
        <v>281</v>
      </c>
    </row>
    <row r="190" spans="1:21" ht="15.75" thickBot="1" x14ac:dyDescent="0.3">
      <c r="A190" s="14"/>
      <c r="B190" s="120" t="s">
        <v>289</v>
      </c>
      <c r="C190" s="33"/>
      <c r="D190" s="135">
        <v>328</v>
      </c>
      <c r="E190" s="135"/>
      <c r="F190" s="33"/>
      <c r="G190" s="135">
        <v>243</v>
      </c>
      <c r="H190" s="135"/>
      <c r="I190" s="33"/>
      <c r="J190" s="135">
        <v>85</v>
      </c>
      <c r="K190" s="135"/>
      <c r="L190" s="33"/>
      <c r="M190" s="135">
        <v>297</v>
      </c>
      <c r="N190" s="135"/>
      <c r="O190" s="33"/>
      <c r="P190" s="135">
        <v>279</v>
      </c>
      <c r="Q190" s="135"/>
      <c r="R190" s="33"/>
      <c r="S190" s="135">
        <v>18</v>
      </c>
      <c r="T190" s="135"/>
      <c r="U190" s="33"/>
    </row>
    <row r="191" spans="1:21" x14ac:dyDescent="0.25">
      <c r="A191" s="14"/>
      <c r="B191" s="121" t="s">
        <v>290</v>
      </c>
      <c r="C191" s="15"/>
      <c r="D191" s="137">
        <v>5283</v>
      </c>
      <c r="E191" s="137"/>
      <c r="F191" s="15"/>
      <c r="G191" s="137">
        <v>4818</v>
      </c>
      <c r="H191" s="137"/>
      <c r="I191" s="15"/>
      <c r="J191" s="134">
        <v>465</v>
      </c>
      <c r="K191" s="134"/>
      <c r="L191" s="15"/>
      <c r="M191" s="137">
        <v>4290</v>
      </c>
      <c r="N191" s="137"/>
      <c r="O191" s="15"/>
      <c r="P191" s="137">
        <v>4297</v>
      </c>
      <c r="Q191" s="137"/>
      <c r="R191" s="15"/>
      <c r="S191" s="134" t="s">
        <v>457</v>
      </c>
      <c r="T191" s="134"/>
      <c r="U191" s="114" t="s">
        <v>281</v>
      </c>
    </row>
    <row r="192" spans="1:21" x14ac:dyDescent="0.25">
      <c r="A192" s="14"/>
      <c r="B192" s="117" t="s">
        <v>36</v>
      </c>
      <c r="C192" s="15"/>
      <c r="D192" s="133">
        <v>47</v>
      </c>
      <c r="E192" s="133"/>
      <c r="F192" s="15"/>
      <c r="G192" s="133">
        <v>51</v>
      </c>
      <c r="H192" s="133"/>
      <c r="I192" s="15"/>
      <c r="J192" s="133" t="s">
        <v>458</v>
      </c>
      <c r="K192" s="133"/>
      <c r="L192" s="114" t="s">
        <v>281</v>
      </c>
      <c r="M192" s="133">
        <v>42</v>
      </c>
      <c r="N192" s="133"/>
      <c r="O192" s="15"/>
      <c r="P192" s="133">
        <v>48</v>
      </c>
      <c r="Q192" s="133"/>
      <c r="R192" s="15"/>
      <c r="S192" s="133" t="s">
        <v>459</v>
      </c>
      <c r="T192" s="133"/>
      <c r="U192" s="114" t="s">
        <v>281</v>
      </c>
    </row>
    <row r="193" spans="1:24" x14ac:dyDescent="0.25">
      <c r="A193" s="14"/>
      <c r="B193" s="117" t="s">
        <v>37</v>
      </c>
      <c r="C193" s="15"/>
      <c r="D193" s="133">
        <v>8</v>
      </c>
      <c r="E193" s="133"/>
      <c r="F193" s="15"/>
      <c r="G193" s="133">
        <v>8</v>
      </c>
      <c r="H193" s="133"/>
      <c r="I193" s="15"/>
      <c r="J193" s="133" t="s">
        <v>251</v>
      </c>
      <c r="K193" s="133"/>
      <c r="L193" s="15"/>
      <c r="M193" s="133" t="s">
        <v>251</v>
      </c>
      <c r="N193" s="133"/>
      <c r="O193" s="15"/>
      <c r="P193" s="133" t="s">
        <v>251</v>
      </c>
      <c r="Q193" s="133"/>
      <c r="R193" s="15"/>
      <c r="S193" s="133" t="s">
        <v>251</v>
      </c>
      <c r="T193" s="133"/>
      <c r="U193" s="15"/>
    </row>
    <row r="194" spans="1:24" x14ac:dyDescent="0.25">
      <c r="A194" s="14"/>
      <c r="B194" s="117" t="s">
        <v>38</v>
      </c>
      <c r="C194" s="15"/>
      <c r="D194" s="133">
        <v>3</v>
      </c>
      <c r="E194" s="133"/>
      <c r="F194" s="15"/>
      <c r="G194" s="133">
        <v>1</v>
      </c>
      <c r="H194" s="133"/>
      <c r="I194" s="15"/>
      <c r="J194" s="133">
        <v>2</v>
      </c>
      <c r="K194" s="133"/>
      <c r="L194" s="15"/>
      <c r="M194" s="133" t="s">
        <v>251</v>
      </c>
      <c r="N194" s="133"/>
      <c r="O194" s="15"/>
      <c r="P194" s="133" t="s">
        <v>251</v>
      </c>
      <c r="Q194" s="133"/>
      <c r="R194" s="15"/>
      <c r="S194" s="133" t="s">
        <v>251</v>
      </c>
      <c r="T194" s="133"/>
      <c r="U194" s="15"/>
    </row>
    <row r="195" spans="1:24" ht="15.75" thickBot="1" x14ac:dyDescent="0.3">
      <c r="A195" s="14"/>
      <c r="B195" s="123" t="s">
        <v>39</v>
      </c>
      <c r="C195" s="33"/>
      <c r="D195" s="135">
        <v>3</v>
      </c>
      <c r="E195" s="135"/>
      <c r="F195" s="33"/>
      <c r="G195" s="135">
        <v>3</v>
      </c>
      <c r="H195" s="135"/>
      <c r="I195" s="33"/>
      <c r="J195" s="135" t="s">
        <v>251</v>
      </c>
      <c r="K195" s="135"/>
      <c r="L195" s="33"/>
      <c r="M195" s="135" t="s">
        <v>251</v>
      </c>
      <c r="N195" s="135"/>
      <c r="O195" s="33"/>
      <c r="P195" s="135" t="s">
        <v>251</v>
      </c>
      <c r="Q195" s="135"/>
      <c r="R195" s="33"/>
      <c r="S195" s="135" t="s">
        <v>251</v>
      </c>
      <c r="T195" s="135"/>
      <c r="U195" s="33"/>
    </row>
    <row r="196" spans="1:24" ht="15.75" thickBot="1" x14ac:dyDescent="0.3">
      <c r="A196" s="14"/>
      <c r="B196" s="125" t="s">
        <v>137</v>
      </c>
      <c r="C196" s="126" t="s">
        <v>250</v>
      </c>
      <c r="D196" s="35"/>
      <c r="E196" s="127">
        <v>32289</v>
      </c>
      <c r="F196" s="35"/>
      <c r="G196" s="128" t="s">
        <v>250</v>
      </c>
      <c r="H196" s="127">
        <v>17845</v>
      </c>
      <c r="I196" s="35"/>
      <c r="J196" s="128" t="s">
        <v>250</v>
      </c>
      <c r="K196" s="127">
        <v>14444</v>
      </c>
      <c r="L196" s="35"/>
      <c r="M196" s="128" t="s">
        <v>250</v>
      </c>
      <c r="N196" s="127">
        <v>27951</v>
      </c>
      <c r="O196" s="35"/>
      <c r="P196" s="128" t="s">
        <v>250</v>
      </c>
      <c r="Q196" s="127">
        <v>17189</v>
      </c>
      <c r="R196" s="35"/>
      <c r="S196" s="128" t="s">
        <v>250</v>
      </c>
      <c r="T196" s="127">
        <v>10762</v>
      </c>
      <c r="U196" s="35"/>
    </row>
    <row r="197" spans="1:24" ht="15.75" thickTop="1" x14ac:dyDescent="0.25">
      <c r="A197" s="14" t="s">
        <v>850</v>
      </c>
      <c r="B197" s="77" t="s">
        <v>4</v>
      </c>
      <c r="C197" s="77"/>
      <c r="D197" s="77"/>
      <c r="E197" s="77"/>
      <c r="F197" s="77"/>
      <c r="G197" s="77"/>
      <c r="H197" s="77"/>
      <c r="I197" s="77"/>
      <c r="J197" s="77"/>
      <c r="K197" s="77"/>
      <c r="L197" s="77"/>
      <c r="M197" s="77"/>
      <c r="N197" s="77"/>
      <c r="O197" s="77"/>
      <c r="P197" s="77"/>
      <c r="Q197" s="77"/>
      <c r="R197" s="77"/>
      <c r="S197" s="77"/>
      <c r="T197" s="77"/>
      <c r="U197" s="77"/>
      <c r="V197" s="77"/>
      <c r="W197" s="77"/>
      <c r="X197" s="77"/>
    </row>
    <row r="198" spans="1:24" x14ac:dyDescent="0.25">
      <c r="A198" s="14"/>
      <c r="B198" s="79"/>
      <c r="C198" s="79"/>
      <c r="D198" s="79"/>
      <c r="E198" s="79"/>
      <c r="F198" s="79"/>
      <c r="G198" s="79"/>
      <c r="H198" s="79"/>
      <c r="I198" s="79"/>
      <c r="J198" s="79"/>
      <c r="K198" s="79"/>
      <c r="L198" s="79"/>
      <c r="M198" s="79"/>
      <c r="N198" s="79"/>
      <c r="O198" s="79"/>
      <c r="P198" s="79"/>
      <c r="Q198" s="79"/>
      <c r="R198" s="79"/>
      <c r="S198" s="79"/>
      <c r="T198" s="79"/>
      <c r="U198" s="79"/>
      <c r="V198" s="79"/>
      <c r="W198" s="79"/>
      <c r="X198" s="79"/>
    </row>
    <row r="199" spans="1:24" ht="15.75" thickBot="1" x14ac:dyDescent="0.3">
      <c r="A199" s="14"/>
      <c r="B199" s="15"/>
      <c r="C199" s="17"/>
      <c r="D199" s="106" t="s">
        <v>443</v>
      </c>
      <c r="E199" s="106"/>
      <c r="F199" s="106"/>
      <c r="G199" s="106"/>
      <c r="H199" s="106"/>
      <c r="I199" s="106"/>
      <c r="J199" s="106"/>
      <c r="K199" s="106"/>
      <c r="L199" s="106"/>
      <c r="M199" s="17"/>
      <c r="N199" s="106" t="s">
        <v>455</v>
      </c>
      <c r="O199" s="106"/>
      <c r="P199" s="106"/>
      <c r="Q199" s="106"/>
      <c r="R199" s="106"/>
      <c r="S199" s="106"/>
      <c r="T199" s="106"/>
      <c r="U199" s="106"/>
      <c r="V199" s="106"/>
      <c r="W199" s="20"/>
    </row>
    <row r="200" spans="1:24" ht="15.75" thickBot="1" x14ac:dyDescent="0.3">
      <c r="A200" s="14"/>
      <c r="B200" s="15"/>
      <c r="C200" s="17"/>
      <c r="D200" s="130">
        <v>2013</v>
      </c>
      <c r="E200" s="130"/>
      <c r="F200" s="130"/>
      <c r="G200" s="130"/>
      <c r="H200" s="56"/>
      <c r="I200" s="130">
        <v>2012</v>
      </c>
      <c r="J200" s="130"/>
      <c r="K200" s="130"/>
      <c r="L200" s="130"/>
      <c r="M200" s="17"/>
      <c r="N200" s="130">
        <v>2013</v>
      </c>
      <c r="O200" s="130"/>
      <c r="P200" s="130"/>
      <c r="Q200" s="130"/>
      <c r="R200" s="56"/>
      <c r="S200" s="130">
        <v>2012</v>
      </c>
      <c r="T200" s="130"/>
      <c r="U200" s="130"/>
      <c r="V200" s="130"/>
      <c r="W200" s="20"/>
    </row>
    <row r="201" spans="1:24" x14ac:dyDescent="0.25">
      <c r="A201" s="14"/>
      <c r="B201" s="131" t="s">
        <v>272</v>
      </c>
      <c r="C201" s="59"/>
      <c r="D201" s="115" t="s">
        <v>461</v>
      </c>
      <c r="E201" s="60"/>
      <c r="F201" s="134" t="s">
        <v>463</v>
      </c>
      <c r="G201" s="134"/>
      <c r="H201" s="59"/>
      <c r="I201" s="115" t="s">
        <v>461</v>
      </c>
      <c r="J201" s="60"/>
      <c r="K201" s="134" t="s">
        <v>463</v>
      </c>
      <c r="L201" s="134"/>
      <c r="M201" s="59"/>
      <c r="N201" s="115" t="s">
        <v>461</v>
      </c>
      <c r="O201" s="60"/>
      <c r="P201" s="134" t="s">
        <v>463</v>
      </c>
      <c r="Q201" s="134"/>
      <c r="R201" s="59"/>
      <c r="S201" s="115" t="s">
        <v>461</v>
      </c>
      <c r="T201" s="60"/>
      <c r="U201" s="134" t="s">
        <v>463</v>
      </c>
      <c r="V201" s="134"/>
      <c r="W201" s="60"/>
    </row>
    <row r="202" spans="1:24" ht="15.75" thickBot="1" x14ac:dyDescent="0.3">
      <c r="A202" s="14"/>
      <c r="B202" s="132"/>
      <c r="C202" s="93"/>
      <c r="D202" s="116" t="s">
        <v>462</v>
      </c>
      <c r="E202" s="93"/>
      <c r="F202" s="135" t="s">
        <v>464</v>
      </c>
      <c r="G202" s="135"/>
      <c r="H202" s="93"/>
      <c r="I202" s="116" t="s">
        <v>462</v>
      </c>
      <c r="J202" s="93"/>
      <c r="K202" s="135" t="s">
        <v>464</v>
      </c>
      <c r="L202" s="135"/>
      <c r="M202" s="93"/>
      <c r="N202" s="116" t="s">
        <v>462</v>
      </c>
      <c r="O202" s="93"/>
      <c r="P202" s="135" t="s">
        <v>464</v>
      </c>
      <c r="Q202" s="135"/>
      <c r="R202" s="93"/>
      <c r="S202" s="116" t="s">
        <v>462</v>
      </c>
      <c r="T202" s="93"/>
      <c r="U202" s="135" t="s">
        <v>464</v>
      </c>
      <c r="V202" s="135"/>
      <c r="W202" s="93"/>
    </row>
    <row r="203" spans="1:24" x14ac:dyDescent="0.25">
      <c r="A203" s="14"/>
      <c r="B203" s="117" t="s">
        <v>274</v>
      </c>
      <c r="C203" s="15"/>
      <c r="D203" s="21"/>
      <c r="E203" s="15"/>
      <c r="F203" s="43"/>
      <c r="G203" s="43"/>
      <c r="H203" s="15"/>
      <c r="I203" s="21"/>
      <c r="J203" s="15"/>
      <c r="K203" s="43"/>
      <c r="L203" s="43"/>
      <c r="M203" s="15"/>
      <c r="N203" s="21"/>
      <c r="O203" s="15"/>
      <c r="P203" s="43"/>
      <c r="Q203" s="43"/>
      <c r="R203" s="15"/>
      <c r="S203" s="21"/>
      <c r="T203" s="15"/>
      <c r="U203" s="43"/>
      <c r="V203" s="43"/>
      <c r="W203" s="15"/>
    </row>
    <row r="204" spans="1:24" x14ac:dyDescent="0.25">
      <c r="A204" s="14"/>
      <c r="B204" s="118" t="s">
        <v>275</v>
      </c>
      <c r="C204" s="15"/>
      <c r="D204" s="115">
        <v>53</v>
      </c>
      <c r="E204" s="15"/>
      <c r="F204" s="114" t="s">
        <v>250</v>
      </c>
      <c r="G204" s="119">
        <v>6571</v>
      </c>
      <c r="H204" s="15"/>
      <c r="I204" s="115">
        <v>109</v>
      </c>
      <c r="J204" s="15"/>
      <c r="K204" s="114" t="s">
        <v>250</v>
      </c>
      <c r="L204" s="119">
        <v>18784</v>
      </c>
      <c r="M204" s="15"/>
      <c r="N204" s="115">
        <v>105</v>
      </c>
      <c r="O204" s="15"/>
      <c r="P204" s="114" t="s">
        <v>250</v>
      </c>
      <c r="Q204" s="119">
        <v>15048</v>
      </c>
      <c r="R204" s="15"/>
      <c r="S204" s="115">
        <v>173</v>
      </c>
      <c r="T204" s="15"/>
      <c r="U204" s="114" t="s">
        <v>250</v>
      </c>
      <c r="V204" s="119">
        <v>32157</v>
      </c>
      <c r="W204" s="15"/>
    </row>
    <row r="205" spans="1:24" ht="15.75" thickBot="1" x14ac:dyDescent="0.3">
      <c r="A205" s="14"/>
      <c r="B205" s="120" t="s">
        <v>278</v>
      </c>
      <c r="C205" s="33"/>
      <c r="D205" s="116">
        <v>59</v>
      </c>
      <c r="E205" s="33"/>
      <c r="F205" s="139">
        <v>1938</v>
      </c>
      <c r="G205" s="139"/>
      <c r="H205" s="33"/>
      <c r="I205" s="116">
        <v>51</v>
      </c>
      <c r="J205" s="33"/>
      <c r="K205" s="139">
        <v>2889</v>
      </c>
      <c r="L205" s="139"/>
      <c r="M205" s="33"/>
      <c r="N205" s="116">
        <v>85</v>
      </c>
      <c r="O205" s="33"/>
      <c r="P205" s="139">
        <v>3243</v>
      </c>
      <c r="Q205" s="139"/>
      <c r="R205" s="33"/>
      <c r="S205" s="116">
        <v>57</v>
      </c>
      <c r="T205" s="33"/>
      <c r="U205" s="139">
        <v>3213</v>
      </c>
      <c r="V205" s="139"/>
      <c r="W205" s="33"/>
    </row>
    <row r="206" spans="1:24" x14ac:dyDescent="0.25">
      <c r="A206" s="14"/>
      <c r="B206" s="121" t="s">
        <v>279</v>
      </c>
      <c r="C206" s="15"/>
      <c r="D206" s="115">
        <v>112</v>
      </c>
      <c r="E206" s="15"/>
      <c r="F206" s="137">
        <v>8509</v>
      </c>
      <c r="G206" s="137"/>
      <c r="H206" s="15"/>
      <c r="I206" s="115">
        <v>160</v>
      </c>
      <c r="J206" s="15"/>
      <c r="K206" s="137">
        <v>21673</v>
      </c>
      <c r="L206" s="137"/>
      <c r="M206" s="15"/>
      <c r="N206" s="115">
        <v>190</v>
      </c>
      <c r="O206" s="15"/>
      <c r="P206" s="137">
        <v>18291</v>
      </c>
      <c r="Q206" s="137"/>
      <c r="R206" s="15"/>
      <c r="S206" s="115">
        <v>230</v>
      </c>
      <c r="T206" s="15"/>
      <c r="U206" s="137">
        <v>35370</v>
      </c>
      <c r="V206" s="137"/>
      <c r="W206" s="15"/>
    </row>
    <row r="207" spans="1:24" x14ac:dyDescent="0.25">
      <c r="A207" s="14"/>
      <c r="B207" s="117" t="s">
        <v>418</v>
      </c>
      <c r="C207" s="15"/>
      <c r="D207" s="115">
        <v>3</v>
      </c>
      <c r="E207" s="15"/>
      <c r="F207" s="136">
        <v>3340</v>
      </c>
      <c r="G207" s="136"/>
      <c r="H207" s="15"/>
      <c r="I207" s="115">
        <v>5</v>
      </c>
      <c r="J207" s="15"/>
      <c r="K207" s="136">
        <v>9416</v>
      </c>
      <c r="L207" s="136"/>
      <c r="M207" s="15"/>
      <c r="N207" s="115">
        <v>6</v>
      </c>
      <c r="O207" s="15"/>
      <c r="P207" s="136">
        <v>5296</v>
      </c>
      <c r="Q207" s="136"/>
      <c r="R207" s="15"/>
      <c r="S207" s="115">
        <v>18</v>
      </c>
      <c r="T207" s="15"/>
      <c r="U207" s="136">
        <v>38325</v>
      </c>
      <c r="V207" s="136"/>
      <c r="W207" s="15"/>
    </row>
    <row r="208" spans="1:24" ht="15.75" thickBot="1" x14ac:dyDescent="0.3">
      <c r="A208" s="14"/>
      <c r="B208" s="123" t="s">
        <v>38</v>
      </c>
      <c r="C208" s="33"/>
      <c r="D208" s="116">
        <v>1</v>
      </c>
      <c r="E208" s="33"/>
      <c r="F208" s="135">
        <v>14</v>
      </c>
      <c r="G208" s="135"/>
      <c r="H208" s="33"/>
      <c r="I208" s="116" t="s">
        <v>251</v>
      </c>
      <c r="J208" s="33"/>
      <c r="K208" s="135" t="s">
        <v>251</v>
      </c>
      <c r="L208" s="135"/>
      <c r="M208" s="33"/>
      <c r="N208" s="116">
        <v>2</v>
      </c>
      <c r="O208" s="33"/>
      <c r="P208" s="135">
        <v>18</v>
      </c>
      <c r="Q208" s="135"/>
      <c r="R208" s="33"/>
      <c r="S208" s="116" t="s">
        <v>251</v>
      </c>
      <c r="T208" s="33"/>
      <c r="U208" s="135" t="s">
        <v>251</v>
      </c>
      <c r="V208" s="135"/>
      <c r="W208" s="33"/>
    </row>
    <row r="209" spans="1:24" ht="15.75" thickBot="1" x14ac:dyDescent="0.3">
      <c r="A209" s="14"/>
      <c r="B209" s="140" t="s">
        <v>465</v>
      </c>
      <c r="C209" s="35"/>
      <c r="D209" s="126">
        <v>116</v>
      </c>
      <c r="E209" s="35"/>
      <c r="F209" s="128" t="s">
        <v>250</v>
      </c>
      <c r="G209" s="127">
        <v>11863</v>
      </c>
      <c r="H209" s="35"/>
      <c r="I209" s="126">
        <v>165</v>
      </c>
      <c r="J209" s="35"/>
      <c r="K209" s="128" t="s">
        <v>250</v>
      </c>
      <c r="L209" s="127">
        <v>31089</v>
      </c>
      <c r="M209" s="35"/>
      <c r="N209" s="126">
        <v>198</v>
      </c>
      <c r="O209" s="35"/>
      <c r="P209" s="128" t="s">
        <v>250</v>
      </c>
      <c r="Q209" s="127">
        <v>23605</v>
      </c>
      <c r="R209" s="35"/>
      <c r="S209" s="126">
        <v>248</v>
      </c>
      <c r="T209" s="35"/>
      <c r="U209" s="128" t="s">
        <v>250</v>
      </c>
      <c r="V209" s="127">
        <v>73695</v>
      </c>
      <c r="W209" s="35"/>
    </row>
    <row r="210" spans="1:24" ht="15.75" thickTop="1" x14ac:dyDescent="0.25">
      <c r="A210" s="14"/>
      <c r="B210" s="117" t="s">
        <v>466</v>
      </c>
      <c r="C210" s="15"/>
      <c r="D210" s="119">
        <v>1226</v>
      </c>
      <c r="E210" s="15"/>
      <c r="F210" s="114" t="s">
        <v>250</v>
      </c>
      <c r="G210" s="119">
        <v>248547</v>
      </c>
      <c r="H210" s="15"/>
      <c r="I210" s="119">
        <v>1795</v>
      </c>
      <c r="J210" s="15"/>
      <c r="K210" s="114" t="s">
        <v>250</v>
      </c>
      <c r="L210" s="119">
        <v>428757</v>
      </c>
      <c r="M210" s="15"/>
      <c r="N210" s="119">
        <v>1765</v>
      </c>
      <c r="O210" s="15"/>
      <c r="P210" s="114" t="s">
        <v>250</v>
      </c>
      <c r="Q210" s="119">
        <v>363923</v>
      </c>
      <c r="R210" s="15"/>
      <c r="S210" s="119">
        <v>2121</v>
      </c>
      <c r="T210" s="15"/>
      <c r="U210" s="114" t="s">
        <v>250</v>
      </c>
      <c r="V210" s="119">
        <v>523546</v>
      </c>
      <c r="W210" s="15"/>
    </row>
    <row r="211" spans="1:24" x14ac:dyDescent="0.25">
      <c r="A211" s="14"/>
      <c r="B211" s="117" t="s">
        <v>467</v>
      </c>
      <c r="C211" s="47"/>
      <c r="D211" s="133">
        <v>9.5</v>
      </c>
      <c r="E211" s="131" t="s">
        <v>254</v>
      </c>
      <c r="F211" s="133">
        <v>4.8</v>
      </c>
      <c r="G211" s="133"/>
      <c r="H211" s="131" t="s">
        <v>254</v>
      </c>
      <c r="I211" s="133">
        <v>9.1999999999999993</v>
      </c>
      <c r="J211" s="131" t="s">
        <v>254</v>
      </c>
      <c r="K211" s="133">
        <v>7.3</v>
      </c>
      <c r="L211" s="133"/>
      <c r="M211" s="131" t="s">
        <v>254</v>
      </c>
      <c r="N211" s="133">
        <v>11.2</v>
      </c>
      <c r="O211" s="131" t="s">
        <v>254</v>
      </c>
      <c r="P211" s="133">
        <v>6.5</v>
      </c>
      <c r="Q211" s="133"/>
      <c r="R211" s="131" t="s">
        <v>254</v>
      </c>
      <c r="S211" s="133">
        <v>11.7</v>
      </c>
      <c r="T211" s="131" t="s">
        <v>254</v>
      </c>
      <c r="U211" s="133">
        <v>14.1</v>
      </c>
      <c r="V211" s="133"/>
      <c r="W211" s="131" t="s">
        <v>254</v>
      </c>
    </row>
    <row r="212" spans="1:24" ht="15.75" thickBot="1" x14ac:dyDescent="0.3">
      <c r="A212" s="14"/>
      <c r="B212" s="141" t="s">
        <v>468</v>
      </c>
      <c r="C212" s="142"/>
      <c r="D212" s="143"/>
      <c r="E212" s="144"/>
      <c r="F212" s="143"/>
      <c r="G212" s="143"/>
      <c r="H212" s="144"/>
      <c r="I212" s="143"/>
      <c r="J212" s="144"/>
      <c r="K212" s="143"/>
      <c r="L212" s="143"/>
      <c r="M212" s="144"/>
      <c r="N212" s="143"/>
      <c r="O212" s="144"/>
      <c r="P212" s="143"/>
      <c r="Q212" s="143"/>
      <c r="R212" s="144"/>
      <c r="S212" s="143"/>
      <c r="T212" s="144"/>
      <c r="U212" s="143"/>
      <c r="V212" s="143"/>
      <c r="W212" s="144"/>
    </row>
    <row r="213" spans="1:24" ht="15.75" thickTop="1" x14ac:dyDescent="0.25">
      <c r="A213" s="14"/>
      <c r="B213" s="131" t="s">
        <v>469</v>
      </c>
      <c r="C213" s="131"/>
      <c r="D213" s="131"/>
      <c r="E213" s="131"/>
      <c r="F213" s="131"/>
      <c r="G213" s="131"/>
      <c r="H213" s="131"/>
      <c r="I213" s="131"/>
      <c r="J213" s="131"/>
      <c r="K213" s="131"/>
      <c r="L213" s="131"/>
      <c r="M213" s="131"/>
      <c r="N213" s="131"/>
      <c r="O213" s="131"/>
      <c r="P213" s="131"/>
      <c r="Q213" s="131"/>
      <c r="R213" s="131"/>
      <c r="S213" s="131"/>
      <c r="T213" s="131"/>
      <c r="U213" s="131"/>
      <c r="V213" s="131"/>
      <c r="W213" s="131"/>
      <c r="X213" s="131"/>
    </row>
    <row r="214" spans="1:24" ht="15" customHeight="1" x14ac:dyDescent="0.25">
      <c r="A214" s="14" t="s">
        <v>851</v>
      </c>
      <c r="B214" s="77" t="s">
        <v>4</v>
      </c>
      <c r="C214" s="77"/>
      <c r="D214" s="77"/>
      <c r="E214" s="77"/>
      <c r="F214" s="77"/>
      <c r="G214" s="77"/>
      <c r="H214" s="77"/>
      <c r="I214" s="77"/>
      <c r="J214" s="77"/>
      <c r="K214" s="77"/>
      <c r="L214" s="77"/>
      <c r="M214" s="77"/>
      <c r="N214" s="77"/>
      <c r="O214" s="77"/>
      <c r="P214" s="77"/>
      <c r="Q214" s="77"/>
      <c r="R214" s="77"/>
      <c r="S214" s="77"/>
      <c r="T214" s="77"/>
      <c r="U214" s="77"/>
      <c r="V214" s="77"/>
      <c r="W214" s="77"/>
      <c r="X214" s="77"/>
    </row>
    <row r="215" spans="1:24" x14ac:dyDescent="0.25">
      <c r="A215" s="14"/>
      <c r="B215" s="79"/>
      <c r="C215" s="79"/>
      <c r="D215" s="79"/>
      <c r="E215" s="79"/>
      <c r="F215" s="79"/>
      <c r="G215" s="79"/>
      <c r="H215" s="79"/>
      <c r="I215" s="79"/>
      <c r="J215" s="79"/>
      <c r="K215" s="79"/>
      <c r="L215" s="79"/>
      <c r="M215" s="79"/>
      <c r="N215" s="79"/>
      <c r="O215" s="79"/>
      <c r="P215" s="79"/>
      <c r="Q215" s="79"/>
      <c r="R215" s="79"/>
      <c r="S215" s="79"/>
      <c r="T215" s="79"/>
      <c r="U215" s="79"/>
      <c r="V215" s="79"/>
      <c r="W215" s="79"/>
      <c r="X215" s="79"/>
    </row>
    <row r="216" spans="1:24" ht="15.75" thickBot="1" x14ac:dyDescent="0.3">
      <c r="A216" s="14"/>
      <c r="B216" s="15"/>
      <c r="C216" s="17"/>
      <c r="D216" s="41" t="s">
        <v>235</v>
      </c>
      <c r="E216" s="41"/>
      <c r="F216" s="41"/>
      <c r="G216" s="41"/>
      <c r="H216" s="41"/>
      <c r="I216" s="41"/>
      <c r="J216" s="41"/>
      <c r="K216" s="41"/>
      <c r="L216" s="41"/>
    </row>
    <row r="217" spans="1:24" x14ac:dyDescent="0.25">
      <c r="A217" s="14"/>
      <c r="B217" s="100" t="s">
        <v>241</v>
      </c>
      <c r="C217" s="59"/>
      <c r="D217" s="44" t="s">
        <v>474</v>
      </c>
      <c r="E217" s="44"/>
      <c r="F217" s="43"/>
      <c r="G217" s="44" t="s">
        <v>463</v>
      </c>
      <c r="H217" s="44"/>
      <c r="I217" s="43"/>
      <c r="J217" s="44" t="s">
        <v>477</v>
      </c>
      <c r="K217" s="44"/>
      <c r="L217" s="44"/>
    </row>
    <row r="218" spans="1:24" x14ac:dyDescent="0.25">
      <c r="A218" s="14"/>
      <c r="B218" s="100"/>
      <c r="C218" s="59"/>
      <c r="D218" s="45" t="s">
        <v>475</v>
      </c>
      <c r="E218" s="45"/>
      <c r="F218" s="107"/>
      <c r="G218" s="45" t="s">
        <v>476</v>
      </c>
      <c r="H218" s="45"/>
      <c r="I218" s="107"/>
      <c r="J218" s="45" t="s">
        <v>478</v>
      </c>
      <c r="K218" s="45"/>
      <c r="L218" s="45"/>
    </row>
    <row r="219" spans="1:24" ht="15.75" thickBot="1" x14ac:dyDescent="0.3">
      <c r="A219" s="14"/>
      <c r="B219" s="101"/>
      <c r="C219" s="93"/>
      <c r="D219" s="46" t="s">
        <v>476</v>
      </c>
      <c r="E219" s="46"/>
      <c r="F219" s="92"/>
      <c r="G219" s="102"/>
      <c r="H219" s="102"/>
      <c r="I219" s="92"/>
      <c r="J219" s="46" t="s">
        <v>479</v>
      </c>
      <c r="K219" s="46"/>
      <c r="L219" s="46"/>
    </row>
    <row r="220" spans="1:24" x14ac:dyDescent="0.25">
      <c r="A220" s="14"/>
      <c r="B220" s="28" t="s">
        <v>480</v>
      </c>
      <c r="C220" s="15"/>
      <c r="D220" s="43"/>
      <c r="E220" s="43"/>
      <c r="F220" s="15"/>
      <c r="G220" s="43"/>
      <c r="H220" s="43"/>
      <c r="I220" s="15"/>
      <c r="J220" s="43"/>
      <c r="K220" s="43"/>
      <c r="L220" s="15"/>
    </row>
    <row r="221" spans="1:24" x14ac:dyDescent="0.25">
      <c r="A221" s="14"/>
      <c r="B221" s="28" t="s">
        <v>274</v>
      </c>
      <c r="C221" s="15"/>
      <c r="D221" s="42"/>
      <c r="E221" s="42"/>
      <c r="F221" s="15"/>
      <c r="G221" s="42"/>
      <c r="H221" s="42"/>
      <c r="I221" s="15"/>
      <c r="J221" s="42"/>
      <c r="K221" s="42"/>
      <c r="L221" s="15"/>
    </row>
    <row r="222" spans="1:24" x14ac:dyDescent="0.25">
      <c r="A222" s="14"/>
      <c r="B222" s="29" t="s">
        <v>275</v>
      </c>
      <c r="C222" s="23" t="s">
        <v>250</v>
      </c>
      <c r="D222" s="15"/>
      <c r="E222" s="31">
        <v>558082</v>
      </c>
      <c r="F222" s="15"/>
      <c r="G222" s="30" t="s">
        <v>250</v>
      </c>
      <c r="H222" s="31">
        <v>526243</v>
      </c>
      <c r="I222" s="15"/>
      <c r="J222" s="30" t="s">
        <v>250</v>
      </c>
      <c r="K222" s="31">
        <v>104839</v>
      </c>
      <c r="L222" s="15"/>
    </row>
    <row r="223" spans="1:24" ht="15.75" thickBot="1" x14ac:dyDescent="0.3">
      <c r="A223" s="14"/>
      <c r="B223" s="97" t="s">
        <v>278</v>
      </c>
      <c r="C223" s="33"/>
      <c r="D223" s="50">
        <v>85675</v>
      </c>
      <c r="E223" s="50"/>
      <c r="F223" s="33"/>
      <c r="G223" s="50">
        <v>72477</v>
      </c>
      <c r="H223" s="50"/>
      <c r="I223" s="33"/>
      <c r="J223" s="50">
        <v>12513</v>
      </c>
      <c r="K223" s="50"/>
      <c r="L223" s="33"/>
    </row>
    <row r="224" spans="1:24" x14ac:dyDescent="0.25">
      <c r="A224" s="14"/>
      <c r="B224" s="57" t="s">
        <v>279</v>
      </c>
      <c r="C224" s="15"/>
      <c r="D224" s="104">
        <v>643757</v>
      </c>
      <c r="E224" s="104"/>
      <c r="F224" s="15"/>
      <c r="G224" s="104">
        <v>598720</v>
      </c>
      <c r="H224" s="104"/>
      <c r="I224" s="15"/>
      <c r="J224" s="104">
        <v>117352</v>
      </c>
      <c r="K224" s="104"/>
      <c r="L224" s="15"/>
    </row>
    <row r="225" spans="1:12" x14ac:dyDescent="0.25">
      <c r="A225" s="14"/>
      <c r="B225" s="28" t="s">
        <v>282</v>
      </c>
      <c r="C225" s="15"/>
      <c r="D225" s="42"/>
      <c r="E225" s="42"/>
      <c r="F225" s="15"/>
      <c r="G225" s="42"/>
      <c r="H225" s="42"/>
      <c r="I225" s="15"/>
      <c r="J225" s="42"/>
      <c r="K225" s="42"/>
      <c r="L225" s="15"/>
    </row>
    <row r="226" spans="1:12" x14ac:dyDescent="0.25">
      <c r="A226" s="14"/>
      <c r="B226" s="29" t="s">
        <v>418</v>
      </c>
      <c r="C226" s="15"/>
      <c r="D226" s="49">
        <v>118598</v>
      </c>
      <c r="E226" s="49"/>
      <c r="F226" s="15"/>
      <c r="G226" s="49">
        <v>102033</v>
      </c>
      <c r="H226" s="49"/>
      <c r="I226" s="15"/>
      <c r="J226" s="49">
        <v>12021</v>
      </c>
      <c r="K226" s="49"/>
      <c r="L226" s="15"/>
    </row>
    <row r="227" spans="1:12" ht="15.75" thickBot="1" x14ac:dyDescent="0.3">
      <c r="A227" s="14"/>
      <c r="B227" s="97" t="s">
        <v>289</v>
      </c>
      <c r="C227" s="33"/>
      <c r="D227" s="50">
        <v>10680</v>
      </c>
      <c r="E227" s="50"/>
      <c r="F227" s="33"/>
      <c r="G227" s="50">
        <v>5157</v>
      </c>
      <c r="H227" s="50"/>
      <c r="I227" s="33"/>
      <c r="J227" s="46">
        <v>880</v>
      </c>
      <c r="K227" s="46"/>
      <c r="L227" s="33"/>
    </row>
    <row r="228" spans="1:12" x14ac:dyDescent="0.25">
      <c r="A228" s="14"/>
      <c r="B228" s="57" t="s">
        <v>290</v>
      </c>
      <c r="C228" s="15"/>
      <c r="D228" s="104">
        <v>129278</v>
      </c>
      <c r="E228" s="104"/>
      <c r="F228" s="15"/>
      <c r="G228" s="104">
        <v>107190</v>
      </c>
      <c r="H228" s="104"/>
      <c r="I228" s="15"/>
      <c r="J228" s="104">
        <v>12901</v>
      </c>
      <c r="K228" s="104"/>
      <c r="L228" s="15"/>
    </row>
    <row r="229" spans="1:12" x14ac:dyDescent="0.25">
      <c r="A229" s="14"/>
      <c r="B229" s="28" t="s">
        <v>36</v>
      </c>
      <c r="C229" s="15"/>
      <c r="D229" s="49">
        <v>5432</v>
      </c>
      <c r="E229" s="49"/>
      <c r="F229" s="15"/>
      <c r="G229" s="49">
        <v>5432</v>
      </c>
      <c r="H229" s="49"/>
      <c r="I229" s="15"/>
      <c r="J229" s="45">
        <v>733</v>
      </c>
      <c r="K229" s="45"/>
      <c r="L229" s="15"/>
    </row>
    <row r="230" spans="1:12" x14ac:dyDescent="0.25">
      <c r="A230" s="14"/>
      <c r="B230" s="28" t="s">
        <v>37</v>
      </c>
      <c r="C230" s="15"/>
      <c r="D230" s="49">
        <v>5741</v>
      </c>
      <c r="E230" s="49"/>
      <c r="F230" s="15"/>
      <c r="G230" s="49">
        <v>5741</v>
      </c>
      <c r="H230" s="49"/>
      <c r="I230" s="15"/>
      <c r="J230" s="45">
        <v>285</v>
      </c>
      <c r="K230" s="45"/>
      <c r="L230" s="15"/>
    </row>
    <row r="231" spans="1:12" x14ac:dyDescent="0.25">
      <c r="A231" s="14"/>
      <c r="B231" s="28" t="s">
        <v>38</v>
      </c>
      <c r="C231" s="15"/>
      <c r="D231" s="45">
        <v>123</v>
      </c>
      <c r="E231" s="45"/>
      <c r="F231" s="15"/>
      <c r="G231" s="45">
        <v>111</v>
      </c>
      <c r="H231" s="45"/>
      <c r="I231" s="15"/>
      <c r="J231" s="45">
        <v>32</v>
      </c>
      <c r="K231" s="45"/>
      <c r="L231" s="15"/>
    </row>
    <row r="232" spans="1:12" ht="15.75" thickBot="1" x14ac:dyDescent="0.3">
      <c r="A232" s="14"/>
      <c r="B232" s="32" t="s">
        <v>39</v>
      </c>
      <c r="C232" s="33"/>
      <c r="D232" s="46">
        <v>32</v>
      </c>
      <c r="E232" s="46"/>
      <c r="F232" s="33"/>
      <c r="G232" s="46">
        <v>29</v>
      </c>
      <c r="H232" s="46"/>
      <c r="I232" s="33"/>
      <c r="J232" s="46" t="s">
        <v>251</v>
      </c>
      <c r="K232" s="46"/>
      <c r="L232" s="33"/>
    </row>
    <row r="233" spans="1:12" ht="25.5" thickBot="1" x14ac:dyDescent="0.3">
      <c r="A233" s="14"/>
      <c r="B233" s="145" t="s">
        <v>481</v>
      </c>
      <c r="C233" s="33"/>
      <c r="D233" s="109">
        <v>784363</v>
      </c>
      <c r="E233" s="109"/>
      <c r="F233" s="33"/>
      <c r="G233" s="109">
        <v>717223</v>
      </c>
      <c r="H233" s="109"/>
      <c r="I233" s="33"/>
      <c r="J233" s="109">
        <v>131303</v>
      </c>
      <c r="K233" s="109"/>
      <c r="L233" s="33"/>
    </row>
    <row r="234" spans="1:12" x14ac:dyDescent="0.25">
      <c r="A234" s="14"/>
      <c r="B234" s="28" t="s">
        <v>482</v>
      </c>
      <c r="C234" s="15"/>
      <c r="D234" s="43"/>
      <c r="E234" s="43"/>
      <c r="F234" s="15"/>
      <c r="G234" s="43"/>
      <c r="H234" s="43"/>
      <c r="I234" s="15"/>
      <c r="J234" s="43"/>
      <c r="K234" s="43"/>
      <c r="L234" s="15"/>
    </row>
    <row r="235" spans="1:12" x14ac:dyDescent="0.25">
      <c r="A235" s="14"/>
      <c r="B235" s="28" t="s">
        <v>274</v>
      </c>
      <c r="C235" s="15"/>
      <c r="D235" s="42"/>
      <c r="E235" s="42"/>
      <c r="F235" s="15"/>
      <c r="G235" s="42"/>
      <c r="H235" s="42"/>
      <c r="I235" s="15"/>
      <c r="J235" s="42"/>
      <c r="K235" s="42"/>
      <c r="L235" s="15"/>
    </row>
    <row r="236" spans="1:12" x14ac:dyDescent="0.25">
      <c r="A236" s="14"/>
      <c r="B236" s="29" t="s">
        <v>275</v>
      </c>
      <c r="C236" s="15"/>
      <c r="D236" s="49">
        <v>56422</v>
      </c>
      <c r="E236" s="49"/>
      <c r="F236" s="15"/>
      <c r="G236" s="49">
        <v>41529</v>
      </c>
      <c r="H236" s="49"/>
      <c r="I236" s="15"/>
      <c r="J236" s="45" t="s">
        <v>251</v>
      </c>
      <c r="K236" s="45"/>
      <c r="L236" s="15"/>
    </row>
    <row r="237" spans="1:12" ht="15.75" thickBot="1" x14ac:dyDescent="0.3">
      <c r="A237" s="14"/>
      <c r="B237" s="97" t="s">
        <v>278</v>
      </c>
      <c r="C237" s="33"/>
      <c r="D237" s="50">
        <v>25335</v>
      </c>
      <c r="E237" s="50"/>
      <c r="F237" s="33"/>
      <c r="G237" s="50">
        <v>3700</v>
      </c>
      <c r="H237" s="50"/>
      <c r="I237" s="33"/>
      <c r="J237" s="46" t="s">
        <v>251</v>
      </c>
      <c r="K237" s="46"/>
      <c r="L237" s="33"/>
    </row>
    <row r="238" spans="1:12" x14ac:dyDescent="0.25">
      <c r="A238" s="14"/>
      <c r="B238" s="57" t="s">
        <v>279</v>
      </c>
      <c r="C238" s="15"/>
      <c r="D238" s="104">
        <v>81757</v>
      </c>
      <c r="E238" s="104"/>
      <c r="F238" s="15"/>
      <c r="G238" s="104">
        <v>45229</v>
      </c>
      <c r="H238" s="104"/>
      <c r="I238" s="15"/>
      <c r="J238" s="44" t="s">
        <v>251</v>
      </c>
      <c r="K238" s="44"/>
      <c r="L238" s="15"/>
    </row>
    <row r="239" spans="1:12" x14ac:dyDescent="0.25">
      <c r="A239" s="14"/>
      <c r="B239" s="28" t="s">
        <v>282</v>
      </c>
      <c r="C239" s="15"/>
      <c r="D239" s="42"/>
      <c r="E239" s="42"/>
      <c r="F239" s="15"/>
      <c r="G239" s="42"/>
      <c r="H239" s="42"/>
      <c r="I239" s="15"/>
      <c r="J239" s="42"/>
      <c r="K239" s="42"/>
      <c r="L239" s="15"/>
    </row>
    <row r="240" spans="1:12" x14ac:dyDescent="0.25">
      <c r="A240" s="14"/>
      <c r="B240" s="29" t="s">
        <v>418</v>
      </c>
      <c r="C240" s="15"/>
      <c r="D240" s="49">
        <v>96099</v>
      </c>
      <c r="E240" s="49"/>
      <c r="F240" s="15"/>
      <c r="G240" s="49">
        <v>74824</v>
      </c>
      <c r="H240" s="49"/>
      <c r="I240" s="15"/>
      <c r="J240" s="45" t="s">
        <v>251</v>
      </c>
      <c r="K240" s="45"/>
      <c r="L240" s="15"/>
    </row>
    <row r="241" spans="1:12" ht="15.75" thickBot="1" x14ac:dyDescent="0.3">
      <c r="A241" s="14"/>
      <c r="B241" s="97" t="s">
        <v>289</v>
      </c>
      <c r="C241" s="33"/>
      <c r="D241" s="50">
        <v>7032</v>
      </c>
      <c r="E241" s="50"/>
      <c r="F241" s="33"/>
      <c r="G241" s="50">
        <v>7035</v>
      </c>
      <c r="H241" s="50"/>
      <c r="I241" s="33"/>
      <c r="J241" s="46" t="s">
        <v>251</v>
      </c>
      <c r="K241" s="46"/>
      <c r="L241" s="33"/>
    </row>
    <row r="242" spans="1:12" x14ac:dyDescent="0.25">
      <c r="A242" s="14"/>
      <c r="B242" s="57" t="s">
        <v>290</v>
      </c>
      <c r="C242" s="15"/>
      <c r="D242" s="104">
        <v>103131</v>
      </c>
      <c r="E242" s="104"/>
      <c r="F242" s="15"/>
      <c r="G242" s="104">
        <v>81859</v>
      </c>
      <c r="H242" s="104"/>
      <c r="I242" s="15"/>
      <c r="J242" s="44" t="s">
        <v>251</v>
      </c>
      <c r="K242" s="44"/>
      <c r="L242" s="15"/>
    </row>
    <row r="243" spans="1:12" ht="15.75" thickBot="1" x14ac:dyDescent="0.3">
      <c r="A243" s="14"/>
      <c r="B243" s="32" t="s">
        <v>38</v>
      </c>
      <c r="C243" s="33"/>
      <c r="D243" s="46">
        <v>371</v>
      </c>
      <c r="E243" s="46"/>
      <c r="F243" s="33"/>
      <c r="G243" s="46">
        <v>190</v>
      </c>
      <c r="H243" s="46"/>
      <c r="I243" s="33"/>
      <c r="J243" s="46" t="s">
        <v>251</v>
      </c>
      <c r="K243" s="46"/>
      <c r="L243" s="33"/>
    </row>
    <row r="244" spans="1:12" ht="25.5" thickBot="1" x14ac:dyDescent="0.3">
      <c r="A244" s="14"/>
      <c r="B244" s="145" t="s">
        <v>483</v>
      </c>
      <c r="C244" s="33"/>
      <c r="D244" s="109">
        <v>185259</v>
      </c>
      <c r="E244" s="109"/>
      <c r="F244" s="33"/>
      <c r="G244" s="109">
        <v>127278</v>
      </c>
      <c r="H244" s="109"/>
      <c r="I244" s="33"/>
      <c r="J244" s="103" t="s">
        <v>251</v>
      </c>
      <c r="K244" s="103"/>
      <c r="L244" s="33"/>
    </row>
    <row r="245" spans="1:12" ht="15.75" thickBot="1" x14ac:dyDescent="0.3">
      <c r="A245" s="14"/>
      <c r="B245" s="38" t="s">
        <v>484</v>
      </c>
      <c r="C245" s="39" t="s">
        <v>250</v>
      </c>
      <c r="D245" s="35"/>
      <c r="E245" s="37">
        <v>969622</v>
      </c>
      <c r="F245" s="35"/>
      <c r="G245" s="36" t="s">
        <v>250</v>
      </c>
      <c r="H245" s="37">
        <v>844501</v>
      </c>
      <c r="I245" s="35"/>
      <c r="J245" s="36" t="s">
        <v>250</v>
      </c>
      <c r="K245" s="37">
        <v>131303</v>
      </c>
      <c r="L245" s="35"/>
    </row>
    <row r="246" spans="1:12" ht="15.75" thickTop="1" x14ac:dyDescent="0.25">
      <c r="A246" s="14"/>
      <c r="B246" s="66"/>
      <c r="C246" s="15"/>
      <c r="D246" s="105"/>
      <c r="E246" s="105"/>
      <c r="F246" s="15"/>
      <c r="G246" s="105"/>
      <c r="H246" s="105"/>
      <c r="I246" s="15"/>
      <c r="J246" s="105"/>
      <c r="K246" s="105"/>
      <c r="L246" s="15"/>
    </row>
    <row r="247" spans="1:12" ht="15.75" thickBot="1" x14ac:dyDescent="0.3">
      <c r="A247" s="14"/>
      <c r="B247" s="66"/>
      <c r="C247" s="15"/>
      <c r="D247" s="41" t="s">
        <v>485</v>
      </c>
      <c r="E247" s="41"/>
      <c r="F247" s="41"/>
      <c r="G247" s="41"/>
      <c r="H247" s="41"/>
      <c r="I247" s="41"/>
      <c r="J247" s="41"/>
      <c r="K247" s="41"/>
      <c r="L247" s="41"/>
    </row>
    <row r="248" spans="1:12" x14ac:dyDescent="0.25">
      <c r="A248" s="14"/>
      <c r="B248" s="146" t="s">
        <v>486</v>
      </c>
      <c r="C248" s="47"/>
      <c r="D248" s="44" t="s">
        <v>474</v>
      </c>
      <c r="E248" s="44"/>
      <c r="F248" s="149"/>
      <c r="G248" s="44" t="s">
        <v>463</v>
      </c>
      <c r="H248" s="44"/>
      <c r="I248" s="149"/>
      <c r="J248" s="44" t="s">
        <v>477</v>
      </c>
      <c r="K248" s="44"/>
      <c r="L248" s="44"/>
    </row>
    <row r="249" spans="1:12" x14ac:dyDescent="0.25">
      <c r="A249" s="14"/>
      <c r="B249" s="146"/>
      <c r="C249" s="47"/>
      <c r="D249" s="45" t="s">
        <v>475</v>
      </c>
      <c r="E249" s="45"/>
      <c r="F249" s="150"/>
      <c r="G249" s="45" t="s">
        <v>476</v>
      </c>
      <c r="H249" s="45"/>
      <c r="I249" s="150"/>
      <c r="J249" s="45" t="s">
        <v>478</v>
      </c>
      <c r="K249" s="45"/>
      <c r="L249" s="45"/>
    </row>
    <row r="250" spans="1:12" ht="15.75" thickBot="1" x14ac:dyDescent="0.3">
      <c r="A250" s="14"/>
      <c r="B250" s="147"/>
      <c r="C250" s="148"/>
      <c r="D250" s="46" t="s">
        <v>476</v>
      </c>
      <c r="E250" s="46"/>
      <c r="F250" s="148"/>
      <c r="G250" s="102"/>
      <c r="H250" s="102"/>
      <c r="I250" s="148"/>
      <c r="J250" s="46" t="s">
        <v>479</v>
      </c>
      <c r="K250" s="46"/>
      <c r="L250" s="46"/>
    </row>
    <row r="251" spans="1:12" x14ac:dyDescent="0.25">
      <c r="A251" s="14"/>
      <c r="B251" s="28" t="s">
        <v>480</v>
      </c>
      <c r="C251" s="15"/>
      <c r="D251" s="43"/>
      <c r="E251" s="43"/>
      <c r="F251" s="15"/>
      <c r="G251" s="43"/>
      <c r="H251" s="43"/>
      <c r="I251" s="15"/>
      <c r="J251" s="43"/>
      <c r="K251" s="43"/>
      <c r="L251" s="15"/>
    </row>
    <row r="252" spans="1:12" x14ac:dyDescent="0.25">
      <c r="A252" s="14"/>
      <c r="B252" s="28" t="s">
        <v>274</v>
      </c>
      <c r="C252" s="15"/>
      <c r="D252" s="42"/>
      <c r="E252" s="42"/>
      <c r="F252" s="15"/>
      <c r="G252" s="42"/>
      <c r="H252" s="42"/>
      <c r="I252" s="15"/>
      <c r="J252" s="42"/>
      <c r="K252" s="42"/>
      <c r="L252" s="15"/>
    </row>
    <row r="253" spans="1:12" x14ac:dyDescent="0.25">
      <c r="A253" s="14"/>
      <c r="B253" s="29" t="s">
        <v>275</v>
      </c>
      <c r="C253" s="23" t="s">
        <v>250</v>
      </c>
      <c r="D253" s="15"/>
      <c r="E253" s="31">
        <v>448887</v>
      </c>
      <c r="F253" s="15"/>
      <c r="G253" s="30" t="s">
        <v>250</v>
      </c>
      <c r="H253" s="31">
        <v>441336</v>
      </c>
      <c r="I253" s="15"/>
      <c r="J253" s="30" t="s">
        <v>250</v>
      </c>
      <c r="K253" s="31">
        <v>76425</v>
      </c>
      <c r="L253" s="15"/>
    </row>
    <row r="254" spans="1:12" ht="15.75" thickBot="1" x14ac:dyDescent="0.3">
      <c r="A254" s="14"/>
      <c r="B254" s="97" t="s">
        <v>278</v>
      </c>
      <c r="C254" s="33"/>
      <c r="D254" s="50">
        <v>44218</v>
      </c>
      <c r="E254" s="50"/>
      <c r="F254" s="33"/>
      <c r="G254" s="50">
        <v>42836</v>
      </c>
      <c r="H254" s="50"/>
      <c r="I254" s="33"/>
      <c r="J254" s="50">
        <v>9120</v>
      </c>
      <c r="K254" s="50"/>
      <c r="L254" s="33"/>
    </row>
    <row r="255" spans="1:12" x14ac:dyDescent="0.25">
      <c r="A255" s="14"/>
      <c r="B255" s="57" t="s">
        <v>279</v>
      </c>
      <c r="C255" s="15"/>
      <c r="D255" s="104">
        <v>493105</v>
      </c>
      <c r="E255" s="104"/>
      <c r="F255" s="15"/>
      <c r="G255" s="104">
        <v>484172</v>
      </c>
      <c r="H255" s="104"/>
      <c r="I255" s="15"/>
      <c r="J255" s="104">
        <v>85545</v>
      </c>
      <c r="K255" s="104"/>
      <c r="L255" s="15"/>
    </row>
    <row r="256" spans="1:12" x14ac:dyDescent="0.25">
      <c r="A256" s="14"/>
      <c r="B256" s="28" t="s">
        <v>282</v>
      </c>
      <c r="C256" s="15"/>
      <c r="D256" s="42"/>
      <c r="E256" s="42"/>
      <c r="F256" s="15"/>
      <c r="G256" s="42"/>
      <c r="H256" s="42"/>
      <c r="I256" s="15"/>
      <c r="J256" s="42"/>
      <c r="K256" s="42"/>
      <c r="L256" s="15"/>
    </row>
    <row r="257" spans="1:12" x14ac:dyDescent="0.25">
      <c r="A257" s="14"/>
      <c r="B257" s="29" t="s">
        <v>418</v>
      </c>
      <c r="C257" s="15"/>
      <c r="D257" s="49">
        <v>144847</v>
      </c>
      <c r="E257" s="49"/>
      <c r="F257" s="15"/>
      <c r="G257" s="49">
        <v>126570</v>
      </c>
      <c r="H257" s="49"/>
      <c r="I257" s="15"/>
      <c r="J257" s="49">
        <v>12963</v>
      </c>
      <c r="K257" s="49"/>
      <c r="L257" s="15"/>
    </row>
    <row r="258" spans="1:12" ht="15.75" thickBot="1" x14ac:dyDescent="0.3">
      <c r="A258" s="14"/>
      <c r="B258" s="97" t="s">
        <v>289</v>
      </c>
      <c r="C258" s="33"/>
      <c r="D258" s="50">
        <v>20742</v>
      </c>
      <c r="E258" s="50"/>
      <c r="F258" s="33"/>
      <c r="G258" s="50">
        <v>15741</v>
      </c>
      <c r="H258" s="50"/>
      <c r="I258" s="33"/>
      <c r="J258" s="50">
        <v>1408</v>
      </c>
      <c r="K258" s="50"/>
      <c r="L258" s="33"/>
    </row>
    <row r="259" spans="1:12" x14ac:dyDescent="0.25">
      <c r="A259" s="14"/>
      <c r="B259" s="57" t="s">
        <v>290</v>
      </c>
      <c r="C259" s="15"/>
      <c r="D259" s="104">
        <v>165589</v>
      </c>
      <c r="E259" s="104"/>
      <c r="F259" s="15"/>
      <c r="G259" s="104">
        <v>142311</v>
      </c>
      <c r="H259" s="104"/>
      <c r="I259" s="15"/>
      <c r="J259" s="104">
        <v>14371</v>
      </c>
      <c r="K259" s="104"/>
      <c r="L259" s="15"/>
    </row>
    <row r="260" spans="1:12" x14ac:dyDescent="0.25">
      <c r="A260" s="14"/>
      <c r="B260" s="28" t="s">
        <v>36</v>
      </c>
      <c r="C260" s="15"/>
      <c r="D260" s="49">
        <v>7668</v>
      </c>
      <c r="E260" s="49"/>
      <c r="F260" s="15"/>
      <c r="G260" s="49">
        <v>7668</v>
      </c>
      <c r="H260" s="49"/>
      <c r="I260" s="15"/>
      <c r="J260" s="45">
        <v>838</v>
      </c>
      <c r="K260" s="45"/>
      <c r="L260" s="15"/>
    </row>
    <row r="261" spans="1:12" x14ac:dyDescent="0.25">
      <c r="A261" s="14"/>
      <c r="B261" s="28" t="s">
        <v>37</v>
      </c>
      <c r="C261" s="15"/>
      <c r="D261" s="49">
        <v>1487</v>
      </c>
      <c r="E261" s="49"/>
      <c r="F261" s="15"/>
      <c r="G261" s="49">
        <v>1487</v>
      </c>
      <c r="H261" s="49"/>
      <c r="I261" s="15"/>
      <c r="J261" s="45">
        <v>230</v>
      </c>
      <c r="K261" s="45"/>
      <c r="L261" s="15"/>
    </row>
    <row r="262" spans="1:12" ht="15.75" thickBot="1" x14ac:dyDescent="0.3">
      <c r="A262" s="14"/>
      <c r="B262" s="32" t="s">
        <v>39</v>
      </c>
      <c r="C262" s="33"/>
      <c r="D262" s="46">
        <v>38</v>
      </c>
      <c r="E262" s="46"/>
      <c r="F262" s="33"/>
      <c r="G262" s="46">
        <v>38</v>
      </c>
      <c r="H262" s="46"/>
      <c r="I262" s="33"/>
      <c r="J262" s="46" t="s">
        <v>251</v>
      </c>
      <c r="K262" s="46"/>
      <c r="L262" s="33"/>
    </row>
    <row r="263" spans="1:12" ht="25.5" thickBot="1" x14ac:dyDescent="0.3">
      <c r="A263" s="14"/>
      <c r="B263" s="145" t="s">
        <v>481</v>
      </c>
      <c r="C263" s="33"/>
      <c r="D263" s="109">
        <v>667887</v>
      </c>
      <c r="E263" s="109"/>
      <c r="F263" s="33"/>
      <c r="G263" s="109">
        <v>635676</v>
      </c>
      <c r="H263" s="109"/>
      <c r="I263" s="33"/>
      <c r="J263" s="109">
        <v>100984</v>
      </c>
      <c r="K263" s="109"/>
      <c r="L263" s="33"/>
    </row>
    <row r="264" spans="1:12" x14ac:dyDescent="0.25">
      <c r="A264" s="14"/>
      <c r="B264" s="28" t="s">
        <v>482</v>
      </c>
      <c r="C264" s="15"/>
      <c r="D264" s="43"/>
      <c r="E264" s="43"/>
      <c r="F264" s="15"/>
      <c r="G264" s="43"/>
      <c r="H264" s="43"/>
      <c r="I264" s="15"/>
      <c r="J264" s="43"/>
      <c r="K264" s="43"/>
      <c r="L264" s="15"/>
    </row>
    <row r="265" spans="1:12" x14ac:dyDescent="0.25">
      <c r="A265" s="14"/>
      <c r="B265" s="28" t="s">
        <v>274</v>
      </c>
      <c r="C265" s="15"/>
      <c r="D265" s="42"/>
      <c r="E265" s="42"/>
      <c r="F265" s="15"/>
      <c r="G265" s="42"/>
      <c r="H265" s="42"/>
      <c r="I265" s="15"/>
      <c r="J265" s="42"/>
      <c r="K265" s="42"/>
      <c r="L265" s="15"/>
    </row>
    <row r="266" spans="1:12" x14ac:dyDescent="0.25">
      <c r="A266" s="14"/>
      <c r="B266" s="29" t="s">
        <v>275</v>
      </c>
      <c r="C266" s="15"/>
      <c r="D266" s="49">
        <v>184790</v>
      </c>
      <c r="E266" s="49"/>
      <c r="F266" s="15"/>
      <c r="G266" s="49">
        <v>141511</v>
      </c>
      <c r="H266" s="49"/>
      <c r="I266" s="15"/>
      <c r="J266" s="45" t="s">
        <v>251</v>
      </c>
      <c r="K266" s="45"/>
      <c r="L266" s="15"/>
    </row>
    <row r="267" spans="1:12" ht="15.75" thickBot="1" x14ac:dyDescent="0.3">
      <c r="A267" s="14"/>
      <c r="B267" s="97" t="s">
        <v>278</v>
      </c>
      <c r="C267" s="33"/>
      <c r="D267" s="50">
        <v>59451</v>
      </c>
      <c r="E267" s="50"/>
      <c r="F267" s="33"/>
      <c r="G267" s="50">
        <v>26166</v>
      </c>
      <c r="H267" s="50"/>
      <c r="I267" s="33"/>
      <c r="J267" s="46" t="s">
        <v>251</v>
      </c>
      <c r="K267" s="46"/>
      <c r="L267" s="33"/>
    </row>
    <row r="268" spans="1:12" x14ac:dyDescent="0.25">
      <c r="A268" s="14"/>
      <c r="B268" s="57" t="s">
        <v>279</v>
      </c>
      <c r="C268" s="15"/>
      <c r="D268" s="104">
        <v>244241</v>
      </c>
      <c r="E268" s="104"/>
      <c r="F268" s="15"/>
      <c r="G268" s="104">
        <v>167677</v>
      </c>
      <c r="H268" s="104"/>
      <c r="I268" s="15"/>
      <c r="J268" s="44" t="s">
        <v>251</v>
      </c>
      <c r="K268" s="44"/>
      <c r="L268" s="15"/>
    </row>
    <row r="269" spans="1:12" x14ac:dyDescent="0.25">
      <c r="A269" s="14"/>
      <c r="B269" s="28" t="s">
        <v>282</v>
      </c>
      <c r="C269" s="15"/>
      <c r="D269" s="42"/>
      <c r="E269" s="42"/>
      <c r="F269" s="15"/>
      <c r="G269" s="42"/>
      <c r="H269" s="42"/>
      <c r="I269" s="15"/>
      <c r="J269" s="42"/>
      <c r="K269" s="42"/>
      <c r="L269" s="15"/>
    </row>
    <row r="270" spans="1:12" x14ac:dyDescent="0.25">
      <c r="A270" s="14"/>
      <c r="B270" s="29" t="s">
        <v>418</v>
      </c>
      <c r="C270" s="15"/>
      <c r="D270" s="49">
        <v>142214</v>
      </c>
      <c r="E270" s="49"/>
      <c r="F270" s="15"/>
      <c r="G270" s="49">
        <v>124008</v>
      </c>
      <c r="H270" s="49"/>
      <c r="I270" s="15"/>
      <c r="J270" s="45" t="s">
        <v>251</v>
      </c>
      <c r="K270" s="45"/>
      <c r="L270" s="15"/>
    </row>
    <row r="271" spans="1:12" ht="15.75" thickBot="1" x14ac:dyDescent="0.3">
      <c r="A271" s="14"/>
      <c r="B271" s="97" t="s">
        <v>289</v>
      </c>
      <c r="C271" s="33"/>
      <c r="D271" s="50">
        <v>6920</v>
      </c>
      <c r="E271" s="50"/>
      <c r="F271" s="33"/>
      <c r="G271" s="50">
        <v>5935</v>
      </c>
      <c r="H271" s="50"/>
      <c r="I271" s="33"/>
      <c r="J271" s="46" t="s">
        <v>251</v>
      </c>
      <c r="K271" s="46"/>
      <c r="L271" s="33"/>
    </row>
    <row r="272" spans="1:12" x14ac:dyDescent="0.25">
      <c r="A272" s="14"/>
      <c r="B272" s="57" t="s">
        <v>290</v>
      </c>
      <c r="C272" s="15"/>
      <c r="D272" s="104">
        <v>149134</v>
      </c>
      <c r="E272" s="104"/>
      <c r="F272" s="15"/>
      <c r="G272" s="104">
        <v>129943</v>
      </c>
      <c r="H272" s="104"/>
      <c r="I272" s="15"/>
      <c r="J272" s="44" t="s">
        <v>251</v>
      </c>
      <c r="K272" s="44"/>
      <c r="L272" s="15"/>
    </row>
    <row r="273" spans="1:24" ht="15.75" thickBot="1" x14ac:dyDescent="0.3">
      <c r="A273" s="14"/>
      <c r="B273" s="32" t="s">
        <v>38</v>
      </c>
      <c r="C273" s="33"/>
      <c r="D273" s="46">
        <v>187</v>
      </c>
      <c r="E273" s="46"/>
      <c r="F273" s="33"/>
      <c r="G273" s="46">
        <v>101</v>
      </c>
      <c r="H273" s="46"/>
      <c r="I273" s="33"/>
      <c r="J273" s="46" t="s">
        <v>251</v>
      </c>
      <c r="K273" s="46"/>
      <c r="L273" s="33"/>
    </row>
    <row r="274" spans="1:24" ht="25.5" thickBot="1" x14ac:dyDescent="0.3">
      <c r="A274" s="14"/>
      <c r="B274" s="98" t="s">
        <v>483</v>
      </c>
      <c r="C274" s="33"/>
      <c r="D274" s="109">
        <v>393562</v>
      </c>
      <c r="E274" s="109"/>
      <c r="F274" s="33"/>
      <c r="G274" s="109">
        <v>297721</v>
      </c>
      <c r="H274" s="109"/>
      <c r="I274" s="33"/>
      <c r="J274" s="103" t="s">
        <v>251</v>
      </c>
      <c r="K274" s="103"/>
      <c r="L274" s="33"/>
    </row>
    <row r="275" spans="1:24" ht="15.75" thickBot="1" x14ac:dyDescent="0.3">
      <c r="A275" s="14"/>
      <c r="B275" s="38" t="s">
        <v>484</v>
      </c>
      <c r="C275" s="39" t="s">
        <v>250</v>
      </c>
      <c r="D275" s="35"/>
      <c r="E275" s="37">
        <v>1061449</v>
      </c>
      <c r="F275" s="35"/>
      <c r="G275" s="36" t="s">
        <v>250</v>
      </c>
      <c r="H275" s="37">
        <v>933397</v>
      </c>
      <c r="I275" s="35"/>
      <c r="J275" s="36" t="s">
        <v>250</v>
      </c>
      <c r="K275" s="37">
        <v>100984</v>
      </c>
      <c r="L275" s="35"/>
    </row>
    <row r="276" spans="1:24" ht="15.75" thickTop="1" x14ac:dyDescent="0.25">
      <c r="A276" s="14" t="s">
        <v>852</v>
      </c>
      <c r="B276" s="77" t="s">
        <v>4</v>
      </c>
      <c r="C276" s="77"/>
      <c r="D276" s="77"/>
      <c r="E276" s="77"/>
      <c r="F276" s="77"/>
      <c r="G276" s="77"/>
      <c r="H276" s="77"/>
      <c r="I276" s="77"/>
      <c r="J276" s="77"/>
      <c r="K276" s="77"/>
      <c r="L276" s="77"/>
      <c r="M276" s="77"/>
      <c r="N276" s="77"/>
      <c r="O276" s="77"/>
      <c r="P276" s="77"/>
      <c r="Q276" s="77"/>
      <c r="R276" s="77"/>
      <c r="S276" s="77"/>
      <c r="T276" s="77"/>
      <c r="U276" s="77"/>
      <c r="V276" s="77"/>
      <c r="W276" s="77"/>
      <c r="X276" s="77"/>
    </row>
    <row r="277" spans="1:24" x14ac:dyDescent="0.25">
      <c r="A277" s="14"/>
      <c r="B277" s="79"/>
      <c r="C277" s="79"/>
      <c r="D277" s="79"/>
      <c r="E277" s="79"/>
      <c r="F277" s="79"/>
      <c r="G277" s="79"/>
      <c r="H277" s="79"/>
      <c r="I277" s="79"/>
      <c r="J277" s="79"/>
      <c r="K277" s="79"/>
      <c r="L277" s="79"/>
      <c r="M277" s="79"/>
      <c r="N277" s="79"/>
      <c r="O277" s="79"/>
      <c r="P277" s="79"/>
      <c r="Q277" s="79"/>
      <c r="R277" s="79"/>
      <c r="S277" s="79"/>
      <c r="T277" s="79"/>
      <c r="U277" s="79"/>
      <c r="V277" s="79"/>
      <c r="W277" s="79"/>
      <c r="X277" s="79"/>
    </row>
    <row r="278" spans="1:24" ht="15.75" thickBot="1" x14ac:dyDescent="0.3">
      <c r="A278" s="14"/>
      <c r="B278" s="21"/>
      <c r="C278" s="21"/>
      <c r="D278" s="41" t="s">
        <v>422</v>
      </c>
      <c r="E278" s="41"/>
      <c r="F278" s="41"/>
      <c r="G278" s="41"/>
      <c r="H278" s="41"/>
      <c r="I278" s="41"/>
      <c r="J278" s="41"/>
      <c r="K278" s="41"/>
      <c r="L278" s="41"/>
      <c r="M278" s="41"/>
      <c r="N278" s="41"/>
      <c r="O278" s="41"/>
    </row>
    <row r="279" spans="1:24" ht="15.75" thickBot="1" x14ac:dyDescent="0.3">
      <c r="A279" s="14"/>
      <c r="B279" s="21"/>
      <c r="C279" s="21"/>
      <c r="D279" s="58" t="s">
        <v>488</v>
      </c>
      <c r="E279" s="58"/>
      <c r="F279" s="58"/>
      <c r="G279" s="58"/>
      <c r="H279" s="58"/>
      <c r="I279" s="65"/>
      <c r="J279" s="58" t="s">
        <v>489</v>
      </c>
      <c r="K279" s="58"/>
      <c r="L279" s="58"/>
      <c r="M279" s="58"/>
      <c r="N279" s="58"/>
      <c r="O279" s="58"/>
    </row>
    <row r="280" spans="1:24" x14ac:dyDescent="0.25">
      <c r="A280" s="14"/>
      <c r="B280" s="48" t="s">
        <v>241</v>
      </c>
      <c r="C280" s="42"/>
      <c r="D280" s="44" t="s">
        <v>490</v>
      </c>
      <c r="E280" s="44"/>
      <c r="F280" s="43"/>
      <c r="G280" s="44" t="s">
        <v>447</v>
      </c>
      <c r="H280" s="44"/>
      <c r="I280" s="43"/>
      <c r="J280" s="44" t="s">
        <v>490</v>
      </c>
      <c r="K280" s="44"/>
      <c r="L280" s="43"/>
      <c r="M280" s="44" t="s">
        <v>447</v>
      </c>
      <c r="N280" s="44"/>
      <c r="O280" s="44"/>
    </row>
    <row r="281" spans="1:24" ht="15.75" thickBot="1" x14ac:dyDescent="0.3">
      <c r="A281" s="14"/>
      <c r="B281" s="151"/>
      <c r="C281" s="92"/>
      <c r="D281" s="46" t="s">
        <v>476</v>
      </c>
      <c r="E281" s="46"/>
      <c r="F281" s="92"/>
      <c r="G281" s="46" t="s">
        <v>491</v>
      </c>
      <c r="H281" s="46"/>
      <c r="I281" s="92"/>
      <c r="J281" s="46" t="s">
        <v>476</v>
      </c>
      <c r="K281" s="46"/>
      <c r="L281" s="92"/>
      <c r="M281" s="46" t="s">
        <v>491</v>
      </c>
      <c r="N281" s="46"/>
      <c r="O281" s="46"/>
    </row>
    <row r="282" spans="1:24" x14ac:dyDescent="0.25">
      <c r="A282" s="14"/>
      <c r="B282" s="28" t="s">
        <v>480</v>
      </c>
      <c r="C282" s="15"/>
      <c r="D282" s="43"/>
      <c r="E282" s="43"/>
      <c r="F282" s="15"/>
      <c r="G282" s="43"/>
      <c r="H282" s="43"/>
      <c r="I282" s="15"/>
      <c r="J282" s="43"/>
      <c r="K282" s="43"/>
      <c r="L282" s="15"/>
      <c r="M282" s="43"/>
      <c r="N282" s="43"/>
      <c r="O282" s="15"/>
    </row>
    <row r="283" spans="1:24" x14ac:dyDescent="0.25">
      <c r="A283" s="14"/>
      <c r="B283" s="28" t="s">
        <v>274</v>
      </c>
      <c r="C283" s="15"/>
      <c r="D283" s="42"/>
      <c r="E283" s="42"/>
      <c r="F283" s="15"/>
      <c r="G283" s="42"/>
      <c r="H283" s="42"/>
      <c r="I283" s="15"/>
      <c r="J283" s="42"/>
      <c r="K283" s="42"/>
      <c r="L283" s="15"/>
      <c r="M283" s="42"/>
      <c r="N283" s="42"/>
      <c r="O283" s="15"/>
    </row>
    <row r="284" spans="1:24" x14ac:dyDescent="0.25">
      <c r="A284" s="14"/>
      <c r="B284" s="29" t="s">
        <v>275</v>
      </c>
      <c r="C284" s="15"/>
      <c r="D284" s="30" t="s">
        <v>250</v>
      </c>
      <c r="E284" s="31">
        <v>499760</v>
      </c>
      <c r="F284" s="15"/>
      <c r="G284" s="30" t="s">
        <v>250</v>
      </c>
      <c r="H284" s="31">
        <v>4716</v>
      </c>
      <c r="I284" s="15"/>
      <c r="J284" s="30" t="s">
        <v>250</v>
      </c>
      <c r="K284" s="31">
        <v>424378</v>
      </c>
      <c r="L284" s="15"/>
      <c r="M284" s="30" t="s">
        <v>250</v>
      </c>
      <c r="N284" s="31">
        <v>3895</v>
      </c>
      <c r="O284" s="15"/>
    </row>
    <row r="285" spans="1:24" ht="15.75" thickBot="1" x14ac:dyDescent="0.3">
      <c r="A285" s="14"/>
      <c r="B285" s="97" t="s">
        <v>278</v>
      </c>
      <c r="C285" s="33"/>
      <c r="D285" s="50">
        <v>65003</v>
      </c>
      <c r="E285" s="50"/>
      <c r="F285" s="33"/>
      <c r="G285" s="50">
        <v>1001</v>
      </c>
      <c r="H285" s="50"/>
      <c r="I285" s="33"/>
      <c r="J285" s="50">
        <v>37083</v>
      </c>
      <c r="K285" s="50"/>
      <c r="L285" s="33"/>
      <c r="M285" s="46">
        <v>358</v>
      </c>
      <c r="N285" s="46"/>
      <c r="O285" s="33"/>
    </row>
    <row r="286" spans="1:24" x14ac:dyDescent="0.25">
      <c r="A286" s="14"/>
      <c r="B286" s="57" t="s">
        <v>279</v>
      </c>
      <c r="C286" s="15"/>
      <c r="D286" s="104">
        <v>564763</v>
      </c>
      <c r="E286" s="104"/>
      <c r="F286" s="15"/>
      <c r="G286" s="104">
        <v>5717</v>
      </c>
      <c r="H286" s="104"/>
      <c r="I286" s="15"/>
      <c r="J286" s="104">
        <v>461461</v>
      </c>
      <c r="K286" s="104"/>
      <c r="L286" s="15"/>
      <c r="M286" s="104">
        <v>4253</v>
      </c>
      <c r="N286" s="104"/>
      <c r="O286" s="15"/>
    </row>
    <row r="287" spans="1:24" x14ac:dyDescent="0.25">
      <c r="A287" s="14"/>
      <c r="B287" s="28" t="s">
        <v>282</v>
      </c>
      <c r="C287" s="15"/>
      <c r="D287" s="42"/>
      <c r="E287" s="42"/>
      <c r="F287" s="15"/>
      <c r="G287" s="42"/>
      <c r="H287" s="42"/>
      <c r="I287" s="15"/>
      <c r="J287" s="42"/>
      <c r="K287" s="42"/>
      <c r="L287" s="15"/>
      <c r="M287" s="42"/>
      <c r="N287" s="42"/>
      <c r="O287" s="15"/>
    </row>
    <row r="288" spans="1:24" x14ac:dyDescent="0.25">
      <c r="A288" s="14"/>
      <c r="B288" s="29" t="s">
        <v>418</v>
      </c>
      <c r="C288" s="15"/>
      <c r="D288" s="49">
        <v>108682</v>
      </c>
      <c r="E288" s="49"/>
      <c r="F288" s="15"/>
      <c r="G288" s="45">
        <v>905</v>
      </c>
      <c r="H288" s="45"/>
      <c r="I288" s="15"/>
      <c r="J288" s="49">
        <v>187667</v>
      </c>
      <c r="K288" s="49"/>
      <c r="L288" s="15"/>
      <c r="M288" s="49">
        <v>1122</v>
      </c>
      <c r="N288" s="49"/>
      <c r="O288" s="15"/>
    </row>
    <row r="289" spans="1:15" ht="15.75" thickBot="1" x14ac:dyDescent="0.3">
      <c r="A289" s="14"/>
      <c r="B289" s="97" t="s">
        <v>289</v>
      </c>
      <c r="C289" s="33"/>
      <c r="D289" s="50">
        <v>6640</v>
      </c>
      <c r="E289" s="50"/>
      <c r="F289" s="33"/>
      <c r="G289" s="46">
        <v>5</v>
      </c>
      <c r="H289" s="46"/>
      <c r="I289" s="33"/>
      <c r="J289" s="50">
        <v>10844</v>
      </c>
      <c r="K289" s="50"/>
      <c r="L289" s="33"/>
      <c r="M289" s="46">
        <v>49</v>
      </c>
      <c r="N289" s="46"/>
      <c r="O289" s="33"/>
    </row>
    <row r="290" spans="1:15" x14ac:dyDescent="0.25">
      <c r="A290" s="14"/>
      <c r="B290" s="57" t="s">
        <v>290</v>
      </c>
      <c r="C290" s="15"/>
      <c r="D290" s="104">
        <v>115322</v>
      </c>
      <c r="E290" s="104"/>
      <c r="F290" s="15"/>
      <c r="G290" s="44">
        <v>910</v>
      </c>
      <c r="H290" s="44"/>
      <c r="I290" s="15"/>
      <c r="J290" s="104">
        <v>198511</v>
      </c>
      <c r="K290" s="104"/>
      <c r="L290" s="15"/>
      <c r="M290" s="104">
        <v>1171</v>
      </c>
      <c r="N290" s="104"/>
      <c r="O290" s="15"/>
    </row>
    <row r="291" spans="1:15" x14ac:dyDescent="0.25">
      <c r="A291" s="14"/>
      <c r="B291" s="28" t="s">
        <v>36</v>
      </c>
      <c r="C291" s="15"/>
      <c r="D291" s="49">
        <v>5797</v>
      </c>
      <c r="E291" s="49"/>
      <c r="F291" s="15"/>
      <c r="G291" s="45">
        <v>3</v>
      </c>
      <c r="H291" s="45"/>
      <c r="I291" s="15"/>
      <c r="J291" s="49">
        <v>8897</v>
      </c>
      <c r="K291" s="49"/>
      <c r="L291" s="15"/>
      <c r="M291" s="45">
        <v>9</v>
      </c>
      <c r="N291" s="45"/>
      <c r="O291" s="15"/>
    </row>
    <row r="292" spans="1:15" x14ac:dyDescent="0.25">
      <c r="A292" s="14"/>
      <c r="B292" s="28" t="s">
        <v>37</v>
      </c>
      <c r="C292" s="15"/>
      <c r="D292" s="49">
        <v>3837</v>
      </c>
      <c r="E292" s="49"/>
      <c r="F292" s="15"/>
      <c r="G292" s="45">
        <v>52</v>
      </c>
      <c r="H292" s="45"/>
      <c r="I292" s="15"/>
      <c r="J292" s="49">
        <v>1510</v>
      </c>
      <c r="K292" s="49"/>
      <c r="L292" s="15"/>
      <c r="M292" s="45">
        <v>48</v>
      </c>
      <c r="N292" s="45"/>
      <c r="O292" s="15"/>
    </row>
    <row r="293" spans="1:15" x14ac:dyDescent="0.25">
      <c r="A293" s="14"/>
      <c r="B293" s="28" t="s">
        <v>38</v>
      </c>
      <c r="C293" s="15"/>
      <c r="D293" s="45">
        <v>89</v>
      </c>
      <c r="E293" s="45"/>
      <c r="F293" s="15"/>
      <c r="G293" s="45">
        <v>1</v>
      </c>
      <c r="H293" s="45"/>
      <c r="I293" s="15"/>
      <c r="J293" s="45">
        <v>20</v>
      </c>
      <c r="K293" s="45"/>
      <c r="L293" s="15"/>
      <c r="M293" s="45" t="s">
        <v>251</v>
      </c>
      <c r="N293" s="45"/>
      <c r="O293" s="15"/>
    </row>
    <row r="294" spans="1:15" ht="15.75" thickBot="1" x14ac:dyDescent="0.3">
      <c r="A294" s="14"/>
      <c r="B294" s="32" t="s">
        <v>39</v>
      </c>
      <c r="C294" s="33"/>
      <c r="D294" s="46">
        <v>31</v>
      </c>
      <c r="E294" s="46"/>
      <c r="F294" s="33"/>
      <c r="G294" s="46">
        <v>1</v>
      </c>
      <c r="H294" s="46"/>
      <c r="I294" s="33"/>
      <c r="J294" s="46">
        <v>11</v>
      </c>
      <c r="K294" s="46"/>
      <c r="L294" s="33"/>
      <c r="M294" s="46" t="s">
        <v>251</v>
      </c>
      <c r="N294" s="46"/>
      <c r="O294" s="33"/>
    </row>
    <row r="295" spans="1:15" ht="25.5" thickBot="1" x14ac:dyDescent="0.3">
      <c r="A295" s="14"/>
      <c r="B295" s="145" t="s">
        <v>481</v>
      </c>
      <c r="C295" s="33"/>
      <c r="D295" s="109">
        <v>689839</v>
      </c>
      <c r="E295" s="109"/>
      <c r="F295" s="33"/>
      <c r="G295" s="109">
        <v>6684</v>
      </c>
      <c r="H295" s="109"/>
      <c r="I295" s="33"/>
      <c r="J295" s="109">
        <v>670410</v>
      </c>
      <c r="K295" s="109"/>
      <c r="L295" s="33"/>
      <c r="M295" s="109">
        <v>5481</v>
      </c>
      <c r="N295" s="109"/>
      <c r="O295" s="33"/>
    </row>
    <row r="296" spans="1:15" x14ac:dyDescent="0.25">
      <c r="A296" s="14"/>
      <c r="B296" s="28" t="s">
        <v>482</v>
      </c>
      <c r="C296" s="15"/>
      <c r="D296" s="43"/>
      <c r="E296" s="43"/>
      <c r="F296" s="15"/>
      <c r="G296" s="43"/>
      <c r="H296" s="43"/>
      <c r="I296" s="15"/>
      <c r="J296" s="43"/>
      <c r="K296" s="43"/>
      <c r="L296" s="15"/>
      <c r="M296" s="43"/>
      <c r="N296" s="43"/>
      <c r="O296" s="15"/>
    </row>
    <row r="297" spans="1:15" x14ac:dyDescent="0.25">
      <c r="A297" s="14"/>
      <c r="B297" s="28" t="s">
        <v>274</v>
      </c>
      <c r="C297" s="15"/>
      <c r="D297" s="42"/>
      <c r="E297" s="42"/>
      <c r="F297" s="15"/>
      <c r="G297" s="42"/>
      <c r="H297" s="42"/>
      <c r="I297" s="15"/>
      <c r="J297" s="42"/>
      <c r="K297" s="42"/>
      <c r="L297" s="15"/>
      <c r="M297" s="42"/>
      <c r="N297" s="42"/>
      <c r="O297" s="15"/>
    </row>
    <row r="298" spans="1:15" x14ac:dyDescent="0.25">
      <c r="A298" s="14"/>
      <c r="B298" s="29" t="s">
        <v>275</v>
      </c>
      <c r="C298" s="15"/>
      <c r="D298" s="49">
        <v>67369</v>
      </c>
      <c r="E298" s="49"/>
      <c r="F298" s="15"/>
      <c r="G298" s="45">
        <v>386</v>
      </c>
      <c r="H298" s="45"/>
      <c r="I298" s="15"/>
      <c r="J298" s="49">
        <v>96519</v>
      </c>
      <c r="K298" s="49"/>
      <c r="L298" s="15"/>
      <c r="M298" s="49">
        <v>2013</v>
      </c>
      <c r="N298" s="49"/>
      <c r="O298" s="15"/>
    </row>
    <row r="299" spans="1:15" ht="15.75" thickBot="1" x14ac:dyDescent="0.3">
      <c r="A299" s="14"/>
      <c r="B299" s="97" t="s">
        <v>278</v>
      </c>
      <c r="C299" s="33"/>
      <c r="D299" s="50">
        <v>10519</v>
      </c>
      <c r="E299" s="50"/>
      <c r="F299" s="33"/>
      <c r="G299" s="46">
        <v>319</v>
      </c>
      <c r="H299" s="46"/>
      <c r="I299" s="33"/>
      <c r="J299" s="50">
        <v>14789</v>
      </c>
      <c r="K299" s="50"/>
      <c r="L299" s="33"/>
      <c r="M299" s="46">
        <v>830</v>
      </c>
      <c r="N299" s="46"/>
      <c r="O299" s="33"/>
    </row>
    <row r="300" spans="1:15" x14ac:dyDescent="0.25">
      <c r="A300" s="14"/>
      <c r="B300" s="57" t="s">
        <v>279</v>
      </c>
      <c r="C300" s="15"/>
      <c r="D300" s="104">
        <v>77888</v>
      </c>
      <c r="E300" s="104"/>
      <c r="F300" s="15"/>
      <c r="G300" s="44">
        <v>705</v>
      </c>
      <c r="H300" s="44"/>
      <c r="I300" s="15"/>
      <c r="J300" s="104">
        <v>111308</v>
      </c>
      <c r="K300" s="104"/>
      <c r="L300" s="15"/>
      <c r="M300" s="104">
        <v>2843</v>
      </c>
      <c r="N300" s="104"/>
      <c r="O300" s="15"/>
    </row>
    <row r="301" spans="1:15" x14ac:dyDescent="0.25">
      <c r="A301" s="14"/>
      <c r="B301" s="28" t="s">
        <v>282</v>
      </c>
      <c r="C301" s="15"/>
      <c r="D301" s="42"/>
      <c r="E301" s="42"/>
      <c r="F301" s="15"/>
      <c r="G301" s="42"/>
      <c r="H301" s="42"/>
      <c r="I301" s="15"/>
      <c r="J301" s="42"/>
      <c r="K301" s="42"/>
      <c r="L301" s="15"/>
      <c r="M301" s="42"/>
      <c r="N301" s="42"/>
      <c r="O301" s="15"/>
    </row>
    <row r="302" spans="1:15" x14ac:dyDescent="0.25">
      <c r="A302" s="14"/>
      <c r="B302" s="29" t="s">
        <v>418</v>
      </c>
      <c r="C302" s="15"/>
      <c r="D302" s="49">
        <v>86614</v>
      </c>
      <c r="E302" s="49"/>
      <c r="F302" s="15"/>
      <c r="G302" s="45">
        <v>586</v>
      </c>
      <c r="H302" s="45"/>
      <c r="I302" s="15"/>
      <c r="J302" s="49">
        <v>64129</v>
      </c>
      <c r="K302" s="49"/>
      <c r="L302" s="15"/>
      <c r="M302" s="45">
        <v>251</v>
      </c>
      <c r="N302" s="45"/>
      <c r="O302" s="15"/>
    </row>
    <row r="303" spans="1:15" ht="15.75" thickBot="1" x14ac:dyDescent="0.3">
      <c r="A303" s="14"/>
      <c r="B303" s="97" t="s">
        <v>289</v>
      </c>
      <c r="C303" s="33"/>
      <c r="D303" s="50">
        <v>8104</v>
      </c>
      <c r="E303" s="50"/>
      <c r="F303" s="33"/>
      <c r="G303" s="46">
        <v>53</v>
      </c>
      <c r="H303" s="46"/>
      <c r="I303" s="33"/>
      <c r="J303" s="50">
        <v>8792</v>
      </c>
      <c r="K303" s="50"/>
      <c r="L303" s="33"/>
      <c r="M303" s="46">
        <v>40</v>
      </c>
      <c r="N303" s="46"/>
      <c r="O303" s="33"/>
    </row>
    <row r="304" spans="1:15" x14ac:dyDescent="0.25">
      <c r="A304" s="14"/>
      <c r="B304" s="57" t="s">
        <v>290</v>
      </c>
      <c r="C304" s="15"/>
      <c r="D304" s="104">
        <v>94718</v>
      </c>
      <c r="E304" s="104"/>
      <c r="F304" s="15"/>
      <c r="G304" s="44">
        <v>639</v>
      </c>
      <c r="H304" s="44"/>
      <c r="I304" s="15"/>
      <c r="J304" s="104">
        <v>72921</v>
      </c>
      <c r="K304" s="104"/>
      <c r="L304" s="15"/>
      <c r="M304" s="44">
        <v>291</v>
      </c>
      <c r="N304" s="44"/>
      <c r="O304" s="15"/>
    </row>
    <row r="305" spans="1:15" ht="15.75" thickBot="1" x14ac:dyDescent="0.3">
      <c r="A305" s="14"/>
      <c r="B305" s="32" t="s">
        <v>38</v>
      </c>
      <c r="C305" s="33"/>
      <c r="D305" s="46">
        <v>154</v>
      </c>
      <c r="E305" s="46"/>
      <c r="F305" s="33"/>
      <c r="G305" s="46" t="s">
        <v>251</v>
      </c>
      <c r="H305" s="46"/>
      <c r="I305" s="33"/>
      <c r="J305" s="46" t="s">
        <v>251</v>
      </c>
      <c r="K305" s="46"/>
      <c r="L305" s="33"/>
      <c r="M305" s="46" t="s">
        <v>251</v>
      </c>
      <c r="N305" s="46"/>
      <c r="O305" s="33"/>
    </row>
    <row r="306" spans="1:15" ht="25.5" thickBot="1" x14ac:dyDescent="0.3">
      <c r="A306" s="14"/>
      <c r="B306" s="145" t="s">
        <v>483</v>
      </c>
      <c r="C306" s="33"/>
      <c r="D306" s="109">
        <v>172760</v>
      </c>
      <c r="E306" s="109"/>
      <c r="F306" s="33"/>
      <c r="G306" s="109">
        <v>1344</v>
      </c>
      <c r="H306" s="109"/>
      <c r="I306" s="33"/>
      <c r="J306" s="109">
        <v>184229</v>
      </c>
      <c r="K306" s="109"/>
      <c r="L306" s="33"/>
      <c r="M306" s="109">
        <v>3134</v>
      </c>
      <c r="N306" s="109"/>
      <c r="O306" s="33"/>
    </row>
    <row r="307" spans="1:15" ht="15.75" thickBot="1" x14ac:dyDescent="0.3">
      <c r="A307" s="14"/>
      <c r="B307" s="38" t="s">
        <v>484</v>
      </c>
      <c r="C307" s="35"/>
      <c r="D307" s="36" t="s">
        <v>250</v>
      </c>
      <c r="E307" s="37">
        <v>862599</v>
      </c>
      <c r="F307" s="35"/>
      <c r="G307" s="36" t="s">
        <v>250</v>
      </c>
      <c r="H307" s="37">
        <v>8028</v>
      </c>
      <c r="I307" s="35"/>
      <c r="J307" s="36" t="s">
        <v>250</v>
      </c>
      <c r="K307" s="37">
        <v>854639</v>
      </c>
      <c r="L307" s="35"/>
      <c r="M307" s="36" t="s">
        <v>250</v>
      </c>
      <c r="N307" s="37">
        <v>8615</v>
      </c>
      <c r="O307" s="35"/>
    </row>
    <row r="308" spans="1:15" ht="15.75" thickTop="1" x14ac:dyDescent="0.25">
      <c r="A308" s="14"/>
      <c r="B308" s="15"/>
      <c r="C308" s="17"/>
      <c r="D308" s="138"/>
      <c r="E308" s="138"/>
      <c r="F308" s="17"/>
      <c r="G308" s="138"/>
      <c r="H308" s="138"/>
      <c r="I308" s="17"/>
      <c r="J308" s="138"/>
      <c r="K308" s="138"/>
      <c r="L308" s="17"/>
      <c r="M308" s="138"/>
      <c r="N308" s="138"/>
      <c r="O308" s="17"/>
    </row>
    <row r="309" spans="1:15" ht="15.75" thickBot="1" x14ac:dyDescent="0.3">
      <c r="A309" s="14"/>
      <c r="B309" s="15"/>
      <c r="C309" s="17"/>
      <c r="D309" s="41" t="s">
        <v>423</v>
      </c>
      <c r="E309" s="41"/>
      <c r="F309" s="41"/>
      <c r="G309" s="41"/>
      <c r="H309" s="41"/>
      <c r="I309" s="41"/>
      <c r="J309" s="41"/>
      <c r="K309" s="41"/>
      <c r="L309" s="41"/>
      <c r="M309" s="41"/>
      <c r="N309" s="41"/>
      <c r="O309" s="41"/>
    </row>
    <row r="310" spans="1:15" ht="15.75" thickBot="1" x14ac:dyDescent="0.3">
      <c r="A310" s="14"/>
      <c r="B310" s="15"/>
      <c r="C310" s="17"/>
      <c r="D310" s="58" t="s">
        <v>488</v>
      </c>
      <c r="E310" s="58"/>
      <c r="F310" s="58"/>
      <c r="G310" s="58"/>
      <c r="H310" s="58"/>
      <c r="I310" s="55"/>
      <c r="J310" s="58" t="s">
        <v>489</v>
      </c>
      <c r="K310" s="58"/>
      <c r="L310" s="58"/>
      <c r="M310" s="58"/>
      <c r="N310" s="58"/>
      <c r="O310" s="58"/>
    </row>
    <row r="311" spans="1:15" x14ac:dyDescent="0.25">
      <c r="A311" s="14"/>
      <c r="B311" s="48" t="s">
        <v>241</v>
      </c>
      <c r="C311" s="59"/>
      <c r="D311" s="44" t="s">
        <v>490</v>
      </c>
      <c r="E311" s="44"/>
      <c r="F311" s="43"/>
      <c r="G311" s="44" t="s">
        <v>447</v>
      </c>
      <c r="H311" s="44"/>
      <c r="I311" s="43"/>
      <c r="J311" s="44" t="s">
        <v>490</v>
      </c>
      <c r="K311" s="44"/>
      <c r="L311" s="43"/>
      <c r="M311" s="44" t="s">
        <v>447</v>
      </c>
      <c r="N311" s="44"/>
      <c r="O311" s="44"/>
    </row>
    <row r="312" spans="1:15" ht="15.75" thickBot="1" x14ac:dyDescent="0.3">
      <c r="A312" s="14"/>
      <c r="B312" s="151"/>
      <c r="C312" s="93"/>
      <c r="D312" s="46" t="s">
        <v>476</v>
      </c>
      <c r="E312" s="46"/>
      <c r="F312" s="92"/>
      <c r="G312" s="46" t="s">
        <v>491</v>
      </c>
      <c r="H312" s="46"/>
      <c r="I312" s="92"/>
      <c r="J312" s="46" t="s">
        <v>476</v>
      </c>
      <c r="K312" s="46"/>
      <c r="L312" s="92"/>
      <c r="M312" s="46" t="s">
        <v>491</v>
      </c>
      <c r="N312" s="46"/>
      <c r="O312" s="46"/>
    </row>
    <row r="313" spans="1:15" x14ac:dyDescent="0.25">
      <c r="A313" s="14"/>
      <c r="B313" s="28" t="s">
        <v>480</v>
      </c>
      <c r="C313" s="15"/>
      <c r="D313" s="43"/>
      <c r="E313" s="43"/>
      <c r="F313" s="15"/>
      <c r="G313" s="43"/>
      <c r="H313" s="43"/>
      <c r="I313" s="15"/>
      <c r="J313" s="43"/>
      <c r="K313" s="43"/>
      <c r="L313" s="15"/>
      <c r="M313" s="43"/>
      <c r="N313" s="43"/>
      <c r="O313" s="15"/>
    </row>
    <row r="314" spans="1:15" x14ac:dyDescent="0.25">
      <c r="A314" s="14"/>
      <c r="B314" s="28" t="s">
        <v>274</v>
      </c>
      <c r="C314" s="15"/>
      <c r="D314" s="42"/>
      <c r="E314" s="42"/>
      <c r="F314" s="15"/>
      <c r="G314" s="42"/>
      <c r="H314" s="42"/>
      <c r="I314" s="15"/>
      <c r="J314" s="42"/>
      <c r="K314" s="42"/>
      <c r="L314" s="15"/>
      <c r="M314" s="42"/>
      <c r="N314" s="42"/>
      <c r="O314" s="15"/>
    </row>
    <row r="315" spans="1:15" x14ac:dyDescent="0.25">
      <c r="A315" s="14"/>
      <c r="B315" s="29" t="s">
        <v>275</v>
      </c>
      <c r="C315" s="15"/>
      <c r="D315" s="30" t="s">
        <v>250</v>
      </c>
      <c r="E315" s="31">
        <v>483789</v>
      </c>
      <c r="F315" s="15"/>
      <c r="G315" s="30" t="s">
        <v>250</v>
      </c>
      <c r="H315" s="31">
        <v>12152</v>
      </c>
      <c r="I315" s="15"/>
      <c r="J315" s="30" t="s">
        <v>250</v>
      </c>
      <c r="K315" s="31">
        <v>410610</v>
      </c>
      <c r="L315" s="15"/>
      <c r="M315" s="30" t="s">
        <v>250</v>
      </c>
      <c r="N315" s="31">
        <v>10996</v>
      </c>
      <c r="O315" s="15"/>
    </row>
    <row r="316" spans="1:15" ht="15.75" thickBot="1" x14ac:dyDescent="0.3">
      <c r="A316" s="14"/>
      <c r="B316" s="97" t="s">
        <v>278</v>
      </c>
      <c r="C316" s="33"/>
      <c r="D316" s="50">
        <v>57657</v>
      </c>
      <c r="E316" s="50"/>
      <c r="F316" s="33"/>
      <c r="G316" s="50">
        <v>2315</v>
      </c>
      <c r="H316" s="50"/>
      <c r="I316" s="33"/>
      <c r="J316" s="50">
        <v>35491</v>
      </c>
      <c r="K316" s="50"/>
      <c r="L316" s="33"/>
      <c r="M316" s="50">
        <v>1039</v>
      </c>
      <c r="N316" s="50"/>
      <c r="O316" s="33"/>
    </row>
    <row r="317" spans="1:15" x14ac:dyDescent="0.25">
      <c r="A317" s="14"/>
      <c r="B317" s="57" t="s">
        <v>279</v>
      </c>
      <c r="C317" s="15"/>
      <c r="D317" s="104">
        <v>541446</v>
      </c>
      <c r="E317" s="104"/>
      <c r="F317" s="15"/>
      <c r="G317" s="104">
        <v>14467</v>
      </c>
      <c r="H317" s="104"/>
      <c r="I317" s="15"/>
      <c r="J317" s="104">
        <v>446101</v>
      </c>
      <c r="K317" s="104"/>
      <c r="L317" s="15"/>
      <c r="M317" s="104">
        <v>12035</v>
      </c>
      <c r="N317" s="104"/>
      <c r="O317" s="15"/>
    </row>
    <row r="318" spans="1:15" x14ac:dyDescent="0.25">
      <c r="A318" s="14"/>
      <c r="B318" s="28" t="s">
        <v>282</v>
      </c>
      <c r="C318" s="15"/>
      <c r="D318" s="42"/>
      <c r="E318" s="42"/>
      <c r="F318" s="15"/>
      <c r="G318" s="42"/>
      <c r="H318" s="42"/>
      <c r="I318" s="15"/>
      <c r="J318" s="42"/>
      <c r="K318" s="42"/>
      <c r="L318" s="15"/>
      <c r="M318" s="42"/>
      <c r="N318" s="42"/>
      <c r="O318" s="15"/>
    </row>
    <row r="319" spans="1:15" x14ac:dyDescent="0.25">
      <c r="A319" s="14"/>
      <c r="B319" s="29" t="s">
        <v>418</v>
      </c>
      <c r="C319" s="15"/>
      <c r="D319" s="49">
        <v>114301</v>
      </c>
      <c r="E319" s="49"/>
      <c r="F319" s="15"/>
      <c r="G319" s="49">
        <v>2452</v>
      </c>
      <c r="H319" s="49"/>
      <c r="I319" s="15"/>
      <c r="J319" s="49">
        <v>170256</v>
      </c>
      <c r="K319" s="49"/>
      <c r="L319" s="15"/>
      <c r="M319" s="49">
        <v>3768</v>
      </c>
      <c r="N319" s="49"/>
      <c r="O319" s="15"/>
    </row>
    <row r="320" spans="1:15" ht="15.75" thickBot="1" x14ac:dyDescent="0.3">
      <c r="A320" s="14"/>
      <c r="B320" s="97" t="s">
        <v>289</v>
      </c>
      <c r="C320" s="33"/>
      <c r="D320" s="50">
        <v>10449</v>
      </c>
      <c r="E320" s="50"/>
      <c r="F320" s="33"/>
      <c r="G320" s="46">
        <v>69</v>
      </c>
      <c r="H320" s="46"/>
      <c r="I320" s="33"/>
      <c r="J320" s="50">
        <v>14603</v>
      </c>
      <c r="K320" s="50"/>
      <c r="L320" s="33"/>
      <c r="M320" s="46">
        <v>255</v>
      </c>
      <c r="N320" s="46"/>
      <c r="O320" s="33"/>
    </row>
    <row r="321" spans="1:15" x14ac:dyDescent="0.25">
      <c r="A321" s="14"/>
      <c r="B321" s="57" t="s">
        <v>290</v>
      </c>
      <c r="C321" s="15"/>
      <c r="D321" s="104">
        <v>124750</v>
      </c>
      <c r="E321" s="104"/>
      <c r="F321" s="15"/>
      <c r="G321" s="104">
        <v>2521</v>
      </c>
      <c r="H321" s="104"/>
      <c r="I321" s="15"/>
      <c r="J321" s="104">
        <v>184859</v>
      </c>
      <c r="K321" s="104"/>
      <c r="L321" s="15"/>
      <c r="M321" s="104">
        <v>4023</v>
      </c>
      <c r="N321" s="104"/>
      <c r="O321" s="15"/>
    </row>
    <row r="322" spans="1:15" x14ac:dyDescent="0.25">
      <c r="A322" s="14"/>
      <c r="B322" s="28" t="s">
        <v>36</v>
      </c>
      <c r="C322" s="15"/>
      <c r="D322" s="49">
        <v>6550</v>
      </c>
      <c r="E322" s="49"/>
      <c r="F322" s="15"/>
      <c r="G322" s="45">
        <v>45</v>
      </c>
      <c r="H322" s="45"/>
      <c r="I322" s="15"/>
      <c r="J322" s="49">
        <v>9522</v>
      </c>
      <c r="K322" s="49"/>
      <c r="L322" s="15"/>
      <c r="M322" s="45">
        <v>19</v>
      </c>
      <c r="N322" s="45"/>
      <c r="O322" s="15"/>
    </row>
    <row r="323" spans="1:15" x14ac:dyDescent="0.25">
      <c r="A323" s="14"/>
      <c r="B323" s="28" t="s">
        <v>37</v>
      </c>
      <c r="C323" s="15"/>
      <c r="D323" s="49">
        <v>3614</v>
      </c>
      <c r="E323" s="49"/>
      <c r="F323" s="15"/>
      <c r="G323" s="45">
        <v>113</v>
      </c>
      <c r="H323" s="45"/>
      <c r="I323" s="15"/>
      <c r="J323" s="45">
        <v>972</v>
      </c>
      <c r="K323" s="45"/>
      <c r="L323" s="15"/>
      <c r="M323" s="45">
        <v>81</v>
      </c>
      <c r="N323" s="45"/>
      <c r="O323" s="15"/>
    </row>
    <row r="324" spans="1:15" x14ac:dyDescent="0.25">
      <c r="A324" s="14"/>
      <c r="B324" s="28" t="s">
        <v>38</v>
      </c>
      <c r="C324" s="15"/>
      <c r="D324" s="45">
        <v>56</v>
      </c>
      <c r="E324" s="45"/>
      <c r="F324" s="15"/>
      <c r="G324" s="45">
        <v>1</v>
      </c>
      <c r="H324" s="45"/>
      <c r="I324" s="15"/>
      <c r="J324" s="45">
        <v>20</v>
      </c>
      <c r="K324" s="45"/>
      <c r="L324" s="15"/>
      <c r="M324" s="45" t="s">
        <v>251</v>
      </c>
      <c r="N324" s="45"/>
      <c r="O324" s="15"/>
    </row>
    <row r="325" spans="1:15" ht="15.75" thickBot="1" x14ac:dyDescent="0.3">
      <c r="A325" s="14"/>
      <c r="B325" s="32" t="s">
        <v>39</v>
      </c>
      <c r="C325" s="33"/>
      <c r="D325" s="46">
        <v>34</v>
      </c>
      <c r="E325" s="46"/>
      <c r="F325" s="33"/>
      <c r="G325" s="46">
        <v>4</v>
      </c>
      <c r="H325" s="46"/>
      <c r="I325" s="33"/>
      <c r="J325" s="46">
        <v>6</v>
      </c>
      <c r="K325" s="46"/>
      <c r="L325" s="33"/>
      <c r="M325" s="46" t="s">
        <v>251</v>
      </c>
      <c r="N325" s="46"/>
      <c r="O325" s="33"/>
    </row>
    <row r="326" spans="1:15" ht="25.5" thickBot="1" x14ac:dyDescent="0.3">
      <c r="A326" s="14"/>
      <c r="B326" s="145" t="s">
        <v>481</v>
      </c>
      <c r="C326" s="33"/>
      <c r="D326" s="109">
        <v>676450</v>
      </c>
      <c r="E326" s="109"/>
      <c r="F326" s="33"/>
      <c r="G326" s="109">
        <v>17151</v>
      </c>
      <c r="H326" s="109"/>
      <c r="I326" s="33"/>
      <c r="J326" s="109">
        <v>641480</v>
      </c>
      <c r="K326" s="109"/>
      <c r="L326" s="33"/>
      <c r="M326" s="109">
        <v>16158</v>
      </c>
      <c r="N326" s="109"/>
      <c r="O326" s="33"/>
    </row>
    <row r="327" spans="1:15" x14ac:dyDescent="0.25">
      <c r="A327" s="14"/>
      <c r="B327" s="28" t="s">
        <v>482</v>
      </c>
      <c r="C327" s="15"/>
      <c r="D327" s="43"/>
      <c r="E327" s="43"/>
      <c r="F327" s="15"/>
      <c r="G327" s="43"/>
      <c r="H327" s="43"/>
      <c r="I327" s="15"/>
      <c r="J327" s="43"/>
      <c r="K327" s="43"/>
      <c r="L327" s="15"/>
      <c r="M327" s="43"/>
      <c r="N327" s="43"/>
      <c r="O327" s="15"/>
    </row>
    <row r="328" spans="1:15" x14ac:dyDescent="0.25">
      <c r="A328" s="14"/>
      <c r="B328" s="28" t="s">
        <v>274</v>
      </c>
      <c r="C328" s="15"/>
      <c r="D328" s="42"/>
      <c r="E328" s="42"/>
      <c r="F328" s="15"/>
      <c r="G328" s="42"/>
      <c r="H328" s="42"/>
      <c r="I328" s="15"/>
      <c r="J328" s="42"/>
      <c r="K328" s="42"/>
      <c r="L328" s="15"/>
      <c r="M328" s="42"/>
      <c r="N328" s="42"/>
      <c r="O328" s="15"/>
    </row>
    <row r="329" spans="1:15" x14ac:dyDescent="0.25">
      <c r="A329" s="14"/>
      <c r="B329" s="29" t="s">
        <v>275</v>
      </c>
      <c r="C329" s="15"/>
      <c r="D329" s="49">
        <v>91520</v>
      </c>
      <c r="E329" s="49"/>
      <c r="F329" s="15"/>
      <c r="G329" s="49">
        <v>1758</v>
      </c>
      <c r="H329" s="49"/>
      <c r="I329" s="15"/>
      <c r="J329" s="49">
        <v>92706</v>
      </c>
      <c r="K329" s="49"/>
      <c r="L329" s="15"/>
      <c r="M329" s="49">
        <v>2724</v>
      </c>
      <c r="N329" s="49"/>
      <c r="O329" s="15"/>
    </row>
    <row r="330" spans="1:15" ht="15.75" thickBot="1" x14ac:dyDescent="0.3">
      <c r="A330" s="14"/>
      <c r="B330" s="97" t="s">
        <v>278</v>
      </c>
      <c r="C330" s="33"/>
      <c r="D330" s="50">
        <v>14933</v>
      </c>
      <c r="E330" s="50"/>
      <c r="F330" s="33"/>
      <c r="G330" s="50">
        <v>1356</v>
      </c>
      <c r="H330" s="50"/>
      <c r="I330" s="33"/>
      <c r="J330" s="50">
        <v>13835</v>
      </c>
      <c r="K330" s="50"/>
      <c r="L330" s="33"/>
      <c r="M330" s="46">
        <v>916</v>
      </c>
      <c r="N330" s="46"/>
      <c r="O330" s="33"/>
    </row>
    <row r="331" spans="1:15" x14ac:dyDescent="0.25">
      <c r="A331" s="14"/>
      <c r="B331" s="57" t="s">
        <v>279</v>
      </c>
      <c r="C331" s="15"/>
      <c r="D331" s="104">
        <v>106453</v>
      </c>
      <c r="E331" s="104"/>
      <c r="F331" s="15"/>
      <c r="G331" s="104">
        <v>3114</v>
      </c>
      <c r="H331" s="104"/>
      <c r="I331" s="15"/>
      <c r="J331" s="104">
        <v>106541</v>
      </c>
      <c r="K331" s="104"/>
      <c r="L331" s="15"/>
      <c r="M331" s="104">
        <v>3640</v>
      </c>
      <c r="N331" s="104"/>
      <c r="O331" s="15"/>
    </row>
    <row r="332" spans="1:15" x14ac:dyDescent="0.25">
      <c r="A332" s="14"/>
      <c r="B332" s="28" t="s">
        <v>282</v>
      </c>
      <c r="C332" s="15"/>
      <c r="D332" s="42"/>
      <c r="E332" s="42"/>
      <c r="F332" s="15"/>
      <c r="G332" s="42"/>
      <c r="H332" s="42"/>
      <c r="I332" s="15"/>
      <c r="J332" s="42"/>
      <c r="K332" s="42"/>
      <c r="L332" s="15"/>
      <c r="M332" s="42"/>
      <c r="N332" s="42"/>
      <c r="O332" s="15"/>
    </row>
    <row r="333" spans="1:15" x14ac:dyDescent="0.25">
      <c r="A333" s="14"/>
      <c r="B333" s="29" t="s">
        <v>418</v>
      </c>
      <c r="C333" s="15"/>
      <c r="D333" s="49">
        <v>99417</v>
      </c>
      <c r="E333" s="49"/>
      <c r="F333" s="15"/>
      <c r="G333" s="49">
        <v>2385</v>
      </c>
      <c r="H333" s="49"/>
      <c r="I333" s="15"/>
      <c r="J333" s="49">
        <v>64129</v>
      </c>
      <c r="K333" s="49"/>
      <c r="L333" s="15"/>
      <c r="M333" s="45">
        <v>251</v>
      </c>
      <c r="N333" s="45"/>
      <c r="O333" s="15"/>
    </row>
    <row r="334" spans="1:15" ht="15.75" thickBot="1" x14ac:dyDescent="0.3">
      <c r="A334" s="14"/>
      <c r="B334" s="97" t="s">
        <v>289</v>
      </c>
      <c r="C334" s="33"/>
      <c r="D334" s="50">
        <v>6485</v>
      </c>
      <c r="E334" s="50"/>
      <c r="F334" s="33"/>
      <c r="G334" s="46">
        <v>174</v>
      </c>
      <c r="H334" s="46"/>
      <c r="I334" s="33"/>
      <c r="J334" s="50">
        <v>8792</v>
      </c>
      <c r="K334" s="50"/>
      <c r="L334" s="33"/>
      <c r="M334" s="46">
        <v>40</v>
      </c>
      <c r="N334" s="46"/>
      <c r="O334" s="33"/>
    </row>
    <row r="335" spans="1:15" x14ac:dyDescent="0.25">
      <c r="A335" s="14"/>
      <c r="B335" s="57" t="s">
        <v>290</v>
      </c>
      <c r="C335" s="15"/>
      <c r="D335" s="104">
        <v>105902</v>
      </c>
      <c r="E335" s="104"/>
      <c r="F335" s="15"/>
      <c r="G335" s="104">
        <v>2559</v>
      </c>
      <c r="H335" s="104"/>
      <c r="I335" s="15"/>
      <c r="J335" s="104">
        <v>72921</v>
      </c>
      <c r="K335" s="104"/>
      <c r="L335" s="15"/>
      <c r="M335" s="44">
        <v>291</v>
      </c>
      <c r="N335" s="44"/>
      <c r="O335" s="15"/>
    </row>
    <row r="336" spans="1:15" ht="15.75" thickBot="1" x14ac:dyDescent="0.3">
      <c r="A336" s="14"/>
      <c r="B336" s="32" t="s">
        <v>38</v>
      </c>
      <c r="C336" s="33"/>
      <c r="D336" s="46">
        <v>145</v>
      </c>
      <c r="E336" s="46"/>
      <c r="F336" s="33"/>
      <c r="G336" s="46" t="s">
        <v>251</v>
      </c>
      <c r="H336" s="46"/>
      <c r="I336" s="33"/>
      <c r="J336" s="46" t="s">
        <v>251</v>
      </c>
      <c r="K336" s="46"/>
      <c r="L336" s="33"/>
      <c r="M336" s="46" t="s">
        <v>251</v>
      </c>
      <c r="N336" s="46"/>
      <c r="O336" s="33"/>
    </row>
    <row r="337" spans="1:15" ht="25.5" thickBot="1" x14ac:dyDescent="0.3">
      <c r="A337" s="14"/>
      <c r="B337" s="145" t="s">
        <v>483</v>
      </c>
      <c r="C337" s="33"/>
      <c r="D337" s="109">
        <v>212500</v>
      </c>
      <c r="E337" s="109"/>
      <c r="F337" s="33"/>
      <c r="G337" s="109">
        <v>5673</v>
      </c>
      <c r="H337" s="109"/>
      <c r="I337" s="33"/>
      <c r="J337" s="109">
        <v>179462</v>
      </c>
      <c r="K337" s="109"/>
      <c r="L337" s="33"/>
      <c r="M337" s="109">
        <v>3931</v>
      </c>
      <c r="N337" s="109"/>
      <c r="O337" s="33"/>
    </row>
    <row r="338" spans="1:15" ht="15.75" thickBot="1" x14ac:dyDescent="0.3">
      <c r="A338" s="14"/>
      <c r="B338" s="38" t="s">
        <v>484</v>
      </c>
      <c r="C338" s="35"/>
      <c r="D338" s="36" t="s">
        <v>250</v>
      </c>
      <c r="E338" s="37">
        <v>888950</v>
      </c>
      <c r="F338" s="35"/>
      <c r="G338" s="36" t="s">
        <v>250</v>
      </c>
      <c r="H338" s="37">
        <v>22824</v>
      </c>
      <c r="I338" s="35"/>
      <c r="J338" s="36" t="s">
        <v>250</v>
      </c>
      <c r="K338" s="37">
        <v>820942</v>
      </c>
      <c r="L338" s="35"/>
      <c r="M338" s="36" t="s">
        <v>250</v>
      </c>
      <c r="N338" s="37">
        <v>20089</v>
      </c>
      <c r="O338" s="35"/>
    </row>
  </sheetData>
  <mergeCells count="1351">
    <mergeCell ref="A276:A338"/>
    <mergeCell ref="B276:X276"/>
    <mergeCell ref="B277:X277"/>
    <mergeCell ref="A197:A213"/>
    <mergeCell ref="B197:X197"/>
    <mergeCell ref="B198:X198"/>
    <mergeCell ref="B213:X213"/>
    <mergeCell ref="A214:A275"/>
    <mergeCell ref="B214:X214"/>
    <mergeCell ref="B215:X215"/>
    <mergeCell ref="A134:A155"/>
    <mergeCell ref="B134:X134"/>
    <mergeCell ref="B135:X135"/>
    <mergeCell ref="B146:X146"/>
    <mergeCell ref="A156:A196"/>
    <mergeCell ref="B156:X156"/>
    <mergeCell ref="B157:X157"/>
    <mergeCell ref="A117:A124"/>
    <mergeCell ref="B117:X117"/>
    <mergeCell ref="B118:X118"/>
    <mergeCell ref="A125:A133"/>
    <mergeCell ref="B125:X125"/>
    <mergeCell ref="B126:X126"/>
    <mergeCell ref="A47:A75"/>
    <mergeCell ref="B47:X47"/>
    <mergeCell ref="B48:X48"/>
    <mergeCell ref="A76:A116"/>
    <mergeCell ref="B76:X76"/>
    <mergeCell ref="B77:X77"/>
    <mergeCell ref="A1:A2"/>
    <mergeCell ref="B1:X1"/>
    <mergeCell ref="B2:X2"/>
    <mergeCell ref="B3:X3"/>
    <mergeCell ref="A4:A46"/>
    <mergeCell ref="B4:X4"/>
    <mergeCell ref="B5:X5"/>
    <mergeCell ref="D336:E336"/>
    <mergeCell ref="G336:H336"/>
    <mergeCell ref="J336:K336"/>
    <mergeCell ref="M336:N336"/>
    <mergeCell ref="D337:E337"/>
    <mergeCell ref="G337:H337"/>
    <mergeCell ref="J337:K337"/>
    <mergeCell ref="M337:N337"/>
    <mergeCell ref="D334:E334"/>
    <mergeCell ref="G334:H334"/>
    <mergeCell ref="J334:K334"/>
    <mergeCell ref="M334:N334"/>
    <mergeCell ref="D335:E335"/>
    <mergeCell ref="G335:H335"/>
    <mergeCell ref="J335:K335"/>
    <mergeCell ref="M335:N335"/>
    <mergeCell ref="D332:E332"/>
    <mergeCell ref="G332:H332"/>
    <mergeCell ref="J332:K332"/>
    <mergeCell ref="M332:N332"/>
    <mergeCell ref="D333:E333"/>
    <mergeCell ref="G333:H333"/>
    <mergeCell ref="J333:K333"/>
    <mergeCell ref="M333:N333"/>
    <mergeCell ref="D330:E330"/>
    <mergeCell ref="G330:H330"/>
    <mergeCell ref="J330:K330"/>
    <mergeCell ref="M330:N330"/>
    <mergeCell ref="D331:E331"/>
    <mergeCell ref="G331:H331"/>
    <mergeCell ref="J331:K331"/>
    <mergeCell ref="M331:N331"/>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3:E313"/>
    <mergeCell ref="G313:H313"/>
    <mergeCell ref="J313:K313"/>
    <mergeCell ref="M313:N313"/>
    <mergeCell ref="D314:E314"/>
    <mergeCell ref="G314:H314"/>
    <mergeCell ref="J314:K314"/>
    <mergeCell ref="M314:N314"/>
    <mergeCell ref="I311:I312"/>
    <mergeCell ref="J311:K311"/>
    <mergeCell ref="J312:K312"/>
    <mergeCell ref="L311:L312"/>
    <mergeCell ref="M311:O311"/>
    <mergeCell ref="M312:O312"/>
    <mergeCell ref="B311:B312"/>
    <mergeCell ref="C311:C312"/>
    <mergeCell ref="D311:E311"/>
    <mergeCell ref="D312:E312"/>
    <mergeCell ref="F311:F312"/>
    <mergeCell ref="G311:H311"/>
    <mergeCell ref="G312:H312"/>
    <mergeCell ref="D308:E308"/>
    <mergeCell ref="G308:H308"/>
    <mergeCell ref="J308:K308"/>
    <mergeCell ref="M308:N308"/>
    <mergeCell ref="D309:O309"/>
    <mergeCell ref="D310:H310"/>
    <mergeCell ref="J310:O310"/>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2:E282"/>
    <mergeCell ref="G282:H282"/>
    <mergeCell ref="J282:K282"/>
    <mergeCell ref="M282:N282"/>
    <mergeCell ref="D283:E283"/>
    <mergeCell ref="G283:H283"/>
    <mergeCell ref="J283:K283"/>
    <mergeCell ref="M283:N283"/>
    <mergeCell ref="I280:I281"/>
    <mergeCell ref="J280:K280"/>
    <mergeCell ref="J281:K281"/>
    <mergeCell ref="L280:L281"/>
    <mergeCell ref="M280:O280"/>
    <mergeCell ref="M281:O281"/>
    <mergeCell ref="B280:B281"/>
    <mergeCell ref="C280:C281"/>
    <mergeCell ref="D280:E280"/>
    <mergeCell ref="D281:E281"/>
    <mergeCell ref="F280:F281"/>
    <mergeCell ref="G280:H280"/>
    <mergeCell ref="G281:H281"/>
    <mergeCell ref="D274:E274"/>
    <mergeCell ref="G274:H274"/>
    <mergeCell ref="J274:K274"/>
    <mergeCell ref="D278:O278"/>
    <mergeCell ref="D279:H279"/>
    <mergeCell ref="J279:O279"/>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1:E251"/>
    <mergeCell ref="G251:H251"/>
    <mergeCell ref="J251:K251"/>
    <mergeCell ref="D252:E252"/>
    <mergeCell ref="G252:H252"/>
    <mergeCell ref="J252:K252"/>
    <mergeCell ref="G248:H248"/>
    <mergeCell ref="G249:H249"/>
    <mergeCell ref="G250:H250"/>
    <mergeCell ref="I248:I250"/>
    <mergeCell ref="J248:L248"/>
    <mergeCell ref="J249:L249"/>
    <mergeCell ref="J250:L250"/>
    <mergeCell ref="D246:E246"/>
    <mergeCell ref="G246:H246"/>
    <mergeCell ref="J246:K246"/>
    <mergeCell ref="D247:L247"/>
    <mergeCell ref="B248:B250"/>
    <mergeCell ref="C248:C250"/>
    <mergeCell ref="D248:E248"/>
    <mergeCell ref="D249:E249"/>
    <mergeCell ref="D250:E250"/>
    <mergeCell ref="F248:F250"/>
    <mergeCell ref="D243:E243"/>
    <mergeCell ref="G243:H243"/>
    <mergeCell ref="J243:K243"/>
    <mergeCell ref="D244:E244"/>
    <mergeCell ref="G244:H244"/>
    <mergeCell ref="J244:K244"/>
    <mergeCell ref="D241:E241"/>
    <mergeCell ref="G241:H241"/>
    <mergeCell ref="J241:K241"/>
    <mergeCell ref="D242:E242"/>
    <mergeCell ref="G242:H242"/>
    <mergeCell ref="J242:K242"/>
    <mergeCell ref="D239:E239"/>
    <mergeCell ref="G239:H239"/>
    <mergeCell ref="J239:K239"/>
    <mergeCell ref="D240:E240"/>
    <mergeCell ref="G240:H240"/>
    <mergeCell ref="J240:K240"/>
    <mergeCell ref="D237:E237"/>
    <mergeCell ref="G237:H237"/>
    <mergeCell ref="J237:K237"/>
    <mergeCell ref="D238:E238"/>
    <mergeCell ref="G238:H238"/>
    <mergeCell ref="J238:K238"/>
    <mergeCell ref="D235:E235"/>
    <mergeCell ref="G235:H235"/>
    <mergeCell ref="J235:K235"/>
    <mergeCell ref="D236:E236"/>
    <mergeCell ref="G236:H236"/>
    <mergeCell ref="J236:K236"/>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9:E229"/>
    <mergeCell ref="G229:H229"/>
    <mergeCell ref="J229:K229"/>
    <mergeCell ref="D230:E230"/>
    <mergeCell ref="G230:H230"/>
    <mergeCell ref="J230:K230"/>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0:E220"/>
    <mergeCell ref="G220:H220"/>
    <mergeCell ref="J220:K220"/>
    <mergeCell ref="D221:E221"/>
    <mergeCell ref="G221:H221"/>
    <mergeCell ref="J221:K221"/>
    <mergeCell ref="G217:H217"/>
    <mergeCell ref="G218:H218"/>
    <mergeCell ref="G219:H219"/>
    <mergeCell ref="I217:I219"/>
    <mergeCell ref="J217:L217"/>
    <mergeCell ref="J218:L218"/>
    <mergeCell ref="J219:L219"/>
    <mergeCell ref="B217:B219"/>
    <mergeCell ref="C217:C219"/>
    <mergeCell ref="D217:E217"/>
    <mergeCell ref="D218:E218"/>
    <mergeCell ref="D219:E219"/>
    <mergeCell ref="F217:F219"/>
    <mergeCell ref="R211:R212"/>
    <mergeCell ref="S211:S212"/>
    <mergeCell ref="T211:T212"/>
    <mergeCell ref="U211:V212"/>
    <mergeCell ref="W211:W212"/>
    <mergeCell ref="D216:L216"/>
    <mergeCell ref="J211:J212"/>
    <mergeCell ref="K211:L212"/>
    <mergeCell ref="M211:M212"/>
    <mergeCell ref="N211:N212"/>
    <mergeCell ref="O211:O212"/>
    <mergeCell ref="P211:Q212"/>
    <mergeCell ref="C211:C212"/>
    <mergeCell ref="D211:D212"/>
    <mergeCell ref="E211:E212"/>
    <mergeCell ref="F211:G212"/>
    <mergeCell ref="H211:H212"/>
    <mergeCell ref="I211:I212"/>
    <mergeCell ref="F207:G207"/>
    <mergeCell ref="K207:L207"/>
    <mergeCell ref="P207:Q207"/>
    <mergeCell ref="U207:V207"/>
    <mergeCell ref="F208:G208"/>
    <mergeCell ref="K208:L208"/>
    <mergeCell ref="P208:Q208"/>
    <mergeCell ref="U208:V208"/>
    <mergeCell ref="F205:G205"/>
    <mergeCell ref="K205:L205"/>
    <mergeCell ref="P205:Q205"/>
    <mergeCell ref="U205:V205"/>
    <mergeCell ref="F206:G206"/>
    <mergeCell ref="K206:L206"/>
    <mergeCell ref="P206:Q206"/>
    <mergeCell ref="U206:V206"/>
    <mergeCell ref="R201:R202"/>
    <mergeCell ref="T201:T202"/>
    <mergeCell ref="U201:V201"/>
    <mergeCell ref="U202:V202"/>
    <mergeCell ref="W201:W202"/>
    <mergeCell ref="F203:G203"/>
    <mergeCell ref="K203:L203"/>
    <mergeCell ref="P203:Q203"/>
    <mergeCell ref="U203:V203"/>
    <mergeCell ref="J201:J202"/>
    <mergeCell ref="K201:L201"/>
    <mergeCell ref="K202:L202"/>
    <mergeCell ref="M201:M202"/>
    <mergeCell ref="O201:O202"/>
    <mergeCell ref="P201:Q201"/>
    <mergeCell ref="P202:Q202"/>
    <mergeCell ref="B201:B202"/>
    <mergeCell ref="C201:C202"/>
    <mergeCell ref="E201:E202"/>
    <mergeCell ref="F201:G201"/>
    <mergeCell ref="F202:G202"/>
    <mergeCell ref="H201:H202"/>
    <mergeCell ref="D199:L199"/>
    <mergeCell ref="N199:V199"/>
    <mergeCell ref="D200:G200"/>
    <mergeCell ref="I200:L200"/>
    <mergeCell ref="N200:Q200"/>
    <mergeCell ref="S200:V200"/>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U180:U183"/>
    <mergeCell ref="D184:E184"/>
    <mergeCell ref="G184:H184"/>
    <mergeCell ref="J184:K184"/>
    <mergeCell ref="M184:N184"/>
    <mergeCell ref="P184:Q184"/>
    <mergeCell ref="S184:T184"/>
    <mergeCell ref="P180:Q180"/>
    <mergeCell ref="P181:Q181"/>
    <mergeCell ref="P182:Q182"/>
    <mergeCell ref="P183:Q183"/>
    <mergeCell ref="R180:R183"/>
    <mergeCell ref="S180:T180"/>
    <mergeCell ref="S181:T181"/>
    <mergeCell ref="S182:T182"/>
    <mergeCell ref="S183:T183"/>
    <mergeCell ref="L180:L183"/>
    <mergeCell ref="M180:N180"/>
    <mergeCell ref="M181:N181"/>
    <mergeCell ref="M182:N182"/>
    <mergeCell ref="M183:N183"/>
    <mergeCell ref="O180:O183"/>
    <mergeCell ref="G180:H180"/>
    <mergeCell ref="G181:H181"/>
    <mergeCell ref="G182:H182"/>
    <mergeCell ref="G183:H183"/>
    <mergeCell ref="I180:I183"/>
    <mergeCell ref="J180:K180"/>
    <mergeCell ref="J181:K181"/>
    <mergeCell ref="J182:K182"/>
    <mergeCell ref="J183:K183"/>
    <mergeCell ref="D178:T178"/>
    <mergeCell ref="D179:K179"/>
    <mergeCell ref="M179:T179"/>
    <mergeCell ref="B180:B183"/>
    <mergeCell ref="C180:C183"/>
    <mergeCell ref="D180:E180"/>
    <mergeCell ref="D181:E181"/>
    <mergeCell ref="D182:E182"/>
    <mergeCell ref="D183:E183"/>
    <mergeCell ref="F180:F183"/>
    <mergeCell ref="D177:E177"/>
    <mergeCell ref="G177:H177"/>
    <mergeCell ref="J177:K177"/>
    <mergeCell ref="M177:N177"/>
    <mergeCell ref="P177:Q177"/>
    <mergeCell ref="S177:T177"/>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4:E164"/>
    <mergeCell ref="G164:H164"/>
    <mergeCell ref="J164:K164"/>
    <mergeCell ref="M164:N164"/>
    <mergeCell ref="P164:Q164"/>
    <mergeCell ref="S164:T164"/>
    <mergeCell ref="P160:Q160"/>
    <mergeCell ref="P161:Q161"/>
    <mergeCell ref="P162:Q162"/>
    <mergeCell ref="P163:Q163"/>
    <mergeCell ref="R160:R163"/>
    <mergeCell ref="S160:U160"/>
    <mergeCell ref="S161:U161"/>
    <mergeCell ref="S162:U162"/>
    <mergeCell ref="S163:U163"/>
    <mergeCell ref="L160:L163"/>
    <mergeCell ref="M160:N160"/>
    <mergeCell ref="M161:N161"/>
    <mergeCell ref="M162:N162"/>
    <mergeCell ref="M163:N163"/>
    <mergeCell ref="O160:O163"/>
    <mergeCell ref="G160:H160"/>
    <mergeCell ref="G161:H161"/>
    <mergeCell ref="G162:H162"/>
    <mergeCell ref="G163:H163"/>
    <mergeCell ref="I160:I163"/>
    <mergeCell ref="J160:K160"/>
    <mergeCell ref="J161:K161"/>
    <mergeCell ref="J162:K162"/>
    <mergeCell ref="J163:K163"/>
    <mergeCell ref="D158:U158"/>
    <mergeCell ref="D159:K159"/>
    <mergeCell ref="M159:U159"/>
    <mergeCell ref="B160:B163"/>
    <mergeCell ref="C160:C163"/>
    <mergeCell ref="D160:E160"/>
    <mergeCell ref="D161:E161"/>
    <mergeCell ref="D162:E162"/>
    <mergeCell ref="D163:E163"/>
    <mergeCell ref="F160:F163"/>
    <mergeCell ref="D153:E153"/>
    <mergeCell ref="G153:H153"/>
    <mergeCell ref="J153:K153"/>
    <mergeCell ref="D154:E154"/>
    <mergeCell ref="G154:H154"/>
    <mergeCell ref="J154:K154"/>
    <mergeCell ref="J149:L149"/>
    <mergeCell ref="D151:E151"/>
    <mergeCell ref="G151:H151"/>
    <mergeCell ref="J151:K151"/>
    <mergeCell ref="D152:E152"/>
    <mergeCell ref="G152:H152"/>
    <mergeCell ref="J152:K152"/>
    <mergeCell ref="D147:L147"/>
    <mergeCell ref="B148:B149"/>
    <mergeCell ref="C148:C149"/>
    <mergeCell ref="D148:E148"/>
    <mergeCell ref="D149:E149"/>
    <mergeCell ref="F148:F149"/>
    <mergeCell ref="G148:H148"/>
    <mergeCell ref="G149:H149"/>
    <mergeCell ref="I148:I149"/>
    <mergeCell ref="J148:L148"/>
    <mergeCell ref="D143:E143"/>
    <mergeCell ref="G143:H143"/>
    <mergeCell ref="J143:K143"/>
    <mergeCell ref="D144:E144"/>
    <mergeCell ref="G144:H144"/>
    <mergeCell ref="J144:K144"/>
    <mergeCell ref="D141:E141"/>
    <mergeCell ref="G141:H141"/>
    <mergeCell ref="J141:K141"/>
    <mergeCell ref="D142:E142"/>
    <mergeCell ref="G142:H142"/>
    <mergeCell ref="J142:K142"/>
    <mergeCell ref="I137:I138"/>
    <mergeCell ref="J137:L137"/>
    <mergeCell ref="J138:L138"/>
    <mergeCell ref="D140:E140"/>
    <mergeCell ref="G140:H140"/>
    <mergeCell ref="J140:K140"/>
    <mergeCell ref="D132:E132"/>
    <mergeCell ref="G132:H132"/>
    <mergeCell ref="D136:L136"/>
    <mergeCell ref="B137:B138"/>
    <mergeCell ref="C137:C138"/>
    <mergeCell ref="D137:E137"/>
    <mergeCell ref="D138:E138"/>
    <mergeCell ref="F137:F138"/>
    <mergeCell ref="G137:H137"/>
    <mergeCell ref="G138:H138"/>
    <mergeCell ref="G128:H128"/>
    <mergeCell ref="I127:I128"/>
    <mergeCell ref="D129:E129"/>
    <mergeCell ref="G129:H129"/>
    <mergeCell ref="D131:E131"/>
    <mergeCell ref="G131:H131"/>
    <mergeCell ref="D123:E123"/>
    <mergeCell ref="G123:H123"/>
    <mergeCell ref="J123:K123"/>
    <mergeCell ref="M123:N123"/>
    <mergeCell ref="B127:B128"/>
    <mergeCell ref="C127:C128"/>
    <mergeCell ref="D127:E127"/>
    <mergeCell ref="D128:E128"/>
    <mergeCell ref="F127:F128"/>
    <mergeCell ref="G127:H127"/>
    <mergeCell ref="D119:H119"/>
    <mergeCell ref="J119:O119"/>
    <mergeCell ref="D120:H120"/>
    <mergeCell ref="J120:O120"/>
    <mergeCell ref="D121:E121"/>
    <mergeCell ref="G121:H121"/>
    <mergeCell ref="J121:K121"/>
    <mergeCell ref="M121:O121"/>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S102:T102"/>
    <mergeCell ref="D104:E104"/>
    <mergeCell ref="G104:H104"/>
    <mergeCell ref="J104:K104"/>
    <mergeCell ref="M104:N104"/>
    <mergeCell ref="P104:Q104"/>
    <mergeCell ref="S104:T104"/>
    <mergeCell ref="O99:O101"/>
    <mergeCell ref="P99:Q101"/>
    <mergeCell ref="R99:R101"/>
    <mergeCell ref="S99:T101"/>
    <mergeCell ref="U99:U101"/>
    <mergeCell ref="D102:E102"/>
    <mergeCell ref="G102:H102"/>
    <mergeCell ref="J102:K102"/>
    <mergeCell ref="M102:N102"/>
    <mergeCell ref="P102:Q102"/>
    <mergeCell ref="I99:I101"/>
    <mergeCell ref="J99:K99"/>
    <mergeCell ref="J100:K100"/>
    <mergeCell ref="J101:K101"/>
    <mergeCell ref="L99:L101"/>
    <mergeCell ref="M99:N99"/>
    <mergeCell ref="M100:N100"/>
    <mergeCell ref="M101:N101"/>
    <mergeCell ref="D98:T98"/>
    <mergeCell ref="B99:B101"/>
    <mergeCell ref="C99:C101"/>
    <mergeCell ref="D99:E99"/>
    <mergeCell ref="D100:E100"/>
    <mergeCell ref="D101:E101"/>
    <mergeCell ref="F99:F101"/>
    <mergeCell ref="G99:H99"/>
    <mergeCell ref="G100:H100"/>
    <mergeCell ref="G101:H101"/>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S82:T82"/>
    <mergeCell ref="D84:E84"/>
    <mergeCell ref="G84:H84"/>
    <mergeCell ref="J84:K84"/>
    <mergeCell ref="M84:N84"/>
    <mergeCell ref="P84:Q84"/>
    <mergeCell ref="S84:T84"/>
    <mergeCell ref="O79:O81"/>
    <mergeCell ref="P79:Q81"/>
    <mergeCell ref="R79:R81"/>
    <mergeCell ref="S79:T81"/>
    <mergeCell ref="U79:U81"/>
    <mergeCell ref="D82:E82"/>
    <mergeCell ref="G82:H82"/>
    <mergeCell ref="J82:K82"/>
    <mergeCell ref="M82:N82"/>
    <mergeCell ref="P82:Q82"/>
    <mergeCell ref="I79:I81"/>
    <mergeCell ref="J79:K79"/>
    <mergeCell ref="J80:K80"/>
    <mergeCell ref="J81:K81"/>
    <mergeCell ref="L79:L81"/>
    <mergeCell ref="M79:N79"/>
    <mergeCell ref="M80:N80"/>
    <mergeCell ref="M81:N81"/>
    <mergeCell ref="D78:T78"/>
    <mergeCell ref="B79:B81"/>
    <mergeCell ref="C79:C81"/>
    <mergeCell ref="D79:E79"/>
    <mergeCell ref="D80:E80"/>
    <mergeCell ref="D81:E81"/>
    <mergeCell ref="F79:F81"/>
    <mergeCell ref="G79:H79"/>
    <mergeCell ref="G80:H80"/>
    <mergeCell ref="G81:H81"/>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69:W69"/>
    <mergeCell ref="D71:E71"/>
    <mergeCell ref="G71:H71"/>
    <mergeCell ref="J71:K71"/>
    <mergeCell ref="M71:N71"/>
    <mergeCell ref="P71:Q71"/>
    <mergeCell ref="S71:T71"/>
    <mergeCell ref="V71:W71"/>
    <mergeCell ref="D69:E69"/>
    <mergeCell ref="G69:H69"/>
    <mergeCell ref="J69:K69"/>
    <mergeCell ref="M69:N69"/>
    <mergeCell ref="P69:Q69"/>
    <mergeCell ref="S69:T69"/>
    <mergeCell ref="U64:U66"/>
    <mergeCell ref="V64:W66"/>
    <mergeCell ref="X64:X66"/>
    <mergeCell ref="D67:E67"/>
    <mergeCell ref="G67:H67"/>
    <mergeCell ref="J67:K67"/>
    <mergeCell ref="M67:N67"/>
    <mergeCell ref="P67:Q67"/>
    <mergeCell ref="S67:T67"/>
    <mergeCell ref="V67:W67"/>
    <mergeCell ref="O64:O66"/>
    <mergeCell ref="P64:Q64"/>
    <mergeCell ref="P65:Q65"/>
    <mergeCell ref="P66:Q66"/>
    <mergeCell ref="R64:R66"/>
    <mergeCell ref="S64:T66"/>
    <mergeCell ref="J64:K64"/>
    <mergeCell ref="J65:K65"/>
    <mergeCell ref="J66:K66"/>
    <mergeCell ref="L64:L66"/>
    <mergeCell ref="M64:N64"/>
    <mergeCell ref="M65:N65"/>
    <mergeCell ref="M66:N66"/>
    <mergeCell ref="V62:W62"/>
    <mergeCell ref="D63:W63"/>
    <mergeCell ref="B64:B66"/>
    <mergeCell ref="C64:C66"/>
    <mergeCell ref="D64:E64"/>
    <mergeCell ref="D65:E65"/>
    <mergeCell ref="D66:E66"/>
    <mergeCell ref="F64:F66"/>
    <mergeCell ref="G64:H66"/>
    <mergeCell ref="I64:I66"/>
    <mergeCell ref="D62:E62"/>
    <mergeCell ref="G62:H62"/>
    <mergeCell ref="J62:K62"/>
    <mergeCell ref="M62:N62"/>
    <mergeCell ref="P62:Q62"/>
    <mergeCell ref="S62:T62"/>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5:W55"/>
    <mergeCell ref="D57:E57"/>
    <mergeCell ref="G57:H57"/>
    <mergeCell ref="J57:K57"/>
    <mergeCell ref="M57:N57"/>
    <mergeCell ref="P57:Q57"/>
    <mergeCell ref="S57:T57"/>
    <mergeCell ref="V57:W57"/>
    <mergeCell ref="D55:E55"/>
    <mergeCell ref="G55:H55"/>
    <mergeCell ref="J55:K55"/>
    <mergeCell ref="M55:N55"/>
    <mergeCell ref="P55:Q55"/>
    <mergeCell ref="S55:T55"/>
    <mergeCell ref="U50:U52"/>
    <mergeCell ref="V50:W52"/>
    <mergeCell ref="X50:X52"/>
    <mergeCell ref="D53:E53"/>
    <mergeCell ref="G53:H53"/>
    <mergeCell ref="J53:K53"/>
    <mergeCell ref="M53:N53"/>
    <mergeCell ref="P53:Q53"/>
    <mergeCell ref="S53:T53"/>
    <mergeCell ref="V53:W53"/>
    <mergeCell ref="O50:O52"/>
    <mergeCell ref="P50:Q50"/>
    <mergeCell ref="P51:Q51"/>
    <mergeCell ref="P52:Q52"/>
    <mergeCell ref="R50:R52"/>
    <mergeCell ref="S50:T52"/>
    <mergeCell ref="J50:K50"/>
    <mergeCell ref="J51:K51"/>
    <mergeCell ref="J52:K52"/>
    <mergeCell ref="L50:L52"/>
    <mergeCell ref="M50:N50"/>
    <mergeCell ref="M51:N51"/>
    <mergeCell ref="M52:N52"/>
    <mergeCell ref="V45:W45"/>
    <mergeCell ref="D49:W49"/>
    <mergeCell ref="B50:B52"/>
    <mergeCell ref="C50:C52"/>
    <mergeCell ref="D50:E50"/>
    <mergeCell ref="D51:E51"/>
    <mergeCell ref="D52:E52"/>
    <mergeCell ref="F50:F52"/>
    <mergeCell ref="G50:H52"/>
    <mergeCell ref="I50:I52"/>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S30:T30"/>
    <mergeCell ref="V30:W30"/>
    <mergeCell ref="D32:E32"/>
    <mergeCell ref="G32:H32"/>
    <mergeCell ref="J32:K32"/>
    <mergeCell ref="M32:N32"/>
    <mergeCell ref="P32:Q32"/>
    <mergeCell ref="S32:T32"/>
    <mergeCell ref="V32:W32"/>
    <mergeCell ref="R27:R29"/>
    <mergeCell ref="S27:T29"/>
    <mergeCell ref="U27:U29"/>
    <mergeCell ref="V27:W29"/>
    <mergeCell ref="X27:X29"/>
    <mergeCell ref="D30:E30"/>
    <mergeCell ref="G30:H30"/>
    <mergeCell ref="J30:K30"/>
    <mergeCell ref="M30:N30"/>
    <mergeCell ref="P30:Q30"/>
    <mergeCell ref="M27:N27"/>
    <mergeCell ref="M28:N28"/>
    <mergeCell ref="M29:N29"/>
    <mergeCell ref="O27:O29"/>
    <mergeCell ref="P27:Q27"/>
    <mergeCell ref="P28:Q28"/>
    <mergeCell ref="P29:Q29"/>
    <mergeCell ref="G27:H29"/>
    <mergeCell ref="I27:I29"/>
    <mergeCell ref="J27:K27"/>
    <mergeCell ref="J28:K28"/>
    <mergeCell ref="J29:K29"/>
    <mergeCell ref="L27:L29"/>
    <mergeCell ref="B27:B29"/>
    <mergeCell ref="C27:C29"/>
    <mergeCell ref="D27:E27"/>
    <mergeCell ref="D28:E28"/>
    <mergeCell ref="D29:E29"/>
    <mergeCell ref="F27:F29"/>
    <mergeCell ref="V24:W24"/>
    <mergeCell ref="D26:E26"/>
    <mergeCell ref="G26:H26"/>
    <mergeCell ref="J26:K26"/>
    <mergeCell ref="M26:N26"/>
    <mergeCell ref="P26:Q26"/>
    <mergeCell ref="S26:T26"/>
    <mergeCell ref="V26:W26"/>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S9:T9"/>
    <mergeCell ref="V9:W9"/>
    <mergeCell ref="D11:E11"/>
    <mergeCell ref="G11:H11"/>
    <mergeCell ref="J11:K11"/>
    <mergeCell ref="M11:N11"/>
    <mergeCell ref="P11:Q11"/>
    <mergeCell ref="S11:T11"/>
    <mergeCell ref="V11:W11"/>
    <mergeCell ref="R6:R8"/>
    <mergeCell ref="S6:T8"/>
    <mergeCell ref="U6:U8"/>
    <mergeCell ref="V6:W8"/>
    <mergeCell ref="X6:X8"/>
    <mergeCell ref="D9:E9"/>
    <mergeCell ref="G9:H9"/>
    <mergeCell ref="J9:K9"/>
    <mergeCell ref="M9:N9"/>
    <mergeCell ref="P9:Q9"/>
    <mergeCell ref="M6:N6"/>
    <mergeCell ref="M7:N7"/>
    <mergeCell ref="M8:N8"/>
    <mergeCell ref="O6:O8"/>
    <mergeCell ref="P6:Q6"/>
    <mergeCell ref="P7:Q7"/>
    <mergeCell ref="P8:Q8"/>
    <mergeCell ref="G6:H8"/>
    <mergeCell ref="I6:I8"/>
    <mergeCell ref="J6:K6"/>
    <mergeCell ref="J7:K7"/>
    <mergeCell ref="J8:K8"/>
    <mergeCell ref="L6:L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4" max="4" width="4.85546875" customWidth="1"/>
    <col min="5" max="5" width="8.5703125" customWidth="1"/>
    <col min="7" max="7" width="1.85546875" customWidth="1"/>
    <col min="8" max="8" width="9.5703125" customWidth="1"/>
    <col min="10" max="10" width="5" bestFit="1" customWidth="1"/>
    <col min="11" max="11" width="7.85546875" bestFit="1" customWidth="1"/>
    <col min="12" max="12" width="4.5703125" customWidth="1"/>
    <col min="13" max="13" width="3" customWidth="1"/>
    <col min="15" max="15" width="1.85546875" bestFit="1" customWidth="1"/>
    <col min="16" max="16" width="8.7109375" bestFit="1" customWidth="1"/>
    <col min="18" max="18" width="5" bestFit="1" customWidth="1"/>
    <col min="19" max="19" width="3" bestFit="1" customWidth="1"/>
  </cols>
  <sheetData>
    <row r="1" spans="1:19" ht="15" customHeight="1" x14ac:dyDescent="0.25">
      <c r="A1" s="7" t="s">
        <v>8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7</v>
      </c>
      <c r="B3" s="77" t="s">
        <v>4</v>
      </c>
      <c r="C3" s="77"/>
      <c r="D3" s="77"/>
      <c r="E3" s="77"/>
      <c r="F3" s="77"/>
      <c r="G3" s="77"/>
      <c r="H3" s="77"/>
      <c r="I3" s="77"/>
      <c r="J3" s="77"/>
      <c r="K3" s="77"/>
      <c r="L3" s="77"/>
      <c r="M3" s="77"/>
      <c r="N3" s="77"/>
      <c r="O3" s="77"/>
      <c r="P3" s="77"/>
      <c r="Q3" s="77"/>
      <c r="R3" s="77"/>
      <c r="S3" s="77"/>
    </row>
    <row r="4" spans="1:19" ht="15" customHeight="1" x14ac:dyDescent="0.25">
      <c r="A4" s="14" t="s">
        <v>854</v>
      </c>
      <c r="B4" s="77" t="s">
        <v>4</v>
      </c>
      <c r="C4" s="77"/>
      <c r="D4" s="77"/>
      <c r="E4" s="77"/>
      <c r="F4" s="77"/>
      <c r="G4" s="77"/>
      <c r="H4" s="77"/>
      <c r="I4" s="77"/>
      <c r="J4" s="77"/>
      <c r="K4" s="77"/>
      <c r="L4" s="77"/>
      <c r="M4" s="77"/>
      <c r="N4" s="77"/>
      <c r="O4" s="77"/>
      <c r="P4" s="77"/>
      <c r="Q4" s="77"/>
      <c r="R4" s="77"/>
      <c r="S4" s="77"/>
    </row>
    <row r="5" spans="1:19" x14ac:dyDescent="0.25">
      <c r="A5" s="14"/>
      <c r="B5" s="79"/>
      <c r="C5" s="79"/>
      <c r="D5" s="79"/>
      <c r="E5" s="79"/>
      <c r="F5" s="79"/>
      <c r="G5" s="79"/>
      <c r="H5" s="79"/>
      <c r="I5" s="79"/>
      <c r="J5" s="79"/>
      <c r="K5" s="79"/>
      <c r="L5" s="79"/>
      <c r="M5" s="79"/>
      <c r="N5" s="79"/>
      <c r="O5" s="79"/>
      <c r="P5" s="79"/>
      <c r="Q5" s="79"/>
      <c r="R5" s="79"/>
      <c r="S5" s="79"/>
    </row>
    <row r="6" spans="1:19" ht="15.75" thickBot="1" x14ac:dyDescent="0.3">
      <c r="A6" s="14"/>
      <c r="B6" s="15"/>
      <c r="C6" s="17"/>
      <c r="D6" s="72" t="s">
        <v>235</v>
      </c>
      <c r="E6" s="72"/>
      <c r="F6" s="72"/>
      <c r="G6" s="72"/>
      <c r="H6" s="72"/>
      <c r="I6" s="72"/>
      <c r="J6" s="72"/>
      <c r="K6" s="20"/>
      <c r="L6" s="72" t="s">
        <v>236</v>
      </c>
      <c r="M6" s="72"/>
      <c r="N6" s="72"/>
      <c r="O6" s="72"/>
      <c r="P6" s="72"/>
      <c r="Q6" s="72"/>
      <c r="R6" s="72"/>
      <c r="S6" s="20"/>
    </row>
    <row r="7" spans="1:19" x14ac:dyDescent="0.25">
      <c r="A7" s="14"/>
      <c r="B7" s="15"/>
      <c r="C7" s="17"/>
      <c r="D7" s="171" t="s">
        <v>494</v>
      </c>
      <c r="E7" s="171"/>
      <c r="F7" s="22"/>
      <c r="G7" s="43"/>
      <c r="H7" s="43"/>
      <c r="I7" s="22"/>
      <c r="J7" s="155" t="s">
        <v>495</v>
      </c>
      <c r="K7" s="21"/>
      <c r="L7" s="171" t="s">
        <v>494</v>
      </c>
      <c r="M7" s="171"/>
      <c r="N7" s="21"/>
      <c r="O7" s="43"/>
      <c r="P7" s="43"/>
      <c r="Q7" s="21"/>
      <c r="R7" s="154" t="s">
        <v>495</v>
      </c>
      <c r="S7" s="17"/>
    </row>
    <row r="8" spans="1:19" ht="15.75" thickBot="1" x14ac:dyDescent="0.3">
      <c r="A8" s="14"/>
      <c r="B8" s="156" t="s">
        <v>272</v>
      </c>
      <c r="C8" s="20"/>
      <c r="D8" s="172" t="s">
        <v>496</v>
      </c>
      <c r="E8" s="172"/>
      <c r="F8" s="27"/>
      <c r="G8" s="172" t="s">
        <v>497</v>
      </c>
      <c r="H8" s="172"/>
      <c r="I8" s="27"/>
      <c r="J8" s="157" t="s">
        <v>137</v>
      </c>
      <c r="K8" s="27"/>
      <c r="L8" s="172" t="s">
        <v>498</v>
      </c>
      <c r="M8" s="172"/>
      <c r="N8" s="27"/>
      <c r="O8" s="172" t="s">
        <v>497</v>
      </c>
      <c r="P8" s="172"/>
      <c r="Q8" s="27"/>
      <c r="R8" s="157" t="s">
        <v>137</v>
      </c>
      <c r="S8" s="20"/>
    </row>
    <row r="9" spans="1:19" x14ac:dyDescent="0.25">
      <c r="A9" s="14"/>
      <c r="B9" s="158" t="s">
        <v>499</v>
      </c>
      <c r="C9" s="15"/>
      <c r="D9" s="43"/>
      <c r="E9" s="43"/>
      <c r="F9" s="15"/>
      <c r="G9" s="43"/>
      <c r="H9" s="43"/>
      <c r="I9" s="15"/>
      <c r="J9" s="21"/>
      <c r="K9" s="15"/>
      <c r="L9" s="43"/>
      <c r="M9" s="43"/>
      <c r="N9" s="15"/>
      <c r="O9" s="43"/>
      <c r="P9" s="43"/>
      <c r="Q9" s="15"/>
      <c r="R9" s="21"/>
      <c r="S9" s="15"/>
    </row>
    <row r="10" spans="1:19" x14ac:dyDescent="0.25">
      <c r="A10" s="14"/>
      <c r="B10" s="159" t="s">
        <v>500</v>
      </c>
      <c r="C10" s="15"/>
      <c r="D10" s="154" t="s">
        <v>251</v>
      </c>
      <c r="E10" s="160" t="s">
        <v>254</v>
      </c>
      <c r="F10" s="15"/>
      <c r="G10" s="160" t="s">
        <v>250</v>
      </c>
      <c r="H10" s="161">
        <v>2630773</v>
      </c>
      <c r="I10" s="15"/>
      <c r="J10" s="154">
        <v>18.2</v>
      </c>
      <c r="K10" s="160" t="s">
        <v>501</v>
      </c>
      <c r="L10" s="154" t="s">
        <v>251</v>
      </c>
      <c r="M10" s="160" t="s">
        <v>254</v>
      </c>
      <c r="N10" s="15"/>
      <c r="O10" s="160" t="s">
        <v>250</v>
      </c>
      <c r="P10" s="161">
        <v>2487792</v>
      </c>
      <c r="Q10" s="15"/>
      <c r="R10" s="154">
        <v>17.7</v>
      </c>
      <c r="S10" s="160" t="s">
        <v>254</v>
      </c>
    </row>
    <row r="11" spans="1:19" ht="15.75" thickBot="1" x14ac:dyDescent="0.3">
      <c r="A11" s="14"/>
      <c r="B11" s="162" t="s">
        <v>502</v>
      </c>
      <c r="C11" s="15"/>
      <c r="D11" s="154">
        <v>0.05</v>
      </c>
      <c r="E11" s="15"/>
      <c r="F11" s="33"/>
      <c r="G11" s="173">
        <v>2280706</v>
      </c>
      <c r="H11" s="173"/>
      <c r="I11" s="33"/>
      <c r="J11" s="157">
        <v>15.9</v>
      </c>
      <c r="K11" s="33"/>
      <c r="L11" s="154">
        <v>0.1</v>
      </c>
      <c r="M11" s="15"/>
      <c r="N11" s="33"/>
      <c r="O11" s="173">
        <v>2346840</v>
      </c>
      <c r="P11" s="173"/>
      <c r="Q11" s="33"/>
      <c r="R11" s="157">
        <v>16.8</v>
      </c>
      <c r="S11" s="33"/>
    </row>
    <row r="12" spans="1:19" ht="15.75" thickBot="1" x14ac:dyDescent="0.3">
      <c r="A12" s="14"/>
      <c r="B12" s="163" t="s">
        <v>503</v>
      </c>
      <c r="C12" s="15"/>
      <c r="D12" s="154">
        <v>0.02</v>
      </c>
      <c r="E12" s="15"/>
      <c r="F12" s="33"/>
      <c r="G12" s="174">
        <v>4911479</v>
      </c>
      <c r="H12" s="174"/>
      <c r="I12" s="33"/>
      <c r="J12" s="157">
        <v>34.1</v>
      </c>
      <c r="K12" s="33"/>
      <c r="L12" s="154">
        <v>0.05</v>
      </c>
      <c r="M12" s="15"/>
      <c r="N12" s="33"/>
      <c r="O12" s="174">
        <v>4834632</v>
      </c>
      <c r="P12" s="174"/>
      <c r="Q12" s="33"/>
      <c r="R12" s="157">
        <v>34.5</v>
      </c>
      <c r="S12" s="33"/>
    </row>
    <row r="13" spans="1:19" x14ac:dyDescent="0.25">
      <c r="A13" s="14"/>
      <c r="B13" s="158" t="s">
        <v>49</v>
      </c>
      <c r="C13" s="15"/>
      <c r="D13" s="154">
        <v>0.22</v>
      </c>
      <c r="E13" s="15"/>
      <c r="F13" s="15"/>
      <c r="G13" s="176">
        <v>6263690</v>
      </c>
      <c r="H13" s="176"/>
      <c r="I13" s="15"/>
      <c r="J13" s="154">
        <v>43.4</v>
      </c>
      <c r="K13" s="15"/>
      <c r="L13" s="154">
        <v>0.28000000000000003</v>
      </c>
      <c r="M13" s="15"/>
      <c r="N13" s="15"/>
      <c r="O13" s="176">
        <v>6104104</v>
      </c>
      <c r="P13" s="176"/>
      <c r="Q13" s="15"/>
      <c r="R13" s="154">
        <v>43.4</v>
      </c>
      <c r="S13" s="15"/>
    </row>
    <row r="14" spans="1:19" ht="15.75" thickBot="1" x14ac:dyDescent="0.3">
      <c r="A14" s="14"/>
      <c r="B14" s="164" t="s">
        <v>50</v>
      </c>
      <c r="C14" s="15"/>
      <c r="D14" s="154">
        <v>0.33</v>
      </c>
      <c r="E14" s="15"/>
      <c r="F14" s="33"/>
      <c r="G14" s="173">
        <v>870727</v>
      </c>
      <c r="H14" s="173"/>
      <c r="I14" s="33"/>
      <c r="J14" s="157">
        <v>6</v>
      </c>
      <c r="K14" s="33"/>
      <c r="L14" s="154">
        <v>0.34</v>
      </c>
      <c r="M14" s="15"/>
      <c r="N14" s="33"/>
      <c r="O14" s="173">
        <v>820553</v>
      </c>
      <c r="P14" s="173"/>
      <c r="Q14" s="33"/>
      <c r="R14" s="157">
        <v>5.8</v>
      </c>
      <c r="S14" s="33"/>
    </row>
    <row r="15" spans="1:19" ht="26.25" x14ac:dyDescent="0.25">
      <c r="A15" s="14"/>
      <c r="B15" s="165" t="s">
        <v>504</v>
      </c>
      <c r="C15" s="15"/>
      <c r="D15" s="154">
        <v>0.15</v>
      </c>
      <c r="E15" s="15"/>
      <c r="F15" s="15"/>
      <c r="G15" s="176">
        <v>12045896</v>
      </c>
      <c r="H15" s="176"/>
      <c r="I15" s="15"/>
      <c r="J15" s="154">
        <v>83.5</v>
      </c>
      <c r="K15" s="15"/>
      <c r="L15" s="154">
        <v>0.19</v>
      </c>
      <c r="M15" s="15"/>
      <c r="N15" s="15"/>
      <c r="O15" s="176">
        <v>11759289</v>
      </c>
      <c r="P15" s="176"/>
      <c r="Q15" s="15"/>
      <c r="R15" s="154">
        <v>83.7</v>
      </c>
      <c r="S15" s="15"/>
    </row>
    <row r="16" spans="1:19" ht="15.75" thickBot="1" x14ac:dyDescent="0.3">
      <c r="A16" s="14"/>
      <c r="B16" s="164" t="s">
        <v>51</v>
      </c>
      <c r="C16" s="15"/>
      <c r="D16" s="154">
        <v>0.94</v>
      </c>
      <c r="E16" s="15"/>
      <c r="F16" s="33"/>
      <c r="G16" s="173">
        <v>2379134</v>
      </c>
      <c r="H16" s="173"/>
      <c r="I16" s="33"/>
      <c r="J16" s="157">
        <v>16.5</v>
      </c>
      <c r="K16" s="33"/>
      <c r="L16" s="154">
        <v>1.05</v>
      </c>
      <c r="M16" s="15"/>
      <c r="N16" s="33"/>
      <c r="O16" s="173">
        <v>2291497</v>
      </c>
      <c r="P16" s="173"/>
      <c r="Q16" s="33"/>
      <c r="R16" s="157">
        <v>16.3</v>
      </c>
      <c r="S16" s="33"/>
    </row>
    <row r="17" spans="1:19" ht="15.75" thickBot="1" x14ac:dyDescent="0.3">
      <c r="A17" s="14"/>
      <c r="B17" s="166" t="s">
        <v>52</v>
      </c>
      <c r="C17" s="35"/>
      <c r="D17" s="167">
        <v>0.28000000000000003</v>
      </c>
      <c r="E17" s="168" t="s">
        <v>254</v>
      </c>
      <c r="F17" s="35"/>
      <c r="G17" s="168" t="s">
        <v>250</v>
      </c>
      <c r="H17" s="169">
        <v>14425030</v>
      </c>
      <c r="I17" s="35"/>
      <c r="J17" s="167">
        <v>100</v>
      </c>
      <c r="K17" s="168" t="s">
        <v>254</v>
      </c>
      <c r="L17" s="167">
        <v>0.33</v>
      </c>
      <c r="M17" s="168" t="s">
        <v>254</v>
      </c>
      <c r="N17" s="35"/>
      <c r="O17" s="168" t="s">
        <v>250</v>
      </c>
      <c r="P17" s="169">
        <v>14050786</v>
      </c>
      <c r="Q17" s="35"/>
      <c r="R17" s="167">
        <v>100</v>
      </c>
      <c r="S17" s="168" t="s">
        <v>254</v>
      </c>
    </row>
    <row r="18" spans="1:19" ht="15.75" thickTop="1" x14ac:dyDescent="0.25">
      <c r="A18" s="14" t="s">
        <v>855</v>
      </c>
      <c r="B18" s="239" t="s">
        <v>4</v>
      </c>
      <c r="C18" s="239"/>
      <c r="D18" s="239"/>
      <c r="E18" s="239"/>
      <c r="F18" s="239"/>
      <c r="G18" s="239"/>
      <c r="H18" s="239"/>
      <c r="I18" s="239"/>
      <c r="J18" s="239"/>
      <c r="K18" s="239"/>
      <c r="L18" s="239"/>
      <c r="M18" s="239"/>
      <c r="N18" s="239"/>
      <c r="O18" s="239"/>
      <c r="P18" s="239"/>
      <c r="Q18" s="239"/>
      <c r="R18" s="239"/>
      <c r="S18" s="239"/>
    </row>
    <row r="19" spans="1:19" x14ac:dyDescent="0.25">
      <c r="A19" s="14"/>
      <c r="B19" s="79"/>
      <c r="C19" s="79"/>
      <c r="D19" s="79"/>
      <c r="E19" s="79"/>
      <c r="F19" s="79"/>
      <c r="G19" s="79"/>
      <c r="H19" s="79"/>
      <c r="I19" s="79"/>
      <c r="J19" s="79"/>
      <c r="K19" s="79"/>
      <c r="L19" s="79"/>
      <c r="M19" s="79"/>
      <c r="N19" s="79"/>
      <c r="O19" s="79"/>
      <c r="P19" s="79"/>
      <c r="Q19" s="79"/>
      <c r="R19" s="79"/>
      <c r="S19" s="79"/>
    </row>
    <row r="20" spans="1:19" x14ac:dyDescent="0.25">
      <c r="A20" s="14"/>
      <c r="B20" s="48" t="s">
        <v>241</v>
      </c>
      <c r="C20" s="59"/>
      <c r="D20" s="45" t="s">
        <v>506</v>
      </c>
      <c r="E20" s="45"/>
      <c r="F20" s="42"/>
      <c r="G20" s="45" t="s">
        <v>506</v>
      </c>
      <c r="H20" s="45"/>
      <c r="I20" s="42"/>
      <c r="J20" s="45" t="s">
        <v>137</v>
      </c>
      <c r="K20" s="45"/>
      <c r="L20" s="45"/>
    </row>
    <row r="21" spans="1:19" x14ac:dyDescent="0.25">
      <c r="A21" s="14"/>
      <c r="B21" s="48"/>
      <c r="C21" s="59"/>
      <c r="D21" s="45" t="s">
        <v>507</v>
      </c>
      <c r="E21" s="45"/>
      <c r="F21" s="42"/>
      <c r="G21" s="45" t="s">
        <v>509</v>
      </c>
      <c r="H21" s="45"/>
      <c r="I21" s="42"/>
      <c r="J21" s="45"/>
      <c r="K21" s="45"/>
      <c r="L21" s="45"/>
    </row>
    <row r="22" spans="1:19" ht="15.75" thickBot="1" x14ac:dyDescent="0.3">
      <c r="A22" s="14"/>
      <c r="B22" s="151"/>
      <c r="C22" s="93"/>
      <c r="D22" s="46" t="s">
        <v>508</v>
      </c>
      <c r="E22" s="46"/>
      <c r="F22" s="92"/>
      <c r="G22" s="46" t="s">
        <v>510</v>
      </c>
      <c r="H22" s="46"/>
      <c r="I22" s="92"/>
      <c r="J22" s="46"/>
      <c r="K22" s="46"/>
      <c r="L22" s="46"/>
    </row>
    <row r="23" spans="1:19" x14ac:dyDescent="0.25">
      <c r="A23" s="14"/>
      <c r="B23" s="28" t="s">
        <v>511</v>
      </c>
      <c r="C23" s="15"/>
      <c r="D23" s="43"/>
      <c r="E23" s="43"/>
      <c r="F23" s="15"/>
      <c r="G23" s="43"/>
      <c r="H23" s="43"/>
      <c r="I23" s="15"/>
      <c r="J23" s="43"/>
      <c r="K23" s="43"/>
      <c r="L23" s="15"/>
    </row>
    <row r="24" spans="1:19" x14ac:dyDescent="0.25">
      <c r="A24" s="14"/>
      <c r="B24" s="29" t="s">
        <v>512</v>
      </c>
      <c r="C24" s="15"/>
      <c r="D24" s="30" t="s">
        <v>250</v>
      </c>
      <c r="E24" s="31">
        <v>263109</v>
      </c>
      <c r="F24" s="15"/>
      <c r="G24" s="30" t="s">
        <v>250</v>
      </c>
      <c r="H24" s="31">
        <v>312807</v>
      </c>
      <c r="I24" s="15"/>
      <c r="J24" s="30" t="s">
        <v>250</v>
      </c>
      <c r="K24" s="31">
        <v>575916</v>
      </c>
      <c r="L24" s="15"/>
    </row>
    <row r="25" spans="1:19" x14ac:dyDescent="0.25">
      <c r="A25" s="14"/>
      <c r="B25" s="29" t="s">
        <v>513</v>
      </c>
      <c r="C25" s="15"/>
      <c r="D25" s="49">
        <v>174198</v>
      </c>
      <c r="E25" s="49"/>
      <c r="F25" s="15"/>
      <c r="G25" s="49">
        <v>229523</v>
      </c>
      <c r="H25" s="49"/>
      <c r="I25" s="15"/>
      <c r="J25" s="49">
        <v>403721</v>
      </c>
      <c r="K25" s="49"/>
      <c r="L25" s="15"/>
    </row>
    <row r="26" spans="1:19" x14ac:dyDescent="0.25">
      <c r="A26" s="14"/>
      <c r="B26" s="29" t="s">
        <v>514</v>
      </c>
      <c r="C26" s="15"/>
      <c r="D26" s="49">
        <v>387464</v>
      </c>
      <c r="E26" s="49"/>
      <c r="F26" s="15"/>
      <c r="G26" s="49">
        <v>523389</v>
      </c>
      <c r="H26" s="49"/>
      <c r="I26" s="15"/>
      <c r="J26" s="49">
        <v>910853</v>
      </c>
      <c r="K26" s="49"/>
      <c r="L26" s="15"/>
    </row>
    <row r="27" spans="1:19" x14ac:dyDescent="0.25">
      <c r="A27" s="14"/>
      <c r="B27" s="29" t="s">
        <v>515</v>
      </c>
      <c r="C27" s="15"/>
      <c r="D27" s="49">
        <v>141860</v>
      </c>
      <c r="E27" s="49"/>
      <c r="F27" s="15"/>
      <c r="G27" s="49">
        <v>217497</v>
      </c>
      <c r="H27" s="49"/>
      <c r="I27" s="15"/>
      <c r="J27" s="49">
        <v>359357</v>
      </c>
      <c r="K27" s="49"/>
      <c r="L27" s="15"/>
    </row>
    <row r="28" spans="1:19" ht="15.75" thickBot="1" x14ac:dyDescent="0.3">
      <c r="A28" s="14"/>
      <c r="B28" s="97" t="s">
        <v>516</v>
      </c>
      <c r="C28" s="33"/>
      <c r="D28" s="50">
        <v>82642</v>
      </c>
      <c r="E28" s="50"/>
      <c r="F28" s="33"/>
      <c r="G28" s="50">
        <v>46645</v>
      </c>
      <c r="H28" s="50"/>
      <c r="I28" s="33"/>
      <c r="J28" s="50">
        <v>129287</v>
      </c>
      <c r="K28" s="50"/>
      <c r="L28" s="33"/>
    </row>
    <row r="29" spans="1:19" ht="15.75" thickBot="1" x14ac:dyDescent="0.3">
      <c r="A29" s="14"/>
      <c r="B29" s="99" t="s">
        <v>137</v>
      </c>
      <c r="C29" s="35"/>
      <c r="D29" s="36" t="s">
        <v>250</v>
      </c>
      <c r="E29" s="37">
        <v>1049273</v>
      </c>
      <c r="F29" s="35"/>
      <c r="G29" s="36" t="s">
        <v>250</v>
      </c>
      <c r="H29" s="37">
        <v>1329861</v>
      </c>
      <c r="I29" s="35"/>
      <c r="J29" s="36" t="s">
        <v>250</v>
      </c>
      <c r="K29" s="37">
        <v>2379134</v>
      </c>
      <c r="L29" s="35"/>
    </row>
  </sheetData>
  <mergeCells count="62">
    <mergeCell ref="A18:A29"/>
    <mergeCell ref="B18:S18"/>
    <mergeCell ref="B19:S19"/>
    <mergeCell ref="A1:A2"/>
    <mergeCell ref="B1:S1"/>
    <mergeCell ref="B2:S2"/>
    <mergeCell ref="B3:S3"/>
    <mergeCell ref="A4:A17"/>
    <mergeCell ref="B4:S4"/>
    <mergeCell ref="B5:S5"/>
    <mergeCell ref="D27:E27"/>
    <mergeCell ref="G27:H27"/>
    <mergeCell ref="J27:K27"/>
    <mergeCell ref="D28:E28"/>
    <mergeCell ref="G28:H28"/>
    <mergeCell ref="J28:K28"/>
    <mergeCell ref="D25:E25"/>
    <mergeCell ref="G25:H25"/>
    <mergeCell ref="J25:K25"/>
    <mergeCell ref="D26:E26"/>
    <mergeCell ref="G26:H26"/>
    <mergeCell ref="J26:K26"/>
    <mergeCell ref="G20:H20"/>
    <mergeCell ref="G21:H21"/>
    <mergeCell ref="G22:H22"/>
    <mergeCell ref="I20:I22"/>
    <mergeCell ref="J20:L22"/>
    <mergeCell ref="D23:E23"/>
    <mergeCell ref="G23:H23"/>
    <mergeCell ref="J23:K23"/>
    <mergeCell ref="B20:B22"/>
    <mergeCell ref="C20:C22"/>
    <mergeCell ref="D20:E20"/>
    <mergeCell ref="D21:E21"/>
    <mergeCell ref="D22:E22"/>
    <mergeCell ref="F20:F22"/>
    <mergeCell ref="G14:H14"/>
    <mergeCell ref="O14:P14"/>
    <mergeCell ref="G15:H15"/>
    <mergeCell ref="O15:P15"/>
    <mergeCell ref="G16:H16"/>
    <mergeCell ref="O16:P16"/>
    <mergeCell ref="G11:H11"/>
    <mergeCell ref="O11:P11"/>
    <mergeCell ref="G12:H12"/>
    <mergeCell ref="O12:P12"/>
    <mergeCell ref="G13:H13"/>
    <mergeCell ref="O13:P13"/>
    <mergeCell ref="D8:E8"/>
    <mergeCell ref="G8:H8"/>
    <mergeCell ref="L8:M8"/>
    <mergeCell ref="O8:P8"/>
    <mergeCell ref="D9:E9"/>
    <mergeCell ref="G9:H9"/>
    <mergeCell ref="L9:M9"/>
    <mergeCell ref="O9:P9"/>
    <mergeCell ref="D6:J6"/>
    <mergeCell ref="L6:R6"/>
    <mergeCell ref="D7:E7"/>
    <mergeCell ref="G7:H7"/>
    <mergeCell ref="L7:M7"/>
    <mergeCell ref="O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6.85546875" bestFit="1" customWidth="1"/>
    <col min="4" max="4" width="7.42578125" bestFit="1" customWidth="1"/>
    <col min="6" max="6" width="1.85546875" bestFit="1" customWidth="1"/>
    <col min="7" max="7" width="7.85546875" bestFit="1" customWidth="1"/>
    <col min="9" max="9" width="8" bestFit="1" customWidth="1"/>
    <col min="10" max="10" width="3.7109375" bestFit="1" customWidth="1"/>
    <col min="11" max="11" width="1.85546875" bestFit="1" customWidth="1"/>
    <col min="12" max="12" width="7.85546875" bestFit="1" customWidth="1"/>
    <col min="14" max="14" width="8" bestFit="1" customWidth="1"/>
    <col min="15" max="15" width="2.85546875" bestFit="1" customWidth="1"/>
  </cols>
  <sheetData>
    <row r="1" spans="1:15" ht="15" customHeight="1" x14ac:dyDescent="0.25">
      <c r="A1" s="7" t="s">
        <v>8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7</v>
      </c>
      <c r="B3" s="77" t="s">
        <v>4</v>
      </c>
      <c r="C3" s="77"/>
      <c r="D3" s="77"/>
      <c r="E3" s="77"/>
      <c r="F3" s="77"/>
      <c r="G3" s="77"/>
      <c r="H3" s="77"/>
      <c r="I3" s="77"/>
      <c r="J3" s="77"/>
      <c r="K3" s="77"/>
      <c r="L3" s="77"/>
      <c r="M3" s="77"/>
      <c r="N3" s="77"/>
      <c r="O3" s="77"/>
    </row>
    <row r="4" spans="1:15" ht="15" customHeight="1" x14ac:dyDescent="0.25">
      <c r="A4" s="14" t="s">
        <v>857</v>
      </c>
      <c r="B4" s="77" t="s">
        <v>4</v>
      </c>
      <c r="C4" s="77"/>
      <c r="D4" s="77"/>
      <c r="E4" s="77"/>
      <c r="F4" s="77"/>
      <c r="G4" s="77"/>
      <c r="H4" s="77"/>
      <c r="I4" s="77"/>
      <c r="J4" s="77"/>
      <c r="K4" s="77"/>
      <c r="L4" s="77"/>
      <c r="M4" s="77"/>
      <c r="N4" s="77"/>
      <c r="O4" s="77"/>
    </row>
    <row r="5" spans="1:15" x14ac:dyDescent="0.25">
      <c r="A5" s="14"/>
      <c r="B5" s="79"/>
      <c r="C5" s="79"/>
      <c r="D5" s="79"/>
      <c r="E5" s="79"/>
      <c r="F5" s="79"/>
      <c r="G5" s="79"/>
      <c r="H5" s="79"/>
      <c r="I5" s="79"/>
      <c r="J5" s="79"/>
      <c r="K5" s="79"/>
      <c r="L5" s="79"/>
      <c r="M5" s="79"/>
      <c r="N5" s="79"/>
      <c r="O5" s="79"/>
    </row>
    <row r="6" spans="1:15" ht="15.75" thickBot="1" x14ac:dyDescent="0.3">
      <c r="A6" s="14"/>
      <c r="B6" s="15"/>
      <c r="C6" s="17"/>
      <c r="D6" s="21"/>
      <c r="E6" s="21"/>
      <c r="F6" s="41" t="s">
        <v>235</v>
      </c>
      <c r="G6" s="41"/>
      <c r="H6" s="41"/>
      <c r="I6" s="41"/>
      <c r="J6" s="21"/>
      <c r="K6" s="41" t="s">
        <v>236</v>
      </c>
      <c r="L6" s="41"/>
      <c r="M6" s="41"/>
      <c r="N6" s="41"/>
      <c r="O6" s="17"/>
    </row>
    <row r="7" spans="1:15" x14ac:dyDescent="0.25">
      <c r="A7" s="14"/>
      <c r="B7" s="15"/>
      <c r="C7" s="17"/>
      <c r="D7" s="21"/>
      <c r="E7" s="21"/>
      <c r="F7" s="43"/>
      <c r="G7" s="43"/>
      <c r="H7" s="22"/>
      <c r="I7" s="24" t="s">
        <v>520</v>
      </c>
      <c r="J7" s="22"/>
      <c r="K7" s="43"/>
      <c r="L7" s="43"/>
      <c r="M7" s="22"/>
      <c r="N7" s="24" t="s">
        <v>520</v>
      </c>
      <c r="O7" s="56"/>
    </row>
    <row r="8" spans="1:15" x14ac:dyDescent="0.25">
      <c r="A8" s="14"/>
      <c r="B8" s="15"/>
      <c r="C8" s="17"/>
      <c r="D8" s="23" t="s">
        <v>521</v>
      </c>
      <c r="E8" s="21"/>
      <c r="F8" s="42"/>
      <c r="G8" s="42"/>
      <c r="H8" s="21"/>
      <c r="I8" s="23" t="s">
        <v>522</v>
      </c>
      <c r="J8" s="21"/>
      <c r="K8" s="42"/>
      <c r="L8" s="42"/>
      <c r="M8" s="21"/>
      <c r="N8" s="23" t="s">
        <v>522</v>
      </c>
      <c r="O8" s="17"/>
    </row>
    <row r="9" spans="1:15" ht="15.75" thickBot="1" x14ac:dyDescent="0.3">
      <c r="A9" s="14"/>
      <c r="B9" s="25" t="s">
        <v>272</v>
      </c>
      <c r="C9" s="20"/>
      <c r="D9" s="26" t="s">
        <v>511</v>
      </c>
      <c r="E9" s="27"/>
      <c r="F9" s="46" t="s">
        <v>497</v>
      </c>
      <c r="G9" s="46"/>
      <c r="H9" s="27"/>
      <c r="I9" s="26" t="s">
        <v>523</v>
      </c>
      <c r="J9" s="27"/>
      <c r="K9" s="46" t="s">
        <v>497</v>
      </c>
      <c r="L9" s="46"/>
      <c r="M9" s="27"/>
      <c r="N9" s="26" t="s">
        <v>523</v>
      </c>
      <c r="O9" s="20"/>
    </row>
    <row r="10" spans="1:15" x14ac:dyDescent="0.25">
      <c r="A10" s="14"/>
      <c r="B10" s="28" t="s">
        <v>524</v>
      </c>
      <c r="C10" s="15"/>
      <c r="D10" s="23">
        <v>2013</v>
      </c>
      <c r="E10" s="15"/>
      <c r="F10" s="30" t="s">
        <v>250</v>
      </c>
      <c r="G10" s="31">
        <v>400000</v>
      </c>
      <c r="H10" s="15"/>
      <c r="I10" s="23">
        <v>0.97</v>
      </c>
      <c r="J10" s="30" t="s">
        <v>501</v>
      </c>
      <c r="K10" s="30" t="s">
        <v>250</v>
      </c>
      <c r="L10" s="31">
        <v>680000</v>
      </c>
      <c r="M10" s="15"/>
      <c r="N10" s="23">
        <v>0.73</v>
      </c>
      <c r="O10" s="30" t="s">
        <v>254</v>
      </c>
    </row>
    <row r="11" spans="1:15" x14ac:dyDescent="0.25">
      <c r="A11" s="14"/>
      <c r="B11" s="66"/>
      <c r="C11" s="15"/>
      <c r="D11" s="23">
        <v>2014</v>
      </c>
      <c r="E11" s="15"/>
      <c r="F11" s="49">
        <v>398000</v>
      </c>
      <c r="G11" s="49"/>
      <c r="H11" s="15"/>
      <c r="I11" s="23">
        <v>0.39</v>
      </c>
      <c r="J11" s="15"/>
      <c r="K11" s="49">
        <v>448000</v>
      </c>
      <c r="L11" s="49"/>
      <c r="M11" s="15"/>
      <c r="N11" s="23">
        <v>0.42</v>
      </c>
      <c r="O11" s="15"/>
    </row>
    <row r="12" spans="1:15" x14ac:dyDescent="0.25">
      <c r="A12" s="14"/>
      <c r="B12" s="66"/>
      <c r="C12" s="15"/>
      <c r="D12" s="23">
        <v>2015</v>
      </c>
      <c r="E12" s="15"/>
      <c r="F12" s="49">
        <v>125000</v>
      </c>
      <c r="G12" s="49"/>
      <c r="H12" s="15"/>
      <c r="I12" s="23">
        <v>0.4</v>
      </c>
      <c r="J12" s="15"/>
      <c r="K12" s="49">
        <v>125000</v>
      </c>
      <c r="L12" s="49"/>
      <c r="M12" s="15"/>
      <c r="N12" s="23">
        <v>0.44</v>
      </c>
      <c r="O12" s="15"/>
    </row>
    <row r="13" spans="1:15" ht="15.75" thickBot="1" x14ac:dyDescent="0.3">
      <c r="A13" s="14"/>
      <c r="B13" s="68"/>
      <c r="C13" s="33"/>
      <c r="D13" s="26">
        <v>2016</v>
      </c>
      <c r="E13" s="33"/>
      <c r="F13" s="50">
        <v>297000</v>
      </c>
      <c r="G13" s="50"/>
      <c r="H13" s="15"/>
      <c r="I13" s="23">
        <v>1.1200000000000001</v>
      </c>
      <c r="J13" s="15"/>
      <c r="K13" s="50">
        <v>297000</v>
      </c>
      <c r="L13" s="50"/>
      <c r="M13" s="15"/>
      <c r="N13" s="23">
        <v>1.1200000000000001</v>
      </c>
      <c r="O13" s="15"/>
    </row>
    <row r="14" spans="1:15" ht="15.75" thickBot="1" x14ac:dyDescent="0.3">
      <c r="A14" s="14"/>
      <c r="B14" s="98" t="s">
        <v>97</v>
      </c>
      <c r="C14" s="33"/>
      <c r="D14" s="27"/>
      <c r="E14" s="33"/>
      <c r="F14" s="109">
        <v>1220000</v>
      </c>
      <c r="G14" s="109"/>
      <c r="H14" s="15"/>
      <c r="I14" s="23">
        <v>0.76</v>
      </c>
      <c r="J14" s="15"/>
      <c r="K14" s="109">
        <v>1550000</v>
      </c>
      <c r="L14" s="109"/>
      <c r="M14" s="15"/>
      <c r="N14" s="23">
        <v>0.69</v>
      </c>
      <c r="O14" s="15"/>
    </row>
    <row r="15" spans="1:15" x14ac:dyDescent="0.25">
      <c r="A15" s="14"/>
      <c r="B15" s="28" t="s">
        <v>525</v>
      </c>
      <c r="C15" s="15"/>
      <c r="D15" s="23">
        <v>2014</v>
      </c>
      <c r="E15" s="15"/>
      <c r="F15" s="44" t="s">
        <v>251</v>
      </c>
      <c r="G15" s="44"/>
      <c r="H15" s="15"/>
      <c r="I15" s="23" t="s">
        <v>251</v>
      </c>
      <c r="J15" s="15"/>
      <c r="K15" s="104">
        <v>71020</v>
      </c>
      <c r="L15" s="104"/>
      <c r="M15" s="15"/>
      <c r="N15" s="23">
        <v>1.96</v>
      </c>
      <c r="O15" s="15"/>
    </row>
    <row r="16" spans="1:15" x14ac:dyDescent="0.25">
      <c r="A16" s="14"/>
      <c r="B16" s="66"/>
      <c r="C16" s="15"/>
      <c r="D16" s="23">
        <v>2015</v>
      </c>
      <c r="E16" s="15"/>
      <c r="F16" s="49">
        <v>50000</v>
      </c>
      <c r="G16" s="49"/>
      <c r="H16" s="15"/>
      <c r="I16" s="23">
        <v>1.84</v>
      </c>
      <c r="J16" s="15"/>
      <c r="K16" s="49">
        <v>50000</v>
      </c>
      <c r="L16" s="49"/>
      <c r="M16" s="15"/>
      <c r="N16" s="23">
        <v>1.89</v>
      </c>
      <c r="O16" s="15"/>
    </row>
    <row r="17" spans="1:15" x14ac:dyDescent="0.25">
      <c r="A17" s="14"/>
      <c r="B17" s="66"/>
      <c r="C17" s="15"/>
      <c r="D17" s="23">
        <v>2016</v>
      </c>
      <c r="E17" s="15"/>
      <c r="F17" s="49">
        <v>74853</v>
      </c>
      <c r="G17" s="49"/>
      <c r="H17" s="15"/>
      <c r="I17" s="23">
        <v>5.59</v>
      </c>
      <c r="J17" s="15"/>
      <c r="K17" s="49">
        <v>74810</v>
      </c>
      <c r="L17" s="49"/>
      <c r="M17" s="15"/>
      <c r="N17" s="23">
        <v>5.59</v>
      </c>
      <c r="O17" s="15"/>
    </row>
    <row r="18" spans="1:15" ht="15.75" thickBot="1" x14ac:dyDescent="0.3">
      <c r="A18" s="14"/>
      <c r="B18" s="68"/>
      <c r="C18" s="33"/>
      <c r="D18" s="26">
        <v>2022</v>
      </c>
      <c r="E18" s="33"/>
      <c r="F18" s="50">
        <v>109094</v>
      </c>
      <c r="G18" s="50"/>
      <c r="H18" s="15"/>
      <c r="I18" s="23">
        <v>6.37</v>
      </c>
      <c r="J18" s="15"/>
      <c r="K18" s="50">
        <v>109036</v>
      </c>
      <c r="L18" s="50"/>
      <c r="M18" s="15"/>
      <c r="N18" s="23">
        <v>6.37</v>
      </c>
      <c r="O18" s="15"/>
    </row>
    <row r="19" spans="1:15" ht="15.75" thickBot="1" x14ac:dyDescent="0.3">
      <c r="A19" s="14"/>
      <c r="B19" s="98" t="s">
        <v>97</v>
      </c>
      <c r="C19" s="33"/>
      <c r="D19" s="27"/>
      <c r="E19" s="33"/>
      <c r="F19" s="109">
        <v>233947</v>
      </c>
      <c r="G19" s="109"/>
      <c r="H19" s="15"/>
      <c r="I19" s="23">
        <v>5.15</v>
      </c>
      <c r="J19" s="15"/>
      <c r="K19" s="109">
        <v>304866</v>
      </c>
      <c r="L19" s="109"/>
      <c r="M19" s="15"/>
      <c r="N19" s="23">
        <v>4.42</v>
      </c>
      <c r="O19" s="15"/>
    </row>
    <row r="20" spans="1:15" x14ac:dyDescent="0.25">
      <c r="A20" s="14"/>
      <c r="B20" s="28" t="s">
        <v>526</v>
      </c>
      <c r="C20" s="15"/>
      <c r="D20" s="23">
        <v>2013</v>
      </c>
      <c r="E20" s="15"/>
      <c r="F20" s="104">
        <v>7027</v>
      </c>
      <c r="G20" s="104"/>
      <c r="H20" s="15"/>
      <c r="I20" s="23">
        <v>4.47</v>
      </c>
      <c r="J20" s="15"/>
      <c r="K20" s="104">
        <v>30985</v>
      </c>
      <c r="L20" s="104"/>
      <c r="M20" s="15"/>
      <c r="N20" s="23">
        <v>4.97</v>
      </c>
      <c r="O20" s="15"/>
    </row>
    <row r="21" spans="1:15" x14ac:dyDescent="0.25">
      <c r="A21" s="14"/>
      <c r="B21" s="66"/>
      <c r="C21" s="15"/>
      <c r="D21" s="23">
        <v>2014</v>
      </c>
      <c r="E21" s="15"/>
      <c r="F21" s="49">
        <v>22074</v>
      </c>
      <c r="G21" s="49"/>
      <c r="H21" s="15"/>
      <c r="I21" s="23">
        <v>4.38</v>
      </c>
      <c r="J21" s="15"/>
      <c r="K21" s="49">
        <v>16325</v>
      </c>
      <c r="L21" s="49"/>
      <c r="M21" s="15"/>
      <c r="N21" s="23">
        <v>4.82</v>
      </c>
      <c r="O21" s="15"/>
    </row>
    <row r="22" spans="1:15" x14ac:dyDescent="0.25">
      <c r="A22" s="14"/>
      <c r="B22" s="66"/>
      <c r="C22" s="15"/>
      <c r="D22" s="23">
        <v>2015</v>
      </c>
      <c r="E22" s="15"/>
      <c r="F22" s="49">
        <v>14543</v>
      </c>
      <c r="G22" s="49"/>
      <c r="H22" s="15"/>
      <c r="I22" s="23">
        <v>4.33</v>
      </c>
      <c r="J22" s="15"/>
      <c r="K22" s="49">
        <v>8240</v>
      </c>
      <c r="L22" s="49"/>
      <c r="M22" s="15"/>
      <c r="N22" s="23">
        <v>4.79</v>
      </c>
      <c r="O22" s="15"/>
    </row>
    <row r="23" spans="1:15" x14ac:dyDescent="0.25">
      <c r="A23" s="14"/>
      <c r="B23" s="66"/>
      <c r="C23" s="15"/>
      <c r="D23" s="23">
        <v>2016</v>
      </c>
      <c r="E23" s="15"/>
      <c r="F23" s="49">
        <v>9228</v>
      </c>
      <c r="G23" s="49"/>
      <c r="H23" s="15"/>
      <c r="I23" s="23">
        <v>4.38</v>
      </c>
      <c r="J23" s="15"/>
      <c r="K23" s="49">
        <v>5451</v>
      </c>
      <c r="L23" s="49"/>
      <c r="M23" s="15"/>
      <c r="N23" s="23">
        <v>4.8</v>
      </c>
      <c r="O23" s="15"/>
    </row>
    <row r="24" spans="1:15" x14ac:dyDescent="0.25">
      <c r="A24" s="14"/>
      <c r="B24" s="66"/>
      <c r="C24" s="15"/>
      <c r="D24" s="23">
        <v>2017</v>
      </c>
      <c r="E24" s="15"/>
      <c r="F24" s="49">
        <v>5157</v>
      </c>
      <c r="G24" s="49"/>
      <c r="H24" s="15"/>
      <c r="I24" s="23">
        <v>4.1399999999999997</v>
      </c>
      <c r="J24" s="15"/>
      <c r="K24" s="49">
        <v>2885</v>
      </c>
      <c r="L24" s="49"/>
      <c r="M24" s="15"/>
      <c r="N24" s="23">
        <v>4.62</v>
      </c>
      <c r="O24" s="15"/>
    </row>
    <row r="25" spans="1:15" x14ac:dyDescent="0.25">
      <c r="A25" s="14"/>
      <c r="B25" s="66"/>
      <c r="C25" s="15"/>
      <c r="D25" s="23">
        <v>2018</v>
      </c>
      <c r="E25" s="15"/>
      <c r="F25" s="45">
        <v>382</v>
      </c>
      <c r="G25" s="45"/>
      <c r="H25" s="15"/>
      <c r="I25" s="23">
        <v>3.43</v>
      </c>
      <c r="J25" s="15"/>
      <c r="K25" s="45" t="s">
        <v>251</v>
      </c>
      <c r="L25" s="45"/>
      <c r="M25" s="15"/>
      <c r="N25" s="23" t="s">
        <v>251</v>
      </c>
      <c r="O25" s="15"/>
    </row>
    <row r="26" spans="1:15" ht="15.75" thickBot="1" x14ac:dyDescent="0.3">
      <c r="A26" s="14"/>
      <c r="B26" s="68"/>
      <c r="C26" s="33"/>
      <c r="D26" s="26">
        <v>2019</v>
      </c>
      <c r="E26" s="33"/>
      <c r="F26" s="46">
        <v>76</v>
      </c>
      <c r="G26" s="46"/>
      <c r="H26" s="15"/>
      <c r="I26" s="23">
        <v>3.31</v>
      </c>
      <c r="J26" s="15"/>
      <c r="K26" s="46" t="s">
        <v>251</v>
      </c>
      <c r="L26" s="46"/>
      <c r="M26" s="15"/>
      <c r="N26" s="23" t="s">
        <v>251</v>
      </c>
      <c r="O26" s="15"/>
    </row>
    <row r="27" spans="1:15" ht="15.75" thickBot="1" x14ac:dyDescent="0.3">
      <c r="A27" s="14"/>
      <c r="B27" s="98" t="s">
        <v>97</v>
      </c>
      <c r="C27" s="33"/>
      <c r="D27" s="27"/>
      <c r="E27" s="33"/>
      <c r="F27" s="109">
        <v>58487</v>
      </c>
      <c r="G27" s="109"/>
      <c r="H27" s="15"/>
      <c r="I27" s="23">
        <v>4.3499999999999996</v>
      </c>
      <c r="J27" s="15"/>
      <c r="K27" s="109">
        <v>63886</v>
      </c>
      <c r="L27" s="109"/>
      <c r="M27" s="15"/>
      <c r="N27" s="23">
        <v>4.88</v>
      </c>
      <c r="O27" s="15"/>
    </row>
    <row r="28" spans="1:15" x14ac:dyDescent="0.25">
      <c r="A28" s="14"/>
      <c r="B28" s="28" t="s">
        <v>527</v>
      </c>
      <c r="C28" s="15"/>
      <c r="D28" s="23">
        <v>2013</v>
      </c>
      <c r="E28" s="15"/>
      <c r="F28" s="44" t="s">
        <v>251</v>
      </c>
      <c r="G28" s="44"/>
      <c r="H28" s="15"/>
      <c r="I28" s="23" t="s">
        <v>251</v>
      </c>
      <c r="J28" s="15"/>
      <c r="K28" s="104">
        <v>2340</v>
      </c>
      <c r="L28" s="104"/>
      <c r="M28" s="15"/>
      <c r="N28" s="23">
        <v>1.36</v>
      </c>
      <c r="O28" s="15"/>
    </row>
    <row r="29" spans="1:15" x14ac:dyDescent="0.25">
      <c r="A29" s="14"/>
      <c r="B29" s="66"/>
      <c r="C29" s="15"/>
      <c r="D29" s="23">
        <v>2014</v>
      </c>
      <c r="E29" s="15"/>
      <c r="F29" s="49">
        <v>2682</v>
      </c>
      <c r="G29" s="49"/>
      <c r="H29" s="15"/>
      <c r="I29" s="23">
        <v>1.36</v>
      </c>
      <c r="J29" s="15"/>
      <c r="K29" s="49">
        <v>2474</v>
      </c>
      <c r="L29" s="49"/>
      <c r="M29" s="15"/>
      <c r="N29" s="23">
        <v>1.36</v>
      </c>
      <c r="O29" s="15"/>
    </row>
    <row r="30" spans="1:15" x14ac:dyDescent="0.25">
      <c r="A30" s="14"/>
      <c r="B30" s="66"/>
      <c r="C30" s="15"/>
      <c r="D30" s="23">
        <v>2015</v>
      </c>
      <c r="E30" s="15"/>
      <c r="F30" s="49">
        <v>2668</v>
      </c>
      <c r="G30" s="49"/>
      <c r="H30" s="15"/>
      <c r="I30" s="23">
        <v>1.36</v>
      </c>
      <c r="J30" s="15"/>
      <c r="K30" s="49">
        <v>2508</v>
      </c>
      <c r="L30" s="49"/>
      <c r="M30" s="15"/>
      <c r="N30" s="23">
        <v>1.36</v>
      </c>
      <c r="O30" s="15"/>
    </row>
    <row r="31" spans="1:15" x14ac:dyDescent="0.25">
      <c r="A31" s="14"/>
      <c r="B31" s="66"/>
      <c r="C31" s="15"/>
      <c r="D31" s="23">
        <v>2016</v>
      </c>
      <c r="E31" s="15"/>
      <c r="F31" s="49">
        <v>2705</v>
      </c>
      <c r="G31" s="49"/>
      <c r="H31" s="15"/>
      <c r="I31" s="23">
        <v>1.36</v>
      </c>
      <c r="J31" s="15"/>
      <c r="K31" s="49">
        <v>2542</v>
      </c>
      <c r="L31" s="49"/>
      <c r="M31" s="15"/>
      <c r="N31" s="23">
        <v>1.36</v>
      </c>
      <c r="O31" s="15"/>
    </row>
    <row r="32" spans="1:15" ht="15.75" thickBot="1" x14ac:dyDescent="0.3">
      <c r="A32" s="14"/>
      <c r="B32" s="68"/>
      <c r="C32" s="33"/>
      <c r="D32" s="26">
        <v>2017</v>
      </c>
      <c r="E32" s="33"/>
      <c r="F32" s="50">
        <v>2746</v>
      </c>
      <c r="G32" s="50"/>
      <c r="H32" s="15"/>
      <c r="I32" s="23">
        <v>1.36</v>
      </c>
      <c r="J32" s="15"/>
      <c r="K32" s="50">
        <v>2580</v>
      </c>
      <c r="L32" s="50"/>
      <c r="M32" s="15"/>
      <c r="N32" s="23">
        <v>1.36</v>
      </c>
      <c r="O32" s="15"/>
    </row>
    <row r="33" spans="1:15" ht="15.75" thickBot="1" x14ac:dyDescent="0.3">
      <c r="A33" s="14"/>
      <c r="B33" s="98" t="s">
        <v>97</v>
      </c>
      <c r="C33" s="33"/>
      <c r="D33" s="27"/>
      <c r="E33" s="33"/>
      <c r="F33" s="109">
        <v>10801</v>
      </c>
      <c r="G33" s="109"/>
      <c r="H33" s="15"/>
      <c r="I33" s="23">
        <v>1.36</v>
      </c>
      <c r="J33" s="15"/>
      <c r="K33" s="109">
        <v>12444</v>
      </c>
      <c r="L33" s="109"/>
      <c r="M33" s="15"/>
      <c r="N33" s="23">
        <v>1.36</v>
      </c>
      <c r="O33" s="15"/>
    </row>
    <row r="34" spans="1:15" ht="15.75" thickBot="1" x14ac:dyDescent="0.3">
      <c r="A34" s="14"/>
      <c r="B34" s="177" t="s">
        <v>528</v>
      </c>
      <c r="C34" s="35"/>
      <c r="D34" s="40"/>
      <c r="E34" s="35"/>
      <c r="F34" s="36" t="s">
        <v>250</v>
      </c>
      <c r="G34" s="37">
        <v>1523235</v>
      </c>
      <c r="H34" s="35"/>
      <c r="I34" s="39">
        <v>1.58</v>
      </c>
      <c r="J34" s="36" t="s">
        <v>254</v>
      </c>
      <c r="K34" s="36" t="s">
        <v>250</v>
      </c>
      <c r="L34" s="178">
        <v>1931196</v>
      </c>
      <c r="M34" s="35"/>
      <c r="N34" s="39">
        <v>1.42</v>
      </c>
      <c r="O34" s="36" t="s">
        <v>254</v>
      </c>
    </row>
  </sheetData>
  <mergeCells count="61">
    <mergeCell ref="A1:A2"/>
    <mergeCell ref="B1:O1"/>
    <mergeCell ref="B2:O2"/>
    <mergeCell ref="B3:O3"/>
    <mergeCell ref="A4:A34"/>
    <mergeCell ref="B4:O4"/>
    <mergeCell ref="B5:O5"/>
    <mergeCell ref="F31:G31"/>
    <mergeCell ref="K31:L31"/>
    <mergeCell ref="F32:G32"/>
    <mergeCell ref="K32:L32"/>
    <mergeCell ref="F33:G33"/>
    <mergeCell ref="K33:L33"/>
    <mergeCell ref="F28:G28"/>
    <mergeCell ref="K28:L28"/>
    <mergeCell ref="F29:G29"/>
    <mergeCell ref="K29:L29"/>
    <mergeCell ref="F30:G30"/>
    <mergeCell ref="K30:L30"/>
    <mergeCell ref="F25:G25"/>
    <mergeCell ref="K25:L25"/>
    <mergeCell ref="F26:G26"/>
    <mergeCell ref="K26:L26"/>
    <mergeCell ref="F27:G27"/>
    <mergeCell ref="K27:L27"/>
    <mergeCell ref="F22:G22"/>
    <mergeCell ref="K22:L22"/>
    <mergeCell ref="F23:G23"/>
    <mergeCell ref="K23:L23"/>
    <mergeCell ref="F24:G24"/>
    <mergeCell ref="K24:L24"/>
    <mergeCell ref="F19:G19"/>
    <mergeCell ref="K19:L19"/>
    <mergeCell ref="F20:G20"/>
    <mergeCell ref="K20:L20"/>
    <mergeCell ref="F21:G21"/>
    <mergeCell ref="K21:L21"/>
    <mergeCell ref="F16:G16"/>
    <mergeCell ref="K16:L16"/>
    <mergeCell ref="F17:G17"/>
    <mergeCell ref="K17:L17"/>
    <mergeCell ref="F18:G18"/>
    <mergeCell ref="K18:L18"/>
    <mergeCell ref="F13:G13"/>
    <mergeCell ref="K13:L13"/>
    <mergeCell ref="F14:G14"/>
    <mergeCell ref="K14:L14"/>
    <mergeCell ref="F15:G15"/>
    <mergeCell ref="K15:L15"/>
    <mergeCell ref="F9:G9"/>
    <mergeCell ref="K9:L9"/>
    <mergeCell ref="F11:G11"/>
    <mergeCell ref="K11:L11"/>
    <mergeCell ref="F12:G12"/>
    <mergeCell ref="K12:L12"/>
    <mergeCell ref="F6:I6"/>
    <mergeCell ref="K6:N6"/>
    <mergeCell ref="F7:G7"/>
    <mergeCell ref="K7:L7"/>
    <mergeCell ref="F8:G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3" t="s">
        <v>70</v>
      </c>
      <c r="B2" s="4" t="s">
        <v>4</v>
      </c>
      <c r="C2" s="4" t="s">
        <v>4</v>
      </c>
    </row>
    <row r="3" spans="1:3" ht="30" x14ac:dyDescent="0.25">
      <c r="A3" s="2" t="s">
        <v>71</v>
      </c>
      <c r="B3" s="9">
        <v>0.01</v>
      </c>
      <c r="C3" s="9">
        <v>0.01</v>
      </c>
    </row>
    <row r="4" spans="1:3" x14ac:dyDescent="0.25">
      <c r="A4" s="2" t="s">
        <v>72</v>
      </c>
      <c r="B4" s="6">
        <v>30000000</v>
      </c>
      <c r="C4" s="6">
        <v>30000000</v>
      </c>
    </row>
    <row r="5" spans="1:3" x14ac:dyDescent="0.25">
      <c r="A5" s="2" t="s">
        <v>73</v>
      </c>
      <c r="B5" s="6">
        <v>4006900</v>
      </c>
      <c r="C5" s="6">
        <v>4006900</v>
      </c>
    </row>
    <row r="6" spans="1:3" ht="30" x14ac:dyDescent="0.25">
      <c r="A6" s="2" t="s">
        <v>74</v>
      </c>
      <c r="B6" s="9">
        <v>0.01</v>
      </c>
      <c r="C6" s="9">
        <v>0.01</v>
      </c>
    </row>
    <row r="7" spans="1:3" x14ac:dyDescent="0.25">
      <c r="A7" s="2" t="s">
        <v>75</v>
      </c>
      <c r="B7" s="6">
        <v>280000000</v>
      </c>
      <c r="C7" s="6">
        <v>280000000</v>
      </c>
    </row>
    <row r="8" spans="1:3" x14ac:dyDescent="0.25">
      <c r="A8" s="2" t="s">
        <v>76</v>
      </c>
      <c r="B8" s="6">
        <v>164820917</v>
      </c>
      <c r="C8" s="6">
        <v>163428763</v>
      </c>
    </row>
    <row r="9" spans="1:3" x14ac:dyDescent="0.25">
      <c r="A9" s="2" t="s">
        <v>77</v>
      </c>
      <c r="B9" s="6">
        <v>42566</v>
      </c>
      <c r="C9" s="6">
        <v>42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13.28515625" customWidth="1"/>
    <col min="6" max="6" width="13.7109375" customWidth="1"/>
    <col min="7" max="7" width="9" customWidth="1"/>
    <col min="8" max="8" width="6.85546875" customWidth="1"/>
    <col min="9" max="9" width="3" customWidth="1"/>
    <col min="10" max="10" width="11.140625" customWidth="1"/>
    <col min="11" max="11" width="13.7109375" customWidth="1"/>
    <col min="12" max="12" width="7.42578125" customWidth="1"/>
    <col min="13" max="13" width="6.85546875" customWidth="1"/>
    <col min="14" max="14" width="3" customWidth="1"/>
    <col min="15" max="15" width="11.140625" customWidth="1"/>
    <col min="16" max="16" width="2.28515625" customWidth="1"/>
    <col min="17" max="17" width="7.42578125" customWidth="1"/>
    <col min="18" max="18" width="5.140625" customWidth="1"/>
  </cols>
  <sheetData>
    <row r="1" spans="1:18" ht="15" customHeight="1" x14ac:dyDescent="0.25">
      <c r="A1" s="7" t="s">
        <v>8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3</v>
      </c>
      <c r="B3" s="77" t="s">
        <v>4</v>
      </c>
      <c r="C3" s="77"/>
      <c r="D3" s="77"/>
      <c r="E3" s="77"/>
      <c r="F3" s="77"/>
      <c r="G3" s="77"/>
      <c r="H3" s="77"/>
      <c r="I3" s="77"/>
      <c r="J3" s="77"/>
      <c r="K3" s="77"/>
      <c r="L3" s="77"/>
      <c r="M3" s="77"/>
      <c r="N3" s="77"/>
      <c r="O3" s="77"/>
      <c r="P3" s="77"/>
      <c r="Q3" s="77"/>
      <c r="R3" s="77"/>
    </row>
    <row r="4" spans="1:18" ht="15" customHeight="1" x14ac:dyDescent="0.25">
      <c r="A4" s="14" t="s">
        <v>859</v>
      </c>
      <c r="B4" s="77" t="s">
        <v>4</v>
      </c>
      <c r="C4" s="77"/>
      <c r="D4" s="77"/>
      <c r="E4" s="77"/>
      <c r="F4" s="77"/>
      <c r="G4" s="77"/>
      <c r="H4" s="77"/>
      <c r="I4" s="77"/>
      <c r="J4" s="77"/>
      <c r="K4" s="77"/>
      <c r="L4" s="77"/>
      <c r="M4" s="77"/>
      <c r="N4" s="77"/>
      <c r="O4" s="77"/>
      <c r="P4" s="77"/>
      <c r="Q4" s="77"/>
      <c r="R4" s="77"/>
    </row>
    <row r="5" spans="1:18" x14ac:dyDescent="0.25">
      <c r="A5" s="14"/>
      <c r="B5" s="79"/>
      <c r="C5" s="79"/>
      <c r="D5" s="79"/>
      <c r="E5" s="79"/>
      <c r="F5" s="79"/>
      <c r="G5" s="79"/>
      <c r="H5" s="79"/>
      <c r="I5" s="79"/>
      <c r="J5" s="79"/>
      <c r="K5" s="79"/>
      <c r="L5" s="79"/>
      <c r="M5" s="79"/>
      <c r="N5" s="79"/>
      <c r="O5" s="79"/>
      <c r="P5" s="79"/>
      <c r="Q5" s="79"/>
      <c r="R5" s="79"/>
    </row>
    <row r="6" spans="1:18" x14ac:dyDescent="0.25">
      <c r="A6" s="14"/>
      <c r="B6" s="79"/>
      <c r="C6" s="79"/>
      <c r="D6" s="79"/>
      <c r="E6" s="79"/>
      <c r="F6" s="79"/>
      <c r="G6" s="79"/>
      <c r="H6" s="79"/>
      <c r="I6" s="79"/>
      <c r="J6" s="79"/>
      <c r="K6" s="79"/>
      <c r="L6" s="79"/>
      <c r="M6" s="79"/>
      <c r="N6" s="79"/>
      <c r="O6" s="79"/>
      <c r="P6" s="79"/>
      <c r="Q6" s="79"/>
      <c r="R6" s="79"/>
    </row>
    <row r="7" spans="1:18" x14ac:dyDescent="0.25">
      <c r="A7" s="14"/>
      <c r="B7" s="15"/>
      <c r="C7" s="17"/>
      <c r="D7" s="59"/>
      <c r="E7" s="59"/>
      <c r="F7" s="59"/>
      <c r="G7" s="59"/>
      <c r="H7" s="17"/>
      <c r="I7" s="83" t="s">
        <v>537</v>
      </c>
      <c r="J7" s="83"/>
      <c r="K7" s="83"/>
      <c r="L7" s="83"/>
      <c r="M7" s="17"/>
      <c r="N7" s="83" t="s">
        <v>538</v>
      </c>
      <c r="O7" s="83"/>
      <c r="P7" s="83"/>
      <c r="Q7" s="83"/>
      <c r="R7" s="17"/>
    </row>
    <row r="8" spans="1:18" ht="15.75" thickBot="1" x14ac:dyDescent="0.3">
      <c r="A8" s="14"/>
      <c r="B8" s="15"/>
      <c r="C8" s="17"/>
      <c r="D8" s="72" t="s">
        <v>539</v>
      </c>
      <c r="E8" s="72"/>
      <c r="F8" s="72"/>
      <c r="G8" s="72"/>
      <c r="H8" s="20"/>
      <c r="I8" s="72" t="s">
        <v>540</v>
      </c>
      <c r="J8" s="72"/>
      <c r="K8" s="72"/>
      <c r="L8" s="72"/>
      <c r="M8" s="20"/>
      <c r="N8" s="72" t="s">
        <v>540</v>
      </c>
      <c r="O8" s="72"/>
      <c r="P8" s="72"/>
      <c r="Q8" s="72"/>
      <c r="R8" s="20"/>
    </row>
    <row r="9" spans="1:18" ht="15.75" thickBot="1" x14ac:dyDescent="0.3">
      <c r="A9" s="14"/>
      <c r="B9" s="25" t="s">
        <v>272</v>
      </c>
      <c r="C9" s="20"/>
      <c r="D9" s="181" t="s">
        <v>497</v>
      </c>
      <c r="E9" s="181"/>
      <c r="F9" s="55"/>
      <c r="G9" s="179" t="s">
        <v>541</v>
      </c>
      <c r="H9" s="20"/>
      <c r="I9" s="181" t="s">
        <v>497</v>
      </c>
      <c r="J9" s="181"/>
      <c r="K9" s="20"/>
      <c r="L9" s="63" t="s">
        <v>541</v>
      </c>
      <c r="M9" s="20"/>
      <c r="N9" s="181" t="s">
        <v>497</v>
      </c>
      <c r="O9" s="181"/>
      <c r="P9" s="20"/>
      <c r="Q9" s="63" t="s">
        <v>541</v>
      </c>
      <c r="R9" s="20"/>
    </row>
    <row r="10" spans="1:18" x14ac:dyDescent="0.25">
      <c r="A10" s="14"/>
      <c r="B10" s="180" t="s">
        <v>542</v>
      </c>
      <c r="C10" s="15"/>
      <c r="D10" s="43"/>
      <c r="E10" s="43"/>
      <c r="F10" s="15"/>
      <c r="G10" s="21"/>
      <c r="H10" s="15"/>
      <c r="I10" s="43"/>
      <c r="J10" s="43"/>
      <c r="K10" s="15"/>
      <c r="L10" s="21"/>
      <c r="M10" s="15"/>
      <c r="N10" s="43"/>
      <c r="O10" s="43"/>
      <c r="P10" s="15"/>
      <c r="Q10" s="21"/>
      <c r="R10" s="15"/>
    </row>
    <row r="11" spans="1:18" x14ac:dyDescent="0.25">
      <c r="A11" s="14"/>
      <c r="B11" s="66" t="s">
        <v>543</v>
      </c>
      <c r="C11" s="15"/>
      <c r="D11" s="42"/>
      <c r="E11" s="42"/>
      <c r="F11" s="15"/>
      <c r="G11" s="21"/>
      <c r="H11" s="15"/>
      <c r="I11" s="42"/>
      <c r="J11" s="42"/>
      <c r="K11" s="15"/>
      <c r="L11" s="21"/>
      <c r="M11" s="15"/>
      <c r="N11" s="42"/>
      <c r="O11" s="42"/>
      <c r="P11" s="15"/>
      <c r="Q11" s="21"/>
      <c r="R11" s="15"/>
    </row>
    <row r="12" spans="1:18" ht="15" customHeight="1" x14ac:dyDescent="0.25">
      <c r="A12" s="14"/>
      <c r="B12" s="84" t="s">
        <v>544</v>
      </c>
      <c r="C12" s="15"/>
      <c r="D12" s="15" t="s">
        <v>250</v>
      </c>
      <c r="E12" s="67">
        <v>1729992</v>
      </c>
      <c r="F12" s="15"/>
      <c r="G12" s="21">
        <v>9.5299999999999994</v>
      </c>
      <c r="H12" s="15" t="s">
        <v>501</v>
      </c>
      <c r="I12" s="15" t="s">
        <v>250</v>
      </c>
      <c r="J12" s="67">
        <v>725974</v>
      </c>
      <c r="K12" s="15"/>
      <c r="L12" s="21">
        <v>4</v>
      </c>
      <c r="M12" s="15" t="s">
        <v>501</v>
      </c>
      <c r="N12" s="42" t="s">
        <v>545</v>
      </c>
      <c r="O12" s="42"/>
      <c r="P12" s="15" t="s">
        <v>546</v>
      </c>
      <c r="Q12" s="21" t="s">
        <v>545</v>
      </c>
      <c r="R12" s="15" t="s">
        <v>546</v>
      </c>
    </row>
    <row r="13" spans="1:18" ht="15" customHeight="1" x14ac:dyDescent="0.25">
      <c r="A13" s="14"/>
      <c r="B13" s="84" t="s">
        <v>547</v>
      </c>
      <c r="C13" s="15"/>
      <c r="D13" s="75">
        <v>1636311</v>
      </c>
      <c r="E13" s="75"/>
      <c r="F13" s="15"/>
      <c r="G13" s="21">
        <v>9.02</v>
      </c>
      <c r="H13" s="15"/>
      <c r="I13" s="75">
        <v>725667</v>
      </c>
      <c r="J13" s="75"/>
      <c r="K13" s="15"/>
      <c r="L13" s="21">
        <v>4</v>
      </c>
      <c r="M13" s="15"/>
      <c r="N13" s="15" t="s">
        <v>250</v>
      </c>
      <c r="O13" s="67">
        <v>907084</v>
      </c>
      <c r="P13" s="15"/>
      <c r="Q13" s="21">
        <v>5</v>
      </c>
      <c r="R13" s="15" t="s">
        <v>254</v>
      </c>
    </row>
    <row r="14" spans="1:18" x14ac:dyDescent="0.25">
      <c r="A14" s="14"/>
      <c r="B14" s="66" t="s">
        <v>548</v>
      </c>
      <c r="C14" s="15"/>
      <c r="D14" s="42"/>
      <c r="E14" s="42"/>
      <c r="F14" s="15"/>
      <c r="G14" s="21"/>
      <c r="H14" s="15"/>
      <c r="I14" s="42"/>
      <c r="J14" s="42"/>
      <c r="K14" s="15"/>
      <c r="L14" s="21"/>
      <c r="M14" s="15"/>
      <c r="N14" s="42"/>
      <c r="O14" s="42"/>
      <c r="P14" s="15"/>
      <c r="Q14" s="21"/>
      <c r="R14" s="15"/>
    </row>
    <row r="15" spans="1:18" ht="15" customHeight="1" x14ac:dyDescent="0.25">
      <c r="A15" s="14"/>
      <c r="B15" s="84" t="s">
        <v>544</v>
      </c>
      <c r="C15" s="15"/>
      <c r="D15" s="75">
        <v>1729992</v>
      </c>
      <c r="E15" s="75"/>
      <c r="F15" s="15"/>
      <c r="G15" s="21">
        <v>11.36</v>
      </c>
      <c r="H15" s="15"/>
      <c r="I15" s="75">
        <v>608993</v>
      </c>
      <c r="J15" s="75"/>
      <c r="K15" s="15"/>
      <c r="L15" s="21">
        <v>4</v>
      </c>
      <c r="M15" s="15"/>
      <c r="N15" s="75">
        <v>913489</v>
      </c>
      <c r="O15" s="75"/>
      <c r="P15" s="15"/>
      <c r="Q15" s="21">
        <v>6</v>
      </c>
      <c r="R15" s="15"/>
    </row>
    <row r="16" spans="1:18" ht="15" customHeight="1" x14ac:dyDescent="0.25">
      <c r="A16" s="14"/>
      <c r="B16" s="84" t="s">
        <v>547</v>
      </c>
      <c r="C16" s="15"/>
      <c r="D16" s="75">
        <v>1636311</v>
      </c>
      <c r="E16" s="75"/>
      <c r="F16" s="15"/>
      <c r="G16" s="21">
        <v>10.75</v>
      </c>
      <c r="H16" s="15"/>
      <c r="I16" s="75">
        <v>608658</v>
      </c>
      <c r="J16" s="75"/>
      <c r="K16" s="15"/>
      <c r="L16" s="21">
        <v>4</v>
      </c>
      <c r="M16" s="15"/>
      <c r="N16" s="75">
        <v>912987</v>
      </c>
      <c r="O16" s="75"/>
      <c r="P16" s="15"/>
      <c r="Q16" s="21">
        <v>6</v>
      </c>
      <c r="R16" s="15"/>
    </row>
    <row r="17" spans="1:18" x14ac:dyDescent="0.25">
      <c r="A17" s="14"/>
      <c r="B17" s="66" t="s">
        <v>549</v>
      </c>
      <c r="C17" s="15"/>
      <c r="D17" s="42"/>
      <c r="E17" s="42"/>
      <c r="F17" s="15"/>
      <c r="G17" s="21"/>
      <c r="H17" s="15"/>
      <c r="I17" s="42"/>
      <c r="J17" s="42"/>
      <c r="K17" s="15"/>
      <c r="L17" s="21"/>
      <c r="M17" s="15"/>
      <c r="N17" s="42"/>
      <c r="O17" s="42"/>
      <c r="P17" s="15"/>
      <c r="Q17" s="21"/>
      <c r="R17" s="15"/>
    </row>
    <row r="18" spans="1:18" ht="15" customHeight="1" x14ac:dyDescent="0.25">
      <c r="A18" s="14"/>
      <c r="B18" s="84" t="s">
        <v>544</v>
      </c>
      <c r="C18" s="15"/>
      <c r="D18" s="75">
        <v>2071454</v>
      </c>
      <c r="E18" s="75"/>
      <c r="F18" s="15"/>
      <c r="G18" s="21">
        <v>13.61</v>
      </c>
      <c r="H18" s="15"/>
      <c r="I18" s="75">
        <v>1217986</v>
      </c>
      <c r="J18" s="75"/>
      <c r="K18" s="15"/>
      <c r="L18" s="21">
        <v>8</v>
      </c>
      <c r="M18" s="15"/>
      <c r="N18" s="75">
        <v>1522482</v>
      </c>
      <c r="O18" s="75"/>
      <c r="P18" s="15"/>
      <c r="Q18" s="21">
        <v>10</v>
      </c>
      <c r="R18" s="15"/>
    </row>
    <row r="19" spans="1:18" ht="15" customHeight="1" x14ac:dyDescent="0.25">
      <c r="A19" s="14"/>
      <c r="B19" s="84" t="s">
        <v>547</v>
      </c>
      <c r="C19" s="15"/>
      <c r="D19" s="75">
        <v>1977412</v>
      </c>
      <c r="E19" s="75"/>
      <c r="F19" s="15"/>
      <c r="G19" s="21">
        <v>13</v>
      </c>
      <c r="H19" s="15"/>
      <c r="I19" s="75">
        <v>1217317</v>
      </c>
      <c r="J19" s="75"/>
      <c r="K19" s="15"/>
      <c r="L19" s="21">
        <v>8</v>
      </c>
      <c r="M19" s="15"/>
      <c r="N19" s="75">
        <v>1521646</v>
      </c>
      <c r="O19" s="75"/>
      <c r="P19" s="15"/>
      <c r="Q19" s="21">
        <v>10</v>
      </c>
      <c r="R19" s="15"/>
    </row>
    <row r="20" spans="1:18" x14ac:dyDescent="0.25">
      <c r="A20" s="14"/>
      <c r="B20" s="180" t="s">
        <v>550</v>
      </c>
      <c r="C20" s="15"/>
      <c r="D20" s="42"/>
      <c r="E20" s="42"/>
      <c r="F20" s="15"/>
      <c r="G20" s="21"/>
      <c r="H20" s="15"/>
      <c r="I20" s="42"/>
      <c r="J20" s="42"/>
      <c r="K20" s="15"/>
      <c r="L20" s="21"/>
      <c r="M20" s="15"/>
      <c r="N20" s="42"/>
      <c r="O20" s="42"/>
      <c r="P20" s="15"/>
      <c r="Q20" s="21"/>
      <c r="R20" s="15"/>
    </row>
    <row r="21" spans="1:18" x14ac:dyDescent="0.25">
      <c r="A21" s="14"/>
      <c r="B21" s="66" t="s">
        <v>543</v>
      </c>
      <c r="C21" s="15"/>
      <c r="D21" s="42"/>
      <c r="E21" s="42"/>
      <c r="F21" s="15"/>
      <c r="G21" s="21"/>
      <c r="H21" s="15"/>
      <c r="I21" s="42"/>
      <c r="J21" s="42"/>
      <c r="K21" s="15"/>
      <c r="L21" s="21"/>
      <c r="M21" s="15"/>
      <c r="N21" s="42"/>
      <c r="O21" s="42"/>
      <c r="P21" s="15"/>
      <c r="Q21" s="21"/>
      <c r="R21" s="15"/>
    </row>
    <row r="22" spans="1:18" ht="15" customHeight="1" x14ac:dyDescent="0.25">
      <c r="A22" s="14"/>
      <c r="B22" s="84" t="s">
        <v>544</v>
      </c>
      <c r="C22" s="15"/>
      <c r="D22" s="15" t="s">
        <v>250</v>
      </c>
      <c r="E22" s="67">
        <v>1633336</v>
      </c>
      <c r="F22" s="15"/>
      <c r="G22" s="21">
        <v>9.2100000000000009</v>
      </c>
      <c r="H22" s="15" t="s">
        <v>254</v>
      </c>
      <c r="I22" s="15" t="s">
        <v>250</v>
      </c>
      <c r="J22" s="67">
        <v>709606</v>
      </c>
      <c r="K22" s="15"/>
      <c r="L22" s="21">
        <v>4</v>
      </c>
      <c r="M22" s="15" t="s">
        <v>254</v>
      </c>
      <c r="N22" s="42" t="s">
        <v>545</v>
      </c>
      <c r="O22" s="42"/>
      <c r="P22" s="15" t="s">
        <v>546</v>
      </c>
      <c r="Q22" s="21" t="s">
        <v>545</v>
      </c>
      <c r="R22" s="15" t="s">
        <v>546</v>
      </c>
    </row>
    <row r="23" spans="1:18" ht="15" customHeight="1" x14ac:dyDescent="0.25">
      <c r="A23" s="14"/>
      <c r="B23" s="84" t="s">
        <v>547</v>
      </c>
      <c r="C23" s="15"/>
      <c r="D23" s="75">
        <v>1521026</v>
      </c>
      <c r="E23" s="75"/>
      <c r="F23" s="15"/>
      <c r="G23" s="21">
        <v>8.58</v>
      </c>
      <c r="H23" s="15"/>
      <c r="I23" s="75">
        <v>709382</v>
      </c>
      <c r="J23" s="75"/>
      <c r="K23" s="15"/>
      <c r="L23" s="21">
        <v>4</v>
      </c>
      <c r="M23" s="15"/>
      <c r="N23" s="15" t="s">
        <v>250</v>
      </c>
      <c r="O23" s="67">
        <v>886728</v>
      </c>
      <c r="P23" s="15"/>
      <c r="Q23" s="21">
        <v>5</v>
      </c>
      <c r="R23" s="15" t="s">
        <v>254</v>
      </c>
    </row>
    <row r="24" spans="1:18" x14ac:dyDescent="0.25">
      <c r="A24" s="14"/>
      <c r="B24" s="66" t="s">
        <v>548</v>
      </c>
      <c r="C24" s="15"/>
      <c r="D24" s="42"/>
      <c r="E24" s="42"/>
      <c r="F24" s="15"/>
      <c r="G24" s="21"/>
      <c r="H24" s="15"/>
      <c r="I24" s="42"/>
      <c r="J24" s="42"/>
      <c r="K24" s="15"/>
      <c r="L24" s="21"/>
      <c r="M24" s="15"/>
      <c r="N24" s="42"/>
      <c r="O24" s="42"/>
      <c r="P24" s="15"/>
      <c r="Q24" s="21"/>
      <c r="R24" s="15"/>
    </row>
    <row r="25" spans="1:18" ht="15" customHeight="1" x14ac:dyDescent="0.25">
      <c r="A25" s="14"/>
      <c r="B25" s="84" t="s">
        <v>544</v>
      </c>
      <c r="C25" s="15"/>
      <c r="D25" s="75">
        <v>1633336</v>
      </c>
      <c r="E25" s="75"/>
      <c r="F25" s="15"/>
      <c r="G25" s="21">
        <v>11.09</v>
      </c>
      <c r="H25" s="15"/>
      <c r="I25" s="75">
        <v>589328</v>
      </c>
      <c r="J25" s="75"/>
      <c r="K25" s="15"/>
      <c r="L25" s="21">
        <v>4</v>
      </c>
      <c r="M25" s="15"/>
      <c r="N25" s="75">
        <v>883992</v>
      </c>
      <c r="O25" s="75"/>
      <c r="P25" s="15"/>
      <c r="Q25" s="21">
        <v>6</v>
      </c>
      <c r="R25" s="15"/>
    </row>
    <row r="26" spans="1:18" ht="15" customHeight="1" x14ac:dyDescent="0.25">
      <c r="A26" s="14"/>
      <c r="B26" s="84" t="s">
        <v>547</v>
      </c>
      <c r="C26" s="15"/>
      <c r="D26" s="75">
        <v>1521026</v>
      </c>
      <c r="E26" s="75"/>
      <c r="F26" s="15"/>
      <c r="G26" s="21">
        <v>10.33</v>
      </c>
      <c r="H26" s="15"/>
      <c r="I26" s="75">
        <v>589060</v>
      </c>
      <c r="J26" s="75"/>
      <c r="K26" s="15"/>
      <c r="L26" s="21">
        <v>4</v>
      </c>
      <c r="M26" s="15"/>
      <c r="N26" s="75">
        <v>883590</v>
      </c>
      <c r="O26" s="75"/>
      <c r="P26" s="15"/>
      <c r="Q26" s="21">
        <v>6</v>
      </c>
      <c r="R26" s="15"/>
    </row>
    <row r="27" spans="1:18" x14ac:dyDescent="0.25">
      <c r="A27" s="14"/>
      <c r="B27" s="66" t="s">
        <v>549</v>
      </c>
      <c r="C27" s="15"/>
      <c r="D27" s="42"/>
      <c r="E27" s="42"/>
      <c r="F27" s="15"/>
      <c r="G27" s="21"/>
      <c r="H27" s="15"/>
      <c r="I27" s="42"/>
      <c r="J27" s="42"/>
      <c r="K27" s="15"/>
      <c r="L27" s="21"/>
      <c r="M27" s="15"/>
      <c r="N27" s="42"/>
      <c r="O27" s="42"/>
      <c r="P27" s="15"/>
      <c r="Q27" s="21"/>
      <c r="R27" s="15"/>
    </row>
    <row r="28" spans="1:18" ht="15" customHeight="1" x14ac:dyDescent="0.25">
      <c r="A28" s="14"/>
      <c r="B28" s="84" t="s">
        <v>544</v>
      </c>
      <c r="C28" s="15"/>
      <c r="D28" s="75">
        <v>2007835</v>
      </c>
      <c r="E28" s="75"/>
      <c r="F28" s="15"/>
      <c r="G28" s="21">
        <v>13.63</v>
      </c>
      <c r="H28" s="15"/>
      <c r="I28" s="75">
        <v>1178656</v>
      </c>
      <c r="J28" s="75"/>
      <c r="K28" s="15"/>
      <c r="L28" s="21">
        <v>8</v>
      </c>
      <c r="M28" s="15"/>
      <c r="N28" s="75">
        <v>1473320</v>
      </c>
      <c r="O28" s="75"/>
      <c r="P28" s="15"/>
      <c r="Q28" s="21">
        <v>10</v>
      </c>
      <c r="R28" s="15"/>
    </row>
    <row r="29" spans="1:18" ht="15.75" thickBot="1" x14ac:dyDescent="0.3">
      <c r="A29" s="14"/>
      <c r="B29" s="91" t="s">
        <v>547</v>
      </c>
      <c r="C29" s="35"/>
      <c r="D29" s="182">
        <v>1895367</v>
      </c>
      <c r="E29" s="182"/>
      <c r="F29" s="35"/>
      <c r="G29" s="40">
        <v>12.87</v>
      </c>
      <c r="H29" s="35"/>
      <c r="I29" s="182">
        <v>1178121</v>
      </c>
      <c r="J29" s="182"/>
      <c r="K29" s="35"/>
      <c r="L29" s="40">
        <v>8</v>
      </c>
      <c r="M29" s="35"/>
      <c r="N29" s="182">
        <v>1472651</v>
      </c>
      <c r="O29" s="182"/>
      <c r="P29" s="35"/>
      <c r="Q29" s="40">
        <v>10</v>
      </c>
      <c r="R29" s="35"/>
    </row>
    <row r="30" spans="1:18" ht="15.75" thickTop="1" x14ac:dyDescent="0.25">
      <c r="A30" s="14"/>
      <c r="B30" s="183" t="s">
        <v>551</v>
      </c>
      <c r="C30" s="183"/>
      <c r="D30" s="183"/>
      <c r="E30" s="183"/>
      <c r="F30" s="183"/>
      <c r="G30" s="183"/>
      <c r="H30" s="183"/>
      <c r="I30" s="183"/>
      <c r="J30" s="183"/>
      <c r="K30" s="183"/>
      <c r="L30" s="183"/>
      <c r="M30" s="183"/>
      <c r="N30" s="183"/>
      <c r="O30" s="183"/>
      <c r="P30" s="183"/>
      <c r="Q30" s="183"/>
      <c r="R30" s="183"/>
    </row>
    <row r="31" spans="1:18" x14ac:dyDescent="0.25">
      <c r="A31" s="14"/>
      <c r="B31" s="79" t="s">
        <v>552</v>
      </c>
      <c r="C31" s="79"/>
      <c r="D31" s="79"/>
      <c r="E31" s="79"/>
      <c r="F31" s="79"/>
      <c r="G31" s="79"/>
      <c r="H31" s="79"/>
      <c r="I31" s="79"/>
      <c r="J31" s="79"/>
      <c r="K31" s="79"/>
      <c r="L31" s="79"/>
      <c r="M31" s="79"/>
      <c r="N31" s="79"/>
      <c r="O31" s="79"/>
      <c r="P31" s="79"/>
      <c r="Q31" s="79"/>
      <c r="R31" s="79"/>
    </row>
    <row r="32" spans="1:18" x14ac:dyDescent="0.25">
      <c r="A32" s="14"/>
      <c r="B32" s="79"/>
      <c r="C32" s="79"/>
      <c r="D32" s="79"/>
      <c r="E32" s="79"/>
      <c r="F32" s="79"/>
      <c r="G32" s="79"/>
      <c r="H32" s="79"/>
      <c r="I32" s="79"/>
      <c r="J32" s="79"/>
      <c r="K32" s="79"/>
      <c r="L32" s="79"/>
      <c r="M32" s="79"/>
      <c r="N32" s="79"/>
      <c r="O32" s="79"/>
      <c r="P32" s="79"/>
      <c r="Q32" s="79"/>
      <c r="R32" s="79"/>
    </row>
    <row r="33" spans="1:18" x14ac:dyDescent="0.25">
      <c r="A33" s="14"/>
      <c r="B33" s="79" t="s">
        <v>553</v>
      </c>
      <c r="C33" s="79"/>
      <c r="D33" s="79"/>
      <c r="E33" s="79"/>
      <c r="F33" s="79"/>
      <c r="G33" s="79"/>
      <c r="H33" s="79"/>
      <c r="I33" s="79"/>
      <c r="J33" s="79"/>
      <c r="K33" s="79"/>
      <c r="L33" s="79"/>
      <c r="M33" s="79"/>
      <c r="N33" s="79"/>
      <c r="O33" s="79"/>
      <c r="P33" s="79"/>
      <c r="Q33" s="79"/>
      <c r="R33" s="79"/>
    </row>
    <row r="34" spans="1:18" x14ac:dyDescent="0.25">
      <c r="A34" s="14"/>
      <c r="B34" s="79"/>
      <c r="C34" s="79"/>
      <c r="D34" s="79"/>
      <c r="E34" s="79"/>
      <c r="F34" s="79"/>
      <c r="G34" s="79"/>
      <c r="H34" s="79"/>
      <c r="I34" s="79"/>
      <c r="J34" s="79"/>
      <c r="K34" s="79"/>
      <c r="L34" s="79"/>
      <c r="M34" s="79"/>
      <c r="N34" s="79"/>
      <c r="O34" s="79"/>
      <c r="P34" s="79"/>
      <c r="Q34" s="79"/>
      <c r="R34" s="79"/>
    </row>
  </sheetData>
  <mergeCells count="76">
    <mergeCell ref="B6:R6"/>
    <mergeCell ref="B30:R30"/>
    <mergeCell ref="B31:R31"/>
    <mergeCell ref="B32:R32"/>
    <mergeCell ref="B33:R33"/>
    <mergeCell ref="B34:R34"/>
    <mergeCell ref="D29:E29"/>
    <mergeCell ref="I29:J29"/>
    <mergeCell ref="N29:O29"/>
    <mergeCell ref="A1:A2"/>
    <mergeCell ref="B1:R1"/>
    <mergeCell ref="B2:R2"/>
    <mergeCell ref="B3:R3"/>
    <mergeCell ref="A4:A34"/>
    <mergeCell ref="B4:R4"/>
    <mergeCell ref="B5:R5"/>
    <mergeCell ref="D27:E27"/>
    <mergeCell ref="I27:J27"/>
    <mergeCell ref="N27:O27"/>
    <mergeCell ref="D28:E28"/>
    <mergeCell ref="I28:J28"/>
    <mergeCell ref="N28:O28"/>
    <mergeCell ref="D25:E25"/>
    <mergeCell ref="I25:J25"/>
    <mergeCell ref="N25:O25"/>
    <mergeCell ref="D26:E26"/>
    <mergeCell ref="I26:J26"/>
    <mergeCell ref="N26:O26"/>
    <mergeCell ref="N22:O22"/>
    <mergeCell ref="D23:E23"/>
    <mergeCell ref="I23:J23"/>
    <mergeCell ref="D24:E24"/>
    <mergeCell ref="I24:J24"/>
    <mergeCell ref="N24:O24"/>
    <mergeCell ref="D20:E20"/>
    <mergeCell ref="I20:J20"/>
    <mergeCell ref="N20:O20"/>
    <mergeCell ref="D21:E21"/>
    <mergeCell ref="I21:J21"/>
    <mergeCell ref="N21:O21"/>
    <mergeCell ref="D18:E18"/>
    <mergeCell ref="I18:J18"/>
    <mergeCell ref="N18:O18"/>
    <mergeCell ref="D19:E19"/>
    <mergeCell ref="I19:J19"/>
    <mergeCell ref="N19:O19"/>
    <mergeCell ref="D16:E16"/>
    <mergeCell ref="I16:J16"/>
    <mergeCell ref="N16:O16"/>
    <mergeCell ref="D17:E17"/>
    <mergeCell ref="I17:J17"/>
    <mergeCell ref="N17:O17"/>
    <mergeCell ref="D14:E14"/>
    <mergeCell ref="I14:J14"/>
    <mergeCell ref="N14:O14"/>
    <mergeCell ref="D15:E15"/>
    <mergeCell ref="I15:J15"/>
    <mergeCell ref="N15:O15"/>
    <mergeCell ref="D11:E11"/>
    <mergeCell ref="I11:J11"/>
    <mergeCell ref="N11:O11"/>
    <mergeCell ref="N12:O12"/>
    <mergeCell ref="D13:E13"/>
    <mergeCell ref="I13:J13"/>
    <mergeCell ref="D9:E9"/>
    <mergeCell ref="I9:J9"/>
    <mergeCell ref="N9:O9"/>
    <mergeCell ref="D10:E10"/>
    <mergeCell ref="I10:J10"/>
    <mergeCell ref="N10:O10"/>
    <mergeCell ref="D7:G7"/>
    <mergeCell ref="I7:L7"/>
    <mergeCell ref="N7:Q7"/>
    <mergeCell ref="D8:G8"/>
    <mergeCell ref="I8:L8"/>
    <mergeCell ref="N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27.140625" bestFit="1" customWidth="1"/>
    <col min="4" max="4" width="7.85546875" bestFit="1" customWidth="1"/>
    <col min="5" max="5" width="1.5703125" bestFit="1" customWidth="1"/>
    <col min="6" max="6" width="1.85546875" bestFit="1" customWidth="1"/>
    <col min="7" max="7" width="4.42578125" bestFit="1" customWidth="1"/>
    <col min="8" max="8" width="1.5703125" bestFit="1" customWidth="1"/>
    <col min="9" max="9" width="1.85546875" bestFit="1" customWidth="1"/>
    <col min="10" max="10" width="5.28515625" bestFit="1" customWidth="1"/>
    <col min="12" max="12" width="2.140625" customWidth="1"/>
    <col min="13" max="13" width="5.85546875" customWidth="1"/>
    <col min="15" max="15" width="7.85546875" bestFit="1" customWidth="1"/>
    <col min="16" max="16" width="1.5703125" bestFit="1" customWidth="1"/>
    <col min="17" max="17" width="1.85546875" bestFit="1" customWidth="1"/>
    <col min="18" max="18" width="5.28515625" bestFit="1" customWidth="1"/>
    <col min="19" max="19" width="1.5703125" bestFit="1" customWidth="1"/>
    <col min="20" max="20" width="1.85546875" bestFit="1" customWidth="1"/>
    <col min="21" max="21" width="5.28515625" bestFit="1" customWidth="1"/>
    <col min="23" max="23" width="9.5703125" bestFit="1" customWidth="1"/>
    <col min="25" max="25" width="2.7109375" customWidth="1"/>
    <col min="26" max="26" width="7.42578125" customWidth="1"/>
  </cols>
  <sheetData>
    <row r="1" spans="1:27" ht="15" customHeight="1" x14ac:dyDescent="0.25">
      <c r="A1" s="7" t="s">
        <v>8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54</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4" t="s">
        <v>861</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4"/>
      <c r="B5" s="79"/>
      <c r="C5" s="79"/>
      <c r="D5" s="79"/>
      <c r="E5" s="79"/>
      <c r="F5" s="79"/>
      <c r="G5" s="79"/>
      <c r="H5" s="79"/>
      <c r="I5" s="79"/>
      <c r="J5" s="79"/>
      <c r="K5" s="79"/>
      <c r="L5" s="79"/>
      <c r="M5" s="79"/>
      <c r="N5" s="79"/>
      <c r="O5" s="79"/>
      <c r="P5" s="79"/>
      <c r="Q5" s="79"/>
      <c r="R5" s="79"/>
      <c r="S5" s="79"/>
      <c r="T5" s="79"/>
      <c r="U5" s="79"/>
      <c r="V5" s="79"/>
      <c r="W5" s="79"/>
      <c r="X5" s="79"/>
      <c r="Y5" s="79"/>
      <c r="Z5" s="79"/>
      <c r="AA5" s="79"/>
    </row>
    <row r="6" spans="1:27" ht="15.75" thickBot="1" x14ac:dyDescent="0.3">
      <c r="A6" s="14"/>
      <c r="B6" s="15"/>
      <c r="C6" s="17"/>
      <c r="D6" s="189" t="s">
        <v>557</v>
      </c>
      <c r="E6" s="189"/>
      <c r="F6" s="189"/>
      <c r="G6" s="189"/>
      <c r="H6" s="189"/>
      <c r="I6" s="189"/>
      <c r="J6" s="189"/>
      <c r="K6" s="189"/>
      <c r="L6" s="189"/>
      <c r="M6" s="189"/>
      <c r="N6" s="17"/>
      <c r="O6" s="189" t="s">
        <v>558</v>
      </c>
      <c r="P6" s="189"/>
      <c r="Q6" s="189"/>
      <c r="R6" s="189"/>
      <c r="S6" s="189"/>
      <c r="T6" s="189"/>
      <c r="U6" s="189"/>
      <c r="V6" s="189"/>
      <c r="W6" s="189"/>
      <c r="X6" s="189"/>
      <c r="Y6" s="189"/>
      <c r="Z6" s="189"/>
      <c r="AA6" s="20"/>
    </row>
    <row r="7" spans="1:27" x14ac:dyDescent="0.25">
      <c r="A7" s="14"/>
      <c r="B7" s="15"/>
      <c r="C7" s="17"/>
      <c r="D7" s="17"/>
      <c r="E7" s="17"/>
      <c r="F7" s="60"/>
      <c r="G7" s="60"/>
      <c r="H7" s="17"/>
      <c r="I7" s="60"/>
      <c r="J7" s="60"/>
      <c r="K7" s="17"/>
      <c r="L7" s="60"/>
      <c r="M7" s="60"/>
      <c r="N7" s="17"/>
      <c r="O7" s="17"/>
      <c r="P7" s="56"/>
      <c r="Q7" s="60"/>
      <c r="R7" s="60"/>
      <c r="S7" s="56"/>
      <c r="T7" s="60"/>
      <c r="U7" s="60"/>
      <c r="V7" s="56"/>
      <c r="W7" s="185" t="s">
        <v>520</v>
      </c>
      <c r="X7" s="56"/>
      <c r="Y7" s="60"/>
      <c r="Z7" s="60"/>
      <c r="AA7" s="17"/>
    </row>
    <row r="8" spans="1:27" x14ac:dyDescent="0.25">
      <c r="A8" s="14"/>
      <c r="B8" s="15"/>
      <c r="C8" s="17"/>
      <c r="D8" s="17"/>
      <c r="E8" s="17"/>
      <c r="F8" s="59"/>
      <c r="G8" s="59"/>
      <c r="H8" s="17"/>
      <c r="I8" s="59"/>
      <c r="J8" s="59"/>
      <c r="K8" s="17"/>
      <c r="L8" s="190" t="s">
        <v>520</v>
      </c>
      <c r="M8" s="190"/>
      <c r="N8" s="17"/>
      <c r="O8" s="17"/>
      <c r="P8" s="17"/>
      <c r="Q8" s="59"/>
      <c r="R8" s="59"/>
      <c r="S8" s="17"/>
      <c r="T8" s="59"/>
      <c r="U8" s="59"/>
      <c r="V8" s="17"/>
      <c r="W8" s="186" t="s">
        <v>522</v>
      </c>
      <c r="X8" s="17"/>
      <c r="Y8" s="59"/>
      <c r="Z8" s="59"/>
      <c r="AA8" s="17"/>
    </row>
    <row r="9" spans="1:27" x14ac:dyDescent="0.25">
      <c r="A9" s="14"/>
      <c r="B9" s="15"/>
      <c r="C9" s="17"/>
      <c r="D9" s="17"/>
      <c r="E9" s="17"/>
      <c r="F9" s="59"/>
      <c r="G9" s="59"/>
      <c r="H9" s="17"/>
      <c r="I9" s="59"/>
      <c r="J9" s="59"/>
      <c r="K9" s="17"/>
      <c r="L9" s="190" t="s">
        <v>522</v>
      </c>
      <c r="M9" s="190"/>
      <c r="N9" s="17"/>
      <c r="O9" s="17"/>
      <c r="P9" s="17"/>
      <c r="Q9" s="59"/>
      <c r="R9" s="59"/>
      <c r="S9" s="17"/>
      <c r="T9" s="59"/>
      <c r="U9" s="59"/>
      <c r="V9" s="17"/>
      <c r="W9" s="186" t="s">
        <v>559</v>
      </c>
      <c r="X9" s="17"/>
      <c r="Y9" s="190" t="s">
        <v>520</v>
      </c>
      <c r="Z9" s="190"/>
      <c r="AA9" s="17"/>
    </row>
    <row r="10" spans="1:27" x14ac:dyDescent="0.25">
      <c r="A10" s="14"/>
      <c r="B10" s="15"/>
      <c r="C10" s="17"/>
      <c r="D10" s="17"/>
      <c r="E10" s="17"/>
      <c r="F10" s="59"/>
      <c r="G10" s="59"/>
      <c r="H10" s="17"/>
      <c r="I10" s="59"/>
      <c r="J10" s="59"/>
      <c r="K10" s="17"/>
      <c r="L10" s="190" t="s">
        <v>560</v>
      </c>
      <c r="M10" s="190"/>
      <c r="N10" s="17"/>
      <c r="O10" s="17"/>
      <c r="P10" s="17"/>
      <c r="Q10" s="59"/>
      <c r="R10" s="59"/>
      <c r="S10" s="17"/>
      <c r="T10" s="59"/>
      <c r="U10" s="59"/>
      <c r="V10" s="17"/>
      <c r="W10" s="186" t="s">
        <v>475</v>
      </c>
      <c r="X10" s="17"/>
      <c r="Y10" s="190" t="s">
        <v>522</v>
      </c>
      <c r="Z10" s="190"/>
      <c r="AA10" s="17"/>
    </row>
    <row r="11" spans="1:27" ht="15.75" thickBot="1" x14ac:dyDescent="0.3">
      <c r="A11" s="14"/>
      <c r="B11" s="33"/>
      <c r="C11" s="20"/>
      <c r="D11" s="184" t="s">
        <v>561</v>
      </c>
      <c r="E11" s="20"/>
      <c r="F11" s="189" t="s">
        <v>562</v>
      </c>
      <c r="G11" s="189"/>
      <c r="H11" s="189"/>
      <c r="I11" s="189"/>
      <c r="J11" s="189"/>
      <c r="K11" s="20"/>
      <c r="L11" s="191" t="s">
        <v>260</v>
      </c>
      <c r="M11" s="191"/>
      <c r="N11" s="17"/>
      <c r="O11" s="184" t="s">
        <v>561</v>
      </c>
      <c r="P11" s="20"/>
      <c r="Q11" s="189" t="s">
        <v>562</v>
      </c>
      <c r="R11" s="189"/>
      <c r="S11" s="189"/>
      <c r="T11" s="189"/>
      <c r="U11" s="189"/>
      <c r="V11" s="20"/>
      <c r="W11" s="187" t="s">
        <v>563</v>
      </c>
      <c r="X11" s="20"/>
      <c r="Y11" s="191" t="s">
        <v>564</v>
      </c>
      <c r="Z11" s="191"/>
      <c r="AA11" s="20"/>
    </row>
    <row r="12" spans="1:27" x14ac:dyDescent="0.25">
      <c r="A12" s="14"/>
      <c r="B12" s="28" t="s">
        <v>565</v>
      </c>
      <c r="C12" s="15"/>
      <c r="D12" s="31">
        <v>3212235</v>
      </c>
      <c r="E12" s="15"/>
      <c r="F12" s="30" t="s">
        <v>250</v>
      </c>
      <c r="G12" s="23">
        <v>6.16</v>
      </c>
      <c r="H12" s="18" t="s">
        <v>251</v>
      </c>
      <c r="I12" s="30" t="s">
        <v>250</v>
      </c>
      <c r="J12" s="23">
        <v>25.18</v>
      </c>
      <c r="K12" s="15"/>
      <c r="L12" s="30" t="s">
        <v>250</v>
      </c>
      <c r="M12" s="23">
        <v>11.13</v>
      </c>
      <c r="N12" s="15"/>
      <c r="O12" s="31">
        <v>2077104</v>
      </c>
      <c r="P12" s="15"/>
      <c r="Q12" s="30" t="s">
        <v>250</v>
      </c>
      <c r="R12" s="23">
        <v>12.85</v>
      </c>
      <c r="S12" s="18" t="s">
        <v>251</v>
      </c>
      <c r="T12" s="30" t="s">
        <v>250</v>
      </c>
      <c r="U12" s="23">
        <v>15.75</v>
      </c>
      <c r="V12" s="15"/>
      <c r="W12" s="23">
        <v>4.22</v>
      </c>
      <c r="X12" s="15"/>
      <c r="Y12" s="30" t="s">
        <v>250</v>
      </c>
      <c r="Z12" s="23">
        <v>14.35</v>
      </c>
      <c r="AA12" s="15"/>
    </row>
    <row r="13" spans="1:27" x14ac:dyDescent="0.25">
      <c r="A13" s="14"/>
      <c r="B13" s="29" t="s">
        <v>566</v>
      </c>
      <c r="C13" s="15"/>
      <c r="D13" s="31">
        <v>455150</v>
      </c>
      <c r="E13" s="15"/>
      <c r="F13" s="45">
        <v>12.47</v>
      </c>
      <c r="G13" s="45"/>
      <c r="H13" s="18" t="s">
        <v>251</v>
      </c>
      <c r="I13" s="45">
        <v>14.9</v>
      </c>
      <c r="J13" s="45"/>
      <c r="K13" s="15"/>
      <c r="L13" s="45">
        <v>13.44</v>
      </c>
      <c r="M13" s="45"/>
      <c r="N13" s="15"/>
      <c r="O13" s="23" t="s">
        <v>251</v>
      </c>
      <c r="P13" s="15"/>
      <c r="Q13" s="45" t="s">
        <v>251</v>
      </c>
      <c r="R13" s="45"/>
      <c r="S13" s="17"/>
      <c r="T13" s="45" t="s">
        <v>251</v>
      </c>
      <c r="U13" s="45"/>
      <c r="V13" s="15"/>
      <c r="W13" s="21"/>
      <c r="X13" s="15"/>
      <c r="Y13" s="45" t="s">
        <v>251</v>
      </c>
      <c r="Z13" s="45"/>
      <c r="AA13" s="15"/>
    </row>
    <row r="14" spans="1:27" x14ac:dyDescent="0.25">
      <c r="A14" s="14"/>
      <c r="B14" s="29" t="s">
        <v>567</v>
      </c>
      <c r="C14" s="15"/>
      <c r="D14" s="23" t="s">
        <v>568</v>
      </c>
      <c r="E14" s="30" t="s">
        <v>281</v>
      </c>
      <c r="F14" s="45">
        <v>9.65</v>
      </c>
      <c r="G14" s="45"/>
      <c r="H14" s="18" t="s">
        <v>251</v>
      </c>
      <c r="I14" s="45">
        <v>17.37</v>
      </c>
      <c r="J14" s="45"/>
      <c r="K14" s="15"/>
      <c r="L14" s="45">
        <v>12.79</v>
      </c>
      <c r="M14" s="45"/>
      <c r="N14" s="15"/>
      <c r="O14" s="23" t="s">
        <v>569</v>
      </c>
      <c r="P14" s="30" t="s">
        <v>281</v>
      </c>
      <c r="Q14" s="45">
        <v>15.75</v>
      </c>
      <c r="R14" s="45"/>
      <c r="S14" s="18" t="s">
        <v>251</v>
      </c>
      <c r="T14" s="45">
        <v>15.75</v>
      </c>
      <c r="U14" s="45"/>
      <c r="V14" s="15"/>
      <c r="W14" s="21"/>
      <c r="X14" s="15"/>
      <c r="Y14" s="45">
        <v>15.75</v>
      </c>
      <c r="Z14" s="45"/>
      <c r="AA14" s="15"/>
    </row>
    <row r="15" spans="1:27" ht="15.75" thickBot="1" x14ac:dyDescent="0.3">
      <c r="A15" s="14"/>
      <c r="B15" s="97" t="s">
        <v>570</v>
      </c>
      <c r="C15" s="33"/>
      <c r="D15" s="26" t="s">
        <v>571</v>
      </c>
      <c r="E15" s="25" t="s">
        <v>281</v>
      </c>
      <c r="F15" s="45">
        <v>9.48</v>
      </c>
      <c r="G15" s="45"/>
      <c r="H15" s="18" t="s">
        <v>251</v>
      </c>
      <c r="I15" s="45">
        <v>25.18</v>
      </c>
      <c r="J15" s="45"/>
      <c r="K15" s="15"/>
      <c r="L15" s="45">
        <v>16.29</v>
      </c>
      <c r="M15" s="45"/>
      <c r="N15" s="15"/>
      <c r="O15" s="26" t="s">
        <v>251</v>
      </c>
      <c r="P15" s="33"/>
      <c r="Q15" s="45" t="s">
        <v>251</v>
      </c>
      <c r="R15" s="45"/>
      <c r="S15" s="17"/>
      <c r="T15" s="45" t="s">
        <v>251</v>
      </c>
      <c r="U15" s="45"/>
      <c r="V15" s="15"/>
      <c r="W15" s="21"/>
      <c r="X15" s="15"/>
      <c r="Y15" s="45" t="s">
        <v>251</v>
      </c>
      <c r="Z15" s="45"/>
      <c r="AA15" s="15"/>
    </row>
    <row r="16" spans="1:27" ht="15.75" thickBot="1" x14ac:dyDescent="0.3">
      <c r="A16" s="14"/>
      <c r="B16" s="38" t="s">
        <v>572</v>
      </c>
      <c r="C16" s="35"/>
      <c r="D16" s="37">
        <v>3341013</v>
      </c>
      <c r="E16" s="35"/>
      <c r="F16" s="45">
        <v>6.16</v>
      </c>
      <c r="G16" s="45"/>
      <c r="H16" s="18" t="s">
        <v>251</v>
      </c>
      <c r="I16" s="45">
        <v>17.329999999999998</v>
      </c>
      <c r="J16" s="45"/>
      <c r="K16" s="15"/>
      <c r="L16" s="45">
        <v>11.06</v>
      </c>
      <c r="M16" s="45"/>
      <c r="N16" s="15"/>
      <c r="O16" s="37">
        <v>1626000</v>
      </c>
      <c r="P16" s="35"/>
      <c r="Q16" s="45">
        <v>12.85</v>
      </c>
      <c r="R16" s="45"/>
      <c r="S16" s="18" t="s">
        <v>251</v>
      </c>
      <c r="T16" s="45">
        <v>15.75</v>
      </c>
      <c r="U16" s="45"/>
      <c r="V16" s="15"/>
      <c r="W16" s="23">
        <v>4.6100000000000003</v>
      </c>
      <c r="X16" s="15"/>
      <c r="Y16" s="45">
        <v>13.97</v>
      </c>
      <c r="Z16" s="45"/>
      <c r="AA16" s="15"/>
    </row>
    <row r="17" spans="1:27" ht="16.5" thickTop="1" thickBot="1" x14ac:dyDescent="0.3">
      <c r="A17" s="14"/>
      <c r="B17" s="38" t="s">
        <v>573</v>
      </c>
      <c r="C17" s="35"/>
      <c r="D17" s="39" t="s">
        <v>574</v>
      </c>
      <c r="E17" s="35"/>
      <c r="F17" s="53"/>
      <c r="G17" s="53"/>
      <c r="H17" s="35"/>
      <c r="I17" s="53"/>
      <c r="J17" s="53"/>
      <c r="K17" s="35"/>
      <c r="L17" s="51" t="s">
        <v>574</v>
      </c>
      <c r="M17" s="51"/>
      <c r="N17" s="35"/>
      <c r="O17" s="37">
        <v>1626000</v>
      </c>
      <c r="P17" s="35"/>
      <c r="Q17" s="51">
        <v>12.85</v>
      </c>
      <c r="R17" s="51"/>
      <c r="S17" s="188" t="s">
        <v>251</v>
      </c>
      <c r="T17" s="51">
        <v>15.75</v>
      </c>
      <c r="U17" s="51"/>
      <c r="V17" s="35"/>
      <c r="W17" s="40"/>
      <c r="X17" s="35"/>
      <c r="Y17" s="51">
        <v>13.97</v>
      </c>
      <c r="Z17" s="51"/>
      <c r="AA17" s="35"/>
    </row>
    <row r="18" spans="1:27" ht="15.75" thickTop="1"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14"/>
      <c r="B19" s="48" t="s">
        <v>575</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sheetData>
  <mergeCells count="68">
    <mergeCell ref="A1:A2"/>
    <mergeCell ref="B1:AA1"/>
    <mergeCell ref="B2:AA2"/>
    <mergeCell ref="B3:AA3"/>
    <mergeCell ref="A4:A19"/>
    <mergeCell ref="B4:AA4"/>
    <mergeCell ref="B5:AA5"/>
    <mergeCell ref="B19:AA19"/>
    <mergeCell ref="F17:G17"/>
    <mergeCell ref="I17:J17"/>
    <mergeCell ref="L17:M17"/>
    <mergeCell ref="Q17:R17"/>
    <mergeCell ref="T17:U17"/>
    <mergeCell ref="Y17:Z17"/>
    <mergeCell ref="F16:G16"/>
    <mergeCell ref="I16:J16"/>
    <mergeCell ref="L16:M16"/>
    <mergeCell ref="Q16:R16"/>
    <mergeCell ref="T16:U16"/>
    <mergeCell ref="Y16:Z16"/>
    <mergeCell ref="F15:G15"/>
    <mergeCell ref="I15:J15"/>
    <mergeCell ref="L15:M15"/>
    <mergeCell ref="Q15:R15"/>
    <mergeCell ref="T15:U15"/>
    <mergeCell ref="Y15:Z15"/>
    <mergeCell ref="F14:G14"/>
    <mergeCell ref="I14:J14"/>
    <mergeCell ref="L14:M14"/>
    <mergeCell ref="Q14:R14"/>
    <mergeCell ref="T14:U14"/>
    <mergeCell ref="Y14:Z14"/>
    <mergeCell ref="F11:J11"/>
    <mergeCell ref="L11:M11"/>
    <mergeCell ref="Q11:U11"/>
    <mergeCell ref="Y11:Z11"/>
    <mergeCell ref="F13:G13"/>
    <mergeCell ref="I13:J13"/>
    <mergeCell ref="L13:M13"/>
    <mergeCell ref="Q13:R13"/>
    <mergeCell ref="T13:U13"/>
    <mergeCell ref="Y13:Z13"/>
    <mergeCell ref="F10:G10"/>
    <mergeCell ref="I10:J10"/>
    <mergeCell ref="L10:M10"/>
    <mergeCell ref="Q10:R10"/>
    <mergeCell ref="T10:U10"/>
    <mergeCell ref="Y10:Z10"/>
    <mergeCell ref="F9:G9"/>
    <mergeCell ref="I9:J9"/>
    <mergeCell ref="L9:M9"/>
    <mergeCell ref="Q9:R9"/>
    <mergeCell ref="T9:U9"/>
    <mergeCell ref="Y9:Z9"/>
    <mergeCell ref="F8:G8"/>
    <mergeCell ref="I8:J8"/>
    <mergeCell ref="L8:M8"/>
    <mergeCell ref="Q8:R8"/>
    <mergeCell ref="T8:U8"/>
    <mergeCell ref="Y8:Z8"/>
    <mergeCell ref="D6:M6"/>
    <mergeCell ref="O6:Z6"/>
    <mergeCell ref="F7:G7"/>
    <mergeCell ref="I7:J7"/>
    <mergeCell ref="L7:M7"/>
    <mergeCell ref="Q7:R7"/>
    <mergeCell ref="T7:U7"/>
    <mergeCell ref="Y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1" bestFit="1" customWidth="1"/>
    <col min="4" max="4" width="2.42578125" customWidth="1"/>
    <col min="5" max="5" width="5" customWidth="1"/>
    <col min="6" max="6" width="2.140625" customWidth="1"/>
    <col min="7" max="7" width="2.5703125" customWidth="1"/>
    <col min="8" max="8" width="5" customWidth="1"/>
    <col min="9" max="9" width="1.7109375" bestFit="1" customWidth="1"/>
    <col min="10" max="10" width="2.140625" customWidth="1"/>
    <col min="11" max="11" width="4.28515625" customWidth="1"/>
    <col min="12" max="12" width="1.85546875" customWidth="1"/>
    <col min="13" max="13" width="2.140625" customWidth="1"/>
    <col min="14" max="14" width="5.85546875" customWidth="1"/>
    <col min="15" max="15" width="1.7109375" bestFit="1" customWidth="1"/>
  </cols>
  <sheetData>
    <row r="1" spans="1:15" ht="15" customHeight="1" x14ac:dyDescent="0.25">
      <c r="A1" s="7" t="s">
        <v>8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9</v>
      </c>
      <c r="B3" s="77" t="s">
        <v>4</v>
      </c>
      <c r="C3" s="77"/>
      <c r="D3" s="77"/>
      <c r="E3" s="77"/>
      <c r="F3" s="77"/>
      <c r="G3" s="77"/>
      <c r="H3" s="77"/>
      <c r="I3" s="77"/>
      <c r="J3" s="77"/>
      <c r="K3" s="77"/>
      <c r="L3" s="77"/>
      <c r="M3" s="77"/>
      <c r="N3" s="77"/>
      <c r="O3" s="77"/>
    </row>
    <row r="4" spans="1:15" ht="15" customHeight="1" x14ac:dyDescent="0.25">
      <c r="A4" s="14" t="s">
        <v>863</v>
      </c>
      <c r="B4" s="77" t="s">
        <v>4</v>
      </c>
      <c r="C4" s="77"/>
      <c r="D4" s="77"/>
      <c r="E4" s="77"/>
      <c r="F4" s="77"/>
      <c r="G4" s="77"/>
      <c r="H4" s="77"/>
      <c r="I4" s="77"/>
      <c r="J4" s="77"/>
      <c r="K4" s="77"/>
      <c r="L4" s="77"/>
      <c r="M4" s="77"/>
      <c r="N4" s="77"/>
      <c r="O4" s="77"/>
    </row>
    <row r="5" spans="1:15" x14ac:dyDescent="0.25">
      <c r="A5" s="14"/>
      <c r="B5" s="79"/>
      <c r="C5" s="79"/>
      <c r="D5" s="79"/>
      <c r="E5" s="79"/>
      <c r="F5" s="79"/>
      <c r="G5" s="79"/>
      <c r="H5" s="79"/>
      <c r="I5" s="79"/>
      <c r="J5" s="79"/>
      <c r="K5" s="79"/>
      <c r="L5" s="79"/>
      <c r="M5" s="79"/>
      <c r="N5" s="79"/>
      <c r="O5" s="79"/>
    </row>
    <row r="6" spans="1:15" ht="15.75" thickBot="1" x14ac:dyDescent="0.3">
      <c r="A6" s="14"/>
      <c r="B6" s="15"/>
      <c r="C6" s="17"/>
      <c r="D6" s="72" t="s">
        <v>582</v>
      </c>
      <c r="E6" s="72"/>
      <c r="F6" s="72"/>
      <c r="G6" s="72"/>
      <c r="H6" s="72"/>
      <c r="I6" s="72"/>
      <c r="J6" s="72"/>
      <c r="K6" s="72"/>
      <c r="L6" s="72"/>
      <c r="M6" s="72"/>
      <c r="N6" s="72"/>
      <c r="O6" s="20"/>
    </row>
    <row r="7" spans="1:15" x14ac:dyDescent="0.25">
      <c r="A7" s="14"/>
      <c r="B7" s="15"/>
      <c r="C7" s="17"/>
      <c r="D7" s="193" t="s">
        <v>422</v>
      </c>
      <c r="E7" s="193"/>
      <c r="F7" s="193"/>
      <c r="G7" s="193"/>
      <c r="H7" s="193"/>
      <c r="I7" s="56"/>
      <c r="J7" s="193" t="s">
        <v>423</v>
      </c>
      <c r="K7" s="193"/>
      <c r="L7" s="193"/>
      <c r="M7" s="193"/>
      <c r="N7" s="193"/>
      <c r="O7" s="17"/>
    </row>
    <row r="8" spans="1:15" ht="15.75" thickBot="1" x14ac:dyDescent="0.3">
      <c r="A8" s="14"/>
      <c r="B8" s="15"/>
      <c r="C8" s="17"/>
      <c r="D8" s="72" t="s">
        <v>424</v>
      </c>
      <c r="E8" s="72"/>
      <c r="F8" s="72"/>
      <c r="G8" s="72"/>
      <c r="H8" s="72"/>
      <c r="I8" s="20"/>
      <c r="J8" s="72" t="s">
        <v>424</v>
      </c>
      <c r="K8" s="72"/>
      <c r="L8" s="72"/>
      <c r="M8" s="72"/>
      <c r="N8" s="72"/>
      <c r="O8" s="20"/>
    </row>
    <row r="9" spans="1:15" ht="15.75" thickBot="1" x14ac:dyDescent="0.3">
      <c r="A9" s="14"/>
      <c r="B9" s="110" t="s">
        <v>241</v>
      </c>
      <c r="C9" s="20"/>
      <c r="D9" s="181">
        <v>2013</v>
      </c>
      <c r="E9" s="181"/>
      <c r="F9" s="55"/>
      <c r="G9" s="181">
        <v>2012</v>
      </c>
      <c r="H9" s="181"/>
      <c r="I9" s="20"/>
      <c r="J9" s="181">
        <v>2013</v>
      </c>
      <c r="K9" s="181"/>
      <c r="L9" s="20"/>
      <c r="M9" s="181">
        <v>2012</v>
      </c>
      <c r="N9" s="181"/>
      <c r="O9" s="20"/>
    </row>
    <row r="10" spans="1:15" x14ac:dyDescent="0.25">
      <c r="A10" s="14"/>
      <c r="B10" s="66" t="s">
        <v>583</v>
      </c>
      <c r="C10" s="15"/>
      <c r="D10" s="15" t="s">
        <v>250</v>
      </c>
      <c r="E10" s="21">
        <v>323</v>
      </c>
      <c r="F10" s="15"/>
      <c r="G10" s="15" t="s">
        <v>250</v>
      </c>
      <c r="H10" s="21">
        <v>441</v>
      </c>
      <c r="I10" s="15"/>
      <c r="J10" s="15" t="s">
        <v>250</v>
      </c>
      <c r="K10" s="21">
        <v>969</v>
      </c>
      <c r="L10" s="15"/>
      <c r="M10" s="15" t="s">
        <v>250</v>
      </c>
      <c r="N10" s="67">
        <v>1322</v>
      </c>
      <c r="O10" s="15"/>
    </row>
    <row r="11" spans="1:15" ht="15.75" thickBot="1" x14ac:dyDescent="0.3">
      <c r="A11" s="14"/>
      <c r="B11" s="68" t="s">
        <v>584</v>
      </c>
      <c r="C11" s="33"/>
      <c r="D11" s="92" t="s">
        <v>585</v>
      </c>
      <c r="E11" s="92"/>
      <c r="F11" s="33" t="s">
        <v>281</v>
      </c>
      <c r="G11" s="92" t="s">
        <v>586</v>
      </c>
      <c r="H11" s="92"/>
      <c r="I11" s="33" t="s">
        <v>281</v>
      </c>
      <c r="J11" s="92" t="s">
        <v>587</v>
      </c>
      <c r="K11" s="92"/>
      <c r="L11" s="33" t="s">
        <v>281</v>
      </c>
      <c r="M11" s="92" t="s">
        <v>588</v>
      </c>
      <c r="N11" s="92"/>
      <c r="O11" s="33" t="s">
        <v>281</v>
      </c>
    </row>
    <row r="12" spans="1:15" ht="15.75" thickBot="1" x14ac:dyDescent="0.3">
      <c r="A12" s="14"/>
      <c r="B12" s="91" t="s">
        <v>589</v>
      </c>
      <c r="C12" s="35"/>
      <c r="D12" s="35" t="s">
        <v>250</v>
      </c>
      <c r="E12" s="40">
        <v>130</v>
      </c>
      <c r="F12" s="35"/>
      <c r="G12" s="192" t="s">
        <v>250</v>
      </c>
      <c r="H12" s="40">
        <v>235</v>
      </c>
      <c r="I12" s="35"/>
      <c r="J12" s="35" t="s">
        <v>250</v>
      </c>
      <c r="K12" s="40">
        <v>388</v>
      </c>
      <c r="L12" s="35"/>
      <c r="M12" s="35" t="s">
        <v>250</v>
      </c>
      <c r="N12" s="40">
        <v>704</v>
      </c>
      <c r="O12" s="35"/>
    </row>
    <row r="13" spans="1:15" ht="15.75" thickTop="1" x14ac:dyDescent="0.25">
      <c r="A13" s="14"/>
      <c r="B13" s="183"/>
      <c r="C13" s="183"/>
      <c r="D13" s="183"/>
      <c r="E13" s="183"/>
      <c r="F13" s="183"/>
      <c r="G13" s="183"/>
      <c r="H13" s="183"/>
      <c r="I13" s="183"/>
      <c r="J13" s="183"/>
      <c r="K13" s="183"/>
      <c r="L13" s="183"/>
      <c r="M13" s="183"/>
      <c r="N13" s="183"/>
      <c r="O13" s="183"/>
    </row>
    <row r="14" spans="1:15" ht="15.75" thickBot="1" x14ac:dyDescent="0.3">
      <c r="A14" s="14"/>
      <c r="B14" s="15"/>
      <c r="C14" s="17"/>
      <c r="D14" s="72" t="s">
        <v>590</v>
      </c>
      <c r="E14" s="72"/>
      <c r="F14" s="72"/>
      <c r="G14" s="72"/>
      <c r="H14" s="72"/>
      <c r="I14" s="72"/>
      <c r="J14" s="72"/>
      <c r="K14" s="72"/>
      <c r="L14" s="72"/>
      <c r="M14" s="72"/>
      <c r="N14" s="72"/>
      <c r="O14" s="20"/>
    </row>
    <row r="15" spans="1:15" x14ac:dyDescent="0.25">
      <c r="A15" s="14"/>
      <c r="B15" s="15"/>
      <c r="C15" s="17"/>
      <c r="D15" s="193" t="s">
        <v>422</v>
      </c>
      <c r="E15" s="193"/>
      <c r="F15" s="193"/>
      <c r="G15" s="193"/>
      <c r="H15" s="193"/>
      <c r="I15" s="56"/>
      <c r="J15" s="193" t="s">
        <v>423</v>
      </c>
      <c r="K15" s="193"/>
      <c r="L15" s="193"/>
      <c r="M15" s="193"/>
      <c r="N15" s="193"/>
      <c r="O15" s="17"/>
    </row>
    <row r="16" spans="1:15" ht="15.75" thickBot="1" x14ac:dyDescent="0.3">
      <c r="A16" s="14"/>
      <c r="B16" s="15"/>
      <c r="C16" s="17"/>
      <c r="D16" s="72" t="s">
        <v>424</v>
      </c>
      <c r="E16" s="72"/>
      <c r="F16" s="72"/>
      <c r="G16" s="72"/>
      <c r="H16" s="72"/>
      <c r="I16" s="20"/>
      <c r="J16" s="72" t="s">
        <v>424</v>
      </c>
      <c r="K16" s="72"/>
      <c r="L16" s="72"/>
      <c r="M16" s="72"/>
      <c r="N16" s="72"/>
      <c r="O16" s="20"/>
    </row>
    <row r="17" spans="1:15" ht="15.75" thickBot="1" x14ac:dyDescent="0.3">
      <c r="A17" s="14"/>
      <c r="B17" s="110" t="s">
        <v>241</v>
      </c>
      <c r="C17" s="20"/>
      <c r="D17" s="181">
        <v>2013</v>
      </c>
      <c r="E17" s="181"/>
      <c r="F17" s="55"/>
      <c r="G17" s="181">
        <v>2012</v>
      </c>
      <c r="H17" s="181"/>
      <c r="I17" s="20"/>
      <c r="J17" s="181">
        <v>2013</v>
      </c>
      <c r="K17" s="181"/>
      <c r="L17" s="20"/>
      <c r="M17" s="181">
        <v>2012</v>
      </c>
      <c r="N17" s="181"/>
      <c r="O17" s="20"/>
    </row>
    <row r="18" spans="1:15" x14ac:dyDescent="0.25">
      <c r="A18" s="14"/>
      <c r="B18" s="66" t="s">
        <v>583</v>
      </c>
      <c r="C18" s="15"/>
      <c r="D18" s="15" t="s">
        <v>250</v>
      </c>
      <c r="E18" s="21">
        <v>43</v>
      </c>
      <c r="F18" s="15"/>
      <c r="G18" s="15" t="s">
        <v>250</v>
      </c>
      <c r="H18" s="21">
        <v>73</v>
      </c>
      <c r="I18" s="15"/>
      <c r="J18" s="15" t="s">
        <v>250</v>
      </c>
      <c r="K18" s="21">
        <v>131</v>
      </c>
      <c r="L18" s="15"/>
      <c r="M18" s="15" t="s">
        <v>250</v>
      </c>
      <c r="N18" s="21">
        <v>220</v>
      </c>
      <c r="O18" s="15"/>
    </row>
    <row r="19" spans="1:15" ht="15.75" thickBot="1" x14ac:dyDescent="0.3">
      <c r="A19" s="14"/>
      <c r="B19" s="68" t="s">
        <v>591</v>
      </c>
      <c r="C19" s="33"/>
      <c r="D19" s="92" t="s">
        <v>592</v>
      </c>
      <c r="E19" s="92"/>
      <c r="F19" s="33" t="s">
        <v>281</v>
      </c>
      <c r="G19" s="92" t="s">
        <v>457</v>
      </c>
      <c r="H19" s="92"/>
      <c r="I19" s="33" t="s">
        <v>281</v>
      </c>
      <c r="J19" s="92" t="s">
        <v>593</v>
      </c>
      <c r="K19" s="92"/>
      <c r="L19" s="33" t="s">
        <v>281</v>
      </c>
      <c r="M19" s="92" t="s">
        <v>594</v>
      </c>
      <c r="N19" s="92"/>
      <c r="O19" s="33" t="s">
        <v>281</v>
      </c>
    </row>
    <row r="20" spans="1:15" ht="15.75" thickBot="1" x14ac:dyDescent="0.3">
      <c r="A20" s="14"/>
      <c r="B20" s="91" t="s">
        <v>589</v>
      </c>
      <c r="C20" s="35"/>
      <c r="D20" s="35" t="s">
        <v>250</v>
      </c>
      <c r="E20" s="40">
        <v>32</v>
      </c>
      <c r="F20" s="35"/>
      <c r="G20" s="35" t="s">
        <v>250</v>
      </c>
      <c r="H20" s="40">
        <v>66</v>
      </c>
      <c r="I20" s="35"/>
      <c r="J20" s="35" t="s">
        <v>250</v>
      </c>
      <c r="K20" s="40">
        <v>96</v>
      </c>
      <c r="L20" s="35"/>
      <c r="M20" s="35" t="s">
        <v>250</v>
      </c>
      <c r="N20" s="40">
        <v>199</v>
      </c>
      <c r="O20" s="35"/>
    </row>
  </sheetData>
  <mergeCells count="34">
    <mergeCell ref="B5:O5"/>
    <mergeCell ref="B13:O13"/>
    <mergeCell ref="D19:E19"/>
    <mergeCell ref="G19:H19"/>
    <mergeCell ref="J19:K19"/>
    <mergeCell ref="M19:N19"/>
    <mergeCell ref="A1:A2"/>
    <mergeCell ref="B1:O1"/>
    <mergeCell ref="B2:O2"/>
    <mergeCell ref="B3:O3"/>
    <mergeCell ref="A4:A20"/>
    <mergeCell ref="B4:O4"/>
    <mergeCell ref="D16:H16"/>
    <mergeCell ref="J16:N16"/>
    <mergeCell ref="D17:E17"/>
    <mergeCell ref="G17:H17"/>
    <mergeCell ref="J17:K17"/>
    <mergeCell ref="M17:N17"/>
    <mergeCell ref="D11:E11"/>
    <mergeCell ref="G11:H11"/>
    <mergeCell ref="J11:K11"/>
    <mergeCell ref="M11:N11"/>
    <mergeCell ref="D14:N14"/>
    <mergeCell ref="D15:H15"/>
    <mergeCell ref="J15:N15"/>
    <mergeCell ref="D6:N6"/>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42578125" customWidth="1"/>
    <col min="8" max="8" width="8.28515625" customWidth="1"/>
    <col min="9" max="9" width="1.5703125" bestFit="1" customWidth="1"/>
    <col min="10" max="10" width="4.85546875" customWidth="1"/>
    <col min="11" max="11" width="15" customWidth="1"/>
    <col min="13" max="13" width="4.42578125" customWidth="1"/>
    <col min="14" max="14" width="15.42578125" customWidth="1"/>
    <col min="15" max="15" width="1.5703125" bestFit="1" customWidth="1"/>
  </cols>
  <sheetData>
    <row r="1" spans="1:15" ht="15" customHeight="1" x14ac:dyDescent="0.25">
      <c r="A1" s="7" t="s">
        <v>8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6</v>
      </c>
      <c r="B3" s="77" t="s">
        <v>4</v>
      </c>
      <c r="C3" s="77"/>
      <c r="D3" s="77"/>
      <c r="E3" s="77"/>
      <c r="F3" s="77"/>
      <c r="G3" s="77"/>
      <c r="H3" s="77"/>
      <c r="I3" s="77"/>
      <c r="J3" s="77"/>
      <c r="K3" s="77"/>
      <c r="L3" s="77"/>
      <c r="M3" s="77"/>
      <c r="N3" s="77"/>
      <c r="O3" s="77"/>
    </row>
    <row r="4" spans="1:15" ht="15" customHeight="1" x14ac:dyDescent="0.25">
      <c r="A4" s="14" t="s">
        <v>865</v>
      </c>
      <c r="B4" s="77" t="s">
        <v>4</v>
      </c>
      <c r="C4" s="77"/>
      <c r="D4" s="77"/>
      <c r="E4" s="77"/>
      <c r="F4" s="77"/>
      <c r="G4" s="77"/>
      <c r="H4" s="77"/>
      <c r="I4" s="77"/>
      <c r="J4" s="77"/>
      <c r="K4" s="77"/>
      <c r="L4" s="77"/>
      <c r="M4" s="77"/>
      <c r="N4" s="77"/>
      <c r="O4" s="77"/>
    </row>
    <row r="5" spans="1:15" x14ac:dyDescent="0.25">
      <c r="A5" s="14"/>
      <c r="B5" s="79"/>
      <c r="C5" s="79"/>
      <c r="D5" s="79"/>
      <c r="E5" s="79"/>
      <c r="F5" s="79"/>
      <c r="G5" s="79"/>
      <c r="H5" s="79"/>
      <c r="I5" s="79"/>
      <c r="J5" s="79"/>
      <c r="K5" s="79"/>
      <c r="L5" s="79"/>
      <c r="M5" s="79"/>
      <c r="N5" s="79"/>
      <c r="O5" s="79"/>
    </row>
    <row r="6" spans="1:15" ht="15.75" thickBot="1" x14ac:dyDescent="0.3">
      <c r="A6" s="14"/>
      <c r="B6" s="15"/>
      <c r="C6" s="17"/>
      <c r="D6" s="106" t="s">
        <v>235</v>
      </c>
      <c r="E6" s="106"/>
      <c r="F6" s="106"/>
      <c r="G6" s="106"/>
      <c r="H6" s="106"/>
      <c r="I6" s="106"/>
      <c r="J6" s="106"/>
      <c r="K6" s="106"/>
      <c r="L6" s="106"/>
      <c r="M6" s="106"/>
      <c r="N6" s="106"/>
      <c r="O6" s="20"/>
    </row>
    <row r="7" spans="1:15" x14ac:dyDescent="0.25">
      <c r="A7" s="14"/>
      <c r="B7" s="131" t="s">
        <v>241</v>
      </c>
      <c r="C7" s="59"/>
      <c r="D7" s="134" t="s">
        <v>605</v>
      </c>
      <c r="E7" s="134"/>
      <c r="F7" s="43"/>
      <c r="G7" s="134" t="s">
        <v>606</v>
      </c>
      <c r="H7" s="134"/>
      <c r="I7" s="43"/>
      <c r="J7" s="134" t="s">
        <v>607</v>
      </c>
      <c r="K7" s="134"/>
      <c r="L7" s="43"/>
      <c r="M7" s="134" t="s">
        <v>610</v>
      </c>
      <c r="N7" s="134"/>
      <c r="O7" s="60"/>
    </row>
    <row r="8" spans="1:15" x14ac:dyDescent="0.25">
      <c r="A8" s="14"/>
      <c r="B8" s="131"/>
      <c r="C8" s="59"/>
      <c r="D8" s="133" t="s">
        <v>497</v>
      </c>
      <c r="E8" s="133"/>
      <c r="F8" s="107"/>
      <c r="G8" s="133" t="s">
        <v>491</v>
      </c>
      <c r="H8" s="133"/>
      <c r="I8" s="107"/>
      <c r="J8" s="133" t="s">
        <v>608</v>
      </c>
      <c r="K8" s="133"/>
      <c r="L8" s="107"/>
      <c r="M8" s="133" t="s">
        <v>608</v>
      </c>
      <c r="N8" s="133"/>
      <c r="O8" s="59"/>
    </row>
    <row r="9" spans="1:15" ht="15.75" thickBot="1" x14ac:dyDescent="0.3">
      <c r="A9" s="14"/>
      <c r="B9" s="132"/>
      <c r="C9" s="93"/>
      <c r="D9" s="102"/>
      <c r="E9" s="102"/>
      <c r="F9" s="92"/>
      <c r="G9" s="102"/>
      <c r="H9" s="102"/>
      <c r="I9" s="92"/>
      <c r="J9" s="135" t="s">
        <v>609</v>
      </c>
      <c r="K9" s="135"/>
      <c r="L9" s="92"/>
      <c r="M9" s="135" t="s">
        <v>611</v>
      </c>
      <c r="N9" s="135"/>
      <c r="O9" s="93"/>
    </row>
    <row r="10" spans="1:15" ht="24" thickBot="1" x14ac:dyDescent="0.3">
      <c r="A10" s="14"/>
      <c r="B10" s="123" t="s">
        <v>612</v>
      </c>
      <c r="C10" s="33"/>
      <c r="D10" s="124" t="s">
        <v>250</v>
      </c>
      <c r="E10" s="129">
        <v>198850</v>
      </c>
      <c r="F10" s="33"/>
      <c r="G10" s="124" t="s">
        <v>250</v>
      </c>
      <c r="H10" s="116">
        <v>491</v>
      </c>
      <c r="I10" s="33"/>
      <c r="J10" s="124" t="s">
        <v>250</v>
      </c>
      <c r="K10" s="116">
        <v>-126</v>
      </c>
      <c r="L10" s="33"/>
      <c r="M10" s="124" t="s">
        <v>250</v>
      </c>
      <c r="N10" s="116">
        <v>365</v>
      </c>
      <c r="O10" s="33"/>
    </row>
    <row r="11" spans="1:15" ht="15.75" thickBot="1" x14ac:dyDescent="0.3">
      <c r="A11" s="14"/>
      <c r="B11" s="120" t="s">
        <v>613</v>
      </c>
      <c r="C11" s="33"/>
      <c r="D11" s="111"/>
      <c r="E11" s="111"/>
      <c r="F11" s="33"/>
      <c r="G11" s="124" t="s">
        <v>250</v>
      </c>
      <c r="H11" s="116">
        <v>491</v>
      </c>
      <c r="I11" s="33"/>
      <c r="J11" s="124" t="s">
        <v>250</v>
      </c>
      <c r="K11" s="116">
        <v>-126</v>
      </c>
      <c r="L11" s="33"/>
      <c r="M11" s="124" t="s">
        <v>250</v>
      </c>
      <c r="N11" s="116">
        <v>365</v>
      </c>
      <c r="O11" s="33"/>
    </row>
    <row r="12" spans="1:15" ht="23.25" x14ac:dyDescent="0.25">
      <c r="A12" s="14"/>
      <c r="B12" s="117" t="s">
        <v>614</v>
      </c>
      <c r="C12" s="15"/>
      <c r="D12" s="114" t="s">
        <v>250</v>
      </c>
      <c r="E12" s="119">
        <v>30264</v>
      </c>
      <c r="F12" s="15"/>
      <c r="G12" s="114" t="s">
        <v>250</v>
      </c>
      <c r="H12" s="115">
        <v>198</v>
      </c>
      <c r="I12" s="15"/>
      <c r="J12" s="114" t="s">
        <v>250</v>
      </c>
      <c r="K12" s="115">
        <v>-198</v>
      </c>
      <c r="L12" s="15"/>
      <c r="M12" s="114" t="s">
        <v>250</v>
      </c>
      <c r="N12" s="115" t="s">
        <v>251</v>
      </c>
      <c r="O12" s="15"/>
    </row>
    <row r="13" spans="1:15" ht="23.25" x14ac:dyDescent="0.25">
      <c r="A13" s="14"/>
      <c r="B13" s="117" t="s">
        <v>612</v>
      </c>
      <c r="C13" s="15"/>
      <c r="D13" s="136">
        <v>297208</v>
      </c>
      <c r="E13" s="136"/>
      <c r="F13" s="15"/>
      <c r="G13" s="136">
        <v>2503</v>
      </c>
      <c r="H13" s="136"/>
      <c r="I13" s="15"/>
      <c r="J13" s="136">
        <v>-2361</v>
      </c>
      <c r="K13" s="136"/>
      <c r="L13" s="15"/>
      <c r="M13" s="133">
        <v>142</v>
      </c>
      <c r="N13" s="133"/>
      <c r="O13" s="15"/>
    </row>
    <row r="14" spans="1:15" ht="15.75" thickBot="1" x14ac:dyDescent="0.3">
      <c r="A14" s="14"/>
      <c r="B14" s="123" t="s">
        <v>615</v>
      </c>
      <c r="C14" s="33"/>
      <c r="D14" s="139">
        <v>14358</v>
      </c>
      <c r="E14" s="139"/>
      <c r="F14" s="33"/>
      <c r="G14" s="135">
        <v>982</v>
      </c>
      <c r="H14" s="135"/>
      <c r="I14" s="33"/>
      <c r="J14" s="135">
        <v>-982</v>
      </c>
      <c r="K14" s="135"/>
      <c r="L14" s="33"/>
      <c r="M14" s="135" t="s">
        <v>251</v>
      </c>
      <c r="N14" s="135"/>
      <c r="O14" s="33"/>
    </row>
    <row r="15" spans="1:15" ht="15.75" thickBot="1" x14ac:dyDescent="0.3">
      <c r="A15" s="14"/>
      <c r="B15" s="194" t="s">
        <v>616</v>
      </c>
      <c r="C15" s="35"/>
      <c r="D15" s="195"/>
      <c r="E15" s="195"/>
      <c r="F15" s="35"/>
      <c r="G15" s="128" t="s">
        <v>250</v>
      </c>
      <c r="H15" s="127">
        <v>3683</v>
      </c>
      <c r="I15" s="35"/>
      <c r="J15" s="128" t="s">
        <v>250</v>
      </c>
      <c r="K15" s="127">
        <v>-3541</v>
      </c>
      <c r="L15" s="35"/>
      <c r="M15" s="128" t="s">
        <v>250</v>
      </c>
      <c r="N15" s="126">
        <v>142</v>
      </c>
      <c r="O15" s="35"/>
    </row>
    <row r="16" spans="1:15" ht="15.75" thickTop="1" x14ac:dyDescent="0.25">
      <c r="A16" s="14"/>
      <c r="B16" s="15"/>
      <c r="C16" s="17"/>
      <c r="D16" s="138"/>
      <c r="E16" s="138"/>
      <c r="F16" s="17"/>
      <c r="G16" s="138"/>
      <c r="H16" s="138"/>
      <c r="I16" s="17"/>
      <c r="J16" s="138"/>
      <c r="K16" s="138"/>
      <c r="L16" s="17"/>
      <c r="M16" s="138"/>
      <c r="N16" s="138"/>
      <c r="O16" s="17"/>
    </row>
    <row r="17" spans="1:15" ht="15.75" thickBot="1" x14ac:dyDescent="0.3">
      <c r="A17" s="14"/>
      <c r="B17" s="15"/>
      <c r="C17" s="17"/>
      <c r="D17" s="106" t="s">
        <v>236</v>
      </c>
      <c r="E17" s="106"/>
      <c r="F17" s="106"/>
      <c r="G17" s="106"/>
      <c r="H17" s="106"/>
      <c r="I17" s="106"/>
      <c r="J17" s="106"/>
      <c r="K17" s="106"/>
      <c r="L17" s="106"/>
      <c r="M17" s="106"/>
      <c r="N17" s="106"/>
      <c r="O17" s="20"/>
    </row>
    <row r="18" spans="1:15" x14ac:dyDescent="0.25">
      <c r="A18" s="14"/>
      <c r="B18" s="131" t="s">
        <v>241</v>
      </c>
      <c r="C18" s="59"/>
      <c r="D18" s="134" t="s">
        <v>605</v>
      </c>
      <c r="E18" s="134"/>
      <c r="F18" s="43"/>
      <c r="G18" s="134" t="s">
        <v>606</v>
      </c>
      <c r="H18" s="134"/>
      <c r="I18" s="43"/>
      <c r="J18" s="134" t="s">
        <v>607</v>
      </c>
      <c r="K18" s="134"/>
      <c r="L18" s="43"/>
      <c r="M18" s="134" t="s">
        <v>610</v>
      </c>
      <c r="N18" s="134"/>
      <c r="O18" s="60"/>
    </row>
    <row r="19" spans="1:15" x14ac:dyDescent="0.25">
      <c r="A19" s="14"/>
      <c r="B19" s="131"/>
      <c r="C19" s="59"/>
      <c r="D19" s="133" t="s">
        <v>497</v>
      </c>
      <c r="E19" s="133"/>
      <c r="F19" s="107"/>
      <c r="G19" s="133" t="s">
        <v>491</v>
      </c>
      <c r="H19" s="133"/>
      <c r="I19" s="107"/>
      <c r="J19" s="133" t="s">
        <v>608</v>
      </c>
      <c r="K19" s="133"/>
      <c r="L19" s="107"/>
      <c r="M19" s="133" t="s">
        <v>608</v>
      </c>
      <c r="N19" s="133"/>
      <c r="O19" s="59"/>
    </row>
    <row r="20" spans="1:15" ht="15.75" thickBot="1" x14ac:dyDescent="0.3">
      <c r="A20" s="14"/>
      <c r="B20" s="132"/>
      <c r="C20" s="93"/>
      <c r="D20" s="102"/>
      <c r="E20" s="102"/>
      <c r="F20" s="92"/>
      <c r="G20" s="102"/>
      <c r="H20" s="102"/>
      <c r="I20" s="92"/>
      <c r="J20" s="135" t="s">
        <v>609</v>
      </c>
      <c r="K20" s="135"/>
      <c r="L20" s="92"/>
      <c r="M20" s="135" t="s">
        <v>611</v>
      </c>
      <c r="N20" s="135"/>
      <c r="O20" s="93"/>
    </row>
    <row r="21" spans="1:15" ht="23.25" x14ac:dyDescent="0.25">
      <c r="A21" s="14"/>
      <c r="B21" s="117" t="s">
        <v>614</v>
      </c>
      <c r="C21" s="15"/>
      <c r="D21" s="114" t="s">
        <v>250</v>
      </c>
      <c r="E21" s="119">
        <v>21871</v>
      </c>
      <c r="F21" s="15"/>
      <c r="G21" s="114" t="s">
        <v>250</v>
      </c>
      <c r="H21" s="115">
        <v>93</v>
      </c>
      <c r="I21" s="15"/>
      <c r="J21" s="114" t="s">
        <v>250</v>
      </c>
      <c r="K21" s="115" t="s">
        <v>251</v>
      </c>
      <c r="L21" s="15"/>
      <c r="M21" s="114" t="s">
        <v>250</v>
      </c>
      <c r="N21" s="115">
        <v>93</v>
      </c>
      <c r="O21" s="15"/>
    </row>
    <row r="22" spans="1:15" ht="24" thickBot="1" x14ac:dyDescent="0.3">
      <c r="A22" s="14"/>
      <c r="B22" s="123" t="s">
        <v>612</v>
      </c>
      <c r="C22" s="33"/>
      <c r="D22" s="139">
        <v>389856</v>
      </c>
      <c r="E22" s="139"/>
      <c r="F22" s="33"/>
      <c r="G22" s="139">
        <v>1485</v>
      </c>
      <c r="H22" s="139"/>
      <c r="I22" s="33"/>
      <c r="J22" s="135">
        <v>-841</v>
      </c>
      <c r="K22" s="135"/>
      <c r="L22" s="33"/>
      <c r="M22" s="135">
        <v>644</v>
      </c>
      <c r="N22" s="135"/>
      <c r="O22" s="33"/>
    </row>
    <row r="23" spans="1:15" ht="15.75" thickBot="1" x14ac:dyDescent="0.3">
      <c r="A23" s="14"/>
      <c r="B23" s="120" t="s">
        <v>613</v>
      </c>
      <c r="C23" s="33"/>
      <c r="D23" s="111"/>
      <c r="E23" s="111"/>
      <c r="F23" s="33"/>
      <c r="G23" s="124" t="s">
        <v>250</v>
      </c>
      <c r="H23" s="129">
        <v>1578</v>
      </c>
      <c r="I23" s="33"/>
      <c r="J23" s="124" t="s">
        <v>250</v>
      </c>
      <c r="K23" s="116">
        <v>-841</v>
      </c>
      <c r="L23" s="33"/>
      <c r="M23" s="124" t="s">
        <v>250</v>
      </c>
      <c r="N23" s="116">
        <v>737</v>
      </c>
      <c r="O23" s="33"/>
    </row>
    <row r="24" spans="1:15" ht="23.25" x14ac:dyDescent="0.25">
      <c r="A24" s="14"/>
      <c r="B24" s="117" t="s">
        <v>612</v>
      </c>
      <c r="C24" s="15"/>
      <c r="D24" s="114" t="s">
        <v>250</v>
      </c>
      <c r="E24" s="119">
        <v>85672</v>
      </c>
      <c r="F24" s="15"/>
      <c r="G24" s="114" t="s">
        <v>250</v>
      </c>
      <c r="H24" s="115">
        <v>193</v>
      </c>
      <c r="I24" s="15"/>
      <c r="J24" s="114" t="s">
        <v>250</v>
      </c>
      <c r="K24" s="115">
        <v>-193</v>
      </c>
      <c r="L24" s="15"/>
      <c r="M24" s="114" t="s">
        <v>250</v>
      </c>
      <c r="N24" s="115" t="s">
        <v>251</v>
      </c>
      <c r="O24" s="15"/>
    </row>
    <row r="25" spans="1:15" ht="15.75" thickBot="1" x14ac:dyDescent="0.3">
      <c r="A25" s="14"/>
      <c r="B25" s="123" t="s">
        <v>615</v>
      </c>
      <c r="C25" s="33"/>
      <c r="D25" s="139">
        <v>14358</v>
      </c>
      <c r="E25" s="139"/>
      <c r="F25" s="33"/>
      <c r="G25" s="139">
        <v>1227</v>
      </c>
      <c r="H25" s="139"/>
      <c r="I25" s="33"/>
      <c r="J25" s="139">
        <v>-1227</v>
      </c>
      <c r="K25" s="139"/>
      <c r="L25" s="33"/>
      <c r="M25" s="135" t="s">
        <v>251</v>
      </c>
      <c r="N25" s="135"/>
      <c r="O25" s="33"/>
    </row>
    <row r="26" spans="1:15" ht="15.75" thickBot="1" x14ac:dyDescent="0.3">
      <c r="A26" s="14"/>
      <c r="B26" s="194" t="s">
        <v>616</v>
      </c>
      <c r="C26" s="35"/>
      <c r="D26" s="195"/>
      <c r="E26" s="195"/>
      <c r="F26" s="35"/>
      <c r="G26" s="128" t="s">
        <v>250</v>
      </c>
      <c r="H26" s="127">
        <v>1420</v>
      </c>
      <c r="I26" s="35"/>
      <c r="J26" s="128" t="s">
        <v>250</v>
      </c>
      <c r="K26" s="127">
        <v>-1420</v>
      </c>
      <c r="L26" s="35"/>
      <c r="M26" s="128" t="s">
        <v>250</v>
      </c>
      <c r="N26" s="126" t="s">
        <v>251</v>
      </c>
      <c r="O26" s="35"/>
    </row>
    <row r="27" spans="1:15" ht="15.75" thickTop="1" x14ac:dyDescent="0.25">
      <c r="A27" s="14"/>
      <c r="B27" s="183"/>
      <c r="C27" s="183"/>
      <c r="D27" s="183"/>
      <c r="E27" s="183"/>
      <c r="F27" s="183"/>
      <c r="G27" s="183"/>
      <c r="H27" s="183"/>
      <c r="I27" s="183"/>
      <c r="J27" s="183"/>
      <c r="K27" s="183"/>
      <c r="L27" s="183"/>
      <c r="M27" s="183"/>
      <c r="N27" s="183"/>
      <c r="O27" s="183"/>
    </row>
    <row r="28" spans="1:15" x14ac:dyDescent="0.25">
      <c r="A28" s="14"/>
      <c r="B28" s="206" t="s">
        <v>617</v>
      </c>
      <c r="C28" s="206"/>
      <c r="D28" s="206"/>
      <c r="E28" s="206"/>
      <c r="F28" s="206"/>
      <c r="G28" s="206"/>
      <c r="H28" s="206"/>
      <c r="I28" s="206"/>
      <c r="J28" s="206"/>
      <c r="K28" s="206"/>
      <c r="L28" s="206"/>
      <c r="M28" s="206"/>
      <c r="N28" s="206"/>
      <c r="O28" s="206"/>
    </row>
    <row r="29" spans="1:15" ht="15" customHeight="1" x14ac:dyDescent="0.25">
      <c r="A29" s="14" t="s">
        <v>866</v>
      </c>
      <c r="B29" s="77" t="s">
        <v>4</v>
      </c>
      <c r="C29" s="77"/>
      <c r="D29" s="77"/>
      <c r="E29" s="77"/>
      <c r="F29" s="77"/>
      <c r="G29" s="77"/>
      <c r="H29" s="77"/>
      <c r="I29" s="77"/>
      <c r="J29" s="77"/>
      <c r="K29" s="77"/>
      <c r="L29" s="77"/>
      <c r="M29" s="77"/>
      <c r="N29" s="77"/>
      <c r="O29" s="77"/>
    </row>
    <row r="30" spans="1:15" x14ac:dyDescent="0.25">
      <c r="A30" s="14"/>
      <c r="B30" s="79"/>
      <c r="C30" s="79"/>
      <c r="D30" s="79"/>
      <c r="E30" s="79"/>
      <c r="F30" s="79"/>
      <c r="G30" s="79"/>
      <c r="H30" s="79"/>
      <c r="I30" s="79"/>
      <c r="J30" s="79"/>
      <c r="K30" s="79"/>
      <c r="L30" s="79"/>
      <c r="M30" s="79"/>
      <c r="N30" s="79"/>
      <c r="O30" s="79"/>
    </row>
    <row r="31" spans="1:15" x14ac:dyDescent="0.25">
      <c r="A31" s="14"/>
      <c r="B31" s="15"/>
      <c r="C31" s="17"/>
      <c r="D31" s="83" t="s">
        <v>422</v>
      </c>
      <c r="E31" s="83"/>
      <c r="F31" s="83"/>
      <c r="G31" s="83"/>
      <c r="H31" s="83"/>
      <c r="I31" s="17"/>
      <c r="J31" s="83" t="s">
        <v>423</v>
      </c>
      <c r="K31" s="83"/>
      <c r="L31" s="83"/>
      <c r="M31" s="83"/>
      <c r="N31" s="83"/>
      <c r="O31" s="17"/>
    </row>
    <row r="32" spans="1:15" ht="15.75" thickBot="1" x14ac:dyDescent="0.3">
      <c r="A32" s="14"/>
      <c r="B32" s="15"/>
      <c r="C32" s="17"/>
      <c r="D32" s="72" t="s">
        <v>424</v>
      </c>
      <c r="E32" s="72"/>
      <c r="F32" s="72"/>
      <c r="G32" s="72"/>
      <c r="H32" s="72"/>
      <c r="I32" s="17"/>
      <c r="J32" s="72" t="s">
        <v>424</v>
      </c>
      <c r="K32" s="72"/>
      <c r="L32" s="72"/>
      <c r="M32" s="72"/>
      <c r="N32" s="72"/>
      <c r="O32" s="20"/>
    </row>
    <row r="33" spans="1:15" ht="15.75" thickBot="1" x14ac:dyDescent="0.3">
      <c r="A33" s="14"/>
      <c r="B33" s="110" t="s">
        <v>241</v>
      </c>
      <c r="C33" s="20"/>
      <c r="D33" s="181">
        <v>2013</v>
      </c>
      <c r="E33" s="181"/>
      <c r="F33" s="55"/>
      <c r="G33" s="181">
        <v>2012</v>
      </c>
      <c r="H33" s="181"/>
      <c r="I33" s="20"/>
      <c r="J33" s="181">
        <v>2013</v>
      </c>
      <c r="K33" s="181"/>
      <c r="L33" s="55"/>
      <c r="M33" s="181">
        <v>2012</v>
      </c>
      <c r="N33" s="181"/>
      <c r="O33" s="20"/>
    </row>
    <row r="34" spans="1:15" x14ac:dyDescent="0.25">
      <c r="A34" s="14"/>
      <c r="B34" s="196" t="s">
        <v>619</v>
      </c>
      <c r="C34" s="15"/>
      <c r="D34" s="43"/>
      <c r="E34" s="43"/>
      <c r="F34" s="15"/>
      <c r="G34" s="43"/>
      <c r="H34" s="43"/>
      <c r="I34" s="15"/>
      <c r="J34" s="43"/>
      <c r="K34" s="43"/>
      <c r="L34" s="15"/>
      <c r="M34" s="43"/>
      <c r="N34" s="43"/>
      <c r="O34" s="15"/>
    </row>
    <row r="35" spans="1:15" x14ac:dyDescent="0.25">
      <c r="A35" s="14"/>
      <c r="B35" s="197" t="s">
        <v>103</v>
      </c>
      <c r="C35" s="15"/>
      <c r="D35" s="42"/>
      <c r="E35" s="42"/>
      <c r="F35" s="15"/>
      <c r="G35" s="42"/>
      <c r="H35" s="42"/>
      <c r="I35" s="15"/>
      <c r="J35" s="42"/>
      <c r="K35" s="42"/>
      <c r="L35" s="15"/>
      <c r="M35" s="42"/>
      <c r="N35" s="42"/>
      <c r="O35" s="15"/>
    </row>
    <row r="36" spans="1:15" x14ac:dyDescent="0.25">
      <c r="A36" s="14"/>
      <c r="B36" s="198" t="s">
        <v>620</v>
      </c>
      <c r="C36" s="15"/>
      <c r="D36" s="16" t="s">
        <v>250</v>
      </c>
      <c r="E36" s="64" t="s">
        <v>251</v>
      </c>
      <c r="F36" s="15"/>
      <c r="G36" s="16" t="s">
        <v>250</v>
      </c>
      <c r="H36" s="64" t="s">
        <v>621</v>
      </c>
      <c r="I36" s="16" t="s">
        <v>281</v>
      </c>
      <c r="J36" s="16" t="s">
        <v>250</v>
      </c>
      <c r="K36" s="64" t="s">
        <v>251</v>
      </c>
      <c r="L36" s="15"/>
      <c r="M36" s="16" t="s">
        <v>250</v>
      </c>
      <c r="N36" s="64" t="s">
        <v>459</v>
      </c>
      <c r="O36" s="16" t="s">
        <v>281</v>
      </c>
    </row>
    <row r="37" spans="1:15" ht="15.75" thickBot="1" x14ac:dyDescent="0.3">
      <c r="A37" s="14"/>
      <c r="B37" s="199" t="s">
        <v>622</v>
      </c>
      <c r="C37" s="33"/>
      <c r="D37" s="73" t="s">
        <v>623</v>
      </c>
      <c r="E37" s="73"/>
      <c r="F37" s="110" t="s">
        <v>281</v>
      </c>
      <c r="G37" s="73" t="s">
        <v>624</v>
      </c>
      <c r="H37" s="73"/>
      <c r="I37" s="110" t="s">
        <v>281</v>
      </c>
      <c r="J37" s="205">
        <v>11237</v>
      </c>
      <c r="K37" s="205"/>
      <c r="L37" s="33"/>
      <c r="M37" s="73" t="s">
        <v>625</v>
      </c>
      <c r="N37" s="73"/>
      <c r="O37" s="110" t="s">
        <v>281</v>
      </c>
    </row>
    <row r="38" spans="1:15" ht="15.75" thickBot="1" x14ac:dyDescent="0.3">
      <c r="A38" s="14"/>
      <c r="B38" s="201" t="s">
        <v>626</v>
      </c>
      <c r="C38" s="35"/>
      <c r="D38" s="202" t="s">
        <v>250</v>
      </c>
      <c r="E38" s="203" t="s">
        <v>623</v>
      </c>
      <c r="F38" s="202" t="s">
        <v>281</v>
      </c>
      <c r="G38" s="202" t="s">
        <v>250</v>
      </c>
      <c r="H38" s="203" t="s">
        <v>627</v>
      </c>
      <c r="I38" s="202" t="s">
        <v>281</v>
      </c>
      <c r="J38" s="202" t="s">
        <v>250</v>
      </c>
      <c r="K38" s="204">
        <v>11237</v>
      </c>
      <c r="L38" s="35"/>
      <c r="M38" s="202" t="s">
        <v>250</v>
      </c>
      <c r="N38" s="203" t="s">
        <v>628</v>
      </c>
      <c r="O38" s="202" t="s">
        <v>281</v>
      </c>
    </row>
    <row r="39" spans="1:15" ht="27" thickTop="1" x14ac:dyDescent="0.25">
      <c r="A39" s="14"/>
      <c r="B39" s="196" t="s">
        <v>629</v>
      </c>
      <c r="C39" s="15"/>
      <c r="D39" s="105"/>
      <c r="E39" s="105"/>
      <c r="F39" s="15"/>
      <c r="G39" s="105"/>
      <c r="H39" s="105"/>
      <c r="I39" s="15"/>
      <c r="J39" s="105"/>
      <c r="K39" s="105"/>
      <c r="L39" s="15"/>
      <c r="M39" s="105"/>
      <c r="N39" s="105"/>
      <c r="O39" s="15"/>
    </row>
    <row r="40" spans="1:15" x14ac:dyDescent="0.25">
      <c r="A40" s="14"/>
      <c r="B40" s="197" t="s">
        <v>126</v>
      </c>
      <c r="C40" s="15"/>
      <c r="D40" s="42"/>
      <c r="E40" s="42"/>
      <c r="F40" s="15"/>
      <c r="G40" s="42"/>
      <c r="H40" s="42"/>
      <c r="I40" s="15"/>
      <c r="J40" s="42"/>
      <c r="K40" s="42"/>
      <c r="L40" s="15"/>
      <c r="M40" s="42"/>
      <c r="N40" s="42"/>
      <c r="O40" s="15"/>
    </row>
    <row r="41" spans="1:15" x14ac:dyDescent="0.25">
      <c r="A41" s="14"/>
      <c r="B41" s="198" t="s">
        <v>630</v>
      </c>
      <c r="C41" s="15"/>
      <c r="D41" s="16" t="s">
        <v>250</v>
      </c>
      <c r="E41" s="64" t="s">
        <v>631</v>
      </c>
      <c r="F41" s="16" t="s">
        <v>281</v>
      </c>
      <c r="G41" s="16" t="s">
        <v>250</v>
      </c>
      <c r="H41" s="64" t="s">
        <v>632</v>
      </c>
      <c r="I41" s="16" t="s">
        <v>281</v>
      </c>
      <c r="J41" s="16" t="s">
        <v>250</v>
      </c>
      <c r="K41" s="64">
        <v>764</v>
      </c>
      <c r="L41" s="15"/>
      <c r="M41" s="16" t="s">
        <v>250</v>
      </c>
      <c r="N41" s="64" t="s">
        <v>633</v>
      </c>
      <c r="O41" s="16" t="s">
        <v>281</v>
      </c>
    </row>
    <row r="42" spans="1:15" ht="15.75" thickBot="1" x14ac:dyDescent="0.3">
      <c r="A42" s="14"/>
      <c r="B42" s="199" t="s">
        <v>620</v>
      </c>
      <c r="C42" s="33"/>
      <c r="D42" s="73" t="s">
        <v>251</v>
      </c>
      <c r="E42" s="73"/>
      <c r="F42" s="33"/>
      <c r="G42" s="73">
        <v>4</v>
      </c>
      <c r="H42" s="73"/>
      <c r="I42" s="33"/>
      <c r="J42" s="73" t="s">
        <v>251</v>
      </c>
      <c r="K42" s="73"/>
      <c r="L42" s="33"/>
      <c r="M42" s="73" t="s">
        <v>251</v>
      </c>
      <c r="N42" s="73"/>
      <c r="O42" s="33"/>
    </row>
    <row r="43" spans="1:15" ht="15.75" thickBot="1" x14ac:dyDescent="0.3">
      <c r="A43" s="14"/>
      <c r="B43" s="201" t="s">
        <v>634</v>
      </c>
      <c r="C43" s="35"/>
      <c r="D43" s="202" t="s">
        <v>250</v>
      </c>
      <c r="E43" s="203" t="s">
        <v>631</v>
      </c>
      <c r="F43" s="202" t="s">
        <v>281</v>
      </c>
      <c r="G43" s="202" t="s">
        <v>250</v>
      </c>
      <c r="H43" s="203" t="s">
        <v>635</v>
      </c>
      <c r="I43" s="202" t="s">
        <v>281</v>
      </c>
      <c r="J43" s="202" t="s">
        <v>250</v>
      </c>
      <c r="K43" s="203">
        <v>764</v>
      </c>
      <c r="L43" s="35"/>
      <c r="M43" s="202" t="s">
        <v>250</v>
      </c>
      <c r="N43" s="203" t="s">
        <v>633</v>
      </c>
      <c r="O43" s="202" t="s">
        <v>281</v>
      </c>
    </row>
  </sheetData>
  <mergeCells count="106">
    <mergeCell ref="A29:A43"/>
    <mergeCell ref="B29:O29"/>
    <mergeCell ref="B30:O30"/>
    <mergeCell ref="A1:A2"/>
    <mergeCell ref="B1:O1"/>
    <mergeCell ref="B2:O2"/>
    <mergeCell ref="B3:O3"/>
    <mergeCell ref="A4:A28"/>
    <mergeCell ref="B4:O4"/>
    <mergeCell ref="B5:O5"/>
    <mergeCell ref="B27:O27"/>
    <mergeCell ref="B28:O28"/>
    <mergeCell ref="D40:E40"/>
    <mergeCell ref="G40:H40"/>
    <mergeCell ref="J40:K40"/>
    <mergeCell ref="M40:N40"/>
    <mergeCell ref="D42:E42"/>
    <mergeCell ref="G42:H42"/>
    <mergeCell ref="J42:K42"/>
    <mergeCell ref="M42:N42"/>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D32:H32"/>
    <mergeCell ref="J32:N32"/>
    <mergeCell ref="D33:E33"/>
    <mergeCell ref="G33:H33"/>
    <mergeCell ref="J33:K33"/>
    <mergeCell ref="M33:N33"/>
    <mergeCell ref="D25:E25"/>
    <mergeCell ref="G25:H25"/>
    <mergeCell ref="J25:K25"/>
    <mergeCell ref="M25:N25"/>
    <mergeCell ref="D26:E26"/>
    <mergeCell ref="D31:H31"/>
    <mergeCell ref="J31:N31"/>
    <mergeCell ref="O18:O20"/>
    <mergeCell ref="D22:E22"/>
    <mergeCell ref="G22:H22"/>
    <mergeCell ref="J22:K22"/>
    <mergeCell ref="M22:N22"/>
    <mergeCell ref="D23:E23"/>
    <mergeCell ref="I18:I20"/>
    <mergeCell ref="J18:K18"/>
    <mergeCell ref="J19:K19"/>
    <mergeCell ref="J20:K20"/>
    <mergeCell ref="L18:L20"/>
    <mergeCell ref="M18:N18"/>
    <mergeCell ref="M19:N19"/>
    <mergeCell ref="M20:N20"/>
    <mergeCell ref="D17:N17"/>
    <mergeCell ref="B18:B20"/>
    <mergeCell ref="C18:C20"/>
    <mergeCell ref="D18:E18"/>
    <mergeCell ref="D19:E19"/>
    <mergeCell ref="D20:E20"/>
    <mergeCell ref="F18:F20"/>
    <mergeCell ref="G18:H18"/>
    <mergeCell ref="G19:H19"/>
    <mergeCell ref="G20:H20"/>
    <mergeCell ref="D14:E14"/>
    <mergeCell ref="G14:H14"/>
    <mergeCell ref="J14:K14"/>
    <mergeCell ref="M14:N14"/>
    <mergeCell ref="D15:E15"/>
    <mergeCell ref="D16:E16"/>
    <mergeCell ref="G16:H16"/>
    <mergeCell ref="J16:K16"/>
    <mergeCell ref="M16:N16"/>
    <mergeCell ref="O7:O9"/>
    <mergeCell ref="D11:E11"/>
    <mergeCell ref="D13:E13"/>
    <mergeCell ref="G13:H13"/>
    <mergeCell ref="J13:K13"/>
    <mergeCell ref="M13:N13"/>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4.5703125" customWidth="1"/>
    <col min="4" max="4" width="3.140625" customWidth="1"/>
    <col min="5" max="5" width="10.28515625" customWidth="1"/>
    <col min="6" max="6" width="14.5703125" customWidth="1"/>
    <col min="7" max="7" width="3.140625" customWidth="1"/>
    <col min="8" max="8" width="11.85546875" customWidth="1"/>
    <col min="9" max="9" width="2.42578125" customWidth="1"/>
    <col min="10" max="10" width="3.140625" customWidth="1"/>
    <col min="11" max="11" width="11.85546875" customWidth="1"/>
    <col min="12" max="12" width="14.5703125" customWidth="1"/>
    <col min="13" max="13" width="3.140625" customWidth="1"/>
    <col min="14" max="14" width="11.85546875" customWidth="1"/>
    <col min="15" max="15" width="2.42578125" customWidth="1"/>
  </cols>
  <sheetData>
    <row r="1" spans="1:15" ht="15" customHeight="1" x14ac:dyDescent="0.25">
      <c r="A1" s="7" t="s">
        <v>8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9</v>
      </c>
      <c r="B3" s="77" t="s">
        <v>4</v>
      </c>
      <c r="C3" s="77"/>
      <c r="D3" s="77"/>
      <c r="E3" s="77"/>
      <c r="F3" s="77"/>
      <c r="G3" s="77"/>
      <c r="H3" s="77"/>
      <c r="I3" s="77"/>
      <c r="J3" s="77"/>
      <c r="K3" s="77"/>
      <c r="L3" s="77"/>
      <c r="M3" s="77"/>
      <c r="N3" s="77"/>
      <c r="O3" s="77"/>
    </row>
    <row r="4" spans="1:15" ht="15" customHeight="1" x14ac:dyDescent="0.25">
      <c r="A4" s="14" t="s">
        <v>868</v>
      </c>
      <c r="B4" s="77" t="s">
        <v>4</v>
      </c>
      <c r="C4" s="77"/>
      <c r="D4" s="77"/>
      <c r="E4" s="77"/>
      <c r="F4" s="77"/>
      <c r="G4" s="77"/>
      <c r="H4" s="77"/>
      <c r="I4" s="77"/>
      <c r="J4" s="77"/>
      <c r="K4" s="77"/>
      <c r="L4" s="77"/>
      <c r="M4" s="77"/>
      <c r="N4" s="77"/>
      <c r="O4" s="77"/>
    </row>
    <row r="5" spans="1:15" x14ac:dyDescent="0.25">
      <c r="A5" s="14"/>
      <c r="B5" s="79"/>
      <c r="C5" s="79"/>
      <c r="D5" s="79"/>
      <c r="E5" s="79"/>
      <c r="F5" s="79"/>
      <c r="G5" s="79"/>
      <c r="H5" s="79"/>
      <c r="I5" s="79"/>
      <c r="J5" s="79"/>
      <c r="K5" s="79"/>
      <c r="L5" s="79"/>
      <c r="M5" s="79"/>
      <c r="N5" s="79"/>
      <c r="O5" s="79"/>
    </row>
    <row r="6" spans="1:15" x14ac:dyDescent="0.25">
      <c r="A6" s="14"/>
      <c r="B6" s="79"/>
      <c r="C6" s="79"/>
      <c r="D6" s="79"/>
      <c r="E6" s="79"/>
      <c r="F6" s="79"/>
      <c r="G6" s="79"/>
      <c r="H6" s="79"/>
      <c r="I6" s="79"/>
      <c r="J6" s="79"/>
      <c r="K6" s="79"/>
      <c r="L6" s="79"/>
      <c r="M6" s="79"/>
      <c r="N6" s="79"/>
      <c r="O6" s="79"/>
    </row>
    <row r="7" spans="1:15" ht="15.75" thickBot="1" x14ac:dyDescent="0.3">
      <c r="A7" s="14"/>
      <c r="B7" s="15"/>
      <c r="C7" s="17"/>
      <c r="D7" s="72" t="s">
        <v>644</v>
      </c>
      <c r="E7" s="72"/>
      <c r="F7" s="72"/>
      <c r="G7" s="72"/>
      <c r="H7" s="72"/>
      <c r="I7" s="72"/>
      <c r="J7" s="72"/>
      <c r="K7" s="72"/>
      <c r="L7" s="72"/>
      <c r="M7" s="72"/>
      <c r="N7" s="72"/>
      <c r="O7" s="20"/>
    </row>
    <row r="8" spans="1:15" ht="15.75" thickBot="1" x14ac:dyDescent="0.3">
      <c r="A8" s="14"/>
      <c r="B8" s="25" t="s">
        <v>241</v>
      </c>
      <c r="C8" s="20"/>
      <c r="D8" s="74" t="s">
        <v>645</v>
      </c>
      <c r="E8" s="74"/>
      <c r="F8" s="65"/>
      <c r="G8" s="74" t="s">
        <v>646</v>
      </c>
      <c r="H8" s="74"/>
      <c r="I8" s="65"/>
      <c r="J8" s="74" t="s">
        <v>647</v>
      </c>
      <c r="K8" s="74"/>
      <c r="L8" s="65"/>
      <c r="M8" s="74" t="s">
        <v>137</v>
      </c>
      <c r="N8" s="74"/>
      <c r="O8" s="20"/>
    </row>
    <row r="9" spans="1:15" ht="29.25" x14ac:dyDescent="0.25">
      <c r="A9" s="14"/>
      <c r="B9" s="180" t="s">
        <v>648</v>
      </c>
      <c r="C9" s="15"/>
      <c r="D9" s="43"/>
      <c r="E9" s="43"/>
      <c r="F9" s="15"/>
      <c r="G9" s="43"/>
      <c r="H9" s="43"/>
      <c r="I9" s="15"/>
      <c r="J9" s="43"/>
      <c r="K9" s="43"/>
      <c r="L9" s="15"/>
      <c r="M9" s="43"/>
      <c r="N9" s="43"/>
      <c r="O9" s="15"/>
    </row>
    <row r="10" spans="1:15" x14ac:dyDescent="0.25">
      <c r="A10" s="14"/>
      <c r="B10" s="84" t="s">
        <v>649</v>
      </c>
      <c r="C10" s="15"/>
      <c r="D10" s="42"/>
      <c r="E10" s="42"/>
      <c r="F10" s="15"/>
      <c r="G10" s="42"/>
      <c r="H10" s="42"/>
      <c r="I10" s="15"/>
      <c r="J10" s="42"/>
      <c r="K10" s="42"/>
      <c r="L10" s="15"/>
      <c r="M10" s="42"/>
      <c r="N10" s="42"/>
      <c r="O10" s="15"/>
    </row>
    <row r="11" spans="1:15" x14ac:dyDescent="0.25">
      <c r="A11" s="14"/>
      <c r="B11" s="86" t="s">
        <v>246</v>
      </c>
      <c r="C11" s="15"/>
      <c r="D11" s="42"/>
      <c r="E11" s="42"/>
      <c r="F11" s="15"/>
      <c r="G11" s="42"/>
      <c r="H11" s="42"/>
      <c r="I11" s="15"/>
      <c r="J11" s="42"/>
      <c r="K11" s="42"/>
      <c r="L11" s="15"/>
      <c r="M11" s="42"/>
      <c r="N11" s="42"/>
      <c r="O11" s="15"/>
    </row>
    <row r="12" spans="1:15" ht="30" x14ac:dyDescent="0.25">
      <c r="A12" s="14"/>
      <c r="B12" s="88" t="s">
        <v>650</v>
      </c>
      <c r="C12" s="47"/>
      <c r="D12" s="47" t="s">
        <v>250</v>
      </c>
      <c r="E12" s="42" t="s">
        <v>251</v>
      </c>
      <c r="F12" s="47"/>
      <c r="G12" s="47" t="s">
        <v>250</v>
      </c>
      <c r="H12" s="75">
        <v>629017</v>
      </c>
      <c r="I12" s="47"/>
      <c r="J12" s="47" t="s">
        <v>250</v>
      </c>
      <c r="K12" s="42" t="s">
        <v>251</v>
      </c>
      <c r="L12" s="47"/>
      <c r="M12" s="47" t="s">
        <v>250</v>
      </c>
      <c r="N12" s="75">
        <v>629017</v>
      </c>
      <c r="O12" s="47"/>
    </row>
    <row r="13" spans="1:15" x14ac:dyDescent="0.25">
      <c r="A13" s="14"/>
      <c r="B13" s="88" t="s">
        <v>651</v>
      </c>
      <c r="C13" s="47"/>
      <c r="D13" s="47"/>
      <c r="E13" s="42"/>
      <c r="F13" s="47"/>
      <c r="G13" s="47"/>
      <c r="H13" s="75"/>
      <c r="I13" s="47"/>
      <c r="J13" s="47"/>
      <c r="K13" s="42"/>
      <c r="L13" s="47"/>
      <c r="M13" s="47"/>
      <c r="N13" s="75"/>
      <c r="O13" s="47"/>
    </row>
    <row r="14" spans="1:15" ht="15" customHeight="1" x14ac:dyDescent="0.25">
      <c r="A14" s="14"/>
      <c r="B14" s="88" t="s">
        <v>39</v>
      </c>
      <c r="C14" s="15"/>
      <c r="D14" s="42" t="s">
        <v>251</v>
      </c>
      <c r="E14" s="42"/>
      <c r="F14" s="15"/>
      <c r="G14" s="42" t="s">
        <v>251</v>
      </c>
      <c r="H14" s="42"/>
      <c r="I14" s="15"/>
      <c r="J14" s="42">
        <v>98</v>
      </c>
      <c r="K14" s="42"/>
      <c r="L14" s="15"/>
      <c r="M14" s="42">
        <v>98</v>
      </c>
      <c r="N14" s="42"/>
      <c r="O14" s="15"/>
    </row>
    <row r="15" spans="1:15" ht="15" customHeight="1" x14ac:dyDescent="0.25">
      <c r="A15" s="14"/>
      <c r="B15" s="86" t="s">
        <v>252</v>
      </c>
      <c r="C15" s="15"/>
      <c r="D15" s="75">
        <v>2562</v>
      </c>
      <c r="E15" s="75"/>
      <c r="F15" s="15"/>
      <c r="G15" s="42" t="s">
        <v>251</v>
      </c>
      <c r="H15" s="42"/>
      <c r="I15" s="15"/>
      <c r="J15" s="42" t="s">
        <v>251</v>
      </c>
      <c r="K15" s="42"/>
      <c r="L15" s="15"/>
      <c r="M15" s="75">
        <v>2562</v>
      </c>
      <c r="N15" s="75"/>
      <c r="O15" s="15"/>
    </row>
    <row r="16" spans="1:15" ht="15" customHeight="1" x14ac:dyDescent="0.25">
      <c r="A16" s="14"/>
      <c r="B16" s="84" t="s">
        <v>652</v>
      </c>
      <c r="C16" s="15"/>
      <c r="D16" s="42" t="s">
        <v>251</v>
      </c>
      <c r="E16" s="42"/>
      <c r="F16" s="15"/>
      <c r="G16" s="42">
        <v>491</v>
      </c>
      <c r="H16" s="42"/>
      <c r="I16" s="15"/>
      <c r="J16" s="42" t="s">
        <v>251</v>
      </c>
      <c r="K16" s="42"/>
      <c r="L16" s="15"/>
      <c r="M16" s="42">
        <v>491</v>
      </c>
      <c r="N16" s="42"/>
      <c r="O16" s="15"/>
    </row>
    <row r="17" spans="1:15" ht="30.75" thickBot="1" x14ac:dyDescent="0.3">
      <c r="A17" s="14"/>
      <c r="B17" s="85" t="s">
        <v>653</v>
      </c>
      <c r="C17" s="33"/>
      <c r="D17" s="76">
        <v>14929</v>
      </c>
      <c r="E17" s="76"/>
      <c r="F17" s="33"/>
      <c r="G17" s="92" t="s">
        <v>251</v>
      </c>
      <c r="H17" s="92"/>
      <c r="I17" s="33"/>
      <c r="J17" s="92" t="s">
        <v>251</v>
      </c>
      <c r="K17" s="92"/>
      <c r="L17" s="33"/>
      <c r="M17" s="76">
        <v>14929</v>
      </c>
      <c r="N17" s="76"/>
      <c r="O17" s="33"/>
    </row>
    <row r="18" spans="1:15" ht="15.75" thickBot="1" x14ac:dyDescent="0.3">
      <c r="A18" s="14"/>
      <c r="B18" s="89" t="s">
        <v>46</v>
      </c>
      <c r="C18" s="33"/>
      <c r="D18" s="33" t="s">
        <v>250</v>
      </c>
      <c r="E18" s="69">
        <v>17491</v>
      </c>
      <c r="F18" s="33"/>
      <c r="G18" s="33" t="s">
        <v>250</v>
      </c>
      <c r="H18" s="69">
        <v>629508</v>
      </c>
      <c r="I18" s="33"/>
      <c r="J18" s="33" t="s">
        <v>250</v>
      </c>
      <c r="K18" s="27">
        <v>98</v>
      </c>
      <c r="L18" s="33"/>
      <c r="M18" s="33" t="s">
        <v>250</v>
      </c>
      <c r="N18" s="69">
        <v>647097</v>
      </c>
      <c r="O18" s="33"/>
    </row>
    <row r="19" spans="1:15" x14ac:dyDescent="0.25">
      <c r="A19" s="14"/>
      <c r="B19" s="84" t="s">
        <v>652</v>
      </c>
      <c r="C19" s="15"/>
      <c r="D19" s="15" t="s">
        <v>250</v>
      </c>
      <c r="E19" s="21" t="s">
        <v>251</v>
      </c>
      <c r="F19" s="15"/>
      <c r="G19" s="15" t="s">
        <v>250</v>
      </c>
      <c r="H19" s="67">
        <v>2701</v>
      </c>
      <c r="I19" s="15"/>
      <c r="J19" s="15" t="s">
        <v>250</v>
      </c>
      <c r="K19" s="21" t="s">
        <v>251</v>
      </c>
      <c r="L19" s="15"/>
      <c r="M19" s="15" t="s">
        <v>250</v>
      </c>
      <c r="N19" s="67">
        <v>2701</v>
      </c>
      <c r="O19" s="15"/>
    </row>
    <row r="20" spans="1:15" ht="15" customHeight="1" x14ac:dyDescent="0.25">
      <c r="A20" s="14"/>
      <c r="B20" s="84" t="s">
        <v>615</v>
      </c>
      <c r="C20" s="15"/>
      <c r="D20" s="42" t="s">
        <v>251</v>
      </c>
      <c r="E20" s="42"/>
      <c r="F20" s="15"/>
      <c r="G20" s="42" t="s">
        <v>251</v>
      </c>
      <c r="H20" s="42"/>
      <c r="I20" s="15"/>
      <c r="J20" s="42">
        <v>982</v>
      </c>
      <c r="K20" s="42"/>
      <c r="L20" s="15"/>
      <c r="M20" s="42">
        <v>982</v>
      </c>
      <c r="N20" s="42"/>
      <c r="O20" s="15"/>
    </row>
    <row r="21" spans="1:15" ht="30.75" thickBot="1" x14ac:dyDescent="0.3">
      <c r="A21" s="14"/>
      <c r="B21" s="85" t="s">
        <v>654</v>
      </c>
      <c r="C21" s="33"/>
      <c r="D21" s="76">
        <v>14929</v>
      </c>
      <c r="E21" s="76"/>
      <c r="F21" s="33"/>
      <c r="G21" s="92" t="s">
        <v>251</v>
      </c>
      <c r="H21" s="92"/>
      <c r="I21" s="33"/>
      <c r="J21" s="92" t="s">
        <v>251</v>
      </c>
      <c r="K21" s="92"/>
      <c r="L21" s="33"/>
      <c r="M21" s="76">
        <v>14929</v>
      </c>
      <c r="N21" s="76"/>
      <c r="O21" s="33"/>
    </row>
    <row r="22" spans="1:15" ht="15.75" thickBot="1" x14ac:dyDescent="0.3">
      <c r="A22" s="14"/>
      <c r="B22" s="207" t="s">
        <v>57</v>
      </c>
      <c r="C22" s="35"/>
      <c r="D22" s="35" t="s">
        <v>250</v>
      </c>
      <c r="E22" s="71">
        <v>14929</v>
      </c>
      <c r="F22" s="35"/>
      <c r="G22" s="35" t="s">
        <v>250</v>
      </c>
      <c r="H22" s="71">
        <v>2701</v>
      </c>
      <c r="I22" s="35"/>
      <c r="J22" s="35" t="s">
        <v>250</v>
      </c>
      <c r="K22" s="40">
        <v>982</v>
      </c>
      <c r="L22" s="35"/>
      <c r="M22" s="35" t="s">
        <v>250</v>
      </c>
      <c r="N22" s="71">
        <v>18612</v>
      </c>
      <c r="O22" s="35"/>
    </row>
    <row r="23" spans="1:15" ht="30" thickTop="1" x14ac:dyDescent="0.25">
      <c r="A23" s="14"/>
      <c r="B23" s="180" t="s">
        <v>655</v>
      </c>
      <c r="C23" s="15"/>
      <c r="D23" s="105"/>
      <c r="E23" s="105"/>
      <c r="F23" s="15"/>
      <c r="G23" s="105"/>
      <c r="H23" s="105"/>
      <c r="I23" s="15"/>
      <c r="J23" s="105"/>
      <c r="K23" s="105"/>
      <c r="L23" s="15"/>
      <c r="M23" s="105"/>
      <c r="N23" s="105"/>
      <c r="O23" s="15"/>
    </row>
    <row r="24" spans="1:15" x14ac:dyDescent="0.25">
      <c r="A24" s="14"/>
      <c r="B24" s="84" t="s">
        <v>656</v>
      </c>
      <c r="C24" s="15"/>
      <c r="D24" s="42"/>
      <c r="E24" s="42"/>
      <c r="F24" s="15"/>
      <c r="G24" s="42"/>
      <c r="H24" s="42"/>
      <c r="I24" s="15"/>
      <c r="J24" s="42"/>
      <c r="K24" s="42"/>
      <c r="L24" s="15"/>
      <c r="M24" s="42"/>
      <c r="N24" s="42"/>
      <c r="O24" s="15"/>
    </row>
    <row r="25" spans="1:15" x14ac:dyDescent="0.25">
      <c r="A25" s="14"/>
      <c r="B25" s="86" t="s">
        <v>35</v>
      </c>
      <c r="C25" s="15"/>
      <c r="D25" s="15" t="s">
        <v>250</v>
      </c>
      <c r="E25" s="21" t="s">
        <v>251</v>
      </c>
      <c r="F25" s="15"/>
      <c r="G25" s="15" t="s">
        <v>250</v>
      </c>
      <c r="H25" s="21" t="s">
        <v>251</v>
      </c>
      <c r="I25" s="15"/>
      <c r="J25" s="15" t="s">
        <v>250</v>
      </c>
      <c r="K25" s="67">
        <v>63764</v>
      </c>
      <c r="L25" s="15"/>
      <c r="M25" s="15" t="s">
        <v>250</v>
      </c>
      <c r="N25" s="67">
        <v>63764</v>
      </c>
      <c r="O25" s="15"/>
    </row>
    <row r="26" spans="1:15" x14ac:dyDescent="0.25">
      <c r="A26" s="14"/>
      <c r="B26" s="84" t="s">
        <v>657</v>
      </c>
      <c r="C26" s="15"/>
      <c r="D26" s="42"/>
      <c r="E26" s="42"/>
      <c r="F26" s="15"/>
      <c r="G26" s="42"/>
      <c r="H26" s="42"/>
      <c r="I26" s="15"/>
      <c r="J26" s="42"/>
      <c r="K26" s="42"/>
      <c r="L26" s="15"/>
      <c r="M26" s="42"/>
      <c r="N26" s="42"/>
      <c r="O26" s="15"/>
    </row>
    <row r="27" spans="1:15" ht="15" customHeight="1" x14ac:dyDescent="0.25">
      <c r="A27" s="14"/>
      <c r="B27" s="86" t="s">
        <v>315</v>
      </c>
      <c r="C27" s="15"/>
      <c r="D27" s="42" t="s">
        <v>251</v>
      </c>
      <c r="E27" s="42"/>
      <c r="F27" s="15"/>
      <c r="G27" s="42" t="s">
        <v>251</v>
      </c>
      <c r="H27" s="42"/>
      <c r="I27" s="15"/>
      <c r="J27" s="75">
        <v>37383</v>
      </c>
      <c r="K27" s="75"/>
      <c r="L27" s="15"/>
      <c r="M27" s="75">
        <v>37383</v>
      </c>
      <c r="N27" s="75"/>
      <c r="O27" s="15"/>
    </row>
    <row r="28" spans="1:15" ht="15" customHeight="1" x14ac:dyDescent="0.25">
      <c r="A28" s="14"/>
      <c r="B28" s="86" t="s">
        <v>35</v>
      </c>
      <c r="C28" s="15"/>
      <c r="D28" s="42" t="s">
        <v>251</v>
      </c>
      <c r="E28" s="42"/>
      <c r="F28" s="15"/>
      <c r="G28" s="42" t="s">
        <v>251</v>
      </c>
      <c r="H28" s="42"/>
      <c r="I28" s="15"/>
      <c r="J28" s="75">
        <v>13867</v>
      </c>
      <c r="K28" s="75"/>
      <c r="L28" s="15"/>
      <c r="M28" s="75">
        <v>13867</v>
      </c>
      <c r="N28" s="75"/>
      <c r="O28" s="15"/>
    </row>
    <row r="29" spans="1:15" ht="15" customHeight="1" x14ac:dyDescent="0.25">
      <c r="A29" s="14"/>
      <c r="B29" s="84" t="s">
        <v>658</v>
      </c>
      <c r="C29" s="15"/>
      <c r="D29" s="42" t="s">
        <v>251</v>
      </c>
      <c r="E29" s="42"/>
      <c r="F29" s="15"/>
      <c r="G29" s="75">
        <v>1629</v>
      </c>
      <c r="H29" s="75"/>
      <c r="I29" s="15"/>
      <c r="J29" s="42">
        <v>580</v>
      </c>
      <c r="K29" s="42"/>
      <c r="L29" s="15"/>
      <c r="M29" s="75">
        <v>2209</v>
      </c>
      <c r="N29" s="75"/>
      <c r="O29" s="15"/>
    </row>
    <row r="30" spans="1:15" ht="15" customHeight="1" x14ac:dyDescent="0.25">
      <c r="A30" s="14"/>
      <c r="B30" s="84" t="s">
        <v>659</v>
      </c>
      <c r="C30" s="15"/>
      <c r="D30" s="42" t="s">
        <v>251</v>
      </c>
      <c r="E30" s="42"/>
      <c r="F30" s="15"/>
      <c r="G30" s="42" t="s">
        <v>251</v>
      </c>
      <c r="H30" s="42"/>
      <c r="I30" s="15"/>
      <c r="J30" s="75">
        <v>30331</v>
      </c>
      <c r="K30" s="75"/>
      <c r="L30" s="15"/>
      <c r="M30" s="75">
        <v>30331</v>
      </c>
      <c r="N30" s="75"/>
      <c r="O30" s="15"/>
    </row>
    <row r="31" spans="1:15" ht="15.75" thickBot="1" x14ac:dyDescent="0.3">
      <c r="A31" s="14"/>
      <c r="B31" s="85" t="s">
        <v>660</v>
      </c>
      <c r="C31" s="33"/>
      <c r="D31" s="92" t="s">
        <v>251</v>
      </c>
      <c r="E31" s="92"/>
      <c r="F31" s="33"/>
      <c r="G31" s="92" t="s">
        <v>251</v>
      </c>
      <c r="H31" s="92"/>
      <c r="I31" s="33"/>
      <c r="J31" s="76">
        <v>2231</v>
      </c>
      <c r="K31" s="76"/>
      <c r="L31" s="33"/>
      <c r="M31" s="76">
        <v>2231</v>
      </c>
      <c r="N31" s="76"/>
      <c r="O31" s="33"/>
    </row>
    <row r="32" spans="1:15" ht="30.75" thickBot="1" x14ac:dyDescent="0.3">
      <c r="A32" s="14"/>
      <c r="B32" s="207" t="s">
        <v>661</v>
      </c>
      <c r="C32" s="35"/>
      <c r="D32" s="35" t="s">
        <v>250</v>
      </c>
      <c r="E32" s="40" t="s">
        <v>251</v>
      </c>
      <c r="F32" s="35"/>
      <c r="G32" s="35" t="s">
        <v>250</v>
      </c>
      <c r="H32" s="71">
        <v>1629</v>
      </c>
      <c r="I32" s="35"/>
      <c r="J32" s="35" t="s">
        <v>250</v>
      </c>
      <c r="K32" s="71">
        <v>148156</v>
      </c>
      <c r="L32" s="35"/>
      <c r="M32" s="35" t="s">
        <v>250</v>
      </c>
      <c r="N32" s="71">
        <v>149785</v>
      </c>
      <c r="O32" s="35"/>
    </row>
    <row r="33" spans="1:15" ht="15.75" thickTop="1" x14ac:dyDescent="0.25">
      <c r="A33" s="14"/>
      <c r="B33" s="15"/>
      <c r="C33" s="17"/>
      <c r="D33" s="138"/>
      <c r="E33" s="138"/>
      <c r="F33" s="17"/>
      <c r="G33" s="138"/>
      <c r="H33" s="138"/>
      <c r="I33" s="17"/>
      <c r="J33" s="138"/>
      <c r="K33" s="138"/>
      <c r="L33" s="17"/>
      <c r="M33" s="138"/>
      <c r="N33" s="138"/>
      <c r="O33" s="17"/>
    </row>
    <row r="34" spans="1:15" ht="15.75" thickBot="1" x14ac:dyDescent="0.3">
      <c r="A34" s="14"/>
      <c r="B34" s="15"/>
      <c r="C34" s="17"/>
      <c r="D34" s="72" t="s">
        <v>662</v>
      </c>
      <c r="E34" s="72"/>
      <c r="F34" s="72"/>
      <c r="G34" s="72"/>
      <c r="H34" s="72"/>
      <c r="I34" s="72"/>
      <c r="J34" s="72"/>
      <c r="K34" s="72"/>
      <c r="L34" s="72"/>
      <c r="M34" s="72"/>
      <c r="N34" s="72"/>
      <c r="O34" s="20"/>
    </row>
    <row r="35" spans="1:15" ht="15.75" thickBot="1" x14ac:dyDescent="0.3">
      <c r="A35" s="14"/>
      <c r="B35" s="25" t="s">
        <v>241</v>
      </c>
      <c r="C35" s="20"/>
      <c r="D35" s="74" t="s">
        <v>645</v>
      </c>
      <c r="E35" s="74"/>
      <c r="F35" s="65"/>
      <c r="G35" s="74" t="s">
        <v>646</v>
      </c>
      <c r="H35" s="74"/>
      <c r="I35" s="65"/>
      <c r="J35" s="74" t="s">
        <v>647</v>
      </c>
      <c r="K35" s="74"/>
      <c r="L35" s="65"/>
      <c r="M35" s="74" t="s">
        <v>137</v>
      </c>
      <c r="N35" s="74"/>
      <c r="O35" s="20"/>
    </row>
    <row r="36" spans="1:15" ht="29.25" x14ac:dyDescent="0.25">
      <c r="A36" s="14"/>
      <c r="B36" s="180" t="s">
        <v>648</v>
      </c>
      <c r="C36" s="15"/>
      <c r="D36" s="43"/>
      <c r="E36" s="43"/>
      <c r="F36" s="15"/>
      <c r="G36" s="43"/>
      <c r="H36" s="43"/>
      <c r="I36" s="15"/>
      <c r="J36" s="43"/>
      <c r="K36" s="43"/>
      <c r="L36" s="15"/>
      <c r="M36" s="43"/>
      <c r="N36" s="43"/>
      <c r="O36" s="15"/>
    </row>
    <row r="37" spans="1:15" x14ac:dyDescent="0.25">
      <c r="A37" s="14"/>
      <c r="B37" s="84" t="s">
        <v>649</v>
      </c>
      <c r="C37" s="15"/>
      <c r="D37" s="42"/>
      <c r="E37" s="42"/>
      <c r="F37" s="15"/>
      <c r="G37" s="42"/>
      <c r="H37" s="42"/>
      <c r="I37" s="15"/>
      <c r="J37" s="42"/>
      <c r="K37" s="42"/>
      <c r="L37" s="15"/>
      <c r="M37" s="42"/>
      <c r="N37" s="42"/>
      <c r="O37" s="15"/>
    </row>
    <row r="38" spans="1:15" x14ac:dyDescent="0.25">
      <c r="A38" s="14"/>
      <c r="B38" s="86" t="s">
        <v>246</v>
      </c>
      <c r="C38" s="15"/>
      <c r="D38" s="42"/>
      <c r="E38" s="42"/>
      <c r="F38" s="15"/>
      <c r="G38" s="42"/>
      <c r="H38" s="42"/>
      <c r="I38" s="15"/>
      <c r="J38" s="42"/>
      <c r="K38" s="42"/>
      <c r="L38" s="15"/>
      <c r="M38" s="42"/>
      <c r="N38" s="42"/>
      <c r="O38" s="15"/>
    </row>
    <row r="39" spans="1:15" ht="30" x14ac:dyDescent="0.25">
      <c r="A39" s="14"/>
      <c r="B39" s="88" t="s">
        <v>650</v>
      </c>
      <c r="C39" s="47"/>
      <c r="D39" s="47" t="s">
        <v>250</v>
      </c>
      <c r="E39" s="42" t="s">
        <v>251</v>
      </c>
      <c r="F39" s="47"/>
      <c r="G39" s="47" t="s">
        <v>250</v>
      </c>
      <c r="H39" s="75">
        <v>710054</v>
      </c>
      <c r="I39" s="47"/>
      <c r="J39" s="47" t="s">
        <v>250</v>
      </c>
      <c r="K39" s="42" t="s">
        <v>251</v>
      </c>
      <c r="L39" s="47"/>
      <c r="M39" s="47" t="s">
        <v>250</v>
      </c>
      <c r="N39" s="75">
        <v>710054</v>
      </c>
      <c r="O39" s="47"/>
    </row>
    <row r="40" spans="1:15" x14ac:dyDescent="0.25">
      <c r="A40" s="14"/>
      <c r="B40" s="88" t="s">
        <v>651</v>
      </c>
      <c r="C40" s="47"/>
      <c r="D40" s="47"/>
      <c r="E40" s="42"/>
      <c r="F40" s="47"/>
      <c r="G40" s="47"/>
      <c r="H40" s="75"/>
      <c r="I40" s="47"/>
      <c r="J40" s="47"/>
      <c r="K40" s="42"/>
      <c r="L40" s="47"/>
      <c r="M40" s="47"/>
      <c r="N40" s="75"/>
      <c r="O40" s="47"/>
    </row>
    <row r="41" spans="1:15" ht="15" customHeight="1" x14ac:dyDescent="0.25">
      <c r="A41" s="14"/>
      <c r="B41" s="88" t="s">
        <v>39</v>
      </c>
      <c r="C41" s="15"/>
      <c r="D41" s="42" t="s">
        <v>251</v>
      </c>
      <c r="E41" s="42"/>
      <c r="F41" s="15"/>
      <c r="G41" s="42" t="s">
        <v>251</v>
      </c>
      <c r="H41" s="42"/>
      <c r="I41" s="15"/>
      <c r="J41" s="42">
        <v>127</v>
      </c>
      <c r="K41" s="42"/>
      <c r="L41" s="15"/>
      <c r="M41" s="42">
        <v>127</v>
      </c>
      <c r="N41" s="42"/>
      <c r="O41" s="15"/>
    </row>
    <row r="42" spans="1:15" ht="15" customHeight="1" x14ac:dyDescent="0.25">
      <c r="A42" s="14"/>
      <c r="B42" s="86" t="s">
        <v>252</v>
      </c>
      <c r="C42" s="15"/>
      <c r="D42" s="75">
        <v>1910</v>
      </c>
      <c r="E42" s="75"/>
      <c r="F42" s="15"/>
      <c r="G42" s="42" t="s">
        <v>251</v>
      </c>
      <c r="H42" s="42"/>
      <c r="I42" s="15"/>
      <c r="J42" s="42" t="s">
        <v>251</v>
      </c>
      <c r="K42" s="42"/>
      <c r="L42" s="15"/>
      <c r="M42" s="75">
        <v>1910</v>
      </c>
      <c r="N42" s="75"/>
      <c r="O42" s="15"/>
    </row>
    <row r="43" spans="1:15" ht="15" customHeight="1" x14ac:dyDescent="0.25">
      <c r="A43" s="14"/>
      <c r="B43" s="84" t="s">
        <v>652</v>
      </c>
      <c r="C43" s="15"/>
      <c r="D43" s="42" t="s">
        <v>251</v>
      </c>
      <c r="E43" s="42"/>
      <c r="F43" s="15"/>
      <c r="G43" s="75">
        <v>1578</v>
      </c>
      <c r="H43" s="75"/>
      <c r="I43" s="15"/>
      <c r="J43" s="42" t="s">
        <v>251</v>
      </c>
      <c r="K43" s="42"/>
      <c r="L43" s="15"/>
      <c r="M43" s="75">
        <v>1578</v>
      </c>
      <c r="N43" s="75"/>
      <c r="O43" s="15"/>
    </row>
    <row r="44" spans="1:15" ht="30.75" thickBot="1" x14ac:dyDescent="0.3">
      <c r="A44" s="14"/>
      <c r="B44" s="85" t="s">
        <v>653</v>
      </c>
      <c r="C44" s="33"/>
      <c r="D44" s="76">
        <v>12078</v>
      </c>
      <c r="E44" s="76"/>
      <c r="F44" s="33"/>
      <c r="G44" s="92" t="s">
        <v>251</v>
      </c>
      <c r="H44" s="92"/>
      <c r="I44" s="33"/>
      <c r="J44" s="92" t="s">
        <v>251</v>
      </c>
      <c r="K44" s="92"/>
      <c r="L44" s="33"/>
      <c r="M44" s="76">
        <v>12078</v>
      </c>
      <c r="N44" s="76"/>
      <c r="O44" s="33"/>
    </row>
    <row r="45" spans="1:15" ht="15.75" thickBot="1" x14ac:dyDescent="0.3">
      <c r="A45" s="14"/>
      <c r="B45" s="89" t="s">
        <v>46</v>
      </c>
      <c r="C45" s="33"/>
      <c r="D45" s="33" t="s">
        <v>250</v>
      </c>
      <c r="E45" s="69">
        <v>13988</v>
      </c>
      <c r="F45" s="33"/>
      <c r="G45" s="33" t="s">
        <v>250</v>
      </c>
      <c r="H45" s="69">
        <v>711632</v>
      </c>
      <c r="I45" s="33"/>
      <c r="J45" s="33" t="s">
        <v>250</v>
      </c>
      <c r="K45" s="27">
        <v>127</v>
      </c>
      <c r="L45" s="33"/>
      <c r="M45" s="33" t="s">
        <v>250</v>
      </c>
      <c r="N45" s="69">
        <v>725747</v>
      </c>
      <c r="O45" s="33"/>
    </row>
    <row r="46" spans="1:15" x14ac:dyDescent="0.25">
      <c r="A46" s="14"/>
      <c r="B46" s="84" t="s">
        <v>652</v>
      </c>
      <c r="C46" s="15"/>
      <c r="D46" s="15" t="s">
        <v>250</v>
      </c>
      <c r="E46" s="21" t="s">
        <v>251</v>
      </c>
      <c r="F46" s="15"/>
      <c r="G46" s="15" t="s">
        <v>250</v>
      </c>
      <c r="H46" s="21">
        <v>193</v>
      </c>
      <c r="I46" s="15"/>
      <c r="J46" s="15" t="s">
        <v>250</v>
      </c>
      <c r="K46" s="21" t="s">
        <v>251</v>
      </c>
      <c r="L46" s="15"/>
      <c r="M46" s="15" t="s">
        <v>250</v>
      </c>
      <c r="N46" s="21">
        <v>193</v>
      </c>
      <c r="O46" s="15"/>
    </row>
    <row r="47" spans="1:15" ht="15" customHeight="1" x14ac:dyDescent="0.25">
      <c r="A47" s="14"/>
      <c r="B47" s="84" t="s">
        <v>615</v>
      </c>
      <c r="C47" s="15"/>
      <c r="D47" s="42" t="s">
        <v>251</v>
      </c>
      <c r="E47" s="42"/>
      <c r="F47" s="15"/>
      <c r="G47" s="42" t="s">
        <v>251</v>
      </c>
      <c r="H47" s="42"/>
      <c r="I47" s="15"/>
      <c r="J47" s="75">
        <v>1227</v>
      </c>
      <c r="K47" s="75"/>
      <c r="L47" s="15"/>
      <c r="M47" s="75">
        <v>1227</v>
      </c>
      <c r="N47" s="75"/>
      <c r="O47" s="15"/>
    </row>
    <row r="48" spans="1:15" ht="30.75" thickBot="1" x14ac:dyDescent="0.3">
      <c r="A48" s="14"/>
      <c r="B48" s="85" t="s">
        <v>654</v>
      </c>
      <c r="C48" s="33"/>
      <c r="D48" s="76">
        <v>12078</v>
      </c>
      <c r="E48" s="76"/>
      <c r="F48" s="33"/>
      <c r="G48" s="92" t="s">
        <v>251</v>
      </c>
      <c r="H48" s="92"/>
      <c r="I48" s="33"/>
      <c r="J48" s="92" t="s">
        <v>251</v>
      </c>
      <c r="K48" s="92"/>
      <c r="L48" s="33"/>
      <c r="M48" s="76">
        <v>12078</v>
      </c>
      <c r="N48" s="76"/>
      <c r="O48" s="33"/>
    </row>
    <row r="49" spans="1:15" ht="15.75" thickBot="1" x14ac:dyDescent="0.3">
      <c r="A49" s="14"/>
      <c r="B49" s="207" t="s">
        <v>57</v>
      </c>
      <c r="C49" s="35"/>
      <c r="D49" s="35" t="s">
        <v>250</v>
      </c>
      <c r="E49" s="71">
        <v>12078</v>
      </c>
      <c r="F49" s="35"/>
      <c r="G49" s="35" t="s">
        <v>250</v>
      </c>
      <c r="H49" s="40">
        <v>193</v>
      </c>
      <c r="I49" s="35"/>
      <c r="J49" s="35" t="s">
        <v>250</v>
      </c>
      <c r="K49" s="71">
        <v>1227</v>
      </c>
      <c r="L49" s="35"/>
      <c r="M49" s="35" t="s">
        <v>250</v>
      </c>
      <c r="N49" s="71">
        <v>13498</v>
      </c>
      <c r="O49" s="35"/>
    </row>
    <row r="50" spans="1:15" ht="30" thickTop="1" x14ac:dyDescent="0.25">
      <c r="A50" s="14"/>
      <c r="B50" s="180" t="s">
        <v>655</v>
      </c>
      <c r="C50" s="15"/>
      <c r="D50" s="105"/>
      <c r="E50" s="105"/>
      <c r="F50" s="15"/>
      <c r="G50" s="105"/>
      <c r="H50" s="105"/>
      <c r="I50" s="15"/>
      <c r="J50" s="105"/>
      <c r="K50" s="105"/>
      <c r="L50" s="15"/>
      <c r="M50" s="105"/>
      <c r="N50" s="105"/>
      <c r="O50" s="15"/>
    </row>
    <row r="51" spans="1:15" x14ac:dyDescent="0.25">
      <c r="A51" s="14"/>
      <c r="B51" s="84" t="s">
        <v>656</v>
      </c>
      <c r="C51" s="15"/>
      <c r="D51" s="42"/>
      <c r="E51" s="42"/>
      <c r="F51" s="15"/>
      <c r="G51" s="42"/>
      <c r="H51" s="42"/>
      <c r="I51" s="15"/>
      <c r="J51" s="42"/>
      <c r="K51" s="42"/>
      <c r="L51" s="15"/>
      <c r="M51" s="42"/>
      <c r="N51" s="42"/>
      <c r="O51" s="15"/>
    </row>
    <row r="52" spans="1:15" x14ac:dyDescent="0.25">
      <c r="A52" s="14"/>
      <c r="B52" s="86" t="s">
        <v>35</v>
      </c>
      <c r="C52" s="15"/>
      <c r="D52" s="15" t="s">
        <v>250</v>
      </c>
      <c r="E52" s="21" t="s">
        <v>251</v>
      </c>
      <c r="F52" s="15"/>
      <c r="G52" s="15" t="s">
        <v>250</v>
      </c>
      <c r="H52" s="21" t="s">
        <v>251</v>
      </c>
      <c r="I52" s="15"/>
      <c r="J52" s="15" t="s">
        <v>250</v>
      </c>
      <c r="K52" s="67">
        <v>118767</v>
      </c>
      <c r="L52" s="15"/>
      <c r="M52" s="15" t="s">
        <v>250</v>
      </c>
      <c r="N52" s="67">
        <v>118767</v>
      </c>
      <c r="O52" s="15"/>
    </row>
    <row r="53" spans="1:15" x14ac:dyDescent="0.25">
      <c r="A53" s="14"/>
      <c r="B53" s="84" t="s">
        <v>657</v>
      </c>
      <c r="C53" s="15"/>
      <c r="D53" s="42"/>
      <c r="E53" s="42"/>
      <c r="F53" s="15"/>
      <c r="G53" s="42"/>
      <c r="H53" s="42"/>
      <c r="I53" s="15"/>
      <c r="J53" s="42"/>
      <c r="K53" s="42"/>
      <c r="L53" s="15"/>
      <c r="M53" s="42"/>
      <c r="N53" s="42"/>
      <c r="O53" s="15"/>
    </row>
    <row r="54" spans="1:15" ht="15" customHeight="1" x14ac:dyDescent="0.25">
      <c r="A54" s="14"/>
      <c r="B54" s="86" t="s">
        <v>315</v>
      </c>
      <c r="C54" s="15"/>
      <c r="D54" s="42" t="s">
        <v>251</v>
      </c>
      <c r="E54" s="42"/>
      <c r="F54" s="15"/>
      <c r="G54" s="42" t="s">
        <v>251</v>
      </c>
      <c r="H54" s="42"/>
      <c r="I54" s="15"/>
      <c r="J54" s="75">
        <v>55162</v>
      </c>
      <c r="K54" s="75"/>
      <c r="L54" s="15"/>
      <c r="M54" s="75">
        <v>55162</v>
      </c>
      <c r="N54" s="75"/>
      <c r="O54" s="15"/>
    </row>
    <row r="55" spans="1:15" ht="15" customHeight="1" x14ac:dyDescent="0.25">
      <c r="A55" s="14"/>
      <c r="B55" s="86" t="s">
        <v>35</v>
      </c>
      <c r="C55" s="15"/>
      <c r="D55" s="42" t="s">
        <v>251</v>
      </c>
      <c r="E55" s="42"/>
      <c r="F55" s="15"/>
      <c r="G55" s="42" t="s">
        <v>251</v>
      </c>
      <c r="H55" s="42"/>
      <c r="I55" s="15"/>
      <c r="J55" s="75">
        <v>18077</v>
      </c>
      <c r="K55" s="75"/>
      <c r="L55" s="15"/>
      <c r="M55" s="75">
        <v>18077</v>
      </c>
      <c r="N55" s="75"/>
      <c r="O55" s="15"/>
    </row>
    <row r="56" spans="1:15" ht="15" customHeight="1" x14ac:dyDescent="0.25">
      <c r="A56" s="14"/>
      <c r="B56" s="84" t="s">
        <v>658</v>
      </c>
      <c r="C56" s="15"/>
      <c r="D56" s="42" t="s">
        <v>251</v>
      </c>
      <c r="E56" s="42"/>
      <c r="F56" s="15"/>
      <c r="G56" s="75">
        <v>2218</v>
      </c>
      <c r="H56" s="75"/>
      <c r="I56" s="15"/>
      <c r="J56" s="42">
        <v>712</v>
      </c>
      <c r="K56" s="42"/>
      <c r="L56" s="15"/>
      <c r="M56" s="75">
        <v>2930</v>
      </c>
      <c r="N56" s="75"/>
      <c r="O56" s="15"/>
    </row>
    <row r="57" spans="1:15" ht="15.75" thickBot="1" x14ac:dyDescent="0.3">
      <c r="A57" s="14"/>
      <c r="B57" s="85" t="s">
        <v>660</v>
      </c>
      <c r="C57" s="33"/>
      <c r="D57" s="92" t="s">
        <v>251</v>
      </c>
      <c r="E57" s="92"/>
      <c r="F57" s="33"/>
      <c r="G57" s="92" t="s">
        <v>251</v>
      </c>
      <c r="H57" s="92"/>
      <c r="I57" s="33"/>
      <c r="J57" s="76">
        <v>2557</v>
      </c>
      <c r="K57" s="76"/>
      <c r="L57" s="33"/>
      <c r="M57" s="76">
        <v>2557</v>
      </c>
      <c r="N57" s="76"/>
      <c r="O57" s="33"/>
    </row>
    <row r="58" spans="1:15" ht="30.75" thickBot="1" x14ac:dyDescent="0.3">
      <c r="A58" s="14"/>
      <c r="B58" s="207" t="s">
        <v>661</v>
      </c>
      <c r="C58" s="35"/>
      <c r="D58" s="35" t="s">
        <v>250</v>
      </c>
      <c r="E58" s="40" t="s">
        <v>251</v>
      </c>
      <c r="F58" s="35"/>
      <c r="G58" s="35" t="s">
        <v>250</v>
      </c>
      <c r="H58" s="71">
        <v>2218</v>
      </c>
      <c r="I58" s="35"/>
      <c r="J58" s="35" t="s">
        <v>250</v>
      </c>
      <c r="K58" s="71">
        <v>195275</v>
      </c>
      <c r="L58" s="35"/>
      <c r="M58" s="35" t="s">
        <v>250</v>
      </c>
      <c r="N58" s="71">
        <v>197493</v>
      </c>
      <c r="O58" s="35"/>
    </row>
    <row r="59" spans="1:15" ht="15.75" thickTop="1" x14ac:dyDescent="0.25">
      <c r="A59" s="14"/>
      <c r="B59" s="213" t="s">
        <v>663</v>
      </c>
      <c r="C59" s="213"/>
      <c r="D59" s="213"/>
      <c r="E59" s="213"/>
      <c r="F59" s="213"/>
      <c r="G59" s="213"/>
      <c r="H59" s="213"/>
      <c r="I59" s="213"/>
      <c r="J59" s="213"/>
      <c r="K59" s="213"/>
      <c r="L59" s="213"/>
      <c r="M59" s="213"/>
      <c r="N59" s="213"/>
      <c r="O59" s="213"/>
    </row>
    <row r="60" spans="1:15" x14ac:dyDescent="0.25">
      <c r="A60" s="14"/>
      <c r="B60" s="212" t="s">
        <v>664</v>
      </c>
      <c r="C60" s="212"/>
      <c r="D60" s="212"/>
      <c r="E60" s="212"/>
      <c r="F60" s="212"/>
      <c r="G60" s="212"/>
      <c r="H60" s="212"/>
      <c r="I60" s="212"/>
      <c r="J60" s="212"/>
      <c r="K60" s="212"/>
      <c r="L60" s="212"/>
      <c r="M60" s="212"/>
      <c r="N60" s="212"/>
      <c r="O60" s="212"/>
    </row>
    <row r="61" spans="1:15" x14ac:dyDescent="0.25">
      <c r="A61" s="14"/>
      <c r="B61" s="212" t="s">
        <v>665</v>
      </c>
      <c r="C61" s="212"/>
      <c r="D61" s="212"/>
      <c r="E61" s="212"/>
      <c r="F61" s="212"/>
      <c r="G61" s="212"/>
      <c r="H61" s="212"/>
      <c r="I61" s="212"/>
      <c r="J61" s="212"/>
      <c r="K61" s="212"/>
      <c r="L61" s="212"/>
      <c r="M61" s="212"/>
      <c r="N61" s="212"/>
      <c r="O61" s="212"/>
    </row>
    <row r="62" spans="1:15" x14ac:dyDescent="0.25">
      <c r="A62" s="14"/>
      <c r="B62" s="212" t="s">
        <v>666</v>
      </c>
      <c r="C62" s="212"/>
      <c r="D62" s="212"/>
      <c r="E62" s="212"/>
      <c r="F62" s="212"/>
      <c r="G62" s="212"/>
      <c r="H62" s="212"/>
      <c r="I62" s="212"/>
      <c r="J62" s="212"/>
      <c r="K62" s="212"/>
      <c r="L62" s="212"/>
      <c r="M62" s="212"/>
      <c r="N62" s="212"/>
      <c r="O62" s="212"/>
    </row>
    <row r="63" spans="1:15" x14ac:dyDescent="0.25">
      <c r="A63" s="14"/>
      <c r="B63" s="212" t="s">
        <v>667</v>
      </c>
      <c r="C63" s="212"/>
      <c r="D63" s="212"/>
      <c r="E63" s="212"/>
      <c r="F63" s="212"/>
      <c r="G63" s="212"/>
      <c r="H63" s="212"/>
      <c r="I63" s="212"/>
      <c r="J63" s="212"/>
      <c r="K63" s="212"/>
      <c r="L63" s="212"/>
      <c r="M63" s="212"/>
      <c r="N63" s="212"/>
      <c r="O63" s="212"/>
    </row>
    <row r="64" spans="1:15" x14ac:dyDescent="0.25">
      <c r="A64" s="14"/>
      <c r="B64" s="212" t="s">
        <v>668</v>
      </c>
      <c r="C64" s="212"/>
      <c r="D64" s="212"/>
      <c r="E64" s="212"/>
      <c r="F64" s="212"/>
      <c r="G64" s="212"/>
      <c r="H64" s="212"/>
      <c r="I64" s="212"/>
      <c r="J64" s="212"/>
      <c r="K64" s="212"/>
      <c r="L64" s="212"/>
      <c r="M64" s="212"/>
      <c r="N64" s="212"/>
      <c r="O64" s="212"/>
    </row>
    <row r="65" spans="1:15" ht="24" customHeight="1" x14ac:dyDescent="0.25">
      <c r="A65" s="14"/>
      <c r="B65" s="214" t="s">
        <v>669</v>
      </c>
      <c r="C65" s="214"/>
      <c r="D65" s="214"/>
      <c r="E65" s="214"/>
      <c r="F65" s="214"/>
      <c r="G65" s="214"/>
      <c r="H65" s="214"/>
      <c r="I65" s="214"/>
      <c r="J65" s="214"/>
      <c r="K65" s="214"/>
      <c r="L65" s="214"/>
      <c r="M65" s="214"/>
      <c r="N65" s="214"/>
      <c r="O65" s="214"/>
    </row>
    <row r="66" spans="1:15" x14ac:dyDescent="0.25">
      <c r="A66" s="14"/>
      <c r="B66" s="83"/>
      <c r="C66" s="83"/>
      <c r="D66" s="83"/>
      <c r="E66" s="83"/>
      <c r="F66" s="83"/>
      <c r="G66" s="83"/>
      <c r="H66" s="83"/>
      <c r="I66" s="83"/>
      <c r="J66" s="83"/>
      <c r="K66" s="83"/>
      <c r="L66" s="83"/>
      <c r="M66" s="83"/>
      <c r="N66" s="83"/>
      <c r="O66" s="83"/>
    </row>
    <row r="67" spans="1:15" ht="15" customHeight="1" x14ac:dyDescent="0.25">
      <c r="A67" s="14" t="s">
        <v>869</v>
      </c>
      <c r="B67" s="77" t="s">
        <v>4</v>
      </c>
      <c r="C67" s="77"/>
      <c r="D67" s="77"/>
      <c r="E67" s="77"/>
      <c r="F67" s="77"/>
      <c r="G67" s="77"/>
      <c r="H67" s="77"/>
      <c r="I67" s="77"/>
      <c r="J67" s="77"/>
      <c r="K67" s="77"/>
      <c r="L67" s="77"/>
      <c r="M67" s="77"/>
      <c r="N67" s="77"/>
      <c r="O67" s="77"/>
    </row>
    <row r="68" spans="1:15" x14ac:dyDescent="0.25">
      <c r="A68" s="14"/>
      <c r="B68" s="79"/>
      <c r="C68" s="79"/>
      <c r="D68" s="79"/>
      <c r="E68" s="79"/>
      <c r="F68" s="79"/>
      <c r="G68" s="79"/>
      <c r="H68" s="79"/>
      <c r="I68" s="79"/>
      <c r="J68" s="79"/>
      <c r="K68" s="79"/>
      <c r="L68" s="79"/>
      <c r="M68" s="79"/>
      <c r="N68" s="79"/>
      <c r="O68" s="79"/>
    </row>
    <row r="69" spans="1:15" x14ac:dyDescent="0.25">
      <c r="A69" s="14"/>
      <c r="B69" s="79"/>
      <c r="C69" s="79"/>
      <c r="D69" s="79"/>
      <c r="E69" s="79"/>
      <c r="F69" s="79"/>
      <c r="G69" s="79"/>
      <c r="H69" s="79"/>
      <c r="I69" s="79"/>
      <c r="J69" s="79"/>
      <c r="K69" s="79"/>
      <c r="L69" s="79"/>
      <c r="M69" s="79"/>
      <c r="N69" s="79"/>
      <c r="O69" s="79"/>
    </row>
    <row r="70" spans="1:15" ht="15.75" thickBot="1" x14ac:dyDescent="0.3">
      <c r="A70" s="14"/>
      <c r="B70" s="15"/>
      <c r="C70" s="17"/>
      <c r="D70" s="72" t="s">
        <v>443</v>
      </c>
      <c r="E70" s="72"/>
      <c r="F70" s="72"/>
      <c r="G70" s="72"/>
      <c r="H70" s="72"/>
      <c r="I70" s="72"/>
      <c r="J70" s="72"/>
      <c r="K70" s="72"/>
      <c r="L70" s="72"/>
      <c r="M70" s="72"/>
      <c r="N70" s="72"/>
      <c r="O70" s="72"/>
    </row>
    <row r="71" spans="1:15" ht="15.75" thickBot="1" x14ac:dyDescent="0.3">
      <c r="A71" s="14"/>
      <c r="B71" s="15"/>
      <c r="C71" s="17"/>
      <c r="D71" s="181">
        <v>2013</v>
      </c>
      <c r="E71" s="181"/>
      <c r="F71" s="181"/>
      <c r="G71" s="181"/>
      <c r="H71" s="181"/>
      <c r="I71" s="17"/>
      <c r="J71" s="181">
        <v>2012</v>
      </c>
      <c r="K71" s="181"/>
      <c r="L71" s="181"/>
      <c r="M71" s="181"/>
      <c r="N71" s="181"/>
      <c r="O71" s="181"/>
    </row>
    <row r="72" spans="1:15" ht="15.75" thickBot="1" x14ac:dyDescent="0.3">
      <c r="A72" s="14"/>
      <c r="B72" s="25" t="s">
        <v>241</v>
      </c>
      <c r="C72" s="20"/>
      <c r="D72" s="74" t="s">
        <v>28</v>
      </c>
      <c r="E72" s="74"/>
      <c r="F72" s="65"/>
      <c r="G72" s="74" t="s">
        <v>672</v>
      </c>
      <c r="H72" s="74"/>
      <c r="I72" s="27"/>
      <c r="J72" s="74" t="s">
        <v>28</v>
      </c>
      <c r="K72" s="74"/>
      <c r="L72" s="65"/>
      <c r="M72" s="74" t="s">
        <v>672</v>
      </c>
      <c r="N72" s="74"/>
      <c r="O72" s="74"/>
    </row>
    <row r="73" spans="1:15" x14ac:dyDescent="0.25">
      <c r="A73" s="14"/>
      <c r="B73" s="196" t="s">
        <v>673</v>
      </c>
      <c r="C73" s="15"/>
      <c r="D73" s="16" t="s">
        <v>250</v>
      </c>
      <c r="E73" s="64">
        <v>104</v>
      </c>
      <c r="F73" s="15"/>
      <c r="G73" s="16" t="s">
        <v>250</v>
      </c>
      <c r="H73" s="200">
        <v>-1064</v>
      </c>
      <c r="I73" s="15"/>
      <c r="J73" s="16" t="s">
        <v>250</v>
      </c>
      <c r="K73" s="64">
        <v>240</v>
      </c>
      <c r="L73" s="15"/>
      <c r="M73" s="16" t="s">
        <v>250</v>
      </c>
      <c r="N73" s="64" t="s">
        <v>674</v>
      </c>
      <c r="O73" s="16" t="s">
        <v>281</v>
      </c>
    </row>
    <row r="74" spans="1:15" x14ac:dyDescent="0.25">
      <c r="A74" s="14"/>
      <c r="B74" s="197" t="s">
        <v>675</v>
      </c>
      <c r="C74" s="15"/>
      <c r="D74" s="210" t="s">
        <v>251</v>
      </c>
      <c r="E74" s="210"/>
      <c r="F74" s="15"/>
      <c r="G74" s="210" t="s">
        <v>251</v>
      </c>
      <c r="H74" s="210"/>
      <c r="I74" s="15"/>
      <c r="J74" s="210" t="s">
        <v>251</v>
      </c>
      <c r="K74" s="210"/>
      <c r="L74" s="15"/>
      <c r="M74" s="210" t="s">
        <v>676</v>
      </c>
      <c r="N74" s="210"/>
      <c r="O74" s="16" t="s">
        <v>281</v>
      </c>
    </row>
    <row r="75" spans="1:15" ht="15.75" thickBot="1" x14ac:dyDescent="0.3">
      <c r="A75" s="14"/>
      <c r="B75" s="208" t="s">
        <v>677</v>
      </c>
      <c r="C75" s="33"/>
      <c r="D75" s="73">
        <v>-6</v>
      </c>
      <c r="E75" s="73"/>
      <c r="F75" s="33"/>
      <c r="G75" s="73">
        <v>82</v>
      </c>
      <c r="H75" s="73"/>
      <c r="I75" s="33"/>
      <c r="J75" s="73">
        <v>-107</v>
      </c>
      <c r="K75" s="73"/>
      <c r="L75" s="33"/>
      <c r="M75" s="73">
        <v>275</v>
      </c>
      <c r="N75" s="73"/>
      <c r="O75" s="33"/>
    </row>
    <row r="76" spans="1:15" ht="15.75" thickBot="1" x14ac:dyDescent="0.3">
      <c r="A76" s="14"/>
      <c r="B76" s="209" t="s">
        <v>678</v>
      </c>
      <c r="C76" s="35"/>
      <c r="D76" s="202" t="s">
        <v>250</v>
      </c>
      <c r="E76" s="203">
        <v>98</v>
      </c>
      <c r="F76" s="35"/>
      <c r="G76" s="202" t="s">
        <v>250</v>
      </c>
      <c r="H76" s="203">
        <v>-982</v>
      </c>
      <c r="I76" s="35"/>
      <c r="J76" s="202" t="s">
        <v>250</v>
      </c>
      <c r="K76" s="203">
        <v>133</v>
      </c>
      <c r="L76" s="35"/>
      <c r="M76" s="202" t="s">
        <v>250</v>
      </c>
      <c r="N76" s="203" t="s">
        <v>679</v>
      </c>
      <c r="O76" s="202" t="s">
        <v>281</v>
      </c>
    </row>
    <row r="77" spans="1:15" ht="15.75" thickTop="1" x14ac:dyDescent="0.25">
      <c r="A77" s="14"/>
      <c r="B77" s="15"/>
      <c r="C77" s="17"/>
      <c r="D77" s="138"/>
      <c r="E77" s="138"/>
      <c r="F77" s="17"/>
      <c r="G77" s="138"/>
      <c r="H77" s="138"/>
      <c r="I77" s="17"/>
      <c r="J77" s="138"/>
      <c r="K77" s="138"/>
      <c r="L77" s="17"/>
      <c r="M77" s="138"/>
      <c r="N77" s="138"/>
      <c r="O77" s="17"/>
    </row>
    <row r="78" spans="1:15" ht="15.75" thickBot="1" x14ac:dyDescent="0.3">
      <c r="A78" s="14"/>
      <c r="B78" s="15"/>
      <c r="C78" s="17"/>
      <c r="D78" s="72" t="s">
        <v>455</v>
      </c>
      <c r="E78" s="72"/>
      <c r="F78" s="72"/>
      <c r="G78" s="72"/>
      <c r="H78" s="72"/>
      <c r="I78" s="72"/>
      <c r="J78" s="72"/>
      <c r="K78" s="72"/>
      <c r="L78" s="72"/>
      <c r="M78" s="72"/>
      <c r="N78" s="72"/>
      <c r="O78" s="72"/>
    </row>
    <row r="79" spans="1:15" ht="15.75" thickBot="1" x14ac:dyDescent="0.3">
      <c r="A79" s="14"/>
      <c r="B79" s="15"/>
      <c r="C79" s="17"/>
      <c r="D79" s="181">
        <v>2013</v>
      </c>
      <c r="E79" s="181"/>
      <c r="F79" s="181"/>
      <c r="G79" s="181"/>
      <c r="H79" s="181"/>
      <c r="I79" s="17"/>
      <c r="J79" s="181">
        <v>2012</v>
      </c>
      <c r="K79" s="181"/>
      <c r="L79" s="181"/>
      <c r="M79" s="181"/>
      <c r="N79" s="181"/>
      <c r="O79" s="181"/>
    </row>
    <row r="80" spans="1:15" ht="15.75" thickBot="1" x14ac:dyDescent="0.3">
      <c r="A80" s="14"/>
      <c r="B80" s="25" t="s">
        <v>241</v>
      </c>
      <c r="C80" s="20"/>
      <c r="D80" s="74" t="s">
        <v>28</v>
      </c>
      <c r="E80" s="74"/>
      <c r="F80" s="65"/>
      <c r="G80" s="74" t="s">
        <v>672</v>
      </c>
      <c r="H80" s="74"/>
      <c r="I80" s="27"/>
      <c r="J80" s="74" t="s">
        <v>28</v>
      </c>
      <c r="K80" s="74"/>
      <c r="L80" s="65"/>
      <c r="M80" s="74" t="s">
        <v>672</v>
      </c>
      <c r="N80" s="74"/>
      <c r="O80" s="74"/>
    </row>
    <row r="81" spans="1:15" x14ac:dyDescent="0.25">
      <c r="A81" s="14"/>
      <c r="B81" s="196" t="s">
        <v>680</v>
      </c>
      <c r="C81" s="15"/>
      <c r="D81" s="16" t="s">
        <v>250</v>
      </c>
      <c r="E81" s="64">
        <v>127</v>
      </c>
      <c r="F81" s="15"/>
      <c r="G81" s="16" t="s">
        <v>250</v>
      </c>
      <c r="H81" s="64" t="s">
        <v>681</v>
      </c>
      <c r="I81" s="16" t="s">
        <v>281</v>
      </c>
      <c r="J81" s="16" t="s">
        <v>250</v>
      </c>
      <c r="K81" s="200">
        <v>1450</v>
      </c>
      <c r="L81" s="15"/>
      <c r="M81" s="16" t="s">
        <v>250</v>
      </c>
      <c r="N81" s="64" t="s">
        <v>251</v>
      </c>
      <c r="O81" s="15"/>
    </row>
    <row r="82" spans="1:15" x14ac:dyDescent="0.25">
      <c r="A82" s="14"/>
      <c r="B82" s="196" t="s">
        <v>682</v>
      </c>
      <c r="C82" s="15"/>
      <c r="D82" s="210" t="s">
        <v>251</v>
      </c>
      <c r="E82" s="210"/>
      <c r="F82" s="15"/>
      <c r="G82" s="210" t="s">
        <v>251</v>
      </c>
      <c r="H82" s="210"/>
      <c r="I82" s="15"/>
      <c r="J82" s="211">
        <v>-1098</v>
      </c>
      <c r="K82" s="211"/>
      <c r="L82" s="15"/>
      <c r="M82" s="210" t="s">
        <v>251</v>
      </c>
      <c r="N82" s="210"/>
      <c r="O82" s="15"/>
    </row>
    <row r="83" spans="1:15" x14ac:dyDescent="0.25">
      <c r="A83" s="14"/>
      <c r="B83" s="196" t="s">
        <v>683</v>
      </c>
      <c r="C83" s="15"/>
      <c r="D83" s="42"/>
      <c r="E83" s="42"/>
      <c r="F83" s="15"/>
      <c r="G83" s="42"/>
      <c r="H83" s="42"/>
      <c r="I83" s="15"/>
      <c r="J83" s="42"/>
      <c r="K83" s="42"/>
      <c r="L83" s="15"/>
      <c r="M83" s="42"/>
      <c r="N83" s="42"/>
      <c r="O83" s="15"/>
    </row>
    <row r="84" spans="1:15" x14ac:dyDescent="0.25">
      <c r="A84" s="14"/>
      <c r="B84" s="197" t="s">
        <v>675</v>
      </c>
      <c r="C84" s="15"/>
      <c r="D84" s="210" t="s">
        <v>251</v>
      </c>
      <c r="E84" s="210"/>
      <c r="F84" s="15"/>
      <c r="G84" s="210" t="s">
        <v>251</v>
      </c>
      <c r="H84" s="210"/>
      <c r="I84" s="15"/>
      <c r="J84" s="210" t="s">
        <v>251</v>
      </c>
      <c r="K84" s="210"/>
      <c r="L84" s="15"/>
      <c r="M84" s="210" t="s">
        <v>676</v>
      </c>
      <c r="N84" s="210"/>
      <c r="O84" s="16" t="s">
        <v>281</v>
      </c>
    </row>
    <row r="85" spans="1:15" ht="26.25" x14ac:dyDescent="0.25">
      <c r="A85" s="14"/>
      <c r="B85" s="197" t="s">
        <v>684</v>
      </c>
      <c r="C85" s="15"/>
      <c r="D85" s="210" t="s">
        <v>251</v>
      </c>
      <c r="E85" s="210"/>
      <c r="F85" s="15"/>
      <c r="G85" s="210" t="s">
        <v>251</v>
      </c>
      <c r="H85" s="210"/>
      <c r="I85" s="15"/>
      <c r="J85" s="210">
        <v>-100</v>
      </c>
      <c r="K85" s="210"/>
      <c r="L85" s="15"/>
      <c r="M85" s="210" t="s">
        <v>251</v>
      </c>
      <c r="N85" s="210"/>
      <c r="O85" s="15"/>
    </row>
    <row r="86" spans="1:15" x14ac:dyDescent="0.25">
      <c r="A86" s="14"/>
      <c r="B86" s="196" t="s">
        <v>685</v>
      </c>
      <c r="C86" s="15"/>
      <c r="D86" s="210" t="s">
        <v>251</v>
      </c>
      <c r="E86" s="210"/>
      <c r="F86" s="15"/>
      <c r="G86" s="210" t="s">
        <v>251</v>
      </c>
      <c r="H86" s="210"/>
      <c r="I86" s="15"/>
      <c r="J86" s="210" t="s">
        <v>251</v>
      </c>
      <c r="K86" s="210"/>
      <c r="L86" s="15"/>
      <c r="M86" s="210" t="s">
        <v>674</v>
      </c>
      <c r="N86" s="210"/>
      <c r="O86" s="16" t="s">
        <v>281</v>
      </c>
    </row>
    <row r="87" spans="1:15" ht="15.75" thickBot="1" x14ac:dyDescent="0.3">
      <c r="A87" s="14"/>
      <c r="B87" s="208" t="s">
        <v>677</v>
      </c>
      <c r="C87" s="33"/>
      <c r="D87" s="73">
        <v>-29</v>
      </c>
      <c r="E87" s="73"/>
      <c r="F87" s="33"/>
      <c r="G87" s="73">
        <v>245</v>
      </c>
      <c r="H87" s="73"/>
      <c r="I87" s="33"/>
      <c r="J87" s="73">
        <v>-119</v>
      </c>
      <c r="K87" s="73"/>
      <c r="L87" s="33"/>
      <c r="M87" s="73">
        <v>275</v>
      </c>
      <c r="N87" s="73"/>
      <c r="O87" s="33"/>
    </row>
    <row r="88" spans="1:15" ht="15.75" thickBot="1" x14ac:dyDescent="0.3">
      <c r="A88" s="14"/>
      <c r="B88" s="209" t="s">
        <v>686</v>
      </c>
      <c r="C88" s="35"/>
      <c r="D88" s="202" t="s">
        <v>250</v>
      </c>
      <c r="E88" s="203">
        <v>98</v>
      </c>
      <c r="F88" s="35"/>
      <c r="G88" s="202" t="s">
        <v>250</v>
      </c>
      <c r="H88" s="203" t="s">
        <v>687</v>
      </c>
      <c r="I88" s="202" t="s">
        <v>281</v>
      </c>
      <c r="J88" s="202" t="s">
        <v>250</v>
      </c>
      <c r="K88" s="203">
        <v>133</v>
      </c>
      <c r="L88" s="35"/>
      <c r="M88" s="202" t="s">
        <v>250</v>
      </c>
      <c r="N88" s="203" t="s">
        <v>679</v>
      </c>
      <c r="O88" s="202" t="s">
        <v>281</v>
      </c>
    </row>
    <row r="89" spans="1:15" ht="15.75" thickTop="1" x14ac:dyDescent="0.25">
      <c r="A89" s="14"/>
      <c r="B89" s="81"/>
      <c r="C89" s="81"/>
      <c r="D89" s="81"/>
      <c r="E89" s="81"/>
      <c r="F89" s="81"/>
      <c r="G89" s="81"/>
      <c r="H89" s="81"/>
      <c r="I89" s="81"/>
      <c r="J89" s="81"/>
      <c r="K89" s="81"/>
      <c r="L89" s="81"/>
      <c r="M89" s="81"/>
      <c r="N89" s="81"/>
      <c r="O89" s="81"/>
    </row>
  </sheetData>
  <mergeCells count="243">
    <mergeCell ref="B64:O64"/>
    <mergeCell ref="B65:O65"/>
    <mergeCell ref="B66:O66"/>
    <mergeCell ref="A67:A89"/>
    <mergeCell ref="B67:O67"/>
    <mergeCell ref="B68:O68"/>
    <mergeCell ref="B69:O69"/>
    <mergeCell ref="B89:O89"/>
    <mergeCell ref="A1:A2"/>
    <mergeCell ref="B1:O1"/>
    <mergeCell ref="B2:O2"/>
    <mergeCell ref="B3:O3"/>
    <mergeCell ref="A4:A66"/>
    <mergeCell ref="B4:O4"/>
    <mergeCell ref="B5:O5"/>
    <mergeCell ref="B6:O6"/>
    <mergeCell ref="B59:O59"/>
    <mergeCell ref="B60:O6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8:O78"/>
    <mergeCell ref="D79:H79"/>
    <mergeCell ref="J79:O79"/>
    <mergeCell ref="D80:E80"/>
    <mergeCell ref="G80:H80"/>
    <mergeCell ref="J80:K80"/>
    <mergeCell ref="M80:O80"/>
    <mergeCell ref="D75:E75"/>
    <mergeCell ref="G75:H75"/>
    <mergeCell ref="J75:K75"/>
    <mergeCell ref="M75:N75"/>
    <mergeCell ref="D77:E77"/>
    <mergeCell ref="G77:H77"/>
    <mergeCell ref="J77:K77"/>
    <mergeCell ref="M77:N77"/>
    <mergeCell ref="D72:E72"/>
    <mergeCell ref="G72:H72"/>
    <mergeCell ref="J72:K72"/>
    <mergeCell ref="M72:O72"/>
    <mergeCell ref="D74:E74"/>
    <mergeCell ref="G74:H74"/>
    <mergeCell ref="J74:K74"/>
    <mergeCell ref="M74:N74"/>
    <mergeCell ref="D57:E57"/>
    <mergeCell ref="G57:H57"/>
    <mergeCell ref="J57:K57"/>
    <mergeCell ref="M57:N57"/>
    <mergeCell ref="D70:O70"/>
    <mergeCell ref="D71:H71"/>
    <mergeCell ref="J71:O71"/>
    <mergeCell ref="B61:O61"/>
    <mergeCell ref="B62:O62"/>
    <mergeCell ref="B63:O63"/>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3:E43"/>
    <mergeCell ref="G43:H43"/>
    <mergeCell ref="J43:K43"/>
    <mergeCell ref="M43:N43"/>
    <mergeCell ref="D44:E44"/>
    <mergeCell ref="G44:H44"/>
    <mergeCell ref="J44:K44"/>
    <mergeCell ref="M44:N44"/>
    <mergeCell ref="O39:O40"/>
    <mergeCell ref="D41:E41"/>
    <mergeCell ref="G41:H41"/>
    <mergeCell ref="J41:K41"/>
    <mergeCell ref="M41:N41"/>
    <mergeCell ref="D42:E42"/>
    <mergeCell ref="G42:H42"/>
    <mergeCell ref="J42:K42"/>
    <mergeCell ref="M42:N42"/>
    <mergeCell ref="I39:I40"/>
    <mergeCell ref="J39:J40"/>
    <mergeCell ref="K39:K40"/>
    <mergeCell ref="L39:L40"/>
    <mergeCell ref="M39:M40"/>
    <mergeCell ref="N39:N40"/>
    <mergeCell ref="D38:E38"/>
    <mergeCell ref="G38:H38"/>
    <mergeCell ref="J38:K38"/>
    <mergeCell ref="M38:N38"/>
    <mergeCell ref="C39:C40"/>
    <mergeCell ref="D39:D40"/>
    <mergeCell ref="E39:E40"/>
    <mergeCell ref="F39:F40"/>
    <mergeCell ref="G39:G40"/>
    <mergeCell ref="H39:H40"/>
    <mergeCell ref="D36:E36"/>
    <mergeCell ref="G36:H36"/>
    <mergeCell ref="J36:K36"/>
    <mergeCell ref="M36:N36"/>
    <mergeCell ref="D37:E37"/>
    <mergeCell ref="G37:H37"/>
    <mergeCell ref="J37:K37"/>
    <mergeCell ref="M37:N37"/>
    <mergeCell ref="D33:E33"/>
    <mergeCell ref="G33:H33"/>
    <mergeCell ref="J33:K33"/>
    <mergeCell ref="M33:N33"/>
    <mergeCell ref="D34:N34"/>
    <mergeCell ref="D35:E35"/>
    <mergeCell ref="G35:H35"/>
    <mergeCell ref="J35:K35"/>
    <mergeCell ref="M35:N3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O12:O13"/>
    <mergeCell ref="D14:E14"/>
    <mergeCell ref="G14:H14"/>
    <mergeCell ref="J14:K14"/>
    <mergeCell ref="M14:N14"/>
    <mergeCell ref="D15:E15"/>
    <mergeCell ref="G15:H15"/>
    <mergeCell ref="J15:K15"/>
    <mergeCell ref="M15:N15"/>
    <mergeCell ref="I12:I13"/>
    <mergeCell ref="J12:J13"/>
    <mergeCell ref="K12:K13"/>
    <mergeCell ref="L12:L13"/>
    <mergeCell ref="M12:M13"/>
    <mergeCell ref="N12:N13"/>
    <mergeCell ref="C12:C13"/>
    <mergeCell ref="D12:D13"/>
    <mergeCell ref="E12:E13"/>
    <mergeCell ref="F12:F13"/>
    <mergeCell ref="G12:G13"/>
    <mergeCell ref="H12:H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4" max="4" width="14" bestFit="1" customWidth="1"/>
    <col min="6" max="6" width="1.85546875" bestFit="1" customWidth="1"/>
    <col min="7" max="7" width="8.7109375" bestFit="1" customWidth="1"/>
    <col min="9" max="9" width="1.85546875" bestFit="1" customWidth="1"/>
    <col min="10" max="10" width="8.7109375" bestFit="1" customWidth="1"/>
    <col min="12" max="12" width="1.85546875" bestFit="1" customWidth="1"/>
    <col min="13" max="13" width="8.7109375" bestFit="1" customWidth="1"/>
    <col min="15" max="15" width="1.85546875" bestFit="1" customWidth="1"/>
    <col min="16" max="16" width="8.7109375" bestFit="1" customWidth="1"/>
    <col min="17" max="17" width="1.5703125" bestFit="1" customWidth="1"/>
  </cols>
  <sheetData>
    <row r="1" spans="1:17" ht="15" customHeight="1" x14ac:dyDescent="0.25">
      <c r="A1" s="7" t="s">
        <v>8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98</v>
      </c>
      <c r="B3" s="77" t="s">
        <v>4</v>
      </c>
      <c r="C3" s="77"/>
      <c r="D3" s="77"/>
      <c r="E3" s="77"/>
      <c r="F3" s="77"/>
      <c r="G3" s="77"/>
      <c r="H3" s="77"/>
      <c r="I3" s="77"/>
      <c r="J3" s="77"/>
      <c r="K3" s="77"/>
      <c r="L3" s="77"/>
      <c r="M3" s="77"/>
      <c r="N3" s="77"/>
      <c r="O3" s="77"/>
      <c r="P3" s="77"/>
      <c r="Q3" s="77"/>
    </row>
    <row r="4" spans="1:17" ht="15" customHeight="1" x14ac:dyDescent="0.25">
      <c r="A4" s="14" t="s">
        <v>871</v>
      </c>
      <c r="B4" s="77" t="s">
        <v>4</v>
      </c>
      <c r="C4" s="77"/>
      <c r="D4" s="77"/>
      <c r="E4" s="77"/>
      <c r="F4" s="77"/>
      <c r="G4" s="77"/>
      <c r="H4" s="77"/>
      <c r="I4" s="77"/>
      <c r="J4" s="77"/>
      <c r="K4" s="77"/>
      <c r="L4" s="77"/>
      <c r="M4" s="77"/>
      <c r="N4" s="77"/>
      <c r="O4" s="77"/>
      <c r="P4" s="77"/>
      <c r="Q4" s="77"/>
    </row>
    <row r="5" spans="1:17" x14ac:dyDescent="0.25">
      <c r="A5" s="14"/>
      <c r="B5" s="79"/>
      <c r="C5" s="79"/>
      <c r="D5" s="79"/>
      <c r="E5" s="79"/>
      <c r="F5" s="79"/>
      <c r="G5" s="79"/>
      <c r="H5" s="79"/>
      <c r="I5" s="79"/>
      <c r="J5" s="79"/>
      <c r="K5" s="79"/>
      <c r="L5" s="79"/>
      <c r="M5" s="79"/>
      <c r="N5" s="79"/>
      <c r="O5" s="79"/>
      <c r="P5" s="79"/>
      <c r="Q5" s="79"/>
    </row>
    <row r="6" spans="1:17" x14ac:dyDescent="0.25">
      <c r="A6" s="14"/>
      <c r="B6" s="15"/>
      <c r="C6" s="17"/>
      <c r="D6" s="21"/>
      <c r="E6" s="17"/>
      <c r="F6" s="62" t="s">
        <v>269</v>
      </c>
      <c r="G6" s="62"/>
      <c r="H6" s="62"/>
      <c r="I6" s="62"/>
      <c r="J6" s="62"/>
      <c r="K6" s="21"/>
      <c r="L6" s="62" t="s">
        <v>270</v>
      </c>
      <c r="M6" s="62"/>
      <c r="N6" s="62"/>
      <c r="O6" s="62"/>
      <c r="P6" s="62"/>
      <c r="Q6" s="62"/>
    </row>
    <row r="7" spans="1:17" ht="15.75" thickBot="1" x14ac:dyDescent="0.3">
      <c r="A7" s="14"/>
      <c r="B7" s="15"/>
      <c r="C7" s="17"/>
      <c r="D7" s="23" t="s">
        <v>702</v>
      </c>
      <c r="E7" s="17"/>
      <c r="F7" s="41">
        <v>2013</v>
      </c>
      <c r="G7" s="41"/>
      <c r="H7" s="41"/>
      <c r="I7" s="41"/>
      <c r="J7" s="41"/>
      <c r="K7" s="21"/>
      <c r="L7" s="41">
        <v>2012</v>
      </c>
      <c r="M7" s="41"/>
      <c r="N7" s="41"/>
      <c r="O7" s="41"/>
      <c r="P7" s="41"/>
      <c r="Q7" s="41"/>
    </row>
    <row r="8" spans="1:17" x14ac:dyDescent="0.25">
      <c r="A8" s="14"/>
      <c r="B8" s="15"/>
      <c r="C8" s="17"/>
      <c r="D8" s="23" t="s">
        <v>703</v>
      </c>
      <c r="E8" s="17"/>
      <c r="F8" s="44" t="s">
        <v>704</v>
      </c>
      <c r="G8" s="44"/>
      <c r="H8" s="22"/>
      <c r="I8" s="44" t="s">
        <v>705</v>
      </c>
      <c r="J8" s="44"/>
      <c r="K8" s="22"/>
      <c r="L8" s="44" t="s">
        <v>704</v>
      </c>
      <c r="M8" s="44"/>
      <c r="N8" s="22"/>
      <c r="O8" s="44" t="s">
        <v>705</v>
      </c>
      <c r="P8" s="44"/>
      <c r="Q8" s="44"/>
    </row>
    <row r="9" spans="1:17" ht="15.75" thickBot="1" x14ac:dyDescent="0.3">
      <c r="A9" s="14"/>
      <c r="B9" s="25" t="s">
        <v>241</v>
      </c>
      <c r="C9" s="20"/>
      <c r="D9" s="26" t="s">
        <v>706</v>
      </c>
      <c r="E9" s="20"/>
      <c r="F9" s="46" t="s">
        <v>497</v>
      </c>
      <c r="G9" s="46"/>
      <c r="H9" s="27"/>
      <c r="I9" s="46" t="s">
        <v>260</v>
      </c>
      <c r="J9" s="46"/>
      <c r="K9" s="27"/>
      <c r="L9" s="46" t="s">
        <v>497</v>
      </c>
      <c r="M9" s="46"/>
      <c r="N9" s="27"/>
      <c r="O9" s="46" t="s">
        <v>260</v>
      </c>
      <c r="P9" s="46"/>
      <c r="Q9" s="46"/>
    </row>
    <row r="10" spans="1:17" x14ac:dyDescent="0.25">
      <c r="A10" s="14"/>
      <c r="B10" s="28" t="s">
        <v>707</v>
      </c>
      <c r="C10" s="15"/>
      <c r="D10" s="21"/>
      <c r="E10" s="15"/>
      <c r="F10" s="43"/>
      <c r="G10" s="43"/>
      <c r="H10" s="15"/>
      <c r="I10" s="43"/>
      <c r="J10" s="43"/>
      <c r="K10" s="15"/>
      <c r="L10" s="43"/>
      <c r="M10" s="43"/>
      <c r="N10" s="15"/>
      <c r="O10" s="43"/>
      <c r="P10" s="43"/>
      <c r="Q10" s="15"/>
    </row>
    <row r="11" spans="1:17" x14ac:dyDescent="0.25">
      <c r="A11" s="14"/>
      <c r="B11" s="29" t="s">
        <v>29</v>
      </c>
      <c r="C11" s="15"/>
      <c r="D11" s="18">
        <v>1</v>
      </c>
      <c r="E11" s="15"/>
      <c r="F11" s="30" t="s">
        <v>250</v>
      </c>
      <c r="G11" s="31">
        <v>983846</v>
      </c>
      <c r="H11" s="15"/>
      <c r="I11" s="30" t="s">
        <v>250</v>
      </c>
      <c r="J11" s="31">
        <v>983846</v>
      </c>
      <c r="K11" s="15"/>
      <c r="L11" s="30" t="s">
        <v>250</v>
      </c>
      <c r="M11" s="31">
        <v>1100347</v>
      </c>
      <c r="N11" s="15"/>
      <c r="O11" s="30" t="s">
        <v>250</v>
      </c>
      <c r="P11" s="31">
        <v>1100347</v>
      </c>
      <c r="Q11" s="15"/>
    </row>
    <row r="12" spans="1:17" x14ac:dyDescent="0.25">
      <c r="A12" s="14"/>
      <c r="B12" s="29" t="s">
        <v>30</v>
      </c>
      <c r="C12" s="15"/>
      <c r="D12" s="18">
        <v>2</v>
      </c>
      <c r="E12" s="15"/>
      <c r="F12" s="49">
        <v>96319</v>
      </c>
      <c r="G12" s="49"/>
      <c r="H12" s="15"/>
      <c r="I12" s="49">
        <v>96319</v>
      </c>
      <c r="J12" s="49"/>
      <c r="K12" s="15"/>
      <c r="L12" s="49">
        <v>115210</v>
      </c>
      <c r="M12" s="49"/>
      <c r="N12" s="15"/>
      <c r="O12" s="49">
        <v>115210</v>
      </c>
      <c r="P12" s="49"/>
      <c r="Q12" s="15"/>
    </row>
    <row r="13" spans="1:17" x14ac:dyDescent="0.25">
      <c r="A13" s="14"/>
      <c r="B13" s="29" t="s">
        <v>30</v>
      </c>
      <c r="C13" s="15"/>
      <c r="D13" s="18">
        <v>3</v>
      </c>
      <c r="E13" s="15"/>
      <c r="F13" s="49">
        <v>5631</v>
      </c>
      <c r="G13" s="49"/>
      <c r="H13" s="15"/>
      <c r="I13" s="49">
        <v>5631</v>
      </c>
      <c r="J13" s="49"/>
      <c r="K13" s="15"/>
      <c r="L13" s="49">
        <v>5657</v>
      </c>
      <c r="M13" s="49"/>
      <c r="N13" s="15"/>
      <c r="O13" s="49">
        <v>5657</v>
      </c>
      <c r="P13" s="49"/>
      <c r="Q13" s="15"/>
    </row>
    <row r="14" spans="1:17" x14ac:dyDescent="0.25">
      <c r="A14" s="14"/>
      <c r="B14" s="29" t="s">
        <v>31</v>
      </c>
      <c r="C14" s="15"/>
      <c r="D14" s="18">
        <v>1</v>
      </c>
      <c r="E14" s="15"/>
      <c r="F14" s="49">
        <v>2562</v>
      </c>
      <c r="G14" s="49"/>
      <c r="H14" s="15"/>
      <c r="I14" s="49">
        <v>2562</v>
      </c>
      <c r="J14" s="49"/>
      <c r="K14" s="15"/>
      <c r="L14" s="49">
        <v>1910</v>
      </c>
      <c r="M14" s="49"/>
      <c r="N14" s="15"/>
      <c r="O14" s="49">
        <v>1910</v>
      </c>
      <c r="P14" s="49"/>
      <c r="Q14" s="15"/>
    </row>
    <row r="15" spans="1:17" x14ac:dyDescent="0.25">
      <c r="A15" s="14"/>
      <c r="B15" s="29" t="s">
        <v>31</v>
      </c>
      <c r="C15" s="15"/>
      <c r="D15" s="18">
        <v>2</v>
      </c>
      <c r="E15" s="15"/>
      <c r="F15" s="49">
        <v>629017</v>
      </c>
      <c r="G15" s="49"/>
      <c r="H15" s="15"/>
      <c r="I15" s="49">
        <v>629017</v>
      </c>
      <c r="J15" s="49"/>
      <c r="K15" s="15"/>
      <c r="L15" s="49">
        <v>710054</v>
      </c>
      <c r="M15" s="49"/>
      <c r="N15" s="15"/>
      <c r="O15" s="49">
        <v>710054</v>
      </c>
      <c r="P15" s="49"/>
      <c r="Q15" s="15"/>
    </row>
    <row r="16" spans="1:17" x14ac:dyDescent="0.25">
      <c r="A16" s="14"/>
      <c r="B16" s="29" t="s">
        <v>31</v>
      </c>
      <c r="C16" s="15"/>
      <c r="D16" s="18">
        <v>3</v>
      </c>
      <c r="E16" s="15"/>
      <c r="F16" s="45">
        <v>98</v>
      </c>
      <c r="G16" s="45"/>
      <c r="H16" s="15"/>
      <c r="I16" s="45">
        <v>98</v>
      </c>
      <c r="J16" s="45"/>
      <c r="K16" s="15"/>
      <c r="L16" s="45">
        <v>127</v>
      </c>
      <c r="M16" s="45"/>
      <c r="N16" s="15"/>
      <c r="O16" s="45">
        <v>127</v>
      </c>
      <c r="P16" s="45"/>
      <c r="Q16" s="15"/>
    </row>
    <row r="17" spans="1:17" x14ac:dyDescent="0.25">
      <c r="A17" s="14"/>
      <c r="B17" s="29" t="s">
        <v>708</v>
      </c>
      <c r="C17" s="15"/>
      <c r="D17" s="18">
        <v>2</v>
      </c>
      <c r="E17" s="15"/>
      <c r="F17" s="45">
        <v>365</v>
      </c>
      <c r="G17" s="45"/>
      <c r="H17" s="15"/>
      <c r="I17" s="45">
        <v>491</v>
      </c>
      <c r="J17" s="45"/>
      <c r="K17" s="15"/>
      <c r="L17" s="45">
        <v>737</v>
      </c>
      <c r="M17" s="45"/>
      <c r="N17" s="15"/>
      <c r="O17" s="49">
        <v>1578</v>
      </c>
      <c r="P17" s="49"/>
      <c r="Q17" s="15"/>
    </row>
    <row r="18" spans="1:17" x14ac:dyDescent="0.25">
      <c r="A18" s="14"/>
      <c r="B18" s="29" t="s">
        <v>32</v>
      </c>
      <c r="C18" s="15"/>
      <c r="D18" s="18">
        <v>3</v>
      </c>
      <c r="E18" s="15"/>
      <c r="F18" s="49">
        <v>170699</v>
      </c>
      <c r="G18" s="49"/>
      <c r="H18" s="15"/>
      <c r="I18" s="49">
        <v>176605</v>
      </c>
      <c r="J18" s="49"/>
      <c r="K18" s="15"/>
      <c r="L18" s="49">
        <v>10289</v>
      </c>
      <c r="M18" s="49"/>
      <c r="N18" s="15"/>
      <c r="O18" s="49">
        <v>11361</v>
      </c>
      <c r="P18" s="49"/>
      <c r="Q18" s="15"/>
    </row>
    <row r="19" spans="1:17" x14ac:dyDescent="0.25">
      <c r="A19" s="14"/>
      <c r="B19" s="29" t="s">
        <v>709</v>
      </c>
      <c r="C19" s="15"/>
      <c r="D19" s="18">
        <v>3</v>
      </c>
      <c r="E19" s="15"/>
      <c r="F19" s="49">
        <v>80122</v>
      </c>
      <c r="G19" s="49"/>
      <c r="H19" s="15"/>
      <c r="I19" s="49">
        <v>80222</v>
      </c>
      <c r="J19" s="49"/>
      <c r="K19" s="15"/>
      <c r="L19" s="49">
        <v>47824</v>
      </c>
      <c r="M19" s="49"/>
      <c r="N19" s="15"/>
      <c r="O19" s="49">
        <v>48024</v>
      </c>
      <c r="P19" s="49"/>
      <c r="Q19" s="15"/>
    </row>
    <row r="20" spans="1:17" x14ac:dyDescent="0.25">
      <c r="A20" s="14"/>
      <c r="B20" s="29" t="s">
        <v>710</v>
      </c>
      <c r="C20" s="15"/>
      <c r="D20" s="17"/>
      <c r="E20" s="15"/>
      <c r="F20" s="42"/>
      <c r="G20" s="42"/>
      <c r="H20" s="15"/>
      <c r="I20" s="42"/>
      <c r="J20" s="42"/>
      <c r="K20" s="15"/>
      <c r="L20" s="42"/>
      <c r="M20" s="42"/>
      <c r="N20" s="15"/>
      <c r="O20" s="42"/>
      <c r="P20" s="42"/>
      <c r="Q20" s="15"/>
    </row>
    <row r="21" spans="1:17" x14ac:dyDescent="0.25">
      <c r="A21" s="14"/>
      <c r="B21" s="57" t="s">
        <v>34</v>
      </c>
      <c r="C21" s="15"/>
      <c r="D21" s="18">
        <v>3</v>
      </c>
      <c r="E21" s="15"/>
      <c r="F21" s="49">
        <v>6415632</v>
      </c>
      <c r="G21" s="49"/>
      <c r="H21" s="15"/>
      <c r="I21" s="49">
        <v>6385864</v>
      </c>
      <c r="J21" s="49"/>
      <c r="K21" s="15"/>
      <c r="L21" s="49">
        <v>6674501</v>
      </c>
      <c r="M21" s="49"/>
      <c r="N21" s="15"/>
      <c r="O21" s="49">
        <v>6420704</v>
      </c>
      <c r="P21" s="49"/>
      <c r="Q21" s="15"/>
    </row>
    <row r="22" spans="1:17" x14ac:dyDescent="0.25">
      <c r="A22" s="14"/>
      <c r="B22" s="57" t="s">
        <v>418</v>
      </c>
      <c r="C22" s="15"/>
      <c r="D22" s="18">
        <v>3</v>
      </c>
      <c r="E22" s="15"/>
      <c r="F22" s="49">
        <v>2787389</v>
      </c>
      <c r="G22" s="49"/>
      <c r="H22" s="15"/>
      <c r="I22" s="49">
        <v>2718218</v>
      </c>
      <c r="J22" s="49"/>
      <c r="K22" s="15"/>
      <c r="L22" s="49">
        <v>3080942</v>
      </c>
      <c r="M22" s="49"/>
      <c r="N22" s="15"/>
      <c r="O22" s="49">
        <v>3025599</v>
      </c>
      <c r="P22" s="49"/>
      <c r="Q22" s="15"/>
    </row>
    <row r="23" spans="1:17" x14ac:dyDescent="0.25">
      <c r="A23" s="14"/>
      <c r="B23" s="57" t="s">
        <v>289</v>
      </c>
      <c r="C23" s="15"/>
      <c r="D23" s="18">
        <v>3</v>
      </c>
      <c r="E23" s="15"/>
      <c r="F23" s="49">
        <v>349699</v>
      </c>
      <c r="G23" s="49"/>
      <c r="H23" s="15"/>
      <c r="I23" s="49">
        <v>341810</v>
      </c>
      <c r="J23" s="49"/>
      <c r="K23" s="15"/>
      <c r="L23" s="49">
        <v>324293</v>
      </c>
      <c r="M23" s="49"/>
      <c r="N23" s="15"/>
      <c r="O23" s="49">
        <v>320245</v>
      </c>
      <c r="P23" s="49"/>
      <c r="Q23" s="15"/>
    </row>
    <row r="24" spans="1:17" x14ac:dyDescent="0.25">
      <c r="A24" s="14"/>
      <c r="B24" s="57" t="s">
        <v>293</v>
      </c>
      <c r="C24" s="15"/>
      <c r="D24" s="18">
        <v>3</v>
      </c>
      <c r="E24" s="15"/>
      <c r="F24" s="49">
        <v>1441269</v>
      </c>
      <c r="G24" s="49"/>
      <c r="H24" s="15"/>
      <c r="I24" s="49">
        <v>1436749</v>
      </c>
      <c r="J24" s="49"/>
      <c r="K24" s="15"/>
      <c r="L24" s="49">
        <v>1306423</v>
      </c>
      <c r="M24" s="49"/>
      <c r="N24" s="15"/>
      <c r="O24" s="49">
        <v>1312089</v>
      </c>
      <c r="P24" s="49"/>
      <c r="Q24" s="15"/>
    </row>
    <row r="25" spans="1:17" x14ac:dyDescent="0.25">
      <c r="A25" s="14"/>
      <c r="B25" s="57" t="s">
        <v>711</v>
      </c>
      <c r="C25" s="15"/>
      <c r="D25" s="18">
        <v>3</v>
      </c>
      <c r="E25" s="15"/>
      <c r="F25" s="49">
        <v>1716542</v>
      </c>
      <c r="G25" s="49"/>
      <c r="H25" s="15"/>
      <c r="I25" s="49">
        <v>1705343</v>
      </c>
      <c r="J25" s="49"/>
      <c r="K25" s="15"/>
      <c r="L25" s="49">
        <v>1567214</v>
      </c>
      <c r="M25" s="49"/>
      <c r="N25" s="15"/>
      <c r="O25" s="49">
        <v>1556372</v>
      </c>
      <c r="P25" s="49"/>
      <c r="Q25" s="15"/>
    </row>
    <row r="26" spans="1:17" x14ac:dyDescent="0.25">
      <c r="A26" s="14"/>
      <c r="B26" s="57" t="s">
        <v>38</v>
      </c>
      <c r="C26" s="15"/>
      <c r="D26" s="18">
        <v>3</v>
      </c>
      <c r="E26" s="15"/>
      <c r="F26" s="49">
        <v>1069053</v>
      </c>
      <c r="G26" s="49"/>
      <c r="H26" s="15"/>
      <c r="I26" s="49">
        <v>1085066</v>
      </c>
      <c r="J26" s="49"/>
      <c r="K26" s="15"/>
      <c r="L26" s="49">
        <v>552833</v>
      </c>
      <c r="M26" s="49"/>
      <c r="N26" s="15"/>
      <c r="O26" s="49">
        <v>564844</v>
      </c>
      <c r="P26" s="49"/>
      <c r="Q26" s="15"/>
    </row>
    <row r="27" spans="1:17" x14ac:dyDescent="0.25">
      <c r="A27" s="14"/>
      <c r="B27" s="57" t="s">
        <v>39</v>
      </c>
      <c r="C27" s="15"/>
      <c r="D27" s="18">
        <v>3</v>
      </c>
      <c r="E27" s="15"/>
      <c r="F27" s="49">
        <v>26827</v>
      </c>
      <c r="G27" s="49"/>
      <c r="H27" s="15"/>
      <c r="I27" s="49">
        <v>20343</v>
      </c>
      <c r="J27" s="49"/>
      <c r="K27" s="15"/>
      <c r="L27" s="49">
        <v>27924</v>
      </c>
      <c r="M27" s="49"/>
      <c r="N27" s="15"/>
      <c r="O27" s="49">
        <v>24558</v>
      </c>
      <c r="P27" s="49"/>
      <c r="Q27" s="15"/>
    </row>
    <row r="28" spans="1:17" ht="15.75" thickBot="1" x14ac:dyDescent="0.3">
      <c r="A28" s="14"/>
      <c r="B28" s="145" t="s">
        <v>712</v>
      </c>
      <c r="C28" s="33"/>
      <c r="D28" s="19" t="s">
        <v>574</v>
      </c>
      <c r="E28" s="33"/>
      <c r="F28" s="50">
        <v>-261285</v>
      </c>
      <c r="G28" s="50"/>
      <c r="H28" s="33"/>
      <c r="I28" s="46" t="s">
        <v>251</v>
      </c>
      <c r="J28" s="46"/>
      <c r="K28" s="33"/>
      <c r="L28" s="50">
        <v>-267128</v>
      </c>
      <c r="M28" s="50"/>
      <c r="N28" s="33"/>
      <c r="O28" s="46" t="s">
        <v>251</v>
      </c>
      <c r="P28" s="46"/>
      <c r="Q28" s="33"/>
    </row>
    <row r="29" spans="1:17" ht="15.75" thickBot="1" x14ac:dyDescent="0.3">
      <c r="A29" s="14"/>
      <c r="B29" s="215" t="s">
        <v>713</v>
      </c>
      <c r="C29" s="35"/>
      <c r="D29" s="216"/>
      <c r="E29" s="35"/>
      <c r="F29" s="36" t="s">
        <v>250</v>
      </c>
      <c r="G29" s="37">
        <v>15513785</v>
      </c>
      <c r="H29" s="35"/>
      <c r="I29" s="36" t="s">
        <v>250</v>
      </c>
      <c r="J29" s="37">
        <v>15668184</v>
      </c>
      <c r="K29" s="35"/>
      <c r="L29" s="36" t="s">
        <v>250</v>
      </c>
      <c r="M29" s="37">
        <v>15259157</v>
      </c>
      <c r="N29" s="35"/>
      <c r="O29" s="36" t="s">
        <v>250</v>
      </c>
      <c r="P29" s="37">
        <v>15218679</v>
      </c>
      <c r="Q29" s="35"/>
    </row>
    <row r="30" spans="1:17" ht="15.75" thickTop="1" x14ac:dyDescent="0.25">
      <c r="A30" s="14"/>
      <c r="B30" s="28" t="s">
        <v>714</v>
      </c>
      <c r="C30" s="15"/>
      <c r="D30" s="17"/>
      <c r="E30" s="15"/>
      <c r="F30" s="105"/>
      <c r="G30" s="105"/>
      <c r="H30" s="15"/>
      <c r="I30" s="105"/>
      <c r="J30" s="105"/>
      <c r="K30" s="15"/>
      <c r="L30" s="105"/>
      <c r="M30" s="105"/>
      <c r="N30" s="15"/>
      <c r="O30" s="105"/>
      <c r="P30" s="105"/>
      <c r="Q30" s="15"/>
    </row>
    <row r="31" spans="1:17" ht="24.75" x14ac:dyDescent="0.25">
      <c r="A31" s="14"/>
      <c r="B31" s="29" t="s">
        <v>715</v>
      </c>
      <c r="C31" s="15"/>
      <c r="D31" s="18">
        <v>1</v>
      </c>
      <c r="E31" s="15"/>
      <c r="F31" s="30" t="s">
        <v>250</v>
      </c>
      <c r="G31" s="31">
        <v>12045896</v>
      </c>
      <c r="H31" s="15"/>
      <c r="I31" s="30" t="s">
        <v>250</v>
      </c>
      <c r="J31" s="31">
        <v>12045896</v>
      </c>
      <c r="K31" s="15"/>
      <c r="L31" s="30" t="s">
        <v>250</v>
      </c>
      <c r="M31" s="31">
        <v>11759289</v>
      </c>
      <c r="N31" s="15"/>
      <c r="O31" s="30" t="s">
        <v>250</v>
      </c>
      <c r="P31" s="31">
        <v>11759289</v>
      </c>
      <c r="Q31" s="15"/>
    </row>
    <row r="32" spans="1:17" x14ac:dyDescent="0.25">
      <c r="A32" s="14"/>
      <c r="B32" s="29" t="s">
        <v>51</v>
      </c>
      <c r="C32" s="15"/>
      <c r="D32" s="18">
        <v>2</v>
      </c>
      <c r="E32" s="15"/>
      <c r="F32" s="49">
        <v>2379134</v>
      </c>
      <c r="G32" s="49"/>
      <c r="H32" s="15"/>
      <c r="I32" s="49">
        <v>2393455</v>
      </c>
      <c r="J32" s="49"/>
      <c r="K32" s="15"/>
      <c r="L32" s="49">
        <v>2291497</v>
      </c>
      <c r="M32" s="49"/>
      <c r="N32" s="15"/>
      <c r="O32" s="49">
        <v>2310601</v>
      </c>
      <c r="P32" s="49"/>
      <c r="Q32" s="15"/>
    </row>
    <row r="33" spans="1:17" x14ac:dyDescent="0.25">
      <c r="A33" s="14"/>
      <c r="B33" s="29" t="s">
        <v>53</v>
      </c>
      <c r="C33" s="15"/>
      <c r="D33" s="18">
        <v>1</v>
      </c>
      <c r="E33" s="15"/>
      <c r="F33" s="49">
        <v>8249</v>
      </c>
      <c r="G33" s="49"/>
      <c r="H33" s="15"/>
      <c r="I33" s="49">
        <v>8249</v>
      </c>
      <c r="J33" s="49"/>
      <c r="K33" s="15"/>
      <c r="L33" s="49">
        <v>2619</v>
      </c>
      <c r="M33" s="49"/>
      <c r="N33" s="15"/>
      <c r="O33" s="49">
        <v>2618</v>
      </c>
      <c r="P33" s="49"/>
      <c r="Q33" s="15"/>
    </row>
    <row r="34" spans="1:17" x14ac:dyDescent="0.25">
      <c r="A34" s="14"/>
      <c r="B34" s="29" t="s">
        <v>54</v>
      </c>
      <c r="C34" s="15"/>
      <c r="D34" s="18">
        <v>2</v>
      </c>
      <c r="E34" s="15"/>
      <c r="F34" s="49">
        <v>1523235</v>
      </c>
      <c r="G34" s="49"/>
      <c r="H34" s="15"/>
      <c r="I34" s="49">
        <v>1545881</v>
      </c>
      <c r="J34" s="49"/>
      <c r="K34" s="15"/>
      <c r="L34" s="49">
        <v>1931196</v>
      </c>
      <c r="M34" s="49"/>
      <c r="N34" s="15"/>
      <c r="O34" s="49">
        <v>1952804</v>
      </c>
      <c r="P34" s="49"/>
      <c r="Q34" s="15"/>
    </row>
    <row r="35" spans="1:17" x14ac:dyDescent="0.25">
      <c r="A35" s="14"/>
      <c r="B35" s="29" t="s">
        <v>708</v>
      </c>
      <c r="C35" s="15"/>
      <c r="D35" s="18">
        <v>2</v>
      </c>
      <c r="E35" s="15"/>
      <c r="F35" s="45">
        <v>142</v>
      </c>
      <c r="G35" s="45"/>
      <c r="H35" s="15"/>
      <c r="I35" s="49">
        <v>2701</v>
      </c>
      <c r="J35" s="49"/>
      <c r="K35" s="15"/>
      <c r="L35" s="45" t="s">
        <v>251</v>
      </c>
      <c r="M35" s="45"/>
      <c r="N35" s="15"/>
      <c r="O35" s="45">
        <v>193</v>
      </c>
      <c r="P35" s="45"/>
      <c r="Q35" s="15"/>
    </row>
    <row r="36" spans="1:17" ht="15.75" thickBot="1" x14ac:dyDescent="0.3">
      <c r="A36" s="14"/>
      <c r="B36" s="97" t="s">
        <v>716</v>
      </c>
      <c r="C36" s="33"/>
      <c r="D36" s="19">
        <v>3</v>
      </c>
      <c r="E36" s="33"/>
      <c r="F36" s="46" t="s">
        <v>251</v>
      </c>
      <c r="G36" s="46"/>
      <c r="H36" s="33"/>
      <c r="I36" s="46">
        <v>982</v>
      </c>
      <c r="J36" s="46"/>
      <c r="K36" s="33"/>
      <c r="L36" s="46" t="s">
        <v>251</v>
      </c>
      <c r="M36" s="46"/>
      <c r="N36" s="33"/>
      <c r="O36" s="50">
        <v>1227</v>
      </c>
      <c r="P36" s="50"/>
      <c r="Q36" s="33"/>
    </row>
    <row r="37" spans="1:17" ht="15.75" thickBot="1" x14ac:dyDescent="0.3">
      <c r="A37" s="14"/>
      <c r="B37" s="34" t="s">
        <v>717</v>
      </c>
      <c r="C37" s="35"/>
      <c r="D37" s="216"/>
      <c r="E37" s="35"/>
      <c r="F37" s="36" t="s">
        <v>250</v>
      </c>
      <c r="G37" s="37">
        <v>15956656</v>
      </c>
      <c r="H37" s="35"/>
      <c r="I37" s="36" t="s">
        <v>250</v>
      </c>
      <c r="J37" s="37">
        <v>15997164</v>
      </c>
      <c r="K37" s="35"/>
      <c r="L37" s="36" t="s">
        <v>250</v>
      </c>
      <c r="M37" s="37">
        <v>15984601</v>
      </c>
      <c r="N37" s="35"/>
      <c r="O37" s="36" t="s">
        <v>250</v>
      </c>
      <c r="P37" s="37">
        <v>16026732</v>
      </c>
      <c r="Q37" s="35"/>
    </row>
    <row r="38" spans="1:17" ht="27.75" thickTop="1" x14ac:dyDescent="0.25">
      <c r="A38" s="14"/>
      <c r="B38" s="28" t="s">
        <v>718</v>
      </c>
      <c r="C38" s="15"/>
      <c r="D38" s="17"/>
      <c r="E38" s="15"/>
      <c r="F38" s="105"/>
      <c r="G38" s="105"/>
      <c r="H38" s="15"/>
      <c r="I38" s="105"/>
      <c r="J38" s="105"/>
      <c r="K38" s="15"/>
      <c r="L38" s="105"/>
      <c r="M38" s="105"/>
      <c r="N38" s="15"/>
      <c r="O38" s="105"/>
      <c r="P38" s="105"/>
      <c r="Q38" s="15"/>
    </row>
    <row r="39" spans="1:17" x14ac:dyDescent="0.25">
      <c r="A39" s="14"/>
      <c r="B39" s="29" t="s">
        <v>719</v>
      </c>
      <c r="C39" s="15"/>
      <c r="D39" s="18">
        <v>2</v>
      </c>
      <c r="E39" s="15"/>
      <c r="F39" s="30" t="s">
        <v>250</v>
      </c>
      <c r="G39" s="31">
        <v>28927</v>
      </c>
      <c r="H39" s="15"/>
      <c r="I39" s="30" t="s">
        <v>250</v>
      </c>
      <c r="J39" s="31">
        <v>28927</v>
      </c>
      <c r="K39" s="15"/>
      <c r="L39" s="30" t="s">
        <v>250</v>
      </c>
      <c r="M39" s="31">
        <v>29709</v>
      </c>
      <c r="N39" s="15"/>
      <c r="O39" s="30" t="s">
        <v>250</v>
      </c>
      <c r="P39" s="31">
        <v>29709</v>
      </c>
      <c r="Q39" s="15"/>
    </row>
    <row r="40" spans="1:17" ht="15.75" thickBot="1" x14ac:dyDescent="0.3">
      <c r="A40" s="14"/>
      <c r="B40" s="97" t="s">
        <v>720</v>
      </c>
      <c r="C40" s="33"/>
      <c r="D40" s="19">
        <v>2</v>
      </c>
      <c r="E40" s="33"/>
      <c r="F40" s="46">
        <v>-86</v>
      </c>
      <c r="G40" s="46"/>
      <c r="H40" s="33"/>
      <c r="I40" s="46">
        <v>-86</v>
      </c>
      <c r="J40" s="46"/>
      <c r="K40" s="33"/>
      <c r="L40" s="46">
        <v>-60</v>
      </c>
      <c r="M40" s="46"/>
      <c r="N40" s="33"/>
      <c r="O40" s="46" t="s">
        <v>721</v>
      </c>
      <c r="P40" s="46"/>
      <c r="Q40" s="25" t="s">
        <v>281</v>
      </c>
    </row>
    <row r="41" spans="1:17" ht="25.5" thickBot="1" x14ac:dyDescent="0.3">
      <c r="A41" s="14"/>
      <c r="B41" s="34" t="s">
        <v>722</v>
      </c>
      <c r="C41" s="35"/>
      <c r="D41" s="40"/>
      <c r="E41" s="35"/>
      <c r="F41" s="36" t="s">
        <v>250</v>
      </c>
      <c r="G41" s="37">
        <v>28841</v>
      </c>
      <c r="H41" s="35"/>
      <c r="I41" s="36" t="s">
        <v>250</v>
      </c>
      <c r="J41" s="37">
        <v>28841</v>
      </c>
      <c r="K41" s="35"/>
      <c r="L41" s="36" t="s">
        <v>250</v>
      </c>
      <c r="M41" s="37">
        <v>29649</v>
      </c>
      <c r="N41" s="35"/>
      <c r="O41" s="36" t="s">
        <v>250</v>
      </c>
      <c r="P41" s="37">
        <v>29649</v>
      </c>
      <c r="Q41" s="35"/>
    </row>
    <row r="42" spans="1:17" ht="15.75" thickTop="1" x14ac:dyDescent="0.25">
      <c r="A42" s="14"/>
      <c r="B42" s="81"/>
      <c r="C42" s="81"/>
      <c r="D42" s="81"/>
      <c r="E42" s="81"/>
      <c r="F42" s="81"/>
      <c r="G42" s="81"/>
      <c r="H42" s="81"/>
      <c r="I42" s="81"/>
      <c r="J42" s="81"/>
      <c r="K42" s="81"/>
      <c r="L42" s="81"/>
      <c r="M42" s="81"/>
      <c r="N42" s="81"/>
      <c r="O42" s="81"/>
      <c r="P42" s="81"/>
      <c r="Q42" s="81"/>
    </row>
    <row r="43" spans="1:17" x14ac:dyDescent="0.25">
      <c r="A43" s="14"/>
      <c r="B43" s="217" t="s">
        <v>551</v>
      </c>
      <c r="C43" s="217"/>
      <c r="D43" s="217"/>
      <c r="E43" s="217"/>
      <c r="F43" s="217"/>
      <c r="G43" s="217"/>
      <c r="H43" s="217"/>
      <c r="I43" s="217"/>
      <c r="J43" s="217"/>
      <c r="K43" s="217"/>
      <c r="L43" s="217"/>
      <c r="M43" s="217"/>
      <c r="N43" s="217"/>
      <c r="O43" s="217"/>
      <c r="P43" s="217"/>
      <c r="Q43" s="217"/>
    </row>
    <row r="44" spans="1:17" x14ac:dyDescent="0.25">
      <c r="A44" s="14"/>
      <c r="B44" s="217" t="s">
        <v>723</v>
      </c>
      <c r="C44" s="217"/>
      <c r="D44" s="217"/>
      <c r="E44" s="217"/>
      <c r="F44" s="217"/>
      <c r="G44" s="217"/>
      <c r="H44" s="217"/>
      <c r="I44" s="217"/>
      <c r="J44" s="217"/>
      <c r="K44" s="217"/>
      <c r="L44" s="217"/>
      <c r="M44" s="217"/>
      <c r="N44" s="217"/>
      <c r="O44" s="217"/>
      <c r="P44" s="217"/>
      <c r="Q44" s="217"/>
    </row>
    <row r="45" spans="1:17" x14ac:dyDescent="0.25">
      <c r="A45" s="14"/>
      <c r="B45" s="217" t="s">
        <v>724</v>
      </c>
      <c r="C45" s="217"/>
      <c r="D45" s="217"/>
      <c r="E45" s="217"/>
      <c r="F45" s="217"/>
      <c r="G45" s="217"/>
      <c r="H45" s="217"/>
      <c r="I45" s="217"/>
      <c r="J45" s="217"/>
      <c r="K45" s="217"/>
      <c r="L45" s="217"/>
      <c r="M45" s="217"/>
      <c r="N45" s="217"/>
      <c r="O45" s="217"/>
      <c r="P45" s="217"/>
      <c r="Q45" s="217"/>
    </row>
    <row r="46" spans="1:17" x14ac:dyDescent="0.25">
      <c r="A46" s="14"/>
      <c r="B46" s="217" t="s">
        <v>725</v>
      </c>
      <c r="C46" s="217"/>
      <c r="D46" s="217"/>
      <c r="E46" s="217"/>
      <c r="F46" s="217"/>
      <c r="G46" s="217"/>
      <c r="H46" s="217"/>
      <c r="I46" s="217"/>
      <c r="J46" s="217"/>
      <c r="K46" s="217"/>
      <c r="L46" s="217"/>
      <c r="M46" s="217"/>
      <c r="N46" s="217"/>
      <c r="O46" s="217"/>
      <c r="P46" s="217"/>
      <c r="Q46" s="217"/>
    </row>
    <row r="47" spans="1:17" x14ac:dyDescent="0.25">
      <c r="A47" s="14"/>
      <c r="B47" s="217" t="s">
        <v>726</v>
      </c>
      <c r="C47" s="217"/>
      <c r="D47" s="217"/>
      <c r="E47" s="217"/>
      <c r="F47" s="217"/>
      <c r="G47" s="217"/>
      <c r="H47" s="217"/>
      <c r="I47" s="217"/>
      <c r="J47" s="217"/>
      <c r="K47" s="217"/>
      <c r="L47" s="217"/>
      <c r="M47" s="217"/>
      <c r="N47" s="217"/>
      <c r="O47" s="217"/>
      <c r="P47" s="217"/>
      <c r="Q47" s="217"/>
    </row>
    <row r="48" spans="1:17" x14ac:dyDescent="0.25">
      <c r="A48" s="14"/>
      <c r="B48" s="217" t="s">
        <v>727</v>
      </c>
      <c r="C48" s="217"/>
      <c r="D48" s="217"/>
      <c r="E48" s="217"/>
      <c r="F48" s="217"/>
      <c r="G48" s="217"/>
      <c r="H48" s="217"/>
      <c r="I48" s="217"/>
      <c r="J48" s="217"/>
      <c r="K48" s="217"/>
      <c r="L48" s="217"/>
      <c r="M48" s="217"/>
      <c r="N48" s="217"/>
      <c r="O48" s="217"/>
      <c r="P48" s="217"/>
      <c r="Q48" s="217"/>
    </row>
  </sheetData>
  <mergeCells count="130">
    <mergeCell ref="B47:Q47"/>
    <mergeCell ref="B48:Q48"/>
    <mergeCell ref="B5:Q5"/>
    <mergeCell ref="B42:Q42"/>
    <mergeCell ref="B43:Q43"/>
    <mergeCell ref="B44:Q44"/>
    <mergeCell ref="B45:Q45"/>
    <mergeCell ref="B46:Q46"/>
    <mergeCell ref="F40:G40"/>
    <mergeCell ref="I40:J40"/>
    <mergeCell ref="L40:M40"/>
    <mergeCell ref="O40:P40"/>
    <mergeCell ref="A1:A2"/>
    <mergeCell ref="B1:Q1"/>
    <mergeCell ref="B2:Q2"/>
    <mergeCell ref="B3:Q3"/>
    <mergeCell ref="A4:A48"/>
    <mergeCell ref="B4:Q4"/>
    <mergeCell ref="F36:G36"/>
    <mergeCell ref="I36:J36"/>
    <mergeCell ref="L36:M36"/>
    <mergeCell ref="O36:P36"/>
    <mergeCell ref="F38:G38"/>
    <mergeCell ref="I38:J38"/>
    <mergeCell ref="L38:M38"/>
    <mergeCell ref="O38:P38"/>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28:G28"/>
    <mergeCell ref="I28:J28"/>
    <mergeCell ref="L28:M28"/>
    <mergeCell ref="O28:P28"/>
    <mergeCell ref="F30:G30"/>
    <mergeCell ref="I30:J30"/>
    <mergeCell ref="L30:M30"/>
    <mergeCell ref="O30:P30"/>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9:G9"/>
    <mergeCell ref="I9:J9"/>
    <mergeCell ref="L9:M9"/>
    <mergeCell ref="O9:Q9"/>
    <mergeCell ref="F10:G10"/>
    <mergeCell ref="I10:J10"/>
    <mergeCell ref="L10:M10"/>
    <mergeCell ref="O10:P10"/>
    <mergeCell ref="F6:J6"/>
    <mergeCell ref="L6:Q6"/>
    <mergeCell ref="F7:J7"/>
    <mergeCell ref="L7:Q7"/>
    <mergeCell ref="F8:G8"/>
    <mergeCell ref="I8:J8"/>
    <mergeCell ref="L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140625" customWidth="1"/>
    <col min="5" max="5" width="7.140625" customWidth="1"/>
    <col min="6" max="6" width="1.5703125" customWidth="1"/>
    <col min="7" max="7" width="2.140625" customWidth="1"/>
    <col min="8" max="8" width="7.140625" customWidth="1"/>
    <col min="10" max="10" width="2" customWidth="1"/>
    <col min="11" max="11" width="7.28515625" customWidth="1"/>
    <col min="12" max="12" width="1.5703125" bestFit="1" customWidth="1"/>
    <col min="13" max="13" width="1.85546875" customWidth="1"/>
    <col min="14" max="14" width="7.42578125" customWidth="1"/>
    <col min="15" max="15" width="1.5703125" bestFit="1" customWidth="1"/>
  </cols>
  <sheetData>
    <row r="1" spans="1:15" ht="15" customHeight="1" x14ac:dyDescent="0.25">
      <c r="A1" s="7" t="s">
        <v>8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6</v>
      </c>
      <c r="B3" s="77" t="s">
        <v>4</v>
      </c>
      <c r="C3" s="77"/>
      <c r="D3" s="77"/>
      <c r="E3" s="77"/>
      <c r="F3" s="77"/>
      <c r="G3" s="77"/>
      <c r="H3" s="77"/>
      <c r="I3" s="77"/>
      <c r="J3" s="77"/>
      <c r="K3" s="77"/>
      <c r="L3" s="77"/>
      <c r="M3" s="77"/>
      <c r="N3" s="77"/>
      <c r="O3" s="77"/>
    </row>
    <row r="4" spans="1:15" ht="15" customHeight="1" x14ac:dyDescent="0.25">
      <c r="A4" s="14" t="s">
        <v>873</v>
      </c>
      <c r="B4" s="77" t="s">
        <v>4</v>
      </c>
      <c r="C4" s="77"/>
      <c r="D4" s="77"/>
      <c r="E4" s="77"/>
      <c r="F4" s="77"/>
      <c r="G4" s="77"/>
      <c r="H4" s="77"/>
      <c r="I4" s="77"/>
      <c r="J4" s="77"/>
      <c r="K4" s="77"/>
      <c r="L4" s="77"/>
      <c r="M4" s="77"/>
      <c r="N4" s="77"/>
      <c r="O4" s="77"/>
    </row>
    <row r="5" spans="1:15" x14ac:dyDescent="0.25">
      <c r="A5" s="14"/>
      <c r="B5" s="79"/>
      <c r="C5" s="79"/>
      <c r="D5" s="79"/>
      <c r="E5" s="79"/>
      <c r="F5" s="79"/>
      <c r="G5" s="79"/>
      <c r="H5" s="79"/>
      <c r="I5" s="79"/>
      <c r="J5" s="79"/>
      <c r="K5" s="79"/>
      <c r="L5" s="79"/>
      <c r="M5" s="79"/>
      <c r="N5" s="79"/>
      <c r="O5" s="79"/>
    </row>
    <row r="6" spans="1:15" x14ac:dyDescent="0.25">
      <c r="A6" s="14"/>
      <c r="B6" s="15"/>
      <c r="C6" s="17"/>
      <c r="D6" s="220" t="s">
        <v>422</v>
      </c>
      <c r="E6" s="220"/>
      <c r="F6" s="220"/>
      <c r="G6" s="220"/>
      <c r="H6" s="220"/>
      <c r="I6" s="17"/>
      <c r="J6" s="220" t="s">
        <v>423</v>
      </c>
      <c r="K6" s="220"/>
      <c r="L6" s="220"/>
      <c r="M6" s="220"/>
      <c r="N6" s="220"/>
      <c r="O6" s="17"/>
    </row>
    <row r="7" spans="1:15" ht="15.75" thickBot="1" x14ac:dyDescent="0.3">
      <c r="A7" s="14"/>
      <c r="B7" s="15"/>
      <c r="C7" s="17"/>
      <c r="D7" s="221" t="s">
        <v>424</v>
      </c>
      <c r="E7" s="221"/>
      <c r="F7" s="221"/>
      <c r="G7" s="221"/>
      <c r="H7" s="221"/>
      <c r="I7" s="17"/>
      <c r="J7" s="221" t="s">
        <v>424</v>
      </c>
      <c r="K7" s="221"/>
      <c r="L7" s="221"/>
      <c r="M7" s="221"/>
      <c r="N7" s="221"/>
      <c r="O7" s="20"/>
    </row>
    <row r="8" spans="1:15" ht="15.75" thickBot="1" x14ac:dyDescent="0.3">
      <c r="A8" s="14"/>
      <c r="B8" s="156" t="s">
        <v>739</v>
      </c>
      <c r="C8" s="20"/>
      <c r="D8" s="222">
        <v>2013</v>
      </c>
      <c r="E8" s="222"/>
      <c r="F8" s="55"/>
      <c r="G8" s="222">
        <v>2012</v>
      </c>
      <c r="H8" s="222"/>
      <c r="I8" s="20"/>
      <c r="J8" s="222">
        <v>2013</v>
      </c>
      <c r="K8" s="222"/>
      <c r="L8" s="55"/>
      <c r="M8" s="222">
        <v>2012</v>
      </c>
      <c r="N8" s="222"/>
      <c r="O8" s="20"/>
    </row>
    <row r="9" spans="1:15" x14ac:dyDescent="0.25">
      <c r="A9" s="14"/>
      <c r="B9" s="218" t="s">
        <v>740</v>
      </c>
      <c r="C9" s="15"/>
      <c r="D9" s="43"/>
      <c r="E9" s="43"/>
      <c r="F9" s="15"/>
      <c r="G9" s="43"/>
      <c r="H9" s="43"/>
      <c r="I9" s="15"/>
      <c r="J9" s="43"/>
      <c r="K9" s="43"/>
      <c r="L9" s="15"/>
      <c r="M9" s="43"/>
      <c r="N9" s="43"/>
      <c r="O9" s="15"/>
    </row>
    <row r="10" spans="1:15" ht="26.25" x14ac:dyDescent="0.25">
      <c r="A10" s="14"/>
      <c r="B10" s="159" t="s">
        <v>741</v>
      </c>
      <c r="C10" s="15"/>
      <c r="D10" s="160" t="s">
        <v>250</v>
      </c>
      <c r="E10" s="161">
        <v>42795</v>
      </c>
      <c r="F10" s="15"/>
      <c r="G10" s="160" t="s">
        <v>250</v>
      </c>
      <c r="H10" s="161">
        <v>11694</v>
      </c>
      <c r="I10" s="15"/>
      <c r="J10" s="160" t="s">
        <v>250</v>
      </c>
      <c r="K10" s="161">
        <v>111673</v>
      </c>
      <c r="L10" s="15"/>
      <c r="M10" s="160" t="s">
        <v>250</v>
      </c>
      <c r="N10" s="154" t="s">
        <v>742</v>
      </c>
      <c r="O10" s="160" t="s">
        <v>281</v>
      </c>
    </row>
    <row r="11" spans="1:15" ht="15.75" thickBot="1" x14ac:dyDescent="0.3">
      <c r="A11" s="14"/>
      <c r="B11" s="162" t="s">
        <v>119</v>
      </c>
      <c r="C11" s="33"/>
      <c r="D11" s="172" t="s">
        <v>743</v>
      </c>
      <c r="E11" s="172"/>
      <c r="F11" s="156" t="s">
        <v>281</v>
      </c>
      <c r="G11" s="173">
        <v>-2372</v>
      </c>
      <c r="H11" s="173"/>
      <c r="I11" s="33"/>
      <c r="J11" s="172" t="s">
        <v>744</v>
      </c>
      <c r="K11" s="172"/>
      <c r="L11" s="156" t="s">
        <v>281</v>
      </c>
      <c r="M11" s="172" t="s">
        <v>745</v>
      </c>
      <c r="N11" s="172"/>
      <c r="O11" s="156" t="s">
        <v>281</v>
      </c>
    </row>
    <row r="12" spans="1:15" ht="26.25" x14ac:dyDescent="0.25">
      <c r="A12" s="14"/>
      <c r="B12" s="159" t="s">
        <v>120</v>
      </c>
      <c r="C12" s="15"/>
      <c r="D12" s="176">
        <v>37948</v>
      </c>
      <c r="E12" s="176"/>
      <c r="F12" s="15"/>
      <c r="G12" s="176">
        <v>9322</v>
      </c>
      <c r="H12" s="176"/>
      <c r="I12" s="15"/>
      <c r="J12" s="176">
        <v>97455</v>
      </c>
      <c r="K12" s="176"/>
      <c r="L12" s="15"/>
      <c r="M12" s="171" t="s">
        <v>746</v>
      </c>
      <c r="N12" s="171"/>
      <c r="O12" s="160" t="s">
        <v>281</v>
      </c>
    </row>
    <row r="13" spans="1:15" ht="27" thickBot="1" x14ac:dyDescent="0.3">
      <c r="A13" s="14"/>
      <c r="B13" s="162" t="s">
        <v>747</v>
      </c>
      <c r="C13" s="33"/>
      <c r="D13" s="172">
        <v>18</v>
      </c>
      <c r="E13" s="172"/>
      <c r="F13" s="33"/>
      <c r="G13" s="172">
        <v>12</v>
      </c>
      <c r="H13" s="172"/>
      <c r="I13" s="33"/>
      <c r="J13" s="172">
        <v>54</v>
      </c>
      <c r="K13" s="172"/>
      <c r="L13" s="33"/>
      <c r="M13" s="172">
        <v>43</v>
      </c>
      <c r="N13" s="172"/>
      <c r="O13" s="33"/>
    </row>
    <row r="14" spans="1:15" ht="27" thickBot="1" x14ac:dyDescent="0.3">
      <c r="A14" s="14"/>
      <c r="B14" s="166" t="s">
        <v>748</v>
      </c>
      <c r="C14" s="35"/>
      <c r="D14" s="168" t="s">
        <v>250</v>
      </c>
      <c r="E14" s="169">
        <v>37930</v>
      </c>
      <c r="F14" s="35"/>
      <c r="G14" s="168" t="s">
        <v>250</v>
      </c>
      <c r="H14" s="169">
        <v>9310</v>
      </c>
      <c r="I14" s="35"/>
      <c r="J14" s="168" t="s">
        <v>250</v>
      </c>
      <c r="K14" s="169">
        <v>97401</v>
      </c>
      <c r="L14" s="35"/>
      <c r="M14" s="168" t="s">
        <v>250</v>
      </c>
      <c r="N14" s="167" t="s">
        <v>749</v>
      </c>
      <c r="O14" s="168" t="s">
        <v>281</v>
      </c>
    </row>
    <row r="15" spans="1:15" ht="15.75" thickTop="1" x14ac:dyDescent="0.25">
      <c r="A15" s="14"/>
      <c r="B15" s="159" t="s">
        <v>750</v>
      </c>
      <c r="C15" s="15"/>
      <c r="D15" s="223">
        <v>164532405</v>
      </c>
      <c r="E15" s="223"/>
      <c r="F15" s="15"/>
      <c r="G15" s="223">
        <v>162731686</v>
      </c>
      <c r="H15" s="223"/>
      <c r="I15" s="15"/>
      <c r="J15" s="223">
        <v>164014293</v>
      </c>
      <c r="K15" s="223"/>
      <c r="L15" s="15"/>
      <c r="M15" s="223">
        <v>162044079</v>
      </c>
      <c r="N15" s="223"/>
      <c r="O15" s="15"/>
    </row>
    <row r="16" spans="1:15" ht="15.75" thickBot="1" x14ac:dyDescent="0.3">
      <c r="A16" s="14"/>
      <c r="B16" s="162" t="s">
        <v>751</v>
      </c>
      <c r="C16" s="33"/>
      <c r="D16" s="172" t="s">
        <v>752</v>
      </c>
      <c r="E16" s="172"/>
      <c r="F16" s="156" t="s">
        <v>281</v>
      </c>
      <c r="G16" s="173">
        <v>-3199042</v>
      </c>
      <c r="H16" s="173"/>
      <c r="I16" s="33"/>
      <c r="J16" s="172" t="s">
        <v>753</v>
      </c>
      <c r="K16" s="172"/>
      <c r="L16" s="156" t="s">
        <v>281</v>
      </c>
      <c r="M16" s="172" t="s">
        <v>754</v>
      </c>
      <c r="N16" s="172"/>
      <c r="O16" s="156" t="s">
        <v>281</v>
      </c>
    </row>
    <row r="17" spans="1:15" ht="26.25" x14ac:dyDescent="0.25">
      <c r="A17" s="14"/>
      <c r="B17" s="165" t="s">
        <v>755</v>
      </c>
      <c r="C17" s="149"/>
      <c r="D17" s="176">
        <v>161220199</v>
      </c>
      <c r="E17" s="176"/>
      <c r="F17" s="149"/>
      <c r="G17" s="176">
        <v>159532644</v>
      </c>
      <c r="H17" s="176"/>
      <c r="I17" s="149"/>
      <c r="J17" s="176">
        <v>160838156</v>
      </c>
      <c r="K17" s="176"/>
      <c r="L17" s="149"/>
      <c r="M17" s="176">
        <v>159052333</v>
      </c>
      <c r="N17" s="176"/>
      <c r="O17" s="149"/>
    </row>
    <row r="18" spans="1:15" ht="27" thickBot="1" x14ac:dyDescent="0.3">
      <c r="A18" s="14"/>
      <c r="B18" s="163" t="s">
        <v>756</v>
      </c>
      <c r="C18" s="148"/>
      <c r="D18" s="173"/>
      <c r="E18" s="173"/>
      <c r="F18" s="148"/>
      <c r="G18" s="173"/>
      <c r="H18" s="173"/>
      <c r="I18" s="148"/>
      <c r="J18" s="173"/>
      <c r="K18" s="173"/>
      <c r="L18" s="148"/>
      <c r="M18" s="173"/>
      <c r="N18" s="173"/>
      <c r="O18" s="148"/>
    </row>
    <row r="19" spans="1:15" ht="15.75" thickBot="1" x14ac:dyDescent="0.3">
      <c r="A19" s="14"/>
      <c r="B19" s="219" t="s">
        <v>757</v>
      </c>
      <c r="C19" s="35"/>
      <c r="D19" s="168" t="s">
        <v>250</v>
      </c>
      <c r="E19" s="167">
        <v>0.24</v>
      </c>
      <c r="F19" s="35"/>
      <c r="G19" s="168" t="s">
        <v>250</v>
      </c>
      <c r="H19" s="167">
        <v>0.06</v>
      </c>
      <c r="I19" s="35"/>
      <c r="J19" s="168" t="s">
        <v>250</v>
      </c>
      <c r="K19" s="167">
        <v>0.61</v>
      </c>
      <c r="L19" s="35"/>
      <c r="M19" s="168" t="s">
        <v>250</v>
      </c>
      <c r="N19" s="167" t="s">
        <v>758</v>
      </c>
      <c r="O19" s="168" t="s">
        <v>281</v>
      </c>
    </row>
    <row r="20" spans="1:15" ht="15.75" thickTop="1" x14ac:dyDescent="0.25">
      <c r="A20" s="14"/>
      <c r="B20" s="66"/>
      <c r="C20" s="15"/>
      <c r="D20" s="105"/>
      <c r="E20" s="105"/>
      <c r="F20" s="15"/>
      <c r="G20" s="105"/>
      <c r="H20" s="105"/>
      <c r="I20" s="15"/>
      <c r="J20" s="105"/>
      <c r="K20" s="105"/>
      <c r="L20" s="15"/>
      <c r="M20" s="105"/>
      <c r="N20" s="105"/>
      <c r="O20" s="15"/>
    </row>
    <row r="21" spans="1:15" ht="26.25" x14ac:dyDescent="0.25">
      <c r="A21" s="14"/>
      <c r="B21" s="218" t="s">
        <v>759</v>
      </c>
      <c r="C21" s="15"/>
      <c r="D21" s="42"/>
      <c r="E21" s="42"/>
      <c r="F21" s="15"/>
      <c r="G21" s="42"/>
      <c r="H21" s="42"/>
      <c r="I21" s="15"/>
      <c r="J21" s="42"/>
      <c r="K21" s="42"/>
      <c r="L21" s="15"/>
      <c r="M21" s="42"/>
      <c r="N21" s="42"/>
      <c r="O21" s="15"/>
    </row>
    <row r="22" spans="1:15" ht="27" thickBot="1" x14ac:dyDescent="0.3">
      <c r="A22" s="14"/>
      <c r="B22" s="219" t="s">
        <v>748</v>
      </c>
      <c r="C22" s="35"/>
      <c r="D22" s="168" t="s">
        <v>250</v>
      </c>
      <c r="E22" s="169">
        <v>37930</v>
      </c>
      <c r="F22" s="35"/>
      <c r="G22" s="168" t="s">
        <v>250</v>
      </c>
      <c r="H22" s="169">
        <v>9310</v>
      </c>
      <c r="I22" s="35"/>
      <c r="J22" s="168" t="s">
        <v>250</v>
      </c>
      <c r="K22" s="169">
        <v>97401</v>
      </c>
      <c r="L22" s="35"/>
      <c r="M22" s="168" t="s">
        <v>250</v>
      </c>
      <c r="N22" s="167" t="s">
        <v>749</v>
      </c>
      <c r="O22" s="168" t="s">
        <v>281</v>
      </c>
    </row>
    <row r="23" spans="1:15" ht="27" thickTop="1" x14ac:dyDescent="0.25">
      <c r="A23" s="14"/>
      <c r="B23" s="159" t="s">
        <v>760</v>
      </c>
      <c r="C23" s="224"/>
      <c r="D23" s="223">
        <v>161220199</v>
      </c>
      <c r="E23" s="223"/>
      <c r="F23" s="224"/>
      <c r="G23" s="223">
        <v>159532644</v>
      </c>
      <c r="H23" s="223"/>
      <c r="I23" s="224"/>
      <c r="J23" s="223">
        <v>160838156</v>
      </c>
      <c r="K23" s="223"/>
      <c r="L23" s="224"/>
      <c r="M23" s="223">
        <v>159052333</v>
      </c>
      <c r="N23" s="223"/>
      <c r="O23" s="224"/>
    </row>
    <row r="24" spans="1:15" ht="26.25" x14ac:dyDescent="0.25">
      <c r="A24" s="14"/>
      <c r="B24" s="159" t="s">
        <v>761</v>
      </c>
      <c r="C24" s="47"/>
      <c r="D24" s="175"/>
      <c r="E24" s="175"/>
      <c r="F24" s="47"/>
      <c r="G24" s="175"/>
      <c r="H24" s="175"/>
      <c r="I24" s="47"/>
      <c r="J24" s="175"/>
      <c r="K24" s="175"/>
      <c r="L24" s="47"/>
      <c r="M24" s="175"/>
      <c r="N24" s="175"/>
      <c r="O24" s="47"/>
    </row>
    <row r="25" spans="1:15" x14ac:dyDescent="0.25">
      <c r="A25" s="14"/>
      <c r="B25" s="159" t="s">
        <v>762</v>
      </c>
      <c r="C25" s="15"/>
      <c r="D25" s="42"/>
      <c r="E25" s="42"/>
      <c r="F25" s="15"/>
      <c r="G25" s="42"/>
      <c r="H25" s="42"/>
      <c r="I25" s="15"/>
      <c r="J25" s="42"/>
      <c r="K25" s="42"/>
      <c r="L25" s="15"/>
      <c r="M25" s="42"/>
      <c r="N25" s="42"/>
      <c r="O25" s="15"/>
    </row>
    <row r="26" spans="1:15" x14ac:dyDescent="0.25">
      <c r="A26" s="14"/>
      <c r="B26" s="165" t="s">
        <v>763</v>
      </c>
      <c r="C26" s="15"/>
      <c r="D26" s="175">
        <v>761404</v>
      </c>
      <c r="E26" s="175"/>
      <c r="F26" s="15"/>
      <c r="G26" s="175">
        <v>474137</v>
      </c>
      <c r="H26" s="175"/>
      <c r="I26" s="15"/>
      <c r="J26" s="175">
        <v>680389</v>
      </c>
      <c r="K26" s="175"/>
      <c r="L26" s="15"/>
      <c r="M26" s="170" t="s">
        <v>251</v>
      </c>
      <c r="N26" s="170"/>
      <c r="O26" s="15"/>
    </row>
    <row r="27" spans="1:15" ht="15.75" thickBot="1" x14ac:dyDescent="0.3">
      <c r="A27" s="14"/>
      <c r="B27" s="163" t="s">
        <v>764</v>
      </c>
      <c r="C27" s="33"/>
      <c r="D27" s="173">
        <v>202121</v>
      </c>
      <c r="E27" s="173"/>
      <c r="F27" s="33"/>
      <c r="G27" s="173">
        <v>9634</v>
      </c>
      <c r="H27" s="173"/>
      <c r="I27" s="33"/>
      <c r="J27" s="173">
        <v>174963</v>
      </c>
      <c r="K27" s="173"/>
      <c r="L27" s="33"/>
      <c r="M27" s="172" t="s">
        <v>251</v>
      </c>
      <c r="N27" s="172"/>
      <c r="O27" s="33"/>
    </row>
    <row r="28" spans="1:15" ht="26.25" x14ac:dyDescent="0.25">
      <c r="A28" s="14"/>
      <c r="B28" s="165" t="s">
        <v>755</v>
      </c>
      <c r="C28" s="149"/>
      <c r="D28" s="176">
        <v>162183724</v>
      </c>
      <c r="E28" s="176"/>
      <c r="F28" s="149"/>
      <c r="G28" s="176">
        <v>160016415</v>
      </c>
      <c r="H28" s="176"/>
      <c r="I28" s="149"/>
      <c r="J28" s="176">
        <v>161693508</v>
      </c>
      <c r="K28" s="176"/>
      <c r="L28" s="149"/>
      <c r="M28" s="176">
        <v>159052333</v>
      </c>
      <c r="N28" s="176"/>
      <c r="O28" s="149"/>
    </row>
    <row r="29" spans="1:15" ht="27" thickBot="1" x14ac:dyDescent="0.3">
      <c r="A29" s="14"/>
      <c r="B29" s="163" t="s">
        <v>765</v>
      </c>
      <c r="C29" s="148"/>
      <c r="D29" s="173"/>
      <c r="E29" s="173"/>
      <c r="F29" s="148"/>
      <c r="G29" s="173"/>
      <c r="H29" s="173"/>
      <c r="I29" s="148"/>
      <c r="J29" s="173"/>
      <c r="K29" s="173"/>
      <c r="L29" s="148"/>
      <c r="M29" s="173"/>
      <c r="N29" s="173"/>
      <c r="O29" s="148"/>
    </row>
    <row r="30" spans="1:15" ht="27" thickBot="1" x14ac:dyDescent="0.3">
      <c r="A30" s="14"/>
      <c r="B30" s="219" t="s">
        <v>766</v>
      </c>
      <c r="C30" s="35"/>
      <c r="D30" s="168" t="s">
        <v>250</v>
      </c>
      <c r="E30" s="167">
        <v>0.23</v>
      </c>
      <c r="F30" s="35"/>
      <c r="G30" s="168" t="s">
        <v>250</v>
      </c>
      <c r="H30" s="167">
        <v>0.06</v>
      </c>
      <c r="I30" s="35"/>
      <c r="J30" s="168" t="s">
        <v>250</v>
      </c>
      <c r="K30" s="167">
        <v>0.6</v>
      </c>
      <c r="L30" s="35"/>
      <c r="M30" s="168" t="s">
        <v>250</v>
      </c>
      <c r="N30" s="167" t="s">
        <v>758</v>
      </c>
      <c r="O30" s="168" t="s">
        <v>281</v>
      </c>
    </row>
  </sheetData>
  <mergeCells count="86">
    <mergeCell ref="L28:L29"/>
    <mergeCell ref="M28:N29"/>
    <mergeCell ref="O28:O29"/>
    <mergeCell ref="A1:A2"/>
    <mergeCell ref="B1:O1"/>
    <mergeCell ref="B2:O2"/>
    <mergeCell ref="B3:O3"/>
    <mergeCell ref="A4:A30"/>
    <mergeCell ref="B4:O4"/>
    <mergeCell ref="B5:O5"/>
    <mergeCell ref="C28:C29"/>
    <mergeCell ref="D28:E29"/>
    <mergeCell ref="F28:F29"/>
    <mergeCell ref="G28:H29"/>
    <mergeCell ref="I28:I29"/>
    <mergeCell ref="J28:K29"/>
    <mergeCell ref="D26:E26"/>
    <mergeCell ref="G26:H26"/>
    <mergeCell ref="J26:K26"/>
    <mergeCell ref="M26:N26"/>
    <mergeCell ref="D27:E27"/>
    <mergeCell ref="G27:H27"/>
    <mergeCell ref="J27:K27"/>
    <mergeCell ref="M27:N27"/>
    <mergeCell ref="L23:L24"/>
    <mergeCell ref="M23:N24"/>
    <mergeCell ref="O23:O24"/>
    <mergeCell ref="D25:E25"/>
    <mergeCell ref="G25:H25"/>
    <mergeCell ref="J25:K25"/>
    <mergeCell ref="M25:N25"/>
    <mergeCell ref="D21:E21"/>
    <mergeCell ref="G21:H21"/>
    <mergeCell ref="J21:K21"/>
    <mergeCell ref="M21:N21"/>
    <mergeCell ref="C23:C24"/>
    <mergeCell ref="D23:E24"/>
    <mergeCell ref="F23:F24"/>
    <mergeCell ref="G23:H24"/>
    <mergeCell ref="I23:I24"/>
    <mergeCell ref="J23:K24"/>
    <mergeCell ref="L17:L18"/>
    <mergeCell ref="M17:N18"/>
    <mergeCell ref="O17:O18"/>
    <mergeCell ref="D20:E20"/>
    <mergeCell ref="G20:H20"/>
    <mergeCell ref="J20:K20"/>
    <mergeCell ref="M20:N20"/>
    <mergeCell ref="C17:C18"/>
    <mergeCell ref="D17:E18"/>
    <mergeCell ref="F17:F18"/>
    <mergeCell ref="G17:H18"/>
    <mergeCell ref="I17:I18"/>
    <mergeCell ref="J17:K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6.5703125" bestFit="1" customWidth="1"/>
    <col min="13" max="13" width="1.85546875" bestFit="1" customWidth="1"/>
    <col min="14" max="14" width="8.42578125" bestFit="1" customWidth="1"/>
    <col min="16" max="16" width="1.85546875" customWidth="1"/>
    <col min="17" max="17" width="9" customWidth="1"/>
  </cols>
  <sheetData>
    <row r="1" spans="1:17" ht="15" customHeight="1" x14ac:dyDescent="0.25">
      <c r="A1" s="7" t="s">
        <v>8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69</v>
      </c>
      <c r="B3" s="77" t="s">
        <v>4</v>
      </c>
      <c r="C3" s="77"/>
      <c r="D3" s="77"/>
      <c r="E3" s="77"/>
      <c r="F3" s="77"/>
      <c r="G3" s="77"/>
      <c r="H3" s="77"/>
      <c r="I3" s="77"/>
      <c r="J3" s="77"/>
      <c r="K3" s="77"/>
      <c r="L3" s="77"/>
      <c r="M3" s="77"/>
      <c r="N3" s="77"/>
      <c r="O3" s="77"/>
      <c r="P3" s="77"/>
      <c r="Q3" s="77"/>
    </row>
    <row r="4" spans="1:17" ht="15" customHeight="1" x14ac:dyDescent="0.25">
      <c r="A4" s="14" t="s">
        <v>875</v>
      </c>
      <c r="B4" s="77" t="s">
        <v>4</v>
      </c>
      <c r="C4" s="77"/>
      <c r="D4" s="77"/>
      <c r="E4" s="77"/>
      <c r="F4" s="77"/>
      <c r="G4" s="77"/>
      <c r="H4" s="77"/>
      <c r="I4" s="77"/>
      <c r="J4" s="77"/>
      <c r="K4" s="77"/>
      <c r="L4" s="77"/>
      <c r="M4" s="77"/>
      <c r="N4" s="77"/>
      <c r="O4" s="77"/>
      <c r="P4" s="77"/>
      <c r="Q4" s="77"/>
    </row>
    <row r="5" spans="1:17" x14ac:dyDescent="0.25">
      <c r="A5" s="14"/>
      <c r="B5" s="79"/>
      <c r="C5" s="79"/>
      <c r="D5" s="79"/>
      <c r="E5" s="79"/>
      <c r="F5" s="79"/>
      <c r="G5" s="79"/>
      <c r="H5" s="79"/>
      <c r="I5" s="79"/>
      <c r="J5" s="79"/>
      <c r="K5" s="79"/>
      <c r="L5" s="79"/>
      <c r="M5" s="79"/>
      <c r="N5" s="79"/>
      <c r="O5" s="79"/>
      <c r="P5" s="79"/>
      <c r="Q5" s="79"/>
    </row>
    <row r="6" spans="1:17" x14ac:dyDescent="0.25">
      <c r="A6" s="14"/>
      <c r="B6" s="15"/>
      <c r="C6" s="17"/>
      <c r="D6" s="59"/>
      <c r="E6" s="59"/>
      <c r="F6" s="17"/>
      <c r="G6" s="59"/>
      <c r="H6" s="59"/>
      <c r="I6" s="17"/>
      <c r="J6" s="210" t="s">
        <v>774</v>
      </c>
      <c r="K6" s="210"/>
      <c r="L6" s="17"/>
      <c r="M6" s="59"/>
      <c r="N6" s="59"/>
      <c r="O6" s="17"/>
      <c r="P6" s="59"/>
      <c r="Q6" s="59"/>
    </row>
    <row r="7" spans="1:17" ht="15.75" thickBot="1" x14ac:dyDescent="0.3">
      <c r="A7" s="14"/>
      <c r="B7" s="110" t="s">
        <v>272</v>
      </c>
      <c r="C7" s="20"/>
      <c r="D7" s="73" t="s">
        <v>775</v>
      </c>
      <c r="E7" s="73"/>
      <c r="F7" s="20"/>
      <c r="G7" s="73" t="s">
        <v>776</v>
      </c>
      <c r="H7" s="73"/>
      <c r="I7" s="20"/>
      <c r="J7" s="73" t="s">
        <v>777</v>
      </c>
      <c r="K7" s="73"/>
      <c r="L7" s="20"/>
      <c r="M7" s="73" t="s">
        <v>778</v>
      </c>
      <c r="N7" s="73"/>
      <c r="O7" s="20"/>
      <c r="P7" s="73" t="s">
        <v>779</v>
      </c>
      <c r="Q7" s="73"/>
    </row>
    <row r="8" spans="1:17" ht="26.25" x14ac:dyDescent="0.25">
      <c r="A8" s="14"/>
      <c r="B8" s="225" t="s">
        <v>780</v>
      </c>
      <c r="C8" s="15"/>
      <c r="D8" s="43"/>
      <c r="E8" s="43"/>
      <c r="F8" s="15"/>
      <c r="G8" s="43"/>
      <c r="H8" s="43"/>
      <c r="I8" s="15"/>
      <c r="J8" s="43"/>
      <c r="K8" s="43"/>
      <c r="L8" s="15"/>
      <c r="M8" s="43"/>
      <c r="N8" s="43"/>
      <c r="O8" s="15"/>
      <c r="P8" s="43"/>
      <c r="Q8" s="43"/>
    </row>
    <row r="9" spans="1:17" x14ac:dyDescent="0.25">
      <c r="A9" s="14"/>
      <c r="B9" s="196" t="s">
        <v>781</v>
      </c>
      <c r="C9" s="15"/>
      <c r="D9" s="42"/>
      <c r="E9" s="42"/>
      <c r="F9" s="15"/>
      <c r="G9" s="42"/>
      <c r="H9" s="42"/>
      <c r="I9" s="15"/>
      <c r="J9" s="42"/>
      <c r="K9" s="42"/>
      <c r="L9" s="15"/>
      <c r="M9" s="42"/>
      <c r="N9" s="42"/>
      <c r="O9" s="15"/>
      <c r="P9" s="42"/>
      <c r="Q9" s="42"/>
    </row>
    <row r="10" spans="1:17" x14ac:dyDescent="0.25">
      <c r="A10" s="14"/>
      <c r="B10" s="197" t="s">
        <v>782</v>
      </c>
      <c r="C10" s="15"/>
      <c r="D10" s="16" t="s">
        <v>250</v>
      </c>
      <c r="E10" s="200">
        <v>209363</v>
      </c>
      <c r="F10" s="15"/>
      <c r="G10" s="16" t="s">
        <v>250</v>
      </c>
      <c r="H10" s="200">
        <v>6090</v>
      </c>
      <c r="I10" s="15"/>
      <c r="J10" s="16" t="s">
        <v>250</v>
      </c>
      <c r="K10" s="64" t="s">
        <v>251</v>
      </c>
      <c r="L10" s="15"/>
      <c r="M10" s="16" t="s">
        <v>250</v>
      </c>
      <c r="N10" s="64" t="s">
        <v>251</v>
      </c>
      <c r="O10" s="15"/>
      <c r="P10" s="16" t="s">
        <v>250</v>
      </c>
      <c r="Q10" s="200">
        <v>215453</v>
      </c>
    </row>
    <row r="11" spans="1:17" ht="15.75" thickBot="1" x14ac:dyDescent="0.3">
      <c r="A11" s="14"/>
      <c r="B11" s="226" t="s">
        <v>783</v>
      </c>
      <c r="C11" s="33"/>
      <c r="D11" s="205">
        <v>46148</v>
      </c>
      <c r="E11" s="205"/>
      <c r="F11" s="33"/>
      <c r="G11" s="205">
        <v>59996</v>
      </c>
      <c r="H11" s="205"/>
      <c r="I11" s="33"/>
      <c r="J11" s="73">
        <v>16</v>
      </c>
      <c r="K11" s="73"/>
      <c r="L11" s="33"/>
      <c r="M11" s="73" t="s">
        <v>251</v>
      </c>
      <c r="N11" s="73"/>
      <c r="O11" s="33"/>
      <c r="P11" s="205">
        <v>106160</v>
      </c>
      <c r="Q11" s="205"/>
    </row>
    <row r="12" spans="1:17" ht="15.75" thickBot="1" x14ac:dyDescent="0.3">
      <c r="A12" s="14"/>
      <c r="B12" s="227" t="s">
        <v>137</v>
      </c>
      <c r="C12" s="35"/>
      <c r="D12" s="202" t="s">
        <v>250</v>
      </c>
      <c r="E12" s="204">
        <v>255511</v>
      </c>
      <c r="F12" s="35"/>
      <c r="G12" s="202" t="s">
        <v>250</v>
      </c>
      <c r="H12" s="204">
        <v>66086</v>
      </c>
      <c r="I12" s="35"/>
      <c r="J12" s="202" t="s">
        <v>250</v>
      </c>
      <c r="K12" s="203">
        <v>16</v>
      </c>
      <c r="L12" s="35"/>
      <c r="M12" s="202" t="s">
        <v>250</v>
      </c>
      <c r="N12" s="203" t="s">
        <v>251</v>
      </c>
      <c r="O12" s="35"/>
      <c r="P12" s="202" t="s">
        <v>250</v>
      </c>
      <c r="Q12" s="204">
        <v>321613</v>
      </c>
    </row>
    <row r="13" spans="1:17" ht="15.75" thickTop="1" x14ac:dyDescent="0.25">
      <c r="A13" s="14"/>
      <c r="B13" s="196" t="s">
        <v>784</v>
      </c>
      <c r="C13" s="15"/>
      <c r="D13" s="16" t="s">
        <v>250</v>
      </c>
      <c r="E13" s="200">
        <v>142251</v>
      </c>
      <c r="F13" s="15"/>
      <c r="G13" s="16" t="s">
        <v>250</v>
      </c>
      <c r="H13" s="200">
        <v>58112</v>
      </c>
      <c r="I13" s="15"/>
      <c r="J13" s="16" t="s">
        <v>250</v>
      </c>
      <c r="K13" s="64">
        <v>-2</v>
      </c>
      <c r="L13" s="15"/>
      <c r="M13" s="16" t="s">
        <v>250</v>
      </c>
      <c r="N13" s="64">
        <v>-734</v>
      </c>
      <c r="O13" s="15"/>
      <c r="P13" s="16" t="s">
        <v>250</v>
      </c>
      <c r="Q13" s="200">
        <v>199627</v>
      </c>
    </row>
    <row r="14" spans="1:17" x14ac:dyDescent="0.25">
      <c r="A14" s="14"/>
      <c r="B14" s="196" t="s">
        <v>91</v>
      </c>
      <c r="C14" s="15"/>
      <c r="D14" s="211">
        <v>23490</v>
      </c>
      <c r="E14" s="211"/>
      <c r="F14" s="15"/>
      <c r="G14" s="211">
        <v>1112</v>
      </c>
      <c r="H14" s="211"/>
      <c r="I14" s="15"/>
      <c r="J14" s="210" t="s">
        <v>251</v>
      </c>
      <c r="K14" s="210"/>
      <c r="L14" s="15"/>
      <c r="M14" s="210" t="s">
        <v>251</v>
      </c>
      <c r="N14" s="210"/>
      <c r="O14" s="15"/>
      <c r="P14" s="211">
        <v>24602</v>
      </c>
      <c r="Q14" s="211"/>
    </row>
    <row r="15" spans="1:17" x14ac:dyDescent="0.25">
      <c r="A15" s="14"/>
      <c r="B15" s="196" t="s">
        <v>783</v>
      </c>
      <c r="C15" s="15"/>
      <c r="D15" s="211">
        <v>46148</v>
      </c>
      <c r="E15" s="211"/>
      <c r="F15" s="15"/>
      <c r="G15" s="211">
        <v>60009</v>
      </c>
      <c r="H15" s="211"/>
      <c r="I15" s="15"/>
      <c r="J15" s="211">
        <v>34654</v>
      </c>
      <c r="K15" s="211"/>
      <c r="L15" s="15"/>
      <c r="M15" s="211">
        <v>-34651</v>
      </c>
      <c r="N15" s="211"/>
      <c r="O15" s="15"/>
      <c r="P15" s="211">
        <v>106160</v>
      </c>
      <c r="Q15" s="211"/>
    </row>
    <row r="16" spans="1:17" x14ac:dyDescent="0.25">
      <c r="A16" s="14"/>
      <c r="B16" s="196" t="s">
        <v>785</v>
      </c>
      <c r="C16" s="15"/>
      <c r="D16" s="211">
        <v>101355</v>
      </c>
      <c r="E16" s="211"/>
      <c r="F16" s="15"/>
      <c r="G16" s="211">
        <v>107674</v>
      </c>
      <c r="H16" s="211"/>
      <c r="I16" s="15"/>
      <c r="J16" s="211">
        <v>37854</v>
      </c>
      <c r="K16" s="211"/>
      <c r="L16" s="15"/>
      <c r="M16" s="211">
        <v>-34651</v>
      </c>
      <c r="N16" s="211"/>
      <c r="O16" s="15"/>
      <c r="P16" s="211">
        <v>212232</v>
      </c>
      <c r="Q16" s="211"/>
    </row>
    <row r="17" spans="1:17" ht="15.75" thickBot="1" x14ac:dyDescent="0.3">
      <c r="A17" s="14"/>
      <c r="B17" s="208" t="s">
        <v>115</v>
      </c>
      <c r="C17" s="33"/>
      <c r="D17" s="205">
        <v>22678</v>
      </c>
      <c r="E17" s="205"/>
      <c r="F17" s="33"/>
      <c r="G17" s="205">
        <v>3264</v>
      </c>
      <c r="H17" s="205"/>
      <c r="I17" s="33"/>
      <c r="J17" s="73">
        <v>-657</v>
      </c>
      <c r="K17" s="73"/>
      <c r="L17" s="33"/>
      <c r="M17" s="73">
        <v>-734</v>
      </c>
      <c r="N17" s="73"/>
      <c r="O17" s="33"/>
      <c r="P17" s="205">
        <v>24551</v>
      </c>
      <c r="Q17" s="205"/>
    </row>
    <row r="18" spans="1:17" ht="26.25" x14ac:dyDescent="0.25">
      <c r="A18" s="14"/>
      <c r="B18" s="197" t="s">
        <v>116</v>
      </c>
      <c r="C18" s="15"/>
      <c r="D18" s="228">
        <v>40876</v>
      </c>
      <c r="E18" s="228"/>
      <c r="F18" s="15"/>
      <c r="G18" s="228">
        <v>6071</v>
      </c>
      <c r="H18" s="228"/>
      <c r="I18" s="15"/>
      <c r="J18" s="228">
        <v>-2545</v>
      </c>
      <c r="K18" s="228"/>
      <c r="L18" s="15"/>
      <c r="M18" s="229" t="s">
        <v>251</v>
      </c>
      <c r="N18" s="229"/>
      <c r="O18" s="15"/>
      <c r="P18" s="228">
        <v>44402</v>
      </c>
      <c r="Q18" s="228"/>
    </row>
    <row r="19" spans="1:17" ht="26.25" x14ac:dyDescent="0.25">
      <c r="A19" s="14"/>
      <c r="B19" s="196" t="s">
        <v>117</v>
      </c>
      <c r="C19" s="15"/>
      <c r="D19" s="211">
        <v>1607</v>
      </c>
      <c r="E19" s="211"/>
      <c r="F19" s="15"/>
      <c r="G19" s="210" t="s">
        <v>251</v>
      </c>
      <c r="H19" s="210"/>
      <c r="I19" s="15"/>
      <c r="J19" s="210" t="s">
        <v>251</v>
      </c>
      <c r="K19" s="210"/>
      <c r="L19" s="15"/>
      <c r="M19" s="210" t="s">
        <v>251</v>
      </c>
      <c r="N19" s="210"/>
      <c r="O19" s="15"/>
      <c r="P19" s="211">
        <v>1607</v>
      </c>
      <c r="Q19" s="211"/>
    </row>
    <row r="20" spans="1:17" ht="15.75" thickBot="1" x14ac:dyDescent="0.3">
      <c r="A20" s="14"/>
      <c r="B20" s="208" t="s">
        <v>119</v>
      </c>
      <c r="C20" s="33"/>
      <c r="D20" s="73" t="s">
        <v>251</v>
      </c>
      <c r="E20" s="73"/>
      <c r="F20" s="33"/>
      <c r="G20" s="73" t="s">
        <v>251</v>
      </c>
      <c r="H20" s="73"/>
      <c r="I20" s="33"/>
      <c r="J20" s="205">
        <v>4847</v>
      </c>
      <c r="K20" s="205"/>
      <c r="L20" s="33"/>
      <c r="M20" s="73" t="s">
        <v>251</v>
      </c>
      <c r="N20" s="73"/>
      <c r="O20" s="33"/>
      <c r="P20" s="205">
        <v>4847</v>
      </c>
      <c r="Q20" s="205"/>
    </row>
    <row r="21" spans="1:17" ht="27" thickBot="1" x14ac:dyDescent="0.3">
      <c r="A21" s="14"/>
      <c r="B21" s="227" t="s">
        <v>120</v>
      </c>
      <c r="C21" s="35"/>
      <c r="D21" s="202" t="s">
        <v>250</v>
      </c>
      <c r="E21" s="204">
        <v>39269</v>
      </c>
      <c r="F21" s="35"/>
      <c r="G21" s="202" t="s">
        <v>250</v>
      </c>
      <c r="H21" s="204">
        <v>6071</v>
      </c>
      <c r="I21" s="35"/>
      <c r="J21" s="202" t="s">
        <v>250</v>
      </c>
      <c r="K21" s="204">
        <v>-7392</v>
      </c>
      <c r="L21" s="35"/>
      <c r="M21" s="202" t="s">
        <v>250</v>
      </c>
      <c r="N21" s="203" t="s">
        <v>251</v>
      </c>
      <c r="O21" s="35"/>
      <c r="P21" s="202" t="s">
        <v>250</v>
      </c>
      <c r="Q21" s="204">
        <v>37948</v>
      </c>
    </row>
    <row r="22" spans="1:17" ht="16.5" thickTop="1" thickBot="1" x14ac:dyDescent="0.3">
      <c r="A22" s="14"/>
      <c r="B22" s="209" t="s">
        <v>46</v>
      </c>
      <c r="C22" s="35"/>
      <c r="D22" s="202" t="s">
        <v>250</v>
      </c>
      <c r="E22" s="204">
        <v>16068505</v>
      </c>
      <c r="F22" s="35"/>
      <c r="G22" s="202" t="s">
        <v>250</v>
      </c>
      <c r="H22" s="204">
        <v>7740924</v>
      </c>
      <c r="I22" s="35"/>
      <c r="J22" s="202" t="s">
        <v>250</v>
      </c>
      <c r="K22" s="204">
        <v>191991</v>
      </c>
      <c r="L22" s="35"/>
      <c r="M22" s="202" t="s">
        <v>250</v>
      </c>
      <c r="N22" s="204">
        <v>-5631332</v>
      </c>
      <c r="O22" s="35"/>
      <c r="P22" s="202" t="s">
        <v>250</v>
      </c>
      <c r="Q22" s="204">
        <v>18370088</v>
      </c>
    </row>
    <row r="23" spans="1:17" ht="15.75" thickTop="1" x14ac:dyDescent="0.25">
      <c r="A23" s="14"/>
      <c r="B23" s="66"/>
      <c r="C23" s="15"/>
      <c r="D23" s="105"/>
      <c r="E23" s="105"/>
      <c r="F23" s="15"/>
      <c r="G23" s="105"/>
      <c r="H23" s="105"/>
      <c r="I23" s="15"/>
      <c r="J23" s="105"/>
      <c r="K23" s="105"/>
      <c r="L23" s="15"/>
      <c r="M23" s="105"/>
      <c r="N23" s="105"/>
      <c r="O23" s="15"/>
      <c r="P23" s="105"/>
      <c r="Q23" s="105"/>
    </row>
    <row r="24" spans="1:17" ht="26.25" x14ac:dyDescent="0.25">
      <c r="A24" s="14"/>
      <c r="B24" s="225" t="s">
        <v>786</v>
      </c>
      <c r="C24" s="15"/>
      <c r="D24" s="42"/>
      <c r="E24" s="42"/>
      <c r="F24" s="15"/>
      <c r="G24" s="42"/>
      <c r="H24" s="42"/>
      <c r="I24" s="15"/>
      <c r="J24" s="42"/>
      <c r="K24" s="42"/>
      <c r="L24" s="15"/>
      <c r="M24" s="42"/>
      <c r="N24" s="42"/>
      <c r="O24" s="15"/>
      <c r="P24" s="42"/>
      <c r="Q24" s="42"/>
    </row>
    <row r="25" spans="1:17" x14ac:dyDescent="0.25">
      <c r="A25" s="14"/>
      <c r="B25" s="196" t="s">
        <v>781</v>
      </c>
      <c r="C25" s="15"/>
      <c r="D25" s="42"/>
      <c r="E25" s="42"/>
      <c r="F25" s="15"/>
      <c r="G25" s="42"/>
      <c r="H25" s="42"/>
      <c r="I25" s="15"/>
      <c r="J25" s="42"/>
      <c r="K25" s="42"/>
      <c r="L25" s="15"/>
      <c r="M25" s="42"/>
      <c r="N25" s="42"/>
      <c r="O25" s="15"/>
      <c r="P25" s="42"/>
      <c r="Q25" s="42"/>
    </row>
    <row r="26" spans="1:17" x14ac:dyDescent="0.25">
      <c r="A26" s="14"/>
      <c r="B26" s="197" t="s">
        <v>782</v>
      </c>
      <c r="C26" s="15"/>
      <c r="D26" s="16" t="s">
        <v>250</v>
      </c>
      <c r="E26" s="200">
        <v>212719</v>
      </c>
      <c r="F26" s="15"/>
      <c r="G26" s="16" t="s">
        <v>250</v>
      </c>
      <c r="H26" s="200">
        <v>7133</v>
      </c>
      <c r="I26" s="15"/>
      <c r="J26" s="16" t="s">
        <v>250</v>
      </c>
      <c r="K26" s="64" t="s">
        <v>251</v>
      </c>
      <c r="L26" s="15"/>
      <c r="M26" s="16" t="s">
        <v>250</v>
      </c>
      <c r="N26" s="64" t="s">
        <v>251</v>
      </c>
      <c r="O26" s="15"/>
      <c r="P26" s="16" t="s">
        <v>250</v>
      </c>
      <c r="Q26" s="200">
        <v>219852</v>
      </c>
    </row>
    <row r="27" spans="1:17" ht="15.75" thickBot="1" x14ac:dyDescent="0.3">
      <c r="A27" s="14"/>
      <c r="B27" s="226" t="s">
        <v>787</v>
      </c>
      <c r="C27" s="33"/>
      <c r="D27" s="205">
        <v>37734</v>
      </c>
      <c r="E27" s="205"/>
      <c r="F27" s="33"/>
      <c r="G27" s="205">
        <v>74620</v>
      </c>
      <c r="H27" s="205"/>
      <c r="I27" s="33"/>
      <c r="J27" s="73">
        <v>-296</v>
      </c>
      <c r="K27" s="73"/>
      <c r="L27" s="33"/>
      <c r="M27" s="73" t="s">
        <v>251</v>
      </c>
      <c r="N27" s="73"/>
      <c r="O27" s="33"/>
      <c r="P27" s="205">
        <v>112058</v>
      </c>
      <c r="Q27" s="205"/>
    </row>
    <row r="28" spans="1:17" ht="15.75" thickBot="1" x14ac:dyDescent="0.3">
      <c r="A28" s="14"/>
      <c r="B28" s="227" t="s">
        <v>137</v>
      </c>
      <c r="C28" s="35"/>
      <c r="D28" s="202" t="s">
        <v>250</v>
      </c>
      <c r="E28" s="204">
        <v>250453</v>
      </c>
      <c r="F28" s="35"/>
      <c r="G28" s="202" t="s">
        <v>250</v>
      </c>
      <c r="H28" s="204">
        <v>81753</v>
      </c>
      <c r="I28" s="35"/>
      <c r="J28" s="202" t="s">
        <v>250</v>
      </c>
      <c r="K28" s="203">
        <v>-296</v>
      </c>
      <c r="L28" s="35"/>
      <c r="M28" s="202" t="s">
        <v>250</v>
      </c>
      <c r="N28" s="203" t="s">
        <v>251</v>
      </c>
      <c r="O28" s="35"/>
      <c r="P28" s="202" t="s">
        <v>250</v>
      </c>
      <c r="Q28" s="204">
        <v>331910</v>
      </c>
    </row>
    <row r="29" spans="1:17" ht="15.75" thickTop="1" x14ac:dyDescent="0.25">
      <c r="A29" s="14"/>
      <c r="B29" s="196" t="s">
        <v>90</v>
      </c>
      <c r="C29" s="15"/>
      <c r="D29" s="16" t="s">
        <v>250</v>
      </c>
      <c r="E29" s="200">
        <v>133001</v>
      </c>
      <c r="F29" s="15"/>
      <c r="G29" s="16" t="s">
        <v>250</v>
      </c>
      <c r="H29" s="200">
        <v>68208</v>
      </c>
      <c r="I29" s="15"/>
      <c r="J29" s="16" t="s">
        <v>250</v>
      </c>
      <c r="K29" s="64">
        <v>23</v>
      </c>
      <c r="L29" s="15"/>
      <c r="M29" s="16" t="s">
        <v>250</v>
      </c>
      <c r="N29" s="64">
        <v>-673</v>
      </c>
      <c r="O29" s="15"/>
      <c r="P29" s="16" t="s">
        <v>250</v>
      </c>
      <c r="Q29" s="200">
        <v>200559</v>
      </c>
    </row>
    <row r="30" spans="1:17" x14ac:dyDescent="0.25">
      <c r="A30" s="14"/>
      <c r="B30" s="196" t="s">
        <v>91</v>
      </c>
      <c r="C30" s="15"/>
      <c r="D30" s="211">
        <v>95311</v>
      </c>
      <c r="E30" s="211"/>
      <c r="F30" s="15"/>
      <c r="G30" s="210">
        <v>964</v>
      </c>
      <c r="H30" s="210"/>
      <c r="I30" s="15"/>
      <c r="J30" s="210" t="s">
        <v>251</v>
      </c>
      <c r="K30" s="210"/>
      <c r="L30" s="15"/>
      <c r="M30" s="210" t="s">
        <v>251</v>
      </c>
      <c r="N30" s="210"/>
      <c r="O30" s="15"/>
      <c r="P30" s="211">
        <v>96275</v>
      </c>
      <c r="Q30" s="211"/>
    </row>
    <row r="31" spans="1:17" x14ac:dyDescent="0.25">
      <c r="A31" s="14"/>
      <c r="B31" s="196" t="s">
        <v>783</v>
      </c>
      <c r="C31" s="15"/>
      <c r="D31" s="211">
        <v>37734</v>
      </c>
      <c r="E31" s="211"/>
      <c r="F31" s="15"/>
      <c r="G31" s="211">
        <v>74632</v>
      </c>
      <c r="H31" s="211"/>
      <c r="I31" s="15"/>
      <c r="J31" s="211">
        <v>31584</v>
      </c>
      <c r="K31" s="211"/>
      <c r="L31" s="15"/>
      <c r="M31" s="211">
        <v>-31892</v>
      </c>
      <c r="N31" s="211"/>
      <c r="O31" s="15"/>
      <c r="P31" s="211">
        <v>112058</v>
      </c>
      <c r="Q31" s="211"/>
    </row>
    <row r="32" spans="1:17" x14ac:dyDescent="0.25">
      <c r="A32" s="14"/>
      <c r="B32" s="196" t="s">
        <v>785</v>
      </c>
      <c r="C32" s="15"/>
      <c r="D32" s="211">
        <v>91166</v>
      </c>
      <c r="E32" s="211"/>
      <c r="F32" s="15"/>
      <c r="G32" s="211">
        <v>92360</v>
      </c>
      <c r="H32" s="211"/>
      <c r="I32" s="15"/>
      <c r="J32" s="211">
        <v>45174</v>
      </c>
      <c r="K32" s="211"/>
      <c r="L32" s="15"/>
      <c r="M32" s="211">
        <v>-31892</v>
      </c>
      <c r="N32" s="211"/>
      <c r="O32" s="15"/>
      <c r="P32" s="211">
        <v>196808</v>
      </c>
      <c r="Q32" s="211"/>
    </row>
    <row r="33" spans="1:17" ht="15.75" thickBot="1" x14ac:dyDescent="0.3">
      <c r="A33" s="14"/>
      <c r="B33" s="208" t="s">
        <v>788</v>
      </c>
      <c r="C33" s="33"/>
      <c r="D33" s="205">
        <v>-5628</v>
      </c>
      <c r="E33" s="205"/>
      <c r="F33" s="33"/>
      <c r="G33" s="205">
        <v>18160</v>
      </c>
      <c r="H33" s="205"/>
      <c r="I33" s="33"/>
      <c r="J33" s="205">
        <v>-5555</v>
      </c>
      <c r="K33" s="205"/>
      <c r="L33" s="33"/>
      <c r="M33" s="73">
        <v>-673</v>
      </c>
      <c r="N33" s="73"/>
      <c r="O33" s="33"/>
      <c r="P33" s="205">
        <v>6304</v>
      </c>
      <c r="Q33" s="205"/>
    </row>
    <row r="34" spans="1:17" ht="26.25" x14ac:dyDescent="0.25">
      <c r="A34" s="14"/>
      <c r="B34" s="197" t="s">
        <v>789</v>
      </c>
      <c r="C34" s="15"/>
      <c r="D34" s="228">
        <v>-10114</v>
      </c>
      <c r="E34" s="228"/>
      <c r="F34" s="15"/>
      <c r="G34" s="228">
        <v>31356</v>
      </c>
      <c r="H34" s="228"/>
      <c r="I34" s="15"/>
      <c r="J34" s="228">
        <v>-8012</v>
      </c>
      <c r="K34" s="228"/>
      <c r="L34" s="15"/>
      <c r="M34" s="229" t="s">
        <v>251</v>
      </c>
      <c r="N34" s="229"/>
      <c r="O34" s="15"/>
      <c r="P34" s="228">
        <v>13230</v>
      </c>
      <c r="Q34" s="228"/>
    </row>
    <row r="35" spans="1:17" ht="26.25" x14ac:dyDescent="0.25">
      <c r="A35" s="14"/>
      <c r="B35" s="196" t="s">
        <v>117</v>
      </c>
      <c r="C35" s="15"/>
      <c r="D35" s="211">
        <v>1536</v>
      </c>
      <c r="E35" s="211"/>
      <c r="F35" s="15"/>
      <c r="G35" s="210" t="s">
        <v>251</v>
      </c>
      <c r="H35" s="210"/>
      <c r="I35" s="15"/>
      <c r="J35" s="210" t="s">
        <v>251</v>
      </c>
      <c r="K35" s="210"/>
      <c r="L35" s="15"/>
      <c r="M35" s="210" t="s">
        <v>251</v>
      </c>
      <c r="N35" s="210"/>
      <c r="O35" s="15"/>
      <c r="P35" s="211">
        <v>1536</v>
      </c>
      <c r="Q35" s="211"/>
    </row>
    <row r="36" spans="1:17" ht="15.75" thickBot="1" x14ac:dyDescent="0.3">
      <c r="A36" s="14"/>
      <c r="B36" s="208" t="s">
        <v>119</v>
      </c>
      <c r="C36" s="33"/>
      <c r="D36" s="73" t="s">
        <v>251</v>
      </c>
      <c r="E36" s="73"/>
      <c r="F36" s="33"/>
      <c r="G36" s="73" t="s">
        <v>251</v>
      </c>
      <c r="H36" s="73"/>
      <c r="I36" s="33"/>
      <c r="J36" s="205">
        <v>2372</v>
      </c>
      <c r="K36" s="205"/>
      <c r="L36" s="33"/>
      <c r="M36" s="73" t="s">
        <v>251</v>
      </c>
      <c r="N36" s="73"/>
      <c r="O36" s="33"/>
      <c r="P36" s="205">
        <v>2372</v>
      </c>
      <c r="Q36" s="205"/>
    </row>
    <row r="37" spans="1:17" ht="27" thickBot="1" x14ac:dyDescent="0.3">
      <c r="A37" s="14"/>
      <c r="B37" s="227" t="s">
        <v>790</v>
      </c>
      <c r="C37" s="35"/>
      <c r="D37" s="202" t="s">
        <v>250</v>
      </c>
      <c r="E37" s="204">
        <v>-11650</v>
      </c>
      <c r="F37" s="35"/>
      <c r="G37" s="202" t="s">
        <v>250</v>
      </c>
      <c r="H37" s="204">
        <v>31356</v>
      </c>
      <c r="I37" s="35"/>
      <c r="J37" s="202" t="s">
        <v>250</v>
      </c>
      <c r="K37" s="204">
        <v>-10384</v>
      </c>
      <c r="L37" s="35"/>
      <c r="M37" s="202" t="s">
        <v>250</v>
      </c>
      <c r="N37" s="203" t="s">
        <v>251</v>
      </c>
      <c r="O37" s="35"/>
      <c r="P37" s="202" t="s">
        <v>250</v>
      </c>
      <c r="Q37" s="204">
        <v>9322</v>
      </c>
    </row>
    <row r="38" spans="1:17" ht="16.5" thickTop="1" thickBot="1" x14ac:dyDescent="0.3">
      <c r="A38" s="14"/>
      <c r="B38" s="209" t="s">
        <v>46</v>
      </c>
      <c r="C38" s="35"/>
      <c r="D38" s="202" t="s">
        <v>250</v>
      </c>
      <c r="E38" s="204">
        <v>15464714</v>
      </c>
      <c r="F38" s="35"/>
      <c r="G38" s="202" t="s">
        <v>250</v>
      </c>
      <c r="H38" s="204">
        <v>6794667</v>
      </c>
      <c r="I38" s="35"/>
      <c r="J38" s="202" t="s">
        <v>250</v>
      </c>
      <c r="K38" s="204">
        <v>146022</v>
      </c>
      <c r="L38" s="35"/>
      <c r="M38" s="202" t="s">
        <v>250</v>
      </c>
      <c r="N38" s="204">
        <v>-4527010</v>
      </c>
      <c r="O38" s="35"/>
      <c r="P38" s="202" t="s">
        <v>250</v>
      </c>
      <c r="Q38" s="204">
        <v>17878393</v>
      </c>
    </row>
    <row r="39" spans="1:17" ht="15.75" thickTop="1" x14ac:dyDescent="0.25">
      <c r="A39" s="14"/>
      <c r="B39" s="152"/>
      <c r="C39" s="152"/>
      <c r="D39" s="152"/>
      <c r="E39" s="152"/>
      <c r="F39" s="152"/>
      <c r="G39" s="152"/>
      <c r="H39" s="152"/>
      <c r="I39" s="152"/>
      <c r="J39" s="152"/>
      <c r="K39" s="152"/>
      <c r="L39" s="152"/>
      <c r="M39" s="152"/>
      <c r="N39" s="152"/>
      <c r="O39" s="152"/>
      <c r="P39" s="152"/>
      <c r="Q39" s="152"/>
    </row>
    <row r="40" spans="1:17" x14ac:dyDescent="0.25">
      <c r="A40" s="14"/>
      <c r="B40" s="15"/>
      <c r="C40" s="17"/>
      <c r="D40" s="59"/>
      <c r="E40" s="59"/>
      <c r="F40" s="17"/>
      <c r="G40" s="59"/>
      <c r="H40" s="59"/>
      <c r="I40" s="17"/>
      <c r="J40" s="210" t="s">
        <v>774</v>
      </c>
      <c r="K40" s="210"/>
      <c r="L40" s="17"/>
      <c r="M40" s="59"/>
      <c r="N40" s="59"/>
      <c r="O40" s="17"/>
      <c r="P40" s="59"/>
      <c r="Q40" s="59"/>
    </row>
    <row r="41" spans="1:17" ht="15.75" thickBot="1" x14ac:dyDescent="0.3">
      <c r="A41" s="14"/>
      <c r="B41" s="110" t="s">
        <v>272</v>
      </c>
      <c r="C41" s="20"/>
      <c r="D41" s="73" t="s">
        <v>775</v>
      </c>
      <c r="E41" s="73"/>
      <c r="F41" s="20"/>
      <c r="G41" s="73" t="s">
        <v>776</v>
      </c>
      <c r="H41" s="73"/>
      <c r="I41" s="20"/>
      <c r="J41" s="73" t="s">
        <v>777</v>
      </c>
      <c r="K41" s="73"/>
      <c r="L41" s="20"/>
      <c r="M41" s="73" t="s">
        <v>778</v>
      </c>
      <c r="N41" s="73"/>
      <c r="O41" s="20"/>
      <c r="P41" s="73" t="s">
        <v>779</v>
      </c>
      <c r="Q41" s="73"/>
    </row>
    <row r="42" spans="1:17" ht="26.25" x14ac:dyDescent="0.25">
      <c r="A42" s="14"/>
      <c r="B42" s="225" t="s">
        <v>362</v>
      </c>
      <c r="C42" s="15"/>
      <c r="D42" s="149"/>
      <c r="E42" s="149"/>
      <c r="F42" s="15"/>
      <c r="G42" s="149"/>
      <c r="H42" s="149"/>
      <c r="I42" s="15"/>
      <c r="J42" s="149"/>
      <c r="K42" s="149"/>
      <c r="L42" s="15"/>
      <c r="M42" s="149"/>
      <c r="N42" s="149"/>
      <c r="O42" s="15"/>
      <c r="P42" s="149"/>
      <c r="Q42" s="149"/>
    </row>
    <row r="43" spans="1:17" x14ac:dyDescent="0.25">
      <c r="A43" s="14"/>
      <c r="B43" s="196" t="s">
        <v>781</v>
      </c>
      <c r="C43" s="15"/>
      <c r="D43" s="42"/>
      <c r="E43" s="42"/>
      <c r="F43" s="15"/>
      <c r="G43" s="42"/>
      <c r="H43" s="42"/>
      <c r="I43" s="15"/>
      <c r="J43" s="42"/>
      <c r="K43" s="42"/>
      <c r="L43" s="15"/>
      <c r="M43" s="42"/>
      <c r="N43" s="42"/>
      <c r="O43" s="15"/>
      <c r="P43" s="42"/>
      <c r="Q43" s="42"/>
    </row>
    <row r="44" spans="1:17" x14ac:dyDescent="0.25">
      <c r="A44" s="14"/>
      <c r="B44" s="197" t="s">
        <v>782</v>
      </c>
      <c r="C44" s="15"/>
      <c r="D44" s="16" t="s">
        <v>250</v>
      </c>
      <c r="E44" s="200">
        <v>629925</v>
      </c>
      <c r="F44" s="15"/>
      <c r="G44" s="16" t="s">
        <v>250</v>
      </c>
      <c r="H44" s="200">
        <v>18686</v>
      </c>
      <c r="I44" s="15"/>
      <c r="J44" s="16" t="s">
        <v>250</v>
      </c>
      <c r="K44" s="64" t="s">
        <v>251</v>
      </c>
      <c r="L44" s="15"/>
      <c r="M44" s="16" t="s">
        <v>250</v>
      </c>
      <c r="N44" s="64" t="s">
        <v>251</v>
      </c>
      <c r="O44" s="15"/>
      <c r="P44" s="16" t="s">
        <v>250</v>
      </c>
      <c r="Q44" s="200">
        <v>648611</v>
      </c>
    </row>
    <row r="45" spans="1:17" ht="15.75" thickBot="1" x14ac:dyDescent="0.3">
      <c r="A45" s="14"/>
      <c r="B45" s="226" t="s">
        <v>783</v>
      </c>
      <c r="C45" s="33"/>
      <c r="D45" s="205">
        <v>123831</v>
      </c>
      <c r="E45" s="205"/>
      <c r="F45" s="33"/>
      <c r="G45" s="205">
        <v>174726</v>
      </c>
      <c r="H45" s="205"/>
      <c r="I45" s="33"/>
      <c r="J45" s="73">
        <v>89</v>
      </c>
      <c r="K45" s="73"/>
      <c r="L45" s="33"/>
      <c r="M45" s="73" t="s">
        <v>251</v>
      </c>
      <c r="N45" s="73"/>
      <c r="O45" s="33"/>
      <c r="P45" s="205">
        <v>298646</v>
      </c>
      <c r="Q45" s="205"/>
    </row>
    <row r="46" spans="1:17" ht="15.75" thickBot="1" x14ac:dyDescent="0.3">
      <c r="A46" s="14"/>
      <c r="B46" s="227" t="s">
        <v>137</v>
      </c>
      <c r="C46" s="35"/>
      <c r="D46" s="202" t="s">
        <v>250</v>
      </c>
      <c r="E46" s="204">
        <v>753756</v>
      </c>
      <c r="F46" s="35"/>
      <c r="G46" s="202" t="s">
        <v>250</v>
      </c>
      <c r="H46" s="204">
        <v>193412</v>
      </c>
      <c r="I46" s="35"/>
      <c r="J46" s="202" t="s">
        <v>250</v>
      </c>
      <c r="K46" s="203">
        <v>89</v>
      </c>
      <c r="L46" s="35"/>
      <c r="M46" s="202" t="s">
        <v>250</v>
      </c>
      <c r="N46" s="203" t="s">
        <v>251</v>
      </c>
      <c r="O46" s="35"/>
      <c r="P46" s="202" t="s">
        <v>250</v>
      </c>
      <c r="Q46" s="204">
        <v>947257</v>
      </c>
    </row>
    <row r="47" spans="1:17" ht="15.75" thickTop="1" x14ac:dyDescent="0.25">
      <c r="A47" s="14"/>
      <c r="B47" s="196" t="s">
        <v>784</v>
      </c>
      <c r="C47" s="15"/>
      <c r="D47" s="16" t="s">
        <v>250</v>
      </c>
      <c r="E47" s="200">
        <v>422883</v>
      </c>
      <c r="F47" s="15"/>
      <c r="G47" s="16" t="s">
        <v>250</v>
      </c>
      <c r="H47" s="200">
        <v>180115</v>
      </c>
      <c r="I47" s="15"/>
      <c r="J47" s="16" t="s">
        <v>250</v>
      </c>
      <c r="K47" s="64">
        <v>-2</v>
      </c>
      <c r="L47" s="15"/>
      <c r="M47" s="16" t="s">
        <v>250</v>
      </c>
      <c r="N47" s="200">
        <v>-2234</v>
      </c>
      <c r="O47" s="15"/>
      <c r="P47" s="16" t="s">
        <v>250</v>
      </c>
      <c r="Q47" s="200">
        <v>600762</v>
      </c>
    </row>
    <row r="48" spans="1:17" x14ac:dyDescent="0.25">
      <c r="A48" s="14"/>
      <c r="B48" s="196" t="s">
        <v>91</v>
      </c>
      <c r="C48" s="15"/>
      <c r="D48" s="211">
        <v>93557</v>
      </c>
      <c r="E48" s="211"/>
      <c r="F48" s="15"/>
      <c r="G48" s="211">
        <v>2019</v>
      </c>
      <c r="H48" s="211"/>
      <c r="I48" s="15"/>
      <c r="J48" s="210" t="s">
        <v>251</v>
      </c>
      <c r="K48" s="210"/>
      <c r="L48" s="15"/>
      <c r="M48" s="210" t="s">
        <v>251</v>
      </c>
      <c r="N48" s="210"/>
      <c r="O48" s="15"/>
      <c r="P48" s="211">
        <v>95576</v>
      </c>
      <c r="Q48" s="211"/>
    </row>
    <row r="49" spans="1:17" x14ac:dyDescent="0.25">
      <c r="A49" s="14"/>
      <c r="B49" s="196" t="s">
        <v>783</v>
      </c>
      <c r="C49" s="15"/>
      <c r="D49" s="211">
        <v>123831</v>
      </c>
      <c r="E49" s="211"/>
      <c r="F49" s="15"/>
      <c r="G49" s="211">
        <v>174764</v>
      </c>
      <c r="H49" s="211"/>
      <c r="I49" s="15"/>
      <c r="J49" s="211">
        <v>98885</v>
      </c>
      <c r="K49" s="211"/>
      <c r="L49" s="15"/>
      <c r="M49" s="211">
        <v>-98834</v>
      </c>
      <c r="N49" s="211"/>
      <c r="O49" s="15"/>
      <c r="P49" s="211">
        <v>298646</v>
      </c>
      <c r="Q49" s="211"/>
    </row>
    <row r="50" spans="1:17" x14ac:dyDescent="0.25">
      <c r="A50" s="14"/>
      <c r="B50" s="196" t="s">
        <v>785</v>
      </c>
      <c r="C50" s="15"/>
      <c r="D50" s="211">
        <v>297386</v>
      </c>
      <c r="E50" s="211"/>
      <c r="F50" s="15"/>
      <c r="G50" s="211">
        <v>322728</v>
      </c>
      <c r="H50" s="211"/>
      <c r="I50" s="15"/>
      <c r="J50" s="211">
        <v>103520</v>
      </c>
      <c r="K50" s="211"/>
      <c r="L50" s="15"/>
      <c r="M50" s="211">
        <v>-98834</v>
      </c>
      <c r="N50" s="211"/>
      <c r="O50" s="15"/>
      <c r="P50" s="211">
        <v>624800</v>
      </c>
      <c r="Q50" s="211"/>
    </row>
    <row r="51" spans="1:17" ht="15.75" thickBot="1" x14ac:dyDescent="0.3">
      <c r="A51" s="14"/>
      <c r="B51" s="208" t="s">
        <v>115</v>
      </c>
      <c r="C51" s="33"/>
      <c r="D51" s="205">
        <v>53542</v>
      </c>
      <c r="E51" s="205"/>
      <c r="F51" s="33"/>
      <c r="G51" s="205">
        <v>10816</v>
      </c>
      <c r="H51" s="205"/>
      <c r="I51" s="33"/>
      <c r="J51" s="73">
        <v>-570</v>
      </c>
      <c r="K51" s="73"/>
      <c r="L51" s="33"/>
      <c r="M51" s="205">
        <v>-2234</v>
      </c>
      <c r="N51" s="205"/>
      <c r="O51" s="33"/>
      <c r="P51" s="205">
        <v>61554</v>
      </c>
      <c r="Q51" s="205"/>
    </row>
    <row r="52" spans="1:17" ht="26.25" x14ac:dyDescent="0.25">
      <c r="A52" s="14"/>
      <c r="B52" s="197" t="s">
        <v>116</v>
      </c>
      <c r="C52" s="15"/>
      <c r="D52" s="228">
        <v>102229</v>
      </c>
      <c r="E52" s="228"/>
      <c r="F52" s="15"/>
      <c r="G52" s="228">
        <v>19316</v>
      </c>
      <c r="H52" s="228"/>
      <c r="I52" s="15"/>
      <c r="J52" s="228">
        <v>-4067</v>
      </c>
      <c r="K52" s="228"/>
      <c r="L52" s="15"/>
      <c r="M52" s="229" t="s">
        <v>251</v>
      </c>
      <c r="N52" s="229"/>
      <c r="O52" s="15"/>
      <c r="P52" s="228">
        <v>117478</v>
      </c>
      <c r="Q52" s="228"/>
    </row>
    <row r="53" spans="1:17" ht="26.25" x14ac:dyDescent="0.25">
      <c r="A53" s="14"/>
      <c r="B53" s="196" t="s">
        <v>117</v>
      </c>
      <c r="C53" s="15"/>
      <c r="D53" s="211">
        <v>5805</v>
      </c>
      <c r="E53" s="211"/>
      <c r="F53" s="15"/>
      <c r="G53" s="210" t="s">
        <v>251</v>
      </c>
      <c r="H53" s="210"/>
      <c r="I53" s="15"/>
      <c r="J53" s="210" t="s">
        <v>251</v>
      </c>
      <c r="K53" s="210"/>
      <c r="L53" s="15"/>
      <c r="M53" s="210" t="s">
        <v>251</v>
      </c>
      <c r="N53" s="210"/>
      <c r="O53" s="15"/>
      <c r="P53" s="211">
        <v>5805</v>
      </c>
      <c r="Q53" s="211"/>
    </row>
    <row r="54" spans="1:17" ht="15.75" thickBot="1" x14ac:dyDescent="0.3">
      <c r="A54" s="14"/>
      <c r="B54" s="208" t="s">
        <v>119</v>
      </c>
      <c r="C54" s="33"/>
      <c r="D54" s="73" t="s">
        <v>251</v>
      </c>
      <c r="E54" s="73"/>
      <c r="F54" s="33"/>
      <c r="G54" s="73" t="s">
        <v>251</v>
      </c>
      <c r="H54" s="73"/>
      <c r="I54" s="33"/>
      <c r="J54" s="205">
        <v>14218</v>
      </c>
      <c r="K54" s="205"/>
      <c r="L54" s="33"/>
      <c r="M54" s="73" t="s">
        <v>251</v>
      </c>
      <c r="N54" s="73"/>
      <c r="O54" s="33"/>
      <c r="P54" s="205">
        <v>14218</v>
      </c>
      <c r="Q54" s="205"/>
    </row>
    <row r="55" spans="1:17" ht="27" thickBot="1" x14ac:dyDescent="0.3">
      <c r="A55" s="14"/>
      <c r="B55" s="227" t="s">
        <v>120</v>
      </c>
      <c r="C55" s="35"/>
      <c r="D55" s="202" t="s">
        <v>250</v>
      </c>
      <c r="E55" s="204">
        <v>96424</v>
      </c>
      <c r="F55" s="35"/>
      <c r="G55" s="202" t="s">
        <v>250</v>
      </c>
      <c r="H55" s="204">
        <v>19316</v>
      </c>
      <c r="I55" s="35"/>
      <c r="J55" s="202" t="s">
        <v>250</v>
      </c>
      <c r="K55" s="204">
        <v>-18285</v>
      </c>
      <c r="L55" s="35"/>
      <c r="M55" s="202" t="s">
        <v>250</v>
      </c>
      <c r="N55" s="203" t="s">
        <v>251</v>
      </c>
      <c r="O55" s="35"/>
      <c r="P55" s="202" t="s">
        <v>250</v>
      </c>
      <c r="Q55" s="204">
        <v>97455</v>
      </c>
    </row>
    <row r="56" spans="1:17" ht="16.5" thickTop="1" thickBot="1" x14ac:dyDescent="0.3">
      <c r="A56" s="14"/>
      <c r="B56" s="209" t="s">
        <v>46</v>
      </c>
      <c r="C56" s="35"/>
      <c r="D56" s="202" t="s">
        <v>250</v>
      </c>
      <c r="E56" s="204">
        <v>16068505</v>
      </c>
      <c r="F56" s="35"/>
      <c r="G56" s="202" t="s">
        <v>250</v>
      </c>
      <c r="H56" s="204">
        <v>7740924</v>
      </c>
      <c r="I56" s="35"/>
      <c r="J56" s="202" t="s">
        <v>250</v>
      </c>
      <c r="K56" s="204">
        <v>191991</v>
      </c>
      <c r="L56" s="35"/>
      <c r="M56" s="202" t="s">
        <v>250</v>
      </c>
      <c r="N56" s="204">
        <v>-5631332</v>
      </c>
      <c r="O56" s="35"/>
      <c r="P56" s="202" t="s">
        <v>250</v>
      </c>
      <c r="Q56" s="204">
        <v>18370088</v>
      </c>
    </row>
    <row r="57" spans="1:17" ht="15.75" thickTop="1" x14ac:dyDescent="0.25">
      <c r="A57" s="14"/>
      <c r="B57" s="66"/>
      <c r="C57" s="15"/>
      <c r="D57" s="105"/>
      <c r="E57" s="105"/>
      <c r="F57" s="15"/>
      <c r="G57" s="105"/>
      <c r="H57" s="105"/>
      <c r="I57" s="15"/>
      <c r="J57" s="105"/>
      <c r="K57" s="105"/>
      <c r="L57" s="15"/>
      <c r="M57" s="105"/>
      <c r="N57" s="105"/>
      <c r="O57" s="15"/>
      <c r="P57" s="105"/>
      <c r="Q57" s="105"/>
    </row>
    <row r="58" spans="1:17" ht="26.25" x14ac:dyDescent="0.25">
      <c r="A58" s="14"/>
      <c r="B58" s="225" t="s">
        <v>385</v>
      </c>
      <c r="C58" s="15"/>
      <c r="D58" s="42"/>
      <c r="E58" s="42"/>
      <c r="F58" s="15"/>
      <c r="G58" s="42"/>
      <c r="H58" s="42"/>
      <c r="I58" s="15"/>
      <c r="J58" s="42"/>
      <c r="K58" s="42"/>
      <c r="L58" s="15"/>
      <c r="M58" s="42"/>
      <c r="N58" s="42"/>
      <c r="O58" s="15"/>
      <c r="P58" s="42"/>
      <c r="Q58" s="42"/>
    </row>
    <row r="59" spans="1:17" x14ac:dyDescent="0.25">
      <c r="A59" s="14"/>
      <c r="B59" s="196" t="s">
        <v>781</v>
      </c>
      <c r="C59" s="15"/>
      <c r="D59" s="42"/>
      <c r="E59" s="42"/>
      <c r="F59" s="15"/>
      <c r="G59" s="42"/>
      <c r="H59" s="42"/>
      <c r="I59" s="15"/>
      <c r="J59" s="42"/>
      <c r="K59" s="42"/>
      <c r="L59" s="15"/>
      <c r="M59" s="42"/>
      <c r="N59" s="42"/>
      <c r="O59" s="15"/>
      <c r="P59" s="42"/>
      <c r="Q59" s="42"/>
    </row>
    <row r="60" spans="1:17" x14ac:dyDescent="0.25">
      <c r="A60" s="14"/>
      <c r="B60" s="197" t="s">
        <v>782</v>
      </c>
      <c r="C60" s="15"/>
      <c r="D60" s="16" t="s">
        <v>250</v>
      </c>
      <c r="E60" s="200">
        <v>629809</v>
      </c>
      <c r="F60" s="15"/>
      <c r="G60" s="16" t="s">
        <v>250</v>
      </c>
      <c r="H60" s="200">
        <v>35787</v>
      </c>
      <c r="I60" s="15"/>
      <c r="J60" s="16" t="s">
        <v>250</v>
      </c>
      <c r="K60" s="64" t="s">
        <v>251</v>
      </c>
      <c r="L60" s="15"/>
      <c r="M60" s="16" t="s">
        <v>250</v>
      </c>
      <c r="N60" s="64" t="s">
        <v>251</v>
      </c>
      <c r="O60" s="15"/>
      <c r="P60" s="16" t="s">
        <v>250</v>
      </c>
      <c r="Q60" s="200">
        <v>665596</v>
      </c>
    </row>
    <row r="61" spans="1:17" ht="15.75" thickBot="1" x14ac:dyDescent="0.3">
      <c r="A61" s="14"/>
      <c r="B61" s="226" t="s">
        <v>783</v>
      </c>
      <c r="C61" s="33"/>
      <c r="D61" s="205">
        <v>100151</v>
      </c>
      <c r="E61" s="205"/>
      <c r="F61" s="33"/>
      <c r="G61" s="205">
        <v>277111</v>
      </c>
      <c r="H61" s="205"/>
      <c r="I61" s="33"/>
      <c r="J61" s="205">
        <v>13024</v>
      </c>
      <c r="K61" s="205"/>
      <c r="L61" s="33"/>
      <c r="M61" s="73" t="s">
        <v>251</v>
      </c>
      <c r="N61" s="73"/>
      <c r="O61" s="33"/>
      <c r="P61" s="205">
        <v>390286</v>
      </c>
      <c r="Q61" s="205"/>
    </row>
    <row r="62" spans="1:17" ht="15.75" thickBot="1" x14ac:dyDescent="0.3">
      <c r="A62" s="14"/>
      <c r="B62" s="227" t="s">
        <v>137</v>
      </c>
      <c r="C62" s="35"/>
      <c r="D62" s="202" t="s">
        <v>250</v>
      </c>
      <c r="E62" s="204">
        <v>729960</v>
      </c>
      <c r="F62" s="35"/>
      <c r="G62" s="202" t="s">
        <v>250</v>
      </c>
      <c r="H62" s="204">
        <v>312898</v>
      </c>
      <c r="I62" s="35"/>
      <c r="J62" s="202" t="s">
        <v>250</v>
      </c>
      <c r="K62" s="204">
        <v>13024</v>
      </c>
      <c r="L62" s="35"/>
      <c r="M62" s="202" t="s">
        <v>250</v>
      </c>
      <c r="N62" s="203" t="s">
        <v>251</v>
      </c>
      <c r="O62" s="35"/>
      <c r="P62" s="202" t="s">
        <v>250</v>
      </c>
      <c r="Q62" s="204">
        <v>1055882</v>
      </c>
    </row>
    <row r="63" spans="1:17" ht="15.75" thickTop="1" x14ac:dyDescent="0.25">
      <c r="A63" s="14"/>
      <c r="B63" s="196" t="s">
        <v>90</v>
      </c>
      <c r="C63" s="15"/>
      <c r="D63" s="16" t="s">
        <v>250</v>
      </c>
      <c r="E63" s="200">
        <v>384788</v>
      </c>
      <c r="F63" s="15"/>
      <c r="G63" s="16" t="s">
        <v>250</v>
      </c>
      <c r="H63" s="200">
        <v>196080</v>
      </c>
      <c r="I63" s="15"/>
      <c r="J63" s="16" t="s">
        <v>250</v>
      </c>
      <c r="K63" s="64">
        <v>28</v>
      </c>
      <c r="L63" s="15"/>
      <c r="M63" s="16" t="s">
        <v>250</v>
      </c>
      <c r="N63" s="200">
        <v>-1940</v>
      </c>
      <c r="O63" s="15"/>
      <c r="P63" s="16" t="s">
        <v>250</v>
      </c>
      <c r="Q63" s="200">
        <v>578956</v>
      </c>
    </row>
    <row r="64" spans="1:17" x14ac:dyDescent="0.25">
      <c r="A64" s="14"/>
      <c r="B64" s="196" t="s">
        <v>91</v>
      </c>
      <c r="C64" s="15"/>
      <c r="D64" s="211">
        <v>197998</v>
      </c>
      <c r="E64" s="211"/>
      <c r="F64" s="15"/>
      <c r="G64" s="210">
        <v>925</v>
      </c>
      <c r="H64" s="210"/>
      <c r="I64" s="15"/>
      <c r="J64" s="210" t="s">
        <v>251</v>
      </c>
      <c r="K64" s="210"/>
      <c r="L64" s="15"/>
      <c r="M64" s="210" t="s">
        <v>251</v>
      </c>
      <c r="N64" s="210"/>
      <c r="O64" s="15"/>
      <c r="P64" s="211">
        <v>198923</v>
      </c>
      <c r="Q64" s="211"/>
    </row>
    <row r="65" spans="1:17" x14ac:dyDescent="0.25">
      <c r="A65" s="14"/>
      <c r="B65" s="196" t="s">
        <v>783</v>
      </c>
      <c r="C65" s="15"/>
      <c r="D65" s="211">
        <v>100151</v>
      </c>
      <c r="E65" s="211"/>
      <c r="F65" s="15"/>
      <c r="G65" s="211">
        <v>277145</v>
      </c>
      <c r="H65" s="211"/>
      <c r="I65" s="15"/>
      <c r="J65" s="211">
        <v>109373</v>
      </c>
      <c r="K65" s="211"/>
      <c r="L65" s="15"/>
      <c r="M65" s="211">
        <v>-96383</v>
      </c>
      <c r="N65" s="211"/>
      <c r="O65" s="15"/>
      <c r="P65" s="211">
        <v>390286</v>
      </c>
      <c r="Q65" s="211"/>
    </row>
    <row r="66" spans="1:17" x14ac:dyDescent="0.25">
      <c r="A66" s="14"/>
      <c r="B66" s="196" t="s">
        <v>785</v>
      </c>
      <c r="C66" s="15"/>
      <c r="D66" s="211">
        <v>268897</v>
      </c>
      <c r="E66" s="211"/>
      <c r="F66" s="15"/>
      <c r="G66" s="211">
        <v>865675</v>
      </c>
      <c r="H66" s="211"/>
      <c r="I66" s="15"/>
      <c r="J66" s="211">
        <v>110316</v>
      </c>
      <c r="K66" s="211"/>
      <c r="L66" s="15"/>
      <c r="M66" s="211">
        <v>-96383</v>
      </c>
      <c r="N66" s="211"/>
      <c r="O66" s="15"/>
      <c r="P66" s="211">
        <v>1148505</v>
      </c>
      <c r="Q66" s="211"/>
    </row>
    <row r="67" spans="1:17" ht="15.75" thickBot="1" x14ac:dyDescent="0.3">
      <c r="A67" s="14"/>
      <c r="B67" s="208" t="s">
        <v>115</v>
      </c>
      <c r="C67" s="33"/>
      <c r="D67" s="205">
        <v>6312</v>
      </c>
      <c r="E67" s="205"/>
      <c r="F67" s="33"/>
      <c r="G67" s="205">
        <v>-143448</v>
      </c>
      <c r="H67" s="205"/>
      <c r="I67" s="33"/>
      <c r="J67" s="205">
        <v>-4322</v>
      </c>
      <c r="K67" s="205"/>
      <c r="L67" s="33"/>
      <c r="M67" s="205">
        <v>-1940</v>
      </c>
      <c r="N67" s="205"/>
      <c r="O67" s="33"/>
      <c r="P67" s="205">
        <v>-143398</v>
      </c>
      <c r="Q67" s="205"/>
    </row>
    <row r="68" spans="1:17" ht="26.25" x14ac:dyDescent="0.25">
      <c r="A68" s="14"/>
      <c r="B68" s="197" t="s">
        <v>116</v>
      </c>
      <c r="C68" s="15"/>
      <c r="D68" s="228">
        <v>11732</v>
      </c>
      <c r="E68" s="228"/>
      <c r="F68" s="15"/>
      <c r="G68" s="228">
        <v>-249927</v>
      </c>
      <c r="H68" s="228"/>
      <c r="I68" s="15"/>
      <c r="J68" s="228">
        <v>3407</v>
      </c>
      <c r="K68" s="228"/>
      <c r="L68" s="15"/>
      <c r="M68" s="229" t="s">
        <v>251</v>
      </c>
      <c r="N68" s="229"/>
      <c r="O68" s="15"/>
      <c r="P68" s="228">
        <v>-234788</v>
      </c>
      <c r="Q68" s="228"/>
    </row>
    <row r="69" spans="1:17" ht="26.25" x14ac:dyDescent="0.25">
      <c r="A69" s="14"/>
      <c r="B69" s="196" t="s">
        <v>117</v>
      </c>
      <c r="C69" s="15"/>
      <c r="D69" s="211">
        <v>4881</v>
      </c>
      <c r="E69" s="211"/>
      <c r="F69" s="15"/>
      <c r="G69" s="210" t="s">
        <v>251</v>
      </c>
      <c r="H69" s="210"/>
      <c r="I69" s="15"/>
      <c r="J69" s="210" t="s">
        <v>251</v>
      </c>
      <c r="K69" s="210"/>
      <c r="L69" s="15"/>
      <c r="M69" s="210" t="s">
        <v>251</v>
      </c>
      <c r="N69" s="210"/>
      <c r="O69" s="15"/>
      <c r="P69" s="211">
        <v>4881</v>
      </c>
      <c r="Q69" s="211"/>
    </row>
    <row r="70" spans="1:17" ht="15.75" thickBot="1" x14ac:dyDescent="0.3">
      <c r="A70" s="14"/>
      <c r="B70" s="208" t="s">
        <v>119</v>
      </c>
      <c r="C70" s="33"/>
      <c r="D70" s="73" t="s">
        <v>251</v>
      </c>
      <c r="E70" s="73"/>
      <c r="F70" s="33"/>
      <c r="G70" s="73" t="s">
        <v>251</v>
      </c>
      <c r="H70" s="73"/>
      <c r="I70" s="33"/>
      <c r="J70" s="205">
        <v>2372</v>
      </c>
      <c r="K70" s="205"/>
      <c r="L70" s="33"/>
      <c r="M70" s="73" t="s">
        <v>251</v>
      </c>
      <c r="N70" s="73"/>
      <c r="O70" s="33"/>
      <c r="P70" s="205">
        <v>2372</v>
      </c>
      <c r="Q70" s="205"/>
    </row>
    <row r="71" spans="1:17" ht="27" thickBot="1" x14ac:dyDescent="0.3">
      <c r="A71" s="14"/>
      <c r="B71" s="227" t="s">
        <v>120</v>
      </c>
      <c r="C71" s="35"/>
      <c r="D71" s="202" t="s">
        <v>250</v>
      </c>
      <c r="E71" s="204">
        <v>6851</v>
      </c>
      <c r="F71" s="35"/>
      <c r="G71" s="202" t="s">
        <v>250</v>
      </c>
      <c r="H71" s="204">
        <v>-249927</v>
      </c>
      <c r="I71" s="35"/>
      <c r="J71" s="202" t="s">
        <v>250</v>
      </c>
      <c r="K71" s="204">
        <v>1035</v>
      </c>
      <c r="L71" s="35"/>
      <c r="M71" s="202" t="s">
        <v>250</v>
      </c>
      <c r="N71" s="203" t="s">
        <v>251</v>
      </c>
      <c r="O71" s="35"/>
      <c r="P71" s="202" t="s">
        <v>250</v>
      </c>
      <c r="Q71" s="204">
        <v>-242041</v>
      </c>
    </row>
    <row r="72" spans="1:17" ht="16.5" thickTop="1" thickBot="1" x14ac:dyDescent="0.3">
      <c r="A72" s="14"/>
      <c r="B72" s="209" t="s">
        <v>46</v>
      </c>
      <c r="C72" s="35"/>
      <c r="D72" s="202" t="s">
        <v>250</v>
      </c>
      <c r="E72" s="204">
        <v>15464714</v>
      </c>
      <c r="F72" s="35"/>
      <c r="G72" s="202" t="s">
        <v>250</v>
      </c>
      <c r="H72" s="204">
        <v>6794667</v>
      </c>
      <c r="I72" s="35"/>
      <c r="J72" s="202" t="s">
        <v>250</v>
      </c>
      <c r="K72" s="204">
        <v>146022</v>
      </c>
      <c r="L72" s="35"/>
      <c r="M72" s="202" t="s">
        <v>250</v>
      </c>
      <c r="N72" s="204">
        <v>-4527010</v>
      </c>
      <c r="O72" s="35"/>
      <c r="P72" s="202" t="s">
        <v>250</v>
      </c>
      <c r="Q72" s="204">
        <v>17878393</v>
      </c>
    </row>
  </sheetData>
  <mergeCells count="238">
    <mergeCell ref="A1:A2"/>
    <mergeCell ref="B1:Q1"/>
    <mergeCell ref="B2:Q2"/>
    <mergeCell ref="B3:Q3"/>
    <mergeCell ref="A4:A72"/>
    <mergeCell ref="B4:Q4"/>
    <mergeCell ref="B5:Q5"/>
    <mergeCell ref="B39:Q39"/>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1:E61"/>
    <mergeCell ref="G61:H61"/>
    <mergeCell ref="J61:K61"/>
    <mergeCell ref="M61:N61"/>
    <mergeCell ref="P61:Q61"/>
    <mergeCell ref="D64:E64"/>
    <mergeCell ref="G64:H64"/>
    <mergeCell ref="J64:K64"/>
    <mergeCell ref="M64:N64"/>
    <mergeCell ref="P64:Q64"/>
    <mergeCell ref="D58:E58"/>
    <mergeCell ref="G58:H58"/>
    <mergeCell ref="J58:K58"/>
    <mergeCell ref="M58:N58"/>
    <mergeCell ref="P58:Q58"/>
    <mergeCell ref="D59:E59"/>
    <mergeCell ref="G59:H59"/>
    <mergeCell ref="J59:K59"/>
    <mergeCell ref="M59:N59"/>
    <mergeCell ref="P59:Q59"/>
    <mergeCell ref="D54:E54"/>
    <mergeCell ref="G54:H54"/>
    <mergeCell ref="J54:K54"/>
    <mergeCell ref="M54:N54"/>
    <mergeCell ref="P54:Q54"/>
    <mergeCell ref="D57:E57"/>
    <mergeCell ref="G57:H57"/>
    <mergeCell ref="J57:K57"/>
    <mergeCell ref="M57:N57"/>
    <mergeCell ref="P57:Q57"/>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6:E36"/>
    <mergeCell ref="G36:H36"/>
    <mergeCell ref="J36:K36"/>
    <mergeCell ref="M36:N36"/>
    <mergeCell ref="P36:Q36"/>
    <mergeCell ref="D40:E40"/>
    <mergeCell ref="G40:H40"/>
    <mergeCell ref="J40:K40"/>
    <mergeCell ref="M40:N40"/>
    <mergeCell ref="P40:Q40"/>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1:E11"/>
    <mergeCell ref="G11:H11"/>
    <mergeCell ref="J11:K11"/>
    <mergeCell ref="M11:N11"/>
    <mergeCell ref="P11:Q11"/>
    <mergeCell ref="D14:E14"/>
    <mergeCell ref="G14:H14"/>
    <mergeCell ref="J14:K14"/>
    <mergeCell ref="M14:N14"/>
    <mergeCell ref="P14:Q14"/>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2" width="36.5703125" bestFit="1" customWidth="1"/>
    <col min="4" max="4" width="2" customWidth="1"/>
    <col min="5" max="5" width="6.85546875" customWidth="1"/>
    <col min="7" max="7" width="2" customWidth="1"/>
    <col min="8" max="8" width="6.28515625" customWidth="1"/>
    <col min="10" max="10" width="2" customWidth="1"/>
    <col min="11" max="11" width="7.7109375" customWidth="1"/>
    <col min="13" max="13" width="3.85546875" customWidth="1"/>
    <col min="14" max="14" width="13.42578125" customWidth="1"/>
    <col min="16" max="16" width="1.85546875" customWidth="1"/>
    <col min="17" max="17" width="6.42578125" customWidth="1"/>
    <col min="19" max="19" width="1.85546875" customWidth="1"/>
    <col min="20" max="20" width="6.7109375" customWidth="1"/>
  </cols>
  <sheetData>
    <row r="1" spans="1:20" ht="15" customHeight="1" x14ac:dyDescent="0.25">
      <c r="A1" s="7" t="s">
        <v>8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94</v>
      </c>
      <c r="B3" s="77" t="s">
        <v>4</v>
      </c>
      <c r="C3" s="77"/>
      <c r="D3" s="77"/>
      <c r="E3" s="77"/>
      <c r="F3" s="77"/>
      <c r="G3" s="77"/>
      <c r="H3" s="77"/>
      <c r="I3" s="77"/>
      <c r="J3" s="77"/>
      <c r="K3" s="77"/>
      <c r="L3" s="77"/>
      <c r="M3" s="77"/>
      <c r="N3" s="77"/>
      <c r="O3" s="77"/>
      <c r="P3" s="77"/>
      <c r="Q3" s="77"/>
      <c r="R3" s="77"/>
      <c r="S3" s="77"/>
      <c r="T3" s="77"/>
    </row>
    <row r="4" spans="1:20" ht="15" customHeight="1" x14ac:dyDescent="0.25">
      <c r="A4" s="14" t="s">
        <v>877</v>
      </c>
      <c r="B4" s="77" t="s">
        <v>4</v>
      </c>
      <c r="C4" s="77"/>
      <c r="D4" s="77"/>
      <c r="E4" s="77"/>
      <c r="F4" s="77"/>
      <c r="G4" s="77"/>
      <c r="H4" s="77"/>
      <c r="I4" s="77"/>
      <c r="J4" s="77"/>
      <c r="K4" s="77"/>
      <c r="L4" s="77"/>
      <c r="M4" s="77"/>
      <c r="N4" s="77"/>
      <c r="O4" s="77"/>
      <c r="P4" s="77"/>
      <c r="Q4" s="77"/>
      <c r="R4" s="77"/>
      <c r="S4" s="77"/>
      <c r="T4" s="77"/>
    </row>
    <row r="5" spans="1:20" x14ac:dyDescent="0.25">
      <c r="A5" s="14"/>
      <c r="B5" s="79"/>
      <c r="C5" s="79"/>
      <c r="D5" s="79"/>
      <c r="E5" s="79"/>
      <c r="F5" s="79"/>
      <c r="G5" s="79"/>
      <c r="H5" s="79"/>
      <c r="I5" s="79"/>
      <c r="J5" s="79"/>
      <c r="K5" s="79"/>
      <c r="L5" s="79"/>
      <c r="M5" s="79"/>
      <c r="N5" s="79"/>
      <c r="O5" s="79"/>
      <c r="P5" s="79"/>
      <c r="Q5" s="79"/>
      <c r="R5" s="79"/>
      <c r="S5" s="79"/>
      <c r="T5" s="79"/>
    </row>
    <row r="6" spans="1:20" ht="15.75" thickBot="1" x14ac:dyDescent="0.3">
      <c r="A6" s="14"/>
      <c r="B6" s="15"/>
      <c r="C6" s="17"/>
      <c r="D6" s="72" t="s">
        <v>443</v>
      </c>
      <c r="E6" s="72"/>
      <c r="F6" s="72"/>
      <c r="G6" s="72"/>
      <c r="H6" s="72"/>
      <c r="I6" s="72"/>
      <c r="J6" s="72"/>
      <c r="K6" s="72"/>
      <c r="L6" s="72"/>
      <c r="M6" s="72"/>
      <c r="N6" s="72"/>
      <c r="O6" s="72"/>
      <c r="P6" s="72"/>
      <c r="Q6" s="72"/>
      <c r="R6" s="72"/>
      <c r="S6" s="72"/>
      <c r="T6" s="72"/>
    </row>
    <row r="7" spans="1:20" ht="15.75" thickBot="1" x14ac:dyDescent="0.3">
      <c r="A7" s="14"/>
      <c r="B7" s="15"/>
      <c r="C7" s="17"/>
      <c r="D7" s="181">
        <v>2013</v>
      </c>
      <c r="E7" s="181"/>
      <c r="F7" s="181"/>
      <c r="G7" s="181"/>
      <c r="H7" s="181"/>
      <c r="I7" s="181"/>
      <c r="J7" s="181"/>
      <c r="K7" s="181"/>
      <c r="L7" s="56"/>
      <c r="M7" s="181">
        <v>2012</v>
      </c>
      <c r="N7" s="181"/>
      <c r="O7" s="181"/>
      <c r="P7" s="181"/>
      <c r="Q7" s="181"/>
      <c r="R7" s="181"/>
      <c r="S7" s="181"/>
      <c r="T7" s="181"/>
    </row>
    <row r="8" spans="1:20" ht="15.75" thickBot="1" x14ac:dyDescent="0.3">
      <c r="A8" s="14"/>
      <c r="B8" s="110" t="s">
        <v>241</v>
      </c>
      <c r="C8" s="20"/>
      <c r="D8" s="74" t="s">
        <v>797</v>
      </c>
      <c r="E8" s="74"/>
      <c r="F8" s="55"/>
      <c r="G8" s="74" t="s">
        <v>798</v>
      </c>
      <c r="H8" s="74"/>
      <c r="I8" s="55"/>
      <c r="J8" s="74" t="s">
        <v>799</v>
      </c>
      <c r="K8" s="74"/>
      <c r="L8" s="20"/>
      <c r="M8" s="74" t="s">
        <v>797</v>
      </c>
      <c r="N8" s="74"/>
      <c r="O8" s="55"/>
      <c r="P8" s="74" t="s">
        <v>798</v>
      </c>
      <c r="Q8" s="74"/>
      <c r="R8" s="55"/>
      <c r="S8" s="74" t="s">
        <v>799</v>
      </c>
      <c r="T8" s="74"/>
    </row>
    <row r="9" spans="1:20" x14ac:dyDescent="0.25">
      <c r="A9" s="14"/>
      <c r="B9" s="196" t="s">
        <v>649</v>
      </c>
      <c r="C9" s="15"/>
      <c r="D9" s="43"/>
      <c r="E9" s="43"/>
      <c r="F9" s="15"/>
      <c r="G9" s="43"/>
      <c r="H9" s="43"/>
      <c r="I9" s="15"/>
      <c r="J9" s="43"/>
      <c r="K9" s="43"/>
      <c r="L9" s="15"/>
      <c r="M9" s="43"/>
      <c r="N9" s="43"/>
      <c r="O9" s="15"/>
      <c r="P9" s="43"/>
      <c r="Q9" s="43"/>
      <c r="R9" s="15"/>
      <c r="S9" s="43"/>
      <c r="T9" s="43"/>
    </row>
    <row r="10" spans="1:20" ht="26.25" x14ac:dyDescent="0.25">
      <c r="A10" s="14"/>
      <c r="B10" s="230" t="s">
        <v>800</v>
      </c>
      <c r="C10" s="15"/>
      <c r="D10" s="16" t="s">
        <v>250</v>
      </c>
      <c r="E10" s="64">
        <v>850</v>
      </c>
      <c r="F10" s="15"/>
      <c r="G10" s="16" t="s">
        <v>250</v>
      </c>
      <c r="H10" s="64">
        <v>-321</v>
      </c>
      <c r="I10" s="15"/>
      <c r="J10" s="16" t="s">
        <v>250</v>
      </c>
      <c r="K10" s="64">
        <v>529</v>
      </c>
      <c r="L10" s="15"/>
      <c r="M10" s="16" t="s">
        <v>250</v>
      </c>
      <c r="N10" s="200">
        <v>16283</v>
      </c>
      <c r="O10" s="15"/>
      <c r="P10" s="16" t="s">
        <v>250</v>
      </c>
      <c r="Q10" s="200">
        <v>-5764</v>
      </c>
      <c r="R10" s="15"/>
      <c r="S10" s="16" t="s">
        <v>250</v>
      </c>
      <c r="T10" s="200">
        <v>10519</v>
      </c>
    </row>
    <row r="11" spans="1:20" ht="39.75" thickBot="1" x14ac:dyDescent="0.3">
      <c r="A11" s="14"/>
      <c r="B11" s="231" t="s">
        <v>801</v>
      </c>
      <c r="C11" s="33"/>
      <c r="D11" s="73" t="s">
        <v>251</v>
      </c>
      <c r="E11" s="73"/>
      <c r="F11" s="33"/>
      <c r="G11" s="73" t="s">
        <v>251</v>
      </c>
      <c r="H11" s="73"/>
      <c r="I11" s="33"/>
      <c r="J11" s="73" t="s">
        <v>251</v>
      </c>
      <c r="K11" s="73"/>
      <c r="L11" s="33"/>
      <c r="M11" s="205">
        <v>-12912</v>
      </c>
      <c r="N11" s="205"/>
      <c r="O11" s="33"/>
      <c r="P11" s="205">
        <v>4529</v>
      </c>
      <c r="Q11" s="205"/>
      <c r="R11" s="33"/>
      <c r="S11" s="205">
        <v>-8383</v>
      </c>
      <c r="T11" s="205"/>
    </row>
    <row r="12" spans="1:20" x14ac:dyDescent="0.25">
      <c r="A12" s="14"/>
      <c r="B12" s="198" t="s">
        <v>802</v>
      </c>
      <c r="C12" s="15"/>
      <c r="D12" s="229">
        <v>850</v>
      </c>
      <c r="E12" s="229"/>
      <c r="F12" s="15"/>
      <c r="G12" s="229">
        <v>-321</v>
      </c>
      <c r="H12" s="229"/>
      <c r="I12" s="15"/>
      <c r="J12" s="229">
        <v>529</v>
      </c>
      <c r="K12" s="229"/>
      <c r="L12" s="15"/>
      <c r="M12" s="228">
        <v>3371</v>
      </c>
      <c r="N12" s="228"/>
      <c r="O12" s="15"/>
      <c r="P12" s="228">
        <v>-1235</v>
      </c>
      <c r="Q12" s="228"/>
      <c r="R12" s="15"/>
      <c r="S12" s="228">
        <v>2136</v>
      </c>
      <c r="T12" s="228"/>
    </row>
    <row r="13" spans="1:20" x14ac:dyDescent="0.25">
      <c r="A13" s="14"/>
      <c r="B13" s="196" t="s">
        <v>803</v>
      </c>
      <c r="C13" s="15"/>
      <c r="D13" s="42"/>
      <c r="E13" s="42"/>
      <c r="F13" s="15"/>
      <c r="G13" s="42"/>
      <c r="H13" s="42"/>
      <c r="I13" s="15"/>
      <c r="J13" s="42"/>
      <c r="K13" s="42"/>
      <c r="L13" s="15"/>
      <c r="M13" s="42"/>
      <c r="N13" s="42"/>
      <c r="O13" s="15"/>
      <c r="P13" s="42"/>
      <c r="Q13" s="42"/>
      <c r="R13" s="15"/>
      <c r="S13" s="42"/>
      <c r="T13" s="42"/>
    </row>
    <row r="14" spans="1:20" ht="26.25" x14ac:dyDescent="0.25">
      <c r="A14" s="14"/>
      <c r="B14" s="230" t="s">
        <v>804</v>
      </c>
      <c r="C14" s="15"/>
      <c r="D14" s="210">
        <v>-647</v>
      </c>
      <c r="E14" s="210"/>
      <c r="F14" s="15"/>
      <c r="G14" s="210">
        <v>245</v>
      </c>
      <c r="H14" s="210"/>
      <c r="I14" s="15"/>
      <c r="J14" s="210">
        <v>-402</v>
      </c>
      <c r="K14" s="210"/>
      <c r="L14" s="15"/>
      <c r="M14" s="210">
        <v>-630</v>
      </c>
      <c r="N14" s="210"/>
      <c r="O14" s="15"/>
      <c r="P14" s="210">
        <v>223</v>
      </c>
      <c r="Q14" s="210"/>
      <c r="R14" s="15"/>
      <c r="S14" s="210">
        <v>-407</v>
      </c>
      <c r="T14" s="210"/>
    </row>
    <row r="15" spans="1:20" x14ac:dyDescent="0.25">
      <c r="A15" s="14"/>
      <c r="B15" s="196" t="s">
        <v>805</v>
      </c>
      <c r="C15" s="15"/>
      <c r="D15" s="42"/>
      <c r="E15" s="42"/>
      <c r="F15" s="15"/>
      <c r="G15" s="42"/>
      <c r="H15" s="42"/>
      <c r="I15" s="15"/>
      <c r="J15" s="42"/>
      <c r="K15" s="42"/>
      <c r="L15" s="15"/>
      <c r="M15" s="42"/>
      <c r="N15" s="42"/>
      <c r="O15" s="15"/>
      <c r="P15" s="42"/>
      <c r="Q15" s="42"/>
      <c r="R15" s="15"/>
      <c r="S15" s="42"/>
      <c r="T15" s="42"/>
    </row>
    <row r="16" spans="1:20" x14ac:dyDescent="0.25">
      <c r="A16" s="14"/>
      <c r="B16" s="230" t="s">
        <v>806</v>
      </c>
      <c r="C16" s="15"/>
      <c r="D16" s="210">
        <v>615</v>
      </c>
      <c r="E16" s="210"/>
      <c r="F16" s="15"/>
      <c r="G16" s="210" t="s">
        <v>251</v>
      </c>
      <c r="H16" s="210"/>
      <c r="I16" s="15"/>
      <c r="J16" s="210">
        <v>615</v>
      </c>
      <c r="K16" s="210"/>
      <c r="L16" s="15"/>
      <c r="M16" s="210">
        <v>640</v>
      </c>
      <c r="N16" s="210"/>
      <c r="O16" s="15"/>
      <c r="P16" s="210" t="s">
        <v>251</v>
      </c>
      <c r="Q16" s="210"/>
      <c r="R16" s="15"/>
      <c r="S16" s="210">
        <v>640</v>
      </c>
      <c r="T16" s="210"/>
    </row>
    <row r="17" spans="1:20" ht="26.25" x14ac:dyDescent="0.25">
      <c r="A17" s="14"/>
      <c r="B17" s="196" t="s">
        <v>807</v>
      </c>
      <c r="C17" s="15"/>
      <c r="D17" s="42"/>
      <c r="E17" s="42"/>
      <c r="F17" s="15"/>
      <c r="G17" s="42"/>
      <c r="H17" s="42"/>
      <c r="I17" s="15"/>
      <c r="J17" s="42"/>
      <c r="K17" s="42"/>
      <c r="L17" s="15"/>
      <c r="M17" s="42"/>
      <c r="N17" s="42"/>
      <c r="O17" s="15"/>
      <c r="P17" s="42"/>
      <c r="Q17" s="42"/>
      <c r="R17" s="15"/>
      <c r="S17" s="42"/>
      <c r="T17" s="42"/>
    </row>
    <row r="18" spans="1:20" ht="27" thickBot="1" x14ac:dyDescent="0.3">
      <c r="A18" s="14"/>
      <c r="B18" s="231" t="s">
        <v>808</v>
      </c>
      <c r="C18" s="33"/>
      <c r="D18" s="73">
        <v>-11</v>
      </c>
      <c r="E18" s="73"/>
      <c r="F18" s="33"/>
      <c r="G18" s="73">
        <v>4</v>
      </c>
      <c r="H18" s="73"/>
      <c r="I18" s="33"/>
      <c r="J18" s="73">
        <v>-7</v>
      </c>
      <c r="K18" s="73"/>
      <c r="L18" s="33"/>
      <c r="M18" s="73">
        <v>-7</v>
      </c>
      <c r="N18" s="73"/>
      <c r="O18" s="33"/>
      <c r="P18" s="73">
        <v>2</v>
      </c>
      <c r="Q18" s="73"/>
      <c r="R18" s="33"/>
      <c r="S18" s="73">
        <v>-5</v>
      </c>
      <c r="T18" s="73"/>
    </row>
    <row r="19" spans="1:20" ht="15.75" thickBot="1" x14ac:dyDescent="0.3">
      <c r="A19" s="14"/>
      <c r="B19" s="227" t="s">
        <v>809</v>
      </c>
      <c r="C19" s="35"/>
      <c r="D19" s="202" t="s">
        <v>250</v>
      </c>
      <c r="E19" s="203">
        <v>807</v>
      </c>
      <c r="F19" s="35"/>
      <c r="G19" s="202" t="s">
        <v>250</v>
      </c>
      <c r="H19" s="203">
        <v>-72</v>
      </c>
      <c r="I19" s="35"/>
      <c r="J19" s="202" t="s">
        <v>250</v>
      </c>
      <c r="K19" s="203">
        <v>735</v>
      </c>
      <c r="L19" s="35"/>
      <c r="M19" s="202" t="s">
        <v>250</v>
      </c>
      <c r="N19" s="204">
        <v>3374</v>
      </c>
      <c r="O19" s="35"/>
      <c r="P19" s="202" t="s">
        <v>250</v>
      </c>
      <c r="Q19" s="204">
        <v>-1010</v>
      </c>
      <c r="R19" s="35"/>
      <c r="S19" s="202" t="s">
        <v>250</v>
      </c>
      <c r="T19" s="204">
        <v>2364</v>
      </c>
    </row>
    <row r="20" spans="1:20" ht="15.75" thickTop="1" x14ac:dyDescent="0.25">
      <c r="A20" s="14"/>
      <c r="B20" s="183"/>
      <c r="C20" s="183"/>
      <c r="D20" s="183"/>
      <c r="E20" s="183"/>
      <c r="F20" s="183"/>
      <c r="G20" s="183"/>
      <c r="H20" s="183"/>
      <c r="I20" s="183"/>
      <c r="J20" s="183"/>
      <c r="K20" s="183"/>
      <c r="L20" s="183"/>
      <c r="M20" s="183"/>
      <c r="N20" s="183"/>
      <c r="O20" s="183"/>
      <c r="P20" s="183"/>
      <c r="Q20" s="183"/>
      <c r="R20" s="183"/>
      <c r="S20" s="183"/>
      <c r="T20" s="183"/>
    </row>
    <row r="21" spans="1:20" ht="15.75" thickBot="1" x14ac:dyDescent="0.3">
      <c r="A21" s="14"/>
      <c r="B21" s="15"/>
      <c r="C21" s="17"/>
      <c r="D21" s="72" t="s">
        <v>455</v>
      </c>
      <c r="E21" s="72"/>
      <c r="F21" s="72"/>
      <c r="G21" s="72"/>
      <c r="H21" s="72"/>
      <c r="I21" s="72"/>
      <c r="J21" s="72"/>
      <c r="K21" s="72"/>
      <c r="L21" s="72"/>
      <c r="M21" s="72"/>
      <c r="N21" s="72"/>
      <c r="O21" s="72"/>
      <c r="P21" s="72"/>
      <c r="Q21" s="72"/>
      <c r="R21" s="72"/>
      <c r="S21" s="72"/>
      <c r="T21" s="72"/>
    </row>
    <row r="22" spans="1:20" ht="15.75" thickBot="1" x14ac:dyDescent="0.3">
      <c r="A22" s="14"/>
      <c r="B22" s="15"/>
      <c r="C22" s="17"/>
      <c r="D22" s="181">
        <v>2013</v>
      </c>
      <c r="E22" s="181"/>
      <c r="F22" s="181"/>
      <c r="G22" s="181"/>
      <c r="H22" s="181"/>
      <c r="I22" s="181"/>
      <c r="J22" s="181"/>
      <c r="K22" s="181"/>
      <c r="L22" s="56"/>
      <c r="M22" s="181">
        <v>2012</v>
      </c>
      <c r="N22" s="181"/>
      <c r="O22" s="181"/>
      <c r="P22" s="181"/>
      <c r="Q22" s="181"/>
      <c r="R22" s="181"/>
      <c r="S22" s="181"/>
      <c r="T22" s="181"/>
    </row>
    <row r="23" spans="1:20" ht="15.75" thickBot="1" x14ac:dyDescent="0.3">
      <c r="A23" s="14"/>
      <c r="B23" s="110" t="s">
        <v>241</v>
      </c>
      <c r="C23" s="20"/>
      <c r="D23" s="74" t="s">
        <v>797</v>
      </c>
      <c r="E23" s="74"/>
      <c r="F23" s="55"/>
      <c r="G23" s="74" t="s">
        <v>798</v>
      </c>
      <c r="H23" s="74"/>
      <c r="I23" s="55"/>
      <c r="J23" s="74" t="s">
        <v>799</v>
      </c>
      <c r="K23" s="74"/>
      <c r="L23" s="20"/>
      <c r="M23" s="74" t="s">
        <v>797</v>
      </c>
      <c r="N23" s="74"/>
      <c r="O23" s="55"/>
      <c r="P23" s="74" t="s">
        <v>798</v>
      </c>
      <c r="Q23" s="74"/>
      <c r="R23" s="55"/>
      <c r="S23" s="74" t="s">
        <v>799</v>
      </c>
      <c r="T23" s="74"/>
    </row>
    <row r="24" spans="1:20" x14ac:dyDescent="0.25">
      <c r="A24" s="14"/>
      <c r="B24" s="196" t="s">
        <v>649</v>
      </c>
      <c r="C24" s="15"/>
      <c r="D24" s="43"/>
      <c r="E24" s="43"/>
      <c r="F24" s="15"/>
      <c r="G24" s="43"/>
      <c r="H24" s="43"/>
      <c r="I24" s="15"/>
      <c r="J24" s="43"/>
      <c r="K24" s="43"/>
      <c r="L24" s="15"/>
      <c r="M24" s="43"/>
      <c r="N24" s="43"/>
      <c r="O24" s="15"/>
      <c r="P24" s="43"/>
      <c r="Q24" s="43"/>
      <c r="R24" s="15"/>
      <c r="S24" s="43"/>
      <c r="T24" s="43"/>
    </row>
    <row r="25" spans="1:20" ht="26.25" x14ac:dyDescent="0.25">
      <c r="A25" s="14"/>
      <c r="B25" s="230" t="s">
        <v>810</v>
      </c>
      <c r="C25" s="15"/>
      <c r="D25" s="16" t="s">
        <v>250</v>
      </c>
      <c r="E25" s="200">
        <v>-47399</v>
      </c>
      <c r="F25" s="15"/>
      <c r="G25" s="16" t="s">
        <v>250</v>
      </c>
      <c r="H25" s="200">
        <v>17885</v>
      </c>
      <c r="I25" s="15"/>
      <c r="J25" s="16" t="s">
        <v>250</v>
      </c>
      <c r="K25" s="200">
        <v>-29514</v>
      </c>
      <c r="L25" s="15"/>
      <c r="M25" s="16" t="s">
        <v>250</v>
      </c>
      <c r="N25" s="200">
        <v>28383</v>
      </c>
      <c r="O25" s="15"/>
      <c r="P25" s="16" t="s">
        <v>250</v>
      </c>
      <c r="Q25" s="200">
        <v>-10200</v>
      </c>
      <c r="R25" s="15"/>
      <c r="S25" s="16" t="s">
        <v>250</v>
      </c>
      <c r="T25" s="200">
        <v>18183</v>
      </c>
    </row>
    <row r="26" spans="1:20" ht="39.75" thickBot="1" x14ac:dyDescent="0.3">
      <c r="A26" s="14"/>
      <c r="B26" s="231" t="s">
        <v>801</v>
      </c>
      <c r="C26" s="33"/>
      <c r="D26" s="73" t="s">
        <v>251</v>
      </c>
      <c r="E26" s="73"/>
      <c r="F26" s="33"/>
      <c r="G26" s="73" t="s">
        <v>251</v>
      </c>
      <c r="H26" s="73"/>
      <c r="I26" s="33"/>
      <c r="J26" s="73" t="s">
        <v>251</v>
      </c>
      <c r="K26" s="73"/>
      <c r="L26" s="33"/>
      <c r="M26" s="205">
        <v>-89879</v>
      </c>
      <c r="N26" s="205"/>
      <c r="O26" s="33"/>
      <c r="P26" s="205">
        <v>32745</v>
      </c>
      <c r="Q26" s="205"/>
      <c r="R26" s="33"/>
      <c r="S26" s="205">
        <v>-57134</v>
      </c>
      <c r="T26" s="205"/>
    </row>
    <row r="27" spans="1:20" x14ac:dyDescent="0.25">
      <c r="A27" s="14"/>
      <c r="B27" s="198" t="s">
        <v>811</v>
      </c>
      <c r="C27" s="15"/>
      <c r="D27" s="228">
        <v>-47399</v>
      </c>
      <c r="E27" s="228"/>
      <c r="F27" s="15"/>
      <c r="G27" s="228">
        <v>17885</v>
      </c>
      <c r="H27" s="228"/>
      <c r="I27" s="15"/>
      <c r="J27" s="228">
        <v>-29514</v>
      </c>
      <c r="K27" s="228"/>
      <c r="L27" s="15"/>
      <c r="M27" s="228">
        <v>-61496</v>
      </c>
      <c r="N27" s="228"/>
      <c r="O27" s="15"/>
      <c r="P27" s="228">
        <v>22545</v>
      </c>
      <c r="Q27" s="228"/>
      <c r="R27" s="15"/>
      <c r="S27" s="228">
        <v>-38951</v>
      </c>
      <c r="T27" s="228"/>
    </row>
    <row r="28" spans="1:20" x14ac:dyDescent="0.25">
      <c r="A28" s="14"/>
      <c r="B28" s="196" t="s">
        <v>803</v>
      </c>
      <c r="C28" s="15"/>
      <c r="D28" s="42"/>
      <c r="E28" s="42"/>
      <c r="F28" s="15"/>
      <c r="G28" s="42"/>
      <c r="H28" s="42"/>
      <c r="I28" s="15"/>
      <c r="J28" s="42"/>
      <c r="K28" s="42"/>
      <c r="L28" s="15"/>
      <c r="M28" s="42"/>
      <c r="N28" s="42"/>
      <c r="O28" s="15"/>
      <c r="P28" s="42"/>
      <c r="Q28" s="42"/>
      <c r="R28" s="15"/>
      <c r="S28" s="42"/>
      <c r="T28" s="42"/>
    </row>
    <row r="29" spans="1:20" ht="26.25" x14ac:dyDescent="0.25">
      <c r="A29" s="14"/>
      <c r="B29" s="230" t="s">
        <v>812</v>
      </c>
      <c r="C29" s="15"/>
      <c r="D29" s="210">
        <v>764</v>
      </c>
      <c r="E29" s="210"/>
      <c r="F29" s="15"/>
      <c r="G29" s="210">
        <v>-289</v>
      </c>
      <c r="H29" s="210"/>
      <c r="I29" s="15"/>
      <c r="J29" s="210">
        <v>475</v>
      </c>
      <c r="K29" s="210"/>
      <c r="L29" s="15"/>
      <c r="M29" s="210">
        <v>-766</v>
      </c>
      <c r="N29" s="210"/>
      <c r="O29" s="15"/>
      <c r="P29" s="210">
        <v>271</v>
      </c>
      <c r="Q29" s="210"/>
      <c r="R29" s="15"/>
      <c r="S29" s="210">
        <v>-495</v>
      </c>
      <c r="T29" s="210"/>
    </row>
    <row r="30" spans="1:20" x14ac:dyDescent="0.25">
      <c r="A30" s="14"/>
      <c r="B30" s="196" t="s">
        <v>805</v>
      </c>
      <c r="C30" s="15"/>
      <c r="D30" s="42"/>
      <c r="E30" s="42"/>
      <c r="F30" s="15"/>
      <c r="G30" s="42"/>
      <c r="H30" s="42"/>
      <c r="I30" s="15"/>
      <c r="J30" s="42"/>
      <c r="K30" s="42"/>
      <c r="L30" s="15"/>
      <c r="M30" s="42"/>
      <c r="N30" s="42"/>
      <c r="O30" s="15"/>
      <c r="P30" s="42"/>
      <c r="Q30" s="42"/>
      <c r="R30" s="15"/>
      <c r="S30" s="42"/>
      <c r="T30" s="42"/>
    </row>
    <row r="31" spans="1:20" ht="26.25" x14ac:dyDescent="0.25">
      <c r="A31" s="14"/>
      <c r="B31" s="230" t="s">
        <v>813</v>
      </c>
      <c r="C31" s="15"/>
      <c r="D31" s="210">
        <v>-980</v>
      </c>
      <c r="E31" s="210"/>
      <c r="F31" s="15"/>
      <c r="G31" s="210" t="s">
        <v>251</v>
      </c>
      <c r="H31" s="210"/>
      <c r="I31" s="15"/>
      <c r="J31" s="210">
        <v>-980</v>
      </c>
      <c r="K31" s="210"/>
      <c r="L31" s="15"/>
      <c r="M31" s="210">
        <v>701</v>
      </c>
      <c r="N31" s="210"/>
      <c r="O31" s="15"/>
      <c r="P31" s="210" t="s">
        <v>251</v>
      </c>
      <c r="Q31" s="210"/>
      <c r="R31" s="15"/>
      <c r="S31" s="210">
        <v>701</v>
      </c>
      <c r="T31" s="210"/>
    </row>
    <row r="32" spans="1:20" ht="26.25" x14ac:dyDescent="0.25">
      <c r="A32" s="14"/>
      <c r="B32" s="196" t="s">
        <v>807</v>
      </c>
      <c r="C32" s="15"/>
      <c r="D32" s="42"/>
      <c r="E32" s="42"/>
      <c r="F32" s="15"/>
      <c r="G32" s="42"/>
      <c r="H32" s="42"/>
      <c r="I32" s="15"/>
      <c r="J32" s="42"/>
      <c r="K32" s="42"/>
      <c r="L32" s="15"/>
      <c r="M32" s="42"/>
      <c r="N32" s="42"/>
      <c r="O32" s="15"/>
      <c r="P32" s="42"/>
      <c r="Q32" s="42"/>
      <c r="R32" s="15"/>
      <c r="S32" s="42"/>
      <c r="T32" s="42"/>
    </row>
    <row r="33" spans="1:20" ht="27" thickBot="1" x14ac:dyDescent="0.3">
      <c r="A33" s="14"/>
      <c r="B33" s="231" t="s">
        <v>808</v>
      </c>
      <c r="C33" s="33"/>
      <c r="D33" s="73">
        <v>-35</v>
      </c>
      <c r="E33" s="73"/>
      <c r="F33" s="33"/>
      <c r="G33" s="73">
        <v>13</v>
      </c>
      <c r="H33" s="73"/>
      <c r="I33" s="33"/>
      <c r="J33" s="73">
        <v>-22</v>
      </c>
      <c r="K33" s="73"/>
      <c r="L33" s="33"/>
      <c r="M33" s="73">
        <v>-21</v>
      </c>
      <c r="N33" s="73"/>
      <c r="O33" s="33"/>
      <c r="P33" s="73">
        <v>7</v>
      </c>
      <c r="Q33" s="73"/>
      <c r="R33" s="33"/>
      <c r="S33" s="73">
        <v>-14</v>
      </c>
      <c r="T33" s="73"/>
    </row>
    <row r="34" spans="1:20" ht="15.75" thickBot="1" x14ac:dyDescent="0.3">
      <c r="A34" s="14"/>
      <c r="B34" s="227" t="s">
        <v>814</v>
      </c>
      <c r="C34" s="35"/>
      <c r="D34" s="202" t="s">
        <v>250</v>
      </c>
      <c r="E34" s="204">
        <v>-47650</v>
      </c>
      <c r="F34" s="35"/>
      <c r="G34" s="202" t="s">
        <v>250</v>
      </c>
      <c r="H34" s="204">
        <v>17609</v>
      </c>
      <c r="I34" s="35"/>
      <c r="J34" s="202" t="s">
        <v>250</v>
      </c>
      <c r="K34" s="204">
        <v>-30041</v>
      </c>
      <c r="L34" s="35"/>
      <c r="M34" s="202" t="s">
        <v>250</v>
      </c>
      <c r="N34" s="204">
        <v>-61582</v>
      </c>
      <c r="O34" s="35"/>
      <c r="P34" s="202" t="s">
        <v>250</v>
      </c>
      <c r="Q34" s="204">
        <v>22823</v>
      </c>
      <c r="R34" s="35"/>
      <c r="S34" s="202" t="s">
        <v>250</v>
      </c>
      <c r="T34" s="204">
        <v>-38759</v>
      </c>
    </row>
    <row r="35" spans="1:20" ht="15.75" thickTop="1" x14ac:dyDescent="0.25">
      <c r="A35" s="14"/>
      <c r="B35" s="183"/>
      <c r="C35" s="183"/>
      <c r="D35" s="183"/>
      <c r="E35" s="183"/>
      <c r="F35" s="183"/>
      <c r="G35" s="183"/>
      <c r="H35" s="183"/>
      <c r="I35" s="183"/>
      <c r="J35" s="183"/>
      <c r="K35" s="183"/>
      <c r="L35" s="183"/>
      <c r="M35" s="183"/>
      <c r="N35" s="183"/>
      <c r="O35" s="183"/>
      <c r="P35" s="183"/>
      <c r="Q35" s="183"/>
      <c r="R35" s="183"/>
      <c r="S35" s="183"/>
      <c r="T35" s="183"/>
    </row>
    <row r="36" spans="1:20" x14ac:dyDescent="0.25">
      <c r="A36" s="14"/>
      <c r="B36" s="48" t="s">
        <v>815</v>
      </c>
      <c r="C36" s="48"/>
      <c r="D36" s="48"/>
      <c r="E36" s="48"/>
      <c r="F36" s="48"/>
      <c r="G36" s="48"/>
      <c r="H36" s="48"/>
      <c r="I36" s="48"/>
      <c r="J36" s="48"/>
      <c r="K36" s="48"/>
      <c r="L36" s="48"/>
      <c r="M36" s="48"/>
      <c r="N36" s="48"/>
      <c r="O36" s="48"/>
      <c r="P36" s="48"/>
      <c r="Q36" s="48"/>
      <c r="R36" s="48"/>
      <c r="S36" s="48"/>
      <c r="T36" s="48"/>
    </row>
    <row r="37" spans="1:20" ht="15" customHeight="1" x14ac:dyDescent="0.25">
      <c r="A37" s="14" t="s">
        <v>878</v>
      </c>
      <c r="B37" s="77" t="s">
        <v>4</v>
      </c>
      <c r="C37" s="77"/>
      <c r="D37" s="77"/>
      <c r="E37" s="77"/>
      <c r="F37" s="77"/>
      <c r="G37" s="77"/>
      <c r="H37" s="77"/>
      <c r="I37" s="77"/>
      <c r="J37" s="77"/>
      <c r="K37" s="77"/>
      <c r="L37" s="77"/>
      <c r="M37" s="77"/>
      <c r="N37" s="77"/>
      <c r="O37" s="77"/>
      <c r="P37" s="77"/>
      <c r="Q37" s="77"/>
      <c r="R37" s="77"/>
      <c r="S37" s="77"/>
      <c r="T37" s="77"/>
    </row>
    <row r="38" spans="1:20" x14ac:dyDescent="0.25">
      <c r="A38" s="14"/>
      <c r="B38" s="79"/>
      <c r="C38" s="79"/>
      <c r="D38" s="79"/>
      <c r="E38" s="79"/>
      <c r="F38" s="79"/>
      <c r="G38" s="79"/>
      <c r="H38" s="79"/>
      <c r="I38" s="79"/>
      <c r="J38" s="79"/>
      <c r="K38" s="79"/>
      <c r="L38" s="79"/>
      <c r="M38" s="79"/>
      <c r="N38" s="79"/>
      <c r="O38" s="79"/>
      <c r="P38" s="79"/>
      <c r="Q38" s="79"/>
      <c r="R38" s="79"/>
      <c r="S38" s="79"/>
      <c r="T38" s="79"/>
    </row>
    <row r="39" spans="1:20" x14ac:dyDescent="0.25">
      <c r="A39" s="14"/>
      <c r="B39" s="79"/>
      <c r="C39" s="79"/>
      <c r="D39" s="79"/>
      <c r="E39" s="79"/>
      <c r="F39" s="79"/>
      <c r="G39" s="79"/>
      <c r="H39" s="79"/>
      <c r="I39" s="79"/>
      <c r="J39" s="79"/>
      <c r="K39" s="79"/>
      <c r="L39" s="79"/>
      <c r="M39" s="79"/>
      <c r="N39" s="79"/>
      <c r="O39" s="79"/>
      <c r="P39" s="79"/>
      <c r="Q39" s="79"/>
      <c r="R39" s="79"/>
      <c r="S39" s="79"/>
      <c r="T39" s="79"/>
    </row>
    <row r="40" spans="1:20" x14ac:dyDescent="0.25">
      <c r="A40" s="14"/>
      <c r="B40" s="15"/>
      <c r="C40" s="17"/>
      <c r="D40" s="59"/>
      <c r="E40" s="59"/>
      <c r="F40" s="17"/>
      <c r="G40" s="59"/>
      <c r="H40" s="59"/>
      <c r="I40" s="17"/>
      <c r="J40" s="210" t="s">
        <v>817</v>
      </c>
      <c r="K40" s="210"/>
      <c r="L40" s="17"/>
      <c r="M40" s="210" t="s">
        <v>491</v>
      </c>
      <c r="N40" s="210"/>
      <c r="O40" s="17"/>
      <c r="P40" s="59"/>
      <c r="Q40" s="59"/>
    </row>
    <row r="41" spans="1:20" x14ac:dyDescent="0.25">
      <c r="A41" s="14"/>
      <c r="B41" s="15"/>
      <c r="C41" s="17"/>
      <c r="D41" s="210" t="s">
        <v>818</v>
      </c>
      <c r="E41" s="210"/>
      <c r="F41" s="17"/>
      <c r="G41" s="210" t="s">
        <v>817</v>
      </c>
      <c r="H41" s="210"/>
      <c r="I41" s="17"/>
      <c r="J41" s="210" t="s">
        <v>819</v>
      </c>
      <c r="K41" s="210"/>
      <c r="L41" s="17"/>
      <c r="M41" s="210" t="s">
        <v>820</v>
      </c>
      <c r="N41" s="210"/>
      <c r="O41" s="17"/>
      <c r="P41" s="59"/>
      <c r="Q41" s="59"/>
    </row>
    <row r="42" spans="1:20" x14ac:dyDescent="0.25">
      <c r="A42" s="14"/>
      <c r="B42" s="15"/>
      <c r="C42" s="17"/>
      <c r="D42" s="210" t="s">
        <v>821</v>
      </c>
      <c r="E42" s="210"/>
      <c r="F42" s="17"/>
      <c r="G42" s="210" t="s">
        <v>819</v>
      </c>
      <c r="H42" s="210"/>
      <c r="I42" s="17"/>
      <c r="J42" s="210" t="s">
        <v>822</v>
      </c>
      <c r="K42" s="210"/>
      <c r="L42" s="17"/>
      <c r="M42" s="210" t="s">
        <v>823</v>
      </c>
      <c r="N42" s="210"/>
      <c r="O42" s="17"/>
      <c r="P42" s="59"/>
      <c r="Q42" s="59"/>
    </row>
    <row r="43" spans="1:20" ht="15.75" thickBot="1" x14ac:dyDescent="0.3">
      <c r="A43" s="14"/>
      <c r="B43" s="208" t="s">
        <v>241</v>
      </c>
      <c r="C43" s="20"/>
      <c r="D43" s="73" t="s">
        <v>824</v>
      </c>
      <c r="E43" s="73"/>
      <c r="F43" s="20"/>
      <c r="G43" s="73" t="s">
        <v>825</v>
      </c>
      <c r="H43" s="73"/>
      <c r="I43" s="20"/>
      <c r="J43" s="73" t="s">
        <v>826</v>
      </c>
      <c r="K43" s="73"/>
      <c r="L43" s="20"/>
      <c r="M43" s="73" t="s">
        <v>827</v>
      </c>
      <c r="N43" s="73"/>
      <c r="O43" s="20"/>
      <c r="P43" s="73" t="s">
        <v>137</v>
      </c>
      <c r="Q43" s="73"/>
    </row>
    <row r="44" spans="1:20" ht="26.25" x14ac:dyDescent="0.25">
      <c r="A44" s="14"/>
      <c r="B44" s="225" t="s">
        <v>780</v>
      </c>
      <c r="C44" s="15"/>
      <c r="D44" s="43"/>
      <c r="E44" s="43"/>
      <c r="F44" s="15"/>
      <c r="G44" s="43"/>
      <c r="H44" s="43"/>
      <c r="I44" s="15"/>
      <c r="J44" s="43"/>
      <c r="K44" s="43"/>
      <c r="L44" s="15"/>
      <c r="M44" s="43"/>
      <c r="N44" s="43"/>
      <c r="O44" s="15"/>
      <c r="P44" s="43"/>
      <c r="Q44" s="43"/>
    </row>
    <row r="45" spans="1:20" x14ac:dyDescent="0.25">
      <c r="A45" s="14"/>
      <c r="B45" s="230" t="s">
        <v>828</v>
      </c>
      <c r="C45" s="15"/>
      <c r="D45" s="16" t="s">
        <v>250</v>
      </c>
      <c r="E45" s="200">
        <v>-18366</v>
      </c>
      <c r="F45" s="15"/>
      <c r="G45" s="16" t="s">
        <v>250</v>
      </c>
      <c r="H45" s="64">
        <v>457</v>
      </c>
      <c r="I45" s="15"/>
      <c r="J45" s="16" t="s">
        <v>250</v>
      </c>
      <c r="K45" s="64">
        <v>-672</v>
      </c>
      <c r="L45" s="15"/>
      <c r="M45" s="16" t="s">
        <v>250</v>
      </c>
      <c r="N45" s="64">
        <v>248</v>
      </c>
      <c r="O45" s="15"/>
      <c r="P45" s="16" t="s">
        <v>250</v>
      </c>
      <c r="Q45" s="200">
        <v>-18333</v>
      </c>
    </row>
    <row r="46" spans="1:20" x14ac:dyDescent="0.25">
      <c r="A46" s="14"/>
      <c r="B46" s="197" t="s">
        <v>829</v>
      </c>
      <c r="C46" s="15"/>
      <c r="D46" s="210">
        <v>529</v>
      </c>
      <c r="E46" s="210"/>
      <c r="F46" s="15"/>
      <c r="G46" s="210">
        <v>-402</v>
      </c>
      <c r="H46" s="210"/>
      <c r="I46" s="15"/>
      <c r="J46" s="210">
        <v>615</v>
      </c>
      <c r="K46" s="210"/>
      <c r="L46" s="15"/>
      <c r="M46" s="210">
        <v>-7</v>
      </c>
      <c r="N46" s="210"/>
      <c r="O46" s="15"/>
      <c r="P46" s="210">
        <v>735</v>
      </c>
      <c r="Q46" s="210"/>
    </row>
    <row r="47" spans="1:20" ht="27" thickBot="1" x14ac:dyDescent="0.3">
      <c r="A47" s="14"/>
      <c r="B47" s="226" t="s">
        <v>830</v>
      </c>
      <c r="C47" s="33"/>
      <c r="D47" s="73" t="s">
        <v>251</v>
      </c>
      <c r="E47" s="73"/>
      <c r="F47" s="33"/>
      <c r="G47" s="73" t="s">
        <v>251</v>
      </c>
      <c r="H47" s="73"/>
      <c r="I47" s="33"/>
      <c r="J47" s="73" t="s">
        <v>251</v>
      </c>
      <c r="K47" s="73"/>
      <c r="L47" s="33"/>
      <c r="M47" s="73" t="s">
        <v>251</v>
      </c>
      <c r="N47" s="73"/>
      <c r="O47" s="33"/>
      <c r="P47" s="73" t="s">
        <v>251</v>
      </c>
      <c r="Q47" s="73"/>
    </row>
    <row r="48" spans="1:20" ht="15.75" thickBot="1" x14ac:dyDescent="0.3">
      <c r="A48" s="14"/>
      <c r="B48" s="199" t="s">
        <v>831</v>
      </c>
      <c r="C48" s="33"/>
      <c r="D48" s="74">
        <v>529</v>
      </c>
      <c r="E48" s="74"/>
      <c r="F48" s="33"/>
      <c r="G48" s="74">
        <v>-402</v>
      </c>
      <c r="H48" s="74"/>
      <c r="I48" s="33"/>
      <c r="J48" s="74">
        <v>615</v>
      </c>
      <c r="K48" s="74"/>
      <c r="L48" s="33"/>
      <c r="M48" s="74">
        <v>-7</v>
      </c>
      <c r="N48" s="74"/>
      <c r="O48" s="33"/>
      <c r="P48" s="74">
        <v>735</v>
      </c>
      <c r="Q48" s="74"/>
    </row>
    <row r="49" spans="1:17" ht="15.75" thickBot="1" x14ac:dyDescent="0.3">
      <c r="A49" s="14"/>
      <c r="B49" s="232" t="s">
        <v>832</v>
      </c>
      <c r="C49" s="35"/>
      <c r="D49" s="202" t="s">
        <v>250</v>
      </c>
      <c r="E49" s="204">
        <v>-17837</v>
      </c>
      <c r="F49" s="35"/>
      <c r="G49" s="202" t="s">
        <v>250</v>
      </c>
      <c r="H49" s="203">
        <v>55</v>
      </c>
      <c r="I49" s="35"/>
      <c r="J49" s="202" t="s">
        <v>250</v>
      </c>
      <c r="K49" s="203">
        <v>-57</v>
      </c>
      <c r="L49" s="35"/>
      <c r="M49" s="202" t="s">
        <v>250</v>
      </c>
      <c r="N49" s="203">
        <v>241</v>
      </c>
      <c r="O49" s="35"/>
      <c r="P49" s="202" t="s">
        <v>250</v>
      </c>
      <c r="Q49" s="204">
        <v>-17598</v>
      </c>
    </row>
    <row r="50" spans="1:17" ht="27" thickTop="1" x14ac:dyDescent="0.25">
      <c r="A50" s="14"/>
      <c r="B50" s="225" t="s">
        <v>786</v>
      </c>
      <c r="C50" s="15"/>
      <c r="D50" s="105"/>
      <c r="E50" s="105"/>
      <c r="F50" s="15"/>
      <c r="G50" s="105"/>
      <c r="H50" s="105"/>
      <c r="I50" s="15"/>
      <c r="J50" s="105"/>
      <c r="K50" s="105"/>
      <c r="L50" s="15"/>
      <c r="M50" s="105"/>
      <c r="N50" s="105"/>
      <c r="O50" s="15"/>
      <c r="P50" s="105"/>
      <c r="Q50" s="105"/>
    </row>
    <row r="51" spans="1:17" x14ac:dyDescent="0.25">
      <c r="A51" s="14"/>
      <c r="B51" s="230" t="s">
        <v>828</v>
      </c>
      <c r="C51" s="15"/>
      <c r="D51" s="16" t="s">
        <v>250</v>
      </c>
      <c r="E51" s="200">
        <v>15182</v>
      </c>
      <c r="F51" s="15"/>
      <c r="G51" s="16" t="s">
        <v>250</v>
      </c>
      <c r="H51" s="64">
        <v>-117</v>
      </c>
      <c r="I51" s="15"/>
      <c r="J51" s="16" t="s">
        <v>250</v>
      </c>
      <c r="K51" s="64">
        <v>453</v>
      </c>
      <c r="L51" s="15"/>
      <c r="M51" s="16" t="s">
        <v>250</v>
      </c>
      <c r="N51" s="64">
        <v>185</v>
      </c>
      <c r="O51" s="15"/>
      <c r="P51" s="16" t="s">
        <v>250</v>
      </c>
      <c r="Q51" s="200">
        <v>15703</v>
      </c>
    </row>
    <row r="52" spans="1:17" x14ac:dyDescent="0.25">
      <c r="A52" s="14"/>
      <c r="B52" s="230" t="s">
        <v>829</v>
      </c>
      <c r="C52" s="15"/>
      <c r="D52" s="211">
        <v>10519</v>
      </c>
      <c r="E52" s="211"/>
      <c r="F52" s="15"/>
      <c r="G52" s="210">
        <v>-407</v>
      </c>
      <c r="H52" s="210"/>
      <c r="I52" s="15"/>
      <c r="J52" s="210">
        <v>640</v>
      </c>
      <c r="K52" s="210"/>
      <c r="L52" s="15"/>
      <c r="M52" s="210">
        <v>-5</v>
      </c>
      <c r="N52" s="210"/>
      <c r="O52" s="15"/>
      <c r="P52" s="211">
        <v>10747</v>
      </c>
      <c r="Q52" s="211"/>
    </row>
    <row r="53" spans="1:17" ht="27" thickBot="1" x14ac:dyDescent="0.3">
      <c r="A53" s="14"/>
      <c r="B53" s="231" t="s">
        <v>830</v>
      </c>
      <c r="C53" s="33"/>
      <c r="D53" s="205">
        <v>-8383</v>
      </c>
      <c r="E53" s="205"/>
      <c r="F53" s="33"/>
      <c r="G53" s="73" t="s">
        <v>251</v>
      </c>
      <c r="H53" s="73"/>
      <c r="I53" s="33"/>
      <c r="J53" s="73" t="s">
        <v>251</v>
      </c>
      <c r="K53" s="73"/>
      <c r="L53" s="33"/>
      <c r="M53" s="73" t="s">
        <v>251</v>
      </c>
      <c r="N53" s="73"/>
      <c r="O53" s="33"/>
      <c r="P53" s="205">
        <v>-8383</v>
      </c>
      <c r="Q53" s="205"/>
    </row>
    <row r="54" spans="1:17" ht="15.75" thickBot="1" x14ac:dyDescent="0.3">
      <c r="A54" s="14"/>
      <c r="B54" s="226" t="s">
        <v>831</v>
      </c>
      <c r="C54" s="33"/>
      <c r="D54" s="235">
        <v>2136</v>
      </c>
      <c r="E54" s="235"/>
      <c r="F54" s="33"/>
      <c r="G54" s="74">
        <v>-407</v>
      </c>
      <c r="H54" s="74"/>
      <c r="I54" s="33"/>
      <c r="J54" s="74">
        <v>640</v>
      </c>
      <c r="K54" s="74"/>
      <c r="L54" s="33"/>
      <c r="M54" s="74">
        <v>-5</v>
      </c>
      <c r="N54" s="74"/>
      <c r="O54" s="33"/>
      <c r="P54" s="235">
        <v>2364</v>
      </c>
      <c r="Q54" s="235"/>
    </row>
    <row r="55" spans="1:17" ht="15.75" thickBot="1" x14ac:dyDescent="0.3">
      <c r="A55" s="14"/>
      <c r="B55" s="232" t="s">
        <v>832</v>
      </c>
      <c r="C55" s="35"/>
      <c r="D55" s="202" t="s">
        <v>250</v>
      </c>
      <c r="E55" s="204">
        <v>17318</v>
      </c>
      <c r="F55" s="35"/>
      <c r="G55" s="202" t="s">
        <v>250</v>
      </c>
      <c r="H55" s="203">
        <v>-524</v>
      </c>
      <c r="I55" s="35"/>
      <c r="J55" s="202" t="s">
        <v>250</v>
      </c>
      <c r="K55" s="204">
        <v>1093</v>
      </c>
      <c r="L55" s="35"/>
      <c r="M55" s="202" t="s">
        <v>250</v>
      </c>
      <c r="N55" s="203">
        <v>180</v>
      </c>
      <c r="O55" s="35"/>
      <c r="P55" s="202" t="s">
        <v>250</v>
      </c>
      <c r="Q55" s="204">
        <v>18067</v>
      </c>
    </row>
    <row r="56" spans="1:17" ht="15.75" thickTop="1" x14ac:dyDescent="0.25">
      <c r="A56" s="14"/>
      <c r="B56" s="15"/>
      <c r="C56" s="17"/>
      <c r="D56" s="105"/>
      <c r="E56" s="105"/>
      <c r="F56" s="17"/>
      <c r="G56" s="105"/>
      <c r="H56" s="105"/>
      <c r="I56" s="17"/>
      <c r="J56" s="105"/>
      <c r="K56" s="105"/>
      <c r="L56" s="17"/>
      <c r="M56" s="105"/>
      <c r="N56" s="105"/>
      <c r="O56" s="17"/>
      <c r="P56" s="105"/>
      <c r="Q56" s="105"/>
    </row>
    <row r="57" spans="1:17" x14ac:dyDescent="0.25">
      <c r="A57" s="14"/>
      <c r="B57" s="15"/>
      <c r="C57" s="17"/>
      <c r="D57" s="42"/>
      <c r="E57" s="42"/>
      <c r="F57" s="17"/>
      <c r="G57" s="42"/>
      <c r="H57" s="42"/>
      <c r="I57" s="17"/>
      <c r="J57" s="210" t="s">
        <v>817</v>
      </c>
      <c r="K57" s="210"/>
      <c r="L57" s="17"/>
      <c r="M57" s="210" t="s">
        <v>491</v>
      </c>
      <c r="N57" s="210"/>
      <c r="O57" s="17"/>
      <c r="P57" s="42"/>
      <c r="Q57" s="42"/>
    </row>
    <row r="58" spans="1:17" x14ac:dyDescent="0.25">
      <c r="A58" s="14"/>
      <c r="B58" s="233"/>
      <c r="C58" s="15"/>
      <c r="D58" s="236" t="s">
        <v>818</v>
      </c>
      <c r="E58" s="236"/>
      <c r="F58" s="15"/>
      <c r="G58" s="236" t="s">
        <v>817</v>
      </c>
      <c r="H58" s="236"/>
      <c r="I58" s="15"/>
      <c r="J58" s="236" t="s">
        <v>819</v>
      </c>
      <c r="K58" s="236"/>
      <c r="L58" s="15"/>
      <c r="M58" s="236" t="s">
        <v>820</v>
      </c>
      <c r="N58" s="236"/>
      <c r="O58" s="15"/>
      <c r="P58" s="237"/>
      <c r="Q58" s="237"/>
    </row>
    <row r="59" spans="1:17" x14ac:dyDescent="0.25">
      <c r="A59" s="14"/>
      <c r="B59" s="233"/>
      <c r="C59" s="15"/>
      <c r="D59" s="236" t="s">
        <v>821</v>
      </c>
      <c r="E59" s="236"/>
      <c r="F59" s="15"/>
      <c r="G59" s="236" t="s">
        <v>819</v>
      </c>
      <c r="H59" s="236"/>
      <c r="I59" s="15"/>
      <c r="J59" s="236" t="s">
        <v>822</v>
      </c>
      <c r="K59" s="236"/>
      <c r="L59" s="15"/>
      <c r="M59" s="236" t="s">
        <v>823</v>
      </c>
      <c r="N59" s="236"/>
      <c r="O59" s="15"/>
      <c r="P59" s="237"/>
      <c r="Q59" s="237"/>
    </row>
    <row r="60" spans="1:17" ht="15.75" thickBot="1" x14ac:dyDescent="0.3">
      <c r="A60" s="14"/>
      <c r="B60" s="234" t="s">
        <v>241</v>
      </c>
      <c r="C60" s="33"/>
      <c r="D60" s="238" t="s">
        <v>824</v>
      </c>
      <c r="E60" s="238"/>
      <c r="F60" s="33"/>
      <c r="G60" s="238" t="s">
        <v>825</v>
      </c>
      <c r="H60" s="238"/>
      <c r="I60" s="33"/>
      <c r="J60" s="238" t="s">
        <v>826</v>
      </c>
      <c r="K60" s="238"/>
      <c r="L60" s="33"/>
      <c r="M60" s="238" t="s">
        <v>827</v>
      </c>
      <c r="N60" s="238"/>
      <c r="O60" s="33"/>
      <c r="P60" s="238" t="s">
        <v>137</v>
      </c>
      <c r="Q60" s="238"/>
    </row>
    <row r="61" spans="1:17" ht="26.25" x14ac:dyDescent="0.25">
      <c r="A61" s="14"/>
      <c r="B61" s="225" t="s">
        <v>362</v>
      </c>
      <c r="C61" s="15"/>
      <c r="D61" s="43"/>
      <c r="E61" s="43"/>
      <c r="F61" s="15"/>
      <c r="G61" s="43"/>
      <c r="H61" s="43"/>
      <c r="I61" s="15"/>
      <c r="J61" s="43"/>
      <c r="K61" s="43"/>
      <c r="L61" s="15"/>
      <c r="M61" s="43"/>
      <c r="N61" s="43"/>
      <c r="O61" s="15"/>
      <c r="P61" s="43"/>
      <c r="Q61" s="43"/>
    </row>
    <row r="62" spans="1:17" x14ac:dyDescent="0.25">
      <c r="A62" s="14"/>
      <c r="B62" s="230" t="s">
        <v>828</v>
      </c>
      <c r="C62" s="15"/>
      <c r="D62" s="16" t="s">
        <v>250</v>
      </c>
      <c r="E62" s="200">
        <v>11677</v>
      </c>
      <c r="F62" s="15"/>
      <c r="G62" s="16" t="s">
        <v>250</v>
      </c>
      <c r="H62" s="64">
        <v>-420</v>
      </c>
      <c r="I62" s="15"/>
      <c r="J62" s="16" t="s">
        <v>250</v>
      </c>
      <c r="K62" s="64">
        <v>923</v>
      </c>
      <c r="L62" s="15"/>
      <c r="M62" s="16" t="s">
        <v>250</v>
      </c>
      <c r="N62" s="64">
        <v>263</v>
      </c>
      <c r="O62" s="15"/>
      <c r="P62" s="16" t="s">
        <v>250</v>
      </c>
      <c r="Q62" s="200">
        <v>12443</v>
      </c>
    </row>
    <row r="63" spans="1:17" x14ac:dyDescent="0.25">
      <c r="A63" s="14"/>
      <c r="B63" s="197" t="s">
        <v>833</v>
      </c>
      <c r="C63" s="15"/>
      <c r="D63" s="211">
        <v>-29514</v>
      </c>
      <c r="E63" s="211"/>
      <c r="F63" s="15"/>
      <c r="G63" s="210">
        <v>475</v>
      </c>
      <c r="H63" s="210"/>
      <c r="I63" s="15"/>
      <c r="J63" s="210">
        <v>-980</v>
      </c>
      <c r="K63" s="210"/>
      <c r="L63" s="15"/>
      <c r="M63" s="210">
        <v>-22</v>
      </c>
      <c r="N63" s="210"/>
      <c r="O63" s="15"/>
      <c r="P63" s="211">
        <v>-30041</v>
      </c>
      <c r="Q63" s="211"/>
    </row>
    <row r="64" spans="1:17" ht="27" thickBot="1" x14ac:dyDescent="0.3">
      <c r="A64" s="14"/>
      <c r="B64" s="226" t="s">
        <v>830</v>
      </c>
      <c r="C64" s="33"/>
      <c r="D64" s="73" t="s">
        <v>251</v>
      </c>
      <c r="E64" s="73"/>
      <c r="F64" s="33"/>
      <c r="G64" s="73" t="s">
        <v>251</v>
      </c>
      <c r="H64" s="73"/>
      <c r="I64" s="33"/>
      <c r="J64" s="73" t="s">
        <v>251</v>
      </c>
      <c r="K64" s="73"/>
      <c r="L64" s="33"/>
      <c r="M64" s="73" t="s">
        <v>251</v>
      </c>
      <c r="N64" s="73"/>
      <c r="O64" s="33"/>
      <c r="P64" s="73" t="s">
        <v>251</v>
      </c>
      <c r="Q64" s="73"/>
    </row>
    <row r="65" spans="1:20" ht="15.75" thickBot="1" x14ac:dyDescent="0.3">
      <c r="A65" s="14"/>
      <c r="B65" s="199" t="s">
        <v>834</v>
      </c>
      <c r="C65" s="33"/>
      <c r="D65" s="235">
        <v>-29514</v>
      </c>
      <c r="E65" s="235"/>
      <c r="F65" s="33"/>
      <c r="G65" s="74">
        <v>475</v>
      </c>
      <c r="H65" s="74"/>
      <c r="I65" s="33"/>
      <c r="J65" s="74">
        <v>-980</v>
      </c>
      <c r="K65" s="74"/>
      <c r="L65" s="33"/>
      <c r="M65" s="74">
        <v>-22</v>
      </c>
      <c r="N65" s="74"/>
      <c r="O65" s="33"/>
      <c r="P65" s="235">
        <v>-30041</v>
      </c>
      <c r="Q65" s="235"/>
    </row>
    <row r="66" spans="1:20" ht="15.75" thickBot="1" x14ac:dyDescent="0.3">
      <c r="A66" s="14"/>
      <c r="B66" s="232" t="s">
        <v>832</v>
      </c>
      <c r="C66" s="35"/>
      <c r="D66" s="202" t="s">
        <v>250</v>
      </c>
      <c r="E66" s="204">
        <v>-17837</v>
      </c>
      <c r="F66" s="35"/>
      <c r="G66" s="202" t="s">
        <v>250</v>
      </c>
      <c r="H66" s="203">
        <v>55</v>
      </c>
      <c r="I66" s="35"/>
      <c r="J66" s="202" t="s">
        <v>250</v>
      </c>
      <c r="K66" s="203">
        <v>-57</v>
      </c>
      <c r="L66" s="35"/>
      <c r="M66" s="202" t="s">
        <v>250</v>
      </c>
      <c r="N66" s="203">
        <v>241</v>
      </c>
      <c r="O66" s="35"/>
      <c r="P66" s="202" t="s">
        <v>250</v>
      </c>
      <c r="Q66" s="204">
        <v>-17598</v>
      </c>
    </row>
    <row r="67" spans="1:20" ht="27" thickTop="1" x14ac:dyDescent="0.25">
      <c r="A67" s="14"/>
      <c r="B67" s="225" t="s">
        <v>385</v>
      </c>
      <c r="C67" s="15"/>
      <c r="D67" s="105"/>
      <c r="E67" s="105"/>
      <c r="F67" s="15"/>
      <c r="G67" s="105"/>
      <c r="H67" s="105"/>
      <c r="I67" s="15"/>
      <c r="J67" s="105"/>
      <c r="K67" s="105"/>
      <c r="L67" s="15"/>
      <c r="M67" s="105"/>
      <c r="N67" s="105"/>
      <c r="O67" s="15"/>
      <c r="P67" s="105"/>
      <c r="Q67" s="105"/>
    </row>
    <row r="68" spans="1:20" x14ac:dyDescent="0.25">
      <c r="A68" s="14"/>
      <c r="B68" s="230" t="s">
        <v>828</v>
      </c>
      <c r="C68" s="15"/>
      <c r="D68" s="16" t="s">
        <v>250</v>
      </c>
      <c r="E68" s="200">
        <v>56269</v>
      </c>
      <c r="F68" s="15"/>
      <c r="G68" s="16" t="s">
        <v>250</v>
      </c>
      <c r="H68" s="64">
        <v>-29</v>
      </c>
      <c r="I68" s="15"/>
      <c r="J68" s="16" t="s">
        <v>250</v>
      </c>
      <c r="K68" s="64">
        <v>392</v>
      </c>
      <c r="L68" s="15"/>
      <c r="M68" s="16" t="s">
        <v>250</v>
      </c>
      <c r="N68" s="64">
        <v>194</v>
      </c>
      <c r="O68" s="15"/>
      <c r="P68" s="16" t="s">
        <v>250</v>
      </c>
      <c r="Q68" s="200">
        <v>56826</v>
      </c>
    </row>
    <row r="69" spans="1:20" ht="26.25" x14ac:dyDescent="0.25">
      <c r="A69" s="14"/>
      <c r="B69" s="197" t="s">
        <v>835</v>
      </c>
      <c r="C69" s="15"/>
      <c r="D69" s="211">
        <v>18183</v>
      </c>
      <c r="E69" s="211"/>
      <c r="F69" s="15"/>
      <c r="G69" s="210">
        <v>-495</v>
      </c>
      <c r="H69" s="210"/>
      <c r="I69" s="15"/>
      <c r="J69" s="210">
        <v>701</v>
      </c>
      <c r="K69" s="210"/>
      <c r="L69" s="15"/>
      <c r="M69" s="210">
        <v>-14</v>
      </c>
      <c r="N69" s="210"/>
      <c r="O69" s="15"/>
      <c r="P69" s="211">
        <v>18375</v>
      </c>
      <c r="Q69" s="211"/>
    </row>
    <row r="70" spans="1:20" ht="27" thickBot="1" x14ac:dyDescent="0.3">
      <c r="A70" s="14"/>
      <c r="B70" s="226" t="s">
        <v>830</v>
      </c>
      <c r="C70" s="33"/>
      <c r="D70" s="205">
        <v>-57134</v>
      </c>
      <c r="E70" s="205"/>
      <c r="F70" s="33"/>
      <c r="G70" s="73" t="s">
        <v>251</v>
      </c>
      <c r="H70" s="73"/>
      <c r="I70" s="33"/>
      <c r="J70" s="73" t="s">
        <v>251</v>
      </c>
      <c r="K70" s="73"/>
      <c r="L70" s="33"/>
      <c r="M70" s="73" t="s">
        <v>251</v>
      </c>
      <c r="N70" s="73"/>
      <c r="O70" s="33"/>
      <c r="P70" s="205">
        <v>-57134</v>
      </c>
      <c r="Q70" s="205"/>
    </row>
    <row r="71" spans="1:20" ht="15.75" thickBot="1" x14ac:dyDescent="0.3">
      <c r="A71" s="14"/>
      <c r="B71" s="199" t="s">
        <v>834</v>
      </c>
      <c r="C71" s="33"/>
      <c r="D71" s="235">
        <v>-38951</v>
      </c>
      <c r="E71" s="235"/>
      <c r="F71" s="33"/>
      <c r="G71" s="74">
        <v>-495</v>
      </c>
      <c r="H71" s="74"/>
      <c r="I71" s="33"/>
      <c r="J71" s="74">
        <v>701</v>
      </c>
      <c r="K71" s="74"/>
      <c r="L71" s="33"/>
      <c r="M71" s="74">
        <v>-14</v>
      </c>
      <c r="N71" s="74"/>
      <c r="O71" s="33"/>
      <c r="P71" s="235">
        <v>-38759</v>
      </c>
      <c r="Q71" s="235"/>
    </row>
    <row r="72" spans="1:20" ht="15.75" thickBot="1" x14ac:dyDescent="0.3">
      <c r="A72" s="14"/>
      <c r="B72" s="232" t="s">
        <v>832</v>
      </c>
      <c r="C72" s="35"/>
      <c r="D72" s="202" t="s">
        <v>250</v>
      </c>
      <c r="E72" s="204">
        <v>17318</v>
      </c>
      <c r="F72" s="35"/>
      <c r="G72" s="202" t="s">
        <v>250</v>
      </c>
      <c r="H72" s="203">
        <v>-524</v>
      </c>
      <c r="I72" s="35"/>
      <c r="J72" s="202" t="s">
        <v>250</v>
      </c>
      <c r="K72" s="204">
        <v>1093</v>
      </c>
      <c r="L72" s="35"/>
      <c r="M72" s="202" t="s">
        <v>250</v>
      </c>
      <c r="N72" s="203">
        <v>180</v>
      </c>
      <c r="O72" s="35"/>
      <c r="P72" s="202" t="s">
        <v>250</v>
      </c>
      <c r="Q72" s="204">
        <v>18067</v>
      </c>
    </row>
    <row r="73" spans="1:20" ht="15.75" thickTop="1" x14ac:dyDescent="0.25">
      <c r="A73" s="14"/>
      <c r="B73" s="79"/>
      <c r="C73" s="79"/>
      <c r="D73" s="79"/>
      <c r="E73" s="79"/>
      <c r="F73" s="79"/>
      <c r="G73" s="79"/>
      <c r="H73" s="79"/>
      <c r="I73" s="79"/>
      <c r="J73" s="79"/>
      <c r="K73" s="79"/>
      <c r="L73" s="79"/>
      <c r="M73" s="79"/>
      <c r="N73" s="79"/>
      <c r="O73" s="79"/>
      <c r="P73" s="79"/>
      <c r="Q73" s="79"/>
      <c r="R73" s="79"/>
      <c r="S73" s="79"/>
      <c r="T73" s="79"/>
    </row>
  </sheetData>
  <mergeCells count="266">
    <mergeCell ref="B4:T4"/>
    <mergeCell ref="B5:T5"/>
    <mergeCell ref="B20:T20"/>
    <mergeCell ref="B35:T35"/>
    <mergeCell ref="B36:T36"/>
    <mergeCell ref="A37:A73"/>
    <mergeCell ref="B37:T37"/>
    <mergeCell ref="B38:T38"/>
    <mergeCell ref="B39:T39"/>
    <mergeCell ref="B73:T73"/>
    <mergeCell ref="D71:E71"/>
    <mergeCell ref="G71:H71"/>
    <mergeCell ref="J71:K71"/>
    <mergeCell ref="M71:N71"/>
    <mergeCell ref="P71:Q71"/>
    <mergeCell ref="A1:A2"/>
    <mergeCell ref="B1:T1"/>
    <mergeCell ref="B2:T2"/>
    <mergeCell ref="B3:T3"/>
    <mergeCell ref="A4:A36"/>
    <mergeCell ref="D69:E69"/>
    <mergeCell ref="G69:H69"/>
    <mergeCell ref="J69:K69"/>
    <mergeCell ref="M69:N69"/>
    <mergeCell ref="P69:Q69"/>
    <mergeCell ref="D70:E70"/>
    <mergeCell ref="G70:H70"/>
    <mergeCell ref="J70:K70"/>
    <mergeCell ref="M70:N70"/>
    <mergeCell ref="P70:Q70"/>
    <mergeCell ref="D65:E65"/>
    <mergeCell ref="G65:H65"/>
    <mergeCell ref="J65:K65"/>
    <mergeCell ref="M65:N65"/>
    <mergeCell ref="P65:Q65"/>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1:T21"/>
    <mergeCell ref="D22:K22"/>
    <mergeCell ref="M22:T22"/>
    <mergeCell ref="D23:E23"/>
    <mergeCell ref="G23:H23"/>
    <mergeCell ref="J23:K23"/>
    <mergeCell ref="M23:N23"/>
    <mergeCell ref="P23:Q23"/>
    <mergeCell ref="S23:T23"/>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6:T6"/>
    <mergeCell ref="D7:K7"/>
    <mergeCell ref="M7:T7"/>
    <mergeCell ref="D8:E8"/>
    <mergeCell ref="G8:H8"/>
    <mergeCell ref="J8:K8"/>
    <mergeCell ref="M8:N8"/>
    <mergeCell ref="P8:Q8"/>
    <mergeCell ref="S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79</v>
      </c>
      <c r="B1" s="1" t="s">
        <v>80</v>
      </c>
      <c r="C1" s="1" t="s">
        <v>1</v>
      </c>
    </row>
    <row r="2" spans="1:3" x14ac:dyDescent="0.25">
      <c r="A2" s="7"/>
      <c r="B2" s="1" t="s">
        <v>2</v>
      </c>
      <c r="C2" s="1" t="s">
        <v>2</v>
      </c>
    </row>
    <row r="3" spans="1:3" x14ac:dyDescent="0.25">
      <c r="A3" s="3" t="s">
        <v>221</v>
      </c>
      <c r="B3" s="4" t="s">
        <v>4</v>
      </c>
      <c r="C3" s="4" t="s">
        <v>4</v>
      </c>
    </row>
    <row r="4" spans="1:3" ht="45" x14ac:dyDescent="0.25">
      <c r="A4" s="2" t="s">
        <v>880</v>
      </c>
      <c r="B4" s="4" t="s">
        <v>881</v>
      </c>
      <c r="C4" s="4" t="s">
        <v>4</v>
      </c>
    </row>
    <row r="5" spans="1:3" ht="60" x14ac:dyDescent="0.25">
      <c r="A5" s="2" t="s">
        <v>882</v>
      </c>
      <c r="B5" s="4" t="s">
        <v>883</v>
      </c>
      <c r="C5" s="4" t="s">
        <v>4</v>
      </c>
    </row>
    <row r="6" spans="1:3" ht="75" x14ac:dyDescent="0.25">
      <c r="A6" s="2" t="s">
        <v>884</v>
      </c>
      <c r="B6" s="4" t="s">
        <v>883</v>
      </c>
      <c r="C6" s="4" t="s">
        <v>4</v>
      </c>
    </row>
    <row r="7" spans="1:3" ht="60" x14ac:dyDescent="0.25">
      <c r="A7" s="2" t="s">
        <v>885</v>
      </c>
      <c r="B7" s="4" t="s">
        <v>886</v>
      </c>
      <c r="C7" s="4" t="s">
        <v>886</v>
      </c>
    </row>
    <row r="8" spans="1:3" ht="60" x14ac:dyDescent="0.25">
      <c r="A8" s="2" t="s">
        <v>887</v>
      </c>
      <c r="B8" s="4" t="s">
        <v>881</v>
      </c>
      <c r="C8" s="4" t="s">
        <v>8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203879</v>
      </c>
      <c r="C4" s="8">
        <v>210140</v>
      </c>
      <c r="D4" s="8">
        <v>615459</v>
      </c>
      <c r="E4" s="8">
        <v>624890</v>
      </c>
    </row>
    <row r="5" spans="1:5" x14ac:dyDescent="0.25">
      <c r="A5" s="2" t="s">
        <v>31</v>
      </c>
      <c r="B5" s="6">
        <v>4448</v>
      </c>
      <c r="C5" s="6">
        <v>5607</v>
      </c>
      <c r="D5" s="6">
        <v>13880</v>
      </c>
      <c r="E5" s="6">
        <v>30535</v>
      </c>
    </row>
    <row r="6" spans="1:5" x14ac:dyDescent="0.25">
      <c r="A6" s="2" t="s">
        <v>84</v>
      </c>
      <c r="B6" s="6">
        <v>7126</v>
      </c>
      <c r="C6" s="6">
        <v>4105</v>
      </c>
      <c r="D6" s="6">
        <v>19272</v>
      </c>
      <c r="E6" s="6">
        <v>10171</v>
      </c>
    </row>
    <row r="7" spans="1:5" x14ac:dyDescent="0.25">
      <c r="A7" s="2" t="s">
        <v>85</v>
      </c>
      <c r="B7" s="6">
        <v>215453</v>
      </c>
      <c r="C7" s="6">
        <v>219852</v>
      </c>
      <c r="D7" s="6">
        <v>648611</v>
      </c>
      <c r="E7" s="6">
        <v>665596</v>
      </c>
    </row>
    <row r="8" spans="1:5" x14ac:dyDescent="0.25">
      <c r="A8" s="3" t="s">
        <v>86</v>
      </c>
      <c r="B8" s="4" t="s">
        <v>4</v>
      </c>
      <c r="C8" s="4" t="s">
        <v>4</v>
      </c>
      <c r="D8" s="4" t="s">
        <v>4</v>
      </c>
      <c r="E8" s="4" t="s">
        <v>4</v>
      </c>
    </row>
    <row r="9" spans="1:5" x14ac:dyDescent="0.25">
      <c r="A9" s="2" t="s">
        <v>87</v>
      </c>
      <c r="B9" s="6">
        <v>9644</v>
      </c>
      <c r="C9" s="6">
        <v>10757</v>
      </c>
      <c r="D9" s="6">
        <v>28176</v>
      </c>
      <c r="E9" s="6">
        <v>30015</v>
      </c>
    </row>
    <row r="10" spans="1:5" x14ac:dyDescent="0.25">
      <c r="A10" s="2" t="s">
        <v>88</v>
      </c>
      <c r="B10" s="6">
        <v>6182</v>
      </c>
      <c r="C10" s="6">
        <v>8536</v>
      </c>
      <c r="D10" s="6">
        <v>19673</v>
      </c>
      <c r="E10" s="6">
        <v>56625</v>
      </c>
    </row>
    <row r="11" spans="1:5" x14ac:dyDescent="0.25">
      <c r="A11" s="2" t="s">
        <v>89</v>
      </c>
      <c r="B11" s="6">
        <v>15826</v>
      </c>
      <c r="C11" s="6">
        <v>19293</v>
      </c>
      <c r="D11" s="6">
        <v>47849</v>
      </c>
      <c r="E11" s="6">
        <v>86640</v>
      </c>
    </row>
    <row r="12" spans="1:5" x14ac:dyDescent="0.25">
      <c r="A12" s="2" t="s">
        <v>90</v>
      </c>
      <c r="B12" s="6">
        <v>199627</v>
      </c>
      <c r="C12" s="6">
        <v>200559</v>
      </c>
      <c r="D12" s="6">
        <v>600762</v>
      </c>
      <c r="E12" s="6">
        <v>578956</v>
      </c>
    </row>
    <row r="13" spans="1:5" x14ac:dyDescent="0.25">
      <c r="A13" s="2" t="s">
        <v>91</v>
      </c>
      <c r="B13" s="6">
        <v>24602</v>
      </c>
      <c r="C13" s="6">
        <v>96275</v>
      </c>
      <c r="D13" s="6">
        <v>95576</v>
      </c>
      <c r="E13" s="6">
        <v>198923</v>
      </c>
    </row>
    <row r="14" spans="1:5" ht="30" x14ac:dyDescent="0.25">
      <c r="A14" s="2" t="s">
        <v>92</v>
      </c>
      <c r="B14" s="6">
        <v>175025</v>
      </c>
      <c r="C14" s="6">
        <v>104284</v>
      </c>
      <c r="D14" s="6">
        <v>505186</v>
      </c>
      <c r="E14" s="6">
        <v>380033</v>
      </c>
    </row>
    <row r="15" spans="1:5" x14ac:dyDescent="0.25">
      <c r="A15" s="3" t="s">
        <v>93</v>
      </c>
      <c r="B15" s="4" t="s">
        <v>4</v>
      </c>
      <c r="C15" s="4" t="s">
        <v>4</v>
      </c>
      <c r="D15" s="4" t="s">
        <v>4</v>
      </c>
      <c r="E15" s="4" t="s">
        <v>4</v>
      </c>
    </row>
    <row r="16" spans="1:5" x14ac:dyDescent="0.25">
      <c r="A16" s="2" t="s">
        <v>94</v>
      </c>
      <c r="B16" s="6">
        <v>42457</v>
      </c>
      <c r="C16" s="6">
        <v>43745</v>
      </c>
      <c r="D16" s="6">
        <v>123352</v>
      </c>
      <c r="E16" s="6">
        <v>133691</v>
      </c>
    </row>
    <row r="17" spans="1:5" x14ac:dyDescent="0.25">
      <c r="A17" s="2" t="s">
        <v>95</v>
      </c>
      <c r="B17" s="6">
        <v>13167</v>
      </c>
      <c r="C17" s="6">
        <v>12927</v>
      </c>
      <c r="D17" s="6">
        <v>38854</v>
      </c>
      <c r="E17" s="6">
        <v>39664</v>
      </c>
    </row>
    <row r="18" spans="1:5" x14ac:dyDescent="0.25">
      <c r="A18" s="2" t="s">
        <v>96</v>
      </c>
      <c r="B18" s="6">
        <v>5941</v>
      </c>
      <c r="C18" s="6">
        <v>6122</v>
      </c>
      <c r="D18" s="6">
        <v>17274</v>
      </c>
      <c r="E18" s="6">
        <v>18597</v>
      </c>
    </row>
    <row r="19" spans="1:5" x14ac:dyDescent="0.25">
      <c r="A19" s="2" t="s">
        <v>97</v>
      </c>
      <c r="B19" s="6">
        <v>61565</v>
      </c>
      <c r="C19" s="6">
        <v>62794</v>
      </c>
      <c r="D19" s="6">
        <v>179480</v>
      </c>
      <c r="E19" s="6">
        <v>191952</v>
      </c>
    </row>
    <row r="20" spans="1:5" x14ac:dyDescent="0.25">
      <c r="A20" s="2" t="s">
        <v>36</v>
      </c>
      <c r="B20" s="6">
        <v>29079</v>
      </c>
      <c r="C20" s="6">
        <v>20498</v>
      </c>
      <c r="D20" s="6">
        <v>68413</v>
      </c>
      <c r="E20" s="6">
        <v>66572</v>
      </c>
    </row>
    <row r="21" spans="1:5" x14ac:dyDescent="0.25">
      <c r="A21" s="2" t="s">
        <v>98</v>
      </c>
      <c r="B21" s="6">
        <v>7140</v>
      </c>
      <c r="C21" s="6">
        <v>7486</v>
      </c>
      <c r="D21" s="6">
        <v>22421</v>
      </c>
      <c r="E21" s="6">
        <v>15232</v>
      </c>
    </row>
    <row r="22" spans="1:5" ht="30" x14ac:dyDescent="0.25">
      <c r="A22" s="2" t="s">
        <v>99</v>
      </c>
      <c r="B22" s="6">
        <v>4152</v>
      </c>
      <c r="C22" s="6">
        <v>4559</v>
      </c>
      <c r="D22" s="6">
        <v>16347</v>
      </c>
      <c r="E22" s="6">
        <v>4559</v>
      </c>
    </row>
    <row r="23" spans="1:5" x14ac:dyDescent="0.25">
      <c r="A23" s="2" t="s">
        <v>39</v>
      </c>
      <c r="B23" s="6">
        <v>4304</v>
      </c>
      <c r="C23" s="6">
        <v>3688</v>
      </c>
      <c r="D23" s="6">
        <v>12065</v>
      </c>
      <c r="E23" s="6">
        <v>9211</v>
      </c>
    </row>
    <row r="24" spans="1:5" x14ac:dyDescent="0.25">
      <c r="A24" s="2" t="s">
        <v>100</v>
      </c>
      <c r="B24" s="6">
        <v>106240</v>
      </c>
      <c r="C24" s="6">
        <v>99025</v>
      </c>
      <c r="D24" s="6">
        <v>298726</v>
      </c>
      <c r="E24" s="6">
        <v>287526</v>
      </c>
    </row>
    <row r="25" spans="1:5" x14ac:dyDescent="0.25">
      <c r="A25" s="2" t="s">
        <v>101</v>
      </c>
      <c r="B25" s="4">
        <v>-80</v>
      </c>
      <c r="C25" s="6">
        <v>13033</v>
      </c>
      <c r="D25" s="4">
        <v>-80</v>
      </c>
      <c r="E25" s="6">
        <v>102760</v>
      </c>
    </row>
    <row r="26" spans="1:5" x14ac:dyDescent="0.25">
      <c r="A26" s="2" t="s">
        <v>102</v>
      </c>
      <c r="B26" s="6">
        <v>106160</v>
      </c>
      <c r="C26" s="6">
        <v>112058</v>
      </c>
      <c r="D26" s="6">
        <v>298646</v>
      </c>
      <c r="E26" s="6">
        <v>390286</v>
      </c>
    </row>
    <row r="27" spans="1:5" x14ac:dyDescent="0.25">
      <c r="A27" s="3" t="s">
        <v>103</v>
      </c>
      <c r="B27" s="4" t="s">
        <v>4</v>
      </c>
      <c r="C27" s="4" t="s">
        <v>4</v>
      </c>
      <c r="D27" s="4" t="s">
        <v>4</v>
      </c>
      <c r="E27" s="4" t="s">
        <v>4</v>
      </c>
    </row>
    <row r="28" spans="1:5" x14ac:dyDescent="0.25">
      <c r="A28" s="2" t="s">
        <v>104</v>
      </c>
      <c r="B28" s="6">
        <v>110833</v>
      </c>
      <c r="C28" s="6">
        <v>98409</v>
      </c>
      <c r="D28" s="6">
        <v>320599</v>
      </c>
      <c r="E28" s="6">
        <v>292163</v>
      </c>
    </row>
    <row r="29" spans="1:5" x14ac:dyDescent="0.25">
      <c r="A29" s="2" t="s">
        <v>105</v>
      </c>
      <c r="B29" s="6">
        <v>33253</v>
      </c>
      <c r="C29" s="6">
        <v>33006</v>
      </c>
      <c r="D29" s="6">
        <v>99190</v>
      </c>
      <c r="E29" s="6">
        <v>97983</v>
      </c>
    </row>
    <row r="30" spans="1:5" x14ac:dyDescent="0.25">
      <c r="A30" s="2" t="s">
        <v>106</v>
      </c>
      <c r="B30" s="6">
        <v>8102</v>
      </c>
      <c r="C30" s="6">
        <v>6899</v>
      </c>
      <c r="D30" s="6">
        <v>24174</v>
      </c>
      <c r="E30" s="6">
        <v>21754</v>
      </c>
    </row>
    <row r="31" spans="1:5" x14ac:dyDescent="0.25">
      <c r="A31" s="2" t="s">
        <v>107</v>
      </c>
      <c r="B31" s="6">
        <v>6706</v>
      </c>
      <c r="C31" s="6">
        <v>6325</v>
      </c>
      <c r="D31" s="6">
        <v>18491</v>
      </c>
      <c r="E31" s="6">
        <v>19473</v>
      </c>
    </row>
    <row r="32" spans="1:5" x14ac:dyDescent="0.25">
      <c r="A32" s="2" t="s">
        <v>108</v>
      </c>
      <c r="B32" s="6">
        <v>4593</v>
      </c>
      <c r="C32" s="6">
        <v>4248</v>
      </c>
      <c r="D32" s="6">
        <v>15857</v>
      </c>
      <c r="E32" s="6">
        <v>12269</v>
      </c>
    </row>
    <row r="33" spans="1:5" x14ac:dyDescent="0.25">
      <c r="A33" s="2" t="s">
        <v>109</v>
      </c>
      <c r="B33" s="4">
        <v>664</v>
      </c>
      <c r="C33" s="4">
        <v>485</v>
      </c>
      <c r="D33" s="6">
        <v>1866</v>
      </c>
      <c r="E33" s="6">
        <v>8146</v>
      </c>
    </row>
    <row r="34" spans="1:5" x14ac:dyDescent="0.25">
      <c r="A34" s="2" t="s">
        <v>39</v>
      </c>
      <c r="B34" s="6">
        <v>43675</v>
      </c>
      <c r="C34" s="6">
        <v>36173</v>
      </c>
      <c r="D34" s="6">
        <v>123560</v>
      </c>
      <c r="E34" s="6">
        <v>110425</v>
      </c>
    </row>
    <row r="35" spans="1:5" x14ac:dyDescent="0.25">
      <c r="A35" s="2" t="s">
        <v>97</v>
      </c>
      <c r="B35" s="6">
        <v>207826</v>
      </c>
      <c r="C35" s="6">
        <v>185545</v>
      </c>
      <c r="D35" s="6">
        <v>603737</v>
      </c>
      <c r="E35" s="6">
        <v>562213</v>
      </c>
    </row>
    <row r="36" spans="1:5" x14ac:dyDescent="0.25">
      <c r="A36" s="2" t="s">
        <v>110</v>
      </c>
      <c r="B36" s="4">
        <v>55</v>
      </c>
      <c r="C36" s="4" t="s">
        <v>4</v>
      </c>
      <c r="D36" s="4">
        <v>55</v>
      </c>
      <c r="E36" s="6">
        <v>550735</v>
      </c>
    </row>
    <row r="37" spans="1:5" ht="30" x14ac:dyDescent="0.25">
      <c r="A37" s="2" t="s">
        <v>111</v>
      </c>
      <c r="B37" s="6">
        <v>4162</v>
      </c>
      <c r="C37" s="6">
        <v>10670</v>
      </c>
      <c r="D37" s="6">
        <v>21884</v>
      </c>
      <c r="E37" s="6">
        <v>33776</v>
      </c>
    </row>
    <row r="38" spans="1:5" x14ac:dyDescent="0.25">
      <c r="A38" s="2" t="s">
        <v>112</v>
      </c>
      <c r="B38" s="4">
        <v>189</v>
      </c>
      <c r="C38" s="4">
        <v>593</v>
      </c>
      <c r="D38" s="4">
        <v>-876</v>
      </c>
      <c r="E38" s="6">
        <v>1781</v>
      </c>
    </row>
    <row r="39" spans="1:5" x14ac:dyDescent="0.25">
      <c r="A39" s="2" t="s">
        <v>113</v>
      </c>
      <c r="B39" s="6">
        <v>212232</v>
      </c>
      <c r="C39" s="6">
        <v>196808</v>
      </c>
      <c r="D39" s="6">
        <v>624800</v>
      </c>
      <c r="E39" s="6">
        <v>1148505</v>
      </c>
    </row>
    <row r="40" spans="1:5" ht="30" x14ac:dyDescent="0.25">
      <c r="A40" s="2" t="s">
        <v>114</v>
      </c>
      <c r="B40" s="6">
        <v>68953</v>
      </c>
      <c r="C40" s="6">
        <v>19534</v>
      </c>
      <c r="D40" s="6">
        <v>179032</v>
      </c>
      <c r="E40" s="6">
        <v>-378186</v>
      </c>
    </row>
    <row r="41" spans="1:5" x14ac:dyDescent="0.25">
      <c r="A41" s="2" t="s">
        <v>115</v>
      </c>
      <c r="B41" s="6">
        <v>24551</v>
      </c>
      <c r="C41" s="6">
        <v>6304</v>
      </c>
      <c r="D41" s="6">
        <v>61554</v>
      </c>
      <c r="E41" s="6">
        <v>-143398</v>
      </c>
    </row>
    <row r="42" spans="1:5" ht="30" x14ac:dyDescent="0.25">
      <c r="A42" s="2" t="s">
        <v>116</v>
      </c>
      <c r="B42" s="6">
        <v>44402</v>
      </c>
      <c r="C42" s="6">
        <v>13230</v>
      </c>
      <c r="D42" s="6">
        <v>117478</v>
      </c>
      <c r="E42" s="6">
        <v>-234788</v>
      </c>
    </row>
    <row r="43" spans="1:5" ht="30" x14ac:dyDescent="0.25">
      <c r="A43" s="2" t="s">
        <v>117</v>
      </c>
      <c r="B43" s="6">
        <v>1607</v>
      </c>
      <c r="C43" s="6">
        <v>1536</v>
      </c>
      <c r="D43" s="6">
        <v>5805</v>
      </c>
      <c r="E43" s="6">
        <v>4881</v>
      </c>
    </row>
    <row r="44" spans="1:5" ht="30" x14ac:dyDescent="0.25">
      <c r="A44" s="2" t="s">
        <v>118</v>
      </c>
      <c r="B44" s="6">
        <v>42795</v>
      </c>
      <c r="C44" s="6">
        <v>11694</v>
      </c>
      <c r="D44" s="6">
        <v>111673</v>
      </c>
      <c r="E44" s="6">
        <v>-239669</v>
      </c>
    </row>
    <row r="45" spans="1:5" x14ac:dyDescent="0.25">
      <c r="A45" s="2" t="s">
        <v>119</v>
      </c>
      <c r="B45" s="6">
        <v>4847</v>
      </c>
      <c r="C45" s="6">
        <v>2372</v>
      </c>
      <c r="D45" s="6">
        <v>14218</v>
      </c>
      <c r="E45" s="6">
        <v>2372</v>
      </c>
    </row>
    <row r="46" spans="1:5" ht="30" x14ac:dyDescent="0.25">
      <c r="A46" s="2" t="s">
        <v>120</v>
      </c>
      <c r="B46" s="8">
        <v>37948</v>
      </c>
      <c r="C46" s="8">
        <v>9322</v>
      </c>
      <c r="D46" s="8">
        <v>97455</v>
      </c>
      <c r="E46" s="8">
        <v>-242041</v>
      </c>
    </row>
    <row r="47" spans="1:5" x14ac:dyDescent="0.25">
      <c r="A47" s="3" t="s">
        <v>121</v>
      </c>
      <c r="B47" s="4" t="s">
        <v>4</v>
      </c>
      <c r="C47" s="4" t="s">
        <v>4</v>
      </c>
      <c r="D47" s="4" t="s">
        <v>4</v>
      </c>
      <c r="E47" s="4" t="s">
        <v>4</v>
      </c>
    </row>
    <row r="48" spans="1:5" x14ac:dyDescent="0.25">
      <c r="A48" s="2" t="s">
        <v>122</v>
      </c>
      <c r="B48" s="9">
        <v>0.24</v>
      </c>
      <c r="C48" s="9">
        <v>0.06</v>
      </c>
      <c r="D48" s="9">
        <v>0.61</v>
      </c>
      <c r="E48" s="9">
        <v>-1.52</v>
      </c>
    </row>
    <row r="49" spans="1:5" x14ac:dyDescent="0.25">
      <c r="A49" s="2" t="s">
        <v>123</v>
      </c>
      <c r="B49" s="9">
        <v>0.23</v>
      </c>
      <c r="C49" s="9">
        <v>0.06</v>
      </c>
      <c r="D49" s="9">
        <v>0.6</v>
      </c>
      <c r="E49" s="9">
        <v>-1.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7" t="s">
        <v>2</v>
      </c>
      <c r="C1" s="7" t="s">
        <v>27</v>
      </c>
    </row>
    <row r="2" spans="1:3" x14ac:dyDescent="0.25">
      <c r="A2" s="1" t="s">
        <v>889</v>
      </c>
      <c r="B2" s="7"/>
      <c r="C2" s="7"/>
    </row>
    <row r="3" spans="1:3" x14ac:dyDescent="0.25">
      <c r="A3" s="3" t="s">
        <v>228</v>
      </c>
      <c r="B3" s="4" t="s">
        <v>4</v>
      </c>
      <c r="C3" s="4" t="s">
        <v>4</v>
      </c>
    </row>
    <row r="4" spans="1:3" ht="45" x14ac:dyDescent="0.25">
      <c r="A4" s="2" t="s">
        <v>890</v>
      </c>
      <c r="B4" s="9">
        <v>83.1</v>
      </c>
      <c r="C4" s="9">
        <v>79.7</v>
      </c>
    </row>
    <row r="5" spans="1:3" x14ac:dyDescent="0.25">
      <c r="A5" s="2" t="s">
        <v>891</v>
      </c>
      <c r="B5" s="8">
        <v>52</v>
      </c>
      <c r="C5" s="9">
        <v>2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7" t="s">
        <v>892</v>
      </c>
      <c r="B1" s="1" t="s">
        <v>80</v>
      </c>
      <c r="C1" s="7" t="s">
        <v>1</v>
      </c>
      <c r="D1" s="7"/>
      <c r="E1" s="1"/>
    </row>
    <row r="2" spans="1:5" x14ac:dyDescent="0.25">
      <c r="A2" s="7"/>
      <c r="B2" s="1" t="s">
        <v>81</v>
      </c>
      <c r="C2" s="1" t="s">
        <v>2</v>
      </c>
      <c r="D2" s="1" t="s">
        <v>81</v>
      </c>
      <c r="E2" s="1" t="s">
        <v>27</v>
      </c>
    </row>
    <row r="3" spans="1:5" x14ac:dyDescent="0.25">
      <c r="A3" s="3" t="s">
        <v>31</v>
      </c>
      <c r="B3" s="4" t="s">
        <v>4</v>
      </c>
      <c r="C3" s="4" t="s">
        <v>4</v>
      </c>
      <c r="D3" s="4" t="s">
        <v>4</v>
      </c>
      <c r="E3" s="4" t="s">
        <v>4</v>
      </c>
    </row>
    <row r="4" spans="1:5" x14ac:dyDescent="0.25">
      <c r="A4" s="2" t="s">
        <v>893</v>
      </c>
      <c r="B4" s="4" t="s">
        <v>4</v>
      </c>
      <c r="C4" s="8">
        <v>660324000</v>
      </c>
      <c r="D4" s="4" t="s">
        <v>4</v>
      </c>
      <c r="E4" s="8">
        <v>693339000</v>
      </c>
    </row>
    <row r="5" spans="1:5" x14ac:dyDescent="0.25">
      <c r="A5" s="2" t="s">
        <v>894</v>
      </c>
      <c r="B5" s="4" t="s">
        <v>4</v>
      </c>
      <c r="C5" s="6">
        <v>3633000</v>
      </c>
      <c r="D5" s="4" t="s">
        <v>4</v>
      </c>
      <c r="E5" s="6">
        <v>21961000</v>
      </c>
    </row>
    <row r="6" spans="1:5" x14ac:dyDescent="0.25">
      <c r="A6" s="2" t="s">
        <v>895</v>
      </c>
      <c r="B6" s="4" t="s">
        <v>4</v>
      </c>
      <c r="C6" s="6">
        <v>32280000</v>
      </c>
      <c r="D6" s="4" t="s">
        <v>4</v>
      </c>
      <c r="E6" s="6">
        <v>3209000</v>
      </c>
    </row>
    <row r="7" spans="1:5" x14ac:dyDescent="0.25">
      <c r="A7" s="2" t="s">
        <v>896</v>
      </c>
      <c r="B7" s="4" t="s">
        <v>4</v>
      </c>
      <c r="C7" s="6">
        <v>631677000</v>
      </c>
      <c r="D7" s="4" t="s">
        <v>4</v>
      </c>
      <c r="E7" s="6">
        <v>712091000</v>
      </c>
    </row>
    <row r="8" spans="1:5" x14ac:dyDescent="0.25">
      <c r="A8" s="2" t="s">
        <v>897</v>
      </c>
      <c r="B8" s="4" t="s">
        <v>4</v>
      </c>
      <c r="C8" s="240">
        <v>2.7099999999999999E-2</v>
      </c>
      <c r="D8" s="4" t="s">
        <v>4</v>
      </c>
      <c r="E8" s="240">
        <v>2.7E-2</v>
      </c>
    </row>
    <row r="9" spans="1:5" x14ac:dyDescent="0.25">
      <c r="A9" s="2" t="s">
        <v>898</v>
      </c>
      <c r="B9" s="4" t="s">
        <v>4</v>
      </c>
      <c r="C9" s="4">
        <v>0</v>
      </c>
      <c r="D9" s="4" t="s">
        <v>4</v>
      </c>
      <c r="E9" s="4" t="s">
        <v>4</v>
      </c>
    </row>
    <row r="10" spans="1:5" ht="30" x14ac:dyDescent="0.25">
      <c r="A10" s="2" t="s">
        <v>899</v>
      </c>
      <c r="B10" s="6">
        <v>13200000</v>
      </c>
      <c r="C10" s="4" t="s">
        <v>4</v>
      </c>
      <c r="D10" s="6">
        <v>90200000</v>
      </c>
      <c r="E10" s="4" t="s">
        <v>4</v>
      </c>
    </row>
    <row r="11" spans="1:5" ht="30" x14ac:dyDescent="0.25">
      <c r="A11" s="2" t="s">
        <v>900</v>
      </c>
      <c r="B11" s="6">
        <v>206000</v>
      </c>
      <c r="C11" s="4" t="s">
        <v>4</v>
      </c>
      <c r="D11" s="6">
        <v>206000</v>
      </c>
      <c r="E11" s="4" t="s">
        <v>4</v>
      </c>
    </row>
    <row r="12" spans="1:5" ht="30" x14ac:dyDescent="0.25">
      <c r="A12" s="2" t="s">
        <v>901</v>
      </c>
      <c r="B12" s="4" t="s">
        <v>4</v>
      </c>
      <c r="C12" s="4" t="s">
        <v>4</v>
      </c>
      <c r="D12" s="4" t="s">
        <v>4</v>
      </c>
      <c r="E12" s="4" t="s">
        <v>4</v>
      </c>
    </row>
    <row r="13" spans="1:5" x14ac:dyDescent="0.25">
      <c r="A13" s="3" t="s">
        <v>31</v>
      </c>
      <c r="B13" s="4" t="s">
        <v>4</v>
      </c>
      <c r="C13" s="4" t="s">
        <v>4</v>
      </c>
      <c r="D13" s="4" t="s">
        <v>4</v>
      </c>
      <c r="E13" s="4" t="s">
        <v>4</v>
      </c>
    </row>
    <row r="14" spans="1:5" x14ac:dyDescent="0.25">
      <c r="A14" s="2" t="s">
        <v>893</v>
      </c>
      <c r="B14" s="4" t="s">
        <v>4</v>
      </c>
      <c r="C14" s="6">
        <v>658584000</v>
      </c>
      <c r="D14" s="4" t="s">
        <v>4</v>
      </c>
      <c r="E14" s="6">
        <v>691570000</v>
      </c>
    </row>
    <row r="15" spans="1:5" x14ac:dyDescent="0.25">
      <c r="A15" s="2" t="s">
        <v>894</v>
      </c>
      <c r="B15" s="4" t="s">
        <v>4</v>
      </c>
      <c r="C15" s="6">
        <v>2647000</v>
      </c>
      <c r="D15" s="4" t="s">
        <v>4</v>
      </c>
      <c r="E15" s="6">
        <v>21693000</v>
      </c>
    </row>
    <row r="16" spans="1:5" x14ac:dyDescent="0.25">
      <c r="A16" s="2" t="s">
        <v>895</v>
      </c>
      <c r="B16" s="4" t="s">
        <v>4</v>
      </c>
      <c r="C16" s="6">
        <v>32214000</v>
      </c>
      <c r="D16" s="4" t="s">
        <v>4</v>
      </c>
      <c r="E16" s="6">
        <v>3209000</v>
      </c>
    </row>
    <row r="17" spans="1:5" x14ac:dyDescent="0.25">
      <c r="A17" s="2" t="s">
        <v>896</v>
      </c>
      <c r="B17" s="4" t="s">
        <v>4</v>
      </c>
      <c r="C17" s="6">
        <v>629017000</v>
      </c>
      <c r="D17" s="4" t="s">
        <v>4</v>
      </c>
      <c r="E17" s="6">
        <v>710054000</v>
      </c>
    </row>
    <row r="18" spans="1:5" x14ac:dyDescent="0.25">
      <c r="A18" s="2" t="s">
        <v>902</v>
      </c>
      <c r="B18" s="4" t="s">
        <v>4</v>
      </c>
      <c r="C18" s="4" t="s">
        <v>4</v>
      </c>
      <c r="D18" s="4" t="s">
        <v>4</v>
      </c>
      <c r="E18" s="4" t="s">
        <v>4</v>
      </c>
    </row>
    <row r="19" spans="1:5" x14ac:dyDescent="0.25">
      <c r="A19" s="3" t="s">
        <v>31</v>
      </c>
      <c r="B19" s="4" t="s">
        <v>4</v>
      </c>
      <c r="C19" s="4" t="s">
        <v>4</v>
      </c>
      <c r="D19" s="4" t="s">
        <v>4</v>
      </c>
      <c r="E19" s="4" t="s">
        <v>4</v>
      </c>
    </row>
    <row r="20" spans="1:5" x14ac:dyDescent="0.25">
      <c r="A20" s="2" t="s">
        <v>893</v>
      </c>
      <c r="B20" s="4" t="s">
        <v>4</v>
      </c>
      <c r="C20" s="6">
        <v>98000</v>
      </c>
      <c r="D20" s="4" t="s">
        <v>4</v>
      </c>
      <c r="E20" s="6">
        <v>127000</v>
      </c>
    </row>
    <row r="21" spans="1:5" x14ac:dyDescent="0.25">
      <c r="A21" s="2" t="s">
        <v>896</v>
      </c>
      <c r="B21" s="4" t="s">
        <v>4</v>
      </c>
      <c r="C21" s="6">
        <v>98000</v>
      </c>
      <c r="D21" s="4" t="s">
        <v>4</v>
      </c>
      <c r="E21" s="6">
        <v>127000</v>
      </c>
    </row>
    <row r="22" spans="1:5" x14ac:dyDescent="0.25">
      <c r="A22" s="2" t="s">
        <v>252</v>
      </c>
      <c r="B22" s="4" t="s">
        <v>4</v>
      </c>
      <c r="C22" s="4" t="s">
        <v>4</v>
      </c>
      <c r="D22" s="4" t="s">
        <v>4</v>
      </c>
      <c r="E22" s="4" t="s">
        <v>4</v>
      </c>
    </row>
    <row r="23" spans="1:5" x14ac:dyDescent="0.25">
      <c r="A23" s="3" t="s">
        <v>31</v>
      </c>
      <c r="B23" s="4" t="s">
        <v>4</v>
      </c>
      <c r="C23" s="4" t="s">
        <v>4</v>
      </c>
      <c r="D23" s="4" t="s">
        <v>4</v>
      </c>
      <c r="E23" s="4" t="s">
        <v>4</v>
      </c>
    </row>
    <row r="24" spans="1:5" x14ac:dyDescent="0.25">
      <c r="A24" s="2" t="s">
        <v>893</v>
      </c>
      <c r="B24" s="4" t="s">
        <v>4</v>
      </c>
      <c r="C24" s="6">
        <v>1642000</v>
      </c>
      <c r="D24" s="4" t="s">
        <v>4</v>
      </c>
      <c r="E24" s="6">
        <v>1642000</v>
      </c>
    </row>
    <row r="25" spans="1:5" x14ac:dyDescent="0.25">
      <c r="A25" s="2" t="s">
        <v>894</v>
      </c>
      <c r="B25" s="4" t="s">
        <v>4</v>
      </c>
      <c r="C25" s="6">
        <v>986000</v>
      </c>
      <c r="D25" s="4" t="s">
        <v>4</v>
      </c>
      <c r="E25" s="6">
        <v>268000</v>
      </c>
    </row>
    <row r="26" spans="1:5" x14ac:dyDescent="0.25">
      <c r="A26" s="2" t="s">
        <v>895</v>
      </c>
      <c r="B26" s="4" t="s">
        <v>4</v>
      </c>
      <c r="C26" s="6">
        <v>66000</v>
      </c>
      <c r="D26" s="4" t="s">
        <v>4</v>
      </c>
      <c r="E26" s="4" t="s">
        <v>4</v>
      </c>
    </row>
    <row r="27" spans="1:5" x14ac:dyDescent="0.25">
      <c r="A27" s="2" t="s">
        <v>896</v>
      </c>
      <c r="B27" s="4" t="s">
        <v>4</v>
      </c>
      <c r="C27" s="8">
        <v>2562000</v>
      </c>
      <c r="D27" s="4" t="s">
        <v>4</v>
      </c>
      <c r="E27" s="8">
        <v>191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7" t="s">
        <v>2</v>
      </c>
      <c r="C1" s="7" t="s">
        <v>27</v>
      </c>
    </row>
    <row r="2" spans="1:3" ht="30" x14ac:dyDescent="0.25">
      <c r="A2" s="1" t="s">
        <v>26</v>
      </c>
      <c r="B2" s="7"/>
      <c r="C2" s="7"/>
    </row>
    <row r="3" spans="1:3" ht="45" x14ac:dyDescent="0.25">
      <c r="A3" s="3" t="s">
        <v>904</v>
      </c>
      <c r="B3" s="4" t="s">
        <v>4</v>
      </c>
      <c r="C3" s="4" t="s">
        <v>4</v>
      </c>
    </row>
    <row r="4" spans="1:3" x14ac:dyDescent="0.25">
      <c r="A4" s="2" t="s">
        <v>905</v>
      </c>
      <c r="B4" s="8">
        <v>366276</v>
      </c>
      <c r="C4" s="8">
        <v>186418</v>
      </c>
    </row>
    <row r="5" spans="1:3" x14ac:dyDescent="0.25">
      <c r="A5" s="2" t="s">
        <v>906</v>
      </c>
      <c r="B5" s="6">
        <v>13434</v>
      </c>
      <c r="C5" s="6">
        <v>3209</v>
      </c>
    </row>
    <row r="6" spans="1:3" x14ac:dyDescent="0.25">
      <c r="A6" s="2" t="s">
        <v>907</v>
      </c>
      <c r="B6" s="6">
        <v>162427</v>
      </c>
      <c r="C6" s="4" t="s">
        <v>4</v>
      </c>
    </row>
    <row r="7" spans="1:3" x14ac:dyDescent="0.25">
      <c r="A7" s="2" t="s">
        <v>908</v>
      </c>
      <c r="B7" s="6">
        <v>18846</v>
      </c>
      <c r="C7" s="4" t="s">
        <v>4</v>
      </c>
    </row>
    <row r="8" spans="1:3" x14ac:dyDescent="0.25">
      <c r="A8" s="2" t="s">
        <v>909</v>
      </c>
      <c r="B8" s="6">
        <v>528703</v>
      </c>
      <c r="C8" s="6">
        <v>186418</v>
      </c>
    </row>
    <row r="9" spans="1:3" x14ac:dyDescent="0.25">
      <c r="A9" s="2" t="s">
        <v>910</v>
      </c>
      <c r="B9" s="6">
        <v>32280</v>
      </c>
      <c r="C9" s="6">
        <v>3209</v>
      </c>
    </row>
    <row r="10" spans="1:3" ht="30" x14ac:dyDescent="0.25">
      <c r="A10" s="2" t="s">
        <v>901</v>
      </c>
      <c r="B10" s="4" t="s">
        <v>4</v>
      </c>
      <c r="C10" s="4" t="s">
        <v>4</v>
      </c>
    </row>
    <row r="11" spans="1:3" ht="45" x14ac:dyDescent="0.25">
      <c r="A11" s="3" t="s">
        <v>904</v>
      </c>
      <c r="B11" s="4" t="s">
        <v>4</v>
      </c>
      <c r="C11" s="4" t="s">
        <v>4</v>
      </c>
    </row>
    <row r="12" spans="1:3" x14ac:dyDescent="0.25">
      <c r="A12" s="2" t="s">
        <v>905</v>
      </c>
      <c r="B12" s="6">
        <v>365686</v>
      </c>
      <c r="C12" s="6">
        <v>186418</v>
      </c>
    </row>
    <row r="13" spans="1:3" x14ac:dyDescent="0.25">
      <c r="A13" s="2" t="s">
        <v>906</v>
      </c>
      <c r="B13" s="6">
        <v>13368</v>
      </c>
      <c r="C13" s="6">
        <v>3209</v>
      </c>
    </row>
    <row r="14" spans="1:3" x14ac:dyDescent="0.25">
      <c r="A14" s="2" t="s">
        <v>907</v>
      </c>
      <c r="B14" s="6">
        <v>162427</v>
      </c>
      <c r="C14" s="4" t="s">
        <v>4</v>
      </c>
    </row>
    <row r="15" spans="1:3" x14ac:dyDescent="0.25">
      <c r="A15" s="2" t="s">
        <v>908</v>
      </c>
      <c r="B15" s="6">
        <v>18846</v>
      </c>
      <c r="C15" s="4" t="s">
        <v>4</v>
      </c>
    </row>
    <row r="16" spans="1:3" x14ac:dyDescent="0.25">
      <c r="A16" s="2" t="s">
        <v>909</v>
      </c>
      <c r="B16" s="6">
        <v>528113</v>
      </c>
      <c r="C16" s="6">
        <v>186418</v>
      </c>
    </row>
    <row r="17" spans="1:3" x14ac:dyDescent="0.25">
      <c r="A17" s="2" t="s">
        <v>910</v>
      </c>
      <c r="B17" s="6">
        <v>32214</v>
      </c>
      <c r="C17" s="6">
        <v>3209</v>
      </c>
    </row>
    <row r="18" spans="1:3" x14ac:dyDescent="0.25">
      <c r="A18" s="2" t="s">
        <v>252</v>
      </c>
      <c r="B18" s="4" t="s">
        <v>4</v>
      </c>
      <c r="C18" s="4" t="s">
        <v>4</v>
      </c>
    </row>
    <row r="19" spans="1:3" ht="45" x14ac:dyDescent="0.25">
      <c r="A19" s="3" t="s">
        <v>904</v>
      </c>
      <c r="B19" s="4" t="s">
        <v>4</v>
      </c>
      <c r="C19" s="4" t="s">
        <v>4</v>
      </c>
    </row>
    <row r="20" spans="1:3" x14ac:dyDescent="0.25">
      <c r="A20" s="2" t="s">
        <v>905</v>
      </c>
      <c r="B20" s="4">
        <v>590</v>
      </c>
      <c r="C20" s="4" t="s">
        <v>4</v>
      </c>
    </row>
    <row r="21" spans="1:3" x14ac:dyDescent="0.25">
      <c r="A21" s="2" t="s">
        <v>906</v>
      </c>
      <c r="B21" s="4">
        <v>66</v>
      </c>
      <c r="C21" s="4" t="s">
        <v>4</v>
      </c>
    </row>
    <row r="22" spans="1:3" x14ac:dyDescent="0.25">
      <c r="A22" s="2" t="s">
        <v>909</v>
      </c>
      <c r="B22" s="4">
        <v>590</v>
      </c>
      <c r="C22" s="4" t="s">
        <v>4</v>
      </c>
    </row>
    <row r="23" spans="1:3" x14ac:dyDescent="0.25">
      <c r="A23" s="2" t="s">
        <v>910</v>
      </c>
      <c r="B23" s="8">
        <v>66</v>
      </c>
      <c r="C23"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7" t="s">
        <v>2</v>
      </c>
      <c r="C1" s="7" t="s">
        <v>27</v>
      </c>
    </row>
    <row r="2" spans="1:3" ht="30" x14ac:dyDescent="0.25">
      <c r="A2" s="1" t="s">
        <v>26</v>
      </c>
      <c r="B2" s="7"/>
      <c r="C2" s="7"/>
    </row>
    <row r="3" spans="1:3" x14ac:dyDescent="0.25">
      <c r="A3" s="3" t="s">
        <v>893</v>
      </c>
      <c r="B3" s="4" t="s">
        <v>4</v>
      </c>
      <c r="C3" s="4" t="s">
        <v>4</v>
      </c>
    </row>
    <row r="4" spans="1:3" x14ac:dyDescent="0.25">
      <c r="A4" s="2" t="s">
        <v>263</v>
      </c>
      <c r="B4" s="8">
        <v>147</v>
      </c>
      <c r="C4" s="8">
        <v>102</v>
      </c>
    </row>
    <row r="5" spans="1:3" x14ac:dyDescent="0.25">
      <c r="A5" s="2" t="s">
        <v>264</v>
      </c>
      <c r="B5" s="6">
        <v>13715</v>
      </c>
      <c r="C5" s="4">
        <v>114</v>
      </c>
    </row>
    <row r="6" spans="1:3" x14ac:dyDescent="0.25">
      <c r="A6" s="2" t="s">
        <v>265</v>
      </c>
      <c r="B6" s="6">
        <v>644820</v>
      </c>
      <c r="C6" s="6">
        <v>691481</v>
      </c>
    </row>
    <row r="7" spans="1:3" x14ac:dyDescent="0.25">
      <c r="A7" s="2" t="s">
        <v>266</v>
      </c>
      <c r="B7" s="6">
        <v>1642</v>
      </c>
      <c r="C7" s="6">
        <v>1642</v>
      </c>
    </row>
    <row r="8" spans="1:3" x14ac:dyDescent="0.25">
      <c r="A8" s="2" t="s">
        <v>137</v>
      </c>
      <c r="B8" s="6">
        <v>660324</v>
      </c>
      <c r="C8" s="6">
        <v>693339</v>
      </c>
    </row>
    <row r="9" spans="1:3" x14ac:dyDescent="0.25">
      <c r="A9" s="3" t="s">
        <v>896</v>
      </c>
      <c r="B9" s="4" t="s">
        <v>4</v>
      </c>
      <c r="C9" s="4" t="s">
        <v>4</v>
      </c>
    </row>
    <row r="10" spans="1:3" x14ac:dyDescent="0.25">
      <c r="A10" s="2" t="s">
        <v>263</v>
      </c>
      <c r="B10" s="4">
        <v>149</v>
      </c>
      <c r="C10" s="4">
        <v>107</v>
      </c>
    </row>
    <row r="11" spans="1:3" x14ac:dyDescent="0.25">
      <c r="A11" s="2" t="s">
        <v>264</v>
      </c>
      <c r="B11" s="6">
        <v>13911</v>
      </c>
      <c r="C11" s="4">
        <v>115</v>
      </c>
    </row>
    <row r="12" spans="1:3" x14ac:dyDescent="0.25">
      <c r="A12" s="2" t="s">
        <v>265</v>
      </c>
      <c r="B12" s="6">
        <v>615055</v>
      </c>
      <c r="C12" s="6">
        <v>709959</v>
      </c>
    </row>
    <row r="13" spans="1:3" x14ac:dyDescent="0.25">
      <c r="A13" s="2" t="s">
        <v>266</v>
      </c>
      <c r="B13" s="6">
        <v>2562</v>
      </c>
      <c r="C13" s="6">
        <v>1910</v>
      </c>
    </row>
    <row r="14" spans="1:3" x14ac:dyDescent="0.25">
      <c r="A14" s="2" t="s">
        <v>896</v>
      </c>
      <c r="B14" s="8">
        <v>631677</v>
      </c>
      <c r="C14" s="8">
        <v>7120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912</v>
      </c>
      <c r="B1" s="7" t="s">
        <v>80</v>
      </c>
      <c r="C1" s="7"/>
      <c r="D1" s="7" t="s">
        <v>1</v>
      </c>
      <c r="E1" s="7"/>
      <c r="F1" s="1"/>
    </row>
    <row r="2" spans="1:6" x14ac:dyDescent="0.25">
      <c r="A2" s="7"/>
      <c r="B2" s="1" t="s">
        <v>2</v>
      </c>
      <c r="C2" s="1" t="s">
        <v>81</v>
      </c>
      <c r="D2" s="1" t="s">
        <v>2</v>
      </c>
      <c r="E2" s="1" t="s">
        <v>81</v>
      </c>
      <c r="F2" s="1" t="s">
        <v>27</v>
      </c>
    </row>
    <row r="3" spans="1:6" x14ac:dyDescent="0.25">
      <c r="A3" s="3" t="s">
        <v>274</v>
      </c>
      <c r="B3" s="4" t="s">
        <v>4</v>
      </c>
      <c r="C3" s="4" t="s">
        <v>4</v>
      </c>
      <c r="D3" s="4" t="s">
        <v>4</v>
      </c>
      <c r="E3" s="4" t="s">
        <v>4</v>
      </c>
      <c r="F3" s="4" t="s">
        <v>4</v>
      </c>
    </row>
    <row r="4" spans="1:6" x14ac:dyDescent="0.25">
      <c r="A4" s="2" t="s">
        <v>275</v>
      </c>
      <c r="B4" s="8">
        <v>3862174000</v>
      </c>
      <c r="C4" s="4" t="s">
        <v>4</v>
      </c>
      <c r="D4" s="8">
        <v>3862174000</v>
      </c>
      <c r="E4" s="4" t="s">
        <v>4</v>
      </c>
      <c r="F4" s="8">
        <v>4239524000</v>
      </c>
    </row>
    <row r="5" spans="1:6" x14ac:dyDescent="0.25">
      <c r="A5" s="2" t="s">
        <v>278</v>
      </c>
      <c r="B5" s="6">
        <v>2553458000</v>
      </c>
      <c r="C5" s="4" t="s">
        <v>4</v>
      </c>
      <c r="D5" s="6">
        <v>2553458000</v>
      </c>
      <c r="E5" s="4" t="s">
        <v>4</v>
      </c>
      <c r="F5" s="6">
        <v>2434977000</v>
      </c>
    </row>
    <row r="6" spans="1:6" x14ac:dyDescent="0.25">
      <c r="A6" s="2" t="s">
        <v>279</v>
      </c>
      <c r="B6" s="6">
        <v>6415632000</v>
      </c>
      <c r="C6" s="4" t="s">
        <v>4</v>
      </c>
      <c r="D6" s="6">
        <v>6415632000</v>
      </c>
      <c r="E6" s="4" t="s">
        <v>4</v>
      </c>
      <c r="F6" s="6">
        <v>6674501000</v>
      </c>
    </row>
    <row r="7" spans="1:6" x14ac:dyDescent="0.25">
      <c r="A7" s="3" t="s">
        <v>283</v>
      </c>
      <c r="B7" s="4" t="s">
        <v>4</v>
      </c>
      <c r="C7" s="4" t="s">
        <v>4</v>
      </c>
      <c r="D7" s="4" t="s">
        <v>4</v>
      </c>
      <c r="E7" s="4" t="s">
        <v>4</v>
      </c>
      <c r="F7" s="4" t="s">
        <v>4</v>
      </c>
    </row>
    <row r="8" spans="1:6" x14ac:dyDescent="0.25">
      <c r="A8" s="2" t="s">
        <v>284</v>
      </c>
      <c r="B8" s="6">
        <v>2589086000</v>
      </c>
      <c r="C8" s="4" t="s">
        <v>4</v>
      </c>
      <c r="D8" s="6">
        <v>2589086000</v>
      </c>
      <c r="E8" s="4" t="s">
        <v>4</v>
      </c>
      <c r="F8" s="6">
        <v>2934849000</v>
      </c>
    </row>
    <row r="9" spans="1:6" x14ac:dyDescent="0.25">
      <c r="A9" s="2" t="s">
        <v>286</v>
      </c>
      <c r="B9" s="6">
        <v>198303000</v>
      </c>
      <c r="C9" s="4" t="s">
        <v>4</v>
      </c>
      <c r="D9" s="6">
        <v>198303000</v>
      </c>
      <c r="E9" s="4" t="s">
        <v>4</v>
      </c>
      <c r="F9" s="6">
        <v>146093000</v>
      </c>
    </row>
    <row r="10" spans="1:6" x14ac:dyDescent="0.25">
      <c r="A10" s="2" t="s">
        <v>287</v>
      </c>
      <c r="B10" s="6">
        <v>2787389000</v>
      </c>
      <c r="C10" s="4" t="s">
        <v>4</v>
      </c>
      <c r="D10" s="6">
        <v>2787389000</v>
      </c>
      <c r="E10" s="4" t="s">
        <v>4</v>
      </c>
      <c r="F10" s="6">
        <v>3080942000</v>
      </c>
    </row>
    <row r="11" spans="1:6" x14ac:dyDescent="0.25">
      <c r="A11" s="2" t="s">
        <v>289</v>
      </c>
      <c r="B11" s="6">
        <v>349699000</v>
      </c>
      <c r="C11" s="4" t="s">
        <v>4</v>
      </c>
      <c r="D11" s="6">
        <v>349699000</v>
      </c>
      <c r="E11" s="4" t="s">
        <v>4</v>
      </c>
      <c r="F11" s="6">
        <v>324293000</v>
      </c>
    </row>
    <row r="12" spans="1:6" x14ac:dyDescent="0.25">
      <c r="A12" s="2" t="s">
        <v>290</v>
      </c>
      <c r="B12" s="6">
        <v>3137088000</v>
      </c>
      <c r="C12" s="4" t="s">
        <v>4</v>
      </c>
      <c r="D12" s="6">
        <v>3137088000</v>
      </c>
      <c r="E12" s="4" t="s">
        <v>4</v>
      </c>
      <c r="F12" s="6">
        <v>3405235000</v>
      </c>
    </row>
    <row r="13" spans="1:6" x14ac:dyDescent="0.25">
      <c r="A13" s="3" t="s">
        <v>913</v>
      </c>
      <c r="B13" s="4" t="s">
        <v>4</v>
      </c>
      <c r="C13" s="4" t="s">
        <v>4</v>
      </c>
      <c r="D13" s="4" t="s">
        <v>4</v>
      </c>
      <c r="E13" s="4" t="s">
        <v>4</v>
      </c>
      <c r="F13" s="4" t="s">
        <v>4</v>
      </c>
    </row>
    <row r="14" spans="1:6" x14ac:dyDescent="0.25">
      <c r="A14" s="2" t="s">
        <v>293</v>
      </c>
      <c r="B14" s="6">
        <v>1441269000</v>
      </c>
      <c r="C14" s="4" t="s">
        <v>4</v>
      </c>
      <c r="D14" s="6">
        <v>1441269000</v>
      </c>
      <c r="E14" s="4" t="s">
        <v>4</v>
      </c>
      <c r="F14" s="6">
        <v>1306423000</v>
      </c>
    </row>
    <row r="15" spans="1:6" x14ac:dyDescent="0.25">
      <c r="A15" s="3" t="s">
        <v>294</v>
      </c>
      <c r="B15" s="4" t="s">
        <v>4</v>
      </c>
      <c r="C15" s="4" t="s">
        <v>4</v>
      </c>
      <c r="D15" s="4" t="s">
        <v>4</v>
      </c>
      <c r="E15" s="4" t="s">
        <v>4</v>
      </c>
      <c r="F15" s="4" t="s">
        <v>4</v>
      </c>
    </row>
    <row r="16" spans="1:6" x14ac:dyDescent="0.25">
      <c r="A16" s="2" t="s">
        <v>295</v>
      </c>
      <c r="B16" s="6">
        <v>1808993000</v>
      </c>
      <c r="C16" s="4" t="s">
        <v>4</v>
      </c>
      <c r="D16" s="6">
        <v>1808993000</v>
      </c>
      <c r="E16" s="4" t="s">
        <v>4</v>
      </c>
      <c r="F16" s="6">
        <v>1905532000</v>
      </c>
    </row>
    <row r="17" spans="1:6" x14ac:dyDescent="0.25">
      <c r="A17" s="2" t="s">
        <v>297</v>
      </c>
      <c r="B17" s="6">
        <v>58228000</v>
      </c>
      <c r="C17" s="4" t="s">
        <v>4</v>
      </c>
      <c r="D17" s="6">
        <v>58228000</v>
      </c>
      <c r="E17" s="4" t="s">
        <v>4</v>
      </c>
      <c r="F17" s="6">
        <v>24371000</v>
      </c>
    </row>
    <row r="18" spans="1:6" x14ac:dyDescent="0.25">
      <c r="A18" s="2" t="s">
        <v>298</v>
      </c>
      <c r="B18" s="6">
        <v>111027000</v>
      </c>
      <c r="C18" s="4" t="s">
        <v>4</v>
      </c>
      <c r="D18" s="6">
        <v>111027000</v>
      </c>
      <c r="E18" s="4" t="s">
        <v>4</v>
      </c>
      <c r="F18" s="6">
        <v>103207000</v>
      </c>
    </row>
    <row r="19" spans="1:6" ht="30" x14ac:dyDescent="0.25">
      <c r="A19" s="2" t="s">
        <v>299</v>
      </c>
      <c r="B19" s="6">
        <v>-133011000</v>
      </c>
      <c r="C19" s="4" t="s">
        <v>4</v>
      </c>
      <c r="D19" s="6">
        <v>-133011000</v>
      </c>
      <c r="E19" s="4" t="s">
        <v>4</v>
      </c>
      <c r="F19" s="6">
        <v>-141516000</v>
      </c>
    </row>
    <row r="20" spans="1:6" x14ac:dyDescent="0.25">
      <c r="A20" s="2" t="s">
        <v>302</v>
      </c>
      <c r="B20" s="6">
        <v>1845237000</v>
      </c>
      <c r="C20" s="4" t="s">
        <v>4</v>
      </c>
      <c r="D20" s="6">
        <v>1845237000</v>
      </c>
      <c r="E20" s="4" t="s">
        <v>4</v>
      </c>
      <c r="F20" s="6">
        <v>1891594000</v>
      </c>
    </row>
    <row r="21" spans="1:6" x14ac:dyDescent="0.25">
      <c r="A21" s="2" t="s">
        <v>304</v>
      </c>
      <c r="B21" s="6">
        <v>3286506000</v>
      </c>
      <c r="C21" s="4" t="s">
        <v>4</v>
      </c>
      <c r="D21" s="6">
        <v>3286506000</v>
      </c>
      <c r="E21" s="4" t="s">
        <v>4</v>
      </c>
      <c r="F21" s="6">
        <v>3198017000</v>
      </c>
    </row>
    <row r="22" spans="1:6" x14ac:dyDescent="0.25">
      <c r="A22" s="2" t="s">
        <v>37</v>
      </c>
      <c r="B22" s="6">
        <v>1716542000</v>
      </c>
      <c r="C22" s="4" t="s">
        <v>4</v>
      </c>
      <c r="D22" s="6">
        <v>1716542000</v>
      </c>
      <c r="E22" s="4" t="s">
        <v>4</v>
      </c>
      <c r="F22" s="6">
        <v>1567214000</v>
      </c>
    </row>
    <row r="23" spans="1:6" x14ac:dyDescent="0.25">
      <c r="A23" s="2" t="s">
        <v>38</v>
      </c>
      <c r="B23" s="6">
        <v>1069053000</v>
      </c>
      <c r="C23" s="4" t="s">
        <v>4</v>
      </c>
      <c r="D23" s="6">
        <v>1069053000</v>
      </c>
      <c r="E23" s="4" t="s">
        <v>4</v>
      </c>
      <c r="F23" s="6">
        <v>552833000</v>
      </c>
    </row>
    <row r="24" spans="1:6" x14ac:dyDescent="0.25">
      <c r="A24" s="2" t="s">
        <v>39</v>
      </c>
      <c r="B24" s="6">
        <v>26827000</v>
      </c>
      <c r="C24" s="4" t="s">
        <v>4</v>
      </c>
      <c r="D24" s="6">
        <v>26827000</v>
      </c>
      <c r="E24" s="4" t="s">
        <v>4</v>
      </c>
      <c r="F24" s="6">
        <v>27924000</v>
      </c>
    </row>
    <row r="25" spans="1:6" x14ac:dyDescent="0.25">
      <c r="A25" s="2" t="s">
        <v>40</v>
      </c>
      <c r="B25" s="6">
        <v>15651648000</v>
      </c>
      <c r="C25" s="4" t="s">
        <v>4</v>
      </c>
      <c r="D25" s="6">
        <v>15651648000</v>
      </c>
      <c r="E25" s="4" t="s">
        <v>4</v>
      </c>
      <c r="F25" s="6">
        <v>15425724000</v>
      </c>
    </row>
    <row r="26" spans="1:6" x14ac:dyDescent="0.25">
      <c r="A26" s="2" t="s">
        <v>914</v>
      </c>
      <c r="B26" s="6">
        <v>71100000</v>
      </c>
      <c r="C26" s="4" t="s">
        <v>4</v>
      </c>
      <c r="D26" s="6">
        <v>71100000</v>
      </c>
      <c r="E26" s="4" t="s">
        <v>4</v>
      </c>
      <c r="F26" s="6">
        <v>82900000</v>
      </c>
    </row>
    <row r="27" spans="1:6" x14ac:dyDescent="0.25">
      <c r="A27" s="3" t="s">
        <v>915</v>
      </c>
      <c r="B27" s="4" t="s">
        <v>4</v>
      </c>
      <c r="C27" s="4" t="s">
        <v>4</v>
      </c>
      <c r="D27" s="4" t="s">
        <v>4</v>
      </c>
      <c r="E27" s="4" t="s">
        <v>4</v>
      </c>
      <c r="F27" s="4" t="s">
        <v>4</v>
      </c>
    </row>
    <row r="28" spans="1:6" ht="30" x14ac:dyDescent="0.25">
      <c r="A28" s="2" t="s">
        <v>916</v>
      </c>
      <c r="B28" s="6">
        <v>2000000000</v>
      </c>
      <c r="C28" s="4" t="s">
        <v>4</v>
      </c>
      <c r="D28" s="6">
        <v>2000000000</v>
      </c>
      <c r="E28" s="4" t="s">
        <v>4</v>
      </c>
      <c r="F28" s="4" t="s">
        <v>4</v>
      </c>
    </row>
    <row r="29" spans="1:6" ht="45" x14ac:dyDescent="0.25">
      <c r="A29" s="2" t="s">
        <v>917</v>
      </c>
      <c r="B29" s="6">
        <v>522300000</v>
      </c>
      <c r="C29" s="4" t="s">
        <v>4</v>
      </c>
      <c r="D29" s="6">
        <v>522300000</v>
      </c>
      <c r="E29" s="4" t="s">
        <v>4</v>
      </c>
      <c r="F29" s="4" t="s">
        <v>4</v>
      </c>
    </row>
    <row r="30" spans="1:6" ht="30" x14ac:dyDescent="0.25">
      <c r="A30" s="2" t="s">
        <v>918</v>
      </c>
      <c r="B30" s="6">
        <v>1000000000</v>
      </c>
      <c r="C30" s="4" t="s">
        <v>4</v>
      </c>
      <c r="D30" s="6">
        <v>1000000000</v>
      </c>
      <c r="E30" s="4" t="s">
        <v>4</v>
      </c>
      <c r="F30" s="4" t="s">
        <v>4</v>
      </c>
    </row>
    <row r="31" spans="1:6" ht="30" x14ac:dyDescent="0.25">
      <c r="A31" s="2" t="s">
        <v>919</v>
      </c>
      <c r="B31" s="6">
        <v>1000000000</v>
      </c>
      <c r="C31" s="4" t="s">
        <v>4</v>
      </c>
      <c r="D31" s="6">
        <v>1000000000</v>
      </c>
      <c r="E31" s="4" t="s">
        <v>4</v>
      </c>
      <c r="F31" s="4" t="s">
        <v>4</v>
      </c>
    </row>
    <row r="32" spans="1:6" x14ac:dyDescent="0.25">
      <c r="A32" s="2" t="s">
        <v>920</v>
      </c>
      <c r="B32" s="4" t="s">
        <v>4</v>
      </c>
      <c r="C32" s="4" t="s">
        <v>4</v>
      </c>
      <c r="D32" s="4" t="s">
        <v>921</v>
      </c>
      <c r="E32" s="4" t="s">
        <v>4</v>
      </c>
      <c r="F32" s="4" t="s">
        <v>4</v>
      </c>
    </row>
    <row r="33" spans="1:6" x14ac:dyDescent="0.25">
      <c r="A33" s="2" t="s">
        <v>922</v>
      </c>
      <c r="B33" s="4" t="s">
        <v>4</v>
      </c>
      <c r="C33" s="4" t="s">
        <v>4</v>
      </c>
      <c r="D33" s="4" t="s">
        <v>923</v>
      </c>
      <c r="E33" s="4" t="s">
        <v>4</v>
      </c>
      <c r="F33" s="4" t="s">
        <v>4</v>
      </c>
    </row>
    <row r="34" spans="1:6" x14ac:dyDescent="0.25">
      <c r="A34" s="2" t="s">
        <v>924</v>
      </c>
      <c r="B34" s="4" t="s">
        <v>4</v>
      </c>
      <c r="C34" s="4" t="s">
        <v>4</v>
      </c>
      <c r="D34" s="240">
        <v>-8.8999999999999996E-2</v>
      </c>
      <c r="E34" s="4" t="s">
        <v>4</v>
      </c>
      <c r="F34" s="4" t="s">
        <v>4</v>
      </c>
    </row>
    <row r="35" spans="1:6" x14ac:dyDescent="0.25">
      <c r="A35" s="2" t="s">
        <v>925</v>
      </c>
      <c r="B35" s="4" t="s">
        <v>4</v>
      </c>
      <c r="C35" s="4" t="s">
        <v>4</v>
      </c>
      <c r="D35" s="240">
        <v>4.9000000000000002E-2</v>
      </c>
      <c r="E35" s="4" t="s">
        <v>4</v>
      </c>
      <c r="F35" s="4" t="s">
        <v>4</v>
      </c>
    </row>
    <row r="36" spans="1:6" ht="30" x14ac:dyDescent="0.25">
      <c r="A36" s="2" t="s">
        <v>926</v>
      </c>
      <c r="B36" s="4" t="s">
        <v>4</v>
      </c>
      <c r="C36" s="4" t="s">
        <v>4</v>
      </c>
      <c r="D36" s="240">
        <v>-3.9E-2</v>
      </c>
      <c r="E36" s="4" t="s">
        <v>4</v>
      </c>
      <c r="F36" s="4" t="s">
        <v>4</v>
      </c>
    </row>
    <row r="37" spans="1:6" x14ac:dyDescent="0.25">
      <c r="A37" s="2" t="s">
        <v>927</v>
      </c>
      <c r="B37" s="4" t="s">
        <v>4</v>
      </c>
      <c r="C37" s="4" t="s">
        <v>4</v>
      </c>
      <c r="D37" s="240">
        <v>-0.11799999999999999</v>
      </c>
      <c r="E37" s="4" t="s">
        <v>4</v>
      </c>
      <c r="F37" s="4" t="s">
        <v>4</v>
      </c>
    </row>
    <row r="38" spans="1:6" ht="30" x14ac:dyDescent="0.25">
      <c r="A38" s="2" t="s">
        <v>928</v>
      </c>
      <c r="B38" s="4" t="s">
        <v>4</v>
      </c>
      <c r="C38" s="4" t="s">
        <v>4</v>
      </c>
      <c r="D38" s="240">
        <v>0.35699999999999998</v>
      </c>
      <c r="E38" s="4" t="s">
        <v>4</v>
      </c>
      <c r="F38" s="4" t="s">
        <v>4</v>
      </c>
    </row>
    <row r="39" spans="1:6" ht="30" x14ac:dyDescent="0.25">
      <c r="A39" s="2" t="s">
        <v>929</v>
      </c>
      <c r="B39" s="4" t="s">
        <v>4</v>
      </c>
      <c r="C39" s="4" t="s">
        <v>4</v>
      </c>
      <c r="D39" s="240">
        <v>-9.5000000000000001E-2</v>
      </c>
      <c r="E39" s="4" t="s">
        <v>4</v>
      </c>
      <c r="F39" s="4" t="s">
        <v>4</v>
      </c>
    </row>
    <row r="40" spans="1:6" x14ac:dyDescent="0.25">
      <c r="A40" s="2" t="s">
        <v>930</v>
      </c>
      <c r="B40" s="4" t="s">
        <v>4</v>
      </c>
      <c r="C40" s="4" t="s">
        <v>4</v>
      </c>
      <c r="D40" s="240">
        <v>7.8E-2</v>
      </c>
      <c r="E40" s="4" t="s">
        <v>4</v>
      </c>
      <c r="F40" s="4" t="s">
        <v>4</v>
      </c>
    </row>
    <row r="41" spans="1:6" x14ac:dyDescent="0.25">
      <c r="A41" s="2" t="s">
        <v>931</v>
      </c>
      <c r="B41" s="4" t="s">
        <v>4</v>
      </c>
      <c r="C41" s="4" t="s">
        <v>4</v>
      </c>
      <c r="D41" s="240">
        <v>-7.9000000000000001E-2</v>
      </c>
      <c r="E41" s="4" t="s">
        <v>4</v>
      </c>
      <c r="F41" s="4" t="s">
        <v>4</v>
      </c>
    </row>
    <row r="42" spans="1:6" ht="30" x14ac:dyDescent="0.25">
      <c r="A42" s="2" t="s">
        <v>932</v>
      </c>
      <c r="B42" s="4" t="s">
        <v>4</v>
      </c>
      <c r="C42" s="4" t="s">
        <v>4</v>
      </c>
      <c r="D42" s="240">
        <v>0.10299999999999999</v>
      </c>
      <c r="E42" s="4" t="s">
        <v>4</v>
      </c>
      <c r="F42" s="4" t="s">
        <v>4</v>
      </c>
    </row>
    <row r="43" spans="1:6" x14ac:dyDescent="0.25">
      <c r="A43" s="2" t="s">
        <v>933</v>
      </c>
      <c r="B43" s="4" t="s">
        <v>4</v>
      </c>
      <c r="C43" s="4" t="s">
        <v>4</v>
      </c>
      <c r="D43" s="240">
        <v>-5.0999999999999997E-2</v>
      </c>
      <c r="E43" s="4" t="s">
        <v>4</v>
      </c>
      <c r="F43" s="4" t="s">
        <v>4</v>
      </c>
    </row>
    <row r="44" spans="1:6" x14ac:dyDescent="0.25">
      <c r="A44" s="2" t="s">
        <v>934</v>
      </c>
      <c r="B44" s="4" t="s">
        <v>4</v>
      </c>
      <c r="C44" s="4" t="s">
        <v>4</v>
      </c>
      <c r="D44" s="240">
        <v>1.389</v>
      </c>
      <c r="E44" s="4" t="s">
        <v>4</v>
      </c>
      <c r="F44" s="4" t="s">
        <v>4</v>
      </c>
    </row>
    <row r="45" spans="1:6" x14ac:dyDescent="0.25">
      <c r="A45" s="2" t="s">
        <v>935</v>
      </c>
      <c r="B45" s="4" t="s">
        <v>4</v>
      </c>
      <c r="C45" s="4" t="s">
        <v>4</v>
      </c>
      <c r="D45" s="240">
        <v>7.5999999999999998E-2</v>
      </c>
      <c r="E45" s="4" t="s">
        <v>4</v>
      </c>
      <c r="F45" s="4" t="s">
        <v>4</v>
      </c>
    </row>
    <row r="46" spans="1:6" ht="30" x14ac:dyDescent="0.25">
      <c r="A46" s="2" t="s">
        <v>936</v>
      </c>
      <c r="B46" s="4" t="s">
        <v>4</v>
      </c>
      <c r="C46" s="4" t="s">
        <v>4</v>
      </c>
      <c r="D46" s="240">
        <v>0.06</v>
      </c>
      <c r="E46" s="4" t="s">
        <v>4</v>
      </c>
      <c r="F46" s="4" t="s">
        <v>4</v>
      </c>
    </row>
    <row r="47" spans="1:6" x14ac:dyDescent="0.25">
      <c r="A47" s="2" t="s">
        <v>937</v>
      </c>
      <c r="B47" s="4" t="s">
        <v>4</v>
      </c>
      <c r="C47" s="4" t="s">
        <v>4</v>
      </c>
      <c r="D47" s="240">
        <v>-2.5000000000000001E-2</v>
      </c>
      <c r="E47" s="4" t="s">
        <v>4</v>
      </c>
      <c r="F47" s="4" t="s">
        <v>4</v>
      </c>
    </row>
    <row r="48" spans="1:6" ht="30" x14ac:dyDescent="0.25">
      <c r="A48" s="2" t="s">
        <v>938</v>
      </c>
      <c r="B48" s="4" t="s">
        <v>4</v>
      </c>
      <c r="C48" s="4" t="s">
        <v>4</v>
      </c>
      <c r="D48" s="240">
        <v>2.8000000000000001E-2</v>
      </c>
      <c r="E48" s="4" t="s">
        <v>4</v>
      </c>
      <c r="F48" s="4" t="s">
        <v>4</v>
      </c>
    </row>
    <row r="49" spans="1:6" x14ac:dyDescent="0.25">
      <c r="A49" s="2" t="s">
        <v>939</v>
      </c>
      <c r="B49" s="4" t="s">
        <v>4</v>
      </c>
      <c r="C49" s="4" t="s">
        <v>4</v>
      </c>
      <c r="D49" s="240">
        <v>9.5000000000000001E-2</v>
      </c>
      <c r="E49" s="4" t="s">
        <v>4</v>
      </c>
      <c r="F49" s="4" t="s">
        <v>4</v>
      </c>
    </row>
    <row r="50" spans="1:6" x14ac:dyDescent="0.25">
      <c r="A50" s="2" t="s">
        <v>940</v>
      </c>
      <c r="B50" s="4" t="s">
        <v>4</v>
      </c>
      <c r="C50" s="4" t="s">
        <v>4</v>
      </c>
      <c r="D50" s="240">
        <v>0.93400000000000005</v>
      </c>
      <c r="E50" s="4" t="s">
        <v>4</v>
      </c>
      <c r="F50" s="4" t="s">
        <v>4</v>
      </c>
    </row>
    <row r="51" spans="1:6" x14ac:dyDescent="0.25">
      <c r="A51" s="2" t="s">
        <v>941</v>
      </c>
      <c r="B51" s="4" t="s">
        <v>4</v>
      </c>
      <c r="C51" s="4" t="s">
        <v>4</v>
      </c>
      <c r="D51" s="240">
        <v>-3.9E-2</v>
      </c>
      <c r="E51" s="4" t="s">
        <v>4</v>
      </c>
      <c r="F51" s="4" t="s">
        <v>4</v>
      </c>
    </row>
    <row r="52" spans="1:6" x14ac:dyDescent="0.25">
      <c r="A52" s="2" t="s">
        <v>942</v>
      </c>
      <c r="B52" s="4" t="s">
        <v>4</v>
      </c>
      <c r="C52" s="4" t="s">
        <v>4</v>
      </c>
      <c r="D52" s="240">
        <v>1.4999999999999999E-2</v>
      </c>
      <c r="E52" s="4" t="s">
        <v>4</v>
      </c>
      <c r="F52" s="4" t="s">
        <v>4</v>
      </c>
    </row>
    <row r="53" spans="1:6" ht="30" x14ac:dyDescent="0.25">
      <c r="A53" s="2" t="s">
        <v>943</v>
      </c>
      <c r="B53" s="6">
        <v>9500000</v>
      </c>
      <c r="C53" s="6">
        <v>16800000</v>
      </c>
      <c r="D53" s="6">
        <v>43400000</v>
      </c>
      <c r="E53" s="6">
        <v>73500000</v>
      </c>
      <c r="F53" s="4" t="s">
        <v>4</v>
      </c>
    </row>
    <row r="54" spans="1:6" ht="30" x14ac:dyDescent="0.25">
      <c r="A54" s="2" t="s">
        <v>944</v>
      </c>
      <c r="B54" s="6">
        <v>9600000</v>
      </c>
      <c r="C54" s="6">
        <v>18600000</v>
      </c>
      <c r="D54" s="6">
        <v>44400000</v>
      </c>
      <c r="E54" s="6">
        <v>76100000</v>
      </c>
      <c r="F54" s="4" t="s">
        <v>4</v>
      </c>
    </row>
    <row r="55" spans="1:6" ht="45" x14ac:dyDescent="0.25">
      <c r="A55" s="2" t="s">
        <v>945</v>
      </c>
      <c r="B55" s="6">
        <v>-90000</v>
      </c>
      <c r="C55" s="6">
        <v>1600000</v>
      </c>
      <c r="D55" s="6">
        <v>-44000</v>
      </c>
      <c r="E55" s="6">
        <v>1900000</v>
      </c>
      <c r="F55" s="4" t="s">
        <v>4</v>
      </c>
    </row>
    <row r="56" spans="1:6" ht="45" x14ac:dyDescent="0.25">
      <c r="A56" s="2" t="s">
        <v>946</v>
      </c>
      <c r="B56" s="6">
        <v>195000</v>
      </c>
      <c r="C56" s="6">
        <v>231000</v>
      </c>
      <c r="D56" s="6">
        <v>963000</v>
      </c>
      <c r="E56" s="6">
        <v>688000</v>
      </c>
      <c r="F56" s="4" t="s">
        <v>4</v>
      </c>
    </row>
    <row r="57" spans="1:6" ht="30" x14ac:dyDescent="0.25">
      <c r="A57" s="2" t="s">
        <v>947</v>
      </c>
      <c r="B57" s="6">
        <v>1600000</v>
      </c>
      <c r="C57" s="4" t="s">
        <v>4</v>
      </c>
      <c r="D57" s="6">
        <v>1600000</v>
      </c>
      <c r="E57" s="4" t="s">
        <v>4</v>
      </c>
      <c r="F57" s="6">
        <v>1200000</v>
      </c>
    </row>
    <row r="58" spans="1:6" ht="45" x14ac:dyDescent="0.25">
      <c r="A58" s="2" t="s">
        <v>948</v>
      </c>
      <c r="B58" s="6">
        <v>15200000</v>
      </c>
      <c r="C58" s="4" t="s">
        <v>4</v>
      </c>
      <c r="D58" s="6">
        <v>15200000</v>
      </c>
      <c r="E58" s="4" t="s">
        <v>4</v>
      </c>
      <c r="F58" s="6">
        <v>14800000</v>
      </c>
    </row>
    <row r="59" spans="1:6" x14ac:dyDescent="0.25">
      <c r="A59" s="2" t="s">
        <v>949</v>
      </c>
      <c r="B59" s="6">
        <v>182500000</v>
      </c>
      <c r="C59" s="6">
        <v>161100000</v>
      </c>
      <c r="D59" s="6">
        <v>559300000</v>
      </c>
      <c r="E59" s="6">
        <v>377100000</v>
      </c>
      <c r="F59" s="4" t="s">
        <v>4</v>
      </c>
    </row>
    <row r="60" spans="1:6" ht="30" x14ac:dyDescent="0.25">
      <c r="A60" s="2" t="s">
        <v>950</v>
      </c>
      <c r="B60" s="6">
        <v>177400000</v>
      </c>
      <c r="C60" s="6">
        <v>157600000</v>
      </c>
      <c r="D60" s="6">
        <v>544200000</v>
      </c>
      <c r="E60" s="6">
        <v>368900000</v>
      </c>
      <c r="F60" s="4" t="s">
        <v>4</v>
      </c>
    </row>
    <row r="61" spans="1:6" x14ac:dyDescent="0.25">
      <c r="A61" s="2" t="s">
        <v>951</v>
      </c>
      <c r="B61" s="6">
        <v>7140000</v>
      </c>
      <c r="C61" s="6">
        <v>7486000</v>
      </c>
      <c r="D61" s="6">
        <v>22421000</v>
      </c>
      <c r="E61" s="6">
        <v>15232000</v>
      </c>
      <c r="F61" s="4" t="s">
        <v>4</v>
      </c>
    </row>
    <row r="62" spans="1:6" ht="30" x14ac:dyDescent="0.25">
      <c r="A62" s="2" t="s">
        <v>952</v>
      </c>
      <c r="B62" s="6">
        <v>13700000</v>
      </c>
      <c r="C62" s="6">
        <v>12600000</v>
      </c>
      <c r="D62" s="6">
        <v>42200000</v>
      </c>
      <c r="E62" s="6">
        <v>27300000</v>
      </c>
      <c r="F62" s="4" t="s">
        <v>4</v>
      </c>
    </row>
    <row r="63" spans="1:6" ht="30" x14ac:dyDescent="0.25">
      <c r="A63" s="2" t="s">
        <v>953</v>
      </c>
      <c r="B63" s="6">
        <v>64800000</v>
      </c>
      <c r="C63" s="4" t="s">
        <v>4</v>
      </c>
      <c r="D63" s="6">
        <v>64800000</v>
      </c>
      <c r="E63" s="4" t="s">
        <v>4</v>
      </c>
      <c r="F63" s="6">
        <v>46700000</v>
      </c>
    </row>
    <row r="64" spans="1:6" ht="30" x14ac:dyDescent="0.25">
      <c r="A64" s="2" t="s">
        <v>954</v>
      </c>
      <c r="B64" s="6">
        <v>1600000</v>
      </c>
      <c r="C64" s="4" t="s">
        <v>4</v>
      </c>
      <c r="D64" s="6">
        <v>1600000</v>
      </c>
      <c r="E64" s="4" t="s">
        <v>4</v>
      </c>
      <c r="F64" s="6">
        <v>3600000</v>
      </c>
    </row>
    <row r="65" spans="1:6" ht="30" x14ac:dyDescent="0.25">
      <c r="A65" s="2" t="s">
        <v>955</v>
      </c>
      <c r="B65" s="6">
        <v>3400000</v>
      </c>
      <c r="C65" s="6">
        <v>286000</v>
      </c>
      <c r="D65" s="6">
        <v>5200000</v>
      </c>
      <c r="E65" s="6">
        <v>286000</v>
      </c>
      <c r="F65" s="4" t="s">
        <v>4</v>
      </c>
    </row>
    <row r="66" spans="1:6" x14ac:dyDescent="0.25">
      <c r="A66" s="2" t="s">
        <v>956</v>
      </c>
      <c r="B66" s="6">
        <v>2100000000</v>
      </c>
      <c r="C66" s="4" t="s">
        <v>4</v>
      </c>
      <c r="D66" s="6">
        <v>2100000000</v>
      </c>
      <c r="E66" s="4" t="s">
        <v>4</v>
      </c>
      <c r="F66" s="6">
        <v>1300000000</v>
      </c>
    </row>
    <row r="67" spans="1:6" x14ac:dyDescent="0.25">
      <c r="A67" s="2" t="s">
        <v>957</v>
      </c>
      <c r="B67" s="6">
        <v>142400000</v>
      </c>
      <c r="C67" s="6">
        <v>136000000</v>
      </c>
      <c r="D67" s="6">
        <v>560800000</v>
      </c>
      <c r="E67" s="6">
        <v>136000000</v>
      </c>
      <c r="F67" s="4" t="s">
        <v>4</v>
      </c>
    </row>
    <row r="68" spans="1:6" ht="30" x14ac:dyDescent="0.25">
      <c r="A68" s="2" t="s">
        <v>958</v>
      </c>
      <c r="B68" s="6">
        <v>142400000</v>
      </c>
      <c r="C68" s="6">
        <v>141400000</v>
      </c>
      <c r="D68" s="6">
        <v>564100000</v>
      </c>
      <c r="E68" s="6">
        <v>141400000</v>
      </c>
      <c r="F68" s="4" t="s">
        <v>4</v>
      </c>
    </row>
    <row r="69" spans="1:6" ht="60" x14ac:dyDescent="0.25">
      <c r="A69" s="2" t="s">
        <v>959</v>
      </c>
      <c r="B69" s="6">
        <v>4200000</v>
      </c>
      <c r="C69" s="6">
        <v>4600000</v>
      </c>
      <c r="D69" s="6">
        <v>16300000</v>
      </c>
      <c r="E69" s="6">
        <v>4600000</v>
      </c>
      <c r="F69" s="4" t="s">
        <v>4</v>
      </c>
    </row>
    <row r="70" spans="1:6" ht="30" x14ac:dyDescent="0.25">
      <c r="A70" s="2" t="s">
        <v>960</v>
      </c>
      <c r="B70" s="6">
        <v>15300000</v>
      </c>
      <c r="C70" s="4" t="s">
        <v>4</v>
      </c>
      <c r="D70" s="6">
        <v>15300000</v>
      </c>
      <c r="E70" s="4" t="s">
        <v>4</v>
      </c>
      <c r="F70" s="4" t="s">
        <v>4</v>
      </c>
    </row>
    <row r="71" spans="1:6" ht="30" x14ac:dyDescent="0.25">
      <c r="A71" s="2" t="s">
        <v>961</v>
      </c>
      <c r="B71" s="6">
        <v>563000</v>
      </c>
      <c r="C71" s="4" t="s">
        <v>4</v>
      </c>
      <c r="D71" s="6">
        <v>563000</v>
      </c>
      <c r="E71" s="4" t="s">
        <v>4</v>
      </c>
      <c r="F71" s="4" t="s">
        <v>4</v>
      </c>
    </row>
    <row r="72" spans="1:6" ht="30" x14ac:dyDescent="0.25">
      <c r="A72" s="2" t="s">
        <v>962</v>
      </c>
      <c r="B72" s="4">
        <v>0</v>
      </c>
      <c r="C72" s="4">
        <v>0</v>
      </c>
      <c r="D72" s="6">
        <v>466000</v>
      </c>
      <c r="E72" s="4">
        <v>0</v>
      </c>
      <c r="F72" s="4" t="s">
        <v>4</v>
      </c>
    </row>
    <row r="73" spans="1:6" ht="30" x14ac:dyDescent="0.25">
      <c r="A73" s="2" t="s">
        <v>963</v>
      </c>
      <c r="B73" s="4">
        <v>0</v>
      </c>
      <c r="C73" s="4" t="s">
        <v>4</v>
      </c>
      <c r="D73" s="4">
        <v>0</v>
      </c>
      <c r="E73" s="4" t="s">
        <v>4</v>
      </c>
      <c r="F73" s="4" t="s">
        <v>4</v>
      </c>
    </row>
    <row r="74" spans="1:6" ht="45" x14ac:dyDescent="0.25">
      <c r="A74" s="2" t="s">
        <v>964</v>
      </c>
      <c r="B74" s="4">
        <v>0</v>
      </c>
      <c r="C74" s="4" t="s">
        <v>4</v>
      </c>
      <c r="D74" s="4">
        <v>0</v>
      </c>
      <c r="E74" s="4" t="s">
        <v>4</v>
      </c>
      <c r="F74" s="4" t="s">
        <v>4</v>
      </c>
    </row>
    <row r="75" spans="1:6" ht="30" x14ac:dyDescent="0.25">
      <c r="A75" s="2" t="s">
        <v>965</v>
      </c>
      <c r="B75" s="6">
        <v>4800000</v>
      </c>
      <c r="C75" s="4">
        <v>0</v>
      </c>
      <c r="D75" s="6">
        <v>16400000</v>
      </c>
      <c r="E75" s="4">
        <v>0</v>
      </c>
      <c r="F75" s="4" t="s">
        <v>4</v>
      </c>
    </row>
    <row r="76" spans="1:6" ht="30" x14ac:dyDescent="0.25">
      <c r="A76" s="2" t="s">
        <v>966</v>
      </c>
      <c r="B76" s="8">
        <v>6900000000</v>
      </c>
      <c r="C76" s="4" t="s">
        <v>4</v>
      </c>
      <c r="D76" s="8">
        <v>6900000000</v>
      </c>
      <c r="E76" s="4" t="s">
        <v>4</v>
      </c>
      <c r="F76" s="8">
        <v>6700000000</v>
      </c>
    </row>
    <row r="77" spans="1:6" x14ac:dyDescent="0.25">
      <c r="A77" s="2" t="s">
        <v>537</v>
      </c>
      <c r="B77" s="4" t="s">
        <v>4</v>
      </c>
      <c r="C77" s="4" t="s">
        <v>4</v>
      </c>
      <c r="D77" s="4" t="s">
        <v>4</v>
      </c>
      <c r="E77" s="4" t="s">
        <v>4</v>
      </c>
      <c r="F77" s="4" t="s">
        <v>4</v>
      </c>
    </row>
    <row r="78" spans="1:6" x14ac:dyDescent="0.25">
      <c r="A78" s="3" t="s">
        <v>915</v>
      </c>
      <c r="B78" s="4" t="s">
        <v>4</v>
      </c>
      <c r="C78" s="4" t="s">
        <v>4</v>
      </c>
      <c r="D78" s="4" t="s">
        <v>4</v>
      </c>
      <c r="E78" s="4" t="s">
        <v>4</v>
      </c>
      <c r="F78" s="4" t="s">
        <v>4</v>
      </c>
    </row>
    <row r="79" spans="1:6" x14ac:dyDescent="0.25">
      <c r="A79" s="2" t="s">
        <v>967</v>
      </c>
      <c r="B79" s="4" t="s">
        <v>4</v>
      </c>
      <c r="C79" s="4" t="s">
        <v>4</v>
      </c>
      <c r="D79" s="4" t="s">
        <v>968</v>
      </c>
      <c r="E79" s="4" t="s">
        <v>4</v>
      </c>
      <c r="F79" s="4" t="s">
        <v>4</v>
      </c>
    </row>
    <row r="80" spans="1:6" x14ac:dyDescent="0.25">
      <c r="A80" s="2" t="s">
        <v>969</v>
      </c>
      <c r="B80" s="4" t="s">
        <v>4</v>
      </c>
      <c r="C80" s="4" t="s">
        <v>4</v>
      </c>
      <c r="D80" s="4" t="s">
        <v>4</v>
      </c>
      <c r="E80" s="4" t="s">
        <v>4</v>
      </c>
      <c r="F80" s="4" t="s">
        <v>4</v>
      </c>
    </row>
    <row r="81" spans="1:6" x14ac:dyDescent="0.25">
      <c r="A81" s="3" t="s">
        <v>915</v>
      </c>
      <c r="B81" s="4" t="s">
        <v>4</v>
      </c>
      <c r="C81" s="4" t="s">
        <v>4</v>
      </c>
      <c r="D81" s="4" t="s">
        <v>4</v>
      </c>
      <c r="E81" s="4" t="s">
        <v>4</v>
      </c>
      <c r="F81" s="4" t="s">
        <v>4</v>
      </c>
    </row>
    <row r="82" spans="1:6" x14ac:dyDescent="0.25">
      <c r="A82" s="2" t="s">
        <v>967</v>
      </c>
      <c r="B82" s="4" t="s">
        <v>4</v>
      </c>
      <c r="C82" s="4" t="s">
        <v>4</v>
      </c>
      <c r="D82" s="4" t="s">
        <v>970</v>
      </c>
      <c r="E82" s="4" t="s">
        <v>4</v>
      </c>
      <c r="F82"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80</v>
      </c>
      <c r="C1" s="7"/>
      <c r="D1" s="7" t="s">
        <v>1</v>
      </c>
      <c r="E1" s="7"/>
    </row>
    <row r="2" spans="1:5" ht="30" x14ac:dyDescent="0.25">
      <c r="A2" s="1" t="s">
        <v>26</v>
      </c>
      <c r="B2" s="1" t="s">
        <v>2</v>
      </c>
      <c r="C2" s="1" t="s">
        <v>81</v>
      </c>
      <c r="D2" s="1" t="s">
        <v>2</v>
      </c>
      <c r="E2" s="1" t="s">
        <v>81</v>
      </c>
    </row>
    <row r="3" spans="1:5" x14ac:dyDescent="0.25">
      <c r="A3" s="3" t="s">
        <v>41</v>
      </c>
      <c r="B3" s="4" t="s">
        <v>4</v>
      </c>
      <c r="C3" s="4" t="s">
        <v>4</v>
      </c>
      <c r="D3" s="4" t="s">
        <v>4</v>
      </c>
      <c r="E3" s="4" t="s">
        <v>4</v>
      </c>
    </row>
    <row r="4" spans="1:5" x14ac:dyDescent="0.25">
      <c r="A4" s="2" t="s">
        <v>972</v>
      </c>
      <c r="B4" s="8">
        <v>265599</v>
      </c>
      <c r="C4" s="8">
        <v>274161</v>
      </c>
      <c r="D4" s="8">
        <v>267128</v>
      </c>
      <c r="E4" s="8">
        <v>255672</v>
      </c>
    </row>
    <row r="5" spans="1:5" x14ac:dyDescent="0.25">
      <c r="A5" s="2" t="s">
        <v>324</v>
      </c>
      <c r="B5" s="6">
        <v>-33518</v>
      </c>
      <c r="C5" s="6">
        <v>-108714</v>
      </c>
      <c r="D5" s="6">
        <v>-113822</v>
      </c>
      <c r="E5" s="6">
        <v>-203223</v>
      </c>
    </row>
    <row r="6" spans="1:5" x14ac:dyDescent="0.25">
      <c r="A6" s="2" t="s">
        <v>332</v>
      </c>
      <c r="B6" s="6">
        <v>5902</v>
      </c>
      <c r="C6" s="6">
        <v>4260</v>
      </c>
      <c r="D6" s="6">
        <v>17508</v>
      </c>
      <c r="E6" s="6">
        <v>14976</v>
      </c>
    </row>
    <row r="7" spans="1:5" x14ac:dyDescent="0.25">
      <c r="A7" s="2" t="s">
        <v>333</v>
      </c>
      <c r="B7" s="6">
        <v>-27616</v>
      </c>
      <c r="C7" s="6">
        <v>-104454</v>
      </c>
      <c r="D7" s="6">
        <v>-96314</v>
      </c>
      <c r="E7" s="6">
        <v>-188247</v>
      </c>
    </row>
    <row r="8" spans="1:5" x14ac:dyDescent="0.25">
      <c r="A8" s="2" t="s">
        <v>91</v>
      </c>
      <c r="B8" s="6">
        <v>24602</v>
      </c>
      <c r="C8" s="6">
        <v>96275</v>
      </c>
      <c r="D8" s="6">
        <v>95576</v>
      </c>
      <c r="E8" s="6">
        <v>198923</v>
      </c>
    </row>
    <row r="9" spans="1:5" x14ac:dyDescent="0.25">
      <c r="A9" s="2" t="s">
        <v>39</v>
      </c>
      <c r="B9" s="6">
        <v>-1300</v>
      </c>
      <c r="C9" s="6">
        <v>-1141</v>
      </c>
      <c r="D9" s="6">
        <v>-5105</v>
      </c>
      <c r="E9" s="6">
        <v>-1507</v>
      </c>
    </row>
    <row r="10" spans="1:5" x14ac:dyDescent="0.25">
      <c r="A10" s="2" t="s">
        <v>973</v>
      </c>
      <c r="B10" s="6">
        <v>261285</v>
      </c>
      <c r="C10" s="6">
        <v>264841</v>
      </c>
      <c r="D10" s="6">
        <v>261285</v>
      </c>
      <c r="E10" s="6">
        <v>264841</v>
      </c>
    </row>
    <row r="11" spans="1:5" x14ac:dyDescent="0.25">
      <c r="A11" s="2" t="s">
        <v>974</v>
      </c>
      <c r="B11" s="4" t="s">
        <v>4</v>
      </c>
      <c r="C11" s="4" t="s">
        <v>4</v>
      </c>
      <c r="D11" s="4" t="s">
        <v>4</v>
      </c>
      <c r="E11" s="4" t="s">
        <v>4</v>
      </c>
    </row>
    <row r="12" spans="1:5" x14ac:dyDescent="0.25">
      <c r="A12" s="3" t="s">
        <v>41</v>
      </c>
      <c r="B12" s="4" t="s">
        <v>4</v>
      </c>
      <c r="C12" s="4" t="s">
        <v>4</v>
      </c>
      <c r="D12" s="4" t="s">
        <v>4</v>
      </c>
      <c r="E12" s="4" t="s">
        <v>4</v>
      </c>
    </row>
    <row r="13" spans="1:5" x14ac:dyDescent="0.25">
      <c r="A13" s="2" t="s">
        <v>972</v>
      </c>
      <c r="B13" s="6">
        <v>181052</v>
      </c>
      <c r="C13" s="6">
        <v>188087</v>
      </c>
      <c r="D13" s="6">
        <v>182013</v>
      </c>
      <c r="E13" s="6">
        <v>183435</v>
      </c>
    </row>
    <row r="14" spans="1:5" x14ac:dyDescent="0.25">
      <c r="A14" s="2" t="s">
        <v>324</v>
      </c>
      <c r="B14" s="6">
        <v>-20452</v>
      </c>
      <c r="C14" s="6">
        <v>-76131</v>
      </c>
      <c r="D14" s="6">
        <v>-79160</v>
      </c>
      <c r="E14" s="6">
        <v>-149273</v>
      </c>
    </row>
    <row r="15" spans="1:5" x14ac:dyDescent="0.25">
      <c r="A15" s="2" t="s">
        <v>332</v>
      </c>
      <c r="B15" s="6">
        <v>2208</v>
      </c>
      <c r="C15" s="6">
        <v>1460</v>
      </c>
      <c r="D15" s="6">
        <v>6743</v>
      </c>
      <c r="E15" s="6">
        <v>4057</v>
      </c>
    </row>
    <row r="16" spans="1:5" x14ac:dyDescent="0.25">
      <c r="A16" s="2" t="s">
        <v>333</v>
      </c>
      <c r="B16" s="6">
        <v>-18244</v>
      </c>
      <c r="C16" s="6">
        <v>-74671</v>
      </c>
      <c r="D16" s="6">
        <v>-72417</v>
      </c>
      <c r="E16" s="6">
        <v>-145216</v>
      </c>
    </row>
    <row r="17" spans="1:5" x14ac:dyDescent="0.25">
      <c r="A17" s="2" t="s">
        <v>91</v>
      </c>
      <c r="B17" s="6">
        <v>15377</v>
      </c>
      <c r="C17" s="6">
        <v>66231</v>
      </c>
      <c r="D17" s="6">
        <v>71729</v>
      </c>
      <c r="E17" s="6">
        <v>141428</v>
      </c>
    </row>
    <row r="18" spans="1:5" x14ac:dyDescent="0.25">
      <c r="A18" s="2" t="s">
        <v>39</v>
      </c>
      <c r="B18" s="4">
        <v>-215</v>
      </c>
      <c r="C18" s="4">
        <v>-705</v>
      </c>
      <c r="D18" s="6">
        <v>-3355</v>
      </c>
      <c r="E18" s="4">
        <v>-705</v>
      </c>
    </row>
    <row r="19" spans="1:5" x14ac:dyDescent="0.25">
      <c r="A19" s="2" t="s">
        <v>973</v>
      </c>
      <c r="B19" s="6">
        <v>177970</v>
      </c>
      <c r="C19" s="6">
        <v>178942</v>
      </c>
      <c r="D19" s="6">
        <v>177970</v>
      </c>
      <c r="E19" s="6">
        <v>178942</v>
      </c>
    </row>
    <row r="20" spans="1:5" x14ac:dyDescent="0.25">
      <c r="A20" s="2" t="s">
        <v>35</v>
      </c>
      <c r="B20" s="4" t="s">
        <v>4</v>
      </c>
      <c r="C20" s="4" t="s">
        <v>4</v>
      </c>
      <c r="D20" s="4" t="s">
        <v>4</v>
      </c>
      <c r="E20" s="4" t="s">
        <v>4</v>
      </c>
    </row>
    <row r="21" spans="1:5" x14ac:dyDescent="0.25">
      <c r="A21" s="3" t="s">
        <v>41</v>
      </c>
      <c r="B21" s="4" t="s">
        <v>4</v>
      </c>
      <c r="C21" s="4" t="s">
        <v>4</v>
      </c>
      <c r="D21" s="4" t="s">
        <v>4</v>
      </c>
      <c r="E21" s="4" t="s">
        <v>4</v>
      </c>
    </row>
    <row r="22" spans="1:5" x14ac:dyDescent="0.25">
      <c r="A22" s="2" t="s">
        <v>972</v>
      </c>
      <c r="B22" s="6">
        <v>50072</v>
      </c>
      <c r="C22" s="6">
        <v>50699</v>
      </c>
      <c r="D22" s="6">
        <v>51575</v>
      </c>
      <c r="E22" s="6">
        <v>46954</v>
      </c>
    </row>
    <row r="23" spans="1:5" x14ac:dyDescent="0.25">
      <c r="A23" s="2" t="s">
        <v>324</v>
      </c>
      <c r="B23" s="6">
        <v>-7286</v>
      </c>
      <c r="C23" s="6">
        <v>-20813</v>
      </c>
      <c r="D23" s="6">
        <v>-18896</v>
      </c>
      <c r="E23" s="6">
        <v>-31156</v>
      </c>
    </row>
    <row r="24" spans="1:5" x14ac:dyDescent="0.25">
      <c r="A24" s="2" t="s">
        <v>332</v>
      </c>
      <c r="B24" s="4">
        <v>773</v>
      </c>
      <c r="C24" s="4">
        <v>266</v>
      </c>
      <c r="D24" s="6">
        <v>2085</v>
      </c>
      <c r="E24" s="4">
        <v>630</v>
      </c>
    </row>
    <row r="25" spans="1:5" x14ac:dyDescent="0.25">
      <c r="A25" s="2" t="s">
        <v>333</v>
      </c>
      <c r="B25" s="6">
        <v>-6513</v>
      </c>
      <c r="C25" s="6">
        <v>-20547</v>
      </c>
      <c r="D25" s="6">
        <v>-16811</v>
      </c>
      <c r="E25" s="6">
        <v>-30526</v>
      </c>
    </row>
    <row r="26" spans="1:5" x14ac:dyDescent="0.25">
      <c r="A26" s="2" t="s">
        <v>91</v>
      </c>
      <c r="B26" s="6">
        <v>3505</v>
      </c>
      <c r="C26" s="6">
        <v>23604</v>
      </c>
      <c r="D26" s="6">
        <v>12299</v>
      </c>
      <c r="E26" s="6">
        <v>37328</v>
      </c>
    </row>
    <row r="27" spans="1:5" x14ac:dyDescent="0.25">
      <c r="A27" s="2" t="s">
        <v>39</v>
      </c>
      <c r="B27" s="4">
        <v>-426</v>
      </c>
      <c r="C27" s="4" t="s">
        <v>4</v>
      </c>
      <c r="D27" s="4">
        <v>-425</v>
      </c>
      <c r="E27" s="4" t="s">
        <v>4</v>
      </c>
    </row>
    <row r="28" spans="1:5" x14ac:dyDescent="0.25">
      <c r="A28" s="2" t="s">
        <v>973</v>
      </c>
      <c r="B28" s="6">
        <v>46638</v>
      </c>
      <c r="C28" s="6">
        <v>53756</v>
      </c>
      <c r="D28" s="6">
        <v>46638</v>
      </c>
      <c r="E28" s="6">
        <v>53756</v>
      </c>
    </row>
    <row r="29" spans="1:5" x14ac:dyDescent="0.25">
      <c r="A29" s="2" t="s">
        <v>975</v>
      </c>
      <c r="B29" s="4" t="s">
        <v>4</v>
      </c>
      <c r="C29" s="4" t="s">
        <v>4</v>
      </c>
      <c r="D29" s="4" t="s">
        <v>4</v>
      </c>
      <c r="E29" s="4" t="s">
        <v>4</v>
      </c>
    </row>
    <row r="30" spans="1:5" x14ac:dyDescent="0.25">
      <c r="A30" s="3" t="s">
        <v>41</v>
      </c>
      <c r="B30" s="4" t="s">
        <v>4</v>
      </c>
      <c r="C30" s="4" t="s">
        <v>4</v>
      </c>
      <c r="D30" s="4" t="s">
        <v>4</v>
      </c>
      <c r="E30" s="4" t="s">
        <v>4</v>
      </c>
    </row>
    <row r="31" spans="1:5" x14ac:dyDescent="0.25">
      <c r="A31" s="2" t="s">
        <v>972</v>
      </c>
      <c r="B31" s="6">
        <v>17975</v>
      </c>
      <c r="C31" s="6">
        <v>25450</v>
      </c>
      <c r="D31" s="6">
        <v>21037</v>
      </c>
      <c r="E31" s="6">
        <v>21173</v>
      </c>
    </row>
    <row r="32" spans="1:5" x14ac:dyDescent="0.25">
      <c r="A32" s="2" t="s">
        <v>324</v>
      </c>
      <c r="B32" s="6">
        <v>-1733</v>
      </c>
      <c r="C32" s="6">
        <v>-8368</v>
      </c>
      <c r="D32" s="6">
        <v>-5021</v>
      </c>
      <c r="E32" s="6">
        <v>-12811</v>
      </c>
    </row>
    <row r="33" spans="1:5" x14ac:dyDescent="0.25">
      <c r="A33" s="2" t="s">
        <v>332</v>
      </c>
      <c r="B33" s="6">
        <v>1075</v>
      </c>
      <c r="C33" s="4">
        <v>847</v>
      </c>
      <c r="D33" s="6">
        <v>2909</v>
      </c>
      <c r="E33" s="6">
        <v>3966</v>
      </c>
    </row>
    <row r="34" spans="1:5" x14ac:dyDescent="0.25">
      <c r="A34" s="2" t="s">
        <v>333</v>
      </c>
      <c r="B34" s="4">
        <v>-658</v>
      </c>
      <c r="C34" s="6">
        <v>-7521</v>
      </c>
      <c r="D34" s="6">
        <v>-2112</v>
      </c>
      <c r="E34" s="6">
        <v>-8845</v>
      </c>
    </row>
    <row r="35" spans="1:5" x14ac:dyDescent="0.25">
      <c r="A35" s="2" t="s">
        <v>91</v>
      </c>
      <c r="B35" s="4">
        <v>899</v>
      </c>
      <c r="C35" s="6">
        <v>3402</v>
      </c>
      <c r="D35" s="4">
        <v>-709</v>
      </c>
      <c r="E35" s="6">
        <v>9003</v>
      </c>
    </row>
    <row r="36" spans="1:5" x14ac:dyDescent="0.25">
      <c r="A36" s="2" t="s">
        <v>973</v>
      </c>
      <c r="B36" s="6">
        <v>18216</v>
      </c>
      <c r="C36" s="6">
        <v>21331</v>
      </c>
      <c r="D36" s="6">
        <v>18216</v>
      </c>
      <c r="E36" s="6">
        <v>21331</v>
      </c>
    </row>
    <row r="37" spans="1:5" x14ac:dyDescent="0.25">
      <c r="A37" s="2" t="s">
        <v>976</v>
      </c>
      <c r="B37" s="4" t="s">
        <v>4</v>
      </c>
      <c r="C37" s="4" t="s">
        <v>4</v>
      </c>
      <c r="D37" s="4" t="s">
        <v>4</v>
      </c>
      <c r="E37" s="4" t="s">
        <v>4</v>
      </c>
    </row>
    <row r="38" spans="1:5" x14ac:dyDescent="0.25">
      <c r="A38" s="3" t="s">
        <v>41</v>
      </c>
      <c r="B38" s="4" t="s">
        <v>4</v>
      </c>
      <c r="C38" s="4" t="s">
        <v>4</v>
      </c>
      <c r="D38" s="4" t="s">
        <v>4</v>
      </c>
      <c r="E38" s="4" t="s">
        <v>4</v>
      </c>
    </row>
    <row r="39" spans="1:5" x14ac:dyDescent="0.25">
      <c r="A39" s="2" t="s">
        <v>972</v>
      </c>
      <c r="B39" s="6">
        <v>8197</v>
      </c>
      <c r="C39" s="6">
        <v>7072</v>
      </c>
      <c r="D39" s="6">
        <v>7569</v>
      </c>
      <c r="E39" s="6">
        <v>2996</v>
      </c>
    </row>
    <row r="40" spans="1:5" x14ac:dyDescent="0.25">
      <c r="A40" s="2" t="s">
        <v>324</v>
      </c>
      <c r="B40" s="4">
        <v>-216</v>
      </c>
      <c r="C40" s="4">
        <v>-602</v>
      </c>
      <c r="D40" s="4">
        <v>-745</v>
      </c>
      <c r="E40" s="6">
        <v>-1555</v>
      </c>
    </row>
    <row r="41" spans="1:5" x14ac:dyDescent="0.25">
      <c r="A41" s="2" t="s">
        <v>332</v>
      </c>
      <c r="B41" s="4">
        <v>130</v>
      </c>
      <c r="C41" s="4">
        <v>158</v>
      </c>
      <c r="D41" s="4">
        <v>318</v>
      </c>
      <c r="E41" s="4">
        <v>243</v>
      </c>
    </row>
    <row r="42" spans="1:5" x14ac:dyDescent="0.25">
      <c r="A42" s="2" t="s">
        <v>333</v>
      </c>
      <c r="B42" s="4">
        <v>-86</v>
      </c>
      <c r="C42" s="4">
        <v>-444</v>
      </c>
      <c r="D42" s="4">
        <v>-427</v>
      </c>
      <c r="E42" s="6">
        <v>-1312</v>
      </c>
    </row>
    <row r="43" spans="1:5" x14ac:dyDescent="0.25">
      <c r="A43" s="2" t="s">
        <v>91</v>
      </c>
      <c r="B43" s="4">
        <v>390</v>
      </c>
      <c r="C43" s="4">
        <v>313</v>
      </c>
      <c r="D43" s="6">
        <v>1480</v>
      </c>
      <c r="E43" s="6">
        <v>5281</v>
      </c>
    </row>
    <row r="44" spans="1:5" x14ac:dyDescent="0.25">
      <c r="A44" s="2" t="s">
        <v>39</v>
      </c>
      <c r="B44" s="4">
        <v>46</v>
      </c>
      <c r="C44" s="4">
        <v>62</v>
      </c>
      <c r="D44" s="4">
        <v>-75</v>
      </c>
      <c r="E44" s="4">
        <v>38</v>
      </c>
    </row>
    <row r="45" spans="1:5" x14ac:dyDescent="0.25">
      <c r="A45" s="2" t="s">
        <v>973</v>
      </c>
      <c r="B45" s="6">
        <v>8547</v>
      </c>
      <c r="C45" s="6">
        <v>7003</v>
      </c>
      <c r="D45" s="6">
        <v>8547</v>
      </c>
      <c r="E45" s="6">
        <v>7003</v>
      </c>
    </row>
    <row r="46" spans="1:5" x14ac:dyDescent="0.25">
      <c r="A46" s="2" t="s">
        <v>977</v>
      </c>
      <c r="B46" s="4" t="s">
        <v>4</v>
      </c>
      <c r="C46" s="4" t="s">
        <v>4</v>
      </c>
      <c r="D46" s="4" t="s">
        <v>4</v>
      </c>
      <c r="E46" s="4" t="s">
        <v>4</v>
      </c>
    </row>
    <row r="47" spans="1:5" x14ac:dyDescent="0.25">
      <c r="A47" s="3" t="s">
        <v>41</v>
      </c>
      <c r="B47" s="4" t="s">
        <v>4</v>
      </c>
      <c r="C47" s="4" t="s">
        <v>4</v>
      </c>
      <c r="D47" s="4" t="s">
        <v>4</v>
      </c>
      <c r="E47" s="4" t="s">
        <v>4</v>
      </c>
    </row>
    <row r="48" spans="1:5" x14ac:dyDescent="0.25">
      <c r="A48" s="2" t="s">
        <v>972</v>
      </c>
      <c r="B48" s="6">
        <v>7509</v>
      </c>
      <c r="C48" s="6">
        <v>1951</v>
      </c>
      <c r="D48" s="6">
        <v>4136</v>
      </c>
      <c r="E48" s="4" t="s">
        <v>4</v>
      </c>
    </row>
    <row r="49" spans="1:5" x14ac:dyDescent="0.25">
      <c r="A49" s="2" t="s">
        <v>324</v>
      </c>
      <c r="B49" s="6">
        <v>-1281</v>
      </c>
      <c r="C49" s="4">
        <v>-280</v>
      </c>
      <c r="D49" s="6">
        <v>-3154</v>
      </c>
      <c r="E49" s="4">
        <v>-364</v>
      </c>
    </row>
    <row r="50" spans="1:5" x14ac:dyDescent="0.25">
      <c r="A50" s="2" t="s">
        <v>332</v>
      </c>
      <c r="B50" s="4">
        <v>159</v>
      </c>
      <c r="C50" s="4" t="s">
        <v>4</v>
      </c>
      <c r="D50" s="4">
        <v>431</v>
      </c>
      <c r="E50" s="4">
        <v>1</v>
      </c>
    </row>
    <row r="51" spans="1:5" x14ac:dyDescent="0.25">
      <c r="A51" s="2" t="s">
        <v>333</v>
      </c>
      <c r="B51" s="6">
        <v>-1122</v>
      </c>
      <c r="C51" s="4">
        <v>-280</v>
      </c>
      <c r="D51" s="6">
        <v>-2723</v>
      </c>
      <c r="E51" s="4">
        <v>-363</v>
      </c>
    </row>
    <row r="52" spans="1:5" x14ac:dyDescent="0.25">
      <c r="A52" s="2" t="s">
        <v>91</v>
      </c>
      <c r="B52" s="6">
        <v>3430</v>
      </c>
      <c r="C52" s="6">
        <v>1887</v>
      </c>
      <c r="D52" s="6">
        <v>8949</v>
      </c>
      <c r="E52" s="6">
        <v>4262</v>
      </c>
    </row>
    <row r="53" spans="1:5" x14ac:dyDescent="0.25">
      <c r="A53" s="2" t="s">
        <v>39</v>
      </c>
      <c r="B53" s="4">
        <v>-705</v>
      </c>
      <c r="C53" s="4">
        <v>-499</v>
      </c>
      <c r="D53" s="6">
        <v>-1250</v>
      </c>
      <c r="E53" s="4">
        <v>-840</v>
      </c>
    </row>
    <row r="54" spans="1:5" x14ac:dyDescent="0.25">
      <c r="A54" s="2" t="s">
        <v>973</v>
      </c>
      <c r="B54" s="6">
        <v>9112</v>
      </c>
      <c r="C54" s="6">
        <v>3059</v>
      </c>
      <c r="D54" s="6">
        <v>9112</v>
      </c>
      <c r="E54" s="6">
        <v>3059</v>
      </c>
    </row>
    <row r="55" spans="1:5" x14ac:dyDescent="0.25">
      <c r="A55" s="2" t="s">
        <v>39</v>
      </c>
      <c r="B55" s="4" t="s">
        <v>4</v>
      </c>
      <c r="C55" s="4" t="s">
        <v>4</v>
      </c>
      <c r="D55" s="4" t="s">
        <v>4</v>
      </c>
      <c r="E55" s="4" t="s">
        <v>4</v>
      </c>
    </row>
    <row r="56" spans="1:5" x14ac:dyDescent="0.25">
      <c r="A56" s="3" t="s">
        <v>41</v>
      </c>
      <c r="B56" s="4" t="s">
        <v>4</v>
      </c>
      <c r="C56" s="4" t="s">
        <v>4</v>
      </c>
      <c r="D56" s="4" t="s">
        <v>4</v>
      </c>
      <c r="E56" s="4" t="s">
        <v>4</v>
      </c>
    </row>
    <row r="57" spans="1:5" x14ac:dyDescent="0.25">
      <c r="A57" s="2" t="s">
        <v>972</v>
      </c>
      <c r="B57" s="4">
        <v>794</v>
      </c>
      <c r="C57" s="4">
        <v>902</v>
      </c>
      <c r="D57" s="4">
        <v>798</v>
      </c>
      <c r="E57" s="6">
        <v>1114</v>
      </c>
    </row>
    <row r="58" spans="1:5" x14ac:dyDescent="0.25">
      <c r="A58" s="2" t="s">
        <v>324</v>
      </c>
      <c r="B58" s="6">
        <v>-2550</v>
      </c>
      <c r="C58" s="6">
        <v>-2520</v>
      </c>
      <c r="D58" s="6">
        <v>-6846</v>
      </c>
      <c r="E58" s="6">
        <v>-8064</v>
      </c>
    </row>
    <row r="59" spans="1:5" x14ac:dyDescent="0.25">
      <c r="A59" s="2" t="s">
        <v>332</v>
      </c>
      <c r="B59" s="6">
        <v>1557</v>
      </c>
      <c r="C59" s="6">
        <v>1529</v>
      </c>
      <c r="D59" s="6">
        <v>5022</v>
      </c>
      <c r="E59" s="6">
        <v>6079</v>
      </c>
    </row>
    <row r="60" spans="1:5" x14ac:dyDescent="0.25">
      <c r="A60" s="2" t="s">
        <v>333</v>
      </c>
      <c r="B60" s="4">
        <v>-993</v>
      </c>
      <c r="C60" s="4">
        <v>-991</v>
      </c>
      <c r="D60" s="6">
        <v>-1824</v>
      </c>
      <c r="E60" s="6">
        <v>-1985</v>
      </c>
    </row>
    <row r="61" spans="1:5" x14ac:dyDescent="0.25">
      <c r="A61" s="2" t="s">
        <v>91</v>
      </c>
      <c r="B61" s="6">
        <v>1001</v>
      </c>
      <c r="C61" s="4">
        <v>838</v>
      </c>
      <c r="D61" s="6">
        <v>1828</v>
      </c>
      <c r="E61" s="6">
        <v>1621</v>
      </c>
    </row>
    <row r="62" spans="1:5" x14ac:dyDescent="0.25">
      <c r="A62" s="2" t="s">
        <v>39</v>
      </c>
      <c r="B62" s="4" t="s">
        <v>4</v>
      </c>
      <c r="C62" s="4">
        <v>1</v>
      </c>
      <c r="D62" s="4" t="s">
        <v>4</v>
      </c>
      <c r="E62" s="4" t="s">
        <v>4</v>
      </c>
    </row>
    <row r="63" spans="1:5" x14ac:dyDescent="0.25">
      <c r="A63" s="2" t="s">
        <v>973</v>
      </c>
      <c r="B63" s="8">
        <v>802</v>
      </c>
      <c r="C63" s="8">
        <v>750</v>
      </c>
      <c r="D63" s="8">
        <v>802</v>
      </c>
      <c r="E63" s="8">
        <v>75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978</v>
      </c>
      <c r="B1" s="7" t="s">
        <v>2</v>
      </c>
      <c r="C1" s="7" t="s">
        <v>979</v>
      </c>
      <c r="D1" s="7" t="s">
        <v>27</v>
      </c>
      <c r="E1" s="7" t="s">
        <v>81</v>
      </c>
      <c r="F1" s="7" t="s">
        <v>980</v>
      </c>
      <c r="G1" s="7" t="s">
        <v>981</v>
      </c>
    </row>
    <row r="2" spans="1:7" ht="30" x14ac:dyDescent="0.25">
      <c r="A2" s="1" t="s">
        <v>26</v>
      </c>
      <c r="B2" s="7"/>
      <c r="C2" s="7"/>
      <c r="D2" s="7"/>
      <c r="E2" s="7"/>
      <c r="F2" s="7"/>
      <c r="G2" s="7"/>
    </row>
    <row r="3" spans="1:7" x14ac:dyDescent="0.25">
      <c r="A3" s="3" t="s">
        <v>403</v>
      </c>
      <c r="B3" s="4" t="s">
        <v>4</v>
      </c>
      <c r="C3" s="4" t="s">
        <v>4</v>
      </c>
      <c r="D3" s="4" t="s">
        <v>4</v>
      </c>
      <c r="E3" s="4" t="s">
        <v>4</v>
      </c>
      <c r="F3" s="4" t="s">
        <v>4</v>
      </c>
      <c r="G3" s="4" t="s">
        <v>4</v>
      </c>
    </row>
    <row r="4" spans="1:7" x14ac:dyDescent="0.25">
      <c r="A4" s="2" t="s">
        <v>404</v>
      </c>
      <c r="B4" s="8">
        <v>127855</v>
      </c>
      <c r="C4" s="4" t="s">
        <v>4</v>
      </c>
      <c r="D4" s="8">
        <v>250959</v>
      </c>
      <c r="E4" s="4" t="s">
        <v>4</v>
      </c>
      <c r="F4" s="4" t="s">
        <v>4</v>
      </c>
      <c r="G4" s="4" t="s">
        <v>4</v>
      </c>
    </row>
    <row r="5" spans="1:7" x14ac:dyDescent="0.25">
      <c r="A5" s="2" t="s">
        <v>405</v>
      </c>
      <c r="B5" s="6">
        <v>133430</v>
      </c>
      <c r="C5" s="4" t="s">
        <v>4</v>
      </c>
      <c r="D5" s="6">
        <v>16169</v>
      </c>
      <c r="E5" s="4" t="s">
        <v>4</v>
      </c>
      <c r="F5" s="4" t="s">
        <v>4</v>
      </c>
      <c r="G5" s="4" t="s">
        <v>4</v>
      </c>
    </row>
    <row r="6" spans="1:7" x14ac:dyDescent="0.25">
      <c r="A6" s="2" t="s">
        <v>137</v>
      </c>
      <c r="B6" s="6">
        <v>261285</v>
      </c>
      <c r="C6" s="6">
        <v>265599</v>
      </c>
      <c r="D6" s="6">
        <v>267128</v>
      </c>
      <c r="E6" s="6">
        <v>264841</v>
      </c>
      <c r="F6" s="6">
        <v>274161</v>
      </c>
      <c r="G6" s="6">
        <v>255672</v>
      </c>
    </row>
    <row r="7" spans="1:7" x14ac:dyDescent="0.25">
      <c r="A7" s="3" t="s">
        <v>406</v>
      </c>
      <c r="B7" s="4" t="s">
        <v>4</v>
      </c>
      <c r="C7" s="4" t="s">
        <v>4</v>
      </c>
      <c r="D7" s="4" t="s">
        <v>4</v>
      </c>
      <c r="E7" s="4" t="s">
        <v>4</v>
      </c>
      <c r="F7" s="4" t="s">
        <v>4</v>
      </c>
      <c r="G7" s="4" t="s">
        <v>4</v>
      </c>
    </row>
    <row r="8" spans="1:7" x14ac:dyDescent="0.25">
      <c r="A8" s="2" t="s">
        <v>404</v>
      </c>
      <c r="B8" s="6">
        <v>14756071</v>
      </c>
      <c r="C8" s="4" t="s">
        <v>4</v>
      </c>
      <c r="D8" s="6">
        <v>15134935</v>
      </c>
      <c r="E8" s="4" t="s">
        <v>4</v>
      </c>
      <c r="F8" s="4" t="s">
        <v>4</v>
      </c>
      <c r="G8" s="4" t="s">
        <v>4</v>
      </c>
    </row>
    <row r="9" spans="1:7" x14ac:dyDescent="0.25">
      <c r="A9" s="2" t="s">
        <v>405</v>
      </c>
      <c r="B9" s="6">
        <v>893953</v>
      </c>
      <c r="C9" s="4" t="s">
        <v>4</v>
      </c>
      <c r="D9" s="6">
        <v>286643</v>
      </c>
      <c r="E9" s="4" t="s">
        <v>4</v>
      </c>
      <c r="F9" s="4" t="s">
        <v>4</v>
      </c>
      <c r="G9" s="4" t="s">
        <v>4</v>
      </c>
    </row>
    <row r="10" spans="1:7" ht="30" x14ac:dyDescent="0.25">
      <c r="A10" s="2" t="s">
        <v>408</v>
      </c>
      <c r="B10" s="6">
        <v>1624</v>
      </c>
      <c r="C10" s="4" t="s">
        <v>4</v>
      </c>
      <c r="D10" s="6">
        <v>4146</v>
      </c>
      <c r="E10" s="4" t="s">
        <v>4</v>
      </c>
      <c r="F10" s="4" t="s">
        <v>4</v>
      </c>
      <c r="G10" s="4" t="s">
        <v>4</v>
      </c>
    </row>
    <row r="11" spans="1:7" x14ac:dyDescent="0.25">
      <c r="A11" s="2" t="s">
        <v>40</v>
      </c>
      <c r="B11" s="6">
        <v>15651648</v>
      </c>
      <c r="C11" s="4" t="s">
        <v>4</v>
      </c>
      <c r="D11" s="6">
        <v>15425724</v>
      </c>
      <c r="E11" s="4" t="s">
        <v>4</v>
      </c>
      <c r="F11" s="4" t="s">
        <v>4</v>
      </c>
      <c r="G11" s="4" t="s">
        <v>4</v>
      </c>
    </row>
    <row r="12" spans="1:7" x14ac:dyDescent="0.25">
      <c r="A12" s="2" t="s">
        <v>974</v>
      </c>
      <c r="B12" s="4" t="s">
        <v>4</v>
      </c>
      <c r="C12" s="4" t="s">
        <v>4</v>
      </c>
      <c r="D12" s="4" t="s">
        <v>4</v>
      </c>
      <c r="E12" s="4" t="s">
        <v>4</v>
      </c>
      <c r="F12" s="4" t="s">
        <v>4</v>
      </c>
      <c r="G12" s="4" t="s">
        <v>4</v>
      </c>
    </row>
    <row r="13" spans="1:7" x14ac:dyDescent="0.25">
      <c r="A13" s="3" t="s">
        <v>403</v>
      </c>
      <c r="B13" s="4" t="s">
        <v>4</v>
      </c>
      <c r="C13" s="4" t="s">
        <v>4</v>
      </c>
      <c r="D13" s="4" t="s">
        <v>4</v>
      </c>
      <c r="E13" s="4" t="s">
        <v>4</v>
      </c>
      <c r="F13" s="4" t="s">
        <v>4</v>
      </c>
      <c r="G13" s="4" t="s">
        <v>4</v>
      </c>
    </row>
    <row r="14" spans="1:7" x14ac:dyDescent="0.25">
      <c r="A14" s="2" t="s">
        <v>404</v>
      </c>
      <c r="B14" s="6">
        <v>59740</v>
      </c>
      <c r="C14" s="4" t="s">
        <v>4</v>
      </c>
      <c r="D14" s="6">
        <v>181139</v>
      </c>
      <c r="E14" s="4" t="s">
        <v>4</v>
      </c>
      <c r="F14" s="4" t="s">
        <v>4</v>
      </c>
      <c r="G14" s="4" t="s">
        <v>4</v>
      </c>
    </row>
    <row r="15" spans="1:7" x14ac:dyDescent="0.25">
      <c r="A15" s="2" t="s">
        <v>405</v>
      </c>
      <c r="B15" s="6">
        <v>118230</v>
      </c>
      <c r="C15" s="4" t="s">
        <v>4</v>
      </c>
      <c r="D15" s="4">
        <v>874</v>
      </c>
      <c r="E15" s="4" t="s">
        <v>4</v>
      </c>
      <c r="F15" s="4" t="s">
        <v>4</v>
      </c>
      <c r="G15" s="4" t="s">
        <v>4</v>
      </c>
    </row>
    <row r="16" spans="1:7" x14ac:dyDescent="0.25">
      <c r="A16" s="2" t="s">
        <v>137</v>
      </c>
      <c r="B16" s="6">
        <v>177970</v>
      </c>
      <c r="C16" s="6">
        <v>181052</v>
      </c>
      <c r="D16" s="6">
        <v>182013</v>
      </c>
      <c r="E16" s="6">
        <v>178942</v>
      </c>
      <c r="F16" s="6">
        <v>188087</v>
      </c>
      <c r="G16" s="6">
        <v>183435</v>
      </c>
    </row>
    <row r="17" spans="1:7" x14ac:dyDescent="0.25">
      <c r="A17" s="3" t="s">
        <v>406</v>
      </c>
      <c r="B17" s="4" t="s">
        <v>4</v>
      </c>
      <c r="C17" s="4" t="s">
        <v>4</v>
      </c>
      <c r="D17" s="4" t="s">
        <v>4</v>
      </c>
      <c r="E17" s="4" t="s">
        <v>4</v>
      </c>
      <c r="F17" s="4" t="s">
        <v>4</v>
      </c>
      <c r="G17" s="4" t="s">
        <v>4</v>
      </c>
    </row>
    <row r="18" spans="1:7" x14ac:dyDescent="0.25">
      <c r="A18" s="2" t="s">
        <v>404</v>
      </c>
      <c r="B18" s="6">
        <v>5746031</v>
      </c>
      <c r="C18" s="4" t="s">
        <v>4</v>
      </c>
      <c r="D18" s="6">
        <v>6669424</v>
      </c>
      <c r="E18" s="4" t="s">
        <v>4</v>
      </c>
      <c r="F18" s="4" t="s">
        <v>4</v>
      </c>
      <c r="G18" s="4" t="s">
        <v>4</v>
      </c>
    </row>
    <row r="19" spans="1:7" x14ac:dyDescent="0.25">
      <c r="A19" s="2" t="s">
        <v>405</v>
      </c>
      <c r="B19" s="6">
        <v>669601</v>
      </c>
      <c r="C19" s="4" t="s">
        <v>4</v>
      </c>
      <c r="D19" s="6">
        <v>5077</v>
      </c>
      <c r="E19" s="4" t="s">
        <v>4</v>
      </c>
      <c r="F19" s="4" t="s">
        <v>4</v>
      </c>
      <c r="G19" s="4" t="s">
        <v>4</v>
      </c>
    </row>
    <row r="20" spans="1:7" x14ac:dyDescent="0.25">
      <c r="A20" s="2" t="s">
        <v>40</v>
      </c>
      <c r="B20" s="6">
        <v>6415632</v>
      </c>
      <c r="C20" s="4" t="s">
        <v>4</v>
      </c>
      <c r="D20" s="6">
        <v>6674501</v>
      </c>
      <c r="E20" s="4" t="s">
        <v>4</v>
      </c>
      <c r="F20" s="4" t="s">
        <v>4</v>
      </c>
      <c r="G20" s="4" t="s">
        <v>4</v>
      </c>
    </row>
    <row r="21" spans="1:7" x14ac:dyDescent="0.25">
      <c r="A21" s="2" t="s">
        <v>35</v>
      </c>
      <c r="B21" s="4" t="s">
        <v>4</v>
      </c>
      <c r="C21" s="4" t="s">
        <v>4</v>
      </c>
      <c r="D21" s="4" t="s">
        <v>4</v>
      </c>
      <c r="E21" s="4" t="s">
        <v>4</v>
      </c>
      <c r="F21" s="4" t="s">
        <v>4</v>
      </c>
      <c r="G21" s="4" t="s">
        <v>4</v>
      </c>
    </row>
    <row r="22" spans="1:7" x14ac:dyDescent="0.25">
      <c r="A22" s="3" t="s">
        <v>403</v>
      </c>
      <c r="B22" s="4" t="s">
        <v>4</v>
      </c>
      <c r="C22" s="4" t="s">
        <v>4</v>
      </c>
      <c r="D22" s="4" t="s">
        <v>4</v>
      </c>
      <c r="E22" s="4" t="s">
        <v>4</v>
      </c>
      <c r="F22" s="4" t="s">
        <v>4</v>
      </c>
      <c r="G22" s="4" t="s">
        <v>4</v>
      </c>
    </row>
    <row r="23" spans="1:7" x14ac:dyDescent="0.25">
      <c r="A23" s="2" t="s">
        <v>404</v>
      </c>
      <c r="B23" s="6">
        <v>33737</v>
      </c>
      <c r="C23" s="4" t="s">
        <v>4</v>
      </c>
      <c r="D23" s="6">
        <v>37210</v>
      </c>
      <c r="E23" s="4" t="s">
        <v>4</v>
      </c>
      <c r="F23" s="4" t="s">
        <v>4</v>
      </c>
      <c r="G23" s="4" t="s">
        <v>4</v>
      </c>
    </row>
    <row r="24" spans="1:7" x14ac:dyDescent="0.25">
      <c r="A24" s="2" t="s">
        <v>405</v>
      </c>
      <c r="B24" s="6">
        <v>12901</v>
      </c>
      <c r="C24" s="4" t="s">
        <v>4</v>
      </c>
      <c r="D24" s="6">
        <v>14365</v>
      </c>
      <c r="E24" s="4" t="s">
        <v>4</v>
      </c>
      <c r="F24" s="4" t="s">
        <v>4</v>
      </c>
      <c r="G24" s="4" t="s">
        <v>4</v>
      </c>
    </row>
    <row r="25" spans="1:7" x14ac:dyDescent="0.25">
      <c r="A25" s="2" t="s">
        <v>137</v>
      </c>
      <c r="B25" s="6">
        <v>46638</v>
      </c>
      <c r="C25" s="6">
        <v>50072</v>
      </c>
      <c r="D25" s="6">
        <v>51575</v>
      </c>
      <c r="E25" s="6">
        <v>53756</v>
      </c>
      <c r="F25" s="6">
        <v>50699</v>
      </c>
      <c r="G25" s="6">
        <v>46954</v>
      </c>
    </row>
    <row r="26" spans="1:7" x14ac:dyDescent="0.25">
      <c r="A26" s="3" t="s">
        <v>406</v>
      </c>
      <c r="B26" s="4" t="s">
        <v>4</v>
      </c>
      <c r="C26" s="4" t="s">
        <v>4</v>
      </c>
      <c r="D26" s="4" t="s">
        <v>4</v>
      </c>
      <c r="E26" s="4" t="s">
        <v>4</v>
      </c>
      <c r="F26" s="4" t="s">
        <v>4</v>
      </c>
      <c r="G26" s="4" t="s">
        <v>4</v>
      </c>
    </row>
    <row r="27" spans="1:7" x14ac:dyDescent="0.25">
      <c r="A27" s="2" t="s">
        <v>404</v>
      </c>
      <c r="B27" s="6">
        <v>2931496</v>
      </c>
      <c r="C27" s="4" t="s">
        <v>4</v>
      </c>
      <c r="D27" s="6">
        <v>3133011</v>
      </c>
      <c r="E27" s="4" t="s">
        <v>4</v>
      </c>
      <c r="F27" s="4" t="s">
        <v>4</v>
      </c>
      <c r="G27" s="4" t="s">
        <v>4</v>
      </c>
    </row>
    <row r="28" spans="1:7" x14ac:dyDescent="0.25">
      <c r="A28" s="2" t="s">
        <v>405</v>
      </c>
      <c r="B28" s="6">
        <v>205592</v>
      </c>
      <c r="C28" s="4" t="s">
        <v>4</v>
      </c>
      <c r="D28" s="6">
        <v>272224</v>
      </c>
      <c r="E28" s="4" t="s">
        <v>4</v>
      </c>
      <c r="F28" s="4" t="s">
        <v>4</v>
      </c>
      <c r="G28" s="4" t="s">
        <v>4</v>
      </c>
    </row>
    <row r="29" spans="1:7" x14ac:dyDescent="0.25">
      <c r="A29" s="2" t="s">
        <v>40</v>
      </c>
      <c r="B29" s="6">
        <v>3137088</v>
      </c>
      <c r="C29" s="4" t="s">
        <v>4</v>
      </c>
      <c r="D29" s="6">
        <v>3405235</v>
      </c>
      <c r="E29" s="4" t="s">
        <v>4</v>
      </c>
      <c r="F29" s="4" t="s">
        <v>4</v>
      </c>
      <c r="G29" s="4" t="s">
        <v>4</v>
      </c>
    </row>
    <row r="30" spans="1:7" x14ac:dyDescent="0.25">
      <c r="A30" s="2" t="s">
        <v>975</v>
      </c>
      <c r="B30" s="4" t="s">
        <v>4</v>
      </c>
      <c r="C30" s="4" t="s">
        <v>4</v>
      </c>
      <c r="D30" s="4" t="s">
        <v>4</v>
      </c>
      <c r="E30" s="4" t="s">
        <v>4</v>
      </c>
      <c r="F30" s="4" t="s">
        <v>4</v>
      </c>
      <c r="G30" s="4" t="s">
        <v>4</v>
      </c>
    </row>
    <row r="31" spans="1:7" x14ac:dyDescent="0.25">
      <c r="A31" s="3" t="s">
        <v>403</v>
      </c>
      <c r="B31" s="4" t="s">
        <v>4</v>
      </c>
      <c r="C31" s="4" t="s">
        <v>4</v>
      </c>
      <c r="D31" s="4" t="s">
        <v>4</v>
      </c>
      <c r="E31" s="4" t="s">
        <v>4</v>
      </c>
      <c r="F31" s="4" t="s">
        <v>4</v>
      </c>
      <c r="G31" s="4" t="s">
        <v>4</v>
      </c>
    </row>
    <row r="32" spans="1:7" x14ac:dyDescent="0.25">
      <c r="A32" s="2" t="s">
        <v>404</v>
      </c>
      <c r="B32" s="6">
        <v>16234</v>
      </c>
      <c r="C32" s="4" t="s">
        <v>4</v>
      </c>
      <c r="D32" s="6">
        <v>20337</v>
      </c>
      <c r="E32" s="4" t="s">
        <v>4</v>
      </c>
      <c r="F32" s="4" t="s">
        <v>4</v>
      </c>
      <c r="G32" s="4" t="s">
        <v>4</v>
      </c>
    </row>
    <row r="33" spans="1:7" x14ac:dyDescent="0.25">
      <c r="A33" s="2" t="s">
        <v>405</v>
      </c>
      <c r="B33" s="6">
        <v>1982</v>
      </c>
      <c r="C33" s="4" t="s">
        <v>4</v>
      </c>
      <c r="D33" s="4">
        <v>700</v>
      </c>
      <c r="E33" s="4" t="s">
        <v>4</v>
      </c>
      <c r="F33" s="4" t="s">
        <v>4</v>
      </c>
      <c r="G33" s="4" t="s">
        <v>4</v>
      </c>
    </row>
    <row r="34" spans="1:7" x14ac:dyDescent="0.25">
      <c r="A34" s="2" t="s">
        <v>137</v>
      </c>
      <c r="B34" s="6">
        <v>18216</v>
      </c>
      <c r="C34" s="6">
        <v>17975</v>
      </c>
      <c r="D34" s="6">
        <v>21037</v>
      </c>
      <c r="E34" s="6">
        <v>21331</v>
      </c>
      <c r="F34" s="6">
        <v>25450</v>
      </c>
      <c r="G34" s="6">
        <v>21173</v>
      </c>
    </row>
    <row r="35" spans="1:7" x14ac:dyDescent="0.25">
      <c r="A35" s="3" t="s">
        <v>406</v>
      </c>
      <c r="B35" s="4" t="s">
        <v>4</v>
      </c>
      <c r="C35" s="4" t="s">
        <v>4</v>
      </c>
      <c r="D35" s="4" t="s">
        <v>4</v>
      </c>
      <c r="E35" s="4" t="s">
        <v>4</v>
      </c>
      <c r="F35" s="4" t="s">
        <v>4</v>
      </c>
      <c r="G35" s="4" t="s">
        <v>4</v>
      </c>
    </row>
    <row r="36" spans="1:7" x14ac:dyDescent="0.25">
      <c r="A36" s="2" t="s">
        <v>404</v>
      </c>
      <c r="B36" s="6">
        <v>3272688</v>
      </c>
      <c r="C36" s="4" t="s">
        <v>4</v>
      </c>
      <c r="D36" s="6">
        <v>3187393</v>
      </c>
      <c r="E36" s="4" t="s">
        <v>4</v>
      </c>
      <c r="F36" s="4" t="s">
        <v>4</v>
      </c>
      <c r="G36" s="4" t="s">
        <v>4</v>
      </c>
    </row>
    <row r="37" spans="1:7" x14ac:dyDescent="0.25">
      <c r="A37" s="2" t="s">
        <v>405</v>
      </c>
      <c r="B37" s="6">
        <v>12689</v>
      </c>
      <c r="C37" s="4" t="s">
        <v>4</v>
      </c>
      <c r="D37" s="6">
        <v>7754</v>
      </c>
      <c r="E37" s="4" t="s">
        <v>4</v>
      </c>
      <c r="F37" s="4" t="s">
        <v>4</v>
      </c>
      <c r="G37" s="4" t="s">
        <v>4</v>
      </c>
    </row>
    <row r="38" spans="1:7" ht="30" x14ac:dyDescent="0.25">
      <c r="A38" s="2" t="s">
        <v>408</v>
      </c>
      <c r="B38" s="6">
        <v>1129</v>
      </c>
      <c r="C38" s="4" t="s">
        <v>4</v>
      </c>
      <c r="D38" s="6">
        <v>2870</v>
      </c>
      <c r="E38" s="4" t="s">
        <v>4</v>
      </c>
      <c r="F38" s="4" t="s">
        <v>4</v>
      </c>
      <c r="G38" s="4" t="s">
        <v>4</v>
      </c>
    </row>
    <row r="39" spans="1:7" x14ac:dyDescent="0.25">
      <c r="A39" s="2" t="s">
        <v>40</v>
      </c>
      <c r="B39" s="6">
        <v>3286506</v>
      </c>
      <c r="C39" s="4" t="s">
        <v>4</v>
      </c>
      <c r="D39" s="6">
        <v>3198017</v>
      </c>
      <c r="E39" s="4" t="s">
        <v>4</v>
      </c>
      <c r="F39" s="4" t="s">
        <v>4</v>
      </c>
      <c r="G39" s="4" t="s">
        <v>4</v>
      </c>
    </row>
    <row r="40" spans="1:7" x14ac:dyDescent="0.25">
      <c r="A40" s="2" t="s">
        <v>976</v>
      </c>
      <c r="B40" s="4" t="s">
        <v>4</v>
      </c>
      <c r="C40" s="4" t="s">
        <v>4</v>
      </c>
      <c r="D40" s="4" t="s">
        <v>4</v>
      </c>
      <c r="E40" s="4" t="s">
        <v>4</v>
      </c>
      <c r="F40" s="4" t="s">
        <v>4</v>
      </c>
      <c r="G40" s="4" t="s">
        <v>4</v>
      </c>
    </row>
    <row r="41" spans="1:7" x14ac:dyDescent="0.25">
      <c r="A41" s="3" t="s">
        <v>403</v>
      </c>
      <c r="B41" s="4" t="s">
        <v>4</v>
      </c>
      <c r="C41" s="4" t="s">
        <v>4</v>
      </c>
      <c r="D41" s="4" t="s">
        <v>4</v>
      </c>
      <c r="E41" s="4" t="s">
        <v>4</v>
      </c>
      <c r="F41" s="4" t="s">
        <v>4</v>
      </c>
      <c r="G41" s="4" t="s">
        <v>4</v>
      </c>
    </row>
    <row r="42" spans="1:7" x14ac:dyDescent="0.25">
      <c r="A42" s="2" t="s">
        <v>404</v>
      </c>
      <c r="B42" s="6">
        <v>8262</v>
      </c>
      <c r="C42" s="4" t="s">
        <v>4</v>
      </c>
      <c r="D42" s="6">
        <v>7339</v>
      </c>
      <c r="E42" s="4" t="s">
        <v>4</v>
      </c>
      <c r="F42" s="4" t="s">
        <v>4</v>
      </c>
      <c r="G42" s="4" t="s">
        <v>4</v>
      </c>
    </row>
    <row r="43" spans="1:7" x14ac:dyDescent="0.25">
      <c r="A43" s="2" t="s">
        <v>405</v>
      </c>
      <c r="B43" s="4">
        <v>285</v>
      </c>
      <c r="C43" s="4" t="s">
        <v>4</v>
      </c>
      <c r="D43" s="4">
        <v>230</v>
      </c>
      <c r="E43" s="4" t="s">
        <v>4</v>
      </c>
      <c r="F43" s="4" t="s">
        <v>4</v>
      </c>
      <c r="G43" s="4" t="s">
        <v>4</v>
      </c>
    </row>
    <row r="44" spans="1:7" x14ac:dyDescent="0.25">
      <c r="A44" s="2" t="s">
        <v>137</v>
      </c>
      <c r="B44" s="6">
        <v>8547</v>
      </c>
      <c r="C44" s="6">
        <v>8197</v>
      </c>
      <c r="D44" s="6">
        <v>7569</v>
      </c>
      <c r="E44" s="6">
        <v>7003</v>
      </c>
      <c r="F44" s="6">
        <v>7072</v>
      </c>
      <c r="G44" s="6">
        <v>2996</v>
      </c>
    </row>
    <row r="45" spans="1:7" x14ac:dyDescent="0.25">
      <c r="A45" s="3" t="s">
        <v>406</v>
      </c>
      <c r="B45" s="4" t="s">
        <v>4</v>
      </c>
      <c r="C45" s="4" t="s">
        <v>4</v>
      </c>
      <c r="D45" s="4" t="s">
        <v>4</v>
      </c>
      <c r="E45" s="4" t="s">
        <v>4</v>
      </c>
      <c r="F45" s="4" t="s">
        <v>4</v>
      </c>
      <c r="G45" s="4" t="s">
        <v>4</v>
      </c>
    </row>
    <row r="46" spans="1:7" x14ac:dyDescent="0.25">
      <c r="A46" s="2" t="s">
        <v>404</v>
      </c>
      <c r="B46" s="6">
        <v>1710801</v>
      </c>
      <c r="C46" s="4" t="s">
        <v>4</v>
      </c>
      <c r="D46" s="6">
        <v>1565727</v>
      </c>
      <c r="E46" s="4" t="s">
        <v>4</v>
      </c>
      <c r="F46" s="4" t="s">
        <v>4</v>
      </c>
      <c r="G46" s="4" t="s">
        <v>4</v>
      </c>
    </row>
    <row r="47" spans="1:7" x14ac:dyDescent="0.25">
      <c r="A47" s="2" t="s">
        <v>405</v>
      </c>
      <c r="B47" s="6">
        <v>5741</v>
      </c>
      <c r="C47" s="4" t="s">
        <v>4</v>
      </c>
      <c r="D47" s="6">
        <v>1487</v>
      </c>
      <c r="E47" s="4" t="s">
        <v>4</v>
      </c>
      <c r="F47" s="4" t="s">
        <v>4</v>
      </c>
      <c r="G47" s="4" t="s">
        <v>4</v>
      </c>
    </row>
    <row r="48" spans="1:7" x14ac:dyDescent="0.25">
      <c r="A48" s="2" t="s">
        <v>40</v>
      </c>
      <c r="B48" s="6">
        <v>1716542</v>
      </c>
      <c r="C48" s="4" t="s">
        <v>4</v>
      </c>
      <c r="D48" s="6">
        <v>1567214</v>
      </c>
      <c r="E48" s="4" t="s">
        <v>4</v>
      </c>
      <c r="F48" s="4" t="s">
        <v>4</v>
      </c>
      <c r="G48" s="4" t="s">
        <v>4</v>
      </c>
    </row>
    <row r="49" spans="1:7" x14ac:dyDescent="0.25">
      <c r="A49" s="2" t="s">
        <v>977</v>
      </c>
      <c r="B49" s="4" t="s">
        <v>4</v>
      </c>
      <c r="C49" s="4" t="s">
        <v>4</v>
      </c>
      <c r="D49" s="4" t="s">
        <v>4</v>
      </c>
      <c r="E49" s="4" t="s">
        <v>4</v>
      </c>
      <c r="F49" s="4" t="s">
        <v>4</v>
      </c>
      <c r="G49" s="4" t="s">
        <v>4</v>
      </c>
    </row>
    <row r="50" spans="1:7" x14ac:dyDescent="0.25">
      <c r="A50" s="3" t="s">
        <v>403</v>
      </c>
      <c r="B50" s="4" t="s">
        <v>4</v>
      </c>
      <c r="C50" s="4" t="s">
        <v>4</v>
      </c>
      <c r="D50" s="4" t="s">
        <v>4</v>
      </c>
      <c r="E50" s="4" t="s">
        <v>4</v>
      </c>
      <c r="F50" s="4" t="s">
        <v>4</v>
      </c>
      <c r="G50" s="4" t="s">
        <v>4</v>
      </c>
    </row>
    <row r="51" spans="1:7" x14ac:dyDescent="0.25">
      <c r="A51" s="2" t="s">
        <v>404</v>
      </c>
      <c r="B51" s="6">
        <v>9080</v>
      </c>
      <c r="C51" s="4" t="s">
        <v>4</v>
      </c>
      <c r="D51" s="6">
        <v>4136</v>
      </c>
      <c r="E51" s="4" t="s">
        <v>4</v>
      </c>
      <c r="F51" s="4" t="s">
        <v>4</v>
      </c>
      <c r="G51" s="4" t="s">
        <v>4</v>
      </c>
    </row>
    <row r="52" spans="1:7" x14ac:dyDescent="0.25">
      <c r="A52" s="2" t="s">
        <v>405</v>
      </c>
      <c r="B52" s="4">
        <v>32</v>
      </c>
      <c r="C52" s="4" t="s">
        <v>4</v>
      </c>
      <c r="D52" s="4" t="s">
        <v>4</v>
      </c>
      <c r="E52" s="4" t="s">
        <v>4</v>
      </c>
      <c r="F52" s="4" t="s">
        <v>4</v>
      </c>
      <c r="G52" s="4" t="s">
        <v>4</v>
      </c>
    </row>
    <row r="53" spans="1:7" x14ac:dyDescent="0.25">
      <c r="A53" s="2" t="s">
        <v>137</v>
      </c>
      <c r="B53" s="6">
        <v>9112</v>
      </c>
      <c r="C53" s="6">
        <v>7509</v>
      </c>
      <c r="D53" s="6">
        <v>4136</v>
      </c>
      <c r="E53" s="6">
        <v>3059</v>
      </c>
      <c r="F53" s="6">
        <v>1951</v>
      </c>
      <c r="G53" s="4" t="s">
        <v>4</v>
      </c>
    </row>
    <row r="54" spans="1:7" x14ac:dyDescent="0.25">
      <c r="A54" s="3" t="s">
        <v>406</v>
      </c>
      <c r="B54" s="4" t="s">
        <v>4</v>
      </c>
      <c r="C54" s="4" t="s">
        <v>4</v>
      </c>
      <c r="D54" s="4" t="s">
        <v>4</v>
      </c>
      <c r="E54" s="4" t="s">
        <v>4</v>
      </c>
      <c r="F54" s="4" t="s">
        <v>4</v>
      </c>
      <c r="G54" s="4" t="s">
        <v>4</v>
      </c>
    </row>
    <row r="55" spans="1:7" x14ac:dyDescent="0.25">
      <c r="A55" s="2" t="s">
        <v>404</v>
      </c>
      <c r="B55" s="6">
        <v>1068257</v>
      </c>
      <c r="C55" s="4" t="s">
        <v>4</v>
      </c>
      <c r="D55" s="6">
        <v>551456</v>
      </c>
      <c r="E55" s="4" t="s">
        <v>4</v>
      </c>
      <c r="F55" s="4" t="s">
        <v>4</v>
      </c>
      <c r="G55" s="4" t="s">
        <v>4</v>
      </c>
    </row>
    <row r="56" spans="1:7" x14ac:dyDescent="0.25">
      <c r="A56" s="2" t="s">
        <v>405</v>
      </c>
      <c r="B56" s="4">
        <v>301</v>
      </c>
      <c r="C56" s="4" t="s">
        <v>4</v>
      </c>
      <c r="D56" s="4">
        <v>101</v>
      </c>
      <c r="E56" s="4" t="s">
        <v>4</v>
      </c>
      <c r="F56" s="4" t="s">
        <v>4</v>
      </c>
      <c r="G56" s="4" t="s">
        <v>4</v>
      </c>
    </row>
    <row r="57" spans="1:7" ht="30" x14ac:dyDescent="0.25">
      <c r="A57" s="2" t="s">
        <v>408</v>
      </c>
      <c r="B57" s="4">
        <v>495</v>
      </c>
      <c r="C57" s="4" t="s">
        <v>4</v>
      </c>
      <c r="D57" s="6">
        <v>1276</v>
      </c>
      <c r="E57" s="4" t="s">
        <v>4</v>
      </c>
      <c r="F57" s="4" t="s">
        <v>4</v>
      </c>
      <c r="G57" s="4" t="s">
        <v>4</v>
      </c>
    </row>
    <row r="58" spans="1:7" x14ac:dyDescent="0.25">
      <c r="A58" s="2" t="s">
        <v>40</v>
      </c>
      <c r="B58" s="6">
        <v>1069053</v>
      </c>
      <c r="C58" s="4" t="s">
        <v>4</v>
      </c>
      <c r="D58" s="6">
        <v>552833</v>
      </c>
      <c r="E58" s="4" t="s">
        <v>4</v>
      </c>
      <c r="F58" s="4" t="s">
        <v>4</v>
      </c>
      <c r="G58" s="4" t="s">
        <v>4</v>
      </c>
    </row>
    <row r="59" spans="1:7" x14ac:dyDescent="0.25">
      <c r="A59" s="2" t="s">
        <v>39</v>
      </c>
      <c r="B59" s="4" t="s">
        <v>4</v>
      </c>
      <c r="C59" s="4" t="s">
        <v>4</v>
      </c>
      <c r="D59" s="4" t="s">
        <v>4</v>
      </c>
      <c r="E59" s="4" t="s">
        <v>4</v>
      </c>
      <c r="F59" s="4" t="s">
        <v>4</v>
      </c>
      <c r="G59" s="4" t="s">
        <v>4</v>
      </c>
    </row>
    <row r="60" spans="1:7" x14ac:dyDescent="0.25">
      <c r="A60" s="3" t="s">
        <v>403</v>
      </c>
      <c r="B60" s="4" t="s">
        <v>4</v>
      </c>
      <c r="C60" s="4" t="s">
        <v>4</v>
      </c>
      <c r="D60" s="4" t="s">
        <v>4</v>
      </c>
      <c r="E60" s="4" t="s">
        <v>4</v>
      </c>
      <c r="F60" s="4" t="s">
        <v>4</v>
      </c>
      <c r="G60" s="4" t="s">
        <v>4</v>
      </c>
    </row>
    <row r="61" spans="1:7" x14ac:dyDescent="0.25">
      <c r="A61" s="2" t="s">
        <v>404</v>
      </c>
      <c r="B61" s="4">
        <v>802</v>
      </c>
      <c r="C61" s="4" t="s">
        <v>4</v>
      </c>
      <c r="D61" s="4">
        <v>798</v>
      </c>
      <c r="E61" s="4" t="s">
        <v>4</v>
      </c>
      <c r="F61" s="4" t="s">
        <v>4</v>
      </c>
      <c r="G61" s="4" t="s">
        <v>4</v>
      </c>
    </row>
    <row r="62" spans="1:7" x14ac:dyDescent="0.25">
      <c r="A62" s="2" t="s">
        <v>137</v>
      </c>
      <c r="B62" s="4">
        <v>802</v>
      </c>
      <c r="C62" s="4">
        <v>794</v>
      </c>
      <c r="D62" s="4">
        <v>798</v>
      </c>
      <c r="E62" s="4">
        <v>750</v>
      </c>
      <c r="F62" s="4">
        <v>902</v>
      </c>
      <c r="G62" s="6">
        <v>1114</v>
      </c>
    </row>
    <row r="63" spans="1:7" x14ac:dyDescent="0.25">
      <c r="A63" s="3" t="s">
        <v>406</v>
      </c>
      <c r="B63" s="4" t="s">
        <v>4</v>
      </c>
      <c r="C63" s="4" t="s">
        <v>4</v>
      </c>
      <c r="D63" s="4" t="s">
        <v>4</v>
      </c>
      <c r="E63" s="4" t="s">
        <v>4</v>
      </c>
      <c r="F63" s="4" t="s">
        <v>4</v>
      </c>
      <c r="G63" s="4" t="s">
        <v>4</v>
      </c>
    </row>
    <row r="64" spans="1:7" x14ac:dyDescent="0.25">
      <c r="A64" s="2" t="s">
        <v>404</v>
      </c>
      <c r="B64" s="6">
        <v>26798</v>
      </c>
      <c r="C64" s="4" t="s">
        <v>4</v>
      </c>
      <c r="D64" s="6">
        <v>27924</v>
      </c>
      <c r="E64" s="4" t="s">
        <v>4</v>
      </c>
      <c r="F64" s="4" t="s">
        <v>4</v>
      </c>
      <c r="G64" s="4" t="s">
        <v>4</v>
      </c>
    </row>
    <row r="65" spans="1:7" x14ac:dyDescent="0.25">
      <c r="A65" s="2" t="s">
        <v>405</v>
      </c>
      <c r="B65" s="4">
        <v>29</v>
      </c>
      <c r="C65" s="4" t="s">
        <v>4</v>
      </c>
      <c r="D65" s="4" t="s">
        <v>4</v>
      </c>
      <c r="E65" s="4" t="s">
        <v>4</v>
      </c>
      <c r="F65" s="4" t="s">
        <v>4</v>
      </c>
      <c r="G65" s="4" t="s">
        <v>4</v>
      </c>
    </row>
    <row r="66" spans="1:7" x14ac:dyDescent="0.25">
      <c r="A66" s="2" t="s">
        <v>40</v>
      </c>
      <c r="B66" s="8">
        <v>26827</v>
      </c>
      <c r="C66" s="4" t="s">
        <v>4</v>
      </c>
      <c r="D66" s="8">
        <v>27924</v>
      </c>
      <c r="E66" s="4" t="s">
        <v>4</v>
      </c>
      <c r="F66" s="4" t="s">
        <v>4</v>
      </c>
      <c r="G66" s="4" t="s">
        <v>4</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2</v>
      </c>
      <c r="B1" s="7" t="s">
        <v>80</v>
      </c>
      <c r="C1" s="7"/>
      <c r="D1" s="7" t="s">
        <v>1</v>
      </c>
      <c r="E1" s="7"/>
      <c r="F1" s="1"/>
    </row>
    <row r="2" spans="1:6" ht="30" x14ac:dyDescent="0.25">
      <c r="A2" s="1" t="s">
        <v>26</v>
      </c>
      <c r="B2" s="1" t="s">
        <v>2</v>
      </c>
      <c r="C2" s="1" t="s">
        <v>81</v>
      </c>
      <c r="D2" s="1" t="s">
        <v>2</v>
      </c>
      <c r="E2" s="1" t="s">
        <v>81</v>
      </c>
      <c r="F2" s="1" t="s">
        <v>27</v>
      </c>
    </row>
    <row r="3" spans="1:6" ht="30" x14ac:dyDescent="0.25">
      <c r="A3" s="3" t="s">
        <v>983</v>
      </c>
      <c r="B3" s="4" t="s">
        <v>4</v>
      </c>
      <c r="C3" s="4" t="s">
        <v>4</v>
      </c>
      <c r="D3" s="4" t="s">
        <v>4</v>
      </c>
      <c r="E3" s="4" t="s">
        <v>4</v>
      </c>
      <c r="F3" s="4" t="s">
        <v>4</v>
      </c>
    </row>
    <row r="4" spans="1:6" ht="30" x14ac:dyDescent="0.25">
      <c r="A4" s="2" t="s">
        <v>984</v>
      </c>
      <c r="B4" s="8">
        <v>15329803</v>
      </c>
      <c r="C4" s="4" t="s">
        <v>4</v>
      </c>
      <c r="D4" s="8">
        <v>15329803</v>
      </c>
      <c r="E4" s="4" t="s">
        <v>4</v>
      </c>
      <c r="F4" s="8">
        <v>14950244</v>
      </c>
    </row>
    <row r="5" spans="1:6" x14ac:dyDescent="0.25">
      <c r="A5" s="2" t="s">
        <v>985</v>
      </c>
      <c r="B5" s="6">
        <v>36764</v>
      </c>
      <c r="C5" s="4" t="s">
        <v>4</v>
      </c>
      <c r="D5" s="6">
        <v>36764</v>
      </c>
      <c r="E5" s="4" t="s">
        <v>4</v>
      </c>
      <c r="F5" s="6">
        <v>38227</v>
      </c>
    </row>
    <row r="6" spans="1:6" ht="30" x14ac:dyDescent="0.25">
      <c r="A6" s="2" t="s">
        <v>986</v>
      </c>
      <c r="B6" s="6">
        <v>2208</v>
      </c>
      <c r="C6" s="4" t="s">
        <v>4</v>
      </c>
      <c r="D6" s="6">
        <v>2208</v>
      </c>
      <c r="E6" s="4" t="s">
        <v>4</v>
      </c>
      <c r="F6" s="6">
        <v>57796</v>
      </c>
    </row>
    <row r="7" spans="1:6" x14ac:dyDescent="0.25">
      <c r="A7" s="2" t="s">
        <v>987</v>
      </c>
      <c r="B7" s="6">
        <v>15368775</v>
      </c>
      <c r="C7" s="4" t="s">
        <v>4</v>
      </c>
      <c r="D7" s="6">
        <v>15368775</v>
      </c>
      <c r="E7" s="4" t="s">
        <v>4</v>
      </c>
      <c r="F7" s="6">
        <v>15046267</v>
      </c>
    </row>
    <row r="8" spans="1:6" x14ac:dyDescent="0.25">
      <c r="A8" s="2" t="s">
        <v>417</v>
      </c>
      <c r="B8" s="6">
        <v>282873</v>
      </c>
      <c r="C8" s="4" t="s">
        <v>4</v>
      </c>
      <c r="D8" s="6">
        <v>282873</v>
      </c>
      <c r="E8" s="4" t="s">
        <v>4</v>
      </c>
      <c r="F8" s="6">
        <v>379457</v>
      </c>
    </row>
    <row r="9" spans="1:6" x14ac:dyDescent="0.25">
      <c r="A9" s="2" t="s">
        <v>40</v>
      </c>
      <c r="B9" s="6">
        <v>15651648</v>
      </c>
      <c r="C9" s="4" t="s">
        <v>4</v>
      </c>
      <c r="D9" s="6">
        <v>15651648</v>
      </c>
      <c r="E9" s="4" t="s">
        <v>4</v>
      </c>
      <c r="F9" s="6">
        <v>15425724</v>
      </c>
    </row>
    <row r="10" spans="1:6" ht="90" x14ac:dyDescent="0.25">
      <c r="A10" s="3" t="s">
        <v>988</v>
      </c>
      <c r="B10" s="4" t="s">
        <v>4</v>
      </c>
      <c r="C10" s="4" t="s">
        <v>4</v>
      </c>
      <c r="D10" s="4" t="s">
        <v>4</v>
      </c>
      <c r="E10" s="4" t="s">
        <v>4</v>
      </c>
      <c r="F10" s="4" t="s">
        <v>4</v>
      </c>
    </row>
    <row r="11" spans="1:6" ht="30" x14ac:dyDescent="0.25">
      <c r="A11" s="2" t="s">
        <v>425</v>
      </c>
      <c r="B11" s="6">
        <v>8856</v>
      </c>
      <c r="C11" s="6">
        <v>12790</v>
      </c>
      <c r="D11" s="6">
        <v>27131</v>
      </c>
      <c r="E11" s="6">
        <v>30424</v>
      </c>
      <c r="F11" s="4" t="s">
        <v>4</v>
      </c>
    </row>
    <row r="12" spans="1:6" ht="30" x14ac:dyDescent="0.25">
      <c r="A12" s="2" t="s">
        <v>989</v>
      </c>
      <c r="B12" s="6">
        <v>2346</v>
      </c>
      <c r="C12" s="6">
        <v>4156</v>
      </c>
      <c r="D12" s="6">
        <v>10140</v>
      </c>
      <c r="E12" s="6">
        <v>7644</v>
      </c>
      <c r="F12" s="4" t="s">
        <v>4</v>
      </c>
    </row>
    <row r="13" spans="1:6" x14ac:dyDescent="0.25">
      <c r="A13" s="2" t="s">
        <v>427</v>
      </c>
      <c r="B13" s="6">
        <v>6510</v>
      </c>
      <c r="C13" s="6">
        <v>8634</v>
      </c>
      <c r="D13" s="6">
        <v>16991</v>
      </c>
      <c r="E13" s="6">
        <v>22780</v>
      </c>
      <c r="F13" s="4" t="s">
        <v>4</v>
      </c>
    </row>
    <row r="14" spans="1:6" x14ac:dyDescent="0.25">
      <c r="A14" s="2" t="s">
        <v>990</v>
      </c>
      <c r="B14" s="4" t="s">
        <v>4</v>
      </c>
      <c r="C14" s="4" t="s">
        <v>4</v>
      </c>
      <c r="D14" s="4" t="s">
        <v>4</v>
      </c>
      <c r="E14" s="4" t="s">
        <v>4</v>
      </c>
      <c r="F14" s="4" t="s">
        <v>4</v>
      </c>
    </row>
    <row r="15" spans="1:6" ht="30" x14ac:dyDescent="0.25">
      <c r="A15" s="3" t="s">
        <v>983</v>
      </c>
      <c r="B15" s="4" t="s">
        <v>4</v>
      </c>
      <c r="C15" s="4" t="s">
        <v>4</v>
      </c>
      <c r="D15" s="4" t="s">
        <v>4</v>
      </c>
      <c r="E15" s="4" t="s">
        <v>4</v>
      </c>
      <c r="F15" s="4" t="s">
        <v>4</v>
      </c>
    </row>
    <row r="16" spans="1:6" ht="30" x14ac:dyDescent="0.25">
      <c r="A16" s="2" t="s">
        <v>984</v>
      </c>
      <c r="B16" s="6">
        <v>15319029</v>
      </c>
      <c r="C16" s="4" t="s">
        <v>4</v>
      </c>
      <c r="D16" s="6">
        <v>15319029</v>
      </c>
      <c r="E16" s="4" t="s">
        <v>4</v>
      </c>
      <c r="F16" s="6">
        <v>14923896</v>
      </c>
    </row>
    <row r="17" spans="1:6" x14ac:dyDescent="0.25">
      <c r="A17" s="2" t="s">
        <v>985</v>
      </c>
      <c r="B17" s="6">
        <v>36730</v>
      </c>
      <c r="C17" s="4" t="s">
        <v>4</v>
      </c>
      <c r="D17" s="6">
        <v>36730</v>
      </c>
      <c r="E17" s="4" t="s">
        <v>4</v>
      </c>
      <c r="F17" s="6">
        <v>38006</v>
      </c>
    </row>
    <row r="18" spans="1:6" ht="30" x14ac:dyDescent="0.25">
      <c r="A18" s="2" t="s">
        <v>986</v>
      </c>
      <c r="B18" s="6">
        <v>2165</v>
      </c>
      <c r="C18" s="4" t="s">
        <v>4</v>
      </c>
      <c r="D18" s="6">
        <v>2165</v>
      </c>
      <c r="E18" s="4" t="s">
        <v>4</v>
      </c>
      <c r="F18" s="6">
        <v>57727</v>
      </c>
    </row>
    <row r="19" spans="1:6" x14ac:dyDescent="0.25">
      <c r="A19" s="2" t="s">
        <v>987</v>
      </c>
      <c r="B19" s="6">
        <v>15357924</v>
      </c>
      <c r="C19" s="4" t="s">
        <v>4</v>
      </c>
      <c r="D19" s="6">
        <v>15357924</v>
      </c>
      <c r="E19" s="4" t="s">
        <v>4</v>
      </c>
      <c r="F19" s="6">
        <v>15019629</v>
      </c>
    </row>
    <row r="20" spans="1:6" x14ac:dyDescent="0.25">
      <c r="A20" s="2" t="s">
        <v>417</v>
      </c>
      <c r="B20" s="6">
        <v>282873</v>
      </c>
      <c r="C20" s="4" t="s">
        <v>4</v>
      </c>
      <c r="D20" s="6">
        <v>282873</v>
      </c>
      <c r="E20" s="4" t="s">
        <v>4</v>
      </c>
      <c r="F20" s="6">
        <v>379457</v>
      </c>
    </row>
    <row r="21" spans="1:6" x14ac:dyDescent="0.25">
      <c r="A21" s="2" t="s">
        <v>40</v>
      </c>
      <c r="B21" s="6">
        <v>15640797</v>
      </c>
      <c r="C21" s="4" t="s">
        <v>4</v>
      </c>
      <c r="D21" s="6">
        <v>15640797</v>
      </c>
      <c r="E21" s="4" t="s">
        <v>4</v>
      </c>
      <c r="F21" s="6">
        <v>15399086</v>
      </c>
    </row>
    <row r="22" spans="1:6" x14ac:dyDescent="0.25">
      <c r="A22" s="2" t="s">
        <v>974</v>
      </c>
      <c r="B22" s="4" t="s">
        <v>4</v>
      </c>
      <c r="C22" s="4" t="s">
        <v>4</v>
      </c>
      <c r="D22" s="4" t="s">
        <v>4</v>
      </c>
      <c r="E22" s="4" t="s">
        <v>4</v>
      </c>
      <c r="F22" s="4" t="s">
        <v>4</v>
      </c>
    </row>
    <row r="23" spans="1:6" ht="30" x14ac:dyDescent="0.25">
      <c r="A23" s="3" t="s">
        <v>983</v>
      </c>
      <c r="B23" s="4" t="s">
        <v>4</v>
      </c>
      <c r="C23" s="4" t="s">
        <v>4</v>
      </c>
      <c r="D23" s="4" t="s">
        <v>4</v>
      </c>
      <c r="E23" s="4" t="s">
        <v>4</v>
      </c>
      <c r="F23" s="4" t="s">
        <v>4</v>
      </c>
    </row>
    <row r="24" spans="1:6" ht="30" x14ac:dyDescent="0.25">
      <c r="A24" s="2" t="s">
        <v>984</v>
      </c>
      <c r="B24" s="6">
        <v>6182196</v>
      </c>
      <c r="C24" s="4" t="s">
        <v>4</v>
      </c>
      <c r="D24" s="6">
        <v>6182196</v>
      </c>
      <c r="E24" s="4" t="s">
        <v>4</v>
      </c>
      <c r="F24" s="6">
        <v>6350440</v>
      </c>
    </row>
    <row r="25" spans="1:6" x14ac:dyDescent="0.25">
      <c r="A25" s="2" t="s">
        <v>985</v>
      </c>
      <c r="B25" s="6">
        <v>25933</v>
      </c>
      <c r="C25" s="4" t="s">
        <v>4</v>
      </c>
      <c r="D25" s="6">
        <v>25933</v>
      </c>
      <c r="E25" s="4" t="s">
        <v>4</v>
      </c>
      <c r="F25" s="6">
        <v>34302</v>
      </c>
    </row>
    <row r="26" spans="1:6" ht="30" x14ac:dyDescent="0.25">
      <c r="A26" s="2" t="s">
        <v>986</v>
      </c>
      <c r="B26" s="6">
        <v>1465</v>
      </c>
      <c r="C26" s="4" t="s">
        <v>4</v>
      </c>
      <c r="D26" s="6">
        <v>1465</v>
      </c>
      <c r="E26" s="4" t="s">
        <v>4</v>
      </c>
      <c r="F26" s="6">
        <v>54859</v>
      </c>
    </row>
    <row r="27" spans="1:6" x14ac:dyDescent="0.25">
      <c r="A27" s="2" t="s">
        <v>987</v>
      </c>
      <c r="B27" s="6">
        <v>6209594</v>
      </c>
      <c r="C27" s="4" t="s">
        <v>4</v>
      </c>
      <c r="D27" s="6">
        <v>6209594</v>
      </c>
      <c r="E27" s="4" t="s">
        <v>4</v>
      </c>
      <c r="F27" s="6">
        <v>6439601</v>
      </c>
    </row>
    <row r="28" spans="1:6" x14ac:dyDescent="0.25">
      <c r="A28" s="2" t="s">
        <v>417</v>
      </c>
      <c r="B28" s="6">
        <v>206038</v>
      </c>
      <c r="C28" s="4" t="s">
        <v>4</v>
      </c>
      <c r="D28" s="6">
        <v>206038</v>
      </c>
      <c r="E28" s="4" t="s">
        <v>4</v>
      </c>
      <c r="F28" s="6">
        <v>234900</v>
      </c>
    </row>
    <row r="29" spans="1:6" x14ac:dyDescent="0.25">
      <c r="A29" s="2" t="s">
        <v>40</v>
      </c>
      <c r="B29" s="6">
        <v>6415632</v>
      </c>
      <c r="C29" s="4" t="s">
        <v>4</v>
      </c>
      <c r="D29" s="6">
        <v>6415632</v>
      </c>
      <c r="E29" s="4" t="s">
        <v>4</v>
      </c>
      <c r="F29" s="6">
        <v>6674501</v>
      </c>
    </row>
    <row r="30" spans="1:6" x14ac:dyDescent="0.25">
      <c r="A30" s="2" t="s">
        <v>275</v>
      </c>
      <c r="B30" s="4" t="s">
        <v>4</v>
      </c>
      <c r="C30" s="4" t="s">
        <v>4</v>
      </c>
      <c r="D30" s="4" t="s">
        <v>4</v>
      </c>
      <c r="E30" s="4" t="s">
        <v>4</v>
      </c>
      <c r="F30" s="4" t="s">
        <v>4</v>
      </c>
    </row>
    <row r="31" spans="1:6" ht="30" x14ac:dyDescent="0.25">
      <c r="A31" s="3" t="s">
        <v>983</v>
      </c>
      <c r="B31" s="4" t="s">
        <v>4</v>
      </c>
      <c r="C31" s="4" t="s">
        <v>4</v>
      </c>
      <c r="D31" s="4" t="s">
        <v>4</v>
      </c>
      <c r="E31" s="4" t="s">
        <v>4</v>
      </c>
      <c r="F31" s="4" t="s">
        <v>4</v>
      </c>
    </row>
    <row r="32" spans="1:6" ht="30" x14ac:dyDescent="0.25">
      <c r="A32" s="2" t="s">
        <v>984</v>
      </c>
      <c r="B32" s="6">
        <v>3668292</v>
      </c>
      <c r="C32" s="4" t="s">
        <v>4</v>
      </c>
      <c r="D32" s="6">
        <v>3668292</v>
      </c>
      <c r="E32" s="4" t="s">
        <v>4</v>
      </c>
      <c r="F32" s="6">
        <v>3963873</v>
      </c>
    </row>
    <row r="33" spans="1:6" x14ac:dyDescent="0.25">
      <c r="A33" s="2" t="s">
        <v>985</v>
      </c>
      <c r="B33" s="6">
        <v>22111</v>
      </c>
      <c r="C33" s="4" t="s">
        <v>4</v>
      </c>
      <c r="D33" s="6">
        <v>22111</v>
      </c>
      <c r="E33" s="4" t="s">
        <v>4</v>
      </c>
      <c r="F33" s="6">
        <v>28132</v>
      </c>
    </row>
    <row r="34" spans="1:6" ht="30" x14ac:dyDescent="0.25">
      <c r="A34" s="2" t="s">
        <v>986</v>
      </c>
      <c r="B34" s="6">
        <v>1465</v>
      </c>
      <c r="C34" s="4" t="s">
        <v>4</v>
      </c>
      <c r="D34" s="6">
        <v>1465</v>
      </c>
      <c r="E34" s="4" t="s">
        <v>4</v>
      </c>
      <c r="F34" s="6">
        <v>47888</v>
      </c>
    </row>
    <row r="35" spans="1:6" x14ac:dyDescent="0.25">
      <c r="A35" s="2" t="s">
        <v>987</v>
      </c>
      <c r="B35" s="6">
        <v>3691868</v>
      </c>
      <c r="C35" s="4" t="s">
        <v>4</v>
      </c>
      <c r="D35" s="6">
        <v>3691868</v>
      </c>
      <c r="E35" s="4" t="s">
        <v>4</v>
      </c>
      <c r="F35" s="6">
        <v>4039893</v>
      </c>
    </row>
    <row r="36" spans="1:6" x14ac:dyDescent="0.25">
      <c r="A36" s="2" t="s">
        <v>417</v>
      </c>
      <c r="B36" s="6">
        <v>170306</v>
      </c>
      <c r="C36" s="4" t="s">
        <v>4</v>
      </c>
      <c r="D36" s="6">
        <v>170306</v>
      </c>
      <c r="E36" s="4" t="s">
        <v>4</v>
      </c>
      <c r="F36" s="6">
        <v>199631</v>
      </c>
    </row>
    <row r="37" spans="1:6" x14ac:dyDescent="0.25">
      <c r="A37" s="2" t="s">
        <v>40</v>
      </c>
      <c r="B37" s="6">
        <v>3862174</v>
      </c>
      <c r="C37" s="4" t="s">
        <v>4</v>
      </c>
      <c r="D37" s="6">
        <v>3862174</v>
      </c>
      <c r="E37" s="4" t="s">
        <v>4</v>
      </c>
      <c r="F37" s="6">
        <v>4239524</v>
      </c>
    </row>
    <row r="38" spans="1:6" x14ac:dyDescent="0.25">
      <c r="A38" s="2" t="s">
        <v>278</v>
      </c>
      <c r="B38" s="4" t="s">
        <v>4</v>
      </c>
      <c r="C38" s="4" t="s">
        <v>4</v>
      </c>
      <c r="D38" s="4" t="s">
        <v>4</v>
      </c>
      <c r="E38" s="4" t="s">
        <v>4</v>
      </c>
      <c r="F38" s="4" t="s">
        <v>4</v>
      </c>
    </row>
    <row r="39" spans="1:6" ht="30" x14ac:dyDescent="0.25">
      <c r="A39" s="3" t="s">
        <v>983</v>
      </c>
      <c r="B39" s="4" t="s">
        <v>4</v>
      </c>
      <c r="C39" s="4" t="s">
        <v>4</v>
      </c>
      <c r="D39" s="4" t="s">
        <v>4</v>
      </c>
      <c r="E39" s="4" t="s">
        <v>4</v>
      </c>
      <c r="F39" s="4" t="s">
        <v>4</v>
      </c>
    </row>
    <row r="40" spans="1:6" ht="30" x14ac:dyDescent="0.25">
      <c r="A40" s="2" t="s">
        <v>984</v>
      </c>
      <c r="B40" s="6">
        <v>2513904</v>
      </c>
      <c r="C40" s="4" t="s">
        <v>4</v>
      </c>
      <c r="D40" s="6">
        <v>2513904</v>
      </c>
      <c r="E40" s="4" t="s">
        <v>4</v>
      </c>
      <c r="F40" s="6">
        <v>2386567</v>
      </c>
    </row>
    <row r="41" spans="1:6" x14ac:dyDescent="0.25">
      <c r="A41" s="2" t="s">
        <v>985</v>
      </c>
      <c r="B41" s="6">
        <v>3822</v>
      </c>
      <c r="C41" s="4" t="s">
        <v>4</v>
      </c>
      <c r="D41" s="6">
        <v>3822</v>
      </c>
      <c r="E41" s="4" t="s">
        <v>4</v>
      </c>
      <c r="F41" s="6">
        <v>6170</v>
      </c>
    </row>
    <row r="42" spans="1:6" ht="30" x14ac:dyDescent="0.25">
      <c r="A42" s="2" t="s">
        <v>986</v>
      </c>
      <c r="B42" s="4" t="s">
        <v>4</v>
      </c>
      <c r="C42" s="4" t="s">
        <v>4</v>
      </c>
      <c r="D42" s="4" t="s">
        <v>4</v>
      </c>
      <c r="E42" s="4" t="s">
        <v>4</v>
      </c>
      <c r="F42" s="6">
        <v>6971</v>
      </c>
    </row>
    <row r="43" spans="1:6" x14ac:dyDescent="0.25">
      <c r="A43" s="2" t="s">
        <v>987</v>
      </c>
      <c r="B43" s="6">
        <v>2517726</v>
      </c>
      <c r="C43" s="4" t="s">
        <v>4</v>
      </c>
      <c r="D43" s="6">
        <v>2517726</v>
      </c>
      <c r="E43" s="4" t="s">
        <v>4</v>
      </c>
      <c r="F43" s="6">
        <v>2399708</v>
      </c>
    </row>
    <row r="44" spans="1:6" x14ac:dyDescent="0.25">
      <c r="A44" s="2" t="s">
        <v>417</v>
      </c>
      <c r="B44" s="6">
        <v>35732</v>
      </c>
      <c r="C44" s="4" t="s">
        <v>4</v>
      </c>
      <c r="D44" s="6">
        <v>35732</v>
      </c>
      <c r="E44" s="4" t="s">
        <v>4</v>
      </c>
      <c r="F44" s="6">
        <v>35269</v>
      </c>
    </row>
    <row r="45" spans="1:6" x14ac:dyDescent="0.25">
      <c r="A45" s="2" t="s">
        <v>40</v>
      </c>
      <c r="B45" s="6">
        <v>2553458</v>
      </c>
      <c r="C45" s="4" t="s">
        <v>4</v>
      </c>
      <c r="D45" s="6">
        <v>2553458</v>
      </c>
      <c r="E45" s="4" t="s">
        <v>4</v>
      </c>
      <c r="F45" s="6">
        <v>2434977</v>
      </c>
    </row>
    <row r="46" spans="1:6" ht="30" x14ac:dyDescent="0.25">
      <c r="A46" s="2" t="s">
        <v>991</v>
      </c>
      <c r="B46" s="4" t="s">
        <v>4</v>
      </c>
      <c r="C46" s="4" t="s">
        <v>4</v>
      </c>
      <c r="D46" s="4" t="s">
        <v>4</v>
      </c>
      <c r="E46" s="4" t="s">
        <v>4</v>
      </c>
      <c r="F46" s="4" t="s">
        <v>4</v>
      </c>
    </row>
    <row r="47" spans="1:6" ht="30" x14ac:dyDescent="0.25">
      <c r="A47" s="3" t="s">
        <v>983</v>
      </c>
      <c r="B47" s="4" t="s">
        <v>4</v>
      </c>
      <c r="C47" s="4" t="s">
        <v>4</v>
      </c>
      <c r="D47" s="4" t="s">
        <v>4</v>
      </c>
      <c r="E47" s="4" t="s">
        <v>4</v>
      </c>
      <c r="F47" s="4" t="s">
        <v>4</v>
      </c>
    </row>
    <row r="48" spans="1:6" ht="30" x14ac:dyDescent="0.25">
      <c r="A48" s="2" t="s">
        <v>984</v>
      </c>
      <c r="B48" s="6">
        <v>69484</v>
      </c>
      <c r="C48" s="4" t="s">
        <v>4</v>
      </c>
      <c r="D48" s="6">
        <v>69484</v>
      </c>
      <c r="E48" s="4" t="s">
        <v>4</v>
      </c>
      <c r="F48" s="6">
        <v>69170</v>
      </c>
    </row>
    <row r="49" spans="1:6" x14ac:dyDescent="0.25">
      <c r="A49" s="2" t="s">
        <v>992</v>
      </c>
      <c r="B49" s="4">
        <v>695</v>
      </c>
      <c r="C49" s="4" t="s">
        <v>4</v>
      </c>
      <c r="D49" s="4">
        <v>695</v>
      </c>
      <c r="E49" s="4" t="s">
        <v>4</v>
      </c>
      <c r="F49" s="4">
        <v>644</v>
      </c>
    </row>
    <row r="50" spans="1:6" x14ac:dyDescent="0.25">
      <c r="A50" s="2" t="s">
        <v>417</v>
      </c>
      <c r="B50" s="6">
        <v>11315</v>
      </c>
      <c r="C50" s="4" t="s">
        <v>4</v>
      </c>
      <c r="D50" s="6">
        <v>11315</v>
      </c>
      <c r="E50" s="4" t="s">
        <v>4</v>
      </c>
      <c r="F50" s="6">
        <v>18982</v>
      </c>
    </row>
    <row r="51" spans="1:6" x14ac:dyDescent="0.25">
      <c r="A51" s="2" t="s">
        <v>40</v>
      </c>
      <c r="B51" s="6">
        <v>81494</v>
      </c>
      <c r="C51" s="4" t="s">
        <v>4</v>
      </c>
      <c r="D51" s="6">
        <v>81494</v>
      </c>
      <c r="E51" s="4" t="s">
        <v>4</v>
      </c>
      <c r="F51" s="6">
        <v>88796</v>
      </c>
    </row>
    <row r="52" spans="1:6" ht="30" x14ac:dyDescent="0.25">
      <c r="A52" s="2" t="s">
        <v>993</v>
      </c>
      <c r="B52" s="4" t="s">
        <v>4</v>
      </c>
      <c r="C52" s="4" t="s">
        <v>4</v>
      </c>
      <c r="D52" s="4" t="s">
        <v>4</v>
      </c>
      <c r="E52" s="4" t="s">
        <v>4</v>
      </c>
      <c r="F52" s="4" t="s">
        <v>4</v>
      </c>
    </row>
    <row r="53" spans="1:6" ht="30" x14ac:dyDescent="0.25">
      <c r="A53" s="3" t="s">
        <v>983</v>
      </c>
      <c r="B53" s="4" t="s">
        <v>4</v>
      </c>
      <c r="C53" s="4" t="s">
        <v>4</v>
      </c>
      <c r="D53" s="4" t="s">
        <v>4</v>
      </c>
      <c r="E53" s="4" t="s">
        <v>4</v>
      </c>
      <c r="F53" s="4" t="s">
        <v>4</v>
      </c>
    </row>
    <row r="54" spans="1:6" ht="30" x14ac:dyDescent="0.25">
      <c r="A54" s="2" t="s">
        <v>984</v>
      </c>
      <c r="B54" s="6">
        <v>3067614</v>
      </c>
      <c r="C54" s="4" t="s">
        <v>4</v>
      </c>
      <c r="D54" s="6">
        <v>3067614</v>
      </c>
      <c r="E54" s="4" t="s">
        <v>4</v>
      </c>
      <c r="F54" s="6">
        <v>3274859</v>
      </c>
    </row>
    <row r="55" spans="1:6" x14ac:dyDescent="0.25">
      <c r="A55" s="2" t="s">
        <v>985</v>
      </c>
      <c r="B55" s="6">
        <v>7200</v>
      </c>
      <c r="C55" s="4" t="s">
        <v>4</v>
      </c>
      <c r="D55" s="6">
        <v>7200</v>
      </c>
      <c r="E55" s="4" t="s">
        <v>4</v>
      </c>
      <c r="F55" s="4">
        <v>621</v>
      </c>
    </row>
    <row r="56" spans="1:6" ht="30" x14ac:dyDescent="0.25">
      <c r="A56" s="2" t="s">
        <v>986</v>
      </c>
      <c r="B56" s="4">
        <v>1</v>
      </c>
      <c r="C56" s="4" t="s">
        <v>4</v>
      </c>
      <c r="D56" s="4">
        <v>1</v>
      </c>
      <c r="E56" s="4" t="s">
        <v>4</v>
      </c>
      <c r="F56" s="6">
        <v>2009</v>
      </c>
    </row>
    <row r="57" spans="1:6" x14ac:dyDescent="0.25">
      <c r="A57" s="2" t="s">
        <v>987</v>
      </c>
      <c r="B57" s="6">
        <v>3074815</v>
      </c>
      <c r="C57" s="4" t="s">
        <v>4</v>
      </c>
      <c r="D57" s="6">
        <v>3074815</v>
      </c>
      <c r="E57" s="4" t="s">
        <v>4</v>
      </c>
      <c r="F57" s="6">
        <v>3277489</v>
      </c>
    </row>
    <row r="58" spans="1:6" x14ac:dyDescent="0.25">
      <c r="A58" s="2" t="s">
        <v>417</v>
      </c>
      <c r="B58" s="6">
        <v>62273</v>
      </c>
      <c r="C58" s="4" t="s">
        <v>4</v>
      </c>
      <c r="D58" s="6">
        <v>62273</v>
      </c>
      <c r="E58" s="4" t="s">
        <v>4</v>
      </c>
      <c r="F58" s="6">
        <v>127746</v>
      </c>
    </row>
    <row r="59" spans="1:6" x14ac:dyDescent="0.25">
      <c r="A59" s="2" t="s">
        <v>40</v>
      </c>
      <c r="B59" s="6">
        <v>3137088</v>
      </c>
      <c r="C59" s="4" t="s">
        <v>4</v>
      </c>
      <c r="D59" s="6">
        <v>3137088</v>
      </c>
      <c r="E59" s="4" t="s">
        <v>4</v>
      </c>
      <c r="F59" s="6">
        <v>3405235</v>
      </c>
    </row>
    <row r="60" spans="1:6" x14ac:dyDescent="0.25">
      <c r="A60" s="2" t="s">
        <v>418</v>
      </c>
      <c r="B60" s="4" t="s">
        <v>4</v>
      </c>
      <c r="C60" s="4" t="s">
        <v>4</v>
      </c>
      <c r="D60" s="4" t="s">
        <v>4</v>
      </c>
      <c r="E60" s="4" t="s">
        <v>4</v>
      </c>
      <c r="F60" s="4" t="s">
        <v>4</v>
      </c>
    </row>
    <row r="61" spans="1:6" ht="30" x14ac:dyDescent="0.25">
      <c r="A61" s="3" t="s">
        <v>983</v>
      </c>
      <c r="B61" s="4" t="s">
        <v>4</v>
      </c>
      <c r="C61" s="4" t="s">
        <v>4</v>
      </c>
      <c r="D61" s="4" t="s">
        <v>4</v>
      </c>
      <c r="E61" s="4" t="s">
        <v>4</v>
      </c>
      <c r="F61" s="4" t="s">
        <v>4</v>
      </c>
    </row>
    <row r="62" spans="1:6" ht="30" x14ac:dyDescent="0.25">
      <c r="A62" s="2" t="s">
        <v>984</v>
      </c>
      <c r="B62" s="6">
        <v>2723869</v>
      </c>
      <c r="C62" s="4" t="s">
        <v>4</v>
      </c>
      <c r="D62" s="6">
        <v>2723869</v>
      </c>
      <c r="E62" s="4" t="s">
        <v>4</v>
      </c>
      <c r="F62" s="6">
        <v>2960383</v>
      </c>
    </row>
    <row r="63" spans="1:6" x14ac:dyDescent="0.25">
      <c r="A63" s="2" t="s">
        <v>985</v>
      </c>
      <c r="B63" s="6">
        <v>6383</v>
      </c>
      <c r="C63" s="4" t="s">
        <v>4</v>
      </c>
      <c r="D63" s="6">
        <v>6383</v>
      </c>
      <c r="E63" s="4" t="s">
        <v>4</v>
      </c>
      <c r="F63" s="4">
        <v>604</v>
      </c>
    </row>
    <row r="64" spans="1:6" ht="30" x14ac:dyDescent="0.25">
      <c r="A64" s="2" t="s">
        <v>986</v>
      </c>
      <c r="B64" s="4">
        <v>1</v>
      </c>
      <c r="C64" s="4" t="s">
        <v>4</v>
      </c>
      <c r="D64" s="4">
        <v>1</v>
      </c>
      <c r="E64" s="4" t="s">
        <v>4</v>
      </c>
      <c r="F64" s="6">
        <v>1655</v>
      </c>
    </row>
    <row r="65" spans="1:6" x14ac:dyDescent="0.25">
      <c r="A65" s="2" t="s">
        <v>987</v>
      </c>
      <c r="B65" s="6">
        <v>2730253</v>
      </c>
      <c r="C65" s="4" t="s">
        <v>4</v>
      </c>
      <c r="D65" s="6">
        <v>2730253</v>
      </c>
      <c r="E65" s="4" t="s">
        <v>4</v>
      </c>
      <c r="F65" s="6">
        <v>2962642</v>
      </c>
    </row>
    <row r="66" spans="1:6" x14ac:dyDescent="0.25">
      <c r="A66" s="2" t="s">
        <v>417</v>
      </c>
      <c r="B66" s="6">
        <v>57136</v>
      </c>
      <c r="C66" s="4" t="s">
        <v>4</v>
      </c>
      <c r="D66" s="6">
        <v>57136</v>
      </c>
      <c r="E66" s="4" t="s">
        <v>4</v>
      </c>
      <c r="F66" s="6">
        <v>118300</v>
      </c>
    </row>
    <row r="67" spans="1:6" x14ac:dyDescent="0.25">
      <c r="A67" s="2" t="s">
        <v>40</v>
      </c>
      <c r="B67" s="6">
        <v>2787389</v>
      </c>
      <c r="C67" s="4" t="s">
        <v>4</v>
      </c>
      <c r="D67" s="6">
        <v>2787389</v>
      </c>
      <c r="E67" s="4" t="s">
        <v>4</v>
      </c>
      <c r="F67" s="6">
        <v>3080942</v>
      </c>
    </row>
    <row r="68" spans="1:6" x14ac:dyDescent="0.25">
      <c r="A68" s="2" t="s">
        <v>289</v>
      </c>
      <c r="B68" s="4" t="s">
        <v>4</v>
      </c>
      <c r="C68" s="4" t="s">
        <v>4</v>
      </c>
      <c r="D68" s="4" t="s">
        <v>4</v>
      </c>
      <c r="E68" s="4" t="s">
        <v>4</v>
      </c>
      <c r="F68" s="4" t="s">
        <v>4</v>
      </c>
    </row>
    <row r="69" spans="1:6" ht="30" x14ac:dyDescent="0.25">
      <c r="A69" s="3" t="s">
        <v>983</v>
      </c>
      <c r="B69" s="4" t="s">
        <v>4</v>
      </c>
      <c r="C69" s="4" t="s">
        <v>4</v>
      </c>
      <c r="D69" s="4" t="s">
        <v>4</v>
      </c>
      <c r="E69" s="4" t="s">
        <v>4</v>
      </c>
      <c r="F69" s="4" t="s">
        <v>4</v>
      </c>
    </row>
    <row r="70" spans="1:6" ht="30" x14ac:dyDescent="0.25">
      <c r="A70" s="2" t="s">
        <v>984</v>
      </c>
      <c r="B70" s="6">
        <v>343745</v>
      </c>
      <c r="C70" s="4" t="s">
        <v>4</v>
      </c>
      <c r="D70" s="6">
        <v>343745</v>
      </c>
      <c r="E70" s="4" t="s">
        <v>4</v>
      </c>
      <c r="F70" s="6">
        <v>314476</v>
      </c>
    </row>
    <row r="71" spans="1:6" x14ac:dyDescent="0.25">
      <c r="A71" s="2" t="s">
        <v>985</v>
      </c>
      <c r="B71" s="4">
        <v>817</v>
      </c>
      <c r="C71" s="4" t="s">
        <v>4</v>
      </c>
      <c r="D71" s="4">
        <v>817</v>
      </c>
      <c r="E71" s="4" t="s">
        <v>4</v>
      </c>
      <c r="F71" s="4">
        <v>17</v>
      </c>
    </row>
    <row r="72" spans="1:6" ht="30" x14ac:dyDescent="0.25">
      <c r="A72" s="2" t="s">
        <v>986</v>
      </c>
      <c r="B72" s="4" t="s">
        <v>4</v>
      </c>
      <c r="C72" s="4" t="s">
        <v>4</v>
      </c>
      <c r="D72" s="4" t="s">
        <v>4</v>
      </c>
      <c r="E72" s="4" t="s">
        <v>4</v>
      </c>
      <c r="F72" s="4">
        <v>354</v>
      </c>
    </row>
    <row r="73" spans="1:6" x14ac:dyDescent="0.25">
      <c r="A73" s="2" t="s">
        <v>987</v>
      </c>
      <c r="B73" s="6">
        <v>344562</v>
      </c>
      <c r="C73" s="4" t="s">
        <v>4</v>
      </c>
      <c r="D73" s="6">
        <v>344562</v>
      </c>
      <c r="E73" s="4" t="s">
        <v>4</v>
      </c>
      <c r="F73" s="6">
        <v>314847</v>
      </c>
    </row>
    <row r="74" spans="1:6" x14ac:dyDescent="0.25">
      <c r="A74" s="2" t="s">
        <v>417</v>
      </c>
      <c r="B74" s="6">
        <v>5137</v>
      </c>
      <c r="C74" s="4" t="s">
        <v>4</v>
      </c>
      <c r="D74" s="6">
        <v>5137</v>
      </c>
      <c r="E74" s="4" t="s">
        <v>4</v>
      </c>
      <c r="F74" s="6">
        <v>9446</v>
      </c>
    </row>
    <row r="75" spans="1:6" x14ac:dyDescent="0.25">
      <c r="A75" s="2" t="s">
        <v>40</v>
      </c>
      <c r="B75" s="6">
        <v>349699</v>
      </c>
      <c r="C75" s="4" t="s">
        <v>4</v>
      </c>
      <c r="D75" s="6">
        <v>349699</v>
      </c>
      <c r="E75" s="4" t="s">
        <v>4</v>
      </c>
      <c r="F75" s="6">
        <v>324293</v>
      </c>
    </row>
    <row r="76" spans="1:6" x14ac:dyDescent="0.25">
      <c r="A76" s="2" t="s">
        <v>975</v>
      </c>
      <c r="B76" s="4" t="s">
        <v>4</v>
      </c>
      <c r="C76" s="4" t="s">
        <v>4</v>
      </c>
      <c r="D76" s="4" t="s">
        <v>4</v>
      </c>
      <c r="E76" s="4" t="s">
        <v>4</v>
      </c>
      <c r="F76" s="4" t="s">
        <v>4</v>
      </c>
    </row>
    <row r="77" spans="1:6" ht="30" x14ac:dyDescent="0.25">
      <c r="A77" s="3" t="s">
        <v>983</v>
      </c>
      <c r="B77" s="4" t="s">
        <v>4</v>
      </c>
      <c r="C77" s="4" t="s">
        <v>4</v>
      </c>
      <c r="D77" s="4" t="s">
        <v>4</v>
      </c>
      <c r="E77" s="4" t="s">
        <v>4</v>
      </c>
      <c r="F77" s="4" t="s">
        <v>4</v>
      </c>
    </row>
    <row r="78" spans="1:6" ht="30" x14ac:dyDescent="0.25">
      <c r="A78" s="2" t="s">
        <v>984</v>
      </c>
      <c r="B78" s="6">
        <v>3261534</v>
      </c>
      <c r="C78" s="4" t="s">
        <v>4</v>
      </c>
      <c r="D78" s="6">
        <v>3261534</v>
      </c>
      <c r="E78" s="4" t="s">
        <v>4</v>
      </c>
      <c r="F78" s="6">
        <v>3155744</v>
      </c>
    </row>
    <row r="79" spans="1:6" x14ac:dyDescent="0.25">
      <c r="A79" s="2" t="s">
        <v>985</v>
      </c>
      <c r="B79" s="6">
        <v>2598</v>
      </c>
      <c r="C79" s="4" t="s">
        <v>4</v>
      </c>
      <c r="D79" s="6">
        <v>2598</v>
      </c>
      <c r="E79" s="4" t="s">
        <v>4</v>
      </c>
      <c r="F79" s="6">
        <v>2726</v>
      </c>
    </row>
    <row r="80" spans="1:6" ht="30" x14ac:dyDescent="0.25">
      <c r="A80" s="2" t="s">
        <v>986</v>
      </c>
      <c r="B80" s="4">
        <v>198</v>
      </c>
      <c r="C80" s="4" t="s">
        <v>4</v>
      </c>
      <c r="D80" s="4">
        <v>198</v>
      </c>
      <c r="E80" s="4" t="s">
        <v>4</v>
      </c>
      <c r="F80" s="4">
        <v>534</v>
      </c>
    </row>
    <row r="81" spans="1:6" x14ac:dyDescent="0.25">
      <c r="A81" s="2" t="s">
        <v>987</v>
      </c>
      <c r="B81" s="6">
        <v>3264330</v>
      </c>
      <c r="C81" s="4" t="s">
        <v>4</v>
      </c>
      <c r="D81" s="6">
        <v>3264330</v>
      </c>
      <c r="E81" s="4" t="s">
        <v>4</v>
      </c>
      <c r="F81" s="6">
        <v>3159004</v>
      </c>
    </row>
    <row r="82" spans="1:6" x14ac:dyDescent="0.25">
      <c r="A82" s="2" t="s">
        <v>417</v>
      </c>
      <c r="B82" s="6">
        <v>11820</v>
      </c>
      <c r="C82" s="4" t="s">
        <v>4</v>
      </c>
      <c r="D82" s="6">
        <v>11820</v>
      </c>
      <c r="E82" s="4" t="s">
        <v>4</v>
      </c>
      <c r="F82" s="6">
        <v>13652</v>
      </c>
    </row>
    <row r="83" spans="1:6" x14ac:dyDescent="0.25">
      <c r="A83" s="2" t="s">
        <v>40</v>
      </c>
      <c r="B83" s="6">
        <v>3276150</v>
      </c>
      <c r="C83" s="4" t="s">
        <v>4</v>
      </c>
      <c r="D83" s="6">
        <v>3276150</v>
      </c>
      <c r="E83" s="4" t="s">
        <v>4</v>
      </c>
      <c r="F83" s="6">
        <v>3172656</v>
      </c>
    </row>
    <row r="84" spans="1:6" x14ac:dyDescent="0.25">
      <c r="A84" s="2" t="s">
        <v>976</v>
      </c>
      <c r="B84" s="4" t="s">
        <v>4</v>
      </c>
      <c r="C84" s="4" t="s">
        <v>4</v>
      </c>
      <c r="D84" s="4" t="s">
        <v>4</v>
      </c>
      <c r="E84" s="4" t="s">
        <v>4</v>
      </c>
      <c r="F84" s="4" t="s">
        <v>4</v>
      </c>
    </row>
    <row r="85" spans="1:6" ht="30" x14ac:dyDescent="0.25">
      <c r="A85" s="3" t="s">
        <v>983</v>
      </c>
      <c r="B85" s="4" t="s">
        <v>4</v>
      </c>
      <c r="C85" s="4" t="s">
        <v>4</v>
      </c>
      <c r="D85" s="4" t="s">
        <v>4</v>
      </c>
      <c r="E85" s="4" t="s">
        <v>4</v>
      </c>
      <c r="F85" s="4" t="s">
        <v>4</v>
      </c>
    </row>
    <row r="86" spans="1:6" ht="30" x14ac:dyDescent="0.25">
      <c r="A86" s="2" t="s">
        <v>984</v>
      </c>
      <c r="B86" s="6">
        <v>1714669</v>
      </c>
      <c r="C86" s="4" t="s">
        <v>4</v>
      </c>
      <c r="D86" s="6">
        <v>1714669</v>
      </c>
      <c r="E86" s="4" t="s">
        <v>4</v>
      </c>
      <c r="F86" s="6">
        <v>1565608</v>
      </c>
    </row>
    <row r="87" spans="1:6" x14ac:dyDescent="0.25">
      <c r="A87" s="2" t="s">
        <v>985</v>
      </c>
      <c r="B87" s="4">
        <v>71</v>
      </c>
      <c r="C87" s="4" t="s">
        <v>4</v>
      </c>
      <c r="D87" s="4">
        <v>71</v>
      </c>
      <c r="E87" s="4" t="s">
        <v>4</v>
      </c>
      <c r="F87" s="4">
        <v>109</v>
      </c>
    </row>
    <row r="88" spans="1:6" ht="30" x14ac:dyDescent="0.25">
      <c r="A88" s="2" t="s">
        <v>986</v>
      </c>
      <c r="B88" s="4" t="s">
        <v>4</v>
      </c>
      <c r="C88" s="4" t="s">
        <v>4</v>
      </c>
      <c r="D88" s="4" t="s">
        <v>4</v>
      </c>
      <c r="E88" s="4" t="s">
        <v>4</v>
      </c>
      <c r="F88" s="4">
        <v>10</v>
      </c>
    </row>
    <row r="89" spans="1:6" x14ac:dyDescent="0.25">
      <c r="A89" s="2" t="s">
        <v>987</v>
      </c>
      <c r="B89" s="6">
        <v>1714740</v>
      </c>
      <c r="C89" s="4" t="s">
        <v>4</v>
      </c>
      <c r="D89" s="6">
        <v>1714740</v>
      </c>
      <c r="E89" s="4" t="s">
        <v>4</v>
      </c>
      <c r="F89" s="6">
        <v>1565727</v>
      </c>
    </row>
    <row r="90" spans="1:6" x14ac:dyDescent="0.25">
      <c r="A90" s="2" t="s">
        <v>417</v>
      </c>
      <c r="B90" s="6">
        <v>1802</v>
      </c>
      <c r="C90" s="4" t="s">
        <v>4</v>
      </c>
      <c r="D90" s="6">
        <v>1802</v>
      </c>
      <c r="E90" s="4" t="s">
        <v>4</v>
      </c>
      <c r="F90" s="6">
        <v>1487</v>
      </c>
    </row>
    <row r="91" spans="1:6" x14ac:dyDescent="0.25">
      <c r="A91" s="2" t="s">
        <v>40</v>
      </c>
      <c r="B91" s="6">
        <v>1716542</v>
      </c>
      <c r="C91" s="4" t="s">
        <v>4</v>
      </c>
      <c r="D91" s="6">
        <v>1716542</v>
      </c>
      <c r="E91" s="4" t="s">
        <v>4</v>
      </c>
      <c r="F91" s="6">
        <v>1567214</v>
      </c>
    </row>
    <row r="92" spans="1:6" x14ac:dyDescent="0.25">
      <c r="A92" s="2" t="s">
        <v>977</v>
      </c>
      <c r="B92" s="4" t="s">
        <v>4</v>
      </c>
      <c r="C92" s="4" t="s">
        <v>4</v>
      </c>
      <c r="D92" s="4" t="s">
        <v>4</v>
      </c>
      <c r="E92" s="4" t="s">
        <v>4</v>
      </c>
      <c r="F92" s="4" t="s">
        <v>4</v>
      </c>
    </row>
    <row r="93" spans="1:6" ht="30" x14ac:dyDescent="0.25">
      <c r="A93" s="3" t="s">
        <v>983</v>
      </c>
      <c r="B93" s="4" t="s">
        <v>4</v>
      </c>
      <c r="C93" s="4" t="s">
        <v>4</v>
      </c>
      <c r="D93" s="4" t="s">
        <v>4</v>
      </c>
      <c r="E93" s="4" t="s">
        <v>4</v>
      </c>
      <c r="F93" s="4" t="s">
        <v>4</v>
      </c>
    </row>
    <row r="94" spans="1:6" ht="30" x14ac:dyDescent="0.25">
      <c r="A94" s="2" t="s">
        <v>984</v>
      </c>
      <c r="B94" s="6">
        <v>1066917</v>
      </c>
      <c r="C94" s="4" t="s">
        <v>4</v>
      </c>
      <c r="D94" s="6">
        <v>1066917</v>
      </c>
      <c r="E94" s="4" t="s">
        <v>4</v>
      </c>
      <c r="F94" s="6">
        <v>550923</v>
      </c>
    </row>
    <row r="95" spans="1:6" x14ac:dyDescent="0.25">
      <c r="A95" s="2" t="s">
        <v>985</v>
      </c>
      <c r="B95" s="4">
        <v>928</v>
      </c>
      <c r="C95" s="4" t="s">
        <v>4</v>
      </c>
      <c r="D95" s="4">
        <v>928</v>
      </c>
      <c r="E95" s="4" t="s">
        <v>4</v>
      </c>
      <c r="F95" s="4">
        <v>228</v>
      </c>
    </row>
    <row r="96" spans="1:6" ht="30" x14ac:dyDescent="0.25">
      <c r="A96" s="2" t="s">
        <v>986</v>
      </c>
      <c r="B96" s="4">
        <v>501</v>
      </c>
      <c r="C96" s="4" t="s">
        <v>4</v>
      </c>
      <c r="D96" s="4">
        <v>501</v>
      </c>
      <c r="E96" s="4" t="s">
        <v>4</v>
      </c>
      <c r="F96" s="4">
        <v>304</v>
      </c>
    </row>
    <row r="97" spans="1:6" x14ac:dyDescent="0.25">
      <c r="A97" s="2" t="s">
        <v>987</v>
      </c>
      <c r="B97" s="6">
        <v>1068346</v>
      </c>
      <c r="C97" s="4" t="s">
        <v>4</v>
      </c>
      <c r="D97" s="6">
        <v>1068346</v>
      </c>
      <c r="E97" s="4" t="s">
        <v>4</v>
      </c>
      <c r="F97" s="6">
        <v>551455</v>
      </c>
    </row>
    <row r="98" spans="1:6" x14ac:dyDescent="0.25">
      <c r="A98" s="2" t="s">
        <v>417</v>
      </c>
      <c r="B98" s="4">
        <v>212</v>
      </c>
      <c r="C98" s="4" t="s">
        <v>4</v>
      </c>
      <c r="D98" s="4">
        <v>212</v>
      </c>
      <c r="E98" s="4" t="s">
        <v>4</v>
      </c>
      <c r="F98" s="4">
        <v>101</v>
      </c>
    </row>
    <row r="99" spans="1:6" x14ac:dyDescent="0.25">
      <c r="A99" s="2" t="s">
        <v>40</v>
      </c>
      <c r="B99" s="6">
        <v>1068558</v>
      </c>
      <c r="C99" s="4" t="s">
        <v>4</v>
      </c>
      <c r="D99" s="6">
        <v>1068558</v>
      </c>
      <c r="E99" s="4" t="s">
        <v>4</v>
      </c>
      <c r="F99" s="6">
        <v>551556</v>
      </c>
    </row>
    <row r="100" spans="1:6" x14ac:dyDescent="0.25">
      <c r="A100" s="2" t="s">
        <v>39</v>
      </c>
      <c r="B100" s="4" t="s">
        <v>4</v>
      </c>
      <c r="C100" s="4" t="s">
        <v>4</v>
      </c>
      <c r="D100" s="4" t="s">
        <v>4</v>
      </c>
      <c r="E100" s="4" t="s">
        <v>4</v>
      </c>
      <c r="F100" s="4" t="s">
        <v>4</v>
      </c>
    </row>
    <row r="101" spans="1:6" ht="30" x14ac:dyDescent="0.25">
      <c r="A101" s="3" t="s">
        <v>983</v>
      </c>
      <c r="B101" s="4" t="s">
        <v>4</v>
      </c>
      <c r="C101" s="4" t="s">
        <v>4</v>
      </c>
      <c r="D101" s="4" t="s">
        <v>4</v>
      </c>
      <c r="E101" s="4" t="s">
        <v>4</v>
      </c>
      <c r="F101" s="4" t="s">
        <v>4</v>
      </c>
    </row>
    <row r="102" spans="1:6" ht="30" x14ac:dyDescent="0.25">
      <c r="A102" s="2" t="s">
        <v>984</v>
      </c>
      <c r="B102" s="6">
        <v>26099</v>
      </c>
      <c r="C102" s="4" t="s">
        <v>4</v>
      </c>
      <c r="D102" s="6">
        <v>26099</v>
      </c>
      <c r="E102" s="4" t="s">
        <v>4</v>
      </c>
      <c r="F102" s="6">
        <v>26322</v>
      </c>
    </row>
    <row r="103" spans="1:6" x14ac:dyDescent="0.25">
      <c r="A103" s="2" t="s">
        <v>985</v>
      </c>
      <c r="B103" s="4" t="s">
        <v>4</v>
      </c>
      <c r="C103" s="4" t="s">
        <v>4</v>
      </c>
      <c r="D103" s="4" t="s">
        <v>4</v>
      </c>
      <c r="E103" s="4" t="s">
        <v>4</v>
      </c>
      <c r="F103" s="4">
        <v>20</v>
      </c>
    </row>
    <row r="104" spans="1:6" ht="30" x14ac:dyDescent="0.25">
      <c r="A104" s="2" t="s">
        <v>986</v>
      </c>
      <c r="B104" s="4" t="s">
        <v>4</v>
      </c>
      <c r="C104" s="4" t="s">
        <v>4</v>
      </c>
      <c r="D104" s="4" t="s">
        <v>4</v>
      </c>
      <c r="E104" s="4" t="s">
        <v>4</v>
      </c>
      <c r="F104" s="4">
        <v>11</v>
      </c>
    </row>
    <row r="105" spans="1:6" x14ac:dyDescent="0.25">
      <c r="A105" s="2" t="s">
        <v>987</v>
      </c>
      <c r="B105" s="6">
        <v>26099</v>
      </c>
      <c r="C105" s="4" t="s">
        <v>4</v>
      </c>
      <c r="D105" s="6">
        <v>26099</v>
      </c>
      <c r="E105" s="4" t="s">
        <v>4</v>
      </c>
      <c r="F105" s="6">
        <v>26353</v>
      </c>
    </row>
    <row r="106" spans="1:6" x14ac:dyDescent="0.25">
      <c r="A106" s="2" t="s">
        <v>417</v>
      </c>
      <c r="B106" s="4">
        <v>728</v>
      </c>
      <c r="C106" s="4" t="s">
        <v>4</v>
      </c>
      <c r="D106" s="4">
        <v>728</v>
      </c>
      <c r="E106" s="4" t="s">
        <v>4</v>
      </c>
      <c r="F106" s="6">
        <v>1571</v>
      </c>
    </row>
    <row r="107" spans="1:6" x14ac:dyDescent="0.25">
      <c r="A107" s="2" t="s">
        <v>40</v>
      </c>
      <c r="B107" s="6">
        <v>26827</v>
      </c>
      <c r="C107" s="4" t="s">
        <v>4</v>
      </c>
      <c r="D107" s="6">
        <v>26827</v>
      </c>
      <c r="E107" s="4" t="s">
        <v>4</v>
      </c>
      <c r="F107" s="6">
        <v>27924</v>
      </c>
    </row>
    <row r="108" spans="1:6" ht="30" x14ac:dyDescent="0.25">
      <c r="A108" s="2" t="s">
        <v>994</v>
      </c>
      <c r="B108" s="4" t="s">
        <v>4</v>
      </c>
      <c r="C108" s="4" t="s">
        <v>4</v>
      </c>
      <c r="D108" s="4" t="s">
        <v>4</v>
      </c>
      <c r="E108" s="4" t="s">
        <v>4</v>
      </c>
      <c r="F108" s="4" t="s">
        <v>4</v>
      </c>
    </row>
    <row r="109" spans="1:6" ht="30" x14ac:dyDescent="0.25">
      <c r="A109" s="3" t="s">
        <v>983</v>
      </c>
      <c r="B109" s="4" t="s">
        <v>4</v>
      </c>
      <c r="C109" s="4" t="s">
        <v>4</v>
      </c>
      <c r="D109" s="4" t="s">
        <v>4</v>
      </c>
      <c r="E109" s="4" t="s">
        <v>4</v>
      </c>
      <c r="F109" s="4" t="s">
        <v>4</v>
      </c>
    </row>
    <row r="110" spans="1:6" ht="30" x14ac:dyDescent="0.25">
      <c r="A110" s="2" t="s">
        <v>984</v>
      </c>
      <c r="B110" s="6">
        <v>10774</v>
      </c>
      <c r="C110" s="4" t="s">
        <v>4</v>
      </c>
      <c r="D110" s="6">
        <v>10774</v>
      </c>
      <c r="E110" s="4" t="s">
        <v>4</v>
      </c>
      <c r="F110" s="6">
        <v>26348</v>
      </c>
    </row>
    <row r="111" spans="1:6" x14ac:dyDescent="0.25">
      <c r="A111" s="2" t="s">
        <v>985</v>
      </c>
      <c r="B111" s="4">
        <v>34</v>
      </c>
      <c r="C111" s="4" t="s">
        <v>4</v>
      </c>
      <c r="D111" s="4">
        <v>34</v>
      </c>
      <c r="E111" s="4" t="s">
        <v>4</v>
      </c>
      <c r="F111" s="4">
        <v>221</v>
      </c>
    </row>
    <row r="112" spans="1:6" ht="30" x14ac:dyDescent="0.25">
      <c r="A112" s="2" t="s">
        <v>986</v>
      </c>
      <c r="B112" s="4">
        <v>43</v>
      </c>
      <c r="C112" s="4" t="s">
        <v>4</v>
      </c>
      <c r="D112" s="4">
        <v>43</v>
      </c>
      <c r="E112" s="4" t="s">
        <v>4</v>
      </c>
      <c r="F112" s="4">
        <v>69</v>
      </c>
    </row>
    <row r="113" spans="1:6" x14ac:dyDescent="0.25">
      <c r="A113" s="2" t="s">
        <v>987</v>
      </c>
      <c r="B113" s="6">
        <v>10851</v>
      </c>
      <c r="C113" s="4" t="s">
        <v>4</v>
      </c>
      <c r="D113" s="6">
        <v>10851</v>
      </c>
      <c r="E113" s="4" t="s">
        <v>4</v>
      </c>
      <c r="F113" s="6">
        <v>26638</v>
      </c>
    </row>
    <row r="114" spans="1:6" x14ac:dyDescent="0.25">
      <c r="A114" s="2" t="s">
        <v>40</v>
      </c>
      <c r="B114" s="8">
        <v>10851</v>
      </c>
      <c r="C114" s="4" t="s">
        <v>4</v>
      </c>
      <c r="D114" s="8">
        <v>10851</v>
      </c>
      <c r="E114" s="4" t="s">
        <v>4</v>
      </c>
      <c r="F114" s="8">
        <v>2663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995</v>
      </c>
      <c r="B1" s="7" t="s">
        <v>80</v>
      </c>
      <c r="C1" s="7"/>
      <c r="D1" s="7" t="s">
        <v>1</v>
      </c>
      <c r="E1" s="7"/>
      <c r="F1" s="1" t="s">
        <v>996</v>
      </c>
    </row>
    <row r="2" spans="1:6" x14ac:dyDescent="0.25">
      <c r="A2" s="7"/>
      <c r="B2" s="7" t="s">
        <v>2</v>
      </c>
      <c r="C2" s="7" t="s">
        <v>81</v>
      </c>
      <c r="D2" s="1" t="s">
        <v>2</v>
      </c>
      <c r="E2" s="7" t="s">
        <v>81</v>
      </c>
      <c r="F2" s="7" t="s">
        <v>27</v>
      </c>
    </row>
    <row r="3" spans="1:6" x14ac:dyDescent="0.25">
      <c r="A3" s="7"/>
      <c r="B3" s="7"/>
      <c r="C3" s="7"/>
      <c r="D3" s="1" t="s">
        <v>997</v>
      </c>
      <c r="E3" s="7"/>
      <c r="F3" s="7"/>
    </row>
    <row r="4" spans="1:6" ht="30" x14ac:dyDescent="0.25">
      <c r="A4" s="3" t="s">
        <v>998</v>
      </c>
      <c r="B4" s="4" t="s">
        <v>4</v>
      </c>
      <c r="C4" s="4" t="s">
        <v>4</v>
      </c>
      <c r="D4" s="4" t="s">
        <v>4</v>
      </c>
      <c r="E4" s="4" t="s">
        <v>4</v>
      </c>
      <c r="F4" s="4" t="s">
        <v>4</v>
      </c>
    </row>
    <row r="5" spans="1:6" x14ac:dyDescent="0.25">
      <c r="A5" s="2" t="s">
        <v>999</v>
      </c>
      <c r="B5" s="8">
        <v>645843000</v>
      </c>
      <c r="C5" s="4" t="s">
        <v>4</v>
      </c>
      <c r="D5" s="8">
        <v>645843000</v>
      </c>
      <c r="E5" s="4" t="s">
        <v>4</v>
      </c>
      <c r="F5" s="8">
        <v>623858000</v>
      </c>
    </row>
    <row r="6" spans="1:6" x14ac:dyDescent="0.25">
      <c r="A6" s="2" t="s">
        <v>1000</v>
      </c>
      <c r="B6" s="6">
        <v>180153000</v>
      </c>
      <c r="C6" s="4" t="s">
        <v>4</v>
      </c>
      <c r="D6" s="6">
        <v>180153000</v>
      </c>
      <c r="E6" s="4" t="s">
        <v>4</v>
      </c>
      <c r="F6" s="6">
        <v>268793000</v>
      </c>
    </row>
    <row r="7" spans="1:6" x14ac:dyDescent="0.25">
      <c r="A7" s="2" t="s">
        <v>1001</v>
      </c>
      <c r="B7" s="4" t="s">
        <v>4</v>
      </c>
      <c r="C7" s="4" t="s">
        <v>4</v>
      </c>
      <c r="D7" s="6">
        <v>825996000</v>
      </c>
      <c r="E7" s="4" t="s">
        <v>4</v>
      </c>
      <c r="F7" s="6">
        <v>892651000</v>
      </c>
    </row>
    <row r="8" spans="1:6" ht="45" x14ac:dyDescent="0.25">
      <c r="A8" s="2" t="s">
        <v>1002</v>
      </c>
      <c r="B8" s="6">
        <v>3500000</v>
      </c>
      <c r="C8" s="4" t="s">
        <v>4</v>
      </c>
      <c r="D8" s="6">
        <v>3500000</v>
      </c>
      <c r="E8" s="4" t="s">
        <v>4</v>
      </c>
      <c r="F8" s="6">
        <v>8600000</v>
      </c>
    </row>
    <row r="9" spans="1:6" ht="60" x14ac:dyDescent="0.25">
      <c r="A9" s="2" t="s">
        <v>887</v>
      </c>
      <c r="B9" s="4" t="s">
        <v>881</v>
      </c>
      <c r="C9" s="4" t="s">
        <v>4</v>
      </c>
      <c r="D9" s="4" t="s">
        <v>881</v>
      </c>
      <c r="E9" s="4" t="s">
        <v>4</v>
      </c>
      <c r="F9" s="4" t="s">
        <v>4</v>
      </c>
    </row>
    <row r="10" spans="1:6" ht="60" x14ac:dyDescent="0.25">
      <c r="A10" s="2" t="s">
        <v>885</v>
      </c>
      <c r="B10" s="4" t="s">
        <v>886</v>
      </c>
      <c r="C10" s="4" t="s">
        <v>4</v>
      </c>
      <c r="D10" s="4" t="s">
        <v>886</v>
      </c>
      <c r="E10" s="4" t="s">
        <v>4</v>
      </c>
      <c r="F10" s="4" t="s">
        <v>4</v>
      </c>
    </row>
    <row r="11" spans="1:6" ht="45" x14ac:dyDescent="0.25">
      <c r="A11" s="2" t="s">
        <v>1003</v>
      </c>
      <c r="B11" s="4" t="s">
        <v>4</v>
      </c>
      <c r="C11" s="4" t="s">
        <v>4</v>
      </c>
      <c r="D11" s="4">
        <v>6</v>
      </c>
      <c r="E11" s="4" t="s">
        <v>4</v>
      </c>
      <c r="F11" s="4" t="s">
        <v>4</v>
      </c>
    </row>
    <row r="12" spans="1:6" ht="75" x14ac:dyDescent="0.25">
      <c r="A12" s="3" t="s">
        <v>1004</v>
      </c>
      <c r="B12" s="4" t="s">
        <v>4</v>
      </c>
      <c r="C12" s="4" t="s">
        <v>4</v>
      </c>
      <c r="D12" s="4" t="s">
        <v>4</v>
      </c>
      <c r="E12" s="4" t="s">
        <v>4</v>
      </c>
      <c r="F12" s="4" t="s">
        <v>4</v>
      </c>
    </row>
    <row r="13" spans="1:6" ht="30" x14ac:dyDescent="0.25">
      <c r="A13" s="2" t="s">
        <v>1005</v>
      </c>
      <c r="B13" s="6">
        <v>11005000</v>
      </c>
      <c r="C13" s="6">
        <v>9654000</v>
      </c>
      <c r="D13" s="6">
        <v>32289000</v>
      </c>
      <c r="E13" s="6">
        <v>27951000</v>
      </c>
      <c r="F13" s="4" t="s">
        <v>4</v>
      </c>
    </row>
    <row r="14" spans="1:6" ht="30" x14ac:dyDescent="0.25">
      <c r="A14" s="2" t="s">
        <v>1006</v>
      </c>
      <c r="B14" s="6">
        <v>5918000</v>
      </c>
      <c r="C14" s="6">
        <v>6061000</v>
      </c>
      <c r="D14" s="6">
        <v>17845000</v>
      </c>
      <c r="E14" s="6">
        <v>17189000</v>
      </c>
      <c r="F14" s="4" t="s">
        <v>4</v>
      </c>
    </row>
    <row r="15" spans="1:6" x14ac:dyDescent="0.25">
      <c r="A15" s="2" t="s">
        <v>1007</v>
      </c>
      <c r="B15" s="6">
        <v>5087000</v>
      </c>
      <c r="C15" s="6">
        <v>3593000</v>
      </c>
      <c r="D15" s="6">
        <v>14444000</v>
      </c>
      <c r="E15" s="6">
        <v>10762000</v>
      </c>
      <c r="F15" s="4" t="s">
        <v>4</v>
      </c>
    </row>
    <row r="16" spans="1:6" x14ac:dyDescent="0.25">
      <c r="A16" s="2" t="s">
        <v>974</v>
      </c>
      <c r="B16" s="4" t="s">
        <v>4</v>
      </c>
      <c r="C16" s="4" t="s">
        <v>4</v>
      </c>
      <c r="D16" s="4" t="s">
        <v>4</v>
      </c>
      <c r="E16" s="4" t="s">
        <v>4</v>
      </c>
      <c r="F16" s="4" t="s">
        <v>4</v>
      </c>
    </row>
    <row r="17" spans="1:6" ht="75" x14ac:dyDescent="0.25">
      <c r="A17" s="3" t="s">
        <v>1004</v>
      </c>
      <c r="B17" s="4" t="s">
        <v>4</v>
      </c>
      <c r="C17" s="4" t="s">
        <v>4</v>
      </c>
      <c r="D17" s="4" t="s">
        <v>4</v>
      </c>
      <c r="E17" s="4" t="s">
        <v>4</v>
      </c>
      <c r="F17" s="4" t="s">
        <v>4</v>
      </c>
    </row>
    <row r="18" spans="1:6" ht="30" x14ac:dyDescent="0.25">
      <c r="A18" s="2" t="s">
        <v>1005</v>
      </c>
      <c r="B18" s="6">
        <v>9295000</v>
      </c>
      <c r="C18" s="6">
        <v>8182000</v>
      </c>
      <c r="D18" s="6">
        <v>26945000</v>
      </c>
      <c r="E18" s="6">
        <v>23619000</v>
      </c>
      <c r="F18" s="4" t="s">
        <v>4</v>
      </c>
    </row>
    <row r="19" spans="1:6" ht="30" x14ac:dyDescent="0.25">
      <c r="A19" s="2" t="s">
        <v>1006</v>
      </c>
      <c r="B19" s="6">
        <v>4394000</v>
      </c>
      <c r="C19" s="6">
        <v>4599000</v>
      </c>
      <c r="D19" s="6">
        <v>12964000</v>
      </c>
      <c r="E19" s="6">
        <v>12844000</v>
      </c>
      <c r="F19" s="4" t="s">
        <v>4</v>
      </c>
    </row>
    <row r="20" spans="1:6" x14ac:dyDescent="0.25">
      <c r="A20" s="2" t="s">
        <v>1007</v>
      </c>
      <c r="B20" s="6">
        <v>4901000</v>
      </c>
      <c r="C20" s="6">
        <v>3583000</v>
      </c>
      <c r="D20" s="6">
        <v>13981000</v>
      </c>
      <c r="E20" s="6">
        <v>10775000</v>
      </c>
      <c r="F20" s="4" t="s">
        <v>4</v>
      </c>
    </row>
    <row r="21" spans="1:6" x14ac:dyDescent="0.25">
      <c r="A21" s="2" t="s">
        <v>275</v>
      </c>
      <c r="B21" s="4" t="s">
        <v>4</v>
      </c>
      <c r="C21" s="4" t="s">
        <v>4</v>
      </c>
      <c r="D21" s="4" t="s">
        <v>4</v>
      </c>
      <c r="E21" s="4" t="s">
        <v>4</v>
      </c>
      <c r="F21" s="4" t="s">
        <v>4</v>
      </c>
    </row>
    <row r="22" spans="1:6" ht="75" x14ac:dyDescent="0.25">
      <c r="A22" s="3" t="s">
        <v>1004</v>
      </c>
      <c r="B22" s="4" t="s">
        <v>4</v>
      </c>
      <c r="C22" s="4" t="s">
        <v>4</v>
      </c>
      <c r="D22" s="4" t="s">
        <v>4</v>
      </c>
      <c r="E22" s="4" t="s">
        <v>4</v>
      </c>
      <c r="F22" s="4" t="s">
        <v>4</v>
      </c>
    </row>
    <row r="23" spans="1:6" ht="30" x14ac:dyDescent="0.25">
      <c r="A23" s="2" t="s">
        <v>1005</v>
      </c>
      <c r="B23" s="6">
        <v>8389000</v>
      </c>
      <c r="C23" s="6">
        <v>7545000</v>
      </c>
      <c r="D23" s="6">
        <v>24372000</v>
      </c>
      <c r="E23" s="6">
        <v>21835000</v>
      </c>
      <c r="F23" s="4" t="s">
        <v>4</v>
      </c>
    </row>
    <row r="24" spans="1:6" ht="30" x14ac:dyDescent="0.25">
      <c r="A24" s="2" t="s">
        <v>1006</v>
      </c>
      <c r="B24" s="6">
        <v>3802000</v>
      </c>
      <c r="C24" s="6">
        <v>4178000</v>
      </c>
      <c r="D24" s="6">
        <v>11268000</v>
      </c>
      <c r="E24" s="6">
        <v>11713000</v>
      </c>
      <c r="F24" s="4" t="s">
        <v>4</v>
      </c>
    </row>
    <row r="25" spans="1:6" x14ac:dyDescent="0.25">
      <c r="A25" s="2" t="s">
        <v>1007</v>
      </c>
      <c r="B25" s="6">
        <v>4587000</v>
      </c>
      <c r="C25" s="6">
        <v>3367000</v>
      </c>
      <c r="D25" s="6">
        <v>13104000</v>
      </c>
      <c r="E25" s="6">
        <v>10122000</v>
      </c>
      <c r="F25" s="4" t="s">
        <v>4</v>
      </c>
    </row>
    <row r="26" spans="1:6" x14ac:dyDescent="0.25">
      <c r="A26" s="2" t="s">
        <v>278</v>
      </c>
      <c r="B26" s="4" t="s">
        <v>4</v>
      </c>
      <c r="C26" s="4" t="s">
        <v>4</v>
      </c>
      <c r="D26" s="4" t="s">
        <v>4</v>
      </c>
      <c r="E26" s="4" t="s">
        <v>4</v>
      </c>
      <c r="F26" s="4" t="s">
        <v>4</v>
      </c>
    </row>
    <row r="27" spans="1:6" ht="75" x14ac:dyDescent="0.25">
      <c r="A27" s="3" t="s">
        <v>1004</v>
      </c>
      <c r="B27" s="4" t="s">
        <v>4</v>
      </c>
      <c r="C27" s="4" t="s">
        <v>4</v>
      </c>
      <c r="D27" s="4" t="s">
        <v>4</v>
      </c>
      <c r="E27" s="4" t="s">
        <v>4</v>
      </c>
      <c r="F27" s="4" t="s">
        <v>4</v>
      </c>
    </row>
    <row r="28" spans="1:6" ht="30" x14ac:dyDescent="0.25">
      <c r="A28" s="2" t="s">
        <v>1005</v>
      </c>
      <c r="B28" s="6">
        <v>906000</v>
      </c>
      <c r="C28" s="6">
        <v>637000</v>
      </c>
      <c r="D28" s="6">
        <v>2573000</v>
      </c>
      <c r="E28" s="6">
        <v>1784000</v>
      </c>
      <c r="F28" s="4" t="s">
        <v>4</v>
      </c>
    </row>
    <row r="29" spans="1:6" ht="30" x14ac:dyDescent="0.25">
      <c r="A29" s="2" t="s">
        <v>1006</v>
      </c>
      <c r="B29" s="6">
        <v>592000</v>
      </c>
      <c r="C29" s="6">
        <v>421000</v>
      </c>
      <c r="D29" s="6">
        <v>1696000</v>
      </c>
      <c r="E29" s="6">
        <v>1131000</v>
      </c>
      <c r="F29" s="4" t="s">
        <v>4</v>
      </c>
    </row>
    <row r="30" spans="1:6" x14ac:dyDescent="0.25">
      <c r="A30" s="2" t="s">
        <v>1007</v>
      </c>
      <c r="B30" s="6">
        <v>314000</v>
      </c>
      <c r="C30" s="6">
        <v>216000</v>
      </c>
      <c r="D30" s="6">
        <v>877000</v>
      </c>
      <c r="E30" s="6">
        <v>653000</v>
      </c>
      <c r="F30" s="4" t="s">
        <v>4</v>
      </c>
    </row>
    <row r="31" spans="1:6" ht="30" x14ac:dyDescent="0.25">
      <c r="A31" s="2" t="s">
        <v>993</v>
      </c>
      <c r="B31" s="4" t="s">
        <v>4</v>
      </c>
      <c r="C31" s="4" t="s">
        <v>4</v>
      </c>
      <c r="D31" s="4" t="s">
        <v>4</v>
      </c>
      <c r="E31" s="4" t="s">
        <v>4</v>
      </c>
      <c r="F31" s="4" t="s">
        <v>4</v>
      </c>
    </row>
    <row r="32" spans="1:6" ht="30" x14ac:dyDescent="0.25">
      <c r="A32" s="3" t="s">
        <v>998</v>
      </c>
      <c r="B32" s="4" t="s">
        <v>4</v>
      </c>
      <c r="C32" s="4" t="s">
        <v>4</v>
      </c>
      <c r="D32" s="4" t="s">
        <v>4</v>
      </c>
      <c r="E32" s="4" t="s">
        <v>4</v>
      </c>
      <c r="F32" s="4" t="s">
        <v>4</v>
      </c>
    </row>
    <row r="33" spans="1:6" x14ac:dyDescent="0.25">
      <c r="A33" s="2" t="s">
        <v>1008</v>
      </c>
      <c r="B33" s="6">
        <v>17100000</v>
      </c>
      <c r="C33" s="4" t="s">
        <v>4</v>
      </c>
      <c r="D33" s="6">
        <v>17100000</v>
      </c>
      <c r="E33" s="4" t="s">
        <v>4</v>
      </c>
      <c r="F33" s="4" t="s">
        <v>4</v>
      </c>
    </row>
    <row r="34" spans="1:6" ht="75" x14ac:dyDescent="0.25">
      <c r="A34" s="3" t="s">
        <v>1004</v>
      </c>
      <c r="B34" s="4" t="s">
        <v>4</v>
      </c>
      <c r="C34" s="4" t="s">
        <v>4</v>
      </c>
      <c r="D34" s="4" t="s">
        <v>4</v>
      </c>
      <c r="E34" s="4" t="s">
        <v>4</v>
      </c>
      <c r="F34" s="4" t="s">
        <v>4</v>
      </c>
    </row>
    <row r="35" spans="1:6" ht="30" x14ac:dyDescent="0.25">
      <c r="A35" s="2" t="s">
        <v>1005</v>
      </c>
      <c r="B35" s="6">
        <v>1687000</v>
      </c>
      <c r="C35" s="6">
        <v>1459000</v>
      </c>
      <c r="D35" s="6">
        <v>5283000</v>
      </c>
      <c r="E35" s="6">
        <v>4290000</v>
      </c>
      <c r="F35" s="4" t="s">
        <v>4</v>
      </c>
    </row>
    <row r="36" spans="1:6" ht="30" x14ac:dyDescent="0.25">
      <c r="A36" s="2" t="s">
        <v>1006</v>
      </c>
      <c r="B36" s="6">
        <v>1498000</v>
      </c>
      <c r="C36" s="6">
        <v>1446000</v>
      </c>
      <c r="D36" s="6">
        <v>4818000</v>
      </c>
      <c r="E36" s="6">
        <v>4297000</v>
      </c>
      <c r="F36" s="4" t="s">
        <v>4</v>
      </c>
    </row>
    <row r="37" spans="1:6" x14ac:dyDescent="0.25">
      <c r="A37" s="2" t="s">
        <v>1007</v>
      </c>
      <c r="B37" s="6">
        <v>189000</v>
      </c>
      <c r="C37" s="6">
        <v>13000</v>
      </c>
      <c r="D37" s="6">
        <v>465000</v>
      </c>
      <c r="E37" s="6">
        <v>-7000</v>
      </c>
      <c r="F37" s="4" t="s">
        <v>4</v>
      </c>
    </row>
    <row r="38" spans="1:6" x14ac:dyDescent="0.25">
      <c r="A38" s="2" t="s">
        <v>418</v>
      </c>
      <c r="B38" s="4" t="s">
        <v>4</v>
      </c>
      <c r="C38" s="4" t="s">
        <v>4</v>
      </c>
      <c r="D38" s="4" t="s">
        <v>4</v>
      </c>
      <c r="E38" s="4" t="s">
        <v>4</v>
      </c>
      <c r="F38" s="4" t="s">
        <v>4</v>
      </c>
    </row>
    <row r="39" spans="1:6" ht="30" x14ac:dyDescent="0.25">
      <c r="A39" s="3" t="s">
        <v>998</v>
      </c>
      <c r="B39" s="4" t="s">
        <v>4</v>
      </c>
      <c r="C39" s="4" t="s">
        <v>4</v>
      </c>
      <c r="D39" s="4" t="s">
        <v>4</v>
      </c>
      <c r="E39" s="4" t="s">
        <v>4</v>
      </c>
      <c r="F39" s="4" t="s">
        <v>4</v>
      </c>
    </row>
    <row r="40" spans="1:6" ht="30" x14ac:dyDescent="0.25">
      <c r="A40" s="2" t="s">
        <v>1009</v>
      </c>
      <c r="B40" s="6">
        <v>3000000</v>
      </c>
      <c r="C40" s="4" t="s">
        <v>4</v>
      </c>
      <c r="D40" s="6">
        <v>3000000</v>
      </c>
      <c r="E40" s="4" t="s">
        <v>4</v>
      </c>
      <c r="F40" s="6">
        <v>1500000</v>
      </c>
    </row>
    <row r="41" spans="1:6" ht="30" x14ac:dyDescent="0.25">
      <c r="A41" s="2" t="s">
        <v>1010</v>
      </c>
      <c r="B41" s="240">
        <v>2.4E-2</v>
      </c>
      <c r="C41" s="4" t="s">
        <v>4</v>
      </c>
      <c r="D41" s="240">
        <v>2.4E-2</v>
      </c>
      <c r="E41" s="4" t="s">
        <v>4</v>
      </c>
      <c r="F41" s="240">
        <v>0.01</v>
      </c>
    </row>
    <row r="42" spans="1:6" ht="75" x14ac:dyDescent="0.25">
      <c r="A42" s="3" t="s">
        <v>1004</v>
      </c>
      <c r="B42" s="4" t="s">
        <v>4</v>
      </c>
      <c r="C42" s="4" t="s">
        <v>4</v>
      </c>
      <c r="D42" s="4" t="s">
        <v>4</v>
      </c>
      <c r="E42" s="4" t="s">
        <v>4</v>
      </c>
      <c r="F42" s="4" t="s">
        <v>4</v>
      </c>
    </row>
    <row r="43" spans="1:6" ht="30" x14ac:dyDescent="0.25">
      <c r="A43" s="2" t="s">
        <v>1005</v>
      </c>
      <c r="B43" s="6">
        <v>1610000</v>
      </c>
      <c r="C43" s="6">
        <v>1377000</v>
      </c>
      <c r="D43" s="6">
        <v>4955000</v>
      </c>
      <c r="E43" s="6">
        <v>3993000</v>
      </c>
      <c r="F43" s="4" t="s">
        <v>4</v>
      </c>
    </row>
    <row r="44" spans="1:6" ht="30" x14ac:dyDescent="0.25">
      <c r="A44" s="2" t="s">
        <v>1006</v>
      </c>
      <c r="B44" s="6">
        <v>1440000</v>
      </c>
      <c r="C44" s="6">
        <v>1373000</v>
      </c>
      <c r="D44" s="6">
        <v>4575000</v>
      </c>
      <c r="E44" s="6">
        <v>4018000</v>
      </c>
      <c r="F44" s="4" t="s">
        <v>4</v>
      </c>
    </row>
    <row r="45" spans="1:6" x14ac:dyDescent="0.25">
      <c r="A45" s="2" t="s">
        <v>1007</v>
      </c>
      <c r="B45" s="6">
        <v>170000</v>
      </c>
      <c r="C45" s="6">
        <v>4000</v>
      </c>
      <c r="D45" s="6">
        <v>380000</v>
      </c>
      <c r="E45" s="6">
        <v>-25000</v>
      </c>
      <c r="F45" s="4" t="s">
        <v>4</v>
      </c>
    </row>
    <row r="46" spans="1:6" x14ac:dyDescent="0.25">
      <c r="A46" s="2" t="s">
        <v>289</v>
      </c>
      <c r="B46" s="4" t="s">
        <v>4</v>
      </c>
      <c r="C46" s="4" t="s">
        <v>4</v>
      </c>
      <c r="D46" s="4" t="s">
        <v>4</v>
      </c>
      <c r="E46" s="4" t="s">
        <v>4</v>
      </c>
      <c r="F46" s="4" t="s">
        <v>4</v>
      </c>
    </row>
    <row r="47" spans="1:6" ht="75" x14ac:dyDescent="0.25">
      <c r="A47" s="3" t="s">
        <v>1004</v>
      </c>
      <c r="B47" s="4" t="s">
        <v>4</v>
      </c>
      <c r="C47" s="4" t="s">
        <v>4</v>
      </c>
      <c r="D47" s="4" t="s">
        <v>4</v>
      </c>
      <c r="E47" s="4" t="s">
        <v>4</v>
      </c>
      <c r="F47" s="4" t="s">
        <v>4</v>
      </c>
    </row>
    <row r="48" spans="1:6" ht="30" x14ac:dyDescent="0.25">
      <c r="A48" s="2" t="s">
        <v>1005</v>
      </c>
      <c r="B48" s="6">
        <v>77000</v>
      </c>
      <c r="C48" s="6">
        <v>82000</v>
      </c>
      <c r="D48" s="6">
        <v>328000</v>
      </c>
      <c r="E48" s="6">
        <v>297000</v>
      </c>
      <c r="F48" s="4" t="s">
        <v>4</v>
      </c>
    </row>
    <row r="49" spans="1:6" ht="30" x14ac:dyDescent="0.25">
      <c r="A49" s="2" t="s">
        <v>1006</v>
      </c>
      <c r="B49" s="6">
        <v>58000</v>
      </c>
      <c r="C49" s="6">
        <v>73000</v>
      </c>
      <c r="D49" s="6">
        <v>243000</v>
      </c>
      <c r="E49" s="6">
        <v>279000</v>
      </c>
      <c r="F49" s="4" t="s">
        <v>4</v>
      </c>
    </row>
    <row r="50" spans="1:6" x14ac:dyDescent="0.25">
      <c r="A50" s="2" t="s">
        <v>1007</v>
      </c>
      <c r="B50" s="6">
        <v>19000</v>
      </c>
      <c r="C50" s="6">
        <v>9000</v>
      </c>
      <c r="D50" s="6">
        <v>85000</v>
      </c>
      <c r="E50" s="6">
        <v>18000</v>
      </c>
      <c r="F50" s="4" t="s">
        <v>4</v>
      </c>
    </row>
    <row r="51" spans="1:6" x14ac:dyDescent="0.25">
      <c r="A51" s="2" t="s">
        <v>975</v>
      </c>
      <c r="B51" s="4" t="s">
        <v>4</v>
      </c>
      <c r="C51" s="4" t="s">
        <v>4</v>
      </c>
      <c r="D51" s="4" t="s">
        <v>4</v>
      </c>
      <c r="E51" s="4" t="s">
        <v>4</v>
      </c>
      <c r="F51" s="4" t="s">
        <v>4</v>
      </c>
    </row>
    <row r="52" spans="1:6" ht="75" x14ac:dyDescent="0.25">
      <c r="A52" s="3" t="s">
        <v>1004</v>
      </c>
      <c r="B52" s="4" t="s">
        <v>4</v>
      </c>
      <c r="C52" s="4" t="s">
        <v>4</v>
      </c>
      <c r="D52" s="4" t="s">
        <v>4</v>
      </c>
      <c r="E52" s="4" t="s">
        <v>4</v>
      </c>
      <c r="F52" s="4" t="s">
        <v>4</v>
      </c>
    </row>
    <row r="53" spans="1:6" ht="30" x14ac:dyDescent="0.25">
      <c r="A53" s="2" t="s">
        <v>1005</v>
      </c>
      <c r="B53" s="6">
        <v>13000</v>
      </c>
      <c r="C53" s="6">
        <v>13000</v>
      </c>
      <c r="D53" s="6">
        <v>47000</v>
      </c>
      <c r="E53" s="6">
        <v>42000</v>
      </c>
      <c r="F53" s="4" t="s">
        <v>4</v>
      </c>
    </row>
    <row r="54" spans="1:6" ht="30" x14ac:dyDescent="0.25">
      <c r="A54" s="2" t="s">
        <v>1006</v>
      </c>
      <c r="B54" s="6">
        <v>16000</v>
      </c>
      <c r="C54" s="6">
        <v>16000</v>
      </c>
      <c r="D54" s="6">
        <v>51000</v>
      </c>
      <c r="E54" s="6">
        <v>48000</v>
      </c>
      <c r="F54" s="4" t="s">
        <v>4</v>
      </c>
    </row>
    <row r="55" spans="1:6" x14ac:dyDescent="0.25">
      <c r="A55" s="2" t="s">
        <v>1007</v>
      </c>
      <c r="B55" s="6">
        <v>-3000</v>
      </c>
      <c r="C55" s="6">
        <v>-3000</v>
      </c>
      <c r="D55" s="6">
        <v>-4000</v>
      </c>
      <c r="E55" s="6">
        <v>-6000</v>
      </c>
      <c r="F55" s="4" t="s">
        <v>4</v>
      </c>
    </row>
    <row r="56" spans="1:6" x14ac:dyDescent="0.25">
      <c r="A56" s="2" t="s">
        <v>976</v>
      </c>
      <c r="B56" s="4" t="s">
        <v>4</v>
      </c>
      <c r="C56" s="4" t="s">
        <v>4</v>
      </c>
      <c r="D56" s="4" t="s">
        <v>4</v>
      </c>
      <c r="E56" s="4" t="s">
        <v>4</v>
      </c>
      <c r="F56" s="4" t="s">
        <v>4</v>
      </c>
    </row>
    <row r="57" spans="1:6" ht="75" x14ac:dyDescent="0.25">
      <c r="A57" s="3" t="s">
        <v>1004</v>
      </c>
      <c r="B57" s="4" t="s">
        <v>4</v>
      </c>
      <c r="C57" s="4" t="s">
        <v>4</v>
      </c>
      <c r="D57" s="4" t="s">
        <v>4</v>
      </c>
      <c r="E57" s="4" t="s">
        <v>4</v>
      </c>
      <c r="F57" s="4" t="s">
        <v>4</v>
      </c>
    </row>
    <row r="58" spans="1:6" ht="30" x14ac:dyDescent="0.25">
      <c r="A58" s="2" t="s">
        <v>1005</v>
      </c>
      <c r="B58" s="6">
        <v>8000</v>
      </c>
      <c r="C58" s="4" t="s">
        <v>4</v>
      </c>
      <c r="D58" s="6">
        <v>8000</v>
      </c>
      <c r="E58" s="4" t="s">
        <v>4</v>
      </c>
      <c r="F58" s="4" t="s">
        <v>4</v>
      </c>
    </row>
    <row r="59" spans="1:6" ht="30" x14ac:dyDescent="0.25">
      <c r="A59" s="2" t="s">
        <v>1006</v>
      </c>
      <c r="B59" s="6">
        <v>8000</v>
      </c>
      <c r="C59" s="4" t="s">
        <v>4</v>
      </c>
      <c r="D59" s="6">
        <v>8000</v>
      </c>
      <c r="E59" s="4" t="s">
        <v>4</v>
      </c>
      <c r="F59" s="4" t="s">
        <v>4</v>
      </c>
    </row>
    <row r="60" spans="1:6" x14ac:dyDescent="0.25">
      <c r="A60" s="2" t="s">
        <v>977</v>
      </c>
      <c r="B60" s="4" t="s">
        <v>4</v>
      </c>
      <c r="C60" s="4" t="s">
        <v>4</v>
      </c>
      <c r="D60" s="4" t="s">
        <v>4</v>
      </c>
      <c r="E60" s="4" t="s">
        <v>4</v>
      </c>
      <c r="F60" s="4" t="s">
        <v>4</v>
      </c>
    </row>
    <row r="61" spans="1:6" ht="75" x14ac:dyDescent="0.25">
      <c r="A61" s="3" t="s">
        <v>1004</v>
      </c>
      <c r="B61" s="4" t="s">
        <v>4</v>
      </c>
      <c r="C61" s="4" t="s">
        <v>4</v>
      </c>
      <c r="D61" s="4" t="s">
        <v>4</v>
      </c>
      <c r="E61" s="4" t="s">
        <v>4</v>
      </c>
      <c r="F61" s="4" t="s">
        <v>4</v>
      </c>
    </row>
    <row r="62" spans="1:6" ht="30" x14ac:dyDescent="0.25">
      <c r="A62" s="2" t="s">
        <v>1005</v>
      </c>
      <c r="B62" s="6">
        <v>2000</v>
      </c>
      <c r="C62" s="4" t="s">
        <v>4</v>
      </c>
      <c r="D62" s="6">
        <v>3000</v>
      </c>
      <c r="E62" s="4" t="s">
        <v>4</v>
      </c>
      <c r="F62" s="4" t="s">
        <v>4</v>
      </c>
    </row>
    <row r="63" spans="1:6" ht="30" x14ac:dyDescent="0.25">
      <c r="A63" s="2" t="s">
        <v>1006</v>
      </c>
      <c r="B63" s="6">
        <v>1000</v>
      </c>
      <c r="C63" s="4" t="s">
        <v>4</v>
      </c>
      <c r="D63" s="6">
        <v>1000</v>
      </c>
      <c r="E63" s="4" t="s">
        <v>4</v>
      </c>
      <c r="F63" s="4" t="s">
        <v>4</v>
      </c>
    </row>
    <row r="64" spans="1:6" x14ac:dyDescent="0.25">
      <c r="A64" s="2" t="s">
        <v>1007</v>
      </c>
      <c r="B64" s="6">
        <v>1000</v>
      </c>
      <c r="C64" s="4" t="s">
        <v>4</v>
      </c>
      <c r="D64" s="6">
        <v>2000</v>
      </c>
      <c r="E64" s="4" t="s">
        <v>4</v>
      </c>
      <c r="F64" s="4" t="s">
        <v>4</v>
      </c>
    </row>
    <row r="65" spans="1:6" x14ac:dyDescent="0.25">
      <c r="A65" s="2" t="s">
        <v>39</v>
      </c>
      <c r="B65" s="4" t="s">
        <v>4</v>
      </c>
      <c r="C65" s="4" t="s">
        <v>4</v>
      </c>
      <c r="D65" s="4" t="s">
        <v>4</v>
      </c>
      <c r="E65" s="4" t="s">
        <v>4</v>
      </c>
      <c r="F65" s="4" t="s">
        <v>4</v>
      </c>
    </row>
    <row r="66" spans="1:6" ht="75" x14ac:dyDescent="0.25">
      <c r="A66" s="3" t="s">
        <v>1004</v>
      </c>
      <c r="B66" s="4" t="s">
        <v>4</v>
      </c>
      <c r="C66" s="4" t="s">
        <v>4</v>
      </c>
      <c r="D66" s="4" t="s">
        <v>4</v>
      </c>
      <c r="E66" s="4" t="s">
        <v>4</v>
      </c>
      <c r="F66" s="4" t="s">
        <v>4</v>
      </c>
    </row>
    <row r="67" spans="1:6" ht="30" x14ac:dyDescent="0.25">
      <c r="A67" s="2" t="s">
        <v>1005</v>
      </c>
      <c r="B67" s="4" t="s">
        <v>4</v>
      </c>
      <c r="C67" s="4" t="s">
        <v>4</v>
      </c>
      <c r="D67" s="6">
        <v>3000</v>
      </c>
      <c r="E67" s="4" t="s">
        <v>4</v>
      </c>
      <c r="F67" s="4" t="s">
        <v>4</v>
      </c>
    </row>
    <row r="68" spans="1:6" ht="30" x14ac:dyDescent="0.25">
      <c r="A68" s="2" t="s">
        <v>1006</v>
      </c>
      <c r="B68" s="6">
        <v>1000</v>
      </c>
      <c r="C68" s="4" t="s">
        <v>4</v>
      </c>
      <c r="D68" s="6">
        <v>3000</v>
      </c>
      <c r="E68" s="4" t="s">
        <v>4</v>
      </c>
      <c r="F68" s="4" t="s">
        <v>4</v>
      </c>
    </row>
    <row r="69" spans="1:6" x14ac:dyDescent="0.25">
      <c r="A69" s="2" t="s">
        <v>1007</v>
      </c>
      <c r="B69" s="6">
        <v>-1000</v>
      </c>
      <c r="C69" s="4" t="s">
        <v>4</v>
      </c>
      <c r="D69" s="4" t="s">
        <v>4</v>
      </c>
      <c r="E69" s="4" t="s">
        <v>4</v>
      </c>
      <c r="F69" s="4" t="s">
        <v>4</v>
      </c>
    </row>
    <row r="70" spans="1:6" x14ac:dyDescent="0.25">
      <c r="A70" s="2" t="s">
        <v>34</v>
      </c>
      <c r="B70" s="4" t="s">
        <v>4</v>
      </c>
      <c r="C70" s="4" t="s">
        <v>4</v>
      </c>
      <c r="D70" s="4" t="s">
        <v>4</v>
      </c>
      <c r="E70" s="4" t="s">
        <v>4</v>
      </c>
      <c r="F70" s="4" t="s">
        <v>4</v>
      </c>
    </row>
    <row r="71" spans="1:6" ht="30" x14ac:dyDescent="0.25">
      <c r="A71" s="3" t="s">
        <v>998</v>
      </c>
      <c r="B71" s="4" t="s">
        <v>4</v>
      </c>
      <c r="C71" s="4" t="s">
        <v>4</v>
      </c>
      <c r="D71" s="4" t="s">
        <v>4</v>
      </c>
      <c r="E71" s="4" t="s">
        <v>4</v>
      </c>
      <c r="F71" s="4" t="s">
        <v>4</v>
      </c>
    </row>
    <row r="72" spans="1:6" x14ac:dyDescent="0.25">
      <c r="A72" s="2" t="s">
        <v>999</v>
      </c>
      <c r="B72" s="6">
        <v>514234000</v>
      </c>
      <c r="C72" s="4" t="s">
        <v>4</v>
      </c>
      <c r="D72" s="6">
        <v>514234000</v>
      </c>
      <c r="E72" s="4" t="s">
        <v>4</v>
      </c>
      <c r="F72" s="6">
        <v>478262000</v>
      </c>
    </row>
    <row r="73" spans="1:6" x14ac:dyDescent="0.25">
      <c r="A73" s="2" t="s">
        <v>1000</v>
      </c>
      <c r="B73" s="6">
        <v>129715000</v>
      </c>
      <c r="C73" s="4" t="s">
        <v>4</v>
      </c>
      <c r="D73" s="6">
        <v>129715000</v>
      </c>
      <c r="E73" s="4" t="s">
        <v>4</v>
      </c>
      <c r="F73" s="6">
        <v>173587000</v>
      </c>
    </row>
    <row r="74" spans="1:6" x14ac:dyDescent="0.25">
      <c r="A74" s="2" t="s">
        <v>1001</v>
      </c>
      <c r="B74" s="4" t="s">
        <v>4</v>
      </c>
      <c r="C74" s="4" t="s">
        <v>4</v>
      </c>
      <c r="D74" s="6">
        <v>643949000</v>
      </c>
      <c r="E74" s="4" t="s">
        <v>4</v>
      </c>
      <c r="F74" s="6">
        <v>651849000</v>
      </c>
    </row>
    <row r="75" spans="1:6" ht="30" x14ac:dyDescent="0.25">
      <c r="A75" s="2" t="s">
        <v>1009</v>
      </c>
      <c r="B75" s="6">
        <v>104200000</v>
      </c>
      <c r="C75" s="4" t="s">
        <v>4</v>
      </c>
      <c r="D75" s="6">
        <v>104200000</v>
      </c>
      <c r="E75" s="4" t="s">
        <v>4</v>
      </c>
      <c r="F75" s="6">
        <v>82300000</v>
      </c>
    </row>
    <row r="76" spans="1:6" ht="30" x14ac:dyDescent="0.25">
      <c r="A76" s="2" t="s">
        <v>1010</v>
      </c>
      <c r="B76" s="240">
        <v>0.20300000000000001</v>
      </c>
      <c r="C76" s="4" t="s">
        <v>4</v>
      </c>
      <c r="D76" s="240">
        <v>0.20300000000000001</v>
      </c>
      <c r="E76" s="4" t="s">
        <v>4</v>
      </c>
      <c r="F76" s="240">
        <v>0.17199999999999999</v>
      </c>
    </row>
    <row r="77" spans="1:6" ht="45" x14ac:dyDescent="0.25">
      <c r="A77" s="2" t="s">
        <v>1011</v>
      </c>
      <c r="B77" s="240">
        <v>0.11</v>
      </c>
      <c r="C77" s="4" t="s">
        <v>4</v>
      </c>
      <c r="D77" s="240">
        <v>0.11</v>
      </c>
      <c r="E77" s="4" t="s">
        <v>4</v>
      </c>
      <c r="F77" s="240">
        <v>0.1</v>
      </c>
    </row>
    <row r="78" spans="1:6" ht="45" x14ac:dyDescent="0.25">
      <c r="A78" s="2" t="s">
        <v>1012</v>
      </c>
      <c r="B78" s="240">
        <v>0.25</v>
      </c>
      <c r="C78" s="4" t="s">
        <v>4</v>
      </c>
      <c r="D78" s="240">
        <v>0.25</v>
      </c>
      <c r="E78" s="4" t="s">
        <v>4</v>
      </c>
      <c r="F78" s="240">
        <v>0.25</v>
      </c>
    </row>
    <row r="79" spans="1:6" ht="45" x14ac:dyDescent="0.25">
      <c r="A79" s="2" t="s">
        <v>1013</v>
      </c>
      <c r="B79" s="4" t="s">
        <v>4</v>
      </c>
      <c r="C79" s="4" t="s">
        <v>4</v>
      </c>
      <c r="D79" s="4" t="s">
        <v>881</v>
      </c>
      <c r="E79" s="4" t="s">
        <v>4</v>
      </c>
      <c r="F79" s="4" t="s">
        <v>4</v>
      </c>
    </row>
    <row r="80" spans="1:6" x14ac:dyDescent="0.25">
      <c r="A80" s="2" t="s">
        <v>35</v>
      </c>
      <c r="B80" s="4" t="s">
        <v>4</v>
      </c>
      <c r="C80" s="4" t="s">
        <v>4</v>
      </c>
      <c r="D80" s="4" t="s">
        <v>4</v>
      </c>
      <c r="E80" s="4" t="s">
        <v>4</v>
      </c>
      <c r="F80" s="4" t="s">
        <v>4</v>
      </c>
    </row>
    <row r="81" spans="1:6" ht="30" x14ac:dyDescent="0.25">
      <c r="A81" s="3" t="s">
        <v>998</v>
      </c>
      <c r="B81" s="4" t="s">
        <v>4</v>
      </c>
      <c r="C81" s="4" t="s">
        <v>4</v>
      </c>
      <c r="D81" s="4" t="s">
        <v>4</v>
      </c>
      <c r="E81" s="4" t="s">
        <v>4</v>
      </c>
      <c r="F81" s="4" t="s">
        <v>4</v>
      </c>
    </row>
    <row r="82" spans="1:6" x14ac:dyDescent="0.25">
      <c r="A82" s="2" t="s">
        <v>999</v>
      </c>
      <c r="B82" s="6">
        <v>126776000</v>
      </c>
      <c r="C82" s="4" t="s">
        <v>4</v>
      </c>
      <c r="D82" s="6">
        <v>126776000</v>
      </c>
      <c r="E82" s="4" t="s">
        <v>4</v>
      </c>
      <c r="F82" s="6">
        <v>144508000</v>
      </c>
    </row>
    <row r="83" spans="1:6" x14ac:dyDescent="0.25">
      <c r="A83" s="2" t="s">
        <v>1000</v>
      </c>
      <c r="B83" s="6">
        <v>47646000</v>
      </c>
      <c r="C83" s="4" t="s">
        <v>4</v>
      </c>
      <c r="D83" s="6">
        <v>47646000</v>
      </c>
      <c r="E83" s="4" t="s">
        <v>4</v>
      </c>
      <c r="F83" s="6">
        <v>92311000</v>
      </c>
    </row>
    <row r="84" spans="1:6" x14ac:dyDescent="0.25">
      <c r="A84" s="2" t="s">
        <v>1001</v>
      </c>
      <c r="B84" s="4" t="s">
        <v>4</v>
      </c>
      <c r="C84" s="4" t="s">
        <v>4</v>
      </c>
      <c r="D84" s="6">
        <v>174422000</v>
      </c>
      <c r="E84" s="4" t="s">
        <v>4</v>
      </c>
      <c r="F84" s="6">
        <v>236819000</v>
      </c>
    </row>
    <row r="85" spans="1:6" x14ac:dyDescent="0.25">
      <c r="A85" s="2" t="s">
        <v>36</v>
      </c>
      <c r="B85" s="4" t="s">
        <v>4</v>
      </c>
      <c r="C85" s="4" t="s">
        <v>4</v>
      </c>
      <c r="D85" s="4" t="s">
        <v>4</v>
      </c>
      <c r="E85" s="4" t="s">
        <v>4</v>
      </c>
      <c r="F85" s="4" t="s">
        <v>4</v>
      </c>
    </row>
    <row r="86" spans="1:6" ht="30" x14ac:dyDescent="0.25">
      <c r="A86" s="3" t="s">
        <v>998</v>
      </c>
      <c r="B86" s="4" t="s">
        <v>4</v>
      </c>
      <c r="C86" s="4" t="s">
        <v>4</v>
      </c>
      <c r="D86" s="4" t="s">
        <v>4</v>
      </c>
      <c r="E86" s="4" t="s">
        <v>4</v>
      </c>
      <c r="F86" s="4" t="s">
        <v>4</v>
      </c>
    </row>
    <row r="87" spans="1:6" x14ac:dyDescent="0.25">
      <c r="A87" s="2" t="s">
        <v>999</v>
      </c>
      <c r="B87" s="6">
        <v>778000</v>
      </c>
      <c r="C87" s="4" t="s">
        <v>4</v>
      </c>
      <c r="D87" s="6">
        <v>778000</v>
      </c>
      <c r="E87" s="4" t="s">
        <v>4</v>
      </c>
      <c r="F87" s="6">
        <v>1050000</v>
      </c>
    </row>
    <row r="88" spans="1:6" x14ac:dyDescent="0.25">
      <c r="A88" s="2" t="s">
        <v>1000</v>
      </c>
      <c r="B88" s="6">
        <v>2578000</v>
      </c>
      <c r="C88" s="4" t="s">
        <v>4</v>
      </c>
      <c r="D88" s="6">
        <v>2578000</v>
      </c>
      <c r="E88" s="4" t="s">
        <v>4</v>
      </c>
      <c r="F88" s="6">
        <v>2794000</v>
      </c>
    </row>
    <row r="89" spans="1:6" x14ac:dyDescent="0.25">
      <c r="A89" s="2" t="s">
        <v>1001</v>
      </c>
      <c r="B89" s="4" t="s">
        <v>4</v>
      </c>
      <c r="C89" s="4" t="s">
        <v>4</v>
      </c>
      <c r="D89" s="6">
        <v>3356000</v>
      </c>
      <c r="E89" s="4" t="s">
        <v>4</v>
      </c>
      <c r="F89" s="6">
        <v>3844000</v>
      </c>
    </row>
    <row r="90" spans="1:6" ht="45" x14ac:dyDescent="0.25">
      <c r="A90" s="2" t="s">
        <v>1002</v>
      </c>
      <c r="B90" s="4">
        <v>0</v>
      </c>
      <c r="C90" s="4" t="s">
        <v>4</v>
      </c>
      <c r="D90" s="4">
        <v>0</v>
      </c>
      <c r="E90" s="4" t="s">
        <v>4</v>
      </c>
      <c r="F90" s="4">
        <v>0</v>
      </c>
    </row>
    <row r="91" spans="1:6" x14ac:dyDescent="0.25">
      <c r="A91" s="2" t="s">
        <v>37</v>
      </c>
      <c r="B91" s="4" t="s">
        <v>4</v>
      </c>
      <c r="C91" s="4" t="s">
        <v>4</v>
      </c>
      <c r="D91" s="4" t="s">
        <v>4</v>
      </c>
      <c r="E91" s="4" t="s">
        <v>4</v>
      </c>
      <c r="F91" s="4" t="s">
        <v>4</v>
      </c>
    </row>
    <row r="92" spans="1:6" ht="30" x14ac:dyDescent="0.25">
      <c r="A92" s="3" t="s">
        <v>998</v>
      </c>
      <c r="B92" s="4" t="s">
        <v>4</v>
      </c>
      <c r="C92" s="4" t="s">
        <v>4</v>
      </c>
      <c r="D92" s="4" t="s">
        <v>4</v>
      </c>
      <c r="E92" s="4" t="s">
        <v>4</v>
      </c>
      <c r="F92" s="4" t="s">
        <v>4</v>
      </c>
    </row>
    <row r="93" spans="1:6" x14ac:dyDescent="0.25">
      <c r="A93" s="2" t="s">
        <v>999</v>
      </c>
      <c r="B93" s="6">
        <v>3939000</v>
      </c>
      <c r="C93" s="4" t="s">
        <v>4</v>
      </c>
      <c r="D93" s="6">
        <v>3939000</v>
      </c>
      <c r="E93" s="4" t="s">
        <v>4</v>
      </c>
      <c r="F93" s="4" t="s">
        <v>4</v>
      </c>
    </row>
    <row r="94" spans="1:6" x14ac:dyDescent="0.25">
      <c r="A94" s="2" t="s">
        <v>1001</v>
      </c>
      <c r="B94" s="4" t="s">
        <v>4</v>
      </c>
      <c r="C94" s="4" t="s">
        <v>4</v>
      </c>
      <c r="D94" s="6">
        <v>3939000</v>
      </c>
      <c r="E94" s="4" t="s">
        <v>4</v>
      </c>
      <c r="F94" s="4" t="s">
        <v>4</v>
      </c>
    </row>
    <row r="95" spans="1:6" ht="45" x14ac:dyDescent="0.25">
      <c r="A95" s="2" t="s">
        <v>1002</v>
      </c>
      <c r="B95" s="4">
        <v>0</v>
      </c>
      <c r="C95" s="4" t="s">
        <v>4</v>
      </c>
      <c r="D95" s="4">
        <v>0</v>
      </c>
      <c r="E95" s="4" t="s">
        <v>4</v>
      </c>
      <c r="F95" s="4">
        <v>0</v>
      </c>
    </row>
    <row r="96" spans="1:6" x14ac:dyDescent="0.25">
      <c r="A96" s="2" t="s">
        <v>38</v>
      </c>
      <c r="B96" s="4" t="s">
        <v>4</v>
      </c>
      <c r="C96" s="4" t="s">
        <v>4</v>
      </c>
      <c r="D96" s="4" t="s">
        <v>4</v>
      </c>
      <c r="E96" s="4" t="s">
        <v>4</v>
      </c>
      <c r="F96" s="4" t="s">
        <v>4</v>
      </c>
    </row>
    <row r="97" spans="1:6" ht="30" x14ac:dyDescent="0.25">
      <c r="A97" s="3" t="s">
        <v>998</v>
      </c>
      <c r="B97" s="4" t="s">
        <v>4</v>
      </c>
      <c r="C97" s="4" t="s">
        <v>4</v>
      </c>
      <c r="D97" s="4" t="s">
        <v>4</v>
      </c>
      <c r="E97" s="4" t="s">
        <v>4</v>
      </c>
      <c r="F97" s="4" t="s">
        <v>4</v>
      </c>
    </row>
    <row r="98" spans="1:6" x14ac:dyDescent="0.25">
      <c r="A98" s="2" t="s">
        <v>999</v>
      </c>
      <c r="B98" s="6">
        <v>89000</v>
      </c>
      <c r="C98" s="4" t="s">
        <v>4</v>
      </c>
      <c r="D98" s="6">
        <v>89000</v>
      </c>
      <c r="E98" s="4" t="s">
        <v>4</v>
      </c>
      <c r="F98" s="4" t="s">
        <v>4</v>
      </c>
    </row>
    <row r="99" spans="1:6" x14ac:dyDescent="0.25">
      <c r="A99" s="2" t="s">
        <v>1000</v>
      </c>
      <c r="B99" s="6">
        <v>212000</v>
      </c>
      <c r="C99" s="4" t="s">
        <v>4</v>
      </c>
      <c r="D99" s="6">
        <v>212000</v>
      </c>
      <c r="E99" s="4" t="s">
        <v>4</v>
      </c>
      <c r="F99" s="6">
        <v>101000</v>
      </c>
    </row>
    <row r="100" spans="1:6" x14ac:dyDescent="0.25">
      <c r="A100" s="2" t="s">
        <v>1001</v>
      </c>
      <c r="B100" s="4" t="s">
        <v>4</v>
      </c>
      <c r="C100" s="4" t="s">
        <v>4</v>
      </c>
      <c r="D100" s="6">
        <v>301000</v>
      </c>
      <c r="E100" s="4" t="s">
        <v>4</v>
      </c>
      <c r="F100" s="6">
        <v>101000</v>
      </c>
    </row>
    <row r="101" spans="1:6" ht="45" x14ac:dyDescent="0.25">
      <c r="A101" s="2" t="s">
        <v>1002</v>
      </c>
      <c r="B101" s="4">
        <v>0</v>
      </c>
      <c r="C101" s="4" t="s">
        <v>4</v>
      </c>
      <c r="D101" s="4">
        <v>0</v>
      </c>
      <c r="E101" s="4" t="s">
        <v>4</v>
      </c>
      <c r="F101" s="4">
        <v>0</v>
      </c>
    </row>
    <row r="102" spans="1:6" x14ac:dyDescent="0.25">
      <c r="A102" s="2" t="s">
        <v>39</v>
      </c>
      <c r="B102" s="4" t="s">
        <v>4</v>
      </c>
      <c r="C102" s="4" t="s">
        <v>4</v>
      </c>
      <c r="D102" s="4" t="s">
        <v>4</v>
      </c>
      <c r="E102" s="4" t="s">
        <v>4</v>
      </c>
      <c r="F102" s="4" t="s">
        <v>4</v>
      </c>
    </row>
    <row r="103" spans="1:6" ht="30" x14ac:dyDescent="0.25">
      <c r="A103" s="3" t="s">
        <v>998</v>
      </c>
      <c r="B103" s="4" t="s">
        <v>4</v>
      </c>
      <c r="C103" s="4" t="s">
        <v>4</v>
      </c>
      <c r="D103" s="4" t="s">
        <v>4</v>
      </c>
      <c r="E103" s="4" t="s">
        <v>4</v>
      </c>
      <c r="F103" s="4" t="s">
        <v>4</v>
      </c>
    </row>
    <row r="104" spans="1:6" x14ac:dyDescent="0.25">
      <c r="A104" s="2" t="s">
        <v>999</v>
      </c>
      <c r="B104" s="6">
        <v>27000</v>
      </c>
      <c r="C104" s="4" t="s">
        <v>4</v>
      </c>
      <c r="D104" s="6">
        <v>27000</v>
      </c>
      <c r="E104" s="4" t="s">
        <v>4</v>
      </c>
      <c r="F104" s="6">
        <v>38000</v>
      </c>
    </row>
    <row r="105" spans="1:6" x14ac:dyDescent="0.25">
      <c r="A105" s="2" t="s">
        <v>1000</v>
      </c>
      <c r="B105" s="6">
        <v>2000</v>
      </c>
      <c r="C105" s="4" t="s">
        <v>4</v>
      </c>
      <c r="D105" s="6">
        <v>2000</v>
      </c>
      <c r="E105" s="4" t="s">
        <v>4</v>
      </c>
      <c r="F105" s="4" t="s">
        <v>4</v>
      </c>
    </row>
    <row r="106" spans="1:6" x14ac:dyDescent="0.25">
      <c r="A106" s="2" t="s">
        <v>1001</v>
      </c>
      <c r="B106" s="4" t="s">
        <v>4</v>
      </c>
      <c r="C106" s="4" t="s">
        <v>4</v>
      </c>
      <c r="D106" s="8">
        <v>29000</v>
      </c>
      <c r="E106" s="4" t="s">
        <v>4</v>
      </c>
      <c r="F106" s="8">
        <v>38000</v>
      </c>
    </row>
  </sheetData>
  <mergeCells count="7">
    <mergeCell ref="F2:F3"/>
    <mergeCell ref="A1:A3"/>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4</v>
      </c>
      <c r="B1" s="7" t="s">
        <v>80</v>
      </c>
      <c r="C1" s="7"/>
      <c r="D1" s="7" t="s">
        <v>1</v>
      </c>
      <c r="E1" s="7"/>
    </row>
    <row r="2" spans="1:5" ht="30" x14ac:dyDescent="0.25">
      <c r="A2" s="1" t="s">
        <v>26</v>
      </c>
      <c r="B2" s="1" t="s">
        <v>2</v>
      </c>
      <c r="C2" s="1" t="s">
        <v>81</v>
      </c>
      <c r="D2" s="1" t="s">
        <v>2</v>
      </c>
      <c r="E2" s="1" t="s">
        <v>81</v>
      </c>
    </row>
    <row r="3" spans="1:5" x14ac:dyDescent="0.25">
      <c r="A3" s="1"/>
      <c r="B3" s="1" t="s">
        <v>1015</v>
      </c>
      <c r="C3" s="1" t="s">
        <v>1015</v>
      </c>
      <c r="D3" s="1" t="s">
        <v>1015</v>
      </c>
      <c r="E3" s="1" t="s">
        <v>1015</v>
      </c>
    </row>
    <row r="4" spans="1:5" ht="30" x14ac:dyDescent="0.25">
      <c r="A4" s="3" t="s">
        <v>312</v>
      </c>
      <c r="B4" s="4" t="s">
        <v>4</v>
      </c>
      <c r="C4" s="4" t="s">
        <v>4</v>
      </c>
      <c r="D4" s="4" t="s">
        <v>4</v>
      </c>
      <c r="E4" s="4" t="s">
        <v>4</v>
      </c>
    </row>
    <row r="5" spans="1:5" ht="30" x14ac:dyDescent="0.25">
      <c r="A5" s="2" t="s">
        <v>1016</v>
      </c>
      <c r="B5" s="4" t="s">
        <v>4</v>
      </c>
      <c r="C5" s="4" t="s">
        <v>4</v>
      </c>
      <c r="D5" s="4" t="s">
        <v>881</v>
      </c>
      <c r="E5" s="4" t="s">
        <v>4</v>
      </c>
    </row>
    <row r="6" spans="1:5" ht="30" x14ac:dyDescent="0.25">
      <c r="A6" s="3" t="s">
        <v>998</v>
      </c>
      <c r="B6" s="4" t="s">
        <v>4</v>
      </c>
      <c r="C6" s="4" t="s">
        <v>4</v>
      </c>
      <c r="D6" s="4" t="s">
        <v>4</v>
      </c>
      <c r="E6" s="4" t="s">
        <v>4</v>
      </c>
    </row>
    <row r="7" spans="1:5" x14ac:dyDescent="0.25">
      <c r="A7" s="2" t="s">
        <v>1017</v>
      </c>
      <c r="B7" s="4">
        <v>116</v>
      </c>
      <c r="C7" s="4">
        <v>165</v>
      </c>
      <c r="D7" s="4">
        <v>198</v>
      </c>
      <c r="E7" s="4">
        <v>248</v>
      </c>
    </row>
    <row r="8" spans="1:5" x14ac:dyDescent="0.25">
      <c r="A8" s="2" t="s">
        <v>1018</v>
      </c>
      <c r="B8" s="8">
        <v>11863</v>
      </c>
      <c r="C8" s="8">
        <v>31089</v>
      </c>
      <c r="D8" s="8">
        <v>23605</v>
      </c>
      <c r="E8" s="8">
        <v>73695</v>
      </c>
    </row>
    <row r="9" spans="1:5" ht="30" x14ac:dyDescent="0.25">
      <c r="A9" s="2" t="s">
        <v>1019</v>
      </c>
      <c r="B9" s="6">
        <v>1226</v>
      </c>
      <c r="C9" s="6">
        <v>1795</v>
      </c>
      <c r="D9" s="6">
        <v>1765</v>
      </c>
      <c r="E9" s="6">
        <v>2121</v>
      </c>
    </row>
    <row r="10" spans="1:5" ht="30" x14ac:dyDescent="0.25">
      <c r="A10" s="2" t="s">
        <v>1020</v>
      </c>
      <c r="B10" s="6">
        <v>248547</v>
      </c>
      <c r="C10" s="6">
        <v>428757</v>
      </c>
      <c r="D10" s="6">
        <v>363923</v>
      </c>
      <c r="E10" s="6">
        <v>523546</v>
      </c>
    </row>
    <row r="11" spans="1:5" ht="60" x14ac:dyDescent="0.25">
      <c r="A11" s="2" t="s">
        <v>1021</v>
      </c>
      <c r="B11" s="240">
        <v>9.5000000000000001E-2</v>
      </c>
      <c r="C11" s="240">
        <v>9.1999999999999998E-2</v>
      </c>
      <c r="D11" s="240">
        <v>0.112</v>
      </c>
      <c r="E11" s="240">
        <v>0.11700000000000001</v>
      </c>
    </row>
    <row r="12" spans="1:5" ht="45" x14ac:dyDescent="0.25">
      <c r="A12" s="2" t="s">
        <v>1022</v>
      </c>
      <c r="B12" s="240">
        <v>4.8000000000000001E-2</v>
      </c>
      <c r="C12" s="240">
        <v>7.2999999999999995E-2</v>
      </c>
      <c r="D12" s="240">
        <v>6.5000000000000002E-2</v>
      </c>
      <c r="E12" s="240">
        <v>0.14099999999999999</v>
      </c>
    </row>
    <row r="13" spans="1:5" x14ac:dyDescent="0.25">
      <c r="A13" s="2" t="s">
        <v>1023</v>
      </c>
      <c r="B13" s="4" t="s">
        <v>4</v>
      </c>
      <c r="C13" s="4" t="s">
        <v>4</v>
      </c>
      <c r="D13" s="4" t="s">
        <v>4</v>
      </c>
      <c r="E13" s="4" t="s">
        <v>4</v>
      </c>
    </row>
    <row r="14" spans="1:5" ht="30" x14ac:dyDescent="0.25">
      <c r="A14" s="3" t="s">
        <v>998</v>
      </c>
      <c r="B14" s="4" t="s">
        <v>4</v>
      </c>
      <c r="C14" s="4" t="s">
        <v>4</v>
      </c>
      <c r="D14" s="4" t="s">
        <v>4</v>
      </c>
      <c r="E14" s="4" t="s">
        <v>4</v>
      </c>
    </row>
    <row r="15" spans="1:5" x14ac:dyDescent="0.25">
      <c r="A15" s="2" t="s">
        <v>1017</v>
      </c>
      <c r="B15" s="4">
        <v>112</v>
      </c>
      <c r="C15" s="4">
        <v>160</v>
      </c>
      <c r="D15" s="4">
        <v>190</v>
      </c>
      <c r="E15" s="4">
        <v>230</v>
      </c>
    </row>
    <row r="16" spans="1:5" x14ac:dyDescent="0.25">
      <c r="A16" s="2" t="s">
        <v>1018</v>
      </c>
      <c r="B16" s="6">
        <v>8509</v>
      </c>
      <c r="C16" s="6">
        <v>21673</v>
      </c>
      <c r="D16" s="6">
        <v>18291</v>
      </c>
      <c r="E16" s="6">
        <v>35370</v>
      </c>
    </row>
    <row r="17" spans="1:5" x14ac:dyDescent="0.25">
      <c r="A17" s="2" t="s">
        <v>275</v>
      </c>
      <c r="B17" s="4" t="s">
        <v>4</v>
      </c>
      <c r="C17" s="4" t="s">
        <v>4</v>
      </c>
      <c r="D17" s="4" t="s">
        <v>4</v>
      </c>
      <c r="E17" s="4" t="s">
        <v>4</v>
      </c>
    </row>
    <row r="18" spans="1:5" ht="30" x14ac:dyDescent="0.25">
      <c r="A18" s="3" t="s">
        <v>998</v>
      </c>
      <c r="B18" s="4" t="s">
        <v>4</v>
      </c>
      <c r="C18" s="4" t="s">
        <v>4</v>
      </c>
      <c r="D18" s="4" t="s">
        <v>4</v>
      </c>
      <c r="E18" s="4" t="s">
        <v>4</v>
      </c>
    </row>
    <row r="19" spans="1:5" x14ac:dyDescent="0.25">
      <c r="A19" s="2" t="s">
        <v>1017</v>
      </c>
      <c r="B19" s="4">
        <v>53</v>
      </c>
      <c r="C19" s="4">
        <v>109</v>
      </c>
      <c r="D19" s="4">
        <v>105</v>
      </c>
      <c r="E19" s="4">
        <v>173</v>
      </c>
    </row>
    <row r="20" spans="1:5" x14ac:dyDescent="0.25">
      <c r="A20" s="2" t="s">
        <v>1018</v>
      </c>
      <c r="B20" s="6">
        <v>6571</v>
      </c>
      <c r="C20" s="6">
        <v>18784</v>
      </c>
      <c r="D20" s="6">
        <v>15048</v>
      </c>
      <c r="E20" s="6">
        <v>32157</v>
      </c>
    </row>
    <row r="21" spans="1:5" x14ac:dyDescent="0.25">
      <c r="A21" s="2" t="s">
        <v>278</v>
      </c>
      <c r="B21" s="4" t="s">
        <v>4</v>
      </c>
      <c r="C21" s="4" t="s">
        <v>4</v>
      </c>
      <c r="D21" s="4" t="s">
        <v>4</v>
      </c>
      <c r="E21" s="4" t="s">
        <v>4</v>
      </c>
    </row>
    <row r="22" spans="1:5" ht="30" x14ac:dyDescent="0.25">
      <c r="A22" s="3" t="s">
        <v>998</v>
      </c>
      <c r="B22" s="4" t="s">
        <v>4</v>
      </c>
      <c r="C22" s="4" t="s">
        <v>4</v>
      </c>
      <c r="D22" s="4" t="s">
        <v>4</v>
      </c>
      <c r="E22" s="4" t="s">
        <v>4</v>
      </c>
    </row>
    <row r="23" spans="1:5" x14ac:dyDescent="0.25">
      <c r="A23" s="2" t="s">
        <v>1017</v>
      </c>
      <c r="B23" s="4">
        <v>59</v>
      </c>
      <c r="C23" s="4">
        <v>51</v>
      </c>
      <c r="D23" s="4">
        <v>85</v>
      </c>
      <c r="E23" s="4">
        <v>57</v>
      </c>
    </row>
    <row r="24" spans="1:5" x14ac:dyDescent="0.25">
      <c r="A24" s="2" t="s">
        <v>1018</v>
      </c>
      <c r="B24" s="6">
        <v>1938</v>
      </c>
      <c r="C24" s="6">
        <v>2889</v>
      </c>
      <c r="D24" s="6">
        <v>3243</v>
      </c>
      <c r="E24" s="6">
        <v>3213</v>
      </c>
    </row>
    <row r="25" spans="1:5" x14ac:dyDescent="0.25">
      <c r="A25" s="2" t="s">
        <v>418</v>
      </c>
      <c r="B25" s="4" t="s">
        <v>4</v>
      </c>
      <c r="C25" s="4" t="s">
        <v>4</v>
      </c>
      <c r="D25" s="4" t="s">
        <v>4</v>
      </c>
      <c r="E25" s="4" t="s">
        <v>4</v>
      </c>
    </row>
    <row r="26" spans="1:5" ht="30" x14ac:dyDescent="0.25">
      <c r="A26" s="3" t="s">
        <v>998</v>
      </c>
      <c r="B26" s="4" t="s">
        <v>4</v>
      </c>
      <c r="C26" s="4" t="s">
        <v>4</v>
      </c>
      <c r="D26" s="4" t="s">
        <v>4</v>
      </c>
      <c r="E26" s="4" t="s">
        <v>4</v>
      </c>
    </row>
    <row r="27" spans="1:5" x14ac:dyDescent="0.25">
      <c r="A27" s="2" t="s">
        <v>1017</v>
      </c>
      <c r="B27" s="4">
        <v>3</v>
      </c>
      <c r="C27" s="4">
        <v>5</v>
      </c>
      <c r="D27" s="4">
        <v>6</v>
      </c>
      <c r="E27" s="4">
        <v>18</v>
      </c>
    </row>
    <row r="28" spans="1:5" x14ac:dyDescent="0.25">
      <c r="A28" s="2" t="s">
        <v>1018</v>
      </c>
      <c r="B28" s="6">
        <v>3340</v>
      </c>
      <c r="C28" s="6">
        <v>9416</v>
      </c>
      <c r="D28" s="6">
        <v>5296</v>
      </c>
      <c r="E28" s="6">
        <v>38325</v>
      </c>
    </row>
    <row r="29" spans="1:5" x14ac:dyDescent="0.25">
      <c r="A29" s="2" t="s">
        <v>977</v>
      </c>
      <c r="B29" s="4" t="s">
        <v>4</v>
      </c>
      <c r="C29" s="4" t="s">
        <v>4</v>
      </c>
      <c r="D29" s="4" t="s">
        <v>4</v>
      </c>
      <c r="E29" s="4" t="s">
        <v>4</v>
      </c>
    </row>
    <row r="30" spans="1:5" ht="30" x14ac:dyDescent="0.25">
      <c r="A30" s="3" t="s">
        <v>998</v>
      </c>
      <c r="B30" s="4" t="s">
        <v>4</v>
      </c>
      <c r="C30" s="4" t="s">
        <v>4</v>
      </c>
      <c r="D30" s="4" t="s">
        <v>4</v>
      </c>
      <c r="E30" s="4" t="s">
        <v>4</v>
      </c>
    </row>
    <row r="31" spans="1:5" x14ac:dyDescent="0.25">
      <c r="A31" s="2" t="s">
        <v>1017</v>
      </c>
      <c r="B31" s="4">
        <v>1</v>
      </c>
      <c r="C31" s="4" t="s">
        <v>4</v>
      </c>
      <c r="D31" s="4">
        <v>2</v>
      </c>
      <c r="E31" s="4" t="s">
        <v>4</v>
      </c>
    </row>
    <row r="32" spans="1:5" x14ac:dyDescent="0.25">
      <c r="A32" s="2" t="s">
        <v>1018</v>
      </c>
      <c r="B32" s="8">
        <v>14</v>
      </c>
      <c r="C32" s="4" t="s">
        <v>4</v>
      </c>
      <c r="D32" s="8">
        <v>18</v>
      </c>
      <c r="E32"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0</v>
      </c>
      <c r="C1" s="7"/>
      <c r="D1" s="7" t="s">
        <v>1</v>
      </c>
      <c r="E1" s="7"/>
    </row>
    <row r="2" spans="1:5" ht="30" x14ac:dyDescent="0.25">
      <c r="A2" s="1" t="s">
        <v>26</v>
      </c>
      <c r="B2" s="1" t="s">
        <v>2</v>
      </c>
      <c r="C2" s="1" t="s">
        <v>81</v>
      </c>
      <c r="D2" s="1" t="s">
        <v>2</v>
      </c>
      <c r="E2" s="1" t="s">
        <v>81</v>
      </c>
    </row>
    <row r="3" spans="1:5" ht="30" x14ac:dyDescent="0.25">
      <c r="A3" s="3" t="s">
        <v>125</v>
      </c>
      <c r="B3" s="4" t="s">
        <v>4</v>
      </c>
      <c r="C3" s="4" t="s">
        <v>4</v>
      </c>
      <c r="D3" s="4" t="s">
        <v>4</v>
      </c>
      <c r="E3" s="4" t="s">
        <v>4</v>
      </c>
    </row>
    <row r="4" spans="1:5" ht="30" x14ac:dyDescent="0.25">
      <c r="A4" s="2" t="s">
        <v>118</v>
      </c>
      <c r="B4" s="8">
        <v>42795</v>
      </c>
      <c r="C4" s="8">
        <v>11694</v>
      </c>
      <c r="D4" s="8">
        <v>111673</v>
      </c>
      <c r="E4" s="8">
        <v>-239669</v>
      </c>
    </row>
    <row r="5" spans="1:5" x14ac:dyDescent="0.25">
      <c r="A5" s="3" t="s">
        <v>126</v>
      </c>
      <c r="B5" s="4" t="s">
        <v>4</v>
      </c>
      <c r="C5" s="4" t="s">
        <v>4</v>
      </c>
      <c r="D5" s="4" t="s">
        <v>4</v>
      </c>
      <c r="E5" s="4" t="s">
        <v>4</v>
      </c>
    </row>
    <row r="6" spans="1:5" ht="60" x14ac:dyDescent="0.25">
      <c r="A6" s="2" t="s">
        <v>127</v>
      </c>
      <c r="B6" s="4" t="s">
        <v>4</v>
      </c>
      <c r="C6" s="6">
        <v>-12912</v>
      </c>
      <c r="D6" s="4" t="s">
        <v>4</v>
      </c>
      <c r="E6" s="6">
        <v>-89879</v>
      </c>
    </row>
    <row r="7" spans="1:5" ht="45" x14ac:dyDescent="0.25">
      <c r="A7" s="2" t="s">
        <v>128</v>
      </c>
      <c r="B7" s="4">
        <v>850</v>
      </c>
      <c r="C7" s="6">
        <v>16283</v>
      </c>
      <c r="D7" s="6">
        <v>-47399</v>
      </c>
      <c r="E7" s="6">
        <v>28383</v>
      </c>
    </row>
    <row r="8" spans="1:5" x14ac:dyDescent="0.25">
      <c r="A8" s="2" t="s">
        <v>129</v>
      </c>
      <c r="B8" s="4">
        <v>-647</v>
      </c>
      <c r="C8" s="4">
        <v>-630</v>
      </c>
      <c r="D8" s="4">
        <v>764</v>
      </c>
      <c r="E8" s="4">
        <v>-766</v>
      </c>
    </row>
    <row r="9" spans="1:5" ht="30" x14ac:dyDescent="0.25">
      <c r="A9" s="2" t="s">
        <v>130</v>
      </c>
      <c r="B9" s="4">
        <v>615</v>
      </c>
      <c r="C9" s="4">
        <v>640</v>
      </c>
      <c r="D9" s="4">
        <v>-980</v>
      </c>
      <c r="E9" s="4">
        <v>701</v>
      </c>
    </row>
    <row r="10" spans="1:5" ht="30" x14ac:dyDescent="0.25">
      <c r="A10" s="2" t="s">
        <v>131</v>
      </c>
      <c r="B10" s="4">
        <v>-11</v>
      </c>
      <c r="C10" s="4">
        <v>-7</v>
      </c>
      <c r="D10" s="4">
        <v>-35</v>
      </c>
      <c r="E10" s="4">
        <v>-21</v>
      </c>
    </row>
    <row r="11" spans="1:5" x14ac:dyDescent="0.25">
      <c r="A11" s="2" t="s">
        <v>132</v>
      </c>
      <c r="B11" s="4">
        <v>-72</v>
      </c>
      <c r="C11" s="6">
        <v>-1010</v>
      </c>
      <c r="D11" s="6">
        <v>17609</v>
      </c>
      <c r="E11" s="6">
        <v>22823</v>
      </c>
    </row>
    <row r="12" spans="1:5" ht="30" x14ac:dyDescent="0.25">
      <c r="A12" s="2" t="s">
        <v>133</v>
      </c>
      <c r="B12" s="4">
        <v>735</v>
      </c>
      <c r="C12" s="6">
        <v>2364</v>
      </c>
      <c r="D12" s="6">
        <v>-30041</v>
      </c>
      <c r="E12" s="6">
        <v>-38759</v>
      </c>
    </row>
    <row r="13" spans="1:5" x14ac:dyDescent="0.25">
      <c r="A13" s="2" t="s">
        <v>134</v>
      </c>
      <c r="B13" s="8">
        <v>43530</v>
      </c>
      <c r="C13" s="8">
        <v>14058</v>
      </c>
      <c r="D13" s="8">
        <v>81632</v>
      </c>
      <c r="E13" s="8">
        <v>-2784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4</v>
      </c>
      <c r="B1" s="7" t="s">
        <v>80</v>
      </c>
      <c r="C1" s="7"/>
      <c r="D1" s="7" t="s">
        <v>1</v>
      </c>
      <c r="E1" s="7"/>
      <c r="F1" s="1"/>
    </row>
    <row r="2" spans="1:6" ht="30" x14ac:dyDescent="0.25">
      <c r="A2" s="1" t="s">
        <v>26</v>
      </c>
      <c r="B2" s="1" t="s">
        <v>2</v>
      </c>
      <c r="C2" s="1" t="s">
        <v>81</v>
      </c>
      <c r="D2" s="1" t="s">
        <v>2</v>
      </c>
      <c r="E2" s="1" t="s">
        <v>81</v>
      </c>
      <c r="F2" s="1" t="s">
        <v>27</v>
      </c>
    </row>
    <row r="3" spans="1:6" x14ac:dyDescent="0.25">
      <c r="A3" s="3" t="s">
        <v>1025</v>
      </c>
      <c r="B3" s="4" t="s">
        <v>4</v>
      </c>
      <c r="C3" s="4" t="s">
        <v>4</v>
      </c>
      <c r="D3" s="4" t="s">
        <v>4</v>
      </c>
      <c r="E3" s="4" t="s">
        <v>4</v>
      </c>
      <c r="F3" s="4" t="s">
        <v>4</v>
      </c>
    </row>
    <row r="4" spans="1:6" x14ac:dyDescent="0.25">
      <c r="A4" s="2" t="s">
        <v>1026</v>
      </c>
      <c r="B4" s="8">
        <v>969622</v>
      </c>
      <c r="C4" s="4" t="s">
        <v>4</v>
      </c>
      <c r="D4" s="8">
        <v>969622</v>
      </c>
      <c r="E4" s="4" t="s">
        <v>4</v>
      </c>
      <c r="F4" s="8">
        <v>1061449</v>
      </c>
    </row>
    <row r="5" spans="1:6" x14ac:dyDescent="0.25">
      <c r="A5" s="2" t="s">
        <v>1018</v>
      </c>
      <c r="B5" s="6">
        <v>844501</v>
      </c>
      <c r="C5" s="4" t="s">
        <v>4</v>
      </c>
      <c r="D5" s="6">
        <v>844501</v>
      </c>
      <c r="E5" s="4" t="s">
        <v>4</v>
      </c>
      <c r="F5" s="6">
        <v>933397</v>
      </c>
    </row>
    <row r="6" spans="1:6" x14ac:dyDescent="0.25">
      <c r="A6" s="2" t="s">
        <v>1027</v>
      </c>
      <c r="B6" s="6">
        <v>131303</v>
      </c>
      <c r="C6" s="4" t="s">
        <v>4</v>
      </c>
      <c r="D6" s="6">
        <v>131303</v>
      </c>
      <c r="E6" s="4" t="s">
        <v>4</v>
      </c>
      <c r="F6" s="6">
        <v>100984</v>
      </c>
    </row>
    <row r="7" spans="1:6" x14ac:dyDescent="0.25">
      <c r="A7" s="2" t="s">
        <v>1028</v>
      </c>
      <c r="B7" s="6">
        <v>862599</v>
      </c>
      <c r="C7" s="6">
        <v>854639</v>
      </c>
      <c r="D7" s="6">
        <v>888950</v>
      </c>
      <c r="E7" s="6">
        <v>820942</v>
      </c>
      <c r="F7" s="4" t="s">
        <v>4</v>
      </c>
    </row>
    <row r="8" spans="1:6" x14ac:dyDescent="0.25">
      <c r="A8" s="2" t="s">
        <v>1029</v>
      </c>
      <c r="B8" s="6">
        <v>8028</v>
      </c>
      <c r="C8" s="6">
        <v>8615</v>
      </c>
      <c r="D8" s="6">
        <v>22824</v>
      </c>
      <c r="E8" s="6">
        <v>20089</v>
      </c>
      <c r="F8" s="4" t="s">
        <v>4</v>
      </c>
    </row>
    <row r="9" spans="1:6" ht="30" x14ac:dyDescent="0.25">
      <c r="A9" s="2" t="s">
        <v>1030</v>
      </c>
      <c r="B9" s="4" t="s">
        <v>4</v>
      </c>
      <c r="C9" s="4" t="s">
        <v>4</v>
      </c>
      <c r="D9" s="4" t="s">
        <v>4</v>
      </c>
      <c r="E9" s="4" t="s">
        <v>4</v>
      </c>
      <c r="F9" s="4" t="s">
        <v>4</v>
      </c>
    </row>
    <row r="10" spans="1:6" x14ac:dyDescent="0.25">
      <c r="A10" s="3" t="s">
        <v>1025</v>
      </c>
      <c r="B10" s="4" t="s">
        <v>4</v>
      </c>
      <c r="C10" s="4" t="s">
        <v>4</v>
      </c>
      <c r="D10" s="4" t="s">
        <v>4</v>
      </c>
      <c r="E10" s="4" t="s">
        <v>4</v>
      </c>
      <c r="F10" s="4" t="s">
        <v>4</v>
      </c>
    </row>
    <row r="11" spans="1:6" x14ac:dyDescent="0.25">
      <c r="A11" s="2" t="s">
        <v>1026</v>
      </c>
      <c r="B11" s="6">
        <v>784363</v>
      </c>
      <c r="C11" s="4" t="s">
        <v>4</v>
      </c>
      <c r="D11" s="6">
        <v>784363</v>
      </c>
      <c r="E11" s="4" t="s">
        <v>4</v>
      </c>
      <c r="F11" s="6">
        <v>667887</v>
      </c>
    </row>
    <row r="12" spans="1:6" x14ac:dyDescent="0.25">
      <c r="A12" s="2" t="s">
        <v>1018</v>
      </c>
      <c r="B12" s="6">
        <v>717223</v>
      </c>
      <c r="C12" s="4" t="s">
        <v>4</v>
      </c>
      <c r="D12" s="6">
        <v>717223</v>
      </c>
      <c r="E12" s="4" t="s">
        <v>4</v>
      </c>
      <c r="F12" s="6">
        <v>635676</v>
      </c>
    </row>
    <row r="13" spans="1:6" x14ac:dyDescent="0.25">
      <c r="A13" s="2" t="s">
        <v>1027</v>
      </c>
      <c r="B13" s="6">
        <v>131303</v>
      </c>
      <c r="C13" s="4" t="s">
        <v>4</v>
      </c>
      <c r="D13" s="6">
        <v>131303</v>
      </c>
      <c r="E13" s="4" t="s">
        <v>4</v>
      </c>
      <c r="F13" s="6">
        <v>100984</v>
      </c>
    </row>
    <row r="14" spans="1:6" x14ac:dyDescent="0.25">
      <c r="A14" s="2" t="s">
        <v>1028</v>
      </c>
      <c r="B14" s="6">
        <v>689839</v>
      </c>
      <c r="C14" s="6">
        <v>670410</v>
      </c>
      <c r="D14" s="6">
        <v>676450</v>
      </c>
      <c r="E14" s="6">
        <v>641480</v>
      </c>
      <c r="F14" s="4" t="s">
        <v>4</v>
      </c>
    </row>
    <row r="15" spans="1:6" x14ac:dyDescent="0.25">
      <c r="A15" s="2" t="s">
        <v>1029</v>
      </c>
      <c r="B15" s="6">
        <v>6684</v>
      </c>
      <c r="C15" s="6">
        <v>5481</v>
      </c>
      <c r="D15" s="6">
        <v>17151</v>
      </c>
      <c r="E15" s="6">
        <v>16158</v>
      </c>
      <c r="F15" s="4" t="s">
        <v>4</v>
      </c>
    </row>
    <row r="16" spans="1:6" ht="30" x14ac:dyDescent="0.25">
      <c r="A16" s="2" t="s">
        <v>1031</v>
      </c>
      <c r="B16" s="4" t="s">
        <v>4</v>
      </c>
      <c r="C16" s="4" t="s">
        <v>4</v>
      </c>
      <c r="D16" s="4" t="s">
        <v>4</v>
      </c>
      <c r="E16" s="4" t="s">
        <v>4</v>
      </c>
      <c r="F16" s="4" t="s">
        <v>4</v>
      </c>
    </row>
    <row r="17" spans="1:6" x14ac:dyDescent="0.25">
      <c r="A17" s="3" t="s">
        <v>1025</v>
      </c>
      <c r="B17" s="4" t="s">
        <v>4</v>
      </c>
      <c r="C17" s="4" t="s">
        <v>4</v>
      </c>
      <c r="D17" s="4" t="s">
        <v>4</v>
      </c>
      <c r="E17" s="4" t="s">
        <v>4</v>
      </c>
      <c r="F17" s="4" t="s">
        <v>4</v>
      </c>
    </row>
    <row r="18" spans="1:6" x14ac:dyDescent="0.25">
      <c r="A18" s="2" t="s">
        <v>1026</v>
      </c>
      <c r="B18" s="6">
        <v>643757</v>
      </c>
      <c r="C18" s="4" t="s">
        <v>4</v>
      </c>
      <c r="D18" s="6">
        <v>643757</v>
      </c>
      <c r="E18" s="4" t="s">
        <v>4</v>
      </c>
      <c r="F18" s="6">
        <v>493105</v>
      </c>
    </row>
    <row r="19" spans="1:6" x14ac:dyDescent="0.25">
      <c r="A19" s="2" t="s">
        <v>1018</v>
      </c>
      <c r="B19" s="6">
        <v>598720</v>
      </c>
      <c r="C19" s="4" t="s">
        <v>4</v>
      </c>
      <c r="D19" s="6">
        <v>598720</v>
      </c>
      <c r="E19" s="4" t="s">
        <v>4</v>
      </c>
      <c r="F19" s="6">
        <v>484172</v>
      </c>
    </row>
    <row r="20" spans="1:6" x14ac:dyDescent="0.25">
      <c r="A20" s="2" t="s">
        <v>1027</v>
      </c>
      <c r="B20" s="6">
        <v>117352</v>
      </c>
      <c r="C20" s="4" t="s">
        <v>4</v>
      </c>
      <c r="D20" s="6">
        <v>117352</v>
      </c>
      <c r="E20" s="4" t="s">
        <v>4</v>
      </c>
      <c r="F20" s="6">
        <v>85545</v>
      </c>
    </row>
    <row r="21" spans="1:6" x14ac:dyDescent="0.25">
      <c r="A21" s="2" t="s">
        <v>1028</v>
      </c>
      <c r="B21" s="6">
        <v>564763</v>
      </c>
      <c r="C21" s="6">
        <v>461461</v>
      </c>
      <c r="D21" s="6">
        <v>541446</v>
      </c>
      <c r="E21" s="6">
        <v>446101</v>
      </c>
      <c r="F21" s="4" t="s">
        <v>4</v>
      </c>
    </row>
    <row r="22" spans="1:6" x14ac:dyDescent="0.25">
      <c r="A22" s="2" t="s">
        <v>1029</v>
      </c>
      <c r="B22" s="6">
        <v>5717</v>
      </c>
      <c r="C22" s="6">
        <v>4253</v>
      </c>
      <c r="D22" s="6">
        <v>14467</v>
      </c>
      <c r="E22" s="6">
        <v>12035</v>
      </c>
      <c r="F22" s="4" t="s">
        <v>4</v>
      </c>
    </row>
    <row r="23" spans="1:6" ht="30" x14ac:dyDescent="0.25">
      <c r="A23" s="2" t="s">
        <v>1032</v>
      </c>
      <c r="B23" s="4" t="s">
        <v>4</v>
      </c>
      <c r="C23" s="4" t="s">
        <v>4</v>
      </c>
      <c r="D23" s="4" t="s">
        <v>4</v>
      </c>
      <c r="E23" s="4" t="s">
        <v>4</v>
      </c>
      <c r="F23" s="4" t="s">
        <v>4</v>
      </c>
    </row>
    <row r="24" spans="1:6" x14ac:dyDescent="0.25">
      <c r="A24" s="3" t="s">
        <v>1025</v>
      </c>
      <c r="B24" s="4" t="s">
        <v>4</v>
      </c>
      <c r="C24" s="4" t="s">
        <v>4</v>
      </c>
      <c r="D24" s="4" t="s">
        <v>4</v>
      </c>
      <c r="E24" s="4" t="s">
        <v>4</v>
      </c>
      <c r="F24" s="4" t="s">
        <v>4</v>
      </c>
    </row>
    <row r="25" spans="1:6" x14ac:dyDescent="0.25">
      <c r="A25" s="2" t="s">
        <v>1026</v>
      </c>
      <c r="B25" s="6">
        <v>558082</v>
      </c>
      <c r="C25" s="4" t="s">
        <v>4</v>
      </c>
      <c r="D25" s="6">
        <v>558082</v>
      </c>
      <c r="E25" s="4" t="s">
        <v>4</v>
      </c>
      <c r="F25" s="6">
        <v>448887</v>
      </c>
    </row>
    <row r="26" spans="1:6" x14ac:dyDescent="0.25">
      <c r="A26" s="2" t="s">
        <v>1018</v>
      </c>
      <c r="B26" s="6">
        <v>526243</v>
      </c>
      <c r="C26" s="4" t="s">
        <v>4</v>
      </c>
      <c r="D26" s="6">
        <v>526243</v>
      </c>
      <c r="E26" s="4" t="s">
        <v>4</v>
      </c>
      <c r="F26" s="6">
        <v>441336</v>
      </c>
    </row>
    <row r="27" spans="1:6" x14ac:dyDescent="0.25">
      <c r="A27" s="2" t="s">
        <v>1027</v>
      </c>
      <c r="B27" s="6">
        <v>104839</v>
      </c>
      <c r="C27" s="4" t="s">
        <v>4</v>
      </c>
      <c r="D27" s="6">
        <v>104839</v>
      </c>
      <c r="E27" s="4" t="s">
        <v>4</v>
      </c>
      <c r="F27" s="6">
        <v>76425</v>
      </c>
    </row>
    <row r="28" spans="1:6" x14ac:dyDescent="0.25">
      <c r="A28" s="2" t="s">
        <v>1028</v>
      </c>
      <c r="B28" s="6">
        <v>499760</v>
      </c>
      <c r="C28" s="6">
        <v>424378</v>
      </c>
      <c r="D28" s="6">
        <v>483789</v>
      </c>
      <c r="E28" s="6">
        <v>410610</v>
      </c>
      <c r="F28" s="4" t="s">
        <v>4</v>
      </c>
    </row>
    <row r="29" spans="1:6" x14ac:dyDescent="0.25">
      <c r="A29" s="2" t="s">
        <v>1029</v>
      </c>
      <c r="B29" s="6">
        <v>4716</v>
      </c>
      <c r="C29" s="6">
        <v>3895</v>
      </c>
      <c r="D29" s="6">
        <v>12152</v>
      </c>
      <c r="E29" s="6">
        <v>10996</v>
      </c>
      <c r="F29" s="4" t="s">
        <v>4</v>
      </c>
    </row>
    <row r="30" spans="1:6" ht="30" x14ac:dyDescent="0.25">
      <c r="A30" s="2" t="s">
        <v>1033</v>
      </c>
      <c r="B30" s="4" t="s">
        <v>4</v>
      </c>
      <c r="C30" s="4" t="s">
        <v>4</v>
      </c>
      <c r="D30" s="4" t="s">
        <v>4</v>
      </c>
      <c r="E30" s="4" t="s">
        <v>4</v>
      </c>
      <c r="F30" s="4" t="s">
        <v>4</v>
      </c>
    </row>
    <row r="31" spans="1:6" x14ac:dyDescent="0.25">
      <c r="A31" s="3" t="s">
        <v>1025</v>
      </c>
      <c r="B31" s="4" t="s">
        <v>4</v>
      </c>
      <c r="C31" s="4" t="s">
        <v>4</v>
      </c>
      <c r="D31" s="4" t="s">
        <v>4</v>
      </c>
      <c r="E31" s="4" t="s">
        <v>4</v>
      </c>
      <c r="F31" s="4" t="s">
        <v>4</v>
      </c>
    </row>
    <row r="32" spans="1:6" x14ac:dyDescent="0.25">
      <c r="A32" s="2" t="s">
        <v>1026</v>
      </c>
      <c r="B32" s="6">
        <v>85675</v>
      </c>
      <c r="C32" s="4" t="s">
        <v>4</v>
      </c>
      <c r="D32" s="6">
        <v>85675</v>
      </c>
      <c r="E32" s="4" t="s">
        <v>4</v>
      </c>
      <c r="F32" s="6">
        <v>44218</v>
      </c>
    </row>
    <row r="33" spans="1:6" x14ac:dyDescent="0.25">
      <c r="A33" s="2" t="s">
        <v>1018</v>
      </c>
      <c r="B33" s="6">
        <v>72477</v>
      </c>
      <c r="C33" s="4" t="s">
        <v>4</v>
      </c>
      <c r="D33" s="6">
        <v>72477</v>
      </c>
      <c r="E33" s="4" t="s">
        <v>4</v>
      </c>
      <c r="F33" s="6">
        <v>42836</v>
      </c>
    </row>
    <row r="34" spans="1:6" x14ac:dyDescent="0.25">
      <c r="A34" s="2" t="s">
        <v>1027</v>
      </c>
      <c r="B34" s="6">
        <v>12513</v>
      </c>
      <c r="C34" s="4" t="s">
        <v>4</v>
      </c>
      <c r="D34" s="6">
        <v>12513</v>
      </c>
      <c r="E34" s="4" t="s">
        <v>4</v>
      </c>
      <c r="F34" s="6">
        <v>9120</v>
      </c>
    </row>
    <row r="35" spans="1:6" x14ac:dyDescent="0.25">
      <c r="A35" s="2" t="s">
        <v>1028</v>
      </c>
      <c r="B35" s="6">
        <v>65003</v>
      </c>
      <c r="C35" s="6">
        <v>37083</v>
      </c>
      <c r="D35" s="6">
        <v>57657</v>
      </c>
      <c r="E35" s="6">
        <v>35491</v>
      </c>
      <c r="F35" s="4" t="s">
        <v>4</v>
      </c>
    </row>
    <row r="36" spans="1:6" x14ac:dyDescent="0.25">
      <c r="A36" s="2" t="s">
        <v>1029</v>
      </c>
      <c r="B36" s="6">
        <v>1001</v>
      </c>
      <c r="C36" s="4">
        <v>358</v>
      </c>
      <c r="D36" s="6">
        <v>2315</v>
      </c>
      <c r="E36" s="6">
        <v>1039</v>
      </c>
      <c r="F36" s="4" t="s">
        <v>4</v>
      </c>
    </row>
    <row r="37" spans="1:6" ht="45" x14ac:dyDescent="0.25">
      <c r="A37" s="2" t="s">
        <v>1034</v>
      </c>
      <c r="B37" s="4" t="s">
        <v>4</v>
      </c>
      <c r="C37" s="4" t="s">
        <v>4</v>
      </c>
      <c r="D37" s="4" t="s">
        <v>4</v>
      </c>
      <c r="E37" s="4" t="s">
        <v>4</v>
      </c>
      <c r="F37" s="4" t="s">
        <v>4</v>
      </c>
    </row>
    <row r="38" spans="1:6" x14ac:dyDescent="0.25">
      <c r="A38" s="3" t="s">
        <v>1025</v>
      </c>
      <c r="B38" s="4" t="s">
        <v>4</v>
      </c>
      <c r="C38" s="4" t="s">
        <v>4</v>
      </c>
      <c r="D38" s="4" t="s">
        <v>4</v>
      </c>
      <c r="E38" s="4" t="s">
        <v>4</v>
      </c>
      <c r="F38" s="4" t="s">
        <v>4</v>
      </c>
    </row>
    <row r="39" spans="1:6" x14ac:dyDescent="0.25">
      <c r="A39" s="2" t="s">
        <v>1026</v>
      </c>
      <c r="B39" s="6">
        <v>129278</v>
      </c>
      <c r="C39" s="4" t="s">
        <v>4</v>
      </c>
      <c r="D39" s="6">
        <v>129278</v>
      </c>
      <c r="E39" s="4" t="s">
        <v>4</v>
      </c>
      <c r="F39" s="6">
        <v>165589</v>
      </c>
    </row>
    <row r="40" spans="1:6" x14ac:dyDescent="0.25">
      <c r="A40" s="2" t="s">
        <v>1018</v>
      </c>
      <c r="B40" s="6">
        <v>107190</v>
      </c>
      <c r="C40" s="4" t="s">
        <v>4</v>
      </c>
      <c r="D40" s="6">
        <v>107190</v>
      </c>
      <c r="E40" s="4" t="s">
        <v>4</v>
      </c>
      <c r="F40" s="6">
        <v>142311</v>
      </c>
    </row>
    <row r="41" spans="1:6" x14ac:dyDescent="0.25">
      <c r="A41" s="2" t="s">
        <v>1027</v>
      </c>
      <c r="B41" s="6">
        <v>12901</v>
      </c>
      <c r="C41" s="4" t="s">
        <v>4</v>
      </c>
      <c r="D41" s="6">
        <v>12901</v>
      </c>
      <c r="E41" s="4" t="s">
        <v>4</v>
      </c>
      <c r="F41" s="6">
        <v>14371</v>
      </c>
    </row>
    <row r="42" spans="1:6" x14ac:dyDescent="0.25">
      <c r="A42" s="2" t="s">
        <v>1028</v>
      </c>
      <c r="B42" s="6">
        <v>115322</v>
      </c>
      <c r="C42" s="6">
        <v>198511</v>
      </c>
      <c r="D42" s="6">
        <v>124750</v>
      </c>
      <c r="E42" s="6">
        <v>184859</v>
      </c>
      <c r="F42" s="4" t="s">
        <v>4</v>
      </c>
    </row>
    <row r="43" spans="1:6" x14ac:dyDescent="0.25">
      <c r="A43" s="2" t="s">
        <v>1029</v>
      </c>
      <c r="B43" s="4">
        <v>910</v>
      </c>
      <c r="C43" s="6">
        <v>1171</v>
      </c>
      <c r="D43" s="6">
        <v>2521</v>
      </c>
      <c r="E43" s="6">
        <v>4023</v>
      </c>
      <c r="F43" s="4" t="s">
        <v>4</v>
      </c>
    </row>
    <row r="44" spans="1:6" ht="30" x14ac:dyDescent="0.25">
      <c r="A44" s="2" t="s">
        <v>1035</v>
      </c>
      <c r="B44" s="4" t="s">
        <v>4</v>
      </c>
      <c r="C44" s="4" t="s">
        <v>4</v>
      </c>
      <c r="D44" s="4" t="s">
        <v>4</v>
      </c>
      <c r="E44" s="4" t="s">
        <v>4</v>
      </c>
      <c r="F44" s="4" t="s">
        <v>4</v>
      </c>
    </row>
    <row r="45" spans="1:6" x14ac:dyDescent="0.25">
      <c r="A45" s="3" t="s">
        <v>1025</v>
      </c>
      <c r="B45" s="4" t="s">
        <v>4</v>
      </c>
      <c r="C45" s="4" t="s">
        <v>4</v>
      </c>
      <c r="D45" s="4" t="s">
        <v>4</v>
      </c>
      <c r="E45" s="4" t="s">
        <v>4</v>
      </c>
      <c r="F45" s="4" t="s">
        <v>4</v>
      </c>
    </row>
    <row r="46" spans="1:6" x14ac:dyDescent="0.25">
      <c r="A46" s="2" t="s">
        <v>1026</v>
      </c>
      <c r="B46" s="6">
        <v>118598</v>
      </c>
      <c r="C46" s="4" t="s">
        <v>4</v>
      </c>
      <c r="D46" s="6">
        <v>118598</v>
      </c>
      <c r="E46" s="4" t="s">
        <v>4</v>
      </c>
      <c r="F46" s="6">
        <v>144847</v>
      </c>
    </row>
    <row r="47" spans="1:6" x14ac:dyDescent="0.25">
      <c r="A47" s="2" t="s">
        <v>1018</v>
      </c>
      <c r="B47" s="6">
        <v>102033</v>
      </c>
      <c r="C47" s="4" t="s">
        <v>4</v>
      </c>
      <c r="D47" s="6">
        <v>102033</v>
      </c>
      <c r="E47" s="4" t="s">
        <v>4</v>
      </c>
      <c r="F47" s="6">
        <v>126570</v>
      </c>
    </row>
    <row r="48" spans="1:6" x14ac:dyDescent="0.25">
      <c r="A48" s="2" t="s">
        <v>1027</v>
      </c>
      <c r="B48" s="6">
        <v>12021</v>
      </c>
      <c r="C48" s="4" t="s">
        <v>4</v>
      </c>
      <c r="D48" s="6">
        <v>12021</v>
      </c>
      <c r="E48" s="4" t="s">
        <v>4</v>
      </c>
      <c r="F48" s="6">
        <v>12963</v>
      </c>
    </row>
    <row r="49" spans="1:6" x14ac:dyDescent="0.25">
      <c r="A49" s="2" t="s">
        <v>1028</v>
      </c>
      <c r="B49" s="6">
        <v>108682</v>
      </c>
      <c r="C49" s="6">
        <v>187667</v>
      </c>
      <c r="D49" s="6">
        <v>114301</v>
      </c>
      <c r="E49" s="6">
        <v>170256</v>
      </c>
      <c r="F49" s="4" t="s">
        <v>4</v>
      </c>
    </row>
    <row r="50" spans="1:6" x14ac:dyDescent="0.25">
      <c r="A50" s="2" t="s">
        <v>1029</v>
      </c>
      <c r="B50" s="4">
        <v>905</v>
      </c>
      <c r="C50" s="6">
        <v>1122</v>
      </c>
      <c r="D50" s="6">
        <v>2452</v>
      </c>
      <c r="E50" s="6">
        <v>3768</v>
      </c>
      <c r="F50" s="4" t="s">
        <v>4</v>
      </c>
    </row>
    <row r="51" spans="1:6" ht="30" x14ac:dyDescent="0.25">
      <c r="A51" s="2" t="s">
        <v>1036</v>
      </c>
      <c r="B51" s="4" t="s">
        <v>4</v>
      </c>
      <c r="C51" s="4" t="s">
        <v>4</v>
      </c>
      <c r="D51" s="4" t="s">
        <v>4</v>
      </c>
      <c r="E51" s="4" t="s">
        <v>4</v>
      </c>
      <c r="F51" s="4" t="s">
        <v>4</v>
      </c>
    </row>
    <row r="52" spans="1:6" x14ac:dyDescent="0.25">
      <c r="A52" s="3" t="s">
        <v>1025</v>
      </c>
      <c r="B52" s="4" t="s">
        <v>4</v>
      </c>
      <c r="C52" s="4" t="s">
        <v>4</v>
      </c>
      <c r="D52" s="4" t="s">
        <v>4</v>
      </c>
      <c r="E52" s="4" t="s">
        <v>4</v>
      </c>
      <c r="F52" s="4" t="s">
        <v>4</v>
      </c>
    </row>
    <row r="53" spans="1:6" x14ac:dyDescent="0.25">
      <c r="A53" s="2" t="s">
        <v>1026</v>
      </c>
      <c r="B53" s="6">
        <v>10680</v>
      </c>
      <c r="C53" s="4" t="s">
        <v>4</v>
      </c>
      <c r="D53" s="6">
        <v>10680</v>
      </c>
      <c r="E53" s="4" t="s">
        <v>4</v>
      </c>
      <c r="F53" s="6">
        <v>20742</v>
      </c>
    </row>
    <row r="54" spans="1:6" x14ac:dyDescent="0.25">
      <c r="A54" s="2" t="s">
        <v>1018</v>
      </c>
      <c r="B54" s="6">
        <v>5157</v>
      </c>
      <c r="C54" s="4" t="s">
        <v>4</v>
      </c>
      <c r="D54" s="6">
        <v>5157</v>
      </c>
      <c r="E54" s="4" t="s">
        <v>4</v>
      </c>
      <c r="F54" s="6">
        <v>15741</v>
      </c>
    </row>
    <row r="55" spans="1:6" x14ac:dyDescent="0.25">
      <c r="A55" s="2" t="s">
        <v>1027</v>
      </c>
      <c r="B55" s="4">
        <v>880</v>
      </c>
      <c r="C55" s="4" t="s">
        <v>4</v>
      </c>
      <c r="D55" s="4">
        <v>880</v>
      </c>
      <c r="E55" s="4" t="s">
        <v>4</v>
      </c>
      <c r="F55" s="6">
        <v>1408</v>
      </c>
    </row>
    <row r="56" spans="1:6" x14ac:dyDescent="0.25">
      <c r="A56" s="2" t="s">
        <v>1028</v>
      </c>
      <c r="B56" s="6">
        <v>6640</v>
      </c>
      <c r="C56" s="6">
        <v>10844</v>
      </c>
      <c r="D56" s="6">
        <v>10449</v>
      </c>
      <c r="E56" s="6">
        <v>14603</v>
      </c>
      <c r="F56" s="4" t="s">
        <v>4</v>
      </c>
    </row>
    <row r="57" spans="1:6" x14ac:dyDescent="0.25">
      <c r="A57" s="2" t="s">
        <v>1029</v>
      </c>
      <c r="B57" s="4">
        <v>5</v>
      </c>
      <c r="C57" s="4">
        <v>49</v>
      </c>
      <c r="D57" s="4">
        <v>69</v>
      </c>
      <c r="E57" s="4">
        <v>255</v>
      </c>
      <c r="F57" s="4" t="s">
        <v>4</v>
      </c>
    </row>
    <row r="58" spans="1:6" ht="45" x14ac:dyDescent="0.25">
      <c r="A58" s="2" t="s">
        <v>1037</v>
      </c>
      <c r="B58" s="4" t="s">
        <v>4</v>
      </c>
      <c r="C58" s="4" t="s">
        <v>4</v>
      </c>
      <c r="D58" s="4" t="s">
        <v>4</v>
      </c>
      <c r="E58" s="4" t="s">
        <v>4</v>
      </c>
      <c r="F58" s="4" t="s">
        <v>4</v>
      </c>
    </row>
    <row r="59" spans="1:6" x14ac:dyDescent="0.25">
      <c r="A59" s="3" t="s">
        <v>1025</v>
      </c>
      <c r="B59" s="4" t="s">
        <v>4</v>
      </c>
      <c r="C59" s="4" t="s">
        <v>4</v>
      </c>
      <c r="D59" s="4" t="s">
        <v>4</v>
      </c>
      <c r="E59" s="4" t="s">
        <v>4</v>
      </c>
      <c r="F59" s="4" t="s">
        <v>4</v>
      </c>
    </row>
    <row r="60" spans="1:6" x14ac:dyDescent="0.25">
      <c r="A60" s="2" t="s">
        <v>1026</v>
      </c>
      <c r="B60" s="6">
        <v>5432</v>
      </c>
      <c r="C60" s="4" t="s">
        <v>4</v>
      </c>
      <c r="D60" s="6">
        <v>5432</v>
      </c>
      <c r="E60" s="4" t="s">
        <v>4</v>
      </c>
      <c r="F60" s="6">
        <v>7668</v>
      </c>
    </row>
    <row r="61" spans="1:6" x14ac:dyDescent="0.25">
      <c r="A61" s="2" t="s">
        <v>1018</v>
      </c>
      <c r="B61" s="6">
        <v>5432</v>
      </c>
      <c r="C61" s="4" t="s">
        <v>4</v>
      </c>
      <c r="D61" s="6">
        <v>5432</v>
      </c>
      <c r="E61" s="4" t="s">
        <v>4</v>
      </c>
      <c r="F61" s="6">
        <v>7668</v>
      </c>
    </row>
    <row r="62" spans="1:6" x14ac:dyDescent="0.25">
      <c r="A62" s="2" t="s">
        <v>1027</v>
      </c>
      <c r="B62" s="4">
        <v>733</v>
      </c>
      <c r="C62" s="4" t="s">
        <v>4</v>
      </c>
      <c r="D62" s="4">
        <v>733</v>
      </c>
      <c r="E62" s="4" t="s">
        <v>4</v>
      </c>
      <c r="F62" s="4">
        <v>838</v>
      </c>
    </row>
    <row r="63" spans="1:6" x14ac:dyDescent="0.25">
      <c r="A63" s="2" t="s">
        <v>1028</v>
      </c>
      <c r="B63" s="6">
        <v>5797</v>
      </c>
      <c r="C63" s="6">
        <v>8897</v>
      </c>
      <c r="D63" s="6">
        <v>6550</v>
      </c>
      <c r="E63" s="6">
        <v>9522</v>
      </c>
      <c r="F63" s="4" t="s">
        <v>4</v>
      </c>
    </row>
    <row r="64" spans="1:6" x14ac:dyDescent="0.25">
      <c r="A64" s="2" t="s">
        <v>1029</v>
      </c>
      <c r="B64" s="4">
        <v>3</v>
      </c>
      <c r="C64" s="4">
        <v>9</v>
      </c>
      <c r="D64" s="4">
        <v>45</v>
      </c>
      <c r="E64" s="4">
        <v>19</v>
      </c>
      <c r="F64" s="4" t="s">
        <v>4</v>
      </c>
    </row>
    <row r="65" spans="1:6" ht="30" x14ac:dyDescent="0.25">
      <c r="A65" s="2" t="s">
        <v>1038</v>
      </c>
      <c r="B65" s="4" t="s">
        <v>4</v>
      </c>
      <c r="C65" s="4" t="s">
        <v>4</v>
      </c>
      <c r="D65" s="4" t="s">
        <v>4</v>
      </c>
      <c r="E65" s="4" t="s">
        <v>4</v>
      </c>
      <c r="F65" s="4" t="s">
        <v>4</v>
      </c>
    </row>
    <row r="66" spans="1:6" x14ac:dyDescent="0.25">
      <c r="A66" s="3" t="s">
        <v>1025</v>
      </c>
      <c r="B66" s="4" t="s">
        <v>4</v>
      </c>
      <c r="C66" s="4" t="s">
        <v>4</v>
      </c>
      <c r="D66" s="4" t="s">
        <v>4</v>
      </c>
      <c r="E66" s="4" t="s">
        <v>4</v>
      </c>
      <c r="F66" s="4" t="s">
        <v>4</v>
      </c>
    </row>
    <row r="67" spans="1:6" x14ac:dyDescent="0.25">
      <c r="A67" s="2" t="s">
        <v>1026</v>
      </c>
      <c r="B67" s="6">
        <v>5741</v>
      </c>
      <c r="C67" s="4" t="s">
        <v>4</v>
      </c>
      <c r="D67" s="6">
        <v>5741</v>
      </c>
      <c r="E67" s="4" t="s">
        <v>4</v>
      </c>
      <c r="F67" s="6">
        <v>1487</v>
      </c>
    </row>
    <row r="68" spans="1:6" x14ac:dyDescent="0.25">
      <c r="A68" s="2" t="s">
        <v>1018</v>
      </c>
      <c r="B68" s="6">
        <v>5741</v>
      </c>
      <c r="C68" s="4" t="s">
        <v>4</v>
      </c>
      <c r="D68" s="6">
        <v>5741</v>
      </c>
      <c r="E68" s="4" t="s">
        <v>4</v>
      </c>
      <c r="F68" s="6">
        <v>1487</v>
      </c>
    </row>
    <row r="69" spans="1:6" x14ac:dyDescent="0.25">
      <c r="A69" s="2" t="s">
        <v>1027</v>
      </c>
      <c r="B69" s="4">
        <v>285</v>
      </c>
      <c r="C69" s="4" t="s">
        <v>4</v>
      </c>
      <c r="D69" s="4">
        <v>285</v>
      </c>
      <c r="E69" s="4" t="s">
        <v>4</v>
      </c>
      <c r="F69" s="4">
        <v>230</v>
      </c>
    </row>
    <row r="70" spans="1:6" x14ac:dyDescent="0.25">
      <c r="A70" s="2" t="s">
        <v>1028</v>
      </c>
      <c r="B70" s="6">
        <v>3837</v>
      </c>
      <c r="C70" s="6">
        <v>1510</v>
      </c>
      <c r="D70" s="6">
        <v>3614</v>
      </c>
      <c r="E70" s="4">
        <v>972</v>
      </c>
      <c r="F70" s="4" t="s">
        <v>4</v>
      </c>
    </row>
    <row r="71" spans="1:6" x14ac:dyDescent="0.25">
      <c r="A71" s="2" t="s">
        <v>1029</v>
      </c>
      <c r="B71" s="4">
        <v>52</v>
      </c>
      <c r="C71" s="4">
        <v>48</v>
      </c>
      <c r="D71" s="4">
        <v>113</v>
      </c>
      <c r="E71" s="4">
        <v>81</v>
      </c>
      <c r="F71" s="4" t="s">
        <v>4</v>
      </c>
    </row>
    <row r="72" spans="1:6" ht="30" x14ac:dyDescent="0.25">
      <c r="A72" s="2" t="s">
        <v>1039</v>
      </c>
      <c r="B72" s="4" t="s">
        <v>4</v>
      </c>
      <c r="C72" s="4" t="s">
        <v>4</v>
      </c>
      <c r="D72" s="4" t="s">
        <v>4</v>
      </c>
      <c r="E72" s="4" t="s">
        <v>4</v>
      </c>
      <c r="F72" s="4" t="s">
        <v>4</v>
      </c>
    </row>
    <row r="73" spans="1:6" x14ac:dyDescent="0.25">
      <c r="A73" s="3" t="s">
        <v>1025</v>
      </c>
      <c r="B73" s="4" t="s">
        <v>4</v>
      </c>
      <c r="C73" s="4" t="s">
        <v>4</v>
      </c>
      <c r="D73" s="4" t="s">
        <v>4</v>
      </c>
      <c r="E73" s="4" t="s">
        <v>4</v>
      </c>
      <c r="F73" s="4" t="s">
        <v>4</v>
      </c>
    </row>
    <row r="74" spans="1:6" x14ac:dyDescent="0.25">
      <c r="A74" s="2" t="s">
        <v>1026</v>
      </c>
      <c r="B74" s="4">
        <v>123</v>
      </c>
      <c r="C74" s="4" t="s">
        <v>4</v>
      </c>
      <c r="D74" s="4">
        <v>123</v>
      </c>
      <c r="E74" s="4" t="s">
        <v>4</v>
      </c>
      <c r="F74" s="4" t="s">
        <v>4</v>
      </c>
    </row>
    <row r="75" spans="1:6" x14ac:dyDescent="0.25">
      <c r="A75" s="2" t="s">
        <v>1018</v>
      </c>
      <c r="B75" s="4">
        <v>111</v>
      </c>
      <c r="C75" s="4" t="s">
        <v>4</v>
      </c>
      <c r="D75" s="4">
        <v>111</v>
      </c>
      <c r="E75" s="4" t="s">
        <v>4</v>
      </c>
      <c r="F75" s="4" t="s">
        <v>4</v>
      </c>
    </row>
    <row r="76" spans="1:6" x14ac:dyDescent="0.25">
      <c r="A76" s="2" t="s">
        <v>1027</v>
      </c>
      <c r="B76" s="4">
        <v>32</v>
      </c>
      <c r="C76" s="4" t="s">
        <v>4</v>
      </c>
      <c r="D76" s="4">
        <v>32</v>
      </c>
      <c r="E76" s="4" t="s">
        <v>4</v>
      </c>
      <c r="F76" s="4" t="s">
        <v>4</v>
      </c>
    </row>
    <row r="77" spans="1:6" x14ac:dyDescent="0.25">
      <c r="A77" s="2" t="s">
        <v>1028</v>
      </c>
      <c r="B77" s="4">
        <v>89</v>
      </c>
      <c r="C77" s="4">
        <v>20</v>
      </c>
      <c r="D77" s="4">
        <v>56</v>
      </c>
      <c r="E77" s="4">
        <v>20</v>
      </c>
      <c r="F77" s="4" t="s">
        <v>4</v>
      </c>
    </row>
    <row r="78" spans="1:6" x14ac:dyDescent="0.25">
      <c r="A78" s="2" t="s">
        <v>1029</v>
      </c>
      <c r="B78" s="4">
        <v>1</v>
      </c>
      <c r="C78" s="4" t="s">
        <v>4</v>
      </c>
      <c r="D78" s="4">
        <v>1</v>
      </c>
      <c r="E78" s="4" t="s">
        <v>4</v>
      </c>
      <c r="F78" s="4" t="s">
        <v>4</v>
      </c>
    </row>
    <row r="79" spans="1:6" ht="30" x14ac:dyDescent="0.25">
      <c r="A79" s="2" t="s">
        <v>1040</v>
      </c>
      <c r="B79" s="4" t="s">
        <v>4</v>
      </c>
      <c r="C79" s="4" t="s">
        <v>4</v>
      </c>
      <c r="D79" s="4" t="s">
        <v>4</v>
      </c>
      <c r="E79" s="4" t="s">
        <v>4</v>
      </c>
      <c r="F79" s="4" t="s">
        <v>4</v>
      </c>
    </row>
    <row r="80" spans="1:6" x14ac:dyDescent="0.25">
      <c r="A80" s="3" t="s">
        <v>1025</v>
      </c>
      <c r="B80" s="4" t="s">
        <v>4</v>
      </c>
      <c r="C80" s="4" t="s">
        <v>4</v>
      </c>
      <c r="D80" s="4" t="s">
        <v>4</v>
      </c>
      <c r="E80" s="4" t="s">
        <v>4</v>
      </c>
      <c r="F80" s="4" t="s">
        <v>4</v>
      </c>
    </row>
    <row r="81" spans="1:6" x14ac:dyDescent="0.25">
      <c r="A81" s="2" t="s">
        <v>1026</v>
      </c>
      <c r="B81" s="4">
        <v>32</v>
      </c>
      <c r="C81" s="4" t="s">
        <v>4</v>
      </c>
      <c r="D81" s="4">
        <v>32</v>
      </c>
      <c r="E81" s="4" t="s">
        <v>4</v>
      </c>
      <c r="F81" s="4">
        <v>38</v>
      </c>
    </row>
    <row r="82" spans="1:6" x14ac:dyDescent="0.25">
      <c r="A82" s="2" t="s">
        <v>1018</v>
      </c>
      <c r="B82" s="4">
        <v>29</v>
      </c>
      <c r="C82" s="4" t="s">
        <v>4</v>
      </c>
      <c r="D82" s="4">
        <v>29</v>
      </c>
      <c r="E82" s="4" t="s">
        <v>4</v>
      </c>
      <c r="F82" s="4">
        <v>38</v>
      </c>
    </row>
    <row r="83" spans="1:6" x14ac:dyDescent="0.25">
      <c r="A83" s="2" t="s">
        <v>1028</v>
      </c>
      <c r="B83" s="4">
        <v>31</v>
      </c>
      <c r="C83" s="4">
        <v>11</v>
      </c>
      <c r="D83" s="4">
        <v>34</v>
      </c>
      <c r="E83" s="4">
        <v>6</v>
      </c>
      <c r="F83" s="4" t="s">
        <v>4</v>
      </c>
    </row>
    <row r="84" spans="1:6" x14ac:dyDescent="0.25">
      <c r="A84" s="2" t="s">
        <v>1029</v>
      </c>
      <c r="B84" s="4">
        <v>1</v>
      </c>
      <c r="C84" s="4" t="s">
        <v>4</v>
      </c>
      <c r="D84" s="4">
        <v>4</v>
      </c>
      <c r="E84" s="4" t="s">
        <v>4</v>
      </c>
      <c r="F84" s="4" t="s">
        <v>4</v>
      </c>
    </row>
    <row r="85" spans="1:6" ht="30" x14ac:dyDescent="0.25">
      <c r="A85" s="2" t="s">
        <v>1041</v>
      </c>
      <c r="B85" s="4" t="s">
        <v>4</v>
      </c>
      <c r="C85" s="4" t="s">
        <v>4</v>
      </c>
      <c r="D85" s="4" t="s">
        <v>4</v>
      </c>
      <c r="E85" s="4" t="s">
        <v>4</v>
      </c>
      <c r="F85" s="4" t="s">
        <v>4</v>
      </c>
    </row>
    <row r="86" spans="1:6" x14ac:dyDescent="0.25">
      <c r="A86" s="3" t="s">
        <v>1025</v>
      </c>
      <c r="B86" s="4" t="s">
        <v>4</v>
      </c>
      <c r="C86" s="4" t="s">
        <v>4</v>
      </c>
      <c r="D86" s="4" t="s">
        <v>4</v>
      </c>
      <c r="E86" s="4" t="s">
        <v>4</v>
      </c>
      <c r="F86" s="4" t="s">
        <v>4</v>
      </c>
    </row>
    <row r="87" spans="1:6" x14ac:dyDescent="0.25">
      <c r="A87" s="2" t="s">
        <v>1026</v>
      </c>
      <c r="B87" s="6">
        <v>185259</v>
      </c>
      <c r="C87" s="4" t="s">
        <v>4</v>
      </c>
      <c r="D87" s="6">
        <v>185259</v>
      </c>
      <c r="E87" s="4" t="s">
        <v>4</v>
      </c>
      <c r="F87" s="6">
        <v>393562</v>
      </c>
    </row>
    <row r="88" spans="1:6" x14ac:dyDescent="0.25">
      <c r="A88" s="2" t="s">
        <v>1018</v>
      </c>
      <c r="B88" s="6">
        <v>127278</v>
      </c>
      <c r="C88" s="4" t="s">
        <v>4</v>
      </c>
      <c r="D88" s="6">
        <v>127278</v>
      </c>
      <c r="E88" s="4" t="s">
        <v>4</v>
      </c>
      <c r="F88" s="6">
        <v>297721</v>
      </c>
    </row>
    <row r="89" spans="1:6" x14ac:dyDescent="0.25">
      <c r="A89" s="2" t="s">
        <v>1028</v>
      </c>
      <c r="B89" s="6">
        <v>172760</v>
      </c>
      <c r="C89" s="6">
        <v>184229</v>
      </c>
      <c r="D89" s="6">
        <v>212500</v>
      </c>
      <c r="E89" s="6">
        <v>179462</v>
      </c>
      <c r="F89" s="4" t="s">
        <v>4</v>
      </c>
    </row>
    <row r="90" spans="1:6" x14ac:dyDescent="0.25">
      <c r="A90" s="2" t="s">
        <v>1029</v>
      </c>
      <c r="B90" s="6">
        <v>1344</v>
      </c>
      <c r="C90" s="6">
        <v>3134</v>
      </c>
      <c r="D90" s="6">
        <v>5673</v>
      </c>
      <c r="E90" s="6">
        <v>3931</v>
      </c>
      <c r="F90" s="4" t="s">
        <v>4</v>
      </c>
    </row>
    <row r="91" spans="1:6" ht="30" x14ac:dyDescent="0.25">
      <c r="A91" s="2" t="s">
        <v>1042</v>
      </c>
      <c r="B91" s="4" t="s">
        <v>4</v>
      </c>
      <c r="C91" s="4" t="s">
        <v>4</v>
      </c>
      <c r="D91" s="4" t="s">
        <v>4</v>
      </c>
      <c r="E91" s="4" t="s">
        <v>4</v>
      </c>
      <c r="F91" s="4" t="s">
        <v>4</v>
      </c>
    </row>
    <row r="92" spans="1:6" x14ac:dyDescent="0.25">
      <c r="A92" s="3" t="s">
        <v>1025</v>
      </c>
      <c r="B92" s="4" t="s">
        <v>4</v>
      </c>
      <c r="C92" s="4" t="s">
        <v>4</v>
      </c>
      <c r="D92" s="4" t="s">
        <v>4</v>
      </c>
      <c r="E92" s="4" t="s">
        <v>4</v>
      </c>
      <c r="F92" s="4" t="s">
        <v>4</v>
      </c>
    </row>
    <row r="93" spans="1:6" x14ac:dyDescent="0.25">
      <c r="A93" s="2" t="s">
        <v>1026</v>
      </c>
      <c r="B93" s="6">
        <v>81757</v>
      </c>
      <c r="C93" s="4" t="s">
        <v>4</v>
      </c>
      <c r="D93" s="6">
        <v>81757</v>
      </c>
      <c r="E93" s="4" t="s">
        <v>4</v>
      </c>
      <c r="F93" s="6">
        <v>244241</v>
      </c>
    </row>
    <row r="94" spans="1:6" x14ac:dyDescent="0.25">
      <c r="A94" s="2" t="s">
        <v>1018</v>
      </c>
      <c r="B94" s="6">
        <v>45229</v>
      </c>
      <c r="C94" s="4" t="s">
        <v>4</v>
      </c>
      <c r="D94" s="6">
        <v>45229</v>
      </c>
      <c r="E94" s="4" t="s">
        <v>4</v>
      </c>
      <c r="F94" s="6">
        <v>167677</v>
      </c>
    </row>
    <row r="95" spans="1:6" x14ac:dyDescent="0.25">
      <c r="A95" s="2" t="s">
        <v>1028</v>
      </c>
      <c r="B95" s="6">
        <v>77888</v>
      </c>
      <c r="C95" s="6">
        <v>111308</v>
      </c>
      <c r="D95" s="6">
        <v>106453</v>
      </c>
      <c r="E95" s="6">
        <v>106541</v>
      </c>
      <c r="F95" s="4" t="s">
        <v>4</v>
      </c>
    </row>
    <row r="96" spans="1:6" x14ac:dyDescent="0.25">
      <c r="A96" s="2" t="s">
        <v>1029</v>
      </c>
      <c r="B96" s="4">
        <v>705</v>
      </c>
      <c r="C96" s="6">
        <v>2843</v>
      </c>
      <c r="D96" s="6">
        <v>3114</v>
      </c>
      <c r="E96" s="6">
        <v>3640</v>
      </c>
      <c r="F96" s="4" t="s">
        <v>4</v>
      </c>
    </row>
    <row r="97" spans="1:6" ht="30" x14ac:dyDescent="0.25">
      <c r="A97" s="2" t="s">
        <v>1043</v>
      </c>
      <c r="B97" s="4" t="s">
        <v>4</v>
      </c>
      <c r="C97" s="4" t="s">
        <v>4</v>
      </c>
      <c r="D97" s="4" t="s">
        <v>4</v>
      </c>
      <c r="E97" s="4" t="s">
        <v>4</v>
      </c>
      <c r="F97" s="4" t="s">
        <v>4</v>
      </c>
    </row>
    <row r="98" spans="1:6" x14ac:dyDescent="0.25">
      <c r="A98" s="3" t="s">
        <v>1025</v>
      </c>
      <c r="B98" s="4" t="s">
        <v>4</v>
      </c>
      <c r="C98" s="4" t="s">
        <v>4</v>
      </c>
      <c r="D98" s="4" t="s">
        <v>4</v>
      </c>
      <c r="E98" s="4" t="s">
        <v>4</v>
      </c>
      <c r="F98" s="4" t="s">
        <v>4</v>
      </c>
    </row>
    <row r="99" spans="1:6" x14ac:dyDescent="0.25">
      <c r="A99" s="2" t="s">
        <v>1026</v>
      </c>
      <c r="B99" s="6">
        <v>56422</v>
      </c>
      <c r="C99" s="4" t="s">
        <v>4</v>
      </c>
      <c r="D99" s="6">
        <v>56422</v>
      </c>
      <c r="E99" s="4" t="s">
        <v>4</v>
      </c>
      <c r="F99" s="6">
        <v>184790</v>
      </c>
    </row>
    <row r="100" spans="1:6" x14ac:dyDescent="0.25">
      <c r="A100" s="2" t="s">
        <v>1018</v>
      </c>
      <c r="B100" s="6">
        <v>41529</v>
      </c>
      <c r="C100" s="4" t="s">
        <v>4</v>
      </c>
      <c r="D100" s="6">
        <v>41529</v>
      </c>
      <c r="E100" s="4" t="s">
        <v>4</v>
      </c>
      <c r="F100" s="6">
        <v>141511</v>
      </c>
    </row>
    <row r="101" spans="1:6" x14ac:dyDescent="0.25">
      <c r="A101" s="2" t="s">
        <v>1028</v>
      </c>
      <c r="B101" s="6">
        <v>67369</v>
      </c>
      <c r="C101" s="6">
        <v>96519</v>
      </c>
      <c r="D101" s="6">
        <v>91520</v>
      </c>
      <c r="E101" s="6">
        <v>92706</v>
      </c>
      <c r="F101" s="4" t="s">
        <v>4</v>
      </c>
    </row>
    <row r="102" spans="1:6" x14ac:dyDescent="0.25">
      <c r="A102" s="2" t="s">
        <v>1029</v>
      </c>
      <c r="B102" s="4">
        <v>386</v>
      </c>
      <c r="C102" s="6">
        <v>2013</v>
      </c>
      <c r="D102" s="6">
        <v>1758</v>
      </c>
      <c r="E102" s="6">
        <v>2724</v>
      </c>
      <c r="F102" s="4" t="s">
        <v>4</v>
      </c>
    </row>
    <row r="103" spans="1:6" ht="30" x14ac:dyDescent="0.25">
      <c r="A103" s="2" t="s">
        <v>1044</v>
      </c>
      <c r="B103" s="4" t="s">
        <v>4</v>
      </c>
      <c r="C103" s="4" t="s">
        <v>4</v>
      </c>
      <c r="D103" s="4" t="s">
        <v>4</v>
      </c>
      <c r="E103" s="4" t="s">
        <v>4</v>
      </c>
      <c r="F103" s="4" t="s">
        <v>4</v>
      </c>
    </row>
    <row r="104" spans="1:6" x14ac:dyDescent="0.25">
      <c r="A104" s="3" t="s">
        <v>1025</v>
      </c>
      <c r="B104" s="4" t="s">
        <v>4</v>
      </c>
      <c r="C104" s="4" t="s">
        <v>4</v>
      </c>
      <c r="D104" s="4" t="s">
        <v>4</v>
      </c>
      <c r="E104" s="4" t="s">
        <v>4</v>
      </c>
      <c r="F104" s="4" t="s">
        <v>4</v>
      </c>
    </row>
    <row r="105" spans="1:6" x14ac:dyDescent="0.25">
      <c r="A105" s="2" t="s">
        <v>1026</v>
      </c>
      <c r="B105" s="6">
        <v>25335</v>
      </c>
      <c r="C105" s="4" t="s">
        <v>4</v>
      </c>
      <c r="D105" s="6">
        <v>25335</v>
      </c>
      <c r="E105" s="4" t="s">
        <v>4</v>
      </c>
      <c r="F105" s="6">
        <v>59451</v>
      </c>
    </row>
    <row r="106" spans="1:6" x14ac:dyDescent="0.25">
      <c r="A106" s="2" t="s">
        <v>1018</v>
      </c>
      <c r="B106" s="6">
        <v>3700</v>
      </c>
      <c r="C106" s="4" t="s">
        <v>4</v>
      </c>
      <c r="D106" s="6">
        <v>3700</v>
      </c>
      <c r="E106" s="4" t="s">
        <v>4</v>
      </c>
      <c r="F106" s="6">
        <v>26166</v>
      </c>
    </row>
    <row r="107" spans="1:6" x14ac:dyDescent="0.25">
      <c r="A107" s="2" t="s">
        <v>1028</v>
      </c>
      <c r="B107" s="6">
        <v>10519</v>
      </c>
      <c r="C107" s="6">
        <v>14789</v>
      </c>
      <c r="D107" s="6">
        <v>14933</v>
      </c>
      <c r="E107" s="6">
        <v>13835</v>
      </c>
      <c r="F107" s="4" t="s">
        <v>4</v>
      </c>
    </row>
    <row r="108" spans="1:6" x14ac:dyDescent="0.25">
      <c r="A108" s="2" t="s">
        <v>1029</v>
      </c>
      <c r="B108" s="4">
        <v>319</v>
      </c>
      <c r="C108" s="4">
        <v>830</v>
      </c>
      <c r="D108" s="6">
        <v>1356</v>
      </c>
      <c r="E108" s="4">
        <v>916</v>
      </c>
      <c r="F108" s="4" t="s">
        <v>4</v>
      </c>
    </row>
    <row r="109" spans="1:6" ht="45" x14ac:dyDescent="0.25">
      <c r="A109" s="2" t="s">
        <v>1045</v>
      </c>
      <c r="B109" s="4" t="s">
        <v>4</v>
      </c>
      <c r="C109" s="4" t="s">
        <v>4</v>
      </c>
      <c r="D109" s="4" t="s">
        <v>4</v>
      </c>
      <c r="E109" s="4" t="s">
        <v>4</v>
      </c>
      <c r="F109" s="4" t="s">
        <v>4</v>
      </c>
    </row>
    <row r="110" spans="1:6" x14ac:dyDescent="0.25">
      <c r="A110" s="3" t="s">
        <v>1025</v>
      </c>
      <c r="B110" s="4" t="s">
        <v>4</v>
      </c>
      <c r="C110" s="4" t="s">
        <v>4</v>
      </c>
      <c r="D110" s="4" t="s">
        <v>4</v>
      </c>
      <c r="E110" s="4" t="s">
        <v>4</v>
      </c>
      <c r="F110" s="4" t="s">
        <v>4</v>
      </c>
    </row>
    <row r="111" spans="1:6" x14ac:dyDescent="0.25">
      <c r="A111" s="2" t="s">
        <v>1026</v>
      </c>
      <c r="B111" s="6">
        <v>103131</v>
      </c>
      <c r="C111" s="4" t="s">
        <v>4</v>
      </c>
      <c r="D111" s="6">
        <v>103131</v>
      </c>
      <c r="E111" s="4" t="s">
        <v>4</v>
      </c>
      <c r="F111" s="6">
        <v>149134</v>
      </c>
    </row>
    <row r="112" spans="1:6" x14ac:dyDescent="0.25">
      <c r="A112" s="2" t="s">
        <v>1018</v>
      </c>
      <c r="B112" s="6">
        <v>81859</v>
      </c>
      <c r="C112" s="4" t="s">
        <v>4</v>
      </c>
      <c r="D112" s="6">
        <v>81859</v>
      </c>
      <c r="E112" s="4" t="s">
        <v>4</v>
      </c>
      <c r="F112" s="6">
        <v>129943</v>
      </c>
    </row>
    <row r="113" spans="1:6" x14ac:dyDescent="0.25">
      <c r="A113" s="2" t="s">
        <v>1028</v>
      </c>
      <c r="B113" s="6">
        <v>94718</v>
      </c>
      <c r="C113" s="6">
        <v>72921</v>
      </c>
      <c r="D113" s="6">
        <v>105902</v>
      </c>
      <c r="E113" s="6">
        <v>72921</v>
      </c>
      <c r="F113" s="4" t="s">
        <v>4</v>
      </c>
    </row>
    <row r="114" spans="1:6" x14ac:dyDescent="0.25">
      <c r="A114" s="2" t="s">
        <v>1029</v>
      </c>
      <c r="B114" s="4">
        <v>639</v>
      </c>
      <c r="C114" s="4">
        <v>291</v>
      </c>
      <c r="D114" s="6">
        <v>2559</v>
      </c>
      <c r="E114" s="4">
        <v>291</v>
      </c>
      <c r="F114" s="4" t="s">
        <v>4</v>
      </c>
    </row>
    <row r="115" spans="1:6" ht="30" x14ac:dyDescent="0.25">
      <c r="A115" s="2" t="s">
        <v>1046</v>
      </c>
      <c r="B115" s="4" t="s">
        <v>4</v>
      </c>
      <c r="C115" s="4" t="s">
        <v>4</v>
      </c>
      <c r="D115" s="4" t="s">
        <v>4</v>
      </c>
      <c r="E115" s="4" t="s">
        <v>4</v>
      </c>
      <c r="F115" s="4" t="s">
        <v>4</v>
      </c>
    </row>
    <row r="116" spans="1:6" x14ac:dyDescent="0.25">
      <c r="A116" s="3" t="s">
        <v>1025</v>
      </c>
      <c r="B116" s="4" t="s">
        <v>4</v>
      </c>
      <c r="C116" s="4" t="s">
        <v>4</v>
      </c>
      <c r="D116" s="4" t="s">
        <v>4</v>
      </c>
      <c r="E116" s="4" t="s">
        <v>4</v>
      </c>
      <c r="F116" s="4" t="s">
        <v>4</v>
      </c>
    </row>
    <row r="117" spans="1:6" x14ac:dyDescent="0.25">
      <c r="A117" s="2" t="s">
        <v>1026</v>
      </c>
      <c r="B117" s="6">
        <v>96099</v>
      </c>
      <c r="C117" s="4" t="s">
        <v>4</v>
      </c>
      <c r="D117" s="6">
        <v>96099</v>
      </c>
      <c r="E117" s="4" t="s">
        <v>4</v>
      </c>
      <c r="F117" s="6">
        <v>142214</v>
      </c>
    </row>
    <row r="118" spans="1:6" x14ac:dyDescent="0.25">
      <c r="A118" s="2" t="s">
        <v>1018</v>
      </c>
      <c r="B118" s="6">
        <v>74824</v>
      </c>
      <c r="C118" s="4" t="s">
        <v>4</v>
      </c>
      <c r="D118" s="6">
        <v>74824</v>
      </c>
      <c r="E118" s="4" t="s">
        <v>4</v>
      </c>
      <c r="F118" s="6">
        <v>124008</v>
      </c>
    </row>
    <row r="119" spans="1:6" x14ac:dyDescent="0.25">
      <c r="A119" s="2" t="s">
        <v>1028</v>
      </c>
      <c r="B119" s="6">
        <v>86614</v>
      </c>
      <c r="C119" s="6">
        <v>64129</v>
      </c>
      <c r="D119" s="6">
        <v>99417</v>
      </c>
      <c r="E119" s="6">
        <v>64129</v>
      </c>
      <c r="F119" s="4" t="s">
        <v>4</v>
      </c>
    </row>
    <row r="120" spans="1:6" x14ac:dyDescent="0.25">
      <c r="A120" s="2" t="s">
        <v>1029</v>
      </c>
      <c r="B120" s="4">
        <v>586</v>
      </c>
      <c r="C120" s="4">
        <v>251</v>
      </c>
      <c r="D120" s="6">
        <v>2385</v>
      </c>
      <c r="E120" s="4">
        <v>251</v>
      </c>
      <c r="F120" s="4" t="s">
        <v>4</v>
      </c>
    </row>
    <row r="121" spans="1:6" ht="30" x14ac:dyDescent="0.25">
      <c r="A121" s="2" t="s">
        <v>1047</v>
      </c>
      <c r="B121" s="4" t="s">
        <v>4</v>
      </c>
      <c r="C121" s="4" t="s">
        <v>4</v>
      </c>
      <c r="D121" s="4" t="s">
        <v>4</v>
      </c>
      <c r="E121" s="4" t="s">
        <v>4</v>
      </c>
      <c r="F121" s="4" t="s">
        <v>4</v>
      </c>
    </row>
    <row r="122" spans="1:6" x14ac:dyDescent="0.25">
      <c r="A122" s="3" t="s">
        <v>1025</v>
      </c>
      <c r="B122" s="4" t="s">
        <v>4</v>
      </c>
      <c r="C122" s="4" t="s">
        <v>4</v>
      </c>
      <c r="D122" s="4" t="s">
        <v>4</v>
      </c>
      <c r="E122" s="4" t="s">
        <v>4</v>
      </c>
      <c r="F122" s="4" t="s">
        <v>4</v>
      </c>
    </row>
    <row r="123" spans="1:6" x14ac:dyDescent="0.25">
      <c r="A123" s="2" t="s">
        <v>1026</v>
      </c>
      <c r="B123" s="6">
        <v>7032</v>
      </c>
      <c r="C123" s="4" t="s">
        <v>4</v>
      </c>
      <c r="D123" s="6">
        <v>7032</v>
      </c>
      <c r="E123" s="4" t="s">
        <v>4</v>
      </c>
      <c r="F123" s="6">
        <v>6920</v>
      </c>
    </row>
    <row r="124" spans="1:6" x14ac:dyDescent="0.25">
      <c r="A124" s="2" t="s">
        <v>1018</v>
      </c>
      <c r="B124" s="6">
        <v>7035</v>
      </c>
      <c r="C124" s="4" t="s">
        <v>4</v>
      </c>
      <c r="D124" s="6">
        <v>7035</v>
      </c>
      <c r="E124" s="4" t="s">
        <v>4</v>
      </c>
      <c r="F124" s="6">
        <v>5935</v>
      </c>
    </row>
    <row r="125" spans="1:6" x14ac:dyDescent="0.25">
      <c r="A125" s="2" t="s">
        <v>1028</v>
      </c>
      <c r="B125" s="6">
        <v>8104</v>
      </c>
      <c r="C125" s="6">
        <v>8792</v>
      </c>
      <c r="D125" s="6">
        <v>6485</v>
      </c>
      <c r="E125" s="6">
        <v>8792</v>
      </c>
      <c r="F125" s="4" t="s">
        <v>4</v>
      </c>
    </row>
    <row r="126" spans="1:6" x14ac:dyDescent="0.25">
      <c r="A126" s="2" t="s">
        <v>1029</v>
      </c>
      <c r="B126" s="4">
        <v>53</v>
      </c>
      <c r="C126" s="4">
        <v>40</v>
      </c>
      <c r="D126" s="4">
        <v>174</v>
      </c>
      <c r="E126" s="4">
        <v>40</v>
      </c>
      <c r="F126" s="4" t="s">
        <v>4</v>
      </c>
    </row>
    <row r="127" spans="1:6" ht="30" x14ac:dyDescent="0.25">
      <c r="A127" s="2" t="s">
        <v>1048</v>
      </c>
      <c r="B127" s="4" t="s">
        <v>4</v>
      </c>
      <c r="C127" s="4" t="s">
        <v>4</v>
      </c>
      <c r="D127" s="4" t="s">
        <v>4</v>
      </c>
      <c r="E127" s="4" t="s">
        <v>4</v>
      </c>
      <c r="F127" s="4" t="s">
        <v>4</v>
      </c>
    </row>
    <row r="128" spans="1:6" x14ac:dyDescent="0.25">
      <c r="A128" s="3" t="s">
        <v>1025</v>
      </c>
      <c r="B128" s="4" t="s">
        <v>4</v>
      </c>
      <c r="C128" s="4" t="s">
        <v>4</v>
      </c>
      <c r="D128" s="4" t="s">
        <v>4</v>
      </c>
      <c r="E128" s="4" t="s">
        <v>4</v>
      </c>
      <c r="F128" s="4" t="s">
        <v>4</v>
      </c>
    </row>
    <row r="129" spans="1:6" x14ac:dyDescent="0.25">
      <c r="A129" s="2" t="s">
        <v>1026</v>
      </c>
      <c r="B129" s="4">
        <v>371</v>
      </c>
      <c r="C129" s="4" t="s">
        <v>4</v>
      </c>
      <c r="D129" s="4">
        <v>371</v>
      </c>
      <c r="E129" s="4" t="s">
        <v>4</v>
      </c>
      <c r="F129" s="4">
        <v>187</v>
      </c>
    </row>
    <row r="130" spans="1:6" x14ac:dyDescent="0.25">
      <c r="A130" s="2" t="s">
        <v>1018</v>
      </c>
      <c r="B130" s="4">
        <v>190</v>
      </c>
      <c r="C130" s="4" t="s">
        <v>4</v>
      </c>
      <c r="D130" s="4">
        <v>190</v>
      </c>
      <c r="E130" s="4" t="s">
        <v>4</v>
      </c>
      <c r="F130" s="4">
        <v>101</v>
      </c>
    </row>
    <row r="131" spans="1:6" x14ac:dyDescent="0.25">
      <c r="A131" s="2" t="s">
        <v>1028</v>
      </c>
      <c r="B131" s="8">
        <v>154</v>
      </c>
      <c r="C131" s="4" t="s">
        <v>4</v>
      </c>
      <c r="D131" s="8">
        <v>145</v>
      </c>
      <c r="E131" s="4" t="s">
        <v>4</v>
      </c>
      <c r="F131"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9</v>
      </c>
      <c r="B1" s="7" t="s">
        <v>2</v>
      </c>
      <c r="C1" s="7" t="s">
        <v>27</v>
      </c>
    </row>
    <row r="2" spans="1:3" ht="30" x14ac:dyDescent="0.25">
      <c r="A2" s="1" t="s">
        <v>26</v>
      </c>
      <c r="B2" s="7"/>
      <c r="C2" s="7"/>
    </row>
    <row r="3" spans="1:3" x14ac:dyDescent="0.25">
      <c r="A3" s="3" t="s">
        <v>87</v>
      </c>
      <c r="B3" s="4" t="s">
        <v>4</v>
      </c>
      <c r="C3" s="4" t="s">
        <v>4</v>
      </c>
    </row>
    <row r="4" spans="1:3" x14ac:dyDescent="0.25">
      <c r="A4" s="2" t="s">
        <v>1050</v>
      </c>
      <c r="B4" s="8">
        <v>2630773</v>
      </c>
      <c r="C4" s="8">
        <v>2487792</v>
      </c>
    </row>
    <row r="5" spans="1:3" x14ac:dyDescent="0.25">
      <c r="A5" s="2" t="s">
        <v>1051</v>
      </c>
      <c r="B5" s="6">
        <v>2280706</v>
      </c>
      <c r="C5" s="6">
        <v>2346840</v>
      </c>
    </row>
    <row r="6" spans="1:3" x14ac:dyDescent="0.25">
      <c r="A6" s="2" t="s">
        <v>503</v>
      </c>
      <c r="B6" s="6">
        <v>4911479</v>
      </c>
      <c r="C6" s="6">
        <v>4834632</v>
      </c>
    </row>
    <row r="7" spans="1:3" x14ac:dyDescent="0.25">
      <c r="A7" s="2" t="s">
        <v>49</v>
      </c>
      <c r="B7" s="6">
        <v>6263690</v>
      </c>
      <c r="C7" s="6">
        <v>6104104</v>
      </c>
    </row>
    <row r="8" spans="1:3" x14ac:dyDescent="0.25">
      <c r="A8" s="2" t="s">
        <v>50</v>
      </c>
      <c r="B8" s="6">
        <v>870727</v>
      </c>
      <c r="C8" s="6">
        <v>820553</v>
      </c>
    </row>
    <row r="9" spans="1:3" ht="30" x14ac:dyDescent="0.25">
      <c r="A9" s="2" t="s">
        <v>1052</v>
      </c>
      <c r="B9" s="6">
        <v>12045896</v>
      </c>
      <c r="C9" s="6">
        <v>11759289</v>
      </c>
    </row>
    <row r="10" spans="1:3" x14ac:dyDescent="0.25">
      <c r="A10" s="2" t="s">
        <v>51</v>
      </c>
      <c r="B10" s="6">
        <v>2379134</v>
      </c>
      <c r="C10" s="6">
        <v>2291497</v>
      </c>
    </row>
    <row r="11" spans="1:3" x14ac:dyDescent="0.25">
      <c r="A11" s="2" t="s">
        <v>52</v>
      </c>
      <c r="B11" s="6">
        <v>14425030</v>
      </c>
      <c r="C11" s="6">
        <v>14050786</v>
      </c>
    </row>
    <row r="12" spans="1:3" x14ac:dyDescent="0.25">
      <c r="A12" s="3" t="s">
        <v>1053</v>
      </c>
      <c r="B12" s="4" t="s">
        <v>4</v>
      </c>
      <c r="C12" s="4" t="s">
        <v>4</v>
      </c>
    </row>
    <row r="13" spans="1:3" ht="30" x14ac:dyDescent="0.25">
      <c r="A13" s="2" t="s">
        <v>1054</v>
      </c>
      <c r="B13" s="240">
        <v>0.182</v>
      </c>
      <c r="C13" s="240">
        <v>0.17699999999999999</v>
      </c>
    </row>
    <row r="14" spans="1:3" ht="30" x14ac:dyDescent="0.25">
      <c r="A14" s="2" t="s">
        <v>1055</v>
      </c>
      <c r="B14" s="240">
        <v>0.159</v>
      </c>
      <c r="C14" s="240">
        <v>0.16800000000000001</v>
      </c>
    </row>
    <row r="15" spans="1:3" ht="30" x14ac:dyDescent="0.25">
      <c r="A15" s="2" t="s">
        <v>1056</v>
      </c>
      <c r="B15" s="240">
        <v>0.34100000000000003</v>
      </c>
      <c r="C15" s="240">
        <v>0.34499999999999997</v>
      </c>
    </row>
    <row r="16" spans="1:3" x14ac:dyDescent="0.25">
      <c r="A16" s="2" t="s">
        <v>1057</v>
      </c>
      <c r="B16" s="240">
        <v>0.434</v>
      </c>
      <c r="C16" s="240">
        <v>0.434</v>
      </c>
    </row>
    <row r="17" spans="1:3" ht="30" x14ac:dyDescent="0.25">
      <c r="A17" s="2" t="s">
        <v>1058</v>
      </c>
      <c r="B17" s="240">
        <v>0.06</v>
      </c>
      <c r="C17" s="240">
        <v>5.8000000000000003E-2</v>
      </c>
    </row>
    <row r="18" spans="1:3" ht="30" x14ac:dyDescent="0.25">
      <c r="A18" s="2" t="s">
        <v>1059</v>
      </c>
      <c r="B18" s="240">
        <v>0.83499999999999996</v>
      </c>
      <c r="C18" s="240">
        <v>0.83699999999999997</v>
      </c>
    </row>
    <row r="19" spans="1:3" ht="30" x14ac:dyDescent="0.25">
      <c r="A19" s="2" t="s">
        <v>1060</v>
      </c>
      <c r="B19" s="240">
        <v>0.16500000000000001</v>
      </c>
      <c r="C19" s="240">
        <v>0.16300000000000001</v>
      </c>
    </row>
    <row r="20" spans="1:3" ht="30" x14ac:dyDescent="0.25">
      <c r="A20" s="2" t="s">
        <v>1061</v>
      </c>
      <c r="B20" s="240">
        <v>1</v>
      </c>
      <c r="C20" s="240">
        <v>1</v>
      </c>
    </row>
    <row r="21" spans="1:3" x14ac:dyDescent="0.25">
      <c r="A21" s="3" t="s">
        <v>1062</v>
      </c>
      <c r="B21" s="4" t="s">
        <v>4</v>
      </c>
      <c r="C21" s="4" t="s">
        <v>4</v>
      </c>
    </row>
    <row r="22" spans="1:3" ht="30" x14ac:dyDescent="0.25">
      <c r="A22" s="2" t="s">
        <v>1063</v>
      </c>
      <c r="B22" s="240">
        <v>5.0000000000000001E-4</v>
      </c>
      <c r="C22" s="240">
        <v>1E-3</v>
      </c>
    </row>
    <row r="23" spans="1:3" ht="30" x14ac:dyDescent="0.25">
      <c r="A23" s="2" t="s">
        <v>1064</v>
      </c>
      <c r="B23" s="240">
        <v>2.0000000000000001E-4</v>
      </c>
      <c r="C23" s="240">
        <v>5.0000000000000001E-4</v>
      </c>
    </row>
    <row r="24" spans="1:3" ht="30" x14ac:dyDescent="0.25">
      <c r="A24" s="2" t="s">
        <v>1065</v>
      </c>
      <c r="B24" s="240">
        <v>2.2000000000000001E-3</v>
      </c>
      <c r="C24" s="240">
        <v>2.8E-3</v>
      </c>
    </row>
    <row r="25" spans="1:3" ht="30" x14ac:dyDescent="0.25">
      <c r="A25" s="2" t="s">
        <v>1066</v>
      </c>
      <c r="B25" s="240">
        <v>3.3E-3</v>
      </c>
      <c r="C25" s="240">
        <v>3.3999999999999998E-3</v>
      </c>
    </row>
    <row r="26" spans="1:3" ht="45" x14ac:dyDescent="0.25">
      <c r="A26" s="2" t="s">
        <v>1067</v>
      </c>
      <c r="B26" s="240">
        <v>1.5E-3</v>
      </c>
      <c r="C26" s="240">
        <v>1.9E-3</v>
      </c>
    </row>
    <row r="27" spans="1:3" ht="30" x14ac:dyDescent="0.25">
      <c r="A27" s="2" t="s">
        <v>1068</v>
      </c>
      <c r="B27" s="240">
        <v>9.4000000000000004E-3</v>
      </c>
      <c r="C27" s="240">
        <v>1.0500000000000001E-2</v>
      </c>
    </row>
    <row r="28" spans="1:3" ht="30" x14ac:dyDescent="0.25">
      <c r="A28" s="2" t="s">
        <v>1069</v>
      </c>
      <c r="B28" s="240">
        <v>2.8E-3</v>
      </c>
      <c r="C28" s="240">
        <v>3.3E-3</v>
      </c>
    </row>
    <row r="29" spans="1:3" ht="45" x14ac:dyDescent="0.25">
      <c r="A29" s="3" t="s">
        <v>1070</v>
      </c>
      <c r="B29" s="4" t="s">
        <v>4</v>
      </c>
      <c r="C29" s="4" t="s">
        <v>4</v>
      </c>
    </row>
    <row r="30" spans="1:3" x14ac:dyDescent="0.25">
      <c r="A30" s="2" t="s">
        <v>1071</v>
      </c>
      <c r="B30" s="6">
        <v>263109</v>
      </c>
      <c r="C30" s="4" t="s">
        <v>4</v>
      </c>
    </row>
    <row r="31" spans="1:3" x14ac:dyDescent="0.25">
      <c r="A31" s="2" t="s">
        <v>1072</v>
      </c>
      <c r="B31" s="6">
        <v>174198</v>
      </c>
      <c r="C31" s="4" t="s">
        <v>4</v>
      </c>
    </row>
    <row r="32" spans="1:3" x14ac:dyDescent="0.25">
      <c r="A32" s="2" t="s">
        <v>1073</v>
      </c>
      <c r="B32" s="6">
        <v>387464</v>
      </c>
      <c r="C32" s="4" t="s">
        <v>4</v>
      </c>
    </row>
    <row r="33" spans="1:3" x14ac:dyDescent="0.25">
      <c r="A33" s="2" t="s">
        <v>1074</v>
      </c>
      <c r="B33" s="6">
        <v>141860</v>
      </c>
      <c r="C33" s="4" t="s">
        <v>4</v>
      </c>
    </row>
    <row r="34" spans="1:3" x14ac:dyDescent="0.25">
      <c r="A34" s="2" t="s">
        <v>516</v>
      </c>
      <c r="B34" s="6">
        <v>82642</v>
      </c>
      <c r="C34" s="4" t="s">
        <v>4</v>
      </c>
    </row>
    <row r="35" spans="1:3" x14ac:dyDescent="0.25">
      <c r="A35" s="2" t="s">
        <v>137</v>
      </c>
      <c r="B35" s="6">
        <v>1049273</v>
      </c>
      <c r="C35" s="4" t="s">
        <v>4</v>
      </c>
    </row>
    <row r="36" spans="1:3" ht="45" x14ac:dyDescent="0.25">
      <c r="A36" s="3" t="s">
        <v>1075</v>
      </c>
      <c r="B36" s="4" t="s">
        <v>4</v>
      </c>
      <c r="C36" s="4" t="s">
        <v>4</v>
      </c>
    </row>
    <row r="37" spans="1:3" x14ac:dyDescent="0.25">
      <c r="A37" s="2" t="s">
        <v>1071</v>
      </c>
      <c r="B37" s="6">
        <v>312807</v>
      </c>
      <c r="C37" s="4" t="s">
        <v>4</v>
      </c>
    </row>
    <row r="38" spans="1:3" x14ac:dyDescent="0.25">
      <c r="A38" s="2" t="s">
        <v>1072</v>
      </c>
      <c r="B38" s="6">
        <v>229523</v>
      </c>
      <c r="C38" s="4" t="s">
        <v>4</v>
      </c>
    </row>
    <row r="39" spans="1:3" x14ac:dyDescent="0.25">
      <c r="A39" s="2" t="s">
        <v>1073</v>
      </c>
      <c r="B39" s="6">
        <v>523389</v>
      </c>
      <c r="C39" s="4" t="s">
        <v>4</v>
      </c>
    </row>
    <row r="40" spans="1:3" x14ac:dyDescent="0.25">
      <c r="A40" s="2" t="s">
        <v>1074</v>
      </c>
      <c r="B40" s="6">
        <v>217497</v>
      </c>
      <c r="C40" s="4" t="s">
        <v>4</v>
      </c>
    </row>
    <row r="41" spans="1:3" x14ac:dyDescent="0.25">
      <c r="A41" s="2" t="s">
        <v>516</v>
      </c>
      <c r="B41" s="6">
        <v>46645</v>
      </c>
      <c r="C41" s="4" t="s">
        <v>4</v>
      </c>
    </row>
    <row r="42" spans="1:3" x14ac:dyDescent="0.25">
      <c r="A42" s="2" t="s">
        <v>137</v>
      </c>
      <c r="B42" s="6">
        <v>1329861</v>
      </c>
      <c r="C42" s="4" t="s">
        <v>4</v>
      </c>
    </row>
    <row r="43" spans="1:3" ht="30" x14ac:dyDescent="0.25">
      <c r="A43" s="3" t="s">
        <v>1076</v>
      </c>
      <c r="B43" s="4" t="s">
        <v>4</v>
      </c>
      <c r="C43" s="4" t="s">
        <v>4</v>
      </c>
    </row>
    <row r="44" spans="1:3" x14ac:dyDescent="0.25">
      <c r="A44" s="2" t="s">
        <v>1071</v>
      </c>
      <c r="B44" s="6">
        <v>575916</v>
      </c>
      <c r="C44" s="4" t="s">
        <v>4</v>
      </c>
    </row>
    <row r="45" spans="1:3" x14ac:dyDescent="0.25">
      <c r="A45" s="2" t="s">
        <v>1072</v>
      </c>
      <c r="B45" s="6">
        <v>403721</v>
      </c>
      <c r="C45" s="4" t="s">
        <v>4</v>
      </c>
    </row>
    <row r="46" spans="1:3" x14ac:dyDescent="0.25">
      <c r="A46" s="2" t="s">
        <v>1073</v>
      </c>
      <c r="B46" s="6">
        <v>910853</v>
      </c>
      <c r="C46" s="4" t="s">
        <v>4</v>
      </c>
    </row>
    <row r="47" spans="1:3" x14ac:dyDescent="0.25">
      <c r="A47" s="2" t="s">
        <v>1074</v>
      </c>
      <c r="B47" s="6">
        <v>359357</v>
      </c>
      <c r="C47" s="4" t="s">
        <v>4</v>
      </c>
    </row>
    <row r="48" spans="1:3" x14ac:dyDescent="0.25">
      <c r="A48" s="2" t="s">
        <v>516</v>
      </c>
      <c r="B48" s="6">
        <v>129287</v>
      </c>
      <c r="C48" s="4" t="s">
        <v>4</v>
      </c>
    </row>
    <row r="49" spans="1:3" x14ac:dyDescent="0.25">
      <c r="A49" s="2" t="s">
        <v>137</v>
      </c>
      <c r="B49" s="8">
        <v>2379134</v>
      </c>
      <c r="C49" s="8">
        <v>22914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4.28515625" bestFit="1" customWidth="1"/>
    <col min="6" max="18" width="32" bestFit="1" customWidth="1"/>
    <col min="19" max="28" width="23.5703125" bestFit="1" customWidth="1"/>
    <col min="29" max="42" width="23.140625" bestFit="1" customWidth="1"/>
    <col min="43" max="44" width="15.5703125" bestFit="1" customWidth="1"/>
    <col min="45" max="45" width="17.85546875" bestFit="1" customWidth="1"/>
    <col min="46" max="51" width="17.7109375" bestFit="1" customWidth="1"/>
    <col min="52" max="53" width="17.85546875" bestFit="1" customWidth="1"/>
  </cols>
  <sheetData>
    <row r="1" spans="1:53" ht="15" customHeight="1" x14ac:dyDescent="0.25">
      <c r="A1" s="7" t="s">
        <v>1077</v>
      </c>
      <c r="B1" s="1" t="s">
        <v>80</v>
      </c>
      <c r="C1" s="7" t="s">
        <v>1</v>
      </c>
      <c r="D1" s="7"/>
      <c r="E1" s="1"/>
      <c r="F1" s="1"/>
      <c r="G1" s="1"/>
      <c r="H1" s="1"/>
      <c r="I1" s="1"/>
      <c r="J1" s="1"/>
      <c r="K1" s="1"/>
      <c r="L1" s="1"/>
      <c r="M1" s="1"/>
      <c r="N1" s="1" t="s">
        <v>1078</v>
      </c>
      <c r="O1" s="1"/>
      <c r="P1" s="1"/>
      <c r="Q1" s="1"/>
      <c r="R1" s="1"/>
      <c r="S1" s="1"/>
      <c r="T1" s="7"/>
      <c r="U1" s="7"/>
      <c r="V1" s="1" t="s">
        <v>1078</v>
      </c>
      <c r="W1" s="1" t="s">
        <v>1</v>
      </c>
      <c r="X1" s="1"/>
      <c r="Y1" s="1"/>
      <c r="Z1" s="1"/>
      <c r="AA1" s="1"/>
      <c r="AB1" s="1"/>
      <c r="AC1" s="1"/>
      <c r="AD1" s="1"/>
      <c r="AE1" s="1"/>
      <c r="AF1" s="1"/>
      <c r="AG1" s="1"/>
      <c r="AH1" s="1"/>
      <c r="AI1" s="1"/>
      <c r="AJ1" s="1"/>
      <c r="AK1" s="1"/>
      <c r="AL1" s="1"/>
      <c r="AM1" s="1"/>
      <c r="AN1" s="1"/>
      <c r="AO1" s="7"/>
      <c r="AP1" s="7"/>
      <c r="AQ1" s="7"/>
      <c r="AR1" s="7"/>
      <c r="AS1" s="7"/>
      <c r="AT1" s="1"/>
      <c r="AU1" s="1"/>
      <c r="AV1" s="1"/>
      <c r="AW1" s="1"/>
      <c r="AX1" s="1"/>
      <c r="AY1" s="1"/>
      <c r="AZ1" s="1"/>
      <c r="BA1" s="1"/>
    </row>
    <row r="2" spans="1:53" x14ac:dyDescent="0.25">
      <c r="A2" s="7"/>
      <c r="B2" s="7" t="s">
        <v>2</v>
      </c>
      <c r="C2" s="7" t="s">
        <v>2</v>
      </c>
      <c r="D2" s="7" t="s">
        <v>81</v>
      </c>
      <c r="E2" s="7" t="s">
        <v>27</v>
      </c>
      <c r="F2" s="1" t="s">
        <v>2</v>
      </c>
      <c r="G2" s="1" t="s">
        <v>27</v>
      </c>
      <c r="H2" s="1" t="s">
        <v>2</v>
      </c>
      <c r="I2" s="1" t="s">
        <v>27</v>
      </c>
      <c r="J2" s="1" t="s">
        <v>2</v>
      </c>
      <c r="K2" s="1" t="s">
        <v>27</v>
      </c>
      <c r="L2" s="1" t="s">
        <v>2</v>
      </c>
      <c r="M2" s="1" t="s">
        <v>27</v>
      </c>
      <c r="N2" s="1" t="s">
        <v>1081</v>
      </c>
      <c r="O2" s="1" t="s">
        <v>2</v>
      </c>
      <c r="P2" s="1" t="s">
        <v>27</v>
      </c>
      <c r="Q2" s="1" t="s">
        <v>2</v>
      </c>
      <c r="R2" s="1" t="s">
        <v>27</v>
      </c>
      <c r="S2" s="1" t="s">
        <v>2</v>
      </c>
      <c r="T2" s="1" t="s">
        <v>27</v>
      </c>
      <c r="U2" s="1" t="s">
        <v>27</v>
      </c>
      <c r="V2" s="1" t="s">
        <v>1084</v>
      </c>
      <c r="W2" s="1" t="s">
        <v>2</v>
      </c>
      <c r="X2" s="1" t="s">
        <v>27</v>
      </c>
      <c r="Y2" s="1" t="s">
        <v>2</v>
      </c>
      <c r="Z2" s="1" t="s">
        <v>27</v>
      </c>
      <c r="AA2" s="1" t="s">
        <v>2</v>
      </c>
      <c r="AB2" s="1" t="s">
        <v>27</v>
      </c>
      <c r="AC2" s="1" t="s">
        <v>2</v>
      </c>
      <c r="AD2" s="1" t="s">
        <v>27</v>
      </c>
      <c r="AE2" s="1" t="s">
        <v>2</v>
      </c>
      <c r="AF2" s="1" t="s">
        <v>27</v>
      </c>
      <c r="AG2" s="1" t="s">
        <v>2</v>
      </c>
      <c r="AH2" s="1" t="s">
        <v>27</v>
      </c>
      <c r="AI2" s="1" t="s">
        <v>2</v>
      </c>
      <c r="AJ2" s="1" t="s">
        <v>27</v>
      </c>
      <c r="AK2" s="1" t="s">
        <v>2</v>
      </c>
      <c r="AL2" s="1" t="s">
        <v>27</v>
      </c>
      <c r="AM2" s="1" t="s">
        <v>2</v>
      </c>
      <c r="AN2" s="1" t="s">
        <v>27</v>
      </c>
      <c r="AO2" s="1" t="s">
        <v>2</v>
      </c>
      <c r="AP2" s="1" t="s">
        <v>2</v>
      </c>
      <c r="AQ2" s="1" t="s">
        <v>2</v>
      </c>
      <c r="AR2" s="1" t="s">
        <v>27</v>
      </c>
      <c r="AS2" s="1" t="s">
        <v>27</v>
      </c>
      <c r="AT2" s="1" t="s">
        <v>2</v>
      </c>
      <c r="AU2" s="1" t="s">
        <v>27</v>
      </c>
      <c r="AV2" s="1" t="s">
        <v>2</v>
      </c>
      <c r="AW2" s="1" t="s">
        <v>27</v>
      </c>
      <c r="AX2" s="1" t="s">
        <v>2</v>
      </c>
      <c r="AY2" s="1" t="s">
        <v>27</v>
      </c>
      <c r="AZ2" s="1" t="s">
        <v>2</v>
      </c>
      <c r="BA2" s="1" t="s">
        <v>27</v>
      </c>
    </row>
    <row r="3" spans="1:53" x14ac:dyDescent="0.25">
      <c r="A3" s="7"/>
      <c r="B3" s="7"/>
      <c r="C3" s="7"/>
      <c r="D3" s="7"/>
      <c r="E3" s="7"/>
      <c r="F3" s="1" t="s">
        <v>524</v>
      </c>
      <c r="G3" s="1" t="s">
        <v>524</v>
      </c>
      <c r="H3" s="1" t="s">
        <v>524</v>
      </c>
      <c r="I3" s="1" t="s">
        <v>524</v>
      </c>
      <c r="J3" s="1" t="s">
        <v>524</v>
      </c>
      <c r="K3" s="1" t="s">
        <v>524</v>
      </c>
      <c r="L3" s="1" t="s">
        <v>524</v>
      </c>
      <c r="M3" s="1" t="s">
        <v>524</v>
      </c>
      <c r="N3" s="1" t="s">
        <v>524</v>
      </c>
      <c r="O3" s="1" t="s">
        <v>524</v>
      </c>
      <c r="P3" s="1" t="s">
        <v>524</v>
      </c>
      <c r="Q3" s="1" t="s">
        <v>524</v>
      </c>
      <c r="R3" s="1" t="s">
        <v>524</v>
      </c>
      <c r="S3" s="1" t="s">
        <v>525</v>
      </c>
      <c r="T3" s="1" t="s">
        <v>525</v>
      </c>
      <c r="U3" s="1" t="s">
        <v>525</v>
      </c>
      <c r="V3" s="1" t="s">
        <v>525</v>
      </c>
      <c r="W3" s="1" t="s">
        <v>525</v>
      </c>
      <c r="X3" s="1" t="s">
        <v>525</v>
      </c>
      <c r="Y3" s="1" t="s">
        <v>525</v>
      </c>
      <c r="Z3" s="1" t="s">
        <v>525</v>
      </c>
      <c r="AA3" s="1" t="s">
        <v>525</v>
      </c>
      <c r="AB3" s="1" t="s">
        <v>525</v>
      </c>
      <c r="AC3" s="1" t="s">
        <v>526</v>
      </c>
      <c r="AD3" s="1" t="s">
        <v>526</v>
      </c>
      <c r="AE3" s="1" t="s">
        <v>526</v>
      </c>
      <c r="AF3" s="1" t="s">
        <v>526</v>
      </c>
      <c r="AG3" s="1" t="s">
        <v>526</v>
      </c>
      <c r="AH3" s="1" t="s">
        <v>526</v>
      </c>
      <c r="AI3" s="1" t="s">
        <v>526</v>
      </c>
      <c r="AJ3" s="1" t="s">
        <v>526</v>
      </c>
      <c r="AK3" s="1" t="s">
        <v>526</v>
      </c>
      <c r="AL3" s="1" t="s">
        <v>526</v>
      </c>
      <c r="AM3" s="1" t="s">
        <v>526</v>
      </c>
      <c r="AN3" s="1" t="s">
        <v>526</v>
      </c>
      <c r="AO3" s="1" t="s">
        <v>526</v>
      </c>
      <c r="AP3" s="1" t="s">
        <v>526</v>
      </c>
      <c r="AQ3" s="1" t="s">
        <v>527</v>
      </c>
      <c r="AR3" s="1" t="s">
        <v>527</v>
      </c>
      <c r="AS3" s="1" t="s">
        <v>527</v>
      </c>
      <c r="AT3" s="1" t="s">
        <v>527</v>
      </c>
      <c r="AU3" s="1" t="s">
        <v>527</v>
      </c>
      <c r="AV3" s="1" t="s">
        <v>527</v>
      </c>
      <c r="AW3" s="1" t="s">
        <v>527</v>
      </c>
      <c r="AX3" s="1" t="s">
        <v>527</v>
      </c>
      <c r="AY3" s="1" t="s">
        <v>527</v>
      </c>
      <c r="AZ3" s="1" t="s">
        <v>527</v>
      </c>
      <c r="BA3" s="1" t="s">
        <v>527</v>
      </c>
    </row>
    <row r="4" spans="1:53" x14ac:dyDescent="0.25">
      <c r="A4" s="7"/>
      <c r="B4" s="7"/>
      <c r="C4" s="7"/>
      <c r="D4" s="7"/>
      <c r="E4" s="7"/>
      <c r="F4" s="1"/>
      <c r="G4" s="1"/>
      <c r="H4" s="1" t="s">
        <v>547</v>
      </c>
      <c r="I4" s="1" t="s">
        <v>547</v>
      </c>
      <c r="J4" s="1" t="s">
        <v>1079</v>
      </c>
      <c r="K4" s="1" t="s">
        <v>1079</v>
      </c>
      <c r="L4" s="1" t="s">
        <v>1080</v>
      </c>
      <c r="M4" s="1" t="s">
        <v>1080</v>
      </c>
      <c r="N4" s="1" t="s">
        <v>1080</v>
      </c>
      <c r="O4" s="1" t="s">
        <v>1082</v>
      </c>
      <c r="P4" s="1" t="s">
        <v>1082</v>
      </c>
      <c r="Q4" s="1" t="s">
        <v>1083</v>
      </c>
      <c r="R4" s="1" t="s">
        <v>1083</v>
      </c>
      <c r="S4" s="1"/>
      <c r="T4" s="1"/>
      <c r="U4" s="1" t="s">
        <v>1080</v>
      </c>
      <c r="V4" s="1" t="s">
        <v>1080</v>
      </c>
      <c r="W4" s="1" t="s">
        <v>1082</v>
      </c>
      <c r="X4" s="1" t="s">
        <v>1082</v>
      </c>
      <c r="Y4" s="1" t="s">
        <v>1083</v>
      </c>
      <c r="Z4" s="1" t="s">
        <v>1083</v>
      </c>
      <c r="AA4" s="1" t="s">
        <v>1085</v>
      </c>
      <c r="AB4" s="1" t="s">
        <v>1085</v>
      </c>
      <c r="AC4" s="1"/>
      <c r="AD4" s="1"/>
      <c r="AE4" s="1" t="s">
        <v>1079</v>
      </c>
      <c r="AF4" s="1" t="s">
        <v>1079</v>
      </c>
      <c r="AG4" s="1" t="s">
        <v>1080</v>
      </c>
      <c r="AH4" s="1" t="s">
        <v>1080</v>
      </c>
      <c r="AI4" s="1" t="s">
        <v>1082</v>
      </c>
      <c r="AJ4" s="1" t="s">
        <v>1082</v>
      </c>
      <c r="AK4" s="1" t="s">
        <v>1083</v>
      </c>
      <c r="AL4" s="1" t="s">
        <v>1083</v>
      </c>
      <c r="AM4" s="1" t="s">
        <v>1086</v>
      </c>
      <c r="AN4" s="1" t="s">
        <v>1086</v>
      </c>
      <c r="AO4" s="1" t="s">
        <v>1087</v>
      </c>
      <c r="AP4" s="1" t="s">
        <v>1088</v>
      </c>
      <c r="AQ4" s="1"/>
      <c r="AR4" s="1"/>
      <c r="AS4" s="1" t="s">
        <v>1079</v>
      </c>
      <c r="AT4" s="1" t="s">
        <v>1080</v>
      </c>
      <c r="AU4" s="1" t="s">
        <v>1080</v>
      </c>
      <c r="AV4" s="1" t="s">
        <v>1082</v>
      </c>
      <c r="AW4" s="1" t="s">
        <v>1082</v>
      </c>
      <c r="AX4" s="1" t="s">
        <v>1083</v>
      </c>
      <c r="AY4" s="1" t="s">
        <v>1083</v>
      </c>
      <c r="AZ4" s="1" t="s">
        <v>1086</v>
      </c>
      <c r="BA4" s="1" t="s">
        <v>1086</v>
      </c>
    </row>
    <row r="5" spans="1:53" x14ac:dyDescent="0.25">
      <c r="A5" s="7"/>
      <c r="B5" s="7"/>
      <c r="C5" s="7"/>
      <c r="D5" s="7"/>
      <c r="E5" s="7"/>
      <c r="F5" s="1"/>
      <c r="G5" s="1"/>
      <c r="H5" s="1"/>
      <c r="I5" s="1"/>
      <c r="J5" s="1"/>
      <c r="K5" s="1"/>
      <c r="L5" s="1"/>
      <c r="M5" s="1"/>
      <c r="N5" s="1" t="s">
        <v>547</v>
      </c>
      <c r="O5" s="1"/>
      <c r="P5" s="1"/>
      <c r="Q5" s="1"/>
      <c r="R5" s="1"/>
      <c r="S5" s="1"/>
      <c r="T5" s="1"/>
      <c r="U5" s="1"/>
      <c r="V5" s="1" t="s">
        <v>547</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row>
    <row r="6" spans="1:53" x14ac:dyDescent="0.25">
      <c r="A6" s="3" t="s">
        <v>10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x14ac:dyDescent="0.25">
      <c r="A7" s="2" t="s">
        <v>497</v>
      </c>
      <c r="B7" s="8">
        <v>1523235000</v>
      </c>
      <c r="C7" s="8">
        <v>1523235000</v>
      </c>
      <c r="D7" s="4" t="s">
        <v>4</v>
      </c>
      <c r="E7" s="8">
        <v>1931196000</v>
      </c>
      <c r="F7" s="8">
        <v>1220000000</v>
      </c>
      <c r="G7" s="8">
        <v>1550000000</v>
      </c>
      <c r="H7" s="4" t="s">
        <v>4</v>
      </c>
      <c r="I7" s="4" t="s">
        <v>4</v>
      </c>
      <c r="J7" s="8">
        <v>400000000</v>
      </c>
      <c r="K7" s="8">
        <v>680000000</v>
      </c>
      <c r="L7" s="8">
        <v>398000000</v>
      </c>
      <c r="M7" s="8">
        <v>448000000</v>
      </c>
      <c r="N7" s="4" t="s">
        <v>4</v>
      </c>
      <c r="O7" s="8">
        <v>125000000</v>
      </c>
      <c r="P7" s="8">
        <v>125000000</v>
      </c>
      <c r="Q7" s="8">
        <v>297000000</v>
      </c>
      <c r="R7" s="8">
        <v>297000000</v>
      </c>
      <c r="S7" s="8">
        <v>233947000</v>
      </c>
      <c r="T7" s="8">
        <v>304866000</v>
      </c>
      <c r="U7" s="8">
        <v>71020000</v>
      </c>
      <c r="V7" s="4" t="s">
        <v>4</v>
      </c>
      <c r="W7" s="8">
        <v>50000000</v>
      </c>
      <c r="X7" s="8">
        <v>50000000</v>
      </c>
      <c r="Y7" s="8">
        <v>74853000</v>
      </c>
      <c r="Z7" s="8">
        <v>74810000</v>
      </c>
      <c r="AA7" s="8">
        <v>109094000</v>
      </c>
      <c r="AB7" s="8">
        <v>109036000</v>
      </c>
      <c r="AC7" s="8">
        <v>58487000</v>
      </c>
      <c r="AD7" s="8">
        <v>63886000</v>
      </c>
      <c r="AE7" s="8">
        <v>7027000</v>
      </c>
      <c r="AF7" s="8">
        <v>30985000</v>
      </c>
      <c r="AG7" s="8">
        <v>22074000</v>
      </c>
      <c r="AH7" s="8">
        <v>16325000</v>
      </c>
      <c r="AI7" s="8">
        <v>14543000</v>
      </c>
      <c r="AJ7" s="8">
        <v>8240000</v>
      </c>
      <c r="AK7" s="8">
        <v>9228000</v>
      </c>
      <c r="AL7" s="8">
        <v>5451000</v>
      </c>
      <c r="AM7" s="8">
        <v>5157000</v>
      </c>
      <c r="AN7" s="8">
        <v>2885000</v>
      </c>
      <c r="AO7" s="8">
        <v>382000</v>
      </c>
      <c r="AP7" s="8">
        <v>76000</v>
      </c>
      <c r="AQ7" s="8">
        <v>10801000</v>
      </c>
      <c r="AR7" s="8">
        <v>12444000</v>
      </c>
      <c r="AS7" s="8">
        <v>2340000</v>
      </c>
      <c r="AT7" s="8">
        <v>2682000</v>
      </c>
      <c r="AU7" s="8">
        <v>2474000</v>
      </c>
      <c r="AV7" s="8">
        <v>2668000</v>
      </c>
      <c r="AW7" s="8">
        <v>2508000</v>
      </c>
      <c r="AX7" s="8">
        <v>2705000</v>
      </c>
      <c r="AY7" s="8">
        <v>2542000</v>
      </c>
      <c r="AZ7" s="8">
        <v>2746000</v>
      </c>
      <c r="BA7" s="8">
        <v>2580000</v>
      </c>
    </row>
    <row r="8" spans="1:53" ht="30" x14ac:dyDescent="0.25">
      <c r="A8" s="2" t="s">
        <v>1090</v>
      </c>
      <c r="B8" s="240">
        <v>1.5800000000000002E-2</v>
      </c>
      <c r="C8" s="240">
        <v>1.5800000000000002E-2</v>
      </c>
      <c r="D8" s="4" t="s">
        <v>4</v>
      </c>
      <c r="E8" s="240">
        <v>1.4200000000000001E-2</v>
      </c>
      <c r="F8" s="240">
        <v>7.6E-3</v>
      </c>
      <c r="G8" s="240">
        <v>6.8999999999999999E-3</v>
      </c>
      <c r="H8" s="4" t="s">
        <v>4</v>
      </c>
      <c r="I8" s="4" t="s">
        <v>4</v>
      </c>
      <c r="J8" s="240">
        <v>9.7000000000000003E-3</v>
      </c>
      <c r="K8" s="240">
        <v>7.3000000000000001E-3</v>
      </c>
      <c r="L8" s="240">
        <v>3.8999999999999998E-3</v>
      </c>
      <c r="M8" s="240">
        <v>4.1999999999999997E-3</v>
      </c>
      <c r="N8" s="4" t="s">
        <v>4</v>
      </c>
      <c r="O8" s="240">
        <v>4.0000000000000001E-3</v>
      </c>
      <c r="P8" s="240">
        <v>4.4000000000000003E-3</v>
      </c>
      <c r="Q8" s="240">
        <v>1.12E-2</v>
      </c>
      <c r="R8" s="240">
        <v>1.12E-2</v>
      </c>
      <c r="S8" s="240">
        <v>5.1499999999999997E-2</v>
      </c>
      <c r="T8" s="240">
        <v>4.4200000000000003E-2</v>
      </c>
      <c r="U8" s="240">
        <v>1.9599999999999999E-2</v>
      </c>
      <c r="V8" s="4" t="s">
        <v>4</v>
      </c>
      <c r="W8" s="240">
        <v>1.84E-2</v>
      </c>
      <c r="X8" s="240">
        <v>1.89E-2</v>
      </c>
      <c r="Y8" s="240">
        <v>5.5899999999999998E-2</v>
      </c>
      <c r="Z8" s="240">
        <v>5.5899999999999998E-2</v>
      </c>
      <c r="AA8" s="240">
        <v>6.3700000000000007E-2</v>
      </c>
      <c r="AB8" s="240">
        <v>6.3700000000000007E-2</v>
      </c>
      <c r="AC8" s="240">
        <v>4.3499999999999997E-2</v>
      </c>
      <c r="AD8" s="240">
        <v>4.8800000000000003E-2</v>
      </c>
      <c r="AE8" s="240">
        <v>4.4699999999999997E-2</v>
      </c>
      <c r="AF8" s="240">
        <v>4.9700000000000001E-2</v>
      </c>
      <c r="AG8" s="240">
        <v>4.3799999999999999E-2</v>
      </c>
      <c r="AH8" s="240">
        <v>4.82E-2</v>
      </c>
      <c r="AI8" s="240">
        <v>4.3299999999999998E-2</v>
      </c>
      <c r="AJ8" s="240">
        <v>4.7899999999999998E-2</v>
      </c>
      <c r="AK8" s="240">
        <v>4.3799999999999999E-2</v>
      </c>
      <c r="AL8" s="240">
        <v>4.8000000000000001E-2</v>
      </c>
      <c r="AM8" s="240">
        <v>4.1399999999999999E-2</v>
      </c>
      <c r="AN8" s="240">
        <v>4.6199999999999998E-2</v>
      </c>
      <c r="AO8" s="240">
        <v>3.4299999999999997E-2</v>
      </c>
      <c r="AP8" s="240">
        <v>3.3099999999999997E-2</v>
      </c>
      <c r="AQ8" s="240">
        <v>1.3599999999999999E-2</v>
      </c>
      <c r="AR8" s="240">
        <v>1.3599999999999999E-2</v>
      </c>
      <c r="AS8" s="240">
        <v>1.3599999999999999E-2</v>
      </c>
      <c r="AT8" s="240">
        <v>1.3599999999999999E-2</v>
      </c>
      <c r="AU8" s="240">
        <v>1.3599999999999999E-2</v>
      </c>
      <c r="AV8" s="240">
        <v>1.3599999999999999E-2</v>
      </c>
      <c r="AW8" s="240">
        <v>1.3599999999999999E-2</v>
      </c>
      <c r="AX8" s="240">
        <v>1.3599999999999999E-2</v>
      </c>
      <c r="AY8" s="240">
        <v>1.3599999999999999E-2</v>
      </c>
      <c r="AZ8" s="240">
        <v>1.3599999999999999E-2</v>
      </c>
      <c r="BA8" s="240">
        <v>1.3599999999999999E-2</v>
      </c>
    </row>
    <row r="9" spans="1:53" x14ac:dyDescent="0.25">
      <c r="A9" s="2" t="s">
        <v>1091</v>
      </c>
      <c r="B9" s="4" t="s">
        <v>4</v>
      </c>
      <c r="C9" s="4" t="s">
        <v>4</v>
      </c>
      <c r="D9" s="4" t="s">
        <v>4</v>
      </c>
      <c r="E9" s="4" t="s">
        <v>4</v>
      </c>
      <c r="F9" s="4" t="s">
        <v>4</v>
      </c>
      <c r="G9" s="4" t="s">
        <v>4</v>
      </c>
      <c r="H9" s="4">
        <v>0</v>
      </c>
      <c r="I9" s="4">
        <v>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109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240">
        <v>5.5E-2</v>
      </c>
      <c r="Z10" s="4" t="s">
        <v>4</v>
      </c>
      <c r="AA10" s="240">
        <v>6.25E-2</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1093</v>
      </c>
      <c r="B11" s="4" t="s">
        <v>4</v>
      </c>
      <c r="C11" s="4" t="s">
        <v>4</v>
      </c>
      <c r="D11" s="4" t="s">
        <v>4</v>
      </c>
      <c r="E11" s="4" t="s">
        <v>4</v>
      </c>
      <c r="F11" s="4" t="s">
        <v>4</v>
      </c>
      <c r="G11" s="4" t="s">
        <v>4</v>
      </c>
      <c r="H11" s="4" t="s">
        <v>4</v>
      </c>
      <c r="I11" s="4" t="s">
        <v>4</v>
      </c>
      <c r="J11" s="4" t="s">
        <v>4</v>
      </c>
      <c r="K11" s="4" t="s">
        <v>4</v>
      </c>
      <c r="L11" s="4" t="s">
        <v>4</v>
      </c>
      <c r="M11" s="4" t="s">
        <v>4</v>
      </c>
      <c r="N11" s="6">
        <v>50000000</v>
      </c>
      <c r="O11" s="4" t="s">
        <v>4</v>
      </c>
      <c r="P11" s="4" t="s">
        <v>4</v>
      </c>
      <c r="Q11" s="4" t="s">
        <v>4</v>
      </c>
      <c r="R11" s="4" t="s">
        <v>4</v>
      </c>
      <c r="S11" s="4" t="s">
        <v>4</v>
      </c>
      <c r="T11" s="4" t="s">
        <v>4</v>
      </c>
      <c r="U11" s="4" t="s">
        <v>4</v>
      </c>
      <c r="V11" s="6">
        <v>71000000</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x14ac:dyDescent="0.25">
      <c r="A12" s="2" t="s">
        <v>10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0</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x14ac:dyDescent="0.25">
      <c r="A13" s="2" t="s">
        <v>10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v>0</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x14ac:dyDescent="0.25">
      <c r="A14" s="2" t="s">
        <v>1096</v>
      </c>
      <c r="B14" s="6">
        <v>-55000</v>
      </c>
      <c r="C14" s="6">
        <v>-55000</v>
      </c>
      <c r="D14" s="6">
        <v>-550735000</v>
      </c>
      <c r="E14" s="4" t="s">
        <v>4</v>
      </c>
      <c r="F14" s="4" t="s">
        <v>4</v>
      </c>
      <c r="G14" s="4" t="s">
        <v>4</v>
      </c>
      <c r="H14" s="4" t="s">
        <v>4</v>
      </c>
      <c r="I14" s="4" t="s">
        <v>4</v>
      </c>
      <c r="J14" s="4" t="s">
        <v>4</v>
      </c>
      <c r="K14" s="4" t="s">
        <v>4</v>
      </c>
      <c r="L14" s="4" t="s">
        <v>4</v>
      </c>
      <c r="M14" s="4" t="s">
        <v>4</v>
      </c>
      <c r="N14" s="6">
        <v>-55000</v>
      </c>
      <c r="O14" s="4" t="s">
        <v>4</v>
      </c>
      <c r="P14" s="4" t="s">
        <v>4</v>
      </c>
      <c r="Q14" s="4" t="s">
        <v>4</v>
      </c>
      <c r="R14" s="4" t="s">
        <v>4</v>
      </c>
      <c r="S14" s="4" t="s">
        <v>4</v>
      </c>
      <c r="T14" s="4" t="s">
        <v>4</v>
      </c>
      <c r="U14" s="4" t="s">
        <v>4</v>
      </c>
      <c r="V14" s="4">
        <v>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x14ac:dyDescent="0.25">
      <c r="A15" s="2" t="s">
        <v>10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50000000</v>
      </c>
      <c r="X15" s="4" t="s">
        <v>4</v>
      </c>
      <c r="Y15" s="6">
        <v>74900000</v>
      </c>
      <c r="Z15" s="4" t="s">
        <v>4</v>
      </c>
      <c r="AA15" s="6">
        <v>109100000</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x14ac:dyDescent="0.25">
      <c r="A16" s="2" t="s">
        <v>10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1099</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ht="30" x14ac:dyDescent="0.25">
      <c r="A17" s="2" t="s">
        <v>110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240">
        <v>1.5599999999999999E-2</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x14ac:dyDescent="0.25">
      <c r="A18" s="2" t="s">
        <v>1101</v>
      </c>
      <c r="B18" s="4" t="s">
        <v>4</v>
      </c>
      <c r="C18" s="4" t="s">
        <v>4</v>
      </c>
      <c r="D18" s="4" t="s">
        <v>4</v>
      </c>
      <c r="E18" s="4" t="s">
        <v>4</v>
      </c>
      <c r="F18" s="4" t="s">
        <v>4</v>
      </c>
      <c r="G18" s="4" t="s">
        <v>4</v>
      </c>
      <c r="H18" s="8">
        <v>5200000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sheetData>
  <mergeCells count="9">
    <mergeCell ref="A1:A5"/>
    <mergeCell ref="C1:D1"/>
    <mergeCell ref="T1:U1"/>
    <mergeCell ref="AO1:AQ1"/>
    <mergeCell ref="AR1:AS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4.28515625" bestFit="1" customWidth="1"/>
    <col min="9" max="9" width="15.42578125" bestFit="1" customWidth="1"/>
  </cols>
  <sheetData>
    <row r="1" spans="1:9" x14ac:dyDescent="0.25">
      <c r="A1" s="7" t="s">
        <v>1102</v>
      </c>
      <c r="B1" s="1" t="s">
        <v>1</v>
      </c>
      <c r="C1" s="1"/>
      <c r="D1" s="1"/>
      <c r="E1" s="1"/>
      <c r="F1" s="1"/>
      <c r="G1" s="1"/>
      <c r="H1" s="1"/>
      <c r="I1" s="1" t="s">
        <v>1</v>
      </c>
    </row>
    <row r="2" spans="1:9" x14ac:dyDescent="0.25">
      <c r="A2" s="7"/>
      <c r="B2" s="7" t="s">
        <v>2</v>
      </c>
      <c r="C2" s="1" t="s">
        <v>2</v>
      </c>
      <c r="D2" s="1" t="s">
        <v>27</v>
      </c>
      <c r="E2" s="1" t="s">
        <v>2</v>
      </c>
      <c r="F2" s="1" t="s">
        <v>27</v>
      </c>
      <c r="G2" s="1" t="s">
        <v>2</v>
      </c>
      <c r="H2" s="1" t="s">
        <v>27</v>
      </c>
      <c r="I2" s="1" t="s">
        <v>2</v>
      </c>
    </row>
    <row r="3" spans="1:9" x14ac:dyDescent="0.25">
      <c r="A3" s="7"/>
      <c r="B3" s="7"/>
      <c r="C3" s="1" t="s">
        <v>537</v>
      </c>
      <c r="D3" s="1" t="s">
        <v>537</v>
      </c>
      <c r="E3" s="1" t="s">
        <v>544</v>
      </c>
      <c r="F3" s="1" t="s">
        <v>544</v>
      </c>
      <c r="G3" s="1" t="s">
        <v>547</v>
      </c>
      <c r="H3" s="1" t="s">
        <v>547</v>
      </c>
      <c r="I3" s="1" t="s">
        <v>547</v>
      </c>
    </row>
    <row r="4" spans="1:9" x14ac:dyDescent="0.25">
      <c r="A4" s="7"/>
      <c r="B4" s="7"/>
      <c r="C4" s="1"/>
      <c r="D4" s="1"/>
      <c r="E4" s="1"/>
      <c r="F4" s="1"/>
      <c r="G4" s="1"/>
      <c r="H4" s="1"/>
      <c r="I4" s="1" t="s">
        <v>969</v>
      </c>
    </row>
    <row r="5" spans="1:9" x14ac:dyDescent="0.25">
      <c r="A5" s="3" t="s">
        <v>533</v>
      </c>
      <c r="B5" s="4" t="s">
        <v>4</v>
      </c>
      <c r="C5" s="4" t="s">
        <v>4</v>
      </c>
      <c r="D5" s="4" t="s">
        <v>4</v>
      </c>
      <c r="E5" s="4" t="s">
        <v>4</v>
      </c>
      <c r="F5" s="4" t="s">
        <v>4</v>
      </c>
      <c r="G5" s="4" t="s">
        <v>4</v>
      </c>
      <c r="H5" s="4" t="s">
        <v>4</v>
      </c>
      <c r="I5" s="4" t="s">
        <v>4</v>
      </c>
    </row>
    <row r="6" spans="1:9" ht="45" x14ac:dyDescent="0.25">
      <c r="A6" s="2" t="s">
        <v>1103</v>
      </c>
      <c r="B6" s="4" t="s">
        <v>1104</v>
      </c>
      <c r="C6" s="4" t="s">
        <v>4</v>
      </c>
      <c r="D6" s="4" t="s">
        <v>4</v>
      </c>
      <c r="E6" s="4" t="s">
        <v>4</v>
      </c>
      <c r="F6" s="4" t="s">
        <v>4</v>
      </c>
      <c r="G6" s="4" t="s">
        <v>4</v>
      </c>
      <c r="H6" s="4" t="s">
        <v>4</v>
      </c>
      <c r="I6" s="4" t="s">
        <v>4</v>
      </c>
    </row>
    <row r="7" spans="1:9" ht="45" x14ac:dyDescent="0.25">
      <c r="A7" s="2" t="s">
        <v>1105</v>
      </c>
      <c r="B7" s="8">
        <v>-18500000</v>
      </c>
      <c r="C7" s="4" t="s">
        <v>4</v>
      </c>
      <c r="D7" s="4" t="s">
        <v>4</v>
      </c>
      <c r="E7" s="4" t="s">
        <v>4</v>
      </c>
      <c r="F7" s="4" t="s">
        <v>4</v>
      </c>
      <c r="G7" s="4" t="s">
        <v>4</v>
      </c>
      <c r="H7" s="4" t="s">
        <v>4</v>
      </c>
      <c r="I7" s="4" t="s">
        <v>4</v>
      </c>
    </row>
    <row r="8" spans="1:9" ht="45" x14ac:dyDescent="0.25">
      <c r="A8" s="3" t="s">
        <v>1106</v>
      </c>
      <c r="B8" s="4" t="s">
        <v>4</v>
      </c>
      <c r="C8" s="4" t="s">
        <v>4</v>
      </c>
      <c r="D8" s="4" t="s">
        <v>4</v>
      </c>
      <c r="E8" s="4" t="s">
        <v>4</v>
      </c>
      <c r="F8" s="4" t="s">
        <v>4</v>
      </c>
      <c r="G8" s="4" t="s">
        <v>4</v>
      </c>
      <c r="H8" s="4" t="s">
        <v>4</v>
      </c>
      <c r="I8" s="4" t="s">
        <v>4</v>
      </c>
    </row>
    <row r="9" spans="1:9" ht="75" x14ac:dyDescent="0.25">
      <c r="A9" s="2" t="s">
        <v>1107</v>
      </c>
      <c r="B9" s="4" t="s">
        <v>4</v>
      </c>
      <c r="C9" s="4" t="s">
        <v>4</v>
      </c>
      <c r="D9" s="4" t="s">
        <v>4</v>
      </c>
      <c r="E9" s="4" t="s">
        <v>4</v>
      </c>
      <c r="F9" s="4" t="s">
        <v>4</v>
      </c>
      <c r="G9" s="4" t="s">
        <v>4</v>
      </c>
      <c r="H9" s="4" t="s">
        <v>4</v>
      </c>
      <c r="I9" s="240">
        <v>1</v>
      </c>
    </row>
    <row r="10" spans="1:9" x14ac:dyDescent="0.25">
      <c r="A10" s="3" t="s">
        <v>1108</v>
      </c>
      <c r="B10" s="4" t="s">
        <v>4</v>
      </c>
      <c r="C10" s="4" t="s">
        <v>4</v>
      </c>
      <c r="D10" s="4" t="s">
        <v>4</v>
      </c>
      <c r="E10" s="4" t="s">
        <v>4</v>
      </c>
      <c r="F10" s="4" t="s">
        <v>4</v>
      </c>
      <c r="G10" s="4" t="s">
        <v>4</v>
      </c>
      <c r="H10" s="4" t="s">
        <v>4</v>
      </c>
      <c r="I10" s="4" t="s">
        <v>4</v>
      </c>
    </row>
    <row r="11" spans="1:9" x14ac:dyDescent="0.25">
      <c r="A11" s="2" t="s">
        <v>1109</v>
      </c>
      <c r="B11" s="4" t="s">
        <v>4</v>
      </c>
      <c r="C11" s="4" t="s">
        <v>4</v>
      </c>
      <c r="D11" s="4" t="s">
        <v>4</v>
      </c>
      <c r="E11" s="6">
        <v>1729992000</v>
      </c>
      <c r="F11" s="6">
        <v>1633336000</v>
      </c>
      <c r="G11" s="6">
        <v>1636311000</v>
      </c>
      <c r="H11" s="6">
        <v>1521026000</v>
      </c>
      <c r="I11" s="4" t="s">
        <v>4</v>
      </c>
    </row>
    <row r="12" spans="1:9" ht="30" x14ac:dyDescent="0.25">
      <c r="A12" s="2" t="s">
        <v>1110</v>
      </c>
      <c r="B12" s="4" t="s">
        <v>4</v>
      </c>
      <c r="C12" s="4" t="s">
        <v>4</v>
      </c>
      <c r="D12" s="4" t="s">
        <v>4</v>
      </c>
      <c r="E12" s="6">
        <v>725974000</v>
      </c>
      <c r="F12" s="6">
        <v>709606000</v>
      </c>
      <c r="G12" s="6">
        <v>725667000</v>
      </c>
      <c r="H12" s="6">
        <v>709382000</v>
      </c>
      <c r="I12" s="4" t="s">
        <v>4</v>
      </c>
    </row>
    <row r="13" spans="1:9" ht="30" x14ac:dyDescent="0.25">
      <c r="A13" s="2" t="s">
        <v>1111</v>
      </c>
      <c r="B13" s="4" t="s">
        <v>4</v>
      </c>
      <c r="C13" s="4" t="s">
        <v>4</v>
      </c>
      <c r="D13" s="4" t="s">
        <v>4</v>
      </c>
      <c r="E13" s="4" t="s">
        <v>4</v>
      </c>
      <c r="F13" s="4" t="s">
        <v>4</v>
      </c>
      <c r="G13" s="6">
        <v>907084000</v>
      </c>
      <c r="H13" s="6">
        <v>886728000</v>
      </c>
      <c r="I13" s="4" t="s">
        <v>4</v>
      </c>
    </row>
    <row r="14" spans="1:9" x14ac:dyDescent="0.25">
      <c r="A14" s="3" t="s">
        <v>1112</v>
      </c>
      <c r="B14" s="4" t="s">
        <v>4</v>
      </c>
      <c r="C14" s="4" t="s">
        <v>4</v>
      </c>
      <c r="D14" s="4" t="s">
        <v>4</v>
      </c>
      <c r="E14" s="4" t="s">
        <v>4</v>
      </c>
      <c r="F14" s="4" t="s">
        <v>4</v>
      </c>
      <c r="G14" s="4" t="s">
        <v>4</v>
      </c>
      <c r="H14" s="4" t="s">
        <v>4</v>
      </c>
      <c r="I14" s="4" t="s">
        <v>4</v>
      </c>
    </row>
    <row r="15" spans="1:9" x14ac:dyDescent="0.25">
      <c r="A15" s="2" t="s">
        <v>1109</v>
      </c>
      <c r="B15" s="4" t="s">
        <v>4</v>
      </c>
      <c r="C15" s="4" t="s">
        <v>4</v>
      </c>
      <c r="D15" s="4" t="s">
        <v>4</v>
      </c>
      <c r="E15" s="6">
        <v>1729992000</v>
      </c>
      <c r="F15" s="6">
        <v>1633336000</v>
      </c>
      <c r="G15" s="6">
        <v>1636311000</v>
      </c>
      <c r="H15" s="6">
        <v>1521026000</v>
      </c>
      <c r="I15" s="4" t="s">
        <v>4</v>
      </c>
    </row>
    <row r="16" spans="1:9" ht="30" x14ac:dyDescent="0.25">
      <c r="A16" s="2" t="s">
        <v>1110</v>
      </c>
      <c r="B16" s="4" t="s">
        <v>4</v>
      </c>
      <c r="C16" s="4" t="s">
        <v>4</v>
      </c>
      <c r="D16" s="4" t="s">
        <v>4</v>
      </c>
      <c r="E16" s="6">
        <v>608993000</v>
      </c>
      <c r="F16" s="6">
        <v>589328000</v>
      </c>
      <c r="G16" s="6">
        <v>608658000</v>
      </c>
      <c r="H16" s="6">
        <v>589060000</v>
      </c>
      <c r="I16" s="4" t="s">
        <v>4</v>
      </c>
    </row>
    <row r="17" spans="1:9" ht="30" x14ac:dyDescent="0.25">
      <c r="A17" s="2" t="s">
        <v>1111</v>
      </c>
      <c r="B17" s="4" t="s">
        <v>4</v>
      </c>
      <c r="C17" s="4" t="s">
        <v>4</v>
      </c>
      <c r="D17" s="4" t="s">
        <v>4</v>
      </c>
      <c r="E17" s="6">
        <v>913489000</v>
      </c>
      <c r="F17" s="6">
        <v>883992000</v>
      </c>
      <c r="G17" s="6">
        <v>912987000</v>
      </c>
      <c r="H17" s="6">
        <v>883590000</v>
      </c>
      <c r="I17" s="4" t="s">
        <v>4</v>
      </c>
    </row>
    <row r="18" spans="1:9" x14ac:dyDescent="0.25">
      <c r="A18" s="3" t="s">
        <v>1113</v>
      </c>
      <c r="B18" s="4" t="s">
        <v>4</v>
      </c>
      <c r="C18" s="4" t="s">
        <v>4</v>
      </c>
      <c r="D18" s="4" t="s">
        <v>4</v>
      </c>
      <c r="E18" s="4" t="s">
        <v>4</v>
      </c>
      <c r="F18" s="4" t="s">
        <v>4</v>
      </c>
      <c r="G18" s="4" t="s">
        <v>4</v>
      </c>
      <c r="H18" s="4" t="s">
        <v>4</v>
      </c>
      <c r="I18" s="4" t="s">
        <v>4</v>
      </c>
    </row>
    <row r="19" spans="1:9" x14ac:dyDescent="0.25">
      <c r="A19" s="2" t="s">
        <v>1109</v>
      </c>
      <c r="B19" s="4" t="s">
        <v>4</v>
      </c>
      <c r="C19" s="4" t="s">
        <v>4</v>
      </c>
      <c r="D19" s="4" t="s">
        <v>4</v>
      </c>
      <c r="E19" s="6">
        <v>2071454000</v>
      </c>
      <c r="F19" s="6">
        <v>2007835000</v>
      </c>
      <c r="G19" s="6">
        <v>1977412000</v>
      </c>
      <c r="H19" s="6">
        <v>1895367000</v>
      </c>
      <c r="I19" s="4" t="s">
        <v>4</v>
      </c>
    </row>
    <row r="20" spans="1:9" ht="30" x14ac:dyDescent="0.25">
      <c r="A20" s="2" t="s">
        <v>1110</v>
      </c>
      <c r="B20" s="4" t="s">
        <v>4</v>
      </c>
      <c r="C20" s="4" t="s">
        <v>4</v>
      </c>
      <c r="D20" s="4" t="s">
        <v>4</v>
      </c>
      <c r="E20" s="6">
        <v>1217986000</v>
      </c>
      <c r="F20" s="6">
        <v>1178656000</v>
      </c>
      <c r="G20" s="6">
        <v>1217317000</v>
      </c>
      <c r="H20" s="6">
        <v>1178121000</v>
      </c>
      <c r="I20" s="4" t="s">
        <v>4</v>
      </c>
    </row>
    <row r="21" spans="1:9" ht="30" x14ac:dyDescent="0.25">
      <c r="A21" s="2" t="s">
        <v>1111</v>
      </c>
      <c r="B21" s="4" t="s">
        <v>4</v>
      </c>
      <c r="C21" s="4" t="s">
        <v>4</v>
      </c>
      <c r="D21" s="4" t="s">
        <v>4</v>
      </c>
      <c r="E21" s="8">
        <v>1522482000</v>
      </c>
      <c r="F21" s="8">
        <v>1473320000</v>
      </c>
      <c r="G21" s="8">
        <v>1521646000</v>
      </c>
      <c r="H21" s="8">
        <v>1472651000</v>
      </c>
      <c r="I21" s="4" t="s">
        <v>4</v>
      </c>
    </row>
    <row r="22" spans="1:9" x14ac:dyDescent="0.25">
      <c r="A22" s="3" t="s">
        <v>1114</v>
      </c>
      <c r="B22" s="4" t="s">
        <v>4</v>
      </c>
      <c r="C22" s="4" t="s">
        <v>4</v>
      </c>
      <c r="D22" s="4" t="s">
        <v>4</v>
      </c>
      <c r="E22" s="4" t="s">
        <v>4</v>
      </c>
      <c r="F22" s="4" t="s">
        <v>4</v>
      </c>
      <c r="G22" s="4" t="s">
        <v>4</v>
      </c>
      <c r="H22" s="4" t="s">
        <v>4</v>
      </c>
      <c r="I22" s="4" t="s">
        <v>4</v>
      </c>
    </row>
    <row r="23" spans="1:9" x14ac:dyDescent="0.25">
      <c r="A23" s="2" t="s">
        <v>1115</v>
      </c>
      <c r="B23" s="4" t="s">
        <v>4</v>
      </c>
      <c r="C23" s="4" t="s">
        <v>4</v>
      </c>
      <c r="D23" s="4" t="s">
        <v>4</v>
      </c>
      <c r="E23" s="240">
        <v>9.5299999999999996E-2</v>
      </c>
      <c r="F23" s="240">
        <v>9.2100000000000001E-2</v>
      </c>
      <c r="G23" s="240">
        <v>9.0200000000000002E-2</v>
      </c>
      <c r="H23" s="240">
        <v>8.5800000000000001E-2</v>
      </c>
      <c r="I23" s="4" t="s">
        <v>4</v>
      </c>
    </row>
    <row r="24" spans="1:9" ht="30" x14ac:dyDescent="0.25">
      <c r="A24" s="2" t="s">
        <v>1116</v>
      </c>
      <c r="B24" s="4" t="s">
        <v>4</v>
      </c>
      <c r="C24" s="4" t="s">
        <v>4</v>
      </c>
      <c r="D24" s="4" t="s">
        <v>4</v>
      </c>
      <c r="E24" s="240">
        <v>0.04</v>
      </c>
      <c r="F24" s="240">
        <v>0.04</v>
      </c>
      <c r="G24" s="240">
        <v>0.04</v>
      </c>
      <c r="H24" s="240">
        <v>0.04</v>
      </c>
      <c r="I24" s="4" t="s">
        <v>4</v>
      </c>
    </row>
    <row r="25" spans="1:9" ht="30" x14ac:dyDescent="0.25">
      <c r="A25" s="2" t="s">
        <v>1117</v>
      </c>
      <c r="B25" s="4" t="s">
        <v>4</v>
      </c>
      <c r="C25" s="4" t="s">
        <v>4</v>
      </c>
      <c r="D25" s="4" t="s">
        <v>4</v>
      </c>
      <c r="E25" s="4" t="s">
        <v>4</v>
      </c>
      <c r="F25" s="4" t="s">
        <v>4</v>
      </c>
      <c r="G25" s="240">
        <v>0.05</v>
      </c>
      <c r="H25" s="240">
        <v>0.05</v>
      </c>
      <c r="I25" s="4" t="s">
        <v>4</v>
      </c>
    </row>
    <row r="26" spans="1:9" ht="45" x14ac:dyDescent="0.25">
      <c r="A26" s="2" t="s">
        <v>1118</v>
      </c>
      <c r="B26" s="4" t="s">
        <v>4</v>
      </c>
      <c r="C26" s="240">
        <v>0.03</v>
      </c>
      <c r="D26" s="240">
        <v>0.03</v>
      </c>
      <c r="E26" s="4" t="s">
        <v>4</v>
      </c>
      <c r="F26" s="4" t="s">
        <v>4</v>
      </c>
      <c r="G26" s="4" t="s">
        <v>4</v>
      </c>
      <c r="H26" s="4" t="s">
        <v>4</v>
      </c>
      <c r="I26" s="4" t="s">
        <v>4</v>
      </c>
    </row>
    <row r="27" spans="1:9" ht="45" x14ac:dyDescent="0.25">
      <c r="A27" s="2" t="s">
        <v>1119</v>
      </c>
      <c r="B27" s="4" t="s">
        <v>4</v>
      </c>
      <c r="C27" s="240">
        <v>0.04</v>
      </c>
      <c r="D27" s="240">
        <v>0.04</v>
      </c>
      <c r="E27" s="4" t="s">
        <v>4</v>
      </c>
      <c r="F27" s="4" t="s">
        <v>4</v>
      </c>
      <c r="G27" s="4" t="s">
        <v>4</v>
      </c>
      <c r="H27" s="4" t="s">
        <v>4</v>
      </c>
      <c r="I27" s="4" t="s">
        <v>4</v>
      </c>
    </row>
    <row r="28" spans="1:9" x14ac:dyDescent="0.25">
      <c r="A28" s="3" t="s">
        <v>1120</v>
      </c>
      <c r="B28" s="4" t="s">
        <v>4</v>
      </c>
      <c r="C28" s="4" t="s">
        <v>4</v>
      </c>
      <c r="D28" s="4" t="s">
        <v>4</v>
      </c>
      <c r="E28" s="4" t="s">
        <v>4</v>
      </c>
      <c r="F28" s="4" t="s">
        <v>4</v>
      </c>
      <c r="G28" s="4" t="s">
        <v>4</v>
      </c>
      <c r="H28" s="4" t="s">
        <v>4</v>
      </c>
      <c r="I28" s="4" t="s">
        <v>4</v>
      </c>
    </row>
    <row r="29" spans="1:9" x14ac:dyDescent="0.25">
      <c r="A29" s="2" t="s">
        <v>1115</v>
      </c>
      <c r="B29" s="4" t="s">
        <v>4</v>
      </c>
      <c r="C29" s="4" t="s">
        <v>4</v>
      </c>
      <c r="D29" s="4" t="s">
        <v>4</v>
      </c>
      <c r="E29" s="240">
        <v>0.11360000000000001</v>
      </c>
      <c r="F29" s="240">
        <v>0.1109</v>
      </c>
      <c r="G29" s="240">
        <v>0.1075</v>
      </c>
      <c r="H29" s="240">
        <v>0.1033</v>
      </c>
      <c r="I29" s="4" t="s">
        <v>4</v>
      </c>
    </row>
    <row r="30" spans="1:9" ht="30" x14ac:dyDescent="0.25">
      <c r="A30" s="2" t="s">
        <v>1116</v>
      </c>
      <c r="B30" s="4" t="s">
        <v>4</v>
      </c>
      <c r="C30" s="4" t="s">
        <v>4</v>
      </c>
      <c r="D30" s="4" t="s">
        <v>4</v>
      </c>
      <c r="E30" s="240">
        <v>0.04</v>
      </c>
      <c r="F30" s="240">
        <v>0.04</v>
      </c>
      <c r="G30" s="240">
        <v>0.04</v>
      </c>
      <c r="H30" s="240">
        <v>0.04</v>
      </c>
      <c r="I30" s="4" t="s">
        <v>4</v>
      </c>
    </row>
    <row r="31" spans="1:9" ht="30" x14ac:dyDescent="0.25">
      <c r="A31" s="2" t="s">
        <v>1117</v>
      </c>
      <c r="B31" s="4" t="s">
        <v>4</v>
      </c>
      <c r="C31" s="4" t="s">
        <v>4</v>
      </c>
      <c r="D31" s="4" t="s">
        <v>4</v>
      </c>
      <c r="E31" s="240">
        <v>0.06</v>
      </c>
      <c r="F31" s="240">
        <v>0.06</v>
      </c>
      <c r="G31" s="240">
        <v>0.06</v>
      </c>
      <c r="H31" s="240">
        <v>0.06</v>
      </c>
      <c r="I31" s="4" t="s">
        <v>4</v>
      </c>
    </row>
    <row r="32" spans="1:9" x14ac:dyDescent="0.25">
      <c r="A32" s="3" t="s">
        <v>1121</v>
      </c>
      <c r="B32" s="4" t="s">
        <v>4</v>
      </c>
      <c r="C32" s="4" t="s">
        <v>4</v>
      </c>
      <c r="D32" s="4" t="s">
        <v>4</v>
      </c>
      <c r="E32" s="4" t="s">
        <v>4</v>
      </c>
      <c r="F32" s="4" t="s">
        <v>4</v>
      </c>
      <c r="G32" s="4" t="s">
        <v>4</v>
      </c>
      <c r="H32" s="4" t="s">
        <v>4</v>
      </c>
      <c r="I32" s="4" t="s">
        <v>4</v>
      </c>
    </row>
    <row r="33" spans="1:9" x14ac:dyDescent="0.25">
      <c r="A33" s="2" t="s">
        <v>1115</v>
      </c>
      <c r="B33" s="4" t="s">
        <v>4</v>
      </c>
      <c r="C33" s="4" t="s">
        <v>4</v>
      </c>
      <c r="D33" s="4" t="s">
        <v>4</v>
      </c>
      <c r="E33" s="240">
        <v>0.1361</v>
      </c>
      <c r="F33" s="240">
        <v>0.1363</v>
      </c>
      <c r="G33" s="240">
        <v>0.13</v>
      </c>
      <c r="H33" s="240">
        <v>0.12870000000000001</v>
      </c>
      <c r="I33" s="4" t="s">
        <v>4</v>
      </c>
    </row>
    <row r="34" spans="1:9" ht="30" x14ac:dyDescent="0.25">
      <c r="A34" s="2" t="s">
        <v>1116</v>
      </c>
      <c r="B34" s="4" t="s">
        <v>4</v>
      </c>
      <c r="C34" s="4" t="s">
        <v>4</v>
      </c>
      <c r="D34" s="4" t="s">
        <v>4</v>
      </c>
      <c r="E34" s="240">
        <v>0.08</v>
      </c>
      <c r="F34" s="240">
        <v>0.08</v>
      </c>
      <c r="G34" s="240">
        <v>0.08</v>
      </c>
      <c r="H34" s="240">
        <v>0.08</v>
      </c>
      <c r="I34" s="4" t="s">
        <v>4</v>
      </c>
    </row>
    <row r="35" spans="1:9" ht="30" x14ac:dyDescent="0.25">
      <c r="A35" s="2" t="s">
        <v>1117</v>
      </c>
      <c r="B35" s="4" t="s">
        <v>4</v>
      </c>
      <c r="C35" s="4" t="s">
        <v>4</v>
      </c>
      <c r="D35" s="4" t="s">
        <v>4</v>
      </c>
      <c r="E35" s="240">
        <v>0.1</v>
      </c>
      <c r="F35" s="240">
        <v>0.1</v>
      </c>
      <c r="G35" s="240">
        <v>0.1</v>
      </c>
      <c r="H35" s="240">
        <v>0.1</v>
      </c>
      <c r="I35" s="4" t="s">
        <v>4</v>
      </c>
    </row>
  </sheetData>
  <mergeCells count="2">
    <mergeCell ref="A1:A4"/>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1122</v>
      </c>
      <c r="B1" s="1" t="s">
        <v>1</v>
      </c>
      <c r="C1" s="1" t="s">
        <v>996</v>
      </c>
    </row>
    <row r="2" spans="1:3" ht="30" x14ac:dyDescent="0.25">
      <c r="A2" s="1" t="s">
        <v>1123</v>
      </c>
      <c r="B2" s="1" t="s">
        <v>2</v>
      </c>
      <c r="C2" s="1" t="s">
        <v>27</v>
      </c>
    </row>
    <row r="3" spans="1:3" x14ac:dyDescent="0.25">
      <c r="A3" s="2" t="s">
        <v>1124</v>
      </c>
      <c r="B3" s="4" t="s">
        <v>4</v>
      </c>
      <c r="C3" s="4" t="s">
        <v>4</v>
      </c>
    </row>
    <row r="4" spans="1:3" x14ac:dyDescent="0.25">
      <c r="A4" s="3" t="s">
        <v>1125</v>
      </c>
      <c r="B4" s="4" t="s">
        <v>4</v>
      </c>
      <c r="C4" s="4" t="s">
        <v>4</v>
      </c>
    </row>
    <row r="5" spans="1:3" ht="30" x14ac:dyDescent="0.25">
      <c r="A5" s="2" t="s">
        <v>1126</v>
      </c>
      <c r="B5" s="6">
        <v>3212235</v>
      </c>
      <c r="C5" s="4" t="s">
        <v>4</v>
      </c>
    </row>
    <row r="6" spans="1:3" x14ac:dyDescent="0.25">
      <c r="A6" s="2" t="s">
        <v>1127</v>
      </c>
      <c r="B6" s="6">
        <v>455150</v>
      </c>
      <c r="C6" s="4" t="s">
        <v>4</v>
      </c>
    </row>
    <row r="7" spans="1:3" x14ac:dyDescent="0.25">
      <c r="A7" s="2" t="s">
        <v>1128</v>
      </c>
      <c r="B7" s="6">
        <v>-111873</v>
      </c>
      <c r="C7" s="4" t="s">
        <v>4</v>
      </c>
    </row>
    <row r="8" spans="1:3" x14ac:dyDescent="0.25">
      <c r="A8" s="2" t="s">
        <v>1129</v>
      </c>
      <c r="B8" s="6">
        <v>-214499</v>
      </c>
      <c r="C8" s="4" t="s">
        <v>4</v>
      </c>
    </row>
    <row r="9" spans="1:3" ht="30" x14ac:dyDescent="0.25">
      <c r="A9" s="2" t="s">
        <v>1130</v>
      </c>
      <c r="B9" s="6">
        <v>3341013</v>
      </c>
      <c r="C9" s="6">
        <v>3212235</v>
      </c>
    </row>
    <row r="10" spans="1:3" x14ac:dyDescent="0.25">
      <c r="A10" s="3" t="s">
        <v>1131</v>
      </c>
      <c r="B10" s="4" t="s">
        <v>4</v>
      </c>
      <c r="C10" s="4" t="s">
        <v>4</v>
      </c>
    </row>
    <row r="11" spans="1:3" ht="45" x14ac:dyDescent="0.25">
      <c r="A11" s="2" t="s">
        <v>1132</v>
      </c>
      <c r="B11" s="9">
        <v>6.16</v>
      </c>
      <c r="C11" s="9">
        <v>6.16</v>
      </c>
    </row>
    <row r="12" spans="1:3" ht="45" x14ac:dyDescent="0.25">
      <c r="A12" s="2" t="s">
        <v>1133</v>
      </c>
      <c r="B12" s="9">
        <v>17.329999999999998</v>
      </c>
      <c r="C12" s="9">
        <v>25.18</v>
      </c>
    </row>
    <row r="13" spans="1:3" ht="30" x14ac:dyDescent="0.25">
      <c r="A13" s="3" t="s">
        <v>1134</v>
      </c>
      <c r="B13" s="4" t="s">
        <v>4</v>
      </c>
      <c r="C13" s="4" t="s">
        <v>4</v>
      </c>
    </row>
    <row r="14" spans="1:3" ht="45" x14ac:dyDescent="0.25">
      <c r="A14" s="2" t="s">
        <v>1135</v>
      </c>
      <c r="B14" s="9">
        <v>11.13</v>
      </c>
      <c r="C14" s="4" t="s">
        <v>4</v>
      </c>
    </row>
    <row r="15" spans="1:3" ht="30" x14ac:dyDescent="0.25">
      <c r="A15" s="2" t="s">
        <v>1136</v>
      </c>
      <c r="B15" s="9">
        <v>13.44</v>
      </c>
      <c r="C15" s="4" t="s">
        <v>4</v>
      </c>
    </row>
    <row r="16" spans="1:3" ht="45" x14ac:dyDescent="0.25">
      <c r="A16" s="2" t="s">
        <v>1137</v>
      </c>
      <c r="B16" s="9">
        <v>12.79</v>
      </c>
      <c r="C16" s="4" t="s">
        <v>4</v>
      </c>
    </row>
    <row r="17" spans="1:3" ht="30" x14ac:dyDescent="0.25">
      <c r="A17" s="2" t="s">
        <v>1138</v>
      </c>
      <c r="B17" s="9">
        <v>16.29</v>
      </c>
      <c r="C17" s="4" t="s">
        <v>4</v>
      </c>
    </row>
    <row r="18" spans="1:3" ht="45" x14ac:dyDescent="0.25">
      <c r="A18" s="2" t="s">
        <v>1139</v>
      </c>
      <c r="B18" s="9">
        <v>11.06</v>
      </c>
      <c r="C18" s="9">
        <v>11.13</v>
      </c>
    </row>
    <row r="19" spans="1:3" x14ac:dyDescent="0.25">
      <c r="A19" s="3" t="s">
        <v>1140</v>
      </c>
      <c r="B19" s="4" t="s">
        <v>4</v>
      </c>
      <c r="C19" s="4" t="s">
        <v>4</v>
      </c>
    </row>
    <row r="20" spans="1:3" ht="45" x14ac:dyDescent="0.25">
      <c r="A20" s="2" t="s">
        <v>1141</v>
      </c>
      <c r="B20" s="9">
        <v>16.8</v>
      </c>
      <c r="C20" s="4" t="s">
        <v>4</v>
      </c>
    </row>
    <row r="21" spans="1:3" x14ac:dyDescent="0.25">
      <c r="A21" s="2" t="s">
        <v>1142</v>
      </c>
      <c r="B21" s="4" t="s">
        <v>1143</v>
      </c>
      <c r="C21" s="4" t="s">
        <v>4</v>
      </c>
    </row>
    <row r="22" spans="1:3" x14ac:dyDescent="0.25">
      <c r="A22" s="2" t="s">
        <v>1144</v>
      </c>
      <c r="B22" s="4" t="s">
        <v>4</v>
      </c>
      <c r="C22" s="4" t="s">
        <v>4</v>
      </c>
    </row>
    <row r="23" spans="1:3" x14ac:dyDescent="0.25">
      <c r="A23" s="3" t="s">
        <v>1131</v>
      </c>
      <c r="B23" s="4" t="s">
        <v>4</v>
      </c>
      <c r="C23" s="4" t="s">
        <v>4</v>
      </c>
    </row>
    <row r="24" spans="1:3" ht="30" x14ac:dyDescent="0.25">
      <c r="A24" s="2" t="s">
        <v>1145</v>
      </c>
      <c r="B24" s="9">
        <v>12.47</v>
      </c>
      <c r="C24" s="4" t="s">
        <v>4</v>
      </c>
    </row>
    <row r="25" spans="1:3" ht="45" x14ac:dyDescent="0.25">
      <c r="A25" s="2" t="s">
        <v>1146</v>
      </c>
      <c r="B25" s="9">
        <v>9.65</v>
      </c>
      <c r="C25" s="4" t="s">
        <v>4</v>
      </c>
    </row>
    <row r="26" spans="1:3" ht="30" x14ac:dyDescent="0.25">
      <c r="A26" s="2" t="s">
        <v>1147</v>
      </c>
      <c r="B26" s="9">
        <v>9.48</v>
      </c>
      <c r="C26" s="4" t="s">
        <v>4</v>
      </c>
    </row>
    <row r="27" spans="1:3" x14ac:dyDescent="0.25">
      <c r="A27" s="2" t="s">
        <v>1148</v>
      </c>
      <c r="B27" s="4" t="s">
        <v>4</v>
      </c>
      <c r="C27" s="4" t="s">
        <v>4</v>
      </c>
    </row>
    <row r="28" spans="1:3" x14ac:dyDescent="0.25">
      <c r="A28" s="3" t="s">
        <v>1131</v>
      </c>
      <c r="B28" s="4" t="s">
        <v>4</v>
      </c>
      <c r="C28" s="4" t="s">
        <v>4</v>
      </c>
    </row>
    <row r="29" spans="1:3" ht="30" x14ac:dyDescent="0.25">
      <c r="A29" s="2" t="s">
        <v>1145</v>
      </c>
      <c r="B29" s="9">
        <v>14.9</v>
      </c>
      <c r="C29" s="4" t="s">
        <v>4</v>
      </c>
    </row>
    <row r="30" spans="1:3" ht="45" x14ac:dyDescent="0.25">
      <c r="A30" s="2" t="s">
        <v>1146</v>
      </c>
      <c r="B30" s="9">
        <v>17.37</v>
      </c>
      <c r="C30" s="4" t="s">
        <v>4</v>
      </c>
    </row>
    <row r="31" spans="1:3" ht="30" x14ac:dyDescent="0.25">
      <c r="A31" s="2" t="s">
        <v>1147</v>
      </c>
      <c r="B31" s="9">
        <v>25.18</v>
      </c>
      <c r="C31" s="4" t="s">
        <v>4</v>
      </c>
    </row>
    <row r="32" spans="1:3" x14ac:dyDescent="0.25">
      <c r="A32" s="2" t="s">
        <v>1149</v>
      </c>
      <c r="B32" s="4" t="s">
        <v>4</v>
      </c>
      <c r="C32" s="4" t="s">
        <v>4</v>
      </c>
    </row>
    <row r="33" spans="1:3" ht="30" x14ac:dyDescent="0.25">
      <c r="A33" s="3" t="s">
        <v>1150</v>
      </c>
      <c r="B33" s="4" t="s">
        <v>4</v>
      </c>
      <c r="C33" s="4" t="s">
        <v>4</v>
      </c>
    </row>
    <row r="34" spans="1:3" ht="75" x14ac:dyDescent="0.25">
      <c r="A34" s="2" t="s">
        <v>1151</v>
      </c>
      <c r="B34" s="6">
        <v>1130916</v>
      </c>
      <c r="C34" s="4" t="s">
        <v>4</v>
      </c>
    </row>
    <row r="35" spans="1:3" x14ac:dyDescent="0.25">
      <c r="A35" s="2" t="s">
        <v>1152</v>
      </c>
      <c r="B35" s="4" t="s">
        <v>4</v>
      </c>
      <c r="C35" s="4" t="s">
        <v>4</v>
      </c>
    </row>
    <row r="36" spans="1:3" x14ac:dyDescent="0.25">
      <c r="A36" s="3" t="s">
        <v>1153</v>
      </c>
      <c r="B36" s="4" t="s">
        <v>4</v>
      </c>
      <c r="C36" s="4" t="s">
        <v>4</v>
      </c>
    </row>
    <row r="37" spans="1:3" ht="30" x14ac:dyDescent="0.25">
      <c r="A37" s="2" t="s">
        <v>1126</v>
      </c>
      <c r="B37" s="6">
        <v>2077104</v>
      </c>
      <c r="C37" s="4" t="s">
        <v>4</v>
      </c>
    </row>
    <row r="38" spans="1:3" x14ac:dyDescent="0.25">
      <c r="A38" s="2" t="s">
        <v>1128</v>
      </c>
      <c r="B38" s="6">
        <v>-451104</v>
      </c>
      <c r="C38" s="4" t="s">
        <v>4</v>
      </c>
    </row>
    <row r="39" spans="1:3" ht="30" x14ac:dyDescent="0.25">
      <c r="A39" s="2" t="s">
        <v>1130</v>
      </c>
      <c r="B39" s="6">
        <v>1626000</v>
      </c>
      <c r="C39" s="6">
        <v>2077104</v>
      </c>
    </row>
    <row r="40" spans="1:3" x14ac:dyDescent="0.25">
      <c r="A40" s="3" t="s">
        <v>1154</v>
      </c>
      <c r="B40" s="4" t="s">
        <v>4</v>
      </c>
      <c r="C40" s="4" t="s">
        <v>4</v>
      </c>
    </row>
    <row r="41" spans="1:3" ht="45" x14ac:dyDescent="0.25">
      <c r="A41" s="2" t="s">
        <v>1155</v>
      </c>
      <c r="B41" s="9">
        <v>12.85</v>
      </c>
      <c r="C41" s="9">
        <v>12.85</v>
      </c>
    </row>
    <row r="42" spans="1:3" ht="45" x14ac:dyDescent="0.25">
      <c r="A42" s="2" t="s">
        <v>1156</v>
      </c>
      <c r="B42" s="9">
        <v>15.75</v>
      </c>
      <c r="C42" s="9">
        <v>15.75</v>
      </c>
    </row>
    <row r="43" spans="1:3" x14ac:dyDescent="0.25">
      <c r="A43" s="3" t="s">
        <v>1140</v>
      </c>
      <c r="B43" s="4" t="s">
        <v>4</v>
      </c>
      <c r="C43" s="4" t="s">
        <v>4</v>
      </c>
    </row>
    <row r="44" spans="1:3" ht="30" x14ac:dyDescent="0.25">
      <c r="A44" s="2" t="s">
        <v>1157</v>
      </c>
      <c r="B44" s="9">
        <v>14.35</v>
      </c>
      <c r="C44" s="4" t="s">
        <v>4</v>
      </c>
    </row>
    <row r="45" spans="1:3" ht="30" x14ac:dyDescent="0.25">
      <c r="A45" s="2" t="s">
        <v>1158</v>
      </c>
      <c r="B45" s="9">
        <v>15.75</v>
      </c>
      <c r="C45" s="4" t="s">
        <v>4</v>
      </c>
    </row>
    <row r="46" spans="1:3" ht="30" x14ac:dyDescent="0.25">
      <c r="A46" s="2" t="s">
        <v>1159</v>
      </c>
      <c r="B46" s="9">
        <v>13.97</v>
      </c>
      <c r="C46" s="9">
        <v>14.35</v>
      </c>
    </row>
    <row r="47" spans="1:3" x14ac:dyDescent="0.25">
      <c r="A47" s="2" t="s">
        <v>1160</v>
      </c>
      <c r="B47" s="9">
        <v>13.97</v>
      </c>
      <c r="C47" s="4" t="s">
        <v>4</v>
      </c>
    </row>
    <row r="48" spans="1:3" ht="30" x14ac:dyDescent="0.25">
      <c r="A48" s="3" t="s">
        <v>1150</v>
      </c>
      <c r="B48" s="4" t="s">
        <v>4</v>
      </c>
      <c r="C48" s="4" t="s">
        <v>4</v>
      </c>
    </row>
    <row r="49" spans="1:3" x14ac:dyDescent="0.25">
      <c r="A49" s="2" t="s">
        <v>1161</v>
      </c>
      <c r="B49" s="6">
        <v>1626000</v>
      </c>
      <c r="C49" s="4" t="s">
        <v>4</v>
      </c>
    </row>
    <row r="50" spans="1:3" ht="30" x14ac:dyDescent="0.25">
      <c r="A50" s="2" t="s">
        <v>1162</v>
      </c>
      <c r="B50" s="4" t="s">
        <v>1163</v>
      </c>
      <c r="C50" s="4" t="s">
        <v>1164</v>
      </c>
    </row>
    <row r="51" spans="1:3" x14ac:dyDescent="0.25">
      <c r="A51" s="2" t="s">
        <v>1165</v>
      </c>
      <c r="B51" s="4" t="s">
        <v>4</v>
      </c>
      <c r="C51" s="4" t="s">
        <v>4</v>
      </c>
    </row>
    <row r="52" spans="1:3" x14ac:dyDescent="0.25">
      <c r="A52" s="3" t="s">
        <v>1154</v>
      </c>
      <c r="B52" s="4" t="s">
        <v>4</v>
      </c>
      <c r="C52" s="4" t="s">
        <v>4</v>
      </c>
    </row>
    <row r="53" spans="1:3" ht="45" x14ac:dyDescent="0.25">
      <c r="A53" s="2" t="s">
        <v>1166</v>
      </c>
      <c r="B53" s="9">
        <v>15.75</v>
      </c>
      <c r="C53" s="4" t="s">
        <v>4</v>
      </c>
    </row>
    <row r="54" spans="1:3" ht="30" x14ac:dyDescent="0.25">
      <c r="A54" s="2" t="s">
        <v>1167</v>
      </c>
      <c r="B54" s="9">
        <v>12.85</v>
      </c>
      <c r="C54" s="4" t="s">
        <v>4</v>
      </c>
    </row>
    <row r="55" spans="1:3" x14ac:dyDescent="0.25">
      <c r="A55" s="2" t="s">
        <v>1168</v>
      </c>
      <c r="B55" s="4" t="s">
        <v>4</v>
      </c>
      <c r="C55" s="4" t="s">
        <v>4</v>
      </c>
    </row>
    <row r="56" spans="1:3" x14ac:dyDescent="0.25">
      <c r="A56" s="3" t="s">
        <v>1154</v>
      </c>
      <c r="B56" s="4" t="s">
        <v>4</v>
      </c>
      <c r="C56" s="4" t="s">
        <v>4</v>
      </c>
    </row>
    <row r="57" spans="1:3" ht="45" x14ac:dyDescent="0.25">
      <c r="A57" s="2" t="s">
        <v>1166</v>
      </c>
      <c r="B57" s="9">
        <v>15.75</v>
      </c>
      <c r="C57" s="4" t="s">
        <v>4</v>
      </c>
    </row>
    <row r="58" spans="1:3" ht="30" x14ac:dyDescent="0.25">
      <c r="A58" s="2" t="s">
        <v>1167</v>
      </c>
      <c r="B58" s="9">
        <v>15.75</v>
      </c>
      <c r="C58"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9</v>
      </c>
      <c r="B1" s="7" t="s">
        <v>80</v>
      </c>
      <c r="C1" s="7"/>
      <c r="D1" s="7" t="s">
        <v>1</v>
      </c>
      <c r="E1" s="7"/>
    </row>
    <row r="2" spans="1:5" ht="30" x14ac:dyDescent="0.25">
      <c r="A2" s="1" t="s">
        <v>26</v>
      </c>
      <c r="B2" s="1" t="s">
        <v>2</v>
      </c>
      <c r="C2" s="1" t="s">
        <v>81</v>
      </c>
      <c r="D2" s="1" t="s">
        <v>2</v>
      </c>
      <c r="E2" s="1" t="s">
        <v>81</v>
      </c>
    </row>
    <row r="3" spans="1:5" x14ac:dyDescent="0.25">
      <c r="A3" s="2" t="s">
        <v>1170</v>
      </c>
      <c r="B3" s="4" t="s">
        <v>4</v>
      </c>
      <c r="C3" s="4" t="s">
        <v>4</v>
      </c>
      <c r="D3" s="4" t="s">
        <v>4</v>
      </c>
      <c r="E3" s="4" t="s">
        <v>4</v>
      </c>
    </row>
    <row r="4" spans="1:5" ht="45" x14ac:dyDescent="0.25">
      <c r="A4" s="3" t="s">
        <v>1171</v>
      </c>
      <c r="B4" s="4" t="s">
        <v>4</v>
      </c>
      <c r="C4" s="4" t="s">
        <v>4</v>
      </c>
      <c r="D4" s="4" t="s">
        <v>4</v>
      </c>
      <c r="E4" s="4" t="s">
        <v>4</v>
      </c>
    </row>
    <row r="5" spans="1:5" x14ac:dyDescent="0.25">
      <c r="A5" s="2" t="s">
        <v>583</v>
      </c>
      <c r="B5" s="8">
        <v>323</v>
      </c>
      <c r="C5" s="8">
        <v>441</v>
      </c>
      <c r="D5" s="8">
        <v>969</v>
      </c>
      <c r="E5" s="8">
        <v>1322</v>
      </c>
    </row>
    <row r="6" spans="1:5" x14ac:dyDescent="0.25">
      <c r="A6" s="2" t="s">
        <v>584</v>
      </c>
      <c r="B6" s="4">
        <v>-193</v>
      </c>
      <c r="C6" s="4">
        <v>-206</v>
      </c>
      <c r="D6" s="4">
        <v>-581</v>
      </c>
      <c r="E6" s="4">
        <v>-618</v>
      </c>
    </row>
    <row r="7" spans="1:5" x14ac:dyDescent="0.25">
      <c r="A7" s="2" t="s">
        <v>589</v>
      </c>
      <c r="B7" s="4">
        <v>130</v>
      </c>
      <c r="C7" s="4">
        <v>235</v>
      </c>
      <c r="D7" s="4">
        <v>388</v>
      </c>
      <c r="E7" s="4">
        <v>704</v>
      </c>
    </row>
    <row r="8" spans="1:5" ht="30" x14ac:dyDescent="0.25">
      <c r="A8" s="2" t="s">
        <v>1172</v>
      </c>
      <c r="B8" s="4" t="s">
        <v>4</v>
      </c>
      <c r="C8" s="4" t="s">
        <v>4</v>
      </c>
      <c r="D8" s="4">
        <v>0</v>
      </c>
      <c r="E8" s="4">
        <v>0</v>
      </c>
    </row>
    <row r="9" spans="1:5" x14ac:dyDescent="0.25">
      <c r="A9" s="2" t="s">
        <v>1173</v>
      </c>
      <c r="B9" s="4" t="s">
        <v>4</v>
      </c>
      <c r="C9" s="4" t="s">
        <v>4</v>
      </c>
      <c r="D9" s="4" t="s">
        <v>4</v>
      </c>
      <c r="E9" s="4" t="s">
        <v>4</v>
      </c>
    </row>
    <row r="10" spans="1:5" ht="45" x14ac:dyDescent="0.25">
      <c r="A10" s="3" t="s">
        <v>1171</v>
      </c>
      <c r="B10" s="4" t="s">
        <v>4</v>
      </c>
      <c r="C10" s="4" t="s">
        <v>4</v>
      </c>
      <c r="D10" s="4" t="s">
        <v>4</v>
      </c>
      <c r="E10" s="4" t="s">
        <v>4</v>
      </c>
    </row>
    <row r="11" spans="1:5" x14ac:dyDescent="0.25">
      <c r="A11" s="2" t="s">
        <v>583</v>
      </c>
      <c r="B11" s="4">
        <v>43</v>
      </c>
      <c r="C11" s="4">
        <v>73</v>
      </c>
      <c r="D11" s="4">
        <v>131</v>
      </c>
      <c r="E11" s="4">
        <v>220</v>
      </c>
    </row>
    <row r="12" spans="1:5" x14ac:dyDescent="0.25">
      <c r="A12" s="2" t="s">
        <v>591</v>
      </c>
      <c r="B12" s="4">
        <v>-11</v>
      </c>
      <c r="C12" s="4">
        <v>-7</v>
      </c>
      <c r="D12" s="4">
        <v>-35</v>
      </c>
      <c r="E12" s="4">
        <v>-21</v>
      </c>
    </row>
    <row r="13" spans="1:5" x14ac:dyDescent="0.25">
      <c r="A13" s="2" t="s">
        <v>589</v>
      </c>
      <c r="B13" s="4">
        <v>32</v>
      </c>
      <c r="C13" s="4">
        <v>66</v>
      </c>
      <c r="D13" s="4">
        <v>96</v>
      </c>
      <c r="E13" s="4">
        <v>199</v>
      </c>
    </row>
    <row r="14" spans="1:5" x14ac:dyDescent="0.25">
      <c r="A14" s="2" t="s">
        <v>1174</v>
      </c>
      <c r="B14" s="8">
        <v>85</v>
      </c>
      <c r="C14" s="8">
        <v>108</v>
      </c>
      <c r="D14" s="8">
        <v>290</v>
      </c>
      <c r="E14" s="8">
        <v>38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1175</v>
      </c>
      <c r="B1" s="1" t="s">
        <v>1</v>
      </c>
    </row>
    <row r="2" spans="1:2" x14ac:dyDescent="0.25">
      <c r="A2" s="1" t="s">
        <v>889</v>
      </c>
      <c r="B2" s="1" t="s">
        <v>2</v>
      </c>
    </row>
    <row r="3" spans="1:2" ht="30" x14ac:dyDescent="0.25">
      <c r="A3" s="3" t="s">
        <v>1176</v>
      </c>
      <c r="B3" s="4" t="s">
        <v>4</v>
      </c>
    </row>
    <row r="4" spans="1:2" ht="45" x14ac:dyDescent="0.25">
      <c r="A4" s="2" t="s">
        <v>1177</v>
      </c>
      <c r="B4" s="4" t="s">
        <v>886</v>
      </c>
    </row>
    <row r="5" spans="1:2" ht="135" x14ac:dyDescent="0.25">
      <c r="A5" s="2" t="s">
        <v>1178</v>
      </c>
      <c r="B5" s="4" t="s">
        <v>1179</v>
      </c>
    </row>
    <row r="6" spans="1:2" ht="45" x14ac:dyDescent="0.25">
      <c r="A6" s="2" t="s">
        <v>1180</v>
      </c>
      <c r="B6" s="4" t="s">
        <v>1181</v>
      </c>
    </row>
    <row r="7" spans="1:2" x14ac:dyDescent="0.25">
      <c r="A7" s="2" t="s">
        <v>652</v>
      </c>
      <c r="B7" s="4" t="s">
        <v>4</v>
      </c>
    </row>
    <row r="8" spans="1:2" ht="30" x14ac:dyDescent="0.25">
      <c r="A8" s="3" t="s">
        <v>1176</v>
      </c>
      <c r="B8" s="4" t="s">
        <v>4</v>
      </c>
    </row>
    <row r="9" spans="1:2" x14ac:dyDescent="0.25">
      <c r="A9" s="2" t="s">
        <v>1182</v>
      </c>
      <c r="B9" s="4">
        <v>4</v>
      </c>
    </row>
    <row r="10" spans="1:2" x14ac:dyDescent="0.25">
      <c r="A10" s="2" t="s">
        <v>615</v>
      </c>
      <c r="B10" s="4" t="s">
        <v>4</v>
      </c>
    </row>
    <row r="11" spans="1:2" ht="30" x14ac:dyDescent="0.25">
      <c r="A11" s="3" t="s">
        <v>1176</v>
      </c>
      <c r="B11" s="4" t="s">
        <v>4</v>
      </c>
    </row>
    <row r="12" spans="1:2" x14ac:dyDescent="0.25">
      <c r="A12" s="2" t="s">
        <v>1183</v>
      </c>
      <c r="B12" s="4">
        <v>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7" t="s">
        <v>2</v>
      </c>
      <c r="C1" s="7" t="s">
        <v>27</v>
      </c>
    </row>
    <row r="2" spans="1:3" ht="30" x14ac:dyDescent="0.25">
      <c r="A2" s="1" t="s">
        <v>26</v>
      </c>
      <c r="B2" s="7"/>
      <c r="C2" s="7"/>
    </row>
    <row r="3" spans="1:3" x14ac:dyDescent="0.25">
      <c r="A3" s="3" t="s">
        <v>1185</v>
      </c>
      <c r="B3" s="4" t="s">
        <v>4</v>
      </c>
      <c r="C3" s="4" t="s">
        <v>4</v>
      </c>
    </row>
    <row r="4" spans="1:3" x14ac:dyDescent="0.25">
      <c r="A4" s="2" t="s">
        <v>1186</v>
      </c>
      <c r="B4" s="8">
        <v>491</v>
      </c>
      <c r="C4" s="8">
        <v>1578</v>
      </c>
    </row>
    <row r="5" spans="1:3" ht="45" x14ac:dyDescent="0.25">
      <c r="A5" s="2" t="s">
        <v>1187</v>
      </c>
      <c r="B5" s="4">
        <v>-126</v>
      </c>
      <c r="C5" s="4">
        <v>-841</v>
      </c>
    </row>
    <row r="6" spans="1:3" ht="45" x14ac:dyDescent="0.25">
      <c r="A6" s="2" t="s">
        <v>1188</v>
      </c>
      <c r="B6" s="4">
        <v>365</v>
      </c>
      <c r="C6" s="4">
        <v>737</v>
      </c>
    </row>
    <row r="7" spans="1:3" x14ac:dyDescent="0.25">
      <c r="A7" s="3" t="s">
        <v>1189</v>
      </c>
      <c r="B7" s="4" t="s">
        <v>4</v>
      </c>
      <c r="C7" s="4" t="s">
        <v>4</v>
      </c>
    </row>
    <row r="8" spans="1:3" x14ac:dyDescent="0.25">
      <c r="A8" s="2" t="s">
        <v>1186</v>
      </c>
      <c r="B8" s="6">
        <v>3683</v>
      </c>
      <c r="C8" s="6">
        <v>1420</v>
      </c>
    </row>
    <row r="9" spans="1:3" ht="45" x14ac:dyDescent="0.25">
      <c r="A9" s="2" t="s">
        <v>1187</v>
      </c>
      <c r="B9" s="6">
        <v>-3541</v>
      </c>
      <c r="C9" s="6">
        <v>-1420</v>
      </c>
    </row>
    <row r="10" spans="1:3" ht="45" x14ac:dyDescent="0.25">
      <c r="A10" s="2" t="s">
        <v>1188</v>
      </c>
      <c r="B10" s="4">
        <v>142</v>
      </c>
      <c r="C10" s="4" t="s">
        <v>4</v>
      </c>
    </row>
    <row r="11" spans="1:3" ht="30" x14ac:dyDescent="0.25">
      <c r="A11" s="2" t="s">
        <v>1190</v>
      </c>
      <c r="B11" s="4" t="s">
        <v>4</v>
      </c>
      <c r="C11" s="4" t="s">
        <v>4</v>
      </c>
    </row>
    <row r="12" spans="1:3" x14ac:dyDescent="0.25">
      <c r="A12" s="3" t="s">
        <v>1185</v>
      </c>
      <c r="B12" s="4" t="s">
        <v>4</v>
      </c>
      <c r="C12" s="4" t="s">
        <v>4</v>
      </c>
    </row>
    <row r="13" spans="1:3" x14ac:dyDescent="0.25">
      <c r="A13" s="2" t="s">
        <v>1191</v>
      </c>
      <c r="B13" s="4" t="s">
        <v>4</v>
      </c>
      <c r="C13" s="6">
        <v>21871</v>
      </c>
    </row>
    <row r="14" spans="1:3" x14ac:dyDescent="0.25">
      <c r="A14" s="2" t="s">
        <v>1186</v>
      </c>
      <c r="B14" s="4" t="s">
        <v>4</v>
      </c>
      <c r="C14" s="4">
        <v>93</v>
      </c>
    </row>
    <row r="15" spans="1:3" ht="45" x14ac:dyDescent="0.25">
      <c r="A15" s="2" t="s">
        <v>1188</v>
      </c>
      <c r="B15" s="4" t="s">
        <v>4</v>
      </c>
      <c r="C15" s="4">
        <v>93</v>
      </c>
    </row>
    <row r="16" spans="1:3" x14ac:dyDescent="0.25">
      <c r="A16" s="3" t="s">
        <v>1189</v>
      </c>
      <c r="B16" s="4" t="s">
        <v>4</v>
      </c>
      <c r="C16" s="4" t="s">
        <v>4</v>
      </c>
    </row>
    <row r="17" spans="1:3" x14ac:dyDescent="0.25">
      <c r="A17" s="2" t="s">
        <v>1191</v>
      </c>
      <c r="B17" s="6">
        <v>30264</v>
      </c>
      <c r="C17" s="4" t="s">
        <v>4</v>
      </c>
    </row>
    <row r="18" spans="1:3" x14ac:dyDescent="0.25">
      <c r="A18" s="2" t="s">
        <v>1186</v>
      </c>
      <c r="B18" s="4">
        <v>198</v>
      </c>
      <c r="C18" s="4" t="s">
        <v>4</v>
      </c>
    </row>
    <row r="19" spans="1:3" ht="45" x14ac:dyDescent="0.25">
      <c r="A19" s="2" t="s">
        <v>1187</v>
      </c>
      <c r="B19" s="4">
        <v>-198</v>
      </c>
      <c r="C19" s="4" t="s">
        <v>4</v>
      </c>
    </row>
    <row r="20" spans="1:3" ht="30" x14ac:dyDescent="0.25">
      <c r="A20" s="2" t="s">
        <v>1192</v>
      </c>
      <c r="B20" s="4" t="s">
        <v>4</v>
      </c>
      <c r="C20" s="4" t="s">
        <v>4</v>
      </c>
    </row>
    <row r="21" spans="1:3" x14ac:dyDescent="0.25">
      <c r="A21" s="3" t="s">
        <v>1185</v>
      </c>
      <c r="B21" s="4" t="s">
        <v>4</v>
      </c>
      <c r="C21" s="4" t="s">
        <v>4</v>
      </c>
    </row>
    <row r="22" spans="1:3" x14ac:dyDescent="0.25">
      <c r="A22" s="2" t="s">
        <v>1191</v>
      </c>
      <c r="B22" s="6">
        <v>198850</v>
      </c>
      <c r="C22" s="6">
        <v>389856</v>
      </c>
    </row>
    <row r="23" spans="1:3" x14ac:dyDescent="0.25">
      <c r="A23" s="2" t="s">
        <v>1186</v>
      </c>
      <c r="B23" s="4">
        <v>491</v>
      </c>
      <c r="C23" s="6">
        <v>1485</v>
      </c>
    </row>
    <row r="24" spans="1:3" ht="45" x14ac:dyDescent="0.25">
      <c r="A24" s="2" t="s">
        <v>1187</v>
      </c>
      <c r="B24" s="4">
        <v>-126</v>
      </c>
      <c r="C24" s="4">
        <v>-841</v>
      </c>
    </row>
    <row r="25" spans="1:3" ht="45" x14ac:dyDescent="0.25">
      <c r="A25" s="2" t="s">
        <v>1188</v>
      </c>
      <c r="B25" s="4">
        <v>365</v>
      </c>
      <c r="C25" s="4">
        <v>644</v>
      </c>
    </row>
    <row r="26" spans="1:3" x14ac:dyDescent="0.25">
      <c r="A26" s="3" t="s">
        <v>1189</v>
      </c>
      <c r="B26" s="4" t="s">
        <v>4</v>
      </c>
      <c r="C26" s="4" t="s">
        <v>4</v>
      </c>
    </row>
    <row r="27" spans="1:3" x14ac:dyDescent="0.25">
      <c r="A27" s="2" t="s">
        <v>1191</v>
      </c>
      <c r="B27" s="6">
        <v>297208</v>
      </c>
      <c r="C27" s="6">
        <v>85672</v>
      </c>
    </row>
    <row r="28" spans="1:3" x14ac:dyDescent="0.25">
      <c r="A28" s="2" t="s">
        <v>1186</v>
      </c>
      <c r="B28" s="6">
        <v>2503</v>
      </c>
      <c r="C28" s="4">
        <v>193</v>
      </c>
    </row>
    <row r="29" spans="1:3" ht="45" x14ac:dyDescent="0.25">
      <c r="A29" s="2" t="s">
        <v>1187</v>
      </c>
      <c r="B29" s="6">
        <v>-2361</v>
      </c>
      <c r="C29" s="4">
        <v>-193</v>
      </c>
    </row>
    <row r="30" spans="1:3" ht="45" x14ac:dyDescent="0.25">
      <c r="A30" s="2" t="s">
        <v>1188</v>
      </c>
      <c r="B30" s="4">
        <v>142</v>
      </c>
      <c r="C30" s="4" t="s">
        <v>4</v>
      </c>
    </row>
    <row r="31" spans="1:3" x14ac:dyDescent="0.25">
      <c r="A31" s="2" t="s">
        <v>615</v>
      </c>
      <c r="B31" s="4" t="s">
        <v>4</v>
      </c>
      <c r="C31" s="4" t="s">
        <v>4</v>
      </c>
    </row>
    <row r="32" spans="1:3" x14ac:dyDescent="0.25">
      <c r="A32" s="3" t="s">
        <v>1189</v>
      </c>
      <c r="B32" s="4" t="s">
        <v>4</v>
      </c>
      <c r="C32" s="4" t="s">
        <v>4</v>
      </c>
    </row>
    <row r="33" spans="1:3" x14ac:dyDescent="0.25">
      <c r="A33" s="2" t="s">
        <v>1191</v>
      </c>
      <c r="B33" s="6">
        <v>14358</v>
      </c>
      <c r="C33" s="6">
        <v>14358</v>
      </c>
    </row>
    <row r="34" spans="1:3" x14ac:dyDescent="0.25">
      <c r="A34" s="2" t="s">
        <v>1186</v>
      </c>
      <c r="B34" s="4">
        <v>982</v>
      </c>
      <c r="C34" s="6">
        <v>1227</v>
      </c>
    </row>
    <row r="35" spans="1:3" ht="45" x14ac:dyDescent="0.25">
      <c r="A35" s="2" t="s">
        <v>1187</v>
      </c>
      <c r="B35" s="8">
        <v>-982</v>
      </c>
      <c r="C35" s="8">
        <v>-12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5703125" bestFit="1" customWidth="1"/>
  </cols>
  <sheetData>
    <row r="1" spans="1:5" ht="15" customHeight="1" x14ac:dyDescent="0.25">
      <c r="A1" s="7" t="s">
        <v>1193</v>
      </c>
      <c r="B1" s="7" t="s">
        <v>80</v>
      </c>
      <c r="C1" s="7"/>
      <c r="D1" s="7" t="s">
        <v>1</v>
      </c>
      <c r="E1" s="7"/>
    </row>
    <row r="2" spans="1:5" x14ac:dyDescent="0.25">
      <c r="A2" s="7"/>
      <c r="B2" s="1" t="s">
        <v>2</v>
      </c>
      <c r="C2" s="1" t="s">
        <v>81</v>
      </c>
      <c r="D2" s="1" t="s">
        <v>2</v>
      </c>
      <c r="E2" s="1" t="s">
        <v>81</v>
      </c>
    </row>
    <row r="3" spans="1:5" x14ac:dyDescent="0.25">
      <c r="A3" s="3" t="s">
        <v>1194</v>
      </c>
      <c r="B3" s="4" t="s">
        <v>4</v>
      </c>
      <c r="C3" s="4" t="s">
        <v>4</v>
      </c>
      <c r="D3" s="4" t="s">
        <v>4</v>
      </c>
      <c r="E3" s="4" t="s">
        <v>4</v>
      </c>
    </row>
    <row r="4" spans="1:5" x14ac:dyDescent="0.25">
      <c r="A4" s="2" t="s">
        <v>626</v>
      </c>
      <c r="B4" s="8">
        <v>-9424000</v>
      </c>
      <c r="C4" s="8">
        <v>-12475000</v>
      </c>
      <c r="D4" s="8">
        <v>11237000</v>
      </c>
      <c r="E4" s="8">
        <v>-10188000</v>
      </c>
    </row>
    <row r="5" spans="1:5" ht="45" x14ac:dyDescent="0.25">
      <c r="A5" s="2" t="s">
        <v>1195</v>
      </c>
      <c r="B5" s="4" t="s">
        <v>4</v>
      </c>
      <c r="C5" s="4" t="s">
        <v>4</v>
      </c>
      <c r="D5" s="4" t="s">
        <v>1196</v>
      </c>
      <c r="E5" s="4" t="s">
        <v>4</v>
      </c>
    </row>
    <row r="6" spans="1:5" ht="105" x14ac:dyDescent="0.25">
      <c r="A6" s="2" t="s">
        <v>1197</v>
      </c>
      <c r="B6" s="4" t="s">
        <v>4</v>
      </c>
      <c r="C6" s="4" t="s">
        <v>4</v>
      </c>
      <c r="D6" s="4" t="s">
        <v>1198</v>
      </c>
      <c r="E6" s="4" t="s">
        <v>4</v>
      </c>
    </row>
    <row r="7" spans="1:5" x14ac:dyDescent="0.25">
      <c r="A7" s="3" t="s">
        <v>1199</v>
      </c>
      <c r="B7" s="4" t="s">
        <v>4</v>
      </c>
      <c r="C7" s="4" t="s">
        <v>4</v>
      </c>
      <c r="D7" s="4" t="s">
        <v>4</v>
      </c>
      <c r="E7" s="4" t="s">
        <v>4</v>
      </c>
    </row>
    <row r="8" spans="1:5" x14ac:dyDescent="0.25">
      <c r="A8" s="2" t="s">
        <v>630</v>
      </c>
      <c r="B8" s="6">
        <v>-647000</v>
      </c>
      <c r="C8" s="6">
        <v>-634000</v>
      </c>
      <c r="D8" s="6">
        <v>764000</v>
      </c>
      <c r="E8" s="6">
        <v>-766000</v>
      </c>
    </row>
    <row r="9" spans="1:5" x14ac:dyDescent="0.25">
      <c r="A9" s="2" t="s">
        <v>620</v>
      </c>
      <c r="B9" s="4" t="s">
        <v>4</v>
      </c>
      <c r="C9" s="6">
        <v>4000</v>
      </c>
      <c r="D9" s="4" t="s">
        <v>4</v>
      </c>
      <c r="E9" s="4" t="s">
        <v>4</v>
      </c>
    </row>
    <row r="10" spans="1:5" x14ac:dyDescent="0.25">
      <c r="A10" s="2" t="s">
        <v>634</v>
      </c>
      <c r="B10" s="6">
        <v>-647000</v>
      </c>
      <c r="C10" s="6">
        <v>-630000</v>
      </c>
      <c r="D10" s="6">
        <v>764000</v>
      </c>
      <c r="E10" s="6">
        <v>-766000</v>
      </c>
    </row>
    <row r="11" spans="1:5" x14ac:dyDescent="0.25">
      <c r="A11" s="3" t="s">
        <v>1200</v>
      </c>
      <c r="B11" s="4" t="s">
        <v>4</v>
      </c>
      <c r="C11" s="4" t="s">
        <v>4</v>
      </c>
      <c r="D11" s="4" t="s">
        <v>4</v>
      </c>
      <c r="E11" s="4" t="s">
        <v>4</v>
      </c>
    </row>
    <row r="12" spans="1:5" ht="45" x14ac:dyDescent="0.25">
      <c r="A12" s="2" t="s">
        <v>1201</v>
      </c>
      <c r="B12" s="6">
        <v>145500000</v>
      </c>
      <c r="C12" s="4" t="s">
        <v>4</v>
      </c>
      <c r="D12" s="6">
        <v>145500000</v>
      </c>
      <c r="E12" s="4" t="s">
        <v>4</v>
      </c>
    </row>
    <row r="13" spans="1:5" ht="45" x14ac:dyDescent="0.25">
      <c r="A13" s="2" t="s">
        <v>1202</v>
      </c>
      <c r="B13" s="6">
        <v>2900000</v>
      </c>
      <c r="C13" s="4" t="s">
        <v>4</v>
      </c>
      <c r="D13" s="6">
        <v>2900000</v>
      </c>
      <c r="E13" s="4" t="s">
        <v>4</v>
      </c>
    </row>
    <row r="14" spans="1:5" x14ac:dyDescent="0.25">
      <c r="A14" s="2" t="s">
        <v>1203</v>
      </c>
      <c r="B14" s="4" t="s">
        <v>4</v>
      </c>
      <c r="C14" s="4" t="s">
        <v>4</v>
      </c>
      <c r="D14" s="4" t="s">
        <v>4</v>
      </c>
      <c r="E14" s="4" t="s">
        <v>4</v>
      </c>
    </row>
    <row r="15" spans="1:5" x14ac:dyDescent="0.25">
      <c r="A15" s="3" t="s">
        <v>1194</v>
      </c>
      <c r="B15" s="4" t="s">
        <v>4</v>
      </c>
      <c r="C15" s="4" t="s">
        <v>4</v>
      </c>
      <c r="D15" s="4" t="s">
        <v>4</v>
      </c>
      <c r="E15" s="4" t="s">
        <v>4</v>
      </c>
    </row>
    <row r="16" spans="1:5" ht="30" x14ac:dyDescent="0.25">
      <c r="A16" s="2" t="s">
        <v>1204</v>
      </c>
      <c r="B16" s="4" t="s">
        <v>4</v>
      </c>
      <c r="C16" s="6">
        <v>-5000</v>
      </c>
      <c r="D16" s="4" t="s">
        <v>4</v>
      </c>
      <c r="E16" s="6">
        <v>-6000</v>
      </c>
    </row>
    <row r="17" spans="1:5" x14ac:dyDescent="0.25">
      <c r="A17" s="2" t="s">
        <v>1205</v>
      </c>
      <c r="B17" s="4" t="s">
        <v>4</v>
      </c>
      <c r="C17" s="4" t="s">
        <v>4</v>
      </c>
      <c r="D17" s="4" t="s">
        <v>4</v>
      </c>
      <c r="E17" s="4" t="s">
        <v>4</v>
      </c>
    </row>
    <row r="18" spans="1:5" x14ac:dyDescent="0.25">
      <c r="A18" s="3" t="s">
        <v>1194</v>
      </c>
      <c r="B18" s="4" t="s">
        <v>4</v>
      </c>
      <c r="C18" s="4" t="s">
        <v>4</v>
      </c>
      <c r="D18" s="4" t="s">
        <v>4</v>
      </c>
      <c r="E18" s="4" t="s">
        <v>4</v>
      </c>
    </row>
    <row r="19" spans="1:5" ht="30" x14ac:dyDescent="0.25">
      <c r="A19" s="2" t="s">
        <v>1204</v>
      </c>
      <c r="B19" s="8">
        <v>-9424000</v>
      </c>
      <c r="C19" s="8">
        <v>-12470000</v>
      </c>
      <c r="D19" s="8">
        <v>11237000</v>
      </c>
      <c r="E19" s="8">
        <v>-1018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6</v>
      </c>
      <c r="B1" s="7" t="s">
        <v>2</v>
      </c>
      <c r="C1" s="7" t="s">
        <v>27</v>
      </c>
    </row>
    <row r="2" spans="1:3" ht="30" x14ac:dyDescent="0.25">
      <c r="A2" s="1" t="s">
        <v>26</v>
      </c>
      <c r="B2" s="7"/>
      <c r="C2" s="7"/>
    </row>
    <row r="3" spans="1:3" x14ac:dyDescent="0.25">
      <c r="A3" s="2" t="s">
        <v>1207</v>
      </c>
      <c r="B3" s="4" t="s">
        <v>4</v>
      </c>
      <c r="C3" s="4" t="s">
        <v>4</v>
      </c>
    </row>
    <row r="4" spans="1:3" ht="30" x14ac:dyDescent="0.25">
      <c r="A4" s="3" t="s">
        <v>1208</v>
      </c>
      <c r="B4" s="4" t="s">
        <v>4</v>
      </c>
      <c r="C4" s="4" t="s">
        <v>4</v>
      </c>
    </row>
    <row r="5" spans="1:3" x14ac:dyDescent="0.25">
      <c r="A5" s="2" t="s">
        <v>1209</v>
      </c>
      <c r="B5" s="8">
        <v>17491</v>
      </c>
      <c r="C5" s="8">
        <v>13988</v>
      </c>
    </row>
    <row r="6" spans="1:3" x14ac:dyDescent="0.25">
      <c r="A6" s="2" t="s">
        <v>57</v>
      </c>
      <c r="B6" s="6">
        <v>14929</v>
      </c>
      <c r="C6" s="6">
        <v>12078</v>
      </c>
    </row>
    <row r="7" spans="1:3" ht="30" x14ac:dyDescent="0.25">
      <c r="A7" s="2" t="s">
        <v>1210</v>
      </c>
      <c r="B7" s="4" t="s">
        <v>4</v>
      </c>
      <c r="C7" s="4" t="s">
        <v>4</v>
      </c>
    </row>
    <row r="8" spans="1:3" ht="30" x14ac:dyDescent="0.25">
      <c r="A8" s="3" t="s">
        <v>1208</v>
      </c>
      <c r="B8" s="4" t="s">
        <v>4</v>
      </c>
      <c r="C8" s="4" t="s">
        <v>4</v>
      </c>
    </row>
    <row r="9" spans="1:3" x14ac:dyDescent="0.25">
      <c r="A9" s="2" t="s">
        <v>1209</v>
      </c>
      <c r="B9" s="6">
        <v>14929</v>
      </c>
      <c r="C9" s="6">
        <v>12078</v>
      </c>
    </row>
    <row r="10" spans="1:3" ht="30" x14ac:dyDescent="0.25">
      <c r="A10" s="2" t="s">
        <v>1211</v>
      </c>
      <c r="B10" s="4" t="s">
        <v>4</v>
      </c>
      <c r="C10" s="4" t="s">
        <v>4</v>
      </c>
    </row>
    <row r="11" spans="1:3" ht="30" x14ac:dyDescent="0.25">
      <c r="A11" s="3" t="s">
        <v>1208</v>
      </c>
      <c r="B11" s="4" t="s">
        <v>4</v>
      </c>
      <c r="C11" s="4" t="s">
        <v>4</v>
      </c>
    </row>
    <row r="12" spans="1:3" x14ac:dyDescent="0.25">
      <c r="A12" s="2" t="s">
        <v>57</v>
      </c>
      <c r="B12" s="6">
        <v>14929</v>
      </c>
      <c r="C12" s="6">
        <v>12078</v>
      </c>
    </row>
    <row r="13" spans="1:3" x14ac:dyDescent="0.25">
      <c r="A13" s="2" t="s">
        <v>1212</v>
      </c>
      <c r="B13" s="4" t="s">
        <v>4</v>
      </c>
      <c r="C13" s="4" t="s">
        <v>4</v>
      </c>
    </row>
    <row r="14" spans="1:3" ht="30" x14ac:dyDescent="0.25">
      <c r="A14" s="3" t="s">
        <v>1208</v>
      </c>
      <c r="B14" s="4" t="s">
        <v>4</v>
      </c>
      <c r="C14" s="4" t="s">
        <v>4</v>
      </c>
    </row>
    <row r="15" spans="1:3" x14ac:dyDescent="0.25">
      <c r="A15" s="2" t="s">
        <v>1209</v>
      </c>
      <c r="B15" s="6">
        <v>2562</v>
      </c>
      <c r="C15" s="6">
        <v>1910</v>
      </c>
    </row>
    <row r="16" spans="1:3" x14ac:dyDescent="0.25">
      <c r="A16" s="2" t="s">
        <v>1213</v>
      </c>
      <c r="B16" s="4" t="s">
        <v>4</v>
      </c>
      <c r="C16" s="4" t="s">
        <v>4</v>
      </c>
    </row>
    <row r="17" spans="1:3" ht="30" x14ac:dyDescent="0.25">
      <c r="A17" s="3" t="s">
        <v>1208</v>
      </c>
      <c r="B17" s="4" t="s">
        <v>4</v>
      </c>
      <c r="C17" s="4" t="s">
        <v>4</v>
      </c>
    </row>
    <row r="18" spans="1:3" x14ac:dyDescent="0.25">
      <c r="A18" s="2" t="s">
        <v>1209</v>
      </c>
      <c r="B18" s="6">
        <v>629508</v>
      </c>
      <c r="C18" s="6">
        <v>711632</v>
      </c>
    </row>
    <row r="19" spans="1:3" x14ac:dyDescent="0.25">
      <c r="A19" s="2" t="s">
        <v>57</v>
      </c>
      <c r="B19" s="6">
        <v>2701</v>
      </c>
      <c r="C19" s="4">
        <v>193</v>
      </c>
    </row>
    <row r="20" spans="1:3" ht="30" x14ac:dyDescent="0.25">
      <c r="A20" s="2" t="s">
        <v>1214</v>
      </c>
      <c r="B20" s="4" t="s">
        <v>4</v>
      </c>
      <c r="C20" s="4" t="s">
        <v>4</v>
      </c>
    </row>
    <row r="21" spans="1:3" ht="30" x14ac:dyDescent="0.25">
      <c r="A21" s="3" t="s">
        <v>1208</v>
      </c>
      <c r="B21" s="4" t="s">
        <v>4</v>
      </c>
      <c r="C21" s="4" t="s">
        <v>4</v>
      </c>
    </row>
    <row r="22" spans="1:3" x14ac:dyDescent="0.25">
      <c r="A22" s="2" t="s">
        <v>1209</v>
      </c>
      <c r="B22" s="4">
        <v>491</v>
      </c>
      <c r="C22" s="6">
        <v>1578</v>
      </c>
    </row>
    <row r="23" spans="1:3" x14ac:dyDescent="0.25">
      <c r="A23" s="2" t="s">
        <v>57</v>
      </c>
      <c r="B23" s="6">
        <v>2701</v>
      </c>
      <c r="C23" s="4">
        <v>193</v>
      </c>
    </row>
    <row r="24" spans="1:3" ht="45" x14ac:dyDescent="0.25">
      <c r="A24" s="2" t="s">
        <v>1215</v>
      </c>
      <c r="B24" s="4" t="s">
        <v>4</v>
      </c>
      <c r="C24" s="4" t="s">
        <v>4</v>
      </c>
    </row>
    <row r="25" spans="1:3" ht="30" x14ac:dyDescent="0.25">
      <c r="A25" s="3" t="s">
        <v>1208</v>
      </c>
      <c r="B25" s="4" t="s">
        <v>4</v>
      </c>
      <c r="C25" s="4" t="s">
        <v>4</v>
      </c>
    </row>
    <row r="26" spans="1:3" x14ac:dyDescent="0.25">
      <c r="A26" s="2" t="s">
        <v>1209</v>
      </c>
      <c r="B26" s="6">
        <v>629017</v>
      </c>
      <c r="C26" s="6">
        <v>710054</v>
      </c>
    </row>
    <row r="27" spans="1:3" x14ac:dyDescent="0.25">
      <c r="A27" s="2" t="s">
        <v>1216</v>
      </c>
      <c r="B27" s="4" t="s">
        <v>4</v>
      </c>
      <c r="C27" s="4" t="s">
        <v>4</v>
      </c>
    </row>
    <row r="28" spans="1:3" ht="30" x14ac:dyDescent="0.25">
      <c r="A28" s="3" t="s">
        <v>1208</v>
      </c>
      <c r="B28" s="4" t="s">
        <v>4</v>
      </c>
      <c r="C28" s="4" t="s">
        <v>4</v>
      </c>
    </row>
    <row r="29" spans="1:3" x14ac:dyDescent="0.25">
      <c r="A29" s="2" t="s">
        <v>1209</v>
      </c>
      <c r="B29" s="4">
        <v>98</v>
      </c>
      <c r="C29" s="4">
        <v>127</v>
      </c>
    </row>
    <row r="30" spans="1:3" x14ac:dyDescent="0.25">
      <c r="A30" s="2" t="s">
        <v>57</v>
      </c>
      <c r="B30" s="4">
        <v>982</v>
      </c>
      <c r="C30" s="6">
        <v>1227</v>
      </c>
    </row>
    <row r="31" spans="1:3" x14ac:dyDescent="0.25">
      <c r="A31" s="2" t="s">
        <v>1217</v>
      </c>
      <c r="B31" s="4" t="s">
        <v>4</v>
      </c>
      <c r="C31" s="4" t="s">
        <v>4</v>
      </c>
    </row>
    <row r="32" spans="1:3" ht="30" x14ac:dyDescent="0.25">
      <c r="A32" s="3" t="s">
        <v>1208</v>
      </c>
      <c r="B32" s="4" t="s">
        <v>4</v>
      </c>
      <c r="C32" s="4" t="s">
        <v>4</v>
      </c>
    </row>
    <row r="33" spans="1:3" x14ac:dyDescent="0.25">
      <c r="A33" s="2" t="s">
        <v>57</v>
      </c>
      <c r="B33" s="4">
        <v>982</v>
      </c>
      <c r="C33" s="6">
        <v>1227</v>
      </c>
    </row>
    <row r="34" spans="1:3" ht="30" x14ac:dyDescent="0.25">
      <c r="A34" s="2" t="s">
        <v>1218</v>
      </c>
      <c r="B34" s="4" t="s">
        <v>4</v>
      </c>
      <c r="C34" s="4" t="s">
        <v>4</v>
      </c>
    </row>
    <row r="35" spans="1:3" ht="30" x14ac:dyDescent="0.25">
      <c r="A35" s="3" t="s">
        <v>1208</v>
      </c>
      <c r="B35" s="4" t="s">
        <v>4</v>
      </c>
      <c r="C35" s="4" t="s">
        <v>4</v>
      </c>
    </row>
    <row r="36" spans="1:3" x14ac:dyDescent="0.25">
      <c r="A36" s="2" t="s">
        <v>1209</v>
      </c>
      <c r="B36" s="4">
        <v>98</v>
      </c>
      <c r="C36" s="4">
        <v>127</v>
      </c>
    </row>
    <row r="37" spans="1:3" x14ac:dyDescent="0.25">
      <c r="A37" s="2" t="s">
        <v>1219</v>
      </c>
      <c r="B37" s="4" t="s">
        <v>4</v>
      </c>
      <c r="C37" s="4" t="s">
        <v>4</v>
      </c>
    </row>
    <row r="38" spans="1:3" ht="30" x14ac:dyDescent="0.25">
      <c r="A38" s="3" t="s">
        <v>1208</v>
      </c>
      <c r="B38" s="4" t="s">
        <v>4</v>
      </c>
      <c r="C38" s="4" t="s">
        <v>4</v>
      </c>
    </row>
    <row r="39" spans="1:3" x14ac:dyDescent="0.25">
      <c r="A39" s="2" t="s">
        <v>1209</v>
      </c>
      <c r="B39" s="6">
        <v>647097</v>
      </c>
      <c r="C39" s="6">
        <v>725747</v>
      </c>
    </row>
    <row r="40" spans="1:3" x14ac:dyDescent="0.25">
      <c r="A40" s="2" t="s">
        <v>57</v>
      </c>
      <c r="B40" s="6">
        <v>18612</v>
      </c>
      <c r="C40" s="6">
        <v>13498</v>
      </c>
    </row>
    <row r="41" spans="1:3" ht="30" x14ac:dyDescent="0.25">
      <c r="A41" s="2" t="s">
        <v>1220</v>
      </c>
      <c r="B41" s="4" t="s">
        <v>4</v>
      </c>
      <c r="C41" s="4" t="s">
        <v>4</v>
      </c>
    </row>
    <row r="42" spans="1:3" ht="30" x14ac:dyDescent="0.25">
      <c r="A42" s="3" t="s">
        <v>1208</v>
      </c>
      <c r="B42" s="4" t="s">
        <v>4</v>
      </c>
      <c r="C42" s="4" t="s">
        <v>4</v>
      </c>
    </row>
    <row r="43" spans="1:3" x14ac:dyDescent="0.25">
      <c r="A43" s="2" t="s">
        <v>1209</v>
      </c>
      <c r="B43" s="4">
        <v>491</v>
      </c>
      <c r="C43" s="6">
        <v>1578</v>
      </c>
    </row>
    <row r="44" spans="1:3" x14ac:dyDescent="0.25">
      <c r="A44" s="2" t="s">
        <v>57</v>
      </c>
      <c r="B44" s="6">
        <v>2701</v>
      </c>
      <c r="C44" s="4">
        <v>193</v>
      </c>
    </row>
    <row r="45" spans="1:3" ht="30" x14ac:dyDescent="0.25">
      <c r="A45" s="2" t="s">
        <v>1221</v>
      </c>
      <c r="B45" s="4" t="s">
        <v>4</v>
      </c>
      <c r="C45" s="4" t="s">
        <v>4</v>
      </c>
    </row>
    <row r="46" spans="1:3" ht="30" x14ac:dyDescent="0.25">
      <c r="A46" s="3" t="s">
        <v>1208</v>
      </c>
      <c r="B46" s="4" t="s">
        <v>4</v>
      </c>
      <c r="C46" s="4" t="s">
        <v>4</v>
      </c>
    </row>
    <row r="47" spans="1:3" x14ac:dyDescent="0.25">
      <c r="A47" s="2" t="s">
        <v>1209</v>
      </c>
      <c r="B47" s="6">
        <v>14929</v>
      </c>
      <c r="C47" s="6">
        <v>12078</v>
      </c>
    </row>
    <row r="48" spans="1:3" ht="30" x14ac:dyDescent="0.25">
      <c r="A48" s="2" t="s">
        <v>1222</v>
      </c>
      <c r="B48" s="4" t="s">
        <v>4</v>
      </c>
      <c r="C48" s="4" t="s">
        <v>4</v>
      </c>
    </row>
    <row r="49" spans="1:3" ht="30" x14ac:dyDescent="0.25">
      <c r="A49" s="3" t="s">
        <v>1208</v>
      </c>
      <c r="B49" s="4" t="s">
        <v>4</v>
      </c>
      <c r="C49" s="4" t="s">
        <v>4</v>
      </c>
    </row>
    <row r="50" spans="1:3" x14ac:dyDescent="0.25">
      <c r="A50" s="2" t="s">
        <v>57</v>
      </c>
      <c r="B50" s="4">
        <v>982</v>
      </c>
      <c r="C50" s="6">
        <v>1227</v>
      </c>
    </row>
    <row r="51" spans="1:3" ht="45" x14ac:dyDescent="0.25">
      <c r="A51" s="2" t="s">
        <v>1223</v>
      </c>
      <c r="B51" s="4" t="s">
        <v>4</v>
      </c>
      <c r="C51" s="4" t="s">
        <v>4</v>
      </c>
    </row>
    <row r="52" spans="1:3" ht="30" x14ac:dyDescent="0.25">
      <c r="A52" s="3" t="s">
        <v>1208</v>
      </c>
      <c r="B52" s="4" t="s">
        <v>4</v>
      </c>
      <c r="C52" s="4" t="s">
        <v>4</v>
      </c>
    </row>
    <row r="53" spans="1:3" x14ac:dyDescent="0.25">
      <c r="A53" s="2" t="s">
        <v>57</v>
      </c>
      <c r="B53" s="6">
        <v>14929</v>
      </c>
      <c r="C53" s="6">
        <v>12078</v>
      </c>
    </row>
    <row r="54" spans="1:3" ht="60" x14ac:dyDescent="0.25">
      <c r="A54" s="2" t="s">
        <v>1224</v>
      </c>
      <c r="B54" s="4" t="s">
        <v>4</v>
      </c>
      <c r="C54" s="4" t="s">
        <v>4</v>
      </c>
    </row>
    <row r="55" spans="1:3" ht="30" x14ac:dyDescent="0.25">
      <c r="A55" s="3" t="s">
        <v>1208</v>
      </c>
      <c r="B55" s="4" t="s">
        <v>4</v>
      </c>
      <c r="C55" s="4" t="s">
        <v>4</v>
      </c>
    </row>
    <row r="56" spans="1:3" x14ac:dyDescent="0.25">
      <c r="A56" s="2" t="s">
        <v>1209</v>
      </c>
      <c r="B56" s="6">
        <v>629017</v>
      </c>
      <c r="C56" s="6">
        <v>710054</v>
      </c>
    </row>
    <row r="57" spans="1:3" ht="30" x14ac:dyDescent="0.25">
      <c r="A57" s="2" t="s">
        <v>1225</v>
      </c>
      <c r="B57" s="4" t="s">
        <v>4</v>
      </c>
      <c r="C57" s="4" t="s">
        <v>4</v>
      </c>
    </row>
    <row r="58" spans="1:3" ht="30" x14ac:dyDescent="0.25">
      <c r="A58" s="3" t="s">
        <v>1208</v>
      </c>
      <c r="B58" s="4" t="s">
        <v>4</v>
      </c>
      <c r="C58" s="4" t="s">
        <v>4</v>
      </c>
    </row>
    <row r="59" spans="1:3" x14ac:dyDescent="0.25">
      <c r="A59" s="2" t="s">
        <v>1209</v>
      </c>
      <c r="B59" s="4">
        <v>98</v>
      </c>
      <c r="C59" s="4">
        <v>127</v>
      </c>
    </row>
    <row r="60" spans="1:3" x14ac:dyDescent="0.25">
      <c r="A60" s="2" t="s">
        <v>1226</v>
      </c>
      <c r="B60" s="4" t="s">
        <v>4</v>
      </c>
      <c r="C60" s="4" t="s">
        <v>4</v>
      </c>
    </row>
    <row r="61" spans="1:3" ht="30" x14ac:dyDescent="0.25">
      <c r="A61" s="3" t="s">
        <v>1208</v>
      </c>
      <c r="B61" s="4" t="s">
        <v>4</v>
      </c>
      <c r="C61" s="4" t="s">
        <v>4</v>
      </c>
    </row>
    <row r="62" spans="1:3" x14ac:dyDescent="0.25">
      <c r="A62" s="2" t="s">
        <v>1209</v>
      </c>
      <c r="B62" s="8">
        <v>2562</v>
      </c>
      <c r="C62" s="8">
        <v>19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0.5703125" bestFit="1" customWidth="1"/>
    <col min="3" max="3" width="23.85546875" bestFit="1" customWidth="1"/>
    <col min="4" max="4" width="14.85546875" bestFit="1" customWidth="1"/>
    <col min="5" max="5" width="14.28515625" bestFit="1" customWidth="1"/>
    <col min="6" max="6" width="24" bestFit="1" customWidth="1"/>
    <col min="7" max="7" width="17" bestFit="1" customWidth="1"/>
    <col min="8" max="8" width="36.5703125" bestFit="1" customWidth="1"/>
    <col min="9" max="9" width="23.42578125" bestFit="1" customWidth="1"/>
    <col min="10" max="10" width="23.7109375" bestFit="1" customWidth="1"/>
  </cols>
  <sheetData>
    <row r="1" spans="1:10" ht="15" customHeight="1" x14ac:dyDescent="0.25">
      <c r="A1" s="1" t="s">
        <v>135</v>
      </c>
      <c r="B1" s="7" t="s">
        <v>137</v>
      </c>
      <c r="C1" s="7" t="s">
        <v>138</v>
      </c>
      <c r="D1" s="7" t="s">
        <v>139</v>
      </c>
      <c r="E1" s="7" t="s">
        <v>140</v>
      </c>
      <c r="F1" s="7" t="s">
        <v>141</v>
      </c>
      <c r="G1" s="7" t="s">
        <v>142</v>
      </c>
      <c r="H1" s="7" t="s">
        <v>143</v>
      </c>
      <c r="I1" s="7" t="s">
        <v>144</v>
      </c>
      <c r="J1" s="7" t="s">
        <v>145</v>
      </c>
    </row>
    <row r="2" spans="1:10" ht="30" x14ac:dyDescent="0.25">
      <c r="A2" s="1" t="s">
        <v>136</v>
      </c>
      <c r="B2" s="7"/>
      <c r="C2" s="7"/>
      <c r="D2" s="7"/>
      <c r="E2" s="7"/>
      <c r="F2" s="7"/>
      <c r="G2" s="7"/>
      <c r="H2" s="7"/>
      <c r="I2" s="7"/>
      <c r="J2" s="7"/>
    </row>
    <row r="3" spans="1:10" x14ac:dyDescent="0.25">
      <c r="A3" s="2" t="s">
        <v>146</v>
      </c>
      <c r="B3" s="8">
        <v>1878627</v>
      </c>
      <c r="C3" s="8">
        <v>1868133</v>
      </c>
      <c r="D3" s="4" t="s">
        <v>4</v>
      </c>
      <c r="E3" s="8">
        <v>1604</v>
      </c>
      <c r="F3" s="8">
        <v>715247</v>
      </c>
      <c r="G3" s="8">
        <v>1127823</v>
      </c>
      <c r="H3" s="8">
        <v>56826</v>
      </c>
      <c r="I3" s="8">
        <v>-33367</v>
      </c>
      <c r="J3" s="8">
        <v>10494</v>
      </c>
    </row>
    <row r="4" spans="1:10" x14ac:dyDescent="0.25">
      <c r="A4" s="2" t="s">
        <v>147</v>
      </c>
      <c r="B4" s="4" t="s">
        <v>4</v>
      </c>
      <c r="C4" s="4" t="s">
        <v>4</v>
      </c>
      <c r="D4" s="4" t="s">
        <v>4</v>
      </c>
      <c r="E4" s="6">
        <v>160366380</v>
      </c>
      <c r="F4" s="4" t="s">
        <v>4</v>
      </c>
      <c r="G4" s="4" t="s">
        <v>4</v>
      </c>
      <c r="H4" s="4" t="s">
        <v>4</v>
      </c>
      <c r="I4" s="4" t="s">
        <v>4</v>
      </c>
      <c r="J4" s="4" t="s">
        <v>4</v>
      </c>
    </row>
    <row r="5" spans="1:10" x14ac:dyDescent="0.25">
      <c r="A5" s="3" t="s">
        <v>148</v>
      </c>
      <c r="B5" s="4" t="s">
        <v>4</v>
      </c>
      <c r="C5" s="4" t="s">
        <v>4</v>
      </c>
      <c r="D5" s="4" t="s">
        <v>4</v>
      </c>
      <c r="E5" s="4" t="s">
        <v>4</v>
      </c>
      <c r="F5" s="4" t="s">
        <v>4</v>
      </c>
      <c r="G5" s="4" t="s">
        <v>4</v>
      </c>
      <c r="H5" s="4" t="s">
        <v>4</v>
      </c>
      <c r="I5" s="4" t="s">
        <v>4</v>
      </c>
      <c r="J5" s="4" t="s">
        <v>4</v>
      </c>
    </row>
    <row r="6" spans="1:10" ht="30" x14ac:dyDescent="0.25">
      <c r="A6" s="2" t="s">
        <v>149</v>
      </c>
      <c r="B6" s="6">
        <v>-234788</v>
      </c>
      <c r="C6" s="6">
        <v>-239669</v>
      </c>
      <c r="D6" s="4" t="s">
        <v>4</v>
      </c>
      <c r="E6" s="4" t="s">
        <v>4</v>
      </c>
      <c r="F6" s="4" t="s">
        <v>4</v>
      </c>
      <c r="G6" s="6">
        <v>-239669</v>
      </c>
      <c r="H6" s="4" t="s">
        <v>4</v>
      </c>
      <c r="I6" s="4" t="s">
        <v>4</v>
      </c>
      <c r="J6" s="6">
        <v>4881</v>
      </c>
    </row>
    <row r="7" spans="1:10" x14ac:dyDescent="0.25">
      <c r="A7" s="2" t="s">
        <v>150</v>
      </c>
      <c r="B7" s="6">
        <v>-38759</v>
      </c>
      <c r="C7" s="6">
        <v>-38759</v>
      </c>
      <c r="D7" s="4" t="s">
        <v>4</v>
      </c>
      <c r="E7" s="4" t="s">
        <v>4</v>
      </c>
      <c r="F7" s="4" t="s">
        <v>4</v>
      </c>
      <c r="G7" s="4" t="s">
        <v>4</v>
      </c>
      <c r="H7" s="6">
        <v>-38759</v>
      </c>
      <c r="I7" s="4" t="s">
        <v>4</v>
      </c>
      <c r="J7" s="4" t="s">
        <v>4</v>
      </c>
    </row>
    <row r="8" spans="1:10" x14ac:dyDescent="0.25">
      <c r="A8" s="2" t="s">
        <v>151</v>
      </c>
      <c r="B8" s="6">
        <v>166721</v>
      </c>
      <c r="C8" s="6">
        <v>166721</v>
      </c>
      <c r="D8" s="6">
        <v>166721</v>
      </c>
      <c r="E8" s="4" t="s">
        <v>4</v>
      </c>
      <c r="F8" s="4" t="s">
        <v>4</v>
      </c>
      <c r="G8" s="4" t="s">
        <v>4</v>
      </c>
      <c r="H8" s="4" t="s">
        <v>4</v>
      </c>
      <c r="I8" s="4" t="s">
        <v>4</v>
      </c>
      <c r="J8" s="4" t="s">
        <v>4</v>
      </c>
    </row>
    <row r="9" spans="1:10" ht="30" x14ac:dyDescent="0.25">
      <c r="A9" s="2" t="s">
        <v>152</v>
      </c>
      <c r="B9" s="4" t="s">
        <v>4</v>
      </c>
      <c r="C9" s="4" t="s">
        <v>4</v>
      </c>
      <c r="D9" s="6">
        <v>6900</v>
      </c>
      <c r="E9" s="4" t="s">
        <v>4</v>
      </c>
      <c r="F9" s="4" t="s">
        <v>4</v>
      </c>
      <c r="G9" s="4" t="s">
        <v>4</v>
      </c>
      <c r="H9" s="4" t="s">
        <v>4</v>
      </c>
      <c r="I9" s="4" t="s">
        <v>4</v>
      </c>
      <c r="J9" s="4" t="s">
        <v>4</v>
      </c>
    </row>
    <row r="10" spans="1:10" ht="30" x14ac:dyDescent="0.25">
      <c r="A10" s="2" t="s">
        <v>153</v>
      </c>
      <c r="B10" s="6">
        <v>-2170</v>
      </c>
      <c r="C10" s="4" t="s">
        <v>4</v>
      </c>
      <c r="D10" s="4" t="s">
        <v>4</v>
      </c>
      <c r="E10" s="4" t="s">
        <v>4</v>
      </c>
      <c r="F10" s="4" t="s">
        <v>4</v>
      </c>
      <c r="G10" s="4" t="s">
        <v>4</v>
      </c>
      <c r="H10" s="4" t="s">
        <v>4</v>
      </c>
      <c r="I10" s="4" t="s">
        <v>4</v>
      </c>
      <c r="J10" s="6">
        <v>-2170</v>
      </c>
    </row>
    <row r="11" spans="1:10" x14ac:dyDescent="0.25">
      <c r="A11" s="2" t="s">
        <v>154</v>
      </c>
      <c r="B11" s="6">
        <v>-2372</v>
      </c>
      <c r="C11" s="6">
        <v>-2372</v>
      </c>
      <c r="D11" s="4" t="s">
        <v>4</v>
      </c>
      <c r="E11" s="4" t="s">
        <v>4</v>
      </c>
      <c r="F11" s="4" t="s">
        <v>4</v>
      </c>
      <c r="G11" s="6">
        <v>-2372</v>
      </c>
      <c r="H11" s="4" t="s">
        <v>4</v>
      </c>
      <c r="I11" s="4" t="s">
        <v>4</v>
      </c>
      <c r="J11" s="4" t="s">
        <v>4</v>
      </c>
    </row>
    <row r="12" spans="1:10" x14ac:dyDescent="0.25">
      <c r="A12" s="2" t="s">
        <v>155</v>
      </c>
      <c r="B12" s="6">
        <v>-23896</v>
      </c>
      <c r="C12" s="6">
        <v>-23896</v>
      </c>
      <c r="D12" s="4" t="s">
        <v>4</v>
      </c>
      <c r="E12" s="4" t="s">
        <v>4</v>
      </c>
      <c r="F12" s="4" t="s">
        <v>4</v>
      </c>
      <c r="G12" s="6">
        <v>-23896</v>
      </c>
      <c r="H12" s="4" t="s">
        <v>4</v>
      </c>
      <c r="I12" s="4" t="s">
        <v>4</v>
      </c>
      <c r="J12" s="4" t="s">
        <v>4</v>
      </c>
    </row>
    <row r="13" spans="1:10" x14ac:dyDescent="0.25">
      <c r="A13" s="2" t="s">
        <v>156</v>
      </c>
      <c r="B13" s="4" t="s">
        <v>4</v>
      </c>
      <c r="C13" s="4" t="s">
        <v>4</v>
      </c>
      <c r="D13" s="4" t="s">
        <v>4</v>
      </c>
      <c r="E13" s="4">
        <v>18</v>
      </c>
      <c r="F13" s="4">
        <v>-18</v>
      </c>
      <c r="G13" s="4" t="s">
        <v>4</v>
      </c>
      <c r="H13" s="4" t="s">
        <v>4</v>
      </c>
      <c r="I13" s="4" t="s">
        <v>4</v>
      </c>
      <c r="J13" s="4" t="s">
        <v>4</v>
      </c>
    </row>
    <row r="14" spans="1:10" x14ac:dyDescent="0.25">
      <c r="A14" s="2" t="s">
        <v>157</v>
      </c>
      <c r="B14" s="4" t="s">
        <v>4</v>
      </c>
      <c r="C14" s="4" t="s">
        <v>4</v>
      </c>
      <c r="D14" s="4" t="s">
        <v>4</v>
      </c>
      <c r="E14" s="6">
        <v>1784525</v>
      </c>
      <c r="F14" s="4" t="s">
        <v>4</v>
      </c>
      <c r="G14" s="4" t="s">
        <v>4</v>
      </c>
      <c r="H14" s="4" t="s">
        <v>4</v>
      </c>
      <c r="I14" s="4" t="s">
        <v>4</v>
      </c>
      <c r="J14" s="4" t="s">
        <v>4</v>
      </c>
    </row>
    <row r="15" spans="1:10" ht="30" x14ac:dyDescent="0.25">
      <c r="A15" s="2" t="s">
        <v>158</v>
      </c>
      <c r="B15" s="6">
        <v>15089</v>
      </c>
      <c r="C15" s="6">
        <v>15089</v>
      </c>
      <c r="D15" s="4" t="s">
        <v>4</v>
      </c>
      <c r="E15" s="4">
        <v>13</v>
      </c>
      <c r="F15" s="6">
        <v>15076</v>
      </c>
      <c r="G15" s="4" t="s">
        <v>4</v>
      </c>
      <c r="H15" s="4" t="s">
        <v>4</v>
      </c>
      <c r="I15" s="4" t="s">
        <v>4</v>
      </c>
      <c r="J15" s="4" t="s">
        <v>4</v>
      </c>
    </row>
    <row r="16" spans="1:10" ht="30" x14ac:dyDescent="0.25">
      <c r="A16" s="2" t="s">
        <v>159</v>
      </c>
      <c r="B16" s="4" t="s">
        <v>4</v>
      </c>
      <c r="C16" s="4" t="s">
        <v>4</v>
      </c>
      <c r="D16" s="4" t="s">
        <v>4</v>
      </c>
      <c r="E16" s="6">
        <v>1367748</v>
      </c>
      <c r="F16" s="4" t="s">
        <v>4</v>
      </c>
      <c r="G16" s="4" t="s">
        <v>4</v>
      </c>
      <c r="H16" s="4" t="s">
        <v>4</v>
      </c>
      <c r="I16" s="4" t="s">
        <v>4</v>
      </c>
      <c r="J16" s="4" t="s">
        <v>4</v>
      </c>
    </row>
    <row r="17" spans="1:10" ht="30" x14ac:dyDescent="0.25">
      <c r="A17" s="2" t="s">
        <v>160</v>
      </c>
      <c r="B17" s="4">
        <v>-192</v>
      </c>
      <c r="C17" s="4">
        <v>-192</v>
      </c>
      <c r="D17" s="4" t="s">
        <v>4</v>
      </c>
      <c r="E17" s="4" t="s">
        <v>4</v>
      </c>
      <c r="F17" s="4">
        <v>-201</v>
      </c>
      <c r="G17" s="4">
        <v>9</v>
      </c>
      <c r="H17" s="4" t="s">
        <v>4</v>
      </c>
      <c r="I17" s="4" t="s">
        <v>4</v>
      </c>
      <c r="J17" s="4" t="s">
        <v>4</v>
      </c>
    </row>
    <row r="18" spans="1:10" ht="30" x14ac:dyDescent="0.25">
      <c r="A18" s="2" t="s">
        <v>161</v>
      </c>
      <c r="B18" s="4" t="s">
        <v>4</v>
      </c>
      <c r="C18" s="4" t="s">
        <v>4</v>
      </c>
      <c r="D18" s="4" t="s">
        <v>4</v>
      </c>
      <c r="E18" s="6">
        <v>-61912</v>
      </c>
      <c r="F18" s="4" t="s">
        <v>4</v>
      </c>
      <c r="G18" s="4" t="s">
        <v>4</v>
      </c>
      <c r="H18" s="4" t="s">
        <v>4</v>
      </c>
      <c r="I18" s="4" t="s">
        <v>4</v>
      </c>
      <c r="J18" s="4" t="s">
        <v>4</v>
      </c>
    </row>
    <row r="19" spans="1:10" ht="30" x14ac:dyDescent="0.25">
      <c r="A19" s="2" t="s">
        <v>162</v>
      </c>
      <c r="B19" s="6">
        <v>-1890</v>
      </c>
      <c r="C19" s="6">
        <v>-1890</v>
      </c>
      <c r="D19" s="4" t="s">
        <v>4</v>
      </c>
      <c r="E19" s="4">
        <v>-2</v>
      </c>
      <c r="F19" s="6">
        <v>-1888</v>
      </c>
      <c r="G19" s="4" t="s">
        <v>4</v>
      </c>
      <c r="H19" s="4" t="s">
        <v>4</v>
      </c>
      <c r="I19" s="4" t="s">
        <v>4</v>
      </c>
      <c r="J19" s="4" t="s">
        <v>4</v>
      </c>
    </row>
    <row r="20" spans="1:10" ht="30" x14ac:dyDescent="0.25">
      <c r="A20" s="2" t="s">
        <v>163</v>
      </c>
      <c r="B20" s="4" t="s">
        <v>4</v>
      </c>
      <c r="C20" s="4" t="s">
        <v>4</v>
      </c>
      <c r="D20" s="4" t="s">
        <v>4</v>
      </c>
      <c r="E20" s="6">
        <v>-174786</v>
      </c>
      <c r="F20" s="4" t="s">
        <v>4</v>
      </c>
      <c r="G20" s="4" t="s">
        <v>4</v>
      </c>
      <c r="H20" s="4" t="s">
        <v>4</v>
      </c>
      <c r="I20" s="4" t="s">
        <v>4</v>
      </c>
      <c r="J20" s="4" t="s">
        <v>4</v>
      </c>
    </row>
    <row r="21" spans="1:10" ht="30" x14ac:dyDescent="0.25">
      <c r="A21" s="2" t="s">
        <v>164</v>
      </c>
      <c r="B21" s="6">
        <v>8871</v>
      </c>
      <c r="C21" s="6">
        <v>8871</v>
      </c>
      <c r="D21" s="4" t="s">
        <v>4</v>
      </c>
      <c r="E21" s="4" t="s">
        <v>4</v>
      </c>
      <c r="F21" s="6">
        <v>8871</v>
      </c>
      <c r="G21" s="4" t="s">
        <v>4</v>
      </c>
      <c r="H21" s="4" t="s">
        <v>4</v>
      </c>
      <c r="I21" s="4" t="s">
        <v>4</v>
      </c>
      <c r="J21" s="4" t="s">
        <v>4</v>
      </c>
    </row>
    <row r="22" spans="1:10" x14ac:dyDescent="0.25">
      <c r="A22" s="2" t="s">
        <v>165</v>
      </c>
      <c r="B22" s="4">
        <v>-572</v>
      </c>
      <c r="C22" s="4">
        <v>-572</v>
      </c>
      <c r="D22" s="4" t="s">
        <v>4</v>
      </c>
      <c r="E22" s="4" t="s">
        <v>4</v>
      </c>
      <c r="F22" s="4">
        <v>-572</v>
      </c>
      <c r="G22" s="4" t="s">
        <v>4</v>
      </c>
      <c r="H22" s="4" t="s">
        <v>4</v>
      </c>
      <c r="I22" s="4" t="s">
        <v>4</v>
      </c>
      <c r="J22" s="4" t="s">
        <v>4</v>
      </c>
    </row>
    <row r="23" spans="1:10" ht="30" x14ac:dyDescent="0.25">
      <c r="A23" s="2" t="s">
        <v>166</v>
      </c>
      <c r="B23" s="4" t="s">
        <v>4</v>
      </c>
      <c r="C23" s="4" t="s">
        <v>4</v>
      </c>
      <c r="D23" s="4" t="s">
        <v>4</v>
      </c>
      <c r="E23" s="4" t="s">
        <v>4</v>
      </c>
      <c r="F23" s="6">
        <v>10028</v>
      </c>
      <c r="G23" s="4" t="s">
        <v>4</v>
      </c>
      <c r="H23" s="4" t="s">
        <v>4</v>
      </c>
      <c r="I23" s="6">
        <v>-10028</v>
      </c>
      <c r="J23" s="4" t="s">
        <v>4</v>
      </c>
    </row>
    <row r="24" spans="1:10" x14ac:dyDescent="0.25">
      <c r="A24" s="2" t="s">
        <v>167</v>
      </c>
      <c r="B24" s="6">
        <v>1764669</v>
      </c>
      <c r="C24" s="6">
        <v>1751464</v>
      </c>
      <c r="D24" s="6">
        <v>166721</v>
      </c>
      <c r="E24" s="6">
        <v>1633</v>
      </c>
      <c r="F24" s="6">
        <v>746543</v>
      </c>
      <c r="G24" s="6">
        <v>861895</v>
      </c>
      <c r="H24" s="6">
        <v>18067</v>
      </c>
      <c r="I24" s="6">
        <v>-43395</v>
      </c>
      <c r="J24" s="6">
        <v>13205</v>
      </c>
    </row>
    <row r="25" spans="1:10" x14ac:dyDescent="0.25">
      <c r="A25" s="2" t="s">
        <v>168</v>
      </c>
      <c r="B25" s="4" t="s">
        <v>4</v>
      </c>
      <c r="C25" s="4" t="s">
        <v>4</v>
      </c>
      <c r="D25" s="6">
        <v>6900</v>
      </c>
      <c r="E25" s="6">
        <v>163281955</v>
      </c>
      <c r="F25" s="4" t="s">
        <v>4</v>
      </c>
      <c r="G25" s="4" t="s">
        <v>4</v>
      </c>
      <c r="H25" s="4" t="s">
        <v>4</v>
      </c>
      <c r="I25" s="4" t="s">
        <v>4</v>
      </c>
      <c r="J25" s="4" t="s">
        <v>4</v>
      </c>
    </row>
    <row r="26" spans="1:10" x14ac:dyDescent="0.25">
      <c r="A26" s="2" t="s">
        <v>169</v>
      </c>
      <c r="B26" s="6">
        <v>1876643</v>
      </c>
      <c r="C26" s="6">
        <v>1863373</v>
      </c>
      <c r="D26" s="6">
        <v>263240</v>
      </c>
      <c r="E26" s="6">
        <v>1634</v>
      </c>
      <c r="F26" s="6">
        <v>750040</v>
      </c>
      <c r="G26" s="6">
        <v>877445</v>
      </c>
      <c r="H26" s="6">
        <v>12443</v>
      </c>
      <c r="I26" s="6">
        <v>-41429</v>
      </c>
      <c r="J26" s="6">
        <v>13270</v>
      </c>
    </row>
    <row r="27" spans="1:10" x14ac:dyDescent="0.25">
      <c r="A27" s="2" t="s">
        <v>170</v>
      </c>
      <c r="B27" s="4" t="s">
        <v>4</v>
      </c>
      <c r="C27" s="4" t="s">
        <v>4</v>
      </c>
      <c r="D27" s="6">
        <v>4006900</v>
      </c>
      <c r="E27" s="6">
        <v>163428763</v>
      </c>
      <c r="F27" s="4" t="s">
        <v>4</v>
      </c>
      <c r="G27" s="4" t="s">
        <v>4</v>
      </c>
      <c r="H27" s="4" t="s">
        <v>4</v>
      </c>
      <c r="I27" s="4" t="s">
        <v>4</v>
      </c>
      <c r="J27" s="4" t="s">
        <v>4</v>
      </c>
    </row>
    <row r="28" spans="1:10" x14ac:dyDescent="0.25">
      <c r="A28" s="3" t="s">
        <v>148</v>
      </c>
      <c r="B28" s="4" t="s">
        <v>4</v>
      </c>
      <c r="C28" s="4" t="s">
        <v>4</v>
      </c>
      <c r="D28" s="4" t="s">
        <v>4</v>
      </c>
      <c r="E28" s="4" t="s">
        <v>4</v>
      </c>
      <c r="F28" s="4" t="s">
        <v>4</v>
      </c>
      <c r="G28" s="4" t="s">
        <v>4</v>
      </c>
      <c r="H28" s="4" t="s">
        <v>4</v>
      </c>
      <c r="I28" s="4" t="s">
        <v>4</v>
      </c>
      <c r="J28" s="4" t="s">
        <v>4</v>
      </c>
    </row>
    <row r="29" spans="1:10" ht="30" x14ac:dyDescent="0.25">
      <c r="A29" s="2" t="s">
        <v>149</v>
      </c>
      <c r="B29" s="6">
        <v>117478</v>
      </c>
      <c r="C29" s="6">
        <v>111673</v>
      </c>
      <c r="D29" s="4" t="s">
        <v>4</v>
      </c>
      <c r="E29" s="4" t="s">
        <v>4</v>
      </c>
      <c r="F29" s="4" t="s">
        <v>4</v>
      </c>
      <c r="G29" s="6">
        <v>111673</v>
      </c>
      <c r="H29" s="4" t="s">
        <v>4</v>
      </c>
      <c r="I29" s="4" t="s">
        <v>4</v>
      </c>
      <c r="J29" s="6">
        <v>5805</v>
      </c>
    </row>
    <row r="30" spans="1:10" x14ac:dyDescent="0.25">
      <c r="A30" s="2" t="s">
        <v>150</v>
      </c>
      <c r="B30" s="6">
        <v>-30041</v>
      </c>
      <c r="C30" s="6">
        <v>-30041</v>
      </c>
      <c r="D30" s="4" t="s">
        <v>4</v>
      </c>
      <c r="E30" s="4" t="s">
        <v>4</v>
      </c>
      <c r="F30" s="4" t="s">
        <v>4</v>
      </c>
      <c r="G30" s="4" t="s">
        <v>4</v>
      </c>
      <c r="H30" s="6">
        <v>-30041</v>
      </c>
      <c r="I30" s="4" t="s">
        <v>4</v>
      </c>
      <c r="J30" s="4" t="s">
        <v>4</v>
      </c>
    </row>
    <row r="31" spans="1:10" ht="30" x14ac:dyDescent="0.25">
      <c r="A31" s="2" t="s">
        <v>153</v>
      </c>
      <c r="B31" s="6">
        <v>-5797</v>
      </c>
      <c r="C31" s="4" t="s">
        <v>4</v>
      </c>
      <c r="D31" s="4" t="s">
        <v>4</v>
      </c>
      <c r="E31" s="4" t="s">
        <v>4</v>
      </c>
      <c r="F31" s="4" t="s">
        <v>4</v>
      </c>
      <c r="G31" s="4" t="s">
        <v>4</v>
      </c>
      <c r="H31" s="4" t="s">
        <v>4</v>
      </c>
      <c r="I31" s="4" t="s">
        <v>4</v>
      </c>
      <c r="J31" s="6">
        <v>-5797</v>
      </c>
    </row>
    <row r="32" spans="1:10" x14ac:dyDescent="0.25">
      <c r="A32" s="2" t="s">
        <v>154</v>
      </c>
      <c r="B32" s="6">
        <v>-14218</v>
      </c>
      <c r="C32" s="6">
        <v>-14218</v>
      </c>
      <c r="D32" s="4" t="s">
        <v>4</v>
      </c>
      <c r="E32" s="4" t="s">
        <v>4</v>
      </c>
      <c r="F32" s="4" t="s">
        <v>4</v>
      </c>
      <c r="G32" s="6">
        <v>-14218</v>
      </c>
      <c r="H32" s="4" t="s">
        <v>4</v>
      </c>
      <c r="I32" s="4" t="s">
        <v>4</v>
      </c>
      <c r="J32" s="4" t="s">
        <v>4</v>
      </c>
    </row>
    <row r="33" spans="1:10" x14ac:dyDescent="0.25">
      <c r="A33" s="2" t="s">
        <v>155</v>
      </c>
      <c r="B33" s="6">
        <v>-24148</v>
      </c>
      <c r="C33" s="6">
        <v>-24148</v>
      </c>
      <c r="D33" s="4" t="s">
        <v>4</v>
      </c>
      <c r="E33" s="4" t="s">
        <v>4</v>
      </c>
      <c r="F33" s="4" t="s">
        <v>4</v>
      </c>
      <c r="G33" s="6">
        <v>-24148</v>
      </c>
      <c r="H33" s="4" t="s">
        <v>4</v>
      </c>
      <c r="I33" s="4" t="s">
        <v>4</v>
      </c>
      <c r="J33" s="4" t="s">
        <v>4</v>
      </c>
    </row>
    <row r="34" spans="1:10" x14ac:dyDescent="0.25">
      <c r="A34" s="2" t="s">
        <v>156</v>
      </c>
      <c r="B34" s="4">
        <v>-1</v>
      </c>
      <c r="C34" s="4">
        <v>-1</v>
      </c>
      <c r="D34" s="4" t="s">
        <v>4</v>
      </c>
      <c r="E34" s="4">
        <v>5</v>
      </c>
      <c r="F34" s="4">
        <v>-6</v>
      </c>
      <c r="G34" s="4" t="s">
        <v>4</v>
      </c>
      <c r="H34" s="4" t="s">
        <v>4</v>
      </c>
      <c r="I34" s="4" t="s">
        <v>4</v>
      </c>
      <c r="J34" s="4" t="s">
        <v>4</v>
      </c>
    </row>
    <row r="35" spans="1:10" x14ac:dyDescent="0.25">
      <c r="A35" s="2" t="s">
        <v>157</v>
      </c>
      <c r="B35" s="4" t="s">
        <v>4</v>
      </c>
      <c r="C35" s="4" t="s">
        <v>4</v>
      </c>
      <c r="D35" s="4" t="s">
        <v>4</v>
      </c>
      <c r="E35" s="6">
        <v>494277</v>
      </c>
      <c r="F35" s="4" t="s">
        <v>4</v>
      </c>
      <c r="G35" s="4" t="s">
        <v>4</v>
      </c>
      <c r="H35" s="4" t="s">
        <v>4</v>
      </c>
      <c r="I35" s="4" t="s">
        <v>4</v>
      </c>
      <c r="J35" s="4" t="s">
        <v>4</v>
      </c>
    </row>
    <row r="36" spans="1:10" ht="30" x14ac:dyDescent="0.25">
      <c r="A36" s="2" t="s">
        <v>158</v>
      </c>
      <c r="B36" s="6">
        <v>15234</v>
      </c>
      <c r="C36" s="6">
        <v>15234</v>
      </c>
      <c r="D36" s="4" t="s">
        <v>4</v>
      </c>
      <c r="E36" s="4">
        <v>10</v>
      </c>
      <c r="F36" s="6">
        <v>15224</v>
      </c>
      <c r="G36" s="4" t="s">
        <v>4</v>
      </c>
      <c r="H36" s="4" t="s">
        <v>4</v>
      </c>
      <c r="I36" s="4" t="s">
        <v>4</v>
      </c>
      <c r="J36" s="4" t="s">
        <v>4</v>
      </c>
    </row>
    <row r="37" spans="1:10" ht="30" x14ac:dyDescent="0.25">
      <c r="A37" s="2" t="s">
        <v>159</v>
      </c>
      <c r="B37" s="4" t="s">
        <v>4</v>
      </c>
      <c r="C37" s="4" t="s">
        <v>4</v>
      </c>
      <c r="D37" s="4" t="s">
        <v>4</v>
      </c>
      <c r="E37" s="6">
        <v>1070506</v>
      </c>
      <c r="F37" s="4" t="s">
        <v>4</v>
      </c>
      <c r="G37" s="4" t="s">
        <v>4</v>
      </c>
      <c r="H37" s="4" t="s">
        <v>4</v>
      </c>
      <c r="I37" s="4" t="s">
        <v>4</v>
      </c>
      <c r="J37" s="4" t="s">
        <v>4</v>
      </c>
    </row>
    <row r="38" spans="1:10" ht="30" x14ac:dyDescent="0.25">
      <c r="A38" s="2" t="s">
        <v>160</v>
      </c>
      <c r="B38" s="4">
        <v>-249</v>
      </c>
      <c r="C38" s="4">
        <v>-249</v>
      </c>
      <c r="D38" s="4" t="s">
        <v>4</v>
      </c>
      <c r="E38" s="4" t="s">
        <v>4</v>
      </c>
      <c r="F38" s="4">
        <v>-274</v>
      </c>
      <c r="G38" s="4">
        <v>25</v>
      </c>
      <c r="H38" s="4" t="s">
        <v>4</v>
      </c>
      <c r="I38" s="4" t="s">
        <v>4</v>
      </c>
      <c r="J38" s="4" t="s">
        <v>4</v>
      </c>
    </row>
    <row r="39" spans="1:10" ht="30" x14ac:dyDescent="0.25">
      <c r="A39" s="2" t="s">
        <v>161</v>
      </c>
      <c r="B39" s="4" t="s">
        <v>4</v>
      </c>
      <c r="C39" s="4" t="s">
        <v>4</v>
      </c>
      <c r="D39" s="4" t="s">
        <v>4</v>
      </c>
      <c r="E39" s="6">
        <v>-111873</v>
      </c>
      <c r="F39" s="4" t="s">
        <v>4</v>
      </c>
      <c r="G39" s="4" t="s">
        <v>4</v>
      </c>
      <c r="H39" s="4" t="s">
        <v>4</v>
      </c>
      <c r="I39" s="4" t="s">
        <v>4</v>
      </c>
      <c r="J39" s="4" t="s">
        <v>4</v>
      </c>
    </row>
    <row r="40" spans="1:10" ht="30" x14ac:dyDescent="0.25">
      <c r="A40" s="2" t="s">
        <v>162</v>
      </c>
      <c r="B40" s="4">
        <v>-871</v>
      </c>
      <c r="C40" s="4">
        <v>-871</v>
      </c>
      <c r="D40" s="4" t="s">
        <v>4</v>
      </c>
      <c r="E40" s="4">
        <v>-1</v>
      </c>
      <c r="F40" s="4">
        <v>-870</v>
      </c>
      <c r="G40" s="4" t="s">
        <v>4</v>
      </c>
      <c r="H40" s="4" t="s">
        <v>4</v>
      </c>
      <c r="I40" s="4" t="s">
        <v>4</v>
      </c>
      <c r="J40" s="4" t="s">
        <v>4</v>
      </c>
    </row>
    <row r="41" spans="1:10" ht="30" x14ac:dyDescent="0.25">
      <c r="A41" s="2" t="s">
        <v>163</v>
      </c>
      <c r="B41" s="4" t="s">
        <v>4</v>
      </c>
      <c r="C41" s="4" t="s">
        <v>4</v>
      </c>
      <c r="D41" s="4" t="s">
        <v>4</v>
      </c>
      <c r="E41" s="6">
        <v>-60756</v>
      </c>
      <c r="F41" s="4" t="s">
        <v>4</v>
      </c>
      <c r="G41" s="4" t="s">
        <v>4</v>
      </c>
      <c r="H41" s="4" t="s">
        <v>4</v>
      </c>
      <c r="I41" s="4" t="s">
        <v>4</v>
      </c>
      <c r="J41" s="4" t="s">
        <v>4</v>
      </c>
    </row>
    <row r="42" spans="1:10" ht="30" x14ac:dyDescent="0.25">
      <c r="A42" s="2" t="s">
        <v>164</v>
      </c>
      <c r="B42" s="6">
        <v>7688</v>
      </c>
      <c r="C42" s="6">
        <v>7688</v>
      </c>
      <c r="D42" s="4" t="s">
        <v>4</v>
      </c>
      <c r="E42" s="4" t="s">
        <v>4</v>
      </c>
      <c r="F42" s="6">
        <v>7688</v>
      </c>
      <c r="G42" s="4" t="s">
        <v>4</v>
      </c>
      <c r="H42" s="4" t="s">
        <v>4</v>
      </c>
      <c r="I42" s="4" t="s">
        <v>4</v>
      </c>
      <c r="J42" s="4" t="s">
        <v>4</v>
      </c>
    </row>
    <row r="43" spans="1:10" x14ac:dyDescent="0.25">
      <c r="A43" s="2" t="s">
        <v>165</v>
      </c>
      <c r="B43" s="4">
        <v>-475</v>
      </c>
      <c r="C43" s="4">
        <v>-475</v>
      </c>
      <c r="D43" s="4" t="s">
        <v>4</v>
      </c>
      <c r="E43" s="4" t="s">
        <v>4</v>
      </c>
      <c r="F43" s="4">
        <v>-475</v>
      </c>
      <c r="G43" s="4" t="s">
        <v>4</v>
      </c>
      <c r="H43" s="4" t="s">
        <v>4</v>
      </c>
      <c r="I43" s="4" t="s">
        <v>4</v>
      </c>
      <c r="J43" s="4" t="s">
        <v>4</v>
      </c>
    </row>
    <row r="44" spans="1:10" ht="30" x14ac:dyDescent="0.25">
      <c r="A44" s="2" t="s">
        <v>166</v>
      </c>
      <c r="B44" s="4" t="s">
        <v>4</v>
      </c>
      <c r="C44" s="4" t="s">
        <v>4</v>
      </c>
      <c r="D44" s="4" t="s">
        <v>4</v>
      </c>
      <c r="E44" s="4" t="s">
        <v>4</v>
      </c>
      <c r="F44" s="4">
        <v>243</v>
      </c>
      <c r="G44" s="4" t="s">
        <v>4</v>
      </c>
      <c r="H44" s="4" t="s">
        <v>4</v>
      </c>
      <c r="I44" s="4">
        <v>-243</v>
      </c>
      <c r="J44" s="4" t="s">
        <v>4</v>
      </c>
    </row>
    <row r="45" spans="1:10" x14ac:dyDescent="0.25">
      <c r="A45" s="2" t="s">
        <v>171</v>
      </c>
      <c r="B45" s="8">
        <v>1941243</v>
      </c>
      <c r="C45" s="8">
        <v>1927965</v>
      </c>
      <c r="D45" s="8">
        <v>263240</v>
      </c>
      <c r="E45" s="8">
        <v>1648</v>
      </c>
      <c r="F45" s="8">
        <v>771570</v>
      </c>
      <c r="G45" s="8">
        <v>950777</v>
      </c>
      <c r="H45" s="8">
        <v>-17598</v>
      </c>
      <c r="I45" s="8">
        <v>-41672</v>
      </c>
      <c r="J45" s="8">
        <v>13278</v>
      </c>
    </row>
    <row r="46" spans="1:10" x14ac:dyDescent="0.25">
      <c r="A46" s="2" t="s">
        <v>172</v>
      </c>
      <c r="B46" s="4" t="s">
        <v>4</v>
      </c>
      <c r="C46" s="4" t="s">
        <v>4</v>
      </c>
      <c r="D46" s="6">
        <v>4006900</v>
      </c>
      <c r="E46" s="6">
        <v>164820917</v>
      </c>
      <c r="F46" s="4" t="s">
        <v>4</v>
      </c>
      <c r="G46" s="4" t="s">
        <v>4</v>
      </c>
      <c r="H46" s="4" t="s">
        <v>4</v>
      </c>
      <c r="I46" s="4" t="s">
        <v>4</v>
      </c>
      <c r="J46"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7" t="s">
        <v>2</v>
      </c>
      <c r="C1" s="7" t="s">
        <v>27</v>
      </c>
    </row>
    <row r="2" spans="1:3" ht="30" x14ac:dyDescent="0.25">
      <c r="A2" s="1" t="s">
        <v>26</v>
      </c>
      <c r="B2" s="7"/>
      <c r="C2" s="7"/>
    </row>
    <row r="3" spans="1:3" ht="30" x14ac:dyDescent="0.25">
      <c r="A3" s="3" t="s">
        <v>1228</v>
      </c>
      <c r="B3" s="4" t="s">
        <v>4</v>
      </c>
      <c r="C3" s="4" t="s">
        <v>4</v>
      </c>
    </row>
    <row r="4" spans="1:3" x14ac:dyDescent="0.25">
      <c r="A4" s="2" t="s">
        <v>1229</v>
      </c>
      <c r="B4" s="8">
        <v>64800</v>
      </c>
      <c r="C4" s="8">
        <v>46700</v>
      </c>
    </row>
    <row r="5" spans="1:3" ht="30" x14ac:dyDescent="0.25">
      <c r="A5" s="2" t="s">
        <v>1230</v>
      </c>
      <c r="B5" s="4" t="s">
        <v>4</v>
      </c>
      <c r="C5" s="4" t="s">
        <v>4</v>
      </c>
    </row>
    <row r="6" spans="1:3" ht="30" x14ac:dyDescent="0.25">
      <c r="A6" s="3" t="s">
        <v>1228</v>
      </c>
      <c r="B6" s="4" t="s">
        <v>4</v>
      </c>
      <c r="C6" s="4" t="s">
        <v>4</v>
      </c>
    </row>
    <row r="7" spans="1:3" x14ac:dyDescent="0.25">
      <c r="A7" s="2" t="s">
        <v>1231</v>
      </c>
      <c r="B7" s="6">
        <v>1629</v>
      </c>
      <c r="C7" s="6">
        <v>2218</v>
      </c>
    </row>
    <row r="8" spans="1:3" x14ac:dyDescent="0.25">
      <c r="A8" s="2" t="s">
        <v>137</v>
      </c>
      <c r="B8" s="6">
        <v>1629</v>
      </c>
      <c r="C8" s="6">
        <v>2218</v>
      </c>
    </row>
    <row r="9" spans="1:3" ht="30" x14ac:dyDescent="0.25">
      <c r="A9" s="2" t="s">
        <v>1232</v>
      </c>
      <c r="B9" s="4" t="s">
        <v>4</v>
      </c>
      <c r="C9" s="4" t="s">
        <v>4</v>
      </c>
    </row>
    <row r="10" spans="1:3" ht="30" x14ac:dyDescent="0.25">
      <c r="A10" s="3" t="s">
        <v>1228</v>
      </c>
      <c r="B10" s="4" t="s">
        <v>4</v>
      </c>
      <c r="C10" s="4" t="s">
        <v>4</v>
      </c>
    </row>
    <row r="11" spans="1:3" x14ac:dyDescent="0.25">
      <c r="A11" s="2" t="s">
        <v>1231</v>
      </c>
      <c r="B11" s="4">
        <v>580</v>
      </c>
      <c r="C11" s="4">
        <v>712</v>
      </c>
    </row>
    <row r="12" spans="1:3" x14ac:dyDescent="0.25">
      <c r="A12" s="2" t="s">
        <v>1229</v>
      </c>
      <c r="B12" s="6">
        <v>30331</v>
      </c>
      <c r="C12" s="4" t="s">
        <v>4</v>
      </c>
    </row>
    <row r="13" spans="1:3" x14ac:dyDescent="0.25">
      <c r="A13" s="2" t="s">
        <v>30</v>
      </c>
      <c r="B13" s="6">
        <v>2231</v>
      </c>
      <c r="C13" s="6">
        <v>2557</v>
      </c>
    </row>
    <row r="14" spans="1:3" x14ac:dyDescent="0.25">
      <c r="A14" s="2" t="s">
        <v>137</v>
      </c>
      <c r="B14" s="6">
        <v>148156</v>
      </c>
      <c r="C14" s="6">
        <v>195275</v>
      </c>
    </row>
    <row r="15" spans="1:3" ht="30" x14ac:dyDescent="0.25">
      <c r="A15" s="2" t="s">
        <v>1233</v>
      </c>
      <c r="B15" s="4" t="s">
        <v>4</v>
      </c>
      <c r="C15" s="4" t="s">
        <v>4</v>
      </c>
    </row>
    <row r="16" spans="1:3" ht="30" x14ac:dyDescent="0.25">
      <c r="A16" s="3" t="s">
        <v>1228</v>
      </c>
      <c r="B16" s="4" t="s">
        <v>4</v>
      </c>
      <c r="C16" s="4" t="s">
        <v>4</v>
      </c>
    </row>
    <row r="17" spans="1:3" x14ac:dyDescent="0.25">
      <c r="A17" s="2" t="s">
        <v>437</v>
      </c>
      <c r="B17" s="6">
        <v>63764</v>
      </c>
      <c r="C17" s="6">
        <v>118767</v>
      </c>
    </row>
    <row r="18" spans="1:3" ht="45" x14ac:dyDescent="0.25">
      <c r="A18" s="2" t="s">
        <v>1234</v>
      </c>
      <c r="B18" s="4" t="s">
        <v>4</v>
      </c>
      <c r="C18" s="4" t="s">
        <v>4</v>
      </c>
    </row>
    <row r="19" spans="1:3" ht="30" x14ac:dyDescent="0.25">
      <c r="A19" s="3" t="s">
        <v>1228</v>
      </c>
      <c r="B19" s="4" t="s">
        <v>4</v>
      </c>
      <c r="C19" s="4" t="s">
        <v>4</v>
      </c>
    </row>
    <row r="20" spans="1:3" x14ac:dyDescent="0.25">
      <c r="A20" s="2" t="s">
        <v>1235</v>
      </c>
      <c r="B20" s="6">
        <v>37383</v>
      </c>
      <c r="C20" s="6">
        <v>55162</v>
      </c>
    </row>
    <row r="21" spans="1:3" ht="45" x14ac:dyDescent="0.25">
      <c r="A21" s="2" t="s">
        <v>1236</v>
      </c>
      <c r="B21" s="4" t="s">
        <v>4</v>
      </c>
      <c r="C21" s="4" t="s">
        <v>4</v>
      </c>
    </row>
    <row r="22" spans="1:3" ht="30" x14ac:dyDescent="0.25">
      <c r="A22" s="3" t="s">
        <v>1228</v>
      </c>
      <c r="B22" s="4" t="s">
        <v>4</v>
      </c>
      <c r="C22" s="4" t="s">
        <v>4</v>
      </c>
    </row>
    <row r="23" spans="1:3" x14ac:dyDescent="0.25">
      <c r="A23" s="2" t="s">
        <v>1235</v>
      </c>
      <c r="B23" s="6">
        <v>13867</v>
      </c>
      <c r="C23" s="6">
        <v>18077</v>
      </c>
    </row>
    <row r="24" spans="1:3" ht="30" x14ac:dyDescent="0.25">
      <c r="A24" s="2" t="s">
        <v>1237</v>
      </c>
      <c r="B24" s="4" t="s">
        <v>4</v>
      </c>
      <c r="C24" s="4" t="s">
        <v>4</v>
      </c>
    </row>
    <row r="25" spans="1:3" ht="30" x14ac:dyDescent="0.25">
      <c r="A25" s="3" t="s">
        <v>1228</v>
      </c>
      <c r="B25" s="4" t="s">
        <v>4</v>
      </c>
      <c r="C25" s="4" t="s">
        <v>4</v>
      </c>
    </row>
    <row r="26" spans="1:3" x14ac:dyDescent="0.25">
      <c r="A26" s="2" t="s">
        <v>1231</v>
      </c>
      <c r="B26" s="6">
        <v>2209</v>
      </c>
      <c r="C26" s="6">
        <v>2930</v>
      </c>
    </row>
    <row r="27" spans="1:3" x14ac:dyDescent="0.25">
      <c r="A27" s="2" t="s">
        <v>1229</v>
      </c>
      <c r="B27" s="6">
        <v>30331</v>
      </c>
      <c r="C27" s="4" t="s">
        <v>4</v>
      </c>
    </row>
    <row r="28" spans="1:3" x14ac:dyDescent="0.25">
      <c r="A28" s="2" t="s">
        <v>30</v>
      </c>
      <c r="B28" s="6">
        <v>2231</v>
      </c>
      <c r="C28" s="6">
        <v>2557</v>
      </c>
    </row>
    <row r="29" spans="1:3" x14ac:dyDescent="0.25">
      <c r="A29" s="2" t="s">
        <v>137</v>
      </c>
      <c r="B29" s="6">
        <v>149785</v>
      </c>
      <c r="C29" s="6">
        <v>197493</v>
      </c>
    </row>
    <row r="30" spans="1:3" ht="45" x14ac:dyDescent="0.25">
      <c r="A30" s="2" t="s">
        <v>1238</v>
      </c>
      <c r="B30" s="4" t="s">
        <v>4</v>
      </c>
      <c r="C30" s="4" t="s">
        <v>4</v>
      </c>
    </row>
    <row r="31" spans="1:3" ht="30" x14ac:dyDescent="0.25">
      <c r="A31" s="3" t="s">
        <v>1228</v>
      </c>
      <c r="B31" s="4" t="s">
        <v>4</v>
      </c>
      <c r="C31" s="4" t="s">
        <v>4</v>
      </c>
    </row>
    <row r="32" spans="1:3" x14ac:dyDescent="0.25">
      <c r="A32" s="2" t="s">
        <v>437</v>
      </c>
      <c r="B32" s="6">
        <v>63764</v>
      </c>
      <c r="C32" s="6">
        <v>118767</v>
      </c>
    </row>
    <row r="33" spans="1:3" ht="45" x14ac:dyDescent="0.25">
      <c r="A33" s="2" t="s">
        <v>1239</v>
      </c>
      <c r="B33" s="4" t="s">
        <v>4</v>
      </c>
      <c r="C33" s="4" t="s">
        <v>4</v>
      </c>
    </row>
    <row r="34" spans="1:3" ht="30" x14ac:dyDescent="0.25">
      <c r="A34" s="3" t="s">
        <v>1228</v>
      </c>
      <c r="B34" s="4" t="s">
        <v>4</v>
      </c>
      <c r="C34" s="4" t="s">
        <v>4</v>
      </c>
    </row>
    <row r="35" spans="1:3" x14ac:dyDescent="0.25">
      <c r="A35" s="2" t="s">
        <v>1235</v>
      </c>
      <c r="B35" s="6">
        <v>37383</v>
      </c>
      <c r="C35" s="6">
        <v>55162</v>
      </c>
    </row>
    <row r="36" spans="1:3" ht="45" x14ac:dyDescent="0.25">
      <c r="A36" s="2" t="s">
        <v>1240</v>
      </c>
      <c r="B36" s="4" t="s">
        <v>4</v>
      </c>
      <c r="C36" s="4" t="s">
        <v>4</v>
      </c>
    </row>
    <row r="37" spans="1:3" ht="30" x14ac:dyDescent="0.25">
      <c r="A37" s="3" t="s">
        <v>1228</v>
      </c>
      <c r="B37" s="4" t="s">
        <v>4</v>
      </c>
      <c r="C37" s="4" t="s">
        <v>4</v>
      </c>
    </row>
    <row r="38" spans="1:3" x14ac:dyDescent="0.25">
      <c r="A38" s="2" t="s">
        <v>1235</v>
      </c>
      <c r="B38" s="8">
        <v>13867</v>
      </c>
      <c r="C38" s="8">
        <v>180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41</v>
      </c>
      <c r="B1" s="7" t="s">
        <v>80</v>
      </c>
      <c r="C1" s="7"/>
      <c r="D1" s="7" t="s">
        <v>1</v>
      </c>
      <c r="E1" s="7"/>
    </row>
    <row r="2" spans="1:5" x14ac:dyDescent="0.25">
      <c r="A2" s="7"/>
      <c r="B2" s="1" t="s">
        <v>2</v>
      </c>
      <c r="C2" s="1" t="s">
        <v>81</v>
      </c>
      <c r="D2" s="1" t="s">
        <v>2</v>
      </c>
      <c r="E2" s="1" t="s">
        <v>81</v>
      </c>
    </row>
    <row r="3" spans="1:5" ht="30" x14ac:dyDescent="0.25">
      <c r="A3" s="2" t="s">
        <v>1242</v>
      </c>
      <c r="B3" s="4" t="s">
        <v>4</v>
      </c>
      <c r="C3" s="4" t="s">
        <v>4</v>
      </c>
      <c r="D3" s="4" t="s">
        <v>4</v>
      </c>
      <c r="E3" s="4" t="s">
        <v>4</v>
      </c>
    </row>
    <row r="4" spans="1:5" x14ac:dyDescent="0.25">
      <c r="A4" s="3" t="s">
        <v>1243</v>
      </c>
      <c r="B4" s="4" t="s">
        <v>4</v>
      </c>
      <c r="C4" s="4" t="s">
        <v>4</v>
      </c>
      <c r="D4" s="4" t="s">
        <v>4</v>
      </c>
      <c r="E4" s="4" t="s">
        <v>4</v>
      </c>
    </row>
    <row r="5" spans="1:5" ht="30" x14ac:dyDescent="0.25">
      <c r="A5" s="2" t="s">
        <v>1244</v>
      </c>
      <c r="B5" s="8">
        <v>2200000</v>
      </c>
      <c r="C5" s="4" t="s">
        <v>4</v>
      </c>
      <c r="D5" s="8">
        <v>12000000</v>
      </c>
      <c r="E5" s="4" t="s">
        <v>4</v>
      </c>
    </row>
    <row r="6" spans="1:5" x14ac:dyDescent="0.25">
      <c r="A6" s="2" t="s">
        <v>1245</v>
      </c>
      <c r="B6" s="4" t="s">
        <v>4</v>
      </c>
      <c r="C6" s="4" t="s">
        <v>4</v>
      </c>
      <c r="D6" s="240">
        <v>0.1</v>
      </c>
      <c r="E6" s="4" t="s">
        <v>4</v>
      </c>
    </row>
    <row r="7" spans="1:5" ht="30" x14ac:dyDescent="0.25">
      <c r="A7" s="2" t="s">
        <v>1246</v>
      </c>
      <c r="B7" s="4" t="s">
        <v>4</v>
      </c>
      <c r="C7" s="4" t="s">
        <v>4</v>
      </c>
      <c r="D7" s="240">
        <v>0.1</v>
      </c>
      <c r="E7" s="4" t="s">
        <v>4</v>
      </c>
    </row>
    <row r="8" spans="1:5" ht="30" x14ac:dyDescent="0.25">
      <c r="A8" s="2" t="s">
        <v>1247</v>
      </c>
      <c r="B8" s="4" t="s">
        <v>4</v>
      </c>
      <c r="C8" s="4" t="s">
        <v>4</v>
      </c>
      <c r="D8" s="4" t="s">
        <v>4</v>
      </c>
      <c r="E8" s="4" t="s">
        <v>4</v>
      </c>
    </row>
    <row r="9" spans="1:5" ht="30" x14ac:dyDescent="0.25">
      <c r="A9" s="3" t="s">
        <v>1248</v>
      </c>
      <c r="B9" s="4" t="s">
        <v>4</v>
      </c>
      <c r="C9" s="4" t="s">
        <v>4</v>
      </c>
      <c r="D9" s="4" t="s">
        <v>4</v>
      </c>
      <c r="E9" s="4" t="s">
        <v>4</v>
      </c>
    </row>
    <row r="10" spans="1:5" x14ac:dyDescent="0.25">
      <c r="A10" s="2" t="s">
        <v>673</v>
      </c>
      <c r="B10" s="6">
        <v>104000</v>
      </c>
      <c r="C10" s="6">
        <v>240000</v>
      </c>
      <c r="D10" s="6">
        <v>127000</v>
      </c>
      <c r="E10" s="6">
        <v>1450000</v>
      </c>
    </row>
    <row r="11" spans="1:5" x14ac:dyDescent="0.25">
      <c r="A11" s="2" t="s">
        <v>682</v>
      </c>
      <c r="B11" s="4" t="s">
        <v>4</v>
      </c>
      <c r="C11" s="4" t="s">
        <v>4</v>
      </c>
      <c r="D11" s="4" t="s">
        <v>4</v>
      </c>
      <c r="E11" s="6">
        <v>-1098000</v>
      </c>
    </row>
    <row r="12" spans="1:5" x14ac:dyDescent="0.25">
      <c r="A12" s="3" t="s">
        <v>683</v>
      </c>
      <c r="B12" s="4" t="s">
        <v>4</v>
      </c>
      <c r="C12" s="4" t="s">
        <v>4</v>
      </c>
      <c r="D12" s="4" t="s">
        <v>4</v>
      </c>
      <c r="E12" s="4" t="s">
        <v>4</v>
      </c>
    </row>
    <row r="13" spans="1:5" ht="30" x14ac:dyDescent="0.25">
      <c r="A13" s="2" t="s">
        <v>684</v>
      </c>
      <c r="B13" s="4" t="s">
        <v>4</v>
      </c>
      <c r="C13" s="4" t="s">
        <v>4</v>
      </c>
      <c r="D13" s="4" t="s">
        <v>4</v>
      </c>
      <c r="E13" s="6">
        <v>-100000</v>
      </c>
    </row>
    <row r="14" spans="1:5" x14ac:dyDescent="0.25">
      <c r="A14" s="2" t="s">
        <v>677</v>
      </c>
      <c r="B14" s="6">
        <v>-6000</v>
      </c>
      <c r="C14" s="6">
        <v>-107000</v>
      </c>
      <c r="D14" s="6">
        <v>-29000</v>
      </c>
      <c r="E14" s="6">
        <v>-119000</v>
      </c>
    </row>
    <row r="15" spans="1:5" x14ac:dyDescent="0.25">
      <c r="A15" s="2" t="s">
        <v>1249</v>
      </c>
      <c r="B15" s="6">
        <v>98000</v>
      </c>
      <c r="C15" s="6">
        <v>133000</v>
      </c>
      <c r="D15" s="6">
        <v>98000</v>
      </c>
      <c r="E15" s="6">
        <v>133000</v>
      </c>
    </row>
    <row r="16" spans="1:5" ht="30" x14ac:dyDescent="0.25">
      <c r="A16" s="3" t="s">
        <v>1250</v>
      </c>
      <c r="B16" s="4" t="s">
        <v>4</v>
      </c>
      <c r="C16" s="4" t="s">
        <v>4</v>
      </c>
      <c r="D16" s="4" t="s">
        <v>4</v>
      </c>
      <c r="E16" s="4" t="s">
        <v>4</v>
      </c>
    </row>
    <row r="17" spans="1:5" x14ac:dyDescent="0.25">
      <c r="A17" s="2" t="s">
        <v>673</v>
      </c>
      <c r="B17" s="6">
        <v>-1064000</v>
      </c>
      <c r="C17" s="6">
        <v>-1434000</v>
      </c>
      <c r="D17" s="6">
        <v>-1227000</v>
      </c>
      <c r="E17" s="4" t="s">
        <v>4</v>
      </c>
    </row>
    <row r="18" spans="1:5" x14ac:dyDescent="0.25">
      <c r="A18" s="3" t="s">
        <v>683</v>
      </c>
      <c r="B18" s="4" t="s">
        <v>4</v>
      </c>
      <c r="C18" s="4" t="s">
        <v>4</v>
      </c>
      <c r="D18" s="4" t="s">
        <v>4</v>
      </c>
      <c r="E18" s="4" t="s">
        <v>4</v>
      </c>
    </row>
    <row r="19" spans="1:5" x14ac:dyDescent="0.25">
      <c r="A19" s="2" t="s">
        <v>675</v>
      </c>
      <c r="B19" s="4" t="s">
        <v>4</v>
      </c>
      <c r="C19" s="6">
        <v>-150000</v>
      </c>
      <c r="D19" s="4" t="s">
        <v>4</v>
      </c>
      <c r="E19" s="6">
        <v>-150000</v>
      </c>
    </row>
    <row r="20" spans="1:5" x14ac:dyDescent="0.25">
      <c r="A20" s="2" t="s">
        <v>685</v>
      </c>
      <c r="B20" s="4" t="s">
        <v>4</v>
      </c>
      <c r="C20" s="4" t="s">
        <v>4</v>
      </c>
      <c r="D20" s="4" t="s">
        <v>4</v>
      </c>
      <c r="E20" s="6">
        <v>-1434000</v>
      </c>
    </row>
    <row r="21" spans="1:5" x14ac:dyDescent="0.25">
      <c r="A21" s="2" t="s">
        <v>677</v>
      </c>
      <c r="B21" s="6">
        <v>82000</v>
      </c>
      <c r="C21" s="6">
        <v>275000</v>
      </c>
      <c r="D21" s="6">
        <v>245000</v>
      </c>
      <c r="E21" s="6">
        <v>275000</v>
      </c>
    </row>
    <row r="22" spans="1:5" x14ac:dyDescent="0.25">
      <c r="A22" s="2" t="s">
        <v>1249</v>
      </c>
      <c r="B22" s="8">
        <v>-982000</v>
      </c>
      <c r="C22" s="8">
        <v>-1309000</v>
      </c>
      <c r="D22" s="8">
        <v>-982000</v>
      </c>
      <c r="E22" s="8">
        <v>-130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51</v>
      </c>
      <c r="B1" s="7" t="s">
        <v>2</v>
      </c>
      <c r="C1" s="7" t="s">
        <v>979</v>
      </c>
      <c r="D1" s="7" t="s">
        <v>27</v>
      </c>
      <c r="E1" s="7" t="s">
        <v>81</v>
      </c>
      <c r="F1" s="7" t="s">
        <v>980</v>
      </c>
      <c r="G1" s="7" t="s">
        <v>981</v>
      </c>
    </row>
    <row r="2" spans="1:7" ht="30" x14ac:dyDescent="0.25">
      <c r="A2" s="1" t="s">
        <v>26</v>
      </c>
      <c r="B2" s="7"/>
      <c r="C2" s="7"/>
      <c r="D2" s="7"/>
      <c r="E2" s="7"/>
      <c r="F2" s="7"/>
      <c r="G2" s="7"/>
    </row>
    <row r="3" spans="1:7" x14ac:dyDescent="0.25">
      <c r="A3" s="3" t="s">
        <v>707</v>
      </c>
      <c r="B3" s="4" t="s">
        <v>4</v>
      </c>
      <c r="C3" s="4" t="s">
        <v>4</v>
      </c>
      <c r="D3" s="4" t="s">
        <v>4</v>
      </c>
      <c r="E3" s="4" t="s">
        <v>4</v>
      </c>
      <c r="F3" s="4" t="s">
        <v>4</v>
      </c>
      <c r="G3" s="4" t="s">
        <v>4</v>
      </c>
    </row>
    <row r="4" spans="1:7" x14ac:dyDescent="0.25">
      <c r="A4" s="2" t="s">
        <v>29</v>
      </c>
      <c r="B4" s="8">
        <v>983846</v>
      </c>
      <c r="C4" s="4" t="s">
        <v>4</v>
      </c>
      <c r="D4" s="8">
        <v>1100347</v>
      </c>
      <c r="E4" s="8">
        <v>922127</v>
      </c>
      <c r="F4" s="4" t="s">
        <v>4</v>
      </c>
      <c r="G4" s="8">
        <v>1389704</v>
      </c>
    </row>
    <row r="5" spans="1:7" x14ac:dyDescent="0.25">
      <c r="A5" s="2" t="s">
        <v>31</v>
      </c>
      <c r="B5" s="6">
        <v>631677</v>
      </c>
      <c r="C5" s="4" t="s">
        <v>4</v>
      </c>
      <c r="D5" s="6">
        <v>712091</v>
      </c>
      <c r="E5" s="4" t="s">
        <v>4</v>
      </c>
      <c r="F5" s="4" t="s">
        <v>4</v>
      </c>
      <c r="G5" s="4" t="s">
        <v>4</v>
      </c>
    </row>
    <row r="6" spans="1:7" x14ac:dyDescent="0.25">
      <c r="A6" s="2" t="s">
        <v>1229</v>
      </c>
      <c r="B6" s="6">
        <v>64800</v>
      </c>
      <c r="C6" s="4" t="s">
        <v>4</v>
      </c>
      <c r="D6" s="6">
        <v>46700</v>
      </c>
      <c r="E6" s="4" t="s">
        <v>4</v>
      </c>
      <c r="F6" s="4" t="s">
        <v>4</v>
      </c>
      <c r="G6" s="4" t="s">
        <v>4</v>
      </c>
    </row>
    <row r="7" spans="1:7" x14ac:dyDescent="0.25">
      <c r="A7" s="3" t="s">
        <v>710</v>
      </c>
      <c r="B7" s="4" t="s">
        <v>4</v>
      </c>
      <c r="C7" s="4" t="s">
        <v>4</v>
      </c>
      <c r="D7" s="4" t="s">
        <v>4</v>
      </c>
      <c r="E7" s="4" t="s">
        <v>4</v>
      </c>
      <c r="F7" s="4" t="s">
        <v>4</v>
      </c>
      <c r="G7" s="4" t="s">
        <v>4</v>
      </c>
    </row>
    <row r="8" spans="1:7" x14ac:dyDescent="0.25">
      <c r="A8" s="2" t="s">
        <v>34</v>
      </c>
      <c r="B8" s="6">
        <v>6415632</v>
      </c>
      <c r="C8" s="4" t="s">
        <v>4</v>
      </c>
      <c r="D8" s="6">
        <v>6674501</v>
      </c>
      <c r="E8" s="4" t="s">
        <v>4</v>
      </c>
      <c r="F8" s="4" t="s">
        <v>4</v>
      </c>
      <c r="G8" s="4" t="s">
        <v>4</v>
      </c>
    </row>
    <row r="9" spans="1:7" x14ac:dyDescent="0.25">
      <c r="A9" s="2" t="s">
        <v>418</v>
      </c>
      <c r="B9" s="6">
        <v>2787389</v>
      </c>
      <c r="C9" s="4" t="s">
        <v>4</v>
      </c>
      <c r="D9" s="6">
        <v>3080942</v>
      </c>
      <c r="E9" s="4" t="s">
        <v>4</v>
      </c>
      <c r="F9" s="4" t="s">
        <v>4</v>
      </c>
      <c r="G9" s="4" t="s">
        <v>4</v>
      </c>
    </row>
    <row r="10" spans="1:7" x14ac:dyDescent="0.25">
      <c r="A10" s="2" t="s">
        <v>1252</v>
      </c>
      <c r="B10" s="6">
        <v>-261285</v>
      </c>
      <c r="C10" s="6">
        <v>-265599</v>
      </c>
      <c r="D10" s="6">
        <v>-267128</v>
      </c>
      <c r="E10" s="6">
        <v>-264841</v>
      </c>
      <c r="F10" s="6">
        <v>-274161</v>
      </c>
      <c r="G10" s="6">
        <v>-255672</v>
      </c>
    </row>
    <row r="11" spans="1:7" x14ac:dyDescent="0.25">
      <c r="A11" s="3" t="s">
        <v>714</v>
      </c>
      <c r="B11" s="4" t="s">
        <v>4</v>
      </c>
      <c r="C11" s="4" t="s">
        <v>4</v>
      </c>
      <c r="D11" s="4" t="s">
        <v>4</v>
      </c>
      <c r="E11" s="4" t="s">
        <v>4</v>
      </c>
      <c r="F11" s="4" t="s">
        <v>4</v>
      </c>
      <c r="G11" s="4" t="s">
        <v>4</v>
      </c>
    </row>
    <row r="12" spans="1:7" x14ac:dyDescent="0.25">
      <c r="A12" s="2" t="s">
        <v>51</v>
      </c>
      <c r="B12" s="6">
        <v>2379134</v>
      </c>
      <c r="C12" s="4" t="s">
        <v>4</v>
      </c>
      <c r="D12" s="6">
        <v>2291497</v>
      </c>
      <c r="E12" s="4" t="s">
        <v>4</v>
      </c>
      <c r="F12" s="4" t="s">
        <v>4</v>
      </c>
      <c r="G12" s="4" t="s">
        <v>4</v>
      </c>
    </row>
    <row r="13" spans="1:7" x14ac:dyDescent="0.25">
      <c r="A13" s="2" t="s">
        <v>1253</v>
      </c>
      <c r="B13" s="4" t="s">
        <v>4</v>
      </c>
      <c r="C13" s="4" t="s">
        <v>4</v>
      </c>
      <c r="D13" s="4" t="s">
        <v>4</v>
      </c>
      <c r="E13" s="4" t="s">
        <v>4</v>
      </c>
      <c r="F13" s="4" t="s">
        <v>4</v>
      </c>
      <c r="G13" s="4" t="s">
        <v>4</v>
      </c>
    </row>
    <row r="14" spans="1:7" x14ac:dyDescent="0.25">
      <c r="A14" s="3" t="s">
        <v>710</v>
      </c>
      <c r="B14" s="4" t="s">
        <v>4</v>
      </c>
      <c r="C14" s="4" t="s">
        <v>4</v>
      </c>
      <c r="D14" s="4" t="s">
        <v>4</v>
      </c>
      <c r="E14" s="4" t="s">
        <v>4</v>
      </c>
      <c r="F14" s="4" t="s">
        <v>4</v>
      </c>
      <c r="G14" s="4" t="s">
        <v>4</v>
      </c>
    </row>
    <row r="15" spans="1:7" x14ac:dyDescent="0.25">
      <c r="A15" s="2" t="s">
        <v>1252</v>
      </c>
      <c r="B15" s="6">
        <v>-261285</v>
      </c>
      <c r="C15" s="4" t="s">
        <v>4</v>
      </c>
      <c r="D15" s="6">
        <v>-267128</v>
      </c>
      <c r="E15" s="4" t="s">
        <v>4</v>
      </c>
      <c r="F15" s="4" t="s">
        <v>4</v>
      </c>
      <c r="G15" s="4" t="s">
        <v>4</v>
      </c>
    </row>
    <row r="16" spans="1:7" x14ac:dyDescent="0.25">
      <c r="A16" s="2" t="s">
        <v>713</v>
      </c>
      <c r="B16" s="6">
        <v>15513785</v>
      </c>
      <c r="C16" s="4" t="s">
        <v>4</v>
      </c>
      <c r="D16" s="6">
        <v>15259157</v>
      </c>
      <c r="E16" s="4" t="s">
        <v>4</v>
      </c>
      <c r="F16" s="4" t="s">
        <v>4</v>
      </c>
      <c r="G16" s="4" t="s">
        <v>4</v>
      </c>
    </row>
    <row r="17" spans="1:7" x14ac:dyDescent="0.25">
      <c r="A17" s="3" t="s">
        <v>714</v>
      </c>
      <c r="B17" s="4" t="s">
        <v>4</v>
      </c>
      <c r="C17" s="4" t="s">
        <v>4</v>
      </c>
      <c r="D17" s="4" t="s">
        <v>4</v>
      </c>
      <c r="E17" s="4" t="s">
        <v>4</v>
      </c>
      <c r="F17" s="4" t="s">
        <v>4</v>
      </c>
      <c r="G17" s="4" t="s">
        <v>4</v>
      </c>
    </row>
    <row r="18" spans="1:7" x14ac:dyDescent="0.25">
      <c r="A18" s="2" t="s">
        <v>717</v>
      </c>
      <c r="B18" s="6">
        <v>15956656</v>
      </c>
      <c r="C18" s="4" t="s">
        <v>4</v>
      </c>
      <c r="D18" s="6">
        <v>15984601</v>
      </c>
      <c r="E18" s="4" t="s">
        <v>4</v>
      </c>
      <c r="F18" s="4" t="s">
        <v>4</v>
      </c>
      <c r="G18" s="4" t="s">
        <v>4</v>
      </c>
    </row>
    <row r="19" spans="1:7" ht="30" x14ac:dyDescent="0.25">
      <c r="A19" s="3" t="s">
        <v>1254</v>
      </c>
      <c r="B19" s="4" t="s">
        <v>4</v>
      </c>
      <c r="C19" s="4" t="s">
        <v>4</v>
      </c>
      <c r="D19" s="4" t="s">
        <v>4</v>
      </c>
      <c r="E19" s="4" t="s">
        <v>4</v>
      </c>
      <c r="F19" s="4" t="s">
        <v>4</v>
      </c>
      <c r="G19" s="4" t="s">
        <v>4</v>
      </c>
    </row>
    <row r="20" spans="1:7" ht="30" x14ac:dyDescent="0.25">
      <c r="A20" s="2" t="s">
        <v>1255</v>
      </c>
      <c r="B20" s="6">
        <v>28841</v>
      </c>
      <c r="C20" s="4" t="s">
        <v>4</v>
      </c>
      <c r="D20" s="6">
        <v>29649</v>
      </c>
      <c r="E20" s="4" t="s">
        <v>4</v>
      </c>
      <c r="F20" s="4" t="s">
        <v>4</v>
      </c>
      <c r="G20" s="4" t="s">
        <v>4</v>
      </c>
    </row>
    <row r="21" spans="1:7" x14ac:dyDescent="0.25">
      <c r="A21" s="2" t="s">
        <v>1256</v>
      </c>
      <c r="B21" s="4" t="s">
        <v>4</v>
      </c>
      <c r="C21" s="4" t="s">
        <v>4</v>
      </c>
      <c r="D21" s="4" t="s">
        <v>4</v>
      </c>
      <c r="E21" s="4" t="s">
        <v>4</v>
      </c>
      <c r="F21" s="4" t="s">
        <v>4</v>
      </c>
      <c r="G21" s="4" t="s">
        <v>4</v>
      </c>
    </row>
    <row r="22" spans="1:7" x14ac:dyDescent="0.25">
      <c r="A22" s="3" t="s">
        <v>707</v>
      </c>
      <c r="B22" s="4" t="s">
        <v>4</v>
      </c>
      <c r="C22" s="4" t="s">
        <v>4</v>
      </c>
      <c r="D22" s="4" t="s">
        <v>4</v>
      </c>
      <c r="E22" s="4" t="s">
        <v>4</v>
      </c>
      <c r="F22" s="4" t="s">
        <v>4</v>
      </c>
      <c r="G22" s="4" t="s">
        <v>4</v>
      </c>
    </row>
    <row r="23" spans="1:7" x14ac:dyDescent="0.25">
      <c r="A23" s="2" t="s">
        <v>29</v>
      </c>
      <c r="B23" s="6">
        <v>983846</v>
      </c>
      <c r="C23" s="4" t="s">
        <v>4</v>
      </c>
      <c r="D23" s="6">
        <v>1100347</v>
      </c>
      <c r="E23" s="4" t="s">
        <v>4</v>
      </c>
      <c r="F23" s="4" t="s">
        <v>4</v>
      </c>
      <c r="G23" s="4" t="s">
        <v>4</v>
      </c>
    </row>
    <row r="24" spans="1:7" x14ac:dyDescent="0.25">
      <c r="A24" s="2" t="s">
        <v>31</v>
      </c>
      <c r="B24" s="6">
        <v>2562</v>
      </c>
      <c r="C24" s="4" t="s">
        <v>4</v>
      </c>
      <c r="D24" s="6">
        <v>1910</v>
      </c>
      <c r="E24" s="4" t="s">
        <v>4</v>
      </c>
      <c r="F24" s="4" t="s">
        <v>4</v>
      </c>
      <c r="G24" s="4" t="s">
        <v>4</v>
      </c>
    </row>
    <row r="25" spans="1:7" x14ac:dyDescent="0.25">
      <c r="A25" s="3" t="s">
        <v>714</v>
      </c>
      <c r="B25" s="4" t="s">
        <v>4</v>
      </c>
      <c r="C25" s="4" t="s">
        <v>4</v>
      </c>
      <c r="D25" s="4" t="s">
        <v>4</v>
      </c>
      <c r="E25" s="4" t="s">
        <v>4</v>
      </c>
      <c r="F25" s="4" t="s">
        <v>4</v>
      </c>
      <c r="G25" s="4" t="s">
        <v>4</v>
      </c>
    </row>
    <row r="26" spans="1:7" ht="30" x14ac:dyDescent="0.25">
      <c r="A26" s="2" t="s">
        <v>715</v>
      </c>
      <c r="B26" s="6">
        <v>12045896</v>
      </c>
      <c r="C26" s="4" t="s">
        <v>4</v>
      </c>
      <c r="D26" s="6">
        <v>11759289</v>
      </c>
      <c r="E26" s="4" t="s">
        <v>4</v>
      </c>
      <c r="F26" s="4" t="s">
        <v>4</v>
      </c>
      <c r="G26" s="4" t="s">
        <v>4</v>
      </c>
    </row>
    <row r="27" spans="1:7" x14ac:dyDescent="0.25">
      <c r="A27" s="2" t="s">
        <v>53</v>
      </c>
      <c r="B27" s="6">
        <v>8249</v>
      </c>
      <c r="C27" s="4" t="s">
        <v>4</v>
      </c>
      <c r="D27" s="6">
        <v>2619</v>
      </c>
      <c r="E27" s="4" t="s">
        <v>4</v>
      </c>
      <c r="F27" s="4" t="s">
        <v>4</v>
      </c>
      <c r="G27" s="4" t="s">
        <v>4</v>
      </c>
    </row>
    <row r="28" spans="1:7" x14ac:dyDescent="0.25">
      <c r="A28" s="2" t="s">
        <v>1257</v>
      </c>
      <c r="B28" s="4" t="s">
        <v>4</v>
      </c>
      <c r="C28" s="4" t="s">
        <v>4</v>
      </c>
      <c r="D28" s="4" t="s">
        <v>4</v>
      </c>
      <c r="E28" s="4" t="s">
        <v>4</v>
      </c>
      <c r="F28" s="4" t="s">
        <v>4</v>
      </c>
      <c r="G28" s="4" t="s">
        <v>4</v>
      </c>
    </row>
    <row r="29" spans="1:7" x14ac:dyDescent="0.25">
      <c r="A29" s="3" t="s">
        <v>707</v>
      </c>
      <c r="B29" s="4" t="s">
        <v>4</v>
      </c>
      <c r="C29" s="4" t="s">
        <v>4</v>
      </c>
      <c r="D29" s="4" t="s">
        <v>4</v>
      </c>
      <c r="E29" s="4" t="s">
        <v>4</v>
      </c>
      <c r="F29" s="4" t="s">
        <v>4</v>
      </c>
      <c r="G29" s="4" t="s">
        <v>4</v>
      </c>
    </row>
    <row r="30" spans="1:7" x14ac:dyDescent="0.25">
      <c r="A30" s="2" t="s">
        <v>30</v>
      </c>
      <c r="B30" s="6">
        <v>96319</v>
      </c>
      <c r="C30" s="4" t="s">
        <v>4</v>
      </c>
      <c r="D30" s="6">
        <v>115210</v>
      </c>
      <c r="E30" s="4" t="s">
        <v>4</v>
      </c>
      <c r="F30" s="4" t="s">
        <v>4</v>
      </c>
      <c r="G30" s="4" t="s">
        <v>4</v>
      </c>
    </row>
    <row r="31" spans="1:7" x14ac:dyDescent="0.25">
      <c r="A31" s="2" t="s">
        <v>31</v>
      </c>
      <c r="B31" s="6">
        <v>629017</v>
      </c>
      <c r="C31" s="4" t="s">
        <v>4</v>
      </c>
      <c r="D31" s="6">
        <v>710054</v>
      </c>
      <c r="E31" s="4" t="s">
        <v>4</v>
      </c>
      <c r="F31" s="4" t="s">
        <v>4</v>
      </c>
      <c r="G31" s="4" t="s">
        <v>4</v>
      </c>
    </row>
    <row r="32" spans="1:7" x14ac:dyDescent="0.25">
      <c r="A32" s="2" t="s">
        <v>652</v>
      </c>
      <c r="B32" s="4">
        <v>365</v>
      </c>
      <c r="C32" s="4" t="s">
        <v>4</v>
      </c>
      <c r="D32" s="4">
        <v>737</v>
      </c>
      <c r="E32" s="4" t="s">
        <v>4</v>
      </c>
      <c r="F32" s="4" t="s">
        <v>4</v>
      </c>
      <c r="G32" s="4" t="s">
        <v>4</v>
      </c>
    </row>
    <row r="33" spans="1:7" x14ac:dyDescent="0.25">
      <c r="A33" s="3" t="s">
        <v>714</v>
      </c>
      <c r="B33" s="4" t="s">
        <v>4</v>
      </c>
      <c r="C33" s="4" t="s">
        <v>4</v>
      </c>
      <c r="D33" s="4" t="s">
        <v>4</v>
      </c>
      <c r="E33" s="4" t="s">
        <v>4</v>
      </c>
      <c r="F33" s="4" t="s">
        <v>4</v>
      </c>
      <c r="G33" s="4" t="s">
        <v>4</v>
      </c>
    </row>
    <row r="34" spans="1:7" x14ac:dyDescent="0.25">
      <c r="A34" s="2" t="s">
        <v>51</v>
      </c>
      <c r="B34" s="6">
        <v>2379134</v>
      </c>
      <c r="C34" s="4" t="s">
        <v>4</v>
      </c>
      <c r="D34" s="6">
        <v>2291497</v>
      </c>
      <c r="E34" s="4" t="s">
        <v>4</v>
      </c>
      <c r="F34" s="4" t="s">
        <v>4</v>
      </c>
      <c r="G34" s="4" t="s">
        <v>4</v>
      </c>
    </row>
    <row r="35" spans="1:7" x14ac:dyDescent="0.25">
      <c r="A35" s="2" t="s">
        <v>54</v>
      </c>
      <c r="B35" s="6">
        <v>1523235</v>
      </c>
      <c r="C35" s="4" t="s">
        <v>4</v>
      </c>
      <c r="D35" s="6">
        <v>1931196</v>
      </c>
      <c r="E35" s="4" t="s">
        <v>4</v>
      </c>
      <c r="F35" s="4" t="s">
        <v>4</v>
      </c>
      <c r="G35" s="4" t="s">
        <v>4</v>
      </c>
    </row>
    <row r="36" spans="1:7" x14ac:dyDescent="0.25">
      <c r="A36" s="2" t="s">
        <v>652</v>
      </c>
      <c r="B36" s="4">
        <v>142</v>
      </c>
      <c r="C36" s="4" t="s">
        <v>4</v>
      </c>
      <c r="D36" s="4" t="s">
        <v>4</v>
      </c>
      <c r="E36" s="4" t="s">
        <v>4</v>
      </c>
      <c r="F36" s="4" t="s">
        <v>4</v>
      </c>
      <c r="G36" s="4" t="s">
        <v>4</v>
      </c>
    </row>
    <row r="37" spans="1:7" ht="30" x14ac:dyDescent="0.25">
      <c r="A37" s="3" t="s">
        <v>1254</v>
      </c>
      <c r="B37" s="4" t="s">
        <v>4</v>
      </c>
      <c r="C37" s="4" t="s">
        <v>4</v>
      </c>
      <c r="D37" s="4" t="s">
        <v>4</v>
      </c>
      <c r="E37" s="4" t="s">
        <v>4</v>
      </c>
      <c r="F37" s="4" t="s">
        <v>4</v>
      </c>
      <c r="G37" s="4" t="s">
        <v>4</v>
      </c>
    </row>
    <row r="38" spans="1:7" x14ac:dyDescent="0.25">
      <c r="A38" s="2" t="s">
        <v>1258</v>
      </c>
      <c r="B38" s="6">
        <v>28927</v>
      </c>
      <c r="C38" s="4" t="s">
        <v>4</v>
      </c>
      <c r="D38" s="6">
        <v>29709</v>
      </c>
      <c r="E38" s="4" t="s">
        <v>4</v>
      </c>
      <c r="F38" s="4" t="s">
        <v>4</v>
      </c>
      <c r="G38" s="4" t="s">
        <v>4</v>
      </c>
    </row>
    <row r="39" spans="1:7" x14ac:dyDescent="0.25">
      <c r="A39" s="2" t="s">
        <v>1259</v>
      </c>
      <c r="B39" s="4">
        <v>-86</v>
      </c>
      <c r="C39" s="4" t="s">
        <v>4</v>
      </c>
      <c r="D39" s="4">
        <v>-60</v>
      </c>
      <c r="E39" s="4" t="s">
        <v>4</v>
      </c>
      <c r="F39" s="4" t="s">
        <v>4</v>
      </c>
      <c r="G39" s="4" t="s">
        <v>4</v>
      </c>
    </row>
    <row r="40" spans="1:7" x14ac:dyDescent="0.25">
      <c r="A40" s="2" t="s">
        <v>1260</v>
      </c>
      <c r="B40" s="4" t="s">
        <v>4</v>
      </c>
      <c r="C40" s="4" t="s">
        <v>4</v>
      </c>
      <c r="D40" s="4" t="s">
        <v>4</v>
      </c>
      <c r="E40" s="4" t="s">
        <v>4</v>
      </c>
      <c r="F40" s="4" t="s">
        <v>4</v>
      </c>
      <c r="G40" s="4" t="s">
        <v>4</v>
      </c>
    </row>
    <row r="41" spans="1:7" x14ac:dyDescent="0.25">
      <c r="A41" s="3" t="s">
        <v>707</v>
      </c>
      <c r="B41" s="4" t="s">
        <v>4</v>
      </c>
      <c r="C41" s="4" t="s">
        <v>4</v>
      </c>
      <c r="D41" s="4" t="s">
        <v>4</v>
      </c>
      <c r="E41" s="4" t="s">
        <v>4</v>
      </c>
      <c r="F41" s="4" t="s">
        <v>4</v>
      </c>
      <c r="G41" s="4" t="s">
        <v>4</v>
      </c>
    </row>
    <row r="42" spans="1:7" x14ac:dyDescent="0.25">
      <c r="A42" s="2" t="s">
        <v>30</v>
      </c>
      <c r="B42" s="6">
        <v>5631</v>
      </c>
      <c r="C42" s="4" t="s">
        <v>4</v>
      </c>
      <c r="D42" s="6">
        <v>5657</v>
      </c>
      <c r="E42" s="4" t="s">
        <v>4</v>
      </c>
      <c r="F42" s="4" t="s">
        <v>4</v>
      </c>
      <c r="G42" s="4" t="s">
        <v>4</v>
      </c>
    </row>
    <row r="43" spans="1:7" x14ac:dyDescent="0.25">
      <c r="A43" s="2" t="s">
        <v>31</v>
      </c>
      <c r="B43" s="4">
        <v>98</v>
      </c>
      <c r="C43" s="4" t="s">
        <v>4</v>
      </c>
      <c r="D43" s="4">
        <v>127</v>
      </c>
      <c r="E43" s="4" t="s">
        <v>4</v>
      </c>
      <c r="F43" s="4" t="s">
        <v>4</v>
      </c>
      <c r="G43" s="4" t="s">
        <v>4</v>
      </c>
    </row>
    <row r="44" spans="1:7" x14ac:dyDescent="0.25">
      <c r="A44" s="2" t="s">
        <v>1261</v>
      </c>
      <c r="B44" s="6">
        <v>170699</v>
      </c>
      <c r="C44" s="4" t="s">
        <v>4</v>
      </c>
      <c r="D44" s="6">
        <v>10289</v>
      </c>
      <c r="E44" s="4" t="s">
        <v>4</v>
      </c>
      <c r="F44" s="4" t="s">
        <v>4</v>
      </c>
      <c r="G44" s="4" t="s">
        <v>4</v>
      </c>
    </row>
    <row r="45" spans="1:7" x14ac:dyDescent="0.25">
      <c r="A45" s="2" t="s">
        <v>1229</v>
      </c>
      <c r="B45" s="6">
        <v>80122</v>
      </c>
      <c r="C45" s="4" t="s">
        <v>4</v>
      </c>
      <c r="D45" s="6">
        <v>47824</v>
      </c>
      <c r="E45" s="4" t="s">
        <v>4</v>
      </c>
      <c r="F45" s="4" t="s">
        <v>4</v>
      </c>
      <c r="G45" s="4" t="s">
        <v>4</v>
      </c>
    </row>
    <row r="46" spans="1:7" x14ac:dyDescent="0.25">
      <c r="A46" s="3" t="s">
        <v>710</v>
      </c>
      <c r="B46" s="4" t="s">
        <v>4</v>
      </c>
      <c r="C46" s="4" t="s">
        <v>4</v>
      </c>
      <c r="D46" s="4" t="s">
        <v>4</v>
      </c>
      <c r="E46" s="4" t="s">
        <v>4</v>
      </c>
      <c r="F46" s="4" t="s">
        <v>4</v>
      </c>
      <c r="G46" s="4" t="s">
        <v>4</v>
      </c>
    </row>
    <row r="47" spans="1:7" x14ac:dyDescent="0.25">
      <c r="A47" s="2" t="s">
        <v>34</v>
      </c>
      <c r="B47" s="6">
        <v>6415632</v>
      </c>
      <c r="C47" s="4" t="s">
        <v>4</v>
      </c>
      <c r="D47" s="6">
        <v>6674501</v>
      </c>
      <c r="E47" s="4" t="s">
        <v>4</v>
      </c>
      <c r="F47" s="4" t="s">
        <v>4</v>
      </c>
      <c r="G47" s="4" t="s">
        <v>4</v>
      </c>
    </row>
    <row r="48" spans="1:7" x14ac:dyDescent="0.25">
      <c r="A48" s="2" t="s">
        <v>418</v>
      </c>
      <c r="B48" s="6">
        <v>2787389</v>
      </c>
      <c r="C48" s="4" t="s">
        <v>4</v>
      </c>
      <c r="D48" s="6">
        <v>3080942</v>
      </c>
      <c r="E48" s="4" t="s">
        <v>4</v>
      </c>
      <c r="F48" s="4" t="s">
        <v>4</v>
      </c>
      <c r="G48" s="4" t="s">
        <v>4</v>
      </c>
    </row>
    <row r="49" spans="1:7" x14ac:dyDescent="0.25">
      <c r="A49" s="2" t="s">
        <v>289</v>
      </c>
      <c r="B49" s="6">
        <v>349699</v>
      </c>
      <c r="C49" s="4" t="s">
        <v>4</v>
      </c>
      <c r="D49" s="6">
        <v>324293</v>
      </c>
      <c r="E49" s="4" t="s">
        <v>4</v>
      </c>
      <c r="F49" s="4" t="s">
        <v>4</v>
      </c>
      <c r="G49" s="4" t="s">
        <v>4</v>
      </c>
    </row>
    <row r="50" spans="1:7" x14ac:dyDescent="0.25">
      <c r="A50" s="2" t="s">
        <v>293</v>
      </c>
      <c r="B50" s="6">
        <v>1441269</v>
      </c>
      <c r="C50" s="4" t="s">
        <v>4</v>
      </c>
      <c r="D50" s="6">
        <v>1306423</v>
      </c>
      <c r="E50" s="4" t="s">
        <v>4</v>
      </c>
      <c r="F50" s="4" t="s">
        <v>4</v>
      </c>
      <c r="G50" s="4" t="s">
        <v>4</v>
      </c>
    </row>
    <row r="51" spans="1:7" x14ac:dyDescent="0.25">
      <c r="A51" s="2" t="s">
        <v>711</v>
      </c>
      <c r="B51" s="6">
        <v>1716542</v>
      </c>
      <c r="C51" s="4" t="s">
        <v>4</v>
      </c>
      <c r="D51" s="6">
        <v>1567214</v>
      </c>
      <c r="E51" s="4" t="s">
        <v>4</v>
      </c>
      <c r="F51" s="4" t="s">
        <v>4</v>
      </c>
      <c r="G51" s="4" t="s">
        <v>4</v>
      </c>
    </row>
    <row r="52" spans="1:7" x14ac:dyDescent="0.25">
      <c r="A52" s="2" t="s">
        <v>38</v>
      </c>
      <c r="B52" s="6">
        <v>1069053</v>
      </c>
      <c r="C52" s="4" t="s">
        <v>4</v>
      </c>
      <c r="D52" s="6">
        <v>552833</v>
      </c>
      <c r="E52" s="4" t="s">
        <v>4</v>
      </c>
      <c r="F52" s="4" t="s">
        <v>4</v>
      </c>
      <c r="G52" s="4" t="s">
        <v>4</v>
      </c>
    </row>
    <row r="53" spans="1:7" x14ac:dyDescent="0.25">
      <c r="A53" s="2" t="s">
        <v>39</v>
      </c>
      <c r="B53" s="6">
        <v>26827</v>
      </c>
      <c r="C53" s="4" t="s">
        <v>4</v>
      </c>
      <c r="D53" s="6">
        <v>27924</v>
      </c>
      <c r="E53" s="4" t="s">
        <v>4</v>
      </c>
      <c r="F53" s="4" t="s">
        <v>4</v>
      </c>
      <c r="G53" s="4" t="s">
        <v>4</v>
      </c>
    </row>
    <row r="54" spans="1:7" x14ac:dyDescent="0.25">
      <c r="A54" s="2" t="s">
        <v>1219</v>
      </c>
      <c r="B54" s="4" t="s">
        <v>4</v>
      </c>
      <c r="C54" s="4" t="s">
        <v>4</v>
      </c>
      <c r="D54" s="4" t="s">
        <v>4</v>
      </c>
      <c r="E54" s="4" t="s">
        <v>4</v>
      </c>
      <c r="F54" s="4" t="s">
        <v>4</v>
      </c>
      <c r="G54" s="4" t="s">
        <v>4</v>
      </c>
    </row>
    <row r="55" spans="1:7" x14ac:dyDescent="0.25">
      <c r="A55" s="3" t="s">
        <v>710</v>
      </c>
      <c r="B55" s="4" t="s">
        <v>4</v>
      </c>
      <c r="C55" s="4" t="s">
        <v>4</v>
      </c>
      <c r="D55" s="4" t="s">
        <v>4</v>
      </c>
      <c r="E55" s="4" t="s">
        <v>4</v>
      </c>
      <c r="F55" s="4" t="s">
        <v>4</v>
      </c>
      <c r="G55" s="4" t="s">
        <v>4</v>
      </c>
    </row>
    <row r="56" spans="1:7" x14ac:dyDescent="0.25">
      <c r="A56" s="2" t="s">
        <v>713</v>
      </c>
      <c r="B56" s="6">
        <v>15668184</v>
      </c>
      <c r="C56" s="4" t="s">
        <v>4</v>
      </c>
      <c r="D56" s="6">
        <v>15218679</v>
      </c>
      <c r="E56" s="4" t="s">
        <v>4</v>
      </c>
      <c r="F56" s="4" t="s">
        <v>4</v>
      </c>
      <c r="G56" s="4" t="s">
        <v>4</v>
      </c>
    </row>
    <row r="57" spans="1:7" x14ac:dyDescent="0.25">
      <c r="A57" s="3" t="s">
        <v>714</v>
      </c>
      <c r="B57" s="4" t="s">
        <v>4</v>
      </c>
      <c r="C57" s="4" t="s">
        <v>4</v>
      </c>
      <c r="D57" s="4" t="s">
        <v>4</v>
      </c>
      <c r="E57" s="4" t="s">
        <v>4</v>
      </c>
      <c r="F57" s="4" t="s">
        <v>4</v>
      </c>
      <c r="G57" s="4" t="s">
        <v>4</v>
      </c>
    </row>
    <row r="58" spans="1:7" x14ac:dyDescent="0.25">
      <c r="A58" s="2" t="s">
        <v>717</v>
      </c>
      <c r="B58" s="6">
        <v>15997164</v>
      </c>
      <c r="C58" s="4" t="s">
        <v>4</v>
      </c>
      <c r="D58" s="6">
        <v>16026732</v>
      </c>
      <c r="E58" s="4" t="s">
        <v>4</v>
      </c>
      <c r="F58" s="4" t="s">
        <v>4</v>
      </c>
      <c r="G58" s="4" t="s">
        <v>4</v>
      </c>
    </row>
    <row r="59" spans="1:7" ht="30" x14ac:dyDescent="0.25">
      <c r="A59" s="3" t="s">
        <v>1254</v>
      </c>
      <c r="B59" s="4" t="s">
        <v>4</v>
      </c>
      <c r="C59" s="4" t="s">
        <v>4</v>
      </c>
      <c r="D59" s="4" t="s">
        <v>4</v>
      </c>
      <c r="E59" s="4" t="s">
        <v>4</v>
      </c>
      <c r="F59" s="4" t="s">
        <v>4</v>
      </c>
      <c r="G59" s="4" t="s">
        <v>4</v>
      </c>
    </row>
    <row r="60" spans="1:7" ht="30" x14ac:dyDescent="0.25">
      <c r="A60" s="2" t="s">
        <v>1255</v>
      </c>
      <c r="B60" s="6">
        <v>28841</v>
      </c>
      <c r="C60" s="4" t="s">
        <v>4</v>
      </c>
      <c r="D60" s="6">
        <v>29649</v>
      </c>
      <c r="E60" s="4" t="s">
        <v>4</v>
      </c>
      <c r="F60" s="4" t="s">
        <v>4</v>
      </c>
      <c r="G60" s="4" t="s">
        <v>4</v>
      </c>
    </row>
    <row r="61" spans="1:7" x14ac:dyDescent="0.25">
      <c r="A61" s="2" t="s">
        <v>1262</v>
      </c>
      <c r="B61" s="4" t="s">
        <v>4</v>
      </c>
      <c r="C61" s="4" t="s">
        <v>4</v>
      </c>
      <c r="D61" s="4" t="s">
        <v>4</v>
      </c>
      <c r="E61" s="4" t="s">
        <v>4</v>
      </c>
      <c r="F61" s="4" t="s">
        <v>4</v>
      </c>
      <c r="G61" s="4" t="s">
        <v>4</v>
      </c>
    </row>
    <row r="62" spans="1:7" x14ac:dyDescent="0.25">
      <c r="A62" s="3" t="s">
        <v>707</v>
      </c>
      <c r="B62" s="4" t="s">
        <v>4</v>
      </c>
      <c r="C62" s="4" t="s">
        <v>4</v>
      </c>
      <c r="D62" s="4" t="s">
        <v>4</v>
      </c>
      <c r="E62" s="4" t="s">
        <v>4</v>
      </c>
      <c r="F62" s="4" t="s">
        <v>4</v>
      </c>
      <c r="G62" s="4" t="s">
        <v>4</v>
      </c>
    </row>
    <row r="63" spans="1:7" x14ac:dyDescent="0.25">
      <c r="A63" s="2" t="s">
        <v>29</v>
      </c>
      <c r="B63" s="6">
        <v>983846</v>
      </c>
      <c r="C63" s="4" t="s">
        <v>4</v>
      </c>
      <c r="D63" s="6">
        <v>1100347</v>
      </c>
      <c r="E63" s="4" t="s">
        <v>4</v>
      </c>
      <c r="F63" s="4" t="s">
        <v>4</v>
      </c>
      <c r="G63" s="4" t="s">
        <v>4</v>
      </c>
    </row>
    <row r="64" spans="1:7" x14ac:dyDescent="0.25">
      <c r="A64" s="2" t="s">
        <v>31</v>
      </c>
      <c r="B64" s="6">
        <v>2562</v>
      </c>
      <c r="C64" s="4" t="s">
        <v>4</v>
      </c>
      <c r="D64" s="6">
        <v>1910</v>
      </c>
      <c r="E64" s="4" t="s">
        <v>4</v>
      </c>
      <c r="F64" s="4" t="s">
        <v>4</v>
      </c>
      <c r="G64" s="4" t="s">
        <v>4</v>
      </c>
    </row>
    <row r="65" spans="1:7" x14ac:dyDescent="0.25">
      <c r="A65" s="3" t="s">
        <v>714</v>
      </c>
      <c r="B65" s="4" t="s">
        <v>4</v>
      </c>
      <c r="C65" s="4" t="s">
        <v>4</v>
      </c>
      <c r="D65" s="4" t="s">
        <v>4</v>
      </c>
      <c r="E65" s="4" t="s">
        <v>4</v>
      </c>
      <c r="F65" s="4" t="s">
        <v>4</v>
      </c>
      <c r="G65" s="4" t="s">
        <v>4</v>
      </c>
    </row>
    <row r="66" spans="1:7" ht="30" x14ac:dyDescent="0.25">
      <c r="A66" s="2" t="s">
        <v>715</v>
      </c>
      <c r="B66" s="6">
        <v>12045896</v>
      </c>
      <c r="C66" s="4" t="s">
        <v>4</v>
      </c>
      <c r="D66" s="6">
        <v>11759289</v>
      </c>
      <c r="E66" s="4" t="s">
        <v>4</v>
      </c>
      <c r="F66" s="4" t="s">
        <v>4</v>
      </c>
      <c r="G66" s="4" t="s">
        <v>4</v>
      </c>
    </row>
    <row r="67" spans="1:7" x14ac:dyDescent="0.25">
      <c r="A67" s="2" t="s">
        <v>53</v>
      </c>
      <c r="B67" s="6">
        <v>8249</v>
      </c>
      <c r="C67" s="4" t="s">
        <v>4</v>
      </c>
      <c r="D67" s="6">
        <v>2618</v>
      </c>
      <c r="E67" s="4" t="s">
        <v>4</v>
      </c>
      <c r="F67" s="4" t="s">
        <v>4</v>
      </c>
      <c r="G67" s="4" t="s">
        <v>4</v>
      </c>
    </row>
    <row r="68" spans="1:7" x14ac:dyDescent="0.25">
      <c r="A68" s="2" t="s">
        <v>1263</v>
      </c>
      <c r="B68" s="4" t="s">
        <v>4</v>
      </c>
      <c r="C68" s="4" t="s">
        <v>4</v>
      </c>
      <c r="D68" s="4" t="s">
        <v>4</v>
      </c>
      <c r="E68" s="4" t="s">
        <v>4</v>
      </c>
      <c r="F68" s="4" t="s">
        <v>4</v>
      </c>
      <c r="G68" s="4" t="s">
        <v>4</v>
      </c>
    </row>
    <row r="69" spans="1:7" x14ac:dyDescent="0.25">
      <c r="A69" s="3" t="s">
        <v>707</v>
      </c>
      <c r="B69" s="4" t="s">
        <v>4</v>
      </c>
      <c r="C69" s="4" t="s">
        <v>4</v>
      </c>
      <c r="D69" s="4" t="s">
        <v>4</v>
      </c>
      <c r="E69" s="4" t="s">
        <v>4</v>
      </c>
      <c r="F69" s="4" t="s">
        <v>4</v>
      </c>
      <c r="G69" s="4" t="s">
        <v>4</v>
      </c>
    </row>
    <row r="70" spans="1:7" x14ac:dyDescent="0.25">
      <c r="A70" s="2" t="s">
        <v>30</v>
      </c>
      <c r="B70" s="6">
        <v>96319</v>
      </c>
      <c r="C70" s="4" t="s">
        <v>4</v>
      </c>
      <c r="D70" s="6">
        <v>115210</v>
      </c>
      <c r="E70" s="4" t="s">
        <v>4</v>
      </c>
      <c r="F70" s="4" t="s">
        <v>4</v>
      </c>
      <c r="G70" s="4" t="s">
        <v>4</v>
      </c>
    </row>
    <row r="71" spans="1:7" x14ac:dyDescent="0.25">
      <c r="A71" s="2" t="s">
        <v>31</v>
      </c>
      <c r="B71" s="6">
        <v>629017</v>
      </c>
      <c r="C71" s="4" t="s">
        <v>4</v>
      </c>
      <c r="D71" s="6">
        <v>710054</v>
      </c>
      <c r="E71" s="4" t="s">
        <v>4</v>
      </c>
      <c r="F71" s="4" t="s">
        <v>4</v>
      </c>
      <c r="G71" s="4" t="s">
        <v>4</v>
      </c>
    </row>
    <row r="72" spans="1:7" x14ac:dyDescent="0.25">
      <c r="A72" s="2" t="s">
        <v>652</v>
      </c>
      <c r="B72" s="4">
        <v>491</v>
      </c>
      <c r="C72" s="4" t="s">
        <v>4</v>
      </c>
      <c r="D72" s="6">
        <v>1578</v>
      </c>
      <c r="E72" s="4" t="s">
        <v>4</v>
      </c>
      <c r="F72" s="4" t="s">
        <v>4</v>
      </c>
      <c r="G72" s="4" t="s">
        <v>4</v>
      </c>
    </row>
    <row r="73" spans="1:7" x14ac:dyDescent="0.25">
      <c r="A73" s="3" t="s">
        <v>714</v>
      </c>
      <c r="B73" s="4" t="s">
        <v>4</v>
      </c>
      <c r="C73" s="4" t="s">
        <v>4</v>
      </c>
      <c r="D73" s="4" t="s">
        <v>4</v>
      </c>
      <c r="E73" s="4" t="s">
        <v>4</v>
      </c>
      <c r="F73" s="4" t="s">
        <v>4</v>
      </c>
      <c r="G73" s="4" t="s">
        <v>4</v>
      </c>
    </row>
    <row r="74" spans="1:7" x14ac:dyDescent="0.25">
      <c r="A74" s="2" t="s">
        <v>51</v>
      </c>
      <c r="B74" s="6">
        <v>2393455</v>
      </c>
      <c r="C74" s="4" t="s">
        <v>4</v>
      </c>
      <c r="D74" s="6">
        <v>2310601</v>
      </c>
      <c r="E74" s="4" t="s">
        <v>4</v>
      </c>
      <c r="F74" s="4" t="s">
        <v>4</v>
      </c>
      <c r="G74" s="4" t="s">
        <v>4</v>
      </c>
    </row>
    <row r="75" spans="1:7" x14ac:dyDescent="0.25">
      <c r="A75" s="2" t="s">
        <v>54</v>
      </c>
      <c r="B75" s="6">
        <v>1545881</v>
      </c>
      <c r="C75" s="4" t="s">
        <v>4</v>
      </c>
      <c r="D75" s="6">
        <v>1952804</v>
      </c>
      <c r="E75" s="4" t="s">
        <v>4</v>
      </c>
      <c r="F75" s="4" t="s">
        <v>4</v>
      </c>
      <c r="G75" s="4" t="s">
        <v>4</v>
      </c>
    </row>
    <row r="76" spans="1:7" x14ac:dyDescent="0.25">
      <c r="A76" s="2" t="s">
        <v>652</v>
      </c>
      <c r="B76" s="6">
        <v>2701</v>
      </c>
      <c r="C76" s="4" t="s">
        <v>4</v>
      </c>
      <c r="D76" s="4">
        <v>193</v>
      </c>
      <c r="E76" s="4" t="s">
        <v>4</v>
      </c>
      <c r="F76" s="4" t="s">
        <v>4</v>
      </c>
      <c r="G76" s="4" t="s">
        <v>4</v>
      </c>
    </row>
    <row r="77" spans="1:7" ht="30" x14ac:dyDescent="0.25">
      <c r="A77" s="3" t="s">
        <v>1254</v>
      </c>
      <c r="B77" s="4" t="s">
        <v>4</v>
      </c>
      <c r="C77" s="4" t="s">
        <v>4</v>
      </c>
      <c r="D77" s="4" t="s">
        <v>4</v>
      </c>
      <c r="E77" s="4" t="s">
        <v>4</v>
      </c>
      <c r="F77" s="4" t="s">
        <v>4</v>
      </c>
      <c r="G77" s="4" t="s">
        <v>4</v>
      </c>
    </row>
    <row r="78" spans="1:7" x14ac:dyDescent="0.25">
      <c r="A78" s="2" t="s">
        <v>1258</v>
      </c>
      <c r="B78" s="6">
        <v>28927</v>
      </c>
      <c r="C78" s="4" t="s">
        <v>4</v>
      </c>
      <c r="D78" s="6">
        <v>29709</v>
      </c>
      <c r="E78" s="4" t="s">
        <v>4</v>
      </c>
      <c r="F78" s="4" t="s">
        <v>4</v>
      </c>
      <c r="G78" s="4" t="s">
        <v>4</v>
      </c>
    </row>
    <row r="79" spans="1:7" x14ac:dyDescent="0.25">
      <c r="A79" s="2" t="s">
        <v>1259</v>
      </c>
      <c r="B79" s="4">
        <v>-86</v>
      </c>
      <c r="C79" s="4" t="s">
        <v>4</v>
      </c>
      <c r="D79" s="4">
        <v>-60</v>
      </c>
      <c r="E79" s="4" t="s">
        <v>4</v>
      </c>
      <c r="F79" s="4" t="s">
        <v>4</v>
      </c>
      <c r="G79" s="4" t="s">
        <v>4</v>
      </c>
    </row>
    <row r="80" spans="1:7" x14ac:dyDescent="0.25">
      <c r="A80" s="2" t="s">
        <v>1264</v>
      </c>
      <c r="B80" s="4" t="s">
        <v>4</v>
      </c>
      <c r="C80" s="4" t="s">
        <v>4</v>
      </c>
      <c r="D80" s="4" t="s">
        <v>4</v>
      </c>
      <c r="E80" s="4" t="s">
        <v>4</v>
      </c>
      <c r="F80" s="4" t="s">
        <v>4</v>
      </c>
      <c r="G80" s="4" t="s">
        <v>4</v>
      </c>
    </row>
    <row r="81" spans="1:7" x14ac:dyDescent="0.25">
      <c r="A81" s="3" t="s">
        <v>707</v>
      </c>
      <c r="B81" s="4" t="s">
        <v>4</v>
      </c>
      <c r="C81" s="4" t="s">
        <v>4</v>
      </c>
      <c r="D81" s="4" t="s">
        <v>4</v>
      </c>
      <c r="E81" s="4" t="s">
        <v>4</v>
      </c>
      <c r="F81" s="4" t="s">
        <v>4</v>
      </c>
      <c r="G81" s="4" t="s">
        <v>4</v>
      </c>
    </row>
    <row r="82" spans="1:7" x14ac:dyDescent="0.25">
      <c r="A82" s="2" t="s">
        <v>30</v>
      </c>
      <c r="B82" s="6">
        <v>5631</v>
      </c>
      <c r="C82" s="4" t="s">
        <v>4</v>
      </c>
      <c r="D82" s="6">
        <v>5657</v>
      </c>
      <c r="E82" s="4" t="s">
        <v>4</v>
      </c>
      <c r="F82" s="4" t="s">
        <v>4</v>
      </c>
      <c r="G82" s="4" t="s">
        <v>4</v>
      </c>
    </row>
    <row r="83" spans="1:7" x14ac:dyDescent="0.25">
      <c r="A83" s="2" t="s">
        <v>31</v>
      </c>
      <c r="B83" s="4">
        <v>98</v>
      </c>
      <c r="C83" s="4" t="s">
        <v>4</v>
      </c>
      <c r="D83" s="4">
        <v>127</v>
      </c>
      <c r="E83" s="4" t="s">
        <v>4</v>
      </c>
      <c r="F83" s="4" t="s">
        <v>4</v>
      </c>
      <c r="G83" s="4" t="s">
        <v>4</v>
      </c>
    </row>
    <row r="84" spans="1:7" x14ac:dyDescent="0.25">
      <c r="A84" s="2" t="s">
        <v>1261</v>
      </c>
      <c r="B84" s="6">
        <v>176605</v>
      </c>
      <c r="C84" s="4" t="s">
        <v>4</v>
      </c>
      <c r="D84" s="6">
        <v>11361</v>
      </c>
      <c r="E84" s="4" t="s">
        <v>4</v>
      </c>
      <c r="F84" s="4" t="s">
        <v>4</v>
      </c>
      <c r="G84" s="4" t="s">
        <v>4</v>
      </c>
    </row>
    <row r="85" spans="1:7" x14ac:dyDescent="0.25">
      <c r="A85" s="2" t="s">
        <v>1229</v>
      </c>
      <c r="B85" s="6">
        <v>80222</v>
      </c>
      <c r="C85" s="4" t="s">
        <v>4</v>
      </c>
      <c r="D85" s="6">
        <v>48024</v>
      </c>
      <c r="E85" s="4" t="s">
        <v>4</v>
      </c>
      <c r="F85" s="4" t="s">
        <v>4</v>
      </c>
      <c r="G85" s="4" t="s">
        <v>4</v>
      </c>
    </row>
    <row r="86" spans="1:7" x14ac:dyDescent="0.25">
      <c r="A86" s="3" t="s">
        <v>710</v>
      </c>
      <c r="B86" s="4" t="s">
        <v>4</v>
      </c>
      <c r="C86" s="4" t="s">
        <v>4</v>
      </c>
      <c r="D86" s="4" t="s">
        <v>4</v>
      </c>
      <c r="E86" s="4" t="s">
        <v>4</v>
      </c>
      <c r="F86" s="4" t="s">
        <v>4</v>
      </c>
      <c r="G86" s="4" t="s">
        <v>4</v>
      </c>
    </row>
    <row r="87" spans="1:7" x14ac:dyDescent="0.25">
      <c r="A87" s="2" t="s">
        <v>34</v>
      </c>
      <c r="B87" s="6">
        <v>6385864</v>
      </c>
      <c r="C87" s="4" t="s">
        <v>4</v>
      </c>
      <c r="D87" s="6">
        <v>6420704</v>
      </c>
      <c r="E87" s="4" t="s">
        <v>4</v>
      </c>
      <c r="F87" s="4" t="s">
        <v>4</v>
      </c>
      <c r="G87" s="4" t="s">
        <v>4</v>
      </c>
    </row>
    <row r="88" spans="1:7" x14ac:dyDescent="0.25">
      <c r="A88" s="2" t="s">
        <v>418</v>
      </c>
      <c r="B88" s="6">
        <v>2718218</v>
      </c>
      <c r="C88" s="4" t="s">
        <v>4</v>
      </c>
      <c r="D88" s="6">
        <v>3025599</v>
      </c>
      <c r="E88" s="4" t="s">
        <v>4</v>
      </c>
      <c r="F88" s="4" t="s">
        <v>4</v>
      </c>
      <c r="G88" s="4" t="s">
        <v>4</v>
      </c>
    </row>
    <row r="89" spans="1:7" x14ac:dyDescent="0.25">
      <c r="A89" s="2" t="s">
        <v>289</v>
      </c>
      <c r="B89" s="6">
        <v>341810</v>
      </c>
      <c r="C89" s="4" t="s">
        <v>4</v>
      </c>
      <c r="D89" s="6">
        <v>320245</v>
      </c>
      <c r="E89" s="4" t="s">
        <v>4</v>
      </c>
      <c r="F89" s="4" t="s">
        <v>4</v>
      </c>
      <c r="G89" s="4" t="s">
        <v>4</v>
      </c>
    </row>
    <row r="90" spans="1:7" x14ac:dyDescent="0.25">
      <c r="A90" s="2" t="s">
        <v>293</v>
      </c>
      <c r="B90" s="6">
        <v>1436749</v>
      </c>
      <c r="C90" s="4" t="s">
        <v>4</v>
      </c>
      <c r="D90" s="6">
        <v>1312089</v>
      </c>
      <c r="E90" s="4" t="s">
        <v>4</v>
      </c>
      <c r="F90" s="4" t="s">
        <v>4</v>
      </c>
      <c r="G90" s="4" t="s">
        <v>4</v>
      </c>
    </row>
    <row r="91" spans="1:7" x14ac:dyDescent="0.25">
      <c r="A91" s="2" t="s">
        <v>711</v>
      </c>
      <c r="B91" s="6">
        <v>1705343</v>
      </c>
      <c r="C91" s="4" t="s">
        <v>4</v>
      </c>
      <c r="D91" s="6">
        <v>1556372</v>
      </c>
      <c r="E91" s="4" t="s">
        <v>4</v>
      </c>
      <c r="F91" s="4" t="s">
        <v>4</v>
      </c>
      <c r="G91" s="4" t="s">
        <v>4</v>
      </c>
    </row>
    <row r="92" spans="1:7" x14ac:dyDescent="0.25">
      <c r="A92" s="2" t="s">
        <v>38</v>
      </c>
      <c r="B92" s="6">
        <v>1085066</v>
      </c>
      <c r="C92" s="4" t="s">
        <v>4</v>
      </c>
      <c r="D92" s="6">
        <v>564844</v>
      </c>
      <c r="E92" s="4" t="s">
        <v>4</v>
      </c>
      <c r="F92" s="4" t="s">
        <v>4</v>
      </c>
      <c r="G92" s="4" t="s">
        <v>4</v>
      </c>
    </row>
    <row r="93" spans="1:7" x14ac:dyDescent="0.25">
      <c r="A93" s="2" t="s">
        <v>39</v>
      </c>
      <c r="B93" s="6">
        <v>20343</v>
      </c>
      <c r="C93" s="4" t="s">
        <v>4</v>
      </c>
      <c r="D93" s="6">
        <v>24558</v>
      </c>
      <c r="E93" s="4" t="s">
        <v>4</v>
      </c>
      <c r="F93" s="4" t="s">
        <v>4</v>
      </c>
      <c r="G93" s="4" t="s">
        <v>4</v>
      </c>
    </row>
    <row r="94" spans="1:7" x14ac:dyDescent="0.25">
      <c r="A94" s="3" t="s">
        <v>714</v>
      </c>
      <c r="B94" s="4" t="s">
        <v>4</v>
      </c>
      <c r="C94" s="4" t="s">
        <v>4</v>
      </c>
      <c r="D94" s="4" t="s">
        <v>4</v>
      </c>
      <c r="E94" s="4" t="s">
        <v>4</v>
      </c>
      <c r="F94" s="4" t="s">
        <v>4</v>
      </c>
      <c r="G94" s="4" t="s">
        <v>4</v>
      </c>
    </row>
    <row r="95" spans="1:7" x14ac:dyDescent="0.25">
      <c r="A95" s="2" t="s">
        <v>615</v>
      </c>
      <c r="B95" s="8">
        <v>982</v>
      </c>
      <c r="C95" s="4" t="s">
        <v>4</v>
      </c>
      <c r="D95" s="8">
        <v>1227</v>
      </c>
      <c r="E95" s="4" t="s">
        <v>4</v>
      </c>
      <c r="F95" s="4" t="s">
        <v>4</v>
      </c>
      <c r="G95" s="4" t="s">
        <v>4</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5</v>
      </c>
      <c r="B1" s="7" t="s">
        <v>80</v>
      </c>
      <c r="C1" s="7"/>
      <c r="D1" s="7" t="s">
        <v>1</v>
      </c>
      <c r="E1" s="7"/>
    </row>
    <row r="2" spans="1:5" ht="30" x14ac:dyDescent="0.25">
      <c r="A2" s="1" t="s">
        <v>136</v>
      </c>
      <c r="B2" s="1" t="s">
        <v>2</v>
      </c>
      <c r="C2" s="1" t="s">
        <v>81</v>
      </c>
      <c r="D2" s="1" t="s">
        <v>2</v>
      </c>
      <c r="E2" s="1" t="s">
        <v>81</v>
      </c>
    </row>
    <row r="3" spans="1:5" ht="30" x14ac:dyDescent="0.25">
      <c r="A3" s="3" t="s">
        <v>740</v>
      </c>
      <c r="B3" s="4" t="s">
        <v>4</v>
      </c>
      <c r="C3" s="4" t="s">
        <v>4</v>
      </c>
      <c r="D3" s="4" t="s">
        <v>4</v>
      </c>
      <c r="E3" s="4" t="s">
        <v>4</v>
      </c>
    </row>
    <row r="4" spans="1:5" ht="30" x14ac:dyDescent="0.25">
      <c r="A4" s="2" t="s">
        <v>118</v>
      </c>
      <c r="B4" s="8">
        <v>42795</v>
      </c>
      <c r="C4" s="8">
        <v>11694</v>
      </c>
      <c r="D4" s="8">
        <v>111673</v>
      </c>
      <c r="E4" s="8">
        <v>-239669</v>
      </c>
    </row>
    <row r="5" spans="1:5" x14ac:dyDescent="0.25">
      <c r="A5" s="2" t="s">
        <v>119</v>
      </c>
      <c r="B5" s="6">
        <v>-4847</v>
      </c>
      <c r="C5" s="6">
        <v>-2372</v>
      </c>
      <c r="D5" s="6">
        <v>-14218</v>
      </c>
      <c r="E5" s="6">
        <v>-2372</v>
      </c>
    </row>
    <row r="6" spans="1:5" ht="30" x14ac:dyDescent="0.25">
      <c r="A6" s="2" t="s">
        <v>120</v>
      </c>
      <c r="B6" s="6">
        <v>37948</v>
      </c>
      <c r="C6" s="6">
        <v>9322</v>
      </c>
      <c r="D6" s="6">
        <v>97455</v>
      </c>
      <c r="E6" s="6">
        <v>-242041</v>
      </c>
    </row>
    <row r="7" spans="1:5" ht="30" x14ac:dyDescent="0.25">
      <c r="A7" s="2" t="s">
        <v>747</v>
      </c>
      <c r="B7" s="4">
        <v>18</v>
      </c>
      <c r="C7" s="4">
        <v>12</v>
      </c>
      <c r="D7" s="4">
        <v>54</v>
      </c>
      <c r="E7" s="4">
        <v>43</v>
      </c>
    </row>
    <row r="8" spans="1:5" ht="30" x14ac:dyDescent="0.25">
      <c r="A8" s="2" t="s">
        <v>748</v>
      </c>
      <c r="B8" s="6">
        <v>37930</v>
      </c>
      <c r="C8" s="6">
        <v>9310</v>
      </c>
      <c r="D8" s="6">
        <v>97401</v>
      </c>
      <c r="E8" s="6">
        <v>-242084</v>
      </c>
    </row>
    <row r="9" spans="1:5" x14ac:dyDescent="0.25">
      <c r="A9" s="2" t="s">
        <v>750</v>
      </c>
      <c r="B9" s="6">
        <v>164532405</v>
      </c>
      <c r="C9" s="6">
        <v>162731686</v>
      </c>
      <c r="D9" s="6">
        <v>164014293</v>
      </c>
      <c r="E9" s="6">
        <v>162044079</v>
      </c>
    </row>
    <row r="10" spans="1:5" x14ac:dyDescent="0.25">
      <c r="A10" s="2" t="s">
        <v>1266</v>
      </c>
      <c r="B10" s="6">
        <v>-3312206</v>
      </c>
      <c r="C10" s="6">
        <v>-3199042</v>
      </c>
      <c r="D10" s="6">
        <v>-3176137</v>
      </c>
      <c r="E10" s="6">
        <v>-2991746</v>
      </c>
    </row>
    <row r="11" spans="1:5" ht="45" x14ac:dyDescent="0.25">
      <c r="A11" s="2" t="s">
        <v>1267</v>
      </c>
      <c r="B11" s="6">
        <v>161220199</v>
      </c>
      <c r="C11" s="6">
        <v>159532644</v>
      </c>
      <c r="D11" s="6">
        <v>160838156</v>
      </c>
      <c r="E11" s="6">
        <v>159052333</v>
      </c>
    </row>
    <row r="12" spans="1:5" ht="30" x14ac:dyDescent="0.25">
      <c r="A12" s="2" t="s">
        <v>1268</v>
      </c>
      <c r="B12" s="9">
        <v>0.24</v>
      </c>
      <c r="C12" s="9">
        <v>0.06</v>
      </c>
      <c r="D12" s="9">
        <v>0.61</v>
      </c>
      <c r="E12" s="9">
        <v>-1.52</v>
      </c>
    </row>
    <row r="13" spans="1:5" ht="30" x14ac:dyDescent="0.25">
      <c r="A13" s="3" t="s">
        <v>759</v>
      </c>
      <c r="B13" s="4" t="s">
        <v>4</v>
      </c>
      <c r="C13" s="4" t="s">
        <v>4</v>
      </c>
      <c r="D13" s="4" t="s">
        <v>4</v>
      </c>
      <c r="E13" s="4" t="s">
        <v>4</v>
      </c>
    </row>
    <row r="14" spans="1:5" ht="30" x14ac:dyDescent="0.25">
      <c r="A14" s="2" t="s">
        <v>748</v>
      </c>
      <c r="B14" s="8">
        <v>37930</v>
      </c>
      <c r="C14" s="8">
        <v>9310</v>
      </c>
      <c r="D14" s="8">
        <v>97401</v>
      </c>
      <c r="E14" s="8">
        <v>-242084</v>
      </c>
    </row>
    <row r="15" spans="1:5" ht="45" x14ac:dyDescent="0.25">
      <c r="A15" s="2" t="s">
        <v>1269</v>
      </c>
      <c r="B15" s="6">
        <v>161220199</v>
      </c>
      <c r="C15" s="6">
        <v>159532644</v>
      </c>
      <c r="D15" s="6">
        <v>160838156</v>
      </c>
      <c r="E15" s="6">
        <v>159052333</v>
      </c>
    </row>
    <row r="16" spans="1:5" x14ac:dyDescent="0.25">
      <c r="A16" s="3" t="s">
        <v>762</v>
      </c>
      <c r="B16" s="4" t="s">
        <v>4</v>
      </c>
      <c r="C16" s="4" t="s">
        <v>4</v>
      </c>
      <c r="D16" s="4" t="s">
        <v>4</v>
      </c>
      <c r="E16" s="4" t="s">
        <v>4</v>
      </c>
    </row>
    <row r="17" spans="1:5" ht="30" x14ac:dyDescent="0.25">
      <c r="A17" s="2" t="s">
        <v>1270</v>
      </c>
      <c r="B17" s="6">
        <v>761404</v>
      </c>
      <c r="C17" s="6">
        <v>474137</v>
      </c>
      <c r="D17" s="6">
        <v>680389</v>
      </c>
      <c r="E17" s="4" t="s">
        <v>4</v>
      </c>
    </row>
    <row r="18" spans="1:5" x14ac:dyDescent="0.25">
      <c r="A18" s="2" t="s">
        <v>1271</v>
      </c>
      <c r="B18" s="6">
        <v>202121</v>
      </c>
      <c r="C18" s="6">
        <v>9634</v>
      </c>
      <c r="D18" s="6">
        <v>174963</v>
      </c>
      <c r="E18" s="4" t="s">
        <v>4</v>
      </c>
    </row>
    <row r="19" spans="1:5" ht="45" x14ac:dyDescent="0.25">
      <c r="A19" s="2" t="s">
        <v>1272</v>
      </c>
      <c r="B19" s="6">
        <v>162183724</v>
      </c>
      <c r="C19" s="6">
        <v>160016415</v>
      </c>
      <c r="D19" s="6">
        <v>161693508</v>
      </c>
      <c r="E19" s="6">
        <v>159052333</v>
      </c>
    </row>
    <row r="20" spans="1:5" ht="30" x14ac:dyDescent="0.25">
      <c r="A20" s="2" t="s">
        <v>1273</v>
      </c>
      <c r="B20" s="9">
        <v>0.23</v>
      </c>
      <c r="C20" s="9">
        <v>0.06</v>
      </c>
      <c r="D20" s="9">
        <v>0.6</v>
      </c>
      <c r="E20" s="9">
        <v>-1.5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4</v>
      </c>
      <c r="B1" s="7" t="s">
        <v>80</v>
      </c>
      <c r="C1" s="7"/>
      <c r="D1" s="7" t="s">
        <v>1</v>
      </c>
      <c r="E1" s="7"/>
    </row>
    <row r="2" spans="1:5" x14ac:dyDescent="0.25">
      <c r="A2" s="1" t="s">
        <v>889</v>
      </c>
      <c r="B2" s="1" t="s">
        <v>2</v>
      </c>
      <c r="C2" s="1" t="s">
        <v>81</v>
      </c>
      <c r="D2" s="1" t="s">
        <v>2</v>
      </c>
      <c r="E2" s="1" t="s">
        <v>81</v>
      </c>
    </row>
    <row r="3" spans="1:5" ht="30" x14ac:dyDescent="0.25">
      <c r="A3" s="2" t="s">
        <v>1275</v>
      </c>
      <c r="B3" s="4" t="s">
        <v>4</v>
      </c>
      <c r="C3" s="4" t="s">
        <v>4</v>
      </c>
      <c r="D3" s="4" t="s">
        <v>4</v>
      </c>
      <c r="E3" s="4" t="s">
        <v>4</v>
      </c>
    </row>
    <row r="4" spans="1:5" ht="30" x14ac:dyDescent="0.25">
      <c r="A4" s="3" t="s">
        <v>1276</v>
      </c>
      <c r="B4" s="4" t="s">
        <v>4</v>
      </c>
      <c r="C4" s="4" t="s">
        <v>4</v>
      </c>
      <c r="D4" s="4" t="s">
        <v>4</v>
      </c>
      <c r="E4" s="4" t="s">
        <v>4</v>
      </c>
    </row>
    <row r="5" spans="1:5" ht="45" x14ac:dyDescent="0.25">
      <c r="A5" s="2" t="s">
        <v>1277</v>
      </c>
      <c r="B5" s="4">
        <v>3.7</v>
      </c>
      <c r="C5" s="4">
        <v>5.0999999999999996</v>
      </c>
      <c r="D5" s="4">
        <v>4</v>
      </c>
      <c r="E5" s="4">
        <v>5.099999999999999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8</v>
      </c>
      <c r="B1" s="7" t="s">
        <v>80</v>
      </c>
      <c r="C1" s="7"/>
      <c r="D1" s="7" t="s">
        <v>1</v>
      </c>
      <c r="E1" s="7"/>
      <c r="F1" s="1"/>
    </row>
    <row r="2" spans="1:6" ht="30" x14ac:dyDescent="0.25">
      <c r="A2" s="1" t="s">
        <v>26</v>
      </c>
      <c r="B2" s="1" t="s">
        <v>2</v>
      </c>
      <c r="C2" s="1" t="s">
        <v>81</v>
      </c>
      <c r="D2" s="1" t="s">
        <v>2</v>
      </c>
      <c r="E2" s="1" t="s">
        <v>81</v>
      </c>
      <c r="F2" s="1" t="s">
        <v>27</v>
      </c>
    </row>
    <row r="3" spans="1:6" x14ac:dyDescent="0.25">
      <c r="A3" s="3" t="s">
        <v>781</v>
      </c>
      <c r="B3" s="4" t="s">
        <v>4</v>
      </c>
      <c r="C3" s="4" t="s">
        <v>4</v>
      </c>
      <c r="D3" s="4" t="s">
        <v>4</v>
      </c>
      <c r="E3" s="4" t="s">
        <v>4</v>
      </c>
      <c r="F3" s="4" t="s">
        <v>4</v>
      </c>
    </row>
    <row r="4" spans="1:6" x14ac:dyDescent="0.25">
      <c r="A4" s="2" t="s">
        <v>782</v>
      </c>
      <c r="B4" s="8">
        <v>215453</v>
      </c>
      <c r="C4" s="8">
        <v>219852</v>
      </c>
      <c r="D4" s="8">
        <v>648611</v>
      </c>
      <c r="E4" s="8">
        <v>665596</v>
      </c>
      <c r="F4" s="4" t="s">
        <v>4</v>
      </c>
    </row>
    <row r="5" spans="1:6" x14ac:dyDescent="0.25">
      <c r="A5" s="2" t="s">
        <v>787</v>
      </c>
      <c r="B5" s="6">
        <v>106160</v>
      </c>
      <c r="C5" s="6">
        <v>112058</v>
      </c>
      <c r="D5" s="6">
        <v>298646</v>
      </c>
      <c r="E5" s="6">
        <v>390286</v>
      </c>
      <c r="F5" s="4" t="s">
        <v>4</v>
      </c>
    </row>
    <row r="6" spans="1:6" x14ac:dyDescent="0.25">
      <c r="A6" s="2" t="s">
        <v>137</v>
      </c>
      <c r="B6" s="6">
        <v>321613</v>
      </c>
      <c r="C6" s="6">
        <v>331910</v>
      </c>
      <c r="D6" s="6">
        <v>947257</v>
      </c>
      <c r="E6" s="6">
        <v>1055882</v>
      </c>
      <c r="F6" s="4" t="s">
        <v>4</v>
      </c>
    </row>
    <row r="7" spans="1:6" x14ac:dyDescent="0.25">
      <c r="A7" s="3" t="s">
        <v>1279</v>
      </c>
      <c r="B7" s="4" t="s">
        <v>4</v>
      </c>
      <c r="C7" s="4" t="s">
        <v>4</v>
      </c>
      <c r="D7" s="4" t="s">
        <v>4</v>
      </c>
      <c r="E7" s="4" t="s">
        <v>4</v>
      </c>
      <c r="F7" s="4" t="s">
        <v>4</v>
      </c>
    </row>
    <row r="8" spans="1:6" x14ac:dyDescent="0.25">
      <c r="A8" s="2" t="s">
        <v>784</v>
      </c>
      <c r="B8" s="6">
        <v>199627</v>
      </c>
      <c r="C8" s="6">
        <v>200559</v>
      </c>
      <c r="D8" s="6">
        <v>600762</v>
      </c>
      <c r="E8" s="6">
        <v>578956</v>
      </c>
      <c r="F8" s="4" t="s">
        <v>4</v>
      </c>
    </row>
    <row r="9" spans="1:6" x14ac:dyDescent="0.25">
      <c r="A9" s="2" t="s">
        <v>91</v>
      </c>
      <c r="B9" s="6">
        <v>24602</v>
      </c>
      <c r="C9" s="6">
        <v>96275</v>
      </c>
      <c r="D9" s="6">
        <v>95576</v>
      </c>
      <c r="E9" s="6">
        <v>198923</v>
      </c>
      <c r="F9" s="4" t="s">
        <v>4</v>
      </c>
    </row>
    <row r="10" spans="1:6" x14ac:dyDescent="0.25">
      <c r="A10" s="2" t="s">
        <v>783</v>
      </c>
      <c r="B10" s="6">
        <v>106160</v>
      </c>
      <c r="C10" s="6">
        <v>112058</v>
      </c>
      <c r="D10" s="6">
        <v>298646</v>
      </c>
      <c r="E10" s="6">
        <v>390286</v>
      </c>
      <c r="F10" s="4" t="s">
        <v>4</v>
      </c>
    </row>
    <row r="11" spans="1:6" x14ac:dyDescent="0.25">
      <c r="A11" s="2" t="s">
        <v>785</v>
      </c>
      <c r="B11" s="6">
        <v>212232</v>
      </c>
      <c r="C11" s="6">
        <v>196808</v>
      </c>
      <c r="D11" s="6">
        <v>624800</v>
      </c>
      <c r="E11" s="6">
        <v>1148505</v>
      </c>
      <c r="F11" s="4" t="s">
        <v>4</v>
      </c>
    </row>
    <row r="12" spans="1:6" x14ac:dyDescent="0.25">
      <c r="A12" s="2" t="s">
        <v>115</v>
      </c>
      <c r="B12" s="6">
        <v>24551</v>
      </c>
      <c r="C12" s="6">
        <v>6304</v>
      </c>
      <c r="D12" s="6">
        <v>61554</v>
      </c>
      <c r="E12" s="6">
        <v>-143398</v>
      </c>
      <c r="F12" s="4" t="s">
        <v>4</v>
      </c>
    </row>
    <row r="13" spans="1:6" ht="30" x14ac:dyDescent="0.25">
      <c r="A13" s="2" t="s">
        <v>116</v>
      </c>
      <c r="B13" s="6">
        <v>44402</v>
      </c>
      <c r="C13" s="6">
        <v>13230</v>
      </c>
      <c r="D13" s="6">
        <v>117478</v>
      </c>
      <c r="E13" s="6">
        <v>-234788</v>
      </c>
      <c r="F13" s="4" t="s">
        <v>4</v>
      </c>
    </row>
    <row r="14" spans="1:6" ht="30" x14ac:dyDescent="0.25">
      <c r="A14" s="2" t="s">
        <v>117</v>
      </c>
      <c r="B14" s="6">
        <v>1607</v>
      </c>
      <c r="C14" s="6">
        <v>1536</v>
      </c>
      <c r="D14" s="6">
        <v>5805</v>
      </c>
      <c r="E14" s="6">
        <v>4881</v>
      </c>
      <c r="F14" s="4" t="s">
        <v>4</v>
      </c>
    </row>
    <row r="15" spans="1:6" x14ac:dyDescent="0.25">
      <c r="A15" s="2" t="s">
        <v>119</v>
      </c>
      <c r="B15" s="6">
        <v>4847</v>
      </c>
      <c r="C15" s="6">
        <v>2372</v>
      </c>
      <c r="D15" s="6">
        <v>14218</v>
      </c>
      <c r="E15" s="6">
        <v>2372</v>
      </c>
      <c r="F15" s="4" t="s">
        <v>4</v>
      </c>
    </row>
    <row r="16" spans="1:6" ht="30" x14ac:dyDescent="0.25">
      <c r="A16" s="2" t="s">
        <v>120</v>
      </c>
      <c r="B16" s="6">
        <v>37948</v>
      </c>
      <c r="C16" s="6">
        <v>9322</v>
      </c>
      <c r="D16" s="6">
        <v>97455</v>
      </c>
      <c r="E16" s="6">
        <v>-242041</v>
      </c>
      <c r="F16" s="4" t="s">
        <v>4</v>
      </c>
    </row>
    <row r="17" spans="1:6" x14ac:dyDescent="0.25">
      <c r="A17" s="2" t="s">
        <v>46</v>
      </c>
      <c r="B17" s="6">
        <v>18370088</v>
      </c>
      <c r="C17" s="6">
        <v>17878393</v>
      </c>
      <c r="D17" s="6">
        <v>18370088</v>
      </c>
      <c r="E17" s="6">
        <v>17878393</v>
      </c>
      <c r="F17" s="6">
        <v>18225917</v>
      </c>
    </row>
    <row r="18" spans="1:6" x14ac:dyDescent="0.25">
      <c r="A18" s="2" t="s">
        <v>1280</v>
      </c>
      <c r="B18" s="4" t="s">
        <v>4</v>
      </c>
      <c r="C18" s="4" t="s">
        <v>4</v>
      </c>
      <c r="D18" s="4" t="s">
        <v>4</v>
      </c>
      <c r="E18" s="4" t="s">
        <v>4</v>
      </c>
      <c r="F18" s="4" t="s">
        <v>4</v>
      </c>
    </row>
    <row r="19" spans="1:6" x14ac:dyDescent="0.25">
      <c r="A19" s="3" t="s">
        <v>781</v>
      </c>
      <c r="B19" s="4" t="s">
        <v>4</v>
      </c>
      <c r="C19" s="4" t="s">
        <v>4</v>
      </c>
      <c r="D19" s="4" t="s">
        <v>4</v>
      </c>
      <c r="E19" s="4" t="s">
        <v>4</v>
      </c>
      <c r="F19" s="4" t="s">
        <v>4</v>
      </c>
    </row>
    <row r="20" spans="1:6" x14ac:dyDescent="0.25">
      <c r="A20" s="2" t="s">
        <v>782</v>
      </c>
      <c r="B20" s="6">
        <v>209363</v>
      </c>
      <c r="C20" s="6">
        <v>212719</v>
      </c>
      <c r="D20" s="6">
        <v>629925</v>
      </c>
      <c r="E20" s="6">
        <v>629809</v>
      </c>
      <c r="F20" s="4" t="s">
        <v>4</v>
      </c>
    </row>
    <row r="21" spans="1:6" x14ac:dyDescent="0.25">
      <c r="A21" s="2" t="s">
        <v>787</v>
      </c>
      <c r="B21" s="6">
        <v>46148</v>
      </c>
      <c r="C21" s="6">
        <v>37734</v>
      </c>
      <c r="D21" s="6">
        <v>123831</v>
      </c>
      <c r="E21" s="6">
        <v>100151</v>
      </c>
      <c r="F21" s="4" t="s">
        <v>4</v>
      </c>
    </row>
    <row r="22" spans="1:6" x14ac:dyDescent="0.25">
      <c r="A22" s="2" t="s">
        <v>137</v>
      </c>
      <c r="B22" s="6">
        <v>255511</v>
      </c>
      <c r="C22" s="6">
        <v>250453</v>
      </c>
      <c r="D22" s="6">
        <v>753756</v>
      </c>
      <c r="E22" s="6">
        <v>729960</v>
      </c>
      <c r="F22" s="4" t="s">
        <v>4</v>
      </c>
    </row>
    <row r="23" spans="1:6" x14ac:dyDescent="0.25">
      <c r="A23" s="3" t="s">
        <v>1279</v>
      </c>
      <c r="B23" s="4" t="s">
        <v>4</v>
      </c>
      <c r="C23" s="4" t="s">
        <v>4</v>
      </c>
      <c r="D23" s="4" t="s">
        <v>4</v>
      </c>
      <c r="E23" s="4" t="s">
        <v>4</v>
      </c>
      <c r="F23" s="4" t="s">
        <v>4</v>
      </c>
    </row>
    <row r="24" spans="1:6" x14ac:dyDescent="0.25">
      <c r="A24" s="2" t="s">
        <v>784</v>
      </c>
      <c r="B24" s="6">
        <v>142251</v>
      </c>
      <c r="C24" s="6">
        <v>133001</v>
      </c>
      <c r="D24" s="6">
        <v>422883</v>
      </c>
      <c r="E24" s="6">
        <v>384788</v>
      </c>
      <c r="F24" s="4" t="s">
        <v>4</v>
      </c>
    </row>
    <row r="25" spans="1:6" x14ac:dyDescent="0.25">
      <c r="A25" s="2" t="s">
        <v>91</v>
      </c>
      <c r="B25" s="6">
        <v>23490</v>
      </c>
      <c r="C25" s="6">
        <v>95311</v>
      </c>
      <c r="D25" s="6">
        <v>93557</v>
      </c>
      <c r="E25" s="6">
        <v>197998</v>
      </c>
      <c r="F25" s="4" t="s">
        <v>4</v>
      </c>
    </row>
    <row r="26" spans="1:6" x14ac:dyDescent="0.25">
      <c r="A26" s="2" t="s">
        <v>783</v>
      </c>
      <c r="B26" s="6">
        <v>46148</v>
      </c>
      <c r="C26" s="6">
        <v>37734</v>
      </c>
      <c r="D26" s="6">
        <v>123831</v>
      </c>
      <c r="E26" s="6">
        <v>100151</v>
      </c>
      <c r="F26" s="4" t="s">
        <v>4</v>
      </c>
    </row>
    <row r="27" spans="1:6" x14ac:dyDescent="0.25">
      <c r="A27" s="2" t="s">
        <v>785</v>
      </c>
      <c r="B27" s="6">
        <v>101355</v>
      </c>
      <c r="C27" s="6">
        <v>91166</v>
      </c>
      <c r="D27" s="6">
        <v>297386</v>
      </c>
      <c r="E27" s="6">
        <v>268897</v>
      </c>
      <c r="F27" s="4" t="s">
        <v>4</v>
      </c>
    </row>
    <row r="28" spans="1:6" x14ac:dyDescent="0.25">
      <c r="A28" s="2" t="s">
        <v>115</v>
      </c>
      <c r="B28" s="6">
        <v>22678</v>
      </c>
      <c r="C28" s="6">
        <v>-5628</v>
      </c>
      <c r="D28" s="6">
        <v>53542</v>
      </c>
      <c r="E28" s="6">
        <v>6312</v>
      </c>
      <c r="F28" s="4" t="s">
        <v>4</v>
      </c>
    </row>
    <row r="29" spans="1:6" ht="30" x14ac:dyDescent="0.25">
      <c r="A29" s="2" t="s">
        <v>116</v>
      </c>
      <c r="B29" s="6">
        <v>40876</v>
      </c>
      <c r="C29" s="6">
        <v>-10114</v>
      </c>
      <c r="D29" s="6">
        <v>102229</v>
      </c>
      <c r="E29" s="6">
        <v>11732</v>
      </c>
      <c r="F29" s="4" t="s">
        <v>4</v>
      </c>
    </row>
    <row r="30" spans="1:6" ht="30" x14ac:dyDescent="0.25">
      <c r="A30" s="2" t="s">
        <v>117</v>
      </c>
      <c r="B30" s="6">
        <v>1607</v>
      </c>
      <c r="C30" s="6">
        <v>1536</v>
      </c>
      <c r="D30" s="6">
        <v>5805</v>
      </c>
      <c r="E30" s="6">
        <v>4881</v>
      </c>
      <c r="F30" s="4" t="s">
        <v>4</v>
      </c>
    </row>
    <row r="31" spans="1:6" ht="30" x14ac:dyDescent="0.25">
      <c r="A31" s="2" t="s">
        <v>120</v>
      </c>
      <c r="B31" s="6">
        <v>39269</v>
      </c>
      <c r="C31" s="6">
        <v>-11650</v>
      </c>
      <c r="D31" s="6">
        <v>96424</v>
      </c>
      <c r="E31" s="6">
        <v>6851</v>
      </c>
      <c r="F31" s="4" t="s">
        <v>4</v>
      </c>
    </row>
    <row r="32" spans="1:6" x14ac:dyDescent="0.25">
      <c r="A32" s="2" t="s">
        <v>46</v>
      </c>
      <c r="B32" s="6">
        <v>16068505</v>
      </c>
      <c r="C32" s="6">
        <v>15464714</v>
      </c>
      <c r="D32" s="6">
        <v>16068505</v>
      </c>
      <c r="E32" s="6">
        <v>15464714</v>
      </c>
      <c r="F32" s="4" t="s">
        <v>4</v>
      </c>
    </row>
    <row r="33" spans="1:6" x14ac:dyDescent="0.25">
      <c r="A33" s="2" t="s">
        <v>1281</v>
      </c>
      <c r="B33" s="4" t="s">
        <v>4</v>
      </c>
      <c r="C33" s="4" t="s">
        <v>4</v>
      </c>
      <c r="D33" s="4" t="s">
        <v>4</v>
      </c>
      <c r="E33" s="4" t="s">
        <v>4</v>
      </c>
      <c r="F33" s="4" t="s">
        <v>4</v>
      </c>
    </row>
    <row r="34" spans="1:6" x14ac:dyDescent="0.25">
      <c r="A34" s="3" t="s">
        <v>781</v>
      </c>
      <c r="B34" s="4" t="s">
        <v>4</v>
      </c>
      <c r="C34" s="4" t="s">
        <v>4</v>
      </c>
      <c r="D34" s="4" t="s">
        <v>4</v>
      </c>
      <c r="E34" s="4" t="s">
        <v>4</v>
      </c>
      <c r="F34" s="4" t="s">
        <v>4</v>
      </c>
    </row>
    <row r="35" spans="1:6" x14ac:dyDescent="0.25">
      <c r="A35" s="2" t="s">
        <v>782</v>
      </c>
      <c r="B35" s="6">
        <v>6090</v>
      </c>
      <c r="C35" s="6">
        <v>7133</v>
      </c>
      <c r="D35" s="6">
        <v>18686</v>
      </c>
      <c r="E35" s="6">
        <v>35787</v>
      </c>
      <c r="F35" s="4" t="s">
        <v>4</v>
      </c>
    </row>
    <row r="36" spans="1:6" x14ac:dyDescent="0.25">
      <c r="A36" s="2" t="s">
        <v>787</v>
      </c>
      <c r="B36" s="6">
        <v>59996</v>
      </c>
      <c r="C36" s="6">
        <v>74620</v>
      </c>
      <c r="D36" s="6">
        <v>174726</v>
      </c>
      <c r="E36" s="6">
        <v>277111</v>
      </c>
      <c r="F36" s="4" t="s">
        <v>4</v>
      </c>
    </row>
    <row r="37" spans="1:6" x14ac:dyDescent="0.25">
      <c r="A37" s="2" t="s">
        <v>137</v>
      </c>
      <c r="B37" s="6">
        <v>66086</v>
      </c>
      <c r="C37" s="6">
        <v>81753</v>
      </c>
      <c r="D37" s="6">
        <v>193412</v>
      </c>
      <c r="E37" s="6">
        <v>312898</v>
      </c>
      <c r="F37" s="4" t="s">
        <v>4</v>
      </c>
    </row>
    <row r="38" spans="1:6" x14ac:dyDescent="0.25">
      <c r="A38" s="3" t="s">
        <v>1279</v>
      </c>
      <c r="B38" s="4" t="s">
        <v>4</v>
      </c>
      <c r="C38" s="4" t="s">
        <v>4</v>
      </c>
      <c r="D38" s="4" t="s">
        <v>4</v>
      </c>
      <c r="E38" s="4" t="s">
        <v>4</v>
      </c>
      <c r="F38" s="4" t="s">
        <v>4</v>
      </c>
    </row>
    <row r="39" spans="1:6" x14ac:dyDescent="0.25">
      <c r="A39" s="2" t="s">
        <v>784</v>
      </c>
      <c r="B39" s="6">
        <v>58112</v>
      </c>
      <c r="C39" s="6">
        <v>68208</v>
      </c>
      <c r="D39" s="6">
        <v>180115</v>
      </c>
      <c r="E39" s="6">
        <v>196080</v>
      </c>
      <c r="F39" s="4" t="s">
        <v>4</v>
      </c>
    </row>
    <row r="40" spans="1:6" x14ac:dyDescent="0.25">
      <c r="A40" s="2" t="s">
        <v>91</v>
      </c>
      <c r="B40" s="6">
        <v>1112</v>
      </c>
      <c r="C40" s="4">
        <v>964</v>
      </c>
      <c r="D40" s="6">
        <v>2019</v>
      </c>
      <c r="E40" s="4">
        <v>925</v>
      </c>
      <c r="F40" s="4" t="s">
        <v>4</v>
      </c>
    </row>
    <row r="41" spans="1:6" x14ac:dyDescent="0.25">
      <c r="A41" s="2" t="s">
        <v>783</v>
      </c>
      <c r="B41" s="6">
        <v>60009</v>
      </c>
      <c r="C41" s="6">
        <v>74632</v>
      </c>
      <c r="D41" s="6">
        <v>174764</v>
      </c>
      <c r="E41" s="6">
        <v>277145</v>
      </c>
      <c r="F41" s="4" t="s">
        <v>4</v>
      </c>
    </row>
    <row r="42" spans="1:6" x14ac:dyDescent="0.25">
      <c r="A42" s="2" t="s">
        <v>785</v>
      </c>
      <c r="B42" s="6">
        <v>107674</v>
      </c>
      <c r="C42" s="6">
        <v>92360</v>
      </c>
      <c r="D42" s="6">
        <v>322728</v>
      </c>
      <c r="E42" s="6">
        <v>865675</v>
      </c>
      <c r="F42" s="4" t="s">
        <v>4</v>
      </c>
    </row>
    <row r="43" spans="1:6" x14ac:dyDescent="0.25">
      <c r="A43" s="2" t="s">
        <v>115</v>
      </c>
      <c r="B43" s="6">
        <v>3264</v>
      </c>
      <c r="C43" s="6">
        <v>18160</v>
      </c>
      <c r="D43" s="6">
        <v>10816</v>
      </c>
      <c r="E43" s="6">
        <v>-143448</v>
      </c>
      <c r="F43" s="4" t="s">
        <v>4</v>
      </c>
    </row>
    <row r="44" spans="1:6" ht="30" x14ac:dyDescent="0.25">
      <c r="A44" s="2" t="s">
        <v>116</v>
      </c>
      <c r="B44" s="6">
        <v>6071</v>
      </c>
      <c r="C44" s="6">
        <v>31356</v>
      </c>
      <c r="D44" s="6">
        <v>19316</v>
      </c>
      <c r="E44" s="6">
        <v>-249927</v>
      </c>
      <c r="F44" s="4" t="s">
        <v>4</v>
      </c>
    </row>
    <row r="45" spans="1:6" ht="30" x14ac:dyDescent="0.25">
      <c r="A45" s="2" t="s">
        <v>120</v>
      </c>
      <c r="B45" s="6">
        <v>6071</v>
      </c>
      <c r="C45" s="6">
        <v>31356</v>
      </c>
      <c r="D45" s="6">
        <v>19316</v>
      </c>
      <c r="E45" s="6">
        <v>-249927</v>
      </c>
      <c r="F45" s="4" t="s">
        <v>4</v>
      </c>
    </row>
    <row r="46" spans="1:6" x14ac:dyDescent="0.25">
      <c r="A46" s="2" t="s">
        <v>46</v>
      </c>
      <c r="B46" s="6">
        <v>7740924</v>
      </c>
      <c r="C46" s="6">
        <v>6794667</v>
      </c>
      <c r="D46" s="6">
        <v>7740924</v>
      </c>
      <c r="E46" s="6">
        <v>6794667</v>
      </c>
      <c r="F46" s="4" t="s">
        <v>4</v>
      </c>
    </row>
    <row r="47" spans="1:6" x14ac:dyDescent="0.25">
      <c r="A47" s="2" t="s">
        <v>1282</v>
      </c>
      <c r="B47" s="4" t="s">
        <v>4</v>
      </c>
      <c r="C47" s="4" t="s">
        <v>4</v>
      </c>
      <c r="D47" s="4" t="s">
        <v>4</v>
      </c>
      <c r="E47" s="4" t="s">
        <v>4</v>
      </c>
      <c r="F47" s="4" t="s">
        <v>4</v>
      </c>
    </row>
    <row r="48" spans="1:6" x14ac:dyDescent="0.25">
      <c r="A48" s="3" t="s">
        <v>781</v>
      </c>
      <c r="B48" s="4" t="s">
        <v>4</v>
      </c>
      <c r="C48" s="4" t="s">
        <v>4</v>
      </c>
      <c r="D48" s="4" t="s">
        <v>4</v>
      </c>
      <c r="E48" s="4" t="s">
        <v>4</v>
      </c>
      <c r="F48" s="4" t="s">
        <v>4</v>
      </c>
    </row>
    <row r="49" spans="1:6" x14ac:dyDescent="0.25">
      <c r="A49" s="2" t="s">
        <v>787</v>
      </c>
      <c r="B49" s="4">
        <v>16</v>
      </c>
      <c r="C49" s="4">
        <v>-296</v>
      </c>
      <c r="D49" s="4">
        <v>89</v>
      </c>
      <c r="E49" s="6">
        <v>13024</v>
      </c>
      <c r="F49" s="4" t="s">
        <v>4</v>
      </c>
    </row>
    <row r="50" spans="1:6" x14ac:dyDescent="0.25">
      <c r="A50" s="2" t="s">
        <v>137</v>
      </c>
      <c r="B50" s="4">
        <v>16</v>
      </c>
      <c r="C50" s="4">
        <v>-296</v>
      </c>
      <c r="D50" s="4">
        <v>89</v>
      </c>
      <c r="E50" s="6">
        <v>13024</v>
      </c>
      <c r="F50" s="4" t="s">
        <v>4</v>
      </c>
    </row>
    <row r="51" spans="1:6" x14ac:dyDescent="0.25">
      <c r="A51" s="3" t="s">
        <v>1279</v>
      </c>
      <c r="B51" s="4" t="s">
        <v>4</v>
      </c>
      <c r="C51" s="4" t="s">
        <v>4</v>
      </c>
      <c r="D51" s="4" t="s">
        <v>4</v>
      </c>
      <c r="E51" s="4" t="s">
        <v>4</v>
      </c>
      <c r="F51" s="4" t="s">
        <v>4</v>
      </c>
    </row>
    <row r="52" spans="1:6" x14ac:dyDescent="0.25">
      <c r="A52" s="2" t="s">
        <v>784</v>
      </c>
      <c r="B52" s="4">
        <v>-2</v>
      </c>
      <c r="C52" s="4">
        <v>23</v>
      </c>
      <c r="D52" s="4">
        <v>-2</v>
      </c>
      <c r="E52" s="4">
        <v>28</v>
      </c>
      <c r="F52" s="4" t="s">
        <v>4</v>
      </c>
    </row>
    <row r="53" spans="1:6" x14ac:dyDescent="0.25">
      <c r="A53" s="2" t="s">
        <v>783</v>
      </c>
      <c r="B53" s="6">
        <v>34654</v>
      </c>
      <c r="C53" s="6">
        <v>31584</v>
      </c>
      <c r="D53" s="6">
        <v>98885</v>
      </c>
      <c r="E53" s="6">
        <v>109373</v>
      </c>
      <c r="F53" s="4" t="s">
        <v>4</v>
      </c>
    </row>
    <row r="54" spans="1:6" x14ac:dyDescent="0.25">
      <c r="A54" s="2" t="s">
        <v>785</v>
      </c>
      <c r="B54" s="6">
        <v>37854</v>
      </c>
      <c r="C54" s="6">
        <v>45174</v>
      </c>
      <c r="D54" s="6">
        <v>103520</v>
      </c>
      <c r="E54" s="6">
        <v>110316</v>
      </c>
      <c r="F54" s="4" t="s">
        <v>4</v>
      </c>
    </row>
    <row r="55" spans="1:6" x14ac:dyDescent="0.25">
      <c r="A55" s="2" t="s">
        <v>115</v>
      </c>
      <c r="B55" s="4">
        <v>-657</v>
      </c>
      <c r="C55" s="6">
        <v>-5555</v>
      </c>
      <c r="D55" s="4">
        <v>-570</v>
      </c>
      <c r="E55" s="6">
        <v>-4322</v>
      </c>
      <c r="F55" s="4" t="s">
        <v>4</v>
      </c>
    </row>
    <row r="56" spans="1:6" ht="30" x14ac:dyDescent="0.25">
      <c r="A56" s="2" t="s">
        <v>116</v>
      </c>
      <c r="B56" s="6">
        <v>-2545</v>
      </c>
      <c r="C56" s="6">
        <v>-8012</v>
      </c>
      <c r="D56" s="6">
        <v>-4067</v>
      </c>
      <c r="E56" s="6">
        <v>3407</v>
      </c>
      <c r="F56" s="4" t="s">
        <v>4</v>
      </c>
    </row>
    <row r="57" spans="1:6" x14ac:dyDescent="0.25">
      <c r="A57" s="2" t="s">
        <v>119</v>
      </c>
      <c r="B57" s="6">
        <v>4847</v>
      </c>
      <c r="C57" s="6">
        <v>2372</v>
      </c>
      <c r="D57" s="6">
        <v>14218</v>
      </c>
      <c r="E57" s="6">
        <v>2372</v>
      </c>
      <c r="F57" s="4" t="s">
        <v>4</v>
      </c>
    </row>
    <row r="58" spans="1:6" ht="30" x14ac:dyDescent="0.25">
      <c r="A58" s="2" t="s">
        <v>120</v>
      </c>
      <c r="B58" s="6">
        <v>-7392</v>
      </c>
      <c r="C58" s="6">
        <v>-10384</v>
      </c>
      <c r="D58" s="6">
        <v>-18285</v>
      </c>
      <c r="E58" s="6">
        <v>1035</v>
      </c>
      <c r="F58" s="4" t="s">
        <v>4</v>
      </c>
    </row>
    <row r="59" spans="1:6" x14ac:dyDescent="0.25">
      <c r="A59" s="2" t="s">
        <v>46</v>
      </c>
      <c r="B59" s="6">
        <v>191991</v>
      </c>
      <c r="C59" s="6">
        <v>146022</v>
      </c>
      <c r="D59" s="6">
        <v>191991</v>
      </c>
      <c r="E59" s="6">
        <v>146022</v>
      </c>
      <c r="F59" s="4" t="s">
        <v>4</v>
      </c>
    </row>
    <row r="60" spans="1:6" x14ac:dyDescent="0.25">
      <c r="A60" s="2" t="s">
        <v>778</v>
      </c>
      <c r="B60" s="4" t="s">
        <v>4</v>
      </c>
      <c r="C60" s="4" t="s">
        <v>4</v>
      </c>
      <c r="D60" s="4" t="s">
        <v>4</v>
      </c>
      <c r="E60" s="4" t="s">
        <v>4</v>
      </c>
      <c r="F60" s="4" t="s">
        <v>4</v>
      </c>
    </row>
    <row r="61" spans="1:6" x14ac:dyDescent="0.25">
      <c r="A61" s="3" t="s">
        <v>1279</v>
      </c>
      <c r="B61" s="4" t="s">
        <v>4</v>
      </c>
      <c r="C61" s="4" t="s">
        <v>4</v>
      </c>
      <c r="D61" s="4" t="s">
        <v>4</v>
      </c>
      <c r="E61" s="4" t="s">
        <v>4</v>
      </c>
      <c r="F61" s="4" t="s">
        <v>4</v>
      </c>
    </row>
    <row r="62" spans="1:6" x14ac:dyDescent="0.25">
      <c r="A62" s="2" t="s">
        <v>784</v>
      </c>
      <c r="B62" s="4">
        <v>-734</v>
      </c>
      <c r="C62" s="4">
        <v>-673</v>
      </c>
      <c r="D62" s="6">
        <v>-2234</v>
      </c>
      <c r="E62" s="6">
        <v>-1940</v>
      </c>
      <c r="F62" s="4" t="s">
        <v>4</v>
      </c>
    </row>
    <row r="63" spans="1:6" x14ac:dyDescent="0.25">
      <c r="A63" s="2" t="s">
        <v>783</v>
      </c>
      <c r="B63" s="6">
        <v>-34651</v>
      </c>
      <c r="C63" s="6">
        <v>-31892</v>
      </c>
      <c r="D63" s="6">
        <v>-98834</v>
      </c>
      <c r="E63" s="6">
        <v>-96383</v>
      </c>
      <c r="F63" s="4" t="s">
        <v>4</v>
      </c>
    </row>
    <row r="64" spans="1:6" x14ac:dyDescent="0.25">
      <c r="A64" s="2" t="s">
        <v>785</v>
      </c>
      <c r="B64" s="6">
        <v>-34651</v>
      </c>
      <c r="C64" s="6">
        <v>-31892</v>
      </c>
      <c r="D64" s="6">
        <v>-98834</v>
      </c>
      <c r="E64" s="6">
        <v>-96383</v>
      </c>
      <c r="F64" s="4" t="s">
        <v>4</v>
      </c>
    </row>
    <row r="65" spans="1:6" x14ac:dyDescent="0.25">
      <c r="A65" s="2" t="s">
        <v>115</v>
      </c>
      <c r="B65" s="4">
        <v>-734</v>
      </c>
      <c r="C65" s="4">
        <v>-673</v>
      </c>
      <c r="D65" s="6">
        <v>-2234</v>
      </c>
      <c r="E65" s="6">
        <v>-1940</v>
      </c>
      <c r="F65" s="4" t="s">
        <v>4</v>
      </c>
    </row>
    <row r="66" spans="1:6" x14ac:dyDescent="0.25">
      <c r="A66" s="2" t="s">
        <v>46</v>
      </c>
      <c r="B66" s="8">
        <v>-5631332</v>
      </c>
      <c r="C66" s="8">
        <v>-4527010</v>
      </c>
      <c r="D66" s="8">
        <v>-5631332</v>
      </c>
      <c r="E66" s="8">
        <v>-4527010</v>
      </c>
      <c r="F66"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3</v>
      </c>
      <c r="B1" s="7" t="s">
        <v>80</v>
      </c>
      <c r="C1" s="7"/>
      <c r="D1" s="7" t="s">
        <v>1</v>
      </c>
      <c r="E1" s="7"/>
    </row>
    <row r="2" spans="1:5" ht="30" x14ac:dyDescent="0.25">
      <c r="A2" s="1" t="s">
        <v>26</v>
      </c>
      <c r="B2" s="1" t="s">
        <v>2</v>
      </c>
      <c r="C2" s="1" t="s">
        <v>81</v>
      </c>
      <c r="D2" s="1" t="s">
        <v>2</v>
      </c>
      <c r="E2" s="1" t="s">
        <v>81</v>
      </c>
    </row>
    <row r="3" spans="1:5" x14ac:dyDescent="0.25">
      <c r="A3" s="3" t="s">
        <v>1284</v>
      </c>
      <c r="B3" s="4" t="s">
        <v>4</v>
      </c>
      <c r="C3" s="4" t="s">
        <v>4</v>
      </c>
      <c r="D3" s="4" t="s">
        <v>4</v>
      </c>
      <c r="E3" s="4" t="s">
        <v>4</v>
      </c>
    </row>
    <row r="4" spans="1:5" ht="30" x14ac:dyDescent="0.25">
      <c r="A4" s="2" t="s">
        <v>1285</v>
      </c>
      <c r="B4" s="8">
        <v>850</v>
      </c>
      <c r="C4" s="8">
        <v>16283</v>
      </c>
      <c r="D4" s="8">
        <v>-47399</v>
      </c>
      <c r="E4" s="8">
        <v>28383</v>
      </c>
    </row>
    <row r="5" spans="1:5" ht="60" x14ac:dyDescent="0.25">
      <c r="A5" s="2" t="s">
        <v>1286</v>
      </c>
      <c r="B5" s="4" t="s">
        <v>4</v>
      </c>
      <c r="C5" s="6">
        <v>-12912</v>
      </c>
      <c r="D5" s="4" t="s">
        <v>4</v>
      </c>
      <c r="E5" s="6">
        <v>-89879</v>
      </c>
    </row>
    <row r="6" spans="1:5" ht="30" x14ac:dyDescent="0.25">
      <c r="A6" s="2" t="s">
        <v>1287</v>
      </c>
      <c r="B6" s="4">
        <v>850</v>
      </c>
      <c r="C6" s="6">
        <v>3371</v>
      </c>
      <c r="D6" s="6">
        <v>-47399</v>
      </c>
      <c r="E6" s="6">
        <v>-61496</v>
      </c>
    </row>
    <row r="7" spans="1:5" x14ac:dyDescent="0.25">
      <c r="A7" s="3" t="s">
        <v>1288</v>
      </c>
      <c r="B7" s="4" t="s">
        <v>4</v>
      </c>
      <c r="C7" s="4" t="s">
        <v>4</v>
      </c>
      <c r="D7" s="4" t="s">
        <v>4</v>
      </c>
      <c r="E7" s="4" t="s">
        <v>4</v>
      </c>
    </row>
    <row r="8" spans="1:5" ht="30" x14ac:dyDescent="0.25">
      <c r="A8" s="2" t="s">
        <v>1289</v>
      </c>
      <c r="B8" s="4">
        <v>-321</v>
      </c>
      <c r="C8" s="6">
        <v>-5764</v>
      </c>
      <c r="D8" s="6">
        <v>17885</v>
      </c>
      <c r="E8" s="6">
        <v>-10200</v>
      </c>
    </row>
    <row r="9" spans="1:5" ht="60" x14ac:dyDescent="0.25">
      <c r="A9" s="2" t="s">
        <v>1290</v>
      </c>
      <c r="B9" s="4" t="s">
        <v>4</v>
      </c>
      <c r="C9" s="6">
        <v>4529</v>
      </c>
      <c r="D9" s="4" t="s">
        <v>4</v>
      </c>
      <c r="E9" s="6">
        <v>32745</v>
      </c>
    </row>
    <row r="10" spans="1:5" ht="30" x14ac:dyDescent="0.25">
      <c r="A10" s="2" t="s">
        <v>1291</v>
      </c>
      <c r="B10" s="4">
        <v>-321</v>
      </c>
      <c r="C10" s="6">
        <v>-1235</v>
      </c>
      <c r="D10" s="6">
        <v>17885</v>
      </c>
      <c r="E10" s="6">
        <v>22545</v>
      </c>
    </row>
    <row r="11" spans="1:5" x14ac:dyDescent="0.25">
      <c r="A11" s="3" t="s">
        <v>1292</v>
      </c>
      <c r="B11" s="4" t="s">
        <v>4</v>
      </c>
      <c r="C11" s="4" t="s">
        <v>4</v>
      </c>
      <c r="D11" s="4" t="s">
        <v>4</v>
      </c>
      <c r="E11" s="4" t="s">
        <v>4</v>
      </c>
    </row>
    <row r="12" spans="1:5" ht="30" x14ac:dyDescent="0.25">
      <c r="A12" s="2" t="s">
        <v>1293</v>
      </c>
      <c r="B12" s="4">
        <v>529</v>
      </c>
      <c r="C12" s="6">
        <v>10519</v>
      </c>
      <c r="D12" s="6">
        <v>-29514</v>
      </c>
      <c r="E12" s="6">
        <v>18183</v>
      </c>
    </row>
    <row r="13" spans="1:5" ht="60" x14ac:dyDescent="0.25">
      <c r="A13" s="2" t="s">
        <v>1294</v>
      </c>
      <c r="B13" s="4" t="s">
        <v>4</v>
      </c>
      <c r="C13" s="6">
        <v>-8383</v>
      </c>
      <c r="D13" s="4" t="s">
        <v>4</v>
      </c>
      <c r="E13" s="6">
        <v>-57134</v>
      </c>
    </row>
    <row r="14" spans="1:5" ht="30" x14ac:dyDescent="0.25">
      <c r="A14" s="2" t="s">
        <v>1295</v>
      </c>
      <c r="B14" s="4">
        <v>529</v>
      </c>
      <c r="C14" s="6">
        <v>2136</v>
      </c>
      <c r="D14" s="6">
        <v>-29514</v>
      </c>
      <c r="E14" s="6">
        <v>-38951</v>
      </c>
    </row>
    <row r="15" spans="1:5" x14ac:dyDescent="0.25">
      <c r="A15" s="3" t="s">
        <v>1296</v>
      </c>
      <c r="B15" s="4" t="s">
        <v>4</v>
      </c>
      <c r="C15" s="4" t="s">
        <v>4</v>
      </c>
      <c r="D15" s="4" t="s">
        <v>4</v>
      </c>
      <c r="E15" s="4" t="s">
        <v>4</v>
      </c>
    </row>
    <row r="16" spans="1:5" ht="30" x14ac:dyDescent="0.25">
      <c r="A16" s="2" t="s">
        <v>1297</v>
      </c>
      <c r="B16" s="4">
        <v>-647</v>
      </c>
      <c r="C16" s="4">
        <v>-630</v>
      </c>
      <c r="D16" s="4">
        <v>764</v>
      </c>
      <c r="E16" s="4">
        <v>-766</v>
      </c>
    </row>
    <row r="17" spans="1:5" ht="30" x14ac:dyDescent="0.25">
      <c r="A17" s="2" t="s">
        <v>1298</v>
      </c>
      <c r="B17" s="4">
        <v>245</v>
      </c>
      <c r="C17" s="4">
        <v>223</v>
      </c>
      <c r="D17" s="4">
        <v>-289</v>
      </c>
      <c r="E17" s="4">
        <v>271</v>
      </c>
    </row>
    <row r="18" spans="1:5" ht="30" x14ac:dyDescent="0.25">
      <c r="A18" s="2" t="s">
        <v>1299</v>
      </c>
      <c r="B18" s="4">
        <v>-402</v>
      </c>
      <c r="C18" s="4">
        <v>-407</v>
      </c>
      <c r="D18" s="4">
        <v>475</v>
      </c>
      <c r="E18" s="4">
        <v>-495</v>
      </c>
    </row>
    <row r="19" spans="1:5" ht="30" x14ac:dyDescent="0.25">
      <c r="A19" s="3" t="s">
        <v>1300</v>
      </c>
      <c r="B19" s="4" t="s">
        <v>4</v>
      </c>
      <c r="C19" s="4" t="s">
        <v>4</v>
      </c>
      <c r="D19" s="4" t="s">
        <v>4</v>
      </c>
      <c r="E19" s="4" t="s">
        <v>4</v>
      </c>
    </row>
    <row r="20" spans="1:5" ht="30" x14ac:dyDescent="0.25">
      <c r="A20" s="2" t="s">
        <v>1301</v>
      </c>
      <c r="B20" s="4">
        <v>615</v>
      </c>
      <c r="C20" s="4">
        <v>640</v>
      </c>
      <c r="D20" s="4">
        <v>-980</v>
      </c>
      <c r="E20" s="4">
        <v>701</v>
      </c>
    </row>
    <row r="21" spans="1:5" ht="30" x14ac:dyDescent="0.25">
      <c r="A21" s="2" t="s">
        <v>1302</v>
      </c>
      <c r="B21" s="4">
        <v>615</v>
      </c>
      <c r="C21" s="4">
        <v>640</v>
      </c>
      <c r="D21" s="4">
        <v>-980</v>
      </c>
      <c r="E21" s="4">
        <v>701</v>
      </c>
    </row>
    <row r="22" spans="1:5" ht="45" x14ac:dyDescent="0.25">
      <c r="A22" s="3" t="s">
        <v>1303</v>
      </c>
      <c r="B22" s="4" t="s">
        <v>4</v>
      </c>
      <c r="C22" s="4" t="s">
        <v>4</v>
      </c>
      <c r="D22" s="4" t="s">
        <v>4</v>
      </c>
      <c r="E22" s="4" t="s">
        <v>4</v>
      </c>
    </row>
    <row r="23" spans="1:5" ht="30" x14ac:dyDescent="0.25">
      <c r="A23" s="2" t="s">
        <v>1304</v>
      </c>
      <c r="B23" s="4">
        <v>-11</v>
      </c>
      <c r="C23" s="4">
        <v>-7</v>
      </c>
      <c r="D23" s="4">
        <v>-35</v>
      </c>
      <c r="E23" s="4">
        <v>-21</v>
      </c>
    </row>
    <row r="24" spans="1:5" ht="30" x14ac:dyDescent="0.25">
      <c r="A24" s="2" t="s">
        <v>1305</v>
      </c>
      <c r="B24" s="4">
        <v>4</v>
      </c>
      <c r="C24" s="4">
        <v>2</v>
      </c>
      <c r="D24" s="4">
        <v>13</v>
      </c>
      <c r="E24" s="4">
        <v>7</v>
      </c>
    </row>
    <row r="25" spans="1:5" ht="30" x14ac:dyDescent="0.25">
      <c r="A25" s="2" t="s">
        <v>1306</v>
      </c>
      <c r="B25" s="4">
        <v>-7</v>
      </c>
      <c r="C25" s="4">
        <v>-5</v>
      </c>
      <c r="D25" s="4">
        <v>-22</v>
      </c>
      <c r="E25" s="4">
        <v>-14</v>
      </c>
    </row>
    <row r="26" spans="1:5" ht="30" x14ac:dyDescent="0.25">
      <c r="A26" s="3" t="s">
        <v>1307</v>
      </c>
      <c r="B26" s="4" t="s">
        <v>4</v>
      </c>
      <c r="C26" s="4" t="s">
        <v>4</v>
      </c>
      <c r="D26" s="4" t="s">
        <v>4</v>
      </c>
      <c r="E26" s="4" t="s">
        <v>4</v>
      </c>
    </row>
    <row r="27" spans="1:5" x14ac:dyDescent="0.25">
      <c r="A27" s="2" t="s">
        <v>137</v>
      </c>
      <c r="B27" s="4">
        <v>807</v>
      </c>
      <c r="C27" s="6">
        <v>3374</v>
      </c>
      <c r="D27" s="6">
        <v>-47650</v>
      </c>
      <c r="E27" s="6">
        <v>-61582</v>
      </c>
    </row>
    <row r="28" spans="1:5" ht="30" x14ac:dyDescent="0.25">
      <c r="A28" s="2" t="s">
        <v>1308</v>
      </c>
      <c r="B28" s="4">
        <v>-72</v>
      </c>
      <c r="C28" s="6">
        <v>-1010</v>
      </c>
      <c r="D28" s="6">
        <v>17609</v>
      </c>
      <c r="E28" s="6">
        <v>22823</v>
      </c>
    </row>
    <row r="29" spans="1:5" ht="30" x14ac:dyDescent="0.25">
      <c r="A29" s="2" t="s">
        <v>133</v>
      </c>
      <c r="B29" s="8">
        <v>735</v>
      </c>
      <c r="C29" s="8">
        <v>2364</v>
      </c>
      <c r="D29" s="8">
        <v>-30041</v>
      </c>
      <c r="E29" s="8">
        <v>-3875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80</v>
      </c>
      <c r="C1" s="7"/>
      <c r="D1" s="7" t="s">
        <v>1</v>
      </c>
      <c r="E1" s="7"/>
    </row>
    <row r="2" spans="1:5" ht="30" x14ac:dyDescent="0.25">
      <c r="A2" s="1" t="s">
        <v>26</v>
      </c>
      <c r="B2" s="1" t="s">
        <v>2</v>
      </c>
      <c r="C2" s="1" t="s">
        <v>81</v>
      </c>
      <c r="D2" s="1" t="s">
        <v>2</v>
      </c>
      <c r="E2" s="1" t="s">
        <v>81</v>
      </c>
    </row>
    <row r="3" spans="1:5" ht="30" x14ac:dyDescent="0.25">
      <c r="A3" s="3" t="s">
        <v>1310</v>
      </c>
      <c r="B3" s="4" t="s">
        <v>4</v>
      </c>
      <c r="C3" s="4" t="s">
        <v>4</v>
      </c>
      <c r="D3" s="4" t="s">
        <v>4</v>
      </c>
      <c r="E3" s="4" t="s">
        <v>4</v>
      </c>
    </row>
    <row r="4" spans="1:5" ht="30" x14ac:dyDescent="0.25">
      <c r="A4" s="2" t="s">
        <v>1311</v>
      </c>
      <c r="B4" s="8">
        <v>-18333</v>
      </c>
      <c r="C4" s="8">
        <v>15703</v>
      </c>
      <c r="D4" s="8">
        <v>12443</v>
      </c>
      <c r="E4" s="8">
        <v>56826</v>
      </c>
    </row>
    <row r="5" spans="1:5" x14ac:dyDescent="0.25">
      <c r="A5" s="2" t="s">
        <v>829</v>
      </c>
      <c r="B5" s="4">
        <v>735</v>
      </c>
      <c r="C5" s="6">
        <v>10747</v>
      </c>
      <c r="D5" s="6">
        <v>-30041</v>
      </c>
      <c r="E5" s="6">
        <v>18375</v>
      </c>
    </row>
    <row r="6" spans="1:5" ht="45" x14ac:dyDescent="0.25">
      <c r="A6" s="2" t="s">
        <v>830</v>
      </c>
      <c r="B6" s="4" t="s">
        <v>4</v>
      </c>
      <c r="C6" s="6">
        <v>-8383</v>
      </c>
      <c r="D6" s="4" t="s">
        <v>4</v>
      </c>
      <c r="E6" s="6">
        <v>-57134</v>
      </c>
    </row>
    <row r="7" spans="1:5" ht="30" x14ac:dyDescent="0.25">
      <c r="A7" s="2" t="s">
        <v>133</v>
      </c>
      <c r="B7" s="4">
        <v>735</v>
      </c>
      <c r="C7" s="6">
        <v>2364</v>
      </c>
      <c r="D7" s="6">
        <v>-30041</v>
      </c>
      <c r="E7" s="6">
        <v>-38759</v>
      </c>
    </row>
    <row r="8" spans="1:5" ht="30" x14ac:dyDescent="0.25">
      <c r="A8" s="2" t="s">
        <v>1312</v>
      </c>
      <c r="B8" s="6">
        <v>-17598</v>
      </c>
      <c r="C8" s="6">
        <v>18067</v>
      </c>
      <c r="D8" s="6">
        <v>-17598</v>
      </c>
      <c r="E8" s="6">
        <v>18067</v>
      </c>
    </row>
    <row r="9" spans="1:5" x14ac:dyDescent="0.25">
      <c r="A9" s="2" t="s">
        <v>232</v>
      </c>
      <c r="B9" s="4" t="s">
        <v>4</v>
      </c>
      <c r="C9" s="4" t="s">
        <v>4</v>
      </c>
      <c r="D9" s="4" t="s">
        <v>4</v>
      </c>
      <c r="E9" s="4" t="s">
        <v>4</v>
      </c>
    </row>
    <row r="10" spans="1:5" ht="30" x14ac:dyDescent="0.25">
      <c r="A10" s="3" t="s">
        <v>1310</v>
      </c>
      <c r="B10" s="4" t="s">
        <v>4</v>
      </c>
      <c r="C10" s="4" t="s">
        <v>4</v>
      </c>
      <c r="D10" s="4" t="s">
        <v>4</v>
      </c>
      <c r="E10" s="4" t="s">
        <v>4</v>
      </c>
    </row>
    <row r="11" spans="1:5" ht="30" x14ac:dyDescent="0.25">
      <c r="A11" s="2" t="s">
        <v>1311</v>
      </c>
      <c r="B11" s="6">
        <v>-18366</v>
      </c>
      <c r="C11" s="6">
        <v>15182</v>
      </c>
      <c r="D11" s="6">
        <v>11677</v>
      </c>
      <c r="E11" s="6">
        <v>56269</v>
      </c>
    </row>
    <row r="12" spans="1:5" x14ac:dyDescent="0.25">
      <c r="A12" s="2" t="s">
        <v>829</v>
      </c>
      <c r="B12" s="4">
        <v>529</v>
      </c>
      <c r="C12" s="6">
        <v>10519</v>
      </c>
      <c r="D12" s="6">
        <v>-29514</v>
      </c>
      <c r="E12" s="6">
        <v>18183</v>
      </c>
    </row>
    <row r="13" spans="1:5" ht="45" x14ac:dyDescent="0.25">
      <c r="A13" s="2" t="s">
        <v>830</v>
      </c>
      <c r="B13" s="4" t="s">
        <v>4</v>
      </c>
      <c r="C13" s="6">
        <v>-8383</v>
      </c>
      <c r="D13" s="4" t="s">
        <v>4</v>
      </c>
      <c r="E13" s="6">
        <v>-57134</v>
      </c>
    </row>
    <row r="14" spans="1:5" ht="30" x14ac:dyDescent="0.25">
      <c r="A14" s="2" t="s">
        <v>133</v>
      </c>
      <c r="B14" s="4">
        <v>529</v>
      </c>
      <c r="C14" s="6">
        <v>2136</v>
      </c>
      <c r="D14" s="6">
        <v>-29514</v>
      </c>
      <c r="E14" s="6">
        <v>-38951</v>
      </c>
    </row>
    <row r="15" spans="1:5" ht="30" x14ac:dyDescent="0.25">
      <c r="A15" s="2" t="s">
        <v>1312</v>
      </c>
      <c r="B15" s="6">
        <v>-17837</v>
      </c>
      <c r="C15" s="6">
        <v>17318</v>
      </c>
      <c r="D15" s="6">
        <v>-17837</v>
      </c>
      <c r="E15" s="6">
        <v>17318</v>
      </c>
    </row>
    <row r="16" spans="1:5" x14ac:dyDescent="0.25">
      <c r="A16" s="2" t="s">
        <v>1313</v>
      </c>
      <c r="B16" s="4" t="s">
        <v>4</v>
      </c>
      <c r="C16" s="4" t="s">
        <v>4</v>
      </c>
      <c r="D16" s="4" t="s">
        <v>4</v>
      </c>
      <c r="E16" s="4" t="s">
        <v>4</v>
      </c>
    </row>
    <row r="17" spans="1:5" ht="30" x14ac:dyDescent="0.25">
      <c r="A17" s="3" t="s">
        <v>1310</v>
      </c>
      <c r="B17" s="4" t="s">
        <v>4</v>
      </c>
      <c r="C17" s="4" t="s">
        <v>4</v>
      </c>
      <c r="D17" s="4" t="s">
        <v>4</v>
      </c>
      <c r="E17" s="4" t="s">
        <v>4</v>
      </c>
    </row>
    <row r="18" spans="1:5" ht="30" x14ac:dyDescent="0.25">
      <c r="A18" s="2" t="s">
        <v>1311</v>
      </c>
      <c r="B18" s="4">
        <v>457</v>
      </c>
      <c r="C18" s="4">
        <v>-117</v>
      </c>
      <c r="D18" s="4">
        <v>-420</v>
      </c>
      <c r="E18" s="4">
        <v>-29</v>
      </c>
    </row>
    <row r="19" spans="1:5" x14ac:dyDescent="0.25">
      <c r="A19" s="2" t="s">
        <v>829</v>
      </c>
      <c r="B19" s="4">
        <v>-402</v>
      </c>
      <c r="C19" s="4">
        <v>-407</v>
      </c>
      <c r="D19" s="4">
        <v>475</v>
      </c>
      <c r="E19" s="4">
        <v>-495</v>
      </c>
    </row>
    <row r="20" spans="1:5" ht="30" x14ac:dyDescent="0.25">
      <c r="A20" s="2" t="s">
        <v>133</v>
      </c>
      <c r="B20" s="4">
        <v>-402</v>
      </c>
      <c r="C20" s="4">
        <v>-407</v>
      </c>
      <c r="D20" s="4">
        <v>475</v>
      </c>
      <c r="E20" s="4">
        <v>-495</v>
      </c>
    </row>
    <row r="21" spans="1:5" ht="30" x14ac:dyDescent="0.25">
      <c r="A21" s="2" t="s">
        <v>1312</v>
      </c>
      <c r="B21" s="4">
        <v>55</v>
      </c>
      <c r="C21" s="4">
        <v>-524</v>
      </c>
      <c r="D21" s="4">
        <v>55</v>
      </c>
      <c r="E21" s="4">
        <v>-524</v>
      </c>
    </row>
    <row r="22" spans="1:5" ht="30" x14ac:dyDescent="0.25">
      <c r="A22" s="2" t="s">
        <v>1314</v>
      </c>
      <c r="B22" s="4" t="s">
        <v>4</v>
      </c>
      <c r="C22" s="4" t="s">
        <v>4</v>
      </c>
      <c r="D22" s="4" t="s">
        <v>4</v>
      </c>
      <c r="E22" s="4" t="s">
        <v>4</v>
      </c>
    </row>
    <row r="23" spans="1:5" ht="30" x14ac:dyDescent="0.25">
      <c r="A23" s="3" t="s">
        <v>1310</v>
      </c>
      <c r="B23" s="4" t="s">
        <v>4</v>
      </c>
      <c r="C23" s="4" t="s">
        <v>4</v>
      </c>
      <c r="D23" s="4" t="s">
        <v>4</v>
      </c>
      <c r="E23" s="4" t="s">
        <v>4</v>
      </c>
    </row>
    <row r="24" spans="1:5" ht="30" x14ac:dyDescent="0.25">
      <c r="A24" s="2" t="s">
        <v>1311</v>
      </c>
      <c r="B24" s="4">
        <v>-672</v>
      </c>
      <c r="C24" s="4">
        <v>453</v>
      </c>
      <c r="D24" s="4">
        <v>923</v>
      </c>
      <c r="E24" s="4">
        <v>392</v>
      </c>
    </row>
    <row r="25" spans="1:5" x14ac:dyDescent="0.25">
      <c r="A25" s="2" t="s">
        <v>829</v>
      </c>
      <c r="B25" s="4">
        <v>615</v>
      </c>
      <c r="C25" s="4">
        <v>640</v>
      </c>
      <c r="D25" s="4">
        <v>-980</v>
      </c>
      <c r="E25" s="4">
        <v>701</v>
      </c>
    </row>
    <row r="26" spans="1:5" ht="30" x14ac:dyDescent="0.25">
      <c r="A26" s="2" t="s">
        <v>133</v>
      </c>
      <c r="B26" s="4">
        <v>615</v>
      </c>
      <c r="C26" s="4">
        <v>640</v>
      </c>
      <c r="D26" s="4">
        <v>-980</v>
      </c>
      <c r="E26" s="4">
        <v>701</v>
      </c>
    </row>
    <row r="27" spans="1:5" ht="30" x14ac:dyDescent="0.25">
      <c r="A27" s="2" t="s">
        <v>1312</v>
      </c>
      <c r="B27" s="4">
        <v>-57</v>
      </c>
      <c r="C27" s="6">
        <v>1093</v>
      </c>
      <c r="D27" s="4">
        <v>-57</v>
      </c>
      <c r="E27" s="6">
        <v>1093</v>
      </c>
    </row>
    <row r="28" spans="1:5" ht="30" x14ac:dyDescent="0.25">
      <c r="A28" s="2" t="s">
        <v>1315</v>
      </c>
      <c r="B28" s="4" t="s">
        <v>4</v>
      </c>
      <c r="C28" s="4" t="s">
        <v>4</v>
      </c>
      <c r="D28" s="4" t="s">
        <v>4</v>
      </c>
      <c r="E28" s="4" t="s">
        <v>4</v>
      </c>
    </row>
    <row r="29" spans="1:5" ht="30" x14ac:dyDescent="0.25">
      <c r="A29" s="3" t="s">
        <v>1310</v>
      </c>
      <c r="B29" s="4" t="s">
        <v>4</v>
      </c>
      <c r="C29" s="4" t="s">
        <v>4</v>
      </c>
      <c r="D29" s="4" t="s">
        <v>4</v>
      </c>
      <c r="E29" s="4" t="s">
        <v>4</v>
      </c>
    </row>
    <row r="30" spans="1:5" ht="30" x14ac:dyDescent="0.25">
      <c r="A30" s="2" t="s">
        <v>1311</v>
      </c>
      <c r="B30" s="4">
        <v>248</v>
      </c>
      <c r="C30" s="4">
        <v>185</v>
      </c>
      <c r="D30" s="4">
        <v>263</v>
      </c>
      <c r="E30" s="4">
        <v>194</v>
      </c>
    </row>
    <row r="31" spans="1:5" x14ac:dyDescent="0.25">
      <c r="A31" s="2" t="s">
        <v>829</v>
      </c>
      <c r="B31" s="4">
        <v>-7</v>
      </c>
      <c r="C31" s="4">
        <v>-5</v>
      </c>
      <c r="D31" s="4">
        <v>-22</v>
      </c>
      <c r="E31" s="4">
        <v>-14</v>
      </c>
    </row>
    <row r="32" spans="1:5" ht="30" x14ac:dyDescent="0.25">
      <c r="A32" s="2" t="s">
        <v>133</v>
      </c>
      <c r="B32" s="4">
        <v>-7</v>
      </c>
      <c r="C32" s="4">
        <v>-5</v>
      </c>
      <c r="D32" s="4">
        <v>-22</v>
      </c>
      <c r="E32" s="4">
        <v>-14</v>
      </c>
    </row>
    <row r="33" spans="1:5" ht="30" x14ac:dyDescent="0.25">
      <c r="A33" s="2" t="s">
        <v>1312</v>
      </c>
      <c r="B33" s="8">
        <v>241</v>
      </c>
      <c r="C33" s="8">
        <v>180</v>
      </c>
      <c r="D33" s="8">
        <v>241</v>
      </c>
      <c r="E33" s="8">
        <v>18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26</v>
      </c>
      <c r="B2" s="1" t="s">
        <v>2</v>
      </c>
      <c r="C2" s="1" t="s">
        <v>81</v>
      </c>
    </row>
    <row r="3" spans="1:3" x14ac:dyDescent="0.25">
      <c r="A3" s="3" t="s">
        <v>174</v>
      </c>
      <c r="B3" s="4" t="s">
        <v>4</v>
      </c>
      <c r="C3" s="4" t="s">
        <v>4</v>
      </c>
    </row>
    <row r="4" spans="1:3" ht="30" x14ac:dyDescent="0.25">
      <c r="A4" s="2" t="s">
        <v>118</v>
      </c>
      <c r="B4" s="8">
        <v>111673</v>
      </c>
      <c r="C4" s="8">
        <v>-239669</v>
      </c>
    </row>
    <row r="5" spans="1:3" ht="45" x14ac:dyDescent="0.25">
      <c r="A5" s="3" t="s">
        <v>175</v>
      </c>
      <c r="B5" s="4" t="s">
        <v>4</v>
      </c>
      <c r="C5" s="4" t="s">
        <v>4</v>
      </c>
    </row>
    <row r="6" spans="1:3" x14ac:dyDescent="0.25">
      <c r="A6" s="2" t="s">
        <v>91</v>
      </c>
      <c r="B6" s="6">
        <v>95576</v>
      </c>
      <c r="C6" s="6">
        <v>198923</v>
      </c>
    </row>
    <row r="7" spans="1:3" x14ac:dyDescent="0.25">
      <c r="A7" s="2" t="s">
        <v>176</v>
      </c>
      <c r="B7" s="6">
        <v>85229</v>
      </c>
      <c r="C7" s="6">
        <v>78964</v>
      </c>
    </row>
    <row r="8" spans="1:3" ht="30" x14ac:dyDescent="0.25">
      <c r="A8" s="2" t="s">
        <v>177</v>
      </c>
      <c r="B8" s="6">
        <v>165764</v>
      </c>
      <c r="C8" s="6">
        <v>114061</v>
      </c>
    </row>
    <row r="9" spans="1:3" ht="30" x14ac:dyDescent="0.25">
      <c r="A9" s="2" t="s">
        <v>178</v>
      </c>
      <c r="B9" s="6">
        <v>-242890</v>
      </c>
      <c r="C9" s="6">
        <v>-116695</v>
      </c>
    </row>
    <row r="10" spans="1:3" ht="45" x14ac:dyDescent="0.25">
      <c r="A10" s="2" t="s">
        <v>179</v>
      </c>
      <c r="B10" s="6">
        <v>168126</v>
      </c>
      <c r="C10" s="6">
        <v>-84669</v>
      </c>
    </row>
    <row r="11" spans="1:3" x14ac:dyDescent="0.25">
      <c r="A11" s="2" t="s">
        <v>180</v>
      </c>
      <c r="B11" s="6">
        <v>-43805</v>
      </c>
      <c r="C11" s="6">
        <v>-126795</v>
      </c>
    </row>
    <row r="12" spans="1:3" x14ac:dyDescent="0.25">
      <c r="A12" s="2" t="s">
        <v>110</v>
      </c>
      <c r="B12" s="4">
        <v>55</v>
      </c>
      <c r="C12" s="6">
        <v>550735</v>
      </c>
    </row>
    <row r="13" spans="1:3" ht="30" x14ac:dyDescent="0.25">
      <c r="A13" s="2" t="s">
        <v>181</v>
      </c>
      <c r="B13" s="6">
        <v>5805</v>
      </c>
      <c r="C13" s="6">
        <v>4881</v>
      </c>
    </row>
    <row r="14" spans="1:3" x14ac:dyDescent="0.25">
      <c r="A14" s="2" t="s">
        <v>182</v>
      </c>
      <c r="B14" s="6">
        <v>-29768</v>
      </c>
      <c r="C14" s="6">
        <v>15428</v>
      </c>
    </row>
    <row r="15" spans="1:3" x14ac:dyDescent="0.25">
      <c r="A15" s="2" t="s">
        <v>183</v>
      </c>
      <c r="B15" s="6">
        <v>204092</v>
      </c>
      <c r="C15" s="6">
        <v>634833</v>
      </c>
    </row>
    <row r="16" spans="1:3" ht="30" x14ac:dyDescent="0.25">
      <c r="A16" s="2" t="s">
        <v>184</v>
      </c>
      <c r="B16" s="6">
        <v>315765</v>
      </c>
      <c r="C16" s="6">
        <v>395164</v>
      </c>
    </row>
    <row r="17" spans="1:3" x14ac:dyDescent="0.25">
      <c r="A17" s="3" t="s">
        <v>185</v>
      </c>
      <c r="B17" s="4" t="s">
        <v>4</v>
      </c>
      <c r="C17" s="4" t="s">
        <v>4</v>
      </c>
    </row>
    <row r="18" spans="1:3" ht="30" x14ac:dyDescent="0.25">
      <c r="A18" s="2" t="s">
        <v>186</v>
      </c>
      <c r="B18" s="6">
        <v>-859419</v>
      </c>
      <c r="C18" s="6">
        <v>-1274896</v>
      </c>
    </row>
    <row r="19" spans="1:3" ht="30" x14ac:dyDescent="0.25">
      <c r="A19" s="2" t="s">
        <v>187</v>
      </c>
      <c r="B19" s="6">
        <v>-631545</v>
      </c>
      <c r="C19" s="6">
        <v>-541566</v>
      </c>
    </row>
    <row r="20" spans="1:3" x14ac:dyDescent="0.25">
      <c r="A20" s="2" t="s">
        <v>188</v>
      </c>
      <c r="B20" s="6">
        <v>-9658</v>
      </c>
      <c r="C20" s="6">
        <v>-37526</v>
      </c>
    </row>
    <row r="21" spans="1:3" x14ac:dyDescent="0.25">
      <c r="A21" s="2" t="s">
        <v>189</v>
      </c>
      <c r="B21" s="6">
        <v>956406</v>
      </c>
      <c r="C21" s="6">
        <v>420404</v>
      </c>
    </row>
    <row r="22" spans="1:3" ht="30" x14ac:dyDescent="0.25">
      <c r="A22" s="2" t="s">
        <v>190</v>
      </c>
      <c r="B22" s="6">
        <v>30921</v>
      </c>
      <c r="C22" s="6">
        <v>55329</v>
      </c>
    </row>
    <row r="23" spans="1:3" ht="30" x14ac:dyDescent="0.25">
      <c r="A23" s="2" t="s">
        <v>191</v>
      </c>
      <c r="B23" s="4" t="s">
        <v>4</v>
      </c>
      <c r="C23" s="6">
        <v>1901460</v>
      </c>
    </row>
    <row r="24" spans="1:3" x14ac:dyDescent="0.25">
      <c r="A24" s="2" t="s">
        <v>192</v>
      </c>
      <c r="B24" s="4" t="s">
        <v>4</v>
      </c>
      <c r="C24" s="6">
        <v>13116</v>
      </c>
    </row>
    <row r="25" spans="1:3" ht="30" x14ac:dyDescent="0.25">
      <c r="A25" s="2" t="s">
        <v>193</v>
      </c>
      <c r="B25" s="6">
        <v>-47734</v>
      </c>
      <c r="C25" s="6">
        <v>-455336</v>
      </c>
    </row>
    <row r="26" spans="1:3" ht="45" x14ac:dyDescent="0.25">
      <c r="A26" s="2" t="s">
        <v>194</v>
      </c>
      <c r="B26" s="6">
        <v>80295</v>
      </c>
      <c r="C26" s="6">
        <v>168540</v>
      </c>
    </row>
    <row r="27" spans="1:3" ht="30" x14ac:dyDescent="0.25">
      <c r="A27" s="2" t="s">
        <v>195</v>
      </c>
      <c r="B27" s="6">
        <v>-5789</v>
      </c>
      <c r="C27" s="6">
        <v>-146405</v>
      </c>
    </row>
    <row r="28" spans="1:3" ht="30" x14ac:dyDescent="0.25">
      <c r="A28" s="2" t="s">
        <v>196</v>
      </c>
      <c r="B28" s="6">
        <v>25975</v>
      </c>
      <c r="C28" s="6">
        <v>181562</v>
      </c>
    </row>
    <row r="29" spans="1:3" ht="30" x14ac:dyDescent="0.25">
      <c r="A29" s="2" t="s">
        <v>197</v>
      </c>
      <c r="B29" s="6">
        <v>85135</v>
      </c>
      <c r="C29" s="6">
        <v>86528</v>
      </c>
    </row>
    <row r="30" spans="1:3" x14ac:dyDescent="0.25">
      <c r="A30" s="2" t="s">
        <v>198</v>
      </c>
      <c r="B30" s="6">
        <v>-24479</v>
      </c>
      <c r="C30" s="6">
        <v>-34505</v>
      </c>
    </row>
    <row r="31" spans="1:3" x14ac:dyDescent="0.25">
      <c r="A31" s="2" t="s">
        <v>182</v>
      </c>
      <c r="B31" s="6">
        <v>22375</v>
      </c>
      <c r="C31" s="6">
        <v>24156</v>
      </c>
    </row>
    <row r="32" spans="1:3" ht="30" x14ac:dyDescent="0.25">
      <c r="A32" s="2" t="s">
        <v>199</v>
      </c>
      <c r="B32" s="6">
        <v>-377517</v>
      </c>
      <c r="C32" s="6">
        <v>360861</v>
      </c>
    </row>
    <row r="33" spans="1:3" x14ac:dyDescent="0.25">
      <c r="A33" s="3" t="s">
        <v>200</v>
      </c>
      <c r="B33" s="4" t="s">
        <v>4</v>
      </c>
      <c r="C33" s="4" t="s">
        <v>4</v>
      </c>
    </row>
    <row r="34" spans="1:3" x14ac:dyDescent="0.25">
      <c r="A34" s="2" t="s">
        <v>201</v>
      </c>
      <c r="B34" s="6">
        <v>374244</v>
      </c>
      <c r="C34" s="6">
        <v>1504419</v>
      </c>
    </row>
    <row r="35" spans="1:3" ht="30" x14ac:dyDescent="0.25">
      <c r="A35" s="2" t="s">
        <v>202</v>
      </c>
      <c r="B35" s="6">
        <v>5630</v>
      </c>
      <c r="C35" s="4">
        <v>-887</v>
      </c>
    </row>
    <row r="36" spans="1:3" x14ac:dyDescent="0.25">
      <c r="A36" s="2" t="s">
        <v>203</v>
      </c>
      <c r="B36" s="6">
        <v>176168</v>
      </c>
      <c r="C36" s="6">
        <v>1278233</v>
      </c>
    </row>
    <row r="37" spans="1:3" x14ac:dyDescent="0.25">
      <c r="A37" s="2" t="s">
        <v>204</v>
      </c>
      <c r="B37" s="6">
        <v>-510367</v>
      </c>
      <c r="C37" s="6">
        <v>-4153045</v>
      </c>
    </row>
    <row r="38" spans="1:3" ht="30" x14ac:dyDescent="0.25">
      <c r="A38" s="2" t="s">
        <v>205</v>
      </c>
      <c r="B38" s="4" t="s">
        <v>4</v>
      </c>
      <c r="C38" s="6">
        <v>166721</v>
      </c>
    </row>
    <row r="39" spans="1:3" ht="30" x14ac:dyDescent="0.25">
      <c r="A39" s="2" t="s">
        <v>206</v>
      </c>
      <c r="B39" s="4" t="s">
        <v>4</v>
      </c>
      <c r="C39" s="6">
        <v>109888</v>
      </c>
    </row>
    <row r="40" spans="1:3" x14ac:dyDescent="0.25">
      <c r="A40" s="2" t="s">
        <v>207</v>
      </c>
      <c r="B40" s="6">
        <v>-71020</v>
      </c>
      <c r="C40" s="4" t="s">
        <v>4</v>
      </c>
    </row>
    <row r="41" spans="1:3" ht="30" x14ac:dyDescent="0.25">
      <c r="A41" s="2" t="s">
        <v>208</v>
      </c>
      <c r="B41" s="4" t="s">
        <v>4</v>
      </c>
      <c r="C41" s="6">
        <v>-115010</v>
      </c>
    </row>
    <row r="42" spans="1:3" ht="30" x14ac:dyDescent="0.25">
      <c r="A42" s="2" t="s">
        <v>209</v>
      </c>
      <c r="B42" s="6">
        <v>-5797</v>
      </c>
      <c r="C42" s="6">
        <v>-2170</v>
      </c>
    </row>
    <row r="43" spans="1:3" x14ac:dyDescent="0.25">
      <c r="A43" s="2" t="s">
        <v>210</v>
      </c>
      <c r="B43" s="6">
        <v>-14218</v>
      </c>
      <c r="C43" s="6">
        <v>-2372</v>
      </c>
    </row>
    <row r="44" spans="1:3" x14ac:dyDescent="0.25">
      <c r="A44" s="2" t="s">
        <v>211</v>
      </c>
      <c r="B44" s="6">
        <v>-24148</v>
      </c>
      <c r="C44" s="6">
        <v>-23896</v>
      </c>
    </row>
    <row r="45" spans="1:3" x14ac:dyDescent="0.25">
      <c r="A45" s="2" t="s">
        <v>165</v>
      </c>
      <c r="B45" s="4">
        <v>-475</v>
      </c>
      <c r="C45" s="4">
        <v>-572</v>
      </c>
    </row>
    <row r="46" spans="1:3" ht="30" x14ac:dyDescent="0.25">
      <c r="A46" s="2" t="s">
        <v>212</v>
      </c>
      <c r="B46" s="6">
        <v>15234</v>
      </c>
      <c r="C46" s="6">
        <v>15089</v>
      </c>
    </row>
    <row r="47" spans="1:3" x14ac:dyDescent="0.25">
      <c r="A47" s="2" t="s">
        <v>213</v>
      </c>
      <c r="B47" s="6">
        <v>-54749</v>
      </c>
      <c r="C47" s="6">
        <v>-1223602</v>
      </c>
    </row>
    <row r="48" spans="1:3" ht="30" x14ac:dyDescent="0.25">
      <c r="A48" s="2" t="s">
        <v>214</v>
      </c>
      <c r="B48" s="6">
        <v>-116501</v>
      </c>
      <c r="C48" s="6">
        <v>-467577</v>
      </c>
    </row>
    <row r="49" spans="1:3" ht="30" x14ac:dyDescent="0.25">
      <c r="A49" s="2" t="s">
        <v>215</v>
      </c>
      <c r="B49" s="6">
        <v>1100347</v>
      </c>
      <c r="C49" s="6">
        <v>1389704</v>
      </c>
    </row>
    <row r="50" spans="1:3" ht="30" x14ac:dyDescent="0.25">
      <c r="A50" s="2" t="s">
        <v>216</v>
      </c>
      <c r="B50" s="6">
        <v>983846</v>
      </c>
      <c r="C50" s="6">
        <v>922127</v>
      </c>
    </row>
    <row r="51" spans="1:3" x14ac:dyDescent="0.25">
      <c r="A51" s="3" t="s">
        <v>217</v>
      </c>
      <c r="B51" s="4" t="s">
        <v>4</v>
      </c>
      <c r="C51" s="4" t="s">
        <v>4</v>
      </c>
    </row>
    <row r="52" spans="1:3" x14ac:dyDescent="0.25">
      <c r="A52" s="2" t="s">
        <v>218</v>
      </c>
      <c r="B52" s="6">
        <v>47292</v>
      </c>
      <c r="C52" s="6">
        <v>91133</v>
      </c>
    </row>
    <row r="53" spans="1:3" x14ac:dyDescent="0.25">
      <c r="A53" s="2" t="s">
        <v>219</v>
      </c>
      <c r="B53" s="6">
        <v>-31142</v>
      </c>
      <c r="C53" s="6">
        <v>14227</v>
      </c>
    </row>
    <row r="54" spans="1:3" x14ac:dyDescent="0.25">
      <c r="A54" s="2" t="s">
        <v>220</v>
      </c>
      <c r="B54" s="8">
        <v>84910</v>
      </c>
      <c r="C54" s="8">
        <v>1046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14" t="s">
        <v>221</v>
      </c>
      <c r="B4" s="4" t="s">
        <v>4</v>
      </c>
    </row>
    <row r="5" spans="1:2" ht="15.75" x14ac:dyDescent="0.25">
      <c r="A5" s="14"/>
      <c r="B5" s="10" t="s">
        <v>222</v>
      </c>
    </row>
    <row r="6" spans="1:2" x14ac:dyDescent="0.25">
      <c r="A6" s="14"/>
      <c r="B6" s="11"/>
    </row>
    <row r="7" spans="1:2" ht="135" x14ac:dyDescent="0.25">
      <c r="A7" s="14"/>
      <c r="B7" s="12" t="s">
        <v>223</v>
      </c>
    </row>
    <row r="8" spans="1:2" x14ac:dyDescent="0.25">
      <c r="A8" s="14"/>
      <c r="B8" s="11"/>
    </row>
    <row r="9" spans="1:2" ht="409.5" x14ac:dyDescent="0.25">
      <c r="A9" s="14"/>
      <c r="B9" s="12" t="s">
        <v>224</v>
      </c>
    </row>
    <row r="10" spans="1:2" x14ac:dyDescent="0.25">
      <c r="A10" s="14"/>
      <c r="B10" s="11"/>
    </row>
    <row r="11" spans="1:2" ht="345" x14ac:dyDescent="0.25">
      <c r="A11" s="14"/>
      <c r="B11" s="12" t="s">
        <v>225</v>
      </c>
    </row>
    <row r="12" spans="1:2" x14ac:dyDescent="0.25">
      <c r="A12" s="14"/>
      <c r="B12" s="11"/>
    </row>
    <row r="13" spans="1:2" x14ac:dyDescent="0.25">
      <c r="A13" s="14"/>
      <c r="B13" s="13" t="s">
        <v>226</v>
      </c>
    </row>
    <row r="14" spans="1:2" x14ac:dyDescent="0.25">
      <c r="A14" s="14"/>
      <c r="B14" s="11"/>
    </row>
    <row r="15" spans="1:2" ht="285" x14ac:dyDescent="0.25">
      <c r="A15" s="14"/>
      <c r="B15" s="12" t="s">
        <v>227</v>
      </c>
    </row>
    <row r="16" spans="1:2" x14ac:dyDescent="0.25">
      <c r="A16" s="14"/>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4" t="s">
        <v>228</v>
      </c>
      <c r="B4" s="4" t="s">
        <v>4</v>
      </c>
    </row>
    <row r="5" spans="1:2" ht="15.75" x14ac:dyDescent="0.25">
      <c r="A5" s="14"/>
      <c r="B5" s="10" t="s">
        <v>229</v>
      </c>
    </row>
    <row r="6" spans="1:2" x14ac:dyDescent="0.25">
      <c r="A6" s="14"/>
      <c r="B6" s="11"/>
    </row>
    <row r="7" spans="1:2" ht="90" x14ac:dyDescent="0.25">
      <c r="A7" s="14"/>
      <c r="B7" s="12" t="s">
        <v>230</v>
      </c>
    </row>
    <row r="8" spans="1:2" x14ac:dyDescent="0.25">
      <c r="A8" s="14"/>
      <c r="B8" s="11"/>
    </row>
    <row r="9" spans="1:2" ht="240" x14ac:dyDescent="0.25">
      <c r="A9" s="14"/>
      <c r="B9" s="12" t="s">
        <v>231</v>
      </c>
    </row>
    <row r="10" spans="1:2" x14ac:dyDescent="0.25">
      <c r="A10" s="14"/>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Fin</vt:lpstr>
      <vt:lpstr>Consolidated_Statements_of_Fin1</vt:lpstr>
      <vt:lpstr>Consolidated_Statements_of_Inc</vt:lpstr>
      <vt:lpstr>Consolidated_Statements_of_Com</vt:lpstr>
      <vt:lpstr>Consolidated_Statements_of_Equ</vt:lpstr>
      <vt:lpstr>Consolidated_Statements_of_Cas</vt:lpstr>
      <vt:lpstr>Basis_of_Presentation</vt:lpstr>
      <vt:lpstr>Cash_and_Due_from_Banks</vt:lpstr>
      <vt:lpstr>Securities_Available_for_Sale</vt:lpstr>
      <vt:lpstr>Loans_and_Leases</vt:lpstr>
      <vt:lpstr>Allowance_for_Loan_and_Lease_L</vt:lpstr>
      <vt:lpstr>Deposits</vt:lpstr>
      <vt:lpstr>Longterm_Borrowings</vt:lpstr>
      <vt:lpstr>Regulatory_Capital_Requirement</vt:lpstr>
      <vt:lpstr>Stock_Compensation</vt:lpstr>
      <vt:lpstr>Employee_Benefit_Plans</vt:lpstr>
      <vt:lpstr>Derivative_Instruments</vt:lpstr>
      <vt:lpstr>Fair_Value_Measurement</vt:lpstr>
      <vt:lpstr>Fair_Value_of_Financial_Instru</vt:lpstr>
      <vt:lpstr>Earnings_Per_Common_Share</vt:lpstr>
      <vt:lpstr>Business_Segments</vt:lpstr>
      <vt:lpstr>Litigation_Contingencies</vt:lpstr>
      <vt:lpstr>Accumulated_Other_Comprehensiv</vt:lpstr>
      <vt:lpstr>Securities_Available_for_Sale_</vt:lpstr>
      <vt:lpstr>Loans_and_Leases_Tables</vt:lpstr>
      <vt:lpstr>Allowance_for_Loan_and_Lease_L1</vt:lpstr>
      <vt:lpstr>Deposits_Tables</vt:lpstr>
      <vt:lpstr>Longterm_Borrowings_Tables</vt:lpstr>
      <vt:lpstr>Regulatory_Capital_Requirement1</vt:lpstr>
      <vt:lpstr>Stock_Compensation_Tables</vt:lpstr>
      <vt:lpstr>Employee_Benefit_Plans_Tables</vt:lpstr>
      <vt:lpstr>Derivative_Instruments_Tables</vt:lpstr>
      <vt:lpstr>Fair_Value_Measurement_Tables</vt:lpstr>
      <vt:lpstr>Fair_Value_of_Financial_Instru1</vt:lpstr>
      <vt:lpstr>Earnings_Per_Common_Share_Tabl</vt:lpstr>
      <vt:lpstr>Business_Segments_Tables</vt:lpstr>
      <vt:lpstr>Accumulated_Other_Comprehensiv1</vt:lpstr>
      <vt:lpstr>Basis_of_Presentation_Details</vt:lpstr>
      <vt:lpstr>Cash_and_Due_from_Banks_Detail</vt:lpstr>
      <vt:lpstr>Securities_Available_for_Sale_1</vt:lpstr>
      <vt:lpstr>Securities_Available_for_Sale_2</vt:lpstr>
      <vt:lpstr>Securities_Available_for_Sale_3</vt:lpstr>
      <vt:lpstr>Loans_and_Leases_Details</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Deposits_Details</vt:lpstr>
      <vt:lpstr>Longterm_Borrowings_Details</vt:lpstr>
      <vt:lpstr>Regulatory_Capital_Requirement2</vt:lpstr>
      <vt:lpstr>Stock_Compensation_Details</vt:lpstr>
      <vt:lpstr>Employee_Benefit_Plans_Details</vt:lpstr>
      <vt:lpstr>Derivative_Instruments_Details</vt:lpstr>
      <vt:lpstr>Derivative_Instruments_Details1</vt:lpstr>
      <vt:lpstr>Derivative_Instruments_Details2</vt:lpstr>
      <vt:lpstr>Fair_Value_Measurement_Details</vt:lpstr>
      <vt:lpstr>Fair_Value_Measurement_Details1</vt:lpstr>
      <vt:lpstr>Fair_Value_Measurement_Details2</vt:lpstr>
      <vt:lpstr>Fair_Value_of_Financial_Instru2</vt:lpstr>
      <vt:lpstr>Earnings_Per_Common_Share_Deta</vt:lpstr>
      <vt:lpstr>Earnings_Per_Common_Share_Deta1</vt:lpstr>
      <vt:lpstr>Business_Segments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6:12Z</dcterms:created>
  <dcterms:modified xsi:type="dcterms:W3CDTF">2013-11-05T21:16:12Z</dcterms:modified>
</cp:coreProperties>
</file>